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ferred Policy Acquisition Cos" sheetId="13" state="visible" r:id="rId13"/>
    <sheet xmlns:r="http://schemas.openxmlformats.org/officeDocument/2006/relationships" name="Investments In Operating Joint " sheetId="14" state="visible" r:id="rId14"/>
    <sheet xmlns:r="http://schemas.openxmlformats.org/officeDocument/2006/relationships" name="Value of Business Acquired" sheetId="15" state="visible" r:id="rId15"/>
    <sheet xmlns:r="http://schemas.openxmlformats.org/officeDocument/2006/relationships" name="Goodwill and Other Intangibles" sheetId="16" state="visible" r:id="rId16"/>
    <sheet xmlns:r="http://schemas.openxmlformats.org/officeDocument/2006/relationships" name="Policyholders' Liabilities" sheetId="17" state="visible" r:id="rId17"/>
    <sheet xmlns:r="http://schemas.openxmlformats.org/officeDocument/2006/relationships" name="Certain Long-Duration Contracts" sheetId="18" state="visible" r:id="rId18"/>
    <sheet xmlns:r="http://schemas.openxmlformats.org/officeDocument/2006/relationships" name="Closed Block" sheetId="19" state="visible" r:id="rId19"/>
    <sheet xmlns:r="http://schemas.openxmlformats.org/officeDocument/2006/relationships" name="Reinsurance" sheetId="20" state="visible" r:id="rId20"/>
    <sheet xmlns:r="http://schemas.openxmlformats.org/officeDocument/2006/relationships" name="Short-Term and Long-Term Debt"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hare-Based Payment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Fair Value of Assets and Liabil" sheetId="27" state="visible" r:id="rId27"/>
    <sheet xmlns:r="http://schemas.openxmlformats.org/officeDocument/2006/relationships" name="Derivative Instruments" sheetId="28" state="visible" r:id="rId28"/>
    <sheet xmlns:r="http://schemas.openxmlformats.org/officeDocument/2006/relationships" name="Segment Information" sheetId="29" state="visible" r:id="rId29"/>
    <sheet xmlns:r="http://schemas.openxmlformats.org/officeDocument/2006/relationships" name="Commitments and Guarantees, Con"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ignificant Accounting Polici38" sheetId="38" state="visible" r:id="rId38"/>
    <sheet xmlns:r="http://schemas.openxmlformats.org/officeDocument/2006/relationships" name="Investments (Tables)" sheetId="39" state="visible" r:id="rId39"/>
    <sheet xmlns:r="http://schemas.openxmlformats.org/officeDocument/2006/relationships" name="Variable Interest Entities (Tab" sheetId="40" state="visible" r:id="rId40"/>
    <sheet xmlns:r="http://schemas.openxmlformats.org/officeDocument/2006/relationships" name="Deferred Policy Acquisition C41" sheetId="41" state="visible" r:id="rId41"/>
    <sheet xmlns:r="http://schemas.openxmlformats.org/officeDocument/2006/relationships" name="Investments in Operating Join42" sheetId="42" state="visible" r:id="rId42"/>
    <sheet xmlns:r="http://schemas.openxmlformats.org/officeDocument/2006/relationships" name="Value of Business Acquired (Tab" sheetId="43" state="visible" r:id="rId43"/>
    <sheet xmlns:r="http://schemas.openxmlformats.org/officeDocument/2006/relationships" name="Goodwill and Other Intangibles " sheetId="44" state="visible" r:id="rId44"/>
    <sheet xmlns:r="http://schemas.openxmlformats.org/officeDocument/2006/relationships" name="Policyholders' Liabilities (Tab" sheetId="45" state="visible" r:id="rId45"/>
    <sheet xmlns:r="http://schemas.openxmlformats.org/officeDocument/2006/relationships" name="Certain Long-Duration Contrac46" sheetId="46" state="visible" r:id="rId46"/>
    <sheet xmlns:r="http://schemas.openxmlformats.org/officeDocument/2006/relationships" name="Closed Block (Tables)" sheetId="47" state="visible" r:id="rId47"/>
    <sheet xmlns:r="http://schemas.openxmlformats.org/officeDocument/2006/relationships" name="Reinsurance (Tables)" sheetId="48" state="visible" r:id="rId48"/>
    <sheet xmlns:r="http://schemas.openxmlformats.org/officeDocument/2006/relationships" name="Short-Term and Long-Term Debt (" sheetId="49" state="visible" r:id="rId49"/>
    <sheet xmlns:r="http://schemas.openxmlformats.org/officeDocument/2006/relationships" name="Equity (Tables)" sheetId="50" state="visible" r:id="rId50"/>
    <sheet xmlns:r="http://schemas.openxmlformats.org/officeDocument/2006/relationships" name="Earnings Per Share (Tables)" sheetId="51" state="visible" r:id="rId51"/>
    <sheet xmlns:r="http://schemas.openxmlformats.org/officeDocument/2006/relationships" name="Share-Based Payments (Tables)" sheetId="52" state="visible" r:id="rId52"/>
    <sheet xmlns:r="http://schemas.openxmlformats.org/officeDocument/2006/relationships" name="Employee Benefit Plans (Tables)" sheetId="53" state="visible" r:id="rId53"/>
    <sheet xmlns:r="http://schemas.openxmlformats.org/officeDocument/2006/relationships" name="Income Taxes (Tables)" sheetId="54" state="visible" r:id="rId54"/>
    <sheet xmlns:r="http://schemas.openxmlformats.org/officeDocument/2006/relationships" name="Fair Value of Assets and Liab55" sheetId="55" state="visible" r:id="rId55"/>
    <sheet xmlns:r="http://schemas.openxmlformats.org/officeDocument/2006/relationships" name="Derivative Instruments (Tables)" sheetId="56" state="visible" r:id="rId56"/>
    <sheet xmlns:r="http://schemas.openxmlformats.org/officeDocument/2006/relationships" name="Segment Information (Tables)" sheetId="57" state="visible" r:id="rId57"/>
    <sheet xmlns:r="http://schemas.openxmlformats.org/officeDocument/2006/relationships" name="Commitments and Guarantees, C58" sheetId="58" state="visible" r:id="rId58"/>
    <sheet xmlns:r="http://schemas.openxmlformats.org/officeDocument/2006/relationships" name="Quarterly Results of Operatio59" sheetId="59" state="visible" r:id="rId59"/>
    <sheet xmlns:r="http://schemas.openxmlformats.org/officeDocument/2006/relationships" name="Business and Basis of Present60" sheetId="60" state="visible" r:id="rId60"/>
    <sheet xmlns:r="http://schemas.openxmlformats.org/officeDocument/2006/relationships" name="Significant Accounting Polici61" sheetId="61" state="visible" r:id="rId61"/>
    <sheet xmlns:r="http://schemas.openxmlformats.org/officeDocument/2006/relationships" name="Acquisitions (Narrative) (Detai" sheetId="62" state="visible" r:id="rId62"/>
    <sheet xmlns:r="http://schemas.openxmlformats.org/officeDocument/2006/relationships" name="Investments (Fixed Maturities a" sheetId="63" state="visible" r:id="rId63"/>
    <sheet xmlns:r="http://schemas.openxmlformats.org/officeDocument/2006/relationships" name="Investments (Fair Value and Los" sheetId="64" state="visible" r:id="rId64"/>
    <sheet xmlns:r="http://schemas.openxmlformats.org/officeDocument/2006/relationships" name="Investments (Amortized Cost and" sheetId="65" state="visible" r:id="rId65"/>
    <sheet xmlns:r="http://schemas.openxmlformats.org/officeDocument/2006/relationships" name="Investments (Fixed Maturities66" sheetId="66" state="visible" r:id="rId66"/>
    <sheet xmlns:r="http://schemas.openxmlformats.org/officeDocument/2006/relationships" name="Investments (Credit Losses Reco" sheetId="67" state="visible" r:id="rId67"/>
    <sheet xmlns:r="http://schemas.openxmlformats.org/officeDocument/2006/relationships" name="Investments (Trading Account As" sheetId="68" state="visible" r:id="rId68"/>
    <sheet xmlns:r="http://schemas.openxmlformats.org/officeDocument/2006/relationships" name="Investments (Narrative) (Detail" sheetId="69" state="visible" r:id="rId69"/>
    <sheet xmlns:r="http://schemas.openxmlformats.org/officeDocument/2006/relationships" name="Investments (Other Trading Acco" sheetId="70" state="visible" r:id="rId70"/>
    <sheet xmlns:r="http://schemas.openxmlformats.org/officeDocument/2006/relationships" name="Investments (Concentrations of " sheetId="71" state="visible" r:id="rId71"/>
    <sheet xmlns:r="http://schemas.openxmlformats.org/officeDocument/2006/relationships" name="Investments (Commercial Mortgag" sheetId="72" state="visible" r:id="rId72"/>
    <sheet xmlns:r="http://schemas.openxmlformats.org/officeDocument/2006/relationships" name="Investments (Allowance for Loss" sheetId="73" state="visible" r:id="rId73"/>
    <sheet xmlns:r="http://schemas.openxmlformats.org/officeDocument/2006/relationships" name="Investments (Allowance for Cred" sheetId="74" state="visible" r:id="rId74"/>
    <sheet xmlns:r="http://schemas.openxmlformats.org/officeDocument/2006/relationships" name="Investments (Credit Quality Ind" sheetId="75" state="visible" r:id="rId75"/>
    <sheet xmlns:r="http://schemas.openxmlformats.org/officeDocument/2006/relationships" name="Investments (Analysis of Past D" sheetId="76" state="visible" r:id="rId76"/>
    <sheet xmlns:r="http://schemas.openxmlformats.org/officeDocument/2006/relationships" name="Investments (Other Long Term In" sheetId="77" state="visible" r:id="rId77"/>
    <sheet xmlns:r="http://schemas.openxmlformats.org/officeDocument/2006/relationships" name="Investments (Equity Method Inve" sheetId="78" state="visible" r:id="rId78"/>
    <sheet xmlns:r="http://schemas.openxmlformats.org/officeDocument/2006/relationships" name="Investments (Equity Method In79" sheetId="79" state="visible" r:id="rId79"/>
    <sheet xmlns:r="http://schemas.openxmlformats.org/officeDocument/2006/relationships" name="Investments (Net Investment Inc" sheetId="80" state="visible" r:id="rId80"/>
    <sheet xmlns:r="http://schemas.openxmlformats.org/officeDocument/2006/relationships" name="Investments (Realized Investmen" sheetId="81" state="visible" r:id="rId81"/>
    <sheet xmlns:r="http://schemas.openxmlformats.org/officeDocument/2006/relationships" name="Investments (Net Unrealized Gai" sheetId="82" state="visible" r:id="rId82"/>
    <sheet xmlns:r="http://schemas.openxmlformats.org/officeDocument/2006/relationships" name="Investments (Repurchase Agreeme" sheetId="83" state="visible" r:id="rId83"/>
    <sheet xmlns:r="http://schemas.openxmlformats.org/officeDocument/2006/relationships" name="Investments (Securities Pledged" sheetId="84" state="visible" r:id="rId84"/>
    <sheet xmlns:r="http://schemas.openxmlformats.org/officeDocument/2006/relationships" name="Investments Investments (Restri" sheetId="85" state="visible" r:id="rId85"/>
    <sheet xmlns:r="http://schemas.openxmlformats.org/officeDocument/2006/relationships" name="Variable Interest Entities (Ass" sheetId="86" state="visible" r:id="rId86"/>
    <sheet xmlns:r="http://schemas.openxmlformats.org/officeDocument/2006/relationships" name="Variable Interest Entities (Nar" sheetId="87" state="visible" r:id="rId87"/>
    <sheet xmlns:r="http://schemas.openxmlformats.org/officeDocument/2006/relationships" name="Deferred Policy Acquisition C88" sheetId="88" state="visible" r:id="rId88"/>
    <sheet xmlns:r="http://schemas.openxmlformats.org/officeDocument/2006/relationships" name="Investments in Operating Join89" sheetId="89" state="visible" r:id="rId89"/>
    <sheet xmlns:r="http://schemas.openxmlformats.org/officeDocument/2006/relationships" name="Investments in Operating Join90" sheetId="90" state="visible" r:id="rId90"/>
    <sheet xmlns:r="http://schemas.openxmlformats.org/officeDocument/2006/relationships" name="Value of Business Acquired (Bal" sheetId="91" state="visible" r:id="rId91"/>
    <sheet xmlns:r="http://schemas.openxmlformats.org/officeDocument/2006/relationships" name="Value of Business Acquired (Est"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Policyholders' Liabilities (Fut" sheetId="96" state="visible" r:id="rId96"/>
    <sheet xmlns:r="http://schemas.openxmlformats.org/officeDocument/2006/relationships" name="Policyholders' Liabilities (Nar" sheetId="97" state="visible" r:id="rId97"/>
    <sheet xmlns:r="http://schemas.openxmlformats.org/officeDocument/2006/relationships" name="Policyholders' Liabilities (Pol" sheetId="98" state="visible" r:id="rId98"/>
    <sheet xmlns:r="http://schemas.openxmlformats.org/officeDocument/2006/relationships" name="Certain Long-Duration Contrac99" sheetId="99" state="visible" r:id="rId99"/>
    <sheet xmlns:r="http://schemas.openxmlformats.org/officeDocument/2006/relationships" name="Certain Long-Duration Contra100" sheetId="100" state="visible" r:id="rId100"/>
    <sheet xmlns:r="http://schemas.openxmlformats.org/officeDocument/2006/relationships" name="Certain Long-Duration Contra101" sheetId="101" state="visible" r:id="rId101"/>
    <sheet xmlns:r="http://schemas.openxmlformats.org/officeDocument/2006/relationships" name="Certain Long-Duration Contra102" sheetId="102" state="visible" r:id="rId102"/>
    <sheet xmlns:r="http://schemas.openxmlformats.org/officeDocument/2006/relationships" name="Certain Long-Duration Contra103" sheetId="103" state="visible" r:id="rId103"/>
    <sheet xmlns:r="http://schemas.openxmlformats.org/officeDocument/2006/relationships" name="Closed Block (Narrative) (Detai" sheetId="104" state="visible" r:id="rId104"/>
    <sheet xmlns:r="http://schemas.openxmlformats.org/officeDocument/2006/relationships" name="Closed Block (Closed Block Liab" sheetId="105" state="visible" r:id="rId105"/>
    <sheet xmlns:r="http://schemas.openxmlformats.org/officeDocument/2006/relationships" name="Closed Block (Information Regar" sheetId="106" state="visible" r:id="rId106"/>
    <sheet xmlns:r="http://schemas.openxmlformats.org/officeDocument/2006/relationships" name="Closed Block (Closed Block Reve" sheetId="107" state="visible" r:id="rId107"/>
    <sheet xmlns:r="http://schemas.openxmlformats.org/officeDocument/2006/relationships" name="Reinsurance (Narrative) (Detail" sheetId="108" state="visible" r:id="rId108"/>
    <sheet xmlns:r="http://schemas.openxmlformats.org/officeDocument/2006/relationships" name="Reinsurance (Reinsurance Info) " sheetId="109" state="visible" r:id="rId109"/>
    <sheet xmlns:r="http://schemas.openxmlformats.org/officeDocument/2006/relationships" name="Reinsurance (Reinsurance Recove" sheetId="110" state="visible" r:id="rId110"/>
    <sheet xmlns:r="http://schemas.openxmlformats.org/officeDocument/2006/relationships" name="Short-Term and Long-Term Deb111" sheetId="111" state="visible" r:id="rId111"/>
    <sheet xmlns:r="http://schemas.openxmlformats.org/officeDocument/2006/relationships" name="Short-Term and Long-Term Deb112" sheetId="112" state="visible" r:id="rId112"/>
    <sheet xmlns:r="http://schemas.openxmlformats.org/officeDocument/2006/relationships" name="Short-Term and Long-Term Deb113" sheetId="113" state="visible" r:id="rId113"/>
    <sheet xmlns:r="http://schemas.openxmlformats.org/officeDocument/2006/relationships" name="Short-Term and Long-Term Deb114" sheetId="114" state="visible" r:id="rId114"/>
    <sheet xmlns:r="http://schemas.openxmlformats.org/officeDocument/2006/relationships" name="Short-Term and Long-Term Deb115" sheetId="115" state="visible" r:id="rId115"/>
    <sheet xmlns:r="http://schemas.openxmlformats.org/officeDocument/2006/relationships" name="Short-Term and Long-Term Deb116" sheetId="116" state="visible" r:id="rId116"/>
    <sheet xmlns:r="http://schemas.openxmlformats.org/officeDocument/2006/relationships" name="Equity (Narrative) (Details)" sheetId="117" state="visible" r:id="rId117"/>
    <sheet xmlns:r="http://schemas.openxmlformats.org/officeDocument/2006/relationships" name="Equity (Common Stock Changes in" sheetId="118" state="visible" r:id="rId118"/>
    <sheet xmlns:r="http://schemas.openxmlformats.org/officeDocument/2006/relationships" name="Equity (Accumulated Other Compr" sheetId="119" state="visible" r:id="rId119"/>
    <sheet xmlns:r="http://schemas.openxmlformats.org/officeDocument/2006/relationships" name="Equity (Reclassifications out o" sheetId="120" state="visible" r:id="rId120"/>
    <sheet xmlns:r="http://schemas.openxmlformats.org/officeDocument/2006/relationships" name="Equity (Net Unrealized Investme" sheetId="121" state="visible" r:id="rId121"/>
    <sheet xmlns:r="http://schemas.openxmlformats.org/officeDocument/2006/relationships" name="Equity (All Other Net Unrealize" sheetId="122" state="visible" r:id="rId122"/>
    <sheet xmlns:r="http://schemas.openxmlformats.org/officeDocument/2006/relationships" name="Earnings Per Share (Narrative) " sheetId="123" state="visible" r:id="rId123"/>
    <sheet xmlns:r="http://schemas.openxmlformats.org/officeDocument/2006/relationships" name="Earnings Per Share (Reconciliat" sheetId="124" state="visible" r:id="rId124"/>
    <sheet xmlns:r="http://schemas.openxmlformats.org/officeDocument/2006/relationships" name="Earnings Per Share (Antidilutiv" sheetId="125" state="visible" r:id="rId125"/>
    <sheet xmlns:r="http://schemas.openxmlformats.org/officeDocument/2006/relationships" name="Share-Based Payments (Narrative" sheetId="126" state="visible" r:id="rId126"/>
    <sheet xmlns:r="http://schemas.openxmlformats.org/officeDocument/2006/relationships" name="Share-Based Payments (Weighted " sheetId="127" state="visible" r:id="rId127"/>
    <sheet xmlns:r="http://schemas.openxmlformats.org/officeDocument/2006/relationships" name="Share-Based Payments (Compensat" sheetId="128" state="visible" r:id="rId128"/>
    <sheet xmlns:r="http://schemas.openxmlformats.org/officeDocument/2006/relationships" name="Share-Based Payments (Summary o" sheetId="129" state="visible" r:id="rId129"/>
    <sheet xmlns:r="http://schemas.openxmlformats.org/officeDocument/2006/relationships" name="Share-Based Payments (Weight130" sheetId="130" state="visible" r:id="rId130"/>
    <sheet xmlns:r="http://schemas.openxmlformats.org/officeDocument/2006/relationships" name="Share-Based Payments (Summar131" sheetId="131" state="visible" r:id="rId131"/>
    <sheet xmlns:r="http://schemas.openxmlformats.org/officeDocument/2006/relationships" name="Employee Benefit Plans (Narrati" sheetId="132" state="visible" r:id="rId132"/>
    <sheet xmlns:r="http://schemas.openxmlformats.org/officeDocument/2006/relationships" name="Employee Benefit Plans (Status " sheetId="133" state="visible" r:id="rId133"/>
    <sheet xmlns:r="http://schemas.openxmlformats.org/officeDocument/2006/relationships" name="Employee Benefit Plans (Informa" sheetId="134" state="visible" r:id="rId134"/>
    <sheet xmlns:r="http://schemas.openxmlformats.org/officeDocument/2006/relationships" name="Employee Benefit Plans (Compone" sheetId="135" state="visible" r:id="rId135"/>
    <sheet xmlns:r="http://schemas.openxmlformats.org/officeDocument/2006/relationships" name="Employee Benefit Plans (Amounts" sheetId="136" state="visible" r:id="rId136"/>
    <sheet xmlns:r="http://schemas.openxmlformats.org/officeDocument/2006/relationships" name="Employee Benefit Plans (Amou137" sheetId="137" state="visible" r:id="rId137"/>
    <sheet xmlns:r="http://schemas.openxmlformats.org/officeDocument/2006/relationships" name="Employee Benefit Plans (Assumpt" sheetId="138" state="visible" r:id="rId138"/>
    <sheet xmlns:r="http://schemas.openxmlformats.org/officeDocument/2006/relationships" name="Employee Benefit Plans (Effects" sheetId="139" state="visible" r:id="rId139"/>
    <sheet xmlns:r="http://schemas.openxmlformats.org/officeDocument/2006/relationships" name="Employee Benefit Plans (Asset A" sheetId="140" state="visible" r:id="rId140"/>
    <sheet xmlns:r="http://schemas.openxmlformats.org/officeDocument/2006/relationships" name="Employee Benefit Plans (Pension" sheetId="141" state="visible" r:id="rId141"/>
    <sheet xmlns:r="http://schemas.openxmlformats.org/officeDocument/2006/relationships" name="Employee Benefit Plans (Changes" sheetId="142" state="visible" r:id="rId142"/>
    <sheet xmlns:r="http://schemas.openxmlformats.org/officeDocument/2006/relationships" name="Employee Benefit Plans (Summary" sheetId="143" state="visible" r:id="rId143"/>
    <sheet xmlns:r="http://schemas.openxmlformats.org/officeDocument/2006/relationships" name="Employee Benefit Plans (Expecte" sheetId="144" state="visible" r:id="rId144"/>
    <sheet xmlns:r="http://schemas.openxmlformats.org/officeDocument/2006/relationships" name="Income Taxes (Components of Inc" sheetId="145" state="visible" r:id="rId145"/>
    <sheet xmlns:r="http://schemas.openxmlformats.org/officeDocument/2006/relationships" name="Income Taxes (Narrative) (Detai" sheetId="146" state="visible" r:id="rId146"/>
    <sheet xmlns:r="http://schemas.openxmlformats.org/officeDocument/2006/relationships" name="Income Taxes (Reconciliation To" sheetId="147" state="visible" r:id="rId147"/>
    <sheet xmlns:r="http://schemas.openxmlformats.org/officeDocument/2006/relationships" name="Income Taxes (Deferred Tax Asse" sheetId="148" state="visible" r:id="rId148"/>
    <sheet xmlns:r="http://schemas.openxmlformats.org/officeDocument/2006/relationships" name="Income Taxes (Valuation Allowan" sheetId="149" state="visible" r:id="rId149"/>
    <sheet xmlns:r="http://schemas.openxmlformats.org/officeDocument/2006/relationships" name="Income Taxes (Operating and Cap" sheetId="150" state="visible" r:id="rId150"/>
    <sheet xmlns:r="http://schemas.openxmlformats.org/officeDocument/2006/relationships" name="Income Taxes (Undistributed Ear" sheetId="151" state="visible" r:id="rId151"/>
    <sheet xmlns:r="http://schemas.openxmlformats.org/officeDocument/2006/relationships" name="Income Taxes (Unrecognized Tax " sheetId="152" state="visible" r:id="rId152"/>
    <sheet xmlns:r="http://schemas.openxmlformats.org/officeDocument/2006/relationships" name="Income Taxes (Amounts Recognize" sheetId="153" state="visible" r:id="rId153"/>
    <sheet xmlns:r="http://schemas.openxmlformats.org/officeDocument/2006/relationships" name="Fair Value of Assets and Lia154" sheetId="154" state="visible" r:id="rId154"/>
    <sheet xmlns:r="http://schemas.openxmlformats.org/officeDocument/2006/relationships" name="Fair Value of Assets and Lia155" sheetId="155" state="visible" r:id="rId155"/>
    <sheet xmlns:r="http://schemas.openxmlformats.org/officeDocument/2006/relationships" name="Fair Value of Assets and Lia156" sheetId="156" state="visible" r:id="rId156"/>
    <sheet xmlns:r="http://schemas.openxmlformats.org/officeDocument/2006/relationships" name="Fair Value of Assets and Lia157" sheetId="157" state="visible" r:id="rId157"/>
    <sheet xmlns:r="http://schemas.openxmlformats.org/officeDocument/2006/relationships" name="Fair Value of Assets and Lia158" sheetId="158" state="visible" r:id="rId158"/>
    <sheet xmlns:r="http://schemas.openxmlformats.org/officeDocument/2006/relationships" name="Fair Value of Assets and Lia159" sheetId="159" state="visible" r:id="rId159"/>
    <sheet xmlns:r="http://schemas.openxmlformats.org/officeDocument/2006/relationships" name="Fair Value of Assets and Lia160" sheetId="160" state="visible" r:id="rId160"/>
    <sheet xmlns:r="http://schemas.openxmlformats.org/officeDocument/2006/relationships" name="Fair Value of Assets and Lia161" sheetId="161" state="visible" r:id="rId161"/>
    <sheet xmlns:r="http://schemas.openxmlformats.org/officeDocument/2006/relationships" name="Fair Value of Assets and Lia162" sheetId="162" state="visible" r:id="rId162"/>
    <sheet xmlns:r="http://schemas.openxmlformats.org/officeDocument/2006/relationships" name="Fair Value of Assets and Lia163" sheetId="163" state="visible" r:id="rId163"/>
    <sheet xmlns:r="http://schemas.openxmlformats.org/officeDocument/2006/relationships" name="Derivative Instruments (Narrati" sheetId="164" state="visible" r:id="rId164"/>
    <sheet xmlns:r="http://schemas.openxmlformats.org/officeDocument/2006/relationships" name="Derivative Instruments (Gross N" sheetId="165" state="visible" r:id="rId165"/>
    <sheet xmlns:r="http://schemas.openxmlformats.org/officeDocument/2006/relationships" name="Derivative Instruments (Offsett" sheetId="166" state="visible" r:id="rId166"/>
    <sheet xmlns:r="http://schemas.openxmlformats.org/officeDocument/2006/relationships" name="Derivative Instruments (Financi" sheetId="167" state="visible" r:id="rId167"/>
    <sheet xmlns:r="http://schemas.openxmlformats.org/officeDocument/2006/relationships" name="Derivative Instruments (Current" sheetId="168" state="visible" r:id="rId168"/>
    <sheet xmlns:r="http://schemas.openxmlformats.org/officeDocument/2006/relationships" name="Segment Information (Narrative)" sheetId="169" state="visible" r:id="rId169"/>
    <sheet xmlns:r="http://schemas.openxmlformats.org/officeDocument/2006/relationships" name="Segment Information (Operating " sheetId="170" state="visible" r:id="rId170"/>
    <sheet xmlns:r="http://schemas.openxmlformats.org/officeDocument/2006/relationships" name="Segment Information (Operati171" sheetId="171" state="visible" r:id="rId171"/>
    <sheet xmlns:r="http://schemas.openxmlformats.org/officeDocument/2006/relationships" name="Segment Information (Certain Fi" sheetId="172" state="visible" r:id="rId172"/>
    <sheet xmlns:r="http://schemas.openxmlformats.org/officeDocument/2006/relationships" name="Segment Information (Revenues a" sheetId="173" state="visible" r:id="rId173"/>
    <sheet xmlns:r="http://schemas.openxmlformats.org/officeDocument/2006/relationships" name="Commitments and Guarantees, 174" sheetId="174" state="visible" r:id="rId174"/>
    <sheet xmlns:r="http://schemas.openxmlformats.org/officeDocument/2006/relationships" name="Commitments and Guarantees, 175" sheetId="175" state="visible" r:id="rId175"/>
    <sheet xmlns:r="http://schemas.openxmlformats.org/officeDocument/2006/relationships" name="Commitments and Guarantees, 176" sheetId="176" state="visible" r:id="rId176"/>
    <sheet xmlns:r="http://schemas.openxmlformats.org/officeDocument/2006/relationships" name="Commitments and Guarantees, 177" sheetId="177" state="visible" r:id="rId177"/>
    <sheet xmlns:r="http://schemas.openxmlformats.org/officeDocument/2006/relationships" name="Quarterly Results of Operati178" sheetId="178" state="visible" r:id="rId178"/>
    <sheet xmlns:r="http://schemas.openxmlformats.org/officeDocument/2006/relationships" name="Quarterly Results of Operati179" sheetId="179" state="visible" r:id="rId179"/>
    <sheet xmlns:r="http://schemas.openxmlformats.org/officeDocument/2006/relationships" name="Subsequent Events (Narrative) (" sheetId="180" state="visible" r:id="rId180"/>
    <sheet xmlns:r="http://schemas.openxmlformats.org/officeDocument/2006/relationships" name="Schedule I - Summary of Inve181" sheetId="181" state="visible" r:id="rId181"/>
    <sheet xmlns:r="http://schemas.openxmlformats.org/officeDocument/2006/relationships" name="Schedule II - Condensed Fina182" sheetId="182" state="visible" r:id="rId182"/>
    <sheet xmlns:r="http://schemas.openxmlformats.org/officeDocument/2006/relationships" name="Schedule II - Condensed Fina183" sheetId="183" state="visible" r:id="rId183"/>
    <sheet xmlns:r="http://schemas.openxmlformats.org/officeDocument/2006/relationships" name="Schedule II - Condensed Fina184" sheetId="184" state="visible" r:id="rId184"/>
    <sheet xmlns:r="http://schemas.openxmlformats.org/officeDocument/2006/relationships" name="Schedule II - Condensed Fina185" sheetId="185" state="visible" r:id="rId185"/>
    <sheet xmlns:r="http://schemas.openxmlformats.org/officeDocument/2006/relationships" name="Schedule II - Condensed Fina186" sheetId="186" state="visible" r:id="rId186"/>
    <sheet xmlns:r="http://schemas.openxmlformats.org/officeDocument/2006/relationships" name="Schedule II - Condensed Fina187" sheetId="187" state="visible" r:id="rId187"/>
    <sheet xmlns:r="http://schemas.openxmlformats.org/officeDocument/2006/relationships" name="Schedule II - Condensed Fina188" sheetId="188" state="visible" r:id="rId188"/>
    <sheet xmlns:r="http://schemas.openxmlformats.org/officeDocument/2006/relationships" name="Schedule III - Supplementary189" sheetId="189" state="visible" r:id="rId189"/>
    <sheet xmlns:r="http://schemas.openxmlformats.org/officeDocument/2006/relationships" name="Schedule IV - Reinsurance (Deta" sheetId="190" state="visible" r:id="rId190"/>
    <sheet xmlns:r="http://schemas.openxmlformats.org/officeDocument/2006/relationships" name="Schedule V - Valuation and Q191" sheetId="191" state="visible" r:id="rId191"/>
  </sheets>
  <definedNames/>
  <calcPr calcId="124519" fullCalcOnLoad="1"/>
</workbook>
</file>

<file path=xl/sharedStrings.xml><?xml version="1.0" encoding="utf-8"?>
<sst xmlns="http://schemas.openxmlformats.org/spreadsheetml/2006/main" uniqueCount="2950">
  <si>
    <t>Document and Entity Information - USD ($) shares in Millions,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Statements of Financial Position - USD ($) $ in Millions</t>
  </si>
  <si>
    <t>Dec. 31, 2015</t>
  </si>
  <si>
    <t>ASSETS</t>
  </si>
  <si>
    <t>Fixed maturities, available for sale, at fair value (amortized cost: 2016- $1,105; 2015- $0)</t>
  </si>
  <si>
    <t>[1]</t>
  </si>
  <si>
    <t>Fixed maturities, held-to-maturity, at amortized cost (fair value: 2016 – $2,524; 2015 – $2,624)</t>
  </si>
  <si>
    <t>Trading account assets supporting insurance liabilities, at fair value</t>
  </si>
  <si>
    <t>Other trading account assets, at fair value</t>
  </si>
  <si>
    <t>Equity securities, available-for-sale, at fair value (cost: 2016 – $7,149; 2015 – $6,847)</t>
  </si>
  <si>
    <t>Commercial mortgage and other loans (includes $519 and $274 measured at fair value under the fair value option as of December 31, 2016 and 2015, respectively)</t>
  </si>
  <si>
    <t>Policy loans</t>
  </si>
  <si>
    <t>Other long-term investments (includes $1,556 and $1,322 measured at fair value under the fair value option at December 31, 2016 and 2015, respectively)</t>
  </si>
  <si>
    <t>Short-term investments</t>
  </si>
  <si>
    <t>Total investments</t>
  </si>
  <si>
    <t>Cash and cash equivalents</t>
  </si>
  <si>
    <t>Accrued investment income</t>
  </si>
  <si>
    <t>Deferred policy acquisition costs</t>
  </si>
  <si>
    <t>Value of business acquired</t>
  </si>
  <si>
    <t>Other assets</t>
  </si>
  <si>
    <t>[1],[2]</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2]</t>
  </si>
  <si>
    <t>Other liabilities</t>
  </si>
  <si>
    <t>Notes issued by consolidated variable interest entities (includes $1,839 and $8,597 measured at fair value under the fair value option as of December 31, 2016 and 2015,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s of both December 31, 2016 and 2015)</t>
  </si>
  <si>
    <t>Additional paid-in capital</t>
  </si>
  <si>
    <t>Common Stock held in treasury, at cost (230,537,166 and 213,009,970 shares as of December 31, 2016 and 2015, respectively)</t>
  </si>
  <si>
    <t>Accumulated other comprehensive income (loss)</t>
  </si>
  <si>
    <t>Retained earnings</t>
  </si>
  <si>
    <t>Total Prudential Financial, Inc. equity</t>
  </si>
  <si>
    <t>Noncontrolling interests</t>
  </si>
  <si>
    <t>Total equity</t>
  </si>
  <si>
    <t>TOTAL LIABILITIES AND EQUITY</t>
  </si>
  <si>
    <t>See Note 5 for details of balances associated with variable interest entities.</t>
  </si>
  <si>
    <t>Prior period amounts are presented on a basis consistent with the current period presentation, reflecting the adoption of ASU 2015-03. See Note 2 for additional information.</t>
  </si>
  <si>
    <t>Consolidated Statements of Financial Position (Parenthetical) - USD ($) $ in Millions</t>
  </si>
  <si>
    <t>Fixed maturities, available-for-sale, amortized cost</t>
  </si>
  <si>
    <t>Fixed maturities, held to maturity, fair value</t>
  </si>
  <si>
    <t>Equity securities, available-for-sale, cost</t>
  </si>
  <si>
    <t>Commercial mortgage and other loans</t>
  </si>
  <si>
    <t>Other long-term investments</t>
  </si>
  <si>
    <t>Total liabilities of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shares</t>
  </si>
  <si>
    <t>Fair value option</t>
  </si>
  <si>
    <t>Consolidated Statements of Operations - USD ($) $ in Millions</t>
  </si>
  <si>
    <t>Dec. 31, 2014</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LOSS FROM CONTINUING OPERATIONS BEFORE INCOME TAXES AND EQUITY IN EARNINGS OF SUBSIDIARIES</t>
  </si>
  <si>
    <t>Total income tax expense (benefit)</t>
  </si>
  <si>
    <t>INCOME (LOSS) FROM CONTINUING OPERATIONS BEFORE EQUITY IN EARNINGS OF OPERATING JOINT VENTURES</t>
  </si>
  <si>
    <t>Equity in earnings of operating joint ventures, net of taxes</t>
  </si>
  <si>
    <t>INCOME (LOSS) FROM CONTINUING OPERATIONS</t>
  </si>
  <si>
    <t>Income (loss) from discontinued operations, net of taxes</t>
  </si>
  <si>
    <t>NET INCOME (LOSS)</t>
  </si>
  <si>
    <t>Less: Income (loss) attributable to noncontrolling interests</t>
  </si>
  <si>
    <t>NET INCOME (LOSS) ATTRIBUTABLE TO PRUDENTIAL FINANCIAL, INC</t>
  </si>
  <si>
    <t>Basic earnings per share-Common Stock:</t>
  </si>
  <si>
    <t>Income (loss) from continuing operations attributable to Prudential Financial, Inc. (in dollars per share)</t>
  </si>
  <si>
    <t>Income (loss) from discontinued operations, net of taxes (in dollars per share)</t>
  </si>
  <si>
    <t>Net income (loss) attributable to Prudential Financial, Inc. (in dollars per share)</t>
  </si>
  <si>
    <t>Diluted earnings per share-Common Stock:</t>
  </si>
  <si>
    <t>Dividends declared per share of Common Stock (in dollars per share)</t>
  </si>
  <si>
    <t>For 2016 and 2015, represents consolidated earnings per share of Common Stock. For 2014, represents earnings of the Company’s former Financial Services Businesses per share of Common Stock. See Note 16 for additional information.</t>
  </si>
  <si>
    <t>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TOTAL COMPREHENSIVE INCOME (LOSS)</t>
  </si>
  <si>
    <t>Consolidated Statements of Equity - USD ($) $ in Millions</t>
  </si>
  <si>
    <t>Common Stock</t>
  </si>
  <si>
    <t>Additional Paid-in Capital</t>
  </si>
  <si>
    <t>Retained Earnings</t>
  </si>
  <si>
    <t>Held In TreasuryCommon Stock</t>
  </si>
  <si>
    <t>Held In TreasuryClass B Stock</t>
  </si>
  <si>
    <t>Accumulated Other Comprehensive Income (Loss)</t>
  </si>
  <si>
    <t>Total Prudential Financial, Inc. Equity</t>
  </si>
  <si>
    <t>Noncontrolling Interests</t>
  </si>
  <si>
    <t>Balance at Dec. 31, 2013</t>
  </si>
  <si>
    <t>Increase (Decrease) in Stockholders' Equity [Roll Forward]</t>
  </si>
  <si>
    <t>Common Stock acquired</t>
  </si>
  <si>
    <t>Contributions from noncontrolling interests</t>
  </si>
  <si>
    <t>Distributions to noncontrolling interests</t>
  </si>
  <si>
    <t>Consolidations/(deconsolidations) of noncontrolling interests</t>
  </si>
  <si>
    <t>Stock-based compensation programs</t>
  </si>
  <si>
    <t>Dividends declared on Common Stock</t>
  </si>
  <si>
    <t>Dividends declared on Class B Stock</t>
  </si>
  <si>
    <t>Comprehensive income:</t>
  </si>
  <si>
    <t>Net income (loss)</t>
  </si>
  <si>
    <t>Other comprehensive income (loss), net of tax</t>
  </si>
  <si>
    <t>Balance at Dec. 31, 2014</t>
  </si>
  <si>
    <t>Class B Stock repurchase adjustment/canceled</t>
  </si>
  <si>
    <t>Balance at Dec. 31, 2015</t>
  </si>
  <si>
    <t>Cumulative effect of adoption of accounting changes</t>
  </si>
  <si>
    <t>Balance at Dec. 31, 2016</t>
  </si>
  <si>
    <t>Consolidated Statements of Cash Flows - USD ($) $ in Millions</t>
  </si>
  <si>
    <t>CASH FLOWS FROM OPERATING ACTIVITIES</t>
  </si>
  <si>
    <t>Adjustments to reconcile net income (loss)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Other trading account assets</t>
  </si>
  <si>
    <t>Income taxes(1)</t>
  </si>
  <si>
    <t>Derivatives, net</t>
  </si>
  <si>
    <t>Other, net(1)</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Payments for the purchase/origination of:</t>
  </si>
  <si>
    <t>Acquisitions, net of cash acquired</t>
  </si>
  <si>
    <t>Other, net</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CASH AND CASH EQUIVALENTS, END OF YEAR</t>
  </si>
  <si>
    <t>SUPPLEMENTAL CASH FLOW INFORMATION</t>
  </si>
  <si>
    <t>Income taxes paid, net of refunds</t>
  </si>
  <si>
    <t>Interest paid</t>
  </si>
  <si>
    <t>NON-CASH TRANSACTIONS DURING THE YEAR</t>
  </si>
  <si>
    <t>Treasury Stock shares issued for stock-based compensation programs</t>
  </si>
  <si>
    <t>Pension Risk Transfer</t>
  </si>
  <si>
    <t>Assets received, excluding cash and cash equivalents</t>
  </si>
  <si>
    <t>Liabilities assumed</t>
  </si>
  <si>
    <t>Net cash received</t>
  </si>
  <si>
    <t>Gibraltar BSN Life Berhad</t>
  </si>
  <si>
    <t>Assets acquired, excluding cash and cash equivalents acquired</t>
  </si>
  <si>
    <t>Noncontrolling interest assumed</t>
  </si>
  <si>
    <t>Net cash paid on acquisition</t>
  </si>
  <si>
    <t>Common Class B Stock</t>
  </si>
  <si>
    <t>Prior period amounts have been reclassified to conform to current period presentation.</t>
  </si>
  <si>
    <t>Business and Basis of Presentation</t>
  </si>
  <si>
    <t>Organization, Consolidation and Presentation of Financial Statements [Abstract]</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PRU), reflected the performance of the Financial Services Businesses, while the Class B Stock, which was issued through a private placement and did not trade on any exchange, reflected the performance of the Closed Block Business. On January 2, 2015, Prudential Financial repurchased and canceled all of the shares of the Class B Stock (the “Class B Repurchase”). As a result, the Company no longer organizes its principal operations into the Financial Services Businesses and the Closed Block Business. The Company’s principal operations are comprised of four divisions: the U.S. Retirement Solutions and Investment Management division, the U.S. Individual Life and Group Insurance division, the International Insurance division and the Closed Block division. The Closed Block division is accounted for as a divested business that is reported separately from the divested businesses that are included in the Company’s Corporate and Other operations. The Company’s Corporate and Other operations include corporate items and initiatives that are not allocated to business segments and businesses that have been or will be divested, excluding the Closed Block division. Basis of Presentation As a result of the Class B Repurchase and resulting elimination of the separation of the Financial Services Businesses and the Closed Block Business, these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Company’s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Company’s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The Company’s consolidated balance sheet data as of December 31, 2016 and 2015 , include the assets and liabilities of Gibraltar Life as of November 30 for each respective year. The Company’s consolidated income statement data for the years ended December 31, 2016 , 2015 and 2014 , include Gibraltar Life’s results of operations for the twelve months ended November 30 for each respective year.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 Out of Period Adjustments During 2016, the Company recorded out of period adjustments resulting in an aggregate net decrease of $134 million to “Income (loss) from continuing operations before income taxes and equity in earnings of operating joint ventures” for the year ended December 31, 2016. Such adjustments primarily consisted of a charge of $141 million to increase reserves, net of a related increase in DAC, for certain universal life products within the Individual Life business. Management has evaluated the impact of all out of period adjustments, both individually and in the aggregate, and concluded that they are not material to the current annual financial statements or to any previously reported quarterly or annual financial statements. As previously disclosed in its Annual Report on Form 10-K for the year ended December 31, 2014 , during 2014 , the Company recorded out of period adjustments resulting in an aggregate net decrease of $193 million to “Income (loss) from continuing operations before income taxes and equity in earnings of operating joint ventures” for the year ended December 31, 2014 . Such adjustments were primarily comprised of: 1) a charge of $58 million from an increase in reserves for group long-term disability products; 2) a charge of $43 million from an increase in the deferred profit liability for certain limited pay business within the Gibraltar Life business; and 3) a charge of $35 million from an increase in reserves, net of related amortization of DAC, for certain variable annuities products with optional living benefit guarantees. Subsequent to 2014, the Company identified and recorded additional out of period adjustments of $41 million related to 2014, primarily reflecting a benefit of $62 million from the release of reserves related to certain variable annuities products with optional living benefit guarantees, net of a related decrease in DAC, offset by the increase in reserves of $33 million , net of a related increase in DAC, for certain universal life products within the Individual Life business. Management evaluated the adjustments and concluded that they were not material to any previously reported quarterly or annual financial statements. For additional information on the impact of these adjustments to the Company’s operating segments, see Note 22. Reclassifications Certain amounts in prior years have been reclassified to conform to the current year presentation.</t>
  </si>
  <si>
    <t>Significant Accounting Policies and Pronouncements</t>
  </si>
  <si>
    <t>Accounting Policies [Abstract]</t>
  </si>
  <si>
    <t>SIGNIFICANT ACCOUNTING POLICIES AND PRONOUNCEMENTS Share-Based Payments The Company applies the fair value-based measurement method in accounting for share-based payment transactions with employees except for equity instruments held by employee share ownership plans. The Company accounts for excess tax benefits in additional paid-in capital as a single “pool” available to all share-based compensation awards. The Company does not recognize excess tax benefits in additional paid-in capital until the benefits result in a reduction in taxes payable. The Company has elected the “tax law ordering methodology” and has adopted a convention that considers excess tax benefits to be the last portion of a net operating loss carryforward to be utilized.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 Earnings Per Share As discussed in Note 1, from demutualization through December 31, 2014,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2016 and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16 for additional information. As discussed under “Share-Based Payments” above, the Company accounts for excess tax benefits in additional paid-in capital as a single “pool” available to all share-based compensation awards. The Company reflects in assumed proceeds, based on application of the treasury stock method, the excess tax benefits that would be recognized in additional paid-in capital upon exercise or release of the award. 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re comprised of bonds, notes and redeemable preferred stock. Fixed maturities classified as “available-for-sale” are carried at fair value. See Note 2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supporting insurance liabilities, at fair value” includes invested asse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s primarily of fixed maturities, equity securities, including certain perpetual preferred stock, and certain derivatives. Realized and unrealized gains and losses on these investments are reported in “Other income,” and interest and dividend income from these investments are reported in “Net investment income.” See “Derivative Financial Instruments” below for additional information regarding the accounting for derivatives. “Equity securities available-for-sale, at fair value” is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s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For the investments for which the Company has elected the fair value option, the associated realized and unrealized gains and losses are reported in “Other income.” The Company consolidates joint ventures and limited partnerships in certain other instances where it is deemed to exercise control, or is considered the primary beneficiary of a variable interest entity. See Note 5 for additional information about variable interest entit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In the period a real estate investment is deemed held for sale and meets all of the discontinued operation criteria, the Company reports all related net investment income and any resulting investment gains and losses as discontinued operations for all periods presented.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approaches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supporting insurance liabilities, at fair value.” DAC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he effect of changes to total gross profits on unamortized DAC is reflected in the period such total gross profits are revised. DAC related to non-participating traditional individual life insurance and longevity reinsurance contracts is amortized in proportion to gross premium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t>
  </si>
  <si>
    <t>Acquisitions</t>
  </si>
  <si>
    <t>Business Combinations [Abstract]</t>
  </si>
  <si>
    <t>ACQUISITIONS Acquisition of Deutsche Bank’s India Asset Management Business In August 2015, the Company and its asset management joint venture partner in India agreed to acquire Deutsche Bank’s India asset management business through the joint venture. In March 2016, the Company and its asset management joint venture partner in India completed the acquisition. This acquisition, which will expand the Company’s investment management expertise, distribution platform and product portfolio in India, did not have a material impact on the Company’s financial results. Acquisition of Administradora de Fondos de Pensiones Habitat S.A. In March 2016, the Company completed the purchase of an indirect 40% ownership interest in Administradora de Fondos de Pensiones Habitat S.A. (“AFP Habitat”), a leading provider of retirement services in Chile, from Inversiones La Construcción S.A. (“ILC”), the investment subsidiary of the Chilean Construction Chamber. The Company paid 899.90 Chilean pesos per share, for a total purchase price of approximately $532 million based on exchange rates at the share acquisition date. The Company and ILC now equally own an indirect controlling stake in AFP Habitat through a joint holding company. The Company’s investment will be accounted for under the equity method and is recorded within “Other assets.” This acquisition will enable the Company to participate in the growing Chilean pension market. Acquisition of UniAsia Life Assurance In January 2014, the Company completed the acquisition of UniAsia Life Assurance Berhad, an established life insurance company in Malaysia, through the formation of a joint venture with Bank Simpanan Nasional (“BSN”), a bank owned by the Malaysian government. The joint venture paid cash consideration of $158 million , 70% of which was provided by Prudential Insurance and 30% of which was provided by BSN. This acquisition is part of the Company’s strategic initiative to further expand its business in Southeast Asian markets. Subsequent to the acquisition, the Company renamed the acquired company Gibraltar BSN Life Berhad. The assets acquired and the liabilities assumed have been included in the Company’s Consolidated Financial Statements as of the acquisition date. After adjustments, total assets acquired were $758 million , including $88 million of cash and cash equivalents and $33 million of goodwill, none of which is deductible for local tax purposes, and the total liabilities assumed were $600 million . Prudential Financial made a Section 338(g) election under the Internal Revenue Code with respect to this acquisition, resulting in the acquired entity being treated for U.S. tax purposes as a newly-incorporated company. Under such election, the U.S. tax basis of the assets acquired and liabilities assumed of UniAsia Life Assurance Berhad was adjusted as of January 2, 2014, to reflect the consequences of the Section 338(g) election.</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6 Amortized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__________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81 million ), which have been offset with the associated payables under a netting agreement. 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at December 31, 2016 , on securities classified as held-to-maturity, which is not reflected in AOCI. 2015 Less than twelve months Twelve months or more Total Fair Value Gross Unrealized Losses Fair Value Gross Unrealized Losses Fair Value Gross Unrealized Losses (in millions) Fixed maturities U.S. Treasury securities and obligations of U.S. government authorities and agencies $ 3,068 $ 19 $ 0 $ 0 $ 3,068 $ 19 Obligations of U.S. states and their political subdivisions 1,391 40 7 1 1,398 41 Foreign government bonds 1,925 82 411 65 2,336 147 U.S. corporate public securities 24,642 1,396 3,455 559 28,097 1,955 U.S. corporate private securities 6,996 266 802 93 7,798 359 Foreign corporate public securities 5,985 288 1,584 333 7,569 621 Foreign corporate private securities 6,199 340 3,917 654 10,116 994 Asset-backed securities 4,342 33 3,138 88 7,480 121 Commercial mortgage-backed securities 3,888 63 473 7 4,361 70 Residential mortgage-backed securities 558 4 119 2 677 6 Total $ 58,994 $ 2,531 $ 13,906 $ 1,802 $ 72,900 $ 4,333 Equity securities, available-for-sale $ 1,862 $ 142 $ 11 $ 1 $ 1,873 $ 143 The gross unrealized losses on fixed maturity securities at December 31, 2016 and 2015 , were composed of $4,233 million and $3,750 million , respectively, related to high or highest quality securities based on the National Association of Insurance Commissioners (“NAIC”) or equivalent rating and $392 million and $583 million , respectively, related to other than high or highest quality securities based on NAIC or equivalent rating. At December 31, 2016 , the $1,420 million of gross unrealized losses of twelve months or more were concentrated in the energy, utility and capital goods sectors of the Company’s corporate securities. At December 31, 2015 , the $1,802 million of gross unrealized losses of twelve months or more were concentrated in the energy, consumer non-cyclical and basic industry sectors of the Company’s corporate securities. In accordance with its policy described in Note 2, the Company concluded that an adjustment to earnings for OTTI for these securities was not warranted at either December 31, 2016 or 2015 . These conclusions are based on a detailed analysis of the underlying credit and cash flows on each security. The gross unrealized losses are primarily attributable to general credit spread widening and foreign currency exchange rate movements. At December 31, 2016 , the Company does not intend to sell these securities, and it is not more likely than not that the Company will be required to sell these securities before the anticipated recovery of the remaining amortized cost basis. At December 31, 2016 , $9 million of the gross unrealized losses on equity securities represented declines in value of greater than 20%, $8 million of which had been in that position for less than six months. At December 31, 2015 , $19 million of the gross unrealized losses on equity securities represented declines in value of greater than 20%, all of which had been in that position for less than six months. In accordance with its policy described in Note 2, the Company concluded that an adjustment for OTTI for these equity securities was not warranted at either December 31, 2016 or 2015 . The amortized cost and fair value of fixed maturities by contractual maturities at December 31, 2016 , are as follows: Available-for-Sale Held-to-Maturity Amortized Cost Fair Value Amortized Cost Fair Value (in millions) Due in one year or less $ 9,264 $ 9,827 $ 11 $ 11 Due after one year through five years 44,669 48,592 172 181 Due after five years through ten years 61,561 65,832 552 618 Due after ten years(1) 148,431 167,997 836 1,098 Asset-backed securities 11,759 11,935 0 0 Commercial mortgage-backed securities 12,589 12,704 0 0 Residential mortgage-backed securities 4,308 4,532 573 616 Total $ 292,581 $ 321,419 $ 2,144 $ 2,524 __________ (1) Excludes available-for-sale notes with amortized cost of $1,456 million (fair value, $1,456 million ) and held-to-maturity notes with amortized cost of $4,403 million (fair value, $4,403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2016 2015 2014 (in millions) Fixed maturities, available-for-sale Proceeds from sales(1) $ 29,878 $ 27,679 $ 28,359 Proceeds from maturities/repayments 19,710 19,559 21,040 Gross investment gains from sales, prepayments and maturities 1,433 2,115 1,664 Gross investment losses from sales and maturities (545 ) (340 ) (414 ) Fixed maturities, held-to-maturity Gross investment gains from prepayments $ 0 $ 0 $ 0 Proceeds from maturities/repayments(2) 272 235 415 Equity securities, available-for-sale Proceeds from sales(3) $ 3,504 $ 4,589 $ 4,993 Gross investment gains from sales 608 746 676 Gross investment losses from sales (158 ) (169 ) (132 ) Fixed maturity and equity security impairments Net writedowns for other-than-temporary impairment losses on fixed maturities recognized in earnings(4) $ (222 ) $ (141 ) $ (56 ) Writedowns for impairments on equity securities (74 ) (126 ) (32 ) __________ (1) Includes $(125) million , $158 million and $(130) million of non-cash related proceeds for the years ended December 31, 2016 , 2015 and 2014 , respectively. (2) Includes $1 million , less than $1 million and less than $1 million of non-cash related proceeds for the years ended December 31, 2016 , 2015 and 2014 , respectively. (3) Includes $2 million , $12 million and $(8) million of non-cash related proceeds for the years ended December 31, 2016 , 2015 and 2014 , respectively. (4) Excludes the portion of OTTI recorded in “Other comprehensive income (loss)” (“OCI”), representing any difference between the fair value of the impaired debt security and the net present value of its projected future cash flows at the time of impairment. As discussed in Note 2, a portion of certain OTTI losses on fixed maturity securities is recognized in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millions) Balance, beginning of period $ 532 $ 781 Credit loss impairments previously recognized on securities which matured, paid down, prepaid or were sold during the period (229 ) (243 ) Credit loss impairments previously recognized on securities impaired to fair value during the period(1) (2 ) (20 ) Credit loss impairments recognized in the current period on securities not previously impaired 41 3 Additional credit loss impairments recognized in the current period on securities previously impaired 1 3 Increases due to the passage of time on previously recorded credit losses 24 20 Accretion of credit loss impairments previously recognized due to an increase in cash flows expected to be collected (8 ) (12 ) Balance, end of period $ 359 $ 532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December 31, 2016 December 31, 2015 Amortized Cost Fair Value Amortized Cost Fair Value (in millions) Short-term investments and cash equivalents $ 655 $ 655 $ 765 $ 765 Fixed maturities: Corporate securities 13,903 13,997 12,797 12,851 Commercial mortgage-backed securities 2,032 2,052 1,860 1,862 Residential mortgage-backed securities(1) 1,142 1,150 1,411 1,428 Asset-backed securities(2) 1,333 1,349 1,295 1,299 Foreign government bonds 915 926 680 694 U.S. government authorities and agencies and obligations of U.S. states 330 376 326 369 Total fixed maturities 19,655 19,850 18,369 18,503 Equity securities 1,097 1,335 1,030 1,254 Total trading account assets supporting insurance liabilities $ 21,407 $ 21,840 $ 20,164 $ 20,522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75 million , $(642) million and $144 million during the years ended December 31, 2016 , 2015 and 2014 , respectively. Other Trading Account Assets The following table sets forth the composition of the “Other trading account assets” as of the dates indicated: December 31, 2016 December 31, 2015 Amortized Cost Fair Value Amortized Cost Fair Value (in millions) Short-term investments and cash equivalents $ 26 $ 26 $ 26 $ 26 Fixed maturities 3,634 3,453 11,132 10,764 Equity securities 985 1,056 1,006 1,098 Other 4 5 12 15 Subtotal $ 4,649 4,540 $ 12,176 11,903 Derivative instruments 1,224 2,555 Total other trading account assets $ 5,764 $ 14,458 The net change in unrealized gains (losses) from other trading account assets, excluding derivative instruments, still held at period end, recorded within “Other income,” was $164 million , $(366) million and $(108) million during the years ended December 31, 2016 , 2015 and 2014 , respectively. Concentrations of Financial Instruments The Company monitors its concentrations of financial instruments and mitigates credit risk by maintaining a diversified investment portfolio which limits exposure to any one issuer. As of both December 31, 2016 and 2015 ,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 December 31, 2016 December 31, 2015 Amortized Cost Fair Value Amortized Cost Fair Value (in millions) Investments in Japanese government and government agency securities: Fixed maturities, available-for-sale $ 60,240 $ 73,051 $ 53,851 $ 61,911 Fixed maturities, held-to-maturity 818 1,075 796 988 Trading account assets supporting insurance liabilities 537 550 492 502 Other trading account assets 16 16 33 33 Total $ 61,611 $ 74,692 $ 55,172 $ 63,434 December 31, 2016 December 31, 2015 Amortized Cost Fair Value Amortized Cost Fair Value (in millions) Investments in South Korean government and government agency securities: Fixed maturities, available-for-sale $ 7,581 $ 9,435 $ 7,191 $ 9,233 Fixed maturities, held-to-maturity 0 0 0 0 Trading account assets supporting insurance liabilities 44 44 44 44 Other trading account assets 0 0 0 0 Total $ 7,625 $ 9,479 $ 7,235 $ 9,277 Commercial Mortgage and Other Loans The Company’s commercial mortgage and other loans are comprised as follows, as of the dates indicated: December 31, 2016 December 31, 2015 Amount (in millions) % of Total Amount (in millions) % of Total Commercial mortgage and agricultural property loans by property type: Office $ 12,424 23.9 % $ 11,226 22.9 % Retail 8,555 16.5 8,917 18.2 Apartments/Multi-Family 13,733 26.4 12,034 24.5 Industrial 8,075 15.5 7,775 15.9 Hospitality 2,274 4.4 2,513 5.1 Other 3,966 7.6 3,722 7.6 Total commercial mortgage loans 49,027 94.3 46,187 94.2 Agricultural property loans 2,958 5.7 2,859 5.8 Total commercial mortgage and agricultural property loans by property type 51,985 100.0 % 49,046 100.0 % Valuation allowance (98 ) (99 ) Total net commercial mortgage and agricultural property loans by property type 51,887 48,947 Other loans: Uncollateralized loans 638 1,012 Residential property loans 252 301 Other collateralized loans 10 312 Total other loans 900 1,625 Valuation allowance (8 ) (13 ) Total net other loans 892 1,612 Total commercial mortgage and other loans(1) $ 52,779 $ 50,559 __________ (1) Includes loans held at fair value. The commercial mortgage and agricultural property loans are geographically dispersed throughout the United States (with the largest concentrations in California ( 27% ), New York ( 9% ) and Texas ( 9% )) and include loans secured by properties in Europe ( 4% ) and Asia ( 1% ) at December 31, 2016 . Activity in the allowance for credit losses for all commercial mortgage and other loans, as of the dates indicated, is as follows: December 31, 2016 Commercial Mortgage Loans Agricultural Property Loans Residential Property Loans Other Collateralized Loans Uncollateralized Loans Total (in millions) Allowance for credit losses, beginning of year $ 97 $ 2 $ 3 $ 0 $ 10 $ 112 Addition to (release of) allowance for losses 0 0 (1 ) 0 (5 ) (6 ) Charge-offs, net of recoveries (1 ) 0 0 0 0 (1 ) Change in foreign exchange 0 0 0 0 1 1 Total ending balance $ 96 $ 2 $ 2 $ 0 $ 6 $ 106 December 31, 2015 Commercial Mortgage Loans Agricultural Property Loans Residential Property Loans Other Collateralized Loans Uncollateralized Loans Total (in millions) Allowance for credit losses, beginning of year $ 104 $ 1 $ 5 $ 0 $ 9 $ 119 Addition to (release of) allowance for losses (7 ) 1 (2 ) 0 1 (7 ) Charge-offs, net of recoveries 0 0 0 0 0 0 Change in foreign exchange 0 0 0 0 0 0 Total ending balance $ 97 $ 2 $ 3 $ 0 $ 10 $ 112 The following tables set forth the allowance for credit losses and the recorded investment in commercial mortgage and other loans as of the dates indicated: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Loans acquired with deteriorated credit quality 0 0 0 0 0 0 Total ending balance $ 96 $ 2 $ 2 $ 0 $ 6 $ 106 Recorded Investment(1): Individually evaluated for impairment $ 116 $ 30 $ 0 $ 0 $ 2 $ 148 Collectively evaluated for impairment 48,911 2,928 252 10 636 52,737 Loans acquired with deteriorated credit quality 0 0 0 0 0 0 Total ending balance $ 49,027 $ 2,958 $ 252 $ 10 $ 638 $ 52,885 __________ (1) Recorded investment reflects the carrying value gross of related allowance.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Individually evaluated for impairment $ 111 $ 8 $ 0 $ 0 $ 2 $ 121 Collectively evaluated for impairment 46,076 2,851 301 312 1,010 50,550 Loans acquired with deteriorated credit quality 0 0 0 0 0 0 Total ending balance $ 46,187 $ 2,859 $ 301 $ 312 $ 1,012 $ 50,671 __________ (1) Recorded investment reflects the carrying value gross of related allowance. The net carrying value of commercial mortgage and other loans held for sale by the Company as of December 31, 2016 and 2015 , was $519 million and $274 million , respectively. For all of these loans, the Company pre-arranges that it will sell the loan to an investor. As of both December 31, 2016 and 2015 , all of the Company’s commercial mortgage and other loans held for sale were collateralized, with collateral primarily consisting of apartment complexes. The following tables set forth certain key credit quality indicators based upon the recorded investment gross of allowance for credit losses as of the date indicated: Commercial mortgage loans Debt Service Coverage Ratio—December 31, 2016 &gt; 1.2X 1.0X to &lt;1.2X Less than 1.0X Total (in millions) Loan-to-Value Ratio 0%-59.99% $ 28,131 $ 446 $ 626 $ 29,203 60%-69.99% 12,608 401 115 13,124 70%-79.99% 5,383 694 56 6,133 80% or greater 373 62 132 567 Total commercial mortgage loans $ 46,495 $ 1,603 $ 929 $ 49,027 Agricultural property loans Debt Service Coverage Ratio—December 31, 2016 &gt; 1.2X 1.0X to &lt;1.2X Less than 1.0X Total (in millions) Loan-to-Value Ratio 0%-59.99% $ 2,803 $ 114 $ 17 $ 2,934 60%-69.99% 24 0 0 24 70%-79.99% 0 0 0 0 80% or greater 0 0 0 0 Total agricultural property loans $ 2,827 $ 114 $ 17 $ 2,958 Total commercial mortgage and agricultural property loans Debt Service Coverage Ratio—December 31, 2016 &gt; 1.2X 1.0X to &lt;1.2X Less than 1.0X Total (in millions) Loan-to-Value Ratio 0%-59.99% $ 30,934 $ 560 $ 643 $ 32,137 60%-69.99% 12,632 401 115 13,148 70%-79.99% 5,383 694 56 6,133 80% or greater 373 62 132 567 Total commercial mortgage and agricultural property loans $ 49,322 $ 1,717 $ 946 $ 51,985 The following tables set forth certain key credit quality indicators based upon the recorded investment gross of allowance for credit losses as of the date indicated: Commercial mortgage loans Debt Service Coverage Ratio—December 31, 2015 &gt; 1.2X 1.0X to &lt;1.2X Less than 1.0X Total (in millions) Loan-to-Value Ratio 0%-59.99% $ 25,978 $ 515 $ 207 $ 26,700 60%-69.99% 12,191 395 234 12,820 70%-79.99% 5,668 500 97 6,265 80% or greater 119 151 132 402 Total commercial mortgage loans $ 43,956 $ 1,561 $ 670 $ 46,187 Agricultural property loans Debt Service Coverage Ratio—December 31, 2015 &gt; 1.2X 1.0X to &lt;1.2X Less than 1.0X Total (in millions) Loan-to-Value Ratio 0%-59.99% $ 2,587 $ 84 $ 3 $ 2,674 60%-69.99% 185 0 0 185 70%-79.99% 0 0 0 0 80% or greater 0 0 0 0 Total agricultural property loans $ 2,772 $ 84 $ 3 $ 2,859 Total commercial mortgage and agricultural property loans Debt Service Coverage Ratio—December 31, 2015 &gt; 1.2X 1.0X to &lt;1.2X Less than 1.0X Total (in millions) Loan-to-Value Ratio 0%-59.99% $ 28,565 $ 599 $ 210 $ 29,374 60%-69.99% 12,376 395 234 13,005 70%-79.99% 5,668 500 97 6,265 80% or greater 119 151 132 402 Total commercial mortgage and agricultural property loans $ 46,728 $ 1,645 $ 673 $ 49,046 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Past Due Total Loans Non- Accrual Status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There were no loans accruing interest. December 31, 2015 Current 30-59 Days Past Due 60-89 Days Past Due 90 Days or More Past Due(1) Total Past Due Total Loans Non- Accrual Status (in millions) Commercial mortgage loans $ 46,187 $ 0 $ 0 $ 0 $ 0 $ 46,187 $ 53 Agricultural property loans 2,856 2 0 1 3 2,859 1 Residential property loans 288 7 0 6 13 301 6 Other collateralized loans 312 0 0 0 0 312 0 Uncollateralized loans 1,012 0 0 0 0 1,012 0 Total $ 50,655 $ 9 $ 0 $ 7 $ 16 $ 50,671 $ 60 __________ (1) There were no loans accruing interest. See Note 2 for further discussion regarding non-accrual status loans. For the years ended December 31, 2016 and 2015 , there were $0 million and $214 million , respectively, of commercial mortgage and other loans acquired, other than those through direct origination. For the years ended December 31, 2016 and 2015 , there were $0 million and $18 million of commercial mortgage and other loans sold, other than those classified as held-for-sale. The Company’s commercial mortgage and other loans may occasionally be involved in a troubled debt restructuring. As of both December 31, 2016 and 2015 , the Company had no significant commitments to borrowers that have been involved in a troubled debt restructuring. As of December 31, 2016 and 2015 , there were $47 million and $0 million of new troubled debt restructurings related to commercial mortgage loans with payment defaults that were modified as a troubled debt restructuring within the twelve months preceding. See Note 2 for additional information relating to the accounting for troubled debt restructurings. As of December 31, 2016 , there were no private debt commitments to borrowers that have been involved in a troubled debt restructuring. Other Long-Term Investments The following table sets forth the composition of “Other long-term investments” at December 31 for the years indicated: 2016 2015 (in millions) Joint ventures and limited partnerships: Private equity $ 4,059 $ 4,393 Hedge funds 2,660 2,054 Real estate-related 1,291 1,085 Total joint ventures and limited partnerships 8,010 7,532 Real estate held through direct ownership 2,195 1,464 Other 1,078 990 Total other long-term investments $ 11,283 $ 9,986 In certain investment structures, the Company’s asse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long-term investments,” with any unaffiliated investors’ non-controlling interest in the feeder fund reported in “Other liabilities” or “Noncontrolling interests.” The consolidated feeder funds’ investments in these master funds, reflected on this net asset basis, totaled $216 million and $81 million as of December 31, 2016 and 2015 , respectively. There was $93 million and $0 million of unaffiliated interest in the consolidated feeder funds as of December 31, 2016 and 2015 , respectively, and the master funds had gross assets of $36,279 million and $17,508 million , respectively, and gross liabilities of $34,880 million and $16,920 million , respectively, which are not included on the Company’s balance sheet. Equity Method Investments 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At December 31, 2016 2015 (in millions) STATEMENTS OF FINANCIAL POSITION Total assets(1) $ 59,897 $ 53,799 Total liabilities(2) $ 14,787 $ 13,610 Partners’ capital 45,110 40,189 Total liabilities and partners’ capital $ 59,897 $ 53,799 Total liabilities and partners’ capital included above $ 5,135 $ 4,398 Equity in limited partnership interests not included above 592 142 Carrying value $ 5,727 $ 4,540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6 2015 2014 (in millions) STATEMENTS OF OPERATIONS Total revenue(1) $ 5,360 $ 4,356 $ 5,632 Total expenses(2) (1,995 ) (1,803 ) (1,654 ) Net earnings (losses) $ 3,365 $ 2,553 $ 3,978 Equity in net earnings (losses) included above $ 247 $ 216 $ 522 Equity in net earnings (losses) of limited partnership interests not included above 103 32 72 Total equity in net earnings (losses) $ 350 $ 248 $ 594 __________ (1) Revenue consists of income from investments in real estate, investments in securities and other income. (2) Expenses consist primarily of interest expense, management fees, salary expenses and other expenses. Net Investment Income The following table sets forth net investment income by asset class for the years ended December 31: 2016 2015 2014 (in millions) Fixed maturities, available-for-sale(1)(2) $ 10,920 $ 10,347 $ 10,558 Fixed maturities, held-to-maturity(1)(2) 208 202 185 Equity securities, available-for-sale 366 337 354 Trading account assets 986 1,205 1,074 Commercial mortgage and other loans 2,243 2,255 2,103 Policy loans 627 619 632 Short-term investments and cash equivalents 145 56 38 Other long-term investments 731 717 1,050 Gross investment income 16,226 15,738 15,994 Less: investment expenses (706 ) (909 ) (738 ) Net investment income $ 15,520 $ 14,829 $ 15,256 __________ (1) Includes income on credit-link</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Effective January 1, 2016, the Company adopted new FASB guidance ( ASU 2015-02, Consolidation (Topic 810): Amendments to Consolidation Analysis) that resulted in the deconsolidation of certain of its previously consolidated CLOs. See Note 2 for additional information.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December 31, December 31, 2016(1) 2015 2016 2015 (in millions) Fixed maturities, available-for-sale $ 65 $ 0 $ 269 $ 179 Fixed maturities, held-to-maturity 81 0 783 760 Trading account assets supporting insurance liabilities 0 0 9 10 Other trading account assets 2,140 9,536 0 0 Commercial mortgage and other loans 503 0 0 300 Other long-term investments 1,083 0 114 155 Cash and cash equivalents 618 337 1 1 Accrued investment income 10 56 4 3 Other assets 424 324 1 3 Total assets of consolidated VIEs $ 4,924 $ 10,253 $ 1,181 $ 1,411 Notes issued by consolidated VIEs $ 2,150 $ 8,597 $ 0 $ 0 Other liabilities 611 674 7 3 Total liabilities of consolidated VIEs $ 2,761 $ 9,271 $ 7 $ 3 __________ (1) As a result of the adoption of the new accounting guidance ASU 2015-02 effective January 1, 2016, total assets of consolidated VIEs reflects $1,386 million related to VIEs whose beneficial interests are wholly-owned by consolidated subsidiaries. Recourse is limited to the assets of the respective VIE and does not extend to the general credit of Prudential Financial. As of December 31, 2016 , the maturities of these obligations were greater than five years. Unconsolidated Variable Interest Entities The Company has determined that it is not the primary beneficiary of certain VIEs for which it is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515 million and $218 million at December 31, 2016 and 2015 , respectively. These investments are reflected in “Fixed maturities, available-for-sale,” “Other trading account assets, at fair value” and “Other long-term investments.” There are no liabilities associated with these unconsolidated VIEs on the Company’s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8,010 million and $7,532 million as of December 31, 2016 and 2015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ferred Policy Acquisition Costs</t>
  </si>
  <si>
    <t>Deferred Policy Acquisition Costs Disclosures [Abstract]</t>
  </si>
  <si>
    <t>DEFERRED POLICY ACQUISITION COSTS The balances of and changes in DAC as of and for the years ended December 31, are as follows: 2016 2015 2014 (in millions) Balance, beginning of year $ 16,718 $ 15,971 $ 16,512 Capitalization of commissions, sales and issue expenses 2,845 2,653 2,694 Amortization—Impact of assumption and experience unlocking and true-ups 445 280 629 Amortization—All other (2,322 ) (2,400 ) (2,602 ) Change in unrealized investment gains and losses (199 ) 477 (697 ) Foreign currency translation and other 174 (263 ) (565 ) Balance, end of year $ 17,661 $ 16,718 $ 15,971</t>
  </si>
  <si>
    <t>Investments In Operating Joint Ventures</t>
  </si>
  <si>
    <t>Equity Method Investments and Joint Ventures [Abstract]</t>
  </si>
  <si>
    <t>INVESTMENTS IN OPERATING JOINT VENTURES The Company has made investments in certain joint ventures that are strategic in nature and made other than for the sole purpose of generating investment income. These investments are accounted for under the equity method of accounting and are included in “Other assets” in the Company’s Consolidated Statements of Financial Position. The earnings from these investments are included on an after-tax basis in “Equity in earnings of operating joint ventures, net of taxes” in the Company’s Consolidated Statements of Operations. The summarized financial information for the Company’s operating joint ventures has been included in the summarized combined financial information for all significant equity method investments shown in Note 4. The following table sets forth information related to the Company’s investments in operating joint ventures as of and for the years ended December 31: 2016(1) 2015 2014 (in millions) Investment in operating joint ventures $ 994 $ 341 $ 325 Dividends received from operating joint ventures $ 60 $ 27 $ 27 After-tax equity earnings of operating joint ventures $ 49 $ 15 $ 16 __________ (1) Results include the impact of the Company’s investment in AFP Habitat in March of 2016. The Company has made investments in operating joint ventures through its Asset Management and International Insurance segments and its Corporate and Other operations. For the years ended December 31, 2016 , 2015 and 2014 , the Company recognized $32 million , $34 million and $33 million , respectively, of asset management fee income from these transactions.</t>
  </si>
  <si>
    <t>Value of Business Acquired</t>
  </si>
  <si>
    <t>Present Value of Future Insurance Profits [Abstract]</t>
  </si>
  <si>
    <t>VALUE OF BUSINESS ACQUIRED The balances of and changes in VOBA as of and for the years ended December 31, are as follows: 2016(1) 2015 2014 (in millions) Balance, beginning of year $ 2,828 $ 2,836 $ 3,675 Acquisitions 0 0 7 Amortization—Impact of assumption and experience unlocking and true-ups (246 ) 128 (175 ) Amortization—All other (351 ) (385 ) (420 ) Change in unrealized investment gains and losses (112 ) 214 (89 ) Interest(2) 81 86 95 Foreign currency translation 114 (57 ) (257 ) Other 0 6 0 Balance, end of year $ 2,314 $ 2,828 $ 2,836 __________ (1) The VOBA balances at December 31, 2016 were $198 million , $33 million , $1,290 million , $0 million , $786 million , and $7 million related to the insurance transactions associated with the CIGNA, Prudential Annuities Holding Co., Gibraltar Life, Aoba Life, The Hartford Life Business, and Gibraltar BSN Life Berhad, respectively. The weighted average remaining expected life of VOBA varies by product. The weighted average remaining expected lives were approximately 12 , 5 , 8 , 7 , 8 , and 16 years for the VOBA related to CIGNA, Prudential Annuities Holding Co., Gibraltar Life., Aoba Life, The Hartford Life Business, and Gibraltar BSN Life Berhad, respectively. (2) The interest accrual rates vary by product. The interest rates for 2016 were 6.40% , 6.00% , 1.28% to 2.87% , 2.60% , 3.00% to 6.17% and 4.07% to 5.51% for the VOBA related to CIGNA, Prudential Annuities Holding Co., Gibraltar Life, Aoba Life, The Hartford Life Business, and Gibraltar BSN Life Berhad, respectively. The interest rates for 2015 were 6.40% , 6.05% , 1.28% to 2.87% , 2.60% , 3.00% to 6.17% and 4.07% to 5.51% for the VOBA related to CIGNA, Prudential Annuities Holding Co., Gibraltar Life, Aoba Life, The Hartford Life Business, and Gibraltar BSN Life Berhad, respectively. The interest rates for 2014 were 6.40% , 6.10% , 1.28% to 2.87% , 2.60% , 3.00% to 6.17% and 4.07% to 5.51% for the VOBA related to CIGNA, Prudential Annuities Holding Co., Gibraltar Life, Aoba Life, the Hartford Life Business, and Gibraltar BSN Life Berhad, respectively. The following table provides estimated future amortization, net of interest, for the periods indicated. 2017 2018 2019 2020 2021 (in millions) Estimated future VOBA amortization $ 236 $ 210 $ 187 $ 168 $ 156</t>
  </si>
  <si>
    <t>Goodwill and Other Intangibles</t>
  </si>
  <si>
    <t>Goodwill and Intangible Assets Disclosure [Abstract]</t>
  </si>
  <si>
    <t>GOODWILL AND OTHER INTANGIBLES The changes in the book value of goodwill by area are as follows: Retirement Asset Management International Insurance Total (in millions) Balance at December 31, 2013: Gross Goodwill $ 444 $ 240 $ 155 $ 839 Accumulated Impairment Losses 0 0 0 0 Net Goodwill 444 240 155 839 2014 Activity: Acquisitions 0 0 18 18 Other(1) 0 (5 ) (21 ) (26 ) Balance at December 31, 2014: Gross Goodwill 444 235 152 831 Accumulated Impairment Losses 0 0 0 0 Net Goodwill 444 235 152 831 2015 Activity: Acquisitions 0 0 0 0 Other(1) 0 (4 ) (3 ) (7 ) Balance at December 31, 2015: Gross Goodwill 444 231 149 824 Accumulated Impairment Losses 0 0 0 0 Net Goodwill 444 231 149 824 2016 Activity: Acquisitions 0 0 0 0 Other(1) 0 (1 ) 10 9 Balance at December 31, 2016: Gross Goodwill 444 230 159 833 Accumulated Impairment Losses 0 0 0 0 Net Goodwill $ 444 $ 230 $ 159 $ 833 __________ (1) Other represents foreign currency translation and purchase price adjustments. The Company tests goodwill for impairment annually as of December 31 and more frequently if an event occurs or circumstances change that would more likely than not reduce the fair value of a reporting unit below its carrying amount, as discussed in further detail in Note 2. The Company performed goodwill impairment testing using the quantitative approach for all reporting units that had goodwill at December 31, 2016 and 2015 , and no impairments were recorded. Other Intangibles Other intangible balances at December 31, are as follows: 2016 2015 Gross Carrying Amount Accumulated Amortization Net Carrying Amount Gross Carrying Amount Accumulated Amortization Net Carrying Amount (in millions) Subject to amortization: Mortgage servicing rights $ 548 $ (341 ) $ 207 $ 500 $ (302 ) $ 198 Customer relationships 243 (179 ) 64 268 (196 ) 72 Other 138 (102 ) 36 72 (42 ) 30 Not subject to amortization 3 N/A 3 3 N/A 3 Total $ 310 $ 303 The fair values of net mortgage servicing rights were $217 million and $203 million at December 31, 2016 and 2015 , respectively. Amortization expense for other intangibles was $116 million , $64 million and $55 million for the years ending December 31, 2016 , 2015 and 2014 , respectively. Amortization expense for other intangibles is expected to be approximately $49 million in 2017 , $42 million in 2018 , $37 million in 2019 , $31 million in 2020 and $27 million in 2021 . The amortization expense amounts listed above for 2016 , 2015 and 2014 do not include impairments recorded for mortgage servicing rights or other intangibles. See the non-recurring fair value measurements section of Note 20 for more information regarding these impairments.</t>
  </si>
  <si>
    <t>Policyholders' Liabilities</t>
  </si>
  <si>
    <t>Liability for Future Policy Benefits and Unpaid Claims and Claims Adjustment Expense [Abstract]</t>
  </si>
  <si>
    <t>POLICYHOLDERS’ LIABILITIES Future Policy Benefits Future policy benefits at December 31 for the years indicated are as follows: 2016 2015 (in millions) Life insurance $ 161,406 $ 148,100 Individual and group annuities and supplementary contracts 63,486 60,493 Other contract liabilities 13,173 12,872 Subtotal future policy benefits excluding unpaid claims and claim adjustment expenses 238,065 221,465 Unpaid claims and claim adjustment expenses 2,843 2,919 Total future policy benefits $ 240,908 $ 224,384 Life insurance liabilities include reserves for death and endowment policy benefits, terminal dividends and certain health benefits. Individual and group annuities and supplementary contracts liabilities include reserves for life contingent immediate annuities and life contingent group annuities. Other contract liabilities include unearned premiums and certain other reserves for group, annuities and individual life and health products. Future policy benefits for individual participating traditional life insurance are based on the net level premium method, calculated using the guaranteed mortality and nonforfeiture interest rates which range from 2.5% to 7.5% . Participating insurance represented 4% of direct individual life insurance in force for both December 31, 2016 and 2015 , and 14% , 16% and 16% of direct individual life insurance premiums for 2016 , 2015 and 2014 , respectively. Future policy benefits for individual non-participating traditional life insurance policies, group and individual long-term care policies and individual health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0.2% to 9.5% ; less than 1% of the reserves are based on an interest rate in excess of 8%.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4% to 11.3% ; less than 1% of the reserves are based on an interest rate in excess of 8%. Future policy benefits for other contract liabilities are generally equal to the present value of expected future payments based on the Company’s experience, except for example, certain group insurance coverages for which future policy benefits are equal to gross unearned premium reserves. The interest rates used in the determination of the present values range from 1.0% to 7.3% . The Company’s liability for future policy benefits is also inclusive of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See Note 11 for additional information regarding liabilities for guaranteed benefits related to certain long-duration life and annuity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group single premium annuity business, which consists of limited-payment, long-duration traditional, non-participating annuities; structured settlements; single premium immediate annuities with life contingencies; long-term care; and for certain individual health policies.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PFL liability be recognized by an amount necessary to sufficiently offset the losses that would be recognized in later years. A PFL liability is included in “Future policy benefits” and is predominately associated with certain interest-sensitive life contracts. Unpaid claims and claim adjustment expenses primarily reflect the Company’s estimate of future disability claim payments and expenses as well as estimates of claims incurred but not yet reported as of the balance sheet dates related to group disability products. Unpaid claim liabilities that are discounted use interest rates ranging from 2.6% to 6.4% . Policyholders’ Account Balances Policyholders’ account balances at December 31 for the years indicated are as follows: 2016 2015 (in millions) Individual annuities $ 40,338 $ 37,384 Group annuities 28,350 27,141 Guaranteed investment contracts and guaranteed interest accounts 14,528 14,122 Funding agreements 4,794 3,997 Interest-sensitive life contracts 34,452 32,502 Dividend accumulation and other 22,743 21,638 Total policyholders’ account balances $ 145,205 $ 136,784 Policyholders’ account balances primarily represent an accumulation of account deposits plus credited interest less withdrawals, expense charges and mortality charges, if applicable. These policyholders’ account balances also include provisions for benefits under non-life contingent payout annuities. Included in “Funding agreements” at December 31, 2016 and 2015 are $3,758 million and $2,957 million , respectively, related to the Company’s Funding Agreement Notes Issuance Program (“FANIP”). Under this program, which has a maximum authorized amount of $15 billion of medium-term notes and $3 billion of commercial paper, Delaware statutory trusts issue short-term commercial paper and/or medium-term notes to investors that are secured by funding agreements issued to the trusts by Prudential Insurance. The outstanding commercial paper and notes have fixed or floating interest rates that range from 0.0% to 2.6% and original maturities ranging from seven days to five years . Included in the amounts at December 31, 2016 and 2015 is the medium-term note liability, which is carried at amortized cost, of $3,210 million and $2,958 million , respectively and short-term note liability of $550 million and $0 , respectively. Also included in “Funding agreements” are collateralized funding agreements issued to the Federal Home Loan Bank of New York (“FHLBNY”) of $1,001 million for both December 31, 2016 and 2015 . These obligations, which are carried at amortized cost, have fixed or floating interest rates that range from 1.1% to 1.7% and original maturities ranging from four to seven years. For additional details on the FHLBNY program, see Note 14. Interest crediting rates range from 0% to 7.5% for interest-sensitive life contracts and from 0% to 13.3% for contracts other than interest-sensitive life. Less than 1% of policyholders’ account balances have interest crediting rates in excess of 8%.</t>
  </si>
  <si>
    <t>Certain Long-Duration Contracts with Guarantees</t>
  </si>
  <si>
    <t>Long-Duration Contracts, Assumptions Supporting Guarantee Obligations [Abstract]</t>
  </si>
  <si>
    <t>Certain Long-Duration Contracts With Guarantees</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to-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6 and 2015 , the Company had the following guarantees associated with these contracts, by product and guarantee type: December 31, 2016 December 31, 2015 In the Event of Death At Annuitization / Accumulation(1) In the Event of Death At Annuitization / Accumulation(1) ($ in millions) Annuity Contracts Return of net deposits Account value $ 119,433 $ 152 $ 115,317 $ 142 Net amount at risk $ 493 $ 0 $ 739 $ 0 Average attained age of contractholders 65 years 66 years 65 years 64 years Minimum return or contract value Account value $ 33,843 $ 135,462 $ 34,494 $ 131,005 Net amount at risk $ 3,714 $ 5,788 $ 4,212 $ 5,459 Average attained age of contractholders 67 years 65 years 67 years 64 years Average period remaining until earliest expected annuitization N/A 0.27 years N/A 0.28 years __________ (1) Includes income and withdrawal benefits. December 31, 2016 2015 In the Event of Death ($ in millions) Variable Life, Variable Universal Life and Universal Life Contracts No-lapse guarantees Separate account value $ 8,144 $ 7,643 General account value $ 14,513 $ 13,364 Net amount at risk $ 225,084 $ 211,428 Average attained age of contractholders 56 years 56 years Account balances of variable annuity contracts with guarantees were invested in separate account investment options as follows: December 31, 2016 2015 (in millions) Equity funds $ 86,751 $ 88,992 Bond funds 48,789 46,642 Balanced funds 914 843 Money market funds 10,124 6,355 Total $ 146,578 $ 142,832 In addition to the amounts invested in separate account investment options above, $8,566 million at December 31, 2016 , and $8,714 million at December 31, 2015 , of account balances of variable annuity contracts with guarantees, inclusive of contracts with MVA features, were invested in general account investment options. For the years ended December 31, 2016 , 2015 and 2014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3 $ 1,795 $ 461 $ 397 $ 441 Incurred guarantee benefits(1)(3) 794 245 40 7,741 Paid guarantee benefits and other (18 ) (68 ) (15 ) 0 Change in unrealized investment gains and losses(3) 283 4 44 0 Other(2)(3) (4 ) 0 1 0 Balance at December 31, 2014 2,850 642 467 8,182 Incurred guarantee benefits(1)(3) 517 167 (40 ) 252 Paid guarantee benefits (22 ) (85 ) (16 ) 0 Change in unrealized investment gains and losses(3) (193 ) (10 ) 41 0 Other(2)(3) (2 ) 0 (12 ) (1 ) Balance at December 31, 2015 3,150 714 440 8,433 Incurred guarantee benefits(1) 927 98 (18 ) (194 ) Paid guarantee benefits (36 ) (91 ) (15 ) 0 Change in unrealized investment gains and losses 102 0 49 0 Other(2) 0 0 18 (1 ) Balance at December 31, 2016 $ 4,143 $ 721 $ 474 $ 8,238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 (3) Prior period amounts are presented on a basis consistent with the current period presentation.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 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Other assets.” The Company has offered various types of sales inducements including: (1) a bonus whereby the policyholder’s initial account balance is increased by an amount equal to a specified percentage of the customer’s initial deposit; (2) additional credits after a certain number of years a contract is held; and (3) enhanced interest crediting rates that are higher than the normal general account interest rate credited in certain product lines. Changes in DSI, reported as “Interest credited to policyholders’ account balances,” are as follows: Sales Inducements (in millions) Balance at December 31, 2013 $ 1,813 Capitalization 22 Amortization—Impact of assumption and experience unlocking and true-ups 81 Amortization—All other (403 ) Change in unrealized investment gains and losses 1 Balance at December 31, 2014 1,514 Capitalization 8 Amortization—Impact of assumption and experience unlocking and true-ups 43 Amortization—All other (392 ) Change in unrealized investment gains and losses 16 Balance at December 31, 2015 1,189 Capitalization 47 Amortization—Impact of assumption and experience unlocking and true-ups 118 Amortization—All other (231 ) Change in unrealized investment gains and losses 4 Balance at December 31, 2016 $ 1,127</t>
  </si>
  <si>
    <t>Closed Block</t>
  </si>
  <si>
    <t>Closed Block Disclosure [Abstract]</t>
  </si>
  <si>
    <t>CLOSED BLOCK On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See Note 22 for financial information on the Closed Block division. The insurance policies and annuity contracts comprising the Closed Block are managed in accordance with the Plan of Reorganization approved by the New Jersey Department of Banking and Insurance (“NJDOBI”) on December 18, 2001, and Prudential Insurance is directly obligated for the insurance policies and annuity contracts in the Closed Block. The Class B Repurchase discussed in Note 1 did not change the Closed Block assets allocated to support the Closed Block’s liabilities, policyholder dividend scales or the methodology for determining policyholder dividends, or impact the guaranteed benefits, premiums or dividends for Closed Block policyholders. The policies included in the Closed Block are specified individual life insurance policies and individual annuity contracts that were in force on the date of demutual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As of December 31, 2016 and 2015 , the Company recognized a policyholder dividend obligation of $1,647 million and $1,694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011 million and $2,815 million at December 31, 2016 and 2015 , respectively, to be paid to Closed Block policyholders unless offset by future experience, with a corresponding amount reported in AOCI. On December 5, 2014 and December 4, 2015, Prudential Insurance’s Board of Directors acted to increase the 2015 and 2016 dividends payable on Closed Block policies, respectively. On December 9, 2016, Prudential Insurance’s Board of Directors approved a continuation of the dividends payable on Closed Block policies for 2017 . These actions resulted in an increase of approximately $ 60 million , $58 million and $32 million in the liability for policyholders dividends recognized for the years ended December 31, 2014 , 2015 and 2016 , respectively. Closed Block liabilities and assets designated to the Closed Block at December 31, as well as maximum future earnings to be recognized from Closed Block liabilities and Closed Block assets, are as follows: 2016 2015 (in millions) Closed Block liabilities Future policy benefits $ 49,281 $ 49,538 Policyholders’ dividends payable 932 945 Policyholders’ dividend obligation 4,658 4,509 Policyholders’ account balances 5,204 5,250 Other Closed Block liabilities 4,262 4,171 Total Closed Block liabilities 64,337 64,413 Closed Block assets Fixed maturities, available-for-sale, at fair value 38,696 37,584 Other trading account assets, at fair value 283 288 Equity securities, available-for-sale, at fair value 2,572 2,726 Commercial mortgage and other loans 9,437 9,770 Policy loans 4,660 4,790 Other long-term investments 3,020 2,921 Short-term investments 837 1,467 Total investments 59,505 59,546 Cash and cash equivalents 1,310 1,036 Accrued investment income 491 506 Other Closed Block assets 206 458 Total Closed Block assets 61,512 61,546 Excess of reported Closed Block liabilities over Closed Block assets 2,825 2,867 Portion of above representing accumulated other comprehensive income: Net unrealized investment gains (losses) 2,990 2,800 Allocated to policyholder dividend obligation (3,011 ) (2,815 ) Future earnings to be recognized from Closed Block assets and Closed Block liabilities $ 2,804 $ 2,852 Information regarding the policyholder dividend obligation is as follows: 2016 2015 (in millions) Balance, January 1 $ 4,509 $ 6,612 Impact from earnings allocable to policyholder dividend obligation (48 ) 137 Change in net unrealized investment gains (losses) allocated to policyholder dividend obligation 197 (2,240 ) Balance, December 31 $ 4,658 $ 4,509 Closed Block revenues and benefits and expenses for the years ended December 31, are as follows: 2016 2015 2014 (in millions) Revenues Premiums $ 2,619 $ 2,668 $ 2,704 Net investment income 2,597 2,709 2,809 Realized investment gains (losses), net 433 834 1,164 Other income (loss) 36 23 34 Total Closed Block revenues 5,685 6,234 6,711 Benefits and Expenses Policyholders’ benefits 3,283 3,366 3,326 Interest credited to policyholders’ account balances 132 135 136 Dividends to policyholders 1,941 2,130 2,635 General and administrative expenses 402 423 444 Total Closed Block benefits and expenses 5,758 6,054 6,541 Closed Block revenues, net of Closed Block benefits and expenses, before income taxes and discontinued operations (73 ) 180 170 Income tax expense (benefit) (120 ) 136 139 Closed Block revenues, net of Closed Block benefits and expenses and income taxes, before discontinued operations 47 44 31 Income (loss) from discontinued operations, net of taxes 0 0 1 Closed Block revenues, net of Closed Block benefits and expenses, income taxes and discontinued operations $ 47 $ 44 $ 32</t>
  </si>
  <si>
    <t>Reinsurance</t>
  </si>
  <si>
    <t>Reinsurance Disclosures [Abstract]</t>
  </si>
  <si>
    <t>REINSURANCE The Company participates in reinsurance with third parties primarily to provide additional capacity for future growth, limit the maximum net loss potential arising from large risks and acquire or dispose of businesses. Effective April 1,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ese guaranteed benefit features are accounted for as embedded derivatives. On January 2, 2013, the Company acquired the Hartford Life Business through a reinsurance transaction. Under the agreement, the Company provided reinsurance for approximately 700,000 life insurance policies with net retained face amount in force of approximately $141 billion . The Company acquired the general account business through a coinsurance arrangement and, for certain types of general account policies, a modified coinsurance arrangement. The Company acquired the separate account business through a modified coinsurance arrangement. Since 2011, the Company has entered into several reinsurance agreements to assume pension liabilities in the United Kingdom. Under these arrangements, the Company assumes the longevity risk associated with the pension benefits of certain named beneficiaries. In 2014, the Company entered into a significant reinsurance transaction with a new United Kingdom counterparty. The account value associated with this transaction was $27 billion .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s of Financial Position. In 2004, the Company acquired the retirement business of CIGNA and subsequently entered into various reinsurance arrangements. The Company still has indemnity coinsurance and modified coinsurance without assumption arrangements in effect related to this acquisition.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has historically retained up to $30 million per life, but reduced its retention limit to $20 million per life in 2013. In addition, through December 31, 2014, the Company reinsured 73% of the Closed Block division with unaffiliated third parties through various modified coinsurance arrangements accounted for using the deposit method of accounting. Effective January 1, 2015, the external reinsurance arrangements related to the Closed Block division were recaptured. The international business primarily uses reinsurance to obtain experience with respect to certain new product offerings and to a lesser extent, to manage risk and volatility as necessary.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Coinsurance arrangements contrast with the Company’s yearly renewable term arrangements, where only mortality risk is transferred to the reinsurer and premiums are paid to the reinsurer to reinsure that risk .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force for the lives of the underlying policies, they are considered to be long-duration reinsurance contracts. The cost of reinsurance related to short-duration reinsurance contracts is accounted for over the reinsurance contract period. The tables presented below exclude amounts pertaining to the Company’s discontinued operations. Reinsurance amounts included in the Consolidated Statements of Operations for premiums, policy charges and fee income and policyholders’ benefits for the years ended December 31, were as follows: 2016 2015 2014 (in millions) Direct premiums $ 30,654 $ 27,996 $ 29,666 Reinsurance assumed 2,073 2,147 1,134 Reinsurance ceded (1,763 ) (1,622 ) (1,507 ) Premiums $ 30,964 $ 28,521 $ 29,293 Direct policy charges and fee income $ 5,031 $ 5,127 $ 5,026 Reinsurance assumed 1,243 1,179 1,425 Reinsurance ceded (368 ) (334 ) (272 ) Policy charges and fee income $ 5,906 $ 5,972 $ 6,179 Direct policyholders’ benefits $ 32,957 $ 29,242 $ 31,012 Reinsurance assumed 3,110 3,107 2,732 Reinsurance ceded (2,435 ) (1,722 ) (2,157 ) Policyholders’ benefits $ 33,632 $ 30,627 $ 31,587 Reinsurance recoverables at December 31, are as follows: 2016 2015 (in millions) Individual and group annuities(1) $ 658 $ 659 Life insurance(2) 3,388 2,885 Other reinsurance 165 160 Total reinsurance recoverables $ 4,211 $ 3,704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56 million and $650 million at December 31, 2016 and 2015 , respectively. Also included is $0 million and $7 million of reinsurance recoverables at December 31, 2016 and 2015 , respectively, established under the reinsurance agreement with Union Hamilton Reinsurance, Ltd. related to the ceding of certain embedded derivative liabilities associated with the Company’s guaranteed benefits. (2) Includes $2,049 million and $2,118 million of reinsurance recoverables established at December 31, 2016 and 2015 , respectively, under the reinsurance arrangements associated with the acquisition of the Hartford Life Business. The Company has also recorded reinsurance payables related to the Hartford Life Business acquisition of $1,205 million and $1,305 million at December 31, 2016 and 2015 , respectively. Excluding the reinsurance recoverable associated with the acquisition of the Hartford Life Business and the retirement business of CIGNA, four major reinsurance companies account for approximately 59% of the reinsurance recoverable at December 31, 2016 . The Company periodically reviews the financial condition of its reinsurers, amounts recoverable therefrom, and unearned reinsurance premium, in order to minimize its exposure to loss from reinsurer insolvencies. If deemed necessary, the Company would secure collateral in the form of a trust, letter of credit, or funds withheld arrangement to ensure collectability; otherwise, an allowance for uncollectible reinsurance would be recorded. Under the Company’s longevity reinsurance transactions, the Company has secured collateral from its counterparties to minimize counterparty default risk.</t>
  </si>
  <si>
    <t>Short-Term and Long-Term Debt</t>
  </si>
  <si>
    <t>Debt Disclosure [Abstract]</t>
  </si>
  <si>
    <t>SHORT-TERM AND LONG-TERM DEBT Short-term Debt The table below presents the Company’s short-term debt at December 31, for the years indicated as follows: 2016 2015 ($ in millions) Commercial paper: Prudential Financial $ 65 $ 80 Prudential Funding, LLC 525 384 Subtotal commercial paper 590 464 Current portion of long-term debt 543 752 Total short-term debt(1) $ 1,133 $ 1,216 Supplemental short-term debt information: Portion of commercial paper borrowings due overnight $ 292 $ 331 Daily average commercial paper outstanding $ 1,020 $ 1,127 Weighted average maturity of outstanding commercial paper, in days 21 10 Weighted average interest rate on outstanding short-term debt(2) 0.43 % 0.16 % __________ (1) Includes Prudential Financial debt of $535 million and $831 million at December 31, 2016 and 2015 , respectively. (2) Excludes the current portion of long-term debt. At December 31, 2016 and 2015 , the Company was in compliance with all covenants related to the above debt. Commercial Paper Prudential Financial has a commercial paper program with an authorized capacity of $3.0 billion . Prudential Financial’s commercial paper borrowings have generally been used to fund the working capital needs of Prudential Financial’s subsidiaries and provide short-term liquidity at Prudential Financial. Prudential Funding, LLC (“Prudential Funding”), a wholly-owned subsidiary of Prudential Insurance, has a commercial paper program, with an authorized capacity of $7.0 billion .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 Federal Home Loan Bank of New York Prudential Insurance is a member of the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All FHLBNY stock purchased by Prudential Insurance is classified as restricted general account investments within “Other long-term investments,” and the carrying value of these investments was $78 million and $98 million as of December 31, 2016 and 2015 , respectively. NJDOBI permits Prudential Insurance to pledge collateral to the FHLBNY in an amount of up to 5% of its prior year-end statutory net admitted assets, excluding separate account assets. Based on Prudential Insurance’s statutory net admitted assets as of December 31, 2015 , the 5% limitation equates to a maximum amount of pledged assets of $5.8 billion and an estimated maximum borrowing capacity (after taking into account required collateralization levels) of approximately $5.0 billion . Nevertheless, FHLBNY borrowings are subject to the FHLBNY’s discretion and to the availability of qualifying assets at Prudential Insurance. As of December 31, 2016 , Prudential Insurance had pledged assets with a fair value of $1.2 billion supporting outstanding funding agreements totaling $1.0 billion , which are included in “Policyholders’ account balances.” The fair value of qualifying assets that were available to Prudential Insurance, but not pledged, amounted to $5.9 billion as of December 31, 2016 . Prudential Insurance had no advances outstanding under the FHLBNY facility as of December 31, 2016 .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ll FHLBB stock purchased by PRIAC is classified as restricted general account investments within "Other long-term investments," and the carrying value of these investments was $10 million and $11 million as of December 31, 2016 and 2015 , respectively. As of December 31, 2016 , PRIAC had no advances outstanding under the FHLBB facility. 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245 million as of December 31, 2016. Credit Facilities As of December 31, 2016 , the Company maintained syndicated, unsecured committed credit facilities as described below. Borrower Original Term Expiration Date Capacity Amount Outstanding (in millions) Prudential Financial and Prudential Funding 5 years Apr 2020 $ 4,000 $ 0 Prudential Holdings of Japan, Inc. 3 years Sep 2019 ¥ 100,000 ¥ 0 The $4.0 billion five -year facility contains customary representations and warranties, covenants and events of default and borrowings are not contingent on the borrowers’ credit ratings nor subject to material adverse change clauses. Borrowings under this facility are conditioned on the continued satisfaction of customary financial covenants, including Prudential Financial’s maintenance of consolidated net worth of at least $18.985 billion , which is calculated as U.S. GAAP equity, excluding AOCI, equity of noncontrolling interests and equity attributable to the Closed Block. The Company expects that it may borrow under the $4.0 billion five -year facility from time to time to fund its working capital needs. In addition, amounts under this credit facility may be drawn in the form of standby letters of credit that can be used to meet the Company’s operating needs. The ¥100 billion three -year facility was entered into by Prudential Holdings of Japan, Inc. in September 2016. This facility also contains customary representations and warranties, covenants, and events of default and borrowings are not contingent on the borrower’s credit ratings nor subject to material adverse change clauses. The ¥100 billion three -year facility also contains a two year term-out option. Borrowings under each of these credit facilities may be used for general corporate purposes. As of December 31, 2016 , the Company was in compliance with the covenants under each of these credit facilities. In addition to the above credit facilities, the Company had access to $838 million of certain other lines of credit at December 31, 2016 , of which $765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16 , $462 million of these credit facilities were used. The Company also has access to uncommitted lines of credit from financial institutions. Put Option Agreement for Senior Debt Issuance In November 2013, Prudential Financial entered into a ten -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 and upon an event involving its bankruptcy. The Company is also required to exercise the put option if its consolidated stockholders’ equity, calculated in accordance with U.S.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The table below presents the Company’s long-term debt at December 31, for the years indicated as follows: Maturity Dates Rate(2) December 31, 2016 2015(1) ($ in millions) Fixed-rate notes: Surplus notes 2019-2025 5.36%-8.30% $ 840 $ 841 Surplus notes subject to set-off arrangements 2021-2033 3.52%-5.26% 4,403 3,850 Senior notes 2017-2045 2.30%-11.31% 9,236 10,208 Mortgage debt(3) 2019-2024 1.72%-3.74% 177 134 Floating-rate notes: Surplus notes 2052 1.58%-2.04% 499 500 Surplus notes subject to set-off arrangements 2024 1.73%-2.25% 1,456 1,050 U.S. dollar-denominated senior notes 2017-2020 1.14%-4.39% 1,008 1,608 Foreign currency denominated senior notes (4) 1.07%-1.24% 55 51 Mortgage debt(5) 2017-2025 0.65%-2.40% 409 430 Junior subordinated notes 2042-2068 5.20%-8.88% 5,817 5,811 Subtotal 23,900 24,483 Less: assets under set-off arrangements(6) 5,859 4,889 Total long-term debt(7) $ 18,041 $ 19,594 __________ (1) Prior period has been revised to conform to current period presentation due to the adoption of ASU 2015-03 regarding debt issuance costs. For more information, see Note 2 to the Consolidated Financial Statements. (2) Ranges of interest rates are for the year ended December 31, 2016 . (3) Includes $82 million and $ 38 million of debt denominated in foreign currency at December 31, 2016 and 2015, respectively. (4) Perpetual debt that has no stated maturity. (5) Includes $221 million and $ 212 million of debt denominated in foreign currency at December 31, 2016 and 2015, respectively. (6)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7) Includes Prudential Financial debt of $15,389 million and $16,354 million at December 31, 2016 and 2015 , respectively. At December 31, 2016 and 2015 , the Company was in compliance with all debt covenants related to the borrowings in the table above. The following table presents the contractual maturities of the Company’s long-term debt as of December 31, 2016 : Calendar Year 2018 2019 2020 2021 2022 and thereafter Total (in millions) Long-term debt $ 1,330 $ 1,684 $ 1,253 $ 554 $ 13,220 $ 18,041 Surplus Notes As of December 31, 2016 , Prudential Insurance had $840 million of fixed-rate surplus notes outstanding. These notes are subordinated to other Prudential Insurance borrowings and policyholder obligations, and the payment of interest and principal may only be made with the prior approval of the NJDOBI. The NJDOBI could prohibit the payment of the interest and principal on the surplus notes if certain statutory capital requirements are not met. At December 31, 2016 and 2015 , the Company met these statutory capital requirements. Prudential Insurance’s fixed-rate surplus notes include $500 million of exchangeable surplus notes issued in a private placement in 2009 with an interest rate of 5.36% per annum and due September 2019. The surplus notes became exchangeable at the option of the holder, in whole but not in part, for shares of Prudential Financial Common Stock beginning as of September 18, 2014. The initial exchange rate for the surplus notes was 10.1235 shares of Common Stock per each $1,000 principal amount of surplus notes, which represented an initial exchange price per share of Common Stock of $98.78 ; however, the exchange rate is subject to customary anti-dilution adjustments. The exchange rate is also subject to a make-whole decrease in the event of an exchange prior to maturity (except upon a fundamental business combination or a continuing payment default), that will result in a reduction in the number of shares issued upon exchange (per $1,000 principal amount of surplus notes) determined by dividing a prescribed cash reduction value (which will decline over the life of the surplus notes, from $102.62 for an exercise on September 18, 2014, to zero for an exercise at maturity) by the price of the Common Stock at the time of exchange. In addition, the exchange rate is subject to a customary make-whole increase in connection with an exchange of the surplus notes upon a fundamental business combination where 10% or more of the consideration in that business combination consists of cash, other property or securities that are not listed on a U.S. national securities exchange. These exchangeable surplus notes are not redeemable by Prudential Insurance prior to maturity, except in connection with a fundamental business combination involving Prudential Financial, in which case the surplus notes will be redeemable by Prudential Insurance, subject to the noteholders’ right to exchange the surplus notes instead, at par or, if greater, a make-whole redemption price. From 2011 through 2013, a captive reinsurance subsidiary of Prudential Insurance entered into agreements providing for the issuance and sale of up to $2.0 billion of ten -year fixed-rate surplus notes. Under the agreements, the captive receives in exchange for the surplus notes one or more credit-linked notes issued by a special-purpose subsidiary of the Company in an aggregate principal amount equal to the surplus notes issued. The captive holds the credit-linked notes as assets supporting non-economic reserves required to be held by the Company’s domestic insurance subsidiaries under Regulation XXX in connection with the reinsurance of term life insurance policies through the captive. Regulation XXX requires statutory reserves for term and universal life insurance policies with long-term premium guarantees to be consistent with the statutory reserves required for other individual life policies with similar guarantees. Many market participants believe that these levels of reserves are excessive relative to the levels reasonably required to maintain solvency for moderately adverse experience. The difference between the statutory reserve and the amount the Company considers necessary to maintain solvency for moderately adverse experience is considered the non-economic portion of the statutory reserv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nd has agreed to reimburse the external counterparties for any payments under the credit-linked notes that are funded by those counterparties. As of December 31, 2016 , an aggregate of $1.75 billion of surplus notes were outstanding under these agreements and no such payments under the credit-linked notes have been required. In December 2013, a captive reinsurance subsidiary entered into a twenty -year financing facility with external counterparties providing for the issuance and sale of a surplus note for the financing of non-economic reserves required under Guideline AXXX. The current financing capacity available under the facility is $3.5 billion . In December 2015, the facility was amended to increase the maximum potential size of the facility to $4.5 billion . Similar to the agreements described above, the captive receives in exchange for the surplus note one or more credit-linked notes issued by a special-purpose affiliate in an aggregate principal amount equal to the surplus note. As abov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agreed to reimburse the captive for investment losses in excess of specified amounts; however, Prudential Financial has no other reimbursement obligations to the external counterparties under this facility. As of December 31, 2016 , an aggregate of $2.65 billion of surplus notes were outstanding under the facility and no credit-linked note payments have been required. In December 2014, a captive reinsurance subsidiary entered into a ten -year financing facility with certain unaffiliated financial institutions, pursuant to which the captive agreed to issue and sell a surplus note in an aggregate principal amount of up to $1.75 billion in return for an equal principal amount of credit-linked notes issued by a special-purpose affiliate. The term of the financing facility may be extended, at the captive’s option, by up to five years . The captive holds the credit-linked notes as assets supporting non-economic reserves required to be held by the Company’s domestic insurance subsidiaries under Regulation XXX in connection with the reinsurance of term life insurance policies through the captiv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s of December 31, 2016 , an aggregate of $1.46 billion of surplus notes were outstanding under the facility and no credit-linked note payments have been required. A captive reinsurance subsidiary maintains a financing facility with unaffiliated financial institutions, pursuant to which the captive has outstanding $2.7 billion in principal amount of surplus notes and received in return an equal principal amount of credit-linked notes issued by two special-purpose affiliates. One of the special-purpose affiliates also has outstanding $500 million of senior notes held by one of the unaffiliated financial institutions, following the redemption of $600 million of senior notes in November 2016. The remaining term of the financing is eighteen years . The captive holds the credit-linked notes as assets supporting non-economic reserves required to be held by the Company’s domestic insurance subsidiaries under Regulation XXX in connection with the reinsurance through the captive of term life insurance policies. The captive can redeem the credit-linked notes in cash upon the occurrence of, and in an amount necessary to remedy, a liquidity stress event affecting the captive. The unaffiliated financial institutions have agreed to fund any such credit-linked notes payments in an amount of up to $1.9 billion , in return for the receipt of fees. The remaining $800 million of obligations of the special-purpose affiliates to make payments under the credit-linked notes are supported by collateral held by those affiliates. Prudential Financial has agreed to make capital contributions to the captive and to the special-purpose affiliates to reimburse them for investment losses in excess of specified amounts. Prudential Financial has also agreed to reimburse one of the unaffiliated financial institutions for any payments under the credit-linked notes funded by it in an amount of up to $1 billion and for any payments due but otherwise unpaid under the $500 million of senior notes issued by the special-purpose affiliates. Under each of the above transactions for the captive reinsurance subsidiaries, because valid rights of set-off exist, interest and principal payments on the surplus notes and on the credit-linked notes are settled on a net basis, and the surplus notes are reflected in the Company’s total consolidated borrowings on a net basis. Another captive reinsurance subsidiary has $500 million of outstanding principal on surplus notes that were issued in 2007 with unaffiliated institutions to finance non-economic reserves required under Guideline AXXX. Prudential Financial has agreed to maintain the capital of this captive at or above a prescribed minimum level and has entered into arrangements (which are accounted for as derivative instruments) that require it to make certain payments in the event of deterioration in the value of the surplus notes. As of December 31, 2016 and 2015 , there were no collateral postings made under these derivative instruments. The surplus notes for the captive reinsurance subsidiaries described above are subordinated to policyholder obligations, and the payment of principal on the surplus notes may only be made with prior approval of the Arizona Department of Insurance. The payment of interest on the surplus notes has been approved by the Arizona Department of Insurance, subject to its ability to withdraw that approval. On February 18, 2015, Prudential Legacy Insurance Company of New Jersey (“PLIC”) entered into a twenty -year financing facility with certain unaffiliated financial institutions and a special-purpose company affiliate, pursuant to which PLIC may, at its option and subject to the satisfaction of customary conditions, issue and sell to the affiliate up to $4.0 billion in aggregate principal amount of surplus notes, in return for an equal principal amount of credit-linked notes. Upon issuance, PLIC would hold any credit-linked notes as assets to finance future statutory surplus needs within PLIC. As of December 31, 2016 , there were no surplus notes outstanding under the facility. Senior Notes Medium-Term Notes. Prudential Financial maintains a medium-term notes program under its shelf registration statement with an authorized issuance capacity of $20.0 billion . As of December 31, 2016 , the outstanding balance of medium-term notes under this program was $9.6 billion , a decrease of $1.3 billion from December 31, 2015 , due to maturities of $750 million and the repurchase of $500 million of medium-term notes through a tender offer. The repurchase included a prepayment premium and fees totaling $36 million which were recorded to interest expense. Retail Medium-Term Notes. Prudential Financial also maintains a retail medium-term notes program, including the InterNotes ® program, under its shelf registration statement with an authorized issuance capacity of $5.0 billion . As of December 31, 2016 , the outstanding balance of retail notes was $461 million . The weighted average interest rate on outstanding senior notes issued under these programs, including the effect of interest rate hedging activity, was 5.54% and 5.03% for the years ended December 31, 2016 and 2015 , respectively, excluding the effect of debt issued to consolidated subsidiaries. Funding Agreement Notes Issuance Program. The Company maintains a FANIP in which statutory trusts issue medium-term notes and commercial paper secured by funding agreements issued to the trusts by Prudential Insurance. These obligations are included in “Policyholders’ account balances” and not included in the foregoing table. See Note 10 for further discussion of these obligations. Mortgage Debt . As of December 31, 2016 , the Company’s subsidiaries had mortgage debt of $659 million that has recourse only to real estate property held for investment by those subsidiaries. This represents an increase of $95 million from December 31, 2015 , primarily due to new borrowings in 2016 of $ 113 million (including foreign exchange fluctuations) offset by foreign exchange fluctuations of $ 14 million on debt outstanding as of 2015. Junior Subordinated Notes Prudential Financial’s junior subordinated notes outstanding are considered hybrid securities that receive enhanced equity treatment from the rating agencies. Junior subordinated notes outstanding, along with their key terms, are as follows: Issue Date Principal Amount Initial Interest Rate Investor Type Optional Redemption Date(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__________ (1) Represents the initial date on which the notes can be redeemed at par solely at the option of the Company, subject in the case of the 8.88% notes to compliance with a replacement capital covenant. Prudential Financial has the right to defer interest payments on these notes for specified periods, typically 5 - 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for the notes issued in 2012 and later, a future change in the regulatory capital treatment of the notes with respect to the Company. In connection with the issuance of the 8.88% notes, Prudential Financial entered into a replacement capital covenant for the benefit of the holders of its 5.90% senior notes due March 2036. Under this covenant, the Company agreed not to redeem or repurchase the 8.88% notes prior to June 2038 unless it has received proceeds from the issuance of specified replacement capital securities. Limited Recourse Notes. In 2014, Prudential Financial entered into financing transactions pursuant to which it issued $500 million of limited recourse notes and, in return, obtained $500 million of asset-backed notes issued by a designated series of a Delaware master trust. The asset-backed notes mature from 2019 through 2023; however, the maturity date of a portion of the notes may be extended by the Company through 2024, subject to conditions. The asset-backed notes were ultimately contributed to PRIAC, an insurance subsidiary, to finance statutory surplus, and PRIAC, in turn, paid cash dividends totaling $500 million to its parent, Prudential Insurance. The master trust’s payment obligations under each of the asset-backed notes are secured by corresponding payment obligations of a third-party financial institution and a portfolio of specified assets that have an aggregate value at least equal to the principal amount of the applicable asset-backed note. The principal amount of each asset-backed note is payable to PRIAC in cash at any time upon demand by PRIAC or, if not earlier paid, at maturity. Each of the limited recourse notes obligates Prudential Financial to reimburse the applicable third-party financial institution for any principal payments received on the corresponding asset-backed note, but there is no obligation to reimburse any portion of a principal payment that is needed by PRIAC to pay then current claims to its policyholders. Each limited recourse note bears interest at a rate equal to the rate on the corresponding asset-backed note, plus an amount representing fees payable to the applicable third-party financial institution. As of December 31, 2016 , no principal payments have been received or are currently due on the asset-backed notes and, as a result, there was no payment obligation under the limited recourse notes. Accordingly, the notes are not reflected in the Company’s Consolidated Financial Statements as of December 31, 2016 . Interest Expense In order to modify exposure to interest rate and currency exchange rate movements, the Company utilizes derivative instruments, primarily interest rate swaps, in conjunction with some of its debt issues. The impact of these derivative instruments are not reflected in the rates presented in the tables above. For those derivative instruments that qualify for hedge accounting treatment, interest expense increased by $5 million , $7 million and $22 million for the years ended December 31, 2016 , 2015 and 2014 , respectively. See Note 21 for additional information on the Company’s use of derivative instruments. Interest expense for short-term and long-term debt was $1,324 million , $1,328 million and $1,934 million for the years ended December 31, 2016 , 2015 and 2014 , respectively. This includes interest expense of $11 million for each of the years ended December 31, 2016 , 2015 and 2014 , reported in “Net investment income.” The interest expense for the year ended December 31, 2016 includes a prepayment premium and fees totaling $36 million on debt repurchased through a tender offer.</t>
  </si>
  <si>
    <t>Equity</t>
  </si>
  <si>
    <t>Stockholders' Equity Note [Abstract]</t>
  </si>
  <si>
    <t>EQUITY On the date of demutualization, Prudential Financial completed an initial public offering of its Common Stock at an initial public offering price of $27.50 per share. The shares of Common Stock issued were in addition to shares of Common Stock the Company distributed to policyholders as part of the demutualization. The Common Stock is traded on the New York Stock Exchange under the symbol “PRU”. Through December 31, 2014, the Common Stock reflected the performance of the Company’s former Financial Services Businesses. As a result of the Class B Repurchase, beginning in 2015, the Common Stock reflects the consolidated performance of Prudential Financial. Also on the date of demutualization, Prudential Financial completed the sale, through a private placement, of 2.0 million shares of Class B Stock at a price of $87.50 per share. The Class B Stock was a separate class of common stock not traded publicly, which reflected the performance of the Company’s former Closed Block Business. As part of the Class B Repurchase, Prudential Financial repurchased and canceled all of the 2.0 million shares of the Class B Stock. The changes in the number of shares of Common Stock issued, held in treasury and outstanding, are as follows for the periods indicated: Common Stock Issued Held In Treasury Outstanding (in millions) Balance, December 31, 2013 660.1 199.0 461.1 Common Stock issued 0.0 0.0 0.0 Common Stock acquired 0.0 11.6 (11.6 ) Stock-based compensation programs(1) 0.0 (5.3 ) 5.3 Balance, December 31, 2014 660.1 205.3 454.8 Common Stock issued 0.0 0.0 0.0 Common Stock acquired 0.0 12.1 (12.1 ) Stock-based compensation programs(1) 0.0 (4.4 ) 4.4 Balance, December 31, 2015 660.1 213.0 447.1 Common Stock issued 0.0 0.0 0.0 Common Stock acquired 0.0 25.1 (25.1 ) Stock-based compensation programs(1) 0.0 (7.6 ) 7.6 Balance, December 31, 2016 660.1 230.5 429.6 __________ (1) Represents net shares issued from treasury pursuant to the Company’s stock-based compensation programs. In the event of a liquidation, dissolution or winding-up of the Company, holders of Common Stock would be entitled to receive a proportionate share of the net assets of the Company that remain after paying all liabilities and the liquidation preferences of any preferred stock.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une 2014 , Prudential Financial’s Board of Directors authorized the Company to repurchase at management’s discretion up to $1.0 billion of its outstanding Common Stock from July 1, 2014 through June 30, 2015 . Under this authorization, 11.7 million shares of the Company’s Common Stock were repurchased at a total cost of $1.0 billion , of which 6.0 million shares were repurchased in the first six months of 2015 at a total cost of $500 million . In June 2015 , Prudential Financial’s Board of Directors authorized the Company to repurchase at management’s discretion up to $1.0 billion of its outstanding Common Stock from July 1, 2015 through June 30, 2016 . As of December 31, 2015 , 6.1 million shares of the Company’s Common Stock were repurchased under this authorization at a total cost of $500 million . In December 2015 , Prudential Financial’s Board of Directors authorized the Company to repurchase at management’s discretion up to $1.5 billion of its outstanding Common Stock during the period from January 1, 2016 through December 31, 2016. Effective January 1, 2016, this authorization superseded the Company’s previous $1.0 billion share repurchase authorization that covered the period from July 1, 2015 through June 30, 2016 . In August 2016, the Board of Directors authorized a $500 million increase to the authorization for calendar year 2016. As a result, the Company’s aggregate share repurchase authorization for the full year 2016 was $2.0 billion . As of December 31, 2016 , 25.1 million shares of the Company’s Common Stock were repurchased under this authorization at a total cost of $2.0 billion . In December 2016, Prudential Financial’s Board of Directors authorized the Company to repurchase at management’s discretion up to $1.25 billion of its outstanding Common Stock from January 1, 2017 through December 31, 2017.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On January 2, 2015, pursuant to a Share Repurchase Agreement entered into on December 1, 2014,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 capital.” In accordance with the terms of the Share Repurchase Agreement, the holders of the Class B Stock subsequently exercised their right to dispute the calculation of the purchase price. This dispute was resolved during the first quarter of 2016, resulting in an increase to the cash purchase price of $119 million , bringing the total aggregate purchase price to $770 million . The increase to the cash purchase price resulted in a corresponding decrease in “Retained earnings.” Preferred Stock As of December 31, 2016 , 2015 and 2014 , the Company had no preferred stock outstanding. Dividends 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In addition, the terms of the Company’s outstanding junior subordinated debt include a “dividend stopper” provision that restricts the payment of dividends on the Common Stock if interest payments are not made on the junior subordinated debt. Further, as a Designated Financial Company under the Dodd-Frank Wall Street Reform and Consumer Protection Act (“Dodd-Frank”), Prudential Financial is expected to be subject to stricter requirements and limitations regarding capital, leverage and liquidity. Prudential Financial’s compliance with these and other requirements under Dodd-Frank could limit its ability to pay Common Stock dividends in the future. As of December 31, 2016 , the Company’s U.S. GAAP retained earnings were $21,946 million . Other than the above limitations, this amount is free of restrictions for the payment of Common Stock dividends; however, Common Stock dividends will be dependent upon financial conditions, results of operations, cash needs, future prospects and other factors, including cash available to Prudential Financial, the parent holding company. The principal sources of funds available to Prudential Financial are dividends and returns of capital from its subsidiaries, repayments of operating loans from its subsidiaries and cash and short-term investmen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16 , Prudential Financial had highly liquid assets consisting of cash, short-term investments and U.S. Treasury fixed maturities of $4,553 million , excluding amounts held in an intercompany liquidity account. 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below. With respect to Prudential Insurance, the Company’s primary domestic insurance subsidiary, New Jersey insurance law provides that, except in the case of extraordinary dividends (as described below), all dividends or other distributions paid by Prudential Insurance may be paid only from unassigned surplus, as determined pursuant to statutory accounting principles, less cumulative unrealized investment gains and losses and revaluation of assets as of the prior calendar year-end. As of December 31, 2016 , Prudential Insurance’s unassigned surplus was $10,176 million , and it recorded applicable adjustments for cumulative unrealized investment gains of $256 million . Prudential Insurance must give prior notification to the NJDOBI of its intent to pay any such dividend or distribution. Also, if any dividend, together with other dividends or distributions made within the preceding twelve months, exceeds the greater of (i) 10% of Prudential Insurance’s statutory surplus as of the preceding December 31 ( $11,290 million as of December 31, 2016 ) or (ii) its statutory net gain from operations excluding realized investment gains and losses for the twelve month period ending on the preceding December 31 ( $5,720 million for the year ended December 31, 2016 ), the dividend is considered to be an “extraordinary dividend” and requires the prior approval of the NJDOBI. Under New Jersey insurance law, Prudential Insurance is permitted to pay an ordinary dividend of $5,720 million in 2017 without prior approval of the NJDOBI. Of the $5,720 million , $2,702 million is permitted to be paid prior to April 2017 without prior approval of the NJDOBI. Of the remaining $3,018 million , $2,118 million is permitted to be paid after April 2017, and $900 million is permitted to be paid after June 2017, without prior approval of the NJDOBI. The laws regulating dividends of the states where the Company’s other domestic insurance subsidiaries are domiciled are similar, but not identical, to New Jersey’s. In Arizona, if any dividend, together with other dividends or distributions made within the preceding twelve months, exceeds the lesser of (i) 10% of statutory surplus as of December 31 of the preceding year or (ii) the statutory net gain from operations of the preceding calendar year, the dividend is considered to be an “extraordinary dividend” and requires prior approval of the Arizona Department of Insurance. Under Arizona insurance law, Prudential Annuities Life Assurance Corporation (“PALAC”), an Arizona-domiciled insurer that is a subsidiary of Prudential Financial, is not permitted to pay a dividend in 2017 without prior notification to the Arizona Department of Insurance, as PALAC reported a statutory net loss from operations in 2016. The Company’s international insurance operations are subject to dividend restrictions from the regulatory authorities in the jurisdictions in which they operate. With respect to The Prudential Life Insurance Company Ltd.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 capital, 100% of prior year statutory after-tax earnings may be paid, after reserving thresholds are met. Dividends in excess of these amounts and other forms of capital distribution require the prior approval of the Japan Financial Services Agency (“FSA”). Additionally, Prudential of Japan and Gibraltar Life must give prior notification to the FSA of their intent to pay any dividend or distribution. In addition to paying common stock dividends, Prudential of Japan and Gibraltar Life may return capital to Prudential Financial through other means, such as the repayment of subordinated debt or preferred stock obligations held by Prudential Financial or other affiliates. During 2016 , Prudential Financial received a total of $446 million from Prudential International Insurance Holdings, the domestic parent of the International Insurance subsidiaries, which is attributable to Prudential Holdings of Japan, Inc. (“PHJ”), the parent of the Company’s Japanese operations. During 2016, PHJ received a total of ¥98.3 billion , or $842 million at year-end 2016 foreign currency exchange rates, from its subsidiaries, of which a portion was sent to Prudential Financial, as noted above and $450 million was retained at PHJ but remains available to be paid as a dividend to Prudential Financial. The current regulatory fiscal year end for both Prudential of Japan and Gibraltar Life is March 31, 2017, after which time the common stock dividend amount permitted to be paid without prior approval from the FSA can be determined. 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 Statutory Net Income, Capital and Surplus The Company’s domestic insurance subsidiaries are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Statutory net income (loss) of Prudential Insurance amounted to $5,214 million , $5,253 million and $901 million for the years ended December 31, 2016 , 2015 and 2014 , respectively. Statutory capital and surplus of Prudential Insurance amounted to $11,290 million and $11,543 million at December 31, 2016 and 2015 , respectively. Statutory net income (loss) of PALAC amounted to $(2,018) million , $340 million and $393 million for the years ended December 31, 2016 , 2015 and 2014 , respectively. Statutory capital and surplus of PALAC amounted to $5,718 million and $482 million at December 31, 2016 and 2015 , respectively. The risk-based capital (“RBC”) ratio is a primary measure by which the Company and its insurance regulators evaluate the capital adequacy of Prudential Insurance and the Company’s other domestic insurance subsidiaries. RBC is determined by NAIC-prescribed formulas that consider, among other things, risks related to the type and quality of the invested assets, insurance-related risks associated with an insurer’s products and liabilities, interest rate risks and general business risks. If a subsidiary’s Total Adjusted Capital (“TAC”), as calculated in a manner prescribed by the NAIC, falls below the Company Action Level RBC, corrective action is required . As of December 31, 2016 , Prudential Insurance and PALAC both had TAC levels in excess of 4.0 times the regulatory required minimums that would require corrective action. The Company’s international insurance subsidiar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The FSA utilizes a solvency margin ratio to evaluate the capital adequacy of Japanese insurance companies. The solvency margin ratio considers the level of solvency margin capital to a solvency margin risk amount, which is calculated in a similar manner to RBC. As of December 31, 2016 , Prudential of Japan and Gibraltar Life both had solvency margin capital in excess of 3.5 times the regulatory required minimums that would require corrective action. All of the Company’s domestic and international insurance subsidiaries have capital and surplus levels that exceed their respective regulatory minimum requirements, and none utilized prescribed or permitted practices that vary materially from the practices prescribed by the NAIC or equivalent regulatory bodies for results reported as of December 31, 2016 and 2015 , respectively, or for the years ended December 31, 2016 , 2015 and 2014 , respectively. Accumulated Other Comprehensive Income (Loss) 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3 $ (113 ) $ 10,344 $ (1,550 ) $ 8,681 Change in OCI before reclassifications (1,066 ) 15,490 (1,134 ) 13,290 Amounts reclassified from AOCI (3 ) (1,760 ) 91 (1,672 ) Income tax benefit (expense) 207 (4,823 ) 367 (4,249 ) Balance, December 31, 2014 (975 ) 19,251 (2,226 ) 16,050 Change in OCI before reclassifications (245 ) (3,161 ) (457 ) (3,863 ) Amounts reclassified from AOCI 17 (2,325 ) 193 (2,115 ) Income tax benefit (expense) 116 2,008 89 2,213 Balance, December 31, 2015 (1,087 ) 15,773 (2,401 ) 12,285 Change in OCI before reclassifications 199 5,176 (468 ) 4,907 Amounts reclassified from AOCI 13 (1,493 ) 214 (1,266 ) Income tax benefit (expense) (98 ) (1,285 ) 78 (1,305 ) Balance, December 31, 2016 $ (973 ) $ 18,171 $ (2,577 ) $ 14,621 __________ (1) Includes cash flow hedges of $1,316 million , $1,165 million and $206 million as of December 31, 2016 , 2015 , and 2014 , respectively. Reclassifications out of Accumulated Other Comprehensive Income (Loss) Years Ended December 31, Affected line item in Consolidated Statements of Operations 2016 2015 2014 (in millions) Amounts reclassified from AOCI(1)(2): Foreign currency translation adjustment: Foreign currency translation adjustment $ (13 ) $ (8 ) $ 3 Realized investment gains (losses), net Foreign currency translation adjustment 0 (9 ) 0 Other income Total foreign currency translation adjustment (13 ) (17 ) 3 Net unrealized investment gains (losses): Cash flow hedges—Interest Rate (5 ) (7 ) (60 ) (3) Cash flow hedges—Currency/Interest rate 456 247 114 (3) Net unrealized investment gains (losses) on available-for-sale securities 1,042 2,085 1,706 Total net unrealized investment gains (losses) 1,493 2,325 1,760 (4) Amortization of defined benefit items: Prior service cost 8 13 20 (5) Actuarial gain (loss) (222 ) (206 ) (111 ) (5) Total amortization of defined benefit items (214 ) (193 ) (91 ) Total reclassifications for the period $ 1,266 $ 2,115 $ 1,672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 Net Unrealized Investment Gains (Losses) Net unrealized investment gains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and VOBA Future Policy Benefits and Policyholders’ Account Balances Policyholders’ Dividends Deferred Income Tax (Liability) Benefit Accumulated Other Comprehensive Income (Loss) Related To Net Unrealized Investment Gains (Losses) (in millions) Balance, December 31, 2013 $ 110 $ (5 ) $ 4 $ 64 $ (60 ) $ 113 Net investment gains (losses) on investments arising during the period 196 (69 ) 127 Reclassification adjustment for (gains) losses included in net income 47 (16 ) 31 Reclassification adjustment for OTTI losses excluded from net income(1) (4 ) 1 (3 ) Impact of net unrealized investment (gains) losses on DAC, DSI, and VOBA (1 ) 0 (1 ) Impact of net unrealized investment (gains) losses on future policy benefits and policyholders’ account balances (1 ) 0 (1 ) Impact of net unrealized investment (gains) losses on policyholders’ dividends (96 ) 34 (62 ) Balance, December 31, 2014 349 (6 ) 3 (32 ) (110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0 1 Balance, December 31, 2015 234 6 14 (31 ) (77 ) 146 Net investment gains (losses) on investments arising during the period 93 (31 ) 62 Reclassification adjustment for (gains) losses included in net income 1 0 1 Reclassification adjustment for OTTI losses excluded from net income(1) (16 ) 5 (11 ) Impact of net unrealized investment (gains) losses on DAC, DSI, and VOBA (11 ) 3 (8 ) Impact of net unrealized investment (gains) losses on future policy benefits and policyholders’ account balances (20 ) (3 ) (23 ) Impact of net unrealized investment (gains) losses on policyholders’ dividends (16 ) 6 (10 ) Balance, December 31, 2016 $ 312 $ (5 ) $ (6 ) $ (47 ) $ (97 ) $ 157 __________ (1) Represents “transfers in” related to the portion of OTTI losses recognized during the period that were not recognized in earnings for securities with no prior OTTI loss. All Other Net Unrealized Investment Gains (Losses) in AOCI Net Unrealized DAC, DSI, Future Policy Policyholders’ Deferred Accumulated Other Comprehensive Income (Loss) (in millions) Balance, December 31, 2013 $ 20,494 $ (719 ) $ (679 ) $ (3,694 ) $ (5,171 ) $ 10,231 Net investment gains (losses) on investments arising during the period 18,073 (6,337 ) 11,736 Reclassification adjustment for (gains) losses included in net income (1,807 ) 632 (1,175 ) Reclassification adjustment for OTTI losses excluded from net income(2) 4 (1 ) 3 Impact of net unrealized investment (gains) losses on DAC, DSI, and VOBA (736 ) 254 (482 ) Impact of net unrealized investment (gains) losses on future policy benefits and policyholders’ account balances (603 ) 211 (392 ) Impact of net unrealized investment (gains) losses on policyholders’ dividends (1,342 ) 468 (874 ) Balance, December 31, 2014 36,764 (1,455 ) (1,282 ) (5,036 ) (9,944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28,240 (760 ) (1,082 ) (2,802 ) (7,969 ) 15,627 Net investment gains (losses) on investments arising during the period 5,658 (1,910 ) 3,748 Reclassification adjustment for (gains) losses included in net income (1,494 ) 504 (990 ) Reclassification adjustment for OTTI losses excluded from net income(2) 16 (5 ) 11 Impact of net unrealized investment (gains) losses on DAC, DSI, and VOBA (296 ) 93 (203 ) Impact of net unrealized investment (gains) losses on future policy benefits and policyholders’ account balances (54 ) (9 ) (63 ) Impact of net unrealized investment (gains) losses on policyholders’ dividends (178 ) 62 (116 ) Balance, December 31, 2016 $ 32,420 $ (1,056 ) $ (1,136 ) $ (2,980 ) $ (9,234 ) $ 18,014 __________ (1) Includes cash flow hedges. See Note 21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From demutualization through December 31, 2014 , the Company had two separate classes of common stock. The Common Stock reflected the performance of the Company’s former Financial Services Businesses and the Class B Stock reflected the performance of the Company’s former Closed Block Business. Earnings per share were calculated separately for each of these two classes of common stock and included a direct equity adjustment to modify the earnings available to each of the classes of common stock for the difference between the allocation of general and administrative expenses to each of the businesses and the cash flows between the businesses related to these expenses. Accordingly, earnings per share of Common Stock presented below for the year ended December 31, 2014 , reflect earnings attributable to the former Financial Services Businesses. As discussed in Note 1, on January 2, 2015, Prudential Financial repurchased and canceled all of the 2.0 million shares of the Class B Stock. Accordingly, earnings per share of Common Stock presented below for the years ended December 31, 2015 and 2016, reflect the consolidated earnings of Prudential Financial. In addition, the Class B Repurchase resulted in the elimination of the separation of the former Financial Services Businesses and Closed Block Business. As a result, there were no direct equity adjustments recorded for the years ended December 31, 2016 and 2015. Earnings per share of the Class B Stock for the year ended December 31, 2014 is not presented herein as it is not meaningful due to the Class B Repurchase. A reconciliation of the numerators and denominators of the basic and diluted per share computations of Common Stock based on the consolidated earnings of Prudential Financial for the years ended December 31, 2016 and 2015, is as follows: 2016 2015 Income Weighted Average Shares Per Share Amount Income Weighted Average Shares Per Share Amount (in millions, except per share amounts) Basic earnings per share Income (loss) from continuing operations $ 4,419 $ 5,712 Less: Income (loss) attributable to noncontrolling interests 51 70 Less: Dividends and undistributed earnings allocated to participating unvested share-based payment awards 50 55 Income (loss) from continuing operations attributable to Prudential Financial available to holders of Common Stock $ 4,318 438.2 $ 9.85 $ 5,587 451.7 $ 12.37 Effect of dilutive securities and compensation programs Add: Dividends and undistributed earnings allocated to participating unvested share-based payment awards—Basic $ 50 $ 55 Less: Dividends and undistributed earnings allocated to participating unvested share-based payment awards—Diluted 49 54 Stock options 1.8 2.3 Deferred and long-term compensation programs 0.9 0.9 Exchangeable Surplus Notes 17 5.7 17 5.5 Diluted earnings per share Income (loss) from continuing operations attributable to Prudential Financial available to holders of Common Stock $ 4,336 446.6 $ 9.71 $ 5,605 460.4 $ 12.17 A reconciliation of the numerators and denominators of the basic and diluted per share computations of Common Stock based on earnings attributable to the former Financial Services Businesses for the year ended December 31, 2014, is as follows: 2014 Income Weighted Average Shares Per Share Amount (in millions, except per share amounts) Basic earnings per share Income (loss) from continuing operations attributable to the Financial Services Businesses $ 1,579 Direct equity adjustment (27 ) Less: Income (loss) attributable to noncontrolling interests 57 Less: Dividends and undistributed earnings allocated to participating unvested share-based payment awards 14 Income (loss) from continuing operations attributable to the Financial Services Businesses available to holders of Common Stock after direct equity adjustment $ 1,481 458.5 $ 3.23 Effect of dilutive securities and compensation programs Add: Dividends and undistributed earnings allocated to participating unvested share-based payment awards—Basic $ 14 Less: Dividends and undistributed earnings allocated to participating unvested share-based payment awards—Diluted 14 Stock options 3.0 Deferred and long-term compensation programs 0.8 Exchangeable Surplus Notes 17 5.4 Diluted earnings per share Income (loss) from continuing operations attributable to the Financial Services Businesses available to holders of Common Stock after direct equity adjustment $ 1,498 467.7 $ 3.20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income from continuing operations available to holders of Common Stock, after direct equity adjustment as applicable, the calculation of earnings per share excludes the income attributable to participating securities in the numerator and the dilutive impact of these securities from the denominator. In the event of loss from continuing operations available to holders of Common Stock, after direct equity adjustment as applicable,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years ended December 31, 2016 , 2015 and 2014 were based on 5.1 million , 4.4 million and 4.3 million of such awards, respectively, weighted for the period they were outstanding. 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as applicable. Shares related to deferred and long-term compensation programs are considered antidilutive in the event of loss from continuing operations available to holders of Common Stock, after direct equity adjustment as applicable.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6 2015 2014 Shares Exercise Price Per Share Shares Exercise Price Per Share Shares Exercise Price Per Share (in millions, except per share amounts, based on weighted average) Antidilutive stock options based on application of the treasury stock method 2.7 $ 83.97 2.4 $ 87.97 1.9 $ 90.30 Antidilutive stock options due to loss from continuing operations available to holders of Common Stock after direct equity adjustment 0.0 0.0 0.0 Antidilutive shares due to loss from continuing operations available to holders of Common Stock after direct equity adjustment 0.0 0.0 0.0 Total antidilutive stock options and shares 2.7 2.4 1.9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are-Based Payments</t>
  </si>
  <si>
    <t>Disclosure of Compensation Related Costs, Share-based Payments [Abstract]</t>
  </si>
  <si>
    <t>SHARE-BASED PAYMENTS Omnibus Incentive Plan Prudential Financial, Inc.’s omnibus incentive plans provide stock-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shares and units released up to a maximum of the target number of shares and units awarded. Generally, the requisite service period is the vesting period. There were 26,157,173 authorized shares available for grant under the 2016 Omnibus Plan as of December 31, 2016 . Compensation Costs Compensation cost for employee stock options is based on the fair values estimated on the grant date, using the approach and assumptions described below. Compensation cost for restricted stock units, performance shares and performance units granted to employees is measured by the share price of the underlying Common Stock at the date of grant. The fair value of each stock option award is estimated using a binomial option pricing model on the date of grant for stock options issued to employees. The weighted average grant date assumptions used in the binomial option valuation model are as follows: 2016 2015 2014 Expected volatility 38.36 % 34.67 % 35.52 % Expected dividend yield 3.92 % 3.00 % 2.70 % Expected term 5.61 years 5.57 years 5.63 years Risk-free interest rate 1.25 % 1.61 % 1.74 % Expected volatilities are based on historical volatility of the Company’s Common Stock and implied volatilities from traded options on the Company’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 The following chart summarizes the compensation cost recognized and the related income tax benefit for stock options, restricted stock units, performance shares and performance units for the years ended December 31: 2016 2015 2014 Total Compensation Cost Recognized Income Tax Benefit Total Compensation Cost Recognized Income Tax Benefit Total Compensation Cost Recognized Income Tax Benefit (in millions) Employee stock options $ 19 $ 7 $ 21 $ 8 $ 25 $ 9 Employee restricted stock units 126 47 111 42 95 34 Employee performance shares and performance units 57 21 32 12 46 17 Total $ 202 $ 75 $ 164 $ 62 $ 166 $ 60 Compensation costs related to stock-based compensation plans capitalized in deferred acquisition costs for the years ended December 31, 2016 , 2015 and 2014 were de minimis. Stock Options Each stock option granted has an exercise price no less than the fair market value of the Company’s Common Stock on the date of grant and has a maximum term of 10 years . Generally, one third of the option grant vests in each of the first three years. A summary of the status of the Company’s stock option grants is as follows: Employee Stock Options Shares Weighted Average Exercise Price Outstanding at December 31, 2015 10,926,146 $ 66.18 Granted 1,219,714 63.73 Exercised (4,986,622 ) 68.03 Forfeited (49,299 ) 73.24 Expired (371,137 ) 80.48 Outstanding at December 31, 2016 6,738,802 $ 63.53 Vested and expected to vest at December 31, 2016 6,693,811 $ 63.51 Exercisable at December 31, 2016 4,720,572 $ 60.66 The weighted average grant date fair value of employee stock options granted during the years ended December 31, 2016 , 2015 and 2014 was $14.81 , $18.45 and $21.65 , respectively. The total intrinsic value (i.e., market price of the stock less the option exercise price) of employee stock options exercised during the years ended December 31, 2016 , 2015 and 2014 was $120 million , $49 million , and $97 million , respectively. The weighted average remaining contractual term and the aggregate intrinsic value of stock options outstanding, vested and expected to vest and exercisable as of December 31, 2016 is as follows: December 31, 2016 Employee Stock Options Weighted Average Remaining Contractual Term Aggregate Intrinsic Value (in years) (in millions) Outstanding 5.64 $ 273 Vested and expected to vest 5.62 $ 271 Exercisable 4.50 $ 205 Restricted Stock Units, Performance Share Awards and Performance Unit Awards A restricted stock unit is an unfunded, unsecured right to receive a share of the Company’s Common Stock at the end of a specified period of time, which is subject to forfeiture and transfer restrictions. Generally, the restrictions will lapse on the third anniversary of the date of grant. Performance shares and performance units are awards denominated in the Company’s Common Stock. The number of units is determined over the performance period, and may be adjusted based on the satisfaction of certain performance goals for the Company. Performance share awards are payable in the Company’s Common Stock. Performance unit awards are payable in cash. A summary of the Company’s restricted stock units and performance shares and performance unit awards is as follows: Restricted Stock Units Weighted Average Grant Date Fair Value Performance Share and Performance Unit Awards(1) Weighted Average Grant Date Fair Value Restricted at December 31, 2015(2) 4,354,286 $ 73.50 1,390,497 $ 81.41 Granted(2) 2,187,653 64.12 694,501 104.06 Forfeited (110,815 ) 72.13 (41,676 ) 76.73 Performance adjustment(3) 188,838 63.59 Released (1,451,417 ) 58.54 (568,487 ) 63.71 Restricted at December 31, 2016(2) 4,979,707 $ 73.77 1,663,673 $ 104.06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6 and December 31, 2015 is the closing stock price of Prudential Financial’s common stock on those dates. (3) Represents the difference between the target units granted and the actual units awarded based upon the attainment of performance goals for the Company. The fair market value of restricted stock units, performance shares and performance units released for the years ended December 31, 2016 , 2015 and 2014 was $128 million , $162 million and $145 million , respectively. The weighted average grant date fair value for restricted stock units granted during the years ended December 31, 2016 , 2015 and 2014 was $64.12 , $78.40 and $84.56 , respectively. The weighted average grant date fair value for performance shares and performance units granted during the years ended December 31, 2016 , 2015 and 2014 was $104.06 , $81.41 and $90.46 , respectively. The number of restricted stock units, performance shares and performance units expected to vest at December 31, 2016 was 5,994,809 . Unrecognized Compensation Cost Unrecognized compensation cost for stock options as of December 31, 2016 was $4 million with a weighted average recognition period of 1.70 years . Unrecognized compensation cost for restricted stock units, performance shares and performance units as of December 31, 2016 was $113 million with a weighted average recognition period of 1.69 years . Tax Benefits Realized The tax benefit realized for exercises of stock options during the years ended December 31, 2016 , 2015 and 2014 was $41 million , $20 million and $35 million , respectively. The tax benefit realized upon vesting of restricted stock units, performance shares and performance units for the years ended December 31, 2016 , 2015 and 2014 was $46 million , $58 million and $51 million , respectively. Settlement of Awards The Company’s policy is to issue shares from Common Stock held in treasury upon exercise of stock options, the release of restricted stock units and performance shares. The Company uses cash to settle performance units. The amount of cash used to settle performance units during the years ended December, 31, 2016 , 2015 and 2014 was $18 million , $21 million and $15 million , respectively.</t>
  </si>
  <si>
    <t>Employee Benefit Plans</t>
  </si>
  <si>
    <t>Compensation and Retirement Disclosure [Abstract]</t>
  </si>
  <si>
    <t>EMPLOYEE BENEFIT PLANS Pension and Other Postretirement Plans 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Prepaid benefits costs and accrued benefit liabilities are included in “Other assets” and “Other liabilities,” respectively, in the Company’s Consolidated Statements of Financial Position. The status of these plans as of December 31, 2016 and 2015 is summarized below: Pension Benefits Other Postretirement Benefits 2016 2015 2016 2015 (in millions) Change in benefit obligation Benefit obligation at the beginning of period $ (12,221 ) $ (12,545 ) $ (2,159 ) $ (2,233 ) Service cost (253 ) (244 ) (19 ) (20 ) Interest cost (498 ) (469 ) (91 ) (86 ) Plan participants’ contributions 0 0 (31 ) (29 ) Medicare Part D subsidy receipts 0 0 (10 ) (12 ) Amendments (3 ) 0 0 (2 ) Actuarial gains (losses), net (602 ) 335 46 43 Settlements 24 22 0 0 Special termination benefits (2 ) (4 ) 0 0 Benefits paid 681 632 181 176 Foreign currency changes and other (43 ) 52 (1 ) 4 Benefit obligation at end of period $ (12,917 ) $ (12,221 ) $ (2,084 ) $ (2,159 ) Change in plan assets Fair value of plan assets at beginning of period $ 12,541 $ 13,028 $ 1,584 $ 1,717 Actual return on plan assets 883 35 82 9 Employer contributions 187 162 15 5 Plan participants’ contributions 0 0 31 29 Disbursement for settlements (24 ) (22 ) 0 0 Benefits paid (681 ) (632 ) (181 ) (176 ) Foreign currency changes and other (45 ) (30 ) 0 0 Fair value of plan assets at end of period $ 12,861 $ 12,541 $ 1,531 $ 1,584 Funded status at end of period $ (56 ) $ 320 $ (553 ) $ (575 ) Amounts recognized in the Statements of Financial Position Prepaid benefit cost $ 2,538 $ 2,687 $ 0 $ 0 Accrued benefit liability (2,594 ) (2,367 ) (553 ) (575 ) Net amount recognized $ (56 ) $ 320 $ (553 ) $ (575 ) Items recorded in “Accumulated other comprehensive income (loss)” not yet recognized as a component of net periodic (benefit) cost: Transition obligation $ 0 $ 0 $ 0 $ 0 Prior service cost (25 ) (33 ) 1 (1 ) Net actuarial loss 3,481 3,173 557 621 Net amount not recognized $ 3,456 $ 3,140 $ 558 $ 620 Accumulated benefit obligation $ (12,300 ) $ (11,607 ) $ (2,084 ) $ (2,159 ) In addition to the plan assets above, the Company in 2007 established an irrevocable trust, commonly referred to as a “rabbi trust,” for the purpose of holding assets of the Company to be used to satisfy its obligations with respect to certain non-qualified retirement plans ( $1,227 million and $1,175 million benefit obligation at December 31, 2016 and 2015 ,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The Company did not make any discretionary payments to the trust in 2016 and made a discretionary payment of $95 million in 2015 . As of December 31, 2016 and 2015 , the assets in the trust had a carrying value of $829 million and $722 million , respectively. The Company also maintains a separate rabbi trust for the purpose of holding assets of the Company to be used to satisfy its obligations with respect to certain other non-qualified retirement plans ( $81 million and $78 million benefit obligation at December 31, 2016 and 2015 , respectively), as well as certain cash-based deferred compensation arrangements. As of December 31, 2016 and 2015 , the assets in the trust had a carrying value of $115 million and $118 million , respectively. Pension benefits for foreign plans comprised 14% and 13% of the ending benefit obligation for 2016 and 2015 , respectively. Foreign pension plans comprised 5% of the ending fair value of plan assets for both 2016 and 2015 . There are no material foreign postretirement plans. Information for pension plans with a projected benefit obligation in excess of plan assets 2016 2015 (in millions) Projected benefit obligation $ 2,638 $ 2,403 Fair value of plan assets $ 44 $ 36 Information for pension plans with an accumulated benefit obligation in excess of plan assets 2016 2015 (in millions) Accumulated benefit obligation $ 2,426 $ 2,154 Fair value of plan assets $ 4 $ 5 There were no purchases of annuity contracts in 2016 and 2015 from Prudential Insurance. The approximate future annual benefit payment payable by Prudential Insurance for all annuity contracts was $19 million and $20 million as of December 31, 2016 and 2015 , respectively. Components of Net Periodic Benefit Cost 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changes in the fair value for fixed maturity assets (including short-term investments) are recognized immediately for the purposes of market related value. Net periodic (benefit) cost included in “General and administrative expenses” in the Company’s Consolidated Statements of Operations for the years ended December 31, includes the following components: Pension Benefits Other Postretirement Benefits 2016 2015 2014 2016 2015 2014 (in millions) Service cost $ 253 $ 244 $ 234 $ 19 $ 20 $ 17 Interest cost 498 469 481 91 86 96 Expected return on plan assets (754 ) (775 ) (712 ) (105 ) (115 ) (116 ) Amortization of transition obligation 0 0 0 0 0 0 Amortization of prior service cost (6 ) (8 ) (10 ) (2 ) (5 ) (10 ) Amortization of actuarial (gain) loss, net 181 168 86 41 38 25 Settlements 7 5 10 0 0 0 Special termination benefits(1) 2 4 4 0 0 0 Net periodic (benefit) cost $ 181 $ 107 $ 93 $ 44 $ 24 $ 12 __________ (1) Certain employees were provided special termination benefits under non-qualified plans in the form of unreduced early retirement benefits as a result of their involuntary termination. Changes in Accumulated Other Comprehensive Income The benefit obligation is based upon actuarial assumptions such as discount, termination, retirement, mortality and salary growth rates. Changes at year-end in these actuarial assumptions, along with experience changes based on updated participant census data are deferred in AOCI. Plan assets generate actuarial gains and losses when actual returns on plan assets differ from expected returns on plan assets, and these differences are also deferred in AOCI. The cumulative deferred gain (loss) within AOCI is amortized into earnings if it exceeds 10% of the greater of the benefit obligation or plan assets at the beginning of the year, and the amortization period is based upon the actuarially calculated expected future years of service for a given plan. 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3 $ 0 $ (56 ) $ 2,065 $ 0 $ (19 ) $ 463 Amortization for the period 0 10 (86 ) 0 10 (25 ) Deferrals for the period 0 (1 ) 1,001 0 0 165 Impact of foreign currency changes and other 0 5 (34 ) 0 1 (3 ) Balance, December 31, 2014 0 (42 ) 2,946 0 (8 ) 600 Amortization for the period 0 8 (168 ) 0 5 (38 ) Deferrals for the period 0 0 405 0 2 63 Impact of foreign currency changes and other 0 1 (10 ) 0 0 (4 ) Balance, December 31, 2015 0 (33 ) 3,173 0 (1 ) 621 Amortization for the period 0 6 (181 ) 0 2 (41 ) Deferrals for the period 0 3 473 0 0 (23 ) Impact of foreign currency changes and other 0 (1 ) 16 0 0 0 Balance, December 31, 2016 $ 0 $ (25 ) $ 3,481 $ 0 $ 1 $ 557 The amounts included in AOCI expected to be recognized as components of net periodic (benefit) cost in 2017 are as follows: Pension Benefits Other Postretirement Benefits (in millions) Amortization of prior service cost $ (4 ) $ 0 Amortization of actuarial (gain) loss, net 191 36 Total $ 187 $ 36 The Company’s assumptions related to the calculation of the domestic benefit obligation (end of period) and the determination of net periodic (benefit) cost (beginning of period) are presented in the table below: Pension Benefits Other Postretirement Benefits 2016 2015 2014 2016 2015 2014 Weighted average assumptions Discount rate (beginning of period) 4.50 % 4.10 % 4.95 % 4.35 % 3.95 % 4.75 % Discount rate (end of period) 4.15 % 4.50 % 4.10 % 4.05 % 4.35 % 3.9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7.00 % 6.66 % 7.08 % Health care cost trend rates (end of period) N/A N/A N/A 6.60 % 7.00 % 6.66 % For 2016, 2015 and 2014, the ultimate health care cost trend rate after gradual decrease until: 2019, 2019, 2019, (beginning of period) N/A N/A N/A 5.00 % 5.00 % 5.00 % For 2016, 2015 and 2014, the ultimate health care cost trend rate after gradual decrease until: 2021, 2021, 2019 (end of period) N/A N/A N/A 5.00 % 5.00 % 5.00 % The domestic discount rate used to value the pension and postretirement obligations at December 31, 2016 and December 31, 2015 is based upon the value of a portfolio of Aa-rated investments whose cash flows would be available to pay the benefit obligation’s cash flows when due. The December 31, 2016 portfolio is selected from a compilation of approximately 720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rated portfolio is then selected and, accordingly, its value is a measure of the benefit obligation. A single equivalent discount rate is calculated to equate the value of the Aa-rated portfolio to the cash flows for the benefit obligation. The result is rounded to the nearest 5 basis points and the benefit obligation is recalculated using the rounded discount rate. The pension and postretirement expected long-term rates of return on plan assets for 2016 were determined based upon an approach that considered the allocation of plan assets as of December 31, 2015.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ffect of active management, expenses and the effect of rebalancing. The building blocks for fixed maturity returns include inflation, real return, a term premium, credit spread, capital appreciation, effect of active management, expenses and the effect of rebalancing. The Company applied the same approach to the determination of the expected rate of return on plan assets in 2017 . The expected rate of return for 2017 is 6.25% and 7.00% for pension and postretirement, respectively. The assumptions for foreign pension plans are based on local markets. There are no material foreign postretirement plans. Assumed health care cost trend rates have a significant effect on the amounts reported for the health care plan. 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58 One percentage point decrease Decrease in total service and interest costs $ 6 Decrease in postretirement benefit obligation 106 Plan Assets The investment goal of the domestic pension plan assets is to generate an above benchmark return on a diversified portfolio of stocks, bonds and other investments. The cash requirements of the pension obligation, which include a traditional formula principally representing payments to annuitants and a cash balance formula that allows lump sum payments and annuity payments, are designed to be met by the bonds and short-term investments in the portfolio. The pension plan risk management practices include guidelines for asset concentration, credit rating and liquidity. The pension plan does not invest in leveraged derivatives. Derivatives such as futures contracts are used to reduce transaction costs and change asset concentration, while interest rate swaps and futures are used to adjust duration. 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ostretirement plan risk management practices include guidelines for asset concentration, credit rating, liquidity and tax efficiency. The postretirement plan does not invest in leveraged derivatives. Derivatives such as futures contracts are used to reduce transaction costs and change asset concentration, while interest rate swaps and futures are used to adjust duration. The plan fiduciaries for the Company’s pension and postretirement plans have developed guidelines for asset allocations reflecting a percentage of total assets by asset class, which are reviewed on an annual basis. Asset allocation targets as of December 31, 2016 are as follows: Pension Postretirement Minimum Maximum Minimum Maximum Asset Category U.S. Equities 2 % 16 % 27 % 60 % International Equities 2 % 16 % 2 % 23 % Fixed Maturities 50 % 68 % 4 % 50 % Short-term Investments 0 % 15 % 0 % 42 % Real Estate 2 % 16 % 0 % 0 % Other 0 % 16 % 0 % 0 % 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Assets held with Prudential Insurance are in either pooled separate accounts or single client separate accounts. Pooled separate accounts hold assets for multiple investors. Each investor owns a “unit of account.” Single client separate accounts hold assets for only one investor, the domestic qualified pension plan, and each security in the fund is treated as individually owned. Assets held with a bank are either in common/collective trusts or single client trusts. Common or collective trusts hold assets for more than one investor. Each investor owns a “unit of account.” Single client trusts hold assets for only one investor, the domestic qualified pension plan, and each security in the fund is treated as individually owned. There were no investments in Prudential Financial Common Stock as of December 31, 2016 and December 31, 2015 for either the pension or postretirement plans. The authoritative guidance around fair value established a framework for measuring fair value. Fair value is disclosed using a fair value hierarchy that prioritizes the inputs to valuation techniques used to measure fair value, as described in Note 20. The following describes the valuation methodologies used for pension and postretirement plans assets measured at fair value. Insurance Company Pooled Separate Accounts, Common or Collective Trusts, and United Kingdom Insurance Pooled Funds —Insurance company pooled separate accounts are invested via group annuity contracts issued by Prudential Insurance. Assets are represented by a “unit of account.” The redemption value of those units is based on a per unit value whose value is the result of the accumulated values of underlying investments. The underlying investments are valued in accordance with the corresponding valuation method for the investments held. Equities —See Note 20 for a discussion of the valuation methodologies for equity securities. U.S. Government Securities (both Federal and State &amp; Other), Non–U.S. Government Securities , and Corporate Debt —See Note 20 for a discussion of the valuation methodologies for fixed maturity securities. Interest Rate Swaps —See Note 20 for a discussion of the valuation methodologies for derivative instruments. Guaranteed Investment Contracts —The value is based on contract cash flows and available market rates for similar investments. Registered Investment Companies (Mutual Funds) —Securities are priced at the net asset value (“NAV”) of shares. Unrealized Gain (Loss) on Investment of Securities Lending Collateral —This value is the contractual position relative to the investment of securities lending collateral. Real Estate —The values are determined through an independent appraisal process. The estimate of fair value is based on three approaches; (1) current cost of reproducing the property less deterioration and functional/economic obsolescence; (2) discounting a series of income streams and reversion at a specific yield or by directly capitalizing a single year income estimate by an appropriate factor; and (3) value indicated by recent sales of comparable properties in the market. Each approach requires the exercise of subjective judgment. Short-term Investments —Securities are valued initially at cost and thereafter adjusted for amortization of any discount or premium (i.e., amortized cost). Amortized cost approximates fair value. Partnerships —The value of interests owned in partnerships is based on valuations of the underlying investments that include private placements, structured debt, real estate, equities, fixed maturities, commodities and other investments. Private equity and real estate partnerships do not provide redemption rights to their investors, and there is not a public market for these investments. The Plan’s ability to redeem its investments at the end of the partnership term will depend on the ability of the fund manager to liquidate the illiquid private equity or real estate holdings. These funds are established with expected terms ranging from seven to fifteen years, with an option to extend the liquidation period for additional terms of up to two years. Hedge Funds —The value of interests in hedge funds is based on the underlying investments that include equities, debt and other investments. Hedge fund investments are structured as fund-of-funds vehicles or as direct investments in various hedge funds. The fund-of-funds vehicles are used for the purpose of making investments in a diverse portfolio of smaller hedge funds, while the direct investments allow for larger targeted investments without the additional fees inherent in a fund-of-funds structure. The hedge fund investments may be subject to initial period lock-up restrictions, under which capital must remain invested for a minimum period, ranging from one to two years. At December 31, 2016 and 2015, substantially none of the funds were in their initial lock-up period. Following the expiration of a fund’s lock-up period, redemptions are permitted quarterly, semi-annually or annually, with advance written notice from 65 to 185 days, depending on the fund. However, redemptions from hedge funds and fund-of-funds may also be restricted by a maximum redemption limitation on any redemption payment date, generally stated as a percentage of the total fund assets or total investment by the redeeming investor; payments of redemptions in excess of that “gate” amount are deferred. The Plan’s hedge fund investments include “gate” limits of 20% to 25% of the hedge fund’s net assets, depending on the fund. Variable Life Insurance Policies —These assets are held in group and individual variable life insurance policies issued by Prudential Insurance. Group policies are invested in Insurance Company Pooled Separate Accounts. Individual policies are invested in Registered Investment Companies (Mutual Funds). The value of interest in these policies is the cash surrender value of the policies based on the underlying investments. Pension plan asset allocations in accordance with the investment guidelines are as follows: As of December 31, 2016 Level 1 Level 2 Level 3 NAV Practical Expedient Total (in millions) U.S. Equities: Pooled separate accounts(1) $ 0 $ 472 $ 0 $ 0 $ 472 Common/collective trusts(1) 0 66 0 0 66 Subtotal 538 International Equities: Pooled separate accounts(2) 0 269 0 0 269 Common/collective trusts(3) 0 219 0 0 219 United Kingdom insurance pooled funds(4) 0 49 0 0 49 Subtotal 537 Fixed Maturities: Pooled separate accounts(5) 0 1,247 36 0 1,283 Common/collective trusts(6) 0 441 0 0 441 U.S. government securities (federal): Mortgage-backed 0 1 0 0 1 Other U.S. government securities 0 993 0 0 993 U.S. government securities (state &amp; other) 0 521 0 0 521 Non-U.S. government securities 0 14 0 0 14 United Kingdom insurance pooled funds(7) 0 305 0 0 305 Corporate Debt: Corporate bonds(8) 0 4,039 0 0 4,039 Asset-backed 0 7 0 0 7 Collateralized Mortgage Obligations(9) 0 506 0 0 506 Interest rate swaps (Notional amount: $2,595) 0 9 0 0 9 Guaranteed investment contract 0 39 0 0 39 Other(10) 533 7 49 0 589 Unrealized gain (loss) on investment of securities lending collateral(11) 0 0 0 0 0 Subtotal 8,747 Short-term Investments: Pooled separate accounts 0 55 0 0 55 United Kingdom insurance pooled funds 0 1 0 0 1 Subtotal 56 Real Estate: Pooled separate accounts(12) 0 0 666 0 666 Partnerships 0 0 0 371 371 Subtotal 1,037 Other: Partnerships 0 0 0 551 551 Hedge funds 0 0 0 1,395 1,395 Subtotal 1,946 Total $ 533 $ 9,260 $ 751 $ 2,317 $ 12,861 As of December 31, 2015 Level 1 Level 2 Level 3 NAV Practical Expedient Total (in millions) U.S. Equities: Pooled separate accounts(1) $ 0 $ 636 $ 0 $ 0 $ 636 Common/collective trusts(1) 0 85 0 0 85 Subtotal 721 International Equities: Pooled separate accounts(2) 0 321 0 0 321 Common/collective trusts(3) 0 229 0 0 229 United Kingdom insurance pooled funds(4) 0 50 0 0 50 Subtotal 600 Fixed Maturities: Pooled separate accounts(5) 0 1,183 35 0 1,218 Common/collective trusts(6) 0 347 0 0 347 U.S. government securities (federal): Mortgage-backed 0 1 0 0 1 Other U.S. government securities 0 661 0 0 661 U.S. government securities (state &amp; other) 0 582 0 0 582 Non-U.S. government securities 0 14 0 0 14 United Kingdom insurance pooled funds(7) 0 293 0 0 293 Corporate Debt: Corporate bonds(8) 0 4,417 0 0 4,417 Asset-backed 0 8 0 0 8 Collateralized Mortgage Obligations(9) 0 109 0 0 109 Interest rate swaps (Notional amount: $2,073) 0 (5 ) 0 0 (5 ) Guaranteed investment contract 0 31 0 0 31 Other(10) 685 2 93 0 780 Unrealized gain (loss) on investment of securities lending collateral(13) 0 0 0 0 0 Subtotal 8,456 Short-term Investments: Pooled separate accounts 0 39 0 0 39 United Kingdom insurance pooled funds 0 0 0 0 0 Subtotal 39 Real Estate: Pooled separate accounts(12) 0 0 607 0 607 Partnerships 0 0 0 347 347 Subtotal 954 Other: Partnerships 0 0 0 481 481 Hedge funds 0 0 0 1,290 1,290 Subtotal 1,771 Total $ 685 $ 9,003 $ 735 $ 2,118 $ 12,541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in primarily short-term bond funds is $627 million and the liability for securities lending collateral is $627 million . (12) This category invests in commercial real estate and real estate securities funds, whose objective is to outperform an index. (13) The contractual net value of the investment of securities lending collateral invested in primarily short-term bond funds is $163 million and the liability for securities lending collateral is $163 million . Changes in Fair Value of Level 3 Pension Assets Year Ended December 31, 2016 Fixed Maturities– Pooled Separate Accounts Fixed Maturities– Other Real Estate– Pooled Separate Accounts (in millions) Fair Value, beginning of period $ 35 $ 93 $ 607 Actual Return on Assets: Relating to assets still held at the reporting date 1 0 61 Relating to assets sold during the period 0 0 6 Purchases, sales and settlements 0 (44 ) (8 ) Transfers in and/or out of Level 3 0 0 0 Fair Value, end of period $ 36 $ 49 $ 666 Year Ended December 31, 2015 Fixed Maturities– Pooled Separate Accounts Fixed Maturities– Corporate Debt– Corporate Bonds Fixed Maturities– Other Real Estate– Pooled Separate Accounts (in millions) Fair Value, beginning of period $ 35 $ 14 $ 73 $ 465 Actual Return on Assets: Relating to assets still held at the reporting date 0 0 0 81 Relating to assets sold during the period 0 0 0 2 Purchases, sales and settlements 0 0 20 59 Transfers in and/or out of Level 3(1) 0 (14 ) 0 0 Fair Value, end of period $ 35 $ 0 $ 93 $ 607 __________ (1) The transfers from level 3 to level 2 are due to the availability of external pricing sources. Postretirement plan asset allocations in accordance with the investment guidelines are as follows: As of December 31, 2016 Level 1 Level 2 Level 3 NAV Practical Expedient Total (in millions) U.S. Equities: Variable Life Insurance Policies(1) $ 0 $ 506 $ 0 $ 0 $ 506 Common trusts(2) 0 170 0 0 170 Subtotal 676 International Equities: Variable Life Insurance Policies(3) 0 90 0 0 90 Common trusts(4) 0 96 0 0 96 Subtotal 186 Fixed Maturities: Variable Life Insurance Policies(5) 0 157 0 0 157 Common trusts(5) 0 59 0 0 59 U.S. government securities (federal): Mortgage-Backed 0 0 0 0 0 Other U.S. government securities 0 78 0 0 78 Non-U.S. government securities 0 2 0 0 2 Corporate Debt: Corporate bonds(6) 0 176 0 0 176 Asset-Backed 0 48 1 0 49 Collateralized Mortgage Obligations(7) 0 22 5 0 27 Interest rate swaps (Notional amount: $271) 0 1 0 0 1 Other(8) 1 0 5 0 6 Unrealized gain (loss) on investment of securities lending collateral(9) 0 0 0 0 0 Subtotal 555 Short-term Investments: Registered investment companies 114 0 0 0 114 Subtotal 114 Total $ 115 $ 1,405 $ 11 $ 0 $ 1,531 As of December 31, 2015 Level 1 Level 2 Level 3 NAV Practical Expedient Total (in millions) U.S. Equities: Variable Life Insurance Policies(1) $ 0 $ 592 $ 0 $ 0 $ 592 Common trusts(2) 0 169 0 0 169 Subtotal 761 International Equities: Variable Life Insurance Policies(3) 0 89 0 0 89 Common trusts(4) 0 97 0 0 97 Subtotal 186 Fixed Maturities: Variable Life Insurance Policies(5) 0 59 0 0 59 Common trusts(5) 0 67 0 0 67 U.S. government securities (federal): Mortgage-Backed 0 4 0 0 4 Other U.S. government securities 0 80 0 0 80 Non-U.S. government securities 0 5 0 0 5 Corporate Debt: Corporate bonds(6) 0 204 0 0 204 Asset-Backed 0 53 0 0 53 Collateralized Mortgage Obligations(7) 0 30 0 0 30 Interest rate swaps (Notional amount: $380) 0 0 0 0 0 Other(8) 6 0 3 0 9 Unrealized gain (loss) on investment of securities lending collateral(10) 0 0 0 0 0 Subtotal 511 Short-term Investments: Registered investment companies 126 0 0 0 126 Subtotal 126 Total $ 132 $ 1,449 $ 3 $ 0 $ 1,584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Cash and cash equivalents, short-term investments, payables and receivables and open future contract positions (including fixed income collateral). (9) In 2016 , the contractual net value of the investment of securities lending collateral and the liability for securities lending collateral is zero. (10) In 2015 , the contractual net value of the investment of securities lending collateral invested in primarily short-term bond funds is $2 million and the liability for securities lending collateral is $2 million . Changes in Fair Value of Level 3 Postretirement Assets Year Ended December 31, 2016 Fixed Maturities– Corporate Debt– Corporate Bonds Fixed Maturities– Corporate Debt– Asset- Backed Fixed Maturities– Other (in millions) Fair Value, beginning of period $ 0 $ 0 $ 3 Actual Return on Assets: Relating to assets still held at the reporting date 0 0 0 Relating to assets sold during the period 0 0 0 Purchases, sales and settlements 1 5 2 Transfers in and/or out of Level 3 0 0 0 Fair Value, end of period $ 1 $ 5 $ 5 Year Ended December 31, 2015 Fixed Maturities– Corporate Debt– Corporate Bonds Fixed Maturities– Corporate Debt– Asset- Backed Fixed Maturities– Other (in millions) Fair Value, beginning of period $ 1 $ 1 $ (5 ) Actual Return on Assets: Relating to assets still held at the reporting date 0 0 0 Relating to assets sold during the period 0 0 0 Purchases, sales and settlements 0 0 8 Transfers in and/or out of Level 3(1) (1 ) (1 ) 0 Fair Value, end of period $ 0 $ 0 $ 3 __________ (1) The transfers from level 3 to level 2 are due to the availability of external pricing sources. A summary of pension and postretirement plan asset allocation as of the year ended December 31, are as follows: Pension Percentage of Plan Assets Postretirement Percentage of Plan Assets 2016 2015 2016 2015 Asset Category U.S. Equities 4 % 6 % 44 % 48 % International Equities 4 5 12 12 Fixed Maturities 68 67 36 32 Short-term Investments 0 0 8 8 Real Estate 8 8 0 0 Other 16 14 0 0 Total 100 % 100 % 100 % 100 % The expected benefit payments for the Company’s pension and postretirement plans, as well as the expected Medicare Part D subsidy receipts related to the Company’s postretirement plan, for the years in</t>
  </si>
  <si>
    <t>Income Taxes</t>
  </si>
  <si>
    <t>Income Tax Disclosure [Abstract]</t>
  </si>
  <si>
    <t>INCOME TAXES The components of income tax expense (benefit) for the years ended December 31 were as follows: 2016 2015 2014 (in millions) Current tax expense (benefit) U.S. $ 31 $ 738 $ (80 ) State and local 9 3 (7 ) Foreign 595 622 463 Total 635 1,363 376 Deferred tax expense (benefit) U.S. 132 585 880 State and local 5 4 12 Foreign 563 120 (919 ) Total 700 709 (27 ) Total income tax expense (benefit) on continuing operations before equity in earnings of operating joint ventures 1,335 2,072 349 Income tax expense on equity in earnings of operating joint ventures 11 (1 ) (2 ) Income tax expense on discontinued operations 0 0 6 Income tax expense (benefit) reported in equity related to: Other comprehensive income 1,305 (2,213 ) 4,249 Stock-based compensation programs (30 ) (22 ) (29 ) Total income taxes $ 2,621 $ (164 ) $ 4,573 In July 2014, the IRS issued guidance relating to the hedging of variable annuity guaranteed minimum benefits (“Hedging IDD”). The Hedging IDD provides an elective safe harbor tax accounting method for certain contracts which permits the current deduction of losses and the deferral of gains for hedging activities that can be applied to open years under IRS examination beginning with the earliest open year. The Company has applied this tax accounting method for hedging gains and losses covered by the Hedging IDD beginning with 2009. As a result of applying such accounting method, the Company’s 2014 U.S. current tax benefit includes an additional tax benefit of $475 million and a corresponding reduction of deferred tax assets. The Company’s actual income tax expense on continuing operations before equity in earnings of operating joint ventures for the years ended December 31 differs from the expected amount computed by applying the statutory federal income tax rate of 35% to income from continuing operations before income taxes and equity in earnings of operating joint ventures for the following reasons: 2016 2015 2014 (in millions) Expected federal income tax expense (benefit) $ 1,997 $ 2,719 $ 616 Non-taxable investment income (352 ) (341 ) (381 ) Foreign taxes at other than U.S. rate (172 ) (51 ) 146 Low-income housing and other tax credits (118 ) (116 ) (127 ) Reversal of acquisition opening balance sheet deferred tax items 0 0 53 Change in repatriation assertion 0 (3 ) 32 Change in tax law: active financing exception 0 (108 ) 0 Other (20 ) (28 ) 10 Total income tax expense (benefit) on continuing operations before equity in earnings of operating joint ventures $ 1,335 $ 2,072 $ 349 The dividends received deduction (“DRD”) reduces the amount of dividend income subject to U.S. tax and accounts for most of the non-taxable investment income shown in the table above, and as a result, is a major reason for the difference between the Company’s effective tax rate and the federal statutory tax rate of 35% . The DRD for the current period was estimated using information from 2015 and current year results, and was adjusted to take into account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Additionally, there remains the possibility that the IRS and the U.S. Treasury will address, through subsequent guidanc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In December 2015, Congress enacted legislation renewing the Active Financing Exception (“AFE”), retroactive for tax years beginning on or after January 1, 2015 and made the provision a permanent part of the U.S. tax code. Under the AFE, subject to certain tests, foreign business income derived in the active conduct of an insurance business is not subject to U.S. tax until distributed to the U.S. As a result of the change in tax law, in 2015 , the Company recognized a $108 million tax benefit in “Income from continuing operations before equity in earnings of operating joint ventures.” This amount relates to the reversal of $108 million of tax expense associated with Prudential of Korea’s and Prudential of Taiwan’s unrealized investment gains originally included in AOCI. This provision will lower the Company’s future U.S. tax liability on undistributed foreign earnings and increase after-tax results. Total income tax expense includes additional income tax expense related to the realization of local deferred tax assets recorded in the Company’s Consolidated Statements of Financial Position as of the acquisition date for Prudential Gibraltar Financial Life Insurance Company, Ltd. (“PGFL”) and the Star and Edison Businesses. As of December 31, 2014, the entire amount of additional U.S. GAAP tax expense of $ 734 million related to the utilization of opening balance sheet local deferred tax assets has been recognized in the Consolidated Statements of Operations. Deferred tax assets and liabilities at December 31 resulted from the items listed in the following table: 2016 2015 (in millions) Deferred tax assets Insurance reserves $ 1,856 $ 2,878 Policyholders’ dividends 1,849 1,815 Net operating and capital loss carryforwards 190 181 Employee benefits 789 628 Investments 1,166 530 Other 0 0 Deferred tax assets before valuation allowance 5,850 6,032 Valuation allowance (163 ) (133 ) Deferred tax assets after valuation allowance 5,687 5,899 Deferred tax liabilities Net unrealized investment gains 10,551 9,167 Deferred policy acquisition costs 4,443 4,179 Investments 0 0 Unremitted foreign earnings 380 290 Value of business acquired 715 903 Other 393 291 Deferred tax liabilities 16,482 14,830 Net deferred tax liability $ (10,795 ) $ (8,931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A valuation allowance has been recorded against deferred tax assets related to state and local taxes and foreign operation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s of December 31 as follows: 2016 2015 (in millions) Valuation allowance related to state and local deferred tax assets $ 138 $ 98 Valuation allowance related to foreign operations deferred tax assets $ 25 $ 35 The following table sets forth the federal, state and foreign operating, capital loss and tax credit carryforwards for tax purposes, as of December 31: 2016 2015 (in millions) Federal net operating and capital loss carryforwards $ 0 $ 0 State net operating and capital loss carryforwards(1) $ 4,201 $ 3,687 Foreign operating loss carryforwards(2) $ 45 $ 65 General business credits $ 0 $ 0 Alternative minimum tax credits(3) $ 66 $ 85 __________ (1) Expires between 2017 and 2036. (2) $21 million expires between 2017 and 2025 and $24 million has an unlimited carryforward. (3) Alternative minimum tax credits do not expire. The following table sets forth the Company’s foreign operations and unremitted earnings for which the Company provides U.S. income taxes as of December 31, 2016: Foreign Operation Unremitted earnings for which the Company provides U.S. income taxes Japanese insurance operations - Pre-2014 U.S. GAAP earnings - Post-2013 realized and unrealized capital gains - An additional amount from Gibraltar Life and Prudential Gibraltar, not to exceed the deferred tax asset recorded in the Statements of Financial Position as of the acquisition date for Prudential Gibraltar and the Star and Edison Businesses Korean insurance operations Portion of post-2011 U.S. GAAP earnings Certain operations in Germany, Taiwan, Brazil, and non-insurance operations in Japan U.S. GAAP earnings Unremitted foreign earnings from operations in other foreign jurisdictions are considered to be indefinitely reinvested. During the fourth quarter of 2014 , we determined that the current year operating earnings and AOCI, except realized and unrealized capital gains (losses), of our Japanese insurance operations will be treated as indefinitely reinvested. Consequently, we recognized a U.S. tax expense of $32 million in “Income from continuing operations before equity in earnings of operating joint ventures” during 2014. During the third quarter of 2015, the Company determined that the earnings from its Brazilian insurance operations would be repatriated to the U.S. Accordingly, earnings from those Brazilian insurance operations were not considered indefinitely reinvested, and the Company recognized an income tax benefit of $3 million in “Income from continuing operations before equity in earnings of operating joint ventures” during 2015 . The Company made no changes with respect to its repatriation assumptions in 2016 . The following table sets forth the undistributed earnings of foreign subsidiaries, where the Company assumes indefinite reinvestment of such earnings and for which U.S. deferred taxes have not been provided, as of the periods indicated. Determining the tax liability that would arise if these earnings were remitted is not practicable. At December 31, 2016 2015 2014 (in millions) Undistributed earnings of foreign subsidiaries (assuming indefinite reinvestment) $ 4,231 $ 3,215 $ 2,396 The Company’s income (loss) from continuing operations before income taxes and equity in earnings of operating joint ventures includes income from domestic operations of $1,242 million , $4,235 million and $3,487 million , and income (loss) from foreign operations of $4,463 million , $3,534 million and $(1,728) million for the years ended December 31, 2016 , 2015 and 2014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s unrecognized tax benefits for the years ended December 31 are as follows: 2016 2015 2014 (in millions) Balance at January 1, $ 6 $ 6 $ 11 Increases in unrecognized tax benefits—prior years 10 0 0 (Decreases) in unrecognized tax benefits—prior years 0 0 0 Increases in unrecognized tax benefits—current year 10 0 0 (Decreases) in unrecognized tax benefits—current year 0 0 0 Settlements with taxing authorities 0 0 (5 ) Balance at December 31, $ 26 $ 6 $ 6 Unrecognized tax benefits that, if recognized, would favorably impact the effective rate $ 26 $ 6 $ 6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amounts recognized in the consolidated financial statements for tax-related interest and penalties for the years ended December 31 are as follows: 2016 2015 2014 (in millions) Interest and penalties recognized in the consolidated statements of operations $ 1 $ 0 $ 2 2016 2015 (in millions) Interest and penalties recognized in liabilities in the consolidated statements of financial position $ 5 $ 4 Listed below are the tax years that remain subject to examination, by major tax jurisdiction, as of December 31, 2016 : Major Tax Jurisdiction Open Tax Years United States 2009-2015 Japan Fiscal years ended March 31, 2012-2016 Korea Fiscal years ended March 31, 2012 and 2013, the periods ended December 31, 2013-2016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before the tax return is filed. Certain of the Company’s affiliates in Japan file a consolidated tax return, while others file separate tax returns. The Company’s affiliates in Japan are subject to audits by the local taxing authority. The general statute of limitations is five years from when the return is filed. During 2016 , the Tokyo Regional Taxation Bureau concluded a routine tax audit of the tax returns of the Company’s affiliates in Japan for their tax years ended March 31, 2013 to March 31, 2015. These activities had no material impact on the Company’s 2014 , 2015 or 2016 results. The Company’s affiliates in South Korea file separate tax returns and are subject to audits by the local taxing authority. The general statute of limitations is five years from when the return is filed. During 2015 , the Korean National Tax Service concluded a routine tax audit of the tax returns of Prudential of Korea for the tax years ended March 31, 2010 to March 31, 2012. These activities had no material impact on the Company’s 2014 , 2015 or 2016 result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7) 0 30,434 1,354 31,788 Foreign corporate public securities 0 28,166 71 28,237 Foreign corporate private securities 0 20,393 487 20,880 Asset-backed securities(8) 0 7,591 4,344 11,935 Commercial mortgage-backed securities 0 12,690 14 12,704 Residential mortgage-backed securities 0 4,335 197 4,532 Subtotal 0 314,562 6,857 321,419 Trading account assets:(2) U.S. Treasury securities and obligations of U.S. government authorities and agencies 0 301 0 301 Obligations of U.S. states and their political subdivisions 0 194 0 194 Foreign government bonds 0 714 227 941 Corporate securities 0 16,992 188 17,180 Asset-backed securities(8) 0 1,086 329 1,415 Commercial mortgage-backed securities 0 2,061 1 2,062 Residential mortgage-backed securities 0 1,208 2 1,210 Equity securities 1,690 214 487 2,391 All other(3) 208 13,259 1 (11,708 ) 1,760 Subtotal 1,898 36,029 1,235 (11,708 ) 27,454 Equity securities, available-for-sale 6,033 3,450 265 9,748 Commercial mortgage and other loans 0 519 0 519 Other long-term investments 44 106 7 (8 ) 149 Short-term investments 5,623 1,558 1 7,182 Cash equivalents 3,885 4,421 0 8,306 Other assets 0 0 0 0 Subtotal excluding separate account assets 17,483 360,645 8,365 (11,716 ) 374,777 Separate account assets(4) 38,915 221,253 1,849 262,017 Total assets $ 56,398 $ 581,898 $ 10,214 $ (11,716 ) $ 636,794 Future policy benefits(5) $ 0 $ 0 $ 8,238 $ $ 8,238 Other liabilities 8 6,284 22 (5,945 ) 369 Notes issued by consolidated VIEs 0 0 1,839 1,839 Total liabilities $ 8 $ 6,284 $ 10,099 $ (5,945 ) $ 10,446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7) 0 29,750 694 30,444 Foreign corporate public securities 0 28,510 44 28,554 Foreign corporate private securities 0 18,859 279 19,138 Asset-backed securities(8)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8)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6) 13 130 49 (10 ) 182 Short-term investments 6,776 711 0 7,487 Cash equivalents 4,834 9,374 0 14,208 Other assets 0 9 7 16 Subtotal excluding separate account assets 19,806 341,019 7,376 (11,457 ) 356,744 Separate account assets(4)(6) 43,076 214,838 1,995 259,909 Total assets $ 62,882 $ 555,857 $ 9,371 $ (11,457 ) $ 616,653 Future policy benefits(5) $ 0 $ 0 $ 8,434 $ $ 8,434 Other liabilities 1 5,306 2 (5,276 ) 33 Notes issued by consolidated VIEs 0 0 8,597 8,597 Total liabilities $ 1 $ 5,306 $ 17,033 $ (5,276 ) $ 17,064 __________ (1) “Netting” amounts represent cash collateral of $5,771 million and $6,181 million as of December 31, 2016 and 2015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5) As of December 31, 2016 , the net embedded derivative liability position of $8.2 billion includes $1.2 billion of embedded derivatives in an asset position and $9.4 billion of embedded derivatives in a liability position. As of December 31, 2015 , the net embedded derivative liability position of $8.4 billion includes $0.7 billion of embedded derivatives in an asset position and $9.1 billion of embedded derivatives in a liability position. (6) Prior period amounts are presented on a basis consistent with the current period presentation, reflecting the adoption of ASU 2015-07. (7) Excludes notes with fair value of $1,456 million and $1,039 million as of December 31, 2016 and 2015 , respectively, which have been offset with the associated payables under a netting agreement. (8)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6 and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Long-Term Investments —Other long-term investments include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For the unconsolidated fund investments, where the Company has elected the fair value option, the fair value is primarily determined by the fund managers and is measured at NAV as a practical expedient.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conformed to the current period presentation. At December 31, 2016 and 2015 , the fair values of these investments, which include certain hedge funds, private equity funds and other funds were $1,579 million and $1,413 million , respectively, of which $82 million and $1,331 million had been previously classified in Level 2 and Level 3, respectively, at December 31, 2015 . Other Assets —Other assets reflected in Level 3 include reinsurance recoverables which are carried at fair value and relate to the reinsurance of the Company’s living benefit guarantees on certain variable annuity contracts. The methods and assumptions used to estimate the fair value are consistent with those described in “Future Policy Benefits.”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fixed maturity securities, treasuries, equity securities and mutual funds for which values are determined consistent with similar instruments described above under “Fixed Maturity Securities” and “Equity Securities.”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separate account assets are no longer classified in the fair value hierarchy. The guidance was required to be applied retrospectively, and therefore, prior period amounts have been conformed to the current period presentation. At December 31, 2016 and 2015 , the fair values of Separate Account Assets excluded from the fair value hierarchy, which include investments in real estate and other invested assets, were $25,619 million and $25,661 million , respectively, which had been previously classified in Level 3 at December 31, 2015 . Notes issued by Consolidated VIEs —These notes are based on the fair values of corresponding bank loan collateral. Since the notes are valued based on reference collateral, they are classified as Level 3. See Note 5 and “Fair Value Option” below for additional information. Other Liabilities —Other liabilities include certain derivative instruments, including embedded derivatives associated with certain “Policyholders’ account balances.” The fair values are primarily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uaranteed minimum accumulation benefit, guaranteed minimum withdrawal benefits and guaranteed minimum income and withdrawal benefits,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ransfers between Levels 1 and 2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year ended December 31, 2016 , $0.1 billion were transferred from Level 1 to Level 2 and $0.0 billion were transferred from Level 2 to Level 1. During the year ended December 31, 2015 , $0.2 billion were transferred from Level 1 to Level 2 and $0.2 billion were transferred from Level 2 to Level 1. Level 3 Assets and Liabilities by Price Source —The table below presents the balances of Level 3 assets and liabilities measured at fair value with their corresponding pricing sources. As of December 31, 2016 Internal(1) External(2) Total (in millions) Obligations of U.S. states and their political subdivisions $ 5 $ 0 $ 5 Foreign government bonds 0 351 351 Corporate securities(3) 1,848 513 2,361 Asset-backed securities(4) 148 4,525 4,673 Commercial mortgage-backed securities 14 1 15 Residential mortgage-backed securities 18 181 199 Equity securities 143 609 752 Other long-term investments 6 1 7 Short-term investments 1 0 1 Other assets 1 0 1 Subtotal excluding separate account assets 2,184 6,181 8,365 Separate account assets 1,179 670 1,849 Total assets $ 3,363 $ 6,851 $ 10,214 Future policy benefits $ 8,238 $ 0 $ 8,238 Other liabilities 22 0 22 Notes issued by consolidated VIEs 0 1,839 1,839 Total liabilities $ 8,260 $ 1,839 $ 10,099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5) 39 10 49 Other assets 12 0 12 Subtotal excluding separate account assets 1,396 5,980 7,376 Separate account assets(5) 1,024 971 1,995 Total assets $ 2,420 $ 6,951 $ 9,371 Future policy benefits $ 8,434 $ 0 $ 8,434 Other liabilities 2 0 2 Notes issued by consolidated VIEs 0 8,597 8,597 Total liabilities $ 8,436 $ 8,597 $ 17,033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 Priced Level 3 Assets and Liabilities —The tables below present quantitative information on significant internally-priced Level 3 assets and liabilities (see narrative below for quantitative information for separate account assets). As of December 31, 2016 Fair Value Valuation Techniques Unobservable Inputs Minimum Maximum Weighted Average Impact of Increase in Input on Fair Value(1) (in millions) Assets: Corporate securities(2) $ 1,848 Discounted cash flow Discount rate 0.70% — 20% 7.12 % Decrease Market comparables EBITDA multiples(3) 4.0X — 4.0X 4.0X Increase Liquidation Liquidation value 15.19% — 98.68% 91.72 % Increase Liabilities: Future policy benefits(4) $ 8,238 Discounted cash flow Lapse rate(5) 0% — 13% Decrease NPR spread(6) 0.25% — 1.50% Decrease Utilization rate(7) 52% — 96% Increase Withdrawal rate See table footnote (8) below. Mortality rate(9) 0% — 14% Decrease Equity volatility curve 16% — 25% Increase As of December 31, 2015 Fair Value Valuation Techniques Unobservable Inputs Minimum Maximum Weighted Average Impact of Increase in Input on Fair Value(1) (in millions) Assets: Corporate securities(2) $ 1,085 Discounted cash flow Discount rate 0.93% — 25% 7.66% Decrease Market comparables EBITDA multiples(3) 1.4X — 5.0X 3.7X Increase Liquidation Liquidation value 15.79% — 29.33% 17.77% Increase Liabilities: Future policy benefits(4) $ 8,434 Discounted cash flow Lapse rate(5) 0% — 14% Decrease NPR spread(6) 0.06% — 1.76% Decrease Utilization rate(7) 56% — 96% Increase Withdrawal rate(8) 74% — 100% Increase Mortality rate(9) 0% — 14% Decrease Equity volatility curve 17% — 28%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6) To reflect NPR, the Company incorporates an additional spread over LIBOR into the discount rate used in the valuation of individual living benefit contracts in a liability position and generally not</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3 for additional information.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uaranteed Investment Contracts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1,367 million and $2,728 million as of December 31, 2016 and 2015 , respectively, and total derivative liabilities of $345 million and $40 million as of December 31, 2016 and 2015 , respectively, reflected in the Consolidated Statements of Financial Position. December 31, 2016 December 31, 2015 Primary Underlying/ Instrument Type Gross Fair Value Gross Fair Value Notional(1) Assets Liabilities Notional(1) Assets Liabilities (in millions) Derivatives Designated as Hedge Accounting Instruments: Interest Rate Interest Rate Swaps $ 1,117 $ 17 $ (111 ) $ 1,431 $ 20 $ (148 ) Foreign Currency Foreign Currency Forwards 167 3 (1 ) 323 7 (1 ) Currency/Interest Rate Foreign Currency Swaps 14,737 1,956 (54 ) 12,739 1,592 (5 ) Total Qualifying Hedges $ 16,021 $ 1,976 $ (166 ) $ 14,493 $ 1,619 $ (154 ) Derivatives Not Qualifying as Hedge Accounting Instruments: Interest Rate Interest Rate Swaps $ 162,131 $ 8,969 $ (4,274 ) $ 173,091 $ 10,161 $ (4,232 ) Interest Rate Futures 31,183 55 (1 ) 28,209 11 (3 ) Interest Rate Options 13,290 289 (132 ) 40,056 387 (196 ) Interest Rate Forwards 321 0 (1 ) 86 0 0 Foreign Currency Foreign Currency Forwards 21,042 372 (892 ) 17,400 311 (113 ) Foreign Currency Options 93 0 0 93 0 0 Currency/Interest Rate Foreign Currency Swaps 12,336 1,218 (311 ) 11,607 1,404 (238 ) Credit Credit Default Swaps 918 1 (25 ) 1,839 3 (53 ) Equity Equity Futures 1,371 0 (5 ) 249 2 0 Equity Options 12,020 102 (93 ) 48,958 159 (118 ) Total Return Swaps 18,167 101 (390 ) 18,804 128 (209 ) Commodity Commodity Futures 1 0 0 80 0 0 Synthetic GICs 77,197 5 0 72,585 7 0 Total Non-Qualifying Derivatives(2) $ 350,070 $ 11,112 $ (6,124 ) $ 413,057 $ 12,573 $ (5,162 ) Total Derivatives(3) $ 366,091 $ 13,088 $ (6,290 ) $ 427,550 $ 14,192 $ (5,316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8,252 million and $8,408 million as of December 31, 2016 , and 2015 , respectively, primarily included in “Future policy benefits.”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December 31, 2015 Gross Amounts of Recognized Financial Instruments Gross Amounts Offset in the Statements of Financial Position Net Amounts Presented in the Statements of Financial Position Financial Instruments/ Collateral(1)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__________ (1) Amounts exclude the excess of collateral received/pledged from/to the counterparty. For information regarding the rights of offset associated with the derivative assets and liabilities in the table above see “ —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See Note 2 for additional information.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Interest Expense Interest Credited To Policyholders’ Account Balances AOCI(1) (in millions) Derivatives Designated as Hedge Accounting Instruments: Fair value hedges Interest Rate $ 26 $ (31 ) $ 0 $ 0 $ 0 $ 0 Currency 21 (1 ) 0 0 0 0 Total fair value hedges 47 (32 ) 0 0 0 0 Cash flow hedges Interest Rate 0 0 0 (5 ) 0 (1 ) Currency/Interest Rate 0 123 269 0 0 152 Total cash flow hedges 0 123 269 (5 ) 0 151 Net investment hedges Currency(2) 5 0 0 0 0 (5 ) Currency/Interest Rate 0 0 0 0 0 0 Total net investment hedges 5 0 0 0 0 (5 ) Derivatives Not Qualifying as Hedge Accounting Instruments: Interest Rate 1,564 0 0 0 0 0 Currency 463 0 1 0 0 0 Currency/Interest Rate 10 0 3 0 0 0 Credit 32 0 0 0 0 0 Equity (2,171 ) 0 0 0 0 0 Commodity (1 ) 0 0 0 0 0 Embedded Derivatives 1,260 0 0 0 0 0 Total non-qualifying hedges 1,157 0 4 0 0 0 Total $ 1,209 $ 91 $ 273 $ (5 ) $ 0 $ 146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Year Ended December 31, 2014 Realized Investment Gains (Losses) Net Investment Income Other Income Interest Expense Interest Credited To Policyholders’ Account Balances AOCI(1) (in millions) Derivatives Designated as Hedge Accounting Instruments: Fair value hedges Interest Rate $ (4 ) $ (57 ) $ 0 $ 0 $ 2 $ 0 Currency (9 ) (1 ) 0 0 0 0 Total fair value hedges (13 ) (58 ) 0 0 2 0 Cash flow hedges Interest Rate 0 0 0 (22 ) 0 38 Currency/Interest Rate 0 7 67 0 0 614 Total cash flow hedges 0 7 67 (22 ) 0 652 Net investment hedges Currency 0 0 0 0 0 17 Currency/Interest Rate 0 0 0 0 0 128 Total net investment hedges 0 0 0 0 0 145 Derivatives Not Qualifying as Hedge Accounting Instruments: Interest Rate 7,623 0 0 0 0 0 Currency (562 ) 0 0 0 0 0 Currency/Interest Rate 1,124 0 5 0 0 0 Credit (22 ) 0 0 0 0 0 Equity (1,605 ) 0 0 0 0 0 Commodity 1 0 0 0 0 0 Embedded Derivatives (6,734 ) 0 0 0 0 0 Total non-qualifying hedges (175 ) 0 5 0 0 0 Total $ (188 ) $ (51 ) $ 72 $ (22 ) $ 2 $ 797 __________ (1) Amounts deferred in AOCI. (2) Relates to the sale of equity method investments. For the year ended December 31, 2016 , the ineffective portion of derivatives accounted for using hedge accounting was $5.6 million and for the years ended December 31,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3 $ (446 ) Net deferred gains (losses) on cash flow hedges from January 1 to December 31, 2014 706 Amount reclassified into current period earnings (54 ) Balance, December 31, 2014 206 Net deferred gains (losses) on cash flow hedges from January 1 to December 31, 2015 1,199 Amount reclassified into current period earnings (240 ) Balance, December 31, 2015 1,165 Net deferred gains (losses) on cash flow hedges from January 1 to December 31, 2016 602 Amount reclassified into current period earnings (451 ) Balance, December 31, 2016 $ 1,316 Using December 31, 2016 values, it is estimated that a pre-tax gain of approximately $161 million will be reclassified from AOCI to earnings during the subsequent twelve months ending December 31, 2017 , offset by amounts pertaining to the hedged items. As of December 31, 2016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40 years . Income amounts deferred in AOCI as a result of cash flow hedges are included in “Net unrealized investment gains (losses)” in the Consolidated Statements of Comprehensive Income. For effective net investment hedges, the amounts, before applicable taxes, recorded in the cumulative translation adjustment account within AOCI were $536 million in 2016 , $541 million in 2015 and $501 million in 2014 , respectively. Credit Derivatives Credit derivatives, where the Company has written credit protection on a single name reference, had outstanding notional amounts of $112 million and $106 million as of December 31, 2016 and 2015 , respectively. These credit derivatives are reported at fair value as an asset of less than $1 million and a liability of $3 million , as of December 31, 2016 and 2015 , respectively. As of December 31, 2016 , these credit derivatives’ notionals had the following NAIC ratings: $48 million in NAIC 1, $48 million in NAIC 2, $5 million in NAIC 3, $1 million in NAIC 4, $6 million in NAIC 5 and $4 million in NAIC 6. The Company has also written credit protection on certain index references with notional amounts of $50 million and $701 million , reported at fair value as a liability of less than $1 million and $24 million as of December 31, 2016 and 2015 , respectively. As of December 31, 2016 , these credit derivatives’ notionals of $50 million had a NAIC rating of 1.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4 years , while the credit protection on the index references have maturities of less than 31 years . This excludes a credit derivative related to surplus notes issued by a subsidiary of Prudential Insurance. The Company also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December 31, 2016 and 2015 , was a liability of $17 million and $15 million , respectively. No collateral was pledged in either period. In addition to writing credit protection, the Company has purchased credit protection using credit derivatives in order to hedge specific credit exposures in the Company’s investment portfolio. As of December 31, 2016 and 2015 , the Company had $256 million and $532 million of outstanding notional amounts, respectively, reported at fair value as a liability of $8 million for both years. Counterparty Credit Risk 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The credit exposure of the Company’s OTC derivative transactions is represented by the contracts with a positive fair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Dodd-Frank.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 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As of December 31, 2016 , there were no net liability derivative positions with counterparties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December 31, 2016 .</t>
  </si>
  <si>
    <t>Segment Information</t>
  </si>
  <si>
    <t>Segment Reporting [Abstract]</t>
  </si>
  <si>
    <t>SEGMENT INFORMATION Segments As discussed in Note 1, from December 18, 2001, the date of demutualization, through December 31, 2014, the Company organized its principal operations into the Financial Services Businesses and the Closed Block Business. As a result of the Class B Repurchase on January 2, 2015, the Company no longer organizes its principal operations into the Financial Services Businesses and the Closed Block Business. The Company operates through four divisions, which together encompass seven reportable segments, and its Corporate and Other operations. U.S. Retirement Solutions and Investment Management division. The U.S. Retirement Solutions and Investment Management division consists of the Individual Annuities, Retirement and Asset Management segments. The Individual Annuities segment manufactures and distributes individual variable and fixed annuity products, primarily to the U.S. mass affluent market. The Retirement segment manufactures and distributes products and provides administrative services for qualified and non-qualified retirement plans and offers innovative pension risk transfer solutions, investment-only stable value products, guaranteed investment contracts, funding agreements, institutional and retail notes, structured settlement annuities and other group annuities. The Asset Management segment provides a broad array of investment management and advisory services by means of institutional portfolio management, mutual funds, asset securitization activity and other structured products, and strategic investments. These products and services are provided to the public and private marketplace, as well as to other segments of the Company. U.S. Individual Life and Group Insurance division. The U.S. Individual Life and Group Insurance division consists of the Individual Life and Group Insurance segments. The Individual Life segment manufactures and distributes individual variable life, term life and universal life insurance products primarily to the U.S. mass middle, mass affluent and affluent markets. The Group Insurance segment manufactures and distributes a full range of group life, long-term and short-term group disability, and group corporate-, bank- and trust-owned life insurance in the U.S. primarily to institutional clients for use in connection with employee plans and affinity groups. International Insurance division. The International Insurance division consists of the International Insurance segment, which manufactures and distributes individual life insurance, retirement and related products to the mass affluent and affluent markets in Japan, Korea and other foreign countries through its Life Planner operations. In addition, similar products are offered to the broad middle income market across Japan through Life Consultants, the proprietary distribution channel of the Company’s Gibraltar Life operation, as well as other channels, including banks and independent agencies. Corporate and Other. Corporate and Other includes corporate items and initiatives that are not allocated to business segments, and divested businesses. Corporate operations consist primarily of: (1) capital that is not deployed in any business segments; (2) investments not allocated to business segments, including debt-financed investment portfolios, as well as tax credit investments and other tax-enhanced investments financed by business segments; (3) capital debt that is used or will be used to meet the capital requirements of the Company and the related interest expense; (4) the Company’s qualified pension and other employee benefit plans, after allocations to business segments; (5) corporate-level activities, after allocations to business segments, including strategic expenditures, corporate governance, corporate advertising, philanthropic activities, deferred compensation, and costs related to certain contingencies and enhanced regulatory supervision; (6) certain retained obligations relating to pre-demutualization policyholders; (7) a life insurance joint venture and an asset management joint venture in China; (8) the Company’s Capital Protection Framework; (9) the foreign currency income hedging program used to hedge certain non-U.S. dollar denominated earnings in our International Insurance segment; (10) the impact of intercompany arrangements with our Retirement and Asset Management segments to translate certain non-U.S. dollar-denominated earnings at fixed currency exchange rates; and (11) transactions with and between other segments. Closed Block division . The Closed Block division includes certain in force participating insurance and annuity products and corresponding assets that are used for the payment of benefits, expenses and policyholders’ dividends related to these products, as well as certain related assets and liabilities. In connection with demutualization, the Company ceased offering these participating products. The Closed Block division is accounted for as a divested business that is reported separately from the divested businesses that are included in the Company’s Corporate and Other operations. See Note 12 for additional information on the Closed Block. Segment Accounting Policies.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For information related to significant acquisitions and dispositions, see Note 3. For information related to the adoption of new accounting pronouncements, see Note 2. The segments’ results in prior years have been revised for these items, as applicable, to conform to the current year presentation. Adjusted Operating Income The Company analyzes the operating performance of each segment using “adjusted operating income.” Adjusted operating income does not equate to “Income (loss) from continuing operation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 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As discussed in Note 1, during 2016, the Company recorded out of period adjustments resulting in an aggregate net decrease of $134 million to “Income (loss) from continuing operations before income taxes and equity in earnings of operating joint ventures” for the year ended December 31, 2016. These adjustments resulted in a decrease in pre-tax adjusted operating income of $114 million for the year ended December 31, 2016, principally consisting of a net decrease of $153 million for the Individual Life Insurance segment. In addition, as previously disclosed in its Annual Report on Form 10-K for the year ended December 31, 2014, during 2014, the Company recorded out of period adjustments resulting in an aggregate net decrease of $193 million to “Income (loss) from continuing operations before income taxes and equity in earnings of operating joint ventures.” Subsequent to 2014, the Company identified and recorded additional out of period adjustments of $41 million related to 2014, primarily reflecting a benefit from the release of reserves related to certain variable annuities products with optional living benefit guarantees, net of a related decrease in DAC, offset by the increase in reserves, net of a related increase in DAC, for certain universal life products within the Individual Life business. The impact of these items resulted in a decrease in pre-tax adjusted operating income of $155 million for the year ended December 31, 2014, principally consisting of a net decrease of $77 million for the Group Insurance segment and $72 million for the International Insurance segment.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adjusted operating income generally excludes realized investment gains and losses from products that contain embedded derivatives, and from associated derivative portfolios that are part of an asset liability management program related to the risk of those products. However, the effectiveness of the hedging program will ultimately be reflected in adjusted operating income over ti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6 2015 2014 (in millions) Net gains (losses) from(1): Terminated hedges of foreign currency earnings $ 39 $ 284 $ 293 Current period yield adjustments $ 466 $ 475 $ 476 Principal source of earnings $ 74 $ 123 $ 100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49 million , $55 million and $105 million for the years ended 2016 , 2015 and 2014 , respectively. As of December 31, 2016 , there was a $169 million deferred net gain related to certain derivative contracts that were terminated or offset before their final maturity, primarily in the International Insurance segment. Also included in the amounts shown in the table above are fees related to synthetic GICs of $158 million , $158 million and $168 million for the years ended 2016 , 2015 and 2014 , respectively. Synthetic GICs are accounted for as derivatives under U.S. GAAP and, therefore, these fees are recorded in “Realized investment gains (losses), net.” See Note 21 for additional information on synthetic GICs. Principal Source of Earnings. The Company conducts certain activities for which realized investment gains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included in adjusted operating income. Other items reflected as adjustments to Realized investment gains (losses), net The following table sets forth certain other items excluded from adjusted operating income and reflected as an adjustment to “Realized investment gains (losses), net” for purposes of calculating adjusted operating income: Year Ended December 31, 2016 2015 2014 (in millions) Net gains (losses) from: Other trading account assets $ (95 ) $ (94 ) $ (21 ) Foreign currency exchange movements $ (154 ) $ 69 $ (3,023 ) Other activities $ (18 ) $ 9 $ 13 Other Trading Account Assets. The Company has certain investments in its general account portfolios that are classified as trading. These trading investments are carried at fair value and included in “Other trading account assets, at fair value” on the Company’s Consolidated Statements of Financial Position. Realized and unrealized gains (losses) for these investments are recorded in “Other income.”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amount in the table above for the year ended 2014 was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realized gains (losses) on available-for-sale investments, including those arising from foreign currency exchange rate movements, are recorded in AOCI under U.S. GAAP, while the non-yen denominated liabilities are re-measured for foreign currency exchange rate movements, with the related change in value recorded in earnings within “Other income.” Due to this non-economic volatility that has been reflected in U.S. GAAP earnings, the change in value recorded within “Other income” is excluded from adjusted operating income. As a result of continued growth in these portfolios, the Company implemented a reporting structure in Gibraltar Life that disaggregated the U.S. and Australian dollar-denominated businesses into separate divisions, each with its own functional currency that aligns with the underlying products and investments. The new structure was effective for financial reporting beginning in the first quarter of 2015 and has minimized volatility in reported U.S. GAAP earnings arising from foreign currency remeasurement. Other Activities. The Company excludes certain other items from adjusted operating income that are consistent with similar adjustments described above. Related charges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Investment gains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losses) reported in “Other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trading account assets supporting insurance liabilities, which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As discussed in Note 1, the Class B Repurchase on January 2, 2015 resulted in the elimination of the separate reporting of the Company’s former Financial Services Businesses and Closed Block Business. As a result of the Class B Repurchase, for the years ended December 31, 2016 and 2015, the Closed Block division, which is comprised of the Closed Block segment, has been accounted for as a divested business because it consists primarily of certain participating insurance and annuity products that the Company ceased selling at demutualization in 2001. See Note 12 for further information on the Closed Block. For the reporting period ending December 31, 2014, the Closed Block segment was reported as the Closed Block Business and was analyzed using U.S. GAAP rather than adjusted operating income. Both the current reporting of the Closed Block division and the historic reporting of the Closed Block Business exclude its results from adjusted operating income.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 Reconciliation of adjusted operating income and net income (loss) The table below reconciles adjusted operating income before income taxes to income from continuing operations before income taxes and equity in earnings of operating joint ventures: Year ended December 31, 2016 2015 2014 (in millions) Adjusted operating income before income taxes by segment: Individual Annuities $ 1,765 $ 1,797 $ 1,467 Retirement 1,012 931 1,215 Asset Management 787 779 785 Total U.S. Retirement Solutions and Investment Management division 3,564 3,507 3,467 Individual Life 79 635 498 Group Insurance 220 176 23 Total U.S. Individual Life and Group Insurance division 299 811 521 International Insurance 3,117 3,226 3,252 Total International Insurance division 3,117 3,226 3,252 Corporate and Other operations (1,581 ) (1,313 ) (1,348 ) Total Corporate and Other (1,581 ) (1,313 ) (1,348 ) Total segment adjusted operating income before income taxes 5,399 6,231 5,892 Reconciling Items: Realized investment gains (losses), net, and related adjustments 989 2,258 (3,588 ) Charges related to realized investment gains (losses), net (466 ) (679 ) (542 ) Investment gains (losses) on trading account assets supporting insurance liabilities, net (17 ) (524 ) 339 Change in experience-rated contractholder liabilities due to asset value changes 21 433 (294 ) Divested businesses: Closed Block division(1) (132 ) 58 0 Other divested businesses (84 ) (66 ) 167 Equity in earnings of operating joint ventures and earnings attributable to noncontrolling interests (5 ) 58 44 Subtotal(2) 5,705 7,769 2,018 Income (loss) from continuing operations before income taxes and equity in earnings of operating joint ventures for Closed Block Business(3) 0 0 (259 ) Consolidated income (loss) from continuing operations before income taxes and equity in earnings of operating joint ventures $ 5,705 $ 7,769 $ 1,759 __________ (1) As a result of the Class B Repurchase, for the years ended December 31, 2016 and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year ended December 31, 2014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each period. (3) Reflects the existence of two classes of common stock and the separate reporting of the Company’s former Financial Services Businesses and the Closed Block Business for the year ended December 31, 2014.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s below present certain financial information for the Company’s reportable segments: As of December 31, 2016 2015(1) (in millions) Total Assets: Individual Annuities $ 170,861 $ 169,447 Retirement 173,509 171,183 Asset Management 49,255 54,491 Total U.S. Retirement Solutions and Investment Management division 393,625 395,121 Individual Life 77,524 71,856 Group Insurance 40,642 39,344 Total U.S. Individual Life and Group Insurance division 118,166 111,200 International Insurance 197,119 175,153 Total International Insurance division 197,119 175,153 Corporate and Other operations 13,001 13,654 Total Corporate and Other 13,001 13,654 Closed Block 62,051 62,127 Total Closed Block division 62,051 62,127 Total per Consolidated Statements of Financial Position $ 783,962 $ 757,255 __________ (1) Prior period amounts are presented on a basis consistent with the current period presentation, reflecting the adoption of ASU 2015-03. Year Ended December 31, 2016 Revenues Net Investment Income Policyholders’ Benefits Interest Credited to Policyholders’ Account Balances Dividends to Policyholders Interest Expense Amortization of DAC (in millions) Individual Annuities $ 4,666 $ 698 $ 306 $ 362 $ 0 $ 71 $ 484 Retirement 12,876 4,263 9,328 1,473 0 19 33 Asset Management 2,961 80 0 0 0 15 15 Total U.S. Retirement Solutions and Investment Management division 20,503 5,041 9,634 1,835 0 105 532 Individual Life 5,355 1,822 2,750 680 35 583 115 Group Insurance 5,343 608 4,032 263 0 5 6 Total U.S. Individual Life and Group Insurance division 10,698 2,430 6,782 943 35 588 121 International Insurance 21,009 4,759 13,183 920 49 8 1,068 Total International Insurance division 21,009 4,759 13,183 920 49 8 1,068 Corporate and Other operations (636 ) 465 26 0 0 614 (49 ) Total Corporate and Other (636 ) 465 26 0 0 614 (49 ) Total 51,574 12,695 29,625 3,698 84 1,315 1,672 Reconciling items: Realized investment gains (losses), net, and related adjustments 989 (31 ) 0 0 0 0 0 Charges related to realized investment gains (losses), net 19 0 131 (50 ) 0 0 168 Investment gains (losses) on trading account assets supporting insurance liabilities, net (17 ) 0 0 0 0 0 0 Change in experience-rated contractholder liabilities due to assets value changes 0 0 0 (21 ) 0 0 0 Divested businesses: Closed Block division(1) 5,669 2,578 3,282 134 1,941 2 37 Other divested businesses 602 278 594 0 0 3 0 Equity in earnings of operating joint ventures and earnings attributable to noncontrolling interests (57 ) 0 0 0 0 0 0 Total per Consolidated Statements of Operations $ 58,779 $ 15,520 $ 33,632 $ 3,761 $ 2,025 $ 1,320 $ 1,877 __________ (1) As a result of the Class B Repurchase, for the year ended December 31, 2016, the Closed Block, along with certain related assets and liabilities, comprises the Closed Block division, which is accounted for as a divested business that is reported separately from the divested businesses that are included in Corporate and Other operations. Year Ended December 31, 2015 Revenues Net Investment Income Policyholders’ Benefits Interest Credited to Policyholders’ Account Balances Dividends to Policyholders Interest Expense Amortization of DAC (in millions) Individual Annuities $ 4,695 $ 603 $ 314 $ 363 $ 0 $ 69 $ 465 Retirement 11,821 4,082 8,352 1,441 (2 ) 25 66 Asset Management 2,944 111 0 0 0 10 19 Total U.S. Retirement Solutions and Investment Management division 19,460 4,796 8,666 1,804 (2 ) 104 550 Individual Life 5,233 1,669 2,245 644 33 550 133 Group Insurance 5,143 586 3,868 257 0 8 6 Total U.S. Individual Life and Group Insurance division 10,376 2,255 6,113 901 33 558 13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1) 6,160 2,653 3,365 135 2,130 1 37 Other divested businesses 638 217 607 1 0 3 0 Equity in earnings of operating joint ventures and earnings attributable to noncontrolling interests (12 ) 0 0 0 0 0 0 Total per Cons</t>
  </si>
  <si>
    <t>Commitments and Guarantees, Contingent Liabilities and Litigation and Regulatory Matters</t>
  </si>
  <si>
    <t>Commitments and Contingencies Disclosure [Abstract]</t>
  </si>
  <si>
    <t xml:space="preserve">COMMITMENTS AND GUARANTEES, CONTINGENT LIABILITIES AND LITIGATION AND REGULATORY MATTERS Leases The Company occupies leased office space in many locations under various long-term leases and has entered into numerous leases covering the long-term use of computers and other equipment. Rental expense, net of sub-lease income, incurred for the years ended December 31, 2016 , 2015 and 2014 was $252 million , $232 million and $225 million , respectively. The following table presents, at December 31, 2016 , the Company’s future minimum lease payments under non-cancelable operating and capital leases along with associated sub-lease income: Operating and Capital Leases(1) Sub-lease Income (in millions) 2017 $ 150 $ (1 ) 2018 129 0 2019 106 0 2020 80 0 2021 68 0 2022 and thereafter 185 0 Total $ 718 $ (1 ) __________ (1) Future minimum lease payments under capital leases were $ 24 million as of December 31, 2016 . Occasionally, for business reasons, the Company may exit certain non-cancelable operating leases prior to their expiration. In these instances, the Company’s policy is to accrue, at the time it ceases to use the property being leased, the future rental expense net of any expected sub-lease income, and to release this reserve over the remaining commitment period. Of the total non-cancelable operating and capital leases amounts listed above, $2 million has been accrued as of December 31, 2016 . There were no accruals of sub-lease income as of December 31, 2016 . Commercial Mortgage Loan Commitments As of December 31, 2016 2015 (in millions) Total outstanding mortgage loan commitments $ 1,984 $ 2,272 Portion of commitment where prearrangement to sell to investor exists $ 454 $ 721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As of December 31, 2016 2015 (in millions) Expected to be funded from the general account and other operations outside the separate accounts(1) $ 6,002 $ 3,787 Expected to be funded from separate accounts $ 374 $ 92 __________ (1) Includes a remaining commitment of $121 million and $152 million at December 31, 2016 and 2015 , respectively, related to the Company’s agreement to co-invest with the Fosun Group in a private equity fund, managed by the Fosun Group, for the Chinese marketplace.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As of December 31, 2016 2015 (in millions) Indemnification provided to mutual fund, trust fund, and insurance company separate account clients for securities lending $ 5,352 $ 15,084 Fair value of related collateral associated with above indemnifications $ 5,465 $ 15,508 Accrued liability associated with guarantee $ 0 $ 0 In the normal course of business, the Company may facilitate securities lending transactions on behalf of mutual funds, trust funds, and insurance company separate account clients (collectively, “the accounts”) for which the Company is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21, the Company writes credit derivatives under which the Company is obligated to pay the counterparty the referenced amount of the contract and receive in return the defaulted security or similar security. Guarantees of Asset Values As of December 31, 2016 2015 (in millions) Guaranteed value of third parties’ assets $ 77,197 $ 72,585 Fair value of collateral supporting these assets $ 77,760 $ 73,634 Asset associated with guarantee, carried at fair value $ 5 $ 7 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Indemnification of Serviced Mortgage Loans As of December 31, 2016 2015 (in millions) Maximum exposure under indemnification agreements for mortgage loans serviced by the Company $ 1,371 $ 1,200 First-loss exposure portion of above $ 416 $ 371 Accrued liability associated with guarantees $ 13 $ 14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size and remaining life of the asset. The Company services $11,445 million and $9,833 million of mortgages subject to these loss-sharing arrangements as of December 31, 2016 and 2015, respectively, all of which are collateralized by first priority liens on the underlying multi-family residential properties. As of December 31, 2016 , these mortgages had a weighted-average debt service coverage ratio of 1.82 times and a weighted-average loan-to-value ratio of 59% . As of December 31, 2015 , these mortgages had a weighted-average debt service coverage ratio of 1.96 times and a weighted-average loan-to-value ratio of 61% . The Company’s total share of losses related to indemnifications that were settled was $0 million , $1 million , and $1 million for the years ended December 31, 2016 , 2015 , and 2014 , respectively. Other Guarantees As of December 31, 2016 2015 (in millions) Other guarantees where amount can be determined $ 58 $ 324 Accrued liability for other guarantees and indemnifications $ 3 $ 4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51 million and $317 million as of December 31, 2016 and 2015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Insolvency Assessments 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Assets and liabilities held for insolvency assessments were as follows: As of December 31, 2016 2015 (in millions) Other assets: Premium tax offset for future undiscounted assessments $ 78 $ 79 Premium tax offsets currently available for paid assessments 6 6 Total $ 84 $ 85 Other liabilities: Insolvency assessments $ 52 $ 39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or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6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Individual Annuities, Individual Life and Group Insurance Wells Fargo MyTerm Sales In December 2016, the Company announced that it suspended sales of its MyTerm life insurance product through Wells Fargo pending completion of a Company-initiated review of how the product was being sold through Wells Fargo. The Company has offered to reimburse the full amount of premium with interest, to any Wells Fargo customers with concerns about the way in which the product was purchased. Wells Fargo distributed the product from June 2014 until sales were suspended, and total annualized new business premiums associated with sales through Wells Fargo were approximately $4 million . The Company has received inquiries, requests for information, a subpoena and a civil investigative demand related to this matter from state and federal regulators, including its lead state insurance regulator NJDOBI, state attorneys general and federal legislators, and the Company is responding to these requests. The Company has also received a shareholder demand for certain books and records under New Jersey law. Litigation related to this matter is described below. The Company may become subject to additional regulatory inquiries and other investigations and actions, shareholder demands and litigation related to this matter. The Company has provided notice to Wells Fargo that it may seek indemnification under the MyTerm distribution agreement between the parties. Broderick v. The Prudential Insurance Company of America, et al. In December 2016, a complaint entitled Julie Han Broderick, Darron Smith and Thomas Schreck v. The Prudential Insurance Company of America, et al., was filed in the Superior Court of New Jersey, Law Division - Essex County. The complaint: (i) alleges that Defendants terminated Plaintiffs’ employment for engaging in whistleblowing conduct involving the sale of MyTerm policies through Wells Fargo and violated New Jersey’s Conscientious Employee Protection Act; and (ii) seeks back and front pay, compensatory and punitive damages and attorneys’ fees and costs. In January 2017, Defendants filed an Answer to the Complaint. Alex Perea, individually and on behalf of all others similarly situated v. The Prudential Insurance Company of America, et al. In December 2016, a putative class action complaint entitled Alex Perea, individually and on behalf of all others similarly situated v. The Prudential Insurance Company of America, Pruco Life Insurance Company of New Jersey, and Pruco Life Insurance Company , was filed in the United States District Court for the District of New Jersey. The complaint: (i) alleges that Defendants conspired with Wells Fargo to sell a life insurance product to Wells Fargo customers without their knowledge or consent and violated federal law (Racketeer Influenced and Corrupt Organizations Act (“RICO”)) and New Jersey law (Consumer Fraud Act); and (ii)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Escheatment Litigation State of West Virginia ex. Rel. John D. Perdue v. Prudential Insurance Company of America In September 2012, the State of West Virginia, through its State Treasurer, filed a lawsuit against Prudential Insurance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Prudential Insurance’s rehearing petition. In November 2015, Prudential Insurance filed its answer. State of West Virginia ex. Rel. John D. Perdue v. Pruco Life In October 2012, the State of West Virginia commenced a second action against Pruco Life making the same allegations stated in the action against Prudential Insurance. In April 2013, Pruco Life filed motions to dismiss the complaints in both of the West Virginia actions. In December 2013, the Court granted Pruco Life’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Pruco Life’s rehearing petition. In November 2015, Pruco Life filed its answer.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Huffman v. The Prudential Insurance Company of America In September 2010, Huffman v. The Prudential Insurance Company of America , a purported nationwide class action brought on behalf of beneficiaries of group life insurance contracts owned by the Employee Retirement Income Security Act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Prudential Insurance’s motion for judgment on the pleadings was denied. In February 2012, plaintiffs filed a motion to certify the class. In April 2012, the Court stayed the case pending the outcome of a case involving another insurer that is before the Third Circuit Court of Appeals. In August 2014, the Court lifted the stay, and in September 2014, Plaintiffs filed a motion seeking leave to amend the complaint. In July 2015, the Court granted plaintiffs’ motion to file an amended complaint. Plaintiffs’ Amended Complaint added two new class representatives, a new common law breach of fiduciary duty claim, and a prohibited transactions claim under Section 406(a)(1)(C) of ERISA. In August 2015, Prudential Insurance filed its answer to the First Amended Complaint. In February 2016, Plaintiffs filed a class certification motion. In September 2016, Plaintiffs’ motion for class certification was denied, and in October 2016, Plaintiffs filed a motion for reconsideration. In December 2016, the motion for reconsideration was denied. Other Matters Securities Lending Matter In 2016, the Company self-reported to the SEC, and notified other regulators, that in some cases it failed to maximize securities lending income due to a long-standing restriction benefiting the Company that limited the availability of loanable securities for certain separate account investments. The Company has removed the restriction and substantially implemented a remediation plan for the benefit of customers. The Company intends to complete the remediation process. The remediation plan remains subject to regulatory review and the Company is cooperating with regulators in their review of this matter. Wood II, et al. v. PRIAC In December 2015, a putative class action complaint entitled, Leonard D. Wood II on behalf of the KeHe Distributors, Inc. 401(k) Retirement Saving Non-Union Plan and Maya Shaw on behalf of the Exco Resources, Inc. 401(k) Plan and all other similarly situated ERISA-covered employee pension benefit plans v. PRIAC was filed in the United States District Court, District of Connecticut. The complaint: (i) seeks certification of a class of all ERISA-covered employee pension benefit plans whose plan assets were invested in group annuity contract stable value funds within six years prior to, on, or after December 3, 2015; and (ii) alleges that PRIAC breached its fiduciary obligations and accepted excessive compensation by crediting rates on the stable value accounts that are less than PRIAC's internal rate of return on those plan assets without disclosing this spread to the plans. In February 2016, PRIAC filed a motion to dismiss the complaint. In September 2016, the Court issued a decision: (i) denying PRIAC’s motion to dismiss the claim alleging that it is a fiduciary under ERISA; and (ii) granting PRIAC’s motion to dismiss the claim alleging non-fiduciary liability. In October 2016, PRIAC filed its Answer. In January 2017, Plaintiffs filed a motion for class certification. In February 2017, the court granted the unopposed motion of plaintiff Wood on behalf of the KeHe plan to dismiss the case as to the KeHe plan without prejudice. Muir v. PRIAC, et al. In February 2016, a putative class action complaint entitled Randall C. Muir, on behalf of the Ferguson Enterprises, Inc. 401(k) Retirement Savings Plan and All Other Similarly Situated Plans v. PRIAC, Prudential Bank &amp; Trust, FSB, and Prudential Investment Management Services, LLC, was filed in the United States District Court, District of Connecticut. The complaint: (i) seeks certification of a class of all ERISA-covered employee pension benefit plans with which Prudential has maintained a contractual relationship based on a group annuity contract or group funding agreement; and (ii) alleges that the defendants breached their fiduciary obligations by accepting revenue sharing payments from investment vehicles in its separate accounts and/or by accepting excessive compensation by crediting rates on stable value accounts that are less than PRIAC’s internal rate of return. In April 2016, Plaintiff filed an unopposed motion to consolidate this lawsuit with the Rosen lawsuit. In May 2016, the Court granted the unopposed motion to consolidate the Muir and Rosen lawsuits. The Muir case has been removed from the Court’s docket. In November 2016, Plaintiff filed a Notice of Voluntary Dismissal without Prejudice. Rosen v. PRIAC, et al. In December 2015, a putative class action complaint entitled Richard A. Rosen, on behalf of the Ferguson Enterprises, Inc. 401(k) Retirement Savings Plan and On behalf of All Other Similarly Situated Employee Benefit Plans v. PRIAC, Prudential Bank &amp; Trust, FSB and Prudential Investment Management Services, LLC was filed in the United States District Court, District of Connecticut. The complaint: (i) seeks certification of a class of all ERISA-covered employee pension benefit plans with which Prudential has maintained a contractual relationship based on a group annuity contract or group funding agreement; and (ii) alleges that the defendants breached their fiduciary obligations by accepting revenue sharing payments from investment vehicles in its separate accounts and/or by accepting excessive compensation by crediting rates on stable value accounts that are less than PRIAC’s internal rate of return. In April 2016, Plaintiff filed an amended complaint: (i) removing Prudential Investment Management Services, LLC, as a defendant; (ii) withdrawing all claims concerning Stable Value Accounts; and (iii) adding as defendants the employer/sponsor of Plaintiff’s retirement plan (Ferguson Enterprises, Inc.), and the investment advisor for Plaintiff’s retirement plan (Capital Partners, LLC d/b/a Captrust Financial Advisors). In May 2016, the Muir v. PRIAC complaint was consolidated with this lawsuit. In June 2016, PRIAC, along with the other named defendants, filed motions to dismiss the amended complaint. In December 2016, the court granted defendants’ motions to dismiss with prejudice. In January 2017, Plaintiffs filed a Notice of Appeal to the Second Circuit. North Valley GI Medical Group v. Prudential Investments LLC In October 2015, an action was filed in the U.S. District Court for the District of Maryland bearing the caption North Valley GI Medical Group, et al. v. Prudential Investments LLC. This complaint is brought by shareholders in six different mutual funds, and alleges that Prudential Investments breached its fiduciary duty by receiving excessive investment advisory fees from each of the funds. The complaint seeks injunctive relief, compensatory damages, rescission of Prudential Investments’ management agreements with the funds, and attorneys’ fees and costs. In January 2016, Prudential Investments filed a motion to dismiss the complaint. In August 2016, the Court denied the motion to dismiss the complaint. In February 2017, the parties entered into a Stipulation of Dismissal with Prejudice. Bouder v. PFI In October 2006, a purported class action lawsuit, Bouder v. Prudential Financial, Inc. and Prudential Insurance Company of America ,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Wang v. Prudential Financial, Inc. and Prudential Insurance, claiming that the Company failed to pay its agents overtime and provide other benefits in violation of California and federal law and seeking compensatory and punitive damages in unspecified amounts. In September 2008, Wang was transferred to the United States District Court for the District of New Jersey and consolidated with the Bouder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 In February 2015, the federal District Court for New Jersey granted in part, and denied in part, plaintiffs’ renewed class certification motion. It certified for class treatment plaintiffs’ wage payment claims which include allegations that the Company made improper deductions from the wages of its former common law agents in California, New York, and Pennsylvania, and its financial services associates in California and New York. The Court denied plaintiffs’ attempt to certify a class based on the Company’s alleged failure to pay overtime to its former common law agents and its financial services associates in California, Illinois, New York and Pennsylvania. In March 2015, the Company filed a motion requesting that the Court reconsider its decision to partially grant plaintiffs’ renewed class certification motion with regard to its former common law agents. Financial Disclosures Concerning Death Benefits and Unclaimed Property City of Sterling Heights General Employees’ Retirement System v. Prudential Financial, Inc., et al. In August 2012, a purported class action lawsuit, was filed in the United States District Court for the District of New Jersey, alleging violations of federal securities law. The complaint names as defendants the Company’s Chief Executive Officer, the Chief Financial Officer, the Principal Accounting Officer and certain members of the Company’s Board of Directors. The complaint alleges that knowingly false and misleading statements were made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t>
  </si>
  <si>
    <t>Quarterly Results of Operations (Unaudited)</t>
  </si>
  <si>
    <t>Quarterly Financial Data [Abstract]</t>
  </si>
  <si>
    <t>QUARTERLY RESULTS OF OPERATIONS (UNAUDITED) The unaudited quarterly results of operations for the years ended December 31, 2016 and 2015 are summarized in the table below: Three Months Ended March 31 June 30 September 30 December 31 (in millions, except per share amounts) 2016 Total revenues $ 14,329 $ 14,439 $ 16,961 $ 13,050 Total benefits and expenses 12,597 13,098 14,646 12,733 Income (loss) from continuing operations 1,369 925 1,832 293 Income (loss) from discontinued operations 0 0 0 0 Net income (loss) 1,369 925 1,832 293 Less: Income attributable to noncontrolling interests 33 4 5 9 Net income (loss) attributable to Prudential Financial, Inc. $ 1,336 $ 921 $ 1,827 $ 284 Basic earnings per share—Common Stock(1): Income (loss) from continuing operations attributable to Prudential Financial, Inc. $ 2.97 $ 2.06 $ 4.14 $ 0.65 Income (loss) from discontinued operations, net of taxes 0.00 0.00 0.00 0.00 Net income (loss) attributable to Prudential Financial, Inc. $ 2.97 $ 2.06 $ 4.14 $ 0.65 Diluted earnings per share—Common Stock(1): Income (loss) from continuing operations attributable to Prudential Financial, Inc. $ 2.93 $ 2.04 $ 4.07 $ 0.65 Income (loss) from discontinued operations, net of taxes 0.00 0.00 0.00 0.00 Net income (loss) attributable to Prudential Financial, Inc. $ 2.93 $ 2.04 $ 4.07 $ 0.65 2015 Total revenues $ 15,552 $ 13,712 $ 13,599 $ 14,256 Total benefits and expenses 12,804 11,583 11,550 13,413 Income (loss) from continuing operations 2,046 1,459 1,467 740 Income (loss) from discontinued operations 0 0 0 0 Net income (loss) 2,046 1,459 1,467 740 Less: Income attributable to noncontrolling interests 10 53 2 5 Net income (loss) attributable to Prudential Financial, Inc. $ 2,036 $ 1,406 $ 1,465 $ 735 Basic earnings per share—Common Stock(1): Income (loss) from continuing operations attributable to Prudential Financial, Inc. $ 4.44 $ 3.07 $ 3.22 $ 1.62 Income (loss) from discontinued operations, net of taxes 0.00 0.00 0.00 0.00 Net income (loss) attributable to Prudential Financial, Inc. $ 4.44 $ 3.07 $ 3.22 $ 1.62 Diluted earnings per share—Common Stock(1): Income (loss) from continuing operations attributable to Prudential Financial, Inc. $ 4.37 $ 3.03 $ 3.16 $ 1.60 Income (loss) from discontinued operations, net of taxes 0.00 0.00 0.00 0.00 Net income (loss) attributable to Prudential Financial, Inc. $ 4.37 $ 3.03 $ 3.16 $ 1.60 __________ (1) Quarterly earnings per share amounts may not add to the full year amounts due to the averaging of shares. Results for the second quarter of 2016 included total pre-tax out of period adjustments of $153 million which primarily consisted of a charge of $148 million to increase reserves, net of a related increase in DAC, for certain universal life products within the Individual Life business. Management evaluated the adjustment and concluded it was not material to the second quarter or to any previously reported quarterly or annual financial statements.</t>
  </si>
  <si>
    <t>Subsequent Events</t>
  </si>
  <si>
    <t>Subsequent Events [Abstract]</t>
  </si>
  <si>
    <t>SUBSEQUENT EVENTS Common Stock Dividend Declaration On February 8, 2017, Prudential Financial’s Board of Directors declared a cash dividend of $0.75 per share of Common Stock, payable on March 16, 2017 to shareholders of record as of February 22, 2017.</t>
  </si>
  <si>
    <t>Schedule I - Summary of Investments Other Than investments in Related Parties</t>
  </si>
  <si>
    <t>Summary of Investments, Other than Investments in Related Parties [Abstract]</t>
  </si>
  <si>
    <t>PRUDENTIAL FINANCIAL, INC. Schedule I Summary of Investments Other Than Investments in Related Parties As of December 31, 2016 (in millions) Type of Investment Cost(1) Fair Value Amount shown in the Balance Sheet Fixed maturities, available-for-sale: Bonds: United States government and government agencies and authorities $ 21,505 $ 23,784 $ 23,784 States, municipalities and political subdivisions 9,060 9,692 9,692 Foreign governments 79,862 96,256 96,256 Asset-backed securities 11,759 11,935 11,935 Residential mortgage-backed securities 4,308 4,532 4,532 Commercial mortgage-backed securities 12,589 12,704 12,704 Public utilities 23,101 24,606 24,606 Certificates of deposit 31 30 30 All other corporate bonds 129,866 137,341 137,341 Redeemable preferred stock 500 539 539 Total fixed maturities, available-for-sale $ 292,581 $ 321,419 $ 321,419 Fixed maturities, held-to-maturity: Bonds: Foreign governments $ 839 $ 1,101 $ 839 Residential mortgage-backed securities 573 616 573 Commercial mortgage-backed securities 0 0 0 All other corporate bonds 732 807 732 Total fixed maturities, held-to-maturity $ 2,144 $ 2,524 $ 2,144 Equity securities: Common Stocks: Public utilities $ 108 $ 138 $ 138 Banks, trust and insurance companies 1,182 1,852 1,852 Industrial, miscellaneous and other 5,845 7,745 7,745 Nonredeemable preferred stocks 14 13 13 Total equity securities, available-for-sale $ 7,149 $ 9,748 $ 9,748 Trading account assets supporting insurance liabilities(2)(3) $ 21,840 $ 21,840 Other trading account assets(2) 5,764 5,764 Commercial mortgage and other loans(4) 52,779 52,779 Policy loans 11,755 11,755 Short-term investments(5) 7,508 7,508 Other long-term investments 11,283 11,283 Total investments $ 412,803 $ 444,240 __________ (1) Original cost of equities reduced by impairment and, as to fixed maturities, original cost reduced by repayments and impairments and adjusted for amortization of premiums and accretion of discounts. (2) At fair value. (3) See Note 4 to the Consolidated Financial Statements for the composition of the Company’s “Trading account assets supporting insurance liabilities, at fair value.” (4) At carrying value, net of allowance for losses. Includes commercial mortgage and other collateralized loans of $52,147 million and uncollateralized loans of $632 million . (5) “Short-term investments” include securities purchased under agreements to resell.</t>
  </si>
  <si>
    <t>Schedule II - Condensed Financial Information of Registrant</t>
  </si>
  <si>
    <t>Condensed Financial Information of Parent Company Only Disclosure [Abstract]</t>
  </si>
  <si>
    <t>PRUDENTIAL FINANCIAL, INC. Schedule II Condensed Financial Information of Registrant Condensed Statements of Financial Positions as of December 31, 2016 and 2015 (in millions) 2016 2015 ASSETS Investment contracts from subsidiaries $ 1 $ 1 Fixed maturities, available for sale, at fair value (amortized cost: 2016- $1,105; 2015- $0) 1,071 0 Other investments 3,215 1,691 Total investments 4,287 1,692 Cash and cash equivalents 1,116 9,437 Due from subsidiaries 1,836 1,723 Loans receivable from subsidiaries 6,719 6,122 Investment in subsidiaries 54,422 50,625 Property, plant and equipment 559 579 Other assets(1) 384 595 TOTAL ASSETS $ 69,323 $ 70,773 LIABILITIES AND EQUITY LIABILITIES Due to subsidiaries $ 2,585 $ 7,664 Loans payable to subsidiaries 4,295 3,248 Short-term debt 535 831 Long-term debt(1) 15,389 16,354 Income taxes payable 0 0 Other liabilities 656 786 Total liabilities 23,460 28,883 EQUITY Preferred Stock ($.01 par value; 10,000,000 shares authorized; none issued) 0 0 Common Stock ($.01 par value; 1,500,000,000 shares authorized; 660,111,339 shares issued as of both December 31, 2016 and 2015) 6 6 Additional paid-in capital 24,606 24,482 Common Stock held in treasury, at cost (230,537,166 and 213,009,970 shares as of December 31, 2016 and 2015, respectively) (15,316 ) (13,814 ) Accumulated other comprehensive income (loss) 14,621 12,285 Retained earnings 21,946 18,931 Total equity 45,863 41,890 TOTAL LIABILITIES AND EQUITY $ 69,323 $ 70,773 __________ (1) Prior period amounts are presented on a basis consistent with the current period presentation, reflecting the adoption of ASU 2015-03. See Note 2 to the Consolidated Financial Statements for additional information. See Notes to Condensed Financial Information of Registrant PRUDENTIAL FINANCIAL, INC. Schedule II Condensed Financial Information of Registrant Condensed Statements of Operations for the Years Ended December 31, 2016 , 2015 and 2014 (in millions) 2016 2015 2014 REVENUES Net investment income $ 61 $ 19 $ 7 Realized investment gains (losses), net (126 ) (98 ) (793 ) Affiliated interest revenue 353 353 417 Other income (loss) (2 ) 28 146 Total revenues 286 302 (223 ) EXPENSES General and administrative expenses 101 170 59 Interest expense 1,106 1,080 1,075 Total expenses 1,207 1,250 1,134 LOSS FROM CONTINUING OPERATIONS BEFORE INCOME TAXES AND EQUITY IN EARNINGS OF SUBSIDIARIES (921 ) (948 ) (1,357 ) Total income tax expense (benefit) (320 ) (396 ) (492 ) LOSS FROM CONTINUING OPERATIONS BEFORE EQUITY IN EARNINGS OF SUBSIDIARIES (601 ) (552 ) (865 ) Equity in earnings of subsidiaries 4,969 6,194 2,246 INCOME (LOSS) FROM CONTINUING OPERATIONS 4,368 5,642 1,381 Income (loss) from discontinued operations, net of taxes 0 0 0 NET INCOME (LOSS) $ 4,368 $ 5,642 $ 1,381 Other Comprehensive Income (loss) 2,336 (3,765 ) 7,369 TOTAL COMPREHENSIVE INCOME (LOSS) $ 6,704 $ 1,877 $ 8,750 See Notes to Condensed Financial Information of Registrant PRUDENTIAL FINANCIAL, INC. Schedule II Condensed Financial Information of Registrant Condensed Statements of Cash Flows for the Years Ended December 31, 2016 , 2015 and 2014 (in millions) 2016 2015 2014 CASH FLOWS FROM OPERATING ACTIVITIES Net income (loss) $ 4,368 $ 5,642 $ 1,381 Adjustments to reconcile net income to cash provided by operating activities: Equity in earnings of subsidiaries (4,969 ) (6,194 ) (2,246 ) Realized investment (gains) losses, net 126 98 793 Dividends received from subsidiaries 2,828 4,557 2,218 Property, plant and equipment (13 ) (579 ) 0 Change in: Due to/from subsidiaries, net (5,109 ) (493 ) 5,718 Other, operating 167 (380 ) 647 Cash flows from (used in) operating activities (2,602 ) 2,651 8,511 CASH FLOWS FROM INVESTING ACTIVITIES Proceeds from the sale/maturity of: Short-term investments 17,575 13,700 10,207 Payments for the purchase of: Fixed maturities, available for sale (1,106 ) 0 0 Short-term investments (19,111 ) (13,002 ) (11,394 ) Capital contributions to subsidiaries (2,018 ) (2,545 ) (3,065 ) Returns of capital contributions from subsidiaries 2,755 75 258 Loans to subsidiaries, net of maturities (596 ) 2,056 925 Other, investing 1 244 21 Cash flows from (used in) investing activities (2,500 ) 528 (3,048 ) CASH FLOWS FROM FINANCING ACTIVITIES Cash dividends paid on Common Stock (1,300 ) (1,117 ) (1,008 ) Cash dividends paid on Class B Stock 0 0 (19 ) Common Stock acquired (2,000 ) (1,664 ) (999 ) Common Stock reissued for exercise of stock options 426 209 269 Proceeds from the issuance of debt (maturities longer than 90 days) 30 1,332 2,063 Repayments of debt (maturities longer than 90 days) (1,319 ) (2,404 ) (1,659 ) Repayments of loans from subsidiaries (390 ) (102 ) (241 ) Proceeds from loans payable to subsidiaries 1,405 1,316 558 Net change in financing arrangements (maturities of 90 days or less) 14 8 (94 ) Excess tax benefits from share-based payment arrangements 10 3 7 Other, financing (95 ) (15 ) (18 ) Cash flows from (used in) financing activities (3,219 ) (2,434 ) (1,141 ) NET INCREASE (DECREASE) IN CASH AND CASH EQUIVALENTS (8,321 ) 745 4,322 CASH AND CASH EQUIVALENTS, BEGINNING OF YEAR 9,437 8,692 4,370 CASH AND CASH EQUIVALENTS, END OF YEAR $ 1,116 $ 9,437 $ 8,692 SUPPLEMENTAL CASH FLOW INFORMATION Cash paid during the period for interest $ 1,002 $ 1,048 $ 1,036 Cash paid (refunds received) during the period for taxes $ (544 ) $ 46 $ (1,231 ) NON-CASH TRANSACTIONS DURING THE YEAR Non-cash capital contributions to subsidiaries $ (4,158 ) $ 1,453 $ 100 Non-cash dividends from subsidiaries $ 4,142 $ 1,335 $ 650 Treasury Stock shares issued for stock-based compensation programs $ 115 $ 115 $ 100 See Notes to Condensed Financial Information of Registrant PRUDENTIAL FINANCIAL, INC. Schedule II Condensed Financial Information of Registrant Notes to Condensed Financial Information of Registrant 1. ORGANIZATION AND PRESENTATION Prudential Financial, Inc. (“Prudential Financial”) was incorporated on December 28, 1999, as a wholly-owned subsidiary of The Prudential Insurance Company of America (“Prudential Insurance”). On December 18, 2001, Prudential Insurance converted from a mutual life insurance company to a stock life insurance company and became an indirect, wholly-owned subsidiary of Prudential Financial. The condensed financial statements of Prudential Financial reflect its direct wholly-owned subsidiaries using the equity method of accounting. Certain amounts in prior years have been reclassified to conform to the current year presentation. 2. OTHER INVESTMENTS Prudential Financial’s other investments as of December 31, 2016 consisted of highly liquid debt investments and intercompany enterprise liquidity account funds. Other investments as of December 31, 2015 consisted of money market funds. 3. DEBT A summary of Prudential Financial’s short- and long-term debt is as follows: December 31, Maturity Dates Rate(2) 2016 2015(1) ($ in millions) Short-term debt: Commercial paper(3) $ 65 $ 80 Current portion of long-term debt 470 751 Total short-term debt $ 535 $ 831 Long-term debt: Fixed rate senior notes 2017-2045 2.30%-7.38% $ 9,064 $ 10,035 Floating rate senior notes 2018-2020 1.14%-4.39% 508 508 Junior subordinated notes 2042-2068 5.20%-8.88% 5,817 5,811 Total long-term debt $ 15,389 $ 16,354 __________ (1) Prior period has been revised to conform to current period presentation due to the adoption of ASU 2015-03 regarding debt issuance costs. For more information, see Note 2 to the Consolidated Financial Statements. (2) Ranges of interest rates are for the year ended December 31, 2016 . (3) The weighted average interest rate on outstanding commercial paper was 0.63% and 0.4% at December 31, 2016 and 2015 , respectively. Long-term Debt In order to modify exposure to interest rate movements, Prudential Financial utilizes derivative instruments, primarily interest rate swaps, in conjunction with some of its debt issues. The impact of these derivative instruments are not reflected in the rates presented in the table above. For those derivatives that qualify for hedge accounting treatment, interest expense increased by $2 million , $3 million , and $2 million for each of the years ended December 31, 2016 , 2015 and 2014, respectively. Schedule of Long-term Debt Maturities The following table presents Prudential Financial’s contractual maturities for long-term debt as of December 31, 2016 : Calendar Year 2018 2019 2020 2021 2022 and thereafter Total ($ in millions) Long-term debt $ 831 $ 1,100 $ 1,179 $ 400 $ 11,879 $ 15,389 4. DIVIDENDS AND RETURNS OF CAPITAL For the years ended December 31, Prudential Financial received cash dividends and/or returns of capital from the following companies: 2016 2015 2014(1) (in millions) Pruco Reinsurance $ 1,298 $ 0 $ 0 Prudential Annuities Holding Company 98 102 102 International Insurance and Investments Holding Companies 1,171 1,818 966 Prudential Insurance Company of America(2) 900 1,950 400 Prudential Asset Management Holding Company 746 266 578 Prudential Annuities Life Assurance Corporation 1,140 450 342 Other Holding Companies 231 46 88 Total $ 5,584 $ 4,632 $ 2,476 __________ (1) Amounts for International Insurance and Investments Holding Companies, Prudential Asset Management Holding Company and Other Holding Companies have been revised to correct previously reported amounts of $526 million , $588 million and $620 million , respectively. (2) For periods ending December 31, 2015 and 2014, the amounts presented were passed through from Prudential Insurance to Prudential Holdings, LLC., which is now dissolved. 5. COMMITMENTS AND GUARANTEES Prudential Financial has issued a subordinated guarantee covering a subsidiary’s domestic commercial paper program. As of December 31, 2016 , there was $525 million outstanding under this commercial paper program. Prudential Financial has provided guarantees of the payment of principal and interest on inter-company loans between affiliates. As of December 31, 2016 , Prudential Financial had issued guarantees of outstanding loans totaling $3.9 billion between International Insurance subsidiaries and other affiliates. In 2013, Prudential Financial entered into a $500 million indemnity and guarantee agreement with Wells Fargo Bank Northwest, N.A. Under this agreement, Prudential Financial guaranteed obligations with respect to an affiliated loan from PICA to an affiliate. The loan proceeds were utilized to construct Prudential’s new home office in Newark, New Jersey. Prudential Financial is also subject to other financial guarantees, net worth maintenance agreements and indemnity arrangements, including those made in the normal course of businesses guaranteeing the performance of, or representations made by, Prudential Financial subsidiaries. Prudential Financial has provided indemnities and guarantees related to acquisitions and dispositions, investments, debt issuances and other transactions, including those provided as part of its on-going operations that are triggered by, among other things, breaches of representations, warranties or covenants provided by Prudential Financial 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At December 31, 2016 , Prudential Financial has no accrued liabilities associated with other financial guarantees and indemnity arrangements. 6. REDEMPTION OF CLASS B SHARES From demutualization through December 31, 2014 , Prudential Financial had two classes of common stock outstanding. The Common Stock, which is publicly-traded (NYSE:PRU), reflected the performance of the Financial Services Businesses, while the Class B Stock, which was issued through a private placement and did not trade on any exchange, reflected the performance of the Closed Block Business. On January 2, 2015 , pursuant to a Share Repurchase Prudential Agreement entered into on December 1, 2014 ,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capital.” In accordance with the terms of the Share Repurchase agreement, the holders of the Class B Stock subsequently exercised their right to dispute the calculation of the purchase price. This dispute was resolved during the first quarter of 2016 , resulting in an increase to the cash purchase price of $119 million , bringing the total aggregate purchase price to $770 million . The increase to the cash purchase price resulted in a corresponding decrease in “Retained Earnings.”</t>
  </si>
  <si>
    <t>Schedule III - Supplementary Insurance Information</t>
  </si>
  <si>
    <t>Supplementary Insurance Information [Abstract]</t>
  </si>
  <si>
    <t>PRUDENTIAL FINANCIAL, INC. Schedule III Supplementary Insurance Information As of and for the Year Ended December 31, 2016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4,871 $ 10,311 $ 0 $ 8,601 $ 2,721 $ 700 $ 614 $ 462 $ 1,749 Retirement 132 55,661 0 49,770 7,808 4,275 10,958 124 1,031 Asset Management 0 0 0 0 0 80 0 15 2,095 U.S. Retirement Solutions and Investment Management division 5,003 65,972 0 58,371 10,529 5,055 11,572 601 4,875 Individual Life 5,279 12,057 0 25,021 2,941 1,815 3,414 216 1,929 Group Insurance 175 4,710 220 8,858 4,649 610 4,302 6 822 U.S. Individual Life and Group Insurance division 5,454 16,767 220 33,879 7,590 2,425 7,716 222 2,751 International Insurance 7,208 103,853 77 47,862 15,813 4,759 14,155 1,065 2,677 International Insurance division 7,208 103,853 77 47,862 15,813 4,759 14,155 1,065 2,677 Corporate and Other operations (340 ) 4,738 0 11 318 703 618 (48 ) 1,069 Total PFI excluding Closed Block division 17,325 191,330 297 140,123 34,250 12,942 34,061 1,840 11,372 Closed Block division 336 49,281 0 10,793 2,620 2,578 5,357 37 407 Total $ 17,661 $ 240,611 $ 297 $ 150,916 $ 36,870 $ 15,520 $ 39,418 $ 1,877 $ 11,779 PRUDENTIAL FINANCIAL, INC. Schedule III Supplementary Insurance Information As of and for the Year Ended December 31, 2015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4,915 $ 10,486 $ 0 $ 8,720 $ 2,823 $ 594 $ 864 $ 940 $ 1,757 Retirement 133 51,264 1,835 47,113 6,946 4,110 9,301 66 1,034 Asset Management 0 0 0 0 0 111 0 19 2,076 U.S. Retirement Solutions and Investment Management division 5,048 61,750 1,835 55,833 9,769 4,815 10,165 1,025 4,867 Individual Life 4,883 10,102 0 23,425 2,944 1,679 2,961 133 1,508 Group Insurance 181 4,745 206 8,569 4,468 573 4,129 6 837 U.S. Individual Life and Group Insurance division 5,064 14,847 206 31,994 7,412 2,252 7,090 139 2,345 International Insurance 6,554 91,357 574 43,828 14,311 4,383 12,809 987 2,396 International Insurance division 6,554 91,357 574 43,828 14,311 4,383 12,809 987 2,396 Corporate and Other operations (321 ) 4,276 0 3 332 726 624 (68 ) 869 Total PFI excluding Closed Block division 16,345 172,230 2,615 131,658 31,824 12,176 30,688 2,083 10,477 Closed Block division 373 49,539 0 10,704 2,669 2,653 5,630 37 435 Total $ 16,718 $ 221,769 $ 2,615 $ 142,362 $ 34,493 $ 14,829 $ 36,318 $ 2,120 $ 10,912 PRUDENTIAL FINANCIAL, INC. Schedule III Supplementary Insurance Information As of and for the Year Ended December 31, 2014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5,376 $ 10,220 $ 0 $ 8,693 $ 2,785 $ 615 $ 1,017 $ 603 $ 1,791 Retirement 117 49,237 1,848 47,465 7,013 4,238 9,918 33 1,020 Asset Management 0 0 0 0 0 120 0 20 1,976 U.S. Retirement Solutions and Investment Management division 5,493 59,457 1,848 56,158 9,798 4,973 10,935 656 4,787 Individual Life 4,056 9,224 0 21,463 3,073 1,610 3,040 368 1,745 Group Insurance 177 4,925 201 8,342 4,626 610 4,468 8 863 U.S. Individual Life and Group Insurance division 4,233 14,149 201 29,805 7,699 2,220 7,508 376 2,608 International Insurance 6,156 87,744 543 44,977 14,961 4,434 13,432 962 2,608 International Insurance division 6,156 87,744 543 44,977 14,961 4,434 13,432 962 2,608 Corporate and Other operations (321 ) 3,961 0 18 310 622 594 (58 ) 773 Total Financial Services Businesses 15,561 165,311 2,592 130,958 32,768 12,249 32,469 1,936 10,776 Closed Block Business 410 49,863 0 12,853 2,704 3,007 6,097 37 1,031 Total $ 15,971 $ 215,174 $ 2,592 $ 143,811 $ 35,472 $ 15,256 $ 38,566 $ 1,973 $ 11,807</t>
  </si>
  <si>
    <t>Schedule IV - Reinsurance</t>
  </si>
  <si>
    <t>Supplemental Schedule of Reinsurance Premiums for Insurance Companies [Abstract]</t>
  </si>
  <si>
    <t>PRUDENTIAL FINANCIAL, INC. Schedule IV Reinsurance For the Years Ended December 31, 2016 , 2015 and 2014 ($ in millions) Gross Amount Ceded to Other Companies Assumed from Other Companies Net Amount Percentage of Amount Assumed to Net 2016 Life Insurance Face Amount In Force $ 3,652,206 $ 706,918 $ 218,262 $ 3,163,550 6.9 % Premiums: Life Insurance $ 27,857 $ 1,719 $ 2,073 $ 28,211 7.3 % Accident and Health Insurance 2,797 44 0 2,753 0.0 Total Premiums $ 30,654 $ 1,763 $ 2,073 $ 30,964 6.7 % 2015 Life Insurance Face Amount In Force $ 3,457,711 $ 642,525 $ 235,418 $ 3,050,604 7.7 % Premiums: Life Insurance $ 25,346 $ 1,573 $ 2,147 $ 25,920 8.3 % Accident and Health Insurance 2,650 49 0 2,601 0.0 Total Premiums $ 27,996 $ 1,622 $ 2,147 $ 28,521 7.5 % 2014 Life Insurance Face Amount In Force $ 3,492,396 $ 633,501 $ 245,674 $ 3,104,569 7.9 % Premiums: Life Insurance $ 26,638 $ 1,451 $ 1,134 $ 26,321 4.3 % Accident and Health Insurance 3,028 56 0 2,972 0.0 Total Premiums $ 29,666 $ 1,507 $ 1,134 $ 29,293 3.9 %</t>
  </si>
  <si>
    <t>Schedule V - Valuation and Qualifying Accounts</t>
  </si>
  <si>
    <t>Valuation and Qualifying Accounts [Abstract]</t>
  </si>
  <si>
    <t>PRUDENTIAL FINANCIAL, INC. Schedule V Valuation and Qualifying Accounts For the Years Ended December 31, 2016 , 2015 and 2014 (in millions) Additions Description Balance at Beginning of Period Charged to Costs and Expenses Other Deductions Effect of Foreign Exchange Rates Balance at End of Period 2016 Allowance for losses on commercial mortgage and other loans $ 112 $ 0 $ 0 $ 7 (1) $ 1 $ 106 Valuation allowance on deferred tax asset 133 68 (1 ) 36 (1 ) 163 $ 245 $ 68 $ (1 ) $ 43 $ 0 $ 269 2015 Allowance for losses on commercial mortgage and other loans $ 119 $ 0 $ 0 $ 7 (1) $ 0 $ 112 Valuation allowance on deferred tax asset 277 38 (3 ) 178 (1 ) 133 $ 396 $ 38 $ (3 ) $ 185 $ (1 ) $ 245 2014 Allowance for losses on commercial mortgage and other loans $ 216 $ 0 $ 0 $ 96 (1) $ (1 ) $ 119 Valuation allowance on deferred tax asset 235 44 0 0 (2 ) 277 $ 451 $ 44 $ 0 $ 96 $ (3 ) $ 396 __________ (1) Represents net release of allowance for losses and charge-offs, net of recoveries.</t>
  </si>
  <si>
    <t>Significant Accounting Policies and Pronouncements (Policies)</t>
  </si>
  <si>
    <t>Basis of Presentation</t>
  </si>
  <si>
    <t>Basis of Presentation As a result of the Class B Repurchase and resulting elimination of the separation of the Financial Services Businesses and the Closed Block Business, these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Company’s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Company’s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The Company’s consolidated balance sheet data as of December 31, 2016 and 2015 , include the assets and liabilities of Gibraltar Life as of November 30 for each respective year. The Company’s consolidated income statement data for the years ended December 31, 2016 , 2015 and 2014 , include Gibraltar Life’s results of operations for the twelve months ended November 30 for each respective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t>
  </si>
  <si>
    <t>Reclassifications</t>
  </si>
  <si>
    <t>Reclassifications Certain amounts in prior years have been reclassified to conform to the current year presentation.</t>
  </si>
  <si>
    <t>Share-Based Payments The Company applies the fair value-based measurement method in accounting for share-based payment transactions with employees except for equity instruments held by employee share ownership plans. The Company accounts for excess tax benefits in additional paid-in capital as a single “pool” available to all share-based compensation awards. The Company does not recognize excess tax benefits in additional paid-in capital until the benefits result in a reduction in taxes payable. The Company has elected the “tax law ordering methodology” and has adopted a convention that considers excess tax benefits to be the last portion of a net operating loss carryforward to be utilized.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t>
  </si>
  <si>
    <t>Earnings Per Share As discussed in Note 1, from demutualization through December 31, 2014,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2016 and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16 for additional information. As discussed under “Share-Based Payments” above, the Company accounts for excess tax benefits in additional paid-in capital as a single “pool” available to all share-based compensation awards. The Company reflects in assumed proceeds, based on application of the treasury stock method, the excess tax benefits that would be recognized in additional paid-in capital upon exercise or release of the award.</t>
  </si>
  <si>
    <t>Investments and Investment-Related Liabilities</t>
  </si>
  <si>
    <t>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re comprised of bonds, notes and redeemable preferred stock. Fixed maturities classified as “available-for-sale” are carried at fair value. See Note 2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supporting insurance liabilities, at fair value” includes invested asse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s primarily of fixed maturities, equity securities, including certain perpetual preferred stock, and certain derivatives. Realized and unrealized gains and losses on these investments are reported in “Other income,” and interest and dividend income from these investments are reported in “Net investment income.” See “Derivative Financial Instruments” below for additional information regarding the accounting for derivatives. “Equity securities available-for-sale, at fair value” is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s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For the investments for which the Company has elected the fair value option, the associated realized and unrealized gains and losses are reported in “Other income.” The Company consolidates joint ventures and limited partnerships in certain other instances where it is deemed to exercise control, or is considered the primary beneficiary of a variable interest entity. See Note 5 for additional information about variable interest entit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In the period a real estate investment is deemed held for sale and meets all of the discontinued operation criteria, the Company reports all related net investment income and any resulting investment gains and losses as discontinued operations for all periods presented.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approaches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t>
  </si>
  <si>
    <t>Cash and Cash Equivalents</t>
  </si>
  <si>
    <t>Cash and Cash Equivalents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supporting insurance liabilities, at fair value.”</t>
  </si>
  <si>
    <t>DAC</t>
  </si>
  <si>
    <t>DAC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he effect of changes to total gross profits on unamortized DAC is reflected in the period such total gross profits are revised. DAC related to non-participating traditional individual life insurance and longevity reinsurance contracts is amortized in proportion to gross premium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VOBA</t>
  </si>
  <si>
    <t>VOBA As a result of certain acquisitions and the application of purchase accounting, the Company reports a financial asset representing VOBA.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ccident and health products with fixed benefits, deferred annuity contracts, and defined contribution and defined benefit businesses. As of December 31, 2016 , the majority of the VOBA balance relates to the 2011 acquisition of AIG Star Life Insurance Co., Ltd, AIG Edison Life Insurance Company, AIG Financial Assurance Japan K.K. and AIG Edison Service Co., Ltd. (collectively, the “Star and Edison Businesses”) and the 2013 acquisition of The Hartford Financial Services Group’s individual life insurance business (“the Hartford Life Business”). The Company amortizes VOBA over the anticipated life of the acquired contracts using the same methodology and assumptions used to amortize DAC. The Company records amortization of VOBA in “General and administrative expenses.” VOBA, for applicable products, is adjusted for the impact of unrealized gains or losses on investments as if these gains or losses had been realized, with corresponding credits or charges included in AOCI. See Note 8 for additional information regarding VOBA.</t>
  </si>
  <si>
    <t>Separate Account Assets and Liabilities</t>
  </si>
  <si>
    <t>Separate Account Assets and Liabilities Separate account assets are reported at fair value and represent segregated funds that are invested for certain policyholders, pension funds and other customers. The assets consist primarily of equity securities, fixed maturities, real estate-related investments, real estate mortgage loans, short-term investments and derivative instruments.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See Note 11 for additional information regarding separate account arrangements with contractual guarantees. Separate account liabilities primarily represent the contractholder’s account balance in separate account assets and to a lesser extent borrowings of the separate account, and will be equal and offsetting to total separate account asse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s to the Company and is included in the Company’s results of operations.</t>
  </si>
  <si>
    <t>Other Assets and Other Liabilities</t>
  </si>
  <si>
    <t>Other Assets and Other Liabilities Other assets consist primarily of prepaid pension benefit costs, certain restricted assets, trade receivables, goodwill and other intangible assets, DSI, the Company’s investments in operating joint ventures, property and equipment, reinsurance recoverables, and receivables resulting from sales of securities that had not yet settled at the balance sheet date. Other liabilities consist primarily of trade payables, pension and other employee benefit liabilities, derivative liabilities, reinsurance payables, and payables resulting from purchases of securities that had not yet settled at the balance sheet date. Property and equipment are carried at cost less accumulated depreciation. Depreciation is determined using the straight-line method over the estimated useful lives of the related assets, which generally range from 3 to 40 years . 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he Company tests goodwill for impairment annually as of December 31 and more frequently if an event occurs or circumstances change that would more likely than not reduce the fair value of a reporting unit below its carrying amount. Accounting guidance provides for an optional qualitative assessment for testing goodwill impairment that may allow companies to skip the quantitative two-step test. The Company has elected the quantitative two-step test that is performed at the reporting unit level. The first step, used to identify potential impairment, involves comparing each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in “General and administrative expenses” for the excess. An impairment loss recognized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earnings, comparative market multiples, and the risk rate at which future net cash flows are discounted. The Company offered various types of sales inducements to policy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11 for additional information regarding sales inducements. The majority of the Company’s reinsurance recoverables and payables are associated with the reinsurance arrangements used to effect the Company’s acquisition of the retirement business of CIGNA and the Hartford Life Business. The remaining amounts relate to other reinsurance arrangements entered into by the Company.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See Note 13 for additional information about the Company’s reinsurance arrangements. Identifiable intangible assets primarily include customer relationships and mortgage servicing rights and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 assets requires the use of estimates. Significant estimates include the projected net cash flow attributable to the intangible asset and the risk rate at which future net cash flows are discounted for purposes of estimating fair value, as applicable. See Note 9 for additional information regarding identifiable intangible assets. Investments in operating joint ventures are generally accounted for under the equity method. The carrying value of these investments is written down, or impaired, to fair value when a decline in value is considered to be other-than-temporary. See Note 7 for additional information on investments in operating joint ventures.</t>
  </si>
  <si>
    <t>Future Policy Benefits</t>
  </si>
  <si>
    <t>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individual traditional participating life insurance products, the mortality and interest rate assumptions applied are those used to calculate the policies’ guaranteed cash surrender values. For life insurance, other than individual traditional participating life insurance, and annuity and disability products, expected mortality and morbidity are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In determining if a premium deficiency related to short-duration contracts exists, the Company considers, among other factors, anticipated investment income. Any adjustments to future policy benefit reserves related to net unrealized gains on securities classified as available-for-sale are included in AOCI.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Currently, PFL liabilities are predominantly associated with certain universal life contracts that measure GAAP reserves using a dynamic approach and accordingly, are updated each quarter using current inforce and market data and as part of the annual assumption update. See Note 10 for additional information regarding future policy benefi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The Company’s liability for future policy benefits also includes net liabilities for guarantee benefits related to certain long-duration life and annuity contracts, which are discussed more fully in Note 11, and deferred pro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See Note 10 for additional information regarding policyholders’ account balances.</t>
  </si>
  <si>
    <t>Policyholders' Dividends</t>
  </si>
  <si>
    <t>Policyholders’ Dividends The Company’s liability for policyholders’ dividends includes its dividends payable to policyholders and its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rudential Insurance”)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losses) on securities classified as available-for-sale are included in AOCI. For additional information on the policyholder dividend obligation, see Note 12. The dividends payable for policies other than the participating policies included in the Closed Block include dividends payable in accordance with certain group and individual insurance policies.</t>
  </si>
  <si>
    <t>Securities repurchase and resale agreements and securities loaned transactions</t>
  </si>
  <si>
    <t>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nd administrative expenses”). Income and expenses related to these transactions executed within the Company’s derivative operations are reported in “Other income.”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and large banks. Income and expenses associated with securities loaned transactions used to earn spread income are reported as “Net investment income;” however, for securities loaned transactions used for funding purposes the associated rebate is reported as interest expense (included in “General and administrative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t>
  </si>
  <si>
    <t>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11 for additional information regarding these contracts. Amounts received as payment for universal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t>
  </si>
  <si>
    <t>Asset Management and Service Fees</t>
  </si>
  <si>
    <t>Asset Management and Service Fees “Asset management and service fees” principally includes asset-based asset management fees, which are recognized in the period in which the services are performed. In certain asset management fee arrangements, the Company is entitled to receive performance-based incentive fees when the return on assets under management exceeds certain benchmark returns or other performance targets. The Company may be required to return all, or part, of such performance-based incentive fee depending on future performance of these assets relative to performance benchmarks. The Company records performance-based incentive fee revenue when the contractual terms of the asset management fee arrangement have been satisfied such that the performance fee is no longer subject to clawback or contingency. Under this principle the Company records a deferred performance-based incentive fee liability to the extent it receives cash related to the performance-based incentive fee prior to meeting the revenue recognition criteria delineated above.</t>
  </si>
  <si>
    <t>Other Income</t>
  </si>
  <si>
    <t>Other Income “Other income” includes realized and unrealized gains or losses from investments classified as “trading” such as “Trading account assets supporting insurance liabilities” and “Other trading account assets,” short-term investments that are marked-to-market through “Other income,” “Other long-term investments” for which the Company has elected the fair value option, and consolidated entities that follow specialized investment company fair value accounting. “Other income” also includes gains and losses primarily related to the remeasurement of foreign currency denominated assets and liabilities, as discussed in more detail under “Foreign Currency” below.</t>
  </si>
  <si>
    <t>Foreign Currency</t>
  </si>
  <si>
    <t>Foreign Currency Assets, liabilities and results of foreign operations are recorded based on the functional currency of each foreign operation. The determination of the functional currency is based on economic facts and circumstances pertaining to each foreign operation. With the exception of our Japanese operations, where multiple functional currencies exist, the local currencies of our foreign operations are typically their functional currencies. See Note 22 for additional information. 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AOCI. Gains and losses resulting from the remeasurement of foreign currency transactions are reported in either AOCI or current earnings in “Other income” depending on the nature of the related foreign currency denominated asset or liability.</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nd to mitigate volatility of expected non-U.S.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21, all realized and unrealized changes in fair value of derivatives are recorded in current earnings, with the exception of the effective portion of cash flow hedges and effective hedges of net investments in foreign operations. The Company may also enter into intercompany derivatives, the results of which ultimately eliminate in consolidation over the term of the instrument; however, where applicable, derivative results are included in business gross profits which may impact the pattern by which DAC and other assets are amortized. Cash flows from derivatives are reported in the operating, investing, or financing activities sections in the Consolidated Statements of Cash Flows based on the nature and purpose of the derivative. 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 currency fair value or cash flow hedge (“foreign currency” hedge); (4) a hedge of a net investment in a foreign operation; or (5)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When a derivative is designated as a fair value hedge and is determined to be highly effective, changes in its fair value, along with changes in the fair value of the hedged asset or liability (including losses or gains on firm commitments), are reported on a net basis in the Consolidated Statements of Operations, generally in “Realized investment gains (losses), net.” When swaps are used in hedge accounting relationships, periodic settlements are recorded in the same Consolidated Statements of Operations line as the related settlements of the hedged item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to the extent effective as a hedge, is accounted for in the same manner as a translation adjustment (i.e., reported in the cumulative translation adjustment account within AOCI). 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Consolidated Statements of Operations line associated with the asset or liability.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Other trading account assets, at fair value.”</t>
  </si>
  <si>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Consolidated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the Company intends to refinance on a long-term basis in the near-term. See Note 14 for additional information regarding short-term and long-term debt.</t>
  </si>
  <si>
    <t>Income Taxes The Company and its includible domestic subsidiaries file a consolidated federal income tax return that includes both life insurance companies and non-life insurance companies. Non-includible domestic subsidiaries file separate individual corporate tax returns. Subsidiaries operating outside the U.S. are taxed, and income tax expense is recorded, based on applicable foreign statutes. See Note 19 for a discussion of certain non-U.S. jurisdictions for which the Company assumes repatriation of earnings to the U.S.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for additional information regarding income taxes.</t>
  </si>
  <si>
    <t>Adoption of New Accounting Pronouncements</t>
  </si>
  <si>
    <t>ASU adopted during year ended December 31, 2016 Standard Description Effective date and method of adoption Effect on the financial statements or other significant matters ASU 2015-03, Interest - Imputation of Interest (Subtopic 835-30): Simplifying the Presentation of Debt Issuance Costs The ASU simplifies the presentation of debt issuance costs. The standard requires that debt issuance costs related to a recognized debt liability be presented in the balance sheet as a direct deduction from the carrying amount of that debt liability. January 1, 2016 using a retrospective method. Prior period financial information presented has been adjusted to reflect the retrospective adoption. As a result, “Other assets” and “Long-term debt” as previously reported on the Company’s Consolidated Statements of Financial Position as of December 31, 2015 were both reduced by $133 million. ASU 2015-02 , Consolidation (Topic 810): Amendments to Consolidation Analysis The ASU modifies the rules regarding consolidation. Specialized standard for limited partnerships and similar legal entities is eliminated and the indefinite deferral for certain investment funds is removed. January 1, 2016 using a modified retrospective method. Adoption of the ASU primarily resulted in the deconsolidation of certain of the Company’s previously consolidated collateralized loan obligations (“CLOs”), as the Company’s asset manager fee arrangements are no longer deemed variable interest in these entities. The Company continues to consolidate CLOs where it retains other economic interests which absorb more than an insignificant amount of the CLOs expected variability. The Company also deconsolidated certain investment structures where it is no longer deemed to be the primary beneficiary as the Company, through its equity ownership, no longer has the obligation to absorb losses of the Variable Interest Entity (“VIE”) that could be significant to the VIE or the right to receive benefits from the VIE that could potentially be significant to the VIE. The impact to the Company’s Consolidated Statements of Financial Position upon adoption of the updated guidance was a reduction of $5.5 billion of “Total assets” (including $5.1 billion of “Total investments”) and $5.5 billion of “Total liabilities” (including $5.1 billion of “Notes issued by consolidated variable interest entities”), with a $30 million decrease in “Noncontrolling interests” and a $7 million increase to “Total Prudential Financial, Inc. equity.” ASU 2014-13 , Consolidation (Topic 810): Measuring the Financial Assets and the Financial Liabilities of a Consolidated Collateralized Financing Entity) This ASU provides that an entity within scope is permitted to measure both the financial assets and financial liabilities of a consolidated collateralized financing entity based on either the fair value of the financial assets or the financial liabilities, whichever is more observable. If adopted, the standard eliminates the measurement difference that exists when both are measured at fair value. January 1, 2016 using a modified retrospective method. The impact to the Company’s Consolidated Statements of Financial Position upon adoption of the updated guidance was a $4 million reduction in “Total liabilities” and a $4 million increase to “Total Prudential Financial, Inc. equity.” Standard Description Effective date and method of adoption Effect on the financial statements or other significant matters ASU 2015-09 , Financial Services - Insurance (Topic 944): Disclosures about Short- Duration Contracts The ASU requires enhanced disclosures about insurance contracts classified as short-duration. New disclosure requirements focus on providing additional information about an insurance entity’s initial claim estimates and subsequent adjustments to those estimates, methodologies and judgments in estimating claims, and timing, frequency and severity of claims as they relate to short-duration insurance contracts. December 31, 2016 using the retrospective method. Adoption of the ASU had no impact on the Company’s Consolidated Financial Statements and did not have a material impact on the Notes to the Consolidated Financial Statements.</t>
  </si>
  <si>
    <t>Future Adoption Of New Accounting Pronouncements</t>
  </si>
  <si>
    <t>ASU issued but not yet adopted as of December 31, 2016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are explicitly scoped out of the standard. January 1, 2018 using one of two retrospective application methods (early adoption permitted beginning January 1, 2017). The Company plans to adopt the standard on January 1, 2018 using the modified retrospective application. Given that insurance contracts and financial instruments are explicitly scoped out of the standard, the Company’s assessment has focused on the Asset Management segment. Based on the assessment completed to date, the Company does not expect the adoption of the ASU to have a significant impact on the Asset Management segment’s results of operations. ASU 2016-01 , Financial Instruments - Overall (Subtopic 825-10): Recognition and Measurement of Financial Assets and Liabilities The ASU revises an entity’s accounting related to the classifica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ASU 2016-09 , Compensation- Stock Compensation (Topic 718): Improvements to Employee Share- 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update (with early adoption permitted). The Company does not expect the adoption of the ASU to have a significant impact on the Company’s Consolidated Financial Statements and Notes to the Consolidated Financial Statements.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ASU 2017-01 , Business Combinations (Topic 805): Clarifying the Definition of a Business In January 2017, the FASB issued this ASU to provide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of the fair value of the transferred set is concentrated in a single asset, or group of similar assets, from being evaluated as a business. January 1, 2018 using the prospective method (with early adoption permitted). The Company is currently assessing the impact of the ASU on the Company’s Consolidated Financial Statements and Notes to the Consolidated Financial Statements. It is expected that our general account real estate acquisitions will no longer be accounted for as business combinations.</t>
  </si>
  <si>
    <t>Investments (Tables)</t>
  </si>
  <si>
    <t>Fixed Maturities and Equity Securities, Available-for-sale Securities</t>
  </si>
  <si>
    <t>(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Fixed Maturities and Equity Securities The following tables provide information relating to fixed maturities and equity securities (excluding investments classified as trading) as of the dates indicated: December 31, 2016 Amortized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t>
  </si>
  <si>
    <t>Fixed Maturities, Held-to-maturity Securities</t>
  </si>
  <si>
    <t xml:space="preserve">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5) Excludes notes with amortized cost of $4,403 million (fair value, $4,403 million ), which have been offset with the associated payables under a netting agreement. (5) Excludes notes with amortized cost of $3,850 million (fair value, $4,081 million ), which have been offset with the associated payables under a netting agreement.</t>
  </si>
  <si>
    <t>Duration Of Gross Unrealized Losses On Fixed Maturity and Equity Securities</t>
  </si>
  <si>
    <t>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at December 31, 2016 , on securities classified as held-to-maturity, which is not reflected in AOCI. 2015 Less than twelve months Twelve months or more Total Fair Value Gross Unrealized Losses Fair Value Gross Unrealized Losses Fair Value Gross Unrealized Losses (in millions) Fixed maturities U.S. Treasury securities and obligations of U.S. government authorities and agencies $ 3,068 $ 19 $ 0 $ 0 $ 3,068 $ 19 Obligations of U.S. states and their political subdivisions 1,391 40 7 1 1,398 41 Foreign government bonds 1,925 82 411 65 2,336 147 U.S. corporate public securities 24,642 1,396 3,455 559 28,097 1,955 U.S. corporate private securities 6,996 266 802 93 7,798 359 Foreign corporate public securities 5,985 288 1,584 333 7,569 621 Foreign corporate private securities 6,199 340 3,917 654 10,116 994 Asset-backed securities 4,342 33 3,138 88 7,480 121 Commercial mortgage-backed securities 3,888 63 473 7 4,361 70 Residential mortgage-backed securities 558 4 119 2 677 6 Total $ 58,994 $ 2,531 $ 13,906 $ 1,802 $ 72,900 $ 4,333 Equity securities, available-for-sale $ 1,862 $ 142 $ 11 $ 1 $ 1,873 $ 143</t>
  </si>
  <si>
    <t>Investments Classified by Contractual Maturity Date</t>
  </si>
  <si>
    <t>The amortized cost and fair value of fixed maturities by contractual maturities at December 31, 2016 , are as follows: Available-for-Sale Held-to-Maturity Amortized Cost Fair Value Amortized Cost Fair Value (in millions) Due in one year or less $ 9,264 $ 9,827 $ 11 $ 11 Due after one year through five years 44,669 48,592 172 181 Due after five years through ten years 61,561 65,832 552 618 Due after ten years(1) 148,431 167,997 836 1,098 Asset-backed securities 11,759 11,935 0 0 Commercial mortgage-backed securities 12,589 12,704 0 0 Residential mortgage-backed securities 4,308 4,532 573 616 Total $ 292,581 $ 321,419 $ 2,144 $ 2,524 __________ (1) Excludes available-for-sale notes with amortized cost of $1,456 million (fair value, $1,456 million ) and held-to-maturity notes with amortized cost of $4,403 million (fair value, $4,403 million ), which have been offset with the associated payables under a netting agreement.</t>
  </si>
  <si>
    <t>Realized Gain (Loss) on Investments</t>
  </si>
  <si>
    <t>The following table depicts the sources of fixed maturity and equity security proceeds and related investment gains (losses), as well as losses on impairments of both fixed maturities and equity securities: 2016 2015 2014 (in millions) Fixed maturities, available-for-sale Proceeds from sales(1) $ 29,878 $ 27,679 $ 28,359 Proceeds from maturities/repayments 19,710 19,559 21,040 Gross investment gains from sales, prepayments and maturities 1,433 2,115 1,664 Gross investment losses from sales and maturities (545 ) (340 ) (414 ) Fixed maturities, held-to-maturity Gross investment gains from prepayments $ 0 $ 0 $ 0 Proceeds from maturities/repayments(2) 272 235 415 Equity securities, available-for-sale Proceeds from sales(3) $ 3,504 $ 4,589 $ 4,993 Gross investment gains from sales 608 746 676 Gross investment losses from sales (158 ) (169 ) (132 ) Fixed maturity and equity security impairments Net writedowns for other-than-temporary impairment losses on fixed maturities recognized in earnings(4) $ (222 ) $ (141 ) $ (56 ) Writedowns for impairments on equity securities (74 ) (126 ) (32 ) __________ (1) Includes $(125) million , $158 million and $(130) million of non-cash related proceeds for the years ended December 31, 2016 , 2015 and 2014 , respectively. (2) Includes $1 million , less than $1 million and less than $1 million of non-cash related proceeds for the years ended December 31, 2016 , 2015 and 2014 , respectively. (3) Includes $2 million , $12 million and $(8) million of non-cash related proceeds for the years ended December 31, 2016 , 2015 and 2014 , respectively. (4) Excludes the portion of OTTI recorded in “Other comprehensive income (loss)” (“OCI”), representing any difference between the fair value of the impaired debt security and the net present value of its projected future cash flows at the time of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millions) Balance, beginning of period $ 532 $ 781 Credit loss impairments previously recognized on securities which matured, paid down, prepaid or were sold during the period (229 ) (243 ) Credit loss impairments previously recognized on securities impaired to fair value during the period(1) (2 ) (20 ) Credit loss impairments recognized in the current period on securities not previously impaired 41 3 Additional credit loss impairments recognized in the current period on securities previously impaired 1 3 Increases due to the passage of time on previously recorded credit losses 24 20 Accretion of credit loss impairments previously recognized due to an increase in cash flows expected to be collected (8 ) (12 ) Balance, end of period $ 359 $ 532 __________ (1) Represents circumstances where the Company determined in the current period that it intends to sell the security or it is more likely than not that it will be required to sell the security before recovery of the security’s amortized cost.</t>
  </si>
  <si>
    <t>Investments in Debt and Marketable Equity Securities (and Certain Trading Assets) Disclosure</t>
  </si>
  <si>
    <t>The following table sets forth the composition of “Trading account assets supporting insurance liabilities” as of the dates indicated: December 31, 2016 December 31, 2015 Amortized Cost Fair Value Amortized Cost Fair Value (in millions) Short-term investments and cash equivalents $ 655 $ 655 $ 765 $ 765 Fixed maturities: Corporate securities 13,903 13,997 12,797 12,851 Commercial mortgage-backed securities 2,032 2,052 1,860 1,862 Residential mortgage-backed securities(1) 1,142 1,150 1,411 1,428 Asset-backed securities(2) 1,333 1,349 1,295 1,299 Foreign government bonds 915 926 680 694 U.S. government authorities and agencies and obligations of U.S. states 330 376 326 369 Total fixed maturities 19,655 19,850 18,369 18,503 Equity securities 1,097 1,335 1,030 1,254 Total trading account assets supporting insurance liabilities $ 21,407 $ 21,840 $ 20,164 $ 20,522 __________ (1) Includes publicly-traded agency pass-through securities and collateralized mortgage obligations. (2) Includes credit-tranched securities collateralized by sub-prime mortgages, auto loans, credit cards, education loans and other asset types.</t>
  </si>
  <si>
    <t>Other Trading Account Assets Disclosure</t>
  </si>
  <si>
    <t>The following table sets forth the composition of the “Other trading account assets” as of the dates indicated: December 31, 2016 December 31, 2015 Amortized Cost Fair Value Amortized Cost Fair Value (in millions) Short-term investments and cash equivalents $ 26 $ 26 $ 26 $ 26 Fixed maturities 3,634 3,453 11,132 10,764 Equity securities 985 1,056 1,006 1,098 Other 4 5 12 15 Subtotal $ 4,649 4,540 $ 12,176 11,903 Derivative instruments 1,224 2,555 Total other trading account assets $ 5,764 $ 14,458</t>
  </si>
  <si>
    <t>Investments Securities Disclosure</t>
  </si>
  <si>
    <t>As of both December 31, 2016 and 2015 ,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 December 31, 2016 December 31, 2015 Amortized Cost Fair Value Amortized Cost Fair Value (in millions) Investments in Japanese government and government agency securities: Fixed maturities, available-for-sale $ 60,240 $ 73,051 $ 53,851 $ 61,911 Fixed maturities, held-to-maturity 818 1,075 796 988 Trading account assets supporting insurance liabilities 537 550 492 502 Other trading account assets 16 16 33 33 Total $ 61,611 $ 74,692 $ 55,172 $ 63,434 December 31, 2016 December 31, 2015 Amortized Cost Fair Value Amortized Cost Fair Value (in millions) Investments in South Korean government and government agency securities: Fixed maturities, available-for-sale $ 7,581 $ 9,435 $ 7,191 $ 9,233 Fixed maturities, held-to-maturity 0 0 0 0 Trading account assets supporting insurance liabilities 44 44 44 44 Other trading account assets 0 0 0 0 Total $ 7,625 $ 9,479 $ 7,235 $ 9,277</t>
  </si>
  <si>
    <t>Commercial Mortgage and Other Loans</t>
  </si>
  <si>
    <t>The Company’s commercial mortgage and other loans are comprised as follows, as of the dates indicated: December 31, 2016 December 31, 2015 Amount (in millions) % of Total Amount (in millions) % of Total Commercial mortgage and agricultural property loans by property type: Office $ 12,424 23.9 % $ 11,226 22.9 % Retail 8,555 16.5 8,917 18.2 Apartments/Multi-Family 13,733 26.4 12,034 24.5 Industrial 8,075 15.5 7,775 15.9 Hospitality 2,274 4.4 2,513 5.1 Other 3,966 7.6 3,722 7.6 Total commercial mortgage loans 49,027 94.3 46,187 94.2 Agricultural property loans 2,958 5.7 2,859 5.8 Total commercial mortgage and agricultural property loans by property type 51,985 100.0 % 49,046 100.0 % Valuation allowance (98 ) (99 ) Total net commercial mortgage and agricultural property loans by property type 51,887 48,947 Other loans: Uncollateralized loans 638 1,012 Residential property loans 252 301 Other collateralized loans 10 312 Total other loans 900 1,625 Valuation allowance (8 ) (13 ) Total net other loans 892 1,612 Total commercial mortgage and other loans(1) $ 52,779 $ 50,559 __________ (1) Includes loans held at fair value.</t>
  </si>
  <si>
    <t>Allowance for Losses</t>
  </si>
  <si>
    <t>Activity in the allowance for credit losses for all commercial mortgage and other loans, as of the dates indicated, is as follows: December 31, 2016 Commercial Mortgage Loans Agricultural Property Loans Residential Property Loans Other Collateralized Loans Uncollateralized Loans Total (in millions) Allowance for credit losses, beginning of year $ 97 $ 2 $ 3 $ 0 $ 10 $ 112 Addition to (release of) allowance for losses 0 0 (1 ) 0 (5 ) (6 ) Charge-offs, net of recoveries (1 ) 0 0 0 0 (1 ) Change in foreign exchange 0 0 0 0 1 1 Total ending balance $ 96 $ 2 $ 2 $ 0 $ 6 $ 106 December 31, 2015 Commercial Mortgage Loans Agricultural Property Loans Residential Property Loans Other Collateralized Loans Uncollateralized Loans Total (in millions) Allowance for credit losses, beginning of year $ 104 $ 1 $ 5 $ 0 $ 9 $ 119 Addition to (release of) allowance for losses (7 ) 1 (2 ) 0 1 (7 ) Charge-offs, net of recoveries 0 0 0 0 0 0 Change in foreign exchange 0 0 0 0 0 0 Total ending balance $ 97 $ 2 $ 3 $ 0 $ 10 $ 112</t>
  </si>
  <si>
    <t>Allowance for Credit Losses and Recorded Investment in Commercial Mortgage and Other Loans</t>
  </si>
  <si>
    <t>The following tables set forth the allowance for credit losses and the recorded investment in commercial mortgage and other loans as of the dates indicated: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Loans acquired with deteriorated credit quality 0 0 0 0 0 0 Total ending balance $ 96 $ 2 $ 2 $ 0 $ 6 $ 106 Recorded Investment(1): Individually evaluated for impairment $ 116 $ 30 $ 0 $ 0 $ 2 $ 148 Collectively evaluated for impairment 48,911 2,928 252 10 636 52,737 Loans acquired with deteriorated credit quality 0 0 0 0 0 0 Total ending balance $ 49,027 $ 2,958 $ 252 $ 10 $ 638 $ 52,885 __________ (1) Recorded investment reflects the carrying value gross of related allowance.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Individually evaluated for impairment $ 111 $ 8 $ 0 $ 0 $ 2 $ 121 Collectively evaluated for impairment 46,076 2,851 301 312 1,010 50,550 Loans acquired with deteriorated credit quality 0 0 0 0 0 0 Total ending balance $ 46,187 $ 2,859 $ 301 $ 312 $ 1,012 $ 50,671 __________ (1)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Debt Service Coverage Ratio—December 31, 2016 &gt; 1.2X 1.0X to &lt;1.2X Less than 1.0X Total (in millions) Loan-to-Value Ratio 0%-59.99% $ 28,131 $ 446 $ 626 $ 29,203 60%-69.99% 12,608 401 115 13,124 70%-79.99% 5,383 694 56 6,133 80% or greater 373 62 132 567 Total commercial mortgage loans $ 46,495 $ 1,603 $ 929 $ 49,027 Agricultural property loans Debt Service Coverage Ratio—December 31, 2016 &gt; 1.2X 1.0X to &lt;1.2X Less than 1.0X Total (in millions) Loan-to-Value Ratio 0%-59.99% $ 2,803 $ 114 $ 17 $ 2,934 60%-69.99% 24 0 0 24 70%-79.99% 0 0 0 0 80% or greater 0 0 0 0 Total agricultural property loans $ 2,827 $ 114 $ 17 $ 2,958 Total commercial mortgage and agricultural property loans Debt Service Coverage Ratio—December 31, 2016 &gt; 1.2X 1.0X to &lt;1.2X Less than 1.0X Total (in millions) Loan-to-Value Ratio 0%-59.99% $ 30,934 $ 560 $ 643 $ 32,137 60%-69.99% 12,632 401 115 13,148 70%-79.99% 5,383 694 56 6,133 80% or greater 373 62 132 567 Total commercial mortgage and agricultural property loans $ 49,322 $ 1,717 $ 946 $ 51,985 The following tables set forth certain key credit quality indicators based upon the recorded investment gross of allowance for credit losses as of the date indicated: Commercial mortgage loans Debt Service Coverage Ratio—December 31, 2015 &gt; 1.2X 1.0X to &lt;1.2X Less than 1.0X Total (in millions) Loan-to-Value Ratio 0%-59.99% $ 25,978 $ 515 $ 207 $ 26,700 60%-69.99% 12,191 395 234 12,820 70%-79.99% 5,668 500 97 6,265 80% or greater 119 151 132 402 Total commercial mortgage loans $ 43,956 $ 1,561 $ 670 $ 46,187 Agricultural property loans Debt Service Coverage Ratio—December 31, 2015 &gt; 1.2X 1.0X to &lt;1.2X Less than 1.0X Total (in millions) Loan-to-Value Ratio 0%-59.99% $ 2,587 $ 84 $ 3 $ 2,674 60%-69.99% 185 0 0 185 70%-79.99% 0 0 0 0 80% or greater 0 0 0 0 Total agricultural property loans $ 2,772 $ 84 $ 3 $ 2,859 Total commercial mortgage and agricultural property loans Debt Service Coverage Ratio—December 31, 2015 &gt; 1.2X 1.0X to &lt;1.2X Less than 1.0X Total (in millions) Loan-to-Value Ratio 0%-59.99% $ 28,565 $ 599 $ 210 $ 29,374 60%-69.99% 12,376 395 234 13,005 70%-79.99% 5,668 500 97 6,265 80% or greater 119 151 132 402 Total commercial mortgage and agricultural property loans $ 46,728 $ 1,645 $ 673 $ 49,046</t>
  </si>
  <si>
    <t>Aging of Past Due Commercial Mortgage and Other Loans and Nonaccrual Status</t>
  </si>
  <si>
    <t>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Past Due Total Loans Non- Accrual Status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There were no loans accruing interest. December 31, 2015 Current 30-59 Days Past Due 60-89 Days Past Due 90 Days or More Past Due(1) Total Past Due Total Loans Non- Accrual Status (in millions) Commercial mortgage loans $ 46,187 $ 0 $ 0 $ 0 $ 0 $ 46,187 $ 53 Agricultural property loans 2,856 2 0 1 3 2,859 1 Residential property loans 288 7 0 6 13 301 6 Other collateralized loans 312 0 0 0 0 312 0 Uncollateralized loans 1,012 0 0 0 0 1,012 0 Total $ 50,655 $ 9 $ 0 $ 7 $ 16 $ 50,671 $ 60 __________ (1) There were no loans accruing interest.</t>
  </si>
  <si>
    <t>Schedule of Other Long Term Investments</t>
  </si>
  <si>
    <t>The following table sets forth the composition of “Other long-term investments” at December 31 for the years indicated: 2016 2015 (in millions) Joint ventures and limited partnerships: Private equity $ 4,059 $ 4,393 Hedge funds 2,660 2,054 Real estate-related 1,291 1,085 Total joint ventures and limited partnerships 8,010 7,532 Real estate held through direct ownership 2,195 1,464 Other 1,078 990 Total other long-term investments $ 11,283 $ 9,986</t>
  </si>
  <si>
    <t>Equity Method Investments</t>
  </si>
  <si>
    <t>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At December 31, 2016 2015 (in millions) STATEMENTS OF FINANCIAL POSITION Total assets(1) $ 59,897 $ 53,799 Total liabilities(2) $ 14,787 $ 13,610 Partners’ capital 45,110 40,189 Total liabilities and partners’ capital $ 59,897 $ 53,799 Total liabilities and partners’ capital included above $ 5,135 $ 4,398 Equity in limited partnership interests not included above 592 142 Carrying value $ 5,727 $ 4,540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6 2015 2014 (in millions) STATEMENTS OF OPERATIONS Total revenue(1) $ 5,360 $ 4,356 $ 5,632 Total expenses(2) (1,995 ) (1,803 ) (1,654 ) Net earnings (losses) $ 3,365 $ 2,553 $ 3,978 Equity in net earnings (losses) included above $ 247 $ 216 $ 522 Equity in net earnings (losses) of limited partnership interests not included above 103 32 72 Total equity in net earnings (losses) $ 350 $ 248 $ 594 __________ (1) Revenue consists of income from investments in real estate, investments in securities and other income. (2) Expenses consist primarily of interest expense, management fees, salary expenses and other expenses. The following table sets forth information related to the Company’s investments in operating joint ventures as of and for the years ended December 31: 2016(1) 2015 2014 (in millions) Investment in operating joint ventures $ 994 $ 341 $ 325 Dividends received from operating joint ventures $ 60 $ 27 $ 27 After-tax equity earnings of operating joint ventures $ 49 $ 15 $ 16 __________ (1) Results include the impact of the Company’s investment in AFP Habitat in March of 2016.</t>
  </si>
  <si>
    <t>Net Investment Income</t>
  </si>
  <si>
    <t>The following table sets forth net investment income by asset class for the years ended December 31: 2016 2015 2014 (in millions) Fixed maturities, available-for-sale(1)(2) $ 10,920 $ 10,347 $ 10,558 Fixed maturities, held-to-maturity(1)(2) 208 202 185 Equity securities, available-for-sale 366 337 354 Trading account assets 986 1,205 1,074 Commercial mortgage and other loans 2,243 2,255 2,103 Policy loans 627 619 632 Short-term investments and cash equivalents 145 56 38 Other long-term investments 731 717 1,050 Gross investment income 16,226 15,738 15,994 Less: investment expenses (706 ) (909 ) (738 ) Net investment income $ 15,520 $ 14,829 $ 15,256 __________ (1) Includes income on credit-linked notes which are reported on the same financial statement line item as related surplus notes, as conditions are met for right to offset. (2) During 2016, fixed maturity prepayment fees and call premiums were reclassified to “Net investment income.” Prior periods were not restated. The impact of this change was immaterial.</t>
  </si>
  <si>
    <t>Gain (Loss) on Investments</t>
  </si>
  <si>
    <t>Realized investment gains (losses), net, for the years ended December 31, were from the following sources: 2016 2015 2014 (in millions) Fixed maturities $ 666 $ 1,634 $ 1,194 Equity securities 376 451 512 Commercial mortgage and other loans 55 37 110 Investment real estate 15 40 (5 ) Joint ventures and limited partnerships (94 ) (122 ) (15 ) Derivatives(1) 1,175 1,970 (182 ) Other 1 15 22 Realized investment gains (losses), net $ 2,194 $ 4,025 $ 1,636 __________ (1) Includes the offset of hedged items in qualifying effective hedge relationships prior to maturity or termination.</t>
  </si>
  <si>
    <t>Unrealized Gains and (Losses) on Investments</t>
  </si>
  <si>
    <t>The table below presents net unrealized gains (losses) on investments by asset class at December 31 for the years indicated: 2016 2015 2014 (in millions) Fixed maturity securities on which an OTTI loss has been recognized $ 312 $ 234 $ 349 Fixed maturity securities, available-for-sale—all other 28,526 24,673 33,625 Equity securities, available-for-sale 2,599 2,427 2,940 Derivatives designated as cash flow hedges(1) 1,316 1,165 206 Other investments(2) (21 ) (25 ) (7 ) Net unrealized gains (losses) on investments $ 32,732 $ 28,474 $ 37,113 __________ (1) See Note 21 for more information on cash flow hedges. (2) As of December 31, 2016 , there were no unrealized losses on held-to-maturity securities that were previously transferred from available-for-sale. Includes net unrealized losses on certain joint ventures that are strategic in nature and are included in “Other assets,” and losses on notes associated with payables under a netting agreement.</t>
  </si>
  <si>
    <t>Transfer of Certain Financial Assets Accounted for as Secured Borrowings</t>
  </si>
  <si>
    <t>The following tables set forth the composition of repurchase agreements as of the dates indicated: December 31, 2016 Remaining Contractual Maturities of the Agreements Overnight &amp; Continuous Up to 30 Days 30 to 90 Days Greater than 90 Days Total (in millions) U.S. Treasury securities and obligations of U.S. government authorities and agencies $ 950 $ 6,417 $ 0 $ 0 $ 7,367 Obligations of U.S. states and their political subdivisions 0 0 0 0 0 Foreign government bonds 0 0 0 0 0 U.S. corporate public securities 0 0 0 0 0 U.S. corporate private securities 0 0 0 0 0 Foreign corporate public securities 6 0 0 0 6 Foreign corporate private securities 0 0 0 0 0 Asset-backed securities 0 0 0 0 0 Commercial mortgage-backed securities 0 0 0 0 0 Residential mortgage-backed securities 0 233 0 0 233 Equity securities 0 0 0 0 0 Total repurchase agreements $ 956 $ 6,650 $ 0 $ 0 $ 7,606 December 31, 2015 Remaining Contractual Maturities of the Agreements Overnight &amp; Continuous Up to 30 Days 30 to 90 Days Greater than 90 Days Total (in millions) U.S. Treasury securities and obligations of U.S. government authorities and agencies $ 1,991 $ 4,513 $ 253 $ 0 $ 6,757 Obligations of U.S. states and their political subdivisions 0 0 0 0 0 Foreign government bonds 0 0 0 0 0 U.S. corporate public securities 11 0 0 0 11 U.S. corporate private securities 0 0 0 0 0 Foreign corporate public securities 0 0 0 0 0 Foreign corporate private securities 0 0 0 0 0 Asset-backed securities 0 0 0 0 0 Commercial mortgage-backed securities 0 0 0 0 0 Residential mortgage-backed securities 169 945 0 0 1,114 Equity securities 0 0 0 0 0 Total repurchase agreements $ 2,171 $ 5,458 $ 253 $ 0 $ 7,882 The following tables set forth the composition of securities lending transactions as of the dates indicated: December 31, 2016 Remaining Contractual Maturities of the Agreements Overnight &amp; Continuous Up to 30 Days 30 to 90 Days Greater than 90 Days Total (in millions) U.S. Treasury securities and obligations of U.S. government authorities and agencies $ 9 $ 0 $ 0 $ 0 $ 9 Obligations of U.S. states and their political subdivisions 18 0 0 0 18 Foreign government bonds 279 0 0 0 279 U.S. corporate public securities 2,731 0 0 0 2,731 U.S. corporate private securities 0 0 0 0 0 Foreign corporate public securities 786 0 0 0 786 Foreign corporate private securities 0 0 0 0 0 Asset-backed securities 0 0 0 0 0 Commercial mortgage-backed securities 0 0 0 0 0 Residential mortgage-backed securities 55 74 0 0 129 Equity securities 381 0 0 0 381 Total securities lending transactions $ 4,259 $ 74 $ 0 $ 0 $ 4,333 December 31, 2015 Remaining Contractual Maturities of the Agreements Overnight &amp; Continuous Up to 30 Days 30 to 90 Days Greater than 90 Days Total (in millions) U.S. Treasury securities and obligations of U.S. government authorities and agencies $ 94 $ 0 $ 0 $ 0 $ 94 Obligations of U.S. states and their political subdivisions 4 0 0 0 4 Foreign government bonds 0 0 0 0 0 U.S. corporate public securities 1,401 86 0 0 1,487 U.S. corporate private securities 0 0 0 0 0 Foreign corporate public securities 579 50 0 0 629 Foreign corporate private securities 0 0 0 0 0 Asset-backed securities 241 0 0 0 241 Commercial mortgage-backed securities 8 0 0 0 8 Residential mortgage-backed securities 0 97 0 0 97 Equity securities 936 0 0 0 936 Total securities lending transactions $ 3,263 $ 233 $ 0 $ 0 $ 3,496</t>
  </si>
  <si>
    <t>Securities Pledged</t>
  </si>
  <si>
    <t>At December 31, the carrying value of investments pledged to third parties as reported in the Consolidated Statements of Financial Position included the following: 2016 2015 (in millions) Fixed maturities $ 11,393 $ 11,732 Trading account assets supporting insurance liabilities 477 327 Other trading account assets 2 8 Separate account assets 3,386 2,128 Equity securities 368 903 Total securities pledged $ 15,626 $ 15,098 At December 31, the carrying amount of the associated liabilities supported by the pledged collateral as reported in the Consolidated Statements of Financial Position included the following: 2016 2015 (in millions) Securities sold under agreements to repurchase $ 7,606 $ 7,882 Cash collateral for loaned securities 4,333 3,496 Separate account liabilities 3,462 2,178 Policyholders’ account balances(1) 1,001 1,001 Total liabilities supported by the pledged collateral $ 16,402 $ 14,557 __________ (1) Represents amounts supporting outstanding funding agreements.</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December 31, December 31, 2016(1) 2015 2016 2015 (in millions) Fixed maturities, available-for-sale $ 65 $ 0 $ 269 $ 179 Fixed maturities, held-to-maturity 81 0 783 760 Trading account assets supporting insurance liabilities 0 0 9 10 Other trading account assets 2,140 9,536 0 0 Commercial mortgage and other loans 503 0 0 300 Other long-term investments 1,083 0 114 155 Cash and cash equivalents 618 337 1 1 Accrued investment income 10 56 4 3 Other assets 424 324 1 3 Total assets of consolidated VIEs $ 4,924 $ 10,253 $ 1,181 $ 1,411 Notes issued by consolidated VIEs $ 2,150 $ 8,597 $ 0 $ 0 Other liabilities 611 674 7 3 Total liabilities of consolidated VIEs $ 2,761 $ 9,271 $ 7 $ 3 __________ (1) As a result of the adoption of the new accounting guidance ASU 2015-02 effective January 1, 2016, total assets of consolidated VIEs reflects $1,386 million related to VIEs whose beneficial interests are wholly-owned by consolidated subsidiaries.</t>
  </si>
  <si>
    <t>Deferred Policy Acquisition Costs (Tables)</t>
  </si>
  <si>
    <t>Schedule Of Deferred Acquisition Costs</t>
  </si>
  <si>
    <t>The balances of and changes in DAC as of and for the years ended December 31, are as follows: 2016 2015 2014 (in millions) Balance, beginning of year $ 16,718 $ 15,971 $ 16,512 Capitalization of commissions, sales and issue expenses 2,845 2,653 2,694 Amortization—Impact of assumption and experience unlocking and true-ups 445 280 629 Amortization—All other (2,322 ) (2,400 ) (2,602 ) Change in unrealized investment gains and losses (199 ) 477 (697 ) Foreign currency translation and other 174 (263 ) (565 ) Balance, end of year $ 17,661 $ 16,718 $ 15,971</t>
  </si>
  <si>
    <t>Investments in Operating Joint Ventures (Tables)</t>
  </si>
  <si>
    <t>Value of Business Acquired (Tables)</t>
  </si>
  <si>
    <t>Schedule of Present Value of Future Insurance Profits</t>
  </si>
  <si>
    <t>The balances of and changes in VOBA as of and for the years ended December 31, are as follows: 2016(1) 2015 2014 (in millions) Balance, beginning of year $ 2,828 $ 2,836 $ 3,675 Acquisitions 0 0 7 Amortization—Impact of assumption and experience unlocking and true-ups (246 ) 128 (175 ) Amortization—All other (351 ) (385 ) (420 ) Change in unrealized investment gains and losses (112 ) 214 (89 ) Interest(2) 81 86 95 Foreign currency translation 114 (57 ) (257 ) Other 0 6 0 Balance, end of year $ 2,314 $ 2,828 $ 2,836 __________ (1) The VOBA balances at December 31, 2016 were $198 million , $33 million , $1,290 million , $0 million , $786 million , and $7 million related to the insurance transactions associated with the CIGNA, Prudential Annuities Holding Co., Gibraltar Life, Aoba Life, The Hartford Life Business, and Gibraltar BSN Life Berhad, respectively. The weighted average remaining expected life of VOBA varies by product. The weighted average remaining expected lives were approximately 12 , 5 , 8 , 7 , 8 , and 16 years for the VOBA related to CIGNA, Prudential Annuities Holding Co., Gibraltar Life., Aoba Life, The Hartford Life Business, and Gibraltar BSN Life Berhad, respectively. (2) The interest accrual rates vary by product. The interest rates for 2016 were 6.40% , 6.00% , 1.28% to 2.87% , 2.60% , 3.00% to 6.17% and 4.07% to 5.51% for the VOBA related to CIGNA, Prudential Annuities Holding Co., Gibraltar Life, Aoba Life, The Hartford Life Business, and Gibraltar BSN Life Berhad, respectively. The interest rates for 2015 were 6.40% , 6.05% , 1.28% to 2.87% , 2.60% , 3.00% to 6.17% and 4.07% to 5.51% for the VOBA related to CIGNA, Prudential Annuities Holding Co., Gibraltar Life, Aoba Life, The Hartford Life Business, and Gibraltar BSN Life Berhad, respectively. The interest rates for 2014 were 6.40% , 6.10% , 1.28% to 2.87% , 2.60% , 3.00% to 6.17% and 4.07% to 5.51% for the VOBA related to CIGNA, Prudential Annuities Holding Co., Gibraltar Life, Aoba Life, the Hartford Life Business, and Gibraltar BSN Life Berhad, respectively.</t>
  </si>
  <si>
    <t>Expected Amortization Expense of Ending Value of Future Insurance Profits</t>
  </si>
  <si>
    <t>The following table provides estimated future amortization, net of interest, for the periods indicated. 2017 2018 2019 2020 2021 (in millions) Estimated future VOBA amortization $ 236 $ 210 $ 187 $ 168 $ 156</t>
  </si>
  <si>
    <t>Goodwill and Other Intangibles (Tables)</t>
  </si>
  <si>
    <t>Schedule of Goodwill</t>
  </si>
  <si>
    <t>The changes in the book value of goodwill by area are as follows: Retirement Asset Management International Insurance Total (in millions) Balance at December 31, 2013: Gross Goodwill $ 444 $ 240 $ 155 $ 839 Accumulated Impairment Losses 0 0 0 0 Net Goodwill 444 240 155 839 2014 Activity: Acquisitions 0 0 18 18 Other(1) 0 (5 ) (21 ) (26 ) Balance at December 31, 2014: Gross Goodwill 444 235 152 831 Accumulated Impairment Losses 0 0 0 0 Net Goodwill 444 235 152 831 2015 Activity: Acquisitions 0 0 0 0 Other(1) 0 (4 ) (3 ) (7 ) Balance at December 31, 2015: Gross Goodwill 444 231 149 824 Accumulated Impairment Losses 0 0 0 0 Net Goodwill 444 231 149 824 2016 Activity: Acquisitions 0 0 0 0 Other(1) 0 (1 ) 10 9 Balance at December 31, 2016: Gross Goodwill 444 230 159 833 Accumulated Impairment Losses 0 0 0 0 Net Goodwill $ 444 $ 230 $ 159 $ 833 __________ (1) Other represents foreign currency translation and purchase price adjustments.</t>
  </si>
  <si>
    <t>Schedule of Finite-Lived Intangible Assets</t>
  </si>
  <si>
    <t>Other intangible balances at December 31, are as follows: 2016 2015 Gross Carrying Amount Accumulated Amortization Net Carrying Amount Gross Carrying Amount Accumulated Amortization Net Carrying Amount (in millions) Subject to amortization: Mortgage servicing rights $ 548 $ (341 ) $ 207 $ 500 $ (302 ) $ 198 Customer relationships 243 (179 ) 64 268 (196 ) 72 Other 138 (102 ) 36 72 (42 ) 30 Not subject to amortization 3 N/A 3 3 N/A 3 Total $ 310 $ 303</t>
  </si>
  <si>
    <t>Schedule of Indefinite-Lived Intangible Assets</t>
  </si>
  <si>
    <t>Policyholders' Liabilities (Tables)</t>
  </si>
  <si>
    <t>Schedule of Liability for Future Policy Benefits, by Product Segment</t>
  </si>
  <si>
    <t>Future policy benefits at December 31 for the years indicated are as follows: 2016 2015 (in millions) Life insurance $ 161,406 $ 148,100 Individual and group annuities and supplementary contracts 63,486 60,493 Other contract liabilities 13,173 12,872 Subtotal future policy benefits excluding unpaid claims and claim adjustment expenses 238,065 221,465 Unpaid claims and claim adjustment expenses 2,843 2,919 Total future policy benefits $ 240,908 $ 224,384 Policyholders’ account balances at December 31 for the years indicated are as follows: 2016 2015 (in millions) Individual annuities $ 40,338 $ 37,384 Group annuities 28,350 27,141 Guaranteed investment contracts and guaranteed interest accounts 14,528 14,122 Funding agreements 4,794 3,997 Interest-sensitive life contracts 34,452 32,502 Dividend accumulation and other 22,743 21,638 Total policyholders’ account balances $ 145,205 $ 136,784</t>
  </si>
  <si>
    <t>Certain Long-Duration Contracts with Guarantees (Tables)</t>
  </si>
  <si>
    <t>Schedule of Net Amount of Risk by Product and Guarantee</t>
  </si>
  <si>
    <t>As of December 31, 2016 and 2015 , the Company had the following guarantees associated with these contracts, by product and guarantee type: December 31, 2016 December 31, 2015 In the Event of Death At Annuitization / Accumulation(1) In the Event of Death At Annuitization / Accumulation(1) ($ in millions) Annuity Contracts Return of net deposits Account value $ 119,433 $ 152 $ 115,317 $ 142 Net amount at risk $ 493 $ 0 $ 739 $ 0 Average attained age of contractholders 65 years 66 years 65 years 64 years Minimum return or contract value Account value $ 33,843 $ 135,462 $ 34,494 $ 131,005 Net amount at risk $ 3,714 $ 5,788 $ 4,212 $ 5,459 Average attained age of contractholders 67 years 65 years 67 years 64 years Average period remaining until earliest expected annuitization N/A 0.27 years N/A 0.28 years __________ (1) Includes income and withdrawal benefits. December 31, 2016 2015 In the Event of Death ($ in millions) Variable Life, Variable Universal Life and Universal Life Contracts No-lapse guarantees Separate account value $ 8,144 $ 7,643 General account value $ 14,513 $ 13,364 Net amount at risk $ 225,084 $ 211,428 Average attained age of contractholders 56 years 56 years</t>
  </si>
  <si>
    <t>Schedule of Fair Value of Separate Accounts by Major Category of Investment</t>
  </si>
  <si>
    <t>Account balances of variable annuity contracts with guarantees were invested in separate account investment options as follows: December 31, 2016 2015 (in millions) Equity funds $ 86,751 $ 88,992 Bond funds 48,789 46,642 Balanced funds 914 843 Money market funds 10,124 6,355 Total $ 146,578 $ 142,832</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3 $ 1,795 $ 461 $ 397 $ 441 Incurred guarantee benefits(1)(3) 794 245 40 7,741 Paid guarantee benefits and other (18 ) (68 ) (15 ) 0 Change in unrealized investment gains and losses(3) 283 4 44 0 Other(2)(3) (4 ) 0 1 0 Balance at December 31, 2014 2,850 642 467 8,182 Incurred guarantee benefits(1)(3) 517 167 (40 ) 252 Paid guarantee benefits (22 ) (85 ) (16 ) 0 Change in unrealized investment gains and losses(3) (193 ) (10 ) 41 0 Other(2)(3) (2 ) 0 (12 ) (1 ) Balance at December 31, 2015 3,150 714 440 8,433 Incurred guarantee benefits(1) 927 98 (18 ) (194 ) Paid guarantee benefits (36 ) (91 ) (15 ) 0 Change in unrealized investment gains and losses 102 0 49 0 Other(2) 0 0 18 (1 ) Balance at December 31, 2016 $ 4,143 $ 721 $ 474 $ 8,238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 (3) Prior period amounts are presented on a basis consistent with the current period presentation.</t>
  </si>
  <si>
    <t>Deferred Sales Inducements</t>
  </si>
  <si>
    <t>Changes in DSI, reported as “Interest credited to policyholders’ account balances,” are as follows: Sales Inducements (in millions) Balance at December 31, 2013 $ 1,813 Capitalization 22 Amortization—Impact of assumption and experience unlocking and true-ups 81 Amortization—All other (403 ) Change in unrealized investment gains and losses 1 Balance at December 31, 2014 1,514 Capitalization 8 Amortization—Impact of assumption and experience unlocking and true-ups 43 Amortization—All other (392 ) Change in unrealized investment gains and losses 16 Balance at December 31, 2015 1,189 Capitalization 47 Amortization—Impact of assumption and experience unlocking and true-ups 118 Amortization—All other (231 ) Change in unrealized investment gains and losses 4 Balance at December 31, 2016 $ 1,127</t>
  </si>
  <si>
    <t>Closed Block (Tables)</t>
  </si>
  <si>
    <t>Schedule of Closed Block Liabilities and Assets</t>
  </si>
  <si>
    <t>Closed Block liabilities and assets designated to the Closed Block at December 31, as well as maximum future earnings to be recognized from Closed Block liabilities and Closed Block assets, are as follows: 2016 2015 (in millions) Closed Block liabilities Future policy benefits $ 49,281 $ 49,538 Policyholders’ dividends payable 932 945 Policyholders’ dividend obligation 4,658 4,509 Policyholders’ account balances 5,204 5,250 Other Closed Block liabilities 4,262 4,171 Total Closed Block liabilities 64,337 64,413 Closed Block assets Fixed maturities, available-for-sale, at fair value 38,696 37,584 Other trading account assets, at fair value 283 288 Equity securities, available-for-sale, at fair value 2,572 2,726 Commercial mortgage and other loans 9,437 9,770 Policy loans 4,660 4,790 Other long-term investments 3,020 2,921 Short-term investments 837 1,467 Total investments 59,505 59,546 Cash and cash equivalents 1,310 1,036 Accrued investment income 491 506 Other Closed Block assets 206 458 Total Closed Block assets 61,512 61,546 Excess of reported Closed Block liabilities over Closed Block assets 2,825 2,867 Portion of above representing accumulated other comprehensive income: Net unrealized investment gains (losses) 2,990 2,800 Allocated to policyholder dividend obligation (3,011 ) (2,815 ) Future earnings to be recognized from Closed Block assets and Closed Block liabilities $ 2,804 $ 2,852</t>
  </si>
  <si>
    <t>Schedule of Closed Block Dividend Obligation</t>
  </si>
  <si>
    <t>Information regarding the policyholder dividend obligation is as follows: 2016 2015 (in millions) Balance, January 1 $ 4,509 $ 6,612 Impact from earnings allocable to policyholder dividend obligation (48 ) 137 Change in net unrealized investment gains (losses) allocated to policyholder dividend obligation 197 (2,240 ) Balance, December 31 $ 4,658 $ 4,509</t>
  </si>
  <si>
    <t>Schedule of Closed Block Revenues Benefits Expenses</t>
  </si>
  <si>
    <t>Closed Block revenues and benefits and expenses for the years ended December 31, are as follows: 2016 2015 2014 (in millions) Revenues Premiums $ 2,619 $ 2,668 $ 2,704 Net investment income 2,597 2,709 2,809 Realized investment gains (losses), net 433 834 1,164 Other income (loss) 36 23 34 Total Closed Block revenues 5,685 6,234 6,711 Benefits and Expenses Policyholders’ benefits 3,283 3,366 3,326 Interest credited to policyholders’ account balances 132 135 136 Dividends to policyholders 1,941 2,130 2,635 General and administrative expenses 402 423 444 Total Closed Block benefits and expenses 5,758 6,054 6,541 Closed Block revenues, net of Closed Block benefits and expenses, before income taxes and discontinued operations (73 ) 180 170 Income tax expense (benefit) (120 ) 136 139 Closed Block revenues, net of Closed Block benefits and expenses and income taxes, before discontinued operations 47 44 31 Income (loss) from discontinued operations, net of taxes 0 0 1 Closed Block revenues, net of Closed Block benefits and expenses, income taxes and discontinued operations $ 47 $ 44 $ 32</t>
  </si>
  <si>
    <t>Reinsurance (Tables)</t>
  </si>
  <si>
    <t>Reinsurance Information</t>
  </si>
  <si>
    <t>Reinsurance amounts included in the Consolidated Statements of Operations for premiums, policy charges and fee income and policyholders’ benefits for the years ended December 31, were as follows: 2016 2015 2014 (in millions) Direct premiums $ 30,654 $ 27,996 $ 29,666 Reinsurance assumed 2,073 2,147 1,134 Reinsurance ceded (1,763 ) (1,622 ) (1,507 ) Premiums $ 30,964 $ 28,521 $ 29,293 Direct policy charges and fee income $ 5,031 $ 5,127 $ 5,026 Reinsurance assumed 1,243 1,179 1,425 Reinsurance ceded (368 ) (334 ) (272 ) Policy charges and fee income $ 5,906 $ 5,972 $ 6,179 Direct policyholders’ benefits $ 32,957 $ 29,242 $ 31,012 Reinsurance assumed 3,110 3,107 2,732 Reinsurance ceded (2,435 ) (1,722 ) (2,157 ) Policyholders’ benefits $ 33,632 $ 30,627 $ 31,587</t>
  </si>
  <si>
    <t>Reinsurance Recoverables</t>
  </si>
  <si>
    <t>Reinsurance recoverables at December 31, are as follows: 2016 2015 (in millions) Individual and group annuities(1) $ 658 $ 659 Life insurance(2) 3,388 2,885 Other reinsurance 165 160 Total reinsurance recoverables $ 4,211 $ 3,704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56 million and $650 million at December 31, 2016 and 2015 , respectively. Also included is $0 million and $7 million of reinsurance recoverables at December 31, 2016 and 2015 , respectively, established under the reinsurance agreement with Union Hamilton Reinsurance, Ltd. related to the ceding of certain embedded derivative liabilities associated with the Company’s guaranteed benefits. (2) Includes $2,049 million and $2,118 million of reinsurance recoverables established at December 31, 2016 and 2015 , respectively, under the reinsurance arrangements associated with the acquisition of the Hartford Life Business. The Company has also recorded reinsurance payables related to the Hartford Life Business acquisition of $1,205 million and $1,305 million at December 31, 2016 and 2015 , respectively.</t>
  </si>
  <si>
    <t>Short-Term and Long-Term Debt (Tables)</t>
  </si>
  <si>
    <t>Short-term Debt</t>
  </si>
  <si>
    <t>The table below presents the Company’s short-term debt at December 31, for the years indicated as follows: 2016 2015 ($ in millions) Commercial paper: Prudential Financial $ 65 $ 80 Prudential Funding, LLC 525 384 Subtotal commercial paper 590 464 Current portion of long-term debt 543 752 Total short-term debt(1) $ 1,133 $ 1,216 Supplemental short-term debt information: Portion of commercial paper borrowings due overnight $ 292 $ 331 Daily average commercial paper outstanding $ 1,020 $ 1,127 Weighted average maturity of outstanding commercial paper, in days 21 10 Weighted average interest rate on outstanding short-term debt(2) 0.43 % 0.16 % __________ (1) Includes Prudential Financial debt of $535 million and $831 million at December 31, 2016 and 2015 , respectively. (2) Excludes the current portion of long-term debt.</t>
  </si>
  <si>
    <t>Schedule of Line of Credit Facilities</t>
  </si>
  <si>
    <t>As of December 31, 2016 , the Company maintained syndicated, unsecured committed credit facilities as described below. Borrower Original Term Expiration Date Capacity Amount Outstanding (in millions) Prudential Financial and Prudential Funding 5 years Apr 2020 $ 4,000 $ 0 Prudential Holdings of Japan, Inc. 3 years Sep 2019 ¥ 100,000 ¥ 0</t>
  </si>
  <si>
    <t>Schedule of Long-term Debt Instruments</t>
  </si>
  <si>
    <t xml:space="preserve"> Maturity Dates Rate(2) December 31, 2016 2015(1) ($ in millions) Fixed-rate notes: Surplus notes 2019-2025 5.36%-8.30% $ 840 $ 841 Surplus notes subject to set-off arrangements 2021-2033 3.52%-5.26% 4,403 3,850 Senior notes 2017-2045 2.30%-11.31% 9,236 10,208 Mortgage debt(3) 2019-2024 1.72%-3.74% 177 134 Floating-rate notes: Surplus notes 2052 1.58%-2.04% 499 500 Surplus notes subject to set-off arrangements 2024 1.73%-2.25% 1,456 1,050 U.S. dollar-denominated senior notes 2017-2020 1.14%-4.39% 1,008 1,608 Foreign currency denominated senior notes (4) 1.07%-1.24% 55 51 Mortgage debt(5) 2017-2025 0.65%-2.40% 409 430 Junior subordinated notes 2042-2068 5.20%-8.88% 5,817 5,811 Subtotal 23,900 24,483 Less: assets under set-off arrangements(6) 5,859 4,889 Total long-term debt(7) $ 18,041 $ 19,594 __________ (1) Prior period has been revised to conform to current period presentation due to the adoption of ASU 2015-03 regarding debt issuance costs. For more information, see Note 2 to the Consolidated Financial Statements. (2) Ranges of interest rates are for the year ended December 31, 2016 . (3) Includes $82 million and $ 38 million of debt denominated in foreign currency at December 31, 2016 and 2015, respectively. (4) Perpetual debt that has no stated maturity. (5) Includes $221 million and $ 212 million of debt denominated in foreign currency at December 31, 2016 and 2015, respectively. (6)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7) Includes Prudential Financial debt of $15,389 million and $16,354 million at December 31, 2016 and 2015 , respectively</t>
  </si>
  <si>
    <t>Schedule of Maturities of Long-term Debt</t>
  </si>
  <si>
    <t>The following table presents the contractual maturities of the Company’s long-term debt as of December 31, 2016 : Calendar Year 2018 2019 2020 2021 2022 and thereafter Total (in millions) Long-term debt $ 1,330 $ 1,684 $ 1,253 $ 554 $ 13,220 $ 18,041</t>
  </si>
  <si>
    <t>Junior Subordinated Notes</t>
  </si>
  <si>
    <t>Junior subordinated notes outstanding, along with their key terms, are as follows: Issue Date Principal Amount Initial Interest Rate Investor Type Optional Redemption Date(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__________ (1) Represents the initial date on which the notes can be redeemed at par solely at the option of the Company, subject in the case of the 8.88% notes to compliance with a replacement capital covenant.</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3 660.1 199.0 461.1 Common Stock issued 0.0 0.0 0.0 Common Stock acquired 0.0 11.6 (11.6 ) Stock-based compensation programs(1) 0.0 (5.3 ) 5.3 Balance, December 31, 2014 660.1 205.3 454.8 Common Stock issued 0.0 0.0 0.0 Common Stock acquired 0.0 12.1 (12.1 ) Stock-based compensation programs(1) 0.0 (4.4 ) 4.4 Balance, December 31, 2015 660.1 213.0 447.1 Common Stock issued 0.0 0.0 0.0 Common Stock acquired 0.0 25.1 (25.1 ) Stock-based compensation programs(1) 0.0 (7.6 ) 7.6 Balance, December 31, 2016 660.1 230.5 429.6 __________ (1) Represents net shares issued from treasury pursuant to the Company’s stock-based compensation programs.</t>
  </si>
  <si>
    <t>Components of Accumulated Other Comprehensive Income (Loss)</t>
  </si>
  <si>
    <t>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3 $ (113 ) $ 10,344 $ (1,550 ) $ 8,681 Change in OCI before reclassifications (1,066 ) 15,490 (1,134 ) 13,290 Amounts reclassified from AOCI (3 ) (1,760 ) 91 (1,672 ) Income tax benefit (expense) 207 (4,823 ) 367 (4,249 ) Balance, December 31, 2014 (975 ) 19,251 (2,226 ) 16,050 Change in OCI before reclassifications (245 ) (3,161 ) (457 ) (3,863 ) Amounts reclassified from AOCI 17 (2,325 ) 193 (2,115 ) Income tax benefit (expense) 116 2,008 89 2,213 Balance, December 31, 2015 (1,087 ) 15,773 (2,401 ) 12,285 Change in OCI before reclassifications 199 5,176 (468 ) 4,907 Amounts reclassified from AOCI 13 (1,493 ) 214 (1,266 ) Income tax benefit (expense) (98 ) (1,285 ) 78 (1,305 ) Balance, December 31, 2016 $ (973 ) $ 18,171 $ (2,577 ) $ 14,621 __________ (1) Includes cash flow hedges of $1,316 million , $1,165 million and $206 million as of December 31, 2016 , 2015 , and 2014 , respectively.</t>
  </si>
  <si>
    <t>Reclassification Out Of Accumulated Other Comprehensive Income (Loss)</t>
  </si>
  <si>
    <t>Reclassifications out of Accumulated Other Comprehensive Income (Loss) Years Ended December 31, Affected line item in Consolidated Statements of Operations 2016 2015 2014 (in millions) Amounts reclassified from AOCI(1)(2): Foreign currency translation adjustment: Foreign currency translation adjustment $ (13 ) $ (8 ) $ 3 Realized investment gains (losses), net Foreign currency translation adjustment 0 (9 ) 0 Other income Total foreign currency translation adjustment (13 ) (17 ) 3 Net unrealized investment gains (losses): Cash flow hedges—Interest Rate (5 ) (7 ) (60 ) (3) Cash flow hedges—Currency/Interest rate 456 247 114 (3) Net unrealized investment gains (losses) on available-for-sale securities 1,042 2,085 1,706 Total net unrealized investment gains (losses) 1,493 2,325 1,760 (4) Amortization of defined benefit items: Prior service cost 8 13 20 (5) Actuarial gain (loss) (222 ) (206 ) (111 ) (5) Total amortization of defined benefit items (214 ) (193 ) (91 ) Total reclassifications for the period $ 1,266 $ 2,115 $ 1,672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and VOBA Future Policy Benefits and Policyholders’ Account Balances Policyholders’ Dividends Deferred Income Tax (Liability) Benefit Accumulated Other Comprehensive Income (Loss) Related To Net Unrealized Investment Gains (Losses) (in millions) Balance, December 31, 2013 $ 110 $ (5 ) $ 4 $ 64 $ (60 ) $ 113 Net investment gains (losses) on investments arising during the period 196 (69 ) 127 Reclassification adjustment for (gains) losses included in net income 47 (16 ) 31 Reclassification adjustment for OTTI losses excluded from net income(1) (4 ) 1 (3 ) Impact of net unrealized investment (gains) losses on DAC, DSI, and VOBA (1 ) 0 (1 ) Impact of net unrealized investment (gains) losses on future policy benefits and policyholders’ account balances (1 ) 0 (1 ) Impact of net unrealized investment (gains) losses on policyholders’ dividends (96 ) 34 (62 ) Balance, December 31, 2014 349 (6 ) 3 (32 ) (110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0 1 Balance, December 31, 2015 234 6 14 (31 ) (77 ) 146 Net investment gains (losses) on investments arising during the period 93 (31 ) 62 Reclassification adjustment for (gains) losses included in net income 1 0 1 Reclassification adjustment for OTTI losses excluded from net income(1) (16 ) 5 (11 ) Impact of net unrealized investment (gains) losses on DAC, DSI, and VOBA (11 ) 3 (8 ) Impact of net unrealized investment (gains) losses on future policy benefits and policyholders’ account balances (20 ) (3 ) (23 ) Impact of net unrealized investment (gains) losses on policyholders’ dividends (16 ) 6 (10 ) Balance, December 31, 2016 $ 312 $ (5 ) $ (6 ) $ (47 ) $ (97 ) $ 157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DAC, DSI, Future Policy Policyholders’ Deferred Accumulated Other Comprehensive Income (Loss) (in millions) Balance, December 31, 2013 $ 20,494 $ (719 ) $ (679 ) $ (3,694 ) $ (5,171 ) $ 10,231 Net investment gains (losses) on investments arising during the period 18,073 (6,337 ) 11,736 Reclassification adjustment for (gains) losses included in net income (1,807 ) 632 (1,175 ) Reclassification adjustment for OTTI losses excluded from net income(2) 4 (1 ) 3 Impact of net unrealized investment (gains) losses on DAC, DSI, and VOBA (736 ) 254 (482 ) Impact of net unrealized investment (gains) losses on future policy benefits and policyholders’ account balances (603 ) 211 (392 ) Impact of net unrealized investment (gains) losses on policyholders’ dividends (1,342 ) 468 (874 ) Balance, December 31, 2014 36,764 (1,455 ) (1,282 ) (5,036 ) (9,944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28,240 (760 ) (1,082 ) (2,802 ) (7,969 ) 15,627 Net investment gains (losses) on investments arising during the period 5,658 (1,910 ) 3,748 Reclassification adjustment for (gains) losses included in net income (1,494 ) 504 (990 ) Reclassification adjustment for OTTI losses excluded from net income(2) 16 (5 ) 11 Impact of net unrealized investment (gains) losses on DAC, DSI, and VOBA (296 ) 93 (203 ) Impact of net unrealized investment (gains) losses on future policy benefits and policyholders’ account balances (54 ) (9 ) (63 ) Impact of net unrealized investment (gains) losses on policyholders’ dividends (178 ) 62 (116 ) Balance, December 31, 2016 $ 32,420 $ (1,056 ) $ (1,136 ) $ (2,980 ) $ (9,234 ) $ 18,014 __________ (1) Includes cash flow hedges. See Note 21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years ended December 31, 2016 and 2015, is as follows: 2016 2015 Income Weighted Average Shares Per Share Amount Income Weighted Average Shares Per Share Amount (in millions, except per share amounts) Basic earnings per share Income (loss) from continuing operations $ 4,419 $ 5,712 Less: Income (loss) attributable to noncontrolling interests 51 70 Less: Dividends and undistributed earnings allocated to participating unvested share-based payment awards 50 55 Income (loss) from continuing operations attributable to Prudential Financial available to holders of Common Stock $ 4,318 438.2 $ 9.85 $ 5,587 451.7 $ 12.37 Effect of dilutive securities and compensation programs Add: Dividends and undistributed earnings allocated to participating unvested share-based payment awards—Basic $ 50 $ 55 Less: Dividends and undistributed earnings allocated to participating unvested share-based payment awards—Diluted 49 54 Stock options 1.8 2.3 Deferred and long-term compensation programs 0.9 0.9 Exchangeable Surplus Notes 17 5.7 17 5.5 Diluted earnings per share Income (loss) from continuing operations attributable to Prudential Financial available to holders of Common Stock $ 4,336 446.6 $ 9.71 $ 5,605 460.4 $ 12.17 A reconciliation of the numerators and denominators of the basic and diluted per share computations of Common Stock based on earnings attributable to the former Financial Services Businesses for the year ended December 31, 2014, is as follows: 2014 Income Weighted Average Shares Per Share Amount (in millions, except per share amounts) Basic earnings per share Income (loss) from continuing operations attributable to the Financial Services Businesses $ 1,579 Direct equity adjustment (27 ) Less: Income (loss) attributable to noncontrolling interests 57 Less: Dividends and undistributed earnings allocated to participating unvested share-based payment awards 14 Income (loss) from continuing operations attributable to the Financial Services Businesses available to holders of Common Stock after direct equity adjustment $ 1,481 458.5 $ 3.23 Effect of dilutive securities and compensation programs Add: Dividends and undistributed earnings allocated to participating unvested share-based payment awards—Basic $ 14 Less: Dividends and undistributed earnings allocated to participating unvested share-based payment awards—Diluted 14 Stock options 3.0 Deferred and long-term compensation programs 0.8 Exchangeable Surplus Notes 17 5.4 Diluted earnings per share Income (loss) from continuing operations attributable to the Financial Services Businesses available to holders of Common Stock after direct equity adjustment $ 1,498 467.7 $ 3.20</t>
  </si>
  <si>
    <t>Earnings Per Share Computation</t>
  </si>
  <si>
    <t xml:space="preserve">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6 2015 2014 Shares Exercise Price Per Share Shares Exercise Price Per Share Shares Exercise Price Per Share (in millions, except per share amounts, based on weighted average) Antidilutive stock options based on application of the treasury stock method 2.7 $ 83.97 2.4 $ 87.97 1.9 $ 90.30 Antidilutive stock options due to loss from continuing operations available to holders of Common Stock after direct equity adjustment 0.0 0.0 0.0 Antidilutive shares due to loss from continuing operations available to holders of Common Stock after direct equity adjustment 0.0 0.0 0.0 Total antidilutive stock options and shares 2.7 2.4 1.9 </t>
  </si>
  <si>
    <t>Share-Based Payments (Tables)</t>
  </si>
  <si>
    <t>Schedule of Share Based Payment Award Stock Options Valuation Assumptions</t>
  </si>
  <si>
    <t>The weighted average grant date assumptions used in the binomial option valuation model are as follows: 2016 2015 2014 Expected volatility 38.36 % 34.67 % 35.52 % Expected dividend yield 3.92 % 3.00 % 2.70 % Expected term 5.61 years 5.57 years 5.63 years Risk-free interest rate 1.25 % 1.61 % 1.74 %</t>
  </si>
  <si>
    <t>Schedule of Compensation Cost for Share-based Payment Arrangements, Allocation of Share-based Compensation Costs by Plan</t>
  </si>
  <si>
    <t>The following chart summarizes the compensation cost recognized and the related income tax benefit for stock options, restricted stock units, performance shares and performance units for the years ended December 31: 2016 2015 2014 Total Compensation Cost Recognized Income Tax Benefit Total Compensation Cost Recognized Income Tax Benefit Total Compensation Cost Recognized Income Tax Benefit (in millions) Employee stock options $ 19 $ 7 $ 21 $ 8 $ 25 $ 9 Employee restricted stock units 126 47 111 42 95 34 Employee performance shares and performance units 57 21 32 12 46 17 Total $ 202 $ 75 $ 164 $ 62 $ 166 $ 60</t>
  </si>
  <si>
    <t>Schedule of Share Based Compensation Stock Options Activity</t>
  </si>
  <si>
    <t>A summary of the status of the Company’s stock option grants is as follows: Employee Stock Options Shares Weighted Average Exercise Price Outstanding at December 31, 2015 10,926,146 $ 66.18 Granted 1,219,714 63.73 Exercised (4,986,622 ) 68.03 Forfeited (49,299 ) 73.24 Expired (371,137 ) 80.48 Outstanding at December 31, 2016 6,738,802 $ 63.53 Vested and expected to vest at December 31, 2016 6,693,811 $ 63.51 Exercisable at December 31, 2016 4,720,572 $ 60.66 The weighted average remaining contractual term and the aggregate intrinsic value of stock options outstanding, vested and expected to vest and exercisable as of December 31, 2016 is as follows: December 31, 2016 Employee Stock Options Weighted Average Remaining Contractual Term Aggregate Intrinsic Value (in years) (in millions) Outstanding 5.64 $ 273 Vested and expected to vest 5.62 $ 271 Exercisable 4.50 $ 205</t>
  </si>
  <si>
    <t>Schedule of Nonvested Share Activity</t>
  </si>
  <si>
    <t>A summary of the Company’s restricted stock units and performance shares and performance unit awards is as follows: Restricted Stock Units Weighted Average Grant Date Fair Value Performance Share and Performance Unit Awards(1) Weighted Average Grant Date Fair Value Restricted at December 31, 2015(2) 4,354,286 $ 73.50 1,390,497 $ 81.41 Granted(2) 2,187,653 64.12 694,501 104.06 Forfeited (110,815 ) 72.13 (41,676 ) 76.73 Performance adjustment(3) 188,838 63.59 Released (1,451,417 ) 58.54 (568,487 ) 63.71 Restricted at December 31, 2016(2) 4,979,707 $ 73.77 1,663,673 $ 104.06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6 and December 31, 2015 is the closing stock price of Prudential Financial’s common stock on those dates. (3) Represents the difference between the target units granted and the actual units awarded based upon the attainment of performance goals for the Company.</t>
  </si>
  <si>
    <t>Employee Benefit Plans (Tables)</t>
  </si>
  <si>
    <t>Status of Employee Benefit Plans</t>
  </si>
  <si>
    <t>The status of these plans as of December 31, 2016 and 2015 is summarized below: Pension Benefits Other Postretirement Benefits 2016 2015 2016 2015 (in millions) Change in benefit obligation Benefit obligation at the beginning of period $ (12,221 ) $ (12,545 ) $ (2,159 ) $ (2,233 ) Service cost (253 ) (244 ) (19 ) (20 ) Interest cost (498 ) (469 ) (91 ) (86 ) Plan participants’ contributions 0 0 (31 ) (29 ) Medicare Part D subsidy receipts 0 0 (10 ) (12 ) Amendments (3 ) 0 0 (2 ) Actuarial gains (losses), net (602 ) 335 46 43 Settlements 24 22 0 0 Special termination benefits (2 ) (4 ) 0 0 Benefits paid 681 632 181 176 Foreign currency changes and other (43 ) 52 (1 ) 4 Benefit obligation at end of period $ (12,917 ) $ (12,221 ) $ (2,084 ) $ (2,159 ) Change in plan assets Fair value of plan assets at beginning of period $ 12,541 $ 13,028 $ 1,584 $ 1,717 Actual return on plan assets 883 35 82 9 Employer contributions 187 162 15 5 Plan participants’ contributions 0 0 31 29 Disbursement for settlements (24 ) (22 ) 0 0 Benefits paid (681 ) (632 ) (181 ) (176 ) Foreign currency changes and other (45 ) (30 ) 0 0 Fair value of plan assets at end of period $ 12,861 $ 12,541 $ 1,531 $ 1,584 Funded status at end of period $ (56 ) $ 320 $ (553 ) $ (575 ) Amounts recognized in the Statements of Financial Position Prepaid benefit cost $ 2,538 $ 2,687 $ 0 $ 0 Accrued benefit liability (2,594 ) (2,367 ) (553 ) (575 ) Net amount recognized $ (56 ) $ 320 $ (553 ) $ (575 ) Items recorded in “Accumulated other comprehensive income (loss)” not yet recognized as a component of net periodic (benefit) cost: Transition obligation $ 0 $ 0 $ 0 $ 0 Prior service cost (25 ) (33 ) 1 (1 ) Net actuarial loss 3,481 3,173 557 621 Net amount not recognized $ 3,456 $ 3,140 $ 558 $ 620 Accumulated benefit obligation $ (12,300 ) $ (11,607 ) $ (2,084 ) $ (2,159 )</t>
  </si>
  <si>
    <t>Schedule of Benefit Obligations in Excess of Fair Value of Plan Assets</t>
  </si>
  <si>
    <t xml:space="preserve"> 2016 2015 (in millions) Projected benefit obligation $ 2,638 $ 2,403 Fair value of plan assets $ 44 $ 36</t>
  </si>
  <si>
    <t>Schedule of Accumulated Benefit Obligations in Excess of Fair Value of Plan Assets</t>
  </si>
  <si>
    <t xml:space="preserve"> 2016 2015 (in millions) Accumulated benefit obligation $ 2,426 $ 2,154 Fair value of plan assets $ 4 $ 5</t>
  </si>
  <si>
    <t>Schedule of Net Benefit Costs</t>
  </si>
  <si>
    <t>Net periodic (benefit) cost included in “General and administrative expenses” in the Company’s Consolidated Statements of Operations for the years ended December 31, includes the following components: Pension Benefits Other Postretirement Benefits 2016 2015 2014 2016 2015 2014 (in millions) Service cost $ 253 $ 244 $ 234 $ 19 $ 20 $ 17 Interest cost 498 469 481 91 86 96 Expected return on plan assets (754 ) (775 ) (712 ) (105 ) (115 ) (116 ) Amortization of transition obligation 0 0 0 0 0 0 Amortization of prior service cost (6 ) (8 ) (10 ) (2 ) (5 ) (10 ) Amortization of actuarial (gain) loss, net 181 168 86 41 38 25 Settlements 7 5 10 0 0 0 Special termination benefits(1) 2 4 4 0 0 0 Net periodic (benefit) cost $ 181 $ 107 $ 93 $ 44 $ 24 $ 12 __________ (1) Certain employees were provided special termination benefits under non-qualified plans in the form of unreduced early retirement benefits as a result of their involuntary termination.</t>
  </si>
  <si>
    <t>Schedule of Changes in Accumulated Other Comprehensive Income</t>
  </si>
  <si>
    <t>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3 $ 0 $ (56 ) $ 2,065 $ 0 $ (19 ) $ 463 Amortization for the period 0 10 (86 ) 0 10 (25 ) Deferrals for the period 0 (1 ) 1,001 0 0 165 Impact of foreign currency changes and other 0 5 (34 ) 0 1 (3 ) Balance, December 31, 2014 0 (42 ) 2,946 0 (8 ) 600 Amortization for the period 0 8 (168 ) 0 5 (38 ) Deferrals for the period 0 0 405 0 2 63 Impact of foreign currency changes and other 0 1 (10 ) 0 0 (4 ) Balance, December 31, 2015 0 (33 ) 3,173 0 (1 ) 621 Amortization for the period 0 6 (181 ) 0 2 (41 ) Deferrals for the period 0 3 473 0 0 (23 ) Impact of foreign currency changes and other 0 (1 ) 16 0 0 0 Balance, December 31, 2016 $ 0 $ (25 ) $ 3,481 $ 0 $ 1 $ 557</t>
  </si>
  <si>
    <t>Amounts in AOCI to be recognized in next year</t>
  </si>
  <si>
    <t>The amounts included in AOCI expected to be recognized as components of net periodic (benefit) cost in 2017 are as follows: Pension Benefits Other Postretirement Benefits (in millions) Amortization of prior service cost $ (4 ) $ 0 Amortization of actuarial (gain) loss, net 191 36 Total $ 187 $ 36</t>
  </si>
  <si>
    <t>Schedule of Assumptions Used</t>
  </si>
  <si>
    <t>The Company’s assumptions related to the calculation of the domestic benefit obligation (end of period) and the determination of net periodic (benefit) cost (beginning of period) are presented in the table below: Pension Benefits Other Postretirement Benefits 2016 2015 2014 2016 2015 2014 Weighted average assumptions Discount rate (beginning of period) 4.50 % 4.10 % 4.95 % 4.35 % 3.95 % 4.75 % Discount rate (end of period) 4.15 % 4.50 % 4.10 % 4.05 % 4.35 % 3.9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7.00 % 6.66 % 7.08 % Health care cost trend rates (end of period) N/A N/A N/A 6.60 % 7.00 % 6.66 % For 2016, 2015 and 2014, the ultimate health care cost trend rate after gradual decrease until: 2019, 2019, 2019, (beginning of period) N/A N/A N/A 5.00 % 5.00 % 5.00 % For 2016, 2015 and 2014, the ultimate health care cost trend rate after gradual decrease until: 2021, 2021, 2019 (end of period) N/A N/A N/A 5.00 % 5.00 % 5.00 %</t>
  </si>
  <si>
    <t>Schedule of Effect of One-Percentage-Point Change in Assumed Health Care Cost Trend Rates</t>
  </si>
  <si>
    <t>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58 One percentage point decrease Decrease in total service and interest costs $ 6 Decrease in postretirement benefit obligation 106</t>
  </si>
  <si>
    <t>Schedule of Plans Assets-Fair Value and Allocation % (Target/Actual)</t>
  </si>
  <si>
    <t>Asset allocation targets as of December 31, 2016 are as follows: Pension Postretirement Minimum Maximum Minimum Maximum Asset Category U.S. Equities 2 % 16 % 27 % 60 % International Equities 2 % 16 % 2 % 23 % Fixed Maturities 50 % 68 % 4 % 50 % Short-term Investments 0 % 15 % 0 % 42 % Real Estate 2 % 16 % 0 % 0 % Other 0 % 16 % 0 % 0 % Postretirement plan asset allocations in accordance with the investment guidelines are as follows: As of December 31, 2016 Level 1 Level 2 Level 3 NAV Practical Expedient Total (in millions) U.S. Equities: Variable Life Insurance Policies(1) $ 0 $ 506 $ 0 $ 0 $ 506 Common trusts(2) 0 170 0 0 170 Subtotal 676 International Equities: Variable Life Insurance Policies(3) 0 90 0 0 90 Common trusts(4) 0 96 0 0 96 Subtotal 186 Fixed Maturities: Variable Life Insurance Policies(5) 0 157 0 0 157 Common trusts(5) 0 59 0 0 59 U.S. government securities (federal): Mortgage-Backed 0 0 0 0 0 Other U.S. government securities 0 78 0 0 78 Non-U.S. government securities 0 2 0 0 2 Corporate Debt: Corporate bonds(6) 0 176 0 0 176 Asset-Backed 0 48 1 0 49 Collateralized Mortgage Obligations(7) 0 22 5 0 27 Interest rate swaps (Notional amount: $271) 0 1 0 0 1 Other(8) 1 0 5 0 6 Unrealized gain (loss) on investment of securities lending collateral(9) 0 0 0 0 0 Subtotal 555 Short-term Investments: Registered investment companies 114 0 0 0 114 Subtotal 114 Total $ 115 $ 1,405 $ 11 $ 0 $ 1,531 As of December 31, 2015 Level 1 Level 2 Level 3 NAV Practical Expedient Total (in millions) U.S. Equities: Variable Life Insurance Policies(1) $ 0 $ 592 $ 0 $ 0 $ 592 Common trusts(2) 0 169 0 0 169 Subtotal 761 International Equities: Variable Life Insurance Policies(3) 0 89 0 0 89 Common trusts(4) 0 97 0 0 97 Subtotal 186 Fixed Maturities: Variable Life Insurance Policies(5) 0 59 0 0 59 Common trusts(5) 0 67 0 0 67 U.S. government securities (federal): Mortgage-Backed 0 4 0 0 4 Other U.S. government securities 0 80 0 0 80 Non-U.S. government securities 0 5 0 0 5 Corporate Debt: Corporate bonds(6) 0 204 0 0 204 Asset-Backed 0 53 0 0 53 Collateralized Mortgage Obligations(7) 0 30 0 0 30 Interest rate swaps (Notional amount: $380) 0 0 0 0 0 Other(8) 6 0 3 0 9 Unrealized gain (loss) on investment of securities lending collateral(10) 0 0 0 0 0 Subtotal 511 Short-term Investments: Registered investment companies 126 0 0 0 126 Subtotal 126 Total $ 132 $ 1,449 $ 3 $ 0 $ 1,584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Cash and cash equivalents, short-term investments, payables and receivables and open future contract positions (including fixed income collateral). (9) In 2016 , the contractual net value of the investment of securities lending collateral and the liability for securities lending collateral is zero. (10) In 2015 , the contractual net value of the investment of securities lending collateral invested in primarily short-term bond funds is $2 million and the liability for securities lending collateral is $2 million . Pension plan asset allocations in accordance with the investment guidelines are as follows: As of December 31, 2016 Level 1 Level 2 Level 3 NAV Practical Expedient Total (in millions) U.S. Equities: Pooled separate accounts(1) $ 0 $ 472 $ 0 $ 0 $ 472 Common/collective trusts(1) 0 66 0 0 66 Subtotal 538 International Equities: Pooled separate accounts(2) 0 269 0 0 269 Common/collective trusts(3) 0 219 0 0 219 United Kingdom insurance pooled funds(4) 0 49 0 0 49 Subtotal 537 Fixed Maturities: Pooled separate accounts(5) 0 1,247 36 0 1,283 Common/collective trusts(6) 0 441 0 0 441 U.S. government securities (federal): Mortgage-backed 0 1 0 0 1 Other U.S. government securities 0 993 0 0 993 U.S. government securities (state &amp; other) 0 521 0 0 521 Non-U.S. government securities 0 14 0 0 14 United Kingdom insurance pooled funds(7) 0 305 0 0 305 Corporate Debt: Corporate bonds(8) 0 4,039 0 0 4,039 Asset-backed 0 7 0 0 7 Collateralized Mortgage Obligations(9) 0 506 0 0 506 Interest rate swaps (Notional amount: $2,595) 0 9 0 0 9 Guaranteed investment contract 0 39 0 0 39 Other(10) 533 7 49 0 589 Unrealized gain (loss) on investment of securities lending collateral(11) 0 0 0 0 0 Subtotal 8,747 Short-term Investments: Pooled separate accounts 0 55 0 0 55 United Kingdom insurance pooled funds 0 1 0 0 1 Subtotal 56 Real Estate: Pooled separate accounts(12) 0 0 666 0 666 Partnerships 0 0 0 371 371 Subtotal 1,037 Other: Partnerships 0 0 0 551 551 Hedge funds 0 0 0 1,395 1,395 Subtotal 1,946 Total $ 533 $ 9,260 $ 751 $ 2,317 $ 12,861 As of December 31, 2015 Level 1 Level 2 Level 3 NAV Practical Expedient Total (in millions) U.S. Equities: Pooled separate accounts(1) $ 0 $ 636 $ 0 $ 0 $ 636 Common/collective trusts(1) 0 85 0 0 85 Subtotal 721 International Equities: Pooled separate accounts(2) 0 321 0 0 321 Common/collective trusts(3) 0 229 0 0 229 United Kingdom insurance pooled funds(4) 0 50 0 0 50 Subtotal 600 Fixed Maturities: Pooled separate accounts(5) 0 1,183 35 0 1,218 Common/collective trusts(6) 0 347 0 0 347 U.S. government securities (federal): Mortgage-backed 0 1 0 0 1 Other U.S. government securities 0 661 0 0 661 U.S. government securities (state &amp; other) 0 582 0 0 582 Non-U.S. government securities 0 14 0 0 14 United Kingdom insurance pooled funds(7) 0 293 0 0 293 Corporate Debt: Corporate bonds(8) 0 4,417 0 0 4,417 Asset-backed 0 8 0 0 8 Collateralized Mortgage Obligations(9) 0 109 0 0 109 Interest rate swaps (Notional amount: $2,073) 0 (5 ) 0 0 (5 ) Guaranteed investment contract 0 31 0 0 31 Other(10) 685 2 93 0 780 Unrealized gain (loss) on investment of securities lending collateral(13) 0 0 0 0 0 Subtotal 8,456 Short-term Investments: Pooled separate accounts 0 39 0 0 39 United Kingdom insurance pooled funds 0 0 0 0 0 Subtotal 39 Real Estate: Pooled separate accounts(12) 0 0 607 0 607 Partnerships 0 0 0 347 347 Subtotal 954 Other: Partnerships 0 0 0 481 481 Hedge funds 0 0 0 1,290 1,290 Subtotal 1,771 Total $ 685 $ 9,003 $ 735 $ 2,118 $ 12,541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in primarily short-term bond funds is $627 million and the liability for securities lending collateral is $627 million . (12) This category invests in commercial real estate and real estate securities funds, whose objective is to outperform an index. (13) The contractual net value of the investment of securities lending collateral invested in primarily short-term bond funds is $163 million and the liability for securities lending collateral is $163 million . A summary of pension and postretirement plan asset allocation as of the year ended December 31, are as follows: Pension Percentage of Plan Assets Postretirement Percentage of Plan Assets 2016 2015 2016 2015 Asset Category U.S. Equities 4 % 6 % 44 % 48 % International Equities 4 5 12 12 Fixed Maturities 68 67 36 32 Short-term Investments 0 0 8 8 Real Estate 8 8 0 0 Other 16 14 0 0 Total 100 % 100 % 100 % 100 %</t>
  </si>
  <si>
    <t>Schedule of Effect of Significant Unobservable Inputs, Changes in Plan Assets</t>
  </si>
  <si>
    <t xml:space="preserve"> Year Ended December 31, 2016 Fixed Maturities– Corporate Debt– Corporate Bonds Fixed Maturities– Corporate Debt– Asset- Backed Fixed Maturities– Other (in millions) Fair Value, beginning of period $ 0 $ 0 $ 3 Actual Return on Assets: Relating to assets still held at the reporting date 0 0 0 Relating to assets sold during the period 0 0 0 Purchases, sales and settlements 1 5 2 Transfers in and/or out of Level 3 0 0 0 Fair Value, end of period $ 1 $ 5 $ 5 Year Ended December 31, 2015 Fixed Maturities– Corporate Debt– Corporate Bonds Fixed Maturities– Corporate Debt– Asset- Backed Fixed Maturities– Other (in millions) Fair Value, beginning of period $ 1 $ 1 $ (5 ) Actual Return on Assets: Relating to assets still held at the reporting date 0 0 0 Relating to assets sold during the period 0 0 0 Purchases, sales and settlements 0 0 8 Transfers in and/or out of Level 3(1) (1 ) (1 ) 0 Fair Value, end of period $ 0 $ 0 $ 3 __________ (1) The transfers from level 3 to level 2 are due to the availability of external pricing sources. Year Ended December 31, 2016 Fixed Maturities– Pooled Separate Accounts Fixed Maturities– Other Real Estate– Pooled Separate Accounts (in millions) Fair Value, beginning of period $ 35 $ 93 $ 607 Actual Return on Assets: Relating to assets still held at the reporting date 1 0 61 Relating to assets sold during the period 0 0 6 Purchases, sales and settlements 0 (44 ) (8 ) Transfers in and/or out of Level 3 0 0 0 Fair Value, end of period $ 36 $ 49 $ 666 Year Ended December 31, 2015 Fixed Maturities– Pooled Separate Accounts Fixed Maturities– Corporate Debt– Corporate Bonds Fixed Maturities– Other Real Estate– Pooled Separate Accounts (in millions) Fair Value, beginning of period $ 35 $ 14 $ 73 $ 465 Actual Return on Assets: Relating to assets still held at the reporting date 0 0 0 81 Relating to assets sold during the period 0 0 0 2 Purchases, sales and settlements 0 0 20 59 Transfers in and/or out of Level 3(1) 0 (14 ) 0 0 Fair Value, end of period $ 35 $ 0 $ 93 $ 607 __________ (1) The transfers from level 3 to level 2 are due to the availability of external pricing sources.</t>
  </si>
  <si>
    <t>Schedule of Expected Benefit Payments</t>
  </si>
  <si>
    <t>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17 $ 707 $ 167 $ 10 2018 740 171 11 2019 762 173 11 2020 787 173 11 2021 812 173 12 2022-2026 4,384 835 63 Total $ 8,192 $ 1,692 $ 118</t>
  </si>
  <si>
    <t>Income Taxes (Tables)</t>
  </si>
  <si>
    <t>Schedule of Components of Income Tax Expense (Benefit)</t>
  </si>
  <si>
    <t>The components of income tax expense (benefit) for the years ended December 31 were as follows: 2016 2015 2014 (in millions) Current tax expense (benefit) U.S. $ 31 $ 738 $ (80 ) State and local 9 3 (7 ) Foreign 595 622 463 Total 635 1,363 376 Deferred tax expense (benefit) U.S. 132 585 880 State and local 5 4 12 Foreign 563 120 (919 ) Total 700 709 (27 ) Total income tax expense (benefit) on continuing operations before equity in earnings of operating joint ventures 1,335 2,072 349 Income tax expense on equity in earnings of operating joint ventures 11 (1 ) (2 ) Income tax expense on discontinued operations 0 0 6 Income tax expense (benefit) reported in equity related to: Other comprehensive income 1,305 (2,213 ) 4,249 Stock-based compensation programs (30 ) (22 ) (29 ) Total income taxes $ 2,621 $ (164 ) $ 4,573</t>
  </si>
  <si>
    <t>Schedule of Effective Income Tax Rate Reconciliation</t>
  </si>
  <si>
    <t>The Company’s actual income tax expense on continuing operations before equity in earnings of operating joint ventures for the years ended December 31 differs from the expected amount computed by applying the statutory federal income tax rate of 35% to income from continuing operations before income taxes and equity in earnings of operating joint ventures for the following reasons: 2016 2015 2014 (in millions) Expected federal income tax expense (benefit) $ 1,997 $ 2,719 $ 616 Non-taxable investment income (352 ) (341 ) (381 ) Foreign taxes at other than U.S. rate (172 ) (51 ) 146 Low-income housing and other tax credits (118 ) (116 ) (127 ) Reversal of acquisition opening balance sheet deferred tax items 0 0 53 Change in repatriation assertion 0 (3 ) 32 Change in tax law: active financing exception 0 (108 ) 0 Other (20 ) (28 ) 10 Total income tax expense (benefit) on continuing operations before equity in earnings of operating joint ventures $ 1,335 $ 2,072 $ 349</t>
  </si>
  <si>
    <t>Schedule of Deferred Tax Assets and Liabilities</t>
  </si>
  <si>
    <t>Deferred tax assets and liabilities at December 31 resulted from the items listed in the following table: 2016 2015 (in millions) Deferred tax assets Insurance reserves $ 1,856 $ 2,878 Policyholders’ dividends 1,849 1,815 Net operating and capital loss carryforwards 190 181 Employee benefits 789 628 Investments 1,166 530 Other 0 0 Deferred tax assets before valuation allowance 5,850 6,032 Valuation allowance (163 ) (133 ) Deferred tax assets after valuation allowance 5,687 5,899 Deferred tax liabilities Net unrealized investment gains 10,551 9,167 Deferred policy acquisition costs 4,443 4,179 Investments 0 0 Unremitted foreign earnings 380 290 Value of business acquired 715 903 Other 393 291 Deferred tax liabilities 16,482 14,830 Net deferred tax liability $ (10,795 ) $ (8,931 )</t>
  </si>
  <si>
    <t>Valuation Allowance For State Local And Foreign Deferred Tax Assets</t>
  </si>
  <si>
    <t>The valuation allowance includes amounts recorded in connection with deferred tax assets as of December 31 as follows: 2016 2015 (in millions) Valuation allowance related to state and local deferred tax assets $ 138 $ 98 Valuation allowance related to foreign operations deferred tax assets $ 25 $ 35</t>
  </si>
  <si>
    <t>Operating And Capital Loss Carryforwards</t>
  </si>
  <si>
    <t>The following table sets forth the federal, state and foreign operating, capital loss and tax credit carryforwards for tax purposes, as of December 31: 2016 2015 (in millions) Federal net operating and capital loss carryforwards $ 0 $ 0 State net operating and capital loss carryforwards(1) $ 4,201 $ 3,687 Foreign operating loss carryforwards(2) $ 45 $ 65 General business credits $ 0 $ 0 Alternative minimum tax credits(3) $ 66 $ 85 __________ (1) Expires between 2017 and 2036. (2) $21 million expires between 2017 and 2025 and $24 million has an unlimited carryforward. (3) Alternative minimum tax credits do not expire.</t>
  </si>
  <si>
    <t>Schedule Of Repatriation</t>
  </si>
  <si>
    <t>The following table sets forth the Company’s foreign operations and unremitted earnings for which the Company provides U.S. income taxes as of December 31, 2016: Foreign Operation Unremitted earnings for which the Company provides U.S. income taxes Japanese insurance operations - Pre-2014 U.S. GAAP earnings - Post-2013 realized and unrealized capital gains - An additional amount from Gibraltar Life and Prudential Gibraltar, not to exceed the deferred tax asset recorded in the Statements of Financial Position as of the acquisition date for Prudential Gibraltar and the Star and Edison Businesses Korean insurance operations Portion of post-2011 U.S. GAAP earnings Certain operations in Germany, Taiwan, Brazil, and non-insurance operations in Japan U.S. GAAP earnings</t>
  </si>
  <si>
    <t>Undistributed Earnings Of Foreign Subsidiaries Assuming Permanent Reinvestment</t>
  </si>
  <si>
    <t>Determining the tax liability that would arise if these earnings were remitted is not practicable. At December 31, 2016 2015 2014 (in millions) Undistributed earnings of foreign subsidiaries (assuming indefinite reinvestment) $ 4,231 $ 3,215 $ 2,396</t>
  </si>
  <si>
    <t>Unrecognized Tax Benefits Reconciliation</t>
  </si>
  <si>
    <t>The Company’s unrecognized tax benefits for the years ended December 31 are as follows: 2016 2015 2014 (in millions) Balance at January 1, $ 6 $ 6 $ 11 Increases in unrecognized tax benefits—prior years 10 0 0 (Decreases) in unrecognized tax benefits—prior years 0 0 0 Increases in unrecognized tax benefits—current year 10 0 0 (Decreases) in unrecognized tax benefits—current year 0 0 0 Settlements with taxing authorities 0 0 (5 ) Balance at December 31, $ 26 $ 6 $ 6 Unrecognized tax benefits that, if recognized, would favorably impact the effective rate $ 26 $ 6 $ 6</t>
  </si>
  <si>
    <t>Amounts Recognized In Consolidated Financial Statements For Tax Related Interest And Penalties</t>
  </si>
  <si>
    <t>The amounts recognized in the consolidated financial statements for tax-related interest and penalties for the years ended December 31 are as follows: 2016 2015 2014 (in millions) Interest and penalties recognized in the consolidated statements of operations $ 1 $ 0 $ 2 2016 2015 (in millions) Interest and penalties recognized in liabilities in the consolidated statements of financial position $ 5 $ 4</t>
  </si>
  <si>
    <t>Open Tax Years By Major Tax Jurisdictions</t>
  </si>
  <si>
    <t>Listed below are the tax years that remain subject to examination, by major tax jurisdiction, as of December 31, 2016 : Major Tax Jurisdiction Open Tax Years United States 2009-2015 Japan Fiscal years ended March 31, 2012-2016 Korea Fiscal years ended March 31, 2012 and 2013, the periods ended December 31, 2013-2016</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7) 0 30,434 1,354 31,788 Foreign corporate public securities 0 28,166 71 28,237 Foreign corporate private securities 0 20,393 487 20,880 Asset-backed securities(8) 0 7,591 4,344 11,935 Commercial mortgage-backed securities 0 12,690 14 12,704 Residential mortgage-backed securities 0 4,335 197 4,532 Subtotal 0 314,562 6,857 321,419 Trading account assets:(2) U.S. Treasury securities and obligations of U.S. government authorities and agencies 0 301 0 301 Obligations of U.S. states and their political subdivisions 0 194 0 194 Foreign government bonds 0 714 227 941 Corporate securities 0 16,992 188 17,180 Asset-backed securities(8) 0 1,086 329 1,415 Commercial mortgage-backed securities 0 2,061 1 2,062 Residential mortgage-backed securities 0 1,208 2 1,210 Equity securities 1,690 214 487 2,391 All other(3) 208 13,259 1 (11,708 ) 1,760 Subtotal 1,898 36,029 1,235 (11,708 ) 27,454 Equity securities, available-for-sale 6,033 3,450 265 9,748 Commercial mortgage and other loans 0 519 0 519 Other long-term investments 44 106 7 (8 ) 149 Short-term investments 5,623 1,558 1 7,182 Cash equivalents 3,885 4,421 0 8,306 Other assets 0 0 0 0 Subtotal excluding separate account assets 17,483 360,645 8,365 (11,716 ) 374,777 Separate account assets(4) 38,915 221,253 1,849 262,017 Total assets $ 56,398 $ 581,898 $ 10,214 $ (11,716 ) $ 636,794 Future policy benefits(5) $ 0 $ 0 $ 8,238 $ $ 8,238 Other liabilities 8 6,284 22 (5,945 ) 369 Notes issued by consolidated VIEs 0 0 1,839 1,839 Total liabilities $ 8 $ 6,284 $ 10,099 $ (5,945 ) $ 10,446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7) 0 29,750 694 30,444 Foreign corporate public securities 0 28,510 44 28,554 Foreign corporate private securities 0 18,859 279 19,138 Asset-backed securities(8)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8)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6) 13 130 49 (10 ) 182 Short-term investments 6,776 711 0 7,487 Cash equivalents 4,834 9,374 0 14,208 Other assets 0 9 7 16 Subtotal excluding separate account assets 19,806 341,019 7,376 (11,457 ) 356,744 Separate account assets(4)(6) 43,076 214,838 1,995 259,909 Total assets $ 62,882 $ 555,857 $ 9,371 $ (11,457 ) $ 616,653 Future policy benefits(5) $ 0 $ 0 $ 8,434 $ $ 8,434 Other liabilities 1 5,306 2 (5,276 ) 33 Notes issued by consolidated VIEs 0 0 8,597 8,597 Total liabilities $ 1 $ 5,306 $ 17,033 $ (5,276 ) $ 17,064 __________ (1) “Netting” amounts represent cash collateral of $5,771 million and $6,181 million as of December 31, 2016 and 2015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5) As of December 31, 2016 , the net embedded derivative liability position of $8.2 billion includes $1.2 billion of embedded derivatives in an asset position and $9.4 billion of embedded derivatives in a liability position. As of December 31, 2015 , the net embedded derivative liability position of $8.4 billion includes $0.7 billion of embedded derivatives in an asset position and $9.1 billion of embedded derivatives in a liability position. (6) Prior period amounts are presented on a basis consistent with the current period presentation, reflecting the adoption of ASU 2015-07. (7) Excludes notes with fair value of $1,456 million and $1,039 million as of December 31, 2016 and 2015 , respectively, which have been offset with the associated payables under a netting agreement. (8) Includes credit-tranched securities collateralized by sub-prime mortgages, auto loans, credit cards, education loans and other asset types.</t>
  </si>
  <si>
    <t>Fair Value Level Three Amounts By Pricing Source</t>
  </si>
  <si>
    <t>The table below presents the balances of Level 3 assets and liabilities measured at fair value with their corresponding pricing sources. As of December 31, 2016 Internal(1) External(2) Total (in millions) Obligations of U.S. states and their political subdivisions $ 5 $ 0 $ 5 Foreign government bonds 0 351 351 Corporate securities(3) 1,848 513 2,361 Asset-backed securities(4) 148 4,525 4,673 Commercial mortgage-backed securities 14 1 15 Residential mortgage-backed securities 18 181 199 Equity securities 143 609 752 Other long-term investments 6 1 7 Short-term investments 1 0 1 Other assets 1 0 1 Subtotal excluding separate account assets 2,184 6,181 8,365 Separate account assets 1,179 670 1,849 Total assets $ 3,363 $ 6,851 $ 10,214 Future policy benefits $ 8,238 $ 0 $ 8,238 Other liabilities 22 0 22 Notes issued by consolidated VIEs 0 1,839 1,839 Total liabilities $ 8,260 $ 1,839 $ 10,099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5) 39 10 49 Other assets 12 0 12 Subtotal excluding separate account assets 1,396 5,980 7,376 Separate account assets(5) 1,024 971 1,995 Total assets $ 2,420 $ 6,951 $ 9,371 Future policy benefits $ 8,434 $ 0 $ 8,434 Other liabilities 2 0 2 Notes issued by consolidated VIEs 0 8,597 8,597 Total liabilities $ 8,436 $ 8,597 $ 17,033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Quantitative Information</t>
  </si>
  <si>
    <t>The tables below present quantitative information on significant internally-priced Level 3 assets and liabilities (see narrative below for quantitative information for separate account assets). As of December 31, 2016 Fair Value Valuation Techniques Unobservable Inputs Minimum Maximum Weighted Average Impact of Increase in Input on Fair Value(1) (in millions) Assets: Corporate securities(2) $ 1,848 Discounted cash flow Discount rate 0.70% — 20% 7.12 % Decrease Market comparables EBITDA multiples(3) 4.0X — 4.0X 4.0X Increase Liquidation Liquidation value 15.19% — 98.68% 91.72 % Increase Liabilities: Future policy benefits(4) $ 8,238 Discounted cash flow Lapse rate(5) 0% — 13% Decrease NPR spread(6) 0.25% — 1.50% Decrease Utilization rate(7) 52% — 96% Increase Withdrawal rate See table footnote (8) below. Mortality rate(9) 0% — 14% Decrease Equity volatility curve 16% — 25% Increase As of December 31, 2015 Fair Value Valuation Techniques Unobservable Inputs Minimum Maximum Weighted Average Impact of Increase in Input on Fair Value(1) (in millions) Assets: Corporate securities(2) $ 1,085 Discounted cash flow Discount rate 0.93% — 25% 7.66% Decrease Market comparables EBITDA multiples(3) 1.4X — 5.0X 3.7X Increase Liquidation Liquidation value 15.79% — 29.33% 17.77% Increase Liabilities: Future policy benefits(4) $ 8,434 Discounted cash flow Lapse rate(5) 0% — 14% Decrease NPR spread(6) 0.06% — 1.76% Decrease Utilization rate(7) 56% — 96% Increase Withdrawal rate(8) 74% — 100% Increase Mortality rate(9) 0% — 14% Decrease Equity volatility curve 17% — 28%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6)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9)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6 Fixed Maturities Available-For-Sale U.S. States Foreign Government U.S. Corporate Public Securities U.S. Corporate Private Securities Foreign Corporate Public Securities Foreign Corporate Private Securities (in millions) Fair Value, beginning of period $ 6 $ 123 $ 205 $ 694 $ 44 $ 279 Total gains (losses) (realized/unrealized): Included in earnings: Realized investment gains (losses), net 0 0 0 (129 ) 0 (2 ) Included in other comprehensive income (loss) 0 (3 ) 17 64 4 (9 ) Net investment income 0 0 1 9 0 1 Purchases 0 0 24 144 44 106 Sales 0 0 (1 ) (5 ) (1 ) (11 ) Issuances 0 0 0 0 0 0 Settlements (1 ) 0 (3 ) (88 ) (4 ) (228 ) Foreign currency translation 0 3 2 1 3 (1 ) Other(1) 0 0 (13 ) 0 13 0 Transfers into Level 3(2) 0 1 73 775 88 550 Transfers out of Level 3(2) 0 0 (44 ) (111 ) (120 ) (198 ) Fair Value, end of period $ 5 $ 124 $ 261 $ 1,354 $ 71 $ 487 Unrealized gains (losses) for assets still held(3): Included in earnings: Realized investment gains (losses), net $ 0 $ 0 $ 0 $ (109 ) $ 0 $ (1 ) Year Ended December 31, 2016 Fixed Maturities Available-For-Sale Asset- Backed(7) Commercial Mortgage- Backed Residential Mortgage- Backed (in millions) Fair Value, beginning of period $ 4,048 $ 38 $ 183 Total gains (losses) (realized/unrealized): Included in earnings: Realized investment gains (losses), net 9 1 0 Included in other comprehensive income (loss) (15 ) (7 ) (1 ) Net investment income 13 1 (1 ) Purchases 3,342 155 85 Sales (377 ) (34 ) (33 ) Issuances 0 0 0 Settlements (643 ) (3 ) (54 ) Foreign currency translation 17 0 18 Other(1) 159 0 0 Transfers into Level 3(2) 1,768 19 0 Transfers out of Level 3(2) (3,977 ) (156 ) 0 Fair Value, end of period $ 4,344 $ 14 $ 197 Unrealized gains (losses) for assets still held(3): Included in earnings: Realized investment gains (losses), net $ 0 $ 0 $ 0 Year Ended December 31, 2016 Trading Account Assets Foreign Government Corporate Asset- Backed(7) Commercial Mortgage- Backed Residential Mortgage- Backed Equity All Other Activity (in millions) Fair Value, beginning of period $ 34 $ 203 $ 596 $ 3 $ 4 $ 589 $ 5 Total gains (losses) (realized/unrealized): Included in earnings: Realized investment gains (losses), net 0 0 0 0 0 0 0 Other income (5 ) (9 ) (10 ) (1 ) (1 ) 8 1 Net investment income 1 2 2 0 0 0 0 Purchases 201 11 185 0 0 20 0 Sales 0 (3 ) (49 ) 0 0 (65 ) 0 Issuances 0 0 0 0 0 0 0 Settlements (4 ) (41 ) (120 ) 0 (2 ) (108 ) 0 Foreign currency translation 0 0 (2 ) 0 0 31 0 Other(1) 0 (15 ) 141 (1 ) 1 14 (5 ) Transfers into Level 3(2) 0 151 252 0 0 28 0 Transfers out of Level 3(2) 0 (111 ) (666 ) 0 0 (30 ) 0 Fair Value, end of period $ 227 $ 188 $ 329 $ 1 $ 2 $ 487 $ 1 Unrealized gains (losses) for assets still held(3): Included in earnings: Realized investment gains (losses), net $ 0 $ 0 $ 0 $ 0 $ 0 $ 0 $ 0 Other income $ (5 ) $ (10 ) $ (2 ) $ (1 ) $ (1 ) $ 3 $ 1 Year Ended December 31, 2016 Equity Securities Available- For-Sale Other Long-term Investments Short-term Investments Other Assets (in millions) Fair Value, beginning of period $ 266 $ 49 $ 0 $ 7 Total gains (losses) (realized/unrealized): Included in earnings: Realized investment gains (losses), net 52 (1 ) 0 (30 ) Other income 0 0 0 0 Included in other comprehensive income (loss) (75 ) 0 0 0 Net investment income 0 (1 ) 0 0 Purchases 99 1 1 23 Sales (79 ) 0 0 0 Issuances 0 0 0 0 Settlements (13 ) 0 0 0 Foreign currency translation 13 0 0 0 Other(1) 0 (33 ) 0 0 Transfers into Level 3(2) 9 0 0 0 Transfers out of Level 3(2) (7 ) (8 ) 0 0 Fair Value, end of period $ 265 $ 7 $ 1 $ 0 Unrealized gains (losses) for assets still held(3): Included in earnings: Realized investment gains (losses), net $ 0 $ (1 ) $ 0 $ (30 ) Other income $ 0 $ 0 $ 0 $ 0 Year Ended December 31, 2016 Separate Account Assets(4) Future Policy Benefits Other Liabilities Notes Issued by Consolidated VIEs (in millions) Fair Value, beginning of period $ 1,995 $ (8,434 ) $ (2 ) $ (8,597 ) Total gains (losses) (realized/unrealized): Included in earnings: Realized investment gains (losses), net 1 1,252 (8 ) (23 ) Other income 0 0 0 (14 ) Interest credited to policyholders’ account balances 22 0 0 0 Net investment income 17 0 0 0 Purchases 555 0 0 0 Sales (141 ) 0 0 0 Issuances 0 (1,056 ) 0 (2,187 ) Settlements (485 ) 0 (6 ) 697 Foreign currency translation 0 0 0 0 Other(1) 0 0 (6 ) 8,285 Transfers into Level 3(2) 344 0 0 0 Transfers out of Level 3(2) (459 ) 0 0 0 Fair Value, end of period $ 1,849 $ (8,238 ) $ (22 ) $ (1,839 ) Unrealized gains (losses) for assets/liabilities still held(3): Included in earnings: Realized investment gains (losses), net $ 0 $ 1,046 $ (9 ) $ (23 ) Other income $ 0 $ 0 $ 0 $ (14 ) Interest credited to policyholders’ account balances $ 3 $ 0 $ 0 $ 0 Year Ended December 31, 2015 Fixed Maturities Available-For-Sale U.S. States Foreign Government U.S. Corporate Public Securities U.S. Corporate Private Securities Foreign Corporate Public Securities Foreign Corporate Private Securities (in millions) Fair Value, beginning of period $ 6 $ 2 $ 357 $ 523 $ 252 $ 171 Total gains (losses) (realized/unrealized): Included in earnings: Realized investment gains (losses), net 0 0 0 (14 ) 0 (81 ) Included in other comprehensive income (loss) 0 (3 ) 1 (27 ) 6 27 Net investment income(6) 0 0 1 12 0 4 Purchases 15 20 33 182 33 108 Sales (1 ) 0 (1 ) (43 ) (51 ) 0 Issuances 0 0 0 0 0 0 Settlements(6) 0 0 (26 ) (110 ) (32 ) (90 ) Foreign currency translation 0 (4 ) (3 ) 0 (5 ) 0 Other(1) 0 0 0 (3 ) 0 0 Transfers into Level 3(2) 0 129 23 209 0 140 Transfers out of Level 3(2) (14 ) (21 ) (180 ) (35 ) (159 ) 0 Fair Value, end of period $ 6 $ 123 $ 205 $ 694 $ 44 $ 279 Unrealized gains (losses) for assets still held(3): Included in earnings: Realized investment gains (losses), net $ 0 $ 0 $ 0 $ (19 ) $ 0 $ (68 ) Year Ended December 31, 2015 Fixed Maturities Available-For-Sale Asset- Backed(7) Commercial Mortgage- Backed Residential Mortgage- Backed (in millions) Fair Value, beginning of period $ 4,059 $ 43 $ 253 Total gains (losses) (realized/unrealized): Included in earnings: Realized investment gains (losses), net 40 1 0 Included in other comprehensive income (loss) (37 ) (1 ) (2 ) Net investment income 21 0 (1 ) Purchases 1,234 44 0 Sales (563 ) 0 (7 ) Issuances (4 ) 0 0 Settlements (308 ) (6 ) (52 ) Foreign currency translation (13 ) 0 (8 ) Other(1) 3 0 0 Transfers into Level 3(2) 2,555 2 0 Transfers out of Level 3(2) (2,939 ) (45 ) 0 Fair Value, end of period $ 4,048 $ 38 $ 183 Unrealized gains (losses) for assets still held(3): Included in earnings: Realized investment gains (losses), net $ 4 $ 0 $ 0 Year Ended December 31, 2015 Trading Account Assets Foreign Corporate Asset- Backed(7) Commercial Mortgage- Backed Residential Mortgage- Backed Equity All Other Activity (in millions) Fair Value, beginning of period $ 21 $ 124 $ 393 $ 5 $ 7 $ 663 $ 7 Total gains (losses) (realized/unrealized): Included in earnings: Realized investment gains (losses), net 0 0 0 0 0 0 0 Other income 0 (28 ) (7 ) 0 0 (15 ) (1 ) Net investment income 0 1 1 0 0 0 0 Purchases 16 124 325 27 0 28 0 Sales 0 (15 ) (16 ) (3 ) 0 (26 ) (1 ) Issuances 0 0 0 0 0 0 0 Settlements (3 ) (39 ) (11 ) (2 ) (2 ) (40 ) 0 Foreign currency translation 0 0 0 0 0 (13 ) 0 Other(1) 0 0 0 0 0 (8 ) 0 Transfers into Level 3(2) 0 77 272 1 0 0 0 Transfers out of Level 3(2) 0 (41 ) (361 ) (25 ) (1 ) 0 0 Fair Value, end of period $ 34 $ 203 $ 596 $ 3 $ 4 $ 589 $ 5 Unrealized gains (losses) for assets still held(3): Included in earnings: Realized investment gains (losses), net $ 0 $ 0 $ 0 $ 0 $ 0 $ 0 $ 0 Other income $ 0 $ 9 $ (7 ) $ 0 $ 0 $ 6 $ (1 ) Year Ended December 31, 2015 Equity Securities Available- For-Sale Other Long-term Investments(5) Other Assets (in millions) Fair Value, beginning of period $ 275 $ 13 $ 2 Total gains (losses) (realized/unrealized): Included in earnings: Realized investment gains (losses), net 15 21 0 Other income 0 0 0 Included in other comprehensive income (loss) 1 0 0 Net investment income 0 (1 ) 0 Purchases 31 19 0 Sales (48 ) (2 ) 0 Issuances 0 0 5 Settlements (3 ) 0 0 Foreign currency translation (7 ) 0 0 Other(1) 0 0 0 Transfers into Level 3(2) 2 0 0 Transfers out of Level 3(2) 0 (1 ) 0 Fair Value, end of period $ 266 $ 49 $ 7 Unrealized gains (losses) for assets still held(3): Included in earnings: Realized investment gains (losses), net $ (3 ) $ 19 $ 2 Other income $ 0 $ 0 $ 0 Year Ended December 31, 2015 Separate Account Assets(4)(5) Future Policy Benefits Other Liabilities Notes Issued by Consolidated VIEs (in millions) Fair Value, beginning of period $ 1,738 $ (8,182 ) $ (5 ) $ (6,033 ) Total gains (losses) (realized/unrealized): Included in earnings: Realized investment gains (losses), net 0 717 1 287 Other income 0 0 0 146 Interest credited to policyholders’ account balances (38 ) 0 0 0 Net investment income 24 0 0 0 Purchases 1,060 0 0 0 Sales (175 ) 0 0 0 Issuances 0 (969 ) 0 (2,997 ) Settlements (140 ) 0 2 0 Foreign currency translation (5 ) 0 0 0 Other(1) 0 0 0 0 Transfers into Level 3(2) 51 0 0 0 Transfers out of Level 3(2) (520 ) 0 0 0 Fair Value, end of period $ 1,995 $ (8,434 ) $ (2 ) $ (8,597 ) Unrealized gains (losses) for assets/liabilities still held(3): Included in earnings: Realized investment gains (losses), net $ 0 $ 485 $ 1 $ 287 Other income $ 0 $ 0 $ 0 $ 146 Interest credited to policyholders’ account balances $ 318 $ 0 $ 0 $ 0 The following tables summarize the portion of changes in fair values of Level 3 assets and liabilities included in earnings and other comprehensive income for the year ended December 31, 2014 , as well as the portion of gains or losses included in income attributable to unrealized gains or losses related to those assets and liabilities still held as of December 31, 2014 . Year Ended December 31, 2014 Fixed Maturities Available-For-Sale U.S. Corporate Public Securities U.S. Corporate Private Securities Foreign Corporate Public Securities Foreign Corporate Private Securities Asset- Backed(7) Commercial Mortgage- Backed (in millions) Total gains (losses) (realized/unrealized): Included in earnings: Realized investment gains (losses), net $ 0 $ 9 $ (8 ) $ 19 $ 17 $ 4 Included in other comprehensive income (loss) $ 11 $ 2 $ 52 $ (20 ) $ 24 $ (1 ) Net investment income $ (1 ) $ 8 $ 1 $ (18 ) $ 17 $ 0 Unrealized gains (losses) for assets still held(3): Included in earnings: Realized investment gains (losses), net $ 0 $ (20 ) $ 0 $ 0 $ 2 $ 0 Year Ended December 31, 2014 Trading Account Assets Corporate Asset- Backed(7) Residential Mortgage- Backed Equity All Other Activity (in millions) Total gains (losses) (realized/unrealized): Included in earnings: Realized investment gains (losses), net $ 0 $ 0 $ 0 $ 1 $ 0 Other income $ (7 ) $ 0 $ 0 $ 13 $ 1 Net investment income $ 0 $ 1 $ 0 $ 0 $ 0 Unrealized gains (losses) for assets still held(3): Included in earnings: Realized investment gains (losses), net $ 0 $ 0 $ 0 $ 1 $ 0 Other income $ 6 $ 0 $ 1 $ 16 $ 1 Year Ended December 31, 2014 Equity Securities Available- For-Sale Other Long-term Investments(5) (in millions) Total gains (losses) (realized/unrealized): Included in earnings: Realized investment gains (losses), net $ 8 $ (1 ) Included in other comprehensive income (loss) $ 9 $ 0 Unrealized gains (losses) for assets/liabilities still held(3): Included in earnings: Realized investment gains (losses), net $ (2 ) $ (1 ) Year Ended December 31, 2014 Separate Account Assets(4)(5) Future Policy Benefits Other Liabilities Notes Issued by Consolidated VIEs (in millions) Total gains (losses) (realized/unrealized): Included in earnings: Realized investment gains (losses), net $ 0 $ (6,831 ) $ 2 $ 201 Interest credited to policyholders’ account balances $ (11 ) $ 0 $ 0 $ 0 Net investment income $ 24 $ 0 $ 0 $ 0 Unrealized gains (losses) for assets/liabilities still held(3): Included in earnings: Realized investment gains (losses), net $ 0 $ (6,853 ) $ 2 $ 201 Interest credited to policyholders’ account balances $ (8 ) $ 0 $ 0 $ 0 __________ (1) Other as of December 31, 2016 primarily represents deconsolidations of certain previously consolidated collateralized loan obligations. Other as of December 31, 2015 primarily represents reclassifications of certain assets between reporting categories.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5) Prior period amounts have been reclassified to conform to current period presentation, including the adoption of ASU 2015-07. (6) Amounts for the year ended December 31, 2015 , have been revised to correct the previously reported amounts. (7) Includes credit-tranched securities collateralized by sub-prime mortgages, auto loans, credit cards, education loans and other asset types.</t>
  </si>
  <si>
    <t>Fair Value Assets and Liabilities Measured on Recurring Basis, Derivatives</t>
  </si>
  <si>
    <t>The following tables present the balance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Activity,” “Other long-term investments” or “Other liabilities” in the tables presented above, under the headings “Assets and Liabilities by Hierarchy Level” and “Changes in Level 3 Assets and Liabilities.” As of December 31, 2016 Level 1 Level 2 Level 3 Netting(1) Total (in millions) Derivative assets: Interest Rate $ 55 $ 9,269 $ 6 $ 9,330 Currency 0 375 0 375 Credit 0 1 0 1 Currency/Interest Rate 0 3,174 0 3,174 Equity 0 203 0 203 Commodity 0 0 0 0 Netting(1) (11,716 ) (11,716 ) Total derivative assets $ 55 $ 13,022 $ 6 $ (11,716 ) $ 1,367 Derivative liabilities: Interest Rate $ 1 $ 4,515 $ 2 $ 4,518 Currency 0 893 0 893 Credit 0 25 0 25 Currency/Interest Rate 0 365 0 365 Equity 6 483 0 489 Commodity 0 0 0 0 Netting(1) (5,945 ) (5,945 ) Total derivative liabilities $ 7 $ 6,281 $ 2 $ (5,945 ) $ 345 As of December 31, 2015 Level 1 Level 2 Level 3 Netting(1) Total (in millions) Derivative assets: Interest Rate $ 11 $ 10,561 $ 7 $ 10,579 Currency 0 318 0 318 Credit 0 3 0 3 Currency/Interest Rate 0 2,995 0 2,995 Equity 4 254 32 290 Commodity 0 0 0 0 Netting(1) (11,457 ) (11,457 ) Total derivative assets $ 15 $ 14,131 $ 39 $ (11,457 ) $ 2,728 Derivative liabilities: Interest Rate $ 3 $ 4,573 $ 2 $ 4,578 Currency 0 114 0 114 Credit 0 53 0 53 Currency/Interest Rate 0 244 0 244 Equity 0 327 0 327 Commodity 0 0 0 0 Netting(1) (5,276 ) (5,276 ) Total derivative liabilities $ 3 $ 5,311 $ 2 $ (5,276 ) $ 40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year ended December 31, 2016 , as well as the portion of gains or losses included in income for the year ended December 31, 2016 , attributable to unrealized gains or losses related to those assets and liabilities still held at December 31, 2016 . Year Ended December 31, 2016 Derivative Assets– Equity Derivative Assets– Interest Rate (in millions) Fair Value, beginning of period $ 32 $ 5 Total gains (losses) (realized/unrealized): Included in earnings: Realized investment gains (losses), net 0 (1 ) Other income 0 0 Purchases 0 0 Sales 0 0 Issuances 0 0 Settlements 0 0 Other(1) (32 ) 0 Transfers into Level 3(2) 0 0 Transfers out of Level 3(2) 0 0 Fair Value, end of period $ 0 $ 4 Unrealized gains (losses) for the period relating to those Level 3 assets that were still held at the end of the period: Included in earnings: Realized investment gains (losses), net $ 0 $ 0 Other income $ 0 $ 0 Year Ended December 31, 2015 Derivative Assets– Equity Derivative Assets– Interest Rate (in millions) Fair Value, beginning of period $ 6 $ 3 Total gains (losses) (realized/unrealized): Included in earnings: Realized investment gains (losses), net 20 2 Other income 0 0 Purchases 9 0 Sales (2 ) 0 Issuances 0 0 Settlements 0 0 Other 0 0 Transfers into Level 3(2) 0 0 Transfers out of Level 3(2) (1 ) 0 Fair Value, end of period $ 32 $ 5 Unrealized gains (losses) for the period relating to those Level 3 assets that were still held at the end of the period: Included in earnings: Realized investment gains (losses), net $ 20 $ 2 Other income $ 0 $ 0 Year Ended December 31, 2014 Derivative Assets– Equity Derivative Assets– Interest Rate (in millions) Total gains (losses) (realized/unrealized): Included in earnings: Realized investment gains (losses), net $ 1 $ 0 Other income $ 0 $ 0 Unrealized gains (losses) for the period relating to those Level 3 assets that were still held at the end of the period: Included in earnings: Realized investment gains (losses), net $ 1 $ 0 Other income $ 0 $ 0 __________ (1) Primarily related to private warrants reclassified from derivatives to trading securities. (2) Transfers into or out of Level 3 are generally reported as the value as of the beginning of the quarter in which the transfer occurs.</t>
  </si>
  <si>
    <t>Fair Value Measurements, Nonrecurring</t>
  </si>
  <si>
    <t xml:space="preserve">The following table represents information for assets measured at fair value on a nonrecurring basis. The estimated fair values were classified as Level 3 in the valuation hierarchy. Year Ended December 31, 2016 2015 2014 (in millions) Commercial mortgage loans(1): Carrying value as of period end $ 47 $ 0 $ 0 Realized investment gains (losses) net $ (5 ) $ 0 $ 0 Mortgage servicing rights(2): Carrying value as of period end $ 84 $ 90 $ 89 Realized investment gains (losses) net $ (1 ) $ (7 ) $ 7 Cost method investments(3): Carrying value as of period end $ 284 $ 239 $ 102 Realized investment gains (losses) net $ (85 ) $ (123 ) $ (21 ) __________ (1) Commercial mortgage loans are valued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are primarily discounted cash flow and, where appropriate, valuations provided by the general partners taking into consideration investment-related expenses. </t>
  </si>
  <si>
    <t>Fair Value, Option</t>
  </si>
  <si>
    <t>The following table presents information regarding changes in fair values recorded in earnings for commercial mortgage and other loans, other long-term investments and notes issued by consolidated VIEs, where the fair value option has been elected. Year Ended December 31, 2016 2015 2014 (in millions) Assets: Commercial mortgage and other loans: Changes in instrument-specific credit risk $ 0 $ 0 $ 0 Other changes in fair value 0 0 0 Other long-term investments: Changes in fair value 58 2 54 Liabilities: Notes issued by consolidated VIEs: Changes in fair value $ 37 $ (434 ) $ (201 )</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however, in some cases, as described below, the carrying amount equals or approximates fair value. December 31, 2016(1) Fair Value Carrying Amount(2) Level 1 Level 2 Level 3 Total Total (in millions) Assets: Fixed maturities, held-to-maturity(3) $ 0 $ 1,526 $ 998 $ 2,524 $ 2,144 Trading account assets 0 150 0 150 150 Commercial mortgage and other loans 0 139 53,625 53,764 52,260 Policy loans 1 0 11,754 11,755 11,755 Short-term investments 0 326 0 326 326 Cash and cash equivalents 4,945 876 0 5,821 5,821 Accrued investment income 0 3,204 0 3,204 3,204 Other assets 54 1,976 658 2,688 2,688 Total assets $ 5,000 $ 8,197 $ 67,035 $ 80,232 $ 78,348 Liabilities: Policyholders’ account balances—investment contracts $ 0 $ 41,653 $ 58,392 $ 100,045 $ 99,719 Securities sold under agreements to repurchase 0 7,606 0 7,606 7,606 Cash collateral for loaned securities 0 4,333 0 4,333 4,333 Short-term debt 0 1,077 73 1,150 1,133 Long-term debt(4) 1,267 15,705 2,957 19,929 18,041 Other liabilities 0 6,540 696 7,236 7,236 Separate account liabilities—investment contracts 0 71,010 27,578 98,588 98,588 Total liabilities $ 1,267 $ 147,924 $ 89,696 $ 238,887 $ 236,656 December 31, 2015(1) Fair Value Carrying Amount(2) Level 1 Level 2 Level 3 Total Total (in millions) Assets: Fixed maturities, held-to-maturity(3) $ 0 $ 1,543 $ 1,081 $ 2,624 $ 2,308 Commercial mortgage and other loans 0 533 51,046 51,579 50,285 Policy loans 0 0 11,657 11,657 11,657 Short-term investments 0 617 1 618 618 Cash and cash equivalents 2,832 572 0 3,404 3,404 Accrued investment income 0 3,110 0 3,110 3,110 Other assets 136 2,334 652 3,122 3,122 Total assets $ 2,968 $ 8,709 $ 64,437 $ 76,114 $ 74,504 Liabilities: Policyholders’ account balances—investment contracts $ 0 $ 39,314 $ 54,957 $ 94,271 $ 93,937 Securities sold under agreements to repurchase 0 7,882 0 7,882 7,882 Cash collateral for loaned securities 0 3,496 0 3,496 3,496 Short-term debt 0 1,221 0 1,221 1,216 Long-term debt(4)(5) 1,328 16,540 3,433 21,301 19,594 Other liabilities 0 5,344 695 6,039 6,039 Separate account liabilities—investment contracts 0 69,978 32,267 102,245 102,245 Total liabilities $ 1,328 $ 143,775 $ 91,352 $ 236,455 $ 234,409 __________ (1)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conformed to the current period presentation. At December 31, 2016 and 2015 , the fair values of these cost method investments were $1,514 million and $1,653 million , respectively, which had been previously classified in level 3 at December 31, 2015. The carrying value of these investments were $1,478 million and $1,563 million as of December 31, 2016 and 2015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3) As of December 31, 2016 , excludes notes with both fair value and carrying amount of $4,403 million . As of December 31, 2015 , excludes notes with fair value and carrying amount of $4,081 million and $3,850 million , respectively. These amounts have been offset with the associated payables under a netting agreement. (4) As of December 31, 2016 , includes notes with both fair value and carrying amount of $5,859 million . As of December 31, 2015 , includes notes with fair value and carrying amount of $5,120 million and $4,889 million , respectively. These amounts have been offset with the associated receivables under a netting agreement. (5) Prior period amounts are presented on a basis consistent with the current period presentation, reflecting the adoption of ASU 2015-03.</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1,367 million and $2,728 million as of December 31, 2016 and 2015 , respectively, and total derivative liabilities of $345 million and $40 million as of December 31, 2016 and 2015 , respectively, reflected in the Consolidated Statements of Financial Position. December 31, 2016 December 31, 2015 Primary Underlying/ Instrument Type Gross Fair Value Gross Fair Value Notional(1) Assets Liabilities Notional(1) Assets Liabilities (in millions) Derivatives Designated as Hedge Accounting Instruments: Interest Rate Interest Rate Swaps $ 1,117 $ 17 $ (111 ) $ 1,431 $ 20 $ (148 ) Foreign Currency Foreign Currency Forwards 167 3 (1 ) 323 7 (1 ) Currency/Interest Rate Foreign Currency Swaps 14,737 1,956 (54 ) 12,739 1,592 (5 ) Total Qualifying Hedges $ 16,021 $ 1,976 $ (166 ) $ 14,493 $ 1,619 $ (154 ) Derivatives Not Qualifying as Hedge Accounting Instruments: Interest Rate Interest Rate Swaps $ 162,131 $ 8,969 $ (4,274 ) $ 173,091 $ 10,161 $ (4,232 ) Interest Rate Futures 31,183 55 (1 ) 28,209 11 (3 ) Interest Rate Options 13,290 289 (132 ) 40,056 387 (196 ) Interest Rate Forwards 321 0 (1 ) 86 0 0 Foreign Currency Foreign Currency Forwards 21,042 372 (892 ) 17,400 311 (113 ) Foreign Currency Options 93 0 0 93 0 0 Currency/Interest Rate Foreign Currency Swaps 12,336 1,218 (311 ) 11,607 1,404 (238 ) Credit Credit Default Swaps 918 1 (25 ) 1,839 3 (53 ) Equity Equity Futures 1,371 0 (5 ) 249 2 0 Equity Options 12,020 102 (93 ) 48,958 159 (118 ) Total Return Swaps 18,167 101 (390 ) 18,804 128 (209 ) Commodity Commodity Futures 1 0 0 80 0 0 Synthetic GICs 77,197 5 0 72,585 7 0 Total Non-Qualifying Derivatives(2) $ 350,070 $ 11,112 $ (6,124 ) $ 413,057 $ 12,573 $ (5,162 ) Total Derivatives(3) $ 366,091 $ 13,088 $ (6,290 ) $ 427,550 $ 14,192 $ (5,316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8,252 million and $8,408 million as of December 31, 2016 , and 2015 , respectively, primarily included in “Future policy benefits.”</t>
  </si>
  <si>
    <t>Offsetting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December 31, 2015 Gross Amounts of Recognized Financial Instruments Gross Amounts Offset in the Statements of Financial Position Net Amounts Presented in the Statements of Financial Position Financial Instruments/ Collateral(1)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__________ (1) Amounts exclude the excess of collateral received/pledged from/to the counterparty.</t>
  </si>
  <si>
    <t>Offsetting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Interest Expense Interest Credited To Policyholders’ Account Balances AOCI(1) (in millions) Derivatives Designated as Hedge Accounting Instruments: Fair value hedges Interest Rate $ 26 $ (31 ) $ 0 $ 0 $ 0 $ 0 Currency 21 (1 ) 0 0 0 0 Total fair value hedges 47 (32 ) 0 0 0 0 Cash flow hedges Interest Rate 0 0 0 (5 ) 0 (1 ) Currency/Interest Rate 0 123 269 0 0 152 Total cash flow hedges 0 123 269 (5 ) 0 151 Net investment hedges Currency(2) 5 0 0 0 0 (5 ) Currency/Interest Rate 0 0 0 0 0 0 Total net investment hedges 5 0 0 0 0 (5 ) Derivatives Not Qualifying as Hedge Accounting Instruments: Interest Rate 1,564 0 0 0 0 0 Currency 463 0 1 0 0 0 Currency/Interest Rate 10 0 3 0 0 0 Credit 32 0 0 0 0 0 Equity (2,171 ) 0 0 0 0 0 Commodity (1 ) 0 0 0 0 0 Embedded Derivatives 1,260 0 0 0 0 0 Total non-qualifying hedges 1,157 0 4 0 0 0 Total $ 1,209 $ 91 $ 273 $ (5 ) $ 0 $ 146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Year Ended December 31, 2014 Realized Investment Gains (Losses) Net Investment Income Other Income Interest Expense Interest Credited To Policyholders’ Account Balances AOCI(1) (in millions) Derivatives Designated as Hedge Accounting Instruments: Fair value hedges Interest Rate $ (4 ) $ (57 ) $ 0 $ 0 $ 2 $ 0 Currency (9 ) (1 ) 0 0 0 0 Total fair value hedges (13 ) (58 ) 0 0 2 0 Cash flow hedges Interest Rate 0 0 0 (22 ) 0 38 Currency/Interest Rate 0 7 67 0 0 614 Total cash flow hedges 0 7 67 (22 ) 0 652 Net investment hedges Currency 0 0 0 0 0 17 Currency/Interest Rate 0 0 0 0 0 128 Total net investment hedges 0 0 0 0 0 145 Derivatives Not Qualifying as Hedge Accounting Instruments: Interest Rate 7,623 0 0 0 0 0 Currency (562 ) 0 0 0 0 0 Currency/Interest Rate 1,124 0 5 0 0 0 Credit (22 ) 0 0 0 0 0 Equity (1,605 ) 0 0 0 0 0 Commodity 1 0 0 0 0 0 Embedded Derivatives (6,734 ) 0 0 0 0 0 Total non-qualifying hedges (175 ) 0 5 0 0 0 Total $ (188 ) $ (51 ) $ 72 $ (22 ) $ 2 $ 797 __________ (1) Amounts deferred in AOCI. (2) Relates to the sale of equity method investments.</t>
  </si>
  <si>
    <t>Schedule of Derivative Instruments Recognized in Accumulated Other Comprehensive Income(Loss) Before Taxes</t>
  </si>
  <si>
    <t>Presented below is a rollforward of current period cash flow hedges in AOCI before taxes: (in millions) Balance, December 31, 2013 $ (446 ) Net deferred gains (losses) on cash flow hedges from January 1 to December 31, 2014 706 Amount reclassified into current period earnings (54 ) Balance, December 31, 2014 206 Net deferred gains (losses) on cash flow hedges from January 1 to December 31, 2015 1,199 Amount reclassified into current period earnings (240 ) Balance, December 31, 2015 1,165 Net deferred gains (losses) on cash flow hedges from January 1 to December 31, 2016 602 Amount reclassified into current period earnings (451 ) Balance, December 31, 2016 $ 1,316</t>
  </si>
  <si>
    <t>Segment Information (Tables)</t>
  </si>
  <si>
    <t>Reconciliation of Operating Profit (Loss) from Segments to Consolidated</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6 2015 2014 (in millions) Net gains (losses) from(1): Terminated hedges of foreign currency earnings $ 39 $ 284 $ 293 Current period yield adjustments $ 466 $ 475 $ 476 Principal source of earnings $ 74 $ 123 $ 100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he table below reconciles adjusted operating income before income taxes to income from continuing operations before income taxes and equity in earnings of operating joint ventures: Year ended December 31, 2016 2015 2014 (in millions) Adjusted operating income before income taxes by segment: Individual Annuities $ 1,765 $ 1,797 $ 1,467 Retirement 1,012 931 1,215 Asset Management 787 779 785 Total U.S. Retirement Solutions and Investment Management division 3,564 3,507 3,467 Individual Life 79 635 498 Group Insurance 220 176 23 Total U.S. Individual Life and Group Insurance division 299 811 521 International Insurance 3,117 3,226 3,252 Total International Insurance division 3,117 3,226 3,252 Corporate and Other operations (1,581 ) (1,313 ) (1,348 ) Total Corporate and Other (1,581 ) (1,313 ) (1,348 ) Total segment adjusted operating income before income taxes 5,399 6,231 5,892 Reconciling Items: Realized investment gains (losses), net, and related adjustments 989 2,258 (3,588 ) Charges related to realized investment gains (losses), net (466 ) (679 ) (542 ) Investment gains (losses) on trading account assets supporting insurance liabilities, net (17 ) (524 ) 339 Change in experience-rated contractholder liabilities due to asset value changes 21 433 (294 ) Divested businesses: Closed Block division(1) (132 ) 58 0 Other divested businesses (84 ) (66 ) 167 Equity in earnings of operating joint ventures and earnings attributable to noncontrolling interests (5 ) 58 44 Subtotal(2) 5,705 7,769 2,018 Income (loss) from continuing operations before income taxes and equity in earnings of operating joint ventures for Closed Block Business(3) 0 0 (259 ) Consolidated income (loss) from continuing operations before income taxes and equity in earnings of operating joint ventures $ 5,705 $ 7,769 $ 1,759 __________ (1) As a result of the Class B Repurchase, for the years ended December 31, 2016 and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year ended December 31, 2014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each period. (3) Reflects the existence of two classes of common stock and the separate reporting of the Company’s former Financial Services Businesses and the Closed Block Business for the year ended December 31, 2014. The following table sets forth certain other items excluded from adjusted operating income and reflected as an adjustment to “Realized investment gains (losses), net” for purposes of calculating adjusted operating income: Year Ended December 31, 2016 2015 2014 (in millions) Net gains (losses) from: Other trading account assets $ (95 ) $ (94 ) $ (21 ) Foreign currency exchange movements $ (154 ) $ 69 $ (3,023 ) Other activities $ (18 ) $ 9 $ 13</t>
  </si>
  <si>
    <t>Schedule of Segment Reporting Information, by Segment</t>
  </si>
  <si>
    <t>The tables below present certain financial information for the Company’s reportable segments: As of December 31, 2016 2015(1) (in millions) Total Assets: Individual Annuities $ 170,861 $ 169,447 Retirement 173,509 171,183 Asset Management 49,255 54,491 Total U.S. Retirement Solutions and Investment Management division 393,625 395,121 Individual Life 77,524 71,856 Group Insurance 40,642 39,344 Total U.S. Individual Life and Group Insurance division 118,166 111,200 International Insurance 197,119 175,153 Total International Insurance division 197,119 175,153 Corporate and Other operations 13,001 13,654 Total Corporate and Other 13,001 13,654 Closed Block 62,051 62,127 Total Closed Block division 62,051 62,127 Total per Consolidated Statements of Financial Position $ 783,962 $ 757,255 __________ (1) Prior period amounts are presented on a basis consistent with the current period presentation, reflecting the adoption of ASU 2015-03. Year Ended December 31, 2016 Revenues Net Investment Income Policyholders’ Benefits Interest Credited to Policyholders’ Account Balances Dividends to Policyholders Interest Expense Amortization of DAC (in millions) Individual Annuities $ 4,666 $ 698 $ 306 $ 362 $ 0 $ 71 $ 484 Retirement 12,876 4,263 9,328 1,473 0 19 33 Asset Management 2,961 80 0 0 0 15 15 Total U.S. Retirement Solutions and Investment Management division 20,503 5,041 9,634 1,835 0 105 532 Individual Life 5,355 1,822 2,750 680 35 583 115 Group Insurance 5,343 608 4,032 263 0 5 6 Total U.S. Individual Life and Group Insurance division 10,698 2,430 6,782 943 35 588 121 International Insurance 21,009 4,759 13,183 920 49 8 1,068 Total International Insurance division 21,009 4,759 13,183 920 49 8 1,068 Corporate and Other operations (636 ) 465 26 0 0 614 (49 ) Total Corporate and Other (636 ) 465 26 0 0 614 (49 ) Total 51,574 12,695 29,625 3,698 84 1,315 1,672 Reconciling items: Realized investment gains (losses), net, and related adjustments 989 (31 ) 0 0 0 0 0 Charges related to realized investment gains (losses), net 19 0 131 (50 ) 0 0 168 Investment gains (losses) on trading account assets supporting insurance liabilities, net (17 ) 0 0 0 0 0 0 Change in experience-rated contractholder liabilities due to assets value changes 0 0 0 (21 ) 0 0 0 Divested businesses: Closed Block division(1) 5,669 2,578 3,282 134 1,941 2 37 Other divested businesses 602 278 594 0 0 3 0 Equity in earnings of operating joint ventures and earnings attributable to noncontrolling interests (57 ) 0 0 0 0 0 0 Total per Consolidated Statements of Operations $ 58,779 $ 15,520 $ 33,632 $ 3,761 $ 2,025 $ 1,320 $ 1,877 __________ (1) As a result of the Class B Repurchase, for the year ended December 31, 2016, the Closed Block, along with certain related assets and liabilities, comprises the Closed Block division, which is accounted for as a divested business that is reported separately from the divested businesses that are included in Corporate and Other operations. Year Ended December 31, 2015 Revenues Net Investment Income Policyholders’ Benefits Interest Credited to Policyholders’ Account Balances Dividends to Policyholders Interest Expense Amortization of DAC (in millions) Individual Annuities $ 4,695 $ 603 $ 314 $ 363 $ 0 $ 69 $ 465 Retirement 11,821 4,082 8,352 1,441 (2 ) 25 66 Asset Management 2,944 111 0 0 0 10 19 Total U.S. Retirement Solutions and Investment Management division 19,460 4,796 8,666 1,804 (2 ) 104 550 Individual Life 5,233 1,669 2,245 644 33 550 133 Group Insurance 5,143 586 3,868 257 0 8 6 Total U.S. Individual Life and Group Insurance division 10,376 2,255 6,113 901 33 558 13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1) 6,160 2,653 3,365 135 2,130 1 37 Other divested businesses 638 217 607 1 0 3 0 Equity in earnings of operating joint ventures and earnings attributable to noncontrolling interests (12 ) 0 0 0 0 0 0 Total per Consolidated Statements of Operations $ 57,119 $ 14,829 $ 30,627 $ 3,479 $ 2,212 $ 1,306 $ 2,120 __________ (1) As a result of the Class B Repurchase, for the year ended December 31, 2015, the Closed Block, along with certain related assets and liabilities, comprises the Closed Block division, which is accounted for as a divested business that is reported separately from the divested businesses that are included in Corporate and Other operations. Year Ended December 31, 2014 Revenues Net Investment Income Policyholders’ Benefits Interest Credited to Policyholders’ Account Balances Dividends to Policyholders Interest Expense Amortization of DAC (in millions) Individual Annuities $ 4,710 $ 630 $ 481 $ 429 $ 0 $ 107 $ 543 Retirement 12,077 4,209 8,336 1,476 0 25 31 Asset Management 2,840 120 0 0 0 10 20 Total U.S. Retirement Solutions and Investment Management division 19,627 4,959 8,817 1,905 0 142 594 Individual Life 5,226 1,620 2,108 606 32 533 345 Group Insurance 5,357 613 4,215 248 0 9 8 Total U.S. Individual Life and Group Insurance division 10,583 2,233 6,323 854 32 542 353 International Insurance 20,066 4,434 12,234 961 50 4 961 Total International Insurance division 20,066 4,434 12,234 961 50 4 961 Corporate and Other operations (632 ) 420 83 0 0 620 (55 ) Total Corporate and Other (632 ) 420 83 0 0 620 (55 ) Total 49,644 12,046 27,457 3,720 82 1,308 1,853 Reconciling items: Realized investment gains (losses), net, and related adjustments (3,588 ) (5 ) 0 0 0 0 0 Charges related to realized investment gains (losses), net 55 0 295 111 (1 ) 0 83 Investment gains (losses) on trading account assets supporting insurance liabilities, net 339 0 0 0 0 0 0 Change in experience-rated contractholder liabilities due to assets value changes 0 0 0 294 0 0 0 Divested businesses 762 208 509 2 0 3 0 Equity in earnings of operating joint ventures and earnings attributable to noncontrolling interests (13 ) 0 0 0 0 0 0 Subtotal 47,199 12,249 28,261 4,127 81 1,311 1,936 Closed Block Business(1) 6,906 3,007 3,326 136 2,635 597 37 Total per Consolidated Statements of Operations $ 54,105 $ 15,256 $ 31,587 $ 4,263 $ 2,716 $ 1,908 $ 1,973 __________ (1) Reflects the existence of two classes of common stock and the separate reporting of the Company’s former Financial Services Businesses and the Closed Block Business for the year ended December 31, 2014.</t>
  </si>
  <si>
    <t>Schedule Of Revenues From Domestic And Foreign Operations</t>
  </si>
  <si>
    <t>Revenues, calculated in accordance with U.S. GAAP, for the years ended December 31, include the following associated with the Company’s foreign and domestic operations: 2016 2015 2014 (in millions) Domestic operations $ 36,079 $ 36,151 $ 35,793 Foreign operations, total $ 22,700 $ 20,968 $ 18,312 Foreign operations, Japan $ 19,768 $ 18,177 $ 15,461 Foreign operations, Korea $ 1,439 $ 1,462 $ 1,484</t>
  </si>
  <si>
    <t>Schedule Of Intersegment Revenues</t>
  </si>
  <si>
    <t>The Asset Management segment revenues include intersegment revenues, primarily consisting of asset-based management and administration fees, for the years ended December 31, as follows: 2016 2015 2014 (in millions) Asset Management segment intersegment revenues $ 682 $ 682 $ 645</t>
  </si>
  <si>
    <t>Commitments and Guarantees, Contingent Liabilities and Litigation and Regulatory Matters (Tables)</t>
  </si>
  <si>
    <t>Commitments Gurantees And Contingent Liabilities [Line Items]</t>
  </si>
  <si>
    <t>Operating Leases of Lessee Disclosure</t>
  </si>
  <si>
    <t>The following table presents, at December 31, 2016 , the Company’s future minimum lease payments under non-cancelable operating and capital leases along with associated sub-lease income: Operating and Capital Leases(1) Sub-lease Income (in millions) 2017 $ 150 $ (1 ) 2018 129 0 2019 106 0 2020 80 0 2021 68 0 2022 and thereafter 185 0 Total $ 718 $ (1 ) __________ (1) Future minimum lease payments under capital leases were $ 24 million as of December 31, 2016 .</t>
  </si>
  <si>
    <t>Insolvency Assessment</t>
  </si>
  <si>
    <t>Assets and liabilities held for insolvency assessments were as follows: As of December 31, 2016 2015 (in millions) Other assets: Premium tax offset for future undiscounted assessments $ 78 $ 79 Premium tax offsets currently available for paid assessments 6 6 Total $ 84 $ 85 Other liabilities: Insolvency assessments $ 52 $ 39</t>
  </si>
  <si>
    <t>Securities Lending Transactions</t>
  </si>
  <si>
    <t>Commitments And Guarantees</t>
  </si>
  <si>
    <t>Indemnification of Securities Lending Transactions As of December 31, 2016 2015 (in millions) Indemnification provided to mutual fund, trust fund, and insurance company separate account clients for securities lending $ 5,352 $ 15,084 Fair value of related collateral associated with above indemnifications $ 5,465 $ 15,508 Accrued liability associated with guarantee $ 0 $ 0</t>
  </si>
  <si>
    <t>Asset Values</t>
  </si>
  <si>
    <t>Guarantees of Asset Values As of December 31, 2016 2015 (in millions) Guaranteed value of third parties’ assets $ 77,197 $ 72,585 Fair value of collateral supporting these assets $ 77,760 $ 73,634 Asset associated with guarantee, carried at fair value $ 5 $ 7</t>
  </si>
  <si>
    <t>Serviced Mortgage Loans</t>
  </si>
  <si>
    <t>Indemnification of Serviced Mortgage Loans As of December 31, 2016 2015 (in millions) Maximum exposure under indemnification agreements for mortgage loans serviced by the Company $ 1,371 $ 1,200 First-loss exposure portion of above $ 416 $ 371 Accrued liability associated with guarantees $ 13 $ 14</t>
  </si>
  <si>
    <t>Other Guarantees</t>
  </si>
  <si>
    <t>Other Guarantees As of December 31, 2016 2015 (in millions) Other guarantees where amount can be determined $ 58 $ 324 Accrued liability for other guarantees and indemnifications $ 3 $ 4</t>
  </si>
  <si>
    <t>Commercial Mortgage Loan Commitments As of December 31, 2016 2015 (in millions) Total outstanding mortgage loan commitments $ 1,984 $ 2,272 Portion of commitment where prearrangement to sell to investor exists $ 454 $ 721</t>
  </si>
  <si>
    <t>Investments Excluding Commercial Mortgage Loans</t>
  </si>
  <si>
    <t>Commitments to Purchase Investments (excluding Commercial Mortgage Loans) As of December 31, 2016 2015 (in millions) Expected to be funded from the general account and other operations outside the separate accounts(1) $ 6,002 $ 3,787 Expected to be funded from separate accounts $ 374 $ 92 __________ (1) Includes a remaining commitment of $121 million and $152 million at December 31, 2016 and 2015 , respectively, related to the Company’s agreement to co-invest with the Fosun Group in a private equity fund, managed by the Fosun Group, for the Chinese marketplace.</t>
  </si>
  <si>
    <t>Quarterly Results of Operations (Unaudited) (Tables)</t>
  </si>
  <si>
    <t>Schedule of Quarterly Financial Information</t>
  </si>
  <si>
    <t>The unaudited quarterly results of operations for the years ended December 31, 2016 and 2015 are summarized in the table below: Three Months Ended March 31 June 30 September 30 December 31 (in millions, except per share amounts) 2016 Total revenues $ 14,329 $ 14,439 $ 16,961 $ 13,050 Total benefits and expenses 12,597 13,098 14,646 12,733 Income (loss) from continuing operations 1,369 925 1,832 293 Income (loss) from discontinued operations 0 0 0 0 Net income (loss) 1,369 925 1,832 293 Less: Income attributable to noncontrolling interests 33 4 5 9 Net income (loss) attributable to Prudential Financial, Inc. $ 1,336 $ 921 $ 1,827 $ 284 Basic earnings per share—Common Stock(1): Income (loss) from continuing operations attributable to Prudential Financial, Inc. $ 2.97 $ 2.06 $ 4.14 $ 0.65 Income (loss) from discontinued operations, net of taxes 0.00 0.00 0.00 0.00 Net income (loss) attributable to Prudential Financial, Inc. $ 2.97 $ 2.06 $ 4.14 $ 0.65 Diluted earnings per share—Common Stock(1): Income (loss) from continuing operations attributable to Prudential Financial, Inc. $ 2.93 $ 2.04 $ 4.07 $ 0.65 Income (loss) from discontinued operations, net of taxes 0.00 0.00 0.00 0.00 Net income (loss) attributable to Prudential Financial, Inc. $ 2.93 $ 2.04 $ 4.07 $ 0.65 2015 Total revenues $ 15,552 $ 13,712 $ 13,599 $ 14,256 Total benefits and expenses 12,804 11,583 11,550 13,413 Income (loss) from continuing operations 2,046 1,459 1,467 740 Income (loss) from discontinued operations 0 0 0 0 Net income (loss) 2,046 1,459 1,467 740 Less: Income attributable to noncontrolling interests 10 53 2 5 Net income (loss) attributable to Prudential Financial, Inc. $ 2,036 $ 1,406 $ 1,465 $ 735 Basic earnings per share—Common Stock(1): Income (loss) from continuing operations attributable to Prudential Financial, Inc. $ 4.44 $ 3.07 $ 3.22 $ 1.62 Income (loss) from discontinued operations, net of taxes 0.00 0.00 0.00 0.00 Net income (loss) attributable to Prudential Financial, Inc. $ 4.44 $ 3.07 $ 3.22 $ 1.62 Diluted earnings per share—Common Stock(1): Income (loss) from continuing operations attributable to Prudential Financial, Inc. $ 4.37 $ 3.03 $ 3.16 $ 1.60 Income (loss) from discontinued operations, net of taxes 0.00 0.00 0.00 0.00 Net income (loss) attributable to Prudential Financial, Inc. $ 4.37 $ 3.03 $ 3.16 $ 1.60 __________ (1) Quarterly earnings per share amounts may not add to the full year amounts due to the averaging of shares.</t>
  </si>
  <si>
    <t>Business and Basis of Presentation (Narrative) (Details) $ in Millions</t>
  </si>
  <si>
    <t>3 Months Ended</t>
  </si>
  <si>
    <t>24 Months Ended</t>
  </si>
  <si>
    <t>Jun. 30, 2016USD ($)</t>
  </si>
  <si>
    <t>Dec. 31, 2016USD ($)division</t>
  </si>
  <si>
    <t>Dec. 31, 2015USD ($)</t>
  </si>
  <si>
    <t>Dec. 31, 2014USD ($)</t>
  </si>
  <si>
    <t>Dec. 31, 2016USD ($)</t>
  </si>
  <si>
    <t>Error Corrections and Prior Period Adjustments Restatement [Line Items]</t>
  </si>
  <si>
    <t>Number of divisions | division</t>
  </si>
  <si>
    <t>Universal Life</t>
  </si>
  <si>
    <t>Out of period adjustments</t>
  </si>
  <si>
    <t>Long-term disability</t>
  </si>
  <si>
    <t>Deferred Profit Liability</t>
  </si>
  <si>
    <t>Variable Annuity</t>
  </si>
  <si>
    <t>Income From Continuing Operations Before Income Taxes And Equity In Earnings Of Operating Joint Ventures</t>
  </si>
  <si>
    <t>Significant Accounting Policies and Pronouncements (Details) - USD ($) $ in Millions</t>
  </si>
  <si>
    <t>Jan. 01, 2016</t>
  </si>
  <si>
    <t>Dec. 31, 2013</t>
  </si>
  <si>
    <t>New Accounting Pronouncements or Change in Accounting Principle [Line Items]</t>
  </si>
  <si>
    <t>Loan-to-value ratios (greater than)</t>
  </si>
  <si>
    <t>100.00%</t>
  </si>
  <si>
    <t>Debt service coverage ratios (less than)</t>
  </si>
  <si>
    <t>Partnership interest (generally less than)</t>
  </si>
  <si>
    <t>3.00%</t>
  </si>
  <si>
    <t>Uncertain Tax Positions Measurement Percentage (greater than)</t>
  </si>
  <si>
    <t>50.00%</t>
  </si>
  <si>
    <t>Decrease to Total assets</t>
  </si>
  <si>
    <t>Decrease to Total liabilities</t>
  </si>
  <si>
    <t>Decrease to Total investments</t>
  </si>
  <si>
    <t>Decrease to Stockholders' Equity Attributable to Noncontrolling Interest</t>
  </si>
  <si>
    <t>Increase to Total equity</t>
  </si>
  <si>
    <t>Minimum</t>
  </si>
  <si>
    <t>Estimated useful life</t>
  </si>
  <si>
    <t>3 years</t>
  </si>
  <si>
    <t>Percent of fair value (at least equal)</t>
  </si>
  <si>
    <t>95.00%</t>
  </si>
  <si>
    <t>Securities loaned transactions collateral</t>
  </si>
  <si>
    <t>102.00%</t>
  </si>
  <si>
    <t>Maximum</t>
  </si>
  <si>
    <t>40 years</t>
  </si>
  <si>
    <t>105.00%</t>
  </si>
  <si>
    <t>Accounting Standards Update 2015-03</t>
  </si>
  <si>
    <t>Accounting Standards Update 2015-02</t>
  </si>
  <si>
    <t>Decrease to Notes issued by consolidated variable interest entities</t>
  </si>
  <si>
    <t>Accounting Standards Update 2014-13</t>
  </si>
  <si>
    <t>Acquisitions (Narrative) (Details) $ in Millions</t>
  </si>
  <si>
    <t>Jan. 02, 2014USD ($)</t>
  </si>
  <si>
    <t>Mar. 31, 2016USD ($)</t>
  </si>
  <si>
    <t>Mar. 31, 2016CLP / shares</t>
  </si>
  <si>
    <t>Dec. 31, 2013USD ($)</t>
  </si>
  <si>
    <t>Business Acquisition [Line Items]</t>
  </si>
  <si>
    <t>Goodwill</t>
  </si>
  <si>
    <t>AFP Habitat</t>
  </si>
  <si>
    <t>Ownership interest percent</t>
  </si>
  <si>
    <t>40.00%</t>
  </si>
  <si>
    <t>Share price (pesos per share) | CLP / shares</t>
  </si>
  <si>
    <t>Cash paid for business acquisition</t>
  </si>
  <si>
    <t>Total assets acquired</t>
  </si>
  <si>
    <t>Deductible for local tax purposes</t>
  </si>
  <si>
    <t>Total liabilities assumed</t>
  </si>
  <si>
    <t>Gibraltar BSN Life Berhad | Prudential Insurance</t>
  </si>
  <si>
    <t>Percentage of cash paid for business acquired</t>
  </si>
  <si>
    <t>70.00%</t>
  </si>
  <si>
    <t>Gibraltar BSN Life Berhad | Bank Simpanan Nasional</t>
  </si>
  <si>
    <t>30.00%</t>
  </si>
  <si>
    <t>Investments (Fixed Maturities and Equity Securities Excluding Investments Classified as Trading) (Details) - USD ($) $ in Millions</t>
  </si>
  <si>
    <t>Summary Of Investments Other Than Investments In Related Parties Reportable Data [Line Items]</t>
  </si>
  <si>
    <t>Amortized Cost</t>
  </si>
  <si>
    <t>Fair Value</t>
  </si>
  <si>
    <t>OTTI in AOCI</t>
  </si>
  <si>
    <t>Net unrealized gains on impaired available for sale securities relating to changes in value of securities subsequent to the impairment measurement date</t>
  </si>
  <si>
    <t>Net unrealized gains on impaired held to maturity securities (less than for 2015)</t>
  </si>
  <si>
    <t>Prudential Netting Agreement</t>
  </si>
  <si>
    <t>U.S. Treasury securities and obligations of U.S. government authorities and agencies</t>
  </si>
  <si>
    <t>Obligations of U.S. states and their political subdivisions</t>
  </si>
  <si>
    <t>Foreign government bonds</t>
  </si>
  <si>
    <t>U.S. corporate public securities</t>
  </si>
  <si>
    <t>U.S. corporate private securities</t>
  </si>
  <si>
    <t>Foreign corporate public securities</t>
  </si>
  <si>
    <t>Foreign corporate private securities</t>
  </si>
  <si>
    <t>Commercial mortgage-backed securities</t>
  </si>
  <si>
    <t>Asset-backed securities</t>
  </si>
  <si>
    <t>Residential mortgage-backed securities</t>
  </si>
  <si>
    <t>Fixed maturities</t>
  </si>
  <si>
    <t>Gross Unrealized Gains</t>
  </si>
  <si>
    <t>Gross Unrealized Losses</t>
  </si>
  <si>
    <t>Fixed maturities | Prudential Netting Agreement</t>
  </si>
  <si>
    <t>Fixed maturities | U.S. Treasury securities and obligations of U.S. government authorities and agencies</t>
  </si>
  <si>
    <t>Fixed maturities | Obligations of U.S. states and their political subdivisions</t>
  </si>
  <si>
    <t>Fixed maturities | Foreign government bonds</t>
  </si>
  <si>
    <t>Fixed maturities | U.S. corporate public securities</t>
  </si>
  <si>
    <t>Fixed maturities | U.S. corporate private securities</t>
  </si>
  <si>
    <t>Fixed maturities | Foreign corporate public securities</t>
  </si>
  <si>
    <t>Fixed maturities | Foreign corporate private securities</t>
  </si>
  <si>
    <t>Fixed maturities | Commercial mortgage-backed securities</t>
  </si>
  <si>
    <t>Fixed maturities | Asset-backed securities</t>
  </si>
  <si>
    <t>Fixed maturities | Residential mortgage-backed securities</t>
  </si>
  <si>
    <t>Equity Securities</t>
  </si>
  <si>
    <t>Investments (Fair Value and Losses by Investment Category and Length of Time in a Loss Position) (Details) - USD ($) $ in Millions</t>
  </si>
  <si>
    <t>Duration Of Unrealized Losses On Fixed Maturities Investments [Line Items]</t>
  </si>
  <si>
    <t>Less than twelve months, Fair Value</t>
  </si>
  <si>
    <t>Less than twelve months, Gross Unrealized Losses</t>
  </si>
  <si>
    <t>Twelve months or more, Fair Value</t>
  </si>
  <si>
    <t>Twelve months or more Gross Unrealized Losses</t>
  </si>
  <si>
    <t>Total, Fair Value</t>
  </si>
  <si>
    <t>Total, Gross Unrealized Losses</t>
  </si>
  <si>
    <t>Held-to-maturity</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Fixed Maturities</t>
  </si>
  <si>
    <t>Prudential Netting Agreement | Fixed Maturities</t>
  </si>
  <si>
    <t>Debt Maturities, without single maturity date</t>
  </si>
  <si>
    <t>Debt Maturities, without Single Maturity Date</t>
  </si>
  <si>
    <t>Asset-backed securities | Fixed Maturities</t>
  </si>
  <si>
    <t>Investments (Fixed Maturities and Equity Securities Proceeds) (Details) - USD ($) $ in Millions</t>
  </si>
  <si>
    <t>Fixed maturity and equity security impairments</t>
  </si>
  <si>
    <t>Net writedowns for other-than-temporary impairment losses on fixed maturities recognized in earnings</t>
  </si>
  <si>
    <t>Writedowns for impairments on equity securities</t>
  </si>
  <si>
    <t>Proceeds from sales(1)</t>
  </si>
  <si>
    <t>Proceeds from maturities/repayments</t>
  </si>
  <si>
    <t>Gross investment gains from sales, prepayments and maturities</t>
  </si>
  <si>
    <t>Gross investment losses from sales and maturities</t>
  </si>
  <si>
    <t>Gross investment gains from prepayments</t>
  </si>
  <si>
    <t>Proceeds from maturities/repayments(2)</t>
  </si>
  <si>
    <t>Equity Securities Available For Sale</t>
  </si>
  <si>
    <t>Proceeds from sales(3)</t>
  </si>
  <si>
    <t>Noncash related proceeds</t>
  </si>
  <si>
    <t>Investments (Credit Losses Recognized In Earnings on Fixed Maturity Securities Held by the Company) (Details) - USD ($) $ in Millions</t>
  </si>
  <si>
    <t>Credit losses recognized in earnings on fixed maturity securities</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Supporting Insurance Liabilities) (Details) - USD ($) $ in Millions</t>
  </si>
  <si>
    <t>Major Types Of Investment Securities [Line Items]</t>
  </si>
  <si>
    <t>Short-term investments and cash equivalents</t>
  </si>
  <si>
    <t>Fixed maturities | Corporate securities</t>
  </si>
  <si>
    <t>Fixed maturities | U.S. government authorities and agencies and obligations of U.S. states</t>
  </si>
  <si>
    <t>Equity securities</t>
  </si>
  <si>
    <t>Investments (Narrative) (Details) - USD ($)</t>
  </si>
  <si>
    <t>Schedule Of Marketable Securities [Line Items]</t>
  </si>
  <si>
    <t>Gross unrealized losses related to high or highest quality securities</t>
  </si>
  <si>
    <t>Gross unrealized losses related to other than high or highest quality securities</t>
  </si>
  <si>
    <t>Twelve months or more, Unrealized Losses</t>
  </si>
  <si>
    <t>Gross unrealized losses representing declines in value of greater than 20%</t>
  </si>
  <si>
    <t>Securities continuous unrealized loss position less than 6 months</t>
  </si>
  <si>
    <t>Net change in unrealized gains (losses) from trading account assets supporting insurance liabilities</t>
  </si>
  <si>
    <t>Net change in unrealized gains (losses) from other trading account assets</t>
  </si>
  <si>
    <t>Net carrying value of commercial loans held for sale</t>
  </si>
  <si>
    <t>Acquired</t>
  </si>
  <si>
    <t>Sold</t>
  </si>
  <si>
    <t>Significant commitments</t>
  </si>
  <si>
    <t>New troubled debt</t>
  </si>
  <si>
    <t>Private debt commitments</t>
  </si>
  <si>
    <t>Consolidated feeder funds’ investments</t>
  </si>
  <si>
    <t>Unaffiliated interest</t>
  </si>
  <si>
    <t>Master funds gross assets</t>
  </si>
  <si>
    <t>Master funds gross liabilities</t>
  </si>
  <si>
    <t>Trading account assets</t>
  </si>
  <si>
    <t>Other trading accounts (less than)</t>
  </si>
  <si>
    <t>Commercial mortgage</t>
  </si>
  <si>
    <t>Fair value of securities</t>
  </si>
  <si>
    <t>Assets deposited with governmental authorities</t>
  </si>
  <si>
    <t>Restricted cash and securities</t>
  </si>
  <si>
    <t>Assets carried at held in trust</t>
  </si>
  <si>
    <t>Assets carried at amount</t>
  </si>
  <si>
    <t>Securities restricted as to sale</t>
  </si>
  <si>
    <t>Cash</t>
  </si>
  <si>
    <t>California</t>
  </si>
  <si>
    <t>Commercial mortgage loan, concentration percentage</t>
  </si>
  <si>
    <t>27.00%</t>
  </si>
  <si>
    <t>New York</t>
  </si>
  <si>
    <t>9.00%</t>
  </si>
  <si>
    <t>Texas</t>
  </si>
  <si>
    <t>Europe</t>
  </si>
  <si>
    <t>4.00%</t>
  </si>
  <si>
    <t>Asia</t>
  </si>
  <si>
    <t>1.00%</t>
  </si>
  <si>
    <t>Investments (Other Trading Account Assets) (Details) - USD ($) $ in Millions</t>
  </si>
  <si>
    <t>Other</t>
  </si>
  <si>
    <t>Subtotal</t>
  </si>
  <si>
    <t>Derivative instruments</t>
  </si>
  <si>
    <t>Investments (Concentrations of Financial Instruments) (Details) - USD ($) $ in Millions</t>
  </si>
  <si>
    <t>Investments in Japanese government and government agency securities:</t>
  </si>
  <si>
    <t>Schedule of Fair Value of Separate Accounts by Major Category of Investment [Line Items]</t>
  </si>
  <si>
    <t>Investments in Japanese government and government agency securities: | Fixed maturities, available-for-sale</t>
  </si>
  <si>
    <t>Investments in Japanese government and government agency securities: | Fixed maturities, held-to-maturity</t>
  </si>
  <si>
    <t>Investments in Japanese government and government agency securities: | Trading account assets supporting insurance liabilities</t>
  </si>
  <si>
    <t>Investments in Japanese government and government agency securities: | Other trading account assets</t>
  </si>
  <si>
    <t>Investments in South Korean government and government agency securities:</t>
  </si>
  <si>
    <t>Investments in South Korean government and government agency securities: | Fixed maturities, available-for-sale</t>
  </si>
  <si>
    <t>Investments in South Korean government and government agency securities: | Fixed maturities, held-to-maturity</t>
  </si>
  <si>
    <t>Investments in South Korean government and government agency securities: | Trading account assets supporting insurance liabilities</t>
  </si>
  <si>
    <t>Investments in South Korean government and government agency securities: | Other trading account assets</t>
  </si>
  <si>
    <t>Investments (Commercial Mortgage and Other Loans) (Details) - USD ($) $ in Millions</t>
  </si>
  <si>
    <t>Servicing Assets at Fair Value [Line Items]</t>
  </si>
  <si>
    <t>Total commercial mortgage and agricultural property loans by property type</t>
  </si>
  <si>
    <t>Valuation Allowance</t>
  </si>
  <si>
    <t>Total net commercial mortgage and agricultural property loans by property type</t>
  </si>
  <si>
    <t>Loans and Leases Receivable, Gross, Consumer, Real Estate</t>
  </si>
  <si>
    <t>Total net other loans</t>
  </si>
  <si>
    <t>% of Total</t>
  </si>
  <si>
    <t>Allowance for Loan and Lease Losses, Real Estate</t>
  </si>
  <si>
    <t>Total commercial mortgage loans</t>
  </si>
  <si>
    <t>94.30%</t>
  </si>
  <si>
    <t>94.20%</t>
  </si>
  <si>
    <t>Uncollateralized loans</t>
  </si>
  <si>
    <t>Residential property loans</t>
  </si>
  <si>
    <t>Other collateralized loans</t>
  </si>
  <si>
    <t>Office</t>
  </si>
  <si>
    <t>23.90%</t>
  </si>
  <si>
    <t>22.90%</t>
  </si>
  <si>
    <t>Retail</t>
  </si>
  <si>
    <t>16.50%</t>
  </si>
  <si>
    <t>18.20%</t>
  </si>
  <si>
    <t>Apartments/Multi-Family</t>
  </si>
  <si>
    <t>26.40%</t>
  </si>
  <si>
    <t>24.50%</t>
  </si>
  <si>
    <t>Industrial</t>
  </si>
  <si>
    <t>15.50%</t>
  </si>
  <si>
    <t>15.90%</t>
  </si>
  <si>
    <t>Hospitality</t>
  </si>
  <si>
    <t>4.40%</t>
  </si>
  <si>
    <t>5.10%</t>
  </si>
  <si>
    <t>7.60%</t>
  </si>
  <si>
    <t>Agricultural property loans</t>
  </si>
  <si>
    <t>5.70%</t>
  </si>
  <si>
    <t>5.80%</t>
  </si>
  <si>
    <t>Investments (Allowance for Losses) (Details) - USD ($) $ in Millions</t>
  </si>
  <si>
    <t>Allowance for Loan and Lease Losses [Roll Forward]</t>
  </si>
  <si>
    <t>Allowance for credit losses, beginning of year</t>
  </si>
  <si>
    <t>Addition to (release of) allowance for losses</t>
  </si>
  <si>
    <t>Charge-offs, net of recoveries</t>
  </si>
  <si>
    <t>Change in foreign exchange</t>
  </si>
  <si>
    <t>Total ending balance</t>
  </si>
  <si>
    <t>Commercial Mortgage Loans</t>
  </si>
  <si>
    <t>Agricultural Property Loans</t>
  </si>
  <si>
    <t>Residential Property Loans</t>
  </si>
  <si>
    <t>Other Collateralized Loans</t>
  </si>
  <si>
    <t>Uncollateralized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Recorded Investment:</t>
  </si>
  <si>
    <t>Loans acquired with deteriorated credit quality</t>
  </si>
  <si>
    <t>Commercial Mortgage Loans | Loans acquired with deteriorated credit quality</t>
  </si>
  <si>
    <t>Agricultural Property Loans | Loans acquired with deteriorated credit quality</t>
  </si>
  <si>
    <t>Residential Property Loans | Loans acquired with deteriorated credit quality</t>
  </si>
  <si>
    <t>Other Collateralized Loans | Loans acquired with deteriorated credit quality</t>
  </si>
  <si>
    <t>Uncollateralized Loans | Loans acquired with deteriorated credit quality</t>
  </si>
  <si>
    <t>Investments (Credit Quality Indicators) (Details) - USD ($) $ in Millions</t>
  </si>
  <si>
    <t>Credit Quality Indicators [Line Items]</t>
  </si>
  <si>
    <t>Total commercial mortgage and agricultural property loans</t>
  </si>
  <si>
    <t>Debt Service Coverage Ratio, Greater than 1.2X | Loan-to-Value Ratio, 0%-59.99% | Commercial Mortgage Loans</t>
  </si>
  <si>
    <t>Debt Service Coverage Ratio, Greater than 1.2X | Loan-to-Value Ratio, 0%-59.99% | Agricultural property loans</t>
  </si>
  <si>
    <t>Debt Service Coverage Ratio, Greater than 1.2X | Loan-to-Value Ratio, 0%-59.99% | Total commercial mortgage and agricultural property loans</t>
  </si>
  <si>
    <t>Debt Service Coverage Ratio, Greater than 1.2X | Loan-to-Value Ratio, 60%-69.99% | Commercial Mortgage Loans</t>
  </si>
  <si>
    <t>Debt Service Coverage Ratio, Greater than 1.2X | Loan-to-Value Ratio, 60%-69.99% | Agricultural property loans</t>
  </si>
  <si>
    <t>Debt Service Coverage Ratio, Greater than 1.2X | Loan-to-Value Ratio, 60%-69.99% | Total commercial mortgage and agricultural property loans</t>
  </si>
  <si>
    <t>Debt Service Coverage Ratio, Greater than 1.2X | Loan-to-Value Ratio, 70%-79.99% | Commercial Mortgage Loans</t>
  </si>
  <si>
    <t>Debt Service Coverage Ratio, Greater than 1.2X | Loan-to-Value Ratio, 70%-79.99% | Agricultural property loans</t>
  </si>
  <si>
    <t>Debt Service Coverage Ratio, Greater than 1.2X | Loan-to-Value Ratio, 70%-79.99% | Total commercial mortgage and agricultural property loans</t>
  </si>
  <si>
    <t>Debt Service Coverage Ratio, Greater than 1.2X | Loan-to-Value Ratio, Greater than 80% | Commercial Mortgage Loans</t>
  </si>
  <si>
    <t>Debt Service Coverage Ratio, Greater than 1.2X | Loan-to-Value Ratio, Greater than 80% | Agricultural property loans</t>
  </si>
  <si>
    <t>Debt Service Coverage Ratio, Greater than 1.2X | Loan-to-Value Ratio, Greater than 80% | Total commercial mortgage and agricultural property loans</t>
  </si>
  <si>
    <t>Debt Service Coverage Ratio, Greater than 1.2X | Loan To Value Ratio, Total | Commercial Mortgage Loans</t>
  </si>
  <si>
    <t>Debt Service Coverage Ratio, Greater than 1.2X | Loan To Value Ratio, Total | Agricultural property loans</t>
  </si>
  <si>
    <t>Debt Service Coverage Ratio, Greater than 1.2X | Loan To Value Ratio, Total | Total commercial mortgage and agricultural property loans</t>
  </si>
  <si>
    <t>Debt Service Coverage Ratio, 1.0X to 1.2X | Loan-to-Value Ratio, 0%-59.99% | Commercial Mortgage Loans</t>
  </si>
  <si>
    <t>Debt Service Coverage Ratio, 1.0X to 1.2X | Loan-to-Value Ratio, 0%-59.99% | Agricultural property loans</t>
  </si>
  <si>
    <t>Debt Service Coverage Ratio, 1.0X to 1.2X | Loan-to-Value Ratio, 0%-59.99% | Total commercial mortgage and agricultural property loans</t>
  </si>
  <si>
    <t>Debt Service Coverage Ratio, 1.0X to 1.2X | Loan-to-Value Ratio, 60%-69.99% | Commercial Mortgage Loans</t>
  </si>
  <si>
    <t>Debt Service Coverage Ratio, 1.0X to 1.2X | Loan-to-Value Ratio, 60%-69.99% | Agricultural property loans</t>
  </si>
  <si>
    <t>Debt Service Coverage Ratio, 1.0X to 1.2X | Loan-to-Value Ratio, 60%-69.99% | Total commercial mortgage and agricultural property loans</t>
  </si>
  <si>
    <t>Debt Service Coverage Ratio, 1.0X to 1.2X | Loan-to-Value Ratio, 70%-79.99% | Commercial Mortgage Loans</t>
  </si>
  <si>
    <t>Debt Service Coverage Ratio, 1.0X to 1.2X | Loan-to-Value Ratio, 70%-79.99% | Agricultural property loans</t>
  </si>
  <si>
    <t>Debt Service Coverage Ratio, 1.0X to 1.2X | Loan-to-Value Ratio, 70%-79.99% | Total commercial mortgage and agricultural property loans</t>
  </si>
  <si>
    <t>Debt Service Coverage Ratio, 1.0X to 1.2X | Loan-to-Value Ratio, Greater than 80% | Commercial Mortgage Loans</t>
  </si>
  <si>
    <t>Debt Service Coverage Ratio, 1.0X to 1.2X | Loan-to-Value Ratio, Greater than 80% | Agricultural property loans</t>
  </si>
  <si>
    <t>Debt Service Coverage Ratio, 1.0X to 1.2X | Loan-to-Value Ratio, Greater than 80% | Total commercial mortgage and agricultural property loans</t>
  </si>
  <si>
    <t>Debt Service Coverage Ratio, 1.0X to 1.2X | Loan To Value Ratio, Total | Commercial Mortgage Loans</t>
  </si>
  <si>
    <t>Debt Service Coverage Ratio, 1.0X to 1.2X | Loan To Value Ratio, Total | Agricultural property loans</t>
  </si>
  <si>
    <t>Debt Service Coverage Ratio, 1.0X to 1.2X | Loan To Value Ratio, Total | Total commercial mortgage and agricultural property loans</t>
  </si>
  <si>
    <t>Debt Service Coverage Ratio, Less than 1.0X | Loan-to-Value Ratio, 0%-59.99% | Commercial Mortgage Loans</t>
  </si>
  <si>
    <t>Debt Service Coverage Ratio, Less than 1.0X | Loan-to-Value Ratio, 0%-59.99% | Agricultural property loans</t>
  </si>
  <si>
    <t>Debt Service Coverage Ratio, Less than 1.0X | Loan-to-Value Ratio, 0%-59.99% | Total commercial mortgage and agricultural property loans</t>
  </si>
  <si>
    <t>Debt Service Coverage Ratio, Less than 1.0X | Loan-to-Value Ratio, 60%-69.99% | Commercial Mortgage Loans</t>
  </si>
  <si>
    <t>Debt Service Coverage Ratio, Less than 1.0X | Loan-to-Value Ratio, 60%-69.99% | Agricultural property loans</t>
  </si>
  <si>
    <t>Debt Service Coverage Ratio, Less than 1.0X | Loan-to-Value Ratio, 60%-69.99% | Total commercial mortgage and agricultural property loans</t>
  </si>
  <si>
    <t>Debt Service Coverage Ratio, Less than 1.0X | Loan-to-Value Ratio, 70%-79.99% | Commercial Mortgage Loans</t>
  </si>
  <si>
    <t>Debt Service Coverage Ratio, Less than 1.0X | Loan-to-Value Ratio, 70%-79.99% | Agricultural property loans</t>
  </si>
  <si>
    <t>Debt Service Coverage Ratio, Less than 1.0X | Loan-to-Value Ratio, 70%-79.99% | Total commercial mortgage and agricultural property loans</t>
  </si>
  <si>
    <t>Debt Service Coverage Ratio, Less than 1.0X | Loan-to-Value Ratio, Greater than 80% | Commercial Mortgage Loans</t>
  </si>
  <si>
    <t>Debt Service Coverage Ratio, Less than 1.0X | Loan-to-Value Ratio, Greater than 80% | Agricultural property loans</t>
  </si>
  <si>
    <t>Debt Service Coverage Ratio, Less than 1.0X | Loan-to-Value Ratio, Greater than 80% | Total commercial mortgage and agricultural property loans</t>
  </si>
  <si>
    <t>Debt Service Coverage Ratio, Less than 1.0X | Loan To Value Ratio, Total | Commercial Mortgage Loans</t>
  </si>
  <si>
    <t>Debt Service Coverage Ratio, Less than 1.0X | Loan To Value Ratio, Total | Agricultural property loans</t>
  </si>
  <si>
    <t>Debt Service Coverage Ratio, Less than 1.0X | Loan To Value Ratio, Total | Total commercial mortgage and agricultural property loans</t>
  </si>
  <si>
    <t>Debt Service Coverage Ratio, Total | Loan-to-Value Ratio, 0%-59.99% | Commercial Mortgage Loans</t>
  </si>
  <si>
    <t>Debt Service Coverage Ratio, Total | Loan-to-Value Ratio, 0%-59.99% | Agricultural property loans</t>
  </si>
  <si>
    <t>Debt Service Coverage Ratio, Total | Loan-to-Value Ratio, 0%-59.99% | Total commercial mortgage and agricultural property loans</t>
  </si>
  <si>
    <t>Debt Service Coverage Ratio, Total | Loan-to-Value Ratio, 60%-69.99% | Commercial Mortgage Loans</t>
  </si>
  <si>
    <t>Debt Service Coverage Ratio, Total | Loan-to-Value Ratio, 60%-69.99% | Agricultural property loans</t>
  </si>
  <si>
    <t>Debt Service Coverage Ratio, Total | Loan-to-Value Ratio, 60%-69.99% | Total commercial mortgage and agricultural property loans</t>
  </si>
  <si>
    <t>Debt Service Coverage Ratio, Total | Loan-to-Value Ratio, 70%-79.99% | Commercial Mortgage Loans</t>
  </si>
  <si>
    <t>Debt Service Coverage Ratio, Total | Loan-to-Value Ratio, 70%-79.99% | Agricultural property loans</t>
  </si>
  <si>
    <t>Debt Service Coverage Ratio, Total | Loan-to-Value Ratio, 70%-79.99% | Total commercial mortgage and agricultural property loans</t>
  </si>
  <si>
    <t>Debt Service Coverage Ratio, Total | Loan-to-Value Ratio, Greater than 80% | Commercial Mortgage Loans</t>
  </si>
  <si>
    <t>Debt Service Coverage Ratio, Total | Loan-to-Value Ratio, Greater than 80% | Agricultural property loans</t>
  </si>
  <si>
    <t>Debt Service Coverage Ratio, Total | Loan-to-Value Ratio, Greater than 80% | Total commercial mortgage and agricultural property loans</t>
  </si>
  <si>
    <t>Debt Service Coverage Ratio, Total | Loan To Value Ratio, Total | Commercial Mortgage Loans</t>
  </si>
  <si>
    <t>Debt Service Coverage Ratio, Total | Loan To Value Ratio, Total | Agricultural property loans</t>
  </si>
  <si>
    <t>Debt Service Coverage Ratio, Total | Loan To Value Ratio, Total | Total commercial mortgage and agricultural property loans</t>
  </si>
  <si>
    <t>Investments (Analysis of Past Due Commercial Mortgage and Other Loans) (Details) - USD ($) $ in Millions</t>
  </si>
  <si>
    <t>Servicing Liabilities at Fair Value [Line Items]</t>
  </si>
  <si>
    <t>Current</t>
  </si>
  <si>
    <t>Past Due</t>
  </si>
  <si>
    <t>Total Loans</t>
  </si>
  <si>
    <t>Non- Accrual Status</t>
  </si>
  <si>
    <t>30-59 Days Past Due</t>
  </si>
  <si>
    <t>30-59 Days Past Due | Commercial Mortgage Loans</t>
  </si>
  <si>
    <t>30-59 Days Past Due | Agricultural property loans</t>
  </si>
  <si>
    <t>30-59 Days Past Due | Residential property loans</t>
  </si>
  <si>
    <t>30-59 Days Past Due | Other collateralized loans</t>
  </si>
  <si>
    <t>30-59 Days Past Due | Uncollateralized loans</t>
  </si>
  <si>
    <t>60-89 Days Past Due</t>
  </si>
  <si>
    <t>60-89 Days Past Due | Commercial Mortgage Loans</t>
  </si>
  <si>
    <t>60-89 Days Past Due | Agricultural property loans</t>
  </si>
  <si>
    <t>60-89 Days Past Due | Residential property loans</t>
  </si>
  <si>
    <t>60-89 Days Past Due | Other collateralized loans</t>
  </si>
  <si>
    <t>60-89 Days Past Due | Uncollateralized loans</t>
  </si>
  <si>
    <t>Greater Than 90 Days</t>
  </si>
  <si>
    <t>Financing Receivable Recorded Investment Greater Than 90 Days Past Due And Still Accruing</t>
  </si>
  <si>
    <t>Greater Than 90 Days | Commercial Mortgage Loans</t>
  </si>
  <si>
    <t>Financing Receivable Recorded Investment Greater Than 90 Days Past Due</t>
  </si>
  <si>
    <t>Greater Than 90 Days | Agricultural property loans</t>
  </si>
  <si>
    <t>Greater Than 90 Days | Residential property loans</t>
  </si>
  <si>
    <t>Greater Than 90 Days | Other collateralized loans</t>
  </si>
  <si>
    <t>Greater Than 90 Days | Uncollateralized loans</t>
  </si>
  <si>
    <t>Investments (Other Long Term Investments) (Details) - USD ($) $ in Millions</t>
  </si>
  <si>
    <t>Other Long Term Investments [Line Items]</t>
  </si>
  <si>
    <t>Joint ventures and limited partnerships:</t>
  </si>
  <si>
    <t>Joint ventures and limited partnerships: | Private Equity Funds</t>
  </si>
  <si>
    <t>Joint ventures and limited partnerships: | Hedge Fund</t>
  </si>
  <si>
    <t>Joint ventures and limited partnerships: | Real estate-related</t>
  </si>
  <si>
    <t>Real estate held through direct ownership</t>
  </si>
  <si>
    <t>Investments (Equity Method Investments, Statement of Financial Position) (Details) - USD ($) $ in Millions</t>
  </si>
  <si>
    <t>Total assets</t>
  </si>
  <si>
    <t>Partners’ capital</t>
  </si>
  <si>
    <t>Total liabilities and partners’ capital</t>
  </si>
  <si>
    <t>Total liabilities and partners’ capital included above</t>
  </si>
  <si>
    <t>Equity in limited partnership interests not included above</t>
  </si>
  <si>
    <t>Carrying value</t>
  </si>
  <si>
    <t>Investments (Equity Method Investments, Statement of Operations) (Details) - USD ($) $ in Millions</t>
  </si>
  <si>
    <t>Total revenue</t>
  </si>
  <si>
    <t>Total expenses</t>
  </si>
  <si>
    <t>Net earnings (losses)</t>
  </si>
  <si>
    <t>Equity in net earnings (losses) included above</t>
  </si>
  <si>
    <t>Equity in net earnings (losses) of limited partnership interests not included above</t>
  </si>
  <si>
    <t>Total equity in net earnings (losses)</t>
  </si>
  <si>
    <t>Investments (Net Investment Income) (Details) - USD ($) $ in Millions</t>
  </si>
  <si>
    <t>Schedule of Investment Income, Reported Amounts, by Category [Line Items]</t>
  </si>
  <si>
    <t>Gross investment income</t>
  </si>
  <si>
    <t>Less: investment expenses</t>
  </si>
  <si>
    <t>Investments (Realized Investment Gains Losses Net) (Details) - USD ($) $ in Millions</t>
  </si>
  <si>
    <t>Schedule Of Gain Loss On Investments [Line Items]</t>
  </si>
  <si>
    <t>Realized investment gains (losses), net</t>
  </si>
  <si>
    <t>Investment real estate</t>
  </si>
  <si>
    <t>Joint ventures and limited partnerships</t>
  </si>
  <si>
    <t>Derivatives</t>
  </si>
  <si>
    <t>Investments (Net Unrealized Gains Losses on Investments by Asset Class) (Details) - USD ($) $ in Millions</t>
  </si>
  <si>
    <t>Net unrealized gains (losses) on investments</t>
  </si>
  <si>
    <t>Net unrealized losses on held to maturity securities transferred from available-for-sale</t>
  </si>
  <si>
    <t>Accumulated Net Gain (Loss) from Designated or Qualifying Cash Flow Hedges</t>
  </si>
  <si>
    <t>Fixed Maturities | Available-for-sale</t>
  </si>
  <si>
    <t>Equity securities, available-for-sale | Available-for-sale</t>
  </si>
  <si>
    <t>Other investments</t>
  </si>
  <si>
    <t>Investments (Repurchase Agreements and Securities Lending Transactions) (Details) - USD ($) $ in Millions</t>
  </si>
  <si>
    <t>Transfer of Certain Financial Assets Accounted for as Secured Borrowings [Line Items]</t>
  </si>
  <si>
    <t>Total repurchase agreements</t>
  </si>
  <si>
    <t>Total securities lending transactions</t>
  </si>
  <si>
    <t>Overnight &amp; Continuous</t>
  </si>
  <si>
    <t>Up to 30 Days</t>
  </si>
  <si>
    <t>30 to 90 Days</t>
  </si>
  <si>
    <t>Greater than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U.S. Treasury securities and obligations of U.S. government authorities and agencies | Greater than 90 Days</t>
  </si>
  <si>
    <t>Obligations of U.S. states and their political subdivisions | Overnight &amp; Continuous</t>
  </si>
  <si>
    <t>Obligations of U.S. states and their political subdivisions | Up to 30 Days</t>
  </si>
  <si>
    <t>Obligations of U.S. states and their political subdivisions | 30 to 90 Days</t>
  </si>
  <si>
    <t>Obligations of U.S. states and their political subdivisions | Greater than 90 Days</t>
  </si>
  <si>
    <t>Foreign government bonds | Overnight &amp; Continuous</t>
  </si>
  <si>
    <t>Foreign government bonds | Up to 30 Days</t>
  </si>
  <si>
    <t>Foreign government bonds | 30 to 90 Days</t>
  </si>
  <si>
    <t>Foreign government bonds | Greater than 90 Days</t>
  </si>
  <si>
    <t>U.S. corporate public securities | Overnight &amp; Continuous</t>
  </si>
  <si>
    <t>U.S. corporate public securities | Up to 30 Days</t>
  </si>
  <si>
    <t>U.S. corporate public securities | 30 to 90 Days</t>
  </si>
  <si>
    <t>U.S. corporate public securities | Greater than 90 Days</t>
  </si>
  <si>
    <t>U.S. corporate private securities | Overnight &amp; Continuous</t>
  </si>
  <si>
    <t>U.S. corporate private securities | Up to 30 Days</t>
  </si>
  <si>
    <t>U.S. corporate private securities | 30 to 90 Days</t>
  </si>
  <si>
    <t>U.S. corporate private securities | Greater than 90 Days</t>
  </si>
  <si>
    <t>Foreign corporate public securities | Overnight &amp; Continuous</t>
  </si>
  <si>
    <t>Foreign corporate public securities | Up to 30 Days</t>
  </si>
  <si>
    <t>Foreign corporate public securities | 30 to 90 Days</t>
  </si>
  <si>
    <t>Foreign corporate public securities | Greater than 90 Days</t>
  </si>
  <si>
    <t>Foreign corporate private securities | Overnight &amp; Continuous</t>
  </si>
  <si>
    <t>Foreign corporate private securities | Up to 30 Days</t>
  </si>
  <si>
    <t>Foreign corporate private securities | 30 to 90 Days</t>
  </si>
  <si>
    <t>Foreign corporate private securities | Greater than 90 Days</t>
  </si>
  <si>
    <t>Asset-backed securities | Overnight &amp; Continuous</t>
  </si>
  <si>
    <t>Asset-backed securities | Up to 30 Days</t>
  </si>
  <si>
    <t>Asset-backed securities | 30 to 90 Days</t>
  </si>
  <si>
    <t>Asset-backed securities | Greater than 90 Days</t>
  </si>
  <si>
    <t>Commercial mortgage-backed securities | Overnight &amp; Continuous</t>
  </si>
  <si>
    <t>Commercial mortgage-backed securities | Up to 30 Days</t>
  </si>
  <si>
    <t>Commercial mortgage-backed securities | 30 to 90 Days</t>
  </si>
  <si>
    <t>Commercial mortgage-backed securities | Greater than 90 Days</t>
  </si>
  <si>
    <t>Residential mortgage-backed securities | Overnight &amp; Continuous</t>
  </si>
  <si>
    <t>Residential mortgage-backed securities | Up to 30 Days</t>
  </si>
  <si>
    <t>Residential mortgage-backed securities | 30 to 90 Days</t>
  </si>
  <si>
    <t>Residential mortgage-backed securities | Greater than 90 Days</t>
  </si>
  <si>
    <t>Equity securities, available-for-sale | Overnight &amp; Continuous</t>
  </si>
  <si>
    <t>Equity securities, available-for-sale | Up to 30 Days</t>
  </si>
  <si>
    <t>Equity securities, available-for-sale | 30 to 90 Days</t>
  </si>
  <si>
    <t>Equity securities, available-for-sale | Greater than 90 Days</t>
  </si>
  <si>
    <t>Investments (Securities Pledged) (Details) - USD ($) $ in Millions</t>
  </si>
  <si>
    <t>Financial Instruments Owned and Pledged as Collateral [Line Items]</t>
  </si>
  <si>
    <t>Total securities pledged</t>
  </si>
  <si>
    <t>Trading account assets supporting insurance liabilities</t>
  </si>
  <si>
    <t>Investments Investments (Restricted Assets and Special Deposits) (Details) - USD ($) $ in Millions</t>
  </si>
  <si>
    <t>Financial Instruments Owned and Pledged as Collateral</t>
  </si>
  <si>
    <t>Securities Sold under Agreements to Repurchase</t>
  </si>
  <si>
    <t>Cash Collateral For Loaned Securities</t>
  </si>
  <si>
    <t>Separate Account Liabilities</t>
  </si>
  <si>
    <t>Variable Interest Entities (Assets and Liabilities of Consolidated VIEs) (Details) - USD ($) $ in Millions</t>
  </si>
  <si>
    <t>Variable Interest Entity [Line Items]</t>
  </si>
  <si>
    <t>Consolidated VIEs for Which the Company is the Investment Manager</t>
  </si>
  <si>
    <t>Total assets of consolidated VIEs</t>
  </si>
  <si>
    <t>Consolidated VIEs for Which the Company is the Investment Manager | ASU 2015-02, Wholly-owned by consolidated subsidiaries</t>
  </si>
  <si>
    <t>Consolidated VIEs for Which the Company is the Investment Manager | Fixed maturities, available-for-sale</t>
  </si>
  <si>
    <t>Consolidated VIEs for Which the Company is the Investment Manager | Fixed maturities, held-to-maturity</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Consolidated VIEs for Which the Company is the Investment Manager | Other liabilities</t>
  </si>
  <si>
    <t>Other Consolidated VIEs</t>
  </si>
  <si>
    <t>Other Consolidated VIEs | Fixed maturities, available-for-sale</t>
  </si>
  <si>
    <t>Other Consolidated VIEs | Fixed maturities, held-to-maturity</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Variable Interest Entities (Narrative) (Details) - USD ($)</t>
  </si>
  <si>
    <t>Variable Interest Entity, Primary Beneficiary</t>
  </si>
  <si>
    <t>VIEs Assets, maturities obligations (greater than)</t>
  </si>
  <si>
    <t>5 years</t>
  </si>
  <si>
    <t>Variable Interest Entity, Not Primary Beneficiary</t>
  </si>
  <si>
    <t>Liabilities held within unconsolidated VIEs</t>
  </si>
  <si>
    <t>Variable Interest Entity, Not Primary Beneficiary | Fixed maturities, AFS, Other trading account assets, at FV, and Other long-term investments</t>
  </si>
  <si>
    <t>Maximum exposure to loss resulting from investment in unconsolidated VIEs</t>
  </si>
  <si>
    <t>Variable Interest Entity, Not Primary Beneficiary | Other long-term investments | Joint ventures and limited partnerships</t>
  </si>
  <si>
    <t>Deferred Policy Acquisition Costs (Details) - USD ($) $ in Millions</t>
  </si>
  <si>
    <t>Movement Analysis of Deferred Policy Acquisition Costs [Roll Forward]</t>
  </si>
  <si>
    <t>Balance, beginning of year</t>
  </si>
  <si>
    <t>Capitalization of commissions, sales and issue expenses</t>
  </si>
  <si>
    <t>Amortization—Impact of assumption and experience unlocking and true-ups</t>
  </si>
  <si>
    <t>Amortization—All other</t>
  </si>
  <si>
    <t>Change in unrealized investment gains and losses</t>
  </si>
  <si>
    <t>Foreign currency translation and other</t>
  </si>
  <si>
    <t>Balance, end of year</t>
  </si>
  <si>
    <t>Investments in Operating Joint Ventures (Investments in Operating Joint Ventures) (Details) - USD ($) $ in Millions</t>
  </si>
  <si>
    <t>Investment in operating joint ventures</t>
  </si>
  <si>
    <t>Dividends received from operating joint ventures</t>
  </si>
  <si>
    <t>After-tax equity earnings of operating joint ventures</t>
  </si>
  <si>
    <t>Investments in Operating Joint Ventures (Narrative) (Details) - USD ($) $ in Millions</t>
  </si>
  <si>
    <t>Schedule of Equity Method Investments [Line Items]</t>
  </si>
  <si>
    <t>Asset management fee income</t>
  </si>
  <si>
    <t>Value of Business Acquired (Balance of and Changes in VOBA) (Details) - USD ($) $ in Millions</t>
  </si>
  <si>
    <t>Movement in Present Value of Future Insurance Profits [Roll Forward]</t>
  </si>
  <si>
    <t>Interest</t>
  </si>
  <si>
    <t>Foreign currency translation</t>
  </si>
  <si>
    <t>CIGNA</t>
  </si>
  <si>
    <t>Weighted Average Useful Life</t>
  </si>
  <si>
    <t>12 years</t>
  </si>
  <si>
    <t>Interest accrual rates</t>
  </si>
  <si>
    <t>6.40%</t>
  </si>
  <si>
    <t>Prudential Annuities Holding Company</t>
  </si>
  <si>
    <t>6.00%</t>
  </si>
  <si>
    <t>6.05%</t>
  </si>
  <si>
    <t>6.10%</t>
  </si>
  <si>
    <t>Gibraltar Life</t>
  </si>
  <si>
    <t>8 years</t>
  </si>
  <si>
    <t>Gibraltar Life | Minimum</t>
  </si>
  <si>
    <t>1.28%</t>
  </si>
  <si>
    <t>Gibraltar Life | Maximum</t>
  </si>
  <si>
    <t>2.87%</t>
  </si>
  <si>
    <t>Aoba Life</t>
  </si>
  <si>
    <t>7 years</t>
  </si>
  <si>
    <t>2.60%</t>
  </si>
  <si>
    <t>Hartford Life Business</t>
  </si>
  <si>
    <t>Hartford Life Business | Minimum</t>
  </si>
  <si>
    <t>Hartford Life Business | Maximum</t>
  </si>
  <si>
    <t>6.17%</t>
  </si>
  <si>
    <t>16 years</t>
  </si>
  <si>
    <t>Gibraltar BSN Life Berhad | Minimum</t>
  </si>
  <si>
    <t>4.07%</t>
  </si>
  <si>
    <t>Gibraltar BSN Life Berhad | Maximum</t>
  </si>
  <si>
    <t>5.51%</t>
  </si>
  <si>
    <t>Value of Business Acquired (Estimated Future Amortization, Net of Interest) (Details) $ in Millions</t>
  </si>
  <si>
    <t>Estimated future VOBA amortization - 2017</t>
  </si>
  <si>
    <t>Estimated future VOBA amortization - 2018</t>
  </si>
  <si>
    <t>Estimated future VOBA amortization - 2019</t>
  </si>
  <si>
    <t>Estimated future VOBA amortization - 2020</t>
  </si>
  <si>
    <t>Estimated future VOBA amortization - 2021</t>
  </si>
  <si>
    <t>Goodwill and Other Intangibles (Changes in the Book Value of Goodwill by Segment) (Details) - USD ($) $ in Millions</t>
  </si>
  <si>
    <t>Goodwill [Roll Forward]</t>
  </si>
  <si>
    <t>Gross Goodwill, Beginning of the year</t>
  </si>
  <si>
    <t>Accumulated Impairment Losses, Beginning of the year</t>
  </si>
  <si>
    <t>Net Goodwill, Beginning of the year</t>
  </si>
  <si>
    <t>Gross Goodwill, End of the year</t>
  </si>
  <si>
    <t>Accumulated Impairment Losses, End of the year</t>
  </si>
  <si>
    <t>Net Goodwill, End of the year</t>
  </si>
  <si>
    <t>Retirement</t>
  </si>
  <si>
    <t>Asset Management</t>
  </si>
  <si>
    <t>International Insurance</t>
  </si>
  <si>
    <t>Goodwill and Other Intangibles (Other Intangibles) (Details) - USD ($) $ in Millions</t>
  </si>
  <si>
    <t>Finite and Indefinite-Lived Intangible Assets [Line Items]</t>
  </si>
  <si>
    <t>Not subject to amortization</t>
  </si>
  <si>
    <t>Mortgage servicing rights</t>
  </si>
  <si>
    <t>Gross Carrying Amount</t>
  </si>
  <si>
    <t>Accumulated Amortization</t>
  </si>
  <si>
    <t>Net Carrying Amount</t>
  </si>
  <si>
    <t>Customer relationships</t>
  </si>
  <si>
    <t>Goodwill and Other Intangibles (Narrative) (Details) - USD ($) $ in Millions</t>
  </si>
  <si>
    <t>Amortization expense for other intangibles</t>
  </si>
  <si>
    <t>Expected amortization expense for other intangibles - 2017</t>
  </si>
  <si>
    <t>Expected amortization expense for other intangibles - 2018</t>
  </si>
  <si>
    <t>Expected amortization expense for other intangibles - 2019</t>
  </si>
  <si>
    <t>Expected amortization expense for other intangibles - 2020</t>
  </si>
  <si>
    <t>Expected amortization expense for other intangibles - 2021</t>
  </si>
  <si>
    <t>Fair values of net mortgage servicing rights</t>
  </si>
  <si>
    <t>Mortgage servicing rights | Fair Value</t>
  </si>
  <si>
    <t>Policyholders' Liabilities (Future Policy Benefits) (Details) - USD ($) $ in Millions</t>
  </si>
  <si>
    <t>Life insurance</t>
  </si>
  <si>
    <t>Individual and group annuities and supplementary contracts</t>
  </si>
  <si>
    <t>Other contract liabilities</t>
  </si>
  <si>
    <t>Subtotal future policy benefits excluding unpaid claims and claim adjustment expenses</t>
  </si>
  <si>
    <t>Unpaid claims and claim adjustment expenses</t>
  </si>
  <si>
    <t>Total future policy benefits</t>
  </si>
  <si>
    <t>Policyholders' Liabilities (Narrative) (Details) - USD ($)</t>
  </si>
  <si>
    <t>Liability for Future Policy Benefit, by Product Segment [Line Items]</t>
  </si>
  <si>
    <t>Unpaid claims and claim adjustment expenses interest rate</t>
  </si>
  <si>
    <t>Individual participating life insurance</t>
  </si>
  <si>
    <t>Participating policies direct in force</t>
  </si>
  <si>
    <t>Participating policies direct premiums</t>
  </si>
  <si>
    <t>14.00%</t>
  </si>
  <si>
    <t>16.00%</t>
  </si>
  <si>
    <t>Individual participating life insurance | Minimum</t>
  </si>
  <si>
    <t>Liabilities for future policy benefits, interest rate</t>
  </si>
  <si>
    <t>2.50%</t>
  </si>
  <si>
    <t>Individual participating life insurance | Maximum</t>
  </si>
  <si>
    <t>7.50%</t>
  </si>
  <si>
    <t>Individual nonparticipating life insurance</t>
  </si>
  <si>
    <t>Percentage of reserves based on interest rates in excess of 8 Percent (less than)</t>
  </si>
  <si>
    <t>Individual nonparticipating life insurance | Minimum</t>
  </si>
  <si>
    <t>0.20%</t>
  </si>
  <si>
    <t>Individual nonparticipating life insurance | Maximum</t>
  </si>
  <si>
    <t>9.50%</t>
  </si>
  <si>
    <t>Individual and group annuities and supplementary contracts | Minimum</t>
  </si>
  <si>
    <t>0.40%</t>
  </si>
  <si>
    <t>Individual and group annuities and supplementary contracts | Maximum</t>
  </si>
  <si>
    <t>11.30%</t>
  </si>
  <si>
    <t>Other contract liabilities | Minimum</t>
  </si>
  <si>
    <t>Other contract liabilities | Maximum</t>
  </si>
  <si>
    <t>7.30%</t>
  </si>
  <si>
    <t>Funding agreements</t>
  </si>
  <si>
    <t>Interest-sensitive life contracts</t>
  </si>
  <si>
    <t>Interest-sensitive life contracts | Minimum</t>
  </si>
  <si>
    <t>Liability for policyholder contract deposits, interest rate</t>
  </si>
  <si>
    <t>0.00%</t>
  </si>
  <si>
    <t>Interest-sensitive life contracts | Maximum</t>
  </si>
  <si>
    <t>Other than interest-sensitive life contracts</t>
  </si>
  <si>
    <t>Less than 1% of policyholders' account balances have interest crediting rates in excess of 8%</t>
  </si>
  <si>
    <t>Other than interest-sensitive life contracts | Minimum</t>
  </si>
  <si>
    <t>Other than interest-sensitive life contracts | Maximum</t>
  </si>
  <si>
    <t>13.30%</t>
  </si>
  <si>
    <t>Delaware Statutory Trust | Funding agreements | Prudential Insurance</t>
  </si>
  <si>
    <t>Medium-term Notes, at amortized cost</t>
  </si>
  <si>
    <t>Commercial Paper</t>
  </si>
  <si>
    <t>Delaware Statutory Trust | Funding agreements | Minimum | Prudential Insurance</t>
  </si>
  <si>
    <t>Original maturities</t>
  </si>
  <si>
    <t>7 days</t>
  </si>
  <si>
    <t>Delaware Statutory Trust | Funding agreements | Maximum | Prudential Insurance</t>
  </si>
  <si>
    <t>Medium-term notes | Delaware Statutory Trust | Funding agreements | Prudential Insurance</t>
  </si>
  <si>
    <t>FANIP maximum authorized amount</t>
  </si>
  <si>
    <t>Commercial Paper | Delaware Statutory Trust | Funding agreements | Prudential Insurance</t>
  </si>
  <si>
    <t>Federal Home Loan Bank of New York | Funding agreements</t>
  </si>
  <si>
    <t>Federal Home Loan Bank of New York | Funding agreements | Minimum</t>
  </si>
  <si>
    <t>1.10%</t>
  </si>
  <si>
    <t>4 years</t>
  </si>
  <si>
    <t>Federal Home Loan Bank of New York | Funding agreements | Maximum</t>
  </si>
  <si>
    <t>1.70%</t>
  </si>
  <si>
    <t>Policyholders' Liabilities (Policyholders' Account Balances) (Details) - USD ($) $ in Millions</t>
  </si>
  <si>
    <t>Liability for Policyholders' Account Balance, by Product Segment [Line Items]</t>
  </si>
  <si>
    <t>Total policyholders’ account balances</t>
  </si>
  <si>
    <t>Individual annuities</t>
  </si>
  <si>
    <t>Group annuities</t>
  </si>
  <si>
    <t>Guaranteed investment contracts and guaranteed interest accounts</t>
  </si>
  <si>
    <t>Dividend accumulation and other</t>
  </si>
  <si>
    <t>Certain Long-Duration Contracts with Guarantees (Variable Annuity, Variable Life, Variable Universal Life and Universal Life Contracts) (Details) - USD ($) $ in Millions</t>
  </si>
  <si>
    <t>Annuity Contracts | Return of net deposits | In the Event of Death</t>
  </si>
  <si>
    <t>Net Amount at Risk by Product and Guarantee [Line Items]</t>
  </si>
  <si>
    <t>Account value</t>
  </si>
  <si>
    <t>Net amount at risk</t>
  </si>
  <si>
    <t>Average attained age of contractholders</t>
  </si>
  <si>
    <t>65 years</t>
  </si>
  <si>
    <t>Annuity Contracts | Return of net deposits | At Annuitization / Accumulation</t>
  </si>
  <si>
    <t>66 years</t>
  </si>
  <si>
    <t>64 years</t>
  </si>
  <si>
    <t>Annuity Contracts | Minimum return or contract value | In the Event of Death</t>
  </si>
  <si>
    <t>67 years</t>
  </si>
  <si>
    <t>Annuity Contracts | Minimum return or contract value | At Annuitization / Accumulation</t>
  </si>
  <si>
    <t>Average period remaining until earliest expected annuitization</t>
  </si>
  <si>
    <t>3 months 6 days</t>
  </si>
  <si>
    <t>3 months 11 days</t>
  </si>
  <si>
    <t>Variable Life, Variable Universal Life and Universal Life Contracts | No-lapse guarantees | In the Event of Death</t>
  </si>
  <si>
    <t>56 years</t>
  </si>
  <si>
    <t>Separate account value</t>
  </si>
  <si>
    <t>General account value</t>
  </si>
  <si>
    <t>Certain Long-Duration Contracts With Guarantees (Separate Account Investment Options) (Details) - Annuity Contracts - USD ($) $ in Millions</t>
  </si>
  <si>
    <t>Separate Account Investment Options</t>
  </si>
  <si>
    <t>Equity funds</t>
  </si>
  <si>
    <t>Bond funds</t>
  </si>
  <si>
    <t>Balanced funds</t>
  </si>
  <si>
    <t>Money market funds</t>
  </si>
  <si>
    <t>Certain Long-Duration Contracts with Guarantees (Narrative) (Details) - USD ($) $ in Millions</t>
  </si>
  <si>
    <t>Annuity Contracts | Market Value Adjusted</t>
  </si>
  <si>
    <t>General Account Investment Option</t>
  </si>
  <si>
    <t>Certain Long-Duration Contracts with Guarantees (Liabilities for Guarantee Benefits) (Details) - USD ($) $ in Millions</t>
  </si>
  <si>
    <t>GMDB | Variable Life, Variable Universal Life and Universal Life Contracts</t>
  </si>
  <si>
    <t>Movement in Liabilities for Guarantees on Long-Duration Contracts, Guaranteed Benefit Liability, Gross [Roll Forward]</t>
  </si>
  <si>
    <t>Beginning balance</t>
  </si>
  <si>
    <t>Incurred guarantee benefits</t>
  </si>
  <si>
    <t>Paid guarantee benefits and other</t>
  </si>
  <si>
    <t>Ending balance</t>
  </si>
  <si>
    <t>GMDB | Annuity Contracts</t>
  </si>
  <si>
    <t>GMIB | Annuity Contracts</t>
  </si>
  <si>
    <t>GMAB/GMWB/GMIWB | Annuity Contracts</t>
  </si>
  <si>
    <t>Certain Long-Duration Contracts with Guarantees (Sales Inducements) (Details) - USD ($) $ in Millions</t>
  </si>
  <si>
    <t>Movement in Deferred Sales Inducements [Roll Forward]</t>
  </si>
  <si>
    <t>Capitalization</t>
  </si>
  <si>
    <t>Closed Block (Narrative) (Details) - USD ($) $ in Millions</t>
  </si>
  <si>
    <t>Policyholders’ dividend obligation</t>
  </si>
  <si>
    <t>Dividend Declared</t>
  </si>
  <si>
    <t>Excess Of Actual Cumulative Earnings Over Expected Cumulative Earnings</t>
  </si>
  <si>
    <t>Net Unrealized Gains (Losses) on Investment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USD ($) $ in Millions</t>
  </si>
  <si>
    <t>Movement in Closed Block Dividend Obligation [Roll Forward]</t>
  </si>
  <si>
    <t>Balance, January 1</t>
  </si>
  <si>
    <t>Impact from earnings allocable to policyholder dividend obligation</t>
  </si>
  <si>
    <t>Change in net unrealized investment gains (losses) allocated to policyholder dividend obligation</t>
  </si>
  <si>
    <t>Balance, December 31</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 and discontinued operations</t>
  </si>
  <si>
    <t>Income tax expense (benefit)</t>
  </si>
  <si>
    <t>Closed Block revenues, net of Closed Block benefits and expenses and income taxes, before discontinued operations</t>
  </si>
  <si>
    <t>Closed Block revenues, net of Closed Block benefits and expenses, income taxes and discontinued operations</t>
  </si>
  <si>
    <t>Reinsurance (Narrative) (Details) policy in Millions, $ in Millions</t>
  </si>
  <si>
    <t>Apr. 01, 2015USD ($)</t>
  </si>
  <si>
    <t>Jan. 02, 2013USD ($)policy</t>
  </si>
  <si>
    <t>Dec. 31, 2012USD ($)</t>
  </si>
  <si>
    <t>Dec. 31, 2016company</t>
  </si>
  <si>
    <t>Effects of Reinsurance [Line Items]</t>
  </si>
  <si>
    <t>Major reinsurance companies | company</t>
  </si>
  <si>
    <t>Percentage of reinsurance recoverable</t>
  </si>
  <si>
    <t>59.00%</t>
  </si>
  <si>
    <t>Domestic Business, per Life</t>
  </si>
  <si>
    <t>Cumulative quota share</t>
  </si>
  <si>
    <t>United Kingdom | Longevity risk associated with pension benefits</t>
  </si>
  <si>
    <t>Life insurance policies | policy</t>
  </si>
  <si>
    <t>Unaffiliated third party through various Modco | Closed Block division</t>
  </si>
  <si>
    <t>Reinsure percent</t>
  </si>
  <si>
    <t>73.00%</t>
  </si>
  <si>
    <t>Quote Share Reinsurance | Union Hamilton Reinsurance, Ltd.</t>
  </si>
  <si>
    <t>Reinsurance (Reinsurance Info) (Details) - USD ($) $ in Millions</t>
  </si>
  <si>
    <t>Direct premiums</t>
  </si>
  <si>
    <t>Reinsurance assumed</t>
  </si>
  <si>
    <t>Reinsurance ceded</t>
  </si>
  <si>
    <t>Direct policy charges and fee income</t>
  </si>
  <si>
    <t>Direct policyholders’ benefits</t>
  </si>
  <si>
    <t>Reinsurance (Reinsurance Recoverable) (Details) - USD ($) $ in Millions</t>
  </si>
  <si>
    <t>Total reinsurance recoverables</t>
  </si>
  <si>
    <t>Individual and group annuities</t>
  </si>
  <si>
    <t>Other reinsurance</t>
  </si>
  <si>
    <t>CIGNA | Individual and group annuities</t>
  </si>
  <si>
    <t>Hartford Life Business | Life insurance</t>
  </si>
  <si>
    <t>Reinsurance Payable</t>
  </si>
  <si>
    <t>Union Hamilton Reinsurance, Ltd. | Individual and group annuities</t>
  </si>
  <si>
    <t>Short-Term and Long-Term Debt (Short-Term Debt) (Details) - USD ($) $ in Millions</t>
  </si>
  <si>
    <t>Short Term Debt [Line Items]</t>
  </si>
  <si>
    <t>Weighted average maturity of outstanding commercial paper, in days</t>
  </si>
  <si>
    <t>21 days</t>
  </si>
  <si>
    <t>10 days</t>
  </si>
  <si>
    <t>Weighted average interest rate on outstanding short-term debt</t>
  </si>
  <si>
    <t>0.43%</t>
  </si>
  <si>
    <t>0.16%</t>
  </si>
  <si>
    <t>Prudential Financial</t>
  </si>
  <si>
    <t>Commercial paper</t>
  </si>
  <si>
    <t>Commercial paper | Prudential Financial</t>
  </si>
  <si>
    <t>0.63%</t>
  </si>
  <si>
    <t>Commercial paper | Prudential Funding, LLC</t>
  </si>
  <si>
    <t>Current portion of long-term debt</t>
  </si>
  <si>
    <t>Current portion of long-term debt | Prudential Financial</t>
  </si>
  <si>
    <t>Portion of commercial paper borrowings due overnight</t>
  </si>
  <si>
    <t>Daily average commercial paper outstanding</t>
  </si>
  <si>
    <t>Short-Term and Long-Term Debt (Narrative) (Details)</t>
  </si>
  <si>
    <t>Feb. 18, 2015USD ($)</t>
  </si>
  <si>
    <t>Nov. 30, 2013USD ($)</t>
  </si>
  <si>
    <t>Sep. 30, 2009USD ($)$ / shares</t>
  </si>
  <si>
    <t>Dec. 31, 2016JPY (¥)</t>
  </si>
  <si>
    <t>Debt Instrument [Line Items]</t>
  </si>
  <si>
    <t>Federal Home Loan Bank of New York</t>
  </si>
  <si>
    <t>Purchase requirement of FHLBNY activity based stock in percent of the outstanding borrowings</t>
  </si>
  <si>
    <t>4.50%</t>
  </si>
  <si>
    <t>Debt Instrument, Term Upon Certain Events</t>
  </si>
  <si>
    <t>90 days</t>
  </si>
  <si>
    <t>Maximum amount of qualifying assets, percentage collateral to the FHLBNY, prior year-end statutory net admitted assets exclusive of separate account assets</t>
  </si>
  <si>
    <t>5.00%</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Assets not pledged fair value</t>
  </si>
  <si>
    <t>Outstanding amount of notes</t>
  </si>
  <si>
    <t>Federal Home Loan Bank of Boston</t>
  </si>
  <si>
    <t>Minimum purchase requirement of activity based stock in percent of the outstanding borrowings</t>
  </si>
  <si>
    <t>Maximum purchase requirement of activity based stock in percent of the outstanding borrowings</t>
  </si>
  <si>
    <t>Commercial paper authorized capacity</t>
  </si>
  <si>
    <t>Assets Under Set Off Arrangements</t>
  </si>
  <si>
    <t>Captive Reinsurance Subsidiary</t>
  </si>
  <si>
    <t>20 years</t>
  </si>
  <si>
    <t>Prudential Funding, LLC</t>
  </si>
  <si>
    <t>Prudential Financial and Prudential Funding</t>
  </si>
  <si>
    <t>Proceeds from Lines of Credit</t>
  </si>
  <si>
    <t>Capacity</t>
  </si>
  <si>
    <t>Original Term</t>
  </si>
  <si>
    <t>Prudential Holdings of Japan</t>
  </si>
  <si>
    <t>Proceeds from Lines of Credit | ¥</t>
  </si>
  <si>
    <t>Capacity | ¥</t>
  </si>
  <si>
    <t>Line of Credit Facility, option to extend term</t>
  </si>
  <si>
    <t>2 years</t>
  </si>
  <si>
    <t>Other Subsidiaries</t>
  </si>
  <si>
    <t>Prudential Legacy Insurance Company [Member]</t>
  </si>
  <si>
    <t>Future Debt Instrument Authorized</t>
  </si>
  <si>
    <t>Collateral | Other Subsidiaries</t>
  </si>
  <si>
    <t>Line of Credit and Other Credit Facilities</t>
  </si>
  <si>
    <t>Minimum statutory consolidated net worth</t>
  </si>
  <si>
    <t>Line of Credit and Other Credit Facilities | Real Estate Separate Account</t>
  </si>
  <si>
    <t>Put Option</t>
  </si>
  <si>
    <t>Term of contract</t>
  </si>
  <si>
    <t>10 years</t>
  </si>
  <si>
    <t>Put Option Premium</t>
  </si>
  <si>
    <t>1.777%</t>
  </si>
  <si>
    <t>Derivative, Time To Cure</t>
  </si>
  <si>
    <t>30 days</t>
  </si>
  <si>
    <t>Minimum Equity Less AOCI For Automatic Exercise</t>
  </si>
  <si>
    <t>Private Placement | Trust</t>
  </si>
  <si>
    <t>Issued amount</t>
  </si>
  <si>
    <t>Interest Rate</t>
  </si>
  <si>
    <t>4.419%</t>
  </si>
  <si>
    <t>Surplus notes</t>
  </si>
  <si>
    <t>Surplus notes | Minimum</t>
  </si>
  <si>
    <t>5.36%</t>
  </si>
  <si>
    <t>Surplus notes | Maximum</t>
  </si>
  <si>
    <t>8.30%</t>
  </si>
  <si>
    <t>Exhangeable Surplus Notes</t>
  </si>
  <si>
    <t>Exchangeable Debt Threshold Percentage Amount Of Total Consideration Which Consisting Of Cash Other Property Securities Not Listed On Exchange Will Trigger Make Whole Increase</t>
  </si>
  <si>
    <t>10.00%</t>
  </si>
  <si>
    <t>Debt Instrument, Convertible, Conversion Ratio</t>
  </si>
  <si>
    <t>Surplus Notes, Principle Amount</t>
  </si>
  <si>
    <t>Initial exchange price per share of Common Stock (in dollars per share) | $ / shares</t>
  </si>
  <si>
    <t>Exhangeable Surplus Notes | Maximum</t>
  </si>
  <si>
    <t>Exchangeable Debt Common Stock Exchange Rate Prescribed Cash Reduction Value | $ / shares</t>
  </si>
  <si>
    <t>Surplus notes subject to set-off arrangements | Minimum</t>
  </si>
  <si>
    <t>3.52%</t>
  </si>
  <si>
    <t>Surplus notes subject to set-off arrangements | Maximum</t>
  </si>
  <si>
    <t>5.26%</t>
  </si>
  <si>
    <t>Surplus notes subject to set-off arrangements | Captive Reinsurance Subsidiary | Regulation XXX</t>
  </si>
  <si>
    <t>Debt Instrument Authorized (up to)</t>
  </si>
  <si>
    <t>Surplus notes subject to set-off arrangements | Captive Reinsurance Subsidiary | Guideline AXXX</t>
  </si>
  <si>
    <t>Floating Rate Debt Surplus Notes Subject To Set Off Arrangement | Captive Reinsurance Subsidiary | Regulation XXX</t>
  </si>
  <si>
    <t>Debt Instrument, Extension Term</t>
  </si>
  <si>
    <t>Senior Notes</t>
  </si>
  <si>
    <t>Long-term Debt, Weighted Average Interest Rate</t>
  </si>
  <si>
    <t>5.54%</t>
  </si>
  <si>
    <t>5.03%</t>
  </si>
  <si>
    <t>5.90%</t>
  </si>
  <si>
    <t>Debt Instrument, Repurchase Amount</t>
  </si>
  <si>
    <t>Senior Notes | Other Subsidiaries</t>
  </si>
  <si>
    <t>18 years</t>
  </si>
  <si>
    <t>1.58%</t>
  </si>
  <si>
    <t>2.04%</t>
  </si>
  <si>
    <t>Surplus notes | Captive Reinsurance Subsidiary | Guideline AXXX</t>
  </si>
  <si>
    <t>Medium Term Note</t>
  </si>
  <si>
    <t>Payments of Debt Extinguishment Costs</t>
  </si>
  <si>
    <t>Increase (decrease) in outstanding debt</t>
  </si>
  <si>
    <t>Maturities of Senior Debt</t>
  </si>
  <si>
    <t>Debt Instrument, Repurchased Face Amount</t>
  </si>
  <si>
    <t>Retail Medium Term Note</t>
  </si>
  <si>
    <t>Mortgage Debt | Real Estate subsidiaries</t>
  </si>
  <si>
    <t>Debt Instrument, Translation Adjustment</t>
  </si>
  <si>
    <t>CashDividendsPaidtoPrudentialInsurance</t>
  </si>
  <si>
    <t>Derivative Financial Instruments, Liabilities</t>
  </si>
  <si>
    <t>Interest Expense, Debt</t>
  </si>
  <si>
    <t>Current And Long Term Debt</t>
  </si>
  <si>
    <t>Affiliated surplus note subject to set-off arrangement | Captive Reinsurance Subsidiary | Regulation XXX</t>
  </si>
  <si>
    <t>Junior subordinated notes | Minimum</t>
  </si>
  <si>
    <t>5.20%</t>
  </si>
  <si>
    <t>Debt Instrument, Deferral Period</t>
  </si>
  <si>
    <t>Junior subordinated notes | Maximum</t>
  </si>
  <si>
    <t>8.88%</t>
  </si>
  <si>
    <t>Junior subordinated notes | Prudential Financial | Minimum</t>
  </si>
  <si>
    <t>Junior subordinated notes | Prudential Financial | Maximum</t>
  </si>
  <si>
    <t>Limited Recourse Note</t>
  </si>
  <si>
    <t>Junior Subordinated Institutional Notes June 2008</t>
  </si>
  <si>
    <t>Short-Term and Long-Term Debt (Credit Facilities) (Details) - 12 months ended Dec. 31, 2016</t>
  </si>
  <si>
    <t>USD ($)</t>
  </si>
  <si>
    <t>JPY (¥)</t>
  </si>
  <si>
    <t>CreditFacility [Line Items]</t>
  </si>
  <si>
    <t>Capacity | $</t>
  </si>
  <si>
    <t>Amount Outstanding | $</t>
  </si>
  <si>
    <t>Amount Outstanding | ¥</t>
  </si>
  <si>
    <t>Short-Term and Long-Term Debt (Long-Term Debt) (Details) - USD ($) $ in Millions</t>
  </si>
  <si>
    <t>Surplus notes subject to set-off arrangements</t>
  </si>
  <si>
    <t>Senior notes</t>
  </si>
  <si>
    <t>Mortgage debt</t>
  </si>
  <si>
    <t>U.S. dollar-denominated senior notes</t>
  </si>
  <si>
    <t>Foreign currency denominated senior notes</t>
  </si>
  <si>
    <t>Junior subordinated notes</t>
  </si>
  <si>
    <t>Subtotal Long-term debt including assets under set-off arrangements(6)</t>
  </si>
  <si>
    <t>Less: assets under set-off arrangements</t>
  </si>
  <si>
    <t>Fixed rate foreign currency mortgage debt</t>
  </si>
  <si>
    <t>Floating rate foreign currency mortgage debt</t>
  </si>
  <si>
    <t>Minimum | Surplus notes</t>
  </si>
  <si>
    <t>Minimum | Surplus notes subject to set-off arrangements</t>
  </si>
  <si>
    <t>Minimum | Senior notes</t>
  </si>
  <si>
    <t>2.30%</t>
  </si>
  <si>
    <t>Minimum | Mortgage debt</t>
  </si>
  <si>
    <t>1.72%</t>
  </si>
  <si>
    <t>1.73%</t>
  </si>
  <si>
    <t>Minimum | U.S. dollar-denominated senior notes</t>
  </si>
  <si>
    <t>1.14%</t>
  </si>
  <si>
    <t>Minimum | Foreign currency denominated senior notes</t>
  </si>
  <si>
    <t>1.07%</t>
  </si>
  <si>
    <t>0.65%</t>
  </si>
  <si>
    <t>Minimum | Junior subordinated notes</t>
  </si>
  <si>
    <t>Maximum | Surplus notes</t>
  </si>
  <si>
    <t>Maximum | Surplus notes subject to set-off arrangements</t>
  </si>
  <si>
    <t>Maximum | Senior notes</t>
  </si>
  <si>
    <t>11.31%</t>
  </si>
  <si>
    <t>Maximum | Mortgage debt</t>
  </si>
  <si>
    <t>3.74%</t>
  </si>
  <si>
    <t>2.25%</t>
  </si>
  <si>
    <t>Maximum | U.S. dollar-denominated senior notes</t>
  </si>
  <si>
    <t>4.39%</t>
  </si>
  <si>
    <t>Maximum | Foreign currency denominated senior notes</t>
  </si>
  <si>
    <t>1.24%</t>
  </si>
  <si>
    <t>2.40%</t>
  </si>
  <si>
    <t>Maximum | Junior subordinated notes</t>
  </si>
  <si>
    <t>Prudential Financial | Junior subordinated notes</t>
  </si>
  <si>
    <t>Prudential Financial | Minimum | Junior subordinated notes</t>
  </si>
  <si>
    <t>Prudential Financial | Maximum | Junior subordinated notes</t>
  </si>
  <si>
    <t>Short-Term and Long-Term Debt (Contractual Maturities for Long-Term Debt) (Details) - USD ($) $ in Millions</t>
  </si>
  <si>
    <t>2022 and thereafter</t>
  </si>
  <si>
    <t>Short-Term and Long-Term Debt (Schedule of Junior Subordinated Notes) (Details)</t>
  </si>
  <si>
    <t>Principal Amount</t>
  </si>
  <si>
    <t>Interest Rate Subsequent to Optional Redemption Date</t>
  </si>
  <si>
    <t>Junior Subordinated Institutional Notes August 2012</t>
  </si>
  <si>
    <t>5.88%</t>
  </si>
  <si>
    <t>4.18%</t>
  </si>
  <si>
    <t>Junior Subordinated Institutional Notes November 2012</t>
  </si>
  <si>
    <t>5.63%</t>
  </si>
  <si>
    <t>3.92%</t>
  </si>
  <si>
    <t>Junior Subordinated Retail Notes December 2012</t>
  </si>
  <si>
    <t>5.75%</t>
  </si>
  <si>
    <t>Junior Subordinated Retail Notes March 2013</t>
  </si>
  <si>
    <t>Junior Subordinated Institutional Notes March 2013</t>
  </si>
  <si>
    <t>3.04%</t>
  </si>
  <si>
    <t>Junior Subordinated Institutional Notes May 2015</t>
  </si>
  <si>
    <t>5.38%</t>
  </si>
  <si>
    <t>3.03%</t>
  </si>
  <si>
    <t>Equity (Narrative) (Details) $ / shares in Units, ¥ in Billions</t>
  </si>
  <si>
    <t>Aug. 05, 2016USD ($)</t>
  </si>
  <si>
    <t>Jan. 02, 2015shares</t>
  </si>
  <si>
    <t>Jan. 02, 2015USD ($)shares</t>
  </si>
  <si>
    <t>Dec. 18, 2001$ / sharesshares</t>
  </si>
  <si>
    <t>Dec. 31, 2015USD ($)shares</t>
  </si>
  <si>
    <t>Jun. 30, 2015USD ($)shares</t>
  </si>
  <si>
    <t>Dec. 31, 2016USD ($)shares</t>
  </si>
  <si>
    <t>Dec. 31, 2016JPY (¥)shares</t>
  </si>
  <si>
    <t>Dec. 31, 2014USD ($)shares</t>
  </si>
  <si>
    <t>Jun. 30, 2014USD ($)</t>
  </si>
  <si>
    <t>Class of Stock [Line Items]</t>
  </si>
  <si>
    <t>Stock repurchased and canceled during period, value</t>
  </si>
  <si>
    <t>Cost of Treasury Stock acquired</t>
  </si>
  <si>
    <t>Preferred Stock, Shares Outstanding | shares</t>
  </si>
  <si>
    <t>Cash and Short Term Investments at Carrying Value Excluding Intercompany Liquidity Account</t>
  </si>
  <si>
    <t>Prudential Insurance</t>
  </si>
  <si>
    <t>Unassigned Surplus</t>
  </si>
  <si>
    <t>Percentage of Statutory Surplus</t>
  </si>
  <si>
    <t>Statutory Surplus Balance</t>
  </si>
  <si>
    <t>Dividend permitted to be paid without prior approval</t>
  </si>
  <si>
    <t>Statutory Net Income</t>
  </si>
  <si>
    <t>Statutory Capital and Surplus</t>
  </si>
  <si>
    <t>RBC or solvency margin ratio multiple</t>
  </si>
  <si>
    <t>Prudential Annuities Life Assurance Corporation</t>
  </si>
  <si>
    <t>POJ</t>
  </si>
  <si>
    <t>Japan Permitted Percentage of Statutory Earnings w/o approval</t>
  </si>
  <si>
    <t>83.00%</t>
  </si>
  <si>
    <t>Japan-Retained Earnings Level- Permitted Percentage of Prior Year Statutory Earnings</t>
  </si>
  <si>
    <t>Prudential International Insurance Holdings</t>
  </si>
  <si>
    <t>Proceeds from Dividends Received</t>
  </si>
  <si>
    <t>Dividends Receivable</t>
  </si>
  <si>
    <t>Under June 2014 Board Of Directors Authorization</t>
  </si>
  <si>
    <t>Number of Treasury Stock Shares Acquired | shares</t>
  </si>
  <si>
    <t>Authorized repurchase amount</t>
  </si>
  <si>
    <t>Under June 2015 Board Of Directors Authorization</t>
  </si>
  <si>
    <t>Under August 2016 Board of Director Authorization</t>
  </si>
  <si>
    <t>Authorized increase</t>
  </si>
  <si>
    <t>Under December 2015 Board Of Directors Authorization</t>
  </si>
  <si>
    <t>Under December 2016 Board Of Directors Authorization</t>
  </si>
  <si>
    <t>Permitted to be paid prior to April 2017 | Prudential Insurance</t>
  </si>
  <si>
    <t>Remaining permitted to be paid after April 2017 | Prudential Insurance</t>
  </si>
  <si>
    <t>Permitted to be paid after April 2017 | Prudential Insurance</t>
  </si>
  <si>
    <t>Permitted to be paid after June 2017 | Prudential Insurance</t>
  </si>
  <si>
    <t>Common Stock | Under August 2016 Board of Director Authorization</t>
  </si>
  <si>
    <t>Common Stock | IPO</t>
  </si>
  <si>
    <t>Price Per Share (in dollars per share) | $ / shares</t>
  </si>
  <si>
    <t>Common Class B Stock | Private Placement</t>
  </si>
  <si>
    <t>Number of shares sold (in shares) | shares</t>
  </si>
  <si>
    <t>Held In Treasury | Common Class B Stock</t>
  </si>
  <si>
    <t>Held In Treasury | Common Class B Stock | Prudential Financial</t>
  </si>
  <si>
    <t>Retained Earnings | Prudential Financial</t>
  </si>
  <si>
    <t>Additional Paid-in Capital | Prudential Financial</t>
  </si>
  <si>
    <t>Cumulative unrealized investment gains | Prudential Insurance</t>
  </si>
  <si>
    <t>Equity (Common Stock Changes in Number of Shares Issued, Held in Treasury and Outstanding) (Details) - shares</t>
  </si>
  <si>
    <t>Beginning Balance</t>
  </si>
  <si>
    <t>Ending Balance</t>
  </si>
  <si>
    <t>Issued</t>
  </si>
  <si>
    <t>Common Stock issued</t>
  </si>
  <si>
    <t>Held In Treasury</t>
  </si>
  <si>
    <t>Outstanding</t>
  </si>
  <si>
    <t>Equity (Accumulated Other Comprehensive Income (Loss) (Details) - USD ($) $ in Millions</t>
  </si>
  <si>
    <t>Accumulated Other Comprehensive Income (Loss), Net of Tax [Roll Forward]</t>
  </si>
  <si>
    <t>Income tax benefit (expens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Amortization of defined benefit items:</t>
  </si>
  <si>
    <t>Prior service cost</t>
  </si>
  <si>
    <t>Actuarial gain (loss)</t>
  </si>
  <si>
    <t>Reclassification Out Of Accumulated Other Comprehensive Income | Cash flow hedges—Interest Rate</t>
  </si>
  <si>
    <t>Unrealized investment gains (losses, net</t>
  </si>
  <si>
    <t>Reclassification Out Of Accumulated Other Comprehensive Income | Cash flow hedges—Currency/Interest rate</t>
  </si>
  <si>
    <t>Reclassification Out Of Accumulated Other Comprehensive Income | Net unrealized investment gains (losses) on available-for-sale securities</t>
  </si>
  <si>
    <t>Reclassification Out Of Accumulated Other Comprehensive Income | Foreign Currency Translation Adjustment</t>
  </si>
  <si>
    <t>Reclassification Out Of Accumulated Other Comprehensive Income | Net Unrealized Investment Gains (Losses)</t>
  </si>
  <si>
    <t>Reclassification Out Of Accumulated Other Comprehensive Income | Accumulated Other Comprehensive Income (Loss)</t>
  </si>
  <si>
    <t>Equity (Net Unrealized Investment Gains and Losses on Fixed Maturity Securities on which an OTTI loss) (Details) - USD ($) $ in Million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and VOBA</t>
  </si>
  <si>
    <t>Impact of net unrealized investment (gains) losses on DAC, DSI, and VOBA</t>
  </si>
  <si>
    <t>OTTI | Future Policy Benefits and Policyholders’ Account Balances</t>
  </si>
  <si>
    <t>Impact of net unrealized investment (gains) losses on future policy benefits and policyholders’ account balances</t>
  </si>
  <si>
    <t>OTTI | Policyholders’ Dividends</t>
  </si>
  <si>
    <t>Impact of net unrealized investment (gains) losses on policyholders’ dividends</t>
  </si>
  <si>
    <t>OTTI | Deferred Income Tax (Liability) Benefit</t>
  </si>
  <si>
    <t>OTTI | Accumulated Other Comprehensive Income (Loss)</t>
  </si>
  <si>
    <t>Equity (All Other Net Unrealized Investment Gains and Losses in AOCI) (Details) - USD ($) $ in Millions</t>
  </si>
  <si>
    <t>All Other | Net Unrealized Gains (Losses) on Investments</t>
  </si>
  <si>
    <t>All Other | DAC, DSI, and VOBA</t>
  </si>
  <si>
    <t>All Other | Future Policy Benefits and Policyholders’ Account Balances</t>
  </si>
  <si>
    <t>All Other | Policyholders’ Dividends</t>
  </si>
  <si>
    <t>All Other | Deferred Income Tax (Liability) Benefit</t>
  </si>
  <si>
    <t>All Other | Accumulated Other Comprehensive Income (Loss)</t>
  </si>
  <si>
    <t>Earnings Per Share (Narrative) (Details) $ / shares in Units, shares in Millions</t>
  </si>
  <si>
    <t>Dec. 31, 2016shares</t>
  </si>
  <si>
    <t>Dec. 31, 2015shares</t>
  </si>
  <si>
    <t>Dec. 31, 2014shares</t>
  </si>
  <si>
    <t>Undistributed earnings allocated to participating unvested share-based payment awards, weighted outstanding shares | shares</t>
  </si>
  <si>
    <t>Long Term Debt Gross Of Set Off Arrangements | $</t>
  </si>
  <si>
    <t>Surplus Notes, Principle Amount | $</t>
  </si>
  <si>
    <t>Number of shares canceled (in shares) | shares</t>
  </si>
  <si>
    <t>Earnings Per Share (Reconciliation of the Numerators and Denominators of the Basic and Diluted Per Share) (Details) - USD ($) $ / shares in Units, shares in Millions, $ in Millions</t>
  </si>
  <si>
    <t>Sep. 30, 2016</t>
  </si>
  <si>
    <t>Mar. 31, 2016</t>
  </si>
  <si>
    <t>Sep. 30, 2015</t>
  </si>
  <si>
    <t>Jun. 30, 2015</t>
  </si>
  <si>
    <t>Mar. 31, 2015</t>
  </si>
  <si>
    <t>Income</t>
  </si>
  <si>
    <t>Basic earnings per share</t>
  </si>
  <si>
    <t>Income (loss) from continuing operations attributable to Prudential Financial/Financial Services Businesses available to holders of Common Stock (in dollars per share)</t>
  </si>
  <si>
    <t>Diluted earnings per share</t>
  </si>
  <si>
    <t>Income (loss) from continuing operations attributable to Prudential Financial/Financial Services Businesses</t>
  </si>
  <si>
    <t>Direct equity adjustment</t>
  </si>
  <si>
    <t>Less: Dividends and undistributed earnings allocated to participating unvested share-based payment awards</t>
  </si>
  <si>
    <t>Income (loss) from continuing operations attributable to Prudential Financial/Financial Services Businesses available to holders of Common Stock after direct equity adjustment</t>
  </si>
  <si>
    <t>Add: Dividends and undistributed earnings allocated to participating unvested share-based payment awards—Basic</t>
  </si>
  <si>
    <t>Less: Dividends and undistributed earnings allocated to participating unvested share-based payment awards—Diluted</t>
  </si>
  <si>
    <t>Exchangeable Surplus Notes</t>
  </si>
  <si>
    <t>Weighted Average Shares</t>
  </si>
  <si>
    <t>Income (loss) from continuing operations attributable to Prudential Financial/Financial Services Businesses available to holders of Common Stock (in shares)</t>
  </si>
  <si>
    <t>Stock options (in shares)</t>
  </si>
  <si>
    <t>Deferred and long-term compensation programs (in shares)</t>
  </si>
  <si>
    <t>Exchangeable Surplus Notes (in shares)</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Stock Options | Treasury Stock Method</t>
  </si>
  <si>
    <t>Weighted average exercise price of options excluded from computation of diluted earnings per share (in dollars per share)</t>
  </si>
  <si>
    <t>Stock Options | Direct Equity Adjustment</t>
  </si>
  <si>
    <t>Employee And Non Employee Restricted Stock Shares Restricted Stock Units Performance Shares And Performance Units | Direct Equity Adjustment</t>
  </si>
  <si>
    <t>Share-Based Payments (Narrative) (Details) - USD ($) $ / shares in Units, $ in Millions</t>
  </si>
  <si>
    <t>Share Based Compensation Arrangement By Share Based Payment Award [Line Items]</t>
  </si>
  <si>
    <t>Cash used to settle performance units</t>
  </si>
  <si>
    <t>Omnibus Incentive Plan</t>
  </si>
  <si>
    <t>Authorized shares remain available for grant including previously authorized but unissued shares under the Option Plan</t>
  </si>
  <si>
    <t>Employee stock options</t>
  </si>
  <si>
    <t>Maximum term of stock option granted (in years)</t>
  </si>
  <si>
    <t>Weighed Average grant date fair value of stock options granted (in dollars per share)</t>
  </si>
  <si>
    <t>The total intrinsic value of stock options exercised</t>
  </si>
  <si>
    <t>Unrecognized Compensation Cost</t>
  </si>
  <si>
    <t>Weighted Average Recognition Period (in years)</t>
  </si>
  <si>
    <t>1 year 8 months 12 days</t>
  </si>
  <si>
    <t>Employee Restricted Stock Restricted Units And Performance Shares</t>
  </si>
  <si>
    <t>The fair market value of share awards released</t>
  </si>
  <si>
    <t>The number of employee restricted stock units and performance shares expected to vest</t>
  </si>
  <si>
    <t>1 year 8 months 9 days</t>
  </si>
  <si>
    <t>Employee restricted stock units</t>
  </si>
  <si>
    <t>Granted (in dollars per share)</t>
  </si>
  <si>
    <t>Employee performance shares and performance units</t>
  </si>
  <si>
    <t>Stock Options</t>
  </si>
  <si>
    <t>Tax Benefit realized for exercises of employee and non-employee stock options</t>
  </si>
  <si>
    <t>Employee And Non Employee Restricted Stock Shares Restricted Stock Units Performance Shares And Performance Units</t>
  </si>
  <si>
    <t>Tax benefit realized upon vesting of restricted stock shares, restricted stock units, and performance shares</t>
  </si>
  <si>
    <t>Share-Based Payments (Weighted Average Grant Date Assumptions Used in Binomial Optional Valuation Model) (Details)</t>
  </si>
  <si>
    <t>Expected volatility</t>
  </si>
  <si>
    <t>38.36%</t>
  </si>
  <si>
    <t>34.67%</t>
  </si>
  <si>
    <t>35.52%</t>
  </si>
  <si>
    <t>Expected dividend yield</t>
  </si>
  <si>
    <t>2.70%</t>
  </si>
  <si>
    <t>Expected term</t>
  </si>
  <si>
    <t>5 years 7 months 10 days</t>
  </si>
  <si>
    <t>5 years 6 months 26 days</t>
  </si>
  <si>
    <t>5 years 7 months 17 days</t>
  </si>
  <si>
    <t>Risk-free interest rate</t>
  </si>
  <si>
    <t>1.25%</t>
  </si>
  <si>
    <t>1.61%</t>
  </si>
  <si>
    <t>1.74%</t>
  </si>
  <si>
    <t>Share-Based Payments (Compensation Cost Recognized and Related Income Tax Benefit for Stock Options, Restricted Stock Shares, Restricted Stock Units, and Performance Share Awards) (Details) - USD ($) $ in Millions</t>
  </si>
  <si>
    <t>Total Compensation Cost Recognized</t>
  </si>
  <si>
    <t>Income Tax Benefit</t>
  </si>
  <si>
    <t>Share-Based Payments (Summary of the Status of the Company's Employee Stock Option Grants) (Details) - Employee stock options</t>
  </si>
  <si>
    <t>Dec. 31, 2016$ / sharesshares</t>
  </si>
  <si>
    <t>Shares</t>
  </si>
  <si>
    <t>Outstanding (in shares) | shares</t>
  </si>
  <si>
    <t>Granted (in shares) | shares</t>
  </si>
  <si>
    <t>Exercised (in shares) | shares</t>
  </si>
  <si>
    <t>Forfeited (in shares) | shares</t>
  </si>
  <si>
    <t>Expired (in shares) | shares</t>
  </si>
  <si>
    <t>Vested and expected to vest (in shares) | shares</t>
  </si>
  <si>
    <t>Exercisable (in shares) | shares</t>
  </si>
  <si>
    <t>Weighted Average Exercise Price</t>
  </si>
  <si>
    <t>Outstanding (in dollars per share) | $ / shares</t>
  </si>
  <si>
    <t>Granted (in dollars per share) | $ / shares</t>
  </si>
  <si>
    <t>Exercised (in dollars per share) | $ / shares</t>
  </si>
  <si>
    <t>Forfeited (in dollars per share) | $ / shares</t>
  </si>
  <si>
    <t>Expired (in dollars per share) | $ / shares</t>
  </si>
  <si>
    <t>Vested and expected to vest (in dollars per share) | $ / shares</t>
  </si>
  <si>
    <t>Exercisable (in dollars per share) | $ / shares</t>
  </si>
  <si>
    <t>Share-Based Payments (Weighted Average Remaining Contractual Term and Aggregate Intrinsic Value of Stock Options Outstanding, Vested and Expected to Vest, and Exercisable) (Details) - Employee stock options $ in Millions</t>
  </si>
  <si>
    <t>Outstanding, Weighted Average Remaining Contractual Term</t>
  </si>
  <si>
    <t>5 years 7 months 21 days</t>
  </si>
  <si>
    <t>Vested and expected to vest, Weighted Average Remaining Contractual Term</t>
  </si>
  <si>
    <t>5 years 7 months 13 days</t>
  </si>
  <si>
    <t>Exercisable, Weighted Average Remaining Contractual Term</t>
  </si>
  <si>
    <t>4 years 6 months</t>
  </si>
  <si>
    <t>Outstanding, Aggregate Intrinsic Value</t>
  </si>
  <si>
    <t>Vested and Expected to Vest, Aggregate Intrinsic Value</t>
  </si>
  <si>
    <t>Exercisable, Aggregate Intrinsic Value</t>
  </si>
  <si>
    <t>Share-Based Payments (Summary of the Company's Employee Restricted Stock Shares, Restricted Stock Units and Performance Shares (Details) - $ / shares</t>
  </si>
  <si>
    <t>Weighted Average Grant Date Fair Value</t>
  </si>
  <si>
    <t>Number of shares to be awarded at the end of each performance period, lower limit</t>
  </si>
  <si>
    <t>Number of shares to be awarded at the end of each performance period, upper limit</t>
  </si>
  <si>
    <t>125.00%</t>
  </si>
  <si>
    <t>Restricted Awards</t>
  </si>
  <si>
    <t>Restricted (in shares)</t>
  </si>
  <si>
    <t>Granted (in shares)</t>
  </si>
  <si>
    <t>Forfeited (in shares)</t>
  </si>
  <si>
    <t>Released (in shares)</t>
  </si>
  <si>
    <t>Restricted (in dollars per share)</t>
  </si>
  <si>
    <t>Forfeited (in dollars per share)</t>
  </si>
  <si>
    <t>Released (in dollars per share)</t>
  </si>
  <si>
    <t>Performance adjustment (in shares)</t>
  </si>
  <si>
    <t>Performance adjustment (in dollars per share)</t>
  </si>
  <si>
    <t>Employee Benefit Plans (Narrative) (Details) $ in Millions</t>
  </si>
  <si>
    <t>Dec. 31, 2016USD ($)year</t>
  </si>
  <si>
    <t>Defined Benefit Plan Disclosure [Line Items]</t>
  </si>
  <si>
    <t>Percentage of annual salary Contributed by the Company for employees (401(k) plans)</t>
  </si>
  <si>
    <t>General And Administrative Expense</t>
  </si>
  <si>
    <t>Defined Contribution Plan, Cost Recognized</t>
  </si>
  <si>
    <t>Net accumulated liability for non-retiree postemployment benefits provided to former or inactive employee</t>
  </si>
  <si>
    <t>Rabbi Trust</t>
  </si>
  <si>
    <t>Defined Benefit Plan Obligation</t>
  </si>
  <si>
    <t>Discretionary contributions from the Company to defined benefit or other plans</t>
  </si>
  <si>
    <t>Fair value of plan assets</t>
  </si>
  <si>
    <t>Rabbi Trust | Discontinued Operations</t>
  </si>
  <si>
    <t>Foreign Pension Plans, Defined Benefit</t>
  </si>
  <si>
    <t>Pension benefits for foreign plans percentage of the ending benefit obligation</t>
  </si>
  <si>
    <t>13.00%</t>
  </si>
  <si>
    <t>Defined Benefit Plan Weighted Average Asset Allocations</t>
  </si>
  <si>
    <t>Pension Benefits</t>
  </si>
  <si>
    <t>Bond Yield rate used in determining Discount rate</t>
  </si>
  <si>
    <t>4.15%</t>
  </si>
  <si>
    <t>4.10%</t>
  </si>
  <si>
    <t>4.95%</t>
  </si>
  <si>
    <t>Expected long-term rate of return on plan assets</t>
  </si>
  <si>
    <t>6.25%</t>
  </si>
  <si>
    <t>Defined Benefit Plans Estimated Future Employer Contributions in Next Fiscal Year</t>
  </si>
  <si>
    <t>Other Postretirement Benefits</t>
  </si>
  <si>
    <t>4.05%</t>
  </si>
  <si>
    <t>4.35%</t>
  </si>
  <si>
    <t>3.95%</t>
  </si>
  <si>
    <t>4.75%</t>
  </si>
  <si>
    <t>7.00%</t>
  </si>
  <si>
    <t>90.00%</t>
  </si>
  <si>
    <t>Maximum | Other Postretirement Benefits</t>
  </si>
  <si>
    <t>Deferred Compensation Arrangement with Individual, Requisite Age | year</t>
  </si>
  <si>
    <t>Deferred Compensation Arrangement with Individual, Requisite Service Period</t>
  </si>
  <si>
    <t>Minimum | Other Postretirement Benefits</t>
  </si>
  <si>
    <t>Annuity Contracts | Pension Benefits</t>
  </si>
  <si>
    <t>Private Equity Funds and Real Estate Funds | Maximum</t>
  </si>
  <si>
    <t>Fund expected term</t>
  </si>
  <si>
    <t>15 years</t>
  </si>
  <si>
    <t>Liquidation extension period (up to)</t>
  </si>
  <si>
    <t>Private Equity Funds and Real Estate Funds | Minimum</t>
  </si>
  <si>
    <t>Hedge Fund | Maximum</t>
  </si>
  <si>
    <t>Lock-up restriction period</t>
  </si>
  <si>
    <t>Period for written notice</t>
  </si>
  <si>
    <t>185 days</t>
  </si>
  <si>
    <t>Percent of fund's net assets</t>
  </si>
  <si>
    <t>25.00%</t>
  </si>
  <si>
    <t>Hedge Fund | Minimum</t>
  </si>
  <si>
    <t>1 year</t>
  </si>
  <si>
    <t>65 days</t>
  </si>
  <si>
    <t>20.00%</t>
  </si>
  <si>
    <t>Employee Benefit Plans (Status of Prepaid Benefits Costs and Accrued Benefit Liabilities Included in Other Assets and Other Liabilities) (Details) - USD ($) $ in Millions</t>
  </si>
  <si>
    <t>Change in benefit obligation</t>
  </si>
  <si>
    <t>Benefit obligation at the beginning of period</t>
  </si>
  <si>
    <t>Service cost</t>
  </si>
  <si>
    <t>Interest cost</t>
  </si>
  <si>
    <t>Plan participants’ contributions</t>
  </si>
  <si>
    <t>Medicare Part D subsidy receipts</t>
  </si>
  <si>
    <t>Amendments</t>
  </si>
  <si>
    <t>Actuarial gains (losses), net</t>
  </si>
  <si>
    <t>Settlements</t>
  </si>
  <si>
    <t>Special termination benefits</t>
  </si>
  <si>
    <t>Benefits paid</t>
  </si>
  <si>
    <t>Foreign currency changes and other</t>
  </si>
  <si>
    <t>Benefit obligation at end of period</t>
  </si>
  <si>
    <t>Change in plan assets</t>
  </si>
  <si>
    <t>Fair value of plan assets at beginning of period</t>
  </si>
  <si>
    <t>Actual return on plan assets</t>
  </si>
  <si>
    <t>Employer contributions</t>
  </si>
  <si>
    <t>Disbursement for settlements</t>
  </si>
  <si>
    <t>Fair value of plan assets at end of period</t>
  </si>
  <si>
    <t>Funded status at end of period</t>
  </si>
  <si>
    <t>Amounts recognized in the Statements of Financial Position</t>
  </si>
  <si>
    <t>Prepaid benefit cost</t>
  </si>
  <si>
    <t>Accrued benefit liability</t>
  </si>
  <si>
    <t>Net amount recognized</t>
  </si>
  <si>
    <t>Items recorded in “Accumulated other comprehensive income (loss)” not yet recognized as a component of net periodic (benefit) cost:</t>
  </si>
  <si>
    <t>Transition obligation</t>
  </si>
  <si>
    <t>Net actuarial loss</t>
  </si>
  <si>
    <t>Net amount not recognized</t>
  </si>
  <si>
    <t>Accumulated benefit obligation</t>
  </si>
  <si>
    <t>Employee Benefit Plans (Information for Pension Plans with a Projected and Accumulated Benefit Obligation in Excess of Plan Assets) (Details) - USD ($) $ in Millions</t>
  </si>
  <si>
    <t>Defined Benefit Plan, Plans with Benefit Obligations in Excess of Plan Assets [Abstract]</t>
  </si>
  <si>
    <t>Projected benefit obligation</t>
  </si>
  <si>
    <t>Information On Pension Plans With Accumulated Benefit Obligation In Excess Of Plan Assets [Abstract]</t>
  </si>
  <si>
    <t>Employee Benefit Plans (Components of Net Periodic Benefit Cost Included in General and Administrative Expenses) (Details) - USD ($) $ in Millions</t>
  </si>
  <si>
    <t>Expected return on plan assets</t>
  </si>
  <si>
    <t>Amortization of transition obligation</t>
  </si>
  <si>
    <t>Amortization of prior service cost</t>
  </si>
  <si>
    <t>Amortization of actuarial (gain) loss, net</t>
  </si>
  <si>
    <t>Net periodic (benefit) cost</t>
  </si>
  <si>
    <t>Employee Benefit Plans (Amounts Recorded in Accumulated Other Comprehensive Income not yet Recognized) (Details) - USD ($) $ in Millions</t>
  </si>
  <si>
    <t>Pension And Other Postretirement Benefit Plans, Accumulated Other Comprehensive Income (Loss), Before Tax [Roll Forward]</t>
  </si>
  <si>
    <t>Deferrals for the period</t>
  </si>
  <si>
    <t>Impact of foreign currency changes and other</t>
  </si>
  <si>
    <t>Pension Benefits | Transition Obligation</t>
  </si>
  <si>
    <t>Amortization for the period</t>
  </si>
  <si>
    <t>Pension Benefits | Prior Service Cost</t>
  </si>
  <si>
    <t>Pension Benefits | Net Actuarial (Gain) Loss</t>
  </si>
  <si>
    <t>Other Postretirement Benefits | Transition Obligation</t>
  </si>
  <si>
    <t>Other Postretirement Benefits | Prior Service Cost</t>
  </si>
  <si>
    <t>Other Postretirement Benefits | Net Actuarial (Gain) Loss</t>
  </si>
  <si>
    <t>Employee Benefit Plans (Amounts Included in Accumulated Other Comprehensive Income Expected to be Recognized as Components of Net Periodic Benefit Cost in Subsequent Year) (Details) $ in Millions</t>
  </si>
  <si>
    <t>Employee Benefit Plans (Assumptions Related to Calculation of Domestic Benefit Obligation (End of Period) and Determination of Net Periodic (Benefit) Cost (Beginning of Period)) (Details)</t>
  </si>
  <si>
    <t>Discount rate</t>
  </si>
  <si>
    <t>Rate of increase in compensation levels</t>
  </si>
  <si>
    <t>Health care cost trend rates</t>
  </si>
  <si>
    <t>6.60%</t>
  </si>
  <si>
    <t>6.66%</t>
  </si>
  <si>
    <t>7.08%</t>
  </si>
  <si>
    <t>Ultimate health care cost trend rate</t>
  </si>
  <si>
    <t>Employee Benefit Plans (Effects of a One-Percentage Point Increase and Decrease in Assumed Health Care Cost Trend Rates) (Details) - Other Postretirement Benefits $ in Millions</t>
  </si>
  <si>
    <t>Increase in total service and interest costs</t>
  </si>
  <si>
    <t>Increase in postretirement benefit obligation</t>
  </si>
  <si>
    <t>Decrease in total service and interest costs</t>
  </si>
  <si>
    <t>Decrease in postretirement benefit obligation</t>
  </si>
  <si>
    <t>Employee Benefit Plans (Asset Allocation Targets Reflecting a Percentage of Total Assets by Asset Class) (Details)</t>
  </si>
  <si>
    <t>Pension Benefits | Equity securities | U.S.</t>
  </si>
  <si>
    <t>2.00%</t>
  </si>
  <si>
    <t>Pension Benefits | Equity securities | International</t>
  </si>
  <si>
    <t>Pension Benefits | Fixed Maturities</t>
  </si>
  <si>
    <t>68.00%</t>
  </si>
  <si>
    <t>Pension Benefits | Short-term Investments</t>
  </si>
  <si>
    <t>15.00%</t>
  </si>
  <si>
    <t>Pension Benefits | Real Estate</t>
  </si>
  <si>
    <t>Pension Benefits | Other</t>
  </si>
  <si>
    <t>Other Postretirement Benefits | Equity securities | U.S.</t>
  </si>
  <si>
    <t>60.00%</t>
  </si>
  <si>
    <t>Other Postretirement Benefits | Equity securities | International</t>
  </si>
  <si>
    <t>23.00%</t>
  </si>
  <si>
    <t>Other Postretirement Benefits | Fixed Maturities</t>
  </si>
  <si>
    <t>Other Postretirement Benefits | Short-term Investments</t>
  </si>
  <si>
    <t>42.00%</t>
  </si>
  <si>
    <t>Other Postretirement Benefits | Real Estate</t>
  </si>
  <si>
    <t>Other Postretirement Benefits | Other</t>
  </si>
  <si>
    <t>Employee Benefit Plans (Pension and Post Retirement Asset Allocations in Accordance with Investment Guidelines) (Details) - USD ($) $ in Millions</t>
  </si>
  <si>
    <t>Notional</t>
  </si>
  <si>
    <t>Net Value of investment of securities lending collateral invested in short-term bond</t>
  </si>
  <si>
    <t>Liability for securities lending collateral</t>
  </si>
  <si>
    <t>Pension Benefits | Equity securities | Pooled separate accounts | U.S.</t>
  </si>
  <si>
    <t>Pension Benefits | Equity securities | Pooled separate accounts | International</t>
  </si>
  <si>
    <t>Pension Benefits | Equity securities | Common/collective trusts | U.S.</t>
  </si>
  <si>
    <t>Pension Benefits | Equity securities | Common/collective trusts | International</t>
  </si>
  <si>
    <t>Pension Benefits | Equity securities | United Kingdom insurance pooled funds | International</t>
  </si>
  <si>
    <t>Pension Benefits | Fixed Maturities | Pooled separate accounts</t>
  </si>
  <si>
    <t>Pension Benefits | Fixed Maturities | Common/collective trusts</t>
  </si>
  <si>
    <t>Pension Benefits | Fixed Maturities | Mortgage-backed</t>
  </si>
  <si>
    <t>Pension Benefits | Fixed Maturities | Other U.S. government securities</t>
  </si>
  <si>
    <t>Pension Benefits | Fixed Maturities | U.S. government securities (state &amp; other)</t>
  </si>
  <si>
    <t>Pension Benefits | Fixed Maturities | Non-U.S. government securities</t>
  </si>
  <si>
    <t>Pension Benefits | Fixed Maturities | United Kingdom insurance pooled funds</t>
  </si>
  <si>
    <t>Pension Benefits | Fixed Maturities | Corporate bonds</t>
  </si>
  <si>
    <t>Pension Benefits | Fixed Maturities | Asset-backed</t>
  </si>
  <si>
    <t>Pension Benefits | Fixed Maturities | Collateralized Mortgage Obligations</t>
  </si>
  <si>
    <t>Pension Benefits | Fixed Maturities | Interest Rate Swaps</t>
  </si>
  <si>
    <t>Pension Benefits | Fixed Maturities | Guaranteed investment contract</t>
  </si>
  <si>
    <t>Pension Benefits | Fixed Maturities | Other</t>
  </si>
  <si>
    <t>Pension Benefits | Fixed Maturities | Unrealized gain (loss) on investment of securities lending collateral</t>
  </si>
  <si>
    <t>Pension Benefits | Short-term Investments | Pooled separate accounts</t>
  </si>
  <si>
    <t>Pension Benefits | Short-term Investments | United Kingdom insurance pooled funds</t>
  </si>
  <si>
    <t>Pension Benefits | Real Estate | Pooled separate accounts</t>
  </si>
  <si>
    <t>Pension Benefits | Real Estate | Partnerships</t>
  </si>
  <si>
    <t>Pension Benefits | Interest Rate Swaps</t>
  </si>
  <si>
    <t>Pension Benefits | Other | Partnerships</t>
  </si>
  <si>
    <t>Pension Benefits | Other | Hedge Fund</t>
  </si>
  <si>
    <t>Pension Benefits | NAV Practical Expedient</t>
  </si>
  <si>
    <t>Pension Benefits | NAV Practical Expedient | Equity securities | Pooled separate accounts | U.S.</t>
  </si>
  <si>
    <t>Pension Benefits | NAV Practical Expedient | Equity securities | Pooled separate accounts | International</t>
  </si>
  <si>
    <t>Pension Benefits | NAV Practical Expedient | Equity securities | Common/collective trusts | U.S.</t>
  </si>
  <si>
    <t>Pension Benefits | NAV Practical Expedient | Equity securities | Common/collective trusts | International</t>
  </si>
  <si>
    <t>Pension Benefits | NAV Practical Expedient | Equity securities | United Kingdom insurance pooled funds | International</t>
  </si>
  <si>
    <t>Pension Benefits | NAV Practical Expedient | Fixed Maturities | Pooled separate accounts</t>
  </si>
  <si>
    <t>Pension Benefits | NAV Practical Expedient | Fixed Maturities | Common/collective trusts</t>
  </si>
  <si>
    <t>Pension Benefits | NAV Practical Expedient | Fixed Maturities | Mortgage-backed</t>
  </si>
  <si>
    <t>Pension Benefits | NAV Practical Expedient | Fixed Maturities | Other U.S. government securities</t>
  </si>
  <si>
    <t>Pension Benefits | NAV Practical Expedient | Fixed Maturities | U.S. government securities (state &amp; other)</t>
  </si>
  <si>
    <t>Pension Benefits | NAV Practical Expedient | Fixed Maturities | Non-U.S. government securities</t>
  </si>
  <si>
    <t>Pension Benefits | NAV Practical Expedient | Fixed Maturities | United Kingdom insurance pooled funds</t>
  </si>
  <si>
    <t>Pension Benefits | NAV Practical Expedient | Fixed Maturities | Corporate bonds</t>
  </si>
  <si>
    <t>Pension Benefits | NAV Practical Expedient | Fixed Maturities | Asset-backed</t>
  </si>
  <si>
    <t>Pension Benefits | NAV Practical Expedient | Fixed Maturities | Collateralized Mortgage Obligations</t>
  </si>
  <si>
    <t>Pension Benefits | NAV Practical Expedient | Fixed Maturities | Interest Rate Swaps</t>
  </si>
  <si>
    <t>Pension Benefits | NAV Practical Expedient | Fixed Maturities | Guaranteed investment contract</t>
  </si>
  <si>
    <t>Pension Benefits | NAV Practical Expedient | Fixed Maturities | Other</t>
  </si>
  <si>
    <t>Pension Benefits | NAV Practical Expedient | Fixed Maturities | Unrealized gain (loss) on investment of securities lending collateral</t>
  </si>
  <si>
    <t>Pension Benefits | NAV Practical Expedient | Short-term Investments | Pooled separate accounts</t>
  </si>
  <si>
    <t>Pension Benefits | NAV Practical Expedient | Short-term Investments | United Kingdom insurance pooled funds</t>
  </si>
  <si>
    <t>Pension Benefits | NAV Practical Expedient | Real Estate | Pooled separate accounts</t>
  </si>
  <si>
    <t>Pension Benefits | NAV Practical Expedient | Real Estate | Partnerships</t>
  </si>
  <si>
    <t>Pension Benefits | NAV Practical Expedient | Other | Partnerships</t>
  </si>
  <si>
    <t>Pension Benefits | NAV Practical Expedient | Other | Hedge Fund</t>
  </si>
  <si>
    <t>Pension Benefits | Level 1</t>
  </si>
  <si>
    <t>Pension Benefits | Level 1 | Equity securities | Pooled separate accounts | U.S.</t>
  </si>
  <si>
    <t>Pension Benefits | Level 1 | Equity securities | Pooled separate accounts | International</t>
  </si>
  <si>
    <t>Pension Benefits | Level 1 | Equity securities | Common/collective trusts | U.S.</t>
  </si>
  <si>
    <t>Pension Benefits | Level 1 | Equity securities | Common/collective trusts | International</t>
  </si>
  <si>
    <t>Pension Benefits | Level 1 | Equity securities | United Kingdom insurance pooled funds | International</t>
  </si>
  <si>
    <t>Pension Benefits | Level 1 | Fixed Maturities | Pooled separate accounts</t>
  </si>
  <si>
    <t>Pension Benefits | Level 1 | Fixed Maturities | Common/collective trusts</t>
  </si>
  <si>
    <t>Pension Benefits | Level 1 | Fixed Maturities | Mortgage-backed</t>
  </si>
  <si>
    <t>Pension Benefits | Level 1 | Fixed Maturities | Other U.S. government securities</t>
  </si>
  <si>
    <t>Pension Benefits | Level 1 | Fixed Maturities | U.S. government securities (state &amp; other)</t>
  </si>
  <si>
    <t>Pension Benefits | Level 1 | Fixed Maturities | Non-U.S. government securities</t>
  </si>
  <si>
    <t>Pension Benefits | Level 1 | Fixed Maturities | United Kingdom insurance pooled funds</t>
  </si>
  <si>
    <t>Pension Benefits | Level 1 | Fixed Maturities | Corporate bonds</t>
  </si>
  <si>
    <t>Pension Benefits | Level 1 | Fixed Maturities | Asset-backed</t>
  </si>
  <si>
    <t>Pension Benefits | Level 1 | Fixed Maturities | Collateralized Mortgage Obligations</t>
  </si>
  <si>
    <t>Pension Benefits | Level 1 | Fixed Maturities | Interest Rate Swaps</t>
  </si>
  <si>
    <t>Pension Benefits | Level 1 | Fixed Maturities | Guaranteed investment contract</t>
  </si>
  <si>
    <t>Pension Benefits | Level 1 | Fixed Maturities | Other</t>
  </si>
  <si>
    <t>Pension Benefits | Level 1 | Fixed Maturities | Unrealized gain (loss) on investment of securities lending collateral</t>
  </si>
  <si>
    <t>Pension Benefits | Level 1 | Short-term Investments | Pooled separate accounts</t>
  </si>
  <si>
    <t>Pension Benefits | Level 1 | Short-term Investments | United Kingdom insurance pooled funds</t>
  </si>
  <si>
    <t>Pension Benefits | Level 1 | Real Estate | Pooled separate accounts</t>
  </si>
  <si>
    <t>Pension Benefits | Level 1 | Real Estate | Partnerships</t>
  </si>
  <si>
    <t>Pension Benefits | Level 1 | Other | Partnerships</t>
  </si>
  <si>
    <t>Pension Benefits | Level 1 | Other | Hedge Fund</t>
  </si>
  <si>
    <t>Pension Benefits | Level 2</t>
  </si>
  <si>
    <t>Pension Benefits | Level 2 | Equity securities | Pooled separate accounts | U.S.</t>
  </si>
  <si>
    <t>Pension Benefits | Level 2 | Equity securities | Pooled separate accounts | International</t>
  </si>
  <si>
    <t>Pension Benefits | Level 2 | Equity securities | Common/collective trusts | U.S.</t>
  </si>
  <si>
    <t>Pension Benefits | Level 2 | Equity securities | Common/collective trusts | International</t>
  </si>
  <si>
    <t>Pension Benefits | Level 2 | Equity securities | United Kingdom insurance pooled funds | International</t>
  </si>
  <si>
    <t>Pension Benefits | Level 2 | Fixed Maturities | Pooled separate accounts</t>
  </si>
  <si>
    <t>Pension Benefits | Level 2 | Fixed Maturities | Common/collective trusts</t>
  </si>
  <si>
    <t>Pension Benefits | Level 2 | Fixed Maturities | Mortgage-backed</t>
  </si>
  <si>
    <t>Pension Benefits | Level 2 | Fixed Maturities | Other U.S. government securities</t>
  </si>
  <si>
    <t>Pension Benefits | Level 2 | Fixed Maturities | U.S. government securities (state &amp; other)</t>
  </si>
  <si>
    <t>Pension Benefits | Level 2 | Fixed Maturities | Non-U.S. government securities</t>
  </si>
  <si>
    <t>Pension Benefits | Level 2 | Fixed Maturities | United Kingdom insurance pooled funds</t>
  </si>
  <si>
    <t>Pension Benefits | Level 2 | Fixed Maturities | Corporate bonds</t>
  </si>
  <si>
    <t>Pension Benefits | Level 2 | Fixed Maturities | Asset-backed</t>
  </si>
  <si>
    <t>Pension Benefits | Level 2 | Fixed Maturities | Collateralized Mortgage Obligations</t>
  </si>
  <si>
    <t>Pension Benefits | Level 2 | Fixed Maturities | Interest Rate Swaps</t>
  </si>
  <si>
    <t>Pension Benefits | Level 2 | Fixed Maturities | Guaranteed investment contract</t>
  </si>
  <si>
    <t>Pension Benefits | Level 2 | Fixed Maturities | Other</t>
  </si>
  <si>
    <t>Pension Benefits | Level 2 | Fixed Maturities | Unrealized gain (loss) on investment of securities lending collateral</t>
  </si>
  <si>
    <t>Pension Benefits | Level 2 | Short-term Investments | Pooled separate accounts</t>
  </si>
  <si>
    <t>Pension Benefits | Level 2 | Short-term Investments | United Kingdom insurance pooled funds</t>
  </si>
  <si>
    <t>Pension Benefits | Level 2 | Real Estate | Pooled separate accounts</t>
  </si>
  <si>
    <t>Pension Benefits | Level 2 | Real Estate | Partnerships</t>
  </si>
  <si>
    <t>Pension Benefits | Level 2 | Other | Partnerships</t>
  </si>
  <si>
    <t>Pension Benefits | Level 2 | Other | Hedge Fund</t>
  </si>
  <si>
    <t>Pension Benefits | Level 3</t>
  </si>
  <si>
    <t>Pension Benefits | Level 3 | Equity securities | Pooled separate accounts | U.S.</t>
  </si>
  <si>
    <t>Pension Benefits | Level 3 | Equity securities | Pooled separate accounts | International</t>
  </si>
  <si>
    <t>Pension Benefits | Level 3 | Equity securities | Common/collective trusts | U.S.</t>
  </si>
  <si>
    <t>Pension Benefits | Level 3 | Equity securities | Common/collective trusts | International</t>
  </si>
  <si>
    <t>Pension Benefits | Level 3 | Equity securities | United Kingdom insurance pooled funds | International</t>
  </si>
  <si>
    <t>Pension Benefits | Level 3 | Fixed Maturities | Pooled separate accounts</t>
  </si>
  <si>
    <t>Pension Benefits | Level 3 | Fixed Maturities | Common/collective trusts</t>
  </si>
  <si>
    <t>Pension Benefits | Level 3 | Fixed Maturities | Mortgage-backed</t>
  </si>
  <si>
    <t>Pension Benefits | Level 3 | Fixed Maturities | Other U.S. government securities</t>
  </si>
  <si>
    <t>Pension Benefits | Level 3 | Fixed Maturities | U.S. government securities (state &amp; other)</t>
  </si>
  <si>
    <t>Pension Benefits | Level 3 | Fixed Maturities | Non-U.S. government securities</t>
  </si>
  <si>
    <t>Pension Benefits | Level 3 | Fixed Maturities | United Kingdom insurance pooled funds</t>
  </si>
  <si>
    <t>Pension Benefits | Level 3 | Fixed Maturities | Corporate bonds</t>
  </si>
  <si>
    <t>Pension Benefits | Level 3 | Fixed Maturities | Asset-backed</t>
  </si>
  <si>
    <t>Pension Benefits | Level 3 | Fixed Maturities | Collateralized Mortgage Obligations</t>
  </si>
  <si>
    <t>Pension Benefits | Level 3 | Fixed Maturities | Interest Rate Swaps</t>
  </si>
  <si>
    <t>Pension Benefits | Level 3 | Fixed Maturities | Guaranteed investment contract</t>
  </si>
  <si>
    <t>Pension Benefits | Level 3 | Fixed Maturities | Other</t>
  </si>
  <si>
    <t>Pension Benefits | Level 3 | Fixed Maturities | Unrealized gain (loss) on investment of securities lending collateral</t>
  </si>
  <si>
    <t>Pension Benefits | Level 3 | Short-term Investments | Pooled separate accounts</t>
  </si>
  <si>
    <t>Pension Benefits | Level 3 | Short-term Investments | United Kingdom insurance pooled funds</t>
  </si>
  <si>
    <t>Pension Benefits | Level 3 | Real Estate | Pooled separate accounts</t>
  </si>
  <si>
    <t>Pension Benefits | Level 3 | Real Estate | Partnerships</t>
  </si>
  <si>
    <t>Pension Benefits | Level 3 | Other | Partnerships</t>
  </si>
  <si>
    <t>Pension Benefits | Level 3 | Other | Hedge Fund</t>
  </si>
  <si>
    <t>Other Postretirement Benefits | Equity securities | Common/collective trusts | U.S.</t>
  </si>
  <si>
    <t>Other Postretirement Benefits | Equity securities | Common/collective trusts | International</t>
  </si>
  <si>
    <t>Other Postretirement Benefits | Equity securities | Guaranteed investment contract | U.S.</t>
  </si>
  <si>
    <t>Other Postretirement Benefits | Equity securities | Guaranteed investment contract | International</t>
  </si>
  <si>
    <t>Other Postretirement Benefits | Fixed Maturities | Common/collective trusts</t>
  </si>
  <si>
    <t>Other Postretirement Benefits | Fixed Maturities | Mortgage-backed</t>
  </si>
  <si>
    <t>Other Postretirement Benefits | Fixed Maturities | Other U.S. government securities</t>
  </si>
  <si>
    <t>Other Postretirement Benefits | Fixed Maturities | Non-U.S. government securities</t>
  </si>
  <si>
    <t>Other Postretirement Benefits | Fixed Maturities | Corporate bonds</t>
  </si>
  <si>
    <t>Other Postretirement Benefits | Fixed Maturities | Asset-backed</t>
  </si>
  <si>
    <t>Other Postretirement Benefits | Fixed Maturities | Collateralized Mortgage Obligations</t>
  </si>
  <si>
    <t>Other Postretirement Benefits | Fixed Maturities | Interest Rate Swaps</t>
  </si>
  <si>
    <t>Other Postretirement Benefits | Fixed Maturities | Guaranteed investment contract</t>
  </si>
  <si>
    <t>Other Postretirement Benefits | Fixed Maturities | Other</t>
  </si>
  <si>
    <t>Other Postretirement Benefits | Fixed Maturities | Unrealized gain (loss) on investment of securities lending collateral</t>
  </si>
  <si>
    <t>Other Postretirement Benefits | Short-term Investments | Registered investment companies</t>
  </si>
  <si>
    <t>Other Postretirement Benefits | Interest Rate Swaps</t>
  </si>
  <si>
    <t>Other Postretirement Benefits | NAV Practical Expedient</t>
  </si>
  <si>
    <t>Other Postretirement Benefits | NAV Practical Expedient | Equity securities | Common/collective trusts | U.S.</t>
  </si>
  <si>
    <t>Other Postretirement Benefits | NAV Practical Expedient | Equity securities | Common/collective trusts | International</t>
  </si>
  <si>
    <t>Other Postretirement Benefits | NAV Practical Expedient | Equity securities | Guaranteed investment contract | U.S.</t>
  </si>
  <si>
    <t>Other Postretirement Benefits | NAV Practical Expedient | Equity securities | Guaranteed investment contract | International</t>
  </si>
  <si>
    <t>Other Postretirement Benefits | NAV Practical Expedient | Fixed Maturities | Common/collective trusts</t>
  </si>
  <si>
    <t>Other Postretirement Benefits | NAV Practical Expedient | Fixed Maturities | Mortgage-backed</t>
  </si>
  <si>
    <t>Other Postretirement Benefits | NAV Practical Expedient | Fixed Maturities | Other U.S. government securities</t>
  </si>
  <si>
    <t>Other Postretirement Benefits | NAV Practical Expedient | Fixed Maturities | Non-U.S. government securities</t>
  </si>
  <si>
    <t>Other Postretirement Benefits | NAV Practical Expedient | Fixed Maturities | Corporate bonds</t>
  </si>
  <si>
    <t>Other Postretirement Benefits | NAV Practical Expedient | Fixed Maturities | Asset-backed</t>
  </si>
  <si>
    <t>Other Postretirement Benefits | NAV Practical Expedient | Fixed Maturities | Collateralized Mortgage Obligations</t>
  </si>
  <si>
    <t>Other Postretirement Benefits | NAV Practical Expedient | Fixed Maturities | Interest Rate Swaps</t>
  </si>
  <si>
    <t>Other Postretirement Benefits | NAV Practical Expedient | Fixed Maturities | Guaranteed investment contract</t>
  </si>
  <si>
    <t>Other Postretirement Benefits | NAV Practical Expedient | Fixed Maturities | Other</t>
  </si>
  <si>
    <t>Other Postretirement Benefits | NAV Practical Expedient | Fixed Maturities | Unrealized gain (loss) on investment of securities lending collateral</t>
  </si>
  <si>
    <t>Other Postretirement Benefits | NAV Practical Expedient | Short-term Investments | Registered investment companies</t>
  </si>
  <si>
    <t>Other Postretirement Benefits | Level 1</t>
  </si>
  <si>
    <t>Other Postretirement Benefits | Level 1 | Equity securities | Common/collective trusts | U.S.</t>
  </si>
  <si>
    <t>Other Postretirement Benefits | Level 1 | Equity securities | Common/collective trusts | International</t>
  </si>
  <si>
    <t>Other Postretirement Benefits | Level 1 | Equity securities | Guaranteed investment contract | U.S.</t>
  </si>
  <si>
    <t>Other Postretirement Benefits | Level 1 | Equity securities | Guaranteed investment contract | International</t>
  </si>
  <si>
    <t>Other Postretirement Benefits | Level 1 | Fixed Maturities | Common/collective trusts</t>
  </si>
  <si>
    <t>Other Postretirement Benefits | Level 1 | Fixed Maturities | Mortgage-backed</t>
  </si>
  <si>
    <t>Other Postretirement Benefits | Level 1 | Fixed Maturities | Other U.S. government securities</t>
  </si>
  <si>
    <t>Other Postretirement Benefits | Level 1 | Fixed Maturities | Non-U.S. government securities</t>
  </si>
  <si>
    <t>Other Postretirement Benefits | Level 1 | Fixed Maturities | Corporate bonds</t>
  </si>
  <si>
    <t>Other Postretirement Benefits | Level 1 | Fixed Maturities | Asset-backed</t>
  </si>
  <si>
    <t>Other Postretirement Benefits | Level 1 | Fixed Maturities | Collateralized Mortgage Obligations</t>
  </si>
  <si>
    <t>Other Postretirement Benefits | Level 1 | Fixed Maturities | Interest Rate Swaps</t>
  </si>
  <si>
    <t>Other Postretirement Benefits | Level 1 | Fixed Maturities | Guaranteed investment contract</t>
  </si>
  <si>
    <t>Other Postretirement Benefits | Level 1 | Fixed Maturities | Other</t>
  </si>
  <si>
    <t>Other Postretirement Benefits | Level 1 | Fixed Maturities | Unrealized gain (loss) on investment of securities lending collateral</t>
  </si>
  <si>
    <t>Other Postretirement Benefits | Level 1 | Short-term Investments | Registered investment companies</t>
  </si>
  <si>
    <t>Other Postretirement Benefits | Level 2</t>
  </si>
  <si>
    <t>Other Postretirement Benefits | Level 2 | Equity securities | Common/collective trusts | U.S.</t>
  </si>
  <si>
    <t>Other Postretirement Benefits | Level 2 | Equity securities | Common/collective trusts | International</t>
  </si>
  <si>
    <t>Other Postretirement Benefits | Level 2 | Equity securities | Guaranteed investment contract | U.S.</t>
  </si>
  <si>
    <t>Other Postretirement Benefits | Level 2 | Equity securities | Guaranteed investment contract | International</t>
  </si>
  <si>
    <t>Other Postretirement Benefits | Level 2 | Fixed Maturities | Common/collective trusts</t>
  </si>
  <si>
    <t>Other Postretirement Benefits | Level 2 | Fixed Maturities | Mortgage-backed</t>
  </si>
  <si>
    <t>Other Postretirement Benefits | Level 2 | Fixed Maturities | Other U.S. government securities</t>
  </si>
  <si>
    <t>Other Postretirement Benefits | Level 2 | Fixed Maturities | Non-U.S. government securities</t>
  </si>
  <si>
    <t>Other Postretirement Benefits | Level 2 | Fixed Maturities | Corporate bonds</t>
  </si>
  <si>
    <t>Other Postretirement Benefits | Level 2 | Fixed Maturities | Asset-backed</t>
  </si>
  <si>
    <t>Other Postretirement Benefits | Level 2 | Fixed Maturities | Collateralized Mortgage Obligations</t>
  </si>
  <si>
    <t>Other Postretirement Benefits | Level 2 | Fixed Maturities | Interest Rate Swaps</t>
  </si>
  <si>
    <t>Other Postretirement Benefits | Level 2 | Fixed Maturities | Guaranteed investment contract</t>
  </si>
  <si>
    <t>Other Postretirement Benefits | Level 2 | Fixed Maturities | Other</t>
  </si>
  <si>
    <t>Other Postretirement Benefits | Level 2 | Fixed Maturities | Unrealized gain (loss) on investment of securities lending collateral</t>
  </si>
  <si>
    <t>Other Postretirement Benefits | Level 2 | Short-term Investments | Registered investment companies</t>
  </si>
  <si>
    <t>Other Postretirement Benefits | Level 3</t>
  </si>
  <si>
    <t>Other Postretirement Benefits | Level 3 | Equity securities | Common/collective trusts | U.S.</t>
  </si>
  <si>
    <t>Other Postretirement Benefits | Level 3 | Equity securities | Common/collective trusts | International</t>
  </si>
  <si>
    <t>Other Postretirement Benefits | Level 3 | Equity securities | Guaranteed investment contract | U.S.</t>
  </si>
  <si>
    <t>Other Postretirement Benefits | Level 3 | Equity securities | Guaranteed investment contract | International</t>
  </si>
  <si>
    <t>Other Postretirement Benefits | Level 3 | Fixed Maturities | Common/collective trusts</t>
  </si>
  <si>
    <t>Other Postretirement Benefits | Level 3 | Fixed Maturities | Mortgage-backed</t>
  </si>
  <si>
    <t>Other Postretirement Benefits | Level 3 | Fixed Maturities | Other U.S. government securities</t>
  </si>
  <si>
    <t>Other Postretirement Benefits | Level 3 | Fixed Maturities | Non-U.S. government securities</t>
  </si>
  <si>
    <t>Other Postretirement Benefits | Level 3 | Fixed Maturities | Corporate bonds</t>
  </si>
  <si>
    <t>Other Postretirement Benefits | Level 3 | Fixed Maturities | Asset-backed</t>
  </si>
  <si>
    <t>Other Postretirement Benefits | Level 3 | Fixed Maturities | Collateralized Mortgage Obligations</t>
  </si>
  <si>
    <t>Other Postretirement Benefits | Level 3 | Fixed Maturities | Interest Rate Swaps</t>
  </si>
  <si>
    <t>Other Postretirement Benefits | Level 3 | Fixed Maturities | Guaranteed investment contract</t>
  </si>
  <si>
    <t>Other Postretirement Benefits | Level 3 | Fixed Maturities | Other</t>
  </si>
  <si>
    <t>Other Postretirement Benefits | Level 3 | Fixed Maturities | Unrealized gain (loss) on investment of securities lending collateral</t>
  </si>
  <si>
    <t>Other Postretirement Benefits | Level 3 | Short-term Investments | Registered investment companies</t>
  </si>
  <si>
    <t>Employee Benefit Plans (Changes in Fair Value of Level 3 Pension and Post Retirement Assets) (Details) - USD ($) $ in Millions</t>
  </si>
  <si>
    <t>Pension Benefits | Fixed Maturities | Pooled Separate Accounts</t>
  </si>
  <si>
    <t>Fair Value, Assets Measured on Recurring Basis, Unobservable Input Reconciliation, Calculation [Roll Forward]</t>
  </si>
  <si>
    <t>Fair Value, beginning of period</t>
  </si>
  <si>
    <t>Actual Return on Assets:</t>
  </si>
  <si>
    <t>Relating to assets still held at the reporting date</t>
  </si>
  <si>
    <t>Relating to assets sold during the period</t>
  </si>
  <si>
    <t>Purchases, sales and settlements</t>
  </si>
  <si>
    <t>Transfers in and/or out of Level 3</t>
  </si>
  <si>
    <t>Fair Value, end of period</t>
  </si>
  <si>
    <t>Pension Benefits | Fixed Maturities | Corporate Debt-Corporate Bonds</t>
  </si>
  <si>
    <t>Pension Benefits | Real Estate | Pooled Separate Accounts</t>
  </si>
  <si>
    <t>Other Postretirement Benefits | Fixed Maturities | Corporate Debt-Corporate Bonds</t>
  </si>
  <si>
    <t>Other Postretirement Benefits | Fixed Maturities | Asset-Backed</t>
  </si>
  <si>
    <t>Employee Benefit Plans (Summary of Pension and Postretirement Plan Asset Allocation) (Details)</t>
  </si>
  <si>
    <t>Percentage of asset class to total plan assets (actual)</t>
  </si>
  <si>
    <t>Equity securities, available-for-sale | U.S. | Pension Benefits</t>
  </si>
  <si>
    <t>Equity securities, available-for-sale | U.S. | Other Postretirement Benefits</t>
  </si>
  <si>
    <t>44.00%</t>
  </si>
  <si>
    <t>48.00%</t>
  </si>
  <si>
    <t>Equity securities, available-for-sale | International | Pension Benefits</t>
  </si>
  <si>
    <t>Equity securities, available-for-sale | International | Other Postretirement Benefits</t>
  </si>
  <si>
    <t>12.00%</t>
  </si>
  <si>
    <t>Fixed Maturities | U.S. | Pension Benefits</t>
  </si>
  <si>
    <t>67.00%</t>
  </si>
  <si>
    <t>Fixed Maturities | U.S. | Other Postretirement Benefits</t>
  </si>
  <si>
    <t>36.00%</t>
  </si>
  <si>
    <t>32.00%</t>
  </si>
  <si>
    <t>Short-term investments | U.S. | Pension Benefits</t>
  </si>
  <si>
    <t>Short-term investments | U.S. | Other Postretirement Benefits</t>
  </si>
  <si>
    <t>8.00%</t>
  </si>
  <si>
    <t>Real Estate | U.S. | Pension Benefits</t>
  </si>
  <si>
    <t>Real Estate | U.S. | Other Postretirement Benefits</t>
  </si>
  <si>
    <t>Other | U.S. | Pension Benefits</t>
  </si>
  <si>
    <t>Other | U.S. | Other Postretirement Benefits</t>
  </si>
  <si>
    <t>Employee Benefit Plans (Expected Benefit Payments for Company's Pension and Postretirement Plans as well as Expected Medicare Part D Subsidy Receipts Related to Postretirement Plan) (Details) $ in Millions</t>
  </si>
  <si>
    <t>2022-2026</t>
  </si>
  <si>
    <t>Other Postretirement Benefits | Other Postretirement Benefits– Medicare Part D Subsidy Receipts</t>
  </si>
  <si>
    <t>Income Taxes (Components of Income Tax Expense (Benefit)) (Details) - USD ($) $ in Millions</t>
  </si>
  <si>
    <t>Current tax expense (benefit)</t>
  </si>
  <si>
    <t>U.S.</t>
  </si>
  <si>
    <t>State and local</t>
  </si>
  <si>
    <t>Foreign</t>
  </si>
  <si>
    <t>Deferred tax expense (benefit)</t>
  </si>
  <si>
    <t>Total income tax expense (benefit) on continuing operations before equity in earnings of operating joint ventures</t>
  </si>
  <si>
    <t>Income tax expense on equity in earnings of operating joint ventures</t>
  </si>
  <si>
    <t>Income tax expense on discontinued operations</t>
  </si>
  <si>
    <t>Income tax expense (benefit) reported in equity related to:</t>
  </si>
  <si>
    <t>Other comprehensive income</t>
  </si>
  <si>
    <t>Total income taxes</t>
  </si>
  <si>
    <t>Income Taxes (Narrative) (Details) - USD ($) $ in Millions</t>
  </si>
  <si>
    <t>1 Months Ended</t>
  </si>
  <si>
    <t>Hedging IDD</t>
  </si>
  <si>
    <t>Tax rate</t>
  </si>
  <si>
    <t>35.00%</t>
  </si>
  <si>
    <t>Change in repatriation assertion</t>
  </si>
  <si>
    <t>Tax expense</t>
  </si>
  <si>
    <t>Tax expense (benefit)</t>
  </si>
  <si>
    <t>Income (loss) from domestic operations</t>
  </si>
  <si>
    <t>Income (loss) from foreign operations</t>
  </si>
  <si>
    <t>Income Taxes (Reconciliation To Effective Rate) (Details) - USD ($) $ in Millions</t>
  </si>
  <si>
    <t>Expected federal income tax expense (benefit)</t>
  </si>
  <si>
    <t>Non-taxable investment income</t>
  </si>
  <si>
    <t>Foreign taxes at other than U.S. rate</t>
  </si>
  <si>
    <t>Low-income housing and other tax credits</t>
  </si>
  <si>
    <t>Reversal of acquisition opening balance sheet deferred tax items</t>
  </si>
  <si>
    <t>Change in tax law: active financing exception</t>
  </si>
  <si>
    <t>Income Taxes (Deferred Tax Assets and Liabilities) (Details) - USD ($) $ in Millions</t>
  </si>
  <si>
    <t>Deferred tax assets</t>
  </si>
  <si>
    <t>Insurance reserves</t>
  </si>
  <si>
    <t>Net operating and capital loss carryforwards</t>
  </si>
  <si>
    <t>Employee benefits</t>
  </si>
  <si>
    <t>Deferred tax assets before valuation allowance</t>
  </si>
  <si>
    <t>Valuation allowance</t>
  </si>
  <si>
    <t>Deferred tax assets after valuation allowance</t>
  </si>
  <si>
    <t>Deferred tax liabilities</t>
  </si>
  <si>
    <t>Net unrealized investment gains</t>
  </si>
  <si>
    <t>Unremitted foreign earnings</t>
  </si>
  <si>
    <t>Net deferred tax liability</t>
  </si>
  <si>
    <t>Income Taxes (Valuation Allowance) (Details) - USD ($) $ in Millions</t>
  </si>
  <si>
    <t>Deferred Tax Asset Valuation [Line Items]</t>
  </si>
  <si>
    <t>Foreign operations</t>
  </si>
  <si>
    <t>Income Taxes (Operating and Capital Loss Carryforwards) (Details) - USD ($) $ in Millions</t>
  </si>
  <si>
    <t>Operating Loss Carryforwards [Line Items]</t>
  </si>
  <si>
    <t>General business credits</t>
  </si>
  <si>
    <t>Alternative minimum tax credits</t>
  </si>
  <si>
    <t>Federal</t>
  </si>
  <si>
    <t>Operating loss carryforwards</t>
  </si>
  <si>
    <t>Foreign operations | Operating Loss Expiring Between 2019 And 2023</t>
  </si>
  <si>
    <t>Foreign operations | Net Operating Loss Unlimited Carryforward</t>
  </si>
  <si>
    <t>Income Taxes (Undistributed Earnings) (Details) - USD ($) $ in Millions</t>
  </si>
  <si>
    <t>Undistributed earnings of foreign subsidiaries (assuming indefinite reinvestment)</t>
  </si>
  <si>
    <t>Income Taxes (Unrecognized Tax Benefits) (Details) - USD ($) $ in Millions</t>
  </si>
  <si>
    <t>Reconciliation of Unrecognized Tax Benefits, Excluding Amounts Pertaining to Examined Tax Returns [Roll Forward]</t>
  </si>
  <si>
    <t>Amount</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Unrecognized tax benefits that, if recognized, would favorably impact the effective rate</t>
  </si>
  <si>
    <t>Income Taxes (Amounts Recognized for Tax Related Interest and Penalties) (Details) - USD ($) $ in Millions</t>
  </si>
  <si>
    <t>Interest and penalties recognized in the consolidated statements of operations</t>
  </si>
  <si>
    <t>Interest and penalties recognized in liabilities in the consolidated statements of financial position</t>
  </si>
  <si>
    <t>Fair Value of Assets and Liabilities (Balances of Assets and Liabilities Measured at Fair Value on a Recurring Basis) (Details) - USD ($) $ in Millions</t>
  </si>
  <si>
    <t>Fair Value, Assets and Liabilities Measured on Recurring and Nonrecurring Basis [Line Items]</t>
  </si>
  <si>
    <t>Fixed maturities, available-for-sale:</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Notes issued by consolidated VIEs</t>
  </si>
  <si>
    <t>Asset Netting</t>
  </si>
  <si>
    <t>Liability Netting</t>
  </si>
  <si>
    <t>Fair Value, Measurements, Recurring | All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Trading account assets - equity</t>
  </si>
  <si>
    <t>Trading account assets - all other</t>
  </si>
  <si>
    <t>Fair Value, Measurements, Recurring | All other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Fair Value of Assets and Liabilities (Narrative) (Details) - USD ($)</t>
  </si>
  <si>
    <t>Fair Value Reporting [Line Items]</t>
  </si>
  <si>
    <t>Fair Value Assets Level 1 To Level 2 Transfers</t>
  </si>
  <si>
    <t>Fair Value Assets Level 2 to Level 1 Transfers</t>
  </si>
  <si>
    <t>Interest Expense</t>
  </si>
  <si>
    <t>Interest income recorded on certain commercial loans</t>
  </si>
  <si>
    <t>Contractual principal amounts of commercial mortgage loans, for which the fair value option has been elected</t>
  </si>
  <si>
    <t>Notes Of Consolidated Variable Interest Entities</t>
  </si>
  <si>
    <t>Notes Of Vies Contractual Principle Amount</t>
  </si>
  <si>
    <t>Non Accrual Loans</t>
  </si>
  <si>
    <t>Level 2 | Fair Value, Measurements, Recurring</t>
  </si>
  <si>
    <t>Level 3 | Fair Value, Measurements, Recurring</t>
  </si>
  <si>
    <t>Level 3 | Internal | Fair Value, Measurements, Recurring</t>
  </si>
  <si>
    <t>Level 3 | Internal | Fair Value, Measurements, Recurring | Separate Accounts Assets</t>
  </si>
  <si>
    <t>Separate Accounts Commercial Mortgage Loan [Member] | Level 3 | Minimum | Discounted cash flow</t>
  </si>
  <si>
    <t>Fair Value Inputs Credit Risk</t>
  </si>
  <si>
    <t>1.19%</t>
  </si>
  <si>
    <t>1.49%</t>
  </si>
  <si>
    <t>Separate Accounts Commercial Mortgage Loan [Member] | Level 3 | Maximum | Discounted cash flow</t>
  </si>
  <si>
    <t>2.90%</t>
  </si>
  <si>
    <t>4.81%</t>
  </si>
  <si>
    <t>Separate Accounts Commercial Mortgage Loan [Member] | Level 3 | Weighted Average | Discounted cash flow</t>
  </si>
  <si>
    <t>1.37%</t>
  </si>
  <si>
    <t>1.79%</t>
  </si>
  <si>
    <t>Accounting Standards Update 2015-07 | Other long-term investments</t>
  </si>
  <si>
    <t>Investments, Fair Value Disclosure</t>
  </si>
  <si>
    <t>Accounting Standards Update 2015-07 | Other long-term investments | Scenario, Previously Reported | Level 2</t>
  </si>
  <si>
    <t>Accounting Standards Update 2015-07 | Other long-term investments | Scenario, Previously Reported | Level 3</t>
  </si>
  <si>
    <t>Accounting Standards Update 2015-07 | Separate account assets</t>
  </si>
  <si>
    <t>Fair Value of Assets and Liabilities (Level 3 by Pricing Source) (Details) - USD ($) $ in Millions</t>
  </si>
  <si>
    <t>Short-term Investments</t>
  </si>
  <si>
    <t>Fair Value, Measurements, Recurring | Level 3 | Internal</t>
  </si>
  <si>
    <t>Fair Value, Measurements, Recurring | Level 3 | Internal | Obligations of U.S. states and their political subdivisions</t>
  </si>
  <si>
    <t>Fair Value, Measurements, Recurring | Level 3 | Internal | Foreign government bonds</t>
  </si>
  <si>
    <t>Fair Value, Measurements, Recurring | Level 3 | Internal | Corporate securities</t>
  </si>
  <si>
    <t>Fair Value, Measurements, Recurring | Level 3 | Internal | Asset-backed securities</t>
  </si>
  <si>
    <t>Fair Value, Measurements, Recurring | Level 3 | Internal | Commercial mortgage-backed securities</t>
  </si>
  <si>
    <t>Fair Value, Measurements, Recurring | Level 3 | Internal | Residential mortgage-backed securities</t>
  </si>
  <si>
    <t>Fair Value, Measurements, Recurring | Level 3 | External</t>
  </si>
  <si>
    <t>Fair Value, Measurements, Recurring | Level 3 | External | Obligations of U.S. states and their political subdivisions</t>
  </si>
  <si>
    <t>Fair Value, Measurements, Recurring | Level 3 | External | Foreign government bonds</t>
  </si>
  <si>
    <t>Fair Value, Measurements, Recurring | Level 3 | External | Corporate securities</t>
  </si>
  <si>
    <t>Fair Value, Measurements, Recurring | Level 3 | External | Asset-backed securities</t>
  </si>
  <si>
    <t>Fair Value, Measurements, Recurring | Level 3 | External | Commercial mortgage-backed securities</t>
  </si>
  <si>
    <t>Fair Value, Measurements, Recurring | Level 3 | External | Residential mortgage-backed securities</t>
  </si>
  <si>
    <t>Fair Value of Assets and Liabilities (Quantitative Info for Level 3 Inputs) (Details) - USD ($) $ in Millions</t>
  </si>
  <si>
    <t>Fair Value Quantiative Information [Line Items]</t>
  </si>
  <si>
    <t>Level 3 | Minimum</t>
  </si>
  <si>
    <t>Fair Value Inputs, Policyholder Age</t>
  </si>
  <si>
    <t>35 years</t>
  </si>
  <si>
    <t>Level 3 | Minimum | Discounted cash flow | Future policy benefits</t>
  </si>
  <si>
    <t>Lapse rate</t>
  </si>
  <si>
    <t>NPR spread</t>
  </si>
  <si>
    <t>0.25%</t>
  </si>
  <si>
    <t>0.06%</t>
  </si>
  <si>
    <t>Utilization rate</t>
  </si>
  <si>
    <t>52.00%</t>
  </si>
  <si>
    <t>56.00%</t>
  </si>
  <si>
    <t>Withdrawal rate (greater than maximum range for current year)</t>
  </si>
  <si>
    <t>78.00%</t>
  </si>
  <si>
    <t>74.00%</t>
  </si>
  <si>
    <t>Mortality rate</t>
  </si>
  <si>
    <t>Equity volatility curve</t>
  </si>
  <si>
    <t>17.00%</t>
  </si>
  <si>
    <t>Level 3 | Minimum | Discounted cash flow | Corporate securities</t>
  </si>
  <si>
    <t>0.70%</t>
  </si>
  <si>
    <t>0.93%</t>
  </si>
  <si>
    <t>Level 3 | Minimum | Market comparables | Corporate securities</t>
  </si>
  <si>
    <t>EBITDA multiples</t>
  </si>
  <si>
    <t>Level 3 | Minimum | Liquidation | Corporate securities</t>
  </si>
  <si>
    <t>Liquidation value</t>
  </si>
  <si>
    <t>15.19%</t>
  </si>
  <si>
    <t>15.79%</t>
  </si>
  <si>
    <t>Level 3 | Maximum</t>
  </si>
  <si>
    <t>90 years</t>
  </si>
  <si>
    <t>Level 3 | Maximum | Discounted cash flow | Future policy benefits</t>
  </si>
  <si>
    <t>1.50%</t>
  </si>
  <si>
    <t>1.76%</t>
  </si>
  <si>
    <t>96.00%</t>
  </si>
  <si>
    <t>28.00%</t>
  </si>
  <si>
    <t>Level 3 | Maximum | Discounted cash flow | Corporate securities</t>
  </si>
  <si>
    <t>Level 3 | Maximum | Market comparables | Corporate securities</t>
  </si>
  <si>
    <t>Level 3 | Maximum | Liquidation | Corporate securities</t>
  </si>
  <si>
    <t>98.68%</t>
  </si>
  <si>
    <t>29.33%</t>
  </si>
  <si>
    <t>Level 3 | Weighted Average | Discounted cash flow | Corporate securities</t>
  </si>
  <si>
    <t>7.12%</t>
  </si>
  <si>
    <t>7.66%</t>
  </si>
  <si>
    <t>Level 3 | Weighted Average | Market comparables | Corporate securities</t>
  </si>
  <si>
    <t>Level 3 | Weighted Average | Liquidation | Corporate securities</t>
  </si>
  <si>
    <t>91.72%</t>
  </si>
  <si>
    <t>17.77%</t>
  </si>
  <si>
    <t>Level 3 | Fair Value, Measurements, Recurring | Corporate securities</t>
  </si>
  <si>
    <t>Level 3 | Internal | Fair Value, Measurements, Recurring | Future policy benefits</t>
  </si>
  <si>
    <t>Level 3 | Internal | Fair Value, Measurements, Recurring | Corporate securities</t>
  </si>
  <si>
    <t>Future policy benefits | Level 3 | Minimum</t>
  </si>
  <si>
    <t>Fair Value of Assets and Liabilities (Changes in Level 3 Assets and Liabilities) (Details) - USD ($) $ in Millions</t>
  </si>
  <si>
    <t>Fair Value, Assets And Liabilities Measured On Recurring Basis, Unobservable Input Reconciliation, Calculation [Roll Forward]</t>
  </si>
  <si>
    <t>Included in earnings:</t>
  </si>
  <si>
    <t>Included in other comprehensive income (loss)</t>
  </si>
  <si>
    <t>Purchases</t>
  </si>
  <si>
    <t>Sales</t>
  </si>
  <si>
    <t>Issuances</t>
  </si>
  <si>
    <t>Transfers into Level 3</t>
  </si>
  <si>
    <t>Transfers out of Level 3</t>
  </si>
  <si>
    <t>Unrealized gains (losses) for assets still held included in earnings:</t>
  </si>
  <si>
    <t>Other income</t>
  </si>
  <si>
    <t>Equity securities | Other income</t>
  </si>
  <si>
    <t>Equity securities | Net investment income</t>
  </si>
  <si>
    <t>Notes issued by consolidated VIEs | Other income</t>
  </si>
  <si>
    <t>Notes issued by consolidated VIEs | Net investment income</t>
  </si>
  <si>
    <t>Fixed Maturities | U.S. States</t>
  </si>
  <si>
    <t>Fixed Maturities | U.S. States | Net investment income</t>
  </si>
  <si>
    <t>Fixed Maturities | Foreign Government</t>
  </si>
  <si>
    <t>Fixed Maturities | Foreign Government | Net investment income</t>
  </si>
  <si>
    <t>Fixed Maturities | U.S. corporate public securities</t>
  </si>
  <si>
    <t>Fixed Maturities | U.S. corporate public securities | Net investment income</t>
  </si>
  <si>
    <t>Fixed Maturities | U.S. Corporate Private Securities</t>
  </si>
  <si>
    <t>Fixed Maturities | U.S. Corporate Private Securities | Net investment income</t>
  </si>
  <si>
    <t>Fixed Maturities | Foreign Corporate Public Securities</t>
  </si>
  <si>
    <t>Fixed Maturities | Foreign Corporate Public Securities | Net investment income</t>
  </si>
  <si>
    <t>Fixed Maturities | Foreign Corporate Private Securities</t>
  </si>
  <si>
    <t>Fixed Maturities | Foreign Corporate Private Securities | Net investment income</t>
  </si>
  <si>
    <t>Fixed Maturities | Asset-Backed</t>
  </si>
  <si>
    <t>Fixed Maturities | Asset-Backed | Net investment income</t>
  </si>
  <si>
    <t>Fixed Maturities | Commercial mortgage-backed securities</t>
  </si>
  <si>
    <t>Fixed Maturities | Commercial mortgage-backed securities | Net investment income</t>
  </si>
  <si>
    <t>Fixed Maturities | Residential Mortgage- Backed</t>
  </si>
  <si>
    <t>Fixed Maturities | Residential Mortgage- Backed | Net investment income</t>
  </si>
  <si>
    <t>Trading Account Assets | Foreign Government</t>
  </si>
  <si>
    <t>Trading Account Assets | Foreign Government | Other income</t>
  </si>
  <si>
    <t>Trading Account Assets | Foreign Government | Net investment income</t>
  </si>
  <si>
    <t>Trading Account Assets | Corporate securities</t>
  </si>
  <si>
    <t>Trading Account Assets | Corporate securities | Other income</t>
  </si>
  <si>
    <t>Trading Account Assets | Corporate securities | Net investment income</t>
  </si>
  <si>
    <t>Trading Account Assets | Asset-Backed</t>
  </si>
  <si>
    <t>Trading Account Assets | Asset-Backed | Other income</t>
  </si>
  <si>
    <t>Trading Account Assets | Asset-Backed | Net investment income</t>
  </si>
  <si>
    <t>Trading Account Assets | Commercial mortgage-backed securities</t>
  </si>
  <si>
    <t>Trading Account Assets | Commercial mortgage-backed securities | Other income</t>
  </si>
  <si>
    <t>Trading Account Assets | Commercial mortgage-backed securities | Net investment income</t>
  </si>
  <si>
    <t>Trading Account Assets | Residential Mortgage- Backed</t>
  </si>
  <si>
    <t>Trading Account Assets | Residential Mortgage- Backed | Other income</t>
  </si>
  <si>
    <t>Trading Account Assets | Residential Mortgage- Backed | Net investment income</t>
  </si>
  <si>
    <t>Trading Account Assets | Equity securities</t>
  </si>
  <si>
    <t>Trading Account Assets | Equity securities | Other income</t>
  </si>
  <si>
    <t>Trading Account Assets | Equity securities | Net investment income</t>
  </si>
  <si>
    <t>Trading Account Assets | All Other Activity</t>
  </si>
  <si>
    <t>Trading Account Assets | All Other Activity | Other income</t>
  </si>
  <si>
    <t>Trading Account Assets | All Other Activity | Net investment income</t>
  </si>
  <si>
    <t>Other Long-term Investments</t>
  </si>
  <si>
    <t>Other Long-term Investments | Other income</t>
  </si>
  <si>
    <t>Other Long-term Investments | Net investment income</t>
  </si>
  <si>
    <t>Short-term investments | Other income</t>
  </si>
  <si>
    <t>Short-term investments | Net investment income</t>
  </si>
  <si>
    <t>Other Assets</t>
  </si>
  <si>
    <t>Other Assets | Other income</t>
  </si>
  <si>
    <t>Other Assets | Net investment income</t>
  </si>
  <si>
    <t>Separate Accounts Assets</t>
  </si>
  <si>
    <t>Separate Accounts Assets | Other income</t>
  </si>
  <si>
    <t>Separate Accounts Assets | Net investment income</t>
  </si>
  <si>
    <t>Future Policy Benefits | Other income</t>
  </si>
  <si>
    <t>Future Policy Benefits | Net investment income</t>
  </si>
  <si>
    <t>Other Liabilities</t>
  </si>
  <si>
    <t>Other Liabilities | Other income</t>
  </si>
  <si>
    <t>Other Liabilities | Net investment income</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All Other Activity | Trading account assets</t>
  </si>
  <si>
    <t>Fair Value of Assets and Liabilities (Nonrecurring Fair Value Measurements) (Details) - Fair Value, Measurements, Nonrecurring - Level 3 - USD ($) $ in Millions</t>
  </si>
  <si>
    <t>Commercial mortgage loans</t>
  </si>
  <si>
    <t>Carrying value as of period end</t>
  </si>
  <si>
    <t>Realized investment gains (losses) net</t>
  </si>
  <si>
    <t>Cost method investments</t>
  </si>
  <si>
    <t>Fair Value of Assets and Liabilities (Changes in Fair Values Recorded in Earnings for FVO Assets-Liabilities (Details) - USD ($) $ in Millions</t>
  </si>
  <si>
    <t>Fair Value, Option, Quantitative Disclosures [Line Items]</t>
  </si>
  <si>
    <t>Changes in instrument-specific credit risk</t>
  </si>
  <si>
    <t>Other changes in fair value</t>
  </si>
  <si>
    <t>Changes in fair value</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Fair Value | Long-term debt</t>
  </si>
  <si>
    <t>Fair Value | Fixed maturities, held-to-maturity</t>
  </si>
  <si>
    <t>Fair Value | Accounting Standards Update 2015-07</t>
  </si>
  <si>
    <t>Cost Method Investments, Fair Value Disclosure</t>
  </si>
  <si>
    <t>Fair Value | Level 1</t>
  </si>
  <si>
    <t>Fair Value | Level 2</t>
  </si>
  <si>
    <t>Fair Value | Level 3</t>
  </si>
  <si>
    <t>Carrying Amount</t>
  </si>
  <si>
    <t>Carrying Amount | Long-term debt</t>
  </si>
  <si>
    <t>Carrying Amount | Fixed maturities, held-to-maturity</t>
  </si>
  <si>
    <t>Carrying Amount | Accounting Standards Update 2015-07</t>
  </si>
  <si>
    <t>Derivative Instruments (Narrative) (Details) - USD ($) $ in Millions</t>
  </si>
  <si>
    <t>Gain (Loss) on Hedge Ineffectiveness, Net</t>
  </si>
  <si>
    <t>Anticipated pre-tax loss reclassified from accumulated other comprehensive income (loss) to earnings</t>
  </si>
  <si>
    <t>Max length of time hedged in cash flow hedge</t>
  </si>
  <si>
    <t>Net investment hedges income (loss) before taxes</t>
  </si>
  <si>
    <t>Derivative [Line Items]</t>
  </si>
  <si>
    <t>Notional of credit derivative</t>
  </si>
  <si>
    <t>Fair value of credit derivative liability</t>
  </si>
  <si>
    <t>Credit protection derivatives outstanding notional amounts</t>
  </si>
  <si>
    <t>Purchased credit protection, Liability</t>
  </si>
  <si>
    <t>Single Name</t>
  </si>
  <si>
    <t>Credit Derivative, Maximum Exposure, Undiscounted</t>
  </si>
  <si>
    <t>Credit Risk Derivatives, at Fair Value, Net Asset (Liability)</t>
  </si>
  <si>
    <t>Credit Derivatives Written Max Length Of Maturities (less than)</t>
  </si>
  <si>
    <t>Single Name | NAIC 1</t>
  </si>
  <si>
    <t>Single Name | NAIC 2</t>
  </si>
  <si>
    <t>Single Name | NAIC 3</t>
  </si>
  <si>
    <t>Single Name | NAIC 4</t>
  </si>
  <si>
    <t>Single Name | NAIC 5</t>
  </si>
  <si>
    <t>Single Name | NAIC 6</t>
  </si>
  <si>
    <t>Credit Default Index</t>
  </si>
  <si>
    <t>31 years</t>
  </si>
  <si>
    <t>Credit Default Index | NAIC 1</t>
  </si>
  <si>
    <t>Derivative Instruments (Gross Notional Amount and Fair Value of Derivatives Contracts) (Details) - USD ($) $ in Millions</t>
  </si>
  <si>
    <t>Assets</t>
  </si>
  <si>
    <t>Liabilities</t>
  </si>
  <si>
    <t>Net Embedded Derivative Liability</t>
  </si>
  <si>
    <t>Derivatives Designated as Hedge Accounting Instruments:</t>
  </si>
  <si>
    <t>Derivatives Not Qualifying as Hedge Accounting Instruments:</t>
  </si>
  <si>
    <t>Interest Rate Swaps | Derivatives Designated as Hedge Accounting Instruments:</t>
  </si>
  <si>
    <t>Interest Rate Swaps | Derivatives Not Qualifying as Hedge Accounting Instruments:</t>
  </si>
  <si>
    <t>Interest Rate Futures | Derivatives Not Qualifying as Hedge Accounting Instruments:</t>
  </si>
  <si>
    <t>Interest Rate Options | Derivatives Not Qualifying as Hedge Accounting Instruments:</t>
  </si>
  <si>
    <t>Interest Rate Forwards | Derivatives Not Qualifying as Hedge Accounting Instruments:</t>
  </si>
  <si>
    <t>Foreign Currency Forwards | Derivatives Designated as Hedge Accounting Instruments:</t>
  </si>
  <si>
    <t>Foreign Currency Forwards | Derivatives Not Qualifying as Hedge Accounting Instruments:</t>
  </si>
  <si>
    <t>Foreign Currency Options | Derivatives Not Qualifying as Hedge Accounting Instruments:</t>
  </si>
  <si>
    <t>Foreign Currency Swaps | Derivatives Designated as Hedge Accounting Instruments:</t>
  </si>
  <si>
    <t>Foreign Currency Swaps | Derivatives Not Qualifying as Hedge Accounting Instruments:</t>
  </si>
  <si>
    <t>Credit Default Swaps | Derivatives Not Qualifying as Hedge Accounting Instruments:</t>
  </si>
  <si>
    <t>Equity Futures | Derivatives Not Qualifying as Hedge Accounting Instruments:</t>
  </si>
  <si>
    <t>Equity Options | Derivatives Not Qualifying as Hedge Accounting Instruments:</t>
  </si>
  <si>
    <t>Total Return Swaps | Derivatives Not Qualifying as Hedge Accounting Instruments:</t>
  </si>
  <si>
    <t>Commodity Futures | Derivatives Not Qualifying as Hedge Accounting Instruments:</t>
  </si>
  <si>
    <t>Synthetic GICs | Derivatives Not Qualifying as Hedge Accounting Instruments:</t>
  </si>
  <si>
    <t>Derivative Instruments (Offsetting Assets and Liabilities) (Details) - USD ($) $ in Millions</t>
  </si>
  <si>
    <t>Gross Amounts of Recognized Financial Instruments</t>
  </si>
  <si>
    <t>Securities purchased under agreement to resell</t>
  </si>
  <si>
    <t>Gross Amounts Offset in the Statements of Financial Position</t>
  </si>
  <si>
    <t>Net Amounts Presented in the Statements of Financial Position</t>
  </si>
  <si>
    <t>Financial Instruments/Collateral</t>
  </si>
  <si>
    <t>Net Amount</t>
  </si>
  <si>
    <t>Total Assets</t>
  </si>
  <si>
    <t>Securities sold under agreement to repurchase</t>
  </si>
  <si>
    <t>Gross Amounts Offset in the Statement of Financial Position</t>
  </si>
  <si>
    <t>Net Amounts Presented in the Statement of Financial Position</t>
  </si>
  <si>
    <t>Total Liabilities</t>
  </si>
  <si>
    <t>Counterparty</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Interest Credited To Policyholders’ Account Balances</t>
  </si>
  <si>
    <t>AOCI</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OCI</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OCI</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AOCI</t>
  </si>
  <si>
    <t>Derivatives Designated as Hedge Accounting Instruments: | Cash flow hedges | Interest Rate | Realized Investment Gains (Losses)</t>
  </si>
  <si>
    <t>Derivatives Designated as Hedge Accounting Instruments: | Cash flow hedges | Interest Rate | Net Investment Income</t>
  </si>
  <si>
    <t>Derivatives Designated as Hedge Accounting Instruments: | Cash flow hedges | Interest Rate | Other Income</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AOCI</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OCI</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OCI</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OCI</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OCI</t>
  </si>
  <si>
    <t>Derivative Instruments (Current Period Cash Flow Hedges in AOCI (loss) before Taxes) (Details) - USD ($) $ in Millions</t>
  </si>
  <si>
    <t>AOCI Including Portion Attributable to Noncontrolling Interest, Before Tax [Roll Forward]</t>
  </si>
  <si>
    <t>Net deferred gains (losses) on cash flow hedges for the period</t>
  </si>
  <si>
    <t>Amount reclassified into current period earnings</t>
  </si>
  <si>
    <t>Segment Information (Narrative) (Details) $ in Millions</t>
  </si>
  <si>
    <t>Dec. 31, 2016USD ($)divisionsegment</t>
  </si>
  <si>
    <t>Segment Reporting Information [Line Items]</t>
  </si>
  <si>
    <t>Number of Reportable Segments | segment</t>
  </si>
  <si>
    <t>Total deferred gain (loss)</t>
  </si>
  <si>
    <t>Synthetic Gic Fees</t>
  </si>
  <si>
    <t>Segment Reconciling Items</t>
  </si>
  <si>
    <t>Derivative, Gain (Loss) on Derivative, Net, Terminated Or Offset Before Maturity</t>
  </si>
  <si>
    <t>Individual Life</t>
  </si>
  <si>
    <t>Group Insurance</t>
  </si>
  <si>
    <t>Included In Operating Measure</t>
  </si>
  <si>
    <t>Segment Information (Operating Income of Reportable Segments) (Reconciling Items) (Details) - Segment Reconciling Items - USD ($) $ in Millions</t>
  </si>
  <si>
    <t>Terminated hedges of foreign currency earnings</t>
  </si>
  <si>
    <t>Current period yield adjustments</t>
  </si>
  <si>
    <t>Principal source of earnings</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Income (Loss) from Continuing Operations before Equity Method Investments, Income Taxes, Noncontrolling Interest</t>
  </si>
  <si>
    <t>Operating Segments</t>
  </si>
  <si>
    <t>Operating Segments | Closed Block Busines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Total Corporate and Other</t>
  </si>
  <si>
    <t>Segment Reconciling Items | Realized investment gains (losses), net, and related adjustments</t>
  </si>
  <si>
    <t>Segment Reconciling Items | Charges related to realized investment gains (losses), net</t>
  </si>
  <si>
    <t>Segment Reconciling Items | Investment gains (losses) on trading account assets supporting insurance liabilities, net</t>
  </si>
  <si>
    <t>Segment Reconciling Items | Change in experience-rated contractholder liabilities due to assets value changes</t>
  </si>
  <si>
    <t>Segment Reconciling Items | Equity in earnings of operating joint ventures and earnings attributable to noncontrolling interests</t>
  </si>
  <si>
    <t>Segment Reconciling Items | Closed Block division</t>
  </si>
  <si>
    <t>Segment Reconciling Items | Other divested businesses</t>
  </si>
  <si>
    <t>Segment Information (Certain Financial Information for the Reportable Segments) (Details) - USD ($) $ in Millions</t>
  </si>
  <si>
    <t>Policyholders’ Benefits</t>
  </si>
  <si>
    <t>Interest Credited to Policyholders’ Account Balances</t>
  </si>
  <si>
    <t>Dividends to Policyholders</t>
  </si>
  <si>
    <t>Amortization of DAC</t>
  </si>
  <si>
    <t>Closed Block Business | Operating Segments</t>
  </si>
  <si>
    <t>Closed Block Business | Closed Block division</t>
  </si>
  <si>
    <t>Operating Segments | Other divested businesses</t>
  </si>
  <si>
    <t>Operating Segments | Total U.S. Retirement Solutions and Investment Management division | Individual annuities</t>
  </si>
  <si>
    <t>Operating Segments | Corporate and Other operations</t>
  </si>
  <si>
    <t>Operating Segments | Corporate and Other operations | Corporate and Other operations</t>
  </si>
  <si>
    <t>Segment Information (Revenues and Asset Management Revenues) (Details) - USD ($) $ in Millions</t>
  </si>
  <si>
    <t>Total U.S. Retirement Solutions and Investment Management division | Asset Management | Intersegment Eliminations</t>
  </si>
  <si>
    <t>Domestic operations</t>
  </si>
  <si>
    <t>Foreign operations, total</t>
  </si>
  <si>
    <t>Foreign operations, Japan</t>
  </si>
  <si>
    <t>Foreign operations, Korea</t>
  </si>
  <si>
    <t>Commitments and Guarantees, Contingent Liabilities and Litigation and Regulatory Matters (Narrative Excluding Litigation) (Details) $ in Millions</t>
  </si>
  <si>
    <t>Commitments Guarantees Contingent Liabilities And Litigation [Line Items]</t>
  </si>
  <si>
    <t>Operating Leases, Rent Expense, Net</t>
  </si>
  <si>
    <t>Yield Maintenance Guarantee</t>
  </si>
  <si>
    <t>Guarantee obligation - maximum exposure</t>
  </si>
  <si>
    <t>Accrued liability (asset) associated with guarantee</t>
  </si>
  <si>
    <t>Fair value of the loaned securities, minimum collateral (greater than)</t>
  </si>
  <si>
    <t>Minimum percentage share of losses incurred of loan balance</t>
  </si>
  <si>
    <t>Maximum percentage share of losses incurred of loan balance</t>
  </si>
  <si>
    <t>Mortgages subject to loss-sharing arrangements</t>
  </si>
  <si>
    <t>Average debt service coverage ratio of mortgages subject to loss-sharing arrangements</t>
  </si>
  <si>
    <t>Average loan-to-value ratio of mortgages subject to loss-sharing arrangements</t>
  </si>
  <si>
    <t>61.00%</t>
  </si>
  <si>
    <t>Indemnification of Serviced Mortgage Loans, Losses</t>
  </si>
  <si>
    <t>Operating Leases Reserves</t>
  </si>
  <si>
    <t>Commitments and Guarantees, Contingent Liabilities and Litigation and Regulatory Matters (Commitments and Guarantees) (Lease) (Details) $ in Millions</t>
  </si>
  <si>
    <t>Operating and Capital Leases</t>
  </si>
  <si>
    <t>Sub-lease Income</t>
  </si>
  <si>
    <t>Capital Leases</t>
  </si>
  <si>
    <t>Commitments and Guarantees, Contingent Liabilities and Litigation and Regulatory Matters (Commitments and Guarantees) (Details) - USD ($) $ in Millions</t>
  </si>
  <si>
    <t>Premium tax offset for future undiscounted assessments</t>
  </si>
  <si>
    <t>Premium tax offsets currently available for paid assessments</t>
  </si>
  <si>
    <t>Insolvency assessments</t>
  </si>
  <si>
    <t>Fair value of related collateral</t>
  </si>
  <si>
    <t>First-loss exposure portion of above</t>
  </si>
  <si>
    <t>Total outstanding mortgage loan commitments</t>
  </si>
  <si>
    <t>Portion of commitment where prearrangement to sell to investor exists</t>
  </si>
  <si>
    <t>Expected to be funded from the general account and other operations outside the separate accounts</t>
  </si>
  <si>
    <t>Expected to be funded from separate accounts</t>
  </si>
  <si>
    <t>Investments Excluding Commercial Mortgage Loans | Fosun Group</t>
  </si>
  <si>
    <t>Commitments and Guarantees, Contingent Liabilities and Litigation and Regulatory Matters (Litigation Narrative) (Details) $ in Millions</t>
  </si>
  <si>
    <t>31 Months Ended</t>
  </si>
  <si>
    <t>Oct. 31, 2015plaintiff</t>
  </si>
  <si>
    <t>Jul. 31, 2015case</t>
  </si>
  <si>
    <t>Jun. 30, 2014caseplaintiff</t>
  </si>
  <si>
    <t>May 31, 2013plaintiff</t>
  </si>
  <si>
    <t>Feb. 29, 2012state_and_jurisdiction</t>
  </si>
  <si>
    <t>Jan. 31, 2012state_and_jurisdiction</t>
  </si>
  <si>
    <t>Mar. 31, 2008state</t>
  </si>
  <si>
    <t>Jul. 31, 2014defendant</t>
  </si>
  <si>
    <t>May 31, 2014defendant</t>
  </si>
  <si>
    <t>Litigation [Line Items]</t>
  </si>
  <si>
    <t>Wells Fargo Annualized New Business Premiums | $</t>
  </si>
  <si>
    <t>Positive Outcome of Litigation | Residential mortgage-backed securities | Trusts Rights</t>
  </si>
  <si>
    <t>Number of other institutions filing actions along with Company</t>
  </si>
  <si>
    <t>Number of Trusts represented in legal action filed by the Company (more than)</t>
  </si>
  <si>
    <t>Number of defendants in legal action filed by the company | defendant</t>
  </si>
  <si>
    <t>Positive Outcome of Litigation | Residential mortgage-backed securities | New York State Court | Trusts Rights</t>
  </si>
  <si>
    <t>Number of actions filed by the Company | case</t>
  </si>
  <si>
    <t>Positive Outcome of Litigation | LIBOR | United States District Court</t>
  </si>
  <si>
    <t>Huffman v. The Prudential Insurance Company of America</t>
  </si>
  <si>
    <t>Number of Complaints Filed Against The Company | case</t>
  </si>
  <si>
    <t>Wood II, et al. v. PRIAC</t>
  </si>
  <si>
    <t>Loss Contingency, Claim Period</t>
  </si>
  <si>
    <t>6 years</t>
  </si>
  <si>
    <t>North Valley GI Medical Group v. Prudential Investments LLC</t>
  </si>
  <si>
    <t>Loss Contingency, Number of Plaintiffs</t>
  </si>
  <si>
    <t>Bouder v. Prudential Financial, Inc. And Prudential Insurance Company Of America</t>
  </si>
  <si>
    <t>Loss Contingency, Alleged Violations Of Overtime And Wage Payment Laws, Number Of States | state</t>
  </si>
  <si>
    <t>Litigation And Regulatory Matters</t>
  </si>
  <si>
    <t>Estimate of possible losses in excess of accruals (less than) | $</t>
  </si>
  <si>
    <t>Litigation And Regulatory Matters | Abandoned Property | Sterling Heights</t>
  </si>
  <si>
    <t>Number of lead plaintiffs added</t>
  </si>
  <si>
    <t>Litigation And Regulatory Matters | Abandoned Property | Global Resolution Agreement</t>
  </si>
  <si>
    <t>Number of states accepting agreement | state_and_jurisdiction</t>
  </si>
  <si>
    <t>Quarterly Results of Operations (Unaudited) (Details) - USD ($) $ / shares in Units, $ in Millions</t>
  </si>
  <si>
    <t>Income (loss) from continuing operations</t>
  </si>
  <si>
    <t>Income (loss) from discontinued operations</t>
  </si>
  <si>
    <t>Less: Income attributable to noncontrolling interests</t>
  </si>
  <si>
    <t>Basic Income from discontinued operations attributable to Prudential Financial, Inc. per share of Common Stock (in dollars per share)</t>
  </si>
  <si>
    <t>Diluted Income from continuing operations attributable to Prudential Financial, Inc. per share of Common Stock (in dollars per share)</t>
  </si>
  <si>
    <t>Diluted Income from discontinued operations attributable to Prudential Financial, Inc. per share of Common Stock (in dollars per share)</t>
  </si>
  <si>
    <t>Quarterly Results of Operations (Unaudited) (Narrative) (Details) - USD ($) $ in Millions</t>
  </si>
  <si>
    <t>Subsequent Events (Narrative) (Details) - $ / shares</t>
  </si>
  <si>
    <t>Feb. 08, 2017</t>
  </si>
  <si>
    <t>Subsequent Event [Line Items]</t>
  </si>
  <si>
    <t>Subsequent Event</t>
  </si>
  <si>
    <t>Schedule I - Summary of Investments Other Than investments in Related Parties (Details) $ in Millions</t>
  </si>
  <si>
    <t>Investment Details [Line Items]</t>
  </si>
  <si>
    <t>Cost</t>
  </si>
  <si>
    <t>Amount shown in the Balance Sheet</t>
  </si>
  <si>
    <t>Total Commercial Mortgage And Other Loans</t>
  </si>
  <si>
    <t>Fixed maturities, available-for-sale | Fixed Maturities</t>
  </si>
  <si>
    <t>Fixed maturities, available-for-sale | Redeemable preferred stock</t>
  </si>
  <si>
    <t>Fixed maturities, available-for-sale | U.S. Treasury securities and obligations of U.S. government authorities and agencies | Fixed Maturities</t>
  </si>
  <si>
    <t>Fixed maturities, available-for-sale | Obligations of U.S. states and their political subdivisions | Fixed Maturities</t>
  </si>
  <si>
    <t>Fixed maturities, available-for-sale | Foreign government bonds | Fixed Maturities</t>
  </si>
  <si>
    <t>Fixed maturities, available-for-sale | Asset-backed securities | Fixed Maturities</t>
  </si>
  <si>
    <t>Fixed maturities, available-for-sale | Residential mortgage-backed securities | Fixed Maturities</t>
  </si>
  <si>
    <t>Fixed maturities, available-for-sale | Commercial mortgage-backed securities | Fixed Maturities</t>
  </si>
  <si>
    <t>Fixed maturities, available-for-sale | Public utilities | Fixed Maturities</t>
  </si>
  <si>
    <t>Fixed maturities, available-for-sale | Certificates of deposit | Fixed Maturities</t>
  </si>
  <si>
    <t>Fixed maturities, available-for-sale | All other corporate bonds | Fixed Maturities</t>
  </si>
  <si>
    <t>Fixed maturities, held-to-maturity | Fixed Maturities</t>
  </si>
  <si>
    <t>Fixed maturities, held-to-maturity | Foreign government bonds | Fixed Maturities</t>
  </si>
  <si>
    <t>Fixed maturities, held-to-maturity | Residential mortgage-backed securities | Fixed Maturities</t>
  </si>
  <si>
    <t>Fixed maturities, held-to-maturity | Commercial mortgage-backed securities | Fixed Maturities</t>
  </si>
  <si>
    <t>Fixed maturities, held-to-maturity | All other corporate bonds | Fixed Maturities</t>
  </si>
  <si>
    <t>Common Stock | Public utilities | Equity securities</t>
  </si>
  <si>
    <t>Common Stock | Banks, trust and insurance companies | Equity securities</t>
  </si>
  <si>
    <t>Common Stock | Industrial, miscellaneous and other | Equity securities</t>
  </si>
  <si>
    <t>Nonredeemable preferred stocks | Equity securities</t>
  </si>
  <si>
    <t>Schedule II - Condensed Financial Information of Registrant (Condensed Statements of Financial Position) (Details) - USD ($) $ / shares in Units, $ in Millions</t>
  </si>
  <si>
    <t>Investment in subsidiaries</t>
  </si>
  <si>
    <t>Income taxes payable</t>
  </si>
  <si>
    <t>Investment contracts from subsidiaries</t>
  </si>
  <si>
    <t>Due from subsidiaries</t>
  </si>
  <si>
    <t>Loans receivable from subsidiaries</t>
  </si>
  <si>
    <t>Property, plant and equipment</t>
  </si>
  <si>
    <t>Due to subsidiaries</t>
  </si>
  <si>
    <t>Loans payable to subsidiaries</t>
  </si>
  <si>
    <t>Prudential Financial | Common Stock</t>
  </si>
  <si>
    <t>Schedule II - Condensed Financial Information of Registrant (Condensed Statements of Operations) (Details) - USD ($) $ in Millions</t>
  </si>
  <si>
    <t>EXPENSES</t>
  </si>
  <si>
    <t>Interest expense</t>
  </si>
  <si>
    <t>Equity in earnings of subsidiaries</t>
  </si>
  <si>
    <t>Affiliated interest revenue</t>
  </si>
  <si>
    <t>LOSS FROM CONTINUING OPERATIONS BEFORE EQUITY IN EARNINGS OF SUBSIDIARIES</t>
  </si>
  <si>
    <t>Other Comprehensive Income (loss)</t>
  </si>
  <si>
    <t>Schedule II - Condensed Financial Information of Registrant (Condensed Statements of Cash Flow) (Details) - USD ($) $ in Millions</t>
  </si>
  <si>
    <t>Adjustments to reconcile net income to cash provided by operating activities:</t>
  </si>
  <si>
    <t>Dividends received from subsidiaries</t>
  </si>
  <si>
    <t>Other, operating</t>
  </si>
  <si>
    <t>Proceeds from the sale/maturity of:</t>
  </si>
  <si>
    <t>Payments for the purchase of:</t>
  </si>
  <si>
    <t>Other, investing</t>
  </si>
  <si>
    <t>Other, financing</t>
  </si>
  <si>
    <t>Cash paid during the period for interest</t>
  </si>
  <si>
    <t>Cash paid (refunds received) during the period for taxes</t>
  </si>
  <si>
    <t>Due to/from subsidiaries, net</t>
  </si>
  <si>
    <t>Capital contributions to subsidiaries</t>
  </si>
  <si>
    <t>Returns of capital contributions from subsidiaries</t>
  </si>
  <si>
    <t>Loans to subsidiaries, net of maturities</t>
  </si>
  <si>
    <t>Repayments of loans from subsidiaries</t>
  </si>
  <si>
    <t>Proceeds from loans payable to subsidiaries</t>
  </si>
  <si>
    <t>Non-cash capital contributions to subsidiaries</t>
  </si>
  <si>
    <t>Non-cash dividends from subsidiaries</t>
  </si>
  <si>
    <t>Prudential Financial | Common Class B Stock</t>
  </si>
  <si>
    <t>Schedule II - Condensed Financial Information of Registrant (Short and Long-Term Debt) (Details) - USD ($) $ in Millions</t>
  </si>
  <si>
    <t>Commercial Paper, Weighted Average Interest Rate</t>
  </si>
  <si>
    <t>Prudential Financial | Commercial Paper</t>
  </si>
  <si>
    <t>Prudential Financial | Current portion of long-term debt</t>
  </si>
  <si>
    <t>Prudential Financial | Fixed rate debt</t>
  </si>
  <si>
    <t>Prudential Financial | Floating rate debt</t>
  </si>
  <si>
    <t>Prudential Financial | Minimum | Fixed rate debt</t>
  </si>
  <si>
    <t>Prudential Financial | Minimum | Floating rate debt</t>
  </si>
  <si>
    <t>Prudential Financial | Maximum | Fixed rate debt</t>
  </si>
  <si>
    <t>7.38%</t>
  </si>
  <si>
    <t>Prudential Financial | Maximum | Floating rate debt</t>
  </si>
  <si>
    <t>Schedule II - Condensed Financial Information of Registrant (Contractual Maturities for Long-Term Debt) (Details) - USD ($) $ in Millions</t>
  </si>
  <si>
    <t>Schedule II - Condensed Financial Information of Registrant (Dividends and Returns of Capital) (Details) - Prudential Financial - USD ($) $ in Millions</t>
  </si>
  <si>
    <t>Condensed Financial Statements, Captions [Line Items]</t>
  </si>
  <si>
    <t>Dividends or Returns of Capital received by Parent Company from Subsidiaries</t>
  </si>
  <si>
    <t>Pruco Reinsurance</t>
  </si>
  <si>
    <t>International Insurance and Investments Holding Companies</t>
  </si>
  <si>
    <t>International Insurance and Investments Holding Companies | Scenario, Previously Reported</t>
  </si>
  <si>
    <t>Prudential Insurance Company of America</t>
  </si>
  <si>
    <t>Prudential Asset Management Holding Company</t>
  </si>
  <si>
    <t>Prudential Asset Management Holding Company | Scenario, Previously Reported</t>
  </si>
  <si>
    <t>Other Holding Companies</t>
  </si>
  <si>
    <t>Other Holding Companies | Scenario, Previously Reported</t>
  </si>
  <si>
    <t>Schedule II - Condensed Financial Information of Registrant (Narratives) (Details) - USD ($)</t>
  </si>
  <si>
    <t>Jan. 02, 2015</t>
  </si>
  <si>
    <t>Schedule II Narrative [Line Items]</t>
  </si>
  <si>
    <t>Increase (Decrease) In Interest Expense, Derivative Instruments</t>
  </si>
  <si>
    <t>Derivatives | Prudential Financial</t>
  </si>
  <si>
    <t>Prudential Financial Subsidiaries | Commercial Paper | Prudential Financial</t>
  </si>
  <si>
    <t>Guarantee obligation</t>
  </si>
  <si>
    <t>Prudential Financial Subsidiaries | Investee Debt | Prudential Financial</t>
  </si>
  <si>
    <t>Prudential Financial Subsidiaries | Commitments to Extend Credit | Prudential Financial</t>
  </si>
  <si>
    <t>Schedule III - Supplementary Insurance Information (Details) - USD ($) $ in Millions</t>
  </si>
  <si>
    <t>Supplementary Insurance Information, by Segment [Line Items]</t>
  </si>
  <si>
    <t>Future Policy Benefits, Losses, Claims, Expenses</t>
  </si>
  <si>
    <t>Unearned Premiums</t>
  </si>
  <si>
    <t>Other Policy Claims and Benefits Payable</t>
  </si>
  <si>
    <t>Premiums, Policy Charges and Fee Income</t>
  </si>
  <si>
    <t>Benefits, Claims, Losses and Settlement Expenses</t>
  </si>
  <si>
    <t>Other Operating Expenses</t>
  </si>
  <si>
    <t>Financial Services Business</t>
  </si>
  <si>
    <t>Total PFI excluding Closed Block division</t>
  </si>
  <si>
    <t>Closed Block Business</t>
  </si>
  <si>
    <t>U.S. Retirement Solutions and Investment Management division | Financial Services Business</t>
  </si>
  <si>
    <t>U.S. Retirement Solutions and Investment Management division | Total PFI excluding Closed Block division</t>
  </si>
  <si>
    <t>U.S. Individual Life and Group Insurance division | Financial Services Business</t>
  </si>
  <si>
    <t>U.S. Individual Life and Group Insurance division | Total PFI excluding Closed Block division</t>
  </si>
  <si>
    <t>International Insurance division | Financial Services Business</t>
  </si>
  <si>
    <t>International Insurance division | Total PFI excluding Closed Block division</t>
  </si>
  <si>
    <t>Individual annuities | U.S. Retirement Solutions and Investment Management division | Financial Services Business</t>
  </si>
  <si>
    <t>Individual annuities | U.S. Retirement Solutions and Investment Management division | Total PFI excluding Closed Block division</t>
  </si>
  <si>
    <t>Retirement | U.S. Retirement Solutions and Investment Management division | Financial Services Business</t>
  </si>
  <si>
    <t>Retirement | U.S. Retirement Solutions and Investment Management division | Total PFI excluding Closed Block division</t>
  </si>
  <si>
    <t>Asset Management | U.S. Retirement Solutions and Investment Management division | Financial Services Business</t>
  </si>
  <si>
    <t>Asset Management | U.S. Retirement Solutions and Investment Management division | Total PFI excluding Closed Block division</t>
  </si>
  <si>
    <t>Individual Life | U.S. Individual Life and Group Insurance division | Financial Services Business</t>
  </si>
  <si>
    <t>Individual Life | U.S. Individual Life and Group Insurance division | Total PFI excluding Closed Block division</t>
  </si>
  <si>
    <t>Group Insurance | U.S. Individual Life and Group Insurance division | Financial Services Business</t>
  </si>
  <si>
    <t>Group Insurance | U.S. Individual Life and Group Insurance division | Total PFI excluding Closed Block division</t>
  </si>
  <si>
    <t>International Insurance | International Insurance division | Financial Services Business</t>
  </si>
  <si>
    <t>International Insurance | International Insurance division | Total PFI excluding Closed Block division</t>
  </si>
  <si>
    <t>Closed Block division</t>
  </si>
  <si>
    <t>Corporate and Other operations | Financial Services Business</t>
  </si>
  <si>
    <t>Corporate and Other operations | Total PFI excluding Closed Block division</t>
  </si>
  <si>
    <t>Schedule IV - Reinsurance (Details) - USD ($) $ in Millions</t>
  </si>
  <si>
    <t>Reinsurance Face Amount/Premiums for Insurance Companies, by Product Segment [Line Items]</t>
  </si>
  <si>
    <t>Gross Amount</t>
  </si>
  <si>
    <t>Ceded to Other Companies</t>
  </si>
  <si>
    <t>Assumed from Other Companies</t>
  </si>
  <si>
    <t>Percentage of Amount Assumed to Net</t>
  </si>
  <si>
    <t>6.90%</t>
  </si>
  <si>
    <t>7.70%</t>
  </si>
  <si>
    <t>7.90%</t>
  </si>
  <si>
    <t>6.70%</t>
  </si>
  <si>
    <t>3.90%</t>
  </si>
  <si>
    <t>Life Insurance</t>
  </si>
  <si>
    <t>4.30%</t>
  </si>
  <si>
    <t>Accident and Health Insurance</t>
  </si>
  <si>
    <t>Schedule V - Valuation and Qualifying Accounts (Details) - USD ($) $ in Millions</t>
  </si>
  <si>
    <t>Movement in Valuation Allowances and Reserves [Roll Forward]</t>
  </si>
  <si>
    <t>Balance at Beginning of Period</t>
  </si>
  <si>
    <t>Charged to Costs and Expenses</t>
  </si>
  <si>
    <t>Deductions</t>
  </si>
  <si>
    <t>Effect of Foreign Exchange Rates</t>
  </si>
  <si>
    <t>Balance at End of Period</t>
  </si>
  <si>
    <t>Allowance for losses on commercial mortgage and other loans</t>
  </si>
  <si>
    <t>Valuation allowance on deferred tax asset</t>
  </si>
</sst>
</file>

<file path=xl/styles.xml><?xml version="1.0" encoding="utf-8"?>
<styleSheet xmlns="http://schemas.openxmlformats.org/spreadsheetml/2006/main">
  <numFmts count="8">
    <numFmt formatCode="_(&quot;$ &quot;#,##0_);_(&quot;$ &quot;(#,##0)" numFmtId="164"/>
    <numFmt formatCode="_(&quot;$ &quot;#,##0.00_);_(&quot;$ &quot;(#,##0.00)" numFmtId="165"/>
    <numFmt formatCode="_(&quot;CLP &quot;#,##0.00_);_(&quot;CLP &quot;(#,##0.00)" numFmtId="166"/>
    <numFmt formatCode="#,##0.0_);(#,##0.0)" numFmtId="167"/>
    <numFmt formatCode="_(&quot;¥ &quot;#,##0_);_(&quot;¥ &quot;(#,##0)" numFmtId="168"/>
    <numFmt formatCode="#,##0.0000_);(#,##0.000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37774</v>
      </c>
    </row>
    <row r="12" spans="1:4">
      <c r="A12" s="4" t="s">
        <v>20</v>
      </c>
      <c r="B12" s="4" t="s">
        <v>21</v>
      </c>
    </row>
    <row r="13" spans="1:4">
      <c r="A13" s="4" t="s">
        <v>22</v>
      </c>
      <c r="B13" s="4" t="s">
        <v>23</v>
      </c>
    </row>
    <row r="14" spans="1:4">
      <c r="A14" s="4" t="s">
        <v>24</v>
      </c>
      <c r="C14" s="5" t="n">
        <v>430</v>
      </c>
      <c r="D14" s="5" t="n">
        <v>439</v>
      </c>
    </row>
    <row r="15" spans="1:4">
      <c r="A15" s="4" t="s">
        <v>25</v>
      </c>
      <c r="B15" s="4" t="s">
        <v>26</v>
      </c>
    </row>
    <row r="16" spans="1:4">
      <c r="A16" s="4" t="s">
        <v>27</v>
      </c>
      <c r="B16" s="4" t="s">
        <v>28</v>
      </c>
    </row>
    <row r="17" spans="1:4">
      <c r="A17" s="4" t="s">
        <v>29</v>
      </c>
      <c r="D17" s="6" t="n">
        <v>31300</v>
      </c>
    </row>
    <row r="18" spans="1:4">
      <c r="A18" s="4" t="s">
        <v>30</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2</v>
      </c>
    </row>
    <row r="2" spans="1:3">
      <c r="A2" s="3" t="s">
        <v>782</v>
      </c>
    </row>
    <row r="3" spans="1:3">
      <c r="A3" s="4" t="s">
        <v>1243</v>
      </c>
      <c r="B3" s="6" t="n">
        <v>146578</v>
      </c>
      <c r="C3" s="6" t="n">
        <v>142832</v>
      </c>
    </row>
    <row r="4" spans="1:3">
      <c r="A4" s="4" t="s">
        <v>1244</v>
      </c>
    </row>
    <row r="5" spans="1:3">
      <c r="A5" s="3" t="s">
        <v>782</v>
      </c>
    </row>
    <row r="6" spans="1:3">
      <c r="A6" s="4" t="s">
        <v>1243</v>
      </c>
      <c r="B6" s="5" t="n">
        <v>86751</v>
      </c>
      <c r="C6" s="5" t="n">
        <v>88992</v>
      </c>
    </row>
    <row r="7" spans="1:3">
      <c r="A7" s="4" t="s">
        <v>1245</v>
      </c>
    </row>
    <row r="8" spans="1:3">
      <c r="A8" s="3" t="s">
        <v>782</v>
      </c>
    </row>
    <row r="9" spans="1:3">
      <c r="A9" s="4" t="s">
        <v>1243</v>
      </c>
      <c r="B9" s="5" t="n">
        <v>48789</v>
      </c>
      <c r="C9" s="5" t="n">
        <v>46642</v>
      </c>
    </row>
    <row r="10" spans="1:3">
      <c r="A10" s="4" t="s">
        <v>1246</v>
      </c>
    </row>
    <row r="11" spans="1:3">
      <c r="A11" s="3" t="s">
        <v>782</v>
      </c>
    </row>
    <row r="12" spans="1:3">
      <c r="A12" s="4" t="s">
        <v>1243</v>
      </c>
      <c r="B12" s="5" t="n">
        <v>914</v>
      </c>
      <c r="C12" s="5" t="n">
        <v>843</v>
      </c>
    </row>
    <row r="13" spans="1:3">
      <c r="A13" s="4" t="s">
        <v>1247</v>
      </c>
    </row>
    <row r="14" spans="1:3">
      <c r="A14" s="3" t="s">
        <v>782</v>
      </c>
    </row>
    <row r="15" spans="1:3">
      <c r="A15" s="4" t="s">
        <v>1243</v>
      </c>
      <c r="B15" s="6" t="n">
        <v>10124</v>
      </c>
      <c r="C15" s="6" t="n">
        <v>63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4" t="s">
        <v>1249</v>
      </c>
    </row>
    <row r="3" spans="1:3">
      <c r="A3" s="3" t="s">
        <v>1224</v>
      </c>
    </row>
    <row r="4" spans="1:3">
      <c r="A4" s="4" t="s">
        <v>1250</v>
      </c>
      <c r="B4" s="6" t="n">
        <v>8566</v>
      </c>
      <c r="C4" s="6" t="n">
        <v>87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98</v>
      </c>
    </row>
    <row r="3" spans="1:4">
      <c r="A3" s="4" t="s">
        <v>1252</v>
      </c>
    </row>
    <row r="4" spans="1:4">
      <c r="A4" s="3" t="s">
        <v>1253</v>
      </c>
    </row>
    <row r="5" spans="1:4">
      <c r="A5" s="4" t="s">
        <v>1254</v>
      </c>
      <c r="B5" s="6" t="n">
        <v>3150</v>
      </c>
      <c r="C5" s="6" t="n">
        <v>2850</v>
      </c>
      <c r="D5" s="6" t="n">
        <v>1795</v>
      </c>
    </row>
    <row r="6" spans="1:4">
      <c r="A6" s="4" t="s">
        <v>1255</v>
      </c>
      <c r="B6" s="5" t="n">
        <v>927</v>
      </c>
      <c r="C6" s="5" t="n">
        <v>517</v>
      </c>
      <c r="D6" s="5" t="n">
        <v>794</v>
      </c>
    </row>
    <row r="7" spans="1:4">
      <c r="A7" s="4" t="s">
        <v>1256</v>
      </c>
      <c r="B7" s="5" t="n">
        <v>-36</v>
      </c>
      <c r="C7" s="5" t="n">
        <v>-22</v>
      </c>
      <c r="D7" s="5" t="n">
        <v>-18</v>
      </c>
    </row>
    <row r="8" spans="1:4">
      <c r="A8" s="4" t="s">
        <v>1080</v>
      </c>
      <c r="B8" s="5" t="n">
        <v>102</v>
      </c>
      <c r="C8" s="5" t="n">
        <v>-193</v>
      </c>
      <c r="D8" s="5" t="n">
        <v>283</v>
      </c>
    </row>
    <row r="9" spans="1:4">
      <c r="A9" s="4" t="s">
        <v>777</v>
      </c>
      <c r="B9" s="5" t="n">
        <v>0</v>
      </c>
      <c r="C9" s="5" t="n">
        <v>-2</v>
      </c>
      <c r="D9" s="5" t="n">
        <v>-4</v>
      </c>
    </row>
    <row r="10" spans="1:4">
      <c r="A10" s="4" t="s">
        <v>1257</v>
      </c>
      <c r="B10" s="5" t="n">
        <v>4143</v>
      </c>
      <c r="C10" s="5" t="n">
        <v>3150</v>
      </c>
      <c r="D10" s="5" t="n">
        <v>2850</v>
      </c>
    </row>
    <row r="11" spans="1:4">
      <c r="A11" s="4" t="s">
        <v>1258</v>
      </c>
    </row>
    <row r="12" spans="1:4">
      <c r="A12" s="3" t="s">
        <v>1253</v>
      </c>
    </row>
    <row r="13" spans="1:4">
      <c r="A13" s="4" t="s">
        <v>1254</v>
      </c>
      <c r="B13" s="5" t="n">
        <v>714</v>
      </c>
      <c r="C13" s="5" t="n">
        <v>642</v>
      </c>
      <c r="D13" s="5" t="n">
        <v>461</v>
      </c>
    </row>
    <row r="14" spans="1:4">
      <c r="A14" s="4" t="s">
        <v>1255</v>
      </c>
      <c r="B14" s="5" t="n">
        <v>98</v>
      </c>
      <c r="C14" s="5" t="n">
        <v>167</v>
      </c>
      <c r="D14" s="5" t="n">
        <v>245</v>
      </c>
    </row>
    <row r="15" spans="1:4">
      <c r="A15" s="4" t="s">
        <v>1256</v>
      </c>
      <c r="B15" s="5" t="n">
        <v>-91</v>
      </c>
      <c r="C15" s="5" t="n">
        <v>-85</v>
      </c>
      <c r="D15" s="5" t="n">
        <v>-68</v>
      </c>
    </row>
    <row r="16" spans="1:4">
      <c r="A16" s="4" t="s">
        <v>1080</v>
      </c>
      <c r="B16" s="5" t="n">
        <v>0</v>
      </c>
      <c r="C16" s="5" t="n">
        <v>-10</v>
      </c>
      <c r="D16" s="5" t="n">
        <v>4</v>
      </c>
    </row>
    <row r="17" spans="1:4">
      <c r="A17" s="4" t="s">
        <v>777</v>
      </c>
      <c r="B17" s="5" t="n">
        <v>0</v>
      </c>
      <c r="C17" s="5" t="n">
        <v>0</v>
      </c>
      <c r="D17" s="5" t="n">
        <v>0</v>
      </c>
    </row>
    <row r="18" spans="1:4">
      <c r="A18" s="4" t="s">
        <v>1257</v>
      </c>
      <c r="B18" s="5" t="n">
        <v>721</v>
      </c>
      <c r="C18" s="5" t="n">
        <v>714</v>
      </c>
      <c r="D18" s="5" t="n">
        <v>642</v>
      </c>
    </row>
    <row r="19" spans="1:4">
      <c r="A19" s="4" t="s">
        <v>1259</v>
      </c>
    </row>
    <row r="20" spans="1:4">
      <c r="A20" s="3" t="s">
        <v>1253</v>
      </c>
    </row>
    <row r="21" spans="1:4">
      <c r="A21" s="4" t="s">
        <v>1254</v>
      </c>
      <c r="B21" s="5" t="n">
        <v>440</v>
      </c>
      <c r="C21" s="5" t="n">
        <v>467</v>
      </c>
      <c r="D21" s="5" t="n">
        <v>397</v>
      </c>
    </row>
    <row r="22" spans="1:4">
      <c r="A22" s="4" t="s">
        <v>1255</v>
      </c>
      <c r="B22" s="5" t="n">
        <v>-18</v>
      </c>
      <c r="C22" s="5" t="n">
        <v>-40</v>
      </c>
      <c r="D22" s="5" t="n">
        <v>40</v>
      </c>
    </row>
    <row r="23" spans="1:4">
      <c r="A23" s="4" t="s">
        <v>1256</v>
      </c>
      <c r="B23" s="5" t="n">
        <v>-15</v>
      </c>
      <c r="C23" s="5" t="n">
        <v>-16</v>
      </c>
      <c r="D23" s="5" t="n">
        <v>-15</v>
      </c>
    </row>
    <row r="24" spans="1:4">
      <c r="A24" s="4" t="s">
        <v>1080</v>
      </c>
      <c r="B24" s="5" t="n">
        <v>49</v>
      </c>
      <c r="C24" s="5" t="n">
        <v>41</v>
      </c>
      <c r="D24" s="5" t="n">
        <v>44</v>
      </c>
    </row>
    <row r="25" spans="1:4">
      <c r="A25" s="4" t="s">
        <v>777</v>
      </c>
      <c r="B25" s="5" t="n">
        <v>18</v>
      </c>
      <c r="C25" s="5" t="n">
        <v>-12</v>
      </c>
      <c r="D25" s="5" t="n">
        <v>1</v>
      </c>
    </row>
    <row r="26" spans="1:4">
      <c r="A26" s="4" t="s">
        <v>1257</v>
      </c>
      <c r="B26" s="5" t="n">
        <v>474</v>
      </c>
      <c r="C26" s="5" t="n">
        <v>440</v>
      </c>
      <c r="D26" s="5" t="n">
        <v>467</v>
      </c>
    </row>
    <row r="27" spans="1:4">
      <c r="A27" s="4" t="s">
        <v>1260</v>
      </c>
    </row>
    <row r="28" spans="1:4">
      <c r="A28" s="3" t="s">
        <v>1253</v>
      </c>
    </row>
    <row r="29" spans="1:4">
      <c r="A29" s="4" t="s">
        <v>1254</v>
      </c>
      <c r="B29" s="5" t="n">
        <v>8433</v>
      </c>
      <c r="C29" s="5" t="n">
        <v>8182</v>
      </c>
      <c r="D29" s="5" t="n">
        <v>441</v>
      </c>
    </row>
    <row r="30" spans="1:4">
      <c r="A30" s="4" t="s">
        <v>1255</v>
      </c>
      <c r="B30" s="5" t="n">
        <v>-194</v>
      </c>
      <c r="C30" s="5" t="n">
        <v>252</v>
      </c>
      <c r="D30" s="5" t="n">
        <v>7741</v>
      </c>
    </row>
    <row r="31" spans="1:4">
      <c r="A31" s="4" t="s">
        <v>1256</v>
      </c>
      <c r="B31" s="5" t="n">
        <v>0</v>
      </c>
      <c r="C31" s="5" t="n">
        <v>0</v>
      </c>
      <c r="D31" s="5" t="n">
        <v>0</v>
      </c>
    </row>
    <row r="32" spans="1:4">
      <c r="A32" s="4" t="s">
        <v>1080</v>
      </c>
      <c r="B32" s="5" t="n">
        <v>0</v>
      </c>
      <c r="C32" s="5" t="n">
        <v>0</v>
      </c>
      <c r="D32" s="5" t="n">
        <v>0</v>
      </c>
    </row>
    <row r="33" spans="1:4">
      <c r="A33" s="4" t="s">
        <v>777</v>
      </c>
      <c r="B33" s="5" t="n">
        <v>-1</v>
      </c>
      <c r="C33" s="5" t="n">
        <v>-1</v>
      </c>
      <c r="D33" s="5" t="n">
        <v>0</v>
      </c>
    </row>
    <row r="34" spans="1:4">
      <c r="A34" s="4" t="s">
        <v>1257</v>
      </c>
      <c r="B34" s="6" t="n">
        <v>8238</v>
      </c>
      <c r="C34" s="6" t="n">
        <v>8433</v>
      </c>
      <c r="D34" s="6" t="n">
        <v>81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98</v>
      </c>
    </row>
    <row r="3" spans="1:4">
      <c r="A3" s="3" t="s">
        <v>1262</v>
      </c>
    </row>
    <row r="4" spans="1:4">
      <c r="A4" s="4" t="s">
        <v>1254</v>
      </c>
      <c r="B4" s="6" t="n">
        <v>1189</v>
      </c>
      <c r="C4" s="6" t="n">
        <v>1514</v>
      </c>
      <c r="D4" s="6" t="n">
        <v>1813</v>
      </c>
    </row>
    <row r="5" spans="1:4">
      <c r="A5" s="4" t="s">
        <v>1263</v>
      </c>
      <c r="B5" s="5" t="n">
        <v>47</v>
      </c>
      <c r="C5" s="5" t="n">
        <v>8</v>
      </c>
      <c r="D5" s="5" t="n">
        <v>22</v>
      </c>
    </row>
    <row r="6" spans="1:4">
      <c r="A6" s="4" t="s">
        <v>1078</v>
      </c>
      <c r="B6" s="5" t="n">
        <v>118</v>
      </c>
      <c r="C6" s="5" t="n">
        <v>43</v>
      </c>
      <c r="D6" s="5" t="n">
        <v>81</v>
      </c>
    </row>
    <row r="7" spans="1:4">
      <c r="A7" s="4" t="s">
        <v>1079</v>
      </c>
      <c r="B7" s="5" t="n">
        <v>-231</v>
      </c>
      <c r="C7" s="5" t="n">
        <v>-392</v>
      </c>
      <c r="D7" s="5" t="n">
        <v>-403</v>
      </c>
    </row>
    <row r="8" spans="1:4">
      <c r="A8" s="4" t="s">
        <v>1080</v>
      </c>
      <c r="B8" s="5" t="n">
        <v>4</v>
      </c>
      <c r="C8" s="5" t="n">
        <v>16</v>
      </c>
      <c r="D8" s="5" t="n">
        <v>1</v>
      </c>
    </row>
    <row r="9" spans="1:4">
      <c r="A9" s="4" t="s">
        <v>1257</v>
      </c>
      <c r="B9" s="6" t="n">
        <v>1127</v>
      </c>
      <c r="C9" s="6" t="n">
        <v>1189</v>
      </c>
      <c r="D9" s="6" t="n">
        <v>15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4</v>
      </c>
      <c r="B1" s="2" t="s">
        <v>1</v>
      </c>
    </row>
    <row r="2" spans="1:4">
      <c r="B2" s="2" t="s">
        <v>2</v>
      </c>
      <c r="C2" s="2" t="s">
        <v>32</v>
      </c>
      <c r="D2" s="2" t="s">
        <v>98</v>
      </c>
    </row>
    <row r="3" spans="1:4">
      <c r="A3" s="4" t="s">
        <v>1265</v>
      </c>
      <c r="B3" s="6" t="n">
        <v>4658</v>
      </c>
      <c r="C3" s="6" t="n">
        <v>4509</v>
      </c>
      <c r="D3" s="6" t="n">
        <v>6612</v>
      </c>
    </row>
    <row r="4" spans="1:4">
      <c r="A4" s="4" t="s">
        <v>114</v>
      </c>
      <c r="B4" s="5" t="n">
        <v>1941</v>
      </c>
      <c r="C4" s="5" t="n">
        <v>2130</v>
      </c>
      <c r="D4" s="5" t="n">
        <v>2635</v>
      </c>
    </row>
    <row r="5" spans="1:4">
      <c r="A5" s="4" t="s">
        <v>1266</v>
      </c>
    </row>
    <row r="6" spans="1:4">
      <c r="A6" s="4" t="s">
        <v>114</v>
      </c>
      <c r="B6" s="5" t="n">
        <v>32</v>
      </c>
      <c r="C6" s="5" t="n">
        <v>58</v>
      </c>
      <c r="D6" s="6" t="n">
        <v>60</v>
      </c>
    </row>
    <row r="7" spans="1:4">
      <c r="A7" s="4" t="s">
        <v>1267</v>
      </c>
    </row>
    <row r="8" spans="1:4">
      <c r="A8" s="4" t="s">
        <v>1265</v>
      </c>
      <c r="B8" s="5" t="n">
        <v>1647</v>
      </c>
      <c r="C8" s="5" t="n">
        <v>1694</v>
      </c>
    </row>
    <row r="9" spans="1:4">
      <c r="A9" s="4" t="s">
        <v>1268</v>
      </c>
    </row>
    <row r="10" spans="1:4">
      <c r="A10" s="4" t="s">
        <v>1265</v>
      </c>
      <c r="B10" s="6" t="n">
        <v>3011</v>
      </c>
      <c r="C10" s="6" t="n">
        <v>28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9</v>
      </c>
      <c r="B1" s="2" t="s">
        <v>2</v>
      </c>
      <c r="C1" s="2" t="s">
        <v>32</v>
      </c>
      <c r="D1" s="2" t="s">
        <v>98</v>
      </c>
    </row>
    <row r="2" spans="1:4">
      <c r="A2" s="3" t="s">
        <v>1270</v>
      </c>
    </row>
    <row r="3" spans="1:4">
      <c r="A3" s="4" t="s">
        <v>54</v>
      </c>
      <c r="B3" s="6" t="n">
        <v>49281</v>
      </c>
      <c r="C3" s="6" t="n">
        <v>49538</v>
      </c>
    </row>
    <row r="4" spans="1:4">
      <c r="A4" s="4" t="s">
        <v>1271</v>
      </c>
      <c r="B4" s="5" t="n">
        <v>932</v>
      </c>
      <c r="C4" s="5" t="n">
        <v>945</v>
      </c>
    </row>
    <row r="5" spans="1:4">
      <c r="A5" s="4" t="s">
        <v>1265</v>
      </c>
      <c r="B5" s="5" t="n">
        <v>4658</v>
      </c>
      <c r="C5" s="5" t="n">
        <v>4509</v>
      </c>
      <c r="D5" s="6" t="n">
        <v>6612</v>
      </c>
    </row>
    <row r="6" spans="1:4">
      <c r="A6" s="4" t="s">
        <v>55</v>
      </c>
      <c r="B6" s="5" t="n">
        <v>5204</v>
      </c>
      <c r="C6" s="5" t="n">
        <v>5250</v>
      </c>
    </row>
    <row r="7" spans="1:4">
      <c r="A7" s="4" t="s">
        <v>1272</v>
      </c>
      <c r="B7" s="5" t="n">
        <v>4262</v>
      </c>
      <c r="C7" s="5" t="n">
        <v>4171</v>
      </c>
    </row>
    <row r="8" spans="1:4">
      <c r="A8" s="4" t="s">
        <v>1273</v>
      </c>
      <c r="B8" s="5" t="n">
        <v>64337</v>
      </c>
      <c r="C8" s="5" t="n">
        <v>64413</v>
      </c>
    </row>
    <row r="9" spans="1:4">
      <c r="A9" s="3" t="s">
        <v>1274</v>
      </c>
    </row>
    <row r="10" spans="1:4">
      <c r="A10" s="4" t="s">
        <v>1275</v>
      </c>
      <c r="B10" s="5" t="n">
        <v>38696</v>
      </c>
      <c r="C10" s="5" t="n">
        <v>37584</v>
      </c>
    </row>
    <row r="11" spans="1:4">
      <c r="A11" s="4" t="s">
        <v>38</v>
      </c>
      <c r="B11" s="5" t="n">
        <v>283</v>
      </c>
      <c r="C11" s="5" t="n">
        <v>288</v>
      </c>
    </row>
    <row r="12" spans="1:4">
      <c r="A12" s="4" t="s">
        <v>1276</v>
      </c>
      <c r="B12" s="5" t="n">
        <v>2572</v>
      </c>
      <c r="C12" s="5" t="n">
        <v>2726</v>
      </c>
    </row>
    <row r="13" spans="1:4">
      <c r="A13" s="4" t="s">
        <v>86</v>
      </c>
      <c r="B13" s="5" t="n">
        <v>9437</v>
      </c>
      <c r="C13" s="5" t="n">
        <v>9770</v>
      </c>
    </row>
    <row r="14" spans="1:4">
      <c r="A14" s="4" t="s">
        <v>41</v>
      </c>
      <c r="B14" s="5" t="n">
        <v>4660</v>
      </c>
      <c r="C14" s="5" t="n">
        <v>4790</v>
      </c>
    </row>
    <row r="15" spans="1:4">
      <c r="A15" s="4" t="s">
        <v>87</v>
      </c>
      <c r="B15" s="5" t="n">
        <v>3020</v>
      </c>
      <c r="C15" s="5" t="n">
        <v>2921</v>
      </c>
    </row>
    <row r="16" spans="1:4">
      <c r="A16" s="4" t="s">
        <v>43</v>
      </c>
      <c r="B16" s="5" t="n">
        <v>837</v>
      </c>
      <c r="C16" s="5" t="n">
        <v>1467</v>
      </c>
    </row>
    <row r="17" spans="1:4">
      <c r="A17" s="4" t="s">
        <v>44</v>
      </c>
      <c r="B17" s="5" t="n">
        <v>59505</v>
      </c>
      <c r="C17" s="5" t="n">
        <v>59546</v>
      </c>
    </row>
    <row r="18" spans="1:4">
      <c r="A18" s="4" t="s">
        <v>45</v>
      </c>
      <c r="B18" s="5" t="n">
        <v>1310</v>
      </c>
      <c r="C18" s="5" t="n">
        <v>1036</v>
      </c>
    </row>
    <row r="19" spans="1:4">
      <c r="A19" s="4" t="s">
        <v>46</v>
      </c>
      <c r="B19" s="5" t="n">
        <v>491</v>
      </c>
      <c r="C19" s="5" t="n">
        <v>506</v>
      </c>
    </row>
    <row r="20" spans="1:4">
      <c r="A20" s="4" t="s">
        <v>1277</v>
      </c>
      <c r="B20" s="5" t="n">
        <v>206</v>
      </c>
      <c r="C20" s="5" t="n">
        <v>458</v>
      </c>
    </row>
    <row r="21" spans="1:4">
      <c r="A21" s="4" t="s">
        <v>1278</v>
      </c>
      <c r="B21" s="5" t="n">
        <v>61512</v>
      </c>
      <c r="C21" s="5" t="n">
        <v>61546</v>
      </c>
    </row>
    <row r="22" spans="1:4">
      <c r="A22" s="4" t="s">
        <v>1279</v>
      </c>
      <c r="B22" s="5" t="n">
        <v>2825</v>
      </c>
      <c r="C22" s="5" t="n">
        <v>2867</v>
      </c>
    </row>
    <row r="23" spans="1:4">
      <c r="A23" s="3" t="s">
        <v>1280</v>
      </c>
    </row>
    <row r="24" spans="1:4">
      <c r="A24" s="4" t="s">
        <v>138</v>
      </c>
      <c r="B24" s="5" t="n">
        <v>2990</v>
      </c>
      <c r="C24" s="5" t="n">
        <v>2800</v>
      </c>
    </row>
    <row r="25" spans="1:4">
      <c r="A25" s="4" t="s">
        <v>1281</v>
      </c>
      <c r="B25" s="5" t="n">
        <v>-3011</v>
      </c>
      <c r="C25" s="5" t="n">
        <v>-2815</v>
      </c>
    </row>
    <row r="26" spans="1:4">
      <c r="A26" s="4" t="s">
        <v>1282</v>
      </c>
      <c r="B26" s="6" t="n">
        <v>2804</v>
      </c>
      <c r="C26" s="6" t="n">
        <v>28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2</v>
      </c>
    </row>
    <row r="3" spans="1:3">
      <c r="A3" s="3" t="s">
        <v>1284</v>
      </c>
    </row>
    <row r="4" spans="1:3">
      <c r="A4" s="4" t="s">
        <v>1285</v>
      </c>
      <c r="B4" s="6" t="n">
        <v>4509</v>
      </c>
      <c r="C4" s="6" t="n">
        <v>6612</v>
      </c>
    </row>
    <row r="5" spans="1:3">
      <c r="A5" s="4" t="s">
        <v>1286</v>
      </c>
      <c r="B5" s="5" t="n">
        <v>-48</v>
      </c>
      <c r="C5" s="5" t="n">
        <v>137</v>
      </c>
    </row>
    <row r="6" spans="1:3">
      <c r="A6" s="4" t="s">
        <v>1287</v>
      </c>
      <c r="B6" s="5" t="n">
        <v>197</v>
      </c>
      <c r="C6" s="5" t="n">
        <v>-2240</v>
      </c>
    </row>
    <row r="7" spans="1:3">
      <c r="A7" s="4" t="s">
        <v>1288</v>
      </c>
      <c r="B7" s="6" t="n">
        <v>4658</v>
      </c>
      <c r="C7" s="6" t="n">
        <v>450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98</v>
      </c>
    </row>
    <row r="3" spans="1:4">
      <c r="A3" s="3" t="s">
        <v>1290</v>
      </c>
    </row>
    <row r="4" spans="1:4">
      <c r="A4" s="4" t="s">
        <v>100</v>
      </c>
      <c r="B4" s="6" t="n">
        <v>2619</v>
      </c>
      <c r="C4" s="6" t="n">
        <v>2668</v>
      </c>
      <c r="D4" s="6" t="n">
        <v>2704</v>
      </c>
    </row>
    <row r="5" spans="1:4">
      <c r="A5" s="4" t="s">
        <v>102</v>
      </c>
      <c r="B5" s="5" t="n">
        <v>2597</v>
      </c>
      <c r="C5" s="5" t="n">
        <v>2709</v>
      </c>
      <c r="D5" s="5" t="n">
        <v>2809</v>
      </c>
    </row>
    <row r="6" spans="1:4">
      <c r="A6" s="4" t="s">
        <v>965</v>
      </c>
      <c r="B6" s="5" t="n">
        <v>433</v>
      </c>
      <c r="C6" s="5" t="n">
        <v>834</v>
      </c>
      <c r="D6" s="5" t="n">
        <v>1164</v>
      </c>
    </row>
    <row r="7" spans="1:4">
      <c r="A7" s="4" t="s">
        <v>104</v>
      </c>
      <c r="B7" s="5" t="n">
        <v>36</v>
      </c>
      <c r="C7" s="5" t="n">
        <v>23</v>
      </c>
      <c r="D7" s="5" t="n">
        <v>34</v>
      </c>
    </row>
    <row r="8" spans="1:4">
      <c r="A8" s="4" t="s">
        <v>1291</v>
      </c>
      <c r="B8" s="5" t="n">
        <v>5685</v>
      </c>
      <c r="C8" s="5" t="n">
        <v>6234</v>
      </c>
      <c r="D8" s="5" t="n">
        <v>6711</v>
      </c>
    </row>
    <row r="9" spans="1:4">
      <c r="A9" s="3" t="s">
        <v>1292</v>
      </c>
    </row>
    <row r="10" spans="1:4">
      <c r="A10" s="4" t="s">
        <v>112</v>
      </c>
      <c r="B10" s="5" t="n">
        <v>3283</v>
      </c>
      <c r="C10" s="5" t="n">
        <v>3366</v>
      </c>
      <c r="D10" s="5" t="n">
        <v>3326</v>
      </c>
    </row>
    <row r="11" spans="1:4">
      <c r="A11" s="4" t="s">
        <v>113</v>
      </c>
      <c r="B11" s="5" t="n">
        <v>132</v>
      </c>
      <c r="C11" s="5" t="n">
        <v>135</v>
      </c>
      <c r="D11" s="5" t="n">
        <v>136</v>
      </c>
    </row>
    <row r="12" spans="1:4">
      <c r="A12" s="4" t="s">
        <v>114</v>
      </c>
      <c r="B12" s="5" t="n">
        <v>1941</v>
      </c>
      <c r="C12" s="5" t="n">
        <v>2130</v>
      </c>
      <c r="D12" s="5" t="n">
        <v>2635</v>
      </c>
    </row>
    <row r="13" spans="1:4">
      <c r="A13" s="4" t="s">
        <v>116</v>
      </c>
      <c r="B13" s="5" t="n">
        <v>402</v>
      </c>
      <c r="C13" s="5" t="n">
        <v>423</v>
      </c>
      <c r="D13" s="5" t="n">
        <v>444</v>
      </c>
    </row>
    <row r="14" spans="1:4">
      <c r="A14" s="4" t="s">
        <v>1293</v>
      </c>
      <c r="B14" s="5" t="n">
        <v>5758</v>
      </c>
      <c r="C14" s="5" t="n">
        <v>6054</v>
      </c>
      <c r="D14" s="5" t="n">
        <v>6541</v>
      </c>
    </row>
    <row r="15" spans="1:4">
      <c r="A15" s="4" t="s">
        <v>1294</v>
      </c>
      <c r="B15" s="5" t="n">
        <v>-73</v>
      </c>
      <c r="C15" s="5" t="n">
        <v>180</v>
      </c>
      <c r="D15" s="5" t="n">
        <v>170</v>
      </c>
    </row>
    <row r="16" spans="1:4">
      <c r="A16" s="4" t="s">
        <v>1295</v>
      </c>
      <c r="B16" s="5" t="n">
        <v>-120</v>
      </c>
      <c r="C16" s="5" t="n">
        <v>136</v>
      </c>
      <c r="D16" s="5" t="n">
        <v>139</v>
      </c>
    </row>
    <row r="17" spans="1:4">
      <c r="A17" s="4" t="s">
        <v>1296</v>
      </c>
      <c r="B17" s="5" t="n">
        <v>47</v>
      </c>
      <c r="C17" s="5" t="n">
        <v>44</v>
      </c>
      <c r="D17" s="5" t="n">
        <v>31</v>
      </c>
    </row>
    <row r="18" spans="1:4">
      <c r="A18" s="4" t="s">
        <v>123</v>
      </c>
      <c r="B18" s="5" t="n">
        <v>0</v>
      </c>
      <c r="C18" s="5" t="n">
        <v>0</v>
      </c>
      <c r="D18" s="5" t="n">
        <v>1</v>
      </c>
    </row>
    <row r="19" spans="1:4">
      <c r="A19" s="4" t="s">
        <v>1297</v>
      </c>
      <c r="B19" s="6" t="n">
        <v>47</v>
      </c>
      <c r="C19" s="6" t="n">
        <v>44</v>
      </c>
      <c r="D19" s="6" t="n">
        <v>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1"/>
    <col customWidth="1" max="6" min="6" width="21"/>
    <col customWidth="1" max="7" min="7" width="21"/>
  </cols>
  <sheetData>
    <row r="1" spans="1:7">
      <c r="A1" s="1" t="s">
        <v>1298</v>
      </c>
      <c r="B1" s="2" t="s">
        <v>1299</v>
      </c>
      <c r="C1" s="2" t="s">
        <v>1300</v>
      </c>
      <c r="D1" s="2" t="s">
        <v>592</v>
      </c>
      <c r="E1" s="2" t="s">
        <v>636</v>
      </c>
      <c r="F1" s="2" t="s">
        <v>1301</v>
      </c>
      <c r="G1" s="2" t="s">
        <v>1302</v>
      </c>
    </row>
    <row r="2" spans="1:7">
      <c r="A2" s="3" t="s">
        <v>1303</v>
      </c>
    </row>
    <row r="3" spans="1:7">
      <c r="A3" s="4" t="s">
        <v>1304</v>
      </c>
      <c r="G3" s="5" t="n">
        <v>4</v>
      </c>
    </row>
    <row r="4" spans="1:7">
      <c r="A4" s="4" t="s">
        <v>1305</v>
      </c>
      <c r="G4" s="4" t="s">
        <v>1306</v>
      </c>
    </row>
    <row r="5" spans="1:7">
      <c r="A5" s="4" t="s">
        <v>1307</v>
      </c>
    </row>
    <row r="6" spans="1:7">
      <c r="A6" s="3" t="s">
        <v>1303</v>
      </c>
    </row>
    <row r="7" spans="1:7">
      <c r="A7" s="4" t="s">
        <v>1308</v>
      </c>
      <c r="E7" s="6" t="n">
        <v>20</v>
      </c>
      <c r="F7" s="6" t="n">
        <v>30</v>
      </c>
    </row>
    <row r="8" spans="1:7">
      <c r="A8" s="4" t="s">
        <v>1309</v>
      </c>
    </row>
    <row r="9" spans="1:7">
      <c r="A9" s="3" t="s">
        <v>1303</v>
      </c>
    </row>
    <row r="10" spans="1:7">
      <c r="A10" s="4" t="s">
        <v>1225</v>
      </c>
      <c r="D10" s="6" t="n">
        <v>27000</v>
      </c>
    </row>
    <row r="11" spans="1:7">
      <c r="A11" s="4" t="s">
        <v>1112</v>
      </c>
    </row>
    <row r="12" spans="1:7">
      <c r="A12" s="3" t="s">
        <v>1303</v>
      </c>
    </row>
    <row r="13" spans="1:7">
      <c r="A13" s="4" t="s">
        <v>1308</v>
      </c>
      <c r="C13" s="6" t="n">
        <v>141000</v>
      </c>
    </row>
    <row r="14" spans="1:7">
      <c r="A14" s="4" t="s">
        <v>1310</v>
      </c>
      <c r="C14" s="10" t="n">
        <v>0.7</v>
      </c>
    </row>
    <row r="15" spans="1:7">
      <c r="A15" s="4" t="s">
        <v>1311</v>
      </c>
    </row>
    <row r="16" spans="1:7">
      <c r="A16" s="3" t="s">
        <v>1303</v>
      </c>
    </row>
    <row r="17" spans="1:7">
      <c r="A17" s="4" t="s">
        <v>1312</v>
      </c>
      <c r="D17" s="4" t="s">
        <v>1313</v>
      </c>
    </row>
    <row r="18" spans="1:7">
      <c r="A18" s="4" t="s">
        <v>1314</v>
      </c>
    </row>
    <row r="19" spans="1:7">
      <c r="A19" s="3" t="s">
        <v>1303</v>
      </c>
    </row>
    <row r="20" spans="1:7">
      <c r="A20" s="4" t="s">
        <v>1312</v>
      </c>
      <c r="B20" s="4" t="s">
        <v>612</v>
      </c>
    </row>
    <row r="21" spans="1:7">
      <c r="A21" s="4" t="s">
        <v>1308</v>
      </c>
      <c r="B21" s="6" t="n">
        <v>2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15</v>
      </c>
      <c r="B1" s="2" t="s">
        <v>1</v>
      </c>
    </row>
    <row r="2" spans="1:4">
      <c r="B2" s="2" t="s">
        <v>2</v>
      </c>
      <c r="C2" s="2" t="s">
        <v>32</v>
      </c>
      <c r="D2" s="2" t="s">
        <v>98</v>
      </c>
    </row>
    <row r="3" spans="1:4">
      <c r="A3" s="3" t="s">
        <v>262</v>
      </c>
    </row>
    <row r="4" spans="1:4">
      <c r="A4" s="4" t="s">
        <v>1316</v>
      </c>
      <c r="B4" s="6" t="n">
        <v>30654</v>
      </c>
      <c r="C4" s="6" t="n">
        <v>27996</v>
      </c>
      <c r="D4" s="6" t="n">
        <v>29666</v>
      </c>
    </row>
    <row r="5" spans="1:4">
      <c r="A5" s="4" t="s">
        <v>1317</v>
      </c>
      <c r="B5" s="5" t="n">
        <v>2073</v>
      </c>
      <c r="C5" s="5" t="n">
        <v>2147</v>
      </c>
      <c r="D5" s="5" t="n">
        <v>1134</v>
      </c>
    </row>
    <row r="6" spans="1:4">
      <c r="A6" s="4" t="s">
        <v>1318</v>
      </c>
      <c r="B6" s="5" t="n">
        <v>-1763</v>
      </c>
      <c r="C6" s="5" t="n">
        <v>-1622</v>
      </c>
      <c r="D6" s="5" t="n">
        <v>-1507</v>
      </c>
    </row>
    <row r="7" spans="1:4">
      <c r="A7" s="4" t="s">
        <v>100</v>
      </c>
      <c r="B7" s="5" t="n">
        <v>30964</v>
      </c>
      <c r="C7" s="5" t="n">
        <v>28521</v>
      </c>
      <c r="D7" s="5" t="n">
        <v>29293</v>
      </c>
    </row>
    <row r="8" spans="1:4">
      <c r="A8" s="4" t="s">
        <v>1319</v>
      </c>
      <c r="B8" s="5" t="n">
        <v>5031</v>
      </c>
      <c r="C8" s="5" t="n">
        <v>5127</v>
      </c>
      <c r="D8" s="5" t="n">
        <v>5026</v>
      </c>
    </row>
    <row r="9" spans="1:4">
      <c r="A9" s="4" t="s">
        <v>1317</v>
      </c>
      <c r="B9" s="5" t="n">
        <v>1243</v>
      </c>
      <c r="C9" s="5" t="n">
        <v>1179</v>
      </c>
      <c r="D9" s="5" t="n">
        <v>1425</v>
      </c>
    </row>
    <row r="10" spans="1:4">
      <c r="A10" s="4" t="s">
        <v>1318</v>
      </c>
      <c r="B10" s="5" t="n">
        <v>-368</v>
      </c>
      <c r="C10" s="5" t="n">
        <v>-334</v>
      </c>
      <c r="D10" s="5" t="n">
        <v>-272</v>
      </c>
    </row>
    <row r="11" spans="1:4">
      <c r="A11" s="4" t="s">
        <v>101</v>
      </c>
      <c r="B11" s="5" t="n">
        <v>5906</v>
      </c>
      <c r="C11" s="5" t="n">
        <v>5972</v>
      </c>
      <c r="D11" s="5" t="n">
        <v>6179</v>
      </c>
    </row>
    <row r="12" spans="1:4">
      <c r="A12" s="4" t="s">
        <v>1320</v>
      </c>
      <c r="B12" s="5" t="n">
        <v>32957</v>
      </c>
      <c r="C12" s="5" t="n">
        <v>29242</v>
      </c>
      <c r="D12" s="5" t="n">
        <v>31012</v>
      </c>
    </row>
    <row r="13" spans="1:4">
      <c r="A13" s="4" t="s">
        <v>1317</v>
      </c>
      <c r="B13" s="5" t="n">
        <v>3110</v>
      </c>
      <c r="C13" s="5" t="n">
        <v>3107</v>
      </c>
      <c r="D13" s="5" t="n">
        <v>2732</v>
      </c>
    </row>
    <row r="14" spans="1:4">
      <c r="A14" s="4" t="s">
        <v>1318</v>
      </c>
      <c r="B14" s="5" t="n">
        <v>-2435</v>
      </c>
      <c r="C14" s="5" t="n">
        <v>-1722</v>
      </c>
      <c r="D14" s="5" t="n">
        <v>-2157</v>
      </c>
    </row>
    <row r="15" spans="1:4">
      <c r="A15" s="4" t="s">
        <v>112</v>
      </c>
      <c r="B15" s="6" t="n">
        <v>33632</v>
      </c>
      <c r="C15" s="6" t="n">
        <v>30627</v>
      </c>
      <c r="D15" s="6" t="n">
        <v>315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21</v>
      </c>
      <c r="B1" s="2" t="s">
        <v>2</v>
      </c>
      <c r="C1" s="2" t="s">
        <v>32</v>
      </c>
    </row>
    <row r="2" spans="1:3">
      <c r="A2" s="3" t="s">
        <v>1303</v>
      </c>
    </row>
    <row r="3" spans="1:3">
      <c r="A3" s="4" t="s">
        <v>1322</v>
      </c>
      <c r="B3" s="6" t="n">
        <v>4211</v>
      </c>
      <c r="C3" s="6" t="n">
        <v>3704</v>
      </c>
    </row>
    <row r="4" spans="1:3">
      <c r="A4" s="4" t="s">
        <v>1323</v>
      </c>
    </row>
    <row r="5" spans="1:3">
      <c r="A5" s="3" t="s">
        <v>1303</v>
      </c>
    </row>
    <row r="6" spans="1:3">
      <c r="A6" s="4" t="s">
        <v>1322</v>
      </c>
      <c r="B6" s="5" t="n">
        <v>658</v>
      </c>
      <c r="C6" s="5" t="n">
        <v>659</v>
      </c>
    </row>
    <row r="7" spans="1:3">
      <c r="A7" s="4" t="s">
        <v>1156</v>
      </c>
    </row>
    <row r="8" spans="1:3">
      <c r="A8" s="3" t="s">
        <v>1303</v>
      </c>
    </row>
    <row r="9" spans="1:3">
      <c r="A9" s="4" t="s">
        <v>1322</v>
      </c>
      <c r="B9" s="5" t="n">
        <v>3388</v>
      </c>
      <c r="C9" s="5" t="n">
        <v>2885</v>
      </c>
    </row>
    <row r="10" spans="1:3">
      <c r="A10" s="4" t="s">
        <v>1324</v>
      </c>
    </row>
    <row r="11" spans="1:3">
      <c r="A11" s="3" t="s">
        <v>1303</v>
      </c>
    </row>
    <row r="12" spans="1:3">
      <c r="A12" s="4" t="s">
        <v>1322</v>
      </c>
      <c r="B12" s="5" t="n">
        <v>165</v>
      </c>
      <c r="C12" s="5" t="n">
        <v>160</v>
      </c>
    </row>
    <row r="13" spans="1:3">
      <c r="A13" s="4" t="s">
        <v>1325</v>
      </c>
    </row>
    <row r="14" spans="1:3">
      <c r="A14" s="3" t="s">
        <v>1303</v>
      </c>
    </row>
    <row r="15" spans="1:3">
      <c r="A15" s="4" t="s">
        <v>1322</v>
      </c>
      <c r="B15" s="5" t="n">
        <v>656</v>
      </c>
      <c r="C15" s="5" t="n">
        <v>650</v>
      </c>
    </row>
    <row r="16" spans="1:3">
      <c r="A16" s="4" t="s">
        <v>1326</v>
      </c>
    </row>
    <row r="17" spans="1:3">
      <c r="A17" s="3" t="s">
        <v>1303</v>
      </c>
    </row>
    <row r="18" spans="1:3">
      <c r="A18" s="4" t="s">
        <v>1322</v>
      </c>
      <c r="B18" s="5" t="n">
        <v>2049</v>
      </c>
      <c r="C18" s="5" t="n">
        <v>2118</v>
      </c>
    </row>
    <row r="19" spans="1:3">
      <c r="A19" s="4" t="s">
        <v>1327</v>
      </c>
      <c r="B19" s="5" t="n">
        <v>1205</v>
      </c>
      <c r="C19" s="5" t="n">
        <v>1305</v>
      </c>
    </row>
    <row r="20" spans="1:3">
      <c r="A20" s="4" t="s">
        <v>1328</v>
      </c>
    </row>
    <row r="21" spans="1:3">
      <c r="A21" s="3" t="s">
        <v>1303</v>
      </c>
    </row>
    <row r="22" spans="1:3">
      <c r="A22" s="4" t="s">
        <v>1322</v>
      </c>
      <c r="B22" s="6" t="n">
        <v>0</v>
      </c>
      <c r="C22" s="6" t="n">
        <v>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2</v>
      </c>
    </row>
    <row r="3" spans="1:3">
      <c r="A3" s="3" t="s">
        <v>1330</v>
      </c>
    </row>
    <row r="4" spans="1:3">
      <c r="A4" s="4" t="s">
        <v>60</v>
      </c>
      <c r="B4" s="6" t="n">
        <v>1133</v>
      </c>
      <c r="C4" s="6" t="n">
        <v>1216</v>
      </c>
    </row>
    <row r="5" spans="1:3">
      <c r="A5" s="4" t="s">
        <v>1331</v>
      </c>
      <c r="B5" s="4" t="s">
        <v>1332</v>
      </c>
      <c r="C5" s="4" t="s">
        <v>1333</v>
      </c>
    </row>
    <row r="6" spans="1:3">
      <c r="A6" s="4" t="s">
        <v>1334</v>
      </c>
      <c r="B6" s="4" t="s">
        <v>1335</v>
      </c>
      <c r="C6" s="4" t="s">
        <v>1336</v>
      </c>
    </row>
    <row r="7" spans="1:3">
      <c r="A7" s="4" t="s">
        <v>1337</v>
      </c>
    </row>
    <row r="8" spans="1:3">
      <c r="A8" s="3" t="s">
        <v>1330</v>
      </c>
    </row>
    <row r="9" spans="1:3">
      <c r="A9" s="4" t="s">
        <v>60</v>
      </c>
      <c r="B9" s="6" t="n">
        <v>535</v>
      </c>
      <c r="C9" s="6" t="n">
        <v>831</v>
      </c>
    </row>
    <row r="10" spans="1:3">
      <c r="A10" s="4" t="s">
        <v>1338</v>
      </c>
    </row>
    <row r="11" spans="1:3">
      <c r="A11" s="3" t="s">
        <v>1330</v>
      </c>
    </row>
    <row r="12" spans="1:3">
      <c r="A12" s="4" t="s">
        <v>60</v>
      </c>
      <c r="B12" s="5" t="n">
        <v>590</v>
      </c>
      <c r="C12" s="5" t="n">
        <v>464</v>
      </c>
    </row>
    <row r="13" spans="1:3">
      <c r="A13" s="4" t="s">
        <v>1339</v>
      </c>
    </row>
    <row r="14" spans="1:3">
      <c r="A14" s="3" t="s">
        <v>1330</v>
      </c>
    </row>
    <row r="15" spans="1:3">
      <c r="A15" s="4" t="s">
        <v>60</v>
      </c>
      <c r="B15" s="6" t="n">
        <v>65</v>
      </c>
      <c r="C15" s="6" t="n">
        <v>80</v>
      </c>
    </row>
    <row r="16" spans="1:3">
      <c r="A16" s="4" t="s">
        <v>1334</v>
      </c>
      <c r="B16" s="4" t="s">
        <v>1340</v>
      </c>
      <c r="C16" s="4" t="s">
        <v>1182</v>
      </c>
    </row>
    <row r="17" spans="1:3">
      <c r="A17" s="4" t="s">
        <v>1341</v>
      </c>
    </row>
    <row r="18" spans="1:3">
      <c r="A18" s="3" t="s">
        <v>1330</v>
      </c>
    </row>
    <row r="19" spans="1:3">
      <c r="A19" s="4" t="s">
        <v>60</v>
      </c>
      <c r="B19" s="6" t="n">
        <v>525</v>
      </c>
      <c r="C19" s="6" t="n">
        <v>384</v>
      </c>
    </row>
    <row r="20" spans="1:3">
      <c r="A20" s="4" t="s">
        <v>1342</v>
      </c>
    </row>
    <row r="21" spans="1:3">
      <c r="A21" s="3" t="s">
        <v>1330</v>
      </c>
    </row>
    <row r="22" spans="1:3">
      <c r="A22" s="4" t="s">
        <v>60</v>
      </c>
      <c r="B22" s="5" t="n">
        <v>543</v>
      </c>
      <c r="C22" s="5" t="n">
        <v>752</v>
      </c>
    </row>
    <row r="23" spans="1:3">
      <c r="A23" s="4" t="s">
        <v>1343</v>
      </c>
    </row>
    <row r="24" spans="1:3">
      <c r="A24" s="3" t="s">
        <v>1330</v>
      </c>
    </row>
    <row r="25" spans="1:3">
      <c r="A25" s="4" t="s">
        <v>60</v>
      </c>
      <c r="B25" s="5" t="n">
        <v>470</v>
      </c>
      <c r="C25" s="5" t="n">
        <v>751</v>
      </c>
    </row>
    <row r="26" spans="1:3">
      <c r="A26" s="4" t="s">
        <v>1344</v>
      </c>
    </row>
    <row r="27" spans="1:3">
      <c r="A27" s="3" t="s">
        <v>1330</v>
      </c>
    </row>
    <row r="28" spans="1:3">
      <c r="A28" s="4" t="s">
        <v>60</v>
      </c>
      <c r="B28" s="5" t="n">
        <v>292</v>
      </c>
      <c r="C28" s="5" t="n">
        <v>331</v>
      </c>
    </row>
    <row r="29" spans="1:3">
      <c r="A29" s="4" t="s">
        <v>1345</v>
      </c>
    </row>
    <row r="30" spans="1:3">
      <c r="A30" s="3" t="s">
        <v>1330</v>
      </c>
    </row>
    <row r="31" spans="1:3">
      <c r="A31" s="4" t="s">
        <v>60</v>
      </c>
      <c r="B31" s="6" t="n">
        <v>1020</v>
      </c>
      <c r="C31" s="6" t="n">
        <v>11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88"/>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14"/>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46</v>
      </c>
      <c r="C1" s="2" t="s">
        <v>1347</v>
      </c>
      <c r="D1" s="2" t="s">
        <v>98</v>
      </c>
      <c r="E1" s="2" t="s">
        <v>636</v>
      </c>
      <c r="F1" s="2" t="s">
        <v>1348</v>
      </c>
      <c r="G1" s="2" t="s">
        <v>1349</v>
      </c>
      <c r="H1" s="2" t="s">
        <v>593</v>
      </c>
      <c r="I1" s="2" t="s">
        <v>1350</v>
      </c>
      <c r="J1" s="2" t="s">
        <v>591</v>
      </c>
      <c r="K1" s="2" t="s">
        <v>592</v>
      </c>
      <c r="L1" s="2" t="s">
        <v>636</v>
      </c>
      <c r="M1" s="2" t="s">
        <v>1350</v>
      </c>
      <c r="N1" s="2" t="s">
        <v>589</v>
      </c>
    </row>
    <row r="2" spans="1:14">
      <c r="A2" s="3" t="s">
        <v>1351</v>
      </c>
    </row>
    <row r="3" spans="1:14">
      <c r="A3" s="4" t="s">
        <v>87</v>
      </c>
      <c r="B3" s="4" t="s">
        <v>35</v>
      </c>
      <c r="H3" s="6" t="n">
        <v>11283000000</v>
      </c>
      <c r="J3" s="6" t="n">
        <v>9986000000</v>
      </c>
    </row>
    <row r="4" spans="1:14">
      <c r="A4" s="4" t="s">
        <v>1352</v>
      </c>
    </row>
    <row r="5" spans="1:14">
      <c r="A5" s="3" t="s">
        <v>1351</v>
      </c>
    </row>
    <row r="6" spans="1:14">
      <c r="A6" s="4" t="s">
        <v>1353</v>
      </c>
      <c r="H6" s="4" t="s">
        <v>1354</v>
      </c>
      <c r="M6" s="4" t="s">
        <v>1354</v>
      </c>
    </row>
    <row r="7" spans="1:14">
      <c r="A7" s="4" t="s">
        <v>1355</v>
      </c>
      <c r="H7" s="4" t="s">
        <v>1356</v>
      </c>
      <c r="I7" s="4" t="s">
        <v>1356</v>
      </c>
    </row>
    <row r="8" spans="1:14">
      <c r="A8" s="4" t="s">
        <v>87</v>
      </c>
      <c r="H8" s="6" t="n">
        <v>78000000</v>
      </c>
      <c r="J8" s="5" t="n">
        <v>98000000</v>
      </c>
    </row>
    <row r="9" spans="1:14">
      <c r="A9" s="4" t="s">
        <v>1357</v>
      </c>
      <c r="H9" s="4" t="s">
        <v>1358</v>
      </c>
      <c r="M9" s="4" t="s">
        <v>1358</v>
      </c>
    </row>
    <row r="10" spans="1:14">
      <c r="A10" s="4" t="s">
        <v>1359</v>
      </c>
      <c r="H10" s="6" t="n">
        <v>5800000000</v>
      </c>
    </row>
    <row r="11" spans="1:14">
      <c r="A11" s="4" t="s">
        <v>1360</v>
      </c>
      <c r="H11" s="5" t="n">
        <v>5000000000</v>
      </c>
    </row>
    <row r="12" spans="1:14">
      <c r="A12" s="4" t="s">
        <v>1361</v>
      </c>
      <c r="H12" s="5" t="n">
        <v>1200000000</v>
      </c>
    </row>
    <row r="13" spans="1:14">
      <c r="A13" s="4" t="s">
        <v>1362</v>
      </c>
      <c r="H13" s="5" t="n">
        <v>1000000000</v>
      </c>
    </row>
    <row r="14" spans="1:14">
      <c r="A14" s="4" t="s">
        <v>1363</v>
      </c>
      <c r="H14" s="5" t="n">
        <v>5900000000</v>
      </c>
    </row>
    <row r="15" spans="1:14">
      <c r="A15" s="4" t="s">
        <v>1364</v>
      </c>
      <c r="H15" s="5" t="n">
        <v>0</v>
      </c>
    </row>
    <row r="16" spans="1:14">
      <c r="A16" s="4" t="s">
        <v>1365</v>
      </c>
    </row>
    <row r="17" spans="1:14">
      <c r="A17" s="3" t="s">
        <v>1351</v>
      </c>
    </row>
    <row r="18" spans="1:14">
      <c r="A18" s="4" t="s">
        <v>87</v>
      </c>
      <c r="H18" s="5" t="n">
        <v>10000000</v>
      </c>
      <c r="J18" s="5" t="n">
        <v>11000000</v>
      </c>
    </row>
    <row r="19" spans="1:14">
      <c r="A19" s="4" t="s">
        <v>1360</v>
      </c>
      <c r="H19" s="5" t="n">
        <v>245000000</v>
      </c>
    </row>
    <row r="20" spans="1:14">
      <c r="A20" s="4" t="s">
        <v>1364</v>
      </c>
      <c r="H20" s="6" t="n">
        <v>0</v>
      </c>
    </row>
    <row r="21" spans="1:14">
      <c r="A21" s="4" t="s">
        <v>1366</v>
      </c>
      <c r="H21" s="4" t="s">
        <v>610</v>
      </c>
      <c r="M21" s="4" t="s">
        <v>610</v>
      </c>
    </row>
    <row r="22" spans="1:14">
      <c r="A22" s="4" t="s">
        <v>1367</v>
      </c>
      <c r="H22" s="4" t="s">
        <v>1354</v>
      </c>
      <c r="M22" s="4" t="s">
        <v>1354</v>
      </c>
    </row>
    <row r="23" spans="1:14">
      <c r="A23" s="4" t="s">
        <v>1337</v>
      </c>
    </row>
    <row r="24" spans="1:14">
      <c r="A24" s="3" t="s">
        <v>1351</v>
      </c>
    </row>
    <row r="25" spans="1:14">
      <c r="A25" s="4" t="s">
        <v>1368</v>
      </c>
      <c r="H25" s="6" t="n">
        <v>3000000000</v>
      </c>
    </row>
    <row r="26" spans="1:14">
      <c r="A26" s="4" t="s">
        <v>1369</v>
      </c>
      <c r="H26" s="5" t="n">
        <v>1000000000</v>
      </c>
    </row>
    <row r="27" spans="1:14">
      <c r="A27" s="4" t="s">
        <v>1370</v>
      </c>
    </row>
    <row r="28" spans="1:14">
      <c r="A28" s="3" t="s">
        <v>1351</v>
      </c>
    </row>
    <row r="29" spans="1:14">
      <c r="A29" s="4" t="s">
        <v>1203</v>
      </c>
      <c r="E29" s="4" t="s">
        <v>1371</v>
      </c>
    </row>
    <row r="30" spans="1:14">
      <c r="A30" s="4" t="s">
        <v>1372</v>
      </c>
    </row>
    <row r="31" spans="1:14">
      <c r="A31" s="3" t="s">
        <v>1351</v>
      </c>
    </row>
    <row r="32" spans="1:14">
      <c r="A32" s="4" t="s">
        <v>1368</v>
      </c>
      <c r="H32" s="5" t="n">
        <v>7000000000</v>
      </c>
    </row>
    <row r="33" spans="1:14">
      <c r="A33" s="4" t="s">
        <v>1373</v>
      </c>
    </row>
    <row r="34" spans="1:14">
      <c r="A34" s="3" t="s">
        <v>1351</v>
      </c>
    </row>
    <row r="35" spans="1:14">
      <c r="A35" s="4" t="s">
        <v>1374</v>
      </c>
      <c r="H35" s="5" t="n">
        <v>0</v>
      </c>
    </row>
    <row r="36" spans="1:14">
      <c r="A36" s="4" t="s">
        <v>1375</v>
      </c>
      <c r="H36" s="6" t="n">
        <v>4000000000</v>
      </c>
    </row>
    <row r="37" spans="1:14">
      <c r="A37" s="4" t="s">
        <v>1376</v>
      </c>
      <c r="H37" s="4" t="s">
        <v>1068</v>
      </c>
      <c r="I37" s="4" t="s">
        <v>1068</v>
      </c>
    </row>
    <row r="38" spans="1:14">
      <c r="A38" s="4" t="s">
        <v>1377</v>
      </c>
    </row>
    <row r="39" spans="1:14">
      <c r="A39" s="3" t="s">
        <v>1351</v>
      </c>
    </row>
    <row r="40" spans="1:14">
      <c r="A40" s="4" t="s">
        <v>1378</v>
      </c>
      <c r="I40" s="11" t="n">
        <v>0</v>
      </c>
    </row>
    <row r="41" spans="1:14">
      <c r="A41" s="4" t="s">
        <v>1379</v>
      </c>
      <c r="M41" s="11" t="n">
        <v>100000000000</v>
      </c>
    </row>
    <row r="42" spans="1:14">
      <c r="A42" s="4" t="s">
        <v>1376</v>
      </c>
      <c r="H42" s="4" t="s">
        <v>620</v>
      </c>
      <c r="I42" s="4" t="s">
        <v>620</v>
      </c>
    </row>
    <row r="43" spans="1:14">
      <c r="A43" s="4" t="s">
        <v>1380</v>
      </c>
      <c r="H43" s="4" t="s">
        <v>1381</v>
      </c>
      <c r="I43" s="4" t="s">
        <v>1381</v>
      </c>
    </row>
    <row r="44" spans="1:14">
      <c r="A44" s="4" t="s">
        <v>1382</v>
      </c>
    </row>
    <row r="45" spans="1:14">
      <c r="A45" s="3" t="s">
        <v>1351</v>
      </c>
    </row>
    <row r="46" spans="1:14">
      <c r="A46" s="4" t="s">
        <v>1375</v>
      </c>
      <c r="H46" s="6" t="n">
        <v>838000000</v>
      </c>
    </row>
    <row r="47" spans="1:14">
      <c r="A47" s="4" t="s">
        <v>1369</v>
      </c>
      <c r="H47" s="5" t="n">
        <v>1900000000</v>
      </c>
    </row>
    <row r="48" spans="1:14">
      <c r="A48" s="4" t="s">
        <v>1383</v>
      </c>
    </row>
    <row r="49" spans="1:14">
      <c r="A49" s="3" t="s">
        <v>1351</v>
      </c>
    </row>
    <row r="50" spans="1:14">
      <c r="A50" s="4" t="s">
        <v>1203</v>
      </c>
      <c r="C50" s="4" t="s">
        <v>1371</v>
      </c>
    </row>
    <row r="51" spans="1:14">
      <c r="A51" s="4" t="s">
        <v>1384</v>
      </c>
      <c r="C51" s="6" t="n">
        <v>4000000000</v>
      </c>
    </row>
    <row r="52" spans="1:14">
      <c r="A52" s="4" t="s">
        <v>1385</v>
      </c>
    </row>
    <row r="53" spans="1:14">
      <c r="A53" s="3" t="s">
        <v>1351</v>
      </c>
    </row>
    <row r="54" spans="1:14">
      <c r="A54" s="4" t="s">
        <v>1369</v>
      </c>
      <c r="H54" s="5" t="n">
        <v>800000000</v>
      </c>
    </row>
    <row r="55" spans="1:14">
      <c r="A55" s="4" t="s">
        <v>1386</v>
      </c>
    </row>
    <row r="56" spans="1:14">
      <c r="A56" s="3" t="s">
        <v>1351</v>
      </c>
    </row>
    <row r="57" spans="1:14">
      <c r="A57" s="4" t="s">
        <v>1387</v>
      </c>
      <c r="H57" s="5" t="n">
        <v>18985000000</v>
      </c>
    </row>
    <row r="58" spans="1:14">
      <c r="A58" s="4" t="s">
        <v>1388</v>
      </c>
    </row>
    <row r="59" spans="1:14">
      <c r="A59" s="3" t="s">
        <v>1351</v>
      </c>
    </row>
    <row r="60" spans="1:14">
      <c r="A60" s="4" t="s">
        <v>1374</v>
      </c>
      <c r="H60" s="5" t="n">
        <v>462000000</v>
      </c>
    </row>
    <row r="61" spans="1:14">
      <c r="A61" s="4" t="s">
        <v>1375</v>
      </c>
      <c r="H61" s="6" t="n">
        <v>765000000</v>
      </c>
    </row>
    <row r="62" spans="1:14">
      <c r="A62" s="4" t="s">
        <v>1389</v>
      </c>
    </row>
    <row r="63" spans="1:14">
      <c r="A63" s="3" t="s">
        <v>1351</v>
      </c>
    </row>
    <row r="64" spans="1:14">
      <c r="A64" s="4" t="s">
        <v>1390</v>
      </c>
      <c r="F64" s="4" t="s">
        <v>1391</v>
      </c>
    </row>
    <row r="65" spans="1:14">
      <c r="A65" s="4" t="s">
        <v>1392</v>
      </c>
      <c r="H65" s="4" t="s">
        <v>1393</v>
      </c>
      <c r="M65" s="4" t="s">
        <v>1393</v>
      </c>
    </row>
    <row r="66" spans="1:14">
      <c r="A66" s="4" t="s">
        <v>1394</v>
      </c>
      <c r="F66" s="4" t="s">
        <v>1395</v>
      </c>
    </row>
    <row r="67" spans="1:14">
      <c r="A67" s="4" t="s">
        <v>1396</v>
      </c>
      <c r="H67" s="6" t="n">
        <v>7000000000</v>
      </c>
    </row>
    <row r="68" spans="1:14">
      <c r="A68" s="4" t="s">
        <v>1397</v>
      </c>
    </row>
    <row r="69" spans="1:14">
      <c r="A69" s="3" t="s">
        <v>1351</v>
      </c>
    </row>
    <row r="70" spans="1:14">
      <c r="A70" s="4" t="s">
        <v>1398</v>
      </c>
      <c r="F70" s="6" t="n">
        <v>1500000000</v>
      </c>
    </row>
    <row r="71" spans="1:14">
      <c r="A71" s="4" t="s">
        <v>1399</v>
      </c>
      <c r="F71" s="4" t="s">
        <v>1400</v>
      </c>
    </row>
    <row r="72" spans="1:14">
      <c r="A72" s="4" t="s">
        <v>1401</v>
      </c>
    </row>
    <row r="73" spans="1:14">
      <c r="A73" s="3" t="s">
        <v>1351</v>
      </c>
    </row>
    <row r="74" spans="1:14">
      <c r="A74" s="4" t="s">
        <v>1364</v>
      </c>
      <c r="H74" s="6" t="n">
        <v>840000000</v>
      </c>
    </row>
    <row r="75" spans="1:14">
      <c r="A75" s="4" t="s">
        <v>1402</v>
      </c>
    </row>
    <row r="76" spans="1:14">
      <c r="A76" s="3" t="s">
        <v>1351</v>
      </c>
    </row>
    <row r="77" spans="1:14">
      <c r="A77" s="4" t="s">
        <v>1399</v>
      </c>
      <c r="H77" s="4" t="s">
        <v>1403</v>
      </c>
      <c r="M77" s="4" t="s">
        <v>1403</v>
      </c>
    </row>
    <row r="78" spans="1:14">
      <c r="A78" s="4" t="s">
        <v>1404</v>
      </c>
    </row>
    <row r="79" spans="1:14">
      <c r="A79" s="3" t="s">
        <v>1351</v>
      </c>
    </row>
    <row r="80" spans="1:14">
      <c r="A80" s="4" t="s">
        <v>1399</v>
      </c>
      <c r="H80" s="4" t="s">
        <v>1405</v>
      </c>
      <c r="M80" s="4" t="s">
        <v>1405</v>
      </c>
    </row>
    <row r="81" spans="1:14">
      <c r="A81" s="4" t="s">
        <v>1406</v>
      </c>
    </row>
    <row r="82" spans="1:14">
      <c r="A82" s="3" t="s">
        <v>1351</v>
      </c>
    </row>
    <row r="83" spans="1:14">
      <c r="A83" s="4" t="s">
        <v>1407</v>
      </c>
      <c r="G83" s="4" t="s">
        <v>1408</v>
      </c>
    </row>
    <row r="84" spans="1:14">
      <c r="A84" s="4" t="s">
        <v>1364</v>
      </c>
      <c r="G84" s="6" t="n">
        <v>500000000</v>
      </c>
    </row>
    <row r="85" spans="1:14">
      <c r="A85" s="4" t="s">
        <v>1399</v>
      </c>
      <c r="G85" s="4" t="s">
        <v>1403</v>
      </c>
    </row>
    <row r="86" spans="1:14">
      <c r="A86" s="4" t="s">
        <v>1409</v>
      </c>
      <c r="G86" s="12" t="n">
        <v>10.1235</v>
      </c>
    </row>
    <row r="87" spans="1:14">
      <c r="A87" s="4" t="s">
        <v>1410</v>
      </c>
      <c r="G87" s="6" t="n">
        <v>1000</v>
      </c>
    </row>
    <row r="88" spans="1:14">
      <c r="A88" s="4" t="s">
        <v>1411</v>
      </c>
      <c r="G88" s="7" t="n">
        <v>98.78</v>
      </c>
    </row>
    <row r="89" spans="1:14">
      <c r="A89" s="4" t="s">
        <v>1412</v>
      </c>
    </row>
    <row r="90" spans="1:14">
      <c r="A90" s="3" t="s">
        <v>1351</v>
      </c>
    </row>
    <row r="91" spans="1:14">
      <c r="A91" s="4" t="s">
        <v>1413</v>
      </c>
      <c r="G91" s="7" t="n">
        <v>102.62</v>
      </c>
    </row>
    <row r="92" spans="1:14">
      <c r="A92" s="4" t="s">
        <v>1414</v>
      </c>
    </row>
    <row r="93" spans="1:14">
      <c r="A93" s="3" t="s">
        <v>1351</v>
      </c>
    </row>
    <row r="94" spans="1:14">
      <c r="A94" s="4" t="s">
        <v>1399</v>
      </c>
      <c r="H94" s="4" t="s">
        <v>1415</v>
      </c>
      <c r="M94" s="4" t="s">
        <v>1415</v>
      </c>
    </row>
    <row r="95" spans="1:14">
      <c r="A95" s="4" t="s">
        <v>1416</v>
      </c>
    </row>
    <row r="96" spans="1:14">
      <c r="A96" s="3" t="s">
        <v>1351</v>
      </c>
    </row>
    <row r="97" spans="1:14">
      <c r="A97" s="4" t="s">
        <v>1399</v>
      </c>
      <c r="H97" s="4" t="s">
        <v>1417</v>
      </c>
      <c r="M97" s="4" t="s">
        <v>1417</v>
      </c>
    </row>
    <row r="98" spans="1:14">
      <c r="A98" s="4" t="s">
        <v>1418</v>
      </c>
    </row>
    <row r="99" spans="1:14">
      <c r="A99" s="3" t="s">
        <v>1351</v>
      </c>
    </row>
    <row r="100" spans="1:14">
      <c r="A100" s="4" t="s">
        <v>1364</v>
      </c>
      <c r="H100" s="6" t="n">
        <v>1750000000</v>
      </c>
    </row>
    <row r="101" spans="1:14">
      <c r="A101" s="4" t="s">
        <v>1419</v>
      </c>
      <c r="E101" s="6" t="n">
        <v>2000000000</v>
      </c>
      <c r="L101" s="6" t="n">
        <v>2000000000</v>
      </c>
    </row>
    <row r="102" spans="1:14">
      <c r="A102" s="4" t="s">
        <v>1203</v>
      </c>
      <c r="L102" s="4" t="s">
        <v>1391</v>
      </c>
    </row>
    <row r="103" spans="1:14">
      <c r="A103" s="4" t="s">
        <v>1420</v>
      </c>
    </row>
    <row r="104" spans="1:14">
      <c r="A104" s="3" t="s">
        <v>1351</v>
      </c>
    </row>
    <row r="105" spans="1:14">
      <c r="A105" s="4" t="s">
        <v>1364</v>
      </c>
      <c r="H105" s="5" t="n">
        <v>2650000000</v>
      </c>
    </row>
    <row r="106" spans="1:14">
      <c r="A106" s="4" t="s">
        <v>1419</v>
      </c>
      <c r="H106" s="5" t="n">
        <v>3500000000</v>
      </c>
    </row>
    <row r="107" spans="1:14">
      <c r="A107" s="4" t="s">
        <v>1384</v>
      </c>
      <c r="H107" s="5" t="n">
        <v>4500000000</v>
      </c>
    </row>
    <row r="108" spans="1:14">
      <c r="A108" s="4" t="s">
        <v>1421</v>
      </c>
    </row>
    <row r="109" spans="1:14">
      <c r="A109" s="3" t="s">
        <v>1351</v>
      </c>
    </row>
    <row r="110" spans="1:14">
      <c r="A110" s="4" t="s">
        <v>1364</v>
      </c>
      <c r="H110" s="6" t="n">
        <v>1460000000</v>
      </c>
    </row>
    <row r="111" spans="1:14">
      <c r="A111" s="4" t="s">
        <v>1419</v>
      </c>
      <c r="J111" s="6" t="n">
        <v>1750000000</v>
      </c>
    </row>
    <row r="112" spans="1:14">
      <c r="A112" s="4" t="s">
        <v>1422</v>
      </c>
      <c r="D112" s="4" t="s">
        <v>1068</v>
      </c>
    </row>
    <row r="113" spans="1:14">
      <c r="A113" s="4" t="s">
        <v>1203</v>
      </c>
      <c r="D113" s="4" t="s">
        <v>1391</v>
      </c>
    </row>
    <row r="114" spans="1:14">
      <c r="A114" s="4" t="s">
        <v>1423</v>
      </c>
    </row>
    <row r="115" spans="1:14">
      <c r="A115" s="3" t="s">
        <v>1351</v>
      </c>
    </row>
    <row r="116" spans="1:14">
      <c r="A116" s="4" t="s">
        <v>1424</v>
      </c>
      <c r="H116" s="4" t="s">
        <v>1425</v>
      </c>
      <c r="J116" s="4" t="s">
        <v>1426</v>
      </c>
      <c r="M116" s="4" t="s">
        <v>1425</v>
      </c>
    </row>
    <row r="117" spans="1:14">
      <c r="A117" s="4" t="s">
        <v>1398</v>
      </c>
      <c r="H117" s="6" t="n">
        <v>500000000</v>
      </c>
    </row>
    <row r="118" spans="1:14">
      <c r="A118" s="4" t="s">
        <v>1399</v>
      </c>
      <c r="H118" s="4" t="s">
        <v>1427</v>
      </c>
      <c r="M118" s="4" t="s">
        <v>1427</v>
      </c>
    </row>
    <row r="119" spans="1:14">
      <c r="A119" s="4" t="s">
        <v>1428</v>
      </c>
      <c r="H119" s="6" t="n">
        <v>600000000</v>
      </c>
    </row>
    <row r="120" spans="1:14">
      <c r="A120" s="4" t="s">
        <v>1429</v>
      </c>
    </row>
    <row r="121" spans="1:14">
      <c r="A121" s="3" t="s">
        <v>1351</v>
      </c>
    </row>
    <row r="122" spans="1:14">
      <c r="A122" s="4" t="s">
        <v>1203</v>
      </c>
      <c r="H122" s="4" t="s">
        <v>1430</v>
      </c>
      <c r="I122" s="4" t="s">
        <v>1430</v>
      </c>
    </row>
    <row r="123" spans="1:14">
      <c r="A123" s="4" t="s">
        <v>1402</v>
      </c>
    </row>
    <row r="124" spans="1:14">
      <c r="A124" s="3" t="s">
        <v>1351</v>
      </c>
    </row>
    <row r="125" spans="1:14">
      <c r="A125" s="4" t="s">
        <v>1399</v>
      </c>
      <c r="H125" s="4" t="s">
        <v>1431</v>
      </c>
      <c r="M125" s="4" t="s">
        <v>1431</v>
      </c>
    </row>
    <row r="126" spans="1:14">
      <c r="A126" s="4" t="s">
        <v>1404</v>
      </c>
    </row>
    <row r="127" spans="1:14">
      <c r="A127" s="3" t="s">
        <v>1351</v>
      </c>
    </row>
    <row r="128" spans="1:14">
      <c r="A128" s="4" t="s">
        <v>1399</v>
      </c>
      <c r="H128" s="4" t="s">
        <v>1432</v>
      </c>
      <c r="M128" s="4" t="s">
        <v>1432</v>
      </c>
    </row>
    <row r="129" spans="1:14">
      <c r="A129" s="4" t="s">
        <v>1433</v>
      </c>
    </row>
    <row r="130" spans="1:14">
      <c r="A130" s="3" t="s">
        <v>1351</v>
      </c>
    </row>
    <row r="131" spans="1:14">
      <c r="A131" s="4" t="s">
        <v>1364</v>
      </c>
      <c r="H131" s="6" t="n">
        <v>500000000</v>
      </c>
    </row>
    <row r="132" spans="1:14">
      <c r="A132" s="4" t="s">
        <v>1434</v>
      </c>
    </row>
    <row r="133" spans="1:14">
      <c r="A133" s="3" t="s">
        <v>1351</v>
      </c>
    </row>
    <row r="134" spans="1:14">
      <c r="A134" s="4" t="s">
        <v>1435</v>
      </c>
      <c r="H134" s="5" t="n">
        <v>36000000</v>
      </c>
    </row>
    <row r="135" spans="1:14">
      <c r="A135" s="4" t="s">
        <v>1364</v>
      </c>
      <c r="H135" s="5" t="n">
        <v>9600000000</v>
      </c>
    </row>
    <row r="136" spans="1:14">
      <c r="A136" s="4" t="s">
        <v>1419</v>
      </c>
      <c r="H136" s="5" t="n">
        <v>20000000000</v>
      </c>
    </row>
    <row r="137" spans="1:14">
      <c r="A137" s="4" t="s">
        <v>1436</v>
      </c>
      <c r="H137" s="5" t="n">
        <v>-1300000000</v>
      </c>
    </row>
    <row r="138" spans="1:14">
      <c r="A138" s="4" t="s">
        <v>1437</v>
      </c>
      <c r="H138" s="5" t="n">
        <v>750000000</v>
      </c>
    </row>
    <row r="139" spans="1:14">
      <c r="A139" s="4" t="s">
        <v>1438</v>
      </c>
      <c r="N139" s="6" t="n">
        <v>500000000</v>
      </c>
    </row>
    <row r="140" spans="1:14">
      <c r="A140" s="4" t="s">
        <v>1439</v>
      </c>
    </row>
    <row r="141" spans="1:14">
      <c r="A141" s="3" t="s">
        <v>1351</v>
      </c>
    </row>
    <row r="142" spans="1:14">
      <c r="A142" s="4" t="s">
        <v>1364</v>
      </c>
      <c r="H142" s="5" t="n">
        <v>461000000</v>
      </c>
    </row>
    <row r="143" spans="1:14">
      <c r="A143" s="4" t="s">
        <v>1419</v>
      </c>
      <c r="H143" s="5" t="n">
        <v>5000000000</v>
      </c>
    </row>
    <row r="144" spans="1:14">
      <c r="A144" s="4" t="s">
        <v>1440</v>
      </c>
    </row>
    <row r="145" spans="1:14">
      <c r="A145" s="3" t="s">
        <v>1351</v>
      </c>
    </row>
    <row r="146" spans="1:14">
      <c r="A146" s="4" t="s">
        <v>1364</v>
      </c>
      <c r="H146" s="5" t="n">
        <v>659000000</v>
      </c>
    </row>
    <row r="147" spans="1:14">
      <c r="A147" s="4" t="s">
        <v>1398</v>
      </c>
      <c r="H147" s="5" t="n">
        <v>113000000</v>
      </c>
    </row>
    <row r="148" spans="1:14">
      <c r="A148" s="4" t="s">
        <v>1436</v>
      </c>
      <c r="H148" s="5" t="n">
        <v>95000000</v>
      </c>
    </row>
    <row r="149" spans="1:14">
      <c r="A149" s="4" t="s">
        <v>1441</v>
      </c>
      <c r="H149" s="5" t="n">
        <v>14000000</v>
      </c>
    </row>
    <row r="150" spans="1:14">
      <c r="A150" s="4" t="s">
        <v>668</v>
      </c>
    </row>
    <row r="151" spans="1:14">
      <c r="A151" s="3" t="s">
        <v>1351</v>
      </c>
    </row>
    <row r="152" spans="1:14">
      <c r="A152" s="4" t="s">
        <v>1369</v>
      </c>
      <c r="J152" s="6" t="n">
        <v>500000000</v>
      </c>
    </row>
    <row r="153" spans="1:14">
      <c r="A153" s="4" t="s">
        <v>1442</v>
      </c>
      <c r="J153" s="5" t="n">
        <v>500000000</v>
      </c>
    </row>
    <row r="154" spans="1:14">
      <c r="A154" s="4" t="s">
        <v>1443</v>
      </c>
    </row>
    <row r="155" spans="1:14">
      <c r="A155" s="3" t="s">
        <v>1351</v>
      </c>
    </row>
    <row r="156" spans="1:14">
      <c r="A156" s="4" t="s">
        <v>1444</v>
      </c>
      <c r="H156" s="5" t="n">
        <v>5000000</v>
      </c>
      <c r="J156" s="5" t="n">
        <v>7000000</v>
      </c>
      <c r="K156" s="6" t="n">
        <v>22000000</v>
      </c>
    </row>
    <row r="157" spans="1:14">
      <c r="A157" s="4" t="s">
        <v>1445</v>
      </c>
    </row>
    <row r="158" spans="1:14">
      <c r="A158" s="3" t="s">
        <v>1351</v>
      </c>
    </row>
    <row r="159" spans="1:14">
      <c r="A159" s="4" t="s">
        <v>1444</v>
      </c>
      <c r="H159" s="5" t="n">
        <v>1324000000</v>
      </c>
      <c r="J159" s="5" t="n">
        <v>1328000000</v>
      </c>
      <c r="K159" s="5" t="n">
        <v>1934000000</v>
      </c>
    </row>
    <row r="160" spans="1:14">
      <c r="A160" s="4" t="s">
        <v>102</v>
      </c>
    </row>
    <row r="161" spans="1:14">
      <c r="A161" s="3" t="s">
        <v>1351</v>
      </c>
    </row>
    <row r="162" spans="1:14">
      <c r="A162" s="4" t="s">
        <v>1444</v>
      </c>
      <c r="H162" s="5" t="n">
        <v>11000000</v>
      </c>
      <c r="J162" s="5" t="n">
        <v>11000000</v>
      </c>
      <c r="K162" s="6" t="n">
        <v>11000000</v>
      </c>
    </row>
    <row r="163" spans="1:14">
      <c r="A163" s="4" t="s">
        <v>1446</v>
      </c>
    </row>
    <row r="164" spans="1:14">
      <c r="A164" s="3" t="s">
        <v>1351</v>
      </c>
    </row>
    <row r="165" spans="1:14">
      <c r="A165" s="4" t="s">
        <v>1419</v>
      </c>
      <c r="H165" s="6" t="n">
        <v>2700000000</v>
      </c>
    </row>
    <row r="166" spans="1:14">
      <c r="A166" s="4" t="s">
        <v>1447</v>
      </c>
    </row>
    <row r="167" spans="1:14">
      <c r="A167" s="3" t="s">
        <v>1351</v>
      </c>
    </row>
    <row r="168" spans="1:14">
      <c r="A168" s="4" t="s">
        <v>1399</v>
      </c>
      <c r="H168" s="4" t="s">
        <v>1448</v>
      </c>
      <c r="M168" s="4" t="s">
        <v>1448</v>
      </c>
    </row>
    <row r="169" spans="1:14">
      <c r="A169" s="4" t="s">
        <v>1449</v>
      </c>
      <c r="H169" s="4" t="s">
        <v>1068</v>
      </c>
      <c r="I169" s="4" t="s">
        <v>1068</v>
      </c>
    </row>
    <row r="170" spans="1:14">
      <c r="A170" s="4" t="s">
        <v>1450</v>
      </c>
    </row>
    <row r="171" spans="1:14">
      <c r="A171" s="3" t="s">
        <v>1351</v>
      </c>
    </row>
    <row r="172" spans="1:14">
      <c r="A172" s="4" t="s">
        <v>1399</v>
      </c>
      <c r="H172" s="4" t="s">
        <v>1451</v>
      </c>
      <c r="M172" s="4" t="s">
        <v>1451</v>
      </c>
    </row>
    <row r="173" spans="1:14">
      <c r="A173" s="4" t="s">
        <v>1449</v>
      </c>
      <c r="H173" s="4" t="s">
        <v>1391</v>
      </c>
      <c r="I173" s="4" t="s">
        <v>1391</v>
      </c>
    </row>
    <row r="174" spans="1:14">
      <c r="A174" s="4" t="s">
        <v>1452</v>
      </c>
    </row>
    <row r="175" spans="1:14">
      <c r="A175" s="3" t="s">
        <v>1351</v>
      </c>
    </row>
    <row r="176" spans="1:14">
      <c r="A176" s="4" t="s">
        <v>1399</v>
      </c>
      <c r="H176" s="4" t="s">
        <v>1448</v>
      </c>
      <c r="M176" s="4" t="s">
        <v>1448</v>
      </c>
    </row>
    <row r="177" spans="1:14">
      <c r="A177" s="4" t="s">
        <v>1453</v>
      </c>
    </row>
    <row r="178" spans="1:14">
      <c r="A178" s="3" t="s">
        <v>1351</v>
      </c>
    </row>
    <row r="179" spans="1:14">
      <c r="A179" s="4" t="s">
        <v>1399</v>
      </c>
      <c r="H179" s="4" t="s">
        <v>1451</v>
      </c>
      <c r="M179" s="4" t="s">
        <v>1451</v>
      </c>
    </row>
    <row r="180" spans="1:14">
      <c r="A180" s="4" t="s">
        <v>1454</v>
      </c>
    </row>
    <row r="181" spans="1:14">
      <c r="A181" s="3" t="s">
        <v>1351</v>
      </c>
    </row>
    <row r="182" spans="1:14">
      <c r="A182" s="4" t="s">
        <v>1398</v>
      </c>
      <c r="J182" s="6" t="n">
        <v>500000000</v>
      </c>
    </row>
    <row r="183" spans="1:14">
      <c r="A183" s="4" t="s">
        <v>1455</v>
      </c>
    </row>
    <row r="184" spans="1:14">
      <c r="A184" s="3" t="s">
        <v>1351</v>
      </c>
    </row>
    <row r="185" spans="1:14">
      <c r="A185" s="4" t="s">
        <v>1398</v>
      </c>
      <c r="H185" s="6" t="n">
        <v>600000000</v>
      </c>
    </row>
    <row r="186" spans="1:14">
      <c r="A186" s="4" t="s">
        <v>1399</v>
      </c>
      <c r="H186" s="4" t="s">
        <v>1451</v>
      </c>
      <c r="M186" s="4" t="s">
        <v>1451</v>
      </c>
    </row>
    <row r="187" spans="1:14"/>
    <row r="188" spans="1:14">
      <c r="A188" s="4" t="s">
        <v>35</v>
      </c>
      <c r="B188" s="4" t="s">
        <v>80</v>
      </c>
    </row>
  </sheetData>
  <mergeCells count="3">
    <mergeCell ref="A1:B1"/>
    <mergeCell ref="A187:M187"/>
    <mergeCell ref="B188:M18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
    <col customWidth="1" max="4" min="4" width="17"/>
  </cols>
  <sheetData>
    <row r="1" spans="1:4">
      <c r="A1" s="1" t="s">
        <v>1456</v>
      </c>
      <c r="B1" s="2" t="s">
        <v>1457</v>
      </c>
      <c r="C1" s="2" t="s">
        <v>1458</v>
      </c>
      <c r="D1" s="2" t="s">
        <v>1458</v>
      </c>
    </row>
    <row r="2" spans="1:4">
      <c r="A2" s="4" t="s">
        <v>1373</v>
      </c>
    </row>
    <row r="3" spans="1:4">
      <c r="A3" s="3" t="s">
        <v>1459</v>
      </c>
    </row>
    <row r="4" spans="1:4">
      <c r="A4" s="4" t="s">
        <v>1376</v>
      </c>
      <c r="B4" s="4" t="s">
        <v>1068</v>
      </c>
      <c r="C4" s="4" t="s">
        <v>1068</v>
      </c>
    </row>
    <row r="5" spans="1:4">
      <c r="A5" s="4" t="s">
        <v>1460</v>
      </c>
      <c r="B5" s="6" t="n">
        <v>4000000000</v>
      </c>
    </row>
    <row r="6" spans="1:4">
      <c r="A6" s="4" t="s">
        <v>1461</v>
      </c>
      <c r="B6" s="6" t="n">
        <v>0</v>
      </c>
    </row>
    <row r="7" spans="1:4">
      <c r="A7" s="4" t="s">
        <v>1377</v>
      </c>
    </row>
    <row r="8" spans="1:4">
      <c r="A8" s="3" t="s">
        <v>1459</v>
      </c>
    </row>
    <row r="9" spans="1:4">
      <c r="A9" s="4" t="s">
        <v>1376</v>
      </c>
      <c r="B9" s="4" t="s">
        <v>620</v>
      </c>
      <c r="C9" s="4" t="s">
        <v>620</v>
      </c>
    </row>
    <row r="10" spans="1:4">
      <c r="A10" s="4" t="s">
        <v>1380</v>
      </c>
      <c r="B10" s="4" t="s">
        <v>1381</v>
      </c>
      <c r="C10" s="4" t="s">
        <v>1381</v>
      </c>
    </row>
    <row r="11" spans="1:4">
      <c r="A11" s="4" t="s">
        <v>1379</v>
      </c>
      <c r="D11" s="11" t="n">
        <v>100000000000</v>
      </c>
    </row>
    <row r="12" spans="1:4">
      <c r="A12" s="4" t="s">
        <v>1462</v>
      </c>
      <c r="C12" s="11"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63</v>
      </c>
      <c r="C1" s="2" t="s">
        <v>2</v>
      </c>
      <c r="E1" s="2" t="s">
        <v>32</v>
      </c>
    </row>
    <row r="2" spans="1:5">
      <c r="A2" s="3" t="s">
        <v>1351</v>
      </c>
    </row>
    <row r="3" spans="1:5">
      <c r="A3" s="4" t="s">
        <v>61</v>
      </c>
      <c r="B3" s="4" t="s">
        <v>35</v>
      </c>
      <c r="C3" s="6" t="n">
        <v>18041</v>
      </c>
      <c r="E3" s="6" t="n">
        <v>19594</v>
      </c>
    </row>
    <row r="4" spans="1:5">
      <c r="A4" s="4" t="s">
        <v>1401</v>
      </c>
    </row>
    <row r="5" spans="1:5">
      <c r="A5" s="3" t="s">
        <v>1351</v>
      </c>
    </row>
    <row r="6" spans="1:5">
      <c r="A6" s="4" t="s">
        <v>61</v>
      </c>
      <c r="C6" s="5" t="n">
        <v>840</v>
      </c>
      <c r="E6" s="5" t="n">
        <v>841</v>
      </c>
    </row>
    <row r="7" spans="1:5">
      <c r="A7" s="4" t="s">
        <v>1464</v>
      </c>
    </row>
    <row r="8" spans="1:5">
      <c r="A8" s="3" t="s">
        <v>1351</v>
      </c>
    </row>
    <row r="9" spans="1:5">
      <c r="A9" s="4" t="s">
        <v>61</v>
      </c>
      <c r="C9" s="5" t="n">
        <v>4403</v>
      </c>
      <c r="E9" s="5" t="n">
        <v>3850</v>
      </c>
    </row>
    <row r="10" spans="1:5">
      <c r="A10" s="4" t="s">
        <v>1465</v>
      </c>
    </row>
    <row r="11" spans="1:5">
      <c r="A11" s="3" t="s">
        <v>1351</v>
      </c>
    </row>
    <row r="12" spans="1:5">
      <c r="A12" s="4" t="s">
        <v>61</v>
      </c>
      <c r="C12" s="5" t="n">
        <v>9236</v>
      </c>
      <c r="E12" s="5" t="n">
        <v>10208</v>
      </c>
    </row>
    <row r="13" spans="1:5">
      <c r="A13" s="4" t="s">
        <v>1466</v>
      </c>
    </row>
    <row r="14" spans="1:5">
      <c r="A14" s="3" t="s">
        <v>1351</v>
      </c>
    </row>
    <row r="15" spans="1:5">
      <c r="A15" s="4" t="s">
        <v>61</v>
      </c>
      <c r="C15" s="5" t="n">
        <v>177</v>
      </c>
      <c r="E15" s="5" t="n">
        <v>134</v>
      </c>
    </row>
    <row r="16" spans="1:5">
      <c r="A16" s="4" t="s">
        <v>1401</v>
      </c>
    </row>
    <row r="17" spans="1:5">
      <c r="A17" s="3" t="s">
        <v>1351</v>
      </c>
    </row>
    <row r="18" spans="1:5">
      <c r="A18" s="4" t="s">
        <v>61</v>
      </c>
      <c r="C18" s="5" t="n">
        <v>499</v>
      </c>
      <c r="E18" s="5" t="n">
        <v>500</v>
      </c>
    </row>
    <row r="19" spans="1:5">
      <c r="A19" s="4" t="s">
        <v>1464</v>
      </c>
    </row>
    <row r="20" spans="1:5">
      <c r="A20" s="3" t="s">
        <v>1351</v>
      </c>
    </row>
    <row r="21" spans="1:5">
      <c r="A21" s="4" t="s">
        <v>61</v>
      </c>
      <c r="C21" s="5" t="n">
        <v>1456</v>
      </c>
      <c r="E21" s="5" t="n">
        <v>1050</v>
      </c>
    </row>
    <row r="22" spans="1:5">
      <c r="A22" s="4" t="s">
        <v>1467</v>
      </c>
    </row>
    <row r="23" spans="1:5">
      <c r="A23" s="3" t="s">
        <v>1351</v>
      </c>
    </row>
    <row r="24" spans="1:5">
      <c r="A24" s="4" t="s">
        <v>61</v>
      </c>
      <c r="C24" s="5" t="n">
        <v>1008</v>
      </c>
      <c r="E24" s="5" t="n">
        <v>1608</v>
      </c>
    </row>
    <row r="25" spans="1:5">
      <c r="A25" s="4" t="s">
        <v>1468</v>
      </c>
    </row>
    <row r="26" spans="1:5">
      <c r="A26" s="3" t="s">
        <v>1351</v>
      </c>
    </row>
    <row r="27" spans="1:5">
      <c r="A27" s="4" t="s">
        <v>61</v>
      </c>
      <c r="C27" s="5" t="n">
        <v>55</v>
      </c>
      <c r="E27" s="5" t="n">
        <v>51</v>
      </c>
    </row>
    <row r="28" spans="1:5">
      <c r="A28" s="4" t="s">
        <v>1466</v>
      </c>
    </row>
    <row r="29" spans="1:5">
      <c r="A29" s="3" t="s">
        <v>1351</v>
      </c>
    </row>
    <row r="30" spans="1:5">
      <c r="A30" s="4" t="s">
        <v>61</v>
      </c>
      <c r="C30" s="5" t="n">
        <v>409</v>
      </c>
      <c r="E30" s="5" t="n">
        <v>430</v>
      </c>
    </row>
    <row r="31" spans="1:5">
      <c r="A31" s="4" t="s">
        <v>1469</v>
      </c>
    </row>
    <row r="32" spans="1:5">
      <c r="A32" s="3" t="s">
        <v>1351</v>
      </c>
    </row>
    <row r="33" spans="1:5">
      <c r="A33" s="4" t="s">
        <v>61</v>
      </c>
      <c r="C33" s="5" t="n">
        <v>5817</v>
      </c>
      <c r="E33" s="5" t="n">
        <v>5811</v>
      </c>
    </row>
    <row r="34" spans="1:5">
      <c r="A34" s="4" t="s">
        <v>1470</v>
      </c>
    </row>
    <row r="35" spans="1:5">
      <c r="A35" s="3" t="s">
        <v>1351</v>
      </c>
    </row>
    <row r="36" spans="1:5">
      <c r="A36" s="4" t="s">
        <v>61</v>
      </c>
      <c r="C36" s="5" t="n">
        <v>23900</v>
      </c>
      <c r="E36" s="5" t="n">
        <v>24483</v>
      </c>
    </row>
    <row r="37" spans="1:5">
      <c r="A37" s="4" t="s">
        <v>1471</v>
      </c>
    </row>
    <row r="38" spans="1:5">
      <c r="A38" s="3" t="s">
        <v>1351</v>
      </c>
    </row>
    <row r="39" spans="1:5">
      <c r="A39" s="4" t="s">
        <v>61</v>
      </c>
      <c r="C39" s="5" t="n">
        <v>5859</v>
      </c>
      <c r="E39" s="5" t="n">
        <v>4889</v>
      </c>
    </row>
    <row r="40" spans="1:5">
      <c r="A40" s="4" t="s">
        <v>1472</v>
      </c>
    </row>
    <row r="41" spans="1:5">
      <c r="A41" s="3" t="s">
        <v>1351</v>
      </c>
    </row>
    <row r="42" spans="1:5">
      <c r="A42" s="4" t="s">
        <v>61</v>
      </c>
      <c r="C42" s="5" t="n">
        <v>82</v>
      </c>
      <c r="E42" s="5" t="n">
        <v>38</v>
      </c>
    </row>
    <row r="43" spans="1:5">
      <c r="A43" s="4" t="s">
        <v>1473</v>
      </c>
    </row>
    <row r="44" spans="1:5">
      <c r="A44" s="3" t="s">
        <v>1351</v>
      </c>
    </row>
    <row r="45" spans="1:5">
      <c r="A45" s="4" t="s">
        <v>61</v>
      </c>
      <c r="C45" s="6" t="n">
        <v>221</v>
      </c>
      <c r="E45" s="5" t="n">
        <v>212</v>
      </c>
    </row>
    <row r="46" spans="1:5">
      <c r="A46" s="4" t="s">
        <v>1474</v>
      </c>
    </row>
    <row r="47" spans="1:5">
      <c r="A47" s="3" t="s">
        <v>1351</v>
      </c>
    </row>
    <row r="48" spans="1:5">
      <c r="A48" s="4" t="s">
        <v>1399</v>
      </c>
      <c r="C48" s="4" t="s">
        <v>1403</v>
      </c>
    </row>
    <row r="49" spans="1:5">
      <c r="A49" s="4" t="s">
        <v>1475</v>
      </c>
    </row>
    <row r="50" spans="1:5">
      <c r="A50" s="3" t="s">
        <v>1351</v>
      </c>
    </row>
    <row r="51" spans="1:5">
      <c r="A51" s="4" t="s">
        <v>1399</v>
      </c>
      <c r="C51" s="4" t="s">
        <v>1415</v>
      </c>
    </row>
    <row r="52" spans="1:5">
      <c r="A52" s="4" t="s">
        <v>1476</v>
      </c>
    </row>
    <row r="53" spans="1:5">
      <c r="A53" s="3" t="s">
        <v>1351</v>
      </c>
    </row>
    <row r="54" spans="1:5">
      <c r="A54" s="4" t="s">
        <v>1399</v>
      </c>
      <c r="C54" s="4" t="s">
        <v>1477</v>
      </c>
    </row>
    <row r="55" spans="1:5">
      <c r="A55" s="4" t="s">
        <v>1478</v>
      </c>
    </row>
    <row r="56" spans="1:5">
      <c r="A56" s="3" t="s">
        <v>1351</v>
      </c>
    </row>
    <row r="57" spans="1:5">
      <c r="A57" s="4" t="s">
        <v>1399</v>
      </c>
      <c r="C57" s="4" t="s">
        <v>1479</v>
      </c>
    </row>
    <row r="58" spans="1:5">
      <c r="A58" s="4" t="s">
        <v>1474</v>
      </c>
    </row>
    <row r="59" spans="1:5">
      <c r="A59" s="3" t="s">
        <v>1351</v>
      </c>
    </row>
    <row r="60" spans="1:5">
      <c r="A60" s="4" t="s">
        <v>1399</v>
      </c>
      <c r="C60" s="4" t="s">
        <v>1431</v>
      </c>
    </row>
    <row r="61" spans="1:5">
      <c r="A61" s="4" t="s">
        <v>1475</v>
      </c>
    </row>
    <row r="62" spans="1:5">
      <c r="A62" s="3" t="s">
        <v>1351</v>
      </c>
    </row>
    <row r="63" spans="1:5">
      <c r="A63" s="4" t="s">
        <v>1399</v>
      </c>
      <c r="C63" s="4" t="s">
        <v>1480</v>
      </c>
    </row>
    <row r="64" spans="1:5">
      <c r="A64" s="4" t="s">
        <v>1481</v>
      </c>
    </row>
    <row r="65" spans="1:5">
      <c r="A65" s="3" t="s">
        <v>1351</v>
      </c>
    </row>
    <row r="66" spans="1:5">
      <c r="A66" s="4" t="s">
        <v>1399</v>
      </c>
      <c r="C66" s="4" t="s">
        <v>1482</v>
      </c>
    </row>
    <row r="67" spans="1:5">
      <c r="A67" s="4" t="s">
        <v>1483</v>
      </c>
    </row>
    <row r="68" spans="1:5">
      <c r="A68" s="3" t="s">
        <v>1351</v>
      </c>
    </row>
    <row r="69" spans="1:5">
      <c r="A69" s="4" t="s">
        <v>1399</v>
      </c>
      <c r="C69" s="4" t="s">
        <v>1484</v>
      </c>
    </row>
    <row r="70" spans="1:5">
      <c r="A70" s="4" t="s">
        <v>1478</v>
      </c>
    </row>
    <row r="71" spans="1:5">
      <c r="A71" s="3" t="s">
        <v>1351</v>
      </c>
    </row>
    <row r="72" spans="1:5">
      <c r="A72" s="4" t="s">
        <v>1399</v>
      </c>
      <c r="C72" s="4" t="s">
        <v>1485</v>
      </c>
    </row>
    <row r="73" spans="1:5">
      <c r="A73" s="4" t="s">
        <v>1486</v>
      </c>
    </row>
    <row r="74" spans="1:5">
      <c r="A74" s="3" t="s">
        <v>1351</v>
      </c>
    </row>
    <row r="75" spans="1:5">
      <c r="A75" s="4" t="s">
        <v>1399</v>
      </c>
      <c r="C75" s="4" t="s">
        <v>1448</v>
      </c>
    </row>
    <row r="76" spans="1:5">
      <c r="A76" s="4" t="s">
        <v>1487</v>
      </c>
    </row>
    <row r="77" spans="1:5">
      <c r="A77" s="3" t="s">
        <v>1351</v>
      </c>
    </row>
    <row r="78" spans="1:5">
      <c r="A78" s="4" t="s">
        <v>1399</v>
      </c>
      <c r="C78" s="4" t="s">
        <v>1405</v>
      </c>
    </row>
    <row r="79" spans="1:5">
      <c r="A79" s="4" t="s">
        <v>1488</v>
      </c>
    </row>
    <row r="80" spans="1:5">
      <c r="A80" s="3" t="s">
        <v>1351</v>
      </c>
    </row>
    <row r="81" spans="1:5">
      <c r="A81" s="4" t="s">
        <v>1399</v>
      </c>
      <c r="C81" s="4" t="s">
        <v>1417</v>
      </c>
    </row>
    <row r="82" spans="1:5">
      <c r="A82" s="4" t="s">
        <v>1489</v>
      </c>
    </row>
    <row r="83" spans="1:5">
      <c r="A83" s="3" t="s">
        <v>1351</v>
      </c>
    </row>
    <row r="84" spans="1:5">
      <c r="A84" s="4" t="s">
        <v>1399</v>
      </c>
      <c r="C84" s="4" t="s">
        <v>1490</v>
      </c>
    </row>
    <row r="85" spans="1:5">
      <c r="A85" s="4" t="s">
        <v>1491</v>
      </c>
    </row>
    <row r="86" spans="1:5">
      <c r="A86" s="3" t="s">
        <v>1351</v>
      </c>
    </row>
    <row r="87" spans="1:5">
      <c r="A87" s="4" t="s">
        <v>1399</v>
      </c>
      <c r="C87" s="4" t="s">
        <v>1492</v>
      </c>
    </row>
    <row r="88" spans="1:5">
      <c r="A88" s="4" t="s">
        <v>1487</v>
      </c>
    </row>
    <row r="89" spans="1:5">
      <c r="A89" s="3" t="s">
        <v>1351</v>
      </c>
    </row>
    <row r="90" spans="1:5">
      <c r="A90" s="4" t="s">
        <v>1399</v>
      </c>
      <c r="C90" s="4" t="s">
        <v>1432</v>
      </c>
    </row>
    <row r="91" spans="1:5">
      <c r="A91" s="4" t="s">
        <v>1488</v>
      </c>
    </row>
    <row r="92" spans="1:5">
      <c r="A92" s="3" t="s">
        <v>1351</v>
      </c>
    </row>
    <row r="93" spans="1:5">
      <c r="A93" s="4" t="s">
        <v>1399</v>
      </c>
      <c r="C93" s="4" t="s">
        <v>1493</v>
      </c>
    </row>
    <row r="94" spans="1:5">
      <c r="A94" s="4" t="s">
        <v>1494</v>
      </c>
    </row>
    <row r="95" spans="1:5">
      <c r="A95" s="3" t="s">
        <v>1351</v>
      </c>
    </row>
    <row r="96" spans="1:5">
      <c r="A96" s="4" t="s">
        <v>1399</v>
      </c>
      <c r="C96" s="4" t="s">
        <v>1495</v>
      </c>
    </row>
    <row r="97" spans="1:5">
      <c r="A97" s="4" t="s">
        <v>1496</v>
      </c>
    </row>
    <row r="98" spans="1:5">
      <c r="A98" s="3" t="s">
        <v>1351</v>
      </c>
    </row>
    <row r="99" spans="1:5">
      <c r="A99" s="4" t="s">
        <v>1399</v>
      </c>
      <c r="C99" s="4" t="s">
        <v>1497</v>
      </c>
    </row>
    <row r="100" spans="1:5">
      <c r="A100" s="4" t="s">
        <v>1491</v>
      </c>
    </row>
    <row r="101" spans="1:5">
      <c r="A101" s="3" t="s">
        <v>1351</v>
      </c>
    </row>
    <row r="102" spans="1:5">
      <c r="A102" s="4" t="s">
        <v>1399</v>
      </c>
      <c r="C102" s="4" t="s">
        <v>1498</v>
      </c>
    </row>
    <row r="103" spans="1:5">
      <c r="A103" s="4" t="s">
        <v>1499</v>
      </c>
    </row>
    <row r="104" spans="1:5">
      <c r="A104" s="3" t="s">
        <v>1351</v>
      </c>
    </row>
    <row r="105" spans="1:5">
      <c r="A105" s="4" t="s">
        <v>1399</v>
      </c>
      <c r="C105" s="4" t="s">
        <v>1451</v>
      </c>
    </row>
    <row r="106" spans="1:5">
      <c r="A106" s="4" t="s">
        <v>1337</v>
      </c>
    </row>
    <row r="107" spans="1:5">
      <c r="A107" s="3" t="s">
        <v>1351</v>
      </c>
    </row>
    <row r="108" spans="1:5">
      <c r="A108" s="4" t="s">
        <v>61</v>
      </c>
      <c r="C108" s="6" t="n">
        <v>15389</v>
      </c>
      <c r="D108" s="4" t="s">
        <v>35</v>
      </c>
      <c r="E108" s="5" t="n">
        <v>16354</v>
      </c>
    </row>
    <row r="109" spans="1:5">
      <c r="A109" s="4" t="s">
        <v>1500</v>
      </c>
    </row>
    <row r="110" spans="1:5">
      <c r="A110" s="3" t="s">
        <v>1351</v>
      </c>
    </row>
    <row r="111" spans="1:5">
      <c r="A111" s="4" t="s">
        <v>61</v>
      </c>
      <c r="C111" s="6" t="n">
        <v>5817</v>
      </c>
      <c r="E111" s="6" t="n">
        <v>5811</v>
      </c>
    </row>
    <row r="112" spans="1:5">
      <c r="A112" s="4" t="s">
        <v>1501</v>
      </c>
    </row>
    <row r="113" spans="1:5">
      <c r="A113" s="3" t="s">
        <v>1351</v>
      </c>
    </row>
    <row r="114" spans="1:5">
      <c r="A114" s="4" t="s">
        <v>1399</v>
      </c>
      <c r="C114" s="4" t="s">
        <v>1448</v>
      </c>
    </row>
    <row r="115" spans="1:5">
      <c r="A115" s="4" t="s">
        <v>1502</v>
      </c>
    </row>
    <row r="116" spans="1:5">
      <c r="A116" s="3" t="s">
        <v>1351</v>
      </c>
    </row>
    <row r="117" spans="1:5">
      <c r="A117" s="4" t="s">
        <v>1399</v>
      </c>
      <c r="C117" s="4" t="s">
        <v>1451</v>
      </c>
    </row>
    <row r="118" spans="1:5"/>
    <row r="119" spans="1:5">
      <c r="A119" s="4" t="s">
        <v>35</v>
      </c>
      <c r="B119" s="4" t="s">
        <v>81</v>
      </c>
    </row>
  </sheetData>
  <mergeCells count="4">
    <mergeCell ref="A1:B1"/>
    <mergeCell ref="C1:D1"/>
    <mergeCell ref="A118:D118"/>
    <mergeCell ref="B119:D1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3</v>
      </c>
      <c r="C1" s="2" t="s">
        <v>2</v>
      </c>
      <c r="D1" s="2" t="s">
        <v>32</v>
      </c>
    </row>
    <row r="2" spans="1:4">
      <c r="A2" s="3" t="s">
        <v>265</v>
      </c>
    </row>
    <row r="3" spans="1:4">
      <c r="A3" s="5" t="n">
        <v>2018</v>
      </c>
      <c r="C3" s="6" t="n">
        <v>1330</v>
      </c>
    </row>
    <row r="4" spans="1:4">
      <c r="A4" s="5" t="n">
        <v>2019</v>
      </c>
      <c r="C4" s="5" t="n">
        <v>1684</v>
      </c>
    </row>
    <row r="5" spans="1:4">
      <c r="A5" s="5" t="n">
        <v>2020</v>
      </c>
      <c r="C5" s="5" t="n">
        <v>1253</v>
      </c>
    </row>
    <row r="6" spans="1:4">
      <c r="A6" s="5" t="n">
        <v>2021</v>
      </c>
      <c r="C6" s="5" t="n">
        <v>554</v>
      </c>
    </row>
    <row r="7" spans="1:4">
      <c r="A7" s="4" t="s">
        <v>1504</v>
      </c>
      <c r="C7" s="5" t="n">
        <v>13220</v>
      </c>
    </row>
    <row r="8" spans="1:4">
      <c r="A8" s="4" t="s">
        <v>61</v>
      </c>
      <c r="B8" s="4" t="s">
        <v>35</v>
      </c>
      <c r="C8" s="6" t="n">
        <v>18041</v>
      </c>
      <c r="D8" s="6" t="n">
        <v>19594</v>
      </c>
    </row>
    <row r="9" spans="1:4"/>
    <row r="10" spans="1:4">
      <c r="A10" s="4" t="s">
        <v>35</v>
      </c>
      <c r="B10" s="4" t="s">
        <v>81</v>
      </c>
    </row>
  </sheetData>
  <mergeCells count="3">
    <mergeCell ref="A1:B1"/>
    <mergeCell ref="A9:C9"/>
    <mergeCell ref="B10:C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1</v>
      </c>
    </row>
    <row r="2" spans="1:2">
      <c r="B2" s="2" t="s">
        <v>593</v>
      </c>
    </row>
    <row r="3" spans="1:2">
      <c r="A3" s="4" t="s">
        <v>1455</v>
      </c>
    </row>
    <row r="4" spans="1:2">
      <c r="A4" s="3" t="s">
        <v>1351</v>
      </c>
    </row>
    <row r="5" spans="1:2">
      <c r="A5" s="4" t="s">
        <v>1506</v>
      </c>
      <c r="B5" s="6" t="n">
        <v>600000000</v>
      </c>
    </row>
    <row r="6" spans="1:2">
      <c r="A6" s="4" t="s">
        <v>1399</v>
      </c>
      <c r="B6" s="4" t="s">
        <v>1451</v>
      </c>
    </row>
    <row r="7" spans="1:2">
      <c r="A7" s="4" t="s">
        <v>1507</v>
      </c>
      <c r="B7" s="4" t="s">
        <v>1358</v>
      </c>
    </row>
    <row r="8" spans="1:2">
      <c r="A8" s="4" t="s">
        <v>1508</v>
      </c>
    </row>
    <row r="9" spans="1:2">
      <c r="A9" s="3" t="s">
        <v>1351</v>
      </c>
    </row>
    <row r="10" spans="1:2">
      <c r="A10" s="4" t="s">
        <v>1506</v>
      </c>
      <c r="B10" s="6" t="n">
        <v>1000000000</v>
      </c>
    </row>
    <row r="11" spans="1:2">
      <c r="A11" s="4" t="s">
        <v>1399</v>
      </c>
      <c r="B11" s="4" t="s">
        <v>1509</v>
      </c>
    </row>
    <row r="12" spans="1:2">
      <c r="A12" s="4" t="s">
        <v>1507</v>
      </c>
      <c r="B12" s="4" t="s">
        <v>1510</v>
      </c>
    </row>
    <row r="13" spans="1:2">
      <c r="A13" s="4" t="s">
        <v>1511</v>
      </c>
    </row>
    <row r="14" spans="1:2">
      <c r="A14" s="3" t="s">
        <v>1351</v>
      </c>
    </row>
    <row r="15" spans="1:2">
      <c r="A15" s="4" t="s">
        <v>1506</v>
      </c>
      <c r="B15" s="6" t="n">
        <v>1500000000</v>
      </c>
    </row>
    <row r="16" spans="1:2">
      <c r="A16" s="4" t="s">
        <v>1399</v>
      </c>
      <c r="B16" s="4" t="s">
        <v>1512</v>
      </c>
    </row>
    <row r="17" spans="1:2">
      <c r="A17" s="4" t="s">
        <v>1507</v>
      </c>
      <c r="B17" s="4" t="s">
        <v>1513</v>
      </c>
    </row>
    <row r="18" spans="1:2">
      <c r="A18" s="4" t="s">
        <v>1514</v>
      </c>
    </row>
    <row r="19" spans="1:2">
      <c r="A19" s="3" t="s">
        <v>1351</v>
      </c>
    </row>
    <row r="20" spans="1:2">
      <c r="A20" s="4" t="s">
        <v>1506</v>
      </c>
      <c r="B20" s="6" t="n">
        <v>575000000</v>
      </c>
    </row>
    <row r="21" spans="1:2">
      <c r="A21" s="4" t="s">
        <v>1399</v>
      </c>
      <c r="B21" s="4" t="s">
        <v>1515</v>
      </c>
    </row>
    <row r="22" spans="1:2">
      <c r="A22" s="4" t="s">
        <v>1516</v>
      </c>
    </row>
    <row r="23" spans="1:2">
      <c r="A23" s="3" t="s">
        <v>1351</v>
      </c>
    </row>
    <row r="24" spans="1:2">
      <c r="A24" s="4" t="s">
        <v>1506</v>
      </c>
      <c r="B24" s="6" t="n">
        <v>710000000</v>
      </c>
    </row>
    <row r="25" spans="1:2">
      <c r="A25" s="4" t="s">
        <v>1399</v>
      </c>
      <c r="B25" s="4" t="s">
        <v>824</v>
      </c>
    </row>
    <row r="26" spans="1:2">
      <c r="A26" s="4" t="s">
        <v>1517</v>
      </c>
    </row>
    <row r="27" spans="1:2">
      <c r="A27" s="3" t="s">
        <v>1351</v>
      </c>
    </row>
    <row r="28" spans="1:2">
      <c r="A28" s="4" t="s">
        <v>1506</v>
      </c>
      <c r="B28" s="6" t="n">
        <v>500000000</v>
      </c>
    </row>
    <row r="29" spans="1:2">
      <c r="A29" s="4" t="s">
        <v>1399</v>
      </c>
      <c r="B29" s="4" t="s">
        <v>1448</v>
      </c>
    </row>
    <row r="30" spans="1:2">
      <c r="A30" s="4" t="s">
        <v>1507</v>
      </c>
      <c r="B30" s="4" t="s">
        <v>1518</v>
      </c>
    </row>
    <row r="31" spans="1:2">
      <c r="A31" s="4" t="s">
        <v>1519</v>
      </c>
    </row>
    <row r="32" spans="1:2">
      <c r="A32" s="3" t="s">
        <v>1351</v>
      </c>
    </row>
    <row r="33" spans="1:2">
      <c r="A33" s="4" t="s">
        <v>1506</v>
      </c>
      <c r="B33" s="6" t="n">
        <v>1000000000</v>
      </c>
    </row>
    <row r="34" spans="1:2">
      <c r="A34" s="4" t="s">
        <v>1399</v>
      </c>
      <c r="B34" s="4" t="s">
        <v>1520</v>
      </c>
    </row>
    <row r="35" spans="1:2">
      <c r="A35" s="4" t="s">
        <v>1507</v>
      </c>
      <c r="B35" s="4" t="s">
        <v>152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30"/>
    <col customWidth="1" max="6" min="6" width="21"/>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s>
  <sheetData>
    <row r="1" spans="1:14">
      <c r="A1" s="1" t="s">
        <v>1522</v>
      </c>
      <c r="B1" s="2" t="s">
        <v>1523</v>
      </c>
      <c r="C1" s="2" t="s">
        <v>1524</v>
      </c>
      <c r="D1" s="2" t="s">
        <v>1525</v>
      </c>
      <c r="E1" s="2" t="s">
        <v>1526</v>
      </c>
      <c r="F1" s="2" t="s">
        <v>634</v>
      </c>
      <c r="G1" s="2" t="s">
        <v>1527</v>
      </c>
      <c r="H1" s="2" t="s">
        <v>1528</v>
      </c>
      <c r="I1" s="2" t="s">
        <v>1529</v>
      </c>
      <c r="J1" s="2" t="s">
        <v>1530</v>
      </c>
      <c r="K1" s="2" t="s">
        <v>1527</v>
      </c>
      <c r="L1" s="2" t="s">
        <v>1528</v>
      </c>
      <c r="M1" s="2" t="s">
        <v>1531</v>
      </c>
      <c r="N1" s="2" t="s">
        <v>1532</v>
      </c>
    </row>
    <row r="2" spans="1:14">
      <c r="A2" s="3" t="s">
        <v>1533</v>
      </c>
    </row>
    <row r="3" spans="1:14">
      <c r="A3" s="4" t="s">
        <v>75</v>
      </c>
      <c r="G3" s="6" t="n">
        <v>18931000000</v>
      </c>
      <c r="I3" s="6" t="n">
        <v>21946000000</v>
      </c>
      <c r="K3" s="6" t="n">
        <v>18931000000</v>
      </c>
    </row>
    <row r="4" spans="1:14">
      <c r="A4" s="4" t="s">
        <v>1534</v>
      </c>
      <c r="I4" s="5" t="n">
        <v>119000000</v>
      </c>
      <c r="K4" s="5" t="n">
        <v>0</v>
      </c>
    </row>
    <row r="5" spans="1:14">
      <c r="A5" s="4" t="s">
        <v>1535</v>
      </c>
      <c r="I5" s="6" t="n">
        <v>2000000000</v>
      </c>
      <c r="K5" s="6" t="n">
        <v>1013000000</v>
      </c>
      <c r="M5" s="6" t="n">
        <v>1000000000</v>
      </c>
    </row>
    <row r="6" spans="1:14">
      <c r="A6" s="4" t="s">
        <v>1536</v>
      </c>
      <c r="G6" s="5" t="n">
        <v>0</v>
      </c>
      <c r="I6" s="5" t="n">
        <v>0</v>
      </c>
      <c r="K6" s="5" t="n">
        <v>0</v>
      </c>
      <c r="M6" s="5" t="n">
        <v>0</v>
      </c>
    </row>
    <row r="7" spans="1:14">
      <c r="A7" s="4" t="s">
        <v>1337</v>
      </c>
    </row>
    <row r="8" spans="1:14">
      <c r="A8" s="3" t="s">
        <v>1533</v>
      </c>
    </row>
    <row r="9" spans="1:14">
      <c r="A9" s="4" t="s">
        <v>75</v>
      </c>
      <c r="G9" s="6" t="n">
        <v>18931000000</v>
      </c>
      <c r="I9" s="6" t="n">
        <v>21946000000</v>
      </c>
      <c r="K9" s="6" t="n">
        <v>18931000000</v>
      </c>
    </row>
    <row r="10" spans="1:14">
      <c r="A10" s="4" t="s">
        <v>1535</v>
      </c>
      <c r="I10" s="5" t="n">
        <v>2000000000</v>
      </c>
      <c r="K10" s="5" t="n">
        <v>1664000000</v>
      </c>
      <c r="M10" s="6" t="n">
        <v>999000000</v>
      </c>
    </row>
    <row r="11" spans="1:14">
      <c r="A11" s="4" t="s">
        <v>1537</v>
      </c>
      <c r="I11" s="5" t="n">
        <v>4553000000</v>
      </c>
    </row>
    <row r="12" spans="1:14">
      <c r="A12" s="4" t="s">
        <v>1538</v>
      </c>
    </row>
    <row r="13" spans="1:14">
      <c r="A13" s="3" t="s">
        <v>1533</v>
      </c>
    </row>
    <row r="14" spans="1:14">
      <c r="A14" s="4" t="s">
        <v>1539</v>
      </c>
      <c r="I14" s="6" t="n">
        <v>10176000000</v>
      </c>
    </row>
    <row r="15" spans="1:14">
      <c r="A15" s="4" t="s">
        <v>1540</v>
      </c>
      <c r="I15" s="4" t="s">
        <v>1408</v>
      </c>
    </row>
    <row r="16" spans="1:14">
      <c r="A16" s="4" t="s">
        <v>1541</v>
      </c>
      <c r="I16" s="6" t="n">
        <v>11290000000</v>
      </c>
    </row>
    <row r="17" spans="1:14">
      <c r="A17" s="4" t="s">
        <v>1542</v>
      </c>
      <c r="I17" s="5" t="n">
        <v>5720000000</v>
      </c>
    </row>
    <row r="18" spans="1:14">
      <c r="A18" s="4" t="s">
        <v>1543</v>
      </c>
      <c r="I18" s="5" t="n">
        <v>5214000000</v>
      </c>
      <c r="K18" s="5" t="n">
        <v>5253000000</v>
      </c>
      <c r="M18" s="5" t="n">
        <v>901000000</v>
      </c>
    </row>
    <row r="19" spans="1:14">
      <c r="A19" s="4" t="s">
        <v>1544</v>
      </c>
      <c r="G19" s="5" t="n">
        <v>11543000000</v>
      </c>
      <c r="I19" s="6" t="n">
        <v>11290000000</v>
      </c>
      <c r="K19" s="5" t="n">
        <v>11543000000</v>
      </c>
    </row>
    <row r="20" spans="1:14">
      <c r="A20" s="4" t="s">
        <v>1545</v>
      </c>
      <c r="I20" s="5" t="n">
        <v>4</v>
      </c>
    </row>
    <row r="21" spans="1:14">
      <c r="A21" s="4" t="s">
        <v>1546</v>
      </c>
    </row>
    <row r="22" spans="1:14">
      <c r="A22" s="3" t="s">
        <v>1533</v>
      </c>
    </row>
    <row r="23" spans="1:14">
      <c r="A23" s="4" t="s">
        <v>1540</v>
      </c>
      <c r="I23" s="4" t="s">
        <v>1408</v>
      </c>
    </row>
    <row r="24" spans="1:14">
      <c r="A24" s="4" t="s">
        <v>1543</v>
      </c>
      <c r="I24" s="6" t="n">
        <v>-2018000000</v>
      </c>
      <c r="K24" s="5" t="n">
        <v>340000000</v>
      </c>
      <c r="M24" s="5" t="n">
        <v>393000000</v>
      </c>
    </row>
    <row r="25" spans="1:14">
      <c r="A25" s="4" t="s">
        <v>1544</v>
      </c>
      <c r="G25" s="6" t="n">
        <v>482000000</v>
      </c>
      <c r="I25" s="6" t="n">
        <v>5718000000</v>
      </c>
      <c r="K25" s="5" t="n">
        <v>482000000</v>
      </c>
    </row>
    <row r="26" spans="1:14">
      <c r="A26" s="4" t="s">
        <v>1545</v>
      </c>
      <c r="I26" s="5" t="n">
        <v>4</v>
      </c>
    </row>
    <row r="27" spans="1:14">
      <c r="A27" s="4" t="s">
        <v>1547</v>
      </c>
    </row>
    <row r="28" spans="1:14">
      <c r="A28" s="3" t="s">
        <v>1533</v>
      </c>
    </row>
    <row r="29" spans="1:14">
      <c r="A29" s="4" t="s">
        <v>1548</v>
      </c>
      <c r="I29" s="4" t="s">
        <v>1549</v>
      </c>
    </row>
    <row r="30" spans="1:14">
      <c r="A30" s="4" t="s">
        <v>1550</v>
      </c>
      <c r="I30" s="4" t="s">
        <v>607</v>
      </c>
    </row>
    <row r="31" spans="1:14">
      <c r="A31" s="4" t="s">
        <v>1545</v>
      </c>
      <c r="I31" s="8" t="n">
        <v>3.5</v>
      </c>
    </row>
    <row r="32" spans="1:14">
      <c r="A32" s="4" t="s">
        <v>1103</v>
      </c>
    </row>
    <row r="33" spans="1:14">
      <c r="A33" s="3" t="s">
        <v>1533</v>
      </c>
    </row>
    <row r="34" spans="1:14">
      <c r="A34" s="4" t="s">
        <v>1548</v>
      </c>
      <c r="I34" s="4" t="s">
        <v>1549</v>
      </c>
    </row>
    <row r="35" spans="1:14">
      <c r="A35" s="4" t="s">
        <v>1545</v>
      </c>
      <c r="I35" s="8" t="n">
        <v>3.5</v>
      </c>
    </row>
    <row r="36" spans="1:14">
      <c r="A36" s="4" t="s">
        <v>1551</v>
      </c>
    </row>
    <row r="37" spans="1:14">
      <c r="A37" s="3" t="s">
        <v>1533</v>
      </c>
    </row>
    <row r="38" spans="1:14">
      <c r="A38" s="4" t="s">
        <v>1552</v>
      </c>
      <c r="I38" s="6" t="n">
        <v>446000000</v>
      </c>
    </row>
    <row r="39" spans="1:14">
      <c r="A39" s="4" t="s">
        <v>1377</v>
      </c>
    </row>
    <row r="40" spans="1:14">
      <c r="A40" s="3" t="s">
        <v>1533</v>
      </c>
    </row>
    <row r="41" spans="1:14">
      <c r="A41" s="4" t="s">
        <v>1552</v>
      </c>
      <c r="I41" s="5" t="n">
        <v>842000000</v>
      </c>
      <c r="J41" s="13" t="n">
        <v>98.3</v>
      </c>
    </row>
    <row r="42" spans="1:14">
      <c r="A42" s="4" t="s">
        <v>1553</v>
      </c>
      <c r="I42" s="5" t="n">
        <v>450000000</v>
      </c>
    </row>
    <row r="43" spans="1:14">
      <c r="A43" s="4" t="s">
        <v>1554</v>
      </c>
    </row>
    <row r="44" spans="1:14">
      <c r="A44" s="3" t="s">
        <v>1533</v>
      </c>
    </row>
    <row r="45" spans="1:14">
      <c r="A45" s="4" t="s">
        <v>1555</v>
      </c>
      <c r="H45" s="5" t="n">
        <v>6000000</v>
      </c>
      <c r="L45" s="5" t="n">
        <v>11700000</v>
      </c>
    </row>
    <row r="46" spans="1:14">
      <c r="A46" s="4" t="s">
        <v>1556</v>
      </c>
      <c r="N46" s="6" t="n">
        <v>1000000000</v>
      </c>
    </row>
    <row r="47" spans="1:14">
      <c r="A47" s="4" t="s">
        <v>1535</v>
      </c>
      <c r="H47" s="6" t="n">
        <v>500000000</v>
      </c>
      <c r="L47" s="6" t="n">
        <v>1000000000</v>
      </c>
    </row>
    <row r="48" spans="1:14">
      <c r="A48" s="4" t="s">
        <v>1557</v>
      </c>
    </row>
    <row r="49" spans="1:14">
      <c r="A49" s="3" t="s">
        <v>1533</v>
      </c>
    </row>
    <row r="50" spans="1:14">
      <c r="A50" s="4" t="s">
        <v>1555</v>
      </c>
      <c r="G50" s="5" t="n">
        <v>6100000</v>
      </c>
    </row>
    <row r="51" spans="1:14">
      <c r="A51" s="4" t="s">
        <v>1556</v>
      </c>
      <c r="H51" s="6" t="n">
        <v>1000000000</v>
      </c>
      <c r="L51" s="6" t="n">
        <v>1000000000</v>
      </c>
    </row>
    <row r="52" spans="1:14">
      <c r="A52" s="4" t="s">
        <v>1535</v>
      </c>
      <c r="G52" s="6" t="n">
        <v>500000000</v>
      </c>
    </row>
    <row r="53" spans="1:14">
      <c r="A53" s="4" t="s">
        <v>1558</v>
      </c>
    </row>
    <row r="54" spans="1:14">
      <c r="A54" s="3" t="s">
        <v>1533</v>
      </c>
    </row>
    <row r="55" spans="1:14">
      <c r="A55" s="4" t="s">
        <v>1556</v>
      </c>
      <c r="B55" s="6" t="n">
        <v>2000000000</v>
      </c>
    </row>
    <row r="56" spans="1:14">
      <c r="A56" s="4" t="s">
        <v>1559</v>
      </c>
      <c r="B56" s="6" t="n">
        <v>500000000</v>
      </c>
    </row>
    <row r="57" spans="1:14">
      <c r="A57" s="4" t="s">
        <v>1560</v>
      </c>
    </row>
    <row r="58" spans="1:14">
      <c r="A58" s="3" t="s">
        <v>1533</v>
      </c>
    </row>
    <row r="59" spans="1:14">
      <c r="A59" s="4" t="s">
        <v>1556</v>
      </c>
      <c r="G59" s="6" t="n">
        <v>1500000000</v>
      </c>
      <c r="K59" s="5" t="n">
        <v>1500000000</v>
      </c>
    </row>
    <row r="60" spans="1:14">
      <c r="A60" s="4" t="s">
        <v>1561</v>
      </c>
    </row>
    <row r="61" spans="1:14">
      <c r="A61" s="3" t="s">
        <v>1533</v>
      </c>
    </row>
    <row r="62" spans="1:14">
      <c r="A62" s="4" t="s">
        <v>1556</v>
      </c>
      <c r="I62" s="5" t="n">
        <v>1250000000</v>
      </c>
    </row>
    <row r="63" spans="1:14">
      <c r="A63" s="4" t="s">
        <v>1562</v>
      </c>
    </row>
    <row r="64" spans="1:14">
      <c r="A64" s="3" t="s">
        <v>1533</v>
      </c>
    </row>
    <row r="65" spans="1:14">
      <c r="A65" s="4" t="s">
        <v>1542</v>
      </c>
      <c r="I65" s="5" t="n">
        <v>2702000000</v>
      </c>
    </row>
    <row r="66" spans="1:14">
      <c r="A66" s="4" t="s">
        <v>1563</v>
      </c>
    </row>
    <row r="67" spans="1:14">
      <c r="A67" s="3" t="s">
        <v>1533</v>
      </c>
    </row>
    <row r="68" spans="1:14">
      <c r="A68" s="4" t="s">
        <v>1542</v>
      </c>
      <c r="I68" s="5" t="n">
        <v>3018000000</v>
      </c>
    </row>
    <row r="69" spans="1:14">
      <c r="A69" s="4" t="s">
        <v>1564</v>
      </c>
    </row>
    <row r="70" spans="1:14">
      <c r="A70" s="3" t="s">
        <v>1533</v>
      </c>
    </row>
    <row r="71" spans="1:14">
      <c r="A71" s="4" t="s">
        <v>1542</v>
      </c>
      <c r="I71" s="5" t="n">
        <v>2118000000</v>
      </c>
    </row>
    <row r="72" spans="1:14">
      <c r="A72" s="4" t="s">
        <v>1565</v>
      </c>
    </row>
    <row r="73" spans="1:14">
      <c r="A73" s="3" t="s">
        <v>1533</v>
      </c>
    </row>
    <row r="74" spans="1:14">
      <c r="A74" s="4" t="s">
        <v>1542</v>
      </c>
      <c r="I74" s="6" t="n">
        <v>900000000</v>
      </c>
    </row>
    <row r="75" spans="1:14">
      <c r="A75" s="4" t="s">
        <v>1566</v>
      </c>
    </row>
    <row r="76" spans="1:14">
      <c r="A76" s="3" t="s">
        <v>1533</v>
      </c>
    </row>
    <row r="77" spans="1:14">
      <c r="A77" s="4" t="s">
        <v>1555</v>
      </c>
      <c r="I77" s="5" t="n">
        <v>25100000</v>
      </c>
      <c r="J77" s="5" t="n">
        <v>25100000</v>
      </c>
    </row>
    <row r="78" spans="1:14">
      <c r="A78" s="4" t="s">
        <v>1535</v>
      </c>
      <c r="I78" s="6" t="n">
        <v>2000000000</v>
      </c>
    </row>
    <row r="79" spans="1:14">
      <c r="A79" s="4" t="s">
        <v>1567</v>
      </c>
    </row>
    <row r="80" spans="1:14">
      <c r="A80" s="3" t="s">
        <v>1533</v>
      </c>
    </row>
    <row r="81" spans="1:14">
      <c r="A81" s="4" t="s">
        <v>1568</v>
      </c>
      <c r="E81" s="7" t="n">
        <v>27.5</v>
      </c>
    </row>
    <row r="82" spans="1:14">
      <c r="A82" s="4" t="s">
        <v>222</v>
      </c>
    </row>
    <row r="83" spans="1:14">
      <c r="A83" s="3" t="s">
        <v>1533</v>
      </c>
    </row>
    <row r="84" spans="1:14">
      <c r="A84" s="4" t="s">
        <v>1555</v>
      </c>
      <c r="C84" s="5" t="n">
        <v>2000000</v>
      </c>
      <c r="D84" s="5" t="n">
        <v>2000000</v>
      </c>
    </row>
    <row r="85" spans="1:14">
      <c r="A85" s="4" t="s">
        <v>1535</v>
      </c>
      <c r="I85" s="5" t="n">
        <v>119000000</v>
      </c>
      <c r="K85" s="5" t="n">
        <v>651000000</v>
      </c>
      <c r="M85" s="6" t="n">
        <v>0</v>
      </c>
    </row>
    <row r="86" spans="1:14">
      <c r="A86" s="4" t="s">
        <v>1569</v>
      </c>
    </row>
    <row r="87" spans="1:14">
      <c r="A87" s="3" t="s">
        <v>1533</v>
      </c>
    </row>
    <row r="88" spans="1:14">
      <c r="A88" s="4" t="s">
        <v>1568</v>
      </c>
      <c r="E88" s="7" t="n">
        <v>87.5</v>
      </c>
    </row>
    <row r="89" spans="1:14">
      <c r="A89" s="4" t="s">
        <v>1570</v>
      </c>
      <c r="E89" s="5" t="n">
        <v>2000000</v>
      </c>
    </row>
    <row r="90" spans="1:14">
      <c r="A90" s="4" t="s">
        <v>1571</v>
      </c>
    </row>
    <row r="91" spans="1:14">
      <c r="A91" s="3" t="s">
        <v>1533</v>
      </c>
    </row>
    <row r="92" spans="1:14">
      <c r="A92" s="4" t="s">
        <v>1534</v>
      </c>
      <c r="D92" s="6" t="n">
        <v>651000000</v>
      </c>
      <c r="F92" s="6" t="n">
        <v>770000000</v>
      </c>
      <c r="K92" s="5" t="n">
        <v>-651000000</v>
      </c>
    </row>
    <row r="93" spans="1:14">
      <c r="A93" s="4" t="s">
        <v>1572</v>
      </c>
    </row>
    <row r="94" spans="1:14">
      <c r="A94" s="3" t="s">
        <v>1533</v>
      </c>
    </row>
    <row r="95" spans="1:14">
      <c r="A95" s="4" t="s">
        <v>1534</v>
      </c>
      <c r="D95" s="5" t="n">
        <v>651000000</v>
      </c>
      <c r="F95" s="5" t="n">
        <v>770000000</v>
      </c>
    </row>
    <row r="96" spans="1:14">
      <c r="A96" s="4" t="s">
        <v>149</v>
      </c>
    </row>
    <row r="97" spans="1:14">
      <c r="A97" s="3" t="s">
        <v>1533</v>
      </c>
    </row>
    <row r="98" spans="1:14">
      <c r="A98" s="4" t="s">
        <v>1534</v>
      </c>
      <c r="D98" s="5" t="n">
        <v>-484000000</v>
      </c>
      <c r="F98" s="5" t="n">
        <v>-119000000</v>
      </c>
      <c r="I98" s="5" t="n">
        <v>119000000</v>
      </c>
      <c r="K98" s="5" t="n">
        <v>484000000</v>
      </c>
    </row>
    <row r="99" spans="1:14">
      <c r="A99" s="4" t="s">
        <v>1573</v>
      </c>
    </row>
    <row r="100" spans="1:14">
      <c r="A100" s="3" t="s">
        <v>1533</v>
      </c>
    </row>
    <row r="101" spans="1:14">
      <c r="A101" s="4" t="s">
        <v>1534</v>
      </c>
      <c r="D101" s="5" t="n">
        <v>-484000000</v>
      </c>
      <c r="F101" s="6" t="n">
        <v>-119000000</v>
      </c>
    </row>
    <row r="102" spans="1:14">
      <c r="A102" s="4" t="s">
        <v>148</v>
      </c>
    </row>
    <row r="103" spans="1:14">
      <c r="A103" s="3" t="s">
        <v>1533</v>
      </c>
    </row>
    <row r="104" spans="1:14">
      <c r="A104" s="4" t="s">
        <v>1534</v>
      </c>
      <c r="D104" s="5" t="n">
        <v>-167000000</v>
      </c>
      <c r="K104" s="6" t="n">
        <v>167000000</v>
      </c>
    </row>
    <row r="105" spans="1:14">
      <c r="A105" s="4" t="s">
        <v>1574</v>
      </c>
    </row>
    <row r="106" spans="1:14">
      <c r="A106" s="3" t="s">
        <v>1533</v>
      </c>
    </row>
    <row r="107" spans="1:14">
      <c r="A107" s="4" t="s">
        <v>1534</v>
      </c>
      <c r="D107" s="6" t="n">
        <v>-167000000</v>
      </c>
    </row>
    <row r="108" spans="1:14">
      <c r="A108" s="4" t="s">
        <v>1575</v>
      </c>
    </row>
    <row r="109" spans="1:14">
      <c r="A109" s="3" t="s">
        <v>1533</v>
      </c>
    </row>
    <row r="110" spans="1:14">
      <c r="A110" s="4" t="s">
        <v>1539</v>
      </c>
      <c r="I110" s="6" t="n">
        <v>256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2</v>
      </c>
      <c r="D2" s="2" t="s">
        <v>98</v>
      </c>
    </row>
    <row r="3" spans="1:4">
      <c r="A3" s="3" t="s">
        <v>156</v>
      </c>
    </row>
    <row r="4" spans="1:4">
      <c r="A4" s="4" t="s">
        <v>1577</v>
      </c>
      <c r="B4" s="5" t="n">
        <v>660111339</v>
      </c>
    </row>
    <row r="5" spans="1:4">
      <c r="A5" s="4" t="s">
        <v>1578</v>
      </c>
      <c r="B5" s="5" t="n">
        <v>660111339</v>
      </c>
      <c r="C5" s="5" t="n">
        <v>660111339</v>
      </c>
    </row>
    <row r="6" spans="1:4">
      <c r="A6" s="4" t="s">
        <v>1579</v>
      </c>
    </row>
    <row r="7" spans="1:4">
      <c r="A7" s="3" t="s">
        <v>156</v>
      </c>
    </row>
    <row r="8" spans="1:4">
      <c r="A8" s="4" t="s">
        <v>1577</v>
      </c>
      <c r="B8" s="5" t="n">
        <v>660100000</v>
      </c>
      <c r="C8" s="5" t="n">
        <v>660100000</v>
      </c>
      <c r="D8" s="5" t="n">
        <v>660100000</v>
      </c>
    </row>
    <row r="9" spans="1:4">
      <c r="A9" s="4" t="s">
        <v>1580</v>
      </c>
      <c r="B9" s="5" t="n">
        <v>0</v>
      </c>
      <c r="C9" s="5" t="n">
        <v>0</v>
      </c>
      <c r="D9" s="5" t="n">
        <v>0</v>
      </c>
    </row>
    <row r="10" spans="1:4">
      <c r="A10" s="4" t="s">
        <v>157</v>
      </c>
      <c r="B10" s="5" t="n">
        <v>0</v>
      </c>
      <c r="C10" s="5" t="n">
        <v>0</v>
      </c>
      <c r="D10" s="5" t="n">
        <v>0</v>
      </c>
    </row>
    <row r="11" spans="1:4">
      <c r="A11" s="4" t="s">
        <v>161</v>
      </c>
      <c r="B11" s="5" t="n">
        <v>0</v>
      </c>
      <c r="C11" s="5" t="n">
        <v>0</v>
      </c>
      <c r="D11" s="5" t="n">
        <v>0</v>
      </c>
    </row>
    <row r="12" spans="1:4">
      <c r="A12" s="4" t="s">
        <v>1578</v>
      </c>
      <c r="B12" s="5" t="n">
        <v>660100000</v>
      </c>
      <c r="C12" s="5" t="n">
        <v>660100000</v>
      </c>
      <c r="D12" s="5" t="n">
        <v>660100000</v>
      </c>
    </row>
    <row r="13" spans="1:4">
      <c r="A13" s="4" t="s">
        <v>1581</v>
      </c>
    </row>
    <row r="14" spans="1:4">
      <c r="A14" s="3" t="s">
        <v>156</v>
      </c>
    </row>
    <row r="15" spans="1:4">
      <c r="A15" s="4" t="s">
        <v>1577</v>
      </c>
      <c r="B15" s="5" t="n">
        <v>213000000</v>
      </c>
      <c r="C15" s="5" t="n">
        <v>205300000</v>
      </c>
      <c r="D15" s="5" t="n">
        <v>199000000</v>
      </c>
    </row>
    <row r="16" spans="1:4">
      <c r="A16" s="4" t="s">
        <v>1580</v>
      </c>
      <c r="B16" s="5" t="n">
        <v>0</v>
      </c>
      <c r="C16" s="5" t="n">
        <v>0</v>
      </c>
      <c r="D16" s="5" t="n">
        <v>0</v>
      </c>
    </row>
    <row r="17" spans="1:4">
      <c r="A17" s="4" t="s">
        <v>157</v>
      </c>
      <c r="B17" s="5" t="n">
        <v>25100000</v>
      </c>
      <c r="C17" s="5" t="n">
        <v>12100000</v>
      </c>
      <c r="D17" s="5" t="n">
        <v>11600000</v>
      </c>
    </row>
    <row r="18" spans="1:4">
      <c r="A18" s="4" t="s">
        <v>161</v>
      </c>
      <c r="B18" s="5" t="n">
        <v>-7600000</v>
      </c>
      <c r="C18" s="5" t="n">
        <v>-4400000</v>
      </c>
      <c r="D18" s="5" t="n">
        <v>-5300000</v>
      </c>
    </row>
    <row r="19" spans="1:4">
      <c r="A19" s="4" t="s">
        <v>1578</v>
      </c>
      <c r="B19" s="5" t="n">
        <v>230500000</v>
      </c>
      <c r="C19" s="5" t="n">
        <v>213000000</v>
      </c>
      <c r="D19" s="5" t="n">
        <v>205300000</v>
      </c>
    </row>
    <row r="20" spans="1:4">
      <c r="A20" s="4" t="s">
        <v>1582</v>
      </c>
    </row>
    <row r="21" spans="1:4">
      <c r="A21" s="3" t="s">
        <v>156</v>
      </c>
    </row>
    <row r="22" spans="1:4">
      <c r="A22" s="4" t="s">
        <v>1577</v>
      </c>
      <c r="B22" s="5" t="n">
        <v>447100000</v>
      </c>
      <c r="C22" s="5" t="n">
        <v>454800000</v>
      </c>
      <c r="D22" s="5" t="n">
        <v>461100000</v>
      </c>
    </row>
    <row r="23" spans="1:4">
      <c r="A23" s="4" t="s">
        <v>1580</v>
      </c>
      <c r="B23" s="5" t="n">
        <v>0</v>
      </c>
      <c r="C23" s="5" t="n">
        <v>0</v>
      </c>
      <c r="D23" s="5" t="n">
        <v>0</v>
      </c>
    </row>
    <row r="24" spans="1:4">
      <c r="A24" s="4" t="s">
        <v>157</v>
      </c>
      <c r="B24" s="5" t="n">
        <v>-25100000</v>
      </c>
      <c r="C24" s="5" t="n">
        <v>-12100000</v>
      </c>
      <c r="D24" s="5" t="n">
        <v>-11600000</v>
      </c>
    </row>
    <row r="25" spans="1:4">
      <c r="A25" s="4" t="s">
        <v>161</v>
      </c>
      <c r="B25" s="5" t="n">
        <v>7600000</v>
      </c>
      <c r="C25" s="5" t="n">
        <v>4400000</v>
      </c>
      <c r="D25" s="5" t="n">
        <v>5300000</v>
      </c>
    </row>
    <row r="26" spans="1:4">
      <c r="A26" s="4" t="s">
        <v>1578</v>
      </c>
      <c r="B26" s="5" t="n">
        <v>429600000</v>
      </c>
      <c r="C26" s="5" t="n">
        <v>447100000</v>
      </c>
      <c r="D26" s="5" t="n">
        <v>4548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98</v>
      </c>
    </row>
    <row r="3" spans="1:4">
      <c r="A3" s="3" t="s">
        <v>1584</v>
      </c>
    </row>
    <row r="4" spans="1:4">
      <c r="A4" s="4" t="s">
        <v>1254</v>
      </c>
      <c r="B4" s="6" t="n">
        <v>12285</v>
      </c>
    </row>
    <row r="5" spans="1:4">
      <c r="A5" s="4" t="s">
        <v>1585</v>
      </c>
      <c r="B5" s="5" t="n">
        <v>-1305</v>
      </c>
      <c r="C5" s="6" t="n">
        <v>2213</v>
      </c>
      <c r="D5" s="6" t="n">
        <v>-4249</v>
      </c>
    </row>
    <row r="6" spans="1:4">
      <c r="A6" s="4" t="s">
        <v>1257</v>
      </c>
      <c r="B6" s="5" t="n">
        <v>14621</v>
      </c>
      <c r="C6" s="5" t="n">
        <v>12285</v>
      </c>
    </row>
    <row r="7" spans="1:4">
      <c r="A7" s="4" t="s">
        <v>1586</v>
      </c>
    </row>
    <row r="8" spans="1:4">
      <c r="A8" s="3" t="s">
        <v>1584</v>
      </c>
    </row>
    <row r="9" spans="1:4">
      <c r="A9" s="4" t="s">
        <v>1254</v>
      </c>
      <c r="B9" s="5" t="n">
        <v>-1087</v>
      </c>
      <c r="C9" s="5" t="n">
        <v>-975</v>
      </c>
      <c r="D9" s="5" t="n">
        <v>-113</v>
      </c>
    </row>
    <row r="10" spans="1:4">
      <c r="A10" s="4" t="s">
        <v>1587</v>
      </c>
      <c r="B10" s="5" t="n">
        <v>199</v>
      </c>
      <c r="C10" s="5" t="n">
        <v>-245</v>
      </c>
      <c r="D10" s="5" t="n">
        <v>-1066</v>
      </c>
    </row>
    <row r="11" spans="1:4">
      <c r="A11" s="4" t="s">
        <v>1588</v>
      </c>
      <c r="B11" s="5" t="n">
        <v>13</v>
      </c>
      <c r="C11" s="5" t="n">
        <v>17</v>
      </c>
      <c r="D11" s="5" t="n">
        <v>-3</v>
      </c>
    </row>
    <row r="12" spans="1:4">
      <c r="A12" s="4" t="s">
        <v>1585</v>
      </c>
      <c r="B12" s="5" t="n">
        <v>-98</v>
      </c>
      <c r="C12" s="5" t="n">
        <v>116</v>
      </c>
      <c r="D12" s="5" t="n">
        <v>207</v>
      </c>
    </row>
    <row r="13" spans="1:4">
      <c r="A13" s="4" t="s">
        <v>1257</v>
      </c>
      <c r="B13" s="5" t="n">
        <v>-973</v>
      </c>
      <c r="C13" s="5" t="n">
        <v>-1087</v>
      </c>
      <c r="D13" s="5" t="n">
        <v>-975</v>
      </c>
    </row>
    <row r="14" spans="1:4">
      <c r="A14" s="4" t="s">
        <v>1589</v>
      </c>
    </row>
    <row r="15" spans="1:4">
      <c r="A15" s="3" t="s">
        <v>1584</v>
      </c>
    </row>
    <row r="16" spans="1:4">
      <c r="A16" s="4" t="s">
        <v>1254</v>
      </c>
      <c r="B16" s="5" t="n">
        <v>15773</v>
      </c>
      <c r="C16" s="5" t="n">
        <v>19251</v>
      </c>
      <c r="D16" s="5" t="n">
        <v>10344</v>
      </c>
    </row>
    <row r="17" spans="1:4">
      <c r="A17" s="4" t="s">
        <v>1587</v>
      </c>
      <c r="B17" s="5" t="n">
        <v>5176</v>
      </c>
      <c r="C17" s="5" t="n">
        <v>-3161</v>
      </c>
      <c r="D17" s="5" t="n">
        <v>15490</v>
      </c>
    </row>
    <row r="18" spans="1:4">
      <c r="A18" s="4" t="s">
        <v>1588</v>
      </c>
      <c r="B18" s="5" t="n">
        <v>-1493</v>
      </c>
      <c r="C18" s="5" t="n">
        <v>-2325</v>
      </c>
      <c r="D18" s="5" t="n">
        <v>-1760</v>
      </c>
    </row>
    <row r="19" spans="1:4">
      <c r="A19" s="4" t="s">
        <v>1585</v>
      </c>
      <c r="B19" s="5" t="n">
        <v>-1285</v>
      </c>
      <c r="C19" s="5" t="n">
        <v>2008</v>
      </c>
      <c r="D19" s="5" t="n">
        <v>-4823</v>
      </c>
    </row>
    <row r="20" spans="1:4">
      <c r="A20" s="4" t="s">
        <v>1257</v>
      </c>
      <c r="B20" s="5" t="n">
        <v>18171</v>
      </c>
      <c r="C20" s="5" t="n">
        <v>15773</v>
      </c>
      <c r="D20" s="5" t="n">
        <v>19251</v>
      </c>
    </row>
    <row r="21" spans="1:4">
      <c r="A21" s="4" t="s">
        <v>1590</v>
      </c>
    </row>
    <row r="22" spans="1:4">
      <c r="A22" s="3" t="s">
        <v>1584</v>
      </c>
    </row>
    <row r="23" spans="1:4">
      <c r="A23" s="4" t="s">
        <v>1254</v>
      </c>
      <c r="B23" s="5" t="n">
        <v>-2401</v>
      </c>
      <c r="C23" s="5" t="n">
        <v>-2226</v>
      </c>
      <c r="D23" s="5" t="n">
        <v>-1550</v>
      </c>
    </row>
    <row r="24" spans="1:4">
      <c r="A24" s="4" t="s">
        <v>1587</v>
      </c>
      <c r="B24" s="5" t="n">
        <v>-468</v>
      </c>
      <c r="C24" s="5" t="n">
        <v>-457</v>
      </c>
      <c r="D24" s="5" t="n">
        <v>-1134</v>
      </c>
    </row>
    <row r="25" spans="1:4">
      <c r="A25" s="4" t="s">
        <v>1588</v>
      </c>
      <c r="B25" s="5" t="n">
        <v>214</v>
      </c>
      <c r="C25" s="5" t="n">
        <v>193</v>
      </c>
      <c r="D25" s="5" t="n">
        <v>91</v>
      </c>
    </row>
    <row r="26" spans="1:4">
      <c r="A26" s="4" t="s">
        <v>1585</v>
      </c>
      <c r="B26" s="5" t="n">
        <v>78</v>
      </c>
      <c r="C26" s="5" t="n">
        <v>89</v>
      </c>
      <c r="D26" s="5" t="n">
        <v>367</v>
      </c>
    </row>
    <row r="27" spans="1:4">
      <c r="A27" s="4" t="s">
        <v>1257</v>
      </c>
      <c r="B27" s="5" t="n">
        <v>-2577</v>
      </c>
      <c r="C27" s="5" t="n">
        <v>-2401</v>
      </c>
      <c r="D27" s="5" t="n">
        <v>-2226</v>
      </c>
    </row>
    <row r="28" spans="1:4">
      <c r="A28" s="4" t="s">
        <v>152</v>
      </c>
    </row>
    <row r="29" spans="1:4">
      <c r="A29" s="3" t="s">
        <v>1584</v>
      </c>
    </row>
    <row r="30" spans="1:4">
      <c r="A30" s="4" t="s">
        <v>1254</v>
      </c>
      <c r="B30" s="5" t="n">
        <v>12285</v>
      </c>
      <c r="C30" s="5" t="n">
        <v>16050</v>
      </c>
      <c r="D30" s="5" t="n">
        <v>8681</v>
      </c>
    </row>
    <row r="31" spans="1:4">
      <c r="A31" s="4" t="s">
        <v>1587</v>
      </c>
      <c r="B31" s="5" t="n">
        <v>4907</v>
      </c>
      <c r="C31" s="5" t="n">
        <v>-3863</v>
      </c>
      <c r="D31" s="5" t="n">
        <v>13290</v>
      </c>
    </row>
    <row r="32" spans="1:4">
      <c r="A32" s="4" t="s">
        <v>1588</v>
      </c>
      <c r="B32" s="5" t="n">
        <v>-1266</v>
      </c>
      <c r="C32" s="5" t="n">
        <v>-2115</v>
      </c>
      <c r="D32" s="5" t="n">
        <v>-1672</v>
      </c>
    </row>
    <row r="33" spans="1:4">
      <c r="A33" s="4" t="s">
        <v>1585</v>
      </c>
      <c r="B33" s="5" t="n">
        <v>-1305</v>
      </c>
      <c r="C33" s="5" t="n">
        <v>2213</v>
      </c>
      <c r="D33" s="5" t="n">
        <v>-4249</v>
      </c>
    </row>
    <row r="34" spans="1:4">
      <c r="A34" s="4" t="s">
        <v>1257</v>
      </c>
      <c r="B34" s="5" t="n">
        <v>14621</v>
      </c>
      <c r="C34" s="5" t="n">
        <v>12285</v>
      </c>
      <c r="D34" s="5" t="n">
        <v>16050</v>
      </c>
    </row>
    <row r="35" spans="1:4">
      <c r="A35" s="4" t="s">
        <v>1591</v>
      </c>
    </row>
    <row r="36" spans="1:4">
      <c r="A36" s="3" t="s">
        <v>1584</v>
      </c>
    </row>
    <row r="37" spans="1:4">
      <c r="A37" s="4" t="s">
        <v>1254</v>
      </c>
      <c r="B37" s="5" t="n">
        <v>1165</v>
      </c>
      <c r="C37" s="5" t="n">
        <v>206</v>
      </c>
    </row>
    <row r="38" spans="1:4">
      <c r="A38" s="4" t="s">
        <v>1257</v>
      </c>
      <c r="B38" s="6" t="n">
        <v>1316</v>
      </c>
      <c r="C38" s="6" t="n">
        <v>1165</v>
      </c>
      <c r="D38" s="6" t="n">
        <v>2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2</v>
      </c>
      <c r="D2" s="2" t="s">
        <v>98</v>
      </c>
    </row>
    <row r="3" spans="1:4">
      <c r="A3" s="3" t="s">
        <v>1593</v>
      </c>
    </row>
    <row r="4" spans="1:4">
      <c r="A4" s="4" t="s">
        <v>965</v>
      </c>
      <c r="B4" s="6" t="n">
        <v>2194</v>
      </c>
      <c r="C4" s="6" t="n">
        <v>4025</v>
      </c>
      <c r="D4" s="6" t="n">
        <v>1636</v>
      </c>
    </row>
    <row r="5" spans="1:4">
      <c r="A5" s="4" t="s">
        <v>104</v>
      </c>
      <c r="B5" s="5" t="n">
        <v>443</v>
      </c>
      <c r="C5" s="5" t="n">
        <v>0</v>
      </c>
      <c r="D5" s="5" t="n">
        <v>-1978</v>
      </c>
    </row>
    <row r="6" spans="1:4">
      <c r="A6" s="4" t="s">
        <v>1586</v>
      </c>
    </row>
    <row r="7" spans="1:4">
      <c r="A7" s="3" t="s">
        <v>1593</v>
      </c>
    </row>
    <row r="8" spans="1:4">
      <c r="A8" s="4" t="s">
        <v>1588</v>
      </c>
      <c r="B8" s="5" t="n">
        <v>13</v>
      </c>
      <c r="C8" s="5" t="n">
        <v>17</v>
      </c>
      <c r="D8" s="5" t="n">
        <v>-3</v>
      </c>
    </row>
    <row r="9" spans="1:4">
      <c r="A9" s="4" t="s">
        <v>1589</v>
      </c>
    </row>
    <row r="10" spans="1:4">
      <c r="A10" s="3" t="s">
        <v>1593</v>
      </c>
    </row>
    <row r="11" spans="1:4">
      <c r="A11" s="4" t="s">
        <v>1588</v>
      </c>
      <c r="B11" s="5" t="n">
        <v>-1493</v>
      </c>
      <c r="C11" s="5" t="n">
        <v>-2325</v>
      </c>
      <c r="D11" s="5" t="n">
        <v>-1760</v>
      </c>
    </row>
    <row r="12" spans="1:4">
      <c r="A12" s="4" t="s">
        <v>152</v>
      </c>
    </row>
    <row r="13" spans="1:4">
      <c r="A13" s="3" t="s">
        <v>1593</v>
      </c>
    </row>
    <row r="14" spans="1:4">
      <c r="A14" s="4" t="s">
        <v>1588</v>
      </c>
      <c r="B14" s="5" t="n">
        <v>-1266</v>
      </c>
      <c r="C14" s="5" t="n">
        <v>-2115</v>
      </c>
      <c r="D14" s="5" t="n">
        <v>-1672</v>
      </c>
    </row>
    <row r="15" spans="1:4">
      <c r="A15" s="4" t="s">
        <v>1594</v>
      </c>
    </row>
    <row r="16" spans="1:4">
      <c r="A16" s="3" t="s">
        <v>1593</v>
      </c>
    </row>
    <row r="17" spans="1:4">
      <c r="A17" s="4" t="s">
        <v>1588</v>
      </c>
      <c r="B17" s="5" t="n">
        <v>-214</v>
      </c>
      <c r="C17" s="5" t="n">
        <v>-193</v>
      </c>
      <c r="D17" s="5" t="n">
        <v>-91</v>
      </c>
    </row>
    <row r="18" spans="1:4">
      <c r="A18" s="3" t="s">
        <v>1595</v>
      </c>
    </row>
    <row r="19" spans="1:4">
      <c r="A19" s="4" t="s">
        <v>1596</v>
      </c>
      <c r="B19" s="5" t="n">
        <v>8</v>
      </c>
      <c r="C19" s="5" t="n">
        <v>13</v>
      </c>
      <c r="D19" s="5" t="n">
        <v>20</v>
      </c>
    </row>
    <row r="20" spans="1:4">
      <c r="A20" s="4" t="s">
        <v>1597</v>
      </c>
      <c r="B20" s="5" t="n">
        <v>-222</v>
      </c>
      <c r="C20" s="5" t="n">
        <v>-206</v>
      </c>
      <c r="D20" s="5" t="n">
        <v>-111</v>
      </c>
    </row>
    <row r="21" spans="1:4">
      <c r="A21" s="4" t="s">
        <v>1598</v>
      </c>
    </row>
    <row r="22" spans="1:4">
      <c r="A22" s="3" t="s">
        <v>1593</v>
      </c>
    </row>
    <row r="23" spans="1:4">
      <c r="A23" s="4" t="s">
        <v>1599</v>
      </c>
      <c r="B23" s="5" t="n">
        <v>-5</v>
      </c>
      <c r="C23" s="5" t="n">
        <v>-7</v>
      </c>
      <c r="D23" s="5" t="n">
        <v>-60</v>
      </c>
    </row>
    <row r="24" spans="1:4">
      <c r="A24" s="4" t="s">
        <v>1600</v>
      </c>
    </row>
    <row r="25" spans="1:4">
      <c r="A25" s="3" t="s">
        <v>1593</v>
      </c>
    </row>
    <row r="26" spans="1:4">
      <c r="A26" s="4" t="s">
        <v>1599</v>
      </c>
      <c r="B26" s="5" t="n">
        <v>456</v>
      </c>
      <c r="C26" s="5" t="n">
        <v>247</v>
      </c>
      <c r="D26" s="5" t="n">
        <v>114</v>
      </c>
    </row>
    <row r="27" spans="1:4">
      <c r="A27" s="4" t="s">
        <v>1601</v>
      </c>
    </row>
    <row r="28" spans="1:4">
      <c r="A28" s="3" t="s">
        <v>1593</v>
      </c>
    </row>
    <row r="29" spans="1:4">
      <c r="A29" s="4" t="s">
        <v>1599</v>
      </c>
      <c r="B29" s="5" t="n">
        <v>1042</v>
      </c>
      <c r="C29" s="5" t="n">
        <v>2085</v>
      </c>
      <c r="D29" s="5" t="n">
        <v>1706</v>
      </c>
    </row>
    <row r="30" spans="1:4">
      <c r="A30" s="4" t="s">
        <v>1602</v>
      </c>
    </row>
    <row r="31" spans="1:4">
      <c r="A31" s="3" t="s">
        <v>1593</v>
      </c>
    </row>
    <row r="32" spans="1:4">
      <c r="A32" s="4" t="s">
        <v>1588</v>
      </c>
      <c r="B32" s="5" t="n">
        <v>-13</v>
      </c>
      <c r="C32" s="5" t="n">
        <v>-17</v>
      </c>
      <c r="D32" s="5" t="n">
        <v>3</v>
      </c>
    </row>
    <row r="33" spans="1:4">
      <c r="A33" s="4" t="s">
        <v>965</v>
      </c>
      <c r="B33" s="5" t="n">
        <v>-13</v>
      </c>
      <c r="C33" s="5" t="n">
        <v>-8</v>
      </c>
      <c r="D33" s="5" t="n">
        <v>3</v>
      </c>
    </row>
    <row r="34" spans="1:4">
      <c r="A34" s="4" t="s">
        <v>104</v>
      </c>
      <c r="B34" s="5" t="n">
        <v>0</v>
      </c>
      <c r="C34" s="5" t="n">
        <v>-9</v>
      </c>
      <c r="D34" s="5" t="n">
        <v>0</v>
      </c>
    </row>
    <row r="35" spans="1:4">
      <c r="A35" s="4" t="s">
        <v>1603</v>
      </c>
    </row>
    <row r="36" spans="1:4">
      <c r="A36" s="3" t="s">
        <v>1593</v>
      </c>
    </row>
    <row r="37" spans="1:4">
      <c r="A37" s="4" t="s">
        <v>1588</v>
      </c>
      <c r="B37" s="5" t="n">
        <v>1493</v>
      </c>
      <c r="C37" s="5" t="n">
        <v>2325</v>
      </c>
      <c r="D37" s="5" t="n">
        <v>1760</v>
      </c>
    </row>
    <row r="38" spans="1:4">
      <c r="A38" s="4" t="s">
        <v>1604</v>
      </c>
    </row>
    <row r="39" spans="1:4">
      <c r="A39" s="3" t="s">
        <v>1593</v>
      </c>
    </row>
    <row r="40" spans="1:4">
      <c r="A40" s="4" t="s">
        <v>1588</v>
      </c>
      <c r="B40" s="6" t="n">
        <v>1266</v>
      </c>
      <c r="C40" s="6" t="n">
        <v>2115</v>
      </c>
      <c r="D40" s="6" t="n">
        <v>167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2</v>
      </c>
      <c r="D2" s="2" t="s">
        <v>98</v>
      </c>
    </row>
    <row r="3" spans="1:4">
      <c r="A3" s="3" t="s">
        <v>1584</v>
      </c>
    </row>
    <row r="4" spans="1:4">
      <c r="A4" s="4" t="s">
        <v>1254</v>
      </c>
      <c r="B4" s="6" t="n">
        <v>12285</v>
      </c>
    </row>
    <row r="5" spans="1:4">
      <c r="A5" s="4" t="s">
        <v>1257</v>
      </c>
      <c r="B5" s="5" t="n">
        <v>14621</v>
      </c>
      <c r="C5" s="6" t="n">
        <v>12285</v>
      </c>
    </row>
    <row r="6" spans="1:4">
      <c r="A6" s="4" t="s">
        <v>152</v>
      </c>
    </row>
    <row r="7" spans="1:4">
      <c r="A7" s="3" t="s">
        <v>1584</v>
      </c>
    </row>
    <row r="8" spans="1:4">
      <c r="A8" s="4" t="s">
        <v>1254</v>
      </c>
      <c r="B8" s="5" t="n">
        <v>12285</v>
      </c>
      <c r="C8" s="5" t="n">
        <v>16050</v>
      </c>
      <c r="D8" s="6" t="n">
        <v>8681</v>
      </c>
    </row>
    <row r="9" spans="1:4">
      <c r="A9" s="4" t="s">
        <v>1257</v>
      </c>
      <c r="B9" s="5" t="n">
        <v>14621</v>
      </c>
      <c r="C9" s="5" t="n">
        <v>12285</v>
      </c>
      <c r="D9" s="5" t="n">
        <v>16050</v>
      </c>
    </row>
    <row r="10" spans="1:4">
      <c r="A10" s="4" t="s">
        <v>1606</v>
      </c>
    </row>
    <row r="11" spans="1:4">
      <c r="A11" s="3" t="s">
        <v>1584</v>
      </c>
    </row>
    <row r="12" spans="1:4">
      <c r="A12" s="4" t="s">
        <v>1254</v>
      </c>
      <c r="B12" s="5" t="n">
        <v>234</v>
      </c>
      <c r="C12" s="5" t="n">
        <v>349</v>
      </c>
      <c r="D12" s="5" t="n">
        <v>110</v>
      </c>
    </row>
    <row r="13" spans="1:4">
      <c r="A13" s="4" t="s">
        <v>1607</v>
      </c>
      <c r="B13" s="5" t="n">
        <v>93</v>
      </c>
      <c r="C13" s="5" t="n">
        <v>-3</v>
      </c>
      <c r="D13" s="5" t="n">
        <v>196</v>
      </c>
    </row>
    <row r="14" spans="1:4">
      <c r="A14" s="4" t="s">
        <v>1608</v>
      </c>
      <c r="B14" s="5" t="n">
        <v>1</v>
      </c>
      <c r="C14" s="5" t="n">
        <v>-97</v>
      </c>
      <c r="D14" s="5" t="n">
        <v>47</v>
      </c>
    </row>
    <row r="15" spans="1:4">
      <c r="A15" s="4" t="s">
        <v>1609</v>
      </c>
      <c r="B15" s="5" t="n">
        <v>-16</v>
      </c>
      <c r="C15" s="5" t="n">
        <v>-15</v>
      </c>
      <c r="D15" s="5" t="n">
        <v>-4</v>
      </c>
    </row>
    <row r="16" spans="1:4">
      <c r="A16" s="4" t="s">
        <v>1257</v>
      </c>
      <c r="B16" s="5" t="n">
        <v>312</v>
      </c>
      <c r="C16" s="5" t="n">
        <v>234</v>
      </c>
      <c r="D16" s="5" t="n">
        <v>349</v>
      </c>
    </row>
    <row r="17" spans="1:4">
      <c r="A17" s="4" t="s">
        <v>1610</v>
      </c>
    </row>
    <row r="18" spans="1:4">
      <c r="A18" s="3" t="s">
        <v>1584</v>
      </c>
    </row>
    <row r="19" spans="1:4">
      <c r="A19" s="4" t="s">
        <v>1254</v>
      </c>
      <c r="B19" s="5" t="n">
        <v>6</v>
      </c>
      <c r="C19" s="5" t="n">
        <v>-6</v>
      </c>
      <c r="D19" s="5" t="n">
        <v>-5</v>
      </c>
    </row>
    <row r="20" spans="1:4">
      <c r="A20" s="4" t="s">
        <v>1611</v>
      </c>
      <c r="B20" s="5" t="n">
        <v>-11</v>
      </c>
      <c r="C20" s="5" t="n">
        <v>12</v>
      </c>
      <c r="D20" s="5" t="n">
        <v>-1</v>
      </c>
    </row>
    <row r="21" spans="1:4">
      <c r="A21" s="4" t="s">
        <v>1257</v>
      </c>
      <c r="B21" s="5" t="n">
        <v>-5</v>
      </c>
      <c r="C21" s="5" t="n">
        <v>6</v>
      </c>
      <c r="D21" s="5" t="n">
        <v>-6</v>
      </c>
    </row>
    <row r="22" spans="1:4">
      <c r="A22" s="4" t="s">
        <v>1612</v>
      </c>
    </row>
    <row r="23" spans="1:4">
      <c r="A23" s="3" t="s">
        <v>1584</v>
      </c>
    </row>
    <row r="24" spans="1:4">
      <c r="A24" s="4" t="s">
        <v>1254</v>
      </c>
      <c r="B24" s="5" t="n">
        <v>14</v>
      </c>
      <c r="C24" s="5" t="n">
        <v>3</v>
      </c>
      <c r="D24" s="5" t="n">
        <v>4</v>
      </c>
    </row>
    <row r="25" spans="1:4">
      <c r="A25" s="4" t="s">
        <v>1613</v>
      </c>
      <c r="B25" s="5" t="n">
        <v>-20</v>
      </c>
      <c r="C25" s="5" t="n">
        <v>11</v>
      </c>
      <c r="D25" s="5" t="n">
        <v>-1</v>
      </c>
    </row>
    <row r="26" spans="1:4">
      <c r="A26" s="4" t="s">
        <v>1257</v>
      </c>
      <c r="B26" s="5" t="n">
        <v>-6</v>
      </c>
      <c r="C26" s="5" t="n">
        <v>14</v>
      </c>
      <c r="D26" s="5" t="n">
        <v>3</v>
      </c>
    </row>
    <row r="27" spans="1:4">
      <c r="A27" s="4" t="s">
        <v>1614</v>
      </c>
    </row>
    <row r="28" spans="1:4">
      <c r="A28" s="3" t="s">
        <v>1584</v>
      </c>
    </row>
    <row r="29" spans="1:4">
      <c r="A29" s="4" t="s">
        <v>1254</v>
      </c>
      <c r="B29" s="5" t="n">
        <v>-31</v>
      </c>
      <c r="C29" s="5" t="n">
        <v>-32</v>
      </c>
      <c r="D29" s="5" t="n">
        <v>64</v>
      </c>
    </row>
    <row r="30" spans="1:4">
      <c r="A30" s="4" t="s">
        <v>1615</v>
      </c>
      <c r="B30" s="5" t="n">
        <v>-16</v>
      </c>
      <c r="C30" s="5" t="n">
        <v>1</v>
      </c>
      <c r="D30" s="5" t="n">
        <v>-96</v>
      </c>
    </row>
    <row r="31" spans="1:4">
      <c r="A31" s="4" t="s">
        <v>1257</v>
      </c>
      <c r="B31" s="5" t="n">
        <v>-47</v>
      </c>
      <c r="C31" s="5" t="n">
        <v>-31</v>
      </c>
      <c r="D31" s="5" t="n">
        <v>-32</v>
      </c>
    </row>
    <row r="32" spans="1:4">
      <c r="A32" s="4" t="s">
        <v>1616</v>
      </c>
    </row>
    <row r="33" spans="1:4">
      <c r="A33" s="3" t="s">
        <v>1584</v>
      </c>
    </row>
    <row r="34" spans="1:4">
      <c r="A34" s="4" t="s">
        <v>1254</v>
      </c>
      <c r="B34" s="5" t="n">
        <v>-77</v>
      </c>
      <c r="C34" s="5" t="n">
        <v>-110</v>
      </c>
      <c r="D34" s="5" t="n">
        <v>-60</v>
      </c>
    </row>
    <row r="35" spans="1:4">
      <c r="A35" s="4" t="s">
        <v>1607</v>
      </c>
      <c r="B35" s="5" t="n">
        <v>-31</v>
      </c>
      <c r="C35" s="5" t="n">
        <v>1</v>
      </c>
      <c r="D35" s="5" t="n">
        <v>-69</v>
      </c>
    </row>
    <row r="36" spans="1:4">
      <c r="A36" s="4" t="s">
        <v>1608</v>
      </c>
      <c r="B36" s="5" t="n">
        <v>0</v>
      </c>
      <c r="C36" s="5" t="n">
        <v>35</v>
      </c>
      <c r="D36" s="5" t="n">
        <v>-16</v>
      </c>
    </row>
    <row r="37" spans="1:4">
      <c r="A37" s="4" t="s">
        <v>1609</v>
      </c>
      <c r="B37" s="5" t="n">
        <v>5</v>
      </c>
      <c r="C37" s="5" t="n">
        <v>5</v>
      </c>
      <c r="D37" s="5" t="n">
        <v>1</v>
      </c>
    </row>
    <row r="38" spans="1:4">
      <c r="A38" s="4" t="s">
        <v>1611</v>
      </c>
      <c r="B38" s="5" t="n">
        <v>3</v>
      </c>
      <c r="C38" s="5" t="n">
        <v>-4</v>
      </c>
      <c r="D38" s="5" t="n">
        <v>0</v>
      </c>
    </row>
    <row r="39" spans="1:4">
      <c r="A39" s="4" t="s">
        <v>1613</v>
      </c>
      <c r="B39" s="5" t="n">
        <v>-3</v>
      </c>
      <c r="C39" s="5" t="n">
        <v>-4</v>
      </c>
      <c r="D39" s="5" t="n">
        <v>0</v>
      </c>
    </row>
    <row r="40" spans="1:4">
      <c r="A40" s="4" t="s">
        <v>1615</v>
      </c>
      <c r="B40" s="5" t="n">
        <v>6</v>
      </c>
      <c r="C40" s="5" t="n">
        <v>0</v>
      </c>
      <c r="D40" s="5" t="n">
        <v>34</v>
      </c>
    </row>
    <row r="41" spans="1:4">
      <c r="A41" s="4" t="s">
        <v>1257</v>
      </c>
      <c r="B41" s="5" t="n">
        <v>-97</v>
      </c>
      <c r="C41" s="5" t="n">
        <v>-77</v>
      </c>
      <c r="D41" s="5" t="n">
        <v>-110</v>
      </c>
    </row>
    <row r="42" spans="1:4">
      <c r="A42" s="4" t="s">
        <v>1617</v>
      </c>
    </row>
    <row r="43" spans="1:4">
      <c r="A43" s="3" t="s">
        <v>1584</v>
      </c>
    </row>
    <row r="44" spans="1:4">
      <c r="A44" s="4" t="s">
        <v>1254</v>
      </c>
      <c r="B44" s="5" t="n">
        <v>146</v>
      </c>
      <c r="C44" s="5" t="n">
        <v>204</v>
      </c>
      <c r="D44" s="5" t="n">
        <v>113</v>
      </c>
    </row>
    <row r="45" spans="1:4">
      <c r="A45" s="4" t="s">
        <v>1607</v>
      </c>
      <c r="B45" s="5" t="n">
        <v>62</v>
      </c>
      <c r="C45" s="5" t="n">
        <v>-2</v>
      </c>
      <c r="D45" s="5" t="n">
        <v>127</v>
      </c>
    </row>
    <row r="46" spans="1:4">
      <c r="A46" s="4" t="s">
        <v>1608</v>
      </c>
      <c r="B46" s="5" t="n">
        <v>1</v>
      </c>
      <c r="C46" s="5" t="n">
        <v>-62</v>
      </c>
      <c r="D46" s="5" t="n">
        <v>31</v>
      </c>
    </row>
    <row r="47" spans="1:4">
      <c r="A47" s="4" t="s">
        <v>1609</v>
      </c>
      <c r="B47" s="5" t="n">
        <v>-11</v>
      </c>
      <c r="C47" s="5" t="n">
        <v>-10</v>
      </c>
      <c r="D47" s="5" t="n">
        <v>-3</v>
      </c>
    </row>
    <row r="48" spans="1:4">
      <c r="A48" s="4" t="s">
        <v>1611</v>
      </c>
      <c r="B48" s="5" t="n">
        <v>-8</v>
      </c>
      <c r="C48" s="5" t="n">
        <v>8</v>
      </c>
      <c r="D48" s="5" t="n">
        <v>-1</v>
      </c>
    </row>
    <row r="49" spans="1:4">
      <c r="A49" s="4" t="s">
        <v>1613</v>
      </c>
      <c r="B49" s="5" t="n">
        <v>-23</v>
      </c>
      <c r="C49" s="5" t="n">
        <v>7</v>
      </c>
      <c r="D49" s="5" t="n">
        <v>-1</v>
      </c>
    </row>
    <row r="50" spans="1:4">
      <c r="A50" s="4" t="s">
        <v>1615</v>
      </c>
      <c r="B50" s="5" t="n">
        <v>-10</v>
      </c>
      <c r="C50" s="5" t="n">
        <v>1</v>
      </c>
      <c r="D50" s="5" t="n">
        <v>-62</v>
      </c>
    </row>
    <row r="51" spans="1:4">
      <c r="A51" s="4" t="s">
        <v>1257</v>
      </c>
      <c r="B51" s="6" t="n">
        <v>157</v>
      </c>
      <c r="C51" s="6" t="n">
        <v>146</v>
      </c>
      <c r="D51" s="6" t="n">
        <v>2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2</v>
      </c>
      <c r="D2" s="2" t="s">
        <v>98</v>
      </c>
    </row>
    <row r="3" spans="1:4">
      <c r="A3" s="3" t="s">
        <v>1584</v>
      </c>
    </row>
    <row r="4" spans="1:4">
      <c r="A4" s="4" t="s">
        <v>1254</v>
      </c>
      <c r="B4" s="6" t="n">
        <v>12285</v>
      </c>
    </row>
    <row r="5" spans="1:4">
      <c r="A5" s="4" t="s">
        <v>1257</v>
      </c>
      <c r="B5" s="5" t="n">
        <v>14621</v>
      </c>
      <c r="C5" s="6" t="n">
        <v>12285</v>
      </c>
    </row>
    <row r="6" spans="1:4">
      <c r="A6" s="4" t="s">
        <v>152</v>
      </c>
    </row>
    <row r="7" spans="1:4">
      <c r="A7" s="3" t="s">
        <v>1584</v>
      </c>
    </row>
    <row r="8" spans="1:4">
      <c r="A8" s="4" t="s">
        <v>1254</v>
      </c>
      <c r="B8" s="5" t="n">
        <v>12285</v>
      </c>
      <c r="C8" s="5" t="n">
        <v>16050</v>
      </c>
      <c r="D8" s="6" t="n">
        <v>8681</v>
      </c>
    </row>
    <row r="9" spans="1:4">
      <c r="A9" s="4" t="s">
        <v>1257</v>
      </c>
      <c r="B9" s="5" t="n">
        <v>14621</v>
      </c>
      <c r="C9" s="5" t="n">
        <v>12285</v>
      </c>
      <c r="D9" s="5" t="n">
        <v>16050</v>
      </c>
    </row>
    <row r="10" spans="1:4">
      <c r="A10" s="4" t="s">
        <v>1619</v>
      </c>
    </row>
    <row r="11" spans="1:4">
      <c r="A11" s="3" t="s">
        <v>1584</v>
      </c>
    </row>
    <row r="12" spans="1:4">
      <c r="A12" s="4" t="s">
        <v>1254</v>
      </c>
      <c r="B12" s="5" t="n">
        <v>28240</v>
      </c>
      <c r="C12" s="5" t="n">
        <v>36764</v>
      </c>
      <c r="D12" s="5" t="n">
        <v>20494</v>
      </c>
    </row>
    <row r="13" spans="1:4">
      <c r="A13" s="4" t="s">
        <v>1607</v>
      </c>
      <c r="B13" s="5" t="n">
        <v>5658</v>
      </c>
      <c r="C13" s="5" t="n">
        <v>-6311</v>
      </c>
      <c r="D13" s="5" t="n">
        <v>18073</v>
      </c>
    </row>
    <row r="14" spans="1:4">
      <c r="A14" s="4" t="s">
        <v>1608</v>
      </c>
      <c r="B14" s="5" t="n">
        <v>-1494</v>
      </c>
      <c r="C14" s="5" t="n">
        <v>-2228</v>
      </c>
      <c r="D14" s="5" t="n">
        <v>-1807</v>
      </c>
    </row>
    <row r="15" spans="1:4">
      <c r="A15" s="4" t="s">
        <v>1609</v>
      </c>
      <c r="B15" s="5" t="n">
        <v>16</v>
      </c>
      <c r="C15" s="5" t="n">
        <v>15</v>
      </c>
      <c r="D15" s="5" t="n">
        <v>4</v>
      </c>
    </row>
    <row r="16" spans="1:4">
      <c r="A16" s="4" t="s">
        <v>1257</v>
      </c>
      <c r="B16" s="5" t="n">
        <v>32420</v>
      </c>
      <c r="C16" s="5" t="n">
        <v>28240</v>
      </c>
      <c r="D16" s="5" t="n">
        <v>36764</v>
      </c>
    </row>
    <row r="17" spans="1:4">
      <c r="A17" s="4" t="s">
        <v>1620</v>
      </c>
    </row>
    <row r="18" spans="1:4">
      <c r="A18" s="3" t="s">
        <v>1584</v>
      </c>
    </row>
    <row r="19" spans="1:4">
      <c r="A19" s="4" t="s">
        <v>1254</v>
      </c>
      <c r="B19" s="5" t="n">
        <v>-760</v>
      </c>
      <c r="C19" s="5" t="n">
        <v>-1455</v>
      </c>
      <c r="D19" s="5" t="n">
        <v>-719</v>
      </c>
    </row>
    <row r="20" spans="1:4">
      <c r="A20" s="4" t="s">
        <v>1611</v>
      </c>
      <c r="B20" s="5" t="n">
        <v>-296</v>
      </c>
      <c r="C20" s="5" t="n">
        <v>695</v>
      </c>
      <c r="D20" s="5" t="n">
        <v>-736</v>
      </c>
    </row>
    <row r="21" spans="1:4">
      <c r="A21" s="4" t="s">
        <v>1257</v>
      </c>
      <c r="B21" s="5" t="n">
        <v>-1056</v>
      </c>
      <c r="C21" s="5" t="n">
        <v>-760</v>
      </c>
      <c r="D21" s="5" t="n">
        <v>-1455</v>
      </c>
    </row>
    <row r="22" spans="1:4">
      <c r="A22" s="4" t="s">
        <v>1621</v>
      </c>
    </row>
    <row r="23" spans="1:4">
      <c r="A23" s="3" t="s">
        <v>1584</v>
      </c>
    </row>
    <row r="24" spans="1:4">
      <c r="A24" s="4" t="s">
        <v>1254</v>
      </c>
      <c r="B24" s="5" t="n">
        <v>-1082</v>
      </c>
      <c r="C24" s="5" t="n">
        <v>-1282</v>
      </c>
      <c r="D24" s="5" t="n">
        <v>-679</v>
      </c>
    </row>
    <row r="25" spans="1:4">
      <c r="A25" s="4" t="s">
        <v>1613</v>
      </c>
      <c r="B25" s="5" t="n">
        <v>-54</v>
      </c>
      <c r="C25" s="5" t="n">
        <v>200</v>
      </c>
      <c r="D25" s="5" t="n">
        <v>-603</v>
      </c>
    </row>
    <row r="26" spans="1:4">
      <c r="A26" s="4" t="s">
        <v>1257</v>
      </c>
      <c r="B26" s="5" t="n">
        <v>-1136</v>
      </c>
      <c r="C26" s="5" t="n">
        <v>-1082</v>
      </c>
      <c r="D26" s="5" t="n">
        <v>-1282</v>
      </c>
    </row>
    <row r="27" spans="1:4">
      <c r="A27" s="4" t="s">
        <v>1622</v>
      </c>
    </row>
    <row r="28" spans="1:4">
      <c r="A28" s="3" t="s">
        <v>1584</v>
      </c>
    </row>
    <row r="29" spans="1:4">
      <c r="A29" s="4" t="s">
        <v>1254</v>
      </c>
      <c r="B29" s="5" t="n">
        <v>-2802</v>
      </c>
      <c r="C29" s="5" t="n">
        <v>-5036</v>
      </c>
      <c r="D29" s="5" t="n">
        <v>-3694</v>
      </c>
    </row>
    <row r="30" spans="1:4">
      <c r="A30" s="4" t="s">
        <v>1615</v>
      </c>
      <c r="B30" s="5" t="n">
        <v>-178</v>
      </c>
      <c r="C30" s="5" t="n">
        <v>2234</v>
      </c>
      <c r="D30" s="5" t="n">
        <v>-1342</v>
      </c>
    </row>
    <row r="31" spans="1:4">
      <c r="A31" s="4" t="s">
        <v>1257</v>
      </c>
      <c r="B31" s="5" t="n">
        <v>-2980</v>
      </c>
      <c r="C31" s="5" t="n">
        <v>-2802</v>
      </c>
      <c r="D31" s="5" t="n">
        <v>-5036</v>
      </c>
    </row>
    <row r="32" spans="1:4">
      <c r="A32" s="4" t="s">
        <v>1623</v>
      </c>
    </row>
    <row r="33" spans="1:4">
      <c r="A33" s="3" t="s">
        <v>1584</v>
      </c>
    </row>
    <row r="34" spans="1:4">
      <c r="A34" s="4" t="s">
        <v>1254</v>
      </c>
      <c r="B34" s="5" t="n">
        <v>-7969</v>
      </c>
      <c r="C34" s="5" t="n">
        <v>-9944</v>
      </c>
      <c r="D34" s="5" t="n">
        <v>-5171</v>
      </c>
    </row>
    <row r="35" spans="1:4">
      <c r="A35" s="4" t="s">
        <v>1607</v>
      </c>
      <c r="B35" s="5" t="n">
        <v>-1910</v>
      </c>
      <c r="C35" s="5" t="n">
        <v>2268</v>
      </c>
      <c r="D35" s="5" t="n">
        <v>-6337</v>
      </c>
    </row>
    <row r="36" spans="1:4">
      <c r="A36" s="4" t="s">
        <v>1608</v>
      </c>
      <c r="B36" s="5" t="n">
        <v>504</v>
      </c>
      <c r="C36" s="5" t="n">
        <v>801</v>
      </c>
      <c r="D36" s="5" t="n">
        <v>632</v>
      </c>
    </row>
    <row r="37" spans="1:4">
      <c r="A37" s="4" t="s">
        <v>1609</v>
      </c>
      <c r="B37" s="5" t="n">
        <v>-5</v>
      </c>
      <c r="C37" s="5" t="n">
        <v>-5</v>
      </c>
      <c r="D37" s="5" t="n">
        <v>-1</v>
      </c>
    </row>
    <row r="38" spans="1:4">
      <c r="A38" s="4" t="s">
        <v>1611</v>
      </c>
      <c r="B38" s="5" t="n">
        <v>93</v>
      </c>
      <c r="C38" s="5" t="n">
        <v>-240</v>
      </c>
      <c r="D38" s="5" t="n">
        <v>254</v>
      </c>
    </row>
    <row r="39" spans="1:4">
      <c r="A39" s="4" t="s">
        <v>1613</v>
      </c>
      <c r="B39" s="5" t="n">
        <v>-9</v>
      </c>
      <c r="C39" s="5" t="n">
        <v>-67</v>
      </c>
      <c r="D39" s="5" t="n">
        <v>211</v>
      </c>
    </row>
    <row r="40" spans="1:4">
      <c r="A40" s="4" t="s">
        <v>1615</v>
      </c>
      <c r="B40" s="5" t="n">
        <v>62</v>
      </c>
      <c r="C40" s="5" t="n">
        <v>-782</v>
      </c>
      <c r="D40" s="5" t="n">
        <v>468</v>
      </c>
    </row>
    <row r="41" spans="1:4">
      <c r="A41" s="4" t="s">
        <v>1257</v>
      </c>
      <c r="B41" s="5" t="n">
        <v>-9234</v>
      </c>
      <c r="C41" s="5" t="n">
        <v>-7969</v>
      </c>
      <c r="D41" s="5" t="n">
        <v>-9944</v>
      </c>
    </row>
    <row r="42" spans="1:4">
      <c r="A42" s="4" t="s">
        <v>1624</v>
      </c>
    </row>
    <row r="43" spans="1:4">
      <c r="A43" s="3" t="s">
        <v>1584</v>
      </c>
    </row>
    <row r="44" spans="1:4">
      <c r="A44" s="4" t="s">
        <v>1254</v>
      </c>
      <c r="B44" s="5" t="n">
        <v>15627</v>
      </c>
      <c r="C44" s="5" t="n">
        <v>19047</v>
      </c>
      <c r="D44" s="5" t="n">
        <v>10231</v>
      </c>
    </row>
    <row r="45" spans="1:4">
      <c r="A45" s="4" t="s">
        <v>1607</v>
      </c>
      <c r="B45" s="5" t="n">
        <v>3748</v>
      </c>
      <c r="C45" s="5" t="n">
        <v>-4043</v>
      </c>
      <c r="D45" s="5" t="n">
        <v>11736</v>
      </c>
    </row>
    <row r="46" spans="1:4">
      <c r="A46" s="4" t="s">
        <v>1608</v>
      </c>
      <c r="B46" s="5" t="n">
        <v>-990</v>
      </c>
      <c r="C46" s="5" t="n">
        <v>-1427</v>
      </c>
      <c r="D46" s="5" t="n">
        <v>-1175</v>
      </c>
    </row>
    <row r="47" spans="1:4">
      <c r="A47" s="4" t="s">
        <v>1609</v>
      </c>
      <c r="B47" s="5" t="n">
        <v>11</v>
      </c>
      <c r="C47" s="5" t="n">
        <v>10</v>
      </c>
      <c r="D47" s="5" t="n">
        <v>3</v>
      </c>
    </row>
    <row r="48" spans="1:4">
      <c r="A48" s="4" t="s">
        <v>1611</v>
      </c>
      <c r="B48" s="5" t="n">
        <v>-203</v>
      </c>
      <c r="C48" s="5" t="n">
        <v>455</v>
      </c>
      <c r="D48" s="5" t="n">
        <v>-482</v>
      </c>
    </row>
    <row r="49" spans="1:4">
      <c r="A49" s="4" t="s">
        <v>1613</v>
      </c>
      <c r="B49" s="5" t="n">
        <v>-63</v>
      </c>
      <c r="C49" s="5" t="n">
        <v>133</v>
      </c>
      <c r="D49" s="5" t="n">
        <v>-392</v>
      </c>
    </row>
    <row r="50" spans="1:4">
      <c r="A50" s="4" t="s">
        <v>1615</v>
      </c>
      <c r="B50" s="5" t="n">
        <v>-116</v>
      </c>
      <c r="C50" s="5" t="n">
        <v>1452</v>
      </c>
      <c r="D50" s="5" t="n">
        <v>-874</v>
      </c>
    </row>
    <row r="51" spans="1:4">
      <c r="A51" s="4" t="s">
        <v>1257</v>
      </c>
      <c r="B51" s="6" t="n">
        <v>18014</v>
      </c>
      <c r="C51" s="6" t="n">
        <v>15627</v>
      </c>
      <c r="D51" s="6" t="n">
        <v>190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20"/>
    <col customWidth="1" max="7" min="7" width="20"/>
  </cols>
  <sheetData>
    <row r="1" spans="1:7">
      <c r="A1" s="1" t="s">
        <v>1625</v>
      </c>
      <c r="B1" s="2" t="s">
        <v>1524</v>
      </c>
      <c r="C1" s="2" t="s">
        <v>1524</v>
      </c>
      <c r="D1" s="2" t="s">
        <v>1349</v>
      </c>
      <c r="E1" s="2" t="s">
        <v>1626</v>
      </c>
      <c r="F1" s="2" t="s">
        <v>1627</v>
      </c>
      <c r="G1" s="2" t="s">
        <v>1628</v>
      </c>
    </row>
    <row r="2" spans="1:7">
      <c r="A2" s="3" t="s">
        <v>1351</v>
      </c>
    </row>
    <row r="3" spans="1:7">
      <c r="A3" s="4" t="s">
        <v>1629</v>
      </c>
      <c r="E3" s="10" t="n">
        <v>5.1</v>
      </c>
      <c r="F3" s="10" t="n">
        <v>4.4</v>
      </c>
      <c r="G3" s="10" t="n">
        <v>4.3</v>
      </c>
    </row>
    <row r="4" spans="1:7">
      <c r="A4" s="4" t="s">
        <v>1406</v>
      </c>
    </row>
    <row r="5" spans="1:7">
      <c r="A5" s="3" t="s">
        <v>1351</v>
      </c>
    </row>
    <row r="6" spans="1:7">
      <c r="A6" s="4" t="s">
        <v>1630</v>
      </c>
      <c r="D6" s="6" t="n">
        <v>500000000</v>
      </c>
    </row>
    <row r="7" spans="1:7">
      <c r="A7" s="4" t="s">
        <v>1399</v>
      </c>
      <c r="D7" s="4" t="s">
        <v>1403</v>
      </c>
    </row>
    <row r="8" spans="1:7">
      <c r="A8" s="4" t="s">
        <v>1409</v>
      </c>
      <c r="D8" s="12" t="n">
        <v>10.1235</v>
      </c>
    </row>
    <row r="9" spans="1:7">
      <c r="A9" s="4" t="s">
        <v>1631</v>
      </c>
      <c r="D9" s="6" t="n">
        <v>1000</v>
      </c>
    </row>
    <row r="10" spans="1:7">
      <c r="A10" s="4" t="s">
        <v>1411</v>
      </c>
      <c r="D10" s="7" t="n">
        <v>98.78</v>
      </c>
    </row>
    <row r="11" spans="1:7">
      <c r="A11" s="4" t="s">
        <v>222</v>
      </c>
    </row>
    <row r="12" spans="1:7">
      <c r="A12" s="3" t="s">
        <v>1351</v>
      </c>
    </row>
    <row r="13" spans="1:7">
      <c r="A13" s="4" t="s">
        <v>1632</v>
      </c>
      <c r="B13" s="5" t="n">
        <v>2</v>
      </c>
      <c r="C13" s="5"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33</v>
      </c>
      <c r="B1" s="2" t="s">
        <v>587</v>
      </c>
      <c r="J1" s="2" t="s">
        <v>1</v>
      </c>
    </row>
    <row r="2" spans="1:15">
      <c r="B2" s="2" t="s">
        <v>2</v>
      </c>
      <c r="C2" s="2" t="s">
        <v>1634</v>
      </c>
      <c r="D2" s="2" t="s">
        <v>4</v>
      </c>
      <c r="E2" s="2" t="s">
        <v>1635</v>
      </c>
      <c r="F2" s="2" t="s">
        <v>32</v>
      </c>
      <c r="G2" s="2" t="s">
        <v>1636</v>
      </c>
      <c r="H2" s="2" t="s">
        <v>1637</v>
      </c>
      <c r="I2" s="2" t="s">
        <v>1638</v>
      </c>
      <c r="J2" s="2" t="s">
        <v>2</v>
      </c>
      <c r="L2" s="2" t="s">
        <v>32</v>
      </c>
      <c r="N2" s="2" t="s">
        <v>98</v>
      </c>
    </row>
    <row r="3" spans="1:15">
      <c r="A3" s="3" t="s">
        <v>1639</v>
      </c>
    </row>
    <row r="4" spans="1:15">
      <c r="A4" s="4" t="s">
        <v>125</v>
      </c>
      <c r="B4" s="6" t="n">
        <v>-9</v>
      </c>
      <c r="C4" s="6" t="n">
        <v>-5</v>
      </c>
      <c r="D4" s="6" t="n">
        <v>-4</v>
      </c>
      <c r="E4" s="6" t="n">
        <v>-33</v>
      </c>
      <c r="F4" s="6" t="n">
        <v>-5</v>
      </c>
      <c r="G4" s="6" t="n">
        <v>-2</v>
      </c>
      <c r="H4" s="6" t="n">
        <v>-53</v>
      </c>
      <c r="I4" s="6" t="n">
        <v>-10</v>
      </c>
      <c r="J4" s="6" t="n">
        <v>-51</v>
      </c>
      <c r="L4" s="6" t="n">
        <v>-70</v>
      </c>
      <c r="N4" s="6" t="n">
        <v>-57</v>
      </c>
    </row>
    <row r="5" spans="1:15">
      <c r="A5" s="3" t="s">
        <v>1640</v>
      </c>
    </row>
    <row r="6" spans="1:15">
      <c r="A6" s="4" t="s">
        <v>1641</v>
      </c>
      <c r="B6" s="7" t="n">
        <v>0.65</v>
      </c>
      <c r="C6" s="7" t="n">
        <v>4.14</v>
      </c>
      <c r="D6" s="7" t="n">
        <v>2.06</v>
      </c>
      <c r="E6" s="7" t="n">
        <v>2.97</v>
      </c>
      <c r="F6" s="7" t="n">
        <v>1.62</v>
      </c>
      <c r="G6" s="7" t="n">
        <v>3.22</v>
      </c>
      <c r="H6" s="7" t="n">
        <v>3.07</v>
      </c>
      <c r="I6" s="7" t="n">
        <v>4.44</v>
      </c>
      <c r="J6" s="7" t="n">
        <v>9.85</v>
      </c>
      <c r="K6" s="4" t="s">
        <v>35</v>
      </c>
      <c r="L6" s="7" t="n">
        <v>12.37</v>
      </c>
      <c r="M6" s="4" t="s">
        <v>35</v>
      </c>
      <c r="N6" s="7" t="n">
        <v>3.23</v>
      </c>
      <c r="O6" s="4" t="s">
        <v>35</v>
      </c>
    </row>
    <row r="7" spans="1:15">
      <c r="A7" s="3" t="s">
        <v>1642</v>
      </c>
    </row>
    <row r="8" spans="1:15">
      <c r="A8" s="4" t="s">
        <v>1641</v>
      </c>
      <c r="B8" s="7" t="n">
        <v>0.65</v>
      </c>
      <c r="C8" s="7" t="n">
        <v>4.07</v>
      </c>
      <c r="D8" s="7" t="n">
        <v>2.04</v>
      </c>
      <c r="E8" s="7" t="n">
        <v>2.93</v>
      </c>
      <c r="F8" s="7" t="n">
        <v>1.6</v>
      </c>
      <c r="G8" s="7" t="n">
        <v>3.16</v>
      </c>
      <c r="H8" s="7" t="n">
        <v>3.03</v>
      </c>
      <c r="I8" s="7" t="n">
        <v>4.37</v>
      </c>
      <c r="J8" s="7" t="n">
        <v>9.710000000000001</v>
      </c>
      <c r="K8" s="4" t="s">
        <v>35</v>
      </c>
      <c r="L8" s="7" t="n">
        <v>12.17</v>
      </c>
      <c r="M8" s="4" t="s">
        <v>35</v>
      </c>
      <c r="N8" s="7" t="n">
        <v>3.2</v>
      </c>
      <c r="O8" s="4" t="s">
        <v>35</v>
      </c>
    </row>
    <row r="9" spans="1:15">
      <c r="A9" s="4" t="s">
        <v>147</v>
      </c>
    </row>
    <row r="10" spans="1:15">
      <c r="A10" s="3" t="s">
        <v>1639</v>
      </c>
    </row>
    <row r="11" spans="1:15">
      <c r="A11" s="4" t="s">
        <v>1643</v>
      </c>
      <c r="J11" s="6" t="n">
        <v>4419</v>
      </c>
      <c r="L11" s="6" t="n">
        <v>5712</v>
      </c>
      <c r="N11" s="6" t="n">
        <v>1579</v>
      </c>
    </row>
    <row r="12" spans="1:15">
      <c r="A12" s="4" t="s">
        <v>1644</v>
      </c>
      <c r="N12" s="5" t="n">
        <v>-27</v>
      </c>
    </row>
    <row r="13" spans="1:15">
      <c r="A13" s="4" t="s">
        <v>125</v>
      </c>
      <c r="J13" s="5" t="n">
        <v>51</v>
      </c>
      <c r="L13" s="5" t="n">
        <v>70</v>
      </c>
      <c r="N13" s="5" t="n">
        <v>57</v>
      </c>
    </row>
    <row r="14" spans="1:15">
      <c r="A14" s="4" t="s">
        <v>1645</v>
      </c>
      <c r="J14" s="5" t="n">
        <v>50</v>
      </c>
      <c r="L14" s="5" t="n">
        <v>55</v>
      </c>
      <c r="N14" s="5" t="n">
        <v>14</v>
      </c>
    </row>
    <row r="15" spans="1:15">
      <c r="A15" s="4" t="s">
        <v>1646</v>
      </c>
      <c r="J15" s="5" t="n">
        <v>4318</v>
      </c>
      <c r="L15" s="5" t="n">
        <v>5587</v>
      </c>
      <c r="N15" s="5" t="n">
        <v>1481</v>
      </c>
    </row>
    <row r="16" spans="1:15">
      <c r="A16" s="4" t="s">
        <v>1647</v>
      </c>
      <c r="J16" s="5" t="n">
        <v>50</v>
      </c>
      <c r="L16" s="5" t="n">
        <v>55</v>
      </c>
      <c r="N16" s="5" t="n">
        <v>14</v>
      </c>
    </row>
    <row r="17" spans="1:15">
      <c r="A17" s="4" t="s">
        <v>1648</v>
      </c>
      <c r="J17" s="5" t="n">
        <v>49</v>
      </c>
      <c r="L17" s="5" t="n">
        <v>54</v>
      </c>
      <c r="N17" s="5" t="n">
        <v>14</v>
      </c>
    </row>
    <row r="18" spans="1:15">
      <c r="A18" s="4" t="s">
        <v>1649</v>
      </c>
      <c r="J18" s="5" t="n">
        <v>17</v>
      </c>
      <c r="L18" s="5" t="n">
        <v>17</v>
      </c>
      <c r="N18" s="5" t="n">
        <v>17</v>
      </c>
    </row>
    <row r="19" spans="1:15">
      <c r="A19" s="4" t="s">
        <v>1646</v>
      </c>
      <c r="J19" s="6" t="n">
        <v>4336</v>
      </c>
      <c r="L19" s="6" t="n">
        <v>5605</v>
      </c>
      <c r="N19" s="6" t="n">
        <v>1498</v>
      </c>
    </row>
    <row r="20" spans="1:15">
      <c r="A20" s="3" t="s">
        <v>1650</v>
      </c>
    </row>
    <row r="21" spans="1:15">
      <c r="A21" s="4" t="s">
        <v>1651</v>
      </c>
      <c r="J21" s="10" t="n">
        <v>438.2</v>
      </c>
      <c r="L21" s="10" t="n">
        <v>451.7</v>
      </c>
      <c r="N21" s="10" t="n">
        <v>458.5</v>
      </c>
    </row>
    <row r="22" spans="1:15">
      <c r="A22" s="4" t="s">
        <v>1652</v>
      </c>
      <c r="J22" s="10" t="n">
        <v>1.8</v>
      </c>
      <c r="L22" s="10" t="n">
        <v>2.3</v>
      </c>
      <c r="N22" s="5" t="n">
        <v>3</v>
      </c>
    </row>
    <row r="23" spans="1:15">
      <c r="A23" s="4" t="s">
        <v>1653</v>
      </c>
      <c r="J23" s="10" t="n">
        <v>0.9</v>
      </c>
      <c r="L23" s="10" t="n">
        <v>0.9</v>
      </c>
      <c r="N23" s="10" t="n">
        <v>0.8</v>
      </c>
    </row>
    <row r="24" spans="1:15">
      <c r="A24" s="4" t="s">
        <v>1654</v>
      </c>
      <c r="J24" s="10" t="n">
        <v>5.7</v>
      </c>
      <c r="L24" s="10" t="n">
        <v>5.5</v>
      </c>
      <c r="N24" s="10" t="n">
        <v>5.4</v>
      </c>
    </row>
    <row r="25" spans="1:15">
      <c r="A25" s="4" t="s">
        <v>1651</v>
      </c>
      <c r="J25" s="10" t="n">
        <v>446.6</v>
      </c>
      <c r="L25" s="10" t="n">
        <v>460.4</v>
      </c>
      <c r="N25" s="10" t="n">
        <v>467.7</v>
      </c>
    </row>
    <row r="26" spans="1:15">
      <c r="A26" s="3" t="s">
        <v>1640</v>
      </c>
    </row>
    <row r="27" spans="1:15">
      <c r="A27" s="4" t="s">
        <v>1641</v>
      </c>
      <c r="J27" s="7" t="n">
        <v>9.85</v>
      </c>
      <c r="L27" s="7" t="n">
        <v>12.37</v>
      </c>
      <c r="N27" s="7" t="n">
        <v>3.23</v>
      </c>
    </row>
    <row r="28" spans="1:15">
      <c r="A28" s="3" t="s">
        <v>1642</v>
      </c>
    </row>
    <row r="29" spans="1:15">
      <c r="A29" s="4" t="s">
        <v>1641</v>
      </c>
      <c r="J29" s="7" t="n">
        <v>9.710000000000001</v>
      </c>
      <c r="L29" s="7" t="n">
        <v>12.17</v>
      </c>
      <c r="N29" s="7" t="n">
        <v>3.2</v>
      </c>
    </row>
    <row r="30" spans="1:15"/>
    <row r="31" spans="1:15">
      <c r="A31" s="4" t="s">
        <v>35</v>
      </c>
      <c r="B31" s="4" t="s">
        <v>133</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2</v>
      </c>
      <c r="D2" s="2" t="s">
        <v>98</v>
      </c>
    </row>
    <row r="3" spans="1:4">
      <c r="A3" s="3" t="s">
        <v>1656</v>
      </c>
    </row>
    <row r="4" spans="1:4">
      <c r="A4" s="4" t="s">
        <v>1657</v>
      </c>
      <c r="B4" s="10" t="n">
        <v>2.7</v>
      </c>
      <c r="C4" s="10" t="n">
        <v>2.4</v>
      </c>
      <c r="D4" s="10" t="n">
        <v>1.9</v>
      </c>
    </row>
    <row r="5" spans="1:4">
      <c r="A5" s="4" t="s">
        <v>1658</v>
      </c>
    </row>
    <row r="6" spans="1:4">
      <c r="A6" s="3" t="s">
        <v>1656</v>
      </c>
    </row>
    <row r="7" spans="1:4">
      <c r="A7" s="4" t="s">
        <v>1657</v>
      </c>
      <c r="B7" s="10" t="n">
        <v>2.7</v>
      </c>
      <c r="C7" s="10" t="n">
        <v>2.4</v>
      </c>
      <c r="D7" s="10" t="n">
        <v>1.9</v>
      </c>
    </row>
    <row r="8" spans="1:4">
      <c r="A8" s="4" t="s">
        <v>1659</v>
      </c>
      <c r="B8" s="7" t="n">
        <v>83.97</v>
      </c>
      <c r="C8" s="7" t="n">
        <v>87.97</v>
      </c>
      <c r="D8" s="7" t="n">
        <v>90.3</v>
      </c>
    </row>
    <row r="9" spans="1:4">
      <c r="A9" s="4" t="s">
        <v>1660</v>
      </c>
    </row>
    <row r="10" spans="1:4">
      <c r="A10" s="3" t="s">
        <v>1656</v>
      </c>
    </row>
    <row r="11" spans="1:4">
      <c r="A11" s="4" t="s">
        <v>1657</v>
      </c>
      <c r="B11" s="5" t="n">
        <v>0</v>
      </c>
      <c r="C11" s="5" t="n">
        <v>0</v>
      </c>
      <c r="D11" s="5" t="n">
        <v>0</v>
      </c>
    </row>
    <row r="12" spans="1:4">
      <c r="A12" s="4" t="s">
        <v>1661</v>
      </c>
    </row>
    <row r="13" spans="1:4">
      <c r="A13" s="3" t="s">
        <v>1656</v>
      </c>
    </row>
    <row r="14" spans="1:4">
      <c r="A14" s="4" t="s">
        <v>1657</v>
      </c>
      <c r="B14" s="5" t="n">
        <v>0</v>
      </c>
      <c r="C14" s="5" t="n">
        <v>0</v>
      </c>
      <c r="D14"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62</v>
      </c>
      <c r="B1" s="2" t="s">
        <v>1</v>
      </c>
    </row>
    <row r="2" spans="1:4">
      <c r="B2" s="2" t="s">
        <v>2</v>
      </c>
      <c r="C2" s="2" t="s">
        <v>32</v>
      </c>
      <c r="D2" s="2" t="s">
        <v>98</v>
      </c>
    </row>
    <row r="3" spans="1:4">
      <c r="A3" s="3" t="s">
        <v>1663</v>
      </c>
    </row>
    <row r="4" spans="1:4">
      <c r="A4" s="4" t="s">
        <v>1664</v>
      </c>
      <c r="B4" s="6" t="n">
        <v>18</v>
      </c>
      <c r="C4" s="6" t="n">
        <v>21</v>
      </c>
      <c r="D4" s="6" t="n">
        <v>15</v>
      </c>
    </row>
    <row r="5" spans="1:4">
      <c r="A5" s="4" t="s">
        <v>1665</v>
      </c>
    </row>
    <row r="6" spans="1:4">
      <c r="A6" s="3" t="s">
        <v>1663</v>
      </c>
    </row>
    <row r="7" spans="1:4">
      <c r="A7" s="4" t="s">
        <v>1666</v>
      </c>
      <c r="B7" s="5" t="n">
        <v>26157173</v>
      </c>
    </row>
    <row r="8" spans="1:4">
      <c r="A8" s="4" t="s">
        <v>1667</v>
      </c>
    </row>
    <row r="9" spans="1:4">
      <c r="A9" s="3" t="s">
        <v>1663</v>
      </c>
    </row>
    <row r="10" spans="1:4">
      <c r="A10" s="4" t="s">
        <v>1668</v>
      </c>
      <c r="B10" s="4" t="s">
        <v>1391</v>
      </c>
    </row>
    <row r="11" spans="1:4">
      <c r="A11" s="4" t="s">
        <v>1669</v>
      </c>
      <c r="B11" s="7" t="n">
        <v>14.81</v>
      </c>
      <c r="C11" s="7" t="n">
        <v>18.45</v>
      </c>
      <c r="D11" s="7" t="n">
        <v>21.65</v>
      </c>
    </row>
    <row r="12" spans="1:4">
      <c r="A12" s="4" t="s">
        <v>1670</v>
      </c>
      <c r="B12" s="6" t="n">
        <v>120</v>
      </c>
      <c r="C12" s="6" t="n">
        <v>49</v>
      </c>
      <c r="D12" s="6" t="n">
        <v>97</v>
      </c>
    </row>
    <row r="13" spans="1:4">
      <c r="A13" s="4" t="s">
        <v>1671</v>
      </c>
      <c r="B13" s="6" t="n">
        <v>4</v>
      </c>
    </row>
    <row r="14" spans="1:4">
      <c r="A14" s="4" t="s">
        <v>1672</v>
      </c>
      <c r="B14" s="4" t="s">
        <v>1673</v>
      </c>
    </row>
    <row r="15" spans="1:4">
      <c r="A15" s="4" t="s">
        <v>1674</v>
      </c>
    </row>
    <row r="16" spans="1:4">
      <c r="A16" s="3" t="s">
        <v>1663</v>
      </c>
    </row>
    <row r="17" spans="1:4">
      <c r="A17" s="4" t="s">
        <v>1675</v>
      </c>
      <c r="B17" s="6" t="n">
        <v>128</v>
      </c>
      <c r="C17" s="6" t="n">
        <v>162</v>
      </c>
      <c r="D17" s="6" t="n">
        <v>145</v>
      </c>
    </row>
    <row r="18" spans="1:4">
      <c r="A18" s="4" t="s">
        <v>1676</v>
      </c>
      <c r="B18" s="5" t="n">
        <v>5994809</v>
      </c>
    </row>
    <row r="19" spans="1:4">
      <c r="A19" s="4" t="s">
        <v>1671</v>
      </c>
      <c r="B19" s="6" t="n">
        <v>113</v>
      </c>
    </row>
    <row r="20" spans="1:4">
      <c r="A20" s="4" t="s">
        <v>1672</v>
      </c>
      <c r="B20" s="4" t="s">
        <v>1677</v>
      </c>
    </row>
    <row r="21" spans="1:4">
      <c r="A21" s="4" t="s">
        <v>1678</v>
      </c>
    </row>
    <row r="22" spans="1:4">
      <c r="A22" s="3" t="s">
        <v>1663</v>
      </c>
    </row>
    <row r="23" spans="1:4">
      <c r="A23" s="4" t="s">
        <v>1679</v>
      </c>
      <c r="B23" s="7" t="n">
        <v>64.12</v>
      </c>
      <c r="C23" s="7" t="n">
        <v>78.40000000000001</v>
      </c>
      <c r="D23" s="7" t="n">
        <v>84.56</v>
      </c>
    </row>
    <row r="24" spans="1:4">
      <c r="A24" s="4" t="s">
        <v>1680</v>
      </c>
    </row>
    <row r="25" spans="1:4">
      <c r="A25" s="3" t="s">
        <v>1663</v>
      </c>
    </row>
    <row r="26" spans="1:4">
      <c r="A26" s="4" t="s">
        <v>1679</v>
      </c>
      <c r="B26" s="7" t="n">
        <v>104.06</v>
      </c>
      <c r="C26" s="7" t="n">
        <v>81.41</v>
      </c>
      <c r="D26" s="7" t="n">
        <v>90.45999999999999</v>
      </c>
    </row>
    <row r="27" spans="1:4">
      <c r="A27" s="4" t="s">
        <v>1681</v>
      </c>
    </row>
    <row r="28" spans="1:4">
      <c r="A28" s="3" t="s">
        <v>1663</v>
      </c>
    </row>
    <row r="29" spans="1:4">
      <c r="A29" s="4" t="s">
        <v>1682</v>
      </c>
      <c r="B29" s="6" t="n">
        <v>41</v>
      </c>
      <c r="C29" s="6" t="n">
        <v>20</v>
      </c>
      <c r="D29" s="6" t="n">
        <v>35</v>
      </c>
    </row>
    <row r="30" spans="1:4">
      <c r="A30" s="4" t="s">
        <v>1683</v>
      </c>
    </row>
    <row r="31" spans="1:4">
      <c r="A31" s="3" t="s">
        <v>1663</v>
      </c>
    </row>
    <row r="32" spans="1:4">
      <c r="A32" s="4" t="s">
        <v>1684</v>
      </c>
      <c r="B32" s="6" t="n">
        <v>46</v>
      </c>
      <c r="C32" s="6" t="n">
        <v>58</v>
      </c>
      <c r="D32" s="6" t="n">
        <v>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685</v>
      </c>
      <c r="B1" s="2" t="s">
        <v>1</v>
      </c>
    </row>
    <row r="2" spans="1:4">
      <c r="B2" s="2" t="s">
        <v>2</v>
      </c>
      <c r="C2" s="2" t="s">
        <v>32</v>
      </c>
      <c r="D2" s="2" t="s">
        <v>98</v>
      </c>
    </row>
    <row r="3" spans="1:4">
      <c r="A3" s="3" t="s">
        <v>274</v>
      </c>
    </row>
    <row r="4" spans="1:4">
      <c r="A4" s="4" t="s">
        <v>1686</v>
      </c>
      <c r="B4" s="4" t="s">
        <v>1687</v>
      </c>
      <c r="C4" s="4" t="s">
        <v>1688</v>
      </c>
      <c r="D4" s="4" t="s">
        <v>1689</v>
      </c>
    </row>
    <row r="5" spans="1:4">
      <c r="A5" s="4" t="s">
        <v>1690</v>
      </c>
      <c r="B5" s="4" t="s">
        <v>1513</v>
      </c>
      <c r="C5" s="4" t="s">
        <v>610</v>
      </c>
      <c r="D5" s="4" t="s">
        <v>1691</v>
      </c>
    </row>
    <row r="6" spans="1:4">
      <c r="A6" s="4" t="s">
        <v>1692</v>
      </c>
      <c r="B6" s="4" t="s">
        <v>1693</v>
      </c>
      <c r="C6" s="4" t="s">
        <v>1694</v>
      </c>
      <c r="D6" s="4" t="s">
        <v>1695</v>
      </c>
    </row>
    <row r="7" spans="1:4">
      <c r="A7" s="4" t="s">
        <v>1696</v>
      </c>
      <c r="B7" s="4" t="s">
        <v>1697</v>
      </c>
      <c r="C7" s="4" t="s">
        <v>1698</v>
      </c>
      <c r="D7" s="4" t="s">
        <v>16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2</v>
      </c>
      <c r="D2" s="2" t="s">
        <v>98</v>
      </c>
    </row>
    <row r="3" spans="1:4">
      <c r="A3" s="3" t="s">
        <v>1663</v>
      </c>
    </row>
    <row r="4" spans="1:4">
      <c r="A4" s="4" t="s">
        <v>1701</v>
      </c>
      <c r="B4" s="6" t="n">
        <v>202</v>
      </c>
      <c r="C4" s="6" t="n">
        <v>164</v>
      </c>
      <c r="D4" s="6" t="n">
        <v>166</v>
      </c>
    </row>
    <row r="5" spans="1:4">
      <c r="A5" s="4" t="s">
        <v>1702</v>
      </c>
      <c r="B5" s="5" t="n">
        <v>75</v>
      </c>
      <c r="C5" s="5" t="n">
        <v>62</v>
      </c>
      <c r="D5" s="5" t="n">
        <v>60</v>
      </c>
    </row>
    <row r="6" spans="1:4">
      <c r="A6" s="4" t="s">
        <v>1667</v>
      </c>
    </row>
    <row r="7" spans="1:4">
      <c r="A7" s="3" t="s">
        <v>1663</v>
      </c>
    </row>
    <row r="8" spans="1:4">
      <c r="A8" s="4" t="s">
        <v>1701</v>
      </c>
      <c r="B8" s="5" t="n">
        <v>19</v>
      </c>
      <c r="C8" s="5" t="n">
        <v>21</v>
      </c>
      <c r="D8" s="5" t="n">
        <v>25</v>
      </c>
    </row>
    <row r="9" spans="1:4">
      <c r="A9" s="4" t="s">
        <v>1702</v>
      </c>
      <c r="B9" s="5" t="n">
        <v>7</v>
      </c>
      <c r="C9" s="5" t="n">
        <v>8</v>
      </c>
      <c r="D9" s="5" t="n">
        <v>9</v>
      </c>
    </row>
    <row r="10" spans="1:4">
      <c r="A10" s="4" t="s">
        <v>1678</v>
      </c>
    </row>
    <row r="11" spans="1:4">
      <c r="A11" s="3" t="s">
        <v>1663</v>
      </c>
    </row>
    <row r="12" spans="1:4">
      <c r="A12" s="4" t="s">
        <v>1701</v>
      </c>
      <c r="B12" s="5" t="n">
        <v>126</v>
      </c>
      <c r="C12" s="5" t="n">
        <v>111</v>
      </c>
      <c r="D12" s="5" t="n">
        <v>95</v>
      </c>
    </row>
    <row r="13" spans="1:4">
      <c r="A13" s="4" t="s">
        <v>1702</v>
      </c>
      <c r="B13" s="5" t="n">
        <v>47</v>
      </c>
      <c r="C13" s="5" t="n">
        <v>42</v>
      </c>
      <c r="D13" s="5" t="n">
        <v>34</v>
      </c>
    </row>
    <row r="14" spans="1:4">
      <c r="A14" s="4" t="s">
        <v>1680</v>
      </c>
    </row>
    <row r="15" spans="1:4">
      <c r="A15" s="3" t="s">
        <v>1663</v>
      </c>
    </row>
    <row r="16" spans="1:4">
      <c r="A16" s="4" t="s">
        <v>1701</v>
      </c>
      <c r="B16" s="5" t="n">
        <v>57</v>
      </c>
      <c r="C16" s="5" t="n">
        <v>32</v>
      </c>
      <c r="D16" s="5" t="n">
        <v>46</v>
      </c>
    </row>
    <row r="17" spans="1:4">
      <c r="A17" s="4" t="s">
        <v>1702</v>
      </c>
      <c r="B17" s="6" t="n">
        <v>21</v>
      </c>
      <c r="C17" s="6" t="n">
        <v>12</v>
      </c>
      <c r="D17" s="6" t="n">
        <v>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703</v>
      </c>
      <c r="B1" s="2" t="s">
        <v>1</v>
      </c>
    </row>
    <row r="2" spans="1:2">
      <c r="B2" s="2" t="s">
        <v>1704</v>
      </c>
    </row>
    <row r="3" spans="1:2">
      <c r="A3" s="3" t="s">
        <v>1705</v>
      </c>
    </row>
    <row r="4" spans="1:2">
      <c r="A4" s="4" t="s">
        <v>1706</v>
      </c>
      <c r="B4" s="5" t="n">
        <v>10926146</v>
      </c>
    </row>
    <row r="5" spans="1:2">
      <c r="A5" s="4" t="s">
        <v>1707</v>
      </c>
      <c r="B5" s="5" t="n">
        <v>1219714</v>
      </c>
    </row>
    <row r="6" spans="1:2">
      <c r="A6" s="4" t="s">
        <v>1708</v>
      </c>
      <c r="B6" s="5" t="n">
        <v>-4986622</v>
      </c>
    </row>
    <row r="7" spans="1:2">
      <c r="A7" s="4" t="s">
        <v>1709</v>
      </c>
      <c r="B7" s="5" t="n">
        <v>-49299</v>
      </c>
    </row>
    <row r="8" spans="1:2">
      <c r="A8" s="4" t="s">
        <v>1710</v>
      </c>
      <c r="B8" s="5" t="n">
        <v>-371137</v>
      </c>
    </row>
    <row r="9" spans="1:2">
      <c r="A9" s="4" t="s">
        <v>1706</v>
      </c>
      <c r="B9" s="5" t="n">
        <v>6738802</v>
      </c>
    </row>
    <row r="10" spans="1:2">
      <c r="A10" s="4" t="s">
        <v>1711</v>
      </c>
      <c r="B10" s="5" t="n">
        <v>6693811</v>
      </c>
    </row>
    <row r="11" spans="1:2">
      <c r="A11" s="4" t="s">
        <v>1712</v>
      </c>
      <c r="B11" s="5" t="n">
        <v>4720572</v>
      </c>
    </row>
    <row r="12" spans="1:2">
      <c r="A12" s="3" t="s">
        <v>1713</v>
      </c>
    </row>
    <row r="13" spans="1:2">
      <c r="A13" s="4" t="s">
        <v>1714</v>
      </c>
      <c r="B13" s="7" t="n">
        <v>66.18000000000001</v>
      </c>
    </row>
    <row r="14" spans="1:2">
      <c r="A14" s="4" t="s">
        <v>1715</v>
      </c>
      <c r="B14" s="8" t="n">
        <v>63.73</v>
      </c>
    </row>
    <row r="15" spans="1:2">
      <c r="A15" s="4" t="s">
        <v>1716</v>
      </c>
      <c r="B15" s="8" t="n">
        <v>68.03</v>
      </c>
    </row>
    <row r="16" spans="1:2">
      <c r="A16" s="4" t="s">
        <v>1717</v>
      </c>
      <c r="B16" s="8" t="n">
        <v>73.23999999999999</v>
      </c>
    </row>
    <row r="17" spans="1:2">
      <c r="A17" s="4" t="s">
        <v>1718</v>
      </c>
      <c r="B17" s="8" t="n">
        <v>80.48</v>
      </c>
    </row>
    <row r="18" spans="1:2">
      <c r="A18" s="4" t="s">
        <v>1714</v>
      </c>
      <c r="B18" s="8" t="n">
        <v>63.53</v>
      </c>
    </row>
    <row r="19" spans="1:2">
      <c r="A19" s="4" t="s">
        <v>1719</v>
      </c>
      <c r="B19" s="8" t="n">
        <v>63.51</v>
      </c>
    </row>
    <row r="20" spans="1:2">
      <c r="A20" s="4" t="s">
        <v>1720</v>
      </c>
      <c r="B20" s="7" t="n">
        <v>60.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721</v>
      </c>
      <c r="B1" s="2" t="s">
        <v>1</v>
      </c>
    </row>
    <row r="2" spans="1:2">
      <c r="B2" s="2" t="s">
        <v>593</v>
      </c>
    </row>
    <row r="3" spans="1:2">
      <c r="A3" s="3" t="s">
        <v>1663</v>
      </c>
    </row>
    <row r="4" spans="1:2">
      <c r="A4" s="4" t="s">
        <v>1722</v>
      </c>
      <c r="B4" s="4" t="s">
        <v>1723</v>
      </c>
    </row>
    <row r="5" spans="1:2">
      <c r="A5" s="4" t="s">
        <v>1724</v>
      </c>
      <c r="B5" s="4" t="s">
        <v>1725</v>
      </c>
    </row>
    <row r="6" spans="1:2">
      <c r="A6" s="4" t="s">
        <v>1726</v>
      </c>
      <c r="B6" s="4" t="s">
        <v>1727</v>
      </c>
    </row>
    <row r="7" spans="1:2">
      <c r="A7" s="4" t="s">
        <v>1728</v>
      </c>
      <c r="B7" s="6" t="n">
        <v>273</v>
      </c>
    </row>
    <row r="8" spans="1:2">
      <c r="A8" s="4" t="s">
        <v>1729</v>
      </c>
      <c r="B8" s="5" t="n">
        <v>271</v>
      </c>
    </row>
    <row r="9" spans="1:2">
      <c r="A9" s="4" t="s">
        <v>1730</v>
      </c>
      <c r="B9" s="6" t="n">
        <v>20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v>
      </c>
      <c r="C2" s="2" t="s">
        <v>32</v>
      </c>
      <c r="D2" s="2" t="s">
        <v>98</v>
      </c>
    </row>
    <row r="3" spans="1:4">
      <c r="A3" s="3" t="s">
        <v>1732</v>
      </c>
    </row>
    <row r="4" spans="1:4">
      <c r="A4" s="4" t="s">
        <v>1733</v>
      </c>
      <c r="B4" s="4" t="s">
        <v>1192</v>
      </c>
      <c r="C4" s="4" t="s">
        <v>1192</v>
      </c>
      <c r="D4" s="4" t="s">
        <v>1192</v>
      </c>
    </row>
    <row r="5" spans="1:4">
      <c r="A5" s="4" t="s">
        <v>1734</v>
      </c>
      <c r="B5" s="4" t="s">
        <v>1735</v>
      </c>
      <c r="C5" s="4" t="s">
        <v>1735</v>
      </c>
      <c r="D5" s="4" t="s">
        <v>1735</v>
      </c>
    </row>
    <row r="6" spans="1:4">
      <c r="A6" s="4" t="s">
        <v>1678</v>
      </c>
    </row>
    <row r="7" spans="1:4">
      <c r="A7" s="3" t="s">
        <v>1736</v>
      </c>
    </row>
    <row r="8" spans="1:4">
      <c r="A8" s="4" t="s">
        <v>1737</v>
      </c>
      <c r="B8" s="5" t="n">
        <v>4354286</v>
      </c>
    </row>
    <row r="9" spans="1:4">
      <c r="A9" s="4" t="s">
        <v>1738</v>
      </c>
      <c r="B9" s="5" t="n">
        <v>2187653</v>
      </c>
    </row>
    <row r="10" spans="1:4">
      <c r="A10" s="4" t="s">
        <v>1739</v>
      </c>
      <c r="B10" s="5" t="n">
        <v>-110815</v>
      </c>
    </row>
    <row r="11" spans="1:4">
      <c r="A11" s="4" t="s">
        <v>1740</v>
      </c>
      <c r="B11" s="5" t="n">
        <v>-1451417</v>
      </c>
    </row>
    <row r="12" spans="1:4">
      <c r="A12" s="4" t="s">
        <v>1737</v>
      </c>
      <c r="B12" s="5" t="n">
        <v>4979707</v>
      </c>
      <c r="C12" s="5" t="n">
        <v>4354286</v>
      </c>
    </row>
    <row r="13" spans="1:4">
      <c r="A13" s="3" t="s">
        <v>1732</v>
      </c>
    </row>
    <row r="14" spans="1:4">
      <c r="A14" s="4" t="s">
        <v>1741</v>
      </c>
      <c r="B14" s="7" t="n">
        <v>73.5</v>
      </c>
    </row>
    <row r="15" spans="1:4">
      <c r="A15" s="4" t="s">
        <v>1679</v>
      </c>
      <c r="B15" s="8" t="n">
        <v>64.12</v>
      </c>
      <c r="C15" s="7" t="n">
        <v>78.40000000000001</v>
      </c>
      <c r="D15" s="7" t="n">
        <v>84.56</v>
      </c>
    </row>
    <row r="16" spans="1:4">
      <c r="A16" s="4" t="s">
        <v>1742</v>
      </c>
      <c r="B16" s="8" t="n">
        <v>72.13</v>
      </c>
    </row>
    <row r="17" spans="1:4">
      <c r="A17" s="4" t="s">
        <v>1743</v>
      </c>
      <c r="B17" s="8" t="n">
        <v>58.54</v>
      </c>
    </row>
    <row r="18" spans="1:4">
      <c r="A18" s="4" t="s">
        <v>1741</v>
      </c>
      <c r="B18" s="7" t="n">
        <v>73.77</v>
      </c>
      <c r="C18" s="7" t="n">
        <v>73.5</v>
      </c>
    </row>
    <row r="19" spans="1:4">
      <c r="A19" s="4" t="s">
        <v>1680</v>
      </c>
    </row>
    <row r="20" spans="1:4">
      <c r="A20" s="3" t="s">
        <v>1736</v>
      </c>
    </row>
    <row r="21" spans="1:4">
      <c r="A21" s="4" t="s">
        <v>1737</v>
      </c>
      <c r="B21" s="5" t="n">
        <v>1390497</v>
      </c>
    </row>
    <row r="22" spans="1:4">
      <c r="A22" s="4" t="s">
        <v>1738</v>
      </c>
      <c r="B22" s="5" t="n">
        <v>694501</v>
      </c>
    </row>
    <row r="23" spans="1:4">
      <c r="A23" s="4" t="s">
        <v>1739</v>
      </c>
      <c r="B23" s="5" t="n">
        <v>-41676</v>
      </c>
    </row>
    <row r="24" spans="1:4">
      <c r="A24" s="4" t="s">
        <v>1744</v>
      </c>
      <c r="B24" s="5" t="n">
        <v>188838</v>
      </c>
    </row>
    <row r="25" spans="1:4">
      <c r="A25" s="4" t="s">
        <v>1740</v>
      </c>
      <c r="B25" s="5" t="n">
        <v>-568487</v>
      </c>
    </row>
    <row r="26" spans="1:4">
      <c r="A26" s="4" t="s">
        <v>1737</v>
      </c>
      <c r="B26" s="5" t="n">
        <v>1663673</v>
      </c>
      <c r="C26" s="5" t="n">
        <v>1390497</v>
      </c>
    </row>
    <row r="27" spans="1:4">
      <c r="A27" s="3" t="s">
        <v>1732</v>
      </c>
    </row>
    <row r="28" spans="1:4">
      <c r="A28" s="4" t="s">
        <v>1741</v>
      </c>
      <c r="B28" s="7" t="n">
        <v>81.41</v>
      </c>
    </row>
    <row r="29" spans="1:4">
      <c r="A29" s="4" t="s">
        <v>1679</v>
      </c>
      <c r="B29" s="8" t="n">
        <v>104.06</v>
      </c>
      <c r="C29" s="7" t="n">
        <v>81.41</v>
      </c>
      <c r="D29" s="7" t="n">
        <v>90.45999999999999</v>
      </c>
    </row>
    <row r="30" spans="1:4">
      <c r="A30" s="4" t="s">
        <v>1742</v>
      </c>
      <c r="B30" s="8" t="n">
        <v>76.73</v>
      </c>
    </row>
    <row r="31" spans="1:4">
      <c r="A31" s="4" t="s">
        <v>1745</v>
      </c>
      <c r="B31" s="8" t="n">
        <v>63.59</v>
      </c>
    </row>
    <row r="32" spans="1:4">
      <c r="A32" s="4" t="s">
        <v>1743</v>
      </c>
      <c r="B32" s="8" t="n">
        <v>63.71</v>
      </c>
    </row>
    <row r="33" spans="1:4">
      <c r="A33" s="4" t="s">
        <v>1741</v>
      </c>
      <c r="B33" s="7" t="n">
        <v>104.06</v>
      </c>
      <c r="C33" s="7" t="n">
        <v>81.4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1746</v>
      </c>
      <c r="B1" s="2" t="s">
        <v>1</v>
      </c>
    </row>
    <row r="2" spans="1:5">
      <c r="B2" s="2" t="s">
        <v>1747</v>
      </c>
      <c r="C2" s="2" t="s">
        <v>591</v>
      </c>
      <c r="D2" s="2" t="s">
        <v>592</v>
      </c>
      <c r="E2" s="2" t="s">
        <v>604</v>
      </c>
    </row>
    <row r="3" spans="1:5">
      <c r="A3" s="3" t="s">
        <v>1748</v>
      </c>
    </row>
    <row r="4" spans="1:5">
      <c r="A4" s="4" t="s">
        <v>1749</v>
      </c>
      <c r="B4" s="4" t="s">
        <v>773</v>
      </c>
    </row>
    <row r="5" spans="1:5">
      <c r="A5" s="4" t="s">
        <v>1750</v>
      </c>
    </row>
    <row r="6" spans="1:5">
      <c r="A6" s="3" t="s">
        <v>1748</v>
      </c>
    </row>
    <row r="7" spans="1:5">
      <c r="A7" s="4" t="s">
        <v>1751</v>
      </c>
      <c r="B7" s="6" t="n">
        <v>72</v>
      </c>
      <c r="C7" s="6" t="n">
        <v>64</v>
      </c>
      <c r="D7" s="6" t="n">
        <v>60</v>
      </c>
    </row>
    <row r="8" spans="1:5">
      <c r="A8" s="4" t="s">
        <v>63</v>
      </c>
    </row>
    <row r="9" spans="1:5">
      <c r="A9" s="3" t="s">
        <v>1748</v>
      </c>
    </row>
    <row r="10" spans="1:5">
      <c r="A10" s="4" t="s">
        <v>1752</v>
      </c>
      <c r="B10" s="5" t="n">
        <v>20</v>
      </c>
      <c r="C10" s="5" t="n">
        <v>48</v>
      </c>
    </row>
    <row r="11" spans="1:5">
      <c r="A11" s="4" t="s">
        <v>1753</v>
      </c>
    </row>
    <row r="12" spans="1:5">
      <c r="A12" s="3" t="s">
        <v>1748</v>
      </c>
    </row>
    <row r="13" spans="1:5">
      <c r="A13" s="4" t="s">
        <v>1754</v>
      </c>
      <c r="B13" s="5" t="n">
        <v>1227</v>
      </c>
      <c r="C13" s="5" t="n">
        <v>1175</v>
      </c>
    </row>
    <row r="14" spans="1:5">
      <c r="A14" s="4" t="s">
        <v>1755</v>
      </c>
      <c r="B14" s="5" t="n">
        <v>0</v>
      </c>
      <c r="C14" s="5" t="n">
        <v>95</v>
      </c>
    </row>
    <row r="15" spans="1:5">
      <c r="A15" s="4" t="s">
        <v>1756</v>
      </c>
      <c r="B15" s="5" t="n">
        <v>829</v>
      </c>
      <c r="C15" s="5" t="n">
        <v>722</v>
      </c>
    </row>
    <row r="16" spans="1:5">
      <c r="A16" s="4" t="s">
        <v>1757</v>
      </c>
    </row>
    <row r="17" spans="1:5">
      <c r="A17" s="3" t="s">
        <v>1748</v>
      </c>
    </row>
    <row r="18" spans="1:5">
      <c r="A18" s="4" t="s">
        <v>1754</v>
      </c>
      <c r="B18" s="5" t="n">
        <v>81</v>
      </c>
      <c r="C18" s="5" t="n">
        <v>78</v>
      </c>
    </row>
    <row r="19" spans="1:5">
      <c r="A19" s="4" t="s">
        <v>1756</v>
      </c>
      <c r="B19" s="6" t="n">
        <v>115</v>
      </c>
      <c r="C19" s="6" t="n">
        <v>118</v>
      </c>
    </row>
    <row r="20" spans="1:5">
      <c r="A20" s="4" t="s">
        <v>1758</v>
      </c>
    </row>
    <row r="21" spans="1:5">
      <c r="A21" s="3" t="s">
        <v>1748</v>
      </c>
    </row>
    <row r="22" spans="1:5">
      <c r="A22" s="4" t="s">
        <v>1759</v>
      </c>
      <c r="B22" s="4" t="s">
        <v>1168</v>
      </c>
      <c r="C22" s="4" t="s">
        <v>1760</v>
      </c>
    </row>
    <row r="23" spans="1:5">
      <c r="A23" s="4" t="s">
        <v>1761</v>
      </c>
      <c r="B23" s="4" t="s">
        <v>1358</v>
      </c>
      <c r="C23" s="4" t="s">
        <v>1358</v>
      </c>
    </row>
    <row r="24" spans="1:5">
      <c r="A24" s="4" t="s">
        <v>1762</v>
      </c>
    </row>
    <row r="25" spans="1:5">
      <c r="A25" s="3" t="s">
        <v>1748</v>
      </c>
    </row>
    <row r="26" spans="1:5">
      <c r="A26" s="4" t="s">
        <v>1754</v>
      </c>
      <c r="B26" s="6" t="n">
        <v>12917</v>
      </c>
      <c r="C26" s="6" t="n">
        <v>12221</v>
      </c>
      <c r="D26" s="5" t="n">
        <v>12545</v>
      </c>
    </row>
    <row r="27" spans="1:5">
      <c r="A27" s="4" t="s">
        <v>1756</v>
      </c>
      <c r="B27" s="6" t="n">
        <v>12861</v>
      </c>
      <c r="C27" s="6" t="n">
        <v>12541</v>
      </c>
      <c r="D27" s="6" t="n">
        <v>13028</v>
      </c>
    </row>
    <row r="28" spans="1:5">
      <c r="A28" s="4" t="s">
        <v>1761</v>
      </c>
      <c r="B28" s="4" t="s">
        <v>607</v>
      </c>
      <c r="C28" s="4" t="s">
        <v>607</v>
      </c>
    </row>
    <row r="29" spans="1:5">
      <c r="A29" s="4" t="s">
        <v>1763</v>
      </c>
      <c r="B29" s="4" t="s">
        <v>1764</v>
      </c>
      <c r="C29" s="4" t="s">
        <v>1354</v>
      </c>
      <c r="D29" s="4" t="s">
        <v>1765</v>
      </c>
      <c r="E29" s="4" t="s">
        <v>1766</v>
      </c>
    </row>
    <row r="30" spans="1:5">
      <c r="A30" s="4" t="s">
        <v>1767</v>
      </c>
      <c r="B30" s="4" t="s">
        <v>1768</v>
      </c>
      <c r="C30" s="4" t="s">
        <v>1768</v>
      </c>
      <c r="D30" s="4" t="s">
        <v>1768</v>
      </c>
      <c r="E30" s="4" t="s">
        <v>1768</v>
      </c>
    </row>
    <row r="31" spans="1:5">
      <c r="A31" s="4" t="s">
        <v>1769</v>
      </c>
      <c r="B31" s="6" t="n">
        <v>150</v>
      </c>
    </row>
    <row r="32" spans="1:5">
      <c r="A32" s="4" t="s">
        <v>1770</v>
      </c>
    </row>
    <row r="33" spans="1:5">
      <c r="A33" s="3" t="s">
        <v>1748</v>
      </c>
    </row>
    <row r="34" spans="1:5">
      <c r="A34" s="4" t="s">
        <v>1754</v>
      </c>
      <c r="B34" s="5" t="n">
        <v>2084</v>
      </c>
      <c r="C34" s="6" t="n">
        <v>2159</v>
      </c>
      <c r="D34" s="6" t="n">
        <v>2233</v>
      </c>
    </row>
    <row r="35" spans="1:5">
      <c r="A35" s="4" t="s">
        <v>1756</v>
      </c>
      <c r="B35" s="6" t="n">
        <v>1531</v>
      </c>
      <c r="C35" s="6" t="n">
        <v>1584</v>
      </c>
      <c r="D35" s="6" t="n">
        <v>1717</v>
      </c>
    </row>
    <row r="36" spans="1:5">
      <c r="A36" s="4" t="s">
        <v>1761</v>
      </c>
      <c r="B36" s="4" t="s">
        <v>607</v>
      </c>
      <c r="C36" s="4" t="s">
        <v>607</v>
      </c>
    </row>
    <row r="37" spans="1:5">
      <c r="A37" s="4" t="s">
        <v>1763</v>
      </c>
      <c r="B37" s="4" t="s">
        <v>1771</v>
      </c>
      <c r="C37" s="4" t="s">
        <v>1772</v>
      </c>
      <c r="D37" s="4" t="s">
        <v>1773</v>
      </c>
      <c r="E37" s="4" t="s">
        <v>1774</v>
      </c>
    </row>
    <row r="38" spans="1:5">
      <c r="A38" s="4" t="s">
        <v>1767</v>
      </c>
      <c r="B38" s="4" t="s">
        <v>1775</v>
      </c>
      <c r="C38" s="4" t="s">
        <v>1775</v>
      </c>
      <c r="D38" s="4" t="s">
        <v>1775</v>
      </c>
      <c r="E38" s="4" t="s">
        <v>1775</v>
      </c>
    </row>
    <row r="39" spans="1:5">
      <c r="A39" s="4" t="s">
        <v>1769</v>
      </c>
      <c r="B39" s="6" t="n">
        <v>10</v>
      </c>
    </row>
    <row r="40" spans="1:5">
      <c r="A40" s="4" t="s">
        <v>625</v>
      </c>
    </row>
    <row r="41" spans="1:5">
      <c r="A41" s="3" t="s">
        <v>1748</v>
      </c>
    </row>
    <row r="42" spans="1:5">
      <c r="A42" s="4" t="s">
        <v>1763</v>
      </c>
      <c r="B42" s="4" t="s">
        <v>1776</v>
      </c>
    </row>
    <row r="43" spans="1:5">
      <c r="A43" s="4" t="s">
        <v>1777</v>
      </c>
    </row>
    <row r="44" spans="1:5">
      <c r="A44" s="3" t="s">
        <v>1748</v>
      </c>
    </row>
    <row r="45" spans="1:5">
      <c r="A45" s="4" t="s">
        <v>1778</v>
      </c>
      <c r="B45" s="5" t="n">
        <v>55</v>
      </c>
    </row>
    <row r="46" spans="1:5">
      <c r="A46" s="4" t="s">
        <v>1779</v>
      </c>
      <c r="B46" s="4" t="s">
        <v>1371</v>
      </c>
    </row>
    <row r="47" spans="1:5">
      <c r="A47" s="4" t="s">
        <v>618</v>
      </c>
    </row>
    <row r="48" spans="1:5">
      <c r="A48" s="3" t="s">
        <v>1748</v>
      </c>
    </row>
    <row r="49" spans="1:5">
      <c r="A49" s="4" t="s">
        <v>1763</v>
      </c>
      <c r="B49" s="4" t="s">
        <v>1408</v>
      </c>
    </row>
    <row r="50" spans="1:5">
      <c r="A50" s="4" t="s">
        <v>1780</v>
      </c>
    </row>
    <row r="51" spans="1:5">
      <c r="A51" s="3" t="s">
        <v>1748</v>
      </c>
    </row>
    <row r="52" spans="1:5">
      <c r="A52" s="4" t="s">
        <v>1778</v>
      </c>
      <c r="B52" s="5" t="n">
        <v>50</v>
      </c>
    </row>
    <row r="53" spans="1:5">
      <c r="A53" s="4" t="s">
        <v>1779</v>
      </c>
      <c r="B53" s="4" t="s">
        <v>1391</v>
      </c>
    </row>
    <row r="54" spans="1:5">
      <c r="A54" s="4" t="s">
        <v>1781</v>
      </c>
    </row>
    <row r="55" spans="1:5">
      <c r="A55" s="3" t="s">
        <v>1748</v>
      </c>
    </row>
    <row r="56" spans="1:5">
      <c r="A56" s="4" t="s">
        <v>1754</v>
      </c>
      <c r="B56" s="6" t="n">
        <v>19</v>
      </c>
      <c r="C56" s="6" t="n">
        <v>20</v>
      </c>
    </row>
    <row r="57" spans="1:5">
      <c r="A57" s="4" t="s">
        <v>1782</v>
      </c>
    </row>
    <row r="58" spans="1:5">
      <c r="A58" s="3" t="s">
        <v>1748</v>
      </c>
    </row>
    <row r="59" spans="1:5">
      <c r="A59" s="4" t="s">
        <v>1783</v>
      </c>
      <c r="B59" s="4" t="s">
        <v>1784</v>
      </c>
    </row>
    <row r="60" spans="1:5">
      <c r="A60" s="4" t="s">
        <v>1785</v>
      </c>
      <c r="B60" s="4" t="s">
        <v>1381</v>
      </c>
    </row>
    <row r="61" spans="1:5">
      <c r="A61" s="4" t="s">
        <v>1786</v>
      </c>
    </row>
    <row r="62" spans="1:5">
      <c r="A62" s="3" t="s">
        <v>1748</v>
      </c>
    </row>
    <row r="63" spans="1:5">
      <c r="A63" s="4" t="s">
        <v>1783</v>
      </c>
      <c r="B63" s="4" t="s">
        <v>1110</v>
      </c>
    </row>
    <row r="64" spans="1:5">
      <c r="A64" s="4" t="s">
        <v>1787</v>
      </c>
    </row>
    <row r="65" spans="1:5">
      <c r="A65" s="3" t="s">
        <v>1748</v>
      </c>
    </row>
    <row r="66" spans="1:5">
      <c r="A66" s="4" t="s">
        <v>1788</v>
      </c>
      <c r="B66" s="4" t="s">
        <v>1381</v>
      </c>
    </row>
    <row r="67" spans="1:5">
      <c r="A67" s="4" t="s">
        <v>1789</v>
      </c>
      <c r="B67" s="4" t="s">
        <v>1790</v>
      </c>
    </row>
    <row r="68" spans="1:5">
      <c r="A68" s="4" t="s">
        <v>1791</v>
      </c>
      <c r="B68" s="4" t="s">
        <v>1792</v>
      </c>
    </row>
    <row r="69" spans="1:5">
      <c r="A69" s="4" t="s">
        <v>1793</v>
      </c>
    </row>
    <row r="70" spans="1:5">
      <c r="A70" s="3" t="s">
        <v>1748</v>
      </c>
    </row>
    <row r="71" spans="1:5">
      <c r="A71" s="4" t="s">
        <v>1788</v>
      </c>
      <c r="B71" s="4" t="s">
        <v>1794</v>
      </c>
    </row>
    <row r="72" spans="1:5">
      <c r="A72" s="4" t="s">
        <v>1789</v>
      </c>
      <c r="B72" s="4" t="s">
        <v>1795</v>
      </c>
    </row>
    <row r="73" spans="1:5">
      <c r="A73" s="4" t="s">
        <v>1791</v>
      </c>
      <c r="B73" s="4" t="s">
        <v>1796</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2</v>
      </c>
      <c r="D2" s="2" t="s">
        <v>98</v>
      </c>
    </row>
    <row r="3" spans="1:4">
      <c r="A3" s="4" t="s">
        <v>1762</v>
      </c>
    </row>
    <row r="4" spans="1:4">
      <c r="A4" s="3" t="s">
        <v>1798</v>
      </c>
    </row>
    <row r="5" spans="1:4">
      <c r="A5" s="4" t="s">
        <v>1799</v>
      </c>
      <c r="B5" s="6" t="n">
        <v>-12221</v>
      </c>
      <c r="C5" s="6" t="n">
        <v>-12545</v>
      </c>
    </row>
    <row r="6" spans="1:4">
      <c r="A6" s="4" t="s">
        <v>1800</v>
      </c>
      <c r="B6" s="5" t="n">
        <v>-253</v>
      </c>
      <c r="C6" s="5" t="n">
        <v>-244</v>
      </c>
      <c r="D6" s="6" t="n">
        <v>-234</v>
      </c>
    </row>
    <row r="7" spans="1:4">
      <c r="A7" s="4" t="s">
        <v>1801</v>
      </c>
      <c r="B7" s="5" t="n">
        <v>-498</v>
      </c>
      <c r="C7" s="5" t="n">
        <v>-469</v>
      </c>
      <c r="D7" s="5" t="n">
        <v>-481</v>
      </c>
    </row>
    <row r="8" spans="1:4">
      <c r="A8" s="4" t="s">
        <v>1802</v>
      </c>
      <c r="B8" s="5" t="n">
        <v>0</v>
      </c>
      <c r="C8" s="5" t="n">
        <v>0</v>
      </c>
    </row>
    <row r="9" spans="1:4">
      <c r="A9" s="4" t="s">
        <v>1803</v>
      </c>
      <c r="B9" s="5" t="n">
        <v>0</v>
      </c>
      <c r="C9" s="5" t="n">
        <v>0</v>
      </c>
    </row>
    <row r="10" spans="1:4">
      <c r="A10" s="4" t="s">
        <v>1804</v>
      </c>
      <c r="B10" s="5" t="n">
        <v>-3</v>
      </c>
      <c r="C10" s="5" t="n">
        <v>0</v>
      </c>
    </row>
    <row r="11" spans="1:4">
      <c r="A11" s="4" t="s">
        <v>1805</v>
      </c>
      <c r="B11" s="5" t="n">
        <v>-602</v>
      </c>
      <c r="C11" s="5" t="n">
        <v>335</v>
      </c>
    </row>
    <row r="12" spans="1:4">
      <c r="A12" s="4" t="s">
        <v>1806</v>
      </c>
      <c r="B12" s="5" t="n">
        <v>24</v>
      </c>
      <c r="C12" s="5" t="n">
        <v>22</v>
      </c>
    </row>
    <row r="13" spans="1:4">
      <c r="A13" s="4" t="s">
        <v>1807</v>
      </c>
      <c r="B13" s="5" t="n">
        <v>-2</v>
      </c>
      <c r="C13" s="5" t="n">
        <v>-4</v>
      </c>
    </row>
    <row r="14" spans="1:4">
      <c r="A14" s="4" t="s">
        <v>1808</v>
      </c>
      <c r="B14" s="5" t="n">
        <v>681</v>
      </c>
      <c r="C14" s="5" t="n">
        <v>632</v>
      </c>
    </row>
    <row r="15" spans="1:4">
      <c r="A15" s="4" t="s">
        <v>1809</v>
      </c>
      <c r="B15" s="5" t="n">
        <v>-43</v>
      </c>
      <c r="C15" s="5" t="n">
        <v>52</v>
      </c>
    </row>
    <row r="16" spans="1:4">
      <c r="A16" s="4" t="s">
        <v>1810</v>
      </c>
      <c r="B16" s="5" t="n">
        <v>-12917</v>
      </c>
      <c r="C16" s="5" t="n">
        <v>-12221</v>
      </c>
      <c r="D16" s="5" t="n">
        <v>-12545</v>
      </c>
    </row>
    <row r="17" spans="1:4">
      <c r="A17" s="3" t="s">
        <v>1811</v>
      </c>
    </row>
    <row r="18" spans="1:4">
      <c r="A18" s="4" t="s">
        <v>1812</v>
      </c>
      <c r="B18" s="5" t="n">
        <v>12541</v>
      </c>
      <c r="C18" s="5" t="n">
        <v>13028</v>
      </c>
    </row>
    <row r="19" spans="1:4">
      <c r="A19" s="4" t="s">
        <v>1813</v>
      </c>
      <c r="B19" s="5" t="n">
        <v>883</v>
      </c>
      <c r="C19" s="5" t="n">
        <v>35</v>
      </c>
    </row>
    <row r="20" spans="1:4">
      <c r="A20" s="4" t="s">
        <v>1814</v>
      </c>
      <c r="B20" s="5" t="n">
        <v>187</v>
      </c>
      <c r="C20" s="5" t="n">
        <v>162</v>
      </c>
    </row>
    <row r="21" spans="1:4">
      <c r="A21" s="4" t="s">
        <v>1802</v>
      </c>
      <c r="B21" s="5" t="n">
        <v>0</v>
      </c>
      <c r="C21" s="5" t="n">
        <v>0</v>
      </c>
    </row>
    <row r="22" spans="1:4">
      <c r="A22" s="4" t="s">
        <v>1815</v>
      </c>
      <c r="B22" s="5" t="n">
        <v>-24</v>
      </c>
      <c r="C22" s="5" t="n">
        <v>-22</v>
      </c>
    </row>
    <row r="23" spans="1:4">
      <c r="A23" s="4" t="s">
        <v>1808</v>
      </c>
      <c r="B23" s="5" t="n">
        <v>-681</v>
      </c>
      <c r="C23" s="5" t="n">
        <v>-632</v>
      </c>
    </row>
    <row r="24" spans="1:4">
      <c r="A24" s="4" t="s">
        <v>1809</v>
      </c>
      <c r="B24" s="5" t="n">
        <v>-45</v>
      </c>
      <c r="C24" s="5" t="n">
        <v>-30</v>
      </c>
    </row>
    <row r="25" spans="1:4">
      <c r="A25" s="4" t="s">
        <v>1816</v>
      </c>
      <c r="B25" s="5" t="n">
        <v>12861</v>
      </c>
      <c r="C25" s="5" t="n">
        <v>12541</v>
      </c>
      <c r="D25" s="5" t="n">
        <v>13028</v>
      </c>
    </row>
    <row r="26" spans="1:4">
      <c r="A26" s="4" t="s">
        <v>1817</v>
      </c>
      <c r="B26" s="5" t="n">
        <v>-56</v>
      </c>
      <c r="C26" s="5" t="n">
        <v>320</v>
      </c>
    </row>
    <row r="27" spans="1:4">
      <c r="A27" s="3" t="s">
        <v>1818</v>
      </c>
    </row>
    <row r="28" spans="1:4">
      <c r="A28" s="4" t="s">
        <v>1819</v>
      </c>
      <c r="B28" s="5" t="n">
        <v>2538</v>
      </c>
      <c r="C28" s="5" t="n">
        <v>2687</v>
      </c>
    </row>
    <row r="29" spans="1:4">
      <c r="A29" s="4" t="s">
        <v>1820</v>
      </c>
      <c r="B29" s="5" t="n">
        <v>-2594</v>
      </c>
      <c r="C29" s="5" t="n">
        <v>-2367</v>
      </c>
    </row>
    <row r="30" spans="1:4">
      <c r="A30" s="4" t="s">
        <v>1821</v>
      </c>
      <c r="B30" s="5" t="n">
        <v>-56</v>
      </c>
      <c r="C30" s="5" t="n">
        <v>320</v>
      </c>
    </row>
    <row r="31" spans="1:4">
      <c r="A31" s="3" t="s">
        <v>1822</v>
      </c>
    </row>
    <row r="32" spans="1:4">
      <c r="A32" s="4" t="s">
        <v>1823</v>
      </c>
      <c r="B32" s="5" t="n">
        <v>0</v>
      </c>
      <c r="C32" s="5" t="n">
        <v>0</v>
      </c>
    </row>
    <row r="33" spans="1:4">
      <c r="A33" s="4" t="s">
        <v>1596</v>
      </c>
      <c r="B33" s="5" t="n">
        <v>-25</v>
      </c>
      <c r="C33" s="5" t="n">
        <v>-33</v>
      </c>
    </row>
    <row r="34" spans="1:4">
      <c r="A34" s="4" t="s">
        <v>1824</v>
      </c>
      <c r="B34" s="5" t="n">
        <v>3481</v>
      </c>
      <c r="C34" s="5" t="n">
        <v>3173</v>
      </c>
    </row>
    <row r="35" spans="1:4">
      <c r="A35" s="4" t="s">
        <v>1825</v>
      </c>
      <c r="B35" s="5" t="n">
        <v>3456</v>
      </c>
      <c r="C35" s="5" t="n">
        <v>3140</v>
      </c>
    </row>
    <row r="36" spans="1:4">
      <c r="A36" s="4" t="s">
        <v>1826</v>
      </c>
      <c r="B36" s="5" t="n">
        <v>-12300</v>
      </c>
      <c r="C36" s="5" t="n">
        <v>-11607</v>
      </c>
    </row>
    <row r="37" spans="1:4">
      <c r="A37" s="4" t="s">
        <v>1770</v>
      </c>
    </row>
    <row r="38" spans="1:4">
      <c r="A38" s="3" t="s">
        <v>1798</v>
      </c>
    </row>
    <row r="39" spans="1:4">
      <c r="A39" s="4" t="s">
        <v>1799</v>
      </c>
      <c r="B39" s="5" t="n">
        <v>-2159</v>
      </c>
      <c r="C39" s="5" t="n">
        <v>-2233</v>
      </c>
    </row>
    <row r="40" spans="1:4">
      <c r="A40" s="4" t="s">
        <v>1800</v>
      </c>
      <c r="B40" s="5" t="n">
        <v>-19</v>
      </c>
      <c r="C40" s="5" t="n">
        <v>-20</v>
      </c>
      <c r="D40" s="5" t="n">
        <v>-17</v>
      </c>
    </row>
    <row r="41" spans="1:4">
      <c r="A41" s="4" t="s">
        <v>1801</v>
      </c>
      <c r="B41" s="5" t="n">
        <v>-91</v>
      </c>
      <c r="C41" s="5" t="n">
        <v>-86</v>
      </c>
      <c r="D41" s="5" t="n">
        <v>-96</v>
      </c>
    </row>
    <row r="42" spans="1:4">
      <c r="A42" s="4" t="s">
        <v>1802</v>
      </c>
      <c r="B42" s="5" t="n">
        <v>-31</v>
      </c>
      <c r="C42" s="5" t="n">
        <v>-29</v>
      </c>
    </row>
    <row r="43" spans="1:4">
      <c r="A43" s="4" t="s">
        <v>1803</v>
      </c>
      <c r="B43" s="5" t="n">
        <v>-10</v>
      </c>
      <c r="C43" s="5" t="n">
        <v>-12</v>
      </c>
    </row>
    <row r="44" spans="1:4">
      <c r="A44" s="4" t="s">
        <v>1804</v>
      </c>
      <c r="B44" s="5" t="n">
        <v>0</v>
      </c>
      <c r="C44" s="5" t="n">
        <v>-2</v>
      </c>
    </row>
    <row r="45" spans="1:4">
      <c r="A45" s="4" t="s">
        <v>1805</v>
      </c>
      <c r="B45" s="5" t="n">
        <v>46</v>
      </c>
      <c r="C45" s="5" t="n">
        <v>43</v>
      </c>
    </row>
    <row r="46" spans="1:4">
      <c r="A46" s="4" t="s">
        <v>1806</v>
      </c>
      <c r="B46" s="5" t="n">
        <v>0</v>
      </c>
      <c r="C46" s="5" t="n">
        <v>0</v>
      </c>
    </row>
    <row r="47" spans="1:4">
      <c r="A47" s="4" t="s">
        <v>1807</v>
      </c>
      <c r="B47" s="5" t="n">
        <v>0</v>
      </c>
      <c r="C47" s="5" t="n">
        <v>0</v>
      </c>
    </row>
    <row r="48" spans="1:4">
      <c r="A48" s="4" t="s">
        <v>1808</v>
      </c>
      <c r="B48" s="5" t="n">
        <v>181</v>
      </c>
      <c r="C48" s="5" t="n">
        <v>176</v>
      </c>
    </row>
    <row r="49" spans="1:4">
      <c r="A49" s="4" t="s">
        <v>1809</v>
      </c>
      <c r="B49" s="5" t="n">
        <v>-1</v>
      </c>
      <c r="C49" s="5" t="n">
        <v>4</v>
      </c>
    </row>
    <row r="50" spans="1:4">
      <c r="A50" s="4" t="s">
        <v>1810</v>
      </c>
      <c r="B50" s="5" t="n">
        <v>-2084</v>
      </c>
      <c r="C50" s="5" t="n">
        <v>-2159</v>
      </c>
      <c r="D50" s="5" t="n">
        <v>-2233</v>
      </c>
    </row>
    <row r="51" spans="1:4">
      <c r="A51" s="3" t="s">
        <v>1811</v>
      </c>
    </row>
    <row r="52" spans="1:4">
      <c r="A52" s="4" t="s">
        <v>1812</v>
      </c>
      <c r="B52" s="5" t="n">
        <v>1584</v>
      </c>
      <c r="C52" s="5" t="n">
        <v>1717</v>
      </c>
    </row>
    <row r="53" spans="1:4">
      <c r="A53" s="4" t="s">
        <v>1813</v>
      </c>
      <c r="B53" s="5" t="n">
        <v>82</v>
      </c>
      <c r="C53" s="5" t="n">
        <v>9</v>
      </c>
    </row>
    <row r="54" spans="1:4">
      <c r="A54" s="4" t="s">
        <v>1814</v>
      </c>
      <c r="B54" s="5" t="n">
        <v>15</v>
      </c>
      <c r="C54" s="5" t="n">
        <v>5</v>
      </c>
    </row>
    <row r="55" spans="1:4">
      <c r="A55" s="4" t="s">
        <v>1802</v>
      </c>
      <c r="B55" s="5" t="n">
        <v>31</v>
      </c>
      <c r="C55" s="5" t="n">
        <v>29</v>
      </c>
    </row>
    <row r="56" spans="1:4">
      <c r="A56" s="4" t="s">
        <v>1815</v>
      </c>
      <c r="B56" s="5" t="n">
        <v>0</v>
      </c>
      <c r="C56" s="5" t="n">
        <v>0</v>
      </c>
    </row>
    <row r="57" spans="1:4">
      <c r="A57" s="4" t="s">
        <v>1808</v>
      </c>
      <c r="B57" s="5" t="n">
        <v>-181</v>
      </c>
      <c r="C57" s="5" t="n">
        <v>-176</v>
      </c>
    </row>
    <row r="58" spans="1:4">
      <c r="A58" s="4" t="s">
        <v>1809</v>
      </c>
      <c r="B58" s="5" t="n">
        <v>0</v>
      </c>
      <c r="C58" s="5" t="n">
        <v>0</v>
      </c>
    </row>
    <row r="59" spans="1:4">
      <c r="A59" s="4" t="s">
        <v>1816</v>
      </c>
      <c r="B59" s="5" t="n">
        <v>1531</v>
      </c>
      <c r="C59" s="5" t="n">
        <v>1584</v>
      </c>
      <c r="D59" s="6" t="n">
        <v>1717</v>
      </c>
    </row>
    <row r="60" spans="1:4">
      <c r="A60" s="4" t="s">
        <v>1817</v>
      </c>
      <c r="B60" s="5" t="n">
        <v>-553</v>
      </c>
      <c r="C60" s="5" t="n">
        <v>-575</v>
      </c>
    </row>
    <row r="61" spans="1:4">
      <c r="A61" s="3" t="s">
        <v>1818</v>
      </c>
    </row>
    <row r="62" spans="1:4">
      <c r="A62" s="4" t="s">
        <v>1819</v>
      </c>
      <c r="B62" s="5" t="n">
        <v>0</v>
      </c>
      <c r="C62" s="5" t="n">
        <v>0</v>
      </c>
    </row>
    <row r="63" spans="1:4">
      <c r="A63" s="4" t="s">
        <v>1820</v>
      </c>
      <c r="B63" s="5" t="n">
        <v>-553</v>
      </c>
      <c r="C63" s="5" t="n">
        <v>-575</v>
      </c>
    </row>
    <row r="64" spans="1:4">
      <c r="A64" s="4" t="s">
        <v>1821</v>
      </c>
      <c r="B64" s="5" t="n">
        <v>-553</v>
      </c>
      <c r="C64" s="5" t="n">
        <v>-575</v>
      </c>
    </row>
    <row r="65" spans="1:4">
      <c r="A65" s="3" t="s">
        <v>1822</v>
      </c>
    </row>
    <row r="66" spans="1:4">
      <c r="A66" s="4" t="s">
        <v>1823</v>
      </c>
      <c r="B66" s="5" t="n">
        <v>0</v>
      </c>
      <c r="C66" s="5" t="n">
        <v>0</v>
      </c>
    </row>
    <row r="67" spans="1:4">
      <c r="A67" s="4" t="s">
        <v>1596</v>
      </c>
      <c r="B67" s="5" t="n">
        <v>1</v>
      </c>
      <c r="C67" s="5" t="n">
        <v>-1</v>
      </c>
    </row>
    <row r="68" spans="1:4">
      <c r="A68" s="4" t="s">
        <v>1824</v>
      </c>
      <c r="B68" s="5" t="n">
        <v>557</v>
      </c>
      <c r="C68" s="5" t="n">
        <v>621</v>
      </c>
    </row>
    <row r="69" spans="1:4">
      <c r="A69" s="4" t="s">
        <v>1825</v>
      </c>
      <c r="B69" s="5" t="n">
        <v>558</v>
      </c>
      <c r="C69" s="5" t="n">
        <v>620</v>
      </c>
    </row>
    <row r="70" spans="1:4">
      <c r="A70" s="4" t="s">
        <v>1826</v>
      </c>
      <c r="B70" s="6" t="n">
        <v>-2084</v>
      </c>
      <c r="C70" s="6" t="n">
        <v>-21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32</v>
      </c>
    </row>
    <row r="2" spans="1:3">
      <c r="A2" s="3" t="s">
        <v>1828</v>
      </c>
    </row>
    <row r="3" spans="1:3">
      <c r="A3" s="4" t="s">
        <v>1829</v>
      </c>
      <c r="B3" s="6" t="n">
        <v>2638</v>
      </c>
      <c r="C3" s="6" t="n">
        <v>2403</v>
      </c>
    </row>
    <row r="4" spans="1:3">
      <c r="A4" s="4" t="s">
        <v>1756</v>
      </c>
      <c r="B4" s="5" t="n">
        <v>44</v>
      </c>
      <c r="C4" s="5" t="n">
        <v>36</v>
      </c>
    </row>
    <row r="5" spans="1:3">
      <c r="A5" s="3" t="s">
        <v>1830</v>
      </c>
    </row>
    <row r="6" spans="1:3">
      <c r="A6" s="4" t="s">
        <v>1826</v>
      </c>
      <c r="B6" s="5" t="n">
        <v>2426</v>
      </c>
      <c r="C6" s="5" t="n">
        <v>2154</v>
      </c>
    </row>
    <row r="7" spans="1:3">
      <c r="A7" s="4" t="s">
        <v>1756</v>
      </c>
      <c r="B7" s="6" t="n">
        <v>4</v>
      </c>
      <c r="C7" s="6" t="n">
        <v>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v>
      </c>
      <c r="C2" s="2" t="s">
        <v>32</v>
      </c>
      <c r="D2" s="2" t="s">
        <v>98</v>
      </c>
    </row>
    <row r="3" spans="1:4">
      <c r="A3" s="4" t="s">
        <v>1762</v>
      </c>
    </row>
    <row r="4" spans="1:4">
      <c r="A4" s="3" t="s">
        <v>1748</v>
      </c>
    </row>
    <row r="5" spans="1:4">
      <c r="A5" s="4" t="s">
        <v>1800</v>
      </c>
      <c r="B5" s="6" t="n">
        <v>253</v>
      </c>
      <c r="C5" s="6" t="n">
        <v>244</v>
      </c>
      <c r="D5" s="6" t="n">
        <v>234</v>
      </c>
    </row>
    <row r="6" spans="1:4">
      <c r="A6" s="4" t="s">
        <v>1801</v>
      </c>
      <c r="B6" s="5" t="n">
        <v>498</v>
      </c>
      <c r="C6" s="5" t="n">
        <v>469</v>
      </c>
      <c r="D6" s="5" t="n">
        <v>481</v>
      </c>
    </row>
    <row r="7" spans="1:4">
      <c r="A7" s="4" t="s">
        <v>1832</v>
      </c>
      <c r="B7" s="5" t="n">
        <v>-754</v>
      </c>
      <c r="C7" s="5" t="n">
        <v>-775</v>
      </c>
      <c r="D7" s="5" t="n">
        <v>-712</v>
      </c>
    </row>
    <row r="8" spans="1:4">
      <c r="A8" s="4" t="s">
        <v>1833</v>
      </c>
      <c r="B8" s="5" t="n">
        <v>0</v>
      </c>
      <c r="C8" s="5" t="n">
        <v>0</v>
      </c>
      <c r="D8" s="5" t="n">
        <v>0</v>
      </c>
    </row>
    <row r="9" spans="1:4">
      <c r="A9" s="4" t="s">
        <v>1834</v>
      </c>
      <c r="B9" s="5" t="n">
        <v>-6</v>
      </c>
      <c r="C9" s="5" t="n">
        <v>-8</v>
      </c>
      <c r="D9" s="5" t="n">
        <v>-10</v>
      </c>
    </row>
    <row r="10" spans="1:4">
      <c r="A10" s="4" t="s">
        <v>1835</v>
      </c>
      <c r="B10" s="5" t="n">
        <v>181</v>
      </c>
      <c r="C10" s="5" t="n">
        <v>168</v>
      </c>
      <c r="D10" s="5" t="n">
        <v>86</v>
      </c>
    </row>
    <row r="11" spans="1:4">
      <c r="A11" s="4" t="s">
        <v>1806</v>
      </c>
      <c r="B11" s="5" t="n">
        <v>7</v>
      </c>
      <c r="C11" s="5" t="n">
        <v>5</v>
      </c>
      <c r="D11" s="5" t="n">
        <v>10</v>
      </c>
    </row>
    <row r="12" spans="1:4">
      <c r="A12" s="4" t="s">
        <v>1807</v>
      </c>
      <c r="B12" s="5" t="n">
        <v>2</v>
      </c>
      <c r="C12" s="5" t="n">
        <v>4</v>
      </c>
      <c r="D12" s="5" t="n">
        <v>4</v>
      </c>
    </row>
    <row r="13" spans="1:4">
      <c r="A13" s="4" t="s">
        <v>1836</v>
      </c>
      <c r="B13" s="5" t="n">
        <v>181</v>
      </c>
      <c r="C13" s="5" t="n">
        <v>107</v>
      </c>
      <c r="D13" s="5" t="n">
        <v>93</v>
      </c>
    </row>
    <row r="14" spans="1:4">
      <c r="A14" s="4" t="s">
        <v>1770</v>
      </c>
    </row>
    <row r="15" spans="1:4">
      <c r="A15" s="3" t="s">
        <v>1748</v>
      </c>
    </row>
    <row r="16" spans="1:4">
      <c r="A16" s="4" t="s">
        <v>1800</v>
      </c>
      <c r="B16" s="5" t="n">
        <v>19</v>
      </c>
      <c r="C16" s="5" t="n">
        <v>20</v>
      </c>
      <c r="D16" s="5" t="n">
        <v>17</v>
      </c>
    </row>
    <row r="17" spans="1:4">
      <c r="A17" s="4" t="s">
        <v>1801</v>
      </c>
      <c r="B17" s="5" t="n">
        <v>91</v>
      </c>
      <c r="C17" s="5" t="n">
        <v>86</v>
      </c>
      <c r="D17" s="5" t="n">
        <v>96</v>
      </c>
    </row>
    <row r="18" spans="1:4">
      <c r="A18" s="4" t="s">
        <v>1832</v>
      </c>
      <c r="B18" s="5" t="n">
        <v>-105</v>
      </c>
      <c r="C18" s="5" t="n">
        <v>-115</v>
      </c>
      <c r="D18" s="5" t="n">
        <v>-116</v>
      </c>
    </row>
    <row r="19" spans="1:4">
      <c r="A19" s="4" t="s">
        <v>1833</v>
      </c>
      <c r="B19" s="5" t="n">
        <v>0</v>
      </c>
      <c r="C19" s="5" t="n">
        <v>0</v>
      </c>
      <c r="D19" s="5" t="n">
        <v>0</v>
      </c>
    </row>
    <row r="20" spans="1:4">
      <c r="A20" s="4" t="s">
        <v>1834</v>
      </c>
      <c r="B20" s="5" t="n">
        <v>-2</v>
      </c>
      <c r="C20" s="5" t="n">
        <v>-5</v>
      </c>
      <c r="D20" s="5" t="n">
        <v>-10</v>
      </c>
    </row>
    <row r="21" spans="1:4">
      <c r="A21" s="4" t="s">
        <v>1835</v>
      </c>
      <c r="B21" s="5" t="n">
        <v>41</v>
      </c>
      <c r="C21" s="5" t="n">
        <v>38</v>
      </c>
      <c r="D21" s="5" t="n">
        <v>25</v>
      </c>
    </row>
    <row r="22" spans="1:4">
      <c r="A22" s="4" t="s">
        <v>1806</v>
      </c>
      <c r="B22" s="5" t="n">
        <v>0</v>
      </c>
      <c r="C22" s="5" t="n">
        <v>0</v>
      </c>
      <c r="D22" s="5" t="n">
        <v>0</v>
      </c>
    </row>
    <row r="23" spans="1:4">
      <c r="A23" s="4" t="s">
        <v>1807</v>
      </c>
      <c r="B23" s="5" t="n">
        <v>0</v>
      </c>
      <c r="C23" s="5" t="n">
        <v>0</v>
      </c>
      <c r="D23" s="5" t="n">
        <v>0</v>
      </c>
    </row>
    <row r="24" spans="1:4">
      <c r="A24" s="4" t="s">
        <v>1836</v>
      </c>
      <c r="B24" s="6" t="n">
        <v>44</v>
      </c>
      <c r="C24" s="6" t="n">
        <v>24</v>
      </c>
      <c r="D24" s="6" t="n">
        <v>1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v>
      </c>
      <c r="C2" s="2" t="s">
        <v>32</v>
      </c>
      <c r="D2" s="2" t="s">
        <v>98</v>
      </c>
    </row>
    <row r="3" spans="1:4">
      <c r="A3" s="4" t="s">
        <v>1762</v>
      </c>
    </row>
    <row r="4" spans="1:4">
      <c r="A4" s="3" t="s">
        <v>1838</v>
      </c>
    </row>
    <row r="5" spans="1:4">
      <c r="A5" s="4" t="s">
        <v>1076</v>
      </c>
      <c r="B5" s="6" t="n">
        <v>3140</v>
      </c>
    </row>
    <row r="6" spans="1:4">
      <c r="A6" s="4" t="s">
        <v>1839</v>
      </c>
      <c r="B6" s="5" t="n">
        <v>187</v>
      </c>
    </row>
    <row r="7" spans="1:4">
      <c r="A7" s="4" t="s">
        <v>1840</v>
      </c>
      <c r="B7" s="5" t="n">
        <v>43</v>
      </c>
      <c r="C7" s="6" t="n">
        <v>-52</v>
      </c>
    </row>
    <row r="8" spans="1:4">
      <c r="A8" s="4" t="s">
        <v>730</v>
      </c>
      <c r="B8" s="5" t="n">
        <v>3456</v>
      </c>
      <c r="C8" s="5" t="n">
        <v>3140</v>
      </c>
    </row>
    <row r="9" spans="1:4">
      <c r="A9" s="4" t="s">
        <v>1841</v>
      </c>
    </row>
    <row r="10" spans="1:4">
      <c r="A10" s="3" t="s">
        <v>1838</v>
      </c>
    </row>
    <row r="11" spans="1:4">
      <c r="A11" s="4" t="s">
        <v>1076</v>
      </c>
      <c r="B11" s="5" t="n">
        <v>0</v>
      </c>
      <c r="C11" s="5" t="n">
        <v>0</v>
      </c>
      <c r="D11" s="6" t="n">
        <v>0</v>
      </c>
    </row>
    <row r="12" spans="1:4">
      <c r="A12" s="4" t="s">
        <v>1842</v>
      </c>
      <c r="B12" s="5" t="n">
        <v>0</v>
      </c>
      <c r="C12" s="5" t="n">
        <v>0</v>
      </c>
      <c r="D12" s="5" t="n">
        <v>0</v>
      </c>
    </row>
    <row r="13" spans="1:4">
      <c r="A13" s="4" t="s">
        <v>1839</v>
      </c>
      <c r="B13" s="5" t="n">
        <v>0</v>
      </c>
      <c r="C13" s="5" t="n">
        <v>0</v>
      </c>
      <c r="D13" s="5" t="n">
        <v>0</v>
      </c>
    </row>
    <row r="14" spans="1:4">
      <c r="A14" s="4" t="s">
        <v>1840</v>
      </c>
      <c r="B14" s="5" t="n">
        <v>0</v>
      </c>
      <c r="C14" s="5" t="n">
        <v>0</v>
      </c>
      <c r="D14" s="5" t="n">
        <v>0</v>
      </c>
    </row>
    <row r="15" spans="1:4">
      <c r="A15" s="4" t="s">
        <v>730</v>
      </c>
      <c r="B15" s="5" t="n">
        <v>0</v>
      </c>
      <c r="C15" s="5" t="n">
        <v>0</v>
      </c>
      <c r="D15" s="5" t="n">
        <v>0</v>
      </c>
    </row>
    <row r="16" spans="1:4">
      <c r="A16" s="4" t="s">
        <v>1843</v>
      </c>
    </row>
    <row r="17" spans="1:4">
      <c r="A17" s="3" t="s">
        <v>1838</v>
      </c>
    </row>
    <row r="18" spans="1:4">
      <c r="A18" s="4" t="s">
        <v>1076</v>
      </c>
      <c r="B18" s="5" t="n">
        <v>-33</v>
      </c>
      <c r="C18" s="5" t="n">
        <v>-42</v>
      </c>
      <c r="D18" s="5" t="n">
        <v>-56</v>
      </c>
    </row>
    <row r="19" spans="1:4">
      <c r="A19" s="4" t="s">
        <v>1842</v>
      </c>
      <c r="B19" s="5" t="n">
        <v>6</v>
      </c>
      <c r="C19" s="5" t="n">
        <v>8</v>
      </c>
      <c r="D19" s="5" t="n">
        <v>10</v>
      </c>
    </row>
    <row r="20" spans="1:4">
      <c r="A20" s="4" t="s">
        <v>1839</v>
      </c>
      <c r="B20" s="5" t="n">
        <v>3</v>
      </c>
      <c r="C20" s="5" t="n">
        <v>0</v>
      </c>
      <c r="D20" s="5" t="n">
        <v>-1</v>
      </c>
    </row>
    <row r="21" spans="1:4">
      <c r="A21" s="4" t="s">
        <v>1840</v>
      </c>
      <c r="B21" s="5" t="n">
        <v>-1</v>
      </c>
      <c r="C21" s="5" t="n">
        <v>1</v>
      </c>
      <c r="D21" s="5" t="n">
        <v>5</v>
      </c>
    </row>
    <row r="22" spans="1:4">
      <c r="A22" s="4" t="s">
        <v>730</v>
      </c>
      <c r="B22" s="5" t="n">
        <v>-25</v>
      </c>
      <c r="C22" s="5" t="n">
        <v>-33</v>
      </c>
      <c r="D22" s="5" t="n">
        <v>-42</v>
      </c>
    </row>
    <row r="23" spans="1:4">
      <c r="A23" s="4" t="s">
        <v>1844</v>
      </c>
    </row>
    <row r="24" spans="1:4">
      <c r="A24" s="3" t="s">
        <v>1838</v>
      </c>
    </row>
    <row r="25" spans="1:4">
      <c r="A25" s="4" t="s">
        <v>1076</v>
      </c>
      <c r="B25" s="5" t="n">
        <v>3173</v>
      </c>
      <c r="C25" s="5" t="n">
        <v>2946</v>
      </c>
      <c r="D25" s="5" t="n">
        <v>2065</v>
      </c>
    </row>
    <row r="26" spans="1:4">
      <c r="A26" s="4" t="s">
        <v>1842</v>
      </c>
      <c r="B26" s="5" t="n">
        <v>-181</v>
      </c>
      <c r="C26" s="5" t="n">
        <v>-168</v>
      </c>
      <c r="D26" s="5" t="n">
        <v>-86</v>
      </c>
    </row>
    <row r="27" spans="1:4">
      <c r="A27" s="4" t="s">
        <v>1839</v>
      </c>
      <c r="B27" s="5" t="n">
        <v>473</v>
      </c>
      <c r="C27" s="5" t="n">
        <v>405</v>
      </c>
      <c r="D27" s="5" t="n">
        <v>1001</v>
      </c>
    </row>
    <row r="28" spans="1:4">
      <c r="A28" s="4" t="s">
        <v>1840</v>
      </c>
      <c r="B28" s="5" t="n">
        <v>16</v>
      </c>
      <c r="C28" s="5" t="n">
        <v>-10</v>
      </c>
      <c r="D28" s="5" t="n">
        <v>-34</v>
      </c>
    </row>
    <row r="29" spans="1:4">
      <c r="A29" s="4" t="s">
        <v>730</v>
      </c>
      <c r="B29" s="5" t="n">
        <v>3481</v>
      </c>
      <c r="C29" s="5" t="n">
        <v>3173</v>
      </c>
      <c r="D29" s="5" t="n">
        <v>2946</v>
      </c>
    </row>
    <row r="30" spans="1:4">
      <c r="A30" s="4" t="s">
        <v>1770</v>
      </c>
    </row>
    <row r="31" spans="1:4">
      <c r="A31" s="3" t="s">
        <v>1838</v>
      </c>
    </row>
    <row r="32" spans="1:4">
      <c r="A32" s="4" t="s">
        <v>1076</v>
      </c>
      <c r="B32" s="5" t="n">
        <v>620</v>
      </c>
    </row>
    <row r="33" spans="1:4">
      <c r="A33" s="4" t="s">
        <v>1839</v>
      </c>
      <c r="B33" s="5" t="n">
        <v>36</v>
      </c>
    </row>
    <row r="34" spans="1:4">
      <c r="A34" s="4" t="s">
        <v>1840</v>
      </c>
      <c r="B34" s="5" t="n">
        <v>1</v>
      </c>
      <c r="C34" s="5" t="n">
        <v>-4</v>
      </c>
    </row>
    <row r="35" spans="1:4">
      <c r="A35" s="4" t="s">
        <v>730</v>
      </c>
      <c r="B35" s="5" t="n">
        <v>558</v>
      </c>
      <c r="C35" s="5" t="n">
        <v>620</v>
      </c>
    </row>
    <row r="36" spans="1:4">
      <c r="A36" s="4" t="s">
        <v>1845</v>
      </c>
    </row>
    <row r="37" spans="1:4">
      <c r="A37" s="3" t="s">
        <v>1838</v>
      </c>
    </row>
    <row r="38" spans="1:4">
      <c r="A38" s="4" t="s">
        <v>1076</v>
      </c>
      <c r="B38" s="5" t="n">
        <v>0</v>
      </c>
      <c r="C38" s="5" t="n">
        <v>0</v>
      </c>
      <c r="D38" s="5" t="n">
        <v>0</v>
      </c>
    </row>
    <row r="39" spans="1:4">
      <c r="A39" s="4" t="s">
        <v>1842</v>
      </c>
      <c r="B39" s="5" t="n">
        <v>0</v>
      </c>
      <c r="C39" s="5" t="n">
        <v>0</v>
      </c>
      <c r="D39" s="5" t="n">
        <v>0</v>
      </c>
    </row>
    <row r="40" spans="1:4">
      <c r="A40" s="4" t="s">
        <v>1839</v>
      </c>
      <c r="B40" s="5" t="n">
        <v>0</v>
      </c>
      <c r="C40" s="5" t="n">
        <v>0</v>
      </c>
      <c r="D40" s="5" t="n">
        <v>0</v>
      </c>
    </row>
    <row r="41" spans="1:4">
      <c r="A41" s="4" t="s">
        <v>1840</v>
      </c>
      <c r="B41" s="5" t="n">
        <v>0</v>
      </c>
      <c r="C41" s="5" t="n">
        <v>0</v>
      </c>
      <c r="D41" s="5" t="n">
        <v>0</v>
      </c>
    </row>
    <row r="42" spans="1:4">
      <c r="A42" s="4" t="s">
        <v>730</v>
      </c>
      <c r="B42" s="5" t="n">
        <v>0</v>
      </c>
      <c r="C42" s="5" t="n">
        <v>0</v>
      </c>
      <c r="D42" s="5" t="n">
        <v>0</v>
      </c>
    </row>
    <row r="43" spans="1:4">
      <c r="A43" s="4" t="s">
        <v>1846</v>
      </c>
    </row>
    <row r="44" spans="1:4">
      <c r="A44" s="3" t="s">
        <v>1838</v>
      </c>
    </row>
    <row r="45" spans="1:4">
      <c r="A45" s="4" t="s">
        <v>1076</v>
      </c>
      <c r="B45" s="5" t="n">
        <v>-1</v>
      </c>
      <c r="C45" s="5" t="n">
        <v>-8</v>
      </c>
      <c r="D45" s="5" t="n">
        <v>-19</v>
      </c>
    </row>
    <row r="46" spans="1:4">
      <c r="A46" s="4" t="s">
        <v>1842</v>
      </c>
      <c r="B46" s="5" t="n">
        <v>2</v>
      </c>
      <c r="C46" s="5" t="n">
        <v>5</v>
      </c>
      <c r="D46" s="5" t="n">
        <v>10</v>
      </c>
    </row>
    <row r="47" spans="1:4">
      <c r="A47" s="4" t="s">
        <v>1839</v>
      </c>
      <c r="B47" s="5" t="n">
        <v>0</v>
      </c>
      <c r="C47" s="5" t="n">
        <v>2</v>
      </c>
      <c r="D47" s="5" t="n">
        <v>0</v>
      </c>
    </row>
    <row r="48" spans="1:4">
      <c r="A48" s="4" t="s">
        <v>1840</v>
      </c>
      <c r="B48" s="5" t="n">
        <v>0</v>
      </c>
      <c r="C48" s="5" t="n">
        <v>0</v>
      </c>
      <c r="D48" s="5" t="n">
        <v>1</v>
      </c>
    </row>
    <row r="49" spans="1:4">
      <c r="A49" s="4" t="s">
        <v>730</v>
      </c>
      <c r="B49" s="5" t="n">
        <v>1</v>
      </c>
      <c r="C49" s="5" t="n">
        <v>-1</v>
      </c>
      <c r="D49" s="5" t="n">
        <v>-8</v>
      </c>
    </row>
    <row r="50" spans="1:4">
      <c r="A50" s="4" t="s">
        <v>1847</v>
      </c>
    </row>
    <row r="51" spans="1:4">
      <c r="A51" s="3" t="s">
        <v>1838</v>
      </c>
    </row>
    <row r="52" spans="1:4">
      <c r="A52" s="4" t="s">
        <v>1076</v>
      </c>
      <c r="B52" s="5" t="n">
        <v>621</v>
      </c>
      <c r="C52" s="5" t="n">
        <v>600</v>
      </c>
      <c r="D52" s="5" t="n">
        <v>463</v>
      </c>
    </row>
    <row r="53" spans="1:4">
      <c r="A53" s="4" t="s">
        <v>1842</v>
      </c>
      <c r="B53" s="5" t="n">
        <v>-41</v>
      </c>
      <c r="C53" s="5" t="n">
        <v>-38</v>
      </c>
      <c r="D53" s="5" t="n">
        <v>-25</v>
      </c>
    </row>
    <row r="54" spans="1:4">
      <c r="A54" s="4" t="s">
        <v>1839</v>
      </c>
      <c r="B54" s="5" t="n">
        <v>-23</v>
      </c>
      <c r="C54" s="5" t="n">
        <v>63</v>
      </c>
      <c r="D54" s="5" t="n">
        <v>165</v>
      </c>
    </row>
    <row r="55" spans="1:4">
      <c r="A55" s="4" t="s">
        <v>1840</v>
      </c>
      <c r="B55" s="5" t="n">
        <v>0</v>
      </c>
      <c r="C55" s="5" t="n">
        <v>-4</v>
      </c>
      <c r="D55" s="5" t="n">
        <v>-3</v>
      </c>
    </row>
    <row r="56" spans="1:4">
      <c r="A56" s="4" t="s">
        <v>730</v>
      </c>
      <c r="B56" s="6" t="n">
        <v>557</v>
      </c>
      <c r="C56" s="6" t="n">
        <v>621</v>
      </c>
      <c r="D56" s="6" t="n">
        <v>6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48</v>
      </c>
      <c r="B1" s="2" t="s">
        <v>1</v>
      </c>
    </row>
    <row r="2" spans="1:2">
      <c r="B2" s="2" t="s">
        <v>593</v>
      </c>
    </row>
    <row r="3" spans="1:2">
      <c r="A3" s="4" t="s">
        <v>1762</v>
      </c>
    </row>
    <row r="4" spans="1:2">
      <c r="A4" s="3" t="s">
        <v>1748</v>
      </c>
    </row>
    <row r="5" spans="1:2">
      <c r="A5" s="4" t="s">
        <v>1834</v>
      </c>
      <c r="B5" s="6" t="n">
        <v>-4</v>
      </c>
    </row>
    <row r="6" spans="1:2">
      <c r="A6" s="4" t="s">
        <v>1835</v>
      </c>
      <c r="B6" s="5" t="n">
        <v>191</v>
      </c>
    </row>
    <row r="7" spans="1:2">
      <c r="A7" s="4" t="s">
        <v>140</v>
      </c>
      <c r="B7" s="5" t="n">
        <v>187</v>
      </c>
    </row>
    <row r="8" spans="1:2">
      <c r="A8" s="4" t="s">
        <v>1770</v>
      </c>
    </row>
    <row r="9" spans="1:2">
      <c r="A9" s="3" t="s">
        <v>1748</v>
      </c>
    </row>
    <row r="10" spans="1:2">
      <c r="A10" s="4" t="s">
        <v>1834</v>
      </c>
      <c r="B10" s="5" t="n">
        <v>0</v>
      </c>
    </row>
    <row r="11" spans="1:2">
      <c r="A11" s="4" t="s">
        <v>1835</v>
      </c>
      <c r="B11" s="5" t="n">
        <v>36</v>
      </c>
    </row>
    <row r="12" spans="1:2">
      <c r="A12" s="4" t="s">
        <v>140</v>
      </c>
      <c r="B12" s="6" t="n">
        <v>3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9</v>
      </c>
      <c r="B1" s="2" t="s">
        <v>1</v>
      </c>
    </row>
    <row r="2" spans="1:5">
      <c r="B2" s="2" t="s">
        <v>2</v>
      </c>
      <c r="C2" s="2" t="s">
        <v>32</v>
      </c>
      <c r="D2" s="2" t="s">
        <v>98</v>
      </c>
      <c r="E2" s="2" t="s">
        <v>604</v>
      </c>
    </row>
    <row r="3" spans="1:5">
      <c r="A3" s="4" t="s">
        <v>618</v>
      </c>
    </row>
    <row r="4" spans="1:5">
      <c r="A4" s="3" t="s">
        <v>1748</v>
      </c>
    </row>
    <row r="5" spans="1:5">
      <c r="A5" s="4" t="s">
        <v>1850</v>
      </c>
      <c r="B5" s="4" t="s">
        <v>1408</v>
      </c>
    </row>
    <row r="6" spans="1:5">
      <c r="A6" s="4" t="s">
        <v>625</v>
      </c>
    </row>
    <row r="7" spans="1:5">
      <c r="A7" s="3" t="s">
        <v>1748</v>
      </c>
    </row>
    <row r="8" spans="1:5">
      <c r="A8" s="4" t="s">
        <v>1850</v>
      </c>
      <c r="B8" s="4" t="s">
        <v>1776</v>
      </c>
    </row>
    <row r="9" spans="1:5">
      <c r="A9" s="4" t="s">
        <v>1762</v>
      </c>
    </row>
    <row r="10" spans="1:5">
      <c r="A10" s="3" t="s">
        <v>1748</v>
      </c>
    </row>
    <row r="11" spans="1:5">
      <c r="A11" s="4" t="s">
        <v>1850</v>
      </c>
      <c r="B11" s="4" t="s">
        <v>1764</v>
      </c>
      <c r="C11" s="4" t="s">
        <v>1354</v>
      </c>
      <c r="D11" s="4" t="s">
        <v>1765</v>
      </c>
      <c r="E11" s="4" t="s">
        <v>1766</v>
      </c>
    </row>
    <row r="12" spans="1:5">
      <c r="A12" s="4" t="s">
        <v>1851</v>
      </c>
      <c r="B12" s="4" t="s">
        <v>1354</v>
      </c>
      <c r="C12" s="4" t="s">
        <v>1354</v>
      </c>
      <c r="D12" s="4" t="s">
        <v>1354</v>
      </c>
      <c r="E12" s="4" t="s">
        <v>1354</v>
      </c>
    </row>
    <row r="13" spans="1:5">
      <c r="A13" s="4" t="s">
        <v>1832</v>
      </c>
      <c r="B13" s="4" t="s">
        <v>1768</v>
      </c>
      <c r="C13" s="4" t="s">
        <v>1768</v>
      </c>
      <c r="D13" s="4" t="s">
        <v>1768</v>
      </c>
      <c r="E13" s="4" t="s">
        <v>1768</v>
      </c>
    </row>
    <row r="14" spans="1:5">
      <c r="A14" s="4" t="s">
        <v>1770</v>
      </c>
    </row>
    <row r="15" spans="1:5">
      <c r="A15" s="3" t="s">
        <v>1748</v>
      </c>
    </row>
    <row r="16" spans="1:5">
      <c r="A16" s="4" t="s">
        <v>1850</v>
      </c>
      <c r="B16" s="4" t="s">
        <v>1771</v>
      </c>
      <c r="C16" s="4" t="s">
        <v>1772</v>
      </c>
      <c r="D16" s="4" t="s">
        <v>1773</v>
      </c>
      <c r="E16" s="4" t="s">
        <v>1774</v>
      </c>
    </row>
    <row r="17" spans="1:5">
      <c r="A17" s="4" t="s">
        <v>1832</v>
      </c>
      <c r="B17" s="4" t="s">
        <v>1775</v>
      </c>
      <c r="C17" s="4" t="s">
        <v>1775</v>
      </c>
      <c r="D17" s="4" t="s">
        <v>1775</v>
      </c>
      <c r="E17" s="4" t="s">
        <v>1775</v>
      </c>
    </row>
    <row r="18" spans="1:5">
      <c r="A18" s="4" t="s">
        <v>1852</v>
      </c>
      <c r="B18" s="4" t="s">
        <v>1853</v>
      </c>
      <c r="C18" s="4" t="s">
        <v>1775</v>
      </c>
      <c r="D18" s="4" t="s">
        <v>1854</v>
      </c>
      <c r="E18" s="4" t="s">
        <v>1855</v>
      </c>
    </row>
    <row r="19" spans="1:5">
      <c r="A19" s="4" t="s">
        <v>1856</v>
      </c>
      <c r="B19" s="4" t="s">
        <v>1358</v>
      </c>
      <c r="C19" s="4" t="s">
        <v>1358</v>
      </c>
      <c r="D19" s="4" t="s">
        <v>1358</v>
      </c>
      <c r="E19" s="4" t="s">
        <v>1358</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57</v>
      </c>
      <c r="B1" s="2" t="s">
        <v>1</v>
      </c>
    </row>
    <row r="2" spans="1:2">
      <c r="B2" s="2" t="s">
        <v>593</v>
      </c>
    </row>
    <row r="3" spans="1:2">
      <c r="A3" s="3" t="s">
        <v>1748</v>
      </c>
    </row>
    <row r="4" spans="1:2">
      <c r="A4" s="4" t="s">
        <v>1858</v>
      </c>
      <c r="B4" s="6" t="n">
        <v>7</v>
      </c>
    </row>
    <row r="5" spans="1:2">
      <c r="A5" s="4" t="s">
        <v>1859</v>
      </c>
      <c r="B5" s="5" t="n">
        <v>158</v>
      </c>
    </row>
    <row r="6" spans="1:2">
      <c r="A6" s="4" t="s">
        <v>1860</v>
      </c>
      <c r="B6" s="5" t="n">
        <v>6</v>
      </c>
    </row>
    <row r="7" spans="1:2">
      <c r="A7" s="4" t="s">
        <v>1861</v>
      </c>
      <c r="B7" s="6" t="n">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862</v>
      </c>
      <c r="B1" s="2" t="s">
        <v>1</v>
      </c>
    </row>
    <row r="2" spans="1:2">
      <c r="B2" s="2" t="s">
        <v>2</v>
      </c>
    </row>
    <row r="3" spans="1:2">
      <c r="A3" s="4" t="s">
        <v>1863</v>
      </c>
    </row>
    <row r="4" spans="1:2">
      <c r="A4" s="3" t="s">
        <v>1748</v>
      </c>
    </row>
    <row r="5" spans="1:2">
      <c r="A5" s="4" t="s">
        <v>618</v>
      </c>
      <c r="B5" s="4" t="s">
        <v>1864</v>
      </c>
    </row>
    <row r="6" spans="1:2">
      <c r="A6" s="4" t="s">
        <v>625</v>
      </c>
      <c r="B6" s="4" t="s">
        <v>1169</v>
      </c>
    </row>
    <row r="7" spans="1:2">
      <c r="A7" s="4" t="s">
        <v>1865</v>
      </c>
    </row>
    <row r="8" spans="1:2">
      <c r="A8" s="3" t="s">
        <v>1748</v>
      </c>
    </row>
    <row r="9" spans="1:2">
      <c r="A9" s="4" t="s">
        <v>618</v>
      </c>
      <c r="B9" s="4" t="s">
        <v>1864</v>
      </c>
    </row>
    <row r="10" spans="1:2">
      <c r="A10" s="4" t="s">
        <v>625</v>
      </c>
      <c r="B10" s="4" t="s">
        <v>1169</v>
      </c>
    </row>
    <row r="11" spans="1:2">
      <c r="A11" s="4" t="s">
        <v>1866</v>
      </c>
    </row>
    <row r="12" spans="1:2">
      <c r="A12" s="3" t="s">
        <v>1748</v>
      </c>
    </row>
    <row r="13" spans="1:2">
      <c r="A13" s="4" t="s">
        <v>618</v>
      </c>
      <c r="B13" s="4" t="s">
        <v>612</v>
      </c>
    </row>
    <row r="14" spans="1:2">
      <c r="A14" s="4" t="s">
        <v>625</v>
      </c>
      <c r="B14" s="4" t="s">
        <v>1867</v>
      </c>
    </row>
    <row r="15" spans="1:2">
      <c r="A15" s="4" t="s">
        <v>1868</v>
      </c>
    </row>
    <row r="16" spans="1:2">
      <c r="A16" s="3" t="s">
        <v>1748</v>
      </c>
    </row>
    <row r="17" spans="1:2">
      <c r="A17" s="4" t="s">
        <v>618</v>
      </c>
      <c r="B17" s="4" t="s">
        <v>1192</v>
      </c>
    </row>
    <row r="18" spans="1:2">
      <c r="A18" s="4" t="s">
        <v>625</v>
      </c>
      <c r="B18" s="4" t="s">
        <v>1869</v>
      </c>
    </row>
    <row r="19" spans="1:2">
      <c r="A19" s="4" t="s">
        <v>1870</v>
      </c>
    </row>
    <row r="20" spans="1:2">
      <c r="A20" s="3" t="s">
        <v>1748</v>
      </c>
    </row>
    <row r="21" spans="1:2">
      <c r="A21" s="4" t="s">
        <v>618</v>
      </c>
      <c r="B21" s="4" t="s">
        <v>1864</v>
      </c>
    </row>
    <row r="22" spans="1:2">
      <c r="A22" s="4" t="s">
        <v>625</v>
      </c>
      <c r="B22" s="4" t="s">
        <v>1169</v>
      </c>
    </row>
    <row r="23" spans="1:2">
      <c r="A23" s="4" t="s">
        <v>1871</v>
      </c>
    </row>
    <row r="24" spans="1:2">
      <c r="A24" s="3" t="s">
        <v>1748</v>
      </c>
    </row>
    <row r="25" spans="1:2">
      <c r="A25" s="4" t="s">
        <v>618</v>
      </c>
      <c r="B25" s="4" t="s">
        <v>1192</v>
      </c>
    </row>
    <row r="26" spans="1:2">
      <c r="A26" s="4" t="s">
        <v>625</v>
      </c>
      <c r="B26" s="4" t="s">
        <v>1169</v>
      </c>
    </row>
    <row r="27" spans="1:2">
      <c r="A27" s="4" t="s">
        <v>1872</v>
      </c>
    </row>
    <row r="28" spans="1:2">
      <c r="A28" s="3" t="s">
        <v>1748</v>
      </c>
    </row>
    <row r="29" spans="1:2">
      <c r="A29" s="4" t="s">
        <v>618</v>
      </c>
      <c r="B29" s="4" t="s">
        <v>768</v>
      </c>
    </row>
    <row r="30" spans="1:2">
      <c r="A30" s="4" t="s">
        <v>625</v>
      </c>
      <c r="B30" s="4" t="s">
        <v>1873</v>
      </c>
    </row>
    <row r="31" spans="1:2">
      <c r="A31" s="4" t="s">
        <v>1874</v>
      </c>
    </row>
    <row r="32" spans="1:2">
      <c r="A32" s="3" t="s">
        <v>1748</v>
      </c>
    </row>
    <row r="33" spans="1:2">
      <c r="A33" s="4" t="s">
        <v>618</v>
      </c>
      <c r="B33" s="4" t="s">
        <v>1864</v>
      </c>
    </row>
    <row r="34" spans="1:2">
      <c r="A34" s="4" t="s">
        <v>625</v>
      </c>
      <c r="B34" s="4" t="s">
        <v>1875</v>
      </c>
    </row>
    <row r="35" spans="1:2">
      <c r="A35" s="4" t="s">
        <v>1876</v>
      </c>
    </row>
    <row r="36" spans="1:2">
      <c r="A36" s="3" t="s">
        <v>1748</v>
      </c>
    </row>
    <row r="37" spans="1:2">
      <c r="A37" s="4" t="s">
        <v>618</v>
      </c>
      <c r="B37" s="4" t="s">
        <v>773</v>
      </c>
    </row>
    <row r="38" spans="1:2">
      <c r="A38" s="4" t="s">
        <v>625</v>
      </c>
      <c r="B38" s="4" t="s">
        <v>612</v>
      </c>
    </row>
    <row r="39" spans="1:2">
      <c r="A39" s="4" t="s">
        <v>1877</v>
      </c>
    </row>
    <row r="40" spans="1:2">
      <c r="A40" s="3" t="s">
        <v>1748</v>
      </c>
    </row>
    <row r="41" spans="1:2">
      <c r="A41" s="4" t="s">
        <v>618</v>
      </c>
      <c r="B41" s="4" t="s">
        <v>1192</v>
      </c>
    </row>
    <row r="42" spans="1:2">
      <c r="A42" s="4" t="s">
        <v>625</v>
      </c>
      <c r="B42" s="4" t="s">
        <v>1878</v>
      </c>
    </row>
    <row r="43" spans="1:2">
      <c r="A43" s="4" t="s">
        <v>1879</v>
      </c>
    </row>
    <row r="44" spans="1:2">
      <c r="A44" s="3" t="s">
        <v>1748</v>
      </c>
    </row>
    <row r="45" spans="1:2">
      <c r="A45" s="4" t="s">
        <v>618</v>
      </c>
      <c r="B45" s="4" t="s">
        <v>1192</v>
      </c>
    </row>
    <row r="46" spans="1:2">
      <c r="A46" s="4" t="s">
        <v>625</v>
      </c>
      <c r="B46" s="4" t="s">
        <v>1192</v>
      </c>
    </row>
    <row r="47" spans="1:2">
      <c r="A47" s="4" t="s">
        <v>1880</v>
      </c>
    </row>
    <row r="48" spans="1:2">
      <c r="A48" s="3" t="s">
        <v>1748</v>
      </c>
    </row>
    <row r="49" spans="1:2">
      <c r="A49" s="4" t="s">
        <v>618</v>
      </c>
      <c r="B49" s="4" t="s">
        <v>1192</v>
      </c>
    </row>
    <row r="50" spans="1:2">
      <c r="A50" s="4" t="s">
        <v>625</v>
      </c>
      <c r="B50" s="4" t="s">
        <v>119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1</v>
      </c>
      <c r="B1" s="2" t="s">
        <v>2</v>
      </c>
      <c r="C1" s="2" t="s">
        <v>32</v>
      </c>
      <c r="D1" s="2" t="s">
        <v>98</v>
      </c>
    </row>
    <row r="2" spans="1:4">
      <c r="A2" s="3" t="s">
        <v>1748</v>
      </c>
    </row>
    <row r="3" spans="1:4">
      <c r="A3" s="4" t="s">
        <v>1882</v>
      </c>
      <c r="B3" s="6" t="n">
        <v>366091</v>
      </c>
      <c r="C3" s="6" t="n">
        <v>427550</v>
      </c>
    </row>
    <row r="4" spans="1:4">
      <c r="A4" s="4" t="s">
        <v>1762</v>
      </c>
    </row>
    <row r="5" spans="1:4">
      <c r="A5" s="3" t="s">
        <v>1748</v>
      </c>
    </row>
    <row r="6" spans="1:4">
      <c r="A6" s="4" t="s">
        <v>140</v>
      </c>
      <c r="B6" s="5" t="n">
        <v>12861</v>
      </c>
      <c r="C6" s="5" t="n">
        <v>12541</v>
      </c>
      <c r="D6" s="6" t="n">
        <v>13028</v>
      </c>
    </row>
    <row r="7" spans="1:4">
      <c r="A7" s="4" t="s">
        <v>1883</v>
      </c>
      <c r="B7" s="5" t="n">
        <v>627</v>
      </c>
      <c r="C7" s="5" t="n">
        <v>163</v>
      </c>
    </row>
    <row r="8" spans="1:4">
      <c r="A8" s="4" t="s">
        <v>1884</v>
      </c>
      <c r="B8" s="5" t="n">
        <v>627</v>
      </c>
      <c r="C8" s="5" t="n">
        <v>163</v>
      </c>
    </row>
    <row r="9" spans="1:4">
      <c r="A9" s="4" t="s">
        <v>1863</v>
      </c>
    </row>
    <row r="10" spans="1:4">
      <c r="A10" s="3" t="s">
        <v>1748</v>
      </c>
    </row>
    <row r="11" spans="1:4">
      <c r="A11" s="4" t="s">
        <v>140</v>
      </c>
      <c r="B11" s="5" t="n">
        <v>538</v>
      </c>
      <c r="C11" s="5" t="n">
        <v>721</v>
      </c>
    </row>
    <row r="12" spans="1:4">
      <c r="A12" s="4" t="s">
        <v>1865</v>
      </c>
    </row>
    <row r="13" spans="1:4">
      <c r="A13" s="3" t="s">
        <v>1748</v>
      </c>
    </row>
    <row r="14" spans="1:4">
      <c r="A14" s="4" t="s">
        <v>140</v>
      </c>
      <c r="B14" s="5" t="n">
        <v>537</v>
      </c>
      <c r="C14" s="5" t="n">
        <v>600</v>
      </c>
    </row>
    <row r="15" spans="1:4">
      <c r="A15" s="4" t="s">
        <v>1885</v>
      </c>
    </row>
    <row r="16" spans="1:4">
      <c r="A16" s="3" t="s">
        <v>1748</v>
      </c>
    </row>
    <row r="17" spans="1:4">
      <c r="A17" s="4" t="s">
        <v>140</v>
      </c>
      <c r="B17" s="5" t="n">
        <v>472</v>
      </c>
      <c r="C17" s="5" t="n">
        <v>636</v>
      </c>
    </row>
    <row r="18" spans="1:4">
      <c r="A18" s="4" t="s">
        <v>1886</v>
      </c>
    </row>
    <row r="19" spans="1:4">
      <c r="A19" s="3" t="s">
        <v>1748</v>
      </c>
    </row>
    <row r="20" spans="1:4">
      <c r="A20" s="4" t="s">
        <v>140</v>
      </c>
      <c r="B20" s="5" t="n">
        <v>269</v>
      </c>
      <c r="C20" s="5" t="n">
        <v>321</v>
      </c>
    </row>
    <row r="21" spans="1:4">
      <c r="A21" s="4" t="s">
        <v>1887</v>
      </c>
    </row>
    <row r="22" spans="1:4">
      <c r="A22" s="3" t="s">
        <v>1748</v>
      </c>
    </row>
    <row r="23" spans="1:4">
      <c r="A23" s="4" t="s">
        <v>140</v>
      </c>
      <c r="B23" s="5" t="n">
        <v>66</v>
      </c>
      <c r="C23" s="5" t="n">
        <v>85</v>
      </c>
    </row>
    <row r="24" spans="1:4">
      <c r="A24" s="4" t="s">
        <v>1888</v>
      </c>
    </row>
    <row r="25" spans="1:4">
      <c r="A25" s="3" t="s">
        <v>1748</v>
      </c>
    </row>
    <row r="26" spans="1:4">
      <c r="A26" s="4" t="s">
        <v>140</v>
      </c>
      <c r="B26" s="5" t="n">
        <v>219</v>
      </c>
      <c r="C26" s="5" t="n">
        <v>229</v>
      </c>
    </row>
    <row r="27" spans="1:4">
      <c r="A27" s="4" t="s">
        <v>1889</v>
      </c>
    </row>
    <row r="28" spans="1:4">
      <c r="A28" s="3" t="s">
        <v>1748</v>
      </c>
    </row>
    <row r="29" spans="1:4">
      <c r="A29" s="4" t="s">
        <v>140</v>
      </c>
      <c r="B29" s="5" t="n">
        <v>49</v>
      </c>
      <c r="C29" s="5" t="n">
        <v>50</v>
      </c>
    </row>
    <row r="30" spans="1:4">
      <c r="A30" s="4" t="s">
        <v>1866</v>
      </c>
    </row>
    <row r="31" spans="1:4">
      <c r="A31" s="3" t="s">
        <v>1748</v>
      </c>
    </row>
    <row r="32" spans="1:4">
      <c r="A32" s="4" t="s">
        <v>140</v>
      </c>
      <c r="B32" s="5" t="n">
        <v>8747</v>
      </c>
      <c r="C32" s="5" t="n">
        <v>8456</v>
      </c>
    </row>
    <row r="33" spans="1:4">
      <c r="A33" s="4" t="s">
        <v>1890</v>
      </c>
    </row>
    <row r="34" spans="1:4">
      <c r="A34" s="3" t="s">
        <v>1748</v>
      </c>
    </row>
    <row r="35" spans="1:4">
      <c r="A35" s="4" t="s">
        <v>140</v>
      </c>
      <c r="B35" s="5" t="n">
        <v>1283</v>
      </c>
      <c r="C35" s="5" t="n">
        <v>1218</v>
      </c>
    </row>
    <row r="36" spans="1:4">
      <c r="A36" s="4" t="s">
        <v>1891</v>
      </c>
    </row>
    <row r="37" spans="1:4">
      <c r="A37" s="3" t="s">
        <v>1748</v>
      </c>
    </row>
    <row r="38" spans="1:4">
      <c r="A38" s="4" t="s">
        <v>140</v>
      </c>
      <c r="B38" s="5" t="n">
        <v>441</v>
      </c>
      <c r="C38" s="5" t="n">
        <v>347</v>
      </c>
    </row>
    <row r="39" spans="1:4">
      <c r="A39" s="4" t="s">
        <v>1892</v>
      </c>
    </row>
    <row r="40" spans="1:4">
      <c r="A40" s="3" t="s">
        <v>1748</v>
      </c>
    </row>
    <row r="41" spans="1:4">
      <c r="A41" s="4" t="s">
        <v>140</v>
      </c>
      <c r="B41" s="5" t="n">
        <v>1</v>
      </c>
      <c r="C41" s="5" t="n">
        <v>1</v>
      </c>
    </row>
    <row r="42" spans="1:4">
      <c r="A42" s="4" t="s">
        <v>1893</v>
      </c>
    </row>
    <row r="43" spans="1:4">
      <c r="A43" s="3" t="s">
        <v>1748</v>
      </c>
    </row>
    <row r="44" spans="1:4">
      <c r="A44" s="4" t="s">
        <v>140</v>
      </c>
      <c r="B44" s="5" t="n">
        <v>993</v>
      </c>
      <c r="C44" s="5" t="n">
        <v>661</v>
      </c>
    </row>
    <row r="45" spans="1:4">
      <c r="A45" s="4" t="s">
        <v>1894</v>
      </c>
    </row>
    <row r="46" spans="1:4">
      <c r="A46" s="3" t="s">
        <v>1748</v>
      </c>
    </row>
    <row r="47" spans="1:4">
      <c r="A47" s="4" t="s">
        <v>140</v>
      </c>
      <c r="B47" s="5" t="n">
        <v>521</v>
      </c>
      <c r="C47" s="5" t="n">
        <v>582</v>
      </c>
    </row>
    <row r="48" spans="1:4">
      <c r="A48" s="4" t="s">
        <v>1895</v>
      </c>
    </row>
    <row r="49" spans="1:4">
      <c r="A49" s="3" t="s">
        <v>1748</v>
      </c>
    </row>
    <row r="50" spans="1:4">
      <c r="A50" s="4" t="s">
        <v>140</v>
      </c>
      <c r="B50" s="5" t="n">
        <v>14</v>
      </c>
      <c r="C50" s="5" t="n">
        <v>14</v>
      </c>
    </row>
    <row r="51" spans="1:4">
      <c r="A51" s="4" t="s">
        <v>1896</v>
      </c>
    </row>
    <row r="52" spans="1:4">
      <c r="A52" s="3" t="s">
        <v>1748</v>
      </c>
    </row>
    <row r="53" spans="1:4">
      <c r="A53" s="4" t="s">
        <v>140</v>
      </c>
      <c r="B53" s="5" t="n">
        <v>305</v>
      </c>
      <c r="C53" s="5" t="n">
        <v>293</v>
      </c>
    </row>
    <row r="54" spans="1:4">
      <c r="A54" s="4" t="s">
        <v>1897</v>
      </c>
    </row>
    <row r="55" spans="1:4">
      <c r="A55" s="3" t="s">
        <v>1748</v>
      </c>
    </row>
    <row r="56" spans="1:4">
      <c r="A56" s="4" t="s">
        <v>140</v>
      </c>
      <c r="B56" s="5" t="n">
        <v>4039</v>
      </c>
      <c r="C56" s="5" t="n">
        <v>4417</v>
      </c>
    </row>
    <row r="57" spans="1:4">
      <c r="A57" s="4" t="s">
        <v>1898</v>
      </c>
    </row>
    <row r="58" spans="1:4">
      <c r="A58" s="3" t="s">
        <v>1748</v>
      </c>
    </row>
    <row r="59" spans="1:4">
      <c r="A59" s="4" t="s">
        <v>140</v>
      </c>
      <c r="B59" s="5" t="n">
        <v>7</v>
      </c>
      <c r="C59" s="5" t="n">
        <v>8</v>
      </c>
    </row>
    <row r="60" spans="1:4">
      <c r="A60" s="4" t="s">
        <v>1899</v>
      </c>
    </row>
    <row r="61" spans="1:4">
      <c r="A61" s="3" t="s">
        <v>1748</v>
      </c>
    </row>
    <row r="62" spans="1:4">
      <c r="A62" s="4" t="s">
        <v>140</v>
      </c>
      <c r="B62" s="5" t="n">
        <v>506</v>
      </c>
      <c r="C62" s="5" t="n">
        <v>109</v>
      </c>
    </row>
    <row r="63" spans="1:4">
      <c r="A63" s="4" t="s">
        <v>1900</v>
      </c>
    </row>
    <row r="64" spans="1:4">
      <c r="A64" s="3" t="s">
        <v>1748</v>
      </c>
    </row>
    <row r="65" spans="1:4">
      <c r="A65" s="4" t="s">
        <v>140</v>
      </c>
      <c r="B65" s="5" t="n">
        <v>9</v>
      </c>
      <c r="C65" s="5" t="n">
        <v>-5</v>
      </c>
    </row>
    <row r="66" spans="1:4">
      <c r="A66" s="4" t="s">
        <v>1901</v>
      </c>
    </row>
    <row r="67" spans="1:4">
      <c r="A67" s="3" t="s">
        <v>1748</v>
      </c>
    </row>
    <row r="68" spans="1:4">
      <c r="A68" s="4" t="s">
        <v>140</v>
      </c>
      <c r="B68" s="5" t="n">
        <v>39</v>
      </c>
      <c r="C68" s="5" t="n">
        <v>31</v>
      </c>
    </row>
    <row r="69" spans="1:4">
      <c r="A69" s="4" t="s">
        <v>1902</v>
      </c>
    </row>
    <row r="70" spans="1:4">
      <c r="A70" s="3" t="s">
        <v>1748</v>
      </c>
    </row>
    <row r="71" spans="1:4">
      <c r="A71" s="4" t="s">
        <v>140</v>
      </c>
      <c r="B71" s="5" t="n">
        <v>589</v>
      </c>
      <c r="C71" s="5" t="n">
        <v>780</v>
      </c>
    </row>
    <row r="72" spans="1:4">
      <c r="A72" s="4" t="s">
        <v>1903</v>
      </c>
    </row>
    <row r="73" spans="1:4">
      <c r="A73" s="3" t="s">
        <v>1748</v>
      </c>
    </row>
    <row r="74" spans="1:4">
      <c r="A74" s="4" t="s">
        <v>140</v>
      </c>
      <c r="B74" s="5" t="n">
        <v>0</v>
      </c>
      <c r="C74" s="5" t="n">
        <v>0</v>
      </c>
    </row>
    <row r="75" spans="1:4">
      <c r="A75" s="4" t="s">
        <v>1868</v>
      </c>
    </row>
    <row r="76" spans="1:4">
      <c r="A76" s="3" t="s">
        <v>1748</v>
      </c>
    </row>
    <row r="77" spans="1:4">
      <c r="A77" s="4" t="s">
        <v>140</v>
      </c>
      <c r="B77" s="5" t="n">
        <v>56</v>
      </c>
      <c r="C77" s="5" t="n">
        <v>39</v>
      </c>
    </row>
    <row r="78" spans="1:4">
      <c r="A78" s="4" t="s">
        <v>1904</v>
      </c>
    </row>
    <row r="79" spans="1:4">
      <c r="A79" s="3" t="s">
        <v>1748</v>
      </c>
    </row>
    <row r="80" spans="1:4">
      <c r="A80" s="4" t="s">
        <v>140</v>
      </c>
      <c r="B80" s="5" t="n">
        <v>55</v>
      </c>
      <c r="C80" s="5" t="n">
        <v>39</v>
      </c>
    </row>
    <row r="81" spans="1:4">
      <c r="A81" s="4" t="s">
        <v>1905</v>
      </c>
    </row>
    <row r="82" spans="1:4">
      <c r="A82" s="3" t="s">
        <v>1748</v>
      </c>
    </row>
    <row r="83" spans="1:4">
      <c r="A83" s="4" t="s">
        <v>140</v>
      </c>
      <c r="B83" s="5" t="n">
        <v>1</v>
      </c>
      <c r="C83" s="5" t="n">
        <v>0</v>
      </c>
    </row>
    <row r="84" spans="1:4">
      <c r="A84" s="4" t="s">
        <v>1870</v>
      </c>
    </row>
    <row r="85" spans="1:4">
      <c r="A85" s="3" t="s">
        <v>1748</v>
      </c>
    </row>
    <row r="86" spans="1:4">
      <c r="A86" s="4" t="s">
        <v>140</v>
      </c>
      <c r="B86" s="5" t="n">
        <v>1037</v>
      </c>
      <c r="C86" s="5" t="n">
        <v>954</v>
      </c>
    </row>
    <row r="87" spans="1:4">
      <c r="A87" s="4" t="s">
        <v>1906</v>
      </c>
    </row>
    <row r="88" spans="1:4">
      <c r="A88" s="3" t="s">
        <v>1748</v>
      </c>
    </row>
    <row r="89" spans="1:4">
      <c r="A89" s="4" t="s">
        <v>140</v>
      </c>
      <c r="B89" s="5" t="n">
        <v>666</v>
      </c>
      <c r="C89" s="5" t="n">
        <v>607</v>
      </c>
    </row>
    <row r="90" spans="1:4">
      <c r="A90" s="4" t="s">
        <v>1907</v>
      </c>
    </row>
    <row r="91" spans="1:4">
      <c r="A91" s="3" t="s">
        <v>1748</v>
      </c>
    </row>
    <row r="92" spans="1:4">
      <c r="A92" s="4" t="s">
        <v>140</v>
      </c>
      <c r="B92" s="5" t="n">
        <v>371</v>
      </c>
      <c r="C92" s="5" t="n">
        <v>347</v>
      </c>
    </row>
    <row r="93" spans="1:4">
      <c r="A93" s="4" t="s">
        <v>1908</v>
      </c>
    </row>
    <row r="94" spans="1:4">
      <c r="A94" s="3" t="s">
        <v>1748</v>
      </c>
    </row>
    <row r="95" spans="1:4">
      <c r="A95" s="4" t="s">
        <v>1882</v>
      </c>
      <c r="B95" s="5" t="n">
        <v>2595</v>
      </c>
      <c r="C95" s="5" t="n">
        <v>2073</v>
      </c>
    </row>
    <row r="96" spans="1:4">
      <c r="A96" s="4" t="s">
        <v>1871</v>
      </c>
    </row>
    <row r="97" spans="1:4">
      <c r="A97" s="3" t="s">
        <v>1748</v>
      </c>
    </row>
    <row r="98" spans="1:4">
      <c r="A98" s="4" t="s">
        <v>140</v>
      </c>
      <c r="B98" s="5" t="n">
        <v>1946</v>
      </c>
      <c r="C98" s="5" t="n">
        <v>1771</v>
      </c>
    </row>
    <row r="99" spans="1:4">
      <c r="A99" s="4" t="s">
        <v>1909</v>
      </c>
    </row>
    <row r="100" spans="1:4">
      <c r="A100" s="3" t="s">
        <v>1748</v>
      </c>
    </row>
    <row r="101" spans="1:4">
      <c r="A101" s="4" t="s">
        <v>140</v>
      </c>
      <c r="B101" s="5" t="n">
        <v>551</v>
      </c>
      <c r="C101" s="5" t="n">
        <v>481</v>
      </c>
    </row>
    <row r="102" spans="1:4">
      <c r="A102" s="4" t="s">
        <v>1910</v>
      </c>
    </row>
    <row r="103" spans="1:4">
      <c r="A103" s="3" t="s">
        <v>1748</v>
      </c>
    </row>
    <row r="104" spans="1:4">
      <c r="A104" s="4" t="s">
        <v>140</v>
      </c>
      <c r="B104" s="5" t="n">
        <v>1395</v>
      </c>
      <c r="C104" s="5" t="n">
        <v>1290</v>
      </c>
    </row>
    <row r="105" spans="1:4">
      <c r="A105" s="4" t="s">
        <v>1911</v>
      </c>
    </row>
    <row r="106" spans="1:4">
      <c r="A106" s="3" t="s">
        <v>1748</v>
      </c>
    </row>
    <row r="107" spans="1:4">
      <c r="A107" s="4" t="s">
        <v>140</v>
      </c>
      <c r="B107" s="5" t="n">
        <v>2317</v>
      </c>
      <c r="C107" s="5" t="n">
        <v>2118</v>
      </c>
    </row>
    <row r="108" spans="1:4">
      <c r="A108" s="4" t="s">
        <v>1912</v>
      </c>
    </row>
    <row r="109" spans="1:4">
      <c r="A109" s="3" t="s">
        <v>1748</v>
      </c>
    </row>
    <row r="110" spans="1:4">
      <c r="A110" s="4" t="s">
        <v>140</v>
      </c>
      <c r="B110" s="5" t="n">
        <v>0</v>
      </c>
      <c r="C110" s="5" t="n">
        <v>0</v>
      </c>
    </row>
    <row r="111" spans="1:4">
      <c r="A111" s="4" t="s">
        <v>1913</v>
      </c>
    </row>
    <row r="112" spans="1:4">
      <c r="A112" s="3" t="s">
        <v>1748</v>
      </c>
    </row>
    <row r="113" spans="1:4">
      <c r="A113" s="4" t="s">
        <v>140</v>
      </c>
      <c r="B113" s="5" t="n">
        <v>0</v>
      </c>
      <c r="C113" s="5" t="n">
        <v>0</v>
      </c>
    </row>
    <row r="114" spans="1:4">
      <c r="A114" s="4" t="s">
        <v>1914</v>
      </c>
    </row>
    <row r="115" spans="1:4">
      <c r="A115" s="3" t="s">
        <v>1748</v>
      </c>
    </row>
    <row r="116" spans="1:4">
      <c r="A116" s="4" t="s">
        <v>140</v>
      </c>
      <c r="B116" s="5" t="n">
        <v>0</v>
      </c>
      <c r="C116" s="5" t="n">
        <v>0</v>
      </c>
    </row>
    <row r="117" spans="1:4">
      <c r="A117" s="4" t="s">
        <v>1915</v>
      </c>
    </row>
    <row r="118" spans="1:4">
      <c r="A118" s="3" t="s">
        <v>1748</v>
      </c>
    </row>
    <row r="119" spans="1:4">
      <c r="A119" s="4" t="s">
        <v>140</v>
      </c>
      <c r="B119" s="5" t="n">
        <v>0</v>
      </c>
      <c r="C119" s="5" t="n">
        <v>0</v>
      </c>
    </row>
    <row r="120" spans="1:4">
      <c r="A120" s="4" t="s">
        <v>1916</v>
      </c>
    </row>
    <row r="121" spans="1:4">
      <c r="A121" s="3" t="s">
        <v>1748</v>
      </c>
    </row>
    <row r="122" spans="1:4">
      <c r="A122" s="4" t="s">
        <v>140</v>
      </c>
      <c r="B122" s="5" t="n">
        <v>0</v>
      </c>
      <c r="C122" s="5" t="n">
        <v>0</v>
      </c>
    </row>
    <row r="123" spans="1:4">
      <c r="A123" s="4" t="s">
        <v>1917</v>
      </c>
    </row>
    <row r="124" spans="1:4">
      <c r="A124" s="3" t="s">
        <v>1748</v>
      </c>
    </row>
    <row r="125" spans="1:4">
      <c r="A125" s="4" t="s">
        <v>140</v>
      </c>
      <c r="B125" s="5" t="n">
        <v>0</v>
      </c>
      <c r="C125" s="5" t="n">
        <v>0</v>
      </c>
    </row>
    <row r="126" spans="1:4">
      <c r="A126" s="4" t="s">
        <v>1918</v>
      </c>
    </row>
    <row r="127" spans="1:4">
      <c r="A127" s="3" t="s">
        <v>1748</v>
      </c>
    </row>
    <row r="128" spans="1:4">
      <c r="A128" s="4" t="s">
        <v>140</v>
      </c>
      <c r="B128" s="5" t="n">
        <v>0</v>
      </c>
      <c r="C128" s="5" t="n">
        <v>0</v>
      </c>
    </row>
    <row r="129" spans="1:4">
      <c r="A129" s="4" t="s">
        <v>1919</v>
      </c>
    </row>
    <row r="130" spans="1:4">
      <c r="A130" s="3" t="s">
        <v>1748</v>
      </c>
    </row>
    <row r="131" spans="1:4">
      <c r="A131" s="4" t="s">
        <v>140</v>
      </c>
      <c r="B131" s="5" t="n">
        <v>0</v>
      </c>
      <c r="C131" s="5" t="n">
        <v>0</v>
      </c>
    </row>
    <row r="132" spans="1:4">
      <c r="A132" s="4" t="s">
        <v>1920</v>
      </c>
    </row>
    <row r="133" spans="1:4">
      <c r="A133" s="3" t="s">
        <v>1748</v>
      </c>
    </row>
    <row r="134" spans="1:4">
      <c r="A134" s="4" t="s">
        <v>140</v>
      </c>
      <c r="B134" s="5" t="n">
        <v>0</v>
      </c>
      <c r="C134" s="5" t="n">
        <v>0</v>
      </c>
    </row>
    <row r="135" spans="1:4">
      <c r="A135" s="4" t="s">
        <v>1921</v>
      </c>
    </row>
    <row r="136" spans="1:4">
      <c r="A136" s="3" t="s">
        <v>1748</v>
      </c>
    </row>
    <row r="137" spans="1:4">
      <c r="A137" s="4" t="s">
        <v>140</v>
      </c>
      <c r="B137" s="5" t="n">
        <v>0</v>
      </c>
      <c r="C137" s="5" t="n">
        <v>0</v>
      </c>
    </row>
    <row r="138" spans="1:4">
      <c r="A138" s="4" t="s">
        <v>1922</v>
      </c>
    </row>
    <row r="139" spans="1:4">
      <c r="A139" s="3" t="s">
        <v>1748</v>
      </c>
    </row>
    <row r="140" spans="1:4">
      <c r="A140" s="4" t="s">
        <v>140</v>
      </c>
      <c r="B140" s="5" t="n">
        <v>0</v>
      </c>
      <c r="C140" s="5" t="n">
        <v>0</v>
      </c>
    </row>
    <row r="141" spans="1:4">
      <c r="A141" s="4" t="s">
        <v>1923</v>
      </c>
    </row>
    <row r="142" spans="1:4">
      <c r="A142" s="3" t="s">
        <v>1748</v>
      </c>
    </row>
    <row r="143" spans="1:4">
      <c r="A143" s="4" t="s">
        <v>140</v>
      </c>
      <c r="B143" s="5" t="n">
        <v>0</v>
      </c>
      <c r="C143" s="5" t="n">
        <v>0</v>
      </c>
    </row>
    <row r="144" spans="1:4">
      <c r="A144" s="4" t="s">
        <v>1924</v>
      </c>
    </row>
    <row r="145" spans="1:4">
      <c r="A145" s="3" t="s">
        <v>1748</v>
      </c>
    </row>
    <row r="146" spans="1:4">
      <c r="A146" s="4" t="s">
        <v>140</v>
      </c>
      <c r="B146" s="5" t="n">
        <v>0</v>
      </c>
      <c r="C146" s="5" t="n">
        <v>0</v>
      </c>
    </row>
    <row r="147" spans="1:4">
      <c r="A147" s="4" t="s">
        <v>1925</v>
      </c>
    </row>
    <row r="148" spans="1:4">
      <c r="A148" s="3" t="s">
        <v>1748</v>
      </c>
    </row>
    <row r="149" spans="1:4">
      <c r="A149" s="4" t="s">
        <v>140</v>
      </c>
      <c r="B149" s="5" t="n">
        <v>0</v>
      </c>
      <c r="C149" s="5" t="n">
        <v>0</v>
      </c>
    </row>
    <row r="150" spans="1:4">
      <c r="A150" s="4" t="s">
        <v>1926</v>
      </c>
    </row>
    <row r="151" spans="1:4">
      <c r="A151" s="3" t="s">
        <v>1748</v>
      </c>
    </row>
    <row r="152" spans="1:4">
      <c r="A152" s="4" t="s">
        <v>140</v>
      </c>
      <c r="B152" s="5" t="n">
        <v>0</v>
      </c>
      <c r="C152" s="5" t="n">
        <v>0</v>
      </c>
    </row>
    <row r="153" spans="1:4">
      <c r="A153" s="4" t="s">
        <v>1927</v>
      </c>
    </row>
    <row r="154" spans="1:4">
      <c r="A154" s="3" t="s">
        <v>1748</v>
      </c>
    </row>
    <row r="155" spans="1:4">
      <c r="A155" s="4" t="s">
        <v>140</v>
      </c>
      <c r="B155" s="5" t="n">
        <v>0</v>
      </c>
      <c r="C155" s="5" t="n">
        <v>0</v>
      </c>
    </row>
    <row r="156" spans="1:4">
      <c r="A156" s="4" t="s">
        <v>1928</v>
      </c>
    </row>
    <row r="157" spans="1:4">
      <c r="A157" s="3" t="s">
        <v>1748</v>
      </c>
    </row>
    <row r="158" spans="1:4">
      <c r="A158" s="4" t="s">
        <v>140</v>
      </c>
      <c r="B158" s="5" t="n">
        <v>0</v>
      </c>
      <c r="C158" s="5" t="n">
        <v>0</v>
      </c>
    </row>
    <row r="159" spans="1:4">
      <c r="A159" s="4" t="s">
        <v>1929</v>
      </c>
    </row>
    <row r="160" spans="1:4">
      <c r="A160" s="3" t="s">
        <v>1748</v>
      </c>
    </row>
    <row r="161" spans="1:4">
      <c r="A161" s="4" t="s">
        <v>140</v>
      </c>
      <c r="B161" s="5" t="n">
        <v>0</v>
      </c>
      <c r="C161" s="5" t="n">
        <v>0</v>
      </c>
    </row>
    <row r="162" spans="1:4">
      <c r="A162" s="4" t="s">
        <v>1930</v>
      </c>
    </row>
    <row r="163" spans="1:4">
      <c r="A163" s="3" t="s">
        <v>1748</v>
      </c>
    </row>
    <row r="164" spans="1:4">
      <c r="A164" s="4" t="s">
        <v>140</v>
      </c>
      <c r="B164" s="5" t="n">
        <v>0</v>
      </c>
      <c r="C164" s="5" t="n">
        <v>0</v>
      </c>
    </row>
    <row r="165" spans="1:4">
      <c r="A165" s="4" t="s">
        <v>1931</v>
      </c>
    </row>
    <row r="166" spans="1:4">
      <c r="A166" s="3" t="s">
        <v>1748</v>
      </c>
    </row>
    <row r="167" spans="1:4">
      <c r="A167" s="4" t="s">
        <v>140</v>
      </c>
      <c r="B167" s="5" t="n">
        <v>0</v>
      </c>
      <c r="C167" s="5" t="n">
        <v>0</v>
      </c>
    </row>
    <row r="168" spans="1:4">
      <c r="A168" s="4" t="s">
        <v>1932</v>
      </c>
    </row>
    <row r="169" spans="1:4">
      <c r="A169" s="3" t="s">
        <v>1748</v>
      </c>
    </row>
    <row r="170" spans="1:4">
      <c r="A170" s="4" t="s">
        <v>140</v>
      </c>
      <c r="B170" s="5" t="n">
        <v>0</v>
      </c>
      <c r="C170" s="5" t="n">
        <v>0</v>
      </c>
    </row>
    <row r="171" spans="1:4">
      <c r="A171" s="4" t="s">
        <v>1933</v>
      </c>
    </row>
    <row r="172" spans="1:4">
      <c r="A172" s="3" t="s">
        <v>1748</v>
      </c>
    </row>
    <row r="173" spans="1:4">
      <c r="A173" s="4" t="s">
        <v>140</v>
      </c>
      <c r="B173" s="5" t="n">
        <v>0</v>
      </c>
      <c r="C173" s="5" t="n">
        <v>0</v>
      </c>
    </row>
    <row r="174" spans="1:4">
      <c r="A174" s="4" t="s">
        <v>1934</v>
      </c>
    </row>
    <row r="175" spans="1:4">
      <c r="A175" s="3" t="s">
        <v>1748</v>
      </c>
    </row>
    <row r="176" spans="1:4">
      <c r="A176" s="4" t="s">
        <v>140</v>
      </c>
      <c r="B176" s="5" t="n">
        <v>371</v>
      </c>
      <c r="C176" s="5" t="n">
        <v>347</v>
      </c>
    </row>
    <row r="177" spans="1:4">
      <c r="A177" s="4" t="s">
        <v>1935</v>
      </c>
    </row>
    <row r="178" spans="1:4">
      <c r="A178" s="3" t="s">
        <v>1748</v>
      </c>
    </row>
    <row r="179" spans="1:4">
      <c r="A179" s="4" t="s">
        <v>140</v>
      </c>
      <c r="B179" s="5" t="n">
        <v>551</v>
      </c>
      <c r="C179" s="5" t="n">
        <v>481</v>
      </c>
    </row>
    <row r="180" spans="1:4">
      <c r="A180" s="4" t="s">
        <v>1936</v>
      </c>
    </row>
    <row r="181" spans="1:4">
      <c r="A181" s="3" t="s">
        <v>1748</v>
      </c>
    </row>
    <row r="182" spans="1:4">
      <c r="A182" s="4" t="s">
        <v>140</v>
      </c>
      <c r="B182" s="5" t="n">
        <v>1395</v>
      </c>
      <c r="C182" s="5" t="n">
        <v>1290</v>
      </c>
    </row>
    <row r="183" spans="1:4">
      <c r="A183" s="4" t="s">
        <v>1937</v>
      </c>
    </row>
    <row r="184" spans="1:4">
      <c r="A184" s="3" t="s">
        <v>1748</v>
      </c>
    </row>
    <row r="185" spans="1:4">
      <c r="A185" s="4" t="s">
        <v>140</v>
      </c>
      <c r="B185" s="5" t="n">
        <v>533</v>
      </c>
      <c r="C185" s="5" t="n">
        <v>685</v>
      </c>
    </row>
    <row r="186" spans="1:4">
      <c r="A186" s="4" t="s">
        <v>1938</v>
      </c>
    </row>
    <row r="187" spans="1:4">
      <c r="A187" s="3" t="s">
        <v>1748</v>
      </c>
    </row>
    <row r="188" spans="1:4">
      <c r="A188" s="4" t="s">
        <v>140</v>
      </c>
      <c r="B188" s="5" t="n">
        <v>0</v>
      </c>
      <c r="C188" s="5" t="n">
        <v>0</v>
      </c>
    </row>
    <row r="189" spans="1:4">
      <c r="A189" s="4" t="s">
        <v>1939</v>
      </c>
    </row>
    <row r="190" spans="1:4">
      <c r="A190" s="3" t="s">
        <v>1748</v>
      </c>
    </row>
    <row r="191" spans="1:4">
      <c r="A191" s="4" t="s">
        <v>140</v>
      </c>
      <c r="B191" s="5" t="n">
        <v>0</v>
      </c>
      <c r="C191" s="5" t="n">
        <v>0</v>
      </c>
    </row>
    <row r="192" spans="1:4">
      <c r="A192" s="4" t="s">
        <v>1940</v>
      </c>
    </row>
    <row r="193" spans="1:4">
      <c r="A193" s="3" t="s">
        <v>1748</v>
      </c>
    </row>
    <row r="194" spans="1:4">
      <c r="A194" s="4" t="s">
        <v>140</v>
      </c>
      <c r="B194" s="5" t="n">
        <v>0</v>
      </c>
      <c r="C194" s="5" t="n">
        <v>0</v>
      </c>
    </row>
    <row r="195" spans="1:4">
      <c r="A195" s="4" t="s">
        <v>1941</v>
      </c>
    </row>
    <row r="196" spans="1:4">
      <c r="A196" s="3" t="s">
        <v>1748</v>
      </c>
    </row>
    <row r="197" spans="1:4">
      <c r="A197" s="4" t="s">
        <v>140</v>
      </c>
      <c r="B197" s="5" t="n">
        <v>0</v>
      </c>
      <c r="C197" s="5" t="n">
        <v>0</v>
      </c>
    </row>
    <row r="198" spans="1:4">
      <c r="A198" s="4" t="s">
        <v>1942</v>
      </c>
    </row>
    <row r="199" spans="1:4">
      <c r="A199" s="3" t="s">
        <v>1748</v>
      </c>
    </row>
    <row r="200" spans="1:4">
      <c r="A200" s="4" t="s">
        <v>140</v>
      </c>
      <c r="B200" s="5" t="n">
        <v>0</v>
      </c>
      <c r="C200" s="5" t="n">
        <v>0</v>
      </c>
    </row>
    <row r="201" spans="1:4">
      <c r="A201" s="4" t="s">
        <v>1943</v>
      </c>
    </row>
    <row r="202" spans="1:4">
      <c r="A202" s="3" t="s">
        <v>1748</v>
      </c>
    </row>
    <row r="203" spans="1:4">
      <c r="A203" s="4" t="s">
        <v>140</v>
      </c>
      <c r="B203" s="5" t="n">
        <v>0</v>
      </c>
      <c r="C203" s="5" t="n">
        <v>0</v>
      </c>
    </row>
    <row r="204" spans="1:4">
      <c r="A204" s="4" t="s">
        <v>1944</v>
      </c>
    </row>
    <row r="205" spans="1:4">
      <c r="A205" s="3" t="s">
        <v>1748</v>
      </c>
    </row>
    <row r="206" spans="1:4">
      <c r="A206" s="4" t="s">
        <v>140</v>
      </c>
      <c r="B206" s="5" t="n">
        <v>0</v>
      </c>
      <c r="C206" s="5" t="n">
        <v>0</v>
      </c>
    </row>
    <row r="207" spans="1:4">
      <c r="A207" s="4" t="s">
        <v>1945</v>
      </c>
    </row>
    <row r="208" spans="1:4">
      <c r="A208" s="3" t="s">
        <v>1748</v>
      </c>
    </row>
    <row r="209" spans="1:4">
      <c r="A209" s="4" t="s">
        <v>140</v>
      </c>
      <c r="B209" s="5" t="n">
        <v>0</v>
      </c>
      <c r="C209" s="5" t="n">
        <v>0</v>
      </c>
    </row>
    <row r="210" spans="1:4">
      <c r="A210" s="4" t="s">
        <v>1946</v>
      </c>
    </row>
    <row r="211" spans="1:4">
      <c r="A211" s="3" t="s">
        <v>1748</v>
      </c>
    </row>
    <row r="212" spans="1:4">
      <c r="A212" s="4" t="s">
        <v>140</v>
      </c>
      <c r="B212" s="5" t="n">
        <v>0</v>
      </c>
      <c r="C212" s="5" t="n">
        <v>0</v>
      </c>
    </row>
    <row r="213" spans="1:4">
      <c r="A213" s="4" t="s">
        <v>1947</v>
      </c>
    </row>
    <row r="214" spans="1:4">
      <c r="A214" s="3" t="s">
        <v>1748</v>
      </c>
    </row>
    <row r="215" spans="1:4">
      <c r="A215" s="4" t="s">
        <v>140</v>
      </c>
      <c r="B215" s="5" t="n">
        <v>0</v>
      </c>
      <c r="C215" s="5" t="n">
        <v>0</v>
      </c>
    </row>
    <row r="216" spans="1:4">
      <c r="A216" s="4" t="s">
        <v>1948</v>
      </c>
    </row>
    <row r="217" spans="1:4">
      <c r="A217" s="3" t="s">
        <v>1748</v>
      </c>
    </row>
    <row r="218" spans="1:4">
      <c r="A218" s="4" t="s">
        <v>140</v>
      </c>
      <c r="B218" s="5" t="n">
        <v>0</v>
      </c>
      <c r="C218" s="5" t="n">
        <v>0</v>
      </c>
    </row>
    <row r="219" spans="1:4">
      <c r="A219" s="4" t="s">
        <v>1949</v>
      </c>
    </row>
    <row r="220" spans="1:4">
      <c r="A220" s="3" t="s">
        <v>1748</v>
      </c>
    </row>
    <row r="221" spans="1:4">
      <c r="A221" s="4" t="s">
        <v>140</v>
      </c>
      <c r="B221" s="5" t="n">
        <v>0</v>
      </c>
      <c r="C221" s="5" t="n">
        <v>0</v>
      </c>
    </row>
    <row r="222" spans="1:4">
      <c r="A222" s="4" t="s">
        <v>1950</v>
      </c>
    </row>
    <row r="223" spans="1:4">
      <c r="A223" s="3" t="s">
        <v>1748</v>
      </c>
    </row>
    <row r="224" spans="1:4">
      <c r="A224" s="4" t="s">
        <v>140</v>
      </c>
      <c r="B224" s="5" t="n">
        <v>0</v>
      </c>
      <c r="C224" s="5" t="n">
        <v>0</v>
      </c>
    </row>
    <row r="225" spans="1:4">
      <c r="A225" s="4" t="s">
        <v>1951</v>
      </c>
    </row>
    <row r="226" spans="1:4">
      <c r="A226" s="3" t="s">
        <v>1748</v>
      </c>
    </row>
    <row r="227" spans="1:4">
      <c r="A227" s="4" t="s">
        <v>140</v>
      </c>
      <c r="B227" s="5" t="n">
        <v>0</v>
      </c>
      <c r="C227" s="5" t="n">
        <v>0</v>
      </c>
    </row>
    <row r="228" spans="1:4">
      <c r="A228" s="4" t="s">
        <v>1952</v>
      </c>
    </row>
    <row r="229" spans="1:4">
      <c r="A229" s="3" t="s">
        <v>1748</v>
      </c>
    </row>
    <row r="230" spans="1:4">
      <c r="A230" s="4" t="s">
        <v>140</v>
      </c>
      <c r="B230" s="5" t="n">
        <v>0</v>
      </c>
      <c r="C230" s="5" t="n">
        <v>0</v>
      </c>
    </row>
    <row r="231" spans="1:4">
      <c r="A231" s="4" t="s">
        <v>1953</v>
      </c>
    </row>
    <row r="232" spans="1:4">
      <c r="A232" s="3" t="s">
        <v>1748</v>
      </c>
    </row>
    <row r="233" spans="1:4">
      <c r="A233" s="4" t="s">
        <v>140</v>
      </c>
      <c r="B233" s="5" t="n">
        <v>0</v>
      </c>
      <c r="C233" s="5" t="n">
        <v>0</v>
      </c>
    </row>
    <row r="234" spans="1:4">
      <c r="A234" s="4" t="s">
        <v>1954</v>
      </c>
    </row>
    <row r="235" spans="1:4">
      <c r="A235" s="3" t="s">
        <v>1748</v>
      </c>
    </row>
    <row r="236" spans="1:4">
      <c r="A236" s="4" t="s">
        <v>140</v>
      </c>
      <c r="B236" s="5" t="n">
        <v>0</v>
      </c>
      <c r="C236" s="5" t="n">
        <v>0</v>
      </c>
    </row>
    <row r="237" spans="1:4">
      <c r="A237" s="4" t="s">
        <v>1955</v>
      </c>
    </row>
    <row r="238" spans="1:4">
      <c r="A238" s="3" t="s">
        <v>1748</v>
      </c>
    </row>
    <row r="239" spans="1:4">
      <c r="A239" s="4" t="s">
        <v>140</v>
      </c>
      <c r="B239" s="5" t="n">
        <v>533</v>
      </c>
      <c r="C239" s="5" t="n">
        <v>685</v>
      </c>
    </row>
    <row r="240" spans="1:4">
      <c r="A240" s="4" t="s">
        <v>1956</v>
      </c>
    </row>
    <row r="241" spans="1:4">
      <c r="A241" s="3" t="s">
        <v>1748</v>
      </c>
    </row>
    <row r="242" spans="1:4">
      <c r="A242" s="4" t="s">
        <v>140</v>
      </c>
      <c r="B242" s="5" t="n">
        <v>0</v>
      </c>
      <c r="C242" s="5" t="n">
        <v>0</v>
      </c>
    </row>
    <row r="243" spans="1:4">
      <c r="A243" s="4" t="s">
        <v>1957</v>
      </c>
    </row>
    <row r="244" spans="1:4">
      <c r="A244" s="3" t="s">
        <v>1748</v>
      </c>
    </row>
    <row r="245" spans="1:4">
      <c r="A245" s="4" t="s">
        <v>140</v>
      </c>
      <c r="B245" s="5" t="n">
        <v>0</v>
      </c>
      <c r="C245" s="5" t="n">
        <v>0</v>
      </c>
    </row>
    <row r="246" spans="1:4">
      <c r="A246" s="4" t="s">
        <v>1958</v>
      </c>
    </row>
    <row r="247" spans="1:4">
      <c r="A247" s="3" t="s">
        <v>1748</v>
      </c>
    </row>
    <row r="248" spans="1:4">
      <c r="A248" s="4" t="s">
        <v>140</v>
      </c>
      <c r="B248" s="5" t="n">
        <v>0</v>
      </c>
      <c r="C248" s="5" t="n">
        <v>0</v>
      </c>
    </row>
    <row r="249" spans="1:4">
      <c r="A249" s="4" t="s">
        <v>1959</v>
      </c>
    </row>
    <row r="250" spans="1:4">
      <c r="A250" s="3" t="s">
        <v>1748</v>
      </c>
    </row>
    <row r="251" spans="1:4">
      <c r="A251" s="4" t="s">
        <v>140</v>
      </c>
      <c r="B251" s="5" t="n">
        <v>0</v>
      </c>
      <c r="C251" s="5" t="n">
        <v>0</v>
      </c>
    </row>
    <row r="252" spans="1:4">
      <c r="A252" s="4" t="s">
        <v>1960</v>
      </c>
    </row>
    <row r="253" spans="1:4">
      <c r="A253" s="3" t="s">
        <v>1748</v>
      </c>
    </row>
    <row r="254" spans="1:4">
      <c r="A254" s="4" t="s">
        <v>140</v>
      </c>
      <c r="B254" s="5" t="n">
        <v>0</v>
      </c>
      <c r="C254" s="5" t="n">
        <v>0</v>
      </c>
    </row>
    <row r="255" spans="1:4">
      <c r="A255" s="4" t="s">
        <v>1961</v>
      </c>
    </row>
    <row r="256" spans="1:4">
      <c r="A256" s="3" t="s">
        <v>1748</v>
      </c>
    </row>
    <row r="257" spans="1:4">
      <c r="A257" s="4" t="s">
        <v>140</v>
      </c>
      <c r="B257" s="5" t="n">
        <v>0</v>
      </c>
      <c r="C257" s="5" t="n">
        <v>0</v>
      </c>
    </row>
    <row r="258" spans="1:4">
      <c r="A258" s="4" t="s">
        <v>1962</v>
      </c>
    </row>
    <row r="259" spans="1:4">
      <c r="A259" s="3" t="s">
        <v>1748</v>
      </c>
    </row>
    <row r="260" spans="1:4">
      <c r="A260" s="4" t="s">
        <v>140</v>
      </c>
      <c r="B260" s="5" t="n">
        <v>0</v>
      </c>
      <c r="C260" s="5" t="n">
        <v>0</v>
      </c>
    </row>
    <row r="261" spans="1:4">
      <c r="A261" s="4" t="s">
        <v>1963</v>
      </c>
    </row>
    <row r="262" spans="1:4">
      <c r="A262" s="3" t="s">
        <v>1748</v>
      </c>
    </row>
    <row r="263" spans="1:4">
      <c r="A263" s="4" t="s">
        <v>140</v>
      </c>
      <c r="B263" s="5" t="n">
        <v>9260</v>
      </c>
      <c r="C263" s="5" t="n">
        <v>9003</v>
      </c>
    </row>
    <row r="264" spans="1:4">
      <c r="A264" s="4" t="s">
        <v>1964</v>
      </c>
    </row>
    <row r="265" spans="1:4">
      <c r="A265" s="3" t="s">
        <v>1748</v>
      </c>
    </row>
    <row r="266" spans="1:4">
      <c r="A266" s="4" t="s">
        <v>140</v>
      </c>
      <c r="B266" s="5" t="n">
        <v>472</v>
      </c>
      <c r="C266" s="5" t="n">
        <v>636</v>
      </c>
    </row>
    <row r="267" spans="1:4">
      <c r="A267" s="4" t="s">
        <v>1965</v>
      </c>
    </row>
    <row r="268" spans="1:4">
      <c r="A268" s="3" t="s">
        <v>1748</v>
      </c>
    </row>
    <row r="269" spans="1:4">
      <c r="A269" s="4" t="s">
        <v>140</v>
      </c>
      <c r="B269" s="5" t="n">
        <v>269</v>
      </c>
      <c r="C269" s="5" t="n">
        <v>321</v>
      </c>
    </row>
    <row r="270" spans="1:4">
      <c r="A270" s="4" t="s">
        <v>1966</v>
      </c>
    </row>
    <row r="271" spans="1:4">
      <c r="A271" s="3" t="s">
        <v>1748</v>
      </c>
    </row>
    <row r="272" spans="1:4">
      <c r="A272" s="4" t="s">
        <v>140</v>
      </c>
      <c r="B272" s="5" t="n">
        <v>66</v>
      </c>
      <c r="C272" s="5" t="n">
        <v>85</v>
      </c>
    </row>
    <row r="273" spans="1:4">
      <c r="A273" s="4" t="s">
        <v>1967</v>
      </c>
    </row>
    <row r="274" spans="1:4">
      <c r="A274" s="3" t="s">
        <v>1748</v>
      </c>
    </row>
    <row r="275" spans="1:4">
      <c r="A275" s="4" t="s">
        <v>140</v>
      </c>
      <c r="B275" s="5" t="n">
        <v>219</v>
      </c>
      <c r="C275" s="5" t="n">
        <v>229</v>
      </c>
    </row>
    <row r="276" spans="1:4">
      <c r="A276" s="4" t="s">
        <v>1968</v>
      </c>
    </row>
    <row r="277" spans="1:4">
      <c r="A277" s="3" t="s">
        <v>1748</v>
      </c>
    </row>
    <row r="278" spans="1:4">
      <c r="A278" s="4" t="s">
        <v>140</v>
      </c>
      <c r="B278" s="5" t="n">
        <v>49</v>
      </c>
      <c r="C278" s="5" t="n">
        <v>50</v>
      </c>
    </row>
    <row r="279" spans="1:4">
      <c r="A279" s="4" t="s">
        <v>1969</v>
      </c>
    </row>
    <row r="280" spans="1:4">
      <c r="A280" s="3" t="s">
        <v>1748</v>
      </c>
    </row>
    <row r="281" spans="1:4">
      <c r="A281" s="4" t="s">
        <v>140</v>
      </c>
      <c r="B281" s="5" t="n">
        <v>1247</v>
      </c>
      <c r="C281" s="5" t="n">
        <v>1183</v>
      </c>
    </row>
    <row r="282" spans="1:4">
      <c r="A282" s="4" t="s">
        <v>1970</v>
      </c>
    </row>
    <row r="283" spans="1:4">
      <c r="A283" s="3" t="s">
        <v>1748</v>
      </c>
    </row>
    <row r="284" spans="1:4">
      <c r="A284" s="4" t="s">
        <v>140</v>
      </c>
      <c r="B284" s="5" t="n">
        <v>441</v>
      </c>
      <c r="C284" s="5" t="n">
        <v>347</v>
      </c>
    </row>
    <row r="285" spans="1:4">
      <c r="A285" s="4" t="s">
        <v>1971</v>
      </c>
    </row>
    <row r="286" spans="1:4">
      <c r="A286" s="3" t="s">
        <v>1748</v>
      </c>
    </row>
    <row r="287" spans="1:4">
      <c r="A287" s="4" t="s">
        <v>140</v>
      </c>
      <c r="B287" s="5" t="n">
        <v>1</v>
      </c>
      <c r="C287" s="5" t="n">
        <v>1</v>
      </c>
    </row>
    <row r="288" spans="1:4">
      <c r="A288" s="4" t="s">
        <v>1972</v>
      </c>
    </row>
    <row r="289" spans="1:4">
      <c r="A289" s="3" t="s">
        <v>1748</v>
      </c>
    </row>
    <row r="290" spans="1:4">
      <c r="A290" s="4" t="s">
        <v>140</v>
      </c>
      <c r="B290" s="5" t="n">
        <v>993</v>
      </c>
      <c r="C290" s="5" t="n">
        <v>661</v>
      </c>
    </row>
    <row r="291" spans="1:4">
      <c r="A291" s="4" t="s">
        <v>1973</v>
      </c>
    </row>
    <row r="292" spans="1:4">
      <c r="A292" s="3" t="s">
        <v>1748</v>
      </c>
    </row>
    <row r="293" spans="1:4">
      <c r="A293" s="4" t="s">
        <v>140</v>
      </c>
      <c r="B293" s="5" t="n">
        <v>521</v>
      </c>
      <c r="C293" s="5" t="n">
        <v>582</v>
      </c>
    </row>
    <row r="294" spans="1:4">
      <c r="A294" s="4" t="s">
        <v>1974</v>
      </c>
    </row>
    <row r="295" spans="1:4">
      <c r="A295" s="3" t="s">
        <v>1748</v>
      </c>
    </row>
    <row r="296" spans="1:4">
      <c r="A296" s="4" t="s">
        <v>140</v>
      </c>
      <c r="B296" s="5" t="n">
        <v>14</v>
      </c>
      <c r="C296" s="5" t="n">
        <v>14</v>
      </c>
    </row>
    <row r="297" spans="1:4">
      <c r="A297" s="4" t="s">
        <v>1975</v>
      </c>
    </row>
    <row r="298" spans="1:4">
      <c r="A298" s="3" t="s">
        <v>1748</v>
      </c>
    </row>
    <row r="299" spans="1:4">
      <c r="A299" s="4" t="s">
        <v>140</v>
      </c>
      <c r="B299" s="5" t="n">
        <v>305</v>
      </c>
      <c r="C299" s="5" t="n">
        <v>293</v>
      </c>
    </row>
    <row r="300" spans="1:4">
      <c r="A300" s="4" t="s">
        <v>1976</v>
      </c>
    </row>
    <row r="301" spans="1:4">
      <c r="A301" s="3" t="s">
        <v>1748</v>
      </c>
    </row>
    <row r="302" spans="1:4">
      <c r="A302" s="4" t="s">
        <v>140</v>
      </c>
      <c r="B302" s="5" t="n">
        <v>4039</v>
      </c>
      <c r="C302" s="5" t="n">
        <v>4417</v>
      </c>
    </row>
    <row r="303" spans="1:4">
      <c r="A303" s="4" t="s">
        <v>1977</v>
      </c>
    </row>
    <row r="304" spans="1:4">
      <c r="A304" s="3" t="s">
        <v>1748</v>
      </c>
    </row>
    <row r="305" spans="1:4">
      <c r="A305" s="4" t="s">
        <v>140</v>
      </c>
      <c r="B305" s="5" t="n">
        <v>7</v>
      </c>
      <c r="C305" s="5" t="n">
        <v>8</v>
      </c>
    </row>
    <row r="306" spans="1:4">
      <c r="A306" s="4" t="s">
        <v>1978</v>
      </c>
    </row>
    <row r="307" spans="1:4">
      <c r="A307" s="3" t="s">
        <v>1748</v>
      </c>
    </row>
    <row r="308" spans="1:4">
      <c r="A308" s="4" t="s">
        <v>140</v>
      </c>
      <c r="B308" s="5" t="n">
        <v>506</v>
      </c>
      <c r="C308" s="5" t="n">
        <v>109</v>
      </c>
    </row>
    <row r="309" spans="1:4">
      <c r="A309" s="4" t="s">
        <v>1979</v>
      </c>
    </row>
    <row r="310" spans="1:4">
      <c r="A310" s="3" t="s">
        <v>1748</v>
      </c>
    </row>
    <row r="311" spans="1:4">
      <c r="A311" s="4" t="s">
        <v>140</v>
      </c>
      <c r="B311" s="5" t="n">
        <v>9</v>
      </c>
      <c r="C311" s="5" t="n">
        <v>-5</v>
      </c>
    </row>
    <row r="312" spans="1:4">
      <c r="A312" s="4" t="s">
        <v>1980</v>
      </c>
    </row>
    <row r="313" spans="1:4">
      <c r="A313" s="3" t="s">
        <v>1748</v>
      </c>
    </row>
    <row r="314" spans="1:4">
      <c r="A314" s="4" t="s">
        <v>140</v>
      </c>
      <c r="B314" s="5" t="n">
        <v>39</v>
      </c>
      <c r="C314" s="5" t="n">
        <v>31</v>
      </c>
    </row>
    <row r="315" spans="1:4">
      <c r="A315" s="4" t="s">
        <v>1981</v>
      </c>
    </row>
    <row r="316" spans="1:4">
      <c r="A316" s="3" t="s">
        <v>1748</v>
      </c>
    </row>
    <row r="317" spans="1:4">
      <c r="A317" s="4" t="s">
        <v>140</v>
      </c>
      <c r="B317" s="5" t="n">
        <v>7</v>
      </c>
      <c r="C317" s="5" t="n">
        <v>2</v>
      </c>
    </row>
    <row r="318" spans="1:4">
      <c r="A318" s="4" t="s">
        <v>1982</v>
      </c>
    </row>
    <row r="319" spans="1:4">
      <c r="A319" s="3" t="s">
        <v>1748</v>
      </c>
    </row>
    <row r="320" spans="1:4">
      <c r="A320" s="4" t="s">
        <v>140</v>
      </c>
      <c r="B320" s="5" t="n">
        <v>0</v>
      </c>
      <c r="C320" s="5" t="n">
        <v>0</v>
      </c>
    </row>
    <row r="321" spans="1:4">
      <c r="A321" s="4" t="s">
        <v>1983</v>
      </c>
    </row>
    <row r="322" spans="1:4">
      <c r="A322" s="3" t="s">
        <v>1748</v>
      </c>
    </row>
    <row r="323" spans="1:4">
      <c r="A323" s="4" t="s">
        <v>140</v>
      </c>
      <c r="B323" s="5" t="n">
        <v>55</v>
      </c>
      <c r="C323" s="5" t="n">
        <v>39</v>
      </c>
    </row>
    <row r="324" spans="1:4">
      <c r="A324" s="4" t="s">
        <v>1984</v>
      </c>
    </row>
    <row r="325" spans="1:4">
      <c r="A325" s="3" t="s">
        <v>1748</v>
      </c>
    </row>
    <row r="326" spans="1:4">
      <c r="A326" s="4" t="s">
        <v>140</v>
      </c>
      <c r="B326" s="5" t="n">
        <v>1</v>
      </c>
      <c r="C326" s="5" t="n">
        <v>0</v>
      </c>
    </row>
    <row r="327" spans="1:4">
      <c r="A327" s="4" t="s">
        <v>1985</v>
      </c>
    </row>
    <row r="328" spans="1:4">
      <c r="A328" s="3" t="s">
        <v>1748</v>
      </c>
    </row>
    <row r="329" spans="1:4">
      <c r="A329" s="4" t="s">
        <v>140</v>
      </c>
      <c r="B329" s="5" t="n">
        <v>0</v>
      </c>
      <c r="C329" s="5" t="n">
        <v>0</v>
      </c>
    </row>
    <row r="330" spans="1:4">
      <c r="A330" s="4" t="s">
        <v>1986</v>
      </c>
    </row>
    <row r="331" spans="1:4">
      <c r="A331" s="3" t="s">
        <v>1748</v>
      </c>
    </row>
    <row r="332" spans="1:4">
      <c r="A332" s="4" t="s">
        <v>140</v>
      </c>
      <c r="B332" s="5" t="n">
        <v>0</v>
      </c>
      <c r="C332" s="5" t="n">
        <v>0</v>
      </c>
    </row>
    <row r="333" spans="1:4">
      <c r="A333" s="4" t="s">
        <v>1987</v>
      </c>
    </row>
    <row r="334" spans="1:4">
      <c r="A334" s="3" t="s">
        <v>1748</v>
      </c>
    </row>
    <row r="335" spans="1:4">
      <c r="A335" s="4" t="s">
        <v>140</v>
      </c>
      <c r="B335" s="5" t="n">
        <v>0</v>
      </c>
      <c r="C335" s="5" t="n">
        <v>0</v>
      </c>
    </row>
    <row r="336" spans="1:4">
      <c r="A336" s="4" t="s">
        <v>1988</v>
      </c>
    </row>
    <row r="337" spans="1:4">
      <c r="A337" s="3" t="s">
        <v>1748</v>
      </c>
    </row>
    <row r="338" spans="1:4">
      <c r="A338" s="4" t="s">
        <v>140</v>
      </c>
      <c r="B338" s="5" t="n">
        <v>0</v>
      </c>
      <c r="C338" s="5" t="n">
        <v>0</v>
      </c>
    </row>
    <row r="339" spans="1:4">
      <c r="A339" s="4" t="s">
        <v>1989</v>
      </c>
    </row>
    <row r="340" spans="1:4">
      <c r="A340" s="3" t="s">
        <v>1748</v>
      </c>
    </row>
    <row r="341" spans="1:4">
      <c r="A341" s="4" t="s">
        <v>140</v>
      </c>
      <c r="B341" s="5" t="n">
        <v>751</v>
      </c>
      <c r="C341" s="5" t="n">
        <v>735</v>
      </c>
    </row>
    <row r="342" spans="1:4">
      <c r="A342" s="4" t="s">
        <v>1990</v>
      </c>
    </row>
    <row r="343" spans="1:4">
      <c r="A343" s="3" t="s">
        <v>1748</v>
      </c>
    </row>
    <row r="344" spans="1:4">
      <c r="A344" s="4" t="s">
        <v>140</v>
      </c>
      <c r="B344" s="5" t="n">
        <v>0</v>
      </c>
      <c r="C344" s="5" t="n">
        <v>0</v>
      </c>
    </row>
    <row r="345" spans="1:4">
      <c r="A345" s="4" t="s">
        <v>1991</v>
      </c>
    </row>
    <row r="346" spans="1:4">
      <c r="A346" s="3" t="s">
        <v>1748</v>
      </c>
    </row>
    <row r="347" spans="1:4">
      <c r="A347" s="4" t="s">
        <v>140</v>
      </c>
      <c r="B347" s="5" t="n">
        <v>0</v>
      </c>
      <c r="C347" s="5" t="n">
        <v>0</v>
      </c>
    </row>
    <row r="348" spans="1:4">
      <c r="A348" s="4" t="s">
        <v>1992</v>
      </c>
    </row>
    <row r="349" spans="1:4">
      <c r="A349" s="3" t="s">
        <v>1748</v>
      </c>
    </row>
    <row r="350" spans="1:4">
      <c r="A350" s="4" t="s">
        <v>140</v>
      </c>
      <c r="B350" s="5" t="n">
        <v>0</v>
      </c>
      <c r="C350" s="5" t="n">
        <v>0</v>
      </c>
    </row>
    <row r="351" spans="1:4">
      <c r="A351" s="4" t="s">
        <v>1993</v>
      </c>
    </row>
    <row r="352" spans="1:4">
      <c r="A352" s="3" t="s">
        <v>1748</v>
      </c>
    </row>
    <row r="353" spans="1:4">
      <c r="A353" s="4" t="s">
        <v>140</v>
      </c>
      <c r="B353" s="5" t="n">
        <v>0</v>
      </c>
      <c r="C353" s="5" t="n">
        <v>0</v>
      </c>
    </row>
    <row r="354" spans="1:4">
      <c r="A354" s="4" t="s">
        <v>1994</v>
      </c>
    </row>
    <row r="355" spans="1:4">
      <c r="A355" s="3" t="s">
        <v>1748</v>
      </c>
    </row>
    <row r="356" spans="1:4">
      <c r="A356" s="4" t="s">
        <v>140</v>
      </c>
      <c r="B356" s="5" t="n">
        <v>0</v>
      </c>
      <c r="C356" s="5" t="n">
        <v>0</v>
      </c>
    </row>
    <row r="357" spans="1:4">
      <c r="A357" s="4" t="s">
        <v>1995</v>
      </c>
    </row>
    <row r="358" spans="1:4">
      <c r="A358" s="3" t="s">
        <v>1748</v>
      </c>
    </row>
    <row r="359" spans="1:4">
      <c r="A359" s="4" t="s">
        <v>140</v>
      </c>
      <c r="B359" s="5" t="n">
        <v>36</v>
      </c>
      <c r="C359" s="5" t="n">
        <v>35</v>
      </c>
    </row>
    <row r="360" spans="1:4">
      <c r="A360" s="4" t="s">
        <v>1996</v>
      </c>
    </row>
    <row r="361" spans="1:4">
      <c r="A361" s="3" t="s">
        <v>1748</v>
      </c>
    </row>
    <row r="362" spans="1:4">
      <c r="A362" s="4" t="s">
        <v>140</v>
      </c>
      <c r="B362" s="5" t="n">
        <v>0</v>
      </c>
      <c r="C362" s="5" t="n">
        <v>0</v>
      </c>
    </row>
    <row r="363" spans="1:4">
      <c r="A363" s="4" t="s">
        <v>1997</v>
      </c>
    </row>
    <row r="364" spans="1:4">
      <c r="A364" s="3" t="s">
        <v>1748</v>
      </c>
    </row>
    <row r="365" spans="1:4">
      <c r="A365" s="4" t="s">
        <v>140</v>
      </c>
      <c r="B365" s="5" t="n">
        <v>0</v>
      </c>
      <c r="C365" s="5" t="n">
        <v>0</v>
      </c>
    </row>
    <row r="366" spans="1:4">
      <c r="A366" s="4" t="s">
        <v>1998</v>
      </c>
    </row>
    <row r="367" spans="1:4">
      <c r="A367" s="3" t="s">
        <v>1748</v>
      </c>
    </row>
    <row r="368" spans="1:4">
      <c r="A368" s="4" t="s">
        <v>140</v>
      </c>
      <c r="B368" s="5" t="n">
        <v>0</v>
      </c>
      <c r="C368" s="5" t="n">
        <v>0</v>
      </c>
    </row>
    <row r="369" spans="1:4">
      <c r="A369" s="4" t="s">
        <v>1999</v>
      </c>
    </row>
    <row r="370" spans="1:4">
      <c r="A370" s="3" t="s">
        <v>1748</v>
      </c>
    </row>
    <row r="371" spans="1:4">
      <c r="A371" s="4" t="s">
        <v>140</v>
      </c>
      <c r="B371" s="5" t="n">
        <v>0</v>
      </c>
      <c r="C371" s="5" t="n">
        <v>0</v>
      </c>
    </row>
    <row r="372" spans="1:4">
      <c r="A372" s="4" t="s">
        <v>2000</v>
      </c>
    </row>
    <row r="373" spans="1:4">
      <c r="A373" s="3" t="s">
        <v>1748</v>
      </c>
    </row>
    <row r="374" spans="1:4">
      <c r="A374" s="4" t="s">
        <v>140</v>
      </c>
      <c r="B374" s="5" t="n">
        <v>0</v>
      </c>
      <c r="C374" s="5" t="n">
        <v>0</v>
      </c>
    </row>
    <row r="375" spans="1:4">
      <c r="A375" s="4" t="s">
        <v>2001</v>
      </c>
    </row>
    <row r="376" spans="1:4">
      <c r="A376" s="3" t="s">
        <v>1748</v>
      </c>
    </row>
    <row r="377" spans="1:4">
      <c r="A377" s="4" t="s">
        <v>140</v>
      </c>
      <c r="B377" s="5" t="n">
        <v>0</v>
      </c>
      <c r="C377" s="5" t="n">
        <v>0</v>
      </c>
    </row>
    <row r="378" spans="1:4">
      <c r="A378" s="4" t="s">
        <v>2002</v>
      </c>
    </row>
    <row r="379" spans="1:4">
      <c r="A379" s="3" t="s">
        <v>1748</v>
      </c>
    </row>
    <row r="380" spans="1:4">
      <c r="A380" s="4" t="s">
        <v>140</v>
      </c>
      <c r="B380" s="5" t="n">
        <v>0</v>
      </c>
      <c r="C380" s="5" t="n">
        <v>0</v>
      </c>
    </row>
    <row r="381" spans="1:4">
      <c r="A381" s="4" t="s">
        <v>2003</v>
      </c>
    </row>
    <row r="382" spans="1:4">
      <c r="A382" s="3" t="s">
        <v>1748</v>
      </c>
    </row>
    <row r="383" spans="1:4">
      <c r="A383" s="4" t="s">
        <v>140</v>
      </c>
      <c r="B383" s="5" t="n">
        <v>0</v>
      </c>
      <c r="C383" s="5" t="n">
        <v>0</v>
      </c>
    </row>
    <row r="384" spans="1:4">
      <c r="A384" s="4" t="s">
        <v>2004</v>
      </c>
    </row>
    <row r="385" spans="1:4">
      <c r="A385" s="3" t="s">
        <v>1748</v>
      </c>
    </row>
    <row r="386" spans="1:4">
      <c r="A386" s="4" t="s">
        <v>140</v>
      </c>
      <c r="B386" s="5" t="n">
        <v>0</v>
      </c>
      <c r="C386" s="5" t="n">
        <v>0</v>
      </c>
    </row>
    <row r="387" spans="1:4">
      <c r="A387" s="4" t="s">
        <v>2005</v>
      </c>
    </row>
    <row r="388" spans="1:4">
      <c r="A388" s="3" t="s">
        <v>1748</v>
      </c>
    </row>
    <row r="389" spans="1:4">
      <c r="A389" s="4" t="s">
        <v>140</v>
      </c>
      <c r="B389" s="5" t="n">
        <v>0</v>
      </c>
      <c r="C389" s="5" t="n">
        <v>0</v>
      </c>
    </row>
    <row r="390" spans="1:4">
      <c r="A390" s="4" t="s">
        <v>2006</v>
      </c>
    </row>
    <row r="391" spans="1:4">
      <c r="A391" s="3" t="s">
        <v>1748</v>
      </c>
    </row>
    <row r="392" spans="1:4">
      <c r="A392" s="4" t="s">
        <v>140</v>
      </c>
      <c r="B392" s="5" t="n">
        <v>0</v>
      </c>
      <c r="C392" s="5" t="n">
        <v>0</v>
      </c>
    </row>
    <row r="393" spans="1:4">
      <c r="A393" s="4" t="s">
        <v>2007</v>
      </c>
    </row>
    <row r="394" spans="1:4">
      <c r="A394" s="3" t="s">
        <v>1748</v>
      </c>
    </row>
    <row r="395" spans="1:4">
      <c r="A395" s="4" t="s">
        <v>140</v>
      </c>
      <c r="B395" s="5" t="n">
        <v>49</v>
      </c>
      <c r="C395" s="5" t="n">
        <v>93</v>
      </c>
    </row>
    <row r="396" spans="1:4">
      <c r="A396" s="4" t="s">
        <v>2008</v>
      </c>
    </row>
    <row r="397" spans="1:4">
      <c r="A397" s="3" t="s">
        <v>1748</v>
      </c>
    </row>
    <row r="398" spans="1:4">
      <c r="A398" s="4" t="s">
        <v>140</v>
      </c>
      <c r="B398" s="5" t="n">
        <v>0</v>
      </c>
      <c r="C398" s="5" t="n">
        <v>0</v>
      </c>
    </row>
    <row r="399" spans="1:4">
      <c r="A399" s="4" t="s">
        <v>2009</v>
      </c>
    </row>
    <row r="400" spans="1:4">
      <c r="A400" s="3" t="s">
        <v>1748</v>
      </c>
    </row>
    <row r="401" spans="1:4">
      <c r="A401" s="4" t="s">
        <v>140</v>
      </c>
      <c r="B401" s="5" t="n">
        <v>0</v>
      </c>
      <c r="C401" s="5" t="n">
        <v>0</v>
      </c>
    </row>
    <row r="402" spans="1:4">
      <c r="A402" s="4" t="s">
        <v>2010</v>
      </c>
    </row>
    <row r="403" spans="1:4">
      <c r="A403" s="3" t="s">
        <v>1748</v>
      </c>
    </row>
    <row r="404" spans="1:4">
      <c r="A404" s="4" t="s">
        <v>140</v>
      </c>
      <c r="B404" s="5" t="n">
        <v>0</v>
      </c>
      <c r="C404" s="5" t="n">
        <v>0</v>
      </c>
    </row>
    <row r="405" spans="1:4">
      <c r="A405" s="4" t="s">
        <v>2011</v>
      </c>
    </row>
    <row r="406" spans="1:4">
      <c r="A406" s="3" t="s">
        <v>1748</v>
      </c>
    </row>
    <row r="407" spans="1:4">
      <c r="A407" s="4" t="s">
        <v>140</v>
      </c>
      <c r="B407" s="5" t="n">
        <v>666</v>
      </c>
      <c r="C407" s="5" t="n">
        <v>607</v>
      </c>
    </row>
    <row r="408" spans="1:4">
      <c r="A408" s="4" t="s">
        <v>2012</v>
      </c>
    </row>
    <row r="409" spans="1:4">
      <c r="A409" s="3" t="s">
        <v>1748</v>
      </c>
    </row>
    <row r="410" spans="1:4">
      <c r="A410" s="4" t="s">
        <v>140</v>
      </c>
      <c r="B410" s="5" t="n">
        <v>0</v>
      </c>
      <c r="C410" s="5" t="n">
        <v>0</v>
      </c>
    </row>
    <row r="411" spans="1:4">
      <c r="A411" s="4" t="s">
        <v>2013</v>
      </c>
    </row>
    <row r="412" spans="1:4">
      <c r="A412" s="3" t="s">
        <v>1748</v>
      </c>
    </row>
    <row r="413" spans="1:4">
      <c r="A413" s="4" t="s">
        <v>140</v>
      </c>
      <c r="B413" s="5" t="n">
        <v>0</v>
      </c>
      <c r="C413" s="5" t="n">
        <v>0</v>
      </c>
    </row>
    <row r="414" spans="1:4">
      <c r="A414" s="4" t="s">
        <v>2014</v>
      </c>
    </row>
    <row r="415" spans="1:4">
      <c r="A415" s="3" t="s">
        <v>1748</v>
      </c>
    </row>
    <row r="416" spans="1:4">
      <c r="A416" s="4" t="s">
        <v>140</v>
      </c>
      <c r="B416" s="5" t="n">
        <v>0</v>
      </c>
      <c r="C416" s="5" t="n">
        <v>0</v>
      </c>
    </row>
    <row r="417" spans="1:4">
      <c r="A417" s="4" t="s">
        <v>1770</v>
      </c>
    </row>
    <row r="418" spans="1:4">
      <c r="A418" s="3" t="s">
        <v>1748</v>
      </c>
    </row>
    <row r="419" spans="1:4">
      <c r="A419" s="4" t="s">
        <v>140</v>
      </c>
      <c r="B419" s="5" t="n">
        <v>1531</v>
      </c>
      <c r="C419" s="5" t="n">
        <v>1584</v>
      </c>
      <c r="D419" s="6" t="n">
        <v>1717</v>
      </c>
    </row>
    <row r="420" spans="1:4">
      <c r="A420" s="4" t="s">
        <v>1883</v>
      </c>
      <c r="C420" s="5" t="n">
        <v>2</v>
      </c>
    </row>
    <row r="421" spans="1:4">
      <c r="A421" s="4" t="s">
        <v>1884</v>
      </c>
      <c r="C421" s="5" t="n">
        <v>2</v>
      </c>
    </row>
    <row r="422" spans="1:4">
      <c r="A422" s="4" t="s">
        <v>1872</v>
      </c>
    </row>
    <row r="423" spans="1:4">
      <c r="A423" s="3" t="s">
        <v>1748</v>
      </c>
    </row>
    <row r="424" spans="1:4">
      <c r="A424" s="4" t="s">
        <v>140</v>
      </c>
      <c r="B424" s="5" t="n">
        <v>676</v>
      </c>
      <c r="C424" s="5" t="n">
        <v>761</v>
      </c>
    </row>
    <row r="425" spans="1:4">
      <c r="A425" s="4" t="s">
        <v>1874</v>
      </c>
    </row>
    <row r="426" spans="1:4">
      <c r="A426" s="3" t="s">
        <v>1748</v>
      </c>
    </row>
    <row r="427" spans="1:4">
      <c r="A427" s="4" t="s">
        <v>140</v>
      </c>
      <c r="B427" s="5" t="n">
        <v>186</v>
      </c>
      <c r="C427" s="5" t="n">
        <v>186</v>
      </c>
    </row>
    <row r="428" spans="1:4">
      <c r="A428" s="4" t="s">
        <v>2015</v>
      </c>
    </row>
    <row r="429" spans="1:4">
      <c r="A429" s="3" t="s">
        <v>1748</v>
      </c>
    </row>
    <row r="430" spans="1:4">
      <c r="A430" s="4" t="s">
        <v>140</v>
      </c>
      <c r="B430" s="5" t="n">
        <v>170</v>
      </c>
      <c r="C430" s="5" t="n">
        <v>169</v>
      </c>
    </row>
    <row r="431" spans="1:4">
      <c r="A431" s="4" t="s">
        <v>2016</v>
      </c>
    </row>
    <row r="432" spans="1:4">
      <c r="A432" s="3" t="s">
        <v>1748</v>
      </c>
    </row>
    <row r="433" spans="1:4">
      <c r="A433" s="4" t="s">
        <v>140</v>
      </c>
      <c r="B433" s="5" t="n">
        <v>96</v>
      </c>
      <c r="C433" s="5" t="n">
        <v>97</v>
      </c>
    </row>
    <row r="434" spans="1:4">
      <c r="A434" s="4" t="s">
        <v>2017</v>
      </c>
    </row>
    <row r="435" spans="1:4">
      <c r="A435" s="3" t="s">
        <v>1748</v>
      </c>
    </row>
    <row r="436" spans="1:4">
      <c r="A436" s="4" t="s">
        <v>140</v>
      </c>
      <c r="B436" s="5" t="n">
        <v>506</v>
      </c>
      <c r="C436" s="5" t="n">
        <v>592</v>
      </c>
    </row>
    <row r="437" spans="1:4">
      <c r="A437" s="4" t="s">
        <v>2018</v>
      </c>
    </row>
    <row r="438" spans="1:4">
      <c r="A438" s="3" t="s">
        <v>1748</v>
      </c>
    </row>
    <row r="439" spans="1:4">
      <c r="A439" s="4" t="s">
        <v>140</v>
      </c>
      <c r="B439" s="5" t="n">
        <v>90</v>
      </c>
      <c r="C439" s="5" t="n">
        <v>89</v>
      </c>
    </row>
    <row r="440" spans="1:4">
      <c r="A440" s="4" t="s">
        <v>1876</v>
      </c>
    </row>
    <row r="441" spans="1:4">
      <c r="A441" s="3" t="s">
        <v>1748</v>
      </c>
    </row>
    <row r="442" spans="1:4">
      <c r="A442" s="4" t="s">
        <v>140</v>
      </c>
      <c r="B442" s="5" t="n">
        <v>555</v>
      </c>
      <c r="C442" s="5" t="n">
        <v>511</v>
      </c>
    </row>
    <row r="443" spans="1:4">
      <c r="A443" s="4" t="s">
        <v>2019</v>
      </c>
    </row>
    <row r="444" spans="1:4">
      <c r="A444" s="3" t="s">
        <v>1748</v>
      </c>
    </row>
    <row r="445" spans="1:4">
      <c r="A445" s="4" t="s">
        <v>140</v>
      </c>
      <c r="B445" s="5" t="n">
        <v>59</v>
      </c>
      <c r="C445" s="5" t="n">
        <v>67</v>
      </c>
    </row>
    <row r="446" spans="1:4">
      <c r="A446" s="4" t="s">
        <v>2020</v>
      </c>
    </row>
    <row r="447" spans="1:4">
      <c r="A447" s="3" t="s">
        <v>1748</v>
      </c>
    </row>
    <row r="448" spans="1:4">
      <c r="A448" s="4" t="s">
        <v>140</v>
      </c>
      <c r="B448" s="5" t="n">
        <v>0</v>
      </c>
      <c r="C448" s="5" t="n">
        <v>4</v>
      </c>
    </row>
    <row r="449" spans="1:4">
      <c r="A449" s="4" t="s">
        <v>2021</v>
      </c>
    </row>
    <row r="450" spans="1:4">
      <c r="A450" s="3" t="s">
        <v>1748</v>
      </c>
    </row>
    <row r="451" spans="1:4">
      <c r="A451" s="4" t="s">
        <v>140</v>
      </c>
      <c r="B451" s="5" t="n">
        <v>78</v>
      </c>
      <c r="C451" s="5" t="n">
        <v>80</v>
      </c>
    </row>
    <row r="452" spans="1:4">
      <c r="A452" s="4" t="s">
        <v>2022</v>
      </c>
    </row>
    <row r="453" spans="1:4">
      <c r="A453" s="3" t="s">
        <v>1748</v>
      </c>
    </row>
    <row r="454" spans="1:4">
      <c r="A454" s="4" t="s">
        <v>140</v>
      </c>
      <c r="B454" s="5" t="n">
        <v>2</v>
      </c>
      <c r="C454" s="5" t="n">
        <v>5</v>
      </c>
    </row>
    <row r="455" spans="1:4">
      <c r="A455" s="4" t="s">
        <v>2023</v>
      </c>
    </row>
    <row r="456" spans="1:4">
      <c r="A456" s="3" t="s">
        <v>1748</v>
      </c>
    </row>
    <row r="457" spans="1:4">
      <c r="A457" s="4" t="s">
        <v>140</v>
      </c>
      <c r="B457" s="5" t="n">
        <v>176</v>
      </c>
      <c r="C457" s="5" t="n">
        <v>204</v>
      </c>
    </row>
    <row r="458" spans="1:4">
      <c r="A458" s="4" t="s">
        <v>2024</v>
      </c>
    </row>
    <row r="459" spans="1:4">
      <c r="A459" s="3" t="s">
        <v>1748</v>
      </c>
    </row>
    <row r="460" spans="1:4">
      <c r="A460" s="4" t="s">
        <v>140</v>
      </c>
      <c r="B460" s="5" t="n">
        <v>49</v>
      </c>
      <c r="C460" s="5" t="n">
        <v>53</v>
      </c>
    </row>
    <row r="461" spans="1:4">
      <c r="A461" s="4" t="s">
        <v>2025</v>
      </c>
    </row>
    <row r="462" spans="1:4">
      <c r="A462" s="3" t="s">
        <v>1748</v>
      </c>
    </row>
    <row r="463" spans="1:4">
      <c r="A463" s="4" t="s">
        <v>140</v>
      </c>
      <c r="B463" s="5" t="n">
        <v>27</v>
      </c>
      <c r="C463" s="5" t="n">
        <v>30</v>
      </c>
    </row>
    <row r="464" spans="1:4">
      <c r="A464" s="4" t="s">
        <v>2026</v>
      </c>
    </row>
    <row r="465" spans="1:4">
      <c r="A465" s="3" t="s">
        <v>1748</v>
      </c>
    </row>
    <row r="466" spans="1:4">
      <c r="A466" s="4" t="s">
        <v>140</v>
      </c>
      <c r="B466" s="5" t="n">
        <v>1</v>
      </c>
      <c r="C466" s="5" t="n">
        <v>0</v>
      </c>
    </row>
    <row r="467" spans="1:4">
      <c r="A467" s="4" t="s">
        <v>2027</v>
      </c>
    </row>
    <row r="468" spans="1:4">
      <c r="A468" s="3" t="s">
        <v>1748</v>
      </c>
    </row>
    <row r="469" spans="1:4">
      <c r="A469" s="4" t="s">
        <v>140</v>
      </c>
      <c r="B469" s="5" t="n">
        <v>157</v>
      </c>
      <c r="C469" s="5" t="n">
        <v>59</v>
      </c>
    </row>
    <row r="470" spans="1:4">
      <c r="A470" s="4" t="s">
        <v>2028</v>
      </c>
    </row>
    <row r="471" spans="1:4">
      <c r="A471" s="3" t="s">
        <v>1748</v>
      </c>
    </row>
    <row r="472" spans="1:4">
      <c r="A472" s="4" t="s">
        <v>140</v>
      </c>
      <c r="B472" s="5" t="n">
        <v>6</v>
      </c>
      <c r="C472" s="5" t="n">
        <v>9</v>
      </c>
    </row>
    <row r="473" spans="1:4">
      <c r="A473" s="4" t="s">
        <v>2029</v>
      </c>
    </row>
    <row r="474" spans="1:4">
      <c r="A474" s="3" t="s">
        <v>1748</v>
      </c>
    </row>
    <row r="475" spans="1:4">
      <c r="A475" s="4" t="s">
        <v>140</v>
      </c>
      <c r="B475" s="5" t="n">
        <v>0</v>
      </c>
      <c r="C475" s="5" t="n">
        <v>0</v>
      </c>
    </row>
    <row r="476" spans="1:4">
      <c r="A476" s="4" t="s">
        <v>1877</v>
      </c>
    </row>
    <row r="477" spans="1:4">
      <c r="A477" s="3" t="s">
        <v>1748</v>
      </c>
    </row>
    <row r="478" spans="1:4">
      <c r="A478" s="4" t="s">
        <v>140</v>
      </c>
      <c r="B478" s="5" t="n">
        <v>114</v>
      </c>
      <c r="C478" s="5" t="n">
        <v>126</v>
      </c>
    </row>
    <row r="479" spans="1:4">
      <c r="A479" s="4" t="s">
        <v>2030</v>
      </c>
    </row>
    <row r="480" spans="1:4">
      <c r="A480" s="3" t="s">
        <v>1748</v>
      </c>
    </row>
    <row r="481" spans="1:4">
      <c r="A481" s="4" t="s">
        <v>140</v>
      </c>
      <c r="B481" s="5" t="n">
        <v>114</v>
      </c>
      <c r="C481" s="5" t="n">
        <v>126</v>
      </c>
    </row>
    <row r="482" spans="1:4">
      <c r="A482" s="4" t="s">
        <v>2031</v>
      </c>
    </row>
    <row r="483" spans="1:4">
      <c r="A483" s="3" t="s">
        <v>1748</v>
      </c>
    </row>
    <row r="484" spans="1:4">
      <c r="A484" s="4" t="s">
        <v>1882</v>
      </c>
      <c r="B484" s="5" t="n">
        <v>271</v>
      </c>
      <c r="C484" s="5" t="n">
        <v>380</v>
      </c>
    </row>
    <row r="485" spans="1:4">
      <c r="A485" s="4" t="s">
        <v>2032</v>
      </c>
    </row>
    <row r="486" spans="1:4">
      <c r="A486" s="3" t="s">
        <v>1748</v>
      </c>
    </row>
    <row r="487" spans="1:4">
      <c r="A487" s="4" t="s">
        <v>140</v>
      </c>
      <c r="B487" s="5" t="n">
        <v>0</v>
      </c>
      <c r="C487" s="5" t="n">
        <v>0</v>
      </c>
    </row>
    <row r="488" spans="1:4">
      <c r="A488" s="4" t="s">
        <v>2033</v>
      </c>
    </row>
    <row r="489" spans="1:4">
      <c r="A489" s="3" t="s">
        <v>1748</v>
      </c>
    </row>
    <row r="490" spans="1:4">
      <c r="A490" s="4" t="s">
        <v>140</v>
      </c>
      <c r="B490" s="5" t="n">
        <v>0</v>
      </c>
      <c r="C490" s="5" t="n">
        <v>0</v>
      </c>
    </row>
    <row r="491" spans="1:4">
      <c r="A491" s="4" t="s">
        <v>2034</v>
      </c>
    </row>
    <row r="492" spans="1:4">
      <c r="A492" s="3" t="s">
        <v>1748</v>
      </c>
    </row>
    <row r="493" spans="1:4">
      <c r="A493" s="4" t="s">
        <v>140</v>
      </c>
      <c r="B493" s="5" t="n">
        <v>0</v>
      </c>
      <c r="C493" s="5" t="n">
        <v>0</v>
      </c>
    </row>
    <row r="494" spans="1:4">
      <c r="A494" s="4" t="s">
        <v>2035</v>
      </c>
    </row>
    <row r="495" spans="1:4">
      <c r="A495" s="3" t="s">
        <v>1748</v>
      </c>
    </row>
    <row r="496" spans="1:4">
      <c r="A496" s="4" t="s">
        <v>140</v>
      </c>
      <c r="B496" s="5" t="n">
        <v>0</v>
      </c>
      <c r="C496" s="5" t="n">
        <v>0</v>
      </c>
    </row>
    <row r="497" spans="1:4">
      <c r="A497" s="4" t="s">
        <v>2036</v>
      </c>
    </row>
    <row r="498" spans="1:4">
      <c r="A498" s="3" t="s">
        <v>1748</v>
      </c>
    </row>
    <row r="499" spans="1:4">
      <c r="A499" s="4" t="s">
        <v>140</v>
      </c>
      <c r="B499" s="5" t="n">
        <v>0</v>
      </c>
      <c r="C499" s="5" t="n">
        <v>0</v>
      </c>
    </row>
    <row r="500" spans="1:4">
      <c r="A500" s="4" t="s">
        <v>2037</v>
      </c>
    </row>
    <row r="501" spans="1:4">
      <c r="A501" s="3" t="s">
        <v>1748</v>
      </c>
    </row>
    <row r="502" spans="1:4">
      <c r="A502" s="4" t="s">
        <v>140</v>
      </c>
      <c r="B502" s="5" t="n">
        <v>0</v>
      </c>
      <c r="C502" s="5" t="n">
        <v>0</v>
      </c>
    </row>
    <row r="503" spans="1:4">
      <c r="A503" s="4" t="s">
        <v>2038</v>
      </c>
    </row>
    <row r="504" spans="1:4">
      <c r="A504" s="3" t="s">
        <v>1748</v>
      </c>
    </row>
    <row r="505" spans="1:4">
      <c r="A505" s="4" t="s">
        <v>140</v>
      </c>
      <c r="B505" s="5" t="n">
        <v>0</v>
      </c>
      <c r="C505" s="5" t="n">
        <v>0</v>
      </c>
    </row>
    <row r="506" spans="1:4">
      <c r="A506" s="4" t="s">
        <v>2039</v>
      </c>
    </row>
    <row r="507" spans="1:4">
      <c r="A507" s="3" t="s">
        <v>1748</v>
      </c>
    </row>
    <row r="508" spans="1:4">
      <c r="A508" s="4" t="s">
        <v>140</v>
      </c>
      <c r="B508" s="5" t="n">
        <v>0</v>
      </c>
      <c r="C508" s="5" t="n">
        <v>0</v>
      </c>
    </row>
    <row r="509" spans="1:4">
      <c r="A509" s="4" t="s">
        <v>2040</v>
      </c>
    </row>
    <row r="510" spans="1:4">
      <c r="A510" s="3" t="s">
        <v>1748</v>
      </c>
    </row>
    <row r="511" spans="1:4">
      <c r="A511" s="4" t="s">
        <v>140</v>
      </c>
      <c r="B511" s="5" t="n">
        <v>0</v>
      </c>
      <c r="C511" s="5" t="n">
        <v>0</v>
      </c>
    </row>
    <row r="512" spans="1:4">
      <c r="A512" s="4" t="s">
        <v>2041</v>
      </c>
    </row>
    <row r="513" spans="1:4">
      <c r="A513" s="3" t="s">
        <v>1748</v>
      </c>
    </row>
    <row r="514" spans="1:4">
      <c r="A514" s="4" t="s">
        <v>140</v>
      </c>
      <c r="B514" s="5" t="n">
        <v>0</v>
      </c>
      <c r="C514" s="5" t="n">
        <v>0</v>
      </c>
    </row>
    <row r="515" spans="1:4">
      <c r="A515" s="4" t="s">
        <v>2042</v>
      </c>
    </row>
    <row r="516" spans="1:4">
      <c r="A516" s="3" t="s">
        <v>1748</v>
      </c>
    </row>
    <row r="517" spans="1:4">
      <c r="A517" s="4" t="s">
        <v>140</v>
      </c>
      <c r="B517" s="5" t="n">
        <v>0</v>
      </c>
      <c r="C517" s="5" t="n">
        <v>0</v>
      </c>
    </row>
    <row r="518" spans="1:4">
      <c r="A518" s="4" t="s">
        <v>2043</v>
      </c>
    </row>
    <row r="519" spans="1:4">
      <c r="A519" s="3" t="s">
        <v>1748</v>
      </c>
    </row>
    <row r="520" spans="1:4">
      <c r="A520" s="4" t="s">
        <v>140</v>
      </c>
      <c r="B520" s="5" t="n">
        <v>0</v>
      </c>
      <c r="C520" s="5" t="n">
        <v>0</v>
      </c>
    </row>
    <row r="521" spans="1:4">
      <c r="A521" s="4" t="s">
        <v>2044</v>
      </c>
    </row>
    <row r="522" spans="1:4">
      <c r="A522" s="3" t="s">
        <v>1748</v>
      </c>
    </row>
    <row r="523" spans="1:4">
      <c r="A523" s="4" t="s">
        <v>140</v>
      </c>
      <c r="B523" s="5" t="n">
        <v>0</v>
      </c>
      <c r="C523" s="5" t="n">
        <v>0</v>
      </c>
    </row>
    <row r="524" spans="1:4">
      <c r="A524" s="4" t="s">
        <v>2045</v>
      </c>
    </row>
    <row r="525" spans="1:4">
      <c r="A525" s="3" t="s">
        <v>1748</v>
      </c>
    </row>
    <row r="526" spans="1:4">
      <c r="A526" s="4" t="s">
        <v>140</v>
      </c>
      <c r="B526" s="5" t="n">
        <v>0</v>
      </c>
      <c r="C526" s="5" t="n">
        <v>0</v>
      </c>
    </row>
    <row r="527" spans="1:4">
      <c r="A527" s="4" t="s">
        <v>2046</v>
      </c>
    </row>
    <row r="528" spans="1:4">
      <c r="A528" s="3" t="s">
        <v>1748</v>
      </c>
    </row>
    <row r="529" spans="1:4">
      <c r="A529" s="4" t="s">
        <v>140</v>
      </c>
      <c r="B529" s="5" t="n">
        <v>0</v>
      </c>
      <c r="C529" s="5" t="n">
        <v>0</v>
      </c>
    </row>
    <row r="530" spans="1:4">
      <c r="A530" s="4" t="s">
        <v>2047</v>
      </c>
    </row>
    <row r="531" spans="1:4">
      <c r="A531" s="3" t="s">
        <v>1748</v>
      </c>
    </row>
    <row r="532" spans="1:4">
      <c r="A532" s="4" t="s">
        <v>140</v>
      </c>
      <c r="B532" s="5" t="n">
        <v>0</v>
      </c>
      <c r="C532" s="5" t="n">
        <v>0</v>
      </c>
    </row>
    <row r="533" spans="1:4">
      <c r="A533" s="4" t="s">
        <v>2048</v>
      </c>
    </row>
    <row r="534" spans="1:4">
      <c r="A534" s="3" t="s">
        <v>1748</v>
      </c>
    </row>
    <row r="535" spans="1:4">
      <c r="A535" s="4" t="s">
        <v>140</v>
      </c>
      <c r="B535" s="5" t="n">
        <v>0</v>
      </c>
      <c r="C535" s="5" t="n">
        <v>0</v>
      </c>
    </row>
    <row r="536" spans="1:4">
      <c r="A536" s="4" t="s">
        <v>2049</v>
      </c>
    </row>
    <row r="537" spans="1:4">
      <c r="A537" s="3" t="s">
        <v>1748</v>
      </c>
    </row>
    <row r="538" spans="1:4">
      <c r="A538" s="4" t="s">
        <v>140</v>
      </c>
      <c r="B538" s="5" t="n">
        <v>115</v>
      </c>
      <c r="C538" s="5" t="n">
        <v>132</v>
      </c>
    </row>
    <row r="539" spans="1:4">
      <c r="A539" s="4" t="s">
        <v>2050</v>
      </c>
    </row>
    <row r="540" spans="1:4">
      <c r="A540" s="3" t="s">
        <v>1748</v>
      </c>
    </row>
    <row r="541" spans="1:4">
      <c r="A541" s="4" t="s">
        <v>140</v>
      </c>
      <c r="B541" s="5" t="n">
        <v>0</v>
      </c>
      <c r="C541" s="5" t="n">
        <v>0</v>
      </c>
    </row>
    <row r="542" spans="1:4">
      <c r="A542" s="4" t="s">
        <v>2051</v>
      </c>
    </row>
    <row r="543" spans="1:4">
      <c r="A543" s="3" t="s">
        <v>1748</v>
      </c>
    </row>
    <row r="544" spans="1:4">
      <c r="A544" s="4" t="s">
        <v>140</v>
      </c>
      <c r="B544" s="5" t="n">
        <v>0</v>
      </c>
      <c r="C544" s="5" t="n">
        <v>0</v>
      </c>
    </row>
    <row r="545" spans="1:4">
      <c r="A545" s="4" t="s">
        <v>2052</v>
      </c>
    </row>
    <row r="546" spans="1:4">
      <c r="A546" s="3" t="s">
        <v>1748</v>
      </c>
    </row>
    <row r="547" spans="1:4">
      <c r="A547" s="4" t="s">
        <v>140</v>
      </c>
      <c r="B547" s="5" t="n">
        <v>0</v>
      </c>
      <c r="C547" s="5" t="n">
        <v>0</v>
      </c>
    </row>
    <row r="548" spans="1:4">
      <c r="A548" s="4" t="s">
        <v>2053</v>
      </c>
    </row>
    <row r="549" spans="1:4">
      <c r="A549" s="3" t="s">
        <v>1748</v>
      </c>
    </row>
    <row r="550" spans="1:4">
      <c r="A550" s="4" t="s">
        <v>140</v>
      </c>
      <c r="B550" s="5" t="n">
        <v>0</v>
      </c>
      <c r="C550" s="5" t="n">
        <v>0</v>
      </c>
    </row>
    <row r="551" spans="1:4">
      <c r="A551" s="4" t="s">
        <v>2054</v>
      </c>
    </row>
    <row r="552" spans="1:4">
      <c r="A552" s="3" t="s">
        <v>1748</v>
      </c>
    </row>
    <row r="553" spans="1:4">
      <c r="A553" s="4" t="s">
        <v>140</v>
      </c>
      <c r="B553" s="5" t="n">
        <v>0</v>
      </c>
      <c r="C553" s="5" t="n">
        <v>0</v>
      </c>
    </row>
    <row r="554" spans="1:4">
      <c r="A554" s="4" t="s">
        <v>2055</v>
      </c>
    </row>
    <row r="555" spans="1:4">
      <c r="A555" s="3" t="s">
        <v>1748</v>
      </c>
    </row>
    <row r="556" spans="1:4">
      <c r="A556" s="4" t="s">
        <v>140</v>
      </c>
      <c r="B556" s="5" t="n">
        <v>0</v>
      </c>
      <c r="C556" s="5" t="n">
        <v>0</v>
      </c>
    </row>
    <row r="557" spans="1:4">
      <c r="A557" s="4" t="s">
        <v>2056</v>
      </c>
    </row>
    <row r="558" spans="1:4">
      <c r="A558" s="3" t="s">
        <v>1748</v>
      </c>
    </row>
    <row r="559" spans="1:4">
      <c r="A559" s="4" t="s">
        <v>140</v>
      </c>
      <c r="B559" s="5" t="n">
        <v>0</v>
      </c>
      <c r="C559" s="5" t="n">
        <v>0</v>
      </c>
    </row>
    <row r="560" spans="1:4">
      <c r="A560" s="4" t="s">
        <v>2057</v>
      </c>
    </row>
    <row r="561" spans="1:4">
      <c r="A561" s="3" t="s">
        <v>1748</v>
      </c>
    </row>
    <row r="562" spans="1:4">
      <c r="A562" s="4" t="s">
        <v>140</v>
      </c>
      <c r="B562" s="5" t="n">
        <v>0</v>
      </c>
      <c r="C562" s="5" t="n">
        <v>0</v>
      </c>
    </row>
    <row r="563" spans="1:4">
      <c r="A563" s="4" t="s">
        <v>2058</v>
      </c>
    </row>
    <row r="564" spans="1:4">
      <c r="A564" s="3" t="s">
        <v>1748</v>
      </c>
    </row>
    <row r="565" spans="1:4">
      <c r="A565" s="4" t="s">
        <v>140</v>
      </c>
      <c r="B565" s="5" t="n">
        <v>0</v>
      </c>
      <c r="C565" s="5" t="n">
        <v>0</v>
      </c>
    </row>
    <row r="566" spans="1:4">
      <c r="A566" s="4" t="s">
        <v>2059</v>
      </c>
    </row>
    <row r="567" spans="1:4">
      <c r="A567" s="3" t="s">
        <v>1748</v>
      </c>
    </row>
    <row r="568" spans="1:4">
      <c r="A568" s="4" t="s">
        <v>140</v>
      </c>
      <c r="B568" s="5" t="n">
        <v>0</v>
      </c>
      <c r="C568" s="5" t="n">
        <v>0</v>
      </c>
    </row>
    <row r="569" spans="1:4">
      <c r="A569" s="4" t="s">
        <v>2060</v>
      </c>
    </row>
    <row r="570" spans="1:4">
      <c r="A570" s="3" t="s">
        <v>1748</v>
      </c>
    </row>
    <row r="571" spans="1:4">
      <c r="A571" s="4" t="s">
        <v>140</v>
      </c>
      <c r="B571" s="5" t="n">
        <v>0</v>
      </c>
      <c r="C571" s="5" t="n">
        <v>0</v>
      </c>
    </row>
    <row r="572" spans="1:4">
      <c r="A572" s="4" t="s">
        <v>2061</v>
      </c>
    </row>
    <row r="573" spans="1:4">
      <c r="A573" s="3" t="s">
        <v>1748</v>
      </c>
    </row>
    <row r="574" spans="1:4">
      <c r="A574" s="4" t="s">
        <v>140</v>
      </c>
      <c r="B574" s="5" t="n">
        <v>0</v>
      </c>
      <c r="C574" s="5" t="n">
        <v>0</v>
      </c>
    </row>
    <row r="575" spans="1:4">
      <c r="A575" s="4" t="s">
        <v>2062</v>
      </c>
    </row>
    <row r="576" spans="1:4">
      <c r="A576" s="3" t="s">
        <v>1748</v>
      </c>
    </row>
    <row r="577" spans="1:4">
      <c r="A577" s="4" t="s">
        <v>140</v>
      </c>
      <c r="B577" s="5" t="n">
        <v>0</v>
      </c>
      <c r="C577" s="5" t="n">
        <v>0</v>
      </c>
    </row>
    <row r="578" spans="1:4">
      <c r="A578" s="4" t="s">
        <v>2063</v>
      </c>
    </row>
    <row r="579" spans="1:4">
      <c r="A579" s="3" t="s">
        <v>1748</v>
      </c>
    </row>
    <row r="580" spans="1:4">
      <c r="A580" s="4" t="s">
        <v>140</v>
      </c>
      <c r="B580" s="5" t="n">
        <v>1</v>
      </c>
      <c r="C580" s="5" t="n">
        <v>6</v>
      </c>
    </row>
    <row r="581" spans="1:4">
      <c r="A581" s="4" t="s">
        <v>2064</v>
      </c>
    </row>
    <row r="582" spans="1:4">
      <c r="A582" s="3" t="s">
        <v>1748</v>
      </c>
    </row>
    <row r="583" spans="1:4">
      <c r="A583" s="4" t="s">
        <v>140</v>
      </c>
      <c r="B583" s="5" t="n">
        <v>0</v>
      </c>
      <c r="C583" s="5" t="n">
        <v>0</v>
      </c>
    </row>
    <row r="584" spans="1:4">
      <c r="A584" s="4" t="s">
        <v>2065</v>
      </c>
    </row>
    <row r="585" spans="1:4">
      <c r="A585" s="3" t="s">
        <v>1748</v>
      </c>
    </row>
    <row r="586" spans="1:4">
      <c r="A586" s="4" t="s">
        <v>140</v>
      </c>
      <c r="B586" s="5" t="n">
        <v>114</v>
      </c>
      <c r="C586" s="5" t="n">
        <v>126</v>
      </c>
    </row>
    <row r="587" spans="1:4">
      <c r="A587" s="4" t="s">
        <v>2066</v>
      </c>
    </row>
    <row r="588" spans="1:4">
      <c r="A588" s="3" t="s">
        <v>1748</v>
      </c>
    </row>
    <row r="589" spans="1:4">
      <c r="A589" s="4" t="s">
        <v>140</v>
      </c>
      <c r="B589" s="5" t="n">
        <v>1405</v>
      </c>
      <c r="C589" s="5" t="n">
        <v>1449</v>
      </c>
    </row>
    <row r="590" spans="1:4">
      <c r="A590" s="4" t="s">
        <v>2067</v>
      </c>
    </row>
    <row r="591" spans="1:4">
      <c r="A591" s="3" t="s">
        <v>1748</v>
      </c>
    </row>
    <row r="592" spans="1:4">
      <c r="A592" s="4" t="s">
        <v>140</v>
      </c>
      <c r="B592" s="5" t="n">
        <v>170</v>
      </c>
      <c r="C592" s="5" t="n">
        <v>169</v>
      </c>
    </row>
    <row r="593" spans="1:4">
      <c r="A593" s="4" t="s">
        <v>2068</v>
      </c>
    </row>
    <row r="594" spans="1:4">
      <c r="A594" s="3" t="s">
        <v>1748</v>
      </c>
    </row>
    <row r="595" spans="1:4">
      <c r="A595" s="4" t="s">
        <v>140</v>
      </c>
      <c r="B595" s="5" t="n">
        <v>96</v>
      </c>
      <c r="C595" s="5" t="n">
        <v>97</v>
      </c>
    </row>
    <row r="596" spans="1:4">
      <c r="A596" s="4" t="s">
        <v>2069</v>
      </c>
    </row>
    <row r="597" spans="1:4">
      <c r="A597" s="3" t="s">
        <v>1748</v>
      </c>
    </row>
    <row r="598" spans="1:4">
      <c r="A598" s="4" t="s">
        <v>140</v>
      </c>
      <c r="B598" s="5" t="n">
        <v>506</v>
      </c>
      <c r="C598" s="5" t="n">
        <v>592</v>
      </c>
    </row>
    <row r="599" spans="1:4">
      <c r="A599" s="4" t="s">
        <v>2070</v>
      </c>
    </row>
    <row r="600" spans="1:4">
      <c r="A600" s="3" t="s">
        <v>1748</v>
      </c>
    </row>
    <row r="601" spans="1:4">
      <c r="A601" s="4" t="s">
        <v>140</v>
      </c>
      <c r="B601" s="5" t="n">
        <v>90</v>
      </c>
      <c r="C601" s="5" t="n">
        <v>89</v>
      </c>
    </row>
    <row r="602" spans="1:4">
      <c r="A602" s="4" t="s">
        <v>2071</v>
      </c>
    </row>
    <row r="603" spans="1:4">
      <c r="A603" s="3" t="s">
        <v>1748</v>
      </c>
    </row>
    <row r="604" spans="1:4">
      <c r="A604" s="4" t="s">
        <v>140</v>
      </c>
      <c r="B604" s="5" t="n">
        <v>59</v>
      </c>
      <c r="C604" s="5" t="n">
        <v>67</v>
      </c>
    </row>
    <row r="605" spans="1:4">
      <c r="A605" s="4" t="s">
        <v>2072</v>
      </c>
    </row>
    <row r="606" spans="1:4">
      <c r="A606" s="3" t="s">
        <v>1748</v>
      </c>
    </row>
    <row r="607" spans="1:4">
      <c r="A607" s="4" t="s">
        <v>140</v>
      </c>
      <c r="B607" s="5" t="n">
        <v>0</v>
      </c>
      <c r="C607" s="5" t="n">
        <v>4</v>
      </c>
    </row>
    <row r="608" spans="1:4">
      <c r="A608" s="4" t="s">
        <v>2073</v>
      </c>
    </row>
    <row r="609" spans="1:4">
      <c r="A609" s="3" t="s">
        <v>1748</v>
      </c>
    </row>
    <row r="610" spans="1:4">
      <c r="A610" s="4" t="s">
        <v>140</v>
      </c>
      <c r="B610" s="5" t="n">
        <v>78</v>
      </c>
      <c r="C610" s="5" t="n">
        <v>80</v>
      </c>
    </row>
    <row r="611" spans="1:4">
      <c r="A611" s="4" t="s">
        <v>2074</v>
      </c>
    </row>
    <row r="612" spans="1:4">
      <c r="A612" s="3" t="s">
        <v>1748</v>
      </c>
    </row>
    <row r="613" spans="1:4">
      <c r="A613" s="4" t="s">
        <v>140</v>
      </c>
      <c r="B613" s="5" t="n">
        <v>2</v>
      </c>
      <c r="C613" s="5" t="n">
        <v>5</v>
      </c>
    </row>
    <row r="614" spans="1:4">
      <c r="A614" s="4" t="s">
        <v>2075</v>
      </c>
    </row>
    <row r="615" spans="1:4">
      <c r="A615" s="3" t="s">
        <v>1748</v>
      </c>
    </row>
    <row r="616" spans="1:4">
      <c r="A616" s="4" t="s">
        <v>140</v>
      </c>
      <c r="B616" s="5" t="n">
        <v>176</v>
      </c>
      <c r="C616" s="5" t="n">
        <v>204</v>
      </c>
    </row>
    <row r="617" spans="1:4">
      <c r="A617" s="4" t="s">
        <v>2076</v>
      </c>
    </row>
    <row r="618" spans="1:4">
      <c r="A618" s="3" t="s">
        <v>1748</v>
      </c>
    </row>
    <row r="619" spans="1:4">
      <c r="A619" s="4" t="s">
        <v>140</v>
      </c>
      <c r="B619" s="5" t="n">
        <v>48</v>
      </c>
      <c r="C619" s="5" t="n">
        <v>53</v>
      </c>
    </row>
    <row r="620" spans="1:4">
      <c r="A620" s="4" t="s">
        <v>2077</v>
      </c>
    </row>
    <row r="621" spans="1:4">
      <c r="A621" s="3" t="s">
        <v>1748</v>
      </c>
    </row>
    <row r="622" spans="1:4">
      <c r="A622" s="4" t="s">
        <v>140</v>
      </c>
      <c r="B622" s="5" t="n">
        <v>22</v>
      </c>
      <c r="C622" s="5" t="n">
        <v>30</v>
      </c>
    </row>
    <row r="623" spans="1:4">
      <c r="A623" s="4" t="s">
        <v>2078</v>
      </c>
    </row>
    <row r="624" spans="1:4">
      <c r="A624" s="3" t="s">
        <v>1748</v>
      </c>
    </row>
    <row r="625" spans="1:4">
      <c r="A625" s="4" t="s">
        <v>140</v>
      </c>
      <c r="B625" s="5" t="n">
        <v>1</v>
      </c>
      <c r="C625" s="5" t="n">
        <v>0</v>
      </c>
    </row>
    <row r="626" spans="1:4">
      <c r="A626" s="4" t="s">
        <v>2079</v>
      </c>
    </row>
    <row r="627" spans="1:4">
      <c r="A627" s="3" t="s">
        <v>1748</v>
      </c>
    </row>
    <row r="628" spans="1:4">
      <c r="A628" s="4" t="s">
        <v>140</v>
      </c>
      <c r="B628" s="5" t="n">
        <v>157</v>
      </c>
      <c r="C628" s="5" t="n">
        <v>59</v>
      </c>
    </row>
    <row r="629" spans="1:4">
      <c r="A629" s="4" t="s">
        <v>2080</v>
      </c>
    </row>
    <row r="630" spans="1:4">
      <c r="A630" s="3" t="s">
        <v>1748</v>
      </c>
    </row>
    <row r="631" spans="1:4">
      <c r="A631" s="4" t="s">
        <v>140</v>
      </c>
      <c r="B631" s="5" t="n">
        <v>0</v>
      </c>
      <c r="C631" s="5" t="n">
        <v>0</v>
      </c>
    </row>
    <row r="632" spans="1:4">
      <c r="A632" s="4" t="s">
        <v>2081</v>
      </c>
    </row>
    <row r="633" spans="1:4">
      <c r="A633" s="3" t="s">
        <v>1748</v>
      </c>
    </row>
    <row r="634" spans="1:4">
      <c r="A634" s="4" t="s">
        <v>140</v>
      </c>
      <c r="B634" s="5" t="n">
        <v>0</v>
      </c>
      <c r="C634" s="5" t="n">
        <v>0</v>
      </c>
    </row>
    <row r="635" spans="1:4">
      <c r="A635" s="4" t="s">
        <v>2082</v>
      </c>
    </row>
    <row r="636" spans="1:4">
      <c r="A636" s="3" t="s">
        <v>1748</v>
      </c>
    </row>
    <row r="637" spans="1:4">
      <c r="A637" s="4" t="s">
        <v>140</v>
      </c>
      <c r="B637" s="5" t="n">
        <v>0</v>
      </c>
      <c r="C637" s="5" t="n">
        <v>0</v>
      </c>
    </row>
    <row r="638" spans="1:4">
      <c r="A638" s="4" t="s">
        <v>2083</v>
      </c>
    </row>
    <row r="639" spans="1:4">
      <c r="A639" s="3" t="s">
        <v>1748</v>
      </c>
    </row>
    <row r="640" spans="1:4">
      <c r="A640" s="4" t="s">
        <v>140</v>
      </c>
      <c r="B640" s="5" t="n">
        <v>11</v>
      </c>
      <c r="C640" s="5" t="n">
        <v>3</v>
      </c>
    </row>
    <row r="641" spans="1:4">
      <c r="A641" s="4" t="s">
        <v>2084</v>
      </c>
    </row>
    <row r="642" spans="1:4">
      <c r="A642" s="3" t="s">
        <v>1748</v>
      </c>
    </row>
    <row r="643" spans="1:4">
      <c r="A643" s="4" t="s">
        <v>140</v>
      </c>
      <c r="B643" s="5" t="n">
        <v>0</v>
      </c>
      <c r="C643" s="5" t="n">
        <v>0</v>
      </c>
    </row>
    <row r="644" spans="1:4">
      <c r="A644" s="4" t="s">
        <v>2085</v>
      </c>
    </row>
    <row r="645" spans="1:4">
      <c r="A645" s="3" t="s">
        <v>1748</v>
      </c>
    </row>
    <row r="646" spans="1:4">
      <c r="A646" s="4" t="s">
        <v>140</v>
      </c>
      <c r="B646" s="5" t="n">
        <v>0</v>
      </c>
      <c r="C646" s="5" t="n">
        <v>0</v>
      </c>
    </row>
    <row r="647" spans="1:4">
      <c r="A647" s="4" t="s">
        <v>2086</v>
      </c>
    </row>
    <row r="648" spans="1:4">
      <c r="A648" s="3" t="s">
        <v>1748</v>
      </c>
    </row>
    <row r="649" spans="1:4">
      <c r="A649" s="4" t="s">
        <v>140</v>
      </c>
      <c r="B649" s="5" t="n">
        <v>0</v>
      </c>
      <c r="C649" s="5" t="n">
        <v>0</v>
      </c>
    </row>
    <row r="650" spans="1:4">
      <c r="A650" s="4" t="s">
        <v>2087</v>
      </c>
    </row>
    <row r="651" spans="1:4">
      <c r="A651" s="3" t="s">
        <v>1748</v>
      </c>
    </row>
    <row r="652" spans="1:4">
      <c r="A652" s="4" t="s">
        <v>140</v>
      </c>
      <c r="B652" s="5" t="n">
        <v>0</v>
      </c>
      <c r="C652" s="5" t="n">
        <v>0</v>
      </c>
    </row>
    <row r="653" spans="1:4">
      <c r="A653" s="4" t="s">
        <v>2088</v>
      </c>
    </row>
    <row r="654" spans="1:4">
      <c r="A654" s="3" t="s">
        <v>1748</v>
      </c>
    </row>
    <row r="655" spans="1:4">
      <c r="A655" s="4" t="s">
        <v>140</v>
      </c>
      <c r="B655" s="5" t="n">
        <v>0</v>
      </c>
      <c r="C655" s="5" t="n">
        <v>0</v>
      </c>
    </row>
    <row r="656" spans="1:4">
      <c r="A656" s="4" t="s">
        <v>2089</v>
      </c>
    </row>
    <row r="657" spans="1:4">
      <c r="A657" s="3" t="s">
        <v>1748</v>
      </c>
    </row>
    <row r="658" spans="1:4">
      <c r="A658" s="4" t="s">
        <v>140</v>
      </c>
      <c r="B658" s="5" t="n">
        <v>0</v>
      </c>
      <c r="C658" s="5" t="n">
        <v>0</v>
      </c>
    </row>
    <row r="659" spans="1:4">
      <c r="A659" s="4" t="s">
        <v>2090</v>
      </c>
    </row>
    <row r="660" spans="1:4">
      <c r="A660" s="3" t="s">
        <v>1748</v>
      </c>
    </row>
    <row r="661" spans="1:4">
      <c r="A661" s="4" t="s">
        <v>140</v>
      </c>
      <c r="B661" s="5" t="n">
        <v>0</v>
      </c>
      <c r="C661" s="5" t="n">
        <v>0</v>
      </c>
    </row>
    <row r="662" spans="1:4">
      <c r="A662" s="4" t="s">
        <v>2091</v>
      </c>
    </row>
    <row r="663" spans="1:4">
      <c r="A663" s="3" t="s">
        <v>1748</v>
      </c>
    </row>
    <row r="664" spans="1:4">
      <c r="A664" s="4" t="s">
        <v>140</v>
      </c>
      <c r="B664" s="5" t="n">
        <v>0</v>
      </c>
      <c r="C664" s="5" t="n">
        <v>0</v>
      </c>
    </row>
    <row r="665" spans="1:4">
      <c r="A665" s="4" t="s">
        <v>2092</v>
      </c>
    </row>
    <row r="666" spans="1:4">
      <c r="A666" s="3" t="s">
        <v>1748</v>
      </c>
    </row>
    <row r="667" spans="1:4">
      <c r="A667" s="4" t="s">
        <v>140</v>
      </c>
      <c r="B667" s="5" t="n">
        <v>0</v>
      </c>
      <c r="C667" s="5" t="n">
        <v>0</v>
      </c>
    </row>
    <row r="668" spans="1:4">
      <c r="A668" s="4" t="s">
        <v>2093</v>
      </c>
    </row>
    <row r="669" spans="1:4">
      <c r="A669" s="3" t="s">
        <v>1748</v>
      </c>
    </row>
    <row r="670" spans="1:4">
      <c r="A670" s="4" t="s">
        <v>140</v>
      </c>
      <c r="B670" s="5" t="n">
        <v>1</v>
      </c>
      <c r="C670" s="5" t="n">
        <v>0</v>
      </c>
    </row>
    <row r="671" spans="1:4">
      <c r="A671" s="4" t="s">
        <v>2094</v>
      </c>
    </row>
    <row r="672" spans="1:4">
      <c r="A672" s="3" t="s">
        <v>1748</v>
      </c>
    </row>
    <row r="673" spans="1:4">
      <c r="A673" s="4" t="s">
        <v>140</v>
      </c>
      <c r="B673" s="5" t="n">
        <v>5</v>
      </c>
      <c r="C673" s="5" t="n">
        <v>0</v>
      </c>
    </row>
    <row r="674" spans="1:4">
      <c r="A674" s="4" t="s">
        <v>2095</v>
      </c>
    </row>
    <row r="675" spans="1:4">
      <c r="A675" s="3" t="s">
        <v>1748</v>
      </c>
    </row>
    <row r="676" spans="1:4">
      <c r="A676" s="4" t="s">
        <v>140</v>
      </c>
      <c r="B676" s="5" t="n">
        <v>0</v>
      </c>
      <c r="C676" s="5" t="n">
        <v>0</v>
      </c>
    </row>
    <row r="677" spans="1:4">
      <c r="A677" s="4" t="s">
        <v>2096</v>
      </c>
    </row>
    <row r="678" spans="1:4">
      <c r="A678" s="3" t="s">
        <v>1748</v>
      </c>
    </row>
    <row r="679" spans="1:4">
      <c r="A679" s="4" t="s">
        <v>140</v>
      </c>
      <c r="B679" s="5" t="n">
        <v>0</v>
      </c>
      <c r="C679" s="5" t="n">
        <v>0</v>
      </c>
    </row>
    <row r="680" spans="1:4">
      <c r="A680" s="4" t="s">
        <v>2097</v>
      </c>
    </row>
    <row r="681" spans="1:4">
      <c r="A681" s="3" t="s">
        <v>1748</v>
      </c>
    </row>
    <row r="682" spans="1:4">
      <c r="A682" s="4" t="s">
        <v>140</v>
      </c>
      <c r="B682" s="5" t="n">
        <v>5</v>
      </c>
      <c r="C682" s="5" t="n">
        <v>3</v>
      </c>
    </row>
    <row r="683" spans="1:4">
      <c r="A683" s="4" t="s">
        <v>2098</v>
      </c>
    </row>
    <row r="684" spans="1:4">
      <c r="A684" s="3" t="s">
        <v>1748</v>
      </c>
    </row>
    <row r="685" spans="1:4">
      <c r="A685" s="4" t="s">
        <v>140</v>
      </c>
      <c r="B685" s="5" t="n">
        <v>0</v>
      </c>
      <c r="C685" s="5" t="n">
        <v>0</v>
      </c>
    </row>
    <row r="686" spans="1:4">
      <c r="A686" s="4" t="s">
        <v>2099</v>
      </c>
    </row>
    <row r="687" spans="1:4">
      <c r="A687" s="3" t="s">
        <v>1748</v>
      </c>
    </row>
    <row r="688" spans="1:4">
      <c r="A688" s="4" t="s">
        <v>140</v>
      </c>
      <c r="B688" s="6" t="n">
        <v>0</v>
      </c>
      <c r="C688"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0</v>
      </c>
      <c r="B1" s="2" t="s">
        <v>1</v>
      </c>
    </row>
    <row r="2" spans="1:3">
      <c r="B2" s="2" t="s">
        <v>2</v>
      </c>
      <c r="C2" s="2" t="s">
        <v>32</v>
      </c>
    </row>
    <row r="3" spans="1:3">
      <c r="A3" s="4" t="s">
        <v>2101</v>
      </c>
    </row>
    <row r="4" spans="1:3">
      <c r="A4" s="3" t="s">
        <v>2102</v>
      </c>
    </row>
    <row r="5" spans="1:3">
      <c r="A5" s="4" t="s">
        <v>2103</v>
      </c>
      <c r="B5" s="6" t="n">
        <v>35</v>
      </c>
      <c r="C5" s="6" t="n">
        <v>35</v>
      </c>
    </row>
    <row r="6" spans="1:3">
      <c r="A6" s="3" t="s">
        <v>2104</v>
      </c>
    </row>
    <row r="7" spans="1:3">
      <c r="A7" s="4" t="s">
        <v>2105</v>
      </c>
      <c r="B7" s="5" t="n">
        <v>1</v>
      </c>
      <c r="C7" s="5" t="n">
        <v>0</v>
      </c>
    </row>
    <row r="8" spans="1:3">
      <c r="A8" s="4" t="s">
        <v>2106</v>
      </c>
      <c r="B8" s="5" t="n">
        <v>0</v>
      </c>
      <c r="C8" s="5" t="n">
        <v>0</v>
      </c>
    </row>
    <row r="9" spans="1:3">
      <c r="A9" s="4" t="s">
        <v>2107</v>
      </c>
      <c r="B9" s="5" t="n">
        <v>0</v>
      </c>
      <c r="C9" s="5" t="n">
        <v>0</v>
      </c>
    </row>
    <row r="10" spans="1:3">
      <c r="A10" s="4" t="s">
        <v>2108</v>
      </c>
      <c r="B10" s="5" t="n">
        <v>0</v>
      </c>
      <c r="C10" s="5" t="n">
        <v>0</v>
      </c>
    </row>
    <row r="11" spans="1:3">
      <c r="A11" s="4" t="s">
        <v>2109</v>
      </c>
      <c r="B11" s="5" t="n">
        <v>36</v>
      </c>
      <c r="C11" s="5" t="n">
        <v>35</v>
      </c>
    </row>
    <row r="12" spans="1:3">
      <c r="A12" s="4" t="s">
        <v>2110</v>
      </c>
    </row>
    <row r="13" spans="1:3">
      <c r="A13" s="3" t="s">
        <v>2102</v>
      </c>
    </row>
    <row r="14" spans="1:3">
      <c r="A14" s="4" t="s">
        <v>2103</v>
      </c>
      <c r="B14" s="5" t="n">
        <v>0</v>
      </c>
      <c r="C14" s="5" t="n">
        <v>14</v>
      </c>
    </row>
    <row r="15" spans="1:3">
      <c r="A15" s="3" t="s">
        <v>2104</v>
      </c>
    </row>
    <row r="16" spans="1:3">
      <c r="A16" s="4" t="s">
        <v>2105</v>
      </c>
      <c r="C16" s="5" t="n">
        <v>0</v>
      </c>
    </row>
    <row r="17" spans="1:3">
      <c r="A17" s="4" t="s">
        <v>2106</v>
      </c>
      <c r="C17" s="5" t="n">
        <v>0</v>
      </c>
    </row>
    <row r="18" spans="1:3">
      <c r="A18" s="4" t="s">
        <v>2107</v>
      </c>
      <c r="C18" s="5" t="n">
        <v>0</v>
      </c>
    </row>
    <row r="19" spans="1:3">
      <c r="A19" s="4" t="s">
        <v>2108</v>
      </c>
      <c r="C19" s="5" t="n">
        <v>-14</v>
      </c>
    </row>
    <row r="20" spans="1:3">
      <c r="A20" s="4" t="s">
        <v>2109</v>
      </c>
      <c r="C20" s="5" t="n">
        <v>0</v>
      </c>
    </row>
    <row r="21" spans="1:3">
      <c r="A21" s="4" t="s">
        <v>1902</v>
      </c>
    </row>
    <row r="22" spans="1:3">
      <c r="A22" s="3" t="s">
        <v>2102</v>
      </c>
    </row>
    <row r="23" spans="1:3">
      <c r="A23" s="4" t="s">
        <v>2103</v>
      </c>
      <c r="B23" s="5" t="n">
        <v>93</v>
      </c>
      <c r="C23" s="5" t="n">
        <v>73</v>
      </c>
    </row>
    <row r="24" spans="1:3">
      <c r="A24" s="3" t="s">
        <v>2104</v>
      </c>
    </row>
    <row r="25" spans="1:3">
      <c r="A25" s="4" t="s">
        <v>2105</v>
      </c>
      <c r="B25" s="5" t="n">
        <v>0</v>
      </c>
      <c r="C25" s="5" t="n">
        <v>0</v>
      </c>
    </row>
    <row r="26" spans="1:3">
      <c r="A26" s="4" t="s">
        <v>2106</v>
      </c>
      <c r="B26" s="5" t="n">
        <v>0</v>
      </c>
      <c r="C26" s="5" t="n">
        <v>0</v>
      </c>
    </row>
    <row r="27" spans="1:3">
      <c r="A27" s="4" t="s">
        <v>2107</v>
      </c>
      <c r="B27" s="5" t="n">
        <v>-44</v>
      </c>
      <c r="C27" s="5" t="n">
        <v>20</v>
      </c>
    </row>
    <row r="28" spans="1:3">
      <c r="A28" s="4" t="s">
        <v>2108</v>
      </c>
      <c r="B28" s="5" t="n">
        <v>0</v>
      </c>
      <c r="C28" s="5" t="n">
        <v>0</v>
      </c>
    </row>
    <row r="29" spans="1:3">
      <c r="A29" s="4" t="s">
        <v>2109</v>
      </c>
      <c r="B29" s="5" t="n">
        <v>49</v>
      </c>
      <c r="C29" s="5" t="n">
        <v>93</v>
      </c>
    </row>
    <row r="30" spans="1:3">
      <c r="A30" s="4" t="s">
        <v>2111</v>
      </c>
    </row>
    <row r="31" spans="1:3">
      <c r="A31" s="3" t="s">
        <v>2102</v>
      </c>
    </row>
    <row r="32" spans="1:3">
      <c r="A32" s="4" t="s">
        <v>2103</v>
      </c>
      <c r="B32" s="5" t="n">
        <v>607</v>
      </c>
      <c r="C32" s="5" t="n">
        <v>465</v>
      </c>
    </row>
    <row r="33" spans="1:3">
      <c r="A33" s="3" t="s">
        <v>2104</v>
      </c>
    </row>
    <row r="34" spans="1:3">
      <c r="A34" s="4" t="s">
        <v>2105</v>
      </c>
      <c r="B34" s="5" t="n">
        <v>61</v>
      </c>
      <c r="C34" s="5" t="n">
        <v>81</v>
      </c>
    </row>
    <row r="35" spans="1:3">
      <c r="A35" s="4" t="s">
        <v>2106</v>
      </c>
      <c r="B35" s="5" t="n">
        <v>6</v>
      </c>
      <c r="C35" s="5" t="n">
        <v>2</v>
      </c>
    </row>
    <row r="36" spans="1:3">
      <c r="A36" s="4" t="s">
        <v>2107</v>
      </c>
      <c r="B36" s="5" t="n">
        <v>-8</v>
      </c>
      <c r="C36" s="5" t="n">
        <v>59</v>
      </c>
    </row>
    <row r="37" spans="1:3">
      <c r="A37" s="4" t="s">
        <v>2108</v>
      </c>
      <c r="B37" s="5" t="n">
        <v>0</v>
      </c>
      <c r="C37" s="5" t="n">
        <v>0</v>
      </c>
    </row>
    <row r="38" spans="1:3">
      <c r="A38" s="4" t="s">
        <v>2109</v>
      </c>
      <c r="B38" s="5" t="n">
        <v>666</v>
      </c>
      <c r="C38" s="5" t="n">
        <v>607</v>
      </c>
    </row>
    <row r="39" spans="1:3">
      <c r="A39" s="4" t="s">
        <v>2112</v>
      </c>
    </row>
    <row r="40" spans="1:3">
      <c r="A40" s="3" t="s">
        <v>2102</v>
      </c>
    </row>
    <row r="41" spans="1:3">
      <c r="A41" s="4" t="s">
        <v>2103</v>
      </c>
      <c r="B41" s="5" t="n">
        <v>0</v>
      </c>
      <c r="C41" s="5" t="n">
        <v>1</v>
      </c>
    </row>
    <row r="42" spans="1:3">
      <c r="A42" s="3" t="s">
        <v>2104</v>
      </c>
    </row>
    <row r="43" spans="1:3">
      <c r="A43" s="4" t="s">
        <v>2105</v>
      </c>
      <c r="B43" s="5" t="n">
        <v>0</v>
      </c>
      <c r="C43" s="5" t="n">
        <v>0</v>
      </c>
    </row>
    <row r="44" spans="1:3">
      <c r="A44" s="4" t="s">
        <v>2106</v>
      </c>
      <c r="B44" s="5" t="n">
        <v>0</v>
      </c>
      <c r="C44" s="5" t="n">
        <v>0</v>
      </c>
    </row>
    <row r="45" spans="1:3">
      <c r="A45" s="4" t="s">
        <v>2107</v>
      </c>
      <c r="B45" s="5" t="n">
        <v>1</v>
      </c>
      <c r="C45" s="5" t="n">
        <v>0</v>
      </c>
    </row>
    <row r="46" spans="1:3">
      <c r="A46" s="4" t="s">
        <v>2108</v>
      </c>
      <c r="B46" s="5" t="n">
        <v>0</v>
      </c>
      <c r="C46" s="5" t="n">
        <v>-1</v>
      </c>
    </row>
    <row r="47" spans="1:3">
      <c r="A47" s="4" t="s">
        <v>2109</v>
      </c>
      <c r="B47" s="5" t="n">
        <v>1</v>
      </c>
      <c r="C47" s="5" t="n">
        <v>0</v>
      </c>
    </row>
    <row r="48" spans="1:3">
      <c r="A48" s="4" t="s">
        <v>2113</v>
      </c>
    </row>
    <row r="49" spans="1:3">
      <c r="A49" s="3" t="s">
        <v>2102</v>
      </c>
    </row>
    <row r="50" spans="1:3">
      <c r="A50" s="4" t="s">
        <v>2103</v>
      </c>
      <c r="B50" s="5" t="n">
        <v>0</v>
      </c>
      <c r="C50" s="5" t="n">
        <v>1</v>
      </c>
    </row>
    <row r="51" spans="1:3">
      <c r="A51" s="3" t="s">
        <v>2104</v>
      </c>
    </row>
    <row r="52" spans="1:3">
      <c r="A52" s="4" t="s">
        <v>2105</v>
      </c>
      <c r="B52" s="5" t="n">
        <v>0</v>
      </c>
      <c r="C52" s="5" t="n">
        <v>0</v>
      </c>
    </row>
    <row r="53" spans="1:3">
      <c r="A53" s="4" t="s">
        <v>2106</v>
      </c>
      <c r="B53" s="5" t="n">
        <v>0</v>
      </c>
      <c r="C53" s="5" t="n">
        <v>0</v>
      </c>
    </row>
    <row r="54" spans="1:3">
      <c r="A54" s="4" t="s">
        <v>2107</v>
      </c>
      <c r="B54" s="5" t="n">
        <v>5</v>
      </c>
      <c r="C54" s="5" t="n">
        <v>0</v>
      </c>
    </row>
    <row r="55" spans="1:3">
      <c r="A55" s="4" t="s">
        <v>2108</v>
      </c>
      <c r="B55" s="5" t="n">
        <v>0</v>
      </c>
      <c r="C55" s="5" t="n">
        <v>-1</v>
      </c>
    </row>
    <row r="56" spans="1:3">
      <c r="A56" s="4" t="s">
        <v>2109</v>
      </c>
      <c r="B56" s="5" t="n">
        <v>5</v>
      </c>
      <c r="C56" s="5" t="n">
        <v>0</v>
      </c>
    </row>
    <row r="57" spans="1:3">
      <c r="A57" s="4" t="s">
        <v>2028</v>
      </c>
    </row>
    <row r="58" spans="1:3">
      <c r="A58" s="3" t="s">
        <v>2102</v>
      </c>
    </row>
    <row r="59" spans="1:3">
      <c r="A59" s="4" t="s">
        <v>2103</v>
      </c>
      <c r="B59" s="5" t="n">
        <v>3</v>
      </c>
      <c r="C59" s="5" t="n">
        <v>-5</v>
      </c>
    </row>
    <row r="60" spans="1:3">
      <c r="A60" s="3" t="s">
        <v>2104</v>
      </c>
    </row>
    <row r="61" spans="1:3">
      <c r="A61" s="4" t="s">
        <v>2105</v>
      </c>
      <c r="B61" s="5" t="n">
        <v>0</v>
      </c>
      <c r="C61" s="5" t="n">
        <v>0</v>
      </c>
    </row>
    <row r="62" spans="1:3">
      <c r="A62" s="4" t="s">
        <v>2106</v>
      </c>
      <c r="B62" s="5" t="n">
        <v>0</v>
      </c>
      <c r="C62" s="5" t="n">
        <v>0</v>
      </c>
    </row>
    <row r="63" spans="1:3">
      <c r="A63" s="4" t="s">
        <v>2107</v>
      </c>
      <c r="B63" s="5" t="n">
        <v>2</v>
      </c>
      <c r="C63" s="5" t="n">
        <v>8</v>
      </c>
    </row>
    <row r="64" spans="1:3">
      <c r="A64" s="4" t="s">
        <v>2108</v>
      </c>
      <c r="B64" s="5" t="n">
        <v>0</v>
      </c>
      <c r="C64" s="5" t="n">
        <v>0</v>
      </c>
    </row>
    <row r="65" spans="1:3">
      <c r="A65" s="4" t="s">
        <v>2109</v>
      </c>
      <c r="B65" s="6" t="n">
        <v>5</v>
      </c>
      <c r="C65" s="6" t="n">
        <v>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4</v>
      </c>
      <c r="B1" s="2" t="s">
        <v>2</v>
      </c>
      <c r="C1" s="2" t="s">
        <v>32</v>
      </c>
    </row>
    <row r="2" spans="1:3">
      <c r="A2" s="4" t="s">
        <v>1762</v>
      </c>
    </row>
    <row r="3" spans="1:3">
      <c r="A3" s="3" t="s">
        <v>1748</v>
      </c>
    </row>
    <row r="4" spans="1:3">
      <c r="A4" s="4" t="s">
        <v>2115</v>
      </c>
      <c r="B4" s="4" t="s">
        <v>607</v>
      </c>
      <c r="C4" s="4" t="s">
        <v>607</v>
      </c>
    </row>
    <row r="5" spans="1:3">
      <c r="A5" s="4" t="s">
        <v>1770</v>
      </c>
    </row>
    <row r="6" spans="1:3">
      <c r="A6" s="3" t="s">
        <v>1748</v>
      </c>
    </row>
    <row r="7" spans="1:3">
      <c r="A7" s="4" t="s">
        <v>2115</v>
      </c>
      <c r="B7" s="4" t="s">
        <v>607</v>
      </c>
      <c r="C7" s="4" t="s">
        <v>607</v>
      </c>
    </row>
    <row r="8" spans="1:3">
      <c r="A8" s="4" t="s">
        <v>2116</v>
      </c>
    </row>
    <row r="9" spans="1:3">
      <c r="A9" s="3" t="s">
        <v>1748</v>
      </c>
    </row>
    <row r="10" spans="1:3">
      <c r="A10" s="4" t="s">
        <v>2115</v>
      </c>
      <c r="B10" s="4" t="s">
        <v>773</v>
      </c>
      <c r="C10" s="4" t="s">
        <v>1100</v>
      </c>
    </row>
    <row r="11" spans="1:3">
      <c r="A11" s="4" t="s">
        <v>2117</v>
      </c>
    </row>
    <row r="12" spans="1:3">
      <c r="A12" s="3" t="s">
        <v>1748</v>
      </c>
    </row>
    <row r="13" spans="1:3">
      <c r="A13" s="4" t="s">
        <v>2115</v>
      </c>
      <c r="B13" s="4" t="s">
        <v>2118</v>
      </c>
      <c r="C13" s="4" t="s">
        <v>2119</v>
      </c>
    </row>
    <row r="14" spans="1:3">
      <c r="A14" s="4" t="s">
        <v>2120</v>
      </c>
    </row>
    <row r="15" spans="1:3">
      <c r="A15" s="3" t="s">
        <v>1748</v>
      </c>
    </row>
    <row r="16" spans="1:3">
      <c r="A16" s="4" t="s">
        <v>2115</v>
      </c>
      <c r="B16" s="4" t="s">
        <v>773</v>
      </c>
      <c r="C16" s="4" t="s">
        <v>1358</v>
      </c>
    </row>
    <row r="17" spans="1:3">
      <c r="A17" s="4" t="s">
        <v>2121</v>
      </c>
    </row>
    <row r="18" spans="1:3">
      <c r="A18" s="3" t="s">
        <v>1748</v>
      </c>
    </row>
    <row r="19" spans="1:3">
      <c r="A19" s="4" t="s">
        <v>2115</v>
      </c>
      <c r="B19" s="4" t="s">
        <v>2122</v>
      </c>
      <c r="C19" s="4" t="s">
        <v>2122</v>
      </c>
    </row>
    <row r="20" spans="1:3">
      <c r="A20" s="4" t="s">
        <v>2123</v>
      </c>
    </row>
    <row r="21" spans="1:3">
      <c r="A21" s="3" t="s">
        <v>1748</v>
      </c>
    </row>
    <row r="22" spans="1:3">
      <c r="A22" s="4" t="s">
        <v>2115</v>
      </c>
      <c r="B22" s="4" t="s">
        <v>1867</v>
      </c>
      <c r="C22" s="4" t="s">
        <v>2124</v>
      </c>
    </row>
    <row r="23" spans="1:3">
      <c r="A23" s="4" t="s">
        <v>2125</v>
      </c>
    </row>
    <row r="24" spans="1:3">
      <c r="A24" s="3" t="s">
        <v>1748</v>
      </c>
    </row>
    <row r="25" spans="1:3">
      <c r="A25" s="4" t="s">
        <v>2115</v>
      </c>
      <c r="B25" s="4" t="s">
        <v>2126</v>
      </c>
      <c r="C25" s="4" t="s">
        <v>2127</v>
      </c>
    </row>
    <row r="26" spans="1:3">
      <c r="A26" s="4" t="s">
        <v>2128</v>
      </c>
    </row>
    <row r="27" spans="1:3">
      <c r="A27" s="3" t="s">
        <v>1748</v>
      </c>
    </row>
    <row r="28" spans="1:3">
      <c r="A28" s="4" t="s">
        <v>2115</v>
      </c>
      <c r="B28" s="4" t="s">
        <v>1192</v>
      </c>
      <c r="C28" s="4" t="s">
        <v>1192</v>
      </c>
    </row>
    <row r="29" spans="1:3">
      <c r="A29" s="4" t="s">
        <v>2129</v>
      </c>
    </row>
    <row r="30" spans="1:3">
      <c r="A30" s="3" t="s">
        <v>1748</v>
      </c>
    </row>
    <row r="31" spans="1:3">
      <c r="A31" s="4" t="s">
        <v>2115</v>
      </c>
      <c r="B31" s="4" t="s">
        <v>2130</v>
      </c>
      <c r="C31" s="4" t="s">
        <v>2130</v>
      </c>
    </row>
    <row r="32" spans="1:3">
      <c r="A32" s="4" t="s">
        <v>2131</v>
      </c>
    </row>
    <row r="33" spans="1:3">
      <c r="A33" s="3" t="s">
        <v>1748</v>
      </c>
    </row>
    <row r="34" spans="1:3">
      <c r="A34" s="4" t="s">
        <v>2115</v>
      </c>
      <c r="B34" s="4" t="s">
        <v>2130</v>
      </c>
      <c r="C34" s="4" t="s">
        <v>2130</v>
      </c>
    </row>
    <row r="35" spans="1:3">
      <c r="A35" s="4" t="s">
        <v>2132</v>
      </c>
    </row>
    <row r="36" spans="1:3">
      <c r="A36" s="3" t="s">
        <v>1748</v>
      </c>
    </row>
    <row r="37" spans="1:3">
      <c r="A37" s="4" t="s">
        <v>2115</v>
      </c>
      <c r="B37" s="4" t="s">
        <v>1192</v>
      </c>
      <c r="C37" s="4" t="s">
        <v>1192</v>
      </c>
    </row>
    <row r="38" spans="1:3">
      <c r="A38" s="4" t="s">
        <v>2133</v>
      </c>
    </row>
    <row r="39" spans="1:3">
      <c r="A39" s="3" t="s">
        <v>1748</v>
      </c>
    </row>
    <row r="40" spans="1:3">
      <c r="A40" s="4" t="s">
        <v>2115</v>
      </c>
      <c r="B40" s="4" t="s">
        <v>1169</v>
      </c>
      <c r="C40" s="4" t="s">
        <v>1168</v>
      </c>
    </row>
    <row r="41" spans="1:3">
      <c r="A41" s="4" t="s">
        <v>2134</v>
      </c>
    </row>
    <row r="42" spans="1:3">
      <c r="A42" s="3" t="s">
        <v>1748</v>
      </c>
    </row>
    <row r="43" spans="1:3">
      <c r="A43" s="4" t="s">
        <v>2115</v>
      </c>
      <c r="B43" s="4" t="s">
        <v>1192</v>
      </c>
      <c r="C43" s="4" t="s">
        <v>119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135</v>
      </c>
      <c r="B1" s="2" t="s">
        <v>593</v>
      </c>
    </row>
    <row r="2" spans="1:2">
      <c r="A2" s="4" t="s">
        <v>1762</v>
      </c>
    </row>
    <row r="3" spans="1:2">
      <c r="A3" s="3" t="s">
        <v>1748</v>
      </c>
    </row>
    <row r="4" spans="1:2">
      <c r="A4" s="5" t="n">
        <v>2017</v>
      </c>
      <c r="B4" s="6" t="n">
        <v>707</v>
      </c>
    </row>
    <row r="5" spans="1:2">
      <c r="A5" s="5" t="n">
        <v>2018</v>
      </c>
      <c r="B5" s="5" t="n">
        <v>740</v>
      </c>
    </row>
    <row r="6" spans="1:2">
      <c r="A6" s="5" t="n">
        <v>2019</v>
      </c>
      <c r="B6" s="5" t="n">
        <v>762</v>
      </c>
    </row>
    <row r="7" spans="1:2">
      <c r="A7" s="5" t="n">
        <v>2020</v>
      </c>
      <c r="B7" s="5" t="n">
        <v>787</v>
      </c>
    </row>
    <row r="8" spans="1:2">
      <c r="A8" s="5" t="n">
        <v>2021</v>
      </c>
      <c r="B8" s="5" t="n">
        <v>812</v>
      </c>
    </row>
    <row r="9" spans="1:2">
      <c r="A9" s="4" t="s">
        <v>2136</v>
      </c>
      <c r="B9" s="5" t="n">
        <v>4384</v>
      </c>
    </row>
    <row r="10" spans="1:2">
      <c r="A10" s="4" t="s">
        <v>140</v>
      </c>
      <c r="B10" s="5" t="n">
        <v>8192</v>
      </c>
    </row>
    <row r="11" spans="1:2">
      <c r="A11" s="4" t="s">
        <v>1770</v>
      </c>
    </row>
    <row r="12" spans="1:2">
      <c r="A12" s="3" t="s">
        <v>1748</v>
      </c>
    </row>
    <row r="13" spans="1:2">
      <c r="A13" s="5" t="n">
        <v>2017</v>
      </c>
      <c r="B13" s="5" t="n">
        <v>167</v>
      </c>
    </row>
    <row r="14" spans="1:2">
      <c r="A14" s="5" t="n">
        <v>2018</v>
      </c>
      <c r="B14" s="5" t="n">
        <v>171</v>
      </c>
    </row>
    <row r="15" spans="1:2">
      <c r="A15" s="5" t="n">
        <v>2019</v>
      </c>
      <c r="B15" s="5" t="n">
        <v>173</v>
      </c>
    </row>
    <row r="16" spans="1:2">
      <c r="A16" s="5" t="n">
        <v>2020</v>
      </c>
      <c r="B16" s="5" t="n">
        <v>173</v>
      </c>
    </row>
    <row r="17" spans="1:2">
      <c r="A17" s="5" t="n">
        <v>2021</v>
      </c>
      <c r="B17" s="5" t="n">
        <v>173</v>
      </c>
    </row>
    <row r="18" spans="1:2">
      <c r="A18" s="4" t="s">
        <v>2136</v>
      </c>
      <c r="B18" s="5" t="n">
        <v>835</v>
      </c>
    </row>
    <row r="19" spans="1:2">
      <c r="A19" s="4" t="s">
        <v>140</v>
      </c>
      <c r="B19" s="5" t="n">
        <v>1692</v>
      </c>
    </row>
    <row r="20" spans="1:2">
      <c r="A20" s="4" t="s">
        <v>2137</v>
      </c>
    </row>
    <row r="21" spans="1:2">
      <c r="A21" s="3" t="s">
        <v>1748</v>
      </c>
    </row>
    <row r="22" spans="1:2">
      <c r="A22" s="5" t="n">
        <v>2017</v>
      </c>
      <c r="B22" s="5" t="n">
        <v>10</v>
      </c>
    </row>
    <row r="23" spans="1:2">
      <c r="A23" s="5" t="n">
        <v>2018</v>
      </c>
      <c r="B23" s="5" t="n">
        <v>11</v>
      </c>
    </row>
    <row r="24" spans="1:2">
      <c r="A24" s="5" t="n">
        <v>2019</v>
      </c>
      <c r="B24" s="5" t="n">
        <v>11</v>
      </c>
    </row>
    <row r="25" spans="1:2">
      <c r="A25" s="5" t="n">
        <v>2020</v>
      </c>
      <c r="B25" s="5" t="n">
        <v>11</v>
      </c>
    </row>
    <row r="26" spans="1:2">
      <c r="A26" s="5" t="n">
        <v>2021</v>
      </c>
      <c r="B26" s="5" t="n">
        <v>12</v>
      </c>
    </row>
    <row r="27" spans="1:2">
      <c r="A27" s="4" t="s">
        <v>2136</v>
      </c>
      <c r="B27" s="5" t="n">
        <v>63</v>
      </c>
    </row>
    <row r="28" spans="1:2">
      <c r="A28" s="4" t="s">
        <v>140</v>
      </c>
      <c r="B28" s="6" t="n">
        <v>11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2</v>
      </c>
      <c r="C2" s="2" t="s">
        <v>32</v>
      </c>
      <c r="D2" s="2" t="s">
        <v>98</v>
      </c>
    </row>
    <row r="3" spans="1:4">
      <c r="A3" s="3" t="s">
        <v>2139</v>
      </c>
    </row>
    <row r="4" spans="1:4">
      <c r="A4" s="4" t="s">
        <v>2140</v>
      </c>
      <c r="B4" s="6" t="n">
        <v>31</v>
      </c>
      <c r="C4" s="6" t="n">
        <v>738</v>
      </c>
      <c r="D4" s="6" t="n">
        <v>-80</v>
      </c>
    </row>
    <row r="5" spans="1:4">
      <c r="A5" s="4" t="s">
        <v>2141</v>
      </c>
      <c r="B5" s="5" t="n">
        <v>9</v>
      </c>
      <c r="C5" s="5" t="n">
        <v>3</v>
      </c>
      <c r="D5" s="5" t="n">
        <v>-7</v>
      </c>
    </row>
    <row r="6" spans="1:4">
      <c r="A6" s="4" t="s">
        <v>2142</v>
      </c>
      <c r="B6" s="5" t="n">
        <v>595</v>
      </c>
      <c r="C6" s="5" t="n">
        <v>622</v>
      </c>
      <c r="D6" s="5" t="n">
        <v>463</v>
      </c>
    </row>
    <row r="7" spans="1:4">
      <c r="A7" s="4" t="s">
        <v>140</v>
      </c>
      <c r="B7" s="5" t="n">
        <v>635</v>
      </c>
      <c r="C7" s="5" t="n">
        <v>1363</v>
      </c>
      <c r="D7" s="5" t="n">
        <v>376</v>
      </c>
    </row>
    <row r="8" spans="1:4">
      <c r="A8" s="3" t="s">
        <v>2143</v>
      </c>
    </row>
    <row r="9" spans="1:4">
      <c r="A9" s="4" t="s">
        <v>2140</v>
      </c>
      <c r="B9" s="5" t="n">
        <v>132</v>
      </c>
      <c r="C9" s="5" t="n">
        <v>585</v>
      </c>
      <c r="D9" s="5" t="n">
        <v>880</v>
      </c>
    </row>
    <row r="10" spans="1:4">
      <c r="A10" s="4" t="s">
        <v>2141</v>
      </c>
      <c r="B10" s="5" t="n">
        <v>5</v>
      </c>
      <c r="C10" s="5" t="n">
        <v>4</v>
      </c>
      <c r="D10" s="5" t="n">
        <v>12</v>
      </c>
    </row>
    <row r="11" spans="1:4">
      <c r="A11" s="4" t="s">
        <v>2142</v>
      </c>
      <c r="B11" s="5" t="n">
        <v>563</v>
      </c>
      <c r="C11" s="5" t="n">
        <v>120</v>
      </c>
      <c r="D11" s="5" t="n">
        <v>-919</v>
      </c>
    </row>
    <row r="12" spans="1:4">
      <c r="A12" s="4" t="s">
        <v>140</v>
      </c>
      <c r="B12" s="5" t="n">
        <v>700</v>
      </c>
      <c r="C12" s="5" t="n">
        <v>709</v>
      </c>
      <c r="D12" s="5" t="n">
        <v>-27</v>
      </c>
    </row>
    <row r="13" spans="1:4">
      <c r="A13" s="4" t="s">
        <v>2144</v>
      </c>
      <c r="B13" s="5" t="n">
        <v>1335</v>
      </c>
      <c r="C13" s="5" t="n">
        <v>2072</v>
      </c>
      <c r="D13" s="5" t="n">
        <v>349</v>
      </c>
    </row>
    <row r="14" spans="1:4">
      <c r="A14" s="4" t="s">
        <v>2145</v>
      </c>
      <c r="B14" s="5" t="n">
        <v>11</v>
      </c>
      <c r="C14" s="5" t="n">
        <v>-1</v>
      </c>
      <c r="D14" s="5" t="n">
        <v>-2</v>
      </c>
    </row>
    <row r="15" spans="1:4">
      <c r="A15" s="4" t="s">
        <v>2146</v>
      </c>
      <c r="B15" s="5" t="n">
        <v>0</v>
      </c>
      <c r="C15" s="5" t="n">
        <v>0</v>
      </c>
      <c r="D15" s="5" t="n">
        <v>6</v>
      </c>
    </row>
    <row r="16" spans="1:4">
      <c r="A16" s="3" t="s">
        <v>2147</v>
      </c>
    </row>
    <row r="17" spans="1:4">
      <c r="A17" s="4" t="s">
        <v>2148</v>
      </c>
      <c r="B17" s="5" t="n">
        <v>1305</v>
      </c>
      <c r="C17" s="5" t="n">
        <v>-2213</v>
      </c>
      <c r="D17" s="5" t="n">
        <v>4249</v>
      </c>
    </row>
    <row r="18" spans="1:4">
      <c r="A18" s="4" t="s">
        <v>161</v>
      </c>
      <c r="B18" s="5" t="n">
        <v>-30</v>
      </c>
      <c r="C18" s="5" t="n">
        <v>-22</v>
      </c>
      <c r="D18" s="5" t="n">
        <v>-29</v>
      </c>
    </row>
    <row r="19" spans="1:4">
      <c r="A19" s="4" t="s">
        <v>2149</v>
      </c>
      <c r="B19" s="6" t="n">
        <v>2621</v>
      </c>
      <c r="C19" s="6" t="n">
        <v>-164</v>
      </c>
      <c r="D19" s="6" t="n">
        <v>457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 customWidth="1" max="7" min="7" width="14"/>
  </cols>
  <sheetData>
    <row r="1" spans="1:7">
      <c r="A1" s="1" t="s">
        <v>2150</v>
      </c>
      <c r="B1" s="2" t="s">
        <v>2151</v>
      </c>
      <c r="C1" s="2" t="s">
        <v>587</v>
      </c>
      <c r="E1" s="2" t="s">
        <v>1</v>
      </c>
    </row>
    <row r="2" spans="1:7">
      <c r="B2" s="2" t="s">
        <v>32</v>
      </c>
      <c r="C2" s="2" t="s">
        <v>2</v>
      </c>
      <c r="D2" s="2" t="s">
        <v>1634</v>
      </c>
      <c r="E2" s="2" t="s">
        <v>2</v>
      </c>
      <c r="F2" s="2" t="s">
        <v>32</v>
      </c>
      <c r="G2" s="2" t="s">
        <v>98</v>
      </c>
    </row>
    <row r="3" spans="1:7">
      <c r="A3" s="3" t="s">
        <v>280</v>
      </c>
    </row>
    <row r="4" spans="1:7">
      <c r="A4" s="4" t="s">
        <v>2152</v>
      </c>
      <c r="G4" s="6" t="n">
        <v>475</v>
      </c>
    </row>
    <row r="5" spans="1:7">
      <c r="A5" s="4" t="s">
        <v>2153</v>
      </c>
      <c r="E5" s="4" t="s">
        <v>2154</v>
      </c>
    </row>
    <row r="6" spans="1:7">
      <c r="A6" s="4" t="s">
        <v>2155</v>
      </c>
      <c r="B6" s="6" t="n">
        <v>108</v>
      </c>
      <c r="E6" s="6" t="n">
        <v>0</v>
      </c>
      <c r="F6" s="6" t="n">
        <v>-3</v>
      </c>
      <c r="G6" s="5" t="n">
        <v>32</v>
      </c>
    </row>
    <row r="7" spans="1:7">
      <c r="A7" s="4" t="s">
        <v>2156</v>
      </c>
      <c r="B7" s="6" t="n">
        <v>734</v>
      </c>
      <c r="F7" s="5" t="n">
        <v>734</v>
      </c>
    </row>
    <row r="8" spans="1:7">
      <c r="A8" s="4" t="s">
        <v>2157</v>
      </c>
      <c r="C8" s="6" t="n">
        <v>32</v>
      </c>
      <c r="D8" s="6" t="n">
        <v>-3</v>
      </c>
    </row>
    <row r="9" spans="1:7">
      <c r="A9" s="4" t="s">
        <v>2158</v>
      </c>
      <c r="E9" s="5" t="n">
        <v>1242</v>
      </c>
      <c r="F9" s="5" t="n">
        <v>4235</v>
      </c>
      <c r="G9" s="5" t="n">
        <v>3487</v>
      </c>
    </row>
    <row r="10" spans="1:7">
      <c r="A10" s="4" t="s">
        <v>2159</v>
      </c>
      <c r="E10" s="6" t="n">
        <v>4463</v>
      </c>
      <c r="F10" s="6" t="n">
        <v>3534</v>
      </c>
      <c r="G10" s="6" t="n">
        <v>-1728</v>
      </c>
    </row>
  </sheetData>
  <mergeCells count="3">
    <mergeCell ref="A1:A2"/>
    <mergeCell ref="C1:D1"/>
    <mergeCell ref="E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60</v>
      </c>
      <c r="B1" s="2" t="s">
        <v>2151</v>
      </c>
      <c r="C1" s="2" t="s">
        <v>1</v>
      </c>
    </row>
    <row r="2" spans="1:5">
      <c r="B2" s="2" t="s">
        <v>32</v>
      </c>
      <c r="C2" s="2" t="s">
        <v>2</v>
      </c>
      <c r="D2" s="2" t="s">
        <v>32</v>
      </c>
      <c r="E2" s="2" t="s">
        <v>98</v>
      </c>
    </row>
    <row r="3" spans="1:5">
      <c r="A3" s="3" t="s">
        <v>280</v>
      </c>
    </row>
    <row r="4" spans="1:5">
      <c r="A4" s="4" t="s">
        <v>2161</v>
      </c>
      <c r="C4" s="6" t="n">
        <v>1997</v>
      </c>
      <c r="D4" s="6" t="n">
        <v>2719</v>
      </c>
      <c r="E4" s="6" t="n">
        <v>616</v>
      </c>
    </row>
    <row r="5" spans="1:5">
      <c r="A5" s="4" t="s">
        <v>2162</v>
      </c>
      <c r="C5" s="5" t="n">
        <v>-352</v>
      </c>
      <c r="D5" s="5" t="n">
        <v>-341</v>
      </c>
      <c r="E5" s="5" t="n">
        <v>-381</v>
      </c>
    </row>
    <row r="6" spans="1:5">
      <c r="A6" s="4" t="s">
        <v>2163</v>
      </c>
      <c r="C6" s="5" t="n">
        <v>-172</v>
      </c>
      <c r="D6" s="5" t="n">
        <v>-51</v>
      </c>
      <c r="E6" s="5" t="n">
        <v>146</v>
      </c>
    </row>
    <row r="7" spans="1:5">
      <c r="A7" s="4" t="s">
        <v>2164</v>
      </c>
      <c r="C7" s="5" t="n">
        <v>-118</v>
      </c>
      <c r="D7" s="5" t="n">
        <v>-116</v>
      </c>
      <c r="E7" s="5" t="n">
        <v>-127</v>
      </c>
    </row>
    <row r="8" spans="1:5">
      <c r="A8" s="4" t="s">
        <v>2165</v>
      </c>
      <c r="C8" s="5" t="n">
        <v>0</v>
      </c>
      <c r="D8" s="5" t="n">
        <v>0</v>
      </c>
      <c r="E8" s="5" t="n">
        <v>53</v>
      </c>
    </row>
    <row r="9" spans="1:5">
      <c r="A9" s="4" t="s">
        <v>2155</v>
      </c>
      <c r="B9" s="6" t="n">
        <v>108</v>
      </c>
      <c r="C9" s="5" t="n">
        <v>0</v>
      </c>
      <c r="D9" s="5" t="n">
        <v>-3</v>
      </c>
      <c r="E9" s="5" t="n">
        <v>32</v>
      </c>
    </row>
    <row r="10" spans="1:5">
      <c r="A10" s="4" t="s">
        <v>2166</v>
      </c>
      <c r="C10" s="5" t="n">
        <v>0</v>
      </c>
      <c r="D10" s="5" t="n">
        <v>-108</v>
      </c>
      <c r="E10" s="5" t="n">
        <v>0</v>
      </c>
    </row>
    <row r="11" spans="1:5">
      <c r="A11" s="4" t="s">
        <v>777</v>
      </c>
      <c r="C11" s="5" t="n">
        <v>-20</v>
      </c>
      <c r="D11" s="5" t="n">
        <v>-28</v>
      </c>
      <c r="E11" s="5" t="n">
        <v>10</v>
      </c>
    </row>
    <row r="12" spans="1:5">
      <c r="A12" s="4" t="s">
        <v>2144</v>
      </c>
      <c r="C12" s="6" t="n">
        <v>1335</v>
      </c>
      <c r="D12" s="6" t="n">
        <v>2072</v>
      </c>
      <c r="E12" s="6" t="n">
        <v>349</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2</v>
      </c>
      <c r="C1" s="2" t="s">
        <v>32</v>
      </c>
    </row>
    <row r="2" spans="1:3">
      <c r="A2" s="3" t="s">
        <v>2168</v>
      </c>
    </row>
    <row r="3" spans="1:3">
      <c r="A3" s="4" t="s">
        <v>2169</v>
      </c>
      <c r="B3" s="6" t="n">
        <v>1856</v>
      </c>
      <c r="C3" s="6" t="n">
        <v>2878</v>
      </c>
    </row>
    <row r="4" spans="1:3">
      <c r="A4" s="4" t="s">
        <v>56</v>
      </c>
      <c r="B4" s="5" t="n">
        <v>1849</v>
      </c>
      <c r="C4" s="5" t="n">
        <v>1815</v>
      </c>
    </row>
    <row r="5" spans="1:3">
      <c r="A5" s="4" t="s">
        <v>2170</v>
      </c>
      <c r="B5" s="5" t="n">
        <v>190</v>
      </c>
      <c r="C5" s="5" t="n">
        <v>181</v>
      </c>
    </row>
    <row r="6" spans="1:3">
      <c r="A6" s="4" t="s">
        <v>2171</v>
      </c>
      <c r="B6" s="5" t="n">
        <v>789</v>
      </c>
      <c r="C6" s="5" t="n">
        <v>628</v>
      </c>
    </row>
    <row r="7" spans="1:3">
      <c r="A7" s="4" t="s">
        <v>233</v>
      </c>
      <c r="B7" s="5" t="n">
        <v>1166</v>
      </c>
      <c r="C7" s="5" t="n">
        <v>530</v>
      </c>
    </row>
    <row r="8" spans="1:3">
      <c r="A8" s="4" t="s">
        <v>2172</v>
      </c>
      <c r="B8" s="5" t="n">
        <v>5850</v>
      </c>
      <c r="C8" s="5" t="n">
        <v>6032</v>
      </c>
    </row>
    <row r="9" spans="1:3">
      <c r="A9" s="4" t="s">
        <v>2173</v>
      </c>
      <c r="B9" s="5" t="n">
        <v>-163</v>
      </c>
      <c r="C9" s="5" t="n">
        <v>-133</v>
      </c>
    </row>
    <row r="10" spans="1:3">
      <c r="A10" s="4" t="s">
        <v>2174</v>
      </c>
      <c r="B10" s="5" t="n">
        <v>5687</v>
      </c>
      <c r="C10" s="5" t="n">
        <v>5899</v>
      </c>
    </row>
    <row r="11" spans="1:3">
      <c r="A11" s="3" t="s">
        <v>2175</v>
      </c>
    </row>
    <row r="12" spans="1:3">
      <c r="A12" s="4" t="s">
        <v>2176</v>
      </c>
      <c r="B12" s="5" t="n">
        <v>10551</v>
      </c>
      <c r="C12" s="5" t="n">
        <v>9167</v>
      </c>
    </row>
    <row r="13" spans="1:3">
      <c r="A13" s="4" t="s">
        <v>47</v>
      </c>
      <c r="B13" s="5" t="n">
        <v>4443</v>
      </c>
      <c r="C13" s="5" t="n">
        <v>4179</v>
      </c>
    </row>
    <row r="14" spans="1:3">
      <c r="A14" s="4" t="s">
        <v>2177</v>
      </c>
      <c r="B14" s="5" t="n">
        <v>380</v>
      </c>
      <c r="C14" s="5" t="n">
        <v>290</v>
      </c>
    </row>
    <row r="15" spans="1:3">
      <c r="A15" s="4" t="s">
        <v>48</v>
      </c>
      <c r="B15" s="5" t="n">
        <v>715</v>
      </c>
      <c r="C15" s="5" t="n">
        <v>903</v>
      </c>
    </row>
    <row r="16" spans="1:3">
      <c r="A16" s="4" t="s">
        <v>777</v>
      </c>
      <c r="B16" s="5" t="n">
        <v>393</v>
      </c>
      <c r="C16" s="5" t="n">
        <v>291</v>
      </c>
    </row>
    <row r="17" spans="1:3">
      <c r="A17" s="4" t="s">
        <v>2175</v>
      </c>
      <c r="B17" s="5" t="n">
        <v>16482</v>
      </c>
      <c r="C17" s="5" t="n">
        <v>14830</v>
      </c>
    </row>
    <row r="18" spans="1:3">
      <c r="A18" s="4" t="s">
        <v>2178</v>
      </c>
      <c r="B18" s="6" t="n">
        <v>-10795</v>
      </c>
      <c r="C18" s="6" t="n">
        <v>-893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79</v>
      </c>
      <c r="B1" s="2" t="s">
        <v>2</v>
      </c>
      <c r="C1" s="2" t="s">
        <v>32</v>
      </c>
    </row>
    <row r="2" spans="1:3">
      <c r="A2" s="3" t="s">
        <v>2180</v>
      </c>
    </row>
    <row r="3" spans="1:3">
      <c r="A3" s="4" t="s">
        <v>2173</v>
      </c>
      <c r="B3" s="6" t="n">
        <v>163</v>
      </c>
      <c r="C3" s="6" t="n">
        <v>133</v>
      </c>
    </row>
    <row r="4" spans="1:3">
      <c r="A4" s="4" t="s">
        <v>2141</v>
      </c>
    </row>
    <row r="5" spans="1:3">
      <c r="A5" s="3" t="s">
        <v>2180</v>
      </c>
    </row>
    <row r="6" spans="1:3">
      <c r="A6" s="4" t="s">
        <v>2173</v>
      </c>
      <c r="B6" s="5" t="n">
        <v>138</v>
      </c>
      <c r="C6" s="5" t="n">
        <v>98</v>
      </c>
    </row>
    <row r="7" spans="1:3">
      <c r="A7" s="4" t="s">
        <v>2181</v>
      </c>
    </row>
    <row r="8" spans="1:3">
      <c r="A8" s="3" t="s">
        <v>2180</v>
      </c>
    </row>
    <row r="9" spans="1:3">
      <c r="A9" s="4" t="s">
        <v>2173</v>
      </c>
      <c r="B9" s="6" t="n">
        <v>25</v>
      </c>
      <c r="C9" s="6" t="n">
        <v>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2</v>
      </c>
      <c r="B1" s="2" t="s">
        <v>2</v>
      </c>
      <c r="C1" s="2" t="s">
        <v>32</v>
      </c>
    </row>
    <row r="2" spans="1:3">
      <c r="A2" s="3" t="s">
        <v>2183</v>
      </c>
    </row>
    <row r="3" spans="1:3">
      <c r="A3" s="4" t="s">
        <v>2184</v>
      </c>
      <c r="B3" s="6" t="n">
        <v>0</v>
      </c>
      <c r="C3" s="6" t="n">
        <v>0</v>
      </c>
    </row>
    <row r="4" spans="1:3">
      <c r="A4" s="4" t="s">
        <v>2185</v>
      </c>
      <c r="B4" s="5" t="n">
        <v>66</v>
      </c>
      <c r="C4" s="5" t="n">
        <v>85</v>
      </c>
    </row>
    <row r="5" spans="1:3">
      <c r="A5" s="4" t="s">
        <v>2186</v>
      </c>
    </row>
    <row r="6" spans="1:3">
      <c r="A6" s="3" t="s">
        <v>2183</v>
      </c>
    </row>
    <row r="7" spans="1:3">
      <c r="A7" s="4" t="s">
        <v>2170</v>
      </c>
      <c r="B7" s="5" t="n">
        <v>0</v>
      </c>
      <c r="C7" s="5" t="n">
        <v>0</v>
      </c>
    </row>
    <row r="8" spans="1:3">
      <c r="A8" s="4" t="s">
        <v>2141</v>
      </c>
    </row>
    <row r="9" spans="1:3">
      <c r="A9" s="3" t="s">
        <v>2183</v>
      </c>
    </row>
    <row r="10" spans="1:3">
      <c r="A10" s="4" t="s">
        <v>2170</v>
      </c>
      <c r="B10" s="5" t="n">
        <v>4201</v>
      </c>
      <c r="C10" s="5" t="n">
        <v>3687</v>
      </c>
    </row>
    <row r="11" spans="1:3">
      <c r="A11" s="4" t="s">
        <v>2181</v>
      </c>
    </row>
    <row r="12" spans="1:3">
      <c r="A12" s="3" t="s">
        <v>2183</v>
      </c>
    </row>
    <row r="13" spans="1:3">
      <c r="A13" s="4" t="s">
        <v>2187</v>
      </c>
      <c r="B13" s="5" t="n">
        <v>45</v>
      </c>
      <c r="C13" s="6" t="n">
        <v>65</v>
      </c>
    </row>
    <row r="14" spans="1:3">
      <c r="A14" s="4" t="s">
        <v>2188</v>
      </c>
    </row>
    <row r="15" spans="1:3">
      <c r="A15" s="3" t="s">
        <v>2183</v>
      </c>
    </row>
    <row r="16" spans="1:3">
      <c r="A16" s="4" t="s">
        <v>2187</v>
      </c>
      <c r="B16" s="5" t="n">
        <v>21</v>
      </c>
    </row>
    <row r="17" spans="1:3">
      <c r="A17" s="4" t="s">
        <v>2189</v>
      </c>
    </row>
    <row r="18" spans="1:3">
      <c r="A18" s="3" t="s">
        <v>2183</v>
      </c>
    </row>
    <row r="19" spans="1:3">
      <c r="A19" s="4" t="s">
        <v>2187</v>
      </c>
      <c r="B19" s="6" t="n">
        <v>2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0</v>
      </c>
      <c r="B1" s="2" t="s">
        <v>2</v>
      </c>
      <c r="C1" s="2" t="s">
        <v>32</v>
      </c>
      <c r="D1" s="2" t="s">
        <v>98</v>
      </c>
    </row>
    <row r="2" spans="1:4">
      <c r="A2" s="3" t="s">
        <v>280</v>
      </c>
    </row>
    <row r="3" spans="1:4">
      <c r="A3" s="4" t="s">
        <v>2191</v>
      </c>
      <c r="B3" s="6" t="n">
        <v>4231</v>
      </c>
      <c r="C3" s="6" t="n">
        <v>3215</v>
      </c>
      <c r="D3" s="6" t="n">
        <v>239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2</v>
      </c>
      <c r="C2" s="2" t="s">
        <v>32</v>
      </c>
      <c r="D2" s="2" t="s">
        <v>98</v>
      </c>
    </row>
    <row r="3" spans="1:4">
      <c r="A3" s="3" t="s">
        <v>2193</v>
      </c>
    </row>
    <row r="4" spans="1:4">
      <c r="A4" s="4" t="s">
        <v>2194</v>
      </c>
      <c r="B4" s="6" t="n">
        <v>6</v>
      </c>
      <c r="C4" s="6" t="n">
        <v>6</v>
      </c>
      <c r="D4" s="6" t="n">
        <v>11</v>
      </c>
    </row>
    <row r="5" spans="1:4">
      <c r="A5" s="4" t="s">
        <v>2195</v>
      </c>
      <c r="B5" s="5" t="n">
        <v>10</v>
      </c>
      <c r="C5" s="5" t="n">
        <v>0</v>
      </c>
      <c r="D5" s="5" t="n">
        <v>0</v>
      </c>
    </row>
    <row r="6" spans="1:4">
      <c r="A6" s="4" t="s">
        <v>2196</v>
      </c>
      <c r="B6" s="5" t="n">
        <v>0</v>
      </c>
      <c r="C6" s="5" t="n">
        <v>0</v>
      </c>
      <c r="D6" s="5" t="n">
        <v>0</v>
      </c>
    </row>
    <row r="7" spans="1:4">
      <c r="A7" s="4" t="s">
        <v>2197</v>
      </c>
      <c r="B7" s="5" t="n">
        <v>10</v>
      </c>
      <c r="C7" s="5" t="n">
        <v>0</v>
      </c>
      <c r="D7" s="5" t="n">
        <v>0</v>
      </c>
    </row>
    <row r="8" spans="1:4">
      <c r="A8" s="4" t="s">
        <v>2198</v>
      </c>
      <c r="B8" s="5" t="n">
        <v>0</v>
      </c>
      <c r="C8" s="5" t="n">
        <v>0</v>
      </c>
      <c r="D8" s="5" t="n">
        <v>0</v>
      </c>
    </row>
    <row r="9" spans="1:4">
      <c r="A9" s="4" t="s">
        <v>2199</v>
      </c>
      <c r="B9" s="5" t="n">
        <v>0</v>
      </c>
      <c r="C9" s="5" t="n">
        <v>0</v>
      </c>
      <c r="D9" s="5" t="n">
        <v>-5</v>
      </c>
    </row>
    <row r="10" spans="1:4">
      <c r="A10" s="4" t="s">
        <v>2194</v>
      </c>
      <c r="B10" s="5" t="n">
        <v>26</v>
      </c>
      <c r="C10" s="5" t="n">
        <v>6</v>
      </c>
      <c r="D10" s="5" t="n">
        <v>6</v>
      </c>
    </row>
    <row r="11" spans="1:4">
      <c r="A11" s="4" t="s">
        <v>2200</v>
      </c>
      <c r="B11" s="6" t="n">
        <v>26</v>
      </c>
      <c r="C11" s="6" t="n">
        <v>6</v>
      </c>
      <c r="D11" s="6" t="n">
        <v>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2</v>
      </c>
      <c r="C2" s="2" t="s">
        <v>32</v>
      </c>
      <c r="D2" s="2" t="s">
        <v>98</v>
      </c>
    </row>
    <row r="3" spans="1:4">
      <c r="A3" s="3" t="s">
        <v>280</v>
      </c>
    </row>
    <row r="4" spans="1:4">
      <c r="A4" s="4" t="s">
        <v>2202</v>
      </c>
      <c r="B4" s="6" t="n">
        <v>1</v>
      </c>
      <c r="C4" s="6" t="n">
        <v>0</v>
      </c>
      <c r="D4" s="6" t="n">
        <v>2</v>
      </c>
    </row>
    <row r="5" spans="1:4">
      <c r="A5" s="4" t="s">
        <v>2203</v>
      </c>
      <c r="B5" s="6" t="n">
        <v>5</v>
      </c>
      <c r="C5" s="6" t="n">
        <v>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4</v>
      </c>
      <c r="C1" s="2" t="s">
        <v>2</v>
      </c>
      <c r="D1" s="2" t="s">
        <v>32</v>
      </c>
    </row>
    <row r="2" spans="1:4">
      <c r="A2" s="3" t="s">
        <v>2205</v>
      </c>
    </row>
    <row r="3" spans="1:4">
      <c r="A3" s="4" t="s">
        <v>2206</v>
      </c>
      <c r="B3" s="4" t="s">
        <v>35</v>
      </c>
      <c r="C3" s="6" t="n">
        <v>321419</v>
      </c>
      <c r="D3" s="6" t="n">
        <v>290323</v>
      </c>
    </row>
    <row r="4" spans="1:4">
      <c r="A4" s="4" t="s">
        <v>189</v>
      </c>
      <c r="C4" s="5" t="n">
        <v>9748</v>
      </c>
      <c r="D4" s="5" t="n">
        <v>9274</v>
      </c>
    </row>
    <row r="5" spans="1:4">
      <c r="A5" s="4" t="s">
        <v>86</v>
      </c>
      <c r="B5" s="4" t="s">
        <v>35</v>
      </c>
      <c r="C5" s="5" t="n">
        <v>52779</v>
      </c>
      <c r="D5" s="5" t="n">
        <v>50559</v>
      </c>
    </row>
    <row r="6" spans="1:4">
      <c r="A6" s="4" t="s">
        <v>87</v>
      </c>
      <c r="B6" s="4" t="s">
        <v>35</v>
      </c>
      <c r="C6" s="5" t="n">
        <v>11283</v>
      </c>
      <c r="D6" s="5" t="n">
        <v>9986</v>
      </c>
    </row>
    <row r="7" spans="1:4">
      <c r="A7" s="4" t="s">
        <v>43</v>
      </c>
      <c r="C7" s="5" t="n">
        <v>7508</v>
      </c>
      <c r="D7" s="5" t="n">
        <v>8105</v>
      </c>
    </row>
    <row r="8" spans="1:4">
      <c r="A8" s="4" t="s">
        <v>49</v>
      </c>
      <c r="B8" s="4" t="s">
        <v>50</v>
      </c>
      <c r="C8" s="5" t="n">
        <v>14780</v>
      </c>
      <c r="D8" s="5" t="n">
        <v>14225</v>
      </c>
    </row>
    <row r="9" spans="1:4">
      <c r="A9" s="4" t="s">
        <v>51</v>
      </c>
      <c r="C9" s="5" t="n">
        <v>287636</v>
      </c>
      <c r="D9" s="5" t="n">
        <v>285570</v>
      </c>
    </row>
    <row r="10" spans="1:4">
      <c r="A10" s="4" t="s">
        <v>52</v>
      </c>
      <c r="C10" s="5" t="n">
        <v>783962</v>
      </c>
      <c r="D10" s="5" t="n">
        <v>757255</v>
      </c>
    </row>
    <row r="11" spans="1:4">
      <c r="A11" s="4" t="s">
        <v>54</v>
      </c>
      <c r="C11" s="5" t="n">
        <v>240908</v>
      </c>
      <c r="D11" s="5" t="n">
        <v>224384</v>
      </c>
    </row>
    <row r="12" spans="1:4">
      <c r="A12" s="4" t="s">
        <v>63</v>
      </c>
      <c r="B12" s="4" t="s">
        <v>35</v>
      </c>
      <c r="C12" s="5" t="n">
        <v>14739</v>
      </c>
      <c r="D12" s="5" t="n">
        <v>13517</v>
      </c>
    </row>
    <row r="13" spans="1:4">
      <c r="A13" s="4" t="s">
        <v>66</v>
      </c>
      <c r="C13" s="5" t="n">
        <v>737874</v>
      </c>
      <c r="D13" s="5" t="n">
        <v>715332</v>
      </c>
    </row>
    <row r="14" spans="1:4">
      <c r="A14" s="4" t="s">
        <v>2207</v>
      </c>
      <c r="C14" s="5" t="n">
        <v>-11716</v>
      </c>
      <c r="D14" s="5" t="n">
        <v>-11457</v>
      </c>
    </row>
    <row r="15" spans="1:4">
      <c r="A15" s="4" t="s">
        <v>2208</v>
      </c>
      <c r="C15" s="5" t="n">
        <v>8252</v>
      </c>
      <c r="D15" s="5" t="n">
        <v>8408</v>
      </c>
    </row>
    <row r="16" spans="1:4">
      <c r="A16" s="4" t="s">
        <v>54</v>
      </c>
    </row>
    <row r="17" spans="1:4">
      <c r="A17" s="3" t="s">
        <v>2205</v>
      </c>
    </row>
    <row r="18" spans="1:4">
      <c r="A18" s="4" t="s">
        <v>2208</v>
      </c>
      <c r="C18" s="5" t="n">
        <v>8200</v>
      </c>
      <c r="D18" s="5" t="n">
        <v>8400</v>
      </c>
    </row>
    <row r="19" spans="1:4">
      <c r="A19" s="4" t="s">
        <v>2209</v>
      </c>
      <c r="C19" s="5" t="n">
        <v>1200</v>
      </c>
      <c r="D19" s="5" t="n">
        <v>700</v>
      </c>
    </row>
    <row r="20" spans="1:4">
      <c r="A20" s="4" t="s">
        <v>2210</v>
      </c>
      <c r="C20" s="5" t="n">
        <v>9400</v>
      </c>
      <c r="D20" s="5" t="n">
        <v>9100</v>
      </c>
    </row>
    <row r="21" spans="1:4">
      <c r="A21" s="4" t="s">
        <v>664</v>
      </c>
    </row>
    <row r="22" spans="1:4">
      <c r="A22" s="3" t="s">
        <v>2205</v>
      </c>
    </row>
    <row r="23" spans="1:4">
      <c r="A23" s="4" t="s">
        <v>1369</v>
      </c>
      <c r="C23" s="5" t="n">
        <v>1456</v>
      </c>
      <c r="D23" s="5" t="n">
        <v>1039</v>
      </c>
    </row>
    <row r="24" spans="1:4">
      <c r="A24" s="4" t="s">
        <v>2211</v>
      </c>
    </row>
    <row r="25" spans="1:4">
      <c r="A25" s="3" t="s">
        <v>2205</v>
      </c>
    </row>
    <row r="26" spans="1:4">
      <c r="A26" s="4" t="s">
        <v>2206</v>
      </c>
      <c r="C26" s="5" t="n">
        <v>321419</v>
      </c>
      <c r="D26" s="5" t="n">
        <v>290323</v>
      </c>
    </row>
    <row r="27" spans="1:4">
      <c r="A27" s="4" t="s">
        <v>756</v>
      </c>
      <c r="C27" s="5" t="n">
        <v>27454</v>
      </c>
      <c r="D27" s="5" t="n">
        <v>34980</v>
      </c>
    </row>
    <row r="28" spans="1:4">
      <c r="A28" s="4" t="s">
        <v>189</v>
      </c>
      <c r="C28" s="5" t="n">
        <v>9748</v>
      </c>
      <c r="D28" s="5" t="n">
        <v>9274</v>
      </c>
    </row>
    <row r="29" spans="1:4">
      <c r="A29" s="4" t="s">
        <v>86</v>
      </c>
      <c r="C29" s="5" t="n">
        <v>519</v>
      </c>
      <c r="D29" s="5" t="n">
        <v>274</v>
      </c>
    </row>
    <row r="30" spans="1:4">
      <c r="A30" s="4" t="s">
        <v>87</v>
      </c>
      <c r="C30" s="5" t="n">
        <v>149</v>
      </c>
      <c r="D30" s="5" t="n">
        <v>182</v>
      </c>
    </row>
    <row r="31" spans="1:4">
      <c r="A31" s="4" t="s">
        <v>43</v>
      </c>
      <c r="C31" s="5" t="n">
        <v>7182</v>
      </c>
      <c r="D31" s="5" t="n">
        <v>7487</v>
      </c>
    </row>
    <row r="32" spans="1:4">
      <c r="A32" s="4" t="s">
        <v>2212</v>
      </c>
      <c r="C32" s="5" t="n">
        <v>8306</v>
      </c>
      <c r="D32" s="5" t="n">
        <v>14208</v>
      </c>
    </row>
    <row r="33" spans="1:4">
      <c r="A33" s="4" t="s">
        <v>49</v>
      </c>
      <c r="C33" s="5" t="n">
        <v>0</v>
      </c>
      <c r="D33" s="5" t="n">
        <v>16</v>
      </c>
    </row>
    <row r="34" spans="1:4">
      <c r="A34" s="4" t="s">
        <v>2213</v>
      </c>
      <c r="C34" s="5" t="n">
        <v>374777</v>
      </c>
      <c r="D34" s="5" t="n">
        <v>356744</v>
      </c>
    </row>
    <row r="35" spans="1:4">
      <c r="A35" s="4" t="s">
        <v>51</v>
      </c>
      <c r="C35" s="5" t="n">
        <v>262017</v>
      </c>
      <c r="D35" s="5" t="n">
        <v>259909</v>
      </c>
    </row>
    <row r="36" spans="1:4">
      <c r="A36" s="4" t="s">
        <v>52</v>
      </c>
      <c r="C36" s="5" t="n">
        <v>636794</v>
      </c>
      <c r="D36" s="5" t="n">
        <v>616653</v>
      </c>
    </row>
    <row r="37" spans="1:4">
      <c r="A37" s="4" t="s">
        <v>54</v>
      </c>
      <c r="C37" s="5" t="n">
        <v>8238</v>
      </c>
      <c r="D37" s="5" t="n">
        <v>8434</v>
      </c>
    </row>
    <row r="38" spans="1:4">
      <c r="A38" s="4" t="s">
        <v>63</v>
      </c>
      <c r="C38" s="5" t="n">
        <v>369</v>
      </c>
      <c r="D38" s="5" t="n">
        <v>33</v>
      </c>
    </row>
    <row r="39" spans="1:4">
      <c r="A39" s="4" t="s">
        <v>2214</v>
      </c>
      <c r="C39" s="5" t="n">
        <v>1839</v>
      </c>
      <c r="D39" s="5" t="n">
        <v>8597</v>
      </c>
    </row>
    <row r="40" spans="1:4">
      <c r="A40" s="4" t="s">
        <v>66</v>
      </c>
      <c r="C40" s="5" t="n">
        <v>10446</v>
      </c>
      <c r="D40" s="5" t="n">
        <v>17064</v>
      </c>
    </row>
    <row r="41" spans="1:4">
      <c r="A41" s="4" t="s">
        <v>2215</v>
      </c>
      <c r="C41" s="5" t="n">
        <v>-11716</v>
      </c>
      <c r="D41" s="5" t="n">
        <v>-11457</v>
      </c>
    </row>
    <row r="42" spans="1:4">
      <c r="A42" s="4" t="s">
        <v>2216</v>
      </c>
      <c r="C42" s="5" t="n">
        <v>-5945</v>
      </c>
      <c r="D42" s="5" t="n">
        <v>-5276</v>
      </c>
    </row>
    <row r="43" spans="1:4">
      <c r="A43" s="4" t="s">
        <v>2207</v>
      </c>
      <c r="C43" s="5" t="n">
        <v>-5771</v>
      </c>
      <c r="D43" s="5" t="n">
        <v>-6181</v>
      </c>
    </row>
    <row r="44" spans="1:4">
      <c r="A44" s="4" t="s">
        <v>2217</v>
      </c>
    </row>
    <row r="45" spans="1:4">
      <c r="A45" s="3" t="s">
        <v>2205</v>
      </c>
    </row>
    <row r="46" spans="1:4">
      <c r="A46" s="4" t="s">
        <v>2215</v>
      </c>
      <c r="C46" s="5" t="n">
        <v>-11708</v>
      </c>
      <c r="D46" s="5" t="n">
        <v>-11447</v>
      </c>
    </row>
    <row r="47" spans="1:4">
      <c r="A47" s="4" t="s">
        <v>2218</v>
      </c>
    </row>
    <row r="48" spans="1:4">
      <c r="A48" s="3" t="s">
        <v>2205</v>
      </c>
    </row>
    <row r="49" spans="1:4">
      <c r="A49" s="4" t="s">
        <v>2215</v>
      </c>
      <c r="C49" s="5" t="n">
        <v>-8</v>
      </c>
      <c r="D49" s="5" t="n">
        <v>-10</v>
      </c>
    </row>
    <row r="50" spans="1:4">
      <c r="A50" s="4" t="s">
        <v>2219</v>
      </c>
    </row>
    <row r="51" spans="1:4">
      <c r="A51" s="3" t="s">
        <v>2205</v>
      </c>
    </row>
    <row r="52" spans="1:4">
      <c r="A52" s="4" t="s">
        <v>2216</v>
      </c>
      <c r="C52" s="5" t="n">
        <v>-5945</v>
      </c>
      <c r="D52" s="5" t="n">
        <v>-5276</v>
      </c>
    </row>
    <row r="53" spans="1:4">
      <c r="A53" s="4" t="s">
        <v>2220</v>
      </c>
    </row>
    <row r="54" spans="1:4">
      <c r="A54" s="3" t="s">
        <v>2205</v>
      </c>
    </row>
    <row r="55" spans="1:4">
      <c r="A55" s="4" t="s">
        <v>2206</v>
      </c>
      <c r="C55" s="5" t="n">
        <v>23784</v>
      </c>
      <c r="D55" s="5" t="n">
        <v>18517</v>
      </c>
    </row>
    <row r="56" spans="1:4">
      <c r="A56" s="4" t="s">
        <v>2221</v>
      </c>
      <c r="C56" s="5" t="n">
        <v>301</v>
      </c>
      <c r="D56" s="5" t="n">
        <v>288</v>
      </c>
    </row>
    <row r="57" spans="1:4">
      <c r="A57" s="4" t="s">
        <v>2222</v>
      </c>
    </row>
    <row r="58" spans="1:4">
      <c r="A58" s="3" t="s">
        <v>2205</v>
      </c>
    </row>
    <row r="59" spans="1:4">
      <c r="A59" s="4" t="s">
        <v>2206</v>
      </c>
      <c r="C59" s="5" t="n">
        <v>9692</v>
      </c>
      <c r="D59" s="5" t="n">
        <v>8795</v>
      </c>
    </row>
    <row r="60" spans="1:4">
      <c r="A60" s="4" t="s">
        <v>2221</v>
      </c>
      <c r="C60" s="5" t="n">
        <v>194</v>
      </c>
      <c r="D60" s="5" t="n">
        <v>189</v>
      </c>
    </row>
    <row r="61" spans="1:4">
      <c r="A61" s="4" t="s">
        <v>2223</v>
      </c>
    </row>
    <row r="62" spans="1:4">
      <c r="A62" s="3" t="s">
        <v>2205</v>
      </c>
    </row>
    <row r="63" spans="1:4">
      <c r="A63" s="4" t="s">
        <v>2206</v>
      </c>
      <c r="C63" s="5" t="n">
        <v>96256</v>
      </c>
      <c r="D63" s="5" t="n">
        <v>83713</v>
      </c>
    </row>
    <row r="64" spans="1:4">
      <c r="A64" s="4" t="s">
        <v>2221</v>
      </c>
      <c r="C64" s="5" t="n">
        <v>941</v>
      </c>
      <c r="D64" s="5" t="n">
        <v>731</v>
      </c>
    </row>
    <row r="65" spans="1:4">
      <c r="A65" s="4" t="s">
        <v>2224</v>
      </c>
    </row>
    <row r="66" spans="1:4">
      <c r="A66" s="3" t="s">
        <v>2205</v>
      </c>
    </row>
    <row r="67" spans="1:4">
      <c r="A67" s="4" t="s">
        <v>2206</v>
      </c>
      <c r="C67" s="5" t="n">
        <v>81611</v>
      </c>
      <c r="D67" s="5" t="n">
        <v>75368</v>
      </c>
    </row>
    <row r="68" spans="1:4">
      <c r="A68" s="4" t="s">
        <v>2225</v>
      </c>
    </row>
    <row r="69" spans="1:4">
      <c r="A69" s="3" t="s">
        <v>2205</v>
      </c>
    </row>
    <row r="70" spans="1:4">
      <c r="A70" s="4" t="s">
        <v>2206</v>
      </c>
      <c r="C70" s="5" t="n">
        <v>31788</v>
      </c>
      <c r="D70" s="5" t="n">
        <v>30444</v>
      </c>
    </row>
    <row r="71" spans="1:4">
      <c r="A71" s="4" t="s">
        <v>2226</v>
      </c>
    </row>
    <row r="72" spans="1:4">
      <c r="A72" s="3" t="s">
        <v>2205</v>
      </c>
    </row>
    <row r="73" spans="1:4">
      <c r="A73" s="4" t="s">
        <v>2206</v>
      </c>
      <c r="C73" s="5" t="n">
        <v>28237</v>
      </c>
      <c r="D73" s="5" t="n">
        <v>28554</v>
      </c>
    </row>
    <row r="74" spans="1:4">
      <c r="A74" s="4" t="s">
        <v>2227</v>
      </c>
    </row>
    <row r="75" spans="1:4">
      <c r="A75" s="3" t="s">
        <v>2205</v>
      </c>
    </row>
    <row r="76" spans="1:4">
      <c r="A76" s="4" t="s">
        <v>2206</v>
      </c>
      <c r="C76" s="5" t="n">
        <v>20880</v>
      </c>
      <c r="D76" s="5" t="n">
        <v>19138</v>
      </c>
    </row>
    <row r="77" spans="1:4">
      <c r="A77" s="4" t="s">
        <v>2228</v>
      </c>
    </row>
    <row r="78" spans="1:4">
      <c r="A78" s="3" t="s">
        <v>2205</v>
      </c>
    </row>
    <row r="79" spans="1:4">
      <c r="A79" s="4" t="s">
        <v>2221</v>
      </c>
      <c r="C79" s="5" t="n">
        <v>17180</v>
      </c>
      <c r="D79" s="5" t="n">
        <v>23328</v>
      </c>
    </row>
    <row r="80" spans="1:4">
      <c r="A80" s="4" t="s">
        <v>2229</v>
      </c>
    </row>
    <row r="81" spans="1:4">
      <c r="A81" s="3" t="s">
        <v>2205</v>
      </c>
    </row>
    <row r="82" spans="1:4">
      <c r="A82" s="4" t="s">
        <v>2206</v>
      </c>
      <c r="C82" s="5" t="n">
        <v>11935</v>
      </c>
      <c r="D82" s="5" t="n">
        <v>10226</v>
      </c>
    </row>
    <row r="83" spans="1:4">
      <c r="A83" s="4" t="s">
        <v>2221</v>
      </c>
      <c r="C83" s="5" t="n">
        <v>1415</v>
      </c>
      <c r="D83" s="5" t="n">
        <v>1345</v>
      </c>
    </row>
    <row r="84" spans="1:4">
      <c r="A84" s="4" t="s">
        <v>2230</v>
      </c>
    </row>
    <row r="85" spans="1:4">
      <c r="A85" s="3" t="s">
        <v>2205</v>
      </c>
    </row>
    <row r="86" spans="1:4">
      <c r="A86" s="4" t="s">
        <v>2206</v>
      </c>
      <c r="C86" s="5" t="n">
        <v>12704</v>
      </c>
      <c r="D86" s="5" t="n">
        <v>10462</v>
      </c>
    </row>
    <row r="87" spans="1:4">
      <c r="A87" s="4" t="s">
        <v>2221</v>
      </c>
      <c r="C87" s="5" t="n">
        <v>2062</v>
      </c>
      <c r="D87" s="5" t="n">
        <v>1873</v>
      </c>
    </row>
    <row r="88" spans="1:4">
      <c r="A88" s="4" t="s">
        <v>2231</v>
      </c>
    </row>
    <row r="89" spans="1:4">
      <c r="A89" s="3" t="s">
        <v>2205</v>
      </c>
    </row>
    <row r="90" spans="1:4">
      <c r="A90" s="4" t="s">
        <v>2206</v>
      </c>
      <c r="C90" s="5" t="n">
        <v>4532</v>
      </c>
      <c r="D90" s="5" t="n">
        <v>5106</v>
      </c>
    </row>
    <row r="91" spans="1:4">
      <c r="A91" s="4" t="s">
        <v>2221</v>
      </c>
      <c r="C91" s="5" t="n">
        <v>1210</v>
      </c>
      <c r="D91" s="5" t="n">
        <v>1513</v>
      </c>
    </row>
    <row r="92" spans="1:4">
      <c r="A92" s="4" t="s">
        <v>2232</v>
      </c>
    </row>
    <row r="93" spans="1:4">
      <c r="A93" s="3" t="s">
        <v>2205</v>
      </c>
    </row>
    <row r="94" spans="1:4">
      <c r="A94" s="4" t="s">
        <v>2233</v>
      </c>
      <c r="C94" s="5" t="n">
        <v>2391</v>
      </c>
      <c r="D94" s="5" t="n">
        <v>2352</v>
      </c>
    </row>
    <row r="95" spans="1:4">
      <c r="A95" s="4" t="s">
        <v>2217</v>
      </c>
    </row>
    <row r="96" spans="1:4">
      <c r="A96" s="3" t="s">
        <v>2205</v>
      </c>
    </row>
    <row r="97" spans="1:4">
      <c r="A97" s="4" t="s">
        <v>2234</v>
      </c>
      <c r="C97" s="5" t="n">
        <v>1760</v>
      </c>
      <c r="D97" s="5" t="n">
        <v>3361</v>
      </c>
    </row>
    <row r="98" spans="1:4">
      <c r="A98" s="4" t="s">
        <v>2235</v>
      </c>
    </row>
    <row r="99" spans="1:4">
      <c r="A99" s="3" t="s">
        <v>2205</v>
      </c>
    </row>
    <row r="100" spans="1:4">
      <c r="A100" s="4" t="s">
        <v>2215</v>
      </c>
      <c r="C100" s="5" t="n">
        <v>-11708</v>
      </c>
      <c r="D100" s="5" t="n">
        <v>-11447</v>
      </c>
    </row>
    <row r="101" spans="1:4">
      <c r="A101" s="4" t="s">
        <v>2236</v>
      </c>
    </row>
    <row r="102" spans="1:4">
      <c r="A102" s="3" t="s">
        <v>2205</v>
      </c>
    </row>
    <row r="103" spans="1:4">
      <c r="A103" s="4" t="s">
        <v>2206</v>
      </c>
      <c r="C103" s="5" t="n">
        <v>0</v>
      </c>
      <c r="D103" s="5" t="n">
        <v>0</v>
      </c>
    </row>
    <row r="104" spans="1:4">
      <c r="A104" s="4" t="s">
        <v>756</v>
      </c>
      <c r="C104" s="5" t="n">
        <v>1898</v>
      </c>
      <c r="D104" s="5" t="n">
        <v>2172</v>
      </c>
    </row>
    <row r="105" spans="1:4">
      <c r="A105" s="4" t="s">
        <v>189</v>
      </c>
      <c r="C105" s="5" t="n">
        <v>6033</v>
      </c>
      <c r="D105" s="5" t="n">
        <v>6011</v>
      </c>
    </row>
    <row r="106" spans="1:4">
      <c r="A106" s="4" t="s">
        <v>86</v>
      </c>
      <c r="C106" s="5" t="n">
        <v>0</v>
      </c>
      <c r="D106" s="5" t="n">
        <v>0</v>
      </c>
    </row>
    <row r="107" spans="1:4">
      <c r="A107" s="4" t="s">
        <v>87</v>
      </c>
      <c r="C107" s="5" t="n">
        <v>44</v>
      </c>
      <c r="D107" s="5" t="n">
        <v>13</v>
      </c>
    </row>
    <row r="108" spans="1:4">
      <c r="A108" s="4" t="s">
        <v>43</v>
      </c>
      <c r="C108" s="5" t="n">
        <v>5623</v>
      </c>
      <c r="D108" s="5" t="n">
        <v>6776</v>
      </c>
    </row>
    <row r="109" spans="1:4">
      <c r="A109" s="4" t="s">
        <v>2212</v>
      </c>
      <c r="C109" s="5" t="n">
        <v>3885</v>
      </c>
      <c r="D109" s="5" t="n">
        <v>4834</v>
      </c>
    </row>
    <row r="110" spans="1:4">
      <c r="A110" s="4" t="s">
        <v>49</v>
      </c>
      <c r="C110" s="5" t="n">
        <v>0</v>
      </c>
      <c r="D110" s="5" t="n">
        <v>0</v>
      </c>
    </row>
    <row r="111" spans="1:4">
      <c r="A111" s="4" t="s">
        <v>2213</v>
      </c>
      <c r="C111" s="5" t="n">
        <v>17483</v>
      </c>
      <c r="D111" s="5" t="n">
        <v>19806</v>
      </c>
    </row>
    <row r="112" spans="1:4">
      <c r="A112" s="4" t="s">
        <v>51</v>
      </c>
      <c r="C112" s="5" t="n">
        <v>38915</v>
      </c>
      <c r="D112" s="5" t="n">
        <v>43076</v>
      </c>
    </row>
    <row r="113" spans="1:4">
      <c r="A113" s="4" t="s">
        <v>52</v>
      </c>
      <c r="C113" s="5" t="n">
        <v>56398</v>
      </c>
      <c r="D113" s="5" t="n">
        <v>62882</v>
      </c>
    </row>
    <row r="114" spans="1:4">
      <c r="A114" s="4" t="s">
        <v>54</v>
      </c>
      <c r="C114" s="5" t="n">
        <v>0</v>
      </c>
      <c r="D114" s="5" t="n">
        <v>0</v>
      </c>
    </row>
    <row r="115" spans="1:4">
      <c r="A115" s="4" t="s">
        <v>63</v>
      </c>
      <c r="C115" s="5" t="n">
        <v>8</v>
      </c>
      <c r="D115" s="5" t="n">
        <v>1</v>
      </c>
    </row>
    <row r="116" spans="1:4">
      <c r="A116" s="4" t="s">
        <v>2214</v>
      </c>
      <c r="C116" s="5" t="n">
        <v>0</v>
      </c>
      <c r="D116" s="5" t="n">
        <v>0</v>
      </c>
    </row>
    <row r="117" spans="1:4">
      <c r="A117" s="4" t="s">
        <v>66</v>
      </c>
      <c r="C117" s="5" t="n">
        <v>8</v>
      </c>
      <c r="D117" s="5" t="n">
        <v>1</v>
      </c>
    </row>
    <row r="118" spans="1:4">
      <c r="A118" s="4" t="s">
        <v>2237</v>
      </c>
    </row>
    <row r="119" spans="1:4">
      <c r="A119" s="3" t="s">
        <v>2205</v>
      </c>
    </row>
    <row r="120" spans="1:4">
      <c r="A120" s="4" t="s">
        <v>2206</v>
      </c>
      <c r="C120" s="5" t="n">
        <v>0</v>
      </c>
      <c r="D120" s="5" t="n">
        <v>0</v>
      </c>
    </row>
    <row r="121" spans="1:4">
      <c r="A121" s="4" t="s">
        <v>2221</v>
      </c>
      <c r="C121" s="5" t="n">
        <v>0</v>
      </c>
      <c r="D121" s="5" t="n">
        <v>0</v>
      </c>
    </row>
    <row r="122" spans="1:4">
      <c r="A122" s="4" t="s">
        <v>2238</v>
      </c>
    </row>
    <row r="123" spans="1:4">
      <c r="A123" s="3" t="s">
        <v>2205</v>
      </c>
    </row>
    <row r="124" spans="1:4">
      <c r="A124" s="4" t="s">
        <v>2206</v>
      </c>
      <c r="C124" s="5" t="n">
        <v>0</v>
      </c>
      <c r="D124" s="5" t="n">
        <v>0</v>
      </c>
    </row>
    <row r="125" spans="1:4">
      <c r="A125" s="4" t="s">
        <v>2221</v>
      </c>
      <c r="C125" s="5" t="n">
        <v>0</v>
      </c>
      <c r="D125" s="5" t="n">
        <v>0</v>
      </c>
    </row>
    <row r="126" spans="1:4">
      <c r="A126" s="4" t="s">
        <v>2239</v>
      </c>
    </row>
    <row r="127" spans="1:4">
      <c r="A127" s="3" t="s">
        <v>2205</v>
      </c>
    </row>
    <row r="128" spans="1:4">
      <c r="A128" s="4" t="s">
        <v>2206</v>
      </c>
      <c r="C128" s="5" t="n">
        <v>0</v>
      </c>
      <c r="D128" s="5" t="n">
        <v>0</v>
      </c>
    </row>
    <row r="129" spans="1:4">
      <c r="A129" s="4" t="s">
        <v>2221</v>
      </c>
      <c r="C129" s="5" t="n">
        <v>0</v>
      </c>
      <c r="D129" s="5" t="n">
        <v>0</v>
      </c>
    </row>
    <row r="130" spans="1:4">
      <c r="A130" s="4" t="s">
        <v>2240</v>
      </c>
    </row>
    <row r="131" spans="1:4">
      <c r="A131" s="3" t="s">
        <v>2205</v>
      </c>
    </row>
    <row r="132" spans="1:4">
      <c r="A132" s="4" t="s">
        <v>2206</v>
      </c>
      <c r="C132" s="5" t="n">
        <v>0</v>
      </c>
      <c r="D132" s="5" t="n">
        <v>0</v>
      </c>
    </row>
    <row r="133" spans="1:4">
      <c r="A133" s="4" t="s">
        <v>2241</v>
      </c>
    </row>
    <row r="134" spans="1:4">
      <c r="A134" s="3" t="s">
        <v>2205</v>
      </c>
    </row>
    <row r="135" spans="1:4">
      <c r="A135" s="4" t="s">
        <v>2206</v>
      </c>
      <c r="C135" s="5" t="n">
        <v>0</v>
      </c>
      <c r="D135" s="5" t="n">
        <v>0</v>
      </c>
    </row>
    <row r="136" spans="1:4">
      <c r="A136" s="4" t="s">
        <v>2242</v>
      </c>
    </row>
    <row r="137" spans="1:4">
      <c r="A137" s="3" t="s">
        <v>2205</v>
      </c>
    </row>
    <row r="138" spans="1:4">
      <c r="A138" s="4" t="s">
        <v>2206</v>
      </c>
      <c r="C138" s="5" t="n">
        <v>0</v>
      </c>
      <c r="D138" s="5" t="n">
        <v>0</v>
      </c>
    </row>
    <row r="139" spans="1:4">
      <c r="A139" s="4" t="s">
        <v>2243</v>
      </c>
    </row>
    <row r="140" spans="1:4">
      <c r="A140" s="3" t="s">
        <v>2205</v>
      </c>
    </row>
    <row r="141" spans="1:4">
      <c r="A141" s="4" t="s">
        <v>2206</v>
      </c>
      <c r="C141" s="5" t="n">
        <v>0</v>
      </c>
      <c r="D141" s="5" t="n">
        <v>0</v>
      </c>
    </row>
    <row r="142" spans="1:4">
      <c r="A142" s="4" t="s">
        <v>2244</v>
      </c>
    </row>
    <row r="143" spans="1:4">
      <c r="A143" s="3" t="s">
        <v>2205</v>
      </c>
    </row>
    <row r="144" spans="1:4">
      <c r="A144" s="4" t="s">
        <v>2221</v>
      </c>
      <c r="C144" s="5" t="n">
        <v>0</v>
      </c>
      <c r="D144" s="5" t="n">
        <v>0</v>
      </c>
    </row>
    <row r="145" spans="1:4">
      <c r="A145" s="4" t="s">
        <v>2245</v>
      </c>
    </row>
    <row r="146" spans="1:4">
      <c r="A146" s="3" t="s">
        <v>2205</v>
      </c>
    </row>
    <row r="147" spans="1:4">
      <c r="A147" s="4" t="s">
        <v>2206</v>
      </c>
      <c r="C147" s="5" t="n">
        <v>0</v>
      </c>
      <c r="D147" s="5" t="n">
        <v>0</v>
      </c>
    </row>
    <row r="148" spans="1:4">
      <c r="A148" s="4" t="s">
        <v>2221</v>
      </c>
      <c r="C148" s="5" t="n">
        <v>0</v>
      </c>
      <c r="D148" s="5" t="n">
        <v>0</v>
      </c>
    </row>
    <row r="149" spans="1:4">
      <c r="A149" s="4" t="s">
        <v>2246</v>
      </c>
    </row>
    <row r="150" spans="1:4">
      <c r="A150" s="3" t="s">
        <v>2205</v>
      </c>
    </row>
    <row r="151" spans="1:4">
      <c r="A151" s="4" t="s">
        <v>2206</v>
      </c>
      <c r="C151" s="5" t="n">
        <v>0</v>
      </c>
      <c r="D151" s="5" t="n">
        <v>0</v>
      </c>
    </row>
    <row r="152" spans="1:4">
      <c r="A152" s="4" t="s">
        <v>2221</v>
      </c>
      <c r="C152" s="5" t="n">
        <v>0</v>
      </c>
      <c r="D152" s="5" t="n">
        <v>0</v>
      </c>
    </row>
    <row r="153" spans="1:4">
      <c r="A153" s="4" t="s">
        <v>2247</v>
      </c>
    </row>
    <row r="154" spans="1:4">
      <c r="A154" s="3" t="s">
        <v>2205</v>
      </c>
    </row>
    <row r="155" spans="1:4">
      <c r="A155" s="4" t="s">
        <v>2206</v>
      </c>
      <c r="C155" s="5" t="n">
        <v>0</v>
      </c>
      <c r="D155" s="5" t="n">
        <v>0</v>
      </c>
    </row>
    <row r="156" spans="1:4">
      <c r="A156" s="4" t="s">
        <v>2221</v>
      </c>
      <c r="C156" s="5" t="n">
        <v>0</v>
      </c>
      <c r="D156" s="5" t="n">
        <v>0</v>
      </c>
    </row>
    <row r="157" spans="1:4">
      <c r="A157" s="4" t="s">
        <v>2248</v>
      </c>
    </row>
    <row r="158" spans="1:4">
      <c r="A158" s="3" t="s">
        <v>2205</v>
      </c>
    </row>
    <row r="159" spans="1:4">
      <c r="A159" s="4" t="s">
        <v>2233</v>
      </c>
      <c r="C159" s="5" t="n">
        <v>1690</v>
      </c>
      <c r="D159" s="5" t="n">
        <v>1542</v>
      </c>
    </row>
    <row r="160" spans="1:4">
      <c r="A160" s="4" t="s">
        <v>2249</v>
      </c>
    </row>
    <row r="161" spans="1:4">
      <c r="A161" s="3" t="s">
        <v>2205</v>
      </c>
    </row>
    <row r="162" spans="1:4">
      <c r="A162" s="4" t="s">
        <v>2234</v>
      </c>
      <c r="C162" s="5" t="n">
        <v>208</v>
      </c>
      <c r="D162" s="5" t="n">
        <v>630</v>
      </c>
    </row>
    <row r="163" spans="1:4">
      <c r="A163" s="4" t="s">
        <v>2250</v>
      </c>
    </row>
    <row r="164" spans="1:4">
      <c r="A164" s="3" t="s">
        <v>2205</v>
      </c>
    </row>
    <row r="165" spans="1:4">
      <c r="A165" s="4" t="s">
        <v>2206</v>
      </c>
      <c r="C165" s="5" t="n">
        <v>314562</v>
      </c>
      <c r="D165" s="5" t="n">
        <v>284703</v>
      </c>
    </row>
    <row r="166" spans="1:4">
      <c r="A166" s="4" t="s">
        <v>756</v>
      </c>
      <c r="C166" s="5" t="n">
        <v>36029</v>
      </c>
      <c r="D166" s="5" t="n">
        <v>42821</v>
      </c>
    </row>
    <row r="167" spans="1:4">
      <c r="A167" s="4" t="s">
        <v>189</v>
      </c>
      <c r="C167" s="5" t="n">
        <v>3450</v>
      </c>
      <c r="D167" s="5" t="n">
        <v>2997</v>
      </c>
    </row>
    <row r="168" spans="1:4">
      <c r="A168" s="4" t="s">
        <v>86</v>
      </c>
      <c r="C168" s="5" t="n">
        <v>519</v>
      </c>
      <c r="D168" s="5" t="n">
        <v>274</v>
      </c>
    </row>
    <row r="169" spans="1:4">
      <c r="A169" s="4" t="s">
        <v>87</v>
      </c>
      <c r="C169" s="5" t="n">
        <v>106</v>
      </c>
      <c r="D169" s="5" t="n">
        <v>130</v>
      </c>
    </row>
    <row r="170" spans="1:4">
      <c r="A170" s="4" t="s">
        <v>43</v>
      </c>
      <c r="C170" s="5" t="n">
        <v>1558</v>
      </c>
      <c r="D170" s="5" t="n">
        <v>711</v>
      </c>
    </row>
    <row r="171" spans="1:4">
      <c r="A171" s="4" t="s">
        <v>2212</v>
      </c>
      <c r="C171" s="5" t="n">
        <v>4421</v>
      </c>
      <c r="D171" s="5" t="n">
        <v>9374</v>
      </c>
    </row>
    <row r="172" spans="1:4">
      <c r="A172" s="4" t="s">
        <v>49</v>
      </c>
      <c r="C172" s="5" t="n">
        <v>0</v>
      </c>
      <c r="D172" s="5" t="n">
        <v>9</v>
      </c>
    </row>
    <row r="173" spans="1:4">
      <c r="A173" s="4" t="s">
        <v>2213</v>
      </c>
      <c r="C173" s="5" t="n">
        <v>360645</v>
      </c>
      <c r="D173" s="5" t="n">
        <v>341019</v>
      </c>
    </row>
    <row r="174" spans="1:4">
      <c r="A174" s="4" t="s">
        <v>51</v>
      </c>
      <c r="C174" s="5" t="n">
        <v>221253</v>
      </c>
      <c r="D174" s="5" t="n">
        <v>214838</v>
      </c>
    </row>
    <row r="175" spans="1:4">
      <c r="A175" s="4" t="s">
        <v>52</v>
      </c>
      <c r="C175" s="5" t="n">
        <v>581898</v>
      </c>
      <c r="D175" s="5" t="n">
        <v>555857</v>
      </c>
    </row>
    <row r="176" spans="1:4">
      <c r="A176" s="4" t="s">
        <v>54</v>
      </c>
      <c r="C176" s="5" t="n">
        <v>0</v>
      </c>
      <c r="D176" s="5" t="n">
        <v>0</v>
      </c>
    </row>
    <row r="177" spans="1:4">
      <c r="A177" s="4" t="s">
        <v>63</v>
      </c>
      <c r="C177" s="5" t="n">
        <v>6284</v>
      </c>
      <c r="D177" s="5" t="n">
        <v>5306</v>
      </c>
    </row>
    <row r="178" spans="1:4">
      <c r="A178" s="4" t="s">
        <v>2214</v>
      </c>
      <c r="C178" s="5" t="n">
        <v>0</v>
      </c>
      <c r="D178" s="5" t="n">
        <v>0</v>
      </c>
    </row>
    <row r="179" spans="1:4">
      <c r="A179" s="4" t="s">
        <v>66</v>
      </c>
      <c r="C179" s="5" t="n">
        <v>6284</v>
      </c>
      <c r="D179" s="5" t="n">
        <v>5306</v>
      </c>
    </row>
    <row r="180" spans="1:4">
      <c r="A180" s="4" t="s">
        <v>2251</v>
      </c>
    </row>
    <row r="181" spans="1:4">
      <c r="A181" s="3" t="s">
        <v>2205</v>
      </c>
    </row>
    <row r="182" spans="1:4">
      <c r="A182" s="4" t="s">
        <v>2206</v>
      </c>
      <c r="C182" s="5" t="n">
        <v>23784</v>
      </c>
      <c r="D182" s="5" t="n">
        <v>18517</v>
      </c>
    </row>
    <row r="183" spans="1:4">
      <c r="A183" s="4" t="s">
        <v>2221</v>
      </c>
      <c r="C183" s="5" t="n">
        <v>301</v>
      </c>
      <c r="D183" s="5" t="n">
        <v>288</v>
      </c>
    </row>
    <row r="184" spans="1:4">
      <c r="A184" s="4" t="s">
        <v>2252</v>
      </c>
    </row>
    <row r="185" spans="1:4">
      <c r="A185" s="3" t="s">
        <v>2205</v>
      </c>
    </row>
    <row r="186" spans="1:4">
      <c r="A186" s="4" t="s">
        <v>2206</v>
      </c>
      <c r="C186" s="5" t="n">
        <v>9687</v>
      </c>
      <c r="D186" s="5" t="n">
        <v>8789</v>
      </c>
    </row>
    <row r="187" spans="1:4">
      <c r="A187" s="4" t="s">
        <v>2221</v>
      </c>
      <c r="C187" s="5" t="n">
        <v>194</v>
      </c>
      <c r="D187" s="5" t="n">
        <v>189</v>
      </c>
    </row>
    <row r="188" spans="1:4">
      <c r="A188" s="4" t="s">
        <v>2253</v>
      </c>
    </row>
    <row r="189" spans="1:4">
      <c r="A189" s="3" t="s">
        <v>2205</v>
      </c>
    </row>
    <row r="190" spans="1:4">
      <c r="A190" s="4" t="s">
        <v>2206</v>
      </c>
      <c r="C190" s="5" t="n">
        <v>96132</v>
      </c>
      <c r="D190" s="5" t="n">
        <v>83590</v>
      </c>
    </row>
    <row r="191" spans="1:4">
      <c r="A191" s="4" t="s">
        <v>2221</v>
      </c>
      <c r="C191" s="5" t="n">
        <v>714</v>
      </c>
      <c r="D191" s="5" t="n">
        <v>697</v>
      </c>
    </row>
    <row r="192" spans="1:4">
      <c r="A192" s="4" t="s">
        <v>2254</v>
      </c>
    </row>
    <row r="193" spans="1:4">
      <c r="A193" s="3" t="s">
        <v>2205</v>
      </c>
    </row>
    <row r="194" spans="1:4">
      <c r="A194" s="4" t="s">
        <v>2206</v>
      </c>
      <c r="C194" s="5" t="n">
        <v>81350</v>
      </c>
      <c r="D194" s="5" t="n">
        <v>75163</v>
      </c>
    </row>
    <row r="195" spans="1:4">
      <c r="A195" s="4" t="s">
        <v>2255</v>
      </c>
    </row>
    <row r="196" spans="1:4">
      <c r="A196" s="3" t="s">
        <v>2205</v>
      </c>
    </row>
    <row r="197" spans="1:4">
      <c r="A197" s="4" t="s">
        <v>2206</v>
      </c>
      <c r="C197" s="5" t="n">
        <v>30434</v>
      </c>
      <c r="D197" s="5" t="n">
        <v>29750</v>
      </c>
    </row>
    <row r="198" spans="1:4">
      <c r="A198" s="4" t="s">
        <v>2256</v>
      </c>
    </row>
    <row r="199" spans="1:4">
      <c r="A199" s="3" t="s">
        <v>2205</v>
      </c>
    </row>
    <row r="200" spans="1:4">
      <c r="A200" s="4" t="s">
        <v>2206</v>
      </c>
      <c r="C200" s="5" t="n">
        <v>28166</v>
      </c>
      <c r="D200" s="5" t="n">
        <v>28510</v>
      </c>
    </row>
    <row r="201" spans="1:4">
      <c r="A201" s="4" t="s">
        <v>2257</v>
      </c>
    </row>
    <row r="202" spans="1:4">
      <c r="A202" s="3" t="s">
        <v>2205</v>
      </c>
    </row>
    <row r="203" spans="1:4">
      <c r="A203" s="4" t="s">
        <v>2206</v>
      </c>
      <c r="C203" s="5" t="n">
        <v>20393</v>
      </c>
      <c r="D203" s="5" t="n">
        <v>18859</v>
      </c>
    </row>
    <row r="204" spans="1:4">
      <c r="A204" s="4" t="s">
        <v>2258</v>
      </c>
    </row>
    <row r="205" spans="1:4">
      <c r="A205" s="3" t="s">
        <v>2205</v>
      </c>
    </row>
    <row r="206" spans="1:4">
      <c r="A206" s="4" t="s">
        <v>2221</v>
      </c>
      <c r="C206" s="5" t="n">
        <v>16992</v>
      </c>
      <c r="D206" s="5" t="n">
        <v>23125</v>
      </c>
    </row>
    <row r="207" spans="1:4">
      <c r="A207" s="4" t="s">
        <v>2259</v>
      </c>
    </row>
    <row r="208" spans="1:4">
      <c r="A208" s="3" t="s">
        <v>2205</v>
      </c>
    </row>
    <row r="209" spans="1:4">
      <c r="A209" s="4" t="s">
        <v>2206</v>
      </c>
      <c r="C209" s="5" t="n">
        <v>7591</v>
      </c>
      <c r="D209" s="5" t="n">
        <v>6178</v>
      </c>
    </row>
    <row r="210" spans="1:4">
      <c r="A210" s="4" t="s">
        <v>2221</v>
      </c>
      <c r="C210" s="5" t="n">
        <v>1086</v>
      </c>
      <c r="D210" s="5" t="n">
        <v>749</v>
      </c>
    </row>
    <row r="211" spans="1:4">
      <c r="A211" s="4" t="s">
        <v>2260</v>
      </c>
    </row>
    <row r="212" spans="1:4">
      <c r="A212" s="3" t="s">
        <v>2205</v>
      </c>
    </row>
    <row r="213" spans="1:4">
      <c r="A213" s="4" t="s">
        <v>2206</v>
      </c>
      <c r="C213" s="5" t="n">
        <v>12690</v>
      </c>
      <c r="D213" s="5" t="n">
        <v>10424</v>
      </c>
    </row>
    <row r="214" spans="1:4">
      <c r="A214" s="4" t="s">
        <v>2221</v>
      </c>
      <c r="C214" s="5" t="n">
        <v>2061</v>
      </c>
      <c r="D214" s="5" t="n">
        <v>1870</v>
      </c>
    </row>
    <row r="215" spans="1:4">
      <c r="A215" s="4" t="s">
        <v>2261</v>
      </c>
    </row>
    <row r="216" spans="1:4">
      <c r="A216" s="3" t="s">
        <v>2205</v>
      </c>
    </row>
    <row r="217" spans="1:4">
      <c r="A217" s="4" t="s">
        <v>2206</v>
      </c>
      <c r="C217" s="5" t="n">
        <v>4335</v>
      </c>
      <c r="D217" s="5" t="n">
        <v>4923</v>
      </c>
    </row>
    <row r="218" spans="1:4">
      <c r="A218" s="4" t="s">
        <v>2221</v>
      </c>
      <c r="C218" s="5" t="n">
        <v>1208</v>
      </c>
      <c r="D218" s="5" t="n">
        <v>1509</v>
      </c>
    </row>
    <row r="219" spans="1:4">
      <c r="A219" s="4" t="s">
        <v>2262</v>
      </c>
    </row>
    <row r="220" spans="1:4">
      <c r="A220" s="3" t="s">
        <v>2205</v>
      </c>
    </row>
    <row r="221" spans="1:4">
      <c r="A221" s="4" t="s">
        <v>2233</v>
      </c>
      <c r="C221" s="5" t="n">
        <v>214</v>
      </c>
      <c r="D221" s="5" t="n">
        <v>221</v>
      </c>
    </row>
    <row r="222" spans="1:4">
      <c r="A222" s="4" t="s">
        <v>2263</v>
      </c>
    </row>
    <row r="223" spans="1:4">
      <c r="A223" s="3" t="s">
        <v>2205</v>
      </c>
    </row>
    <row r="224" spans="1:4">
      <c r="A224" s="4" t="s">
        <v>2234</v>
      </c>
      <c r="C224" s="5" t="n">
        <v>13259</v>
      </c>
      <c r="D224" s="5" t="n">
        <v>14173</v>
      </c>
    </row>
    <row r="225" spans="1:4">
      <c r="A225" s="4" t="s">
        <v>2264</v>
      </c>
    </row>
    <row r="226" spans="1:4">
      <c r="A226" s="3" t="s">
        <v>2205</v>
      </c>
    </row>
    <row r="227" spans="1:4">
      <c r="A227" s="4" t="s">
        <v>2206</v>
      </c>
      <c r="C227" s="5" t="n">
        <v>6857</v>
      </c>
      <c r="D227" s="5" t="n">
        <v>5620</v>
      </c>
    </row>
    <row r="228" spans="1:4">
      <c r="A228" s="4" t="s">
        <v>756</v>
      </c>
      <c r="C228" s="5" t="n">
        <v>1235</v>
      </c>
      <c r="D228" s="5" t="n">
        <v>1434</v>
      </c>
    </row>
    <row r="229" spans="1:4">
      <c r="A229" s="4" t="s">
        <v>189</v>
      </c>
      <c r="C229" s="5" t="n">
        <v>265</v>
      </c>
      <c r="D229" s="5" t="n">
        <v>266</v>
      </c>
    </row>
    <row r="230" spans="1:4">
      <c r="A230" s="4" t="s">
        <v>86</v>
      </c>
      <c r="C230" s="5" t="n">
        <v>0</v>
      </c>
      <c r="D230" s="5" t="n">
        <v>0</v>
      </c>
    </row>
    <row r="231" spans="1:4">
      <c r="A231" s="4" t="s">
        <v>87</v>
      </c>
      <c r="C231" s="5" t="n">
        <v>7</v>
      </c>
      <c r="D231" s="5" t="n">
        <v>49</v>
      </c>
    </row>
    <row r="232" spans="1:4">
      <c r="A232" s="4" t="s">
        <v>43</v>
      </c>
      <c r="C232" s="5" t="n">
        <v>1</v>
      </c>
      <c r="D232" s="5" t="n">
        <v>0</v>
      </c>
    </row>
    <row r="233" spans="1:4">
      <c r="A233" s="4" t="s">
        <v>2212</v>
      </c>
      <c r="C233" s="5" t="n">
        <v>0</v>
      </c>
      <c r="D233" s="5" t="n">
        <v>0</v>
      </c>
    </row>
    <row r="234" spans="1:4">
      <c r="A234" s="4" t="s">
        <v>49</v>
      </c>
      <c r="C234" s="5" t="n">
        <v>0</v>
      </c>
      <c r="D234" s="5" t="n">
        <v>7</v>
      </c>
    </row>
    <row r="235" spans="1:4">
      <c r="A235" s="4" t="s">
        <v>2213</v>
      </c>
      <c r="C235" s="5" t="n">
        <v>8365</v>
      </c>
      <c r="D235" s="5" t="n">
        <v>7376</v>
      </c>
    </row>
    <row r="236" spans="1:4">
      <c r="A236" s="4" t="s">
        <v>51</v>
      </c>
      <c r="C236" s="5" t="n">
        <v>1849</v>
      </c>
      <c r="D236" s="5" t="n">
        <v>1995</v>
      </c>
    </row>
    <row r="237" spans="1:4">
      <c r="A237" s="4" t="s">
        <v>52</v>
      </c>
      <c r="C237" s="5" t="n">
        <v>10214</v>
      </c>
      <c r="D237" s="5" t="n">
        <v>9371</v>
      </c>
    </row>
    <row r="238" spans="1:4">
      <c r="A238" s="4" t="s">
        <v>54</v>
      </c>
      <c r="C238" s="5" t="n">
        <v>8238</v>
      </c>
      <c r="D238" s="5" t="n">
        <v>8434</v>
      </c>
    </row>
    <row r="239" spans="1:4">
      <c r="A239" s="4" t="s">
        <v>63</v>
      </c>
      <c r="C239" s="5" t="n">
        <v>22</v>
      </c>
      <c r="D239" s="5" t="n">
        <v>2</v>
      </c>
    </row>
    <row r="240" spans="1:4">
      <c r="A240" s="4" t="s">
        <v>2214</v>
      </c>
      <c r="C240" s="5" t="n">
        <v>1839</v>
      </c>
      <c r="D240" s="5" t="n">
        <v>8597</v>
      </c>
    </row>
    <row r="241" spans="1:4">
      <c r="A241" s="4" t="s">
        <v>66</v>
      </c>
      <c r="C241" s="5" t="n">
        <v>10099</v>
      </c>
      <c r="D241" s="5" t="n">
        <v>17033</v>
      </c>
    </row>
    <row r="242" spans="1:4">
      <c r="A242" s="4" t="s">
        <v>2265</v>
      </c>
    </row>
    <row r="243" spans="1:4">
      <c r="A243" s="3" t="s">
        <v>2205</v>
      </c>
    </row>
    <row r="244" spans="1:4">
      <c r="A244" s="4" t="s">
        <v>2206</v>
      </c>
      <c r="C244" s="5" t="n">
        <v>0</v>
      </c>
      <c r="D244" s="5" t="n">
        <v>0</v>
      </c>
    </row>
    <row r="245" spans="1:4">
      <c r="A245" s="4" t="s">
        <v>2221</v>
      </c>
      <c r="C245" s="5" t="n">
        <v>0</v>
      </c>
      <c r="D245" s="5" t="n">
        <v>0</v>
      </c>
    </row>
    <row r="246" spans="1:4">
      <c r="A246" s="4" t="s">
        <v>2266</v>
      </c>
    </row>
    <row r="247" spans="1:4">
      <c r="A247" s="3" t="s">
        <v>2205</v>
      </c>
    </row>
    <row r="248" spans="1:4">
      <c r="A248" s="4" t="s">
        <v>2206</v>
      </c>
      <c r="C248" s="5" t="n">
        <v>5</v>
      </c>
      <c r="D248" s="5" t="n">
        <v>6</v>
      </c>
    </row>
    <row r="249" spans="1:4">
      <c r="A249" s="4" t="s">
        <v>2221</v>
      </c>
      <c r="C249" s="5" t="n">
        <v>0</v>
      </c>
      <c r="D249" s="5" t="n">
        <v>0</v>
      </c>
    </row>
    <row r="250" spans="1:4">
      <c r="A250" s="4" t="s">
        <v>2267</v>
      </c>
    </row>
    <row r="251" spans="1:4">
      <c r="A251" s="3" t="s">
        <v>2205</v>
      </c>
    </row>
    <row r="252" spans="1:4">
      <c r="A252" s="4" t="s">
        <v>2206</v>
      </c>
      <c r="C252" s="5" t="n">
        <v>124</v>
      </c>
      <c r="D252" s="5" t="n">
        <v>123</v>
      </c>
    </row>
    <row r="253" spans="1:4">
      <c r="A253" s="4" t="s">
        <v>2221</v>
      </c>
      <c r="C253" s="5" t="n">
        <v>227</v>
      </c>
      <c r="D253" s="5" t="n">
        <v>34</v>
      </c>
    </row>
    <row r="254" spans="1:4">
      <c r="A254" s="4" t="s">
        <v>2268</v>
      </c>
    </row>
    <row r="255" spans="1:4">
      <c r="A255" s="3" t="s">
        <v>2205</v>
      </c>
    </row>
    <row r="256" spans="1:4">
      <c r="A256" s="4" t="s">
        <v>2206</v>
      </c>
      <c r="C256" s="5" t="n">
        <v>261</v>
      </c>
      <c r="D256" s="5" t="n">
        <v>205</v>
      </c>
    </row>
    <row r="257" spans="1:4">
      <c r="A257" s="4" t="s">
        <v>2269</v>
      </c>
    </row>
    <row r="258" spans="1:4">
      <c r="A258" s="3" t="s">
        <v>2205</v>
      </c>
    </row>
    <row r="259" spans="1:4">
      <c r="A259" s="4" t="s">
        <v>2206</v>
      </c>
      <c r="C259" s="5" t="n">
        <v>1354</v>
      </c>
      <c r="D259" s="5" t="n">
        <v>694</v>
      </c>
    </row>
    <row r="260" spans="1:4">
      <c r="A260" s="4" t="s">
        <v>2270</v>
      </c>
    </row>
    <row r="261" spans="1:4">
      <c r="A261" s="3" t="s">
        <v>2205</v>
      </c>
    </row>
    <row r="262" spans="1:4">
      <c r="A262" s="4" t="s">
        <v>2206</v>
      </c>
      <c r="C262" s="5" t="n">
        <v>71</v>
      </c>
      <c r="D262" s="5" t="n">
        <v>44</v>
      </c>
    </row>
    <row r="263" spans="1:4">
      <c r="A263" s="4" t="s">
        <v>2271</v>
      </c>
    </row>
    <row r="264" spans="1:4">
      <c r="A264" s="3" t="s">
        <v>2205</v>
      </c>
    </row>
    <row r="265" spans="1:4">
      <c r="A265" s="4" t="s">
        <v>2206</v>
      </c>
      <c r="C265" s="5" t="n">
        <v>487</v>
      </c>
      <c r="D265" s="5" t="n">
        <v>279</v>
      </c>
    </row>
    <row r="266" spans="1:4">
      <c r="A266" s="4" t="s">
        <v>2272</v>
      </c>
    </row>
    <row r="267" spans="1:4">
      <c r="A267" s="3" t="s">
        <v>2205</v>
      </c>
    </row>
    <row r="268" spans="1:4">
      <c r="A268" s="4" t="s">
        <v>2221</v>
      </c>
      <c r="C268" s="5" t="n">
        <v>188</v>
      </c>
      <c r="D268" s="5" t="n">
        <v>203</v>
      </c>
    </row>
    <row r="269" spans="1:4">
      <c r="A269" s="4" t="s">
        <v>2273</v>
      </c>
    </row>
    <row r="270" spans="1:4">
      <c r="A270" s="3" t="s">
        <v>2205</v>
      </c>
    </row>
    <row r="271" spans="1:4">
      <c r="A271" s="4" t="s">
        <v>2206</v>
      </c>
      <c r="C271" s="5" t="n">
        <v>4344</v>
      </c>
      <c r="D271" s="5" t="n">
        <v>4048</v>
      </c>
    </row>
    <row r="272" spans="1:4">
      <c r="A272" s="4" t="s">
        <v>2221</v>
      </c>
      <c r="C272" s="5" t="n">
        <v>329</v>
      </c>
      <c r="D272" s="5" t="n">
        <v>596</v>
      </c>
    </row>
    <row r="273" spans="1:4">
      <c r="A273" s="4" t="s">
        <v>2274</v>
      </c>
    </row>
    <row r="274" spans="1:4">
      <c r="A274" s="3" t="s">
        <v>2205</v>
      </c>
    </row>
    <row r="275" spans="1:4">
      <c r="A275" s="4" t="s">
        <v>2206</v>
      </c>
      <c r="C275" s="5" t="n">
        <v>14</v>
      </c>
      <c r="D275" s="5" t="n">
        <v>38</v>
      </c>
    </row>
    <row r="276" spans="1:4">
      <c r="A276" s="4" t="s">
        <v>2221</v>
      </c>
      <c r="C276" s="5" t="n">
        <v>1</v>
      </c>
      <c r="D276" s="5" t="n">
        <v>3</v>
      </c>
    </row>
    <row r="277" spans="1:4">
      <c r="A277" s="4" t="s">
        <v>2275</v>
      </c>
    </row>
    <row r="278" spans="1:4">
      <c r="A278" s="3" t="s">
        <v>2205</v>
      </c>
    </row>
    <row r="279" spans="1:4">
      <c r="A279" s="4" t="s">
        <v>2206</v>
      </c>
      <c r="C279" s="5" t="n">
        <v>197</v>
      </c>
      <c r="D279" s="5" t="n">
        <v>183</v>
      </c>
    </row>
    <row r="280" spans="1:4">
      <c r="A280" s="4" t="s">
        <v>2221</v>
      </c>
      <c r="C280" s="5" t="n">
        <v>2</v>
      </c>
      <c r="D280" s="5" t="n">
        <v>4</v>
      </c>
    </row>
    <row r="281" spans="1:4">
      <c r="A281" s="4" t="s">
        <v>2276</v>
      </c>
    </row>
    <row r="282" spans="1:4">
      <c r="A282" s="3" t="s">
        <v>2205</v>
      </c>
    </row>
    <row r="283" spans="1:4">
      <c r="A283" s="4" t="s">
        <v>2233</v>
      </c>
      <c r="C283" s="5" t="n">
        <v>487</v>
      </c>
      <c r="D283" s="5" t="n">
        <v>589</v>
      </c>
    </row>
    <row r="284" spans="1:4">
      <c r="A284" s="4" t="s">
        <v>2277</v>
      </c>
    </row>
    <row r="285" spans="1:4">
      <c r="A285" s="3" t="s">
        <v>2205</v>
      </c>
    </row>
    <row r="286" spans="1:4">
      <c r="A286" s="4" t="s">
        <v>2234</v>
      </c>
      <c r="C286" s="6" t="n">
        <v>1</v>
      </c>
      <c r="D286" s="6" t="n">
        <v>5</v>
      </c>
    </row>
    <row r="287" spans="1:4"/>
    <row r="288" spans="1:4">
      <c r="A288" s="4" t="s">
        <v>35</v>
      </c>
      <c r="B288" s="4" t="s">
        <v>80</v>
      </c>
    </row>
    <row r="289" spans="1:4">
      <c r="A289" s="4" t="s">
        <v>62</v>
      </c>
      <c r="B289" s="4" t="s">
        <v>81</v>
      </c>
    </row>
  </sheetData>
  <mergeCells count="4">
    <mergeCell ref="A1:B1"/>
    <mergeCell ref="A287:C287"/>
    <mergeCell ref="B288:C288"/>
    <mergeCell ref="B289:C28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6"/>
    <col customWidth="1" max="5" min="5" width="15"/>
  </cols>
  <sheetData>
    <row r="1" spans="1:5">
      <c r="A1" s="1" t="s">
        <v>2278</v>
      </c>
      <c r="C1" s="2" t="s">
        <v>1</v>
      </c>
    </row>
    <row r="2" spans="1:5">
      <c r="C2" s="2" t="s">
        <v>2</v>
      </c>
      <c r="D2" s="2" t="s">
        <v>32</v>
      </c>
      <c r="E2" s="2" t="s">
        <v>98</v>
      </c>
    </row>
    <row r="3" spans="1:5">
      <c r="A3" s="3" t="s">
        <v>2279</v>
      </c>
    </row>
    <row r="4" spans="1:5">
      <c r="A4" s="4" t="s">
        <v>2280</v>
      </c>
      <c r="C4" s="6" t="n">
        <v>100000000</v>
      </c>
      <c r="D4" s="6" t="n">
        <v>200000000</v>
      </c>
    </row>
    <row r="5" spans="1:5">
      <c r="A5" s="4" t="s">
        <v>2281</v>
      </c>
      <c r="C5" s="5" t="n">
        <v>0</v>
      </c>
      <c r="D5" s="5" t="n">
        <v>200000000</v>
      </c>
    </row>
    <row r="6" spans="1:5">
      <c r="A6" s="4" t="s">
        <v>86</v>
      </c>
      <c r="B6" s="4" t="s">
        <v>35</v>
      </c>
      <c r="C6" s="5" t="n">
        <v>52779000000</v>
      </c>
      <c r="D6" s="5" t="n">
        <v>50559000000</v>
      </c>
    </row>
    <row r="7" spans="1:5">
      <c r="A7" s="4" t="s">
        <v>87</v>
      </c>
      <c r="B7" s="4" t="s">
        <v>35</v>
      </c>
      <c r="C7" s="5" t="n">
        <v>11283000000</v>
      </c>
      <c r="D7" s="5" t="n">
        <v>9986000000</v>
      </c>
    </row>
    <row r="8" spans="1:5">
      <c r="A8" s="4" t="s">
        <v>2282</v>
      </c>
      <c r="C8" s="5" t="n">
        <v>1320000000</v>
      </c>
      <c r="D8" s="5" t="n">
        <v>1306000000</v>
      </c>
      <c r="E8" s="6" t="n">
        <v>1908000000</v>
      </c>
    </row>
    <row r="9" spans="1:5">
      <c r="A9" s="4" t="s">
        <v>96</v>
      </c>
    </row>
    <row r="10" spans="1:5">
      <c r="A10" s="3" t="s">
        <v>2279</v>
      </c>
    </row>
    <row r="11" spans="1:5">
      <c r="A11" s="4" t="s">
        <v>86</v>
      </c>
      <c r="C11" s="5" t="n">
        <v>519000000</v>
      </c>
      <c r="D11" s="5" t="n">
        <v>274000000</v>
      </c>
    </row>
    <row r="12" spans="1:5">
      <c r="A12" s="4" t="s">
        <v>2283</v>
      </c>
      <c r="C12" s="5" t="n">
        <v>10000000</v>
      </c>
      <c r="D12" s="5" t="n">
        <v>11000000</v>
      </c>
      <c r="E12" s="5" t="n">
        <v>11000000</v>
      </c>
    </row>
    <row r="13" spans="1:5">
      <c r="A13" s="4" t="s">
        <v>2284</v>
      </c>
      <c r="C13" s="5" t="n">
        <v>508000000</v>
      </c>
      <c r="D13" s="5" t="n">
        <v>270000000</v>
      </c>
    </row>
    <row r="14" spans="1:5">
      <c r="A14" s="4" t="s">
        <v>87</v>
      </c>
      <c r="C14" s="5" t="n">
        <v>1556000000</v>
      </c>
      <c r="D14" s="5" t="n">
        <v>1322000000</v>
      </c>
    </row>
    <row r="15" spans="1:5">
      <c r="A15" s="4" t="s">
        <v>2285</v>
      </c>
      <c r="C15" s="5" t="n">
        <v>1839000000</v>
      </c>
      <c r="D15" s="5" t="n">
        <v>8597000000</v>
      </c>
    </row>
    <row r="16" spans="1:5">
      <c r="A16" s="4" t="s">
        <v>2286</v>
      </c>
      <c r="C16" s="5" t="n">
        <v>1886000000</v>
      </c>
      <c r="D16" s="5" t="n">
        <v>9186000000</v>
      </c>
    </row>
    <row r="17" spans="1:5">
      <c r="A17" s="4" t="s">
        <v>2282</v>
      </c>
      <c r="C17" s="5" t="n">
        <v>120000000</v>
      </c>
      <c r="D17" s="5" t="n">
        <v>351000000</v>
      </c>
      <c r="E17" s="6" t="n">
        <v>200000000</v>
      </c>
    </row>
    <row r="18" spans="1:5">
      <c r="A18" s="4" t="s">
        <v>2287</v>
      </c>
    </row>
    <row r="19" spans="1:5">
      <c r="A19" s="3" t="s">
        <v>2279</v>
      </c>
    </row>
    <row r="20" spans="1:5">
      <c r="A20" s="4" t="s">
        <v>86</v>
      </c>
      <c r="C20" s="5" t="n">
        <v>0</v>
      </c>
    </row>
    <row r="21" spans="1:5">
      <c r="A21" s="4" t="s">
        <v>2284</v>
      </c>
      <c r="C21" s="5" t="n">
        <v>0</v>
      </c>
    </row>
    <row r="22" spans="1:5">
      <c r="A22" s="4" t="s">
        <v>2211</v>
      </c>
    </row>
    <row r="23" spans="1:5">
      <c r="A23" s="3" t="s">
        <v>2279</v>
      </c>
    </row>
    <row r="24" spans="1:5">
      <c r="A24" s="4" t="s">
        <v>86</v>
      </c>
      <c r="C24" s="5" t="n">
        <v>519000000</v>
      </c>
      <c r="D24" s="5" t="n">
        <v>274000000</v>
      </c>
    </row>
    <row r="25" spans="1:5">
      <c r="A25" s="4" t="s">
        <v>87</v>
      </c>
      <c r="C25" s="5" t="n">
        <v>149000000</v>
      </c>
      <c r="D25" s="5" t="n">
        <v>182000000</v>
      </c>
    </row>
    <row r="26" spans="1:5">
      <c r="A26" s="4" t="s">
        <v>2288</v>
      </c>
    </row>
    <row r="27" spans="1:5">
      <c r="A27" s="3" t="s">
        <v>2279</v>
      </c>
    </row>
    <row r="28" spans="1:5">
      <c r="A28" s="4" t="s">
        <v>86</v>
      </c>
      <c r="C28" s="5" t="n">
        <v>519000000</v>
      </c>
      <c r="D28" s="5" t="n">
        <v>274000000</v>
      </c>
    </row>
    <row r="29" spans="1:5">
      <c r="A29" s="4" t="s">
        <v>87</v>
      </c>
      <c r="C29" s="5" t="n">
        <v>106000000</v>
      </c>
      <c r="D29" s="5" t="n">
        <v>130000000</v>
      </c>
    </row>
    <row r="30" spans="1:5">
      <c r="A30" s="4" t="s">
        <v>2289</v>
      </c>
    </row>
    <row r="31" spans="1:5">
      <c r="A31" s="3" t="s">
        <v>2279</v>
      </c>
    </row>
    <row r="32" spans="1:5">
      <c r="A32" s="4" t="s">
        <v>86</v>
      </c>
      <c r="C32" s="5" t="n">
        <v>0</v>
      </c>
      <c r="D32" s="5" t="n">
        <v>0</v>
      </c>
    </row>
    <row r="33" spans="1:5">
      <c r="A33" s="4" t="s">
        <v>87</v>
      </c>
      <c r="C33" s="5" t="n">
        <v>7000000</v>
      </c>
      <c r="D33" s="5" t="n">
        <v>49000000</v>
      </c>
    </row>
    <row r="34" spans="1:5">
      <c r="A34" s="4" t="s">
        <v>2290</v>
      </c>
    </row>
    <row r="35" spans="1:5">
      <c r="A35" s="3" t="s">
        <v>2279</v>
      </c>
    </row>
    <row r="36" spans="1:5">
      <c r="A36" s="4" t="s">
        <v>87</v>
      </c>
      <c r="C36" s="5" t="n">
        <v>6000000</v>
      </c>
      <c r="D36" s="5" t="n">
        <v>39000000</v>
      </c>
    </row>
    <row r="37" spans="1:5">
      <c r="A37" s="4" t="s">
        <v>2291</v>
      </c>
    </row>
    <row r="38" spans="1:5">
      <c r="A38" s="3" t="s">
        <v>2279</v>
      </c>
    </row>
    <row r="39" spans="1:5">
      <c r="A39" s="4" t="s">
        <v>86</v>
      </c>
      <c r="C39" s="6" t="n">
        <v>971000000</v>
      </c>
      <c r="D39" s="6" t="n">
        <v>960000000</v>
      </c>
    </row>
    <row r="40" spans="1:5">
      <c r="A40" s="4" t="s">
        <v>2292</v>
      </c>
    </row>
    <row r="41" spans="1:5">
      <c r="A41" s="3" t="s">
        <v>2279</v>
      </c>
    </row>
    <row r="42" spans="1:5">
      <c r="A42" s="4" t="s">
        <v>2293</v>
      </c>
      <c r="C42" s="4" t="s">
        <v>2294</v>
      </c>
      <c r="D42" s="4" t="s">
        <v>2295</v>
      </c>
    </row>
    <row r="43" spans="1:5">
      <c r="A43" s="4" t="s">
        <v>2296</v>
      </c>
    </row>
    <row r="44" spans="1:5">
      <c r="A44" s="3" t="s">
        <v>2279</v>
      </c>
    </row>
    <row r="45" spans="1:5">
      <c r="A45" s="4" t="s">
        <v>2293</v>
      </c>
      <c r="C45" s="4" t="s">
        <v>2297</v>
      </c>
      <c r="D45" s="4" t="s">
        <v>2298</v>
      </c>
    </row>
    <row r="46" spans="1:5">
      <c r="A46" s="4" t="s">
        <v>2299</v>
      </c>
    </row>
    <row r="47" spans="1:5">
      <c r="A47" s="3" t="s">
        <v>2279</v>
      </c>
    </row>
    <row r="48" spans="1:5">
      <c r="A48" s="4" t="s">
        <v>2293</v>
      </c>
      <c r="C48" s="4" t="s">
        <v>2300</v>
      </c>
      <c r="D48" s="4" t="s">
        <v>2301</v>
      </c>
    </row>
    <row r="49" spans="1:5">
      <c r="A49" s="4" t="s">
        <v>2302</v>
      </c>
    </row>
    <row r="50" spans="1:5">
      <c r="A50" s="3" t="s">
        <v>2279</v>
      </c>
    </row>
    <row r="51" spans="1:5">
      <c r="A51" s="4" t="s">
        <v>2303</v>
      </c>
      <c r="C51" s="6" t="n">
        <v>1579000000</v>
      </c>
      <c r="D51" s="6" t="n">
        <v>1413000000</v>
      </c>
    </row>
    <row r="52" spans="1:5">
      <c r="A52" s="4" t="s">
        <v>2304</v>
      </c>
    </row>
    <row r="53" spans="1:5">
      <c r="A53" s="3" t="s">
        <v>2279</v>
      </c>
    </row>
    <row r="54" spans="1:5">
      <c r="A54" s="4" t="s">
        <v>2303</v>
      </c>
      <c r="D54" s="5" t="n">
        <v>82000000</v>
      </c>
    </row>
    <row r="55" spans="1:5">
      <c r="A55" s="4" t="s">
        <v>2305</v>
      </c>
    </row>
    <row r="56" spans="1:5">
      <c r="A56" s="3" t="s">
        <v>2279</v>
      </c>
    </row>
    <row r="57" spans="1:5">
      <c r="A57" s="4" t="s">
        <v>2303</v>
      </c>
      <c r="D57" s="5" t="n">
        <v>1331000000</v>
      </c>
    </row>
    <row r="58" spans="1:5">
      <c r="A58" s="4" t="s">
        <v>2306</v>
      </c>
    </row>
    <row r="59" spans="1:5">
      <c r="A59" s="3" t="s">
        <v>2279</v>
      </c>
    </row>
    <row r="60" spans="1:5">
      <c r="A60" s="4" t="s">
        <v>2303</v>
      </c>
      <c r="C60" s="6" t="n">
        <v>25619000000</v>
      </c>
      <c r="D60" s="6" t="n">
        <v>25661000000</v>
      </c>
    </row>
    <row r="61" spans="1:5"/>
    <row r="62" spans="1:5">
      <c r="A62" s="4" t="s">
        <v>35</v>
      </c>
      <c r="B62" s="4" t="s">
        <v>80</v>
      </c>
    </row>
  </sheetData>
  <mergeCells count="4">
    <mergeCell ref="A1:B2"/>
    <mergeCell ref="C1:E1"/>
    <mergeCell ref="A61:D61"/>
    <mergeCell ref="B62:D6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307</v>
      </c>
      <c r="C1" s="2" t="s">
        <v>2</v>
      </c>
      <c r="D1" s="2" t="s">
        <v>32</v>
      </c>
    </row>
    <row r="2" spans="1:4">
      <c r="A2" s="3" t="s">
        <v>2205</v>
      </c>
    </row>
    <row r="3" spans="1:4">
      <c r="A3" s="4" t="s">
        <v>87</v>
      </c>
      <c r="B3" s="4" t="s">
        <v>35</v>
      </c>
      <c r="C3" s="6" t="n">
        <v>11283</v>
      </c>
      <c r="D3" s="6" t="n">
        <v>9986</v>
      </c>
    </row>
    <row r="4" spans="1:4">
      <c r="A4" s="4" t="s">
        <v>51</v>
      </c>
      <c r="C4" s="5" t="n">
        <v>287636</v>
      </c>
      <c r="D4" s="5" t="n">
        <v>285570</v>
      </c>
    </row>
    <row r="5" spans="1:4">
      <c r="A5" s="4" t="s">
        <v>54</v>
      </c>
      <c r="C5" s="5" t="n">
        <v>240908</v>
      </c>
      <c r="D5" s="5" t="n">
        <v>224384</v>
      </c>
    </row>
    <row r="6" spans="1:4">
      <c r="A6" s="4" t="s">
        <v>2211</v>
      </c>
    </row>
    <row r="7" spans="1:4">
      <c r="A7" s="3" t="s">
        <v>2205</v>
      </c>
    </row>
    <row r="8" spans="1:4">
      <c r="A8" s="4" t="s">
        <v>87</v>
      </c>
      <c r="C8" s="5" t="n">
        <v>149</v>
      </c>
      <c r="D8" s="5" t="n">
        <v>182</v>
      </c>
    </row>
    <row r="9" spans="1:4">
      <c r="A9" s="4" t="s">
        <v>2213</v>
      </c>
      <c r="C9" s="5" t="n">
        <v>374777</v>
      </c>
      <c r="D9" s="5" t="n">
        <v>356744</v>
      </c>
    </row>
    <row r="10" spans="1:4">
      <c r="A10" s="4" t="s">
        <v>51</v>
      </c>
      <c r="C10" s="5" t="n">
        <v>262017</v>
      </c>
      <c r="D10" s="5" t="n">
        <v>259909</v>
      </c>
    </row>
    <row r="11" spans="1:4">
      <c r="A11" s="4" t="s">
        <v>54</v>
      </c>
      <c r="C11" s="5" t="n">
        <v>8238</v>
      </c>
      <c r="D11" s="5" t="n">
        <v>8434</v>
      </c>
    </row>
    <row r="12" spans="1:4">
      <c r="A12" s="4" t="s">
        <v>2214</v>
      </c>
      <c r="C12" s="5" t="n">
        <v>1839</v>
      </c>
      <c r="D12" s="5" t="n">
        <v>8597</v>
      </c>
    </row>
    <row r="13" spans="1:4">
      <c r="A13" s="4" t="s">
        <v>2264</v>
      </c>
    </row>
    <row r="14" spans="1:4">
      <c r="A14" s="3" t="s">
        <v>2205</v>
      </c>
    </row>
    <row r="15" spans="1:4">
      <c r="A15" s="4" t="s">
        <v>736</v>
      </c>
      <c r="C15" s="5" t="n">
        <v>752</v>
      </c>
      <c r="D15" s="5" t="n">
        <v>855</v>
      </c>
    </row>
    <row r="16" spans="1:4">
      <c r="A16" s="4" t="s">
        <v>87</v>
      </c>
      <c r="C16" s="5" t="n">
        <v>7</v>
      </c>
      <c r="D16" s="5" t="n">
        <v>49</v>
      </c>
    </row>
    <row r="17" spans="1:4">
      <c r="A17" s="4" t="s">
        <v>2308</v>
      </c>
      <c r="C17" s="5" t="n">
        <v>1</v>
      </c>
    </row>
    <row r="18" spans="1:4">
      <c r="A18" s="4" t="s">
        <v>49</v>
      </c>
      <c r="C18" s="5" t="n">
        <v>1</v>
      </c>
      <c r="D18" s="5" t="n">
        <v>12</v>
      </c>
    </row>
    <row r="19" spans="1:4">
      <c r="A19" s="4" t="s">
        <v>2213</v>
      </c>
      <c r="C19" s="5" t="n">
        <v>8365</v>
      </c>
      <c r="D19" s="5" t="n">
        <v>7376</v>
      </c>
    </row>
    <row r="20" spans="1:4">
      <c r="A20" s="4" t="s">
        <v>51</v>
      </c>
      <c r="C20" s="5" t="n">
        <v>1849</v>
      </c>
      <c r="D20" s="5" t="n">
        <v>1995</v>
      </c>
    </row>
    <row r="21" spans="1:4">
      <c r="A21" s="4" t="s">
        <v>946</v>
      </c>
      <c r="C21" s="5" t="n">
        <v>10214</v>
      </c>
      <c r="D21" s="5" t="n">
        <v>9371</v>
      </c>
    </row>
    <row r="22" spans="1:4">
      <c r="A22" s="4" t="s">
        <v>54</v>
      </c>
      <c r="C22" s="5" t="n">
        <v>8238</v>
      </c>
      <c r="D22" s="5" t="n">
        <v>8434</v>
      </c>
    </row>
    <row r="23" spans="1:4">
      <c r="A23" s="4" t="s">
        <v>63</v>
      </c>
      <c r="C23" s="5" t="n">
        <v>22</v>
      </c>
      <c r="D23" s="5" t="n">
        <v>2</v>
      </c>
    </row>
    <row r="24" spans="1:4">
      <c r="A24" s="4" t="s">
        <v>2214</v>
      </c>
      <c r="C24" s="5" t="n">
        <v>1839</v>
      </c>
      <c r="D24" s="5" t="n">
        <v>8597</v>
      </c>
    </row>
    <row r="25" spans="1:4">
      <c r="A25" s="4" t="s">
        <v>66</v>
      </c>
      <c r="C25" s="5" t="n">
        <v>10099</v>
      </c>
      <c r="D25" s="5" t="n">
        <v>17033</v>
      </c>
    </row>
    <row r="26" spans="1:4">
      <c r="A26" s="4" t="s">
        <v>2266</v>
      </c>
    </row>
    <row r="27" spans="1:4">
      <c r="A27" s="3" t="s">
        <v>2205</v>
      </c>
    </row>
    <row r="28" spans="1:4">
      <c r="A28" s="4" t="s">
        <v>670</v>
      </c>
      <c r="C28" s="5" t="n">
        <v>5</v>
      </c>
      <c r="D28" s="5" t="n">
        <v>6</v>
      </c>
    </row>
    <row r="29" spans="1:4">
      <c r="A29" s="4" t="s">
        <v>2267</v>
      </c>
    </row>
    <row r="30" spans="1:4">
      <c r="A30" s="3" t="s">
        <v>2205</v>
      </c>
    </row>
    <row r="31" spans="1:4">
      <c r="A31" s="4" t="s">
        <v>670</v>
      </c>
      <c r="C31" s="5" t="n">
        <v>351</v>
      </c>
      <c r="D31" s="5" t="n">
        <v>157</v>
      </c>
    </row>
    <row r="32" spans="1:4">
      <c r="A32" s="4" t="s">
        <v>2272</v>
      </c>
    </row>
    <row r="33" spans="1:4">
      <c r="A33" s="3" t="s">
        <v>2205</v>
      </c>
    </row>
    <row r="34" spans="1:4">
      <c r="A34" s="4" t="s">
        <v>670</v>
      </c>
      <c r="C34" s="5" t="n">
        <v>2361</v>
      </c>
      <c r="D34" s="5" t="n">
        <v>1425</v>
      </c>
    </row>
    <row r="35" spans="1:4">
      <c r="A35" s="4" t="s">
        <v>2273</v>
      </c>
    </row>
    <row r="36" spans="1:4">
      <c r="A36" s="3" t="s">
        <v>2205</v>
      </c>
    </row>
    <row r="37" spans="1:4">
      <c r="A37" s="4" t="s">
        <v>670</v>
      </c>
      <c r="C37" s="5" t="n">
        <v>4673</v>
      </c>
      <c r="D37" s="5" t="n">
        <v>4644</v>
      </c>
    </row>
    <row r="38" spans="1:4">
      <c r="A38" s="4" t="s">
        <v>2274</v>
      </c>
    </row>
    <row r="39" spans="1:4">
      <c r="A39" s="3" t="s">
        <v>2205</v>
      </c>
    </row>
    <row r="40" spans="1:4">
      <c r="A40" s="4" t="s">
        <v>670</v>
      </c>
      <c r="C40" s="5" t="n">
        <v>15</v>
      </c>
      <c r="D40" s="5" t="n">
        <v>41</v>
      </c>
    </row>
    <row r="41" spans="1:4">
      <c r="A41" s="4" t="s">
        <v>2275</v>
      </c>
    </row>
    <row r="42" spans="1:4">
      <c r="A42" s="3" t="s">
        <v>2205</v>
      </c>
    </row>
    <row r="43" spans="1:4">
      <c r="A43" s="4" t="s">
        <v>670</v>
      </c>
      <c r="C43" s="5" t="n">
        <v>199</v>
      </c>
      <c r="D43" s="5" t="n">
        <v>187</v>
      </c>
    </row>
    <row r="44" spans="1:4">
      <c r="A44" s="4" t="s">
        <v>2309</v>
      </c>
    </row>
    <row r="45" spans="1:4">
      <c r="A45" s="3" t="s">
        <v>2205</v>
      </c>
    </row>
    <row r="46" spans="1:4">
      <c r="A46" s="4" t="s">
        <v>736</v>
      </c>
      <c r="C46" s="5" t="n">
        <v>143</v>
      </c>
      <c r="D46" s="5" t="n">
        <v>63</v>
      </c>
    </row>
    <row r="47" spans="1:4">
      <c r="A47" s="4" t="s">
        <v>87</v>
      </c>
      <c r="C47" s="5" t="n">
        <v>6</v>
      </c>
      <c r="D47" s="5" t="n">
        <v>39</v>
      </c>
    </row>
    <row r="48" spans="1:4">
      <c r="A48" s="4" t="s">
        <v>2308</v>
      </c>
      <c r="C48" s="5" t="n">
        <v>1</v>
      </c>
    </row>
    <row r="49" spans="1:4">
      <c r="A49" s="4" t="s">
        <v>49</v>
      </c>
      <c r="C49" s="5" t="n">
        <v>1</v>
      </c>
      <c r="D49" s="5" t="n">
        <v>12</v>
      </c>
    </row>
    <row r="50" spans="1:4">
      <c r="A50" s="4" t="s">
        <v>2213</v>
      </c>
      <c r="C50" s="5" t="n">
        <v>2184</v>
      </c>
      <c r="D50" s="5" t="n">
        <v>1396</v>
      </c>
    </row>
    <row r="51" spans="1:4">
      <c r="A51" s="4" t="s">
        <v>51</v>
      </c>
      <c r="C51" s="5" t="n">
        <v>1179</v>
      </c>
      <c r="D51" s="5" t="n">
        <v>1024</v>
      </c>
    </row>
    <row r="52" spans="1:4">
      <c r="A52" s="4" t="s">
        <v>946</v>
      </c>
      <c r="C52" s="5" t="n">
        <v>3363</v>
      </c>
      <c r="D52" s="5" t="n">
        <v>2420</v>
      </c>
    </row>
    <row r="53" spans="1:4">
      <c r="A53" s="4" t="s">
        <v>54</v>
      </c>
      <c r="C53" s="5" t="n">
        <v>8238</v>
      </c>
      <c r="D53" s="5" t="n">
        <v>8434</v>
      </c>
    </row>
    <row r="54" spans="1:4">
      <c r="A54" s="4" t="s">
        <v>63</v>
      </c>
      <c r="C54" s="5" t="n">
        <v>22</v>
      </c>
      <c r="D54" s="5" t="n">
        <v>2</v>
      </c>
    </row>
    <row r="55" spans="1:4">
      <c r="A55" s="4" t="s">
        <v>2214</v>
      </c>
      <c r="C55" s="5" t="n">
        <v>0</v>
      </c>
      <c r="D55" s="5" t="n">
        <v>0</v>
      </c>
    </row>
    <row r="56" spans="1:4">
      <c r="A56" s="4" t="s">
        <v>66</v>
      </c>
      <c r="C56" s="5" t="n">
        <v>8260</v>
      </c>
      <c r="D56" s="5" t="n">
        <v>8436</v>
      </c>
    </row>
    <row r="57" spans="1:4">
      <c r="A57" s="4" t="s">
        <v>2310</v>
      </c>
    </row>
    <row r="58" spans="1:4">
      <c r="A58" s="3" t="s">
        <v>2205</v>
      </c>
    </row>
    <row r="59" spans="1:4">
      <c r="A59" s="4" t="s">
        <v>670</v>
      </c>
      <c r="C59" s="5" t="n">
        <v>5</v>
      </c>
      <c r="D59" s="5" t="n">
        <v>6</v>
      </c>
    </row>
    <row r="60" spans="1:4">
      <c r="A60" s="4" t="s">
        <v>2311</v>
      </c>
    </row>
    <row r="61" spans="1:4">
      <c r="A61" s="3" t="s">
        <v>2205</v>
      </c>
    </row>
    <row r="62" spans="1:4">
      <c r="A62" s="4" t="s">
        <v>670</v>
      </c>
      <c r="C62" s="5" t="n">
        <v>0</v>
      </c>
      <c r="D62" s="5" t="n">
        <v>0</v>
      </c>
    </row>
    <row r="63" spans="1:4">
      <c r="A63" s="4" t="s">
        <v>2312</v>
      </c>
    </row>
    <row r="64" spans="1:4">
      <c r="A64" s="3" t="s">
        <v>2205</v>
      </c>
    </row>
    <row r="65" spans="1:4">
      <c r="A65" s="4" t="s">
        <v>670</v>
      </c>
      <c r="C65" s="5" t="n">
        <v>1848</v>
      </c>
      <c r="D65" s="5" t="n">
        <v>1085</v>
      </c>
    </row>
    <row r="66" spans="1:4">
      <c r="A66" s="4" t="s">
        <v>2313</v>
      </c>
    </row>
    <row r="67" spans="1:4">
      <c r="A67" s="3" t="s">
        <v>2205</v>
      </c>
    </row>
    <row r="68" spans="1:4">
      <c r="A68" s="4" t="s">
        <v>670</v>
      </c>
      <c r="C68" s="5" t="n">
        <v>148</v>
      </c>
      <c r="D68" s="5" t="n">
        <v>149</v>
      </c>
    </row>
    <row r="69" spans="1:4">
      <c r="A69" s="4" t="s">
        <v>2314</v>
      </c>
    </row>
    <row r="70" spans="1:4">
      <c r="A70" s="3" t="s">
        <v>2205</v>
      </c>
    </row>
    <row r="71" spans="1:4">
      <c r="A71" s="4" t="s">
        <v>670</v>
      </c>
      <c r="C71" s="5" t="n">
        <v>14</v>
      </c>
      <c r="D71" s="5" t="n">
        <v>5</v>
      </c>
    </row>
    <row r="72" spans="1:4">
      <c r="A72" s="4" t="s">
        <v>2315</v>
      </c>
    </row>
    <row r="73" spans="1:4">
      <c r="A73" s="3" t="s">
        <v>2205</v>
      </c>
    </row>
    <row r="74" spans="1:4">
      <c r="A74" s="4" t="s">
        <v>670</v>
      </c>
      <c r="C74" s="5" t="n">
        <v>18</v>
      </c>
      <c r="D74" s="5" t="n">
        <v>37</v>
      </c>
    </row>
    <row r="75" spans="1:4">
      <c r="A75" s="4" t="s">
        <v>2316</v>
      </c>
    </row>
    <row r="76" spans="1:4">
      <c r="A76" s="3" t="s">
        <v>2205</v>
      </c>
    </row>
    <row r="77" spans="1:4">
      <c r="A77" s="4" t="s">
        <v>736</v>
      </c>
      <c r="C77" s="5" t="n">
        <v>609</v>
      </c>
      <c r="D77" s="5" t="n">
        <v>792</v>
      </c>
    </row>
    <row r="78" spans="1:4">
      <c r="A78" s="4" t="s">
        <v>87</v>
      </c>
      <c r="C78" s="5" t="n">
        <v>1</v>
      </c>
      <c r="D78" s="5" t="n">
        <v>10</v>
      </c>
    </row>
    <row r="79" spans="1:4">
      <c r="A79" s="4" t="s">
        <v>2308</v>
      </c>
      <c r="C79" s="5" t="n">
        <v>0</v>
      </c>
    </row>
    <row r="80" spans="1:4">
      <c r="A80" s="4" t="s">
        <v>49</v>
      </c>
      <c r="C80" s="5" t="n">
        <v>0</v>
      </c>
      <c r="D80" s="5" t="n">
        <v>0</v>
      </c>
    </row>
    <row r="81" spans="1:4">
      <c r="A81" s="4" t="s">
        <v>2213</v>
      </c>
      <c r="C81" s="5" t="n">
        <v>6181</v>
      </c>
      <c r="D81" s="5" t="n">
        <v>5980</v>
      </c>
    </row>
    <row r="82" spans="1:4">
      <c r="A82" s="4" t="s">
        <v>51</v>
      </c>
      <c r="C82" s="5" t="n">
        <v>670</v>
      </c>
      <c r="D82" s="5" t="n">
        <v>971</v>
      </c>
    </row>
    <row r="83" spans="1:4">
      <c r="A83" s="4" t="s">
        <v>946</v>
      </c>
      <c r="C83" s="5" t="n">
        <v>6851</v>
      </c>
      <c r="D83" s="5" t="n">
        <v>6951</v>
      </c>
    </row>
    <row r="84" spans="1:4">
      <c r="A84" s="4" t="s">
        <v>54</v>
      </c>
      <c r="C84" s="5" t="n">
        <v>0</v>
      </c>
      <c r="D84" s="5" t="n">
        <v>0</v>
      </c>
    </row>
    <row r="85" spans="1:4">
      <c r="A85" s="4" t="s">
        <v>63</v>
      </c>
      <c r="C85" s="5" t="n">
        <v>0</v>
      </c>
      <c r="D85" s="5" t="n">
        <v>0</v>
      </c>
    </row>
    <row r="86" spans="1:4">
      <c r="A86" s="4" t="s">
        <v>2214</v>
      </c>
      <c r="C86" s="5" t="n">
        <v>1839</v>
      </c>
      <c r="D86" s="5" t="n">
        <v>8597</v>
      </c>
    </row>
    <row r="87" spans="1:4">
      <c r="A87" s="4" t="s">
        <v>66</v>
      </c>
      <c r="C87" s="5" t="n">
        <v>1839</v>
      </c>
      <c r="D87" s="5" t="n">
        <v>8597</v>
      </c>
    </row>
    <row r="88" spans="1:4">
      <c r="A88" s="4" t="s">
        <v>2317</v>
      </c>
    </row>
    <row r="89" spans="1:4">
      <c r="A89" s="3" t="s">
        <v>2205</v>
      </c>
    </row>
    <row r="90" spans="1:4">
      <c r="A90" s="4" t="s">
        <v>670</v>
      </c>
      <c r="C90" s="5" t="n">
        <v>0</v>
      </c>
      <c r="D90" s="5" t="n">
        <v>0</v>
      </c>
    </row>
    <row r="91" spans="1:4">
      <c r="A91" s="4" t="s">
        <v>2318</v>
      </c>
    </row>
    <row r="92" spans="1:4">
      <c r="A92" s="3" t="s">
        <v>2205</v>
      </c>
    </row>
    <row r="93" spans="1:4">
      <c r="A93" s="4" t="s">
        <v>670</v>
      </c>
      <c r="C93" s="5" t="n">
        <v>351</v>
      </c>
      <c r="D93" s="5" t="n">
        <v>157</v>
      </c>
    </row>
    <row r="94" spans="1:4">
      <c r="A94" s="4" t="s">
        <v>2319</v>
      </c>
    </row>
    <row r="95" spans="1:4">
      <c r="A95" s="3" t="s">
        <v>2205</v>
      </c>
    </row>
    <row r="96" spans="1:4">
      <c r="A96" s="4" t="s">
        <v>670</v>
      </c>
      <c r="C96" s="5" t="n">
        <v>513</v>
      </c>
      <c r="D96" s="5" t="n">
        <v>340</v>
      </c>
    </row>
    <row r="97" spans="1:4">
      <c r="A97" s="4" t="s">
        <v>2320</v>
      </c>
    </row>
    <row r="98" spans="1:4">
      <c r="A98" s="3" t="s">
        <v>2205</v>
      </c>
    </row>
    <row r="99" spans="1:4">
      <c r="A99" s="4" t="s">
        <v>670</v>
      </c>
      <c r="C99" s="5" t="n">
        <v>4525</v>
      </c>
      <c r="D99" s="5" t="n">
        <v>4495</v>
      </c>
    </row>
    <row r="100" spans="1:4">
      <c r="A100" s="4" t="s">
        <v>2321</v>
      </c>
    </row>
    <row r="101" spans="1:4">
      <c r="A101" s="3" t="s">
        <v>2205</v>
      </c>
    </row>
    <row r="102" spans="1:4">
      <c r="A102" s="4" t="s">
        <v>670</v>
      </c>
      <c r="C102" s="5" t="n">
        <v>1</v>
      </c>
      <c r="D102" s="5" t="n">
        <v>36</v>
      </c>
    </row>
    <row r="103" spans="1:4">
      <c r="A103" s="4" t="s">
        <v>2322</v>
      </c>
    </row>
    <row r="104" spans="1:4">
      <c r="A104" s="3" t="s">
        <v>2205</v>
      </c>
    </row>
    <row r="105" spans="1:4">
      <c r="A105" s="4" t="s">
        <v>670</v>
      </c>
      <c r="C105" s="6" t="n">
        <v>181</v>
      </c>
      <c r="D105" s="6" t="n">
        <v>150</v>
      </c>
    </row>
    <row r="106" spans="1:4"/>
    <row r="107" spans="1:4">
      <c r="A107" s="4" t="s">
        <v>35</v>
      </c>
      <c r="B107" s="4" t="s">
        <v>80</v>
      </c>
    </row>
  </sheetData>
  <mergeCells count="3">
    <mergeCell ref="A1:B1"/>
    <mergeCell ref="A106:C106"/>
    <mergeCell ref="B107:C10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3</v>
      </c>
      <c r="B1" s="2" t="s">
        <v>1</v>
      </c>
    </row>
    <row r="2" spans="1:3">
      <c r="B2" s="2" t="s">
        <v>2</v>
      </c>
      <c r="C2" s="2" t="s">
        <v>32</v>
      </c>
    </row>
    <row r="3" spans="1:3">
      <c r="A3" s="3" t="s">
        <v>2324</v>
      </c>
    </row>
    <row r="4" spans="1:3">
      <c r="A4" s="4" t="s">
        <v>54</v>
      </c>
      <c r="B4" s="6" t="n">
        <v>240908</v>
      </c>
      <c r="C4" s="6" t="n">
        <v>224384</v>
      </c>
    </row>
    <row r="5" spans="1:3">
      <c r="A5" s="4" t="s">
        <v>2211</v>
      </c>
    </row>
    <row r="6" spans="1:3">
      <c r="A6" s="3" t="s">
        <v>2324</v>
      </c>
    </row>
    <row r="7" spans="1:3">
      <c r="A7" s="4" t="s">
        <v>54</v>
      </c>
      <c r="B7" s="6" t="n">
        <v>8238</v>
      </c>
      <c r="C7" s="6" t="n">
        <v>8434</v>
      </c>
    </row>
    <row r="8" spans="1:3">
      <c r="A8" s="4" t="s">
        <v>2325</v>
      </c>
    </row>
    <row r="9" spans="1:3">
      <c r="A9" s="3" t="s">
        <v>2324</v>
      </c>
    </row>
    <row r="10" spans="1:3">
      <c r="A10" s="4" t="s">
        <v>2326</v>
      </c>
      <c r="B10" s="4" t="s">
        <v>2327</v>
      </c>
    </row>
    <row r="11" spans="1:3">
      <c r="A11" s="4" t="s">
        <v>2328</v>
      </c>
    </row>
    <row r="12" spans="1:3">
      <c r="A12" s="3" t="s">
        <v>2324</v>
      </c>
    </row>
    <row r="13" spans="1:3">
      <c r="A13" s="4" t="s">
        <v>2329</v>
      </c>
      <c r="B13" s="4" t="s">
        <v>1192</v>
      </c>
      <c r="C13" s="4" t="s">
        <v>1192</v>
      </c>
    </row>
    <row r="14" spans="1:3">
      <c r="A14" s="4" t="s">
        <v>2330</v>
      </c>
      <c r="B14" s="4" t="s">
        <v>2331</v>
      </c>
      <c r="C14" s="4" t="s">
        <v>2332</v>
      </c>
    </row>
    <row r="15" spans="1:3">
      <c r="A15" s="4" t="s">
        <v>2333</v>
      </c>
      <c r="B15" s="4" t="s">
        <v>2334</v>
      </c>
      <c r="C15" s="4" t="s">
        <v>2335</v>
      </c>
    </row>
    <row r="16" spans="1:3">
      <c r="A16" s="4" t="s">
        <v>2336</v>
      </c>
      <c r="B16" s="4" t="s">
        <v>2337</v>
      </c>
      <c r="C16" s="4" t="s">
        <v>2338</v>
      </c>
    </row>
    <row r="17" spans="1:3">
      <c r="A17" s="4" t="s">
        <v>2339</v>
      </c>
      <c r="B17" s="4" t="s">
        <v>1192</v>
      </c>
      <c r="C17" s="4" t="s">
        <v>1192</v>
      </c>
    </row>
    <row r="18" spans="1:3">
      <c r="A18" s="4" t="s">
        <v>2340</v>
      </c>
      <c r="B18" s="4" t="s">
        <v>1169</v>
      </c>
      <c r="C18" s="4" t="s">
        <v>2341</v>
      </c>
    </row>
    <row r="19" spans="1:3">
      <c r="A19" s="4" t="s">
        <v>2342</v>
      </c>
    </row>
    <row r="20" spans="1:3">
      <c r="A20" s="3" t="s">
        <v>2324</v>
      </c>
    </row>
    <row r="21" spans="1:3">
      <c r="A21" s="4" t="s">
        <v>1850</v>
      </c>
      <c r="B21" s="4" t="s">
        <v>2343</v>
      </c>
      <c r="C21" s="4" t="s">
        <v>2344</v>
      </c>
    </row>
    <row r="22" spans="1:3">
      <c r="A22" s="4" t="s">
        <v>2345</v>
      </c>
    </row>
    <row r="23" spans="1:3">
      <c r="A23" s="3" t="s">
        <v>2324</v>
      </c>
    </row>
    <row r="24" spans="1:3">
      <c r="A24" s="4" t="s">
        <v>2346</v>
      </c>
      <c r="B24" s="5" t="n">
        <v>4</v>
      </c>
      <c r="C24" s="10" t="n">
        <v>1.4</v>
      </c>
    </row>
    <row r="25" spans="1:3">
      <c r="A25" s="4" t="s">
        <v>2347</v>
      </c>
    </row>
    <row r="26" spans="1:3">
      <c r="A26" s="3" t="s">
        <v>2324</v>
      </c>
    </row>
    <row r="27" spans="1:3">
      <c r="A27" s="4" t="s">
        <v>2348</v>
      </c>
      <c r="B27" s="4" t="s">
        <v>2349</v>
      </c>
      <c r="C27" s="4" t="s">
        <v>2350</v>
      </c>
    </row>
    <row r="28" spans="1:3">
      <c r="A28" s="4" t="s">
        <v>2351</v>
      </c>
    </row>
    <row r="29" spans="1:3">
      <c r="A29" s="3" t="s">
        <v>2324</v>
      </c>
    </row>
    <row r="30" spans="1:3">
      <c r="A30" s="4" t="s">
        <v>2326</v>
      </c>
      <c r="B30" s="4" t="s">
        <v>2352</v>
      </c>
    </row>
    <row r="31" spans="1:3">
      <c r="A31" s="4" t="s">
        <v>2353</v>
      </c>
    </row>
    <row r="32" spans="1:3">
      <c r="A32" s="3" t="s">
        <v>2324</v>
      </c>
    </row>
    <row r="33" spans="1:3">
      <c r="A33" s="4" t="s">
        <v>2329</v>
      </c>
      <c r="B33" s="4" t="s">
        <v>1760</v>
      </c>
      <c r="C33" s="4" t="s">
        <v>1168</v>
      </c>
    </row>
    <row r="34" spans="1:3">
      <c r="A34" s="4" t="s">
        <v>2330</v>
      </c>
      <c r="B34" s="4" t="s">
        <v>2354</v>
      </c>
      <c r="C34" s="4" t="s">
        <v>2355</v>
      </c>
    </row>
    <row r="35" spans="1:3">
      <c r="A35" s="4" t="s">
        <v>2333</v>
      </c>
      <c r="B35" s="4" t="s">
        <v>2356</v>
      </c>
      <c r="C35" s="4" t="s">
        <v>2356</v>
      </c>
    </row>
    <row r="36" spans="1:3">
      <c r="A36" s="4" t="s">
        <v>2336</v>
      </c>
      <c r="B36" s="4" t="s">
        <v>607</v>
      </c>
      <c r="C36" s="4" t="s">
        <v>607</v>
      </c>
    </row>
    <row r="37" spans="1:3">
      <c r="A37" s="4" t="s">
        <v>2339</v>
      </c>
      <c r="B37" s="4" t="s">
        <v>1168</v>
      </c>
      <c r="C37" s="4" t="s">
        <v>1168</v>
      </c>
    </row>
    <row r="38" spans="1:3">
      <c r="A38" s="4" t="s">
        <v>2340</v>
      </c>
      <c r="B38" s="4" t="s">
        <v>1792</v>
      </c>
      <c r="C38" s="4" t="s">
        <v>2357</v>
      </c>
    </row>
    <row r="39" spans="1:3">
      <c r="A39" s="4" t="s">
        <v>2358</v>
      </c>
    </row>
    <row r="40" spans="1:3">
      <c r="A40" s="3" t="s">
        <v>2324</v>
      </c>
    </row>
    <row r="41" spans="1:3">
      <c r="A41" s="4" t="s">
        <v>1850</v>
      </c>
      <c r="B41" s="4" t="s">
        <v>1796</v>
      </c>
      <c r="C41" s="4" t="s">
        <v>1792</v>
      </c>
    </row>
    <row r="42" spans="1:3">
      <c r="A42" s="4" t="s">
        <v>2359</v>
      </c>
    </row>
    <row r="43" spans="1:3">
      <c r="A43" s="3" t="s">
        <v>2324</v>
      </c>
    </row>
    <row r="44" spans="1:3">
      <c r="A44" s="4" t="s">
        <v>2346</v>
      </c>
      <c r="B44" s="5" t="n">
        <v>4</v>
      </c>
      <c r="C44" s="5" t="n">
        <v>5</v>
      </c>
    </row>
    <row r="45" spans="1:3">
      <c r="A45" s="4" t="s">
        <v>2360</v>
      </c>
    </row>
    <row r="46" spans="1:3">
      <c r="A46" s="3" t="s">
        <v>2324</v>
      </c>
    </row>
    <row r="47" spans="1:3">
      <c r="A47" s="4" t="s">
        <v>2348</v>
      </c>
      <c r="B47" s="4" t="s">
        <v>2361</v>
      </c>
      <c r="C47" s="4" t="s">
        <v>2362</v>
      </c>
    </row>
    <row r="48" spans="1:3">
      <c r="A48" s="4" t="s">
        <v>2363</v>
      </c>
    </row>
    <row r="49" spans="1:3">
      <c r="A49" s="3" t="s">
        <v>2324</v>
      </c>
    </row>
    <row r="50" spans="1:3">
      <c r="A50" s="4" t="s">
        <v>1850</v>
      </c>
      <c r="B50" s="4" t="s">
        <v>2364</v>
      </c>
      <c r="C50" s="4" t="s">
        <v>2365</v>
      </c>
    </row>
    <row r="51" spans="1:3">
      <c r="A51" s="4" t="s">
        <v>2366</v>
      </c>
    </row>
    <row r="52" spans="1:3">
      <c r="A52" s="3" t="s">
        <v>2324</v>
      </c>
    </row>
    <row r="53" spans="1:3">
      <c r="A53" s="4" t="s">
        <v>2346</v>
      </c>
      <c r="B53" s="5" t="n">
        <v>4</v>
      </c>
      <c r="C53" s="10" t="n">
        <v>3.7</v>
      </c>
    </row>
    <row r="54" spans="1:3">
      <c r="A54" s="4" t="s">
        <v>2367</v>
      </c>
    </row>
    <row r="55" spans="1:3">
      <c r="A55" s="3" t="s">
        <v>2324</v>
      </c>
    </row>
    <row r="56" spans="1:3">
      <c r="A56" s="4" t="s">
        <v>2348</v>
      </c>
      <c r="B56" s="4" t="s">
        <v>2368</v>
      </c>
      <c r="C56" s="4" t="s">
        <v>2369</v>
      </c>
    </row>
    <row r="57" spans="1:3">
      <c r="A57" s="4" t="s">
        <v>2289</v>
      </c>
    </row>
    <row r="58" spans="1:3">
      <c r="A58" s="3" t="s">
        <v>2324</v>
      </c>
    </row>
    <row r="59" spans="1:3">
      <c r="A59" s="4" t="s">
        <v>54</v>
      </c>
      <c r="B59" s="6" t="n">
        <v>8238</v>
      </c>
      <c r="C59" s="6" t="n">
        <v>8434</v>
      </c>
    </row>
    <row r="60" spans="1:3">
      <c r="A60" s="4" t="s">
        <v>2370</v>
      </c>
    </row>
    <row r="61" spans="1:3">
      <c r="A61" s="3" t="s">
        <v>2324</v>
      </c>
    </row>
    <row r="62" spans="1:3">
      <c r="A62" s="4" t="s">
        <v>655</v>
      </c>
      <c r="B62" s="5" t="n">
        <v>2361</v>
      </c>
      <c r="C62" s="5" t="n">
        <v>1425</v>
      </c>
    </row>
    <row r="63" spans="1:3">
      <c r="A63" s="4" t="s">
        <v>2290</v>
      </c>
    </row>
    <row r="64" spans="1:3">
      <c r="A64" s="3" t="s">
        <v>2324</v>
      </c>
    </row>
    <row r="65" spans="1:3">
      <c r="A65" s="4" t="s">
        <v>54</v>
      </c>
      <c r="B65" s="5" t="n">
        <v>8238</v>
      </c>
      <c r="C65" s="5" t="n">
        <v>8434</v>
      </c>
    </row>
    <row r="66" spans="1:3">
      <c r="A66" s="4" t="s">
        <v>2371</v>
      </c>
    </row>
    <row r="67" spans="1:3">
      <c r="A67" s="3" t="s">
        <v>2324</v>
      </c>
    </row>
    <row r="68" spans="1:3">
      <c r="A68" s="4" t="s">
        <v>54</v>
      </c>
      <c r="B68" s="5" t="n">
        <v>8238</v>
      </c>
      <c r="C68" s="5" t="n">
        <v>8434</v>
      </c>
    </row>
    <row r="69" spans="1:3">
      <c r="A69" s="4" t="s">
        <v>2372</v>
      </c>
    </row>
    <row r="70" spans="1:3">
      <c r="A70" s="3" t="s">
        <v>2324</v>
      </c>
    </row>
    <row r="71" spans="1:3">
      <c r="A71" s="4" t="s">
        <v>655</v>
      </c>
      <c r="B71" s="6" t="n">
        <v>1848</v>
      </c>
      <c r="C71" s="6" t="n">
        <v>1085</v>
      </c>
    </row>
    <row r="72" spans="1:3">
      <c r="A72" s="4" t="s">
        <v>2373</v>
      </c>
    </row>
    <row r="73" spans="1:3">
      <c r="A73" s="3" t="s">
        <v>2324</v>
      </c>
    </row>
    <row r="74" spans="1:3">
      <c r="A74" s="4" t="s">
        <v>2339</v>
      </c>
      <c r="B74" s="4" t="s">
        <v>119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2</v>
      </c>
      <c r="C2" s="2" t="s">
        <v>32</v>
      </c>
      <c r="D2" s="2" t="s">
        <v>98</v>
      </c>
    </row>
    <row r="3" spans="1:4">
      <c r="A3" s="4" t="s">
        <v>736</v>
      </c>
    </row>
    <row r="4" spans="1:4">
      <c r="A4" s="3" t="s">
        <v>2375</v>
      </c>
    </row>
    <row r="5" spans="1:4">
      <c r="A5" s="4" t="s">
        <v>2103</v>
      </c>
      <c r="B5" s="6" t="n">
        <v>266</v>
      </c>
      <c r="C5" s="6" t="n">
        <v>275</v>
      </c>
    </row>
    <row r="6" spans="1:4">
      <c r="A6" s="3" t="s">
        <v>2376</v>
      </c>
    </row>
    <row r="7" spans="1:4">
      <c r="A7" s="4" t="s">
        <v>965</v>
      </c>
      <c r="B7" s="5" t="n">
        <v>52</v>
      </c>
      <c r="C7" s="5" t="n">
        <v>15</v>
      </c>
      <c r="D7" s="6" t="n">
        <v>8</v>
      </c>
    </row>
    <row r="8" spans="1:4">
      <c r="A8" s="4" t="s">
        <v>2377</v>
      </c>
      <c r="B8" s="5" t="n">
        <v>-75</v>
      </c>
      <c r="C8" s="5" t="n">
        <v>1</v>
      </c>
      <c r="D8" s="5" t="n">
        <v>9</v>
      </c>
    </row>
    <row r="9" spans="1:4">
      <c r="A9" s="4" t="s">
        <v>2378</v>
      </c>
      <c r="B9" s="5" t="n">
        <v>99</v>
      </c>
      <c r="C9" s="5" t="n">
        <v>31</v>
      </c>
    </row>
    <row r="10" spans="1:4">
      <c r="A10" s="4" t="s">
        <v>2379</v>
      </c>
      <c r="B10" s="5" t="n">
        <v>-79</v>
      </c>
      <c r="C10" s="5" t="n">
        <v>-48</v>
      </c>
    </row>
    <row r="11" spans="1:4">
      <c r="A11" s="4" t="s">
        <v>2380</v>
      </c>
      <c r="B11" s="5" t="n">
        <v>0</v>
      </c>
      <c r="C11" s="5" t="n">
        <v>0</v>
      </c>
    </row>
    <row r="12" spans="1:4">
      <c r="A12" s="4" t="s">
        <v>1806</v>
      </c>
      <c r="B12" s="5" t="n">
        <v>-13</v>
      </c>
      <c r="C12" s="5" t="n">
        <v>-3</v>
      </c>
    </row>
    <row r="13" spans="1:4">
      <c r="A13" s="4" t="s">
        <v>1093</v>
      </c>
      <c r="B13" s="5" t="n">
        <v>13</v>
      </c>
      <c r="C13" s="5" t="n">
        <v>-7</v>
      </c>
    </row>
    <row r="14" spans="1:4">
      <c r="A14" s="4" t="s">
        <v>777</v>
      </c>
      <c r="B14" s="5" t="n">
        <v>0</v>
      </c>
      <c r="C14" s="5" t="n">
        <v>0</v>
      </c>
    </row>
    <row r="15" spans="1:4">
      <c r="A15" s="4" t="s">
        <v>2381</v>
      </c>
      <c r="B15" s="5" t="n">
        <v>9</v>
      </c>
      <c r="C15" s="5" t="n">
        <v>2</v>
      </c>
    </row>
    <row r="16" spans="1:4">
      <c r="A16" s="4" t="s">
        <v>2382</v>
      </c>
      <c r="B16" s="5" t="n">
        <v>-7</v>
      </c>
      <c r="C16" s="5" t="n">
        <v>0</v>
      </c>
    </row>
    <row r="17" spans="1:4">
      <c r="A17" s="4" t="s">
        <v>2109</v>
      </c>
      <c r="B17" s="5" t="n">
        <v>265</v>
      </c>
      <c r="C17" s="5" t="n">
        <v>266</v>
      </c>
      <c r="D17" s="5" t="n">
        <v>275</v>
      </c>
    </row>
    <row r="18" spans="1:4">
      <c r="A18" s="3" t="s">
        <v>2383</v>
      </c>
    </row>
    <row r="19" spans="1:4">
      <c r="A19" s="4" t="s">
        <v>965</v>
      </c>
      <c r="B19" s="5" t="n">
        <v>0</v>
      </c>
      <c r="C19" s="5" t="n">
        <v>-3</v>
      </c>
      <c r="D19" s="5" t="n">
        <v>-2</v>
      </c>
    </row>
    <row r="20" spans="1:4">
      <c r="A20" s="4" t="s">
        <v>2384</v>
      </c>
      <c r="B20" s="5" t="n">
        <v>0</v>
      </c>
      <c r="C20" s="5" t="n">
        <v>0</v>
      </c>
    </row>
    <row r="21" spans="1:4">
      <c r="A21" s="4" t="s">
        <v>2385</v>
      </c>
    </row>
    <row r="22" spans="1:4">
      <c r="A22" s="3" t="s">
        <v>2376</v>
      </c>
    </row>
    <row r="23" spans="1:4">
      <c r="A23" s="4" t="s">
        <v>102</v>
      </c>
      <c r="B23" s="5" t="n">
        <v>0</v>
      </c>
      <c r="C23" s="5" t="n">
        <v>0</v>
      </c>
    </row>
    <row r="24" spans="1:4">
      <c r="A24" s="4" t="s">
        <v>2386</v>
      </c>
    </row>
    <row r="25" spans="1:4">
      <c r="A25" s="3" t="s">
        <v>2376</v>
      </c>
    </row>
    <row r="26" spans="1:4">
      <c r="A26" s="4" t="s">
        <v>102</v>
      </c>
      <c r="B26" s="5" t="n">
        <v>0</v>
      </c>
      <c r="C26" s="5" t="n">
        <v>0</v>
      </c>
    </row>
    <row r="27" spans="1:4">
      <c r="A27" s="4" t="s">
        <v>2214</v>
      </c>
    </row>
    <row r="28" spans="1:4">
      <c r="A28" s="3" t="s">
        <v>2375</v>
      </c>
    </row>
    <row r="29" spans="1:4">
      <c r="A29" s="4" t="s">
        <v>2103</v>
      </c>
      <c r="B29" s="5" t="n">
        <v>-8597</v>
      </c>
      <c r="C29" s="5" t="n">
        <v>-6033</v>
      </c>
    </row>
    <row r="30" spans="1:4">
      <c r="A30" s="3" t="s">
        <v>2376</v>
      </c>
    </row>
    <row r="31" spans="1:4">
      <c r="A31" s="4" t="s">
        <v>965</v>
      </c>
      <c r="B31" s="5" t="n">
        <v>-23</v>
      </c>
      <c r="C31" s="5" t="n">
        <v>287</v>
      </c>
      <c r="D31" s="5" t="n">
        <v>201</v>
      </c>
    </row>
    <row r="32" spans="1:4">
      <c r="A32" s="4" t="s">
        <v>113</v>
      </c>
      <c r="B32" s="5" t="n">
        <v>0</v>
      </c>
      <c r="C32" s="5" t="n">
        <v>0</v>
      </c>
      <c r="D32" s="5" t="n">
        <v>0</v>
      </c>
    </row>
    <row r="33" spans="1:4">
      <c r="A33" s="4" t="s">
        <v>2378</v>
      </c>
      <c r="B33" s="5" t="n">
        <v>0</v>
      </c>
      <c r="C33" s="5" t="n">
        <v>0</v>
      </c>
    </row>
    <row r="34" spans="1:4">
      <c r="A34" s="4" t="s">
        <v>2379</v>
      </c>
      <c r="B34" s="5" t="n">
        <v>0</v>
      </c>
      <c r="C34" s="5" t="n">
        <v>0</v>
      </c>
    </row>
    <row r="35" spans="1:4">
      <c r="A35" s="4" t="s">
        <v>2380</v>
      </c>
      <c r="B35" s="5" t="n">
        <v>-2187</v>
      </c>
      <c r="C35" s="5" t="n">
        <v>-2997</v>
      </c>
    </row>
    <row r="36" spans="1:4">
      <c r="A36" s="4" t="s">
        <v>1806</v>
      </c>
      <c r="B36" s="5" t="n">
        <v>697</v>
      </c>
      <c r="C36" s="5" t="n">
        <v>0</v>
      </c>
    </row>
    <row r="37" spans="1:4">
      <c r="A37" s="4" t="s">
        <v>1093</v>
      </c>
      <c r="B37" s="5" t="n">
        <v>0</v>
      </c>
      <c r="C37" s="5" t="n">
        <v>0</v>
      </c>
    </row>
    <row r="38" spans="1:4">
      <c r="A38" s="4" t="s">
        <v>777</v>
      </c>
      <c r="B38" s="5" t="n">
        <v>8285</v>
      </c>
      <c r="C38" s="5" t="n">
        <v>0</v>
      </c>
    </row>
    <row r="39" spans="1:4">
      <c r="A39" s="4" t="s">
        <v>2381</v>
      </c>
      <c r="B39" s="5" t="n">
        <v>0</v>
      </c>
      <c r="C39" s="5" t="n">
        <v>0</v>
      </c>
    </row>
    <row r="40" spans="1:4">
      <c r="A40" s="4" t="s">
        <v>2382</v>
      </c>
      <c r="B40" s="5" t="n">
        <v>0</v>
      </c>
      <c r="C40" s="5" t="n">
        <v>0</v>
      </c>
    </row>
    <row r="41" spans="1:4">
      <c r="A41" s="4" t="s">
        <v>2109</v>
      </c>
      <c r="B41" s="5" t="n">
        <v>-1839</v>
      </c>
      <c r="C41" s="5" t="n">
        <v>-8597</v>
      </c>
      <c r="D41" s="5" t="n">
        <v>-6033</v>
      </c>
    </row>
    <row r="42" spans="1:4">
      <c r="A42" s="3" t="s">
        <v>2383</v>
      </c>
    </row>
    <row r="43" spans="1:4">
      <c r="A43" s="4" t="s">
        <v>965</v>
      </c>
      <c r="B43" s="5" t="n">
        <v>-23</v>
      </c>
      <c r="C43" s="5" t="n">
        <v>287</v>
      </c>
      <c r="D43" s="5" t="n">
        <v>201</v>
      </c>
    </row>
    <row r="44" spans="1:4">
      <c r="A44" s="4" t="s">
        <v>2384</v>
      </c>
      <c r="B44" s="5" t="n">
        <v>-14</v>
      </c>
      <c r="C44" s="5" t="n">
        <v>146</v>
      </c>
    </row>
    <row r="45" spans="1:4">
      <c r="A45" s="4" t="s">
        <v>113</v>
      </c>
      <c r="B45" s="5" t="n">
        <v>0</v>
      </c>
      <c r="C45" s="5" t="n">
        <v>0</v>
      </c>
      <c r="D45" s="5" t="n">
        <v>0</v>
      </c>
    </row>
    <row r="46" spans="1:4">
      <c r="A46" s="4" t="s">
        <v>2387</v>
      </c>
    </row>
    <row r="47" spans="1:4">
      <c r="A47" s="3" t="s">
        <v>2376</v>
      </c>
    </row>
    <row r="48" spans="1:4">
      <c r="A48" s="4" t="s">
        <v>102</v>
      </c>
      <c r="B48" s="5" t="n">
        <v>-14</v>
      </c>
      <c r="C48" s="5" t="n">
        <v>146</v>
      </c>
    </row>
    <row r="49" spans="1:4">
      <c r="A49" s="4" t="s">
        <v>2388</v>
      </c>
    </row>
    <row r="50" spans="1:4">
      <c r="A50" s="3" t="s">
        <v>2376</v>
      </c>
    </row>
    <row r="51" spans="1:4">
      <c r="A51" s="4" t="s">
        <v>102</v>
      </c>
      <c r="B51" s="5" t="n">
        <v>0</v>
      </c>
      <c r="C51" s="5" t="n">
        <v>0</v>
      </c>
      <c r="D51" s="5" t="n">
        <v>0</v>
      </c>
    </row>
    <row r="52" spans="1:4">
      <c r="A52" s="4" t="s">
        <v>2389</v>
      </c>
    </row>
    <row r="53" spans="1:4">
      <c r="A53" s="3" t="s">
        <v>2375</v>
      </c>
    </row>
    <row r="54" spans="1:4">
      <c r="A54" s="4" t="s">
        <v>2103</v>
      </c>
      <c r="B54" s="5" t="n">
        <v>6</v>
      </c>
      <c r="C54" s="5" t="n">
        <v>6</v>
      </c>
    </row>
    <row r="55" spans="1:4">
      <c r="A55" s="3" t="s">
        <v>2376</v>
      </c>
    </row>
    <row r="56" spans="1:4">
      <c r="A56" s="4" t="s">
        <v>965</v>
      </c>
      <c r="B56" s="5" t="n">
        <v>0</v>
      </c>
      <c r="C56" s="5" t="n">
        <v>0</v>
      </c>
    </row>
    <row r="57" spans="1:4">
      <c r="A57" s="4" t="s">
        <v>2377</v>
      </c>
      <c r="B57" s="5" t="n">
        <v>0</v>
      </c>
      <c r="C57" s="5" t="n">
        <v>0</v>
      </c>
    </row>
    <row r="58" spans="1:4">
      <c r="A58" s="4" t="s">
        <v>2378</v>
      </c>
      <c r="B58" s="5" t="n">
        <v>0</v>
      </c>
      <c r="C58" s="5" t="n">
        <v>15</v>
      </c>
    </row>
    <row r="59" spans="1:4">
      <c r="A59" s="4" t="s">
        <v>2379</v>
      </c>
      <c r="B59" s="5" t="n">
        <v>0</v>
      </c>
      <c r="C59" s="5" t="n">
        <v>-1</v>
      </c>
    </row>
    <row r="60" spans="1:4">
      <c r="A60" s="4" t="s">
        <v>2380</v>
      </c>
      <c r="B60" s="5" t="n">
        <v>0</v>
      </c>
      <c r="C60" s="5" t="n">
        <v>0</v>
      </c>
    </row>
    <row r="61" spans="1:4">
      <c r="A61" s="4" t="s">
        <v>1806</v>
      </c>
      <c r="B61" s="5" t="n">
        <v>-1</v>
      </c>
      <c r="C61" s="5" t="n">
        <v>0</v>
      </c>
    </row>
    <row r="62" spans="1:4">
      <c r="A62" s="4" t="s">
        <v>1093</v>
      </c>
      <c r="B62" s="5" t="n">
        <v>0</v>
      </c>
      <c r="C62" s="5" t="n">
        <v>0</v>
      </c>
    </row>
    <row r="63" spans="1:4">
      <c r="A63" s="4" t="s">
        <v>777</v>
      </c>
      <c r="B63" s="5" t="n">
        <v>0</v>
      </c>
      <c r="C63" s="5" t="n">
        <v>0</v>
      </c>
    </row>
    <row r="64" spans="1:4">
      <c r="A64" s="4" t="s">
        <v>2381</v>
      </c>
      <c r="B64" s="5" t="n">
        <v>0</v>
      </c>
      <c r="C64" s="5" t="n">
        <v>0</v>
      </c>
    </row>
    <row r="65" spans="1:4">
      <c r="A65" s="4" t="s">
        <v>2382</v>
      </c>
      <c r="B65" s="5" t="n">
        <v>0</v>
      </c>
      <c r="C65" s="5" t="n">
        <v>-14</v>
      </c>
    </row>
    <row r="66" spans="1:4">
      <c r="A66" s="4" t="s">
        <v>2109</v>
      </c>
      <c r="B66" s="5" t="n">
        <v>5</v>
      </c>
      <c r="C66" s="5" t="n">
        <v>6</v>
      </c>
      <c r="D66" s="5" t="n">
        <v>6</v>
      </c>
    </row>
    <row r="67" spans="1:4">
      <c r="A67" s="3" t="s">
        <v>2383</v>
      </c>
    </row>
    <row r="68" spans="1:4">
      <c r="A68" s="4" t="s">
        <v>965</v>
      </c>
      <c r="B68" s="5" t="n">
        <v>0</v>
      </c>
      <c r="C68" s="5" t="n">
        <v>0</v>
      </c>
    </row>
    <row r="69" spans="1:4">
      <c r="A69" s="4" t="s">
        <v>2390</v>
      </c>
    </row>
    <row r="70" spans="1:4">
      <c r="A70" s="3" t="s">
        <v>2376</v>
      </c>
    </row>
    <row r="71" spans="1:4">
      <c r="A71" s="4" t="s">
        <v>102</v>
      </c>
      <c r="B71" s="5" t="n">
        <v>0</v>
      </c>
      <c r="C71" s="5" t="n">
        <v>0</v>
      </c>
    </row>
    <row r="72" spans="1:4">
      <c r="A72" s="4" t="s">
        <v>2391</v>
      </c>
    </row>
    <row r="73" spans="1:4">
      <c r="A73" s="3" t="s">
        <v>2375</v>
      </c>
    </row>
    <row r="74" spans="1:4">
      <c r="A74" s="4" t="s">
        <v>2103</v>
      </c>
      <c r="B74" s="5" t="n">
        <v>123</v>
      </c>
      <c r="C74" s="5" t="n">
        <v>2</v>
      </c>
    </row>
    <row r="75" spans="1:4">
      <c r="A75" s="3" t="s">
        <v>2376</v>
      </c>
    </row>
    <row r="76" spans="1:4">
      <c r="A76" s="4" t="s">
        <v>965</v>
      </c>
      <c r="B76" s="5" t="n">
        <v>0</v>
      </c>
      <c r="C76" s="5" t="n">
        <v>0</v>
      </c>
    </row>
    <row r="77" spans="1:4">
      <c r="A77" s="4" t="s">
        <v>2377</v>
      </c>
      <c r="B77" s="5" t="n">
        <v>-3</v>
      </c>
      <c r="C77" s="5" t="n">
        <v>-3</v>
      </c>
    </row>
    <row r="78" spans="1:4">
      <c r="A78" s="4" t="s">
        <v>2378</v>
      </c>
      <c r="B78" s="5" t="n">
        <v>0</v>
      </c>
      <c r="C78" s="5" t="n">
        <v>20</v>
      </c>
    </row>
    <row r="79" spans="1:4">
      <c r="A79" s="4" t="s">
        <v>2379</v>
      </c>
      <c r="B79" s="5" t="n">
        <v>0</v>
      </c>
      <c r="C79" s="5" t="n">
        <v>0</v>
      </c>
    </row>
    <row r="80" spans="1:4">
      <c r="A80" s="4" t="s">
        <v>2380</v>
      </c>
      <c r="B80" s="5" t="n">
        <v>0</v>
      </c>
      <c r="C80" s="5" t="n">
        <v>0</v>
      </c>
    </row>
    <row r="81" spans="1:4">
      <c r="A81" s="4" t="s">
        <v>1806</v>
      </c>
      <c r="B81" s="5" t="n">
        <v>0</v>
      </c>
      <c r="C81" s="5" t="n">
        <v>0</v>
      </c>
    </row>
    <row r="82" spans="1:4">
      <c r="A82" s="4" t="s">
        <v>1093</v>
      </c>
      <c r="B82" s="5" t="n">
        <v>3</v>
      </c>
      <c r="C82" s="5" t="n">
        <v>-4</v>
      </c>
    </row>
    <row r="83" spans="1:4">
      <c r="A83" s="4" t="s">
        <v>777</v>
      </c>
      <c r="B83" s="5" t="n">
        <v>0</v>
      </c>
      <c r="C83" s="5" t="n">
        <v>0</v>
      </c>
    </row>
    <row r="84" spans="1:4">
      <c r="A84" s="4" t="s">
        <v>2381</v>
      </c>
      <c r="B84" s="5" t="n">
        <v>1</v>
      </c>
      <c r="C84" s="5" t="n">
        <v>129</v>
      </c>
    </row>
    <row r="85" spans="1:4">
      <c r="A85" s="4" t="s">
        <v>2382</v>
      </c>
      <c r="B85" s="5" t="n">
        <v>0</v>
      </c>
      <c r="C85" s="5" t="n">
        <v>-21</v>
      </c>
    </row>
    <row r="86" spans="1:4">
      <c r="A86" s="4" t="s">
        <v>2109</v>
      </c>
      <c r="B86" s="5" t="n">
        <v>124</v>
      </c>
      <c r="C86" s="5" t="n">
        <v>123</v>
      </c>
      <c r="D86" s="5" t="n">
        <v>2</v>
      </c>
    </row>
    <row r="87" spans="1:4">
      <c r="A87" s="3" t="s">
        <v>2383</v>
      </c>
    </row>
    <row r="88" spans="1:4">
      <c r="A88" s="4" t="s">
        <v>965</v>
      </c>
      <c r="B88" s="5" t="n">
        <v>0</v>
      </c>
      <c r="C88" s="5" t="n">
        <v>0</v>
      </c>
    </row>
    <row r="89" spans="1:4">
      <c r="A89" s="4" t="s">
        <v>2392</v>
      </c>
    </row>
    <row r="90" spans="1:4">
      <c r="A90" s="3" t="s">
        <v>2376</v>
      </c>
    </row>
    <row r="91" spans="1:4">
      <c r="A91" s="4" t="s">
        <v>102</v>
      </c>
      <c r="B91" s="5" t="n">
        <v>0</v>
      </c>
      <c r="C91" s="5" t="n">
        <v>0</v>
      </c>
    </row>
    <row r="92" spans="1:4">
      <c r="A92" s="4" t="s">
        <v>2393</v>
      </c>
    </row>
    <row r="93" spans="1:4">
      <c r="A93" s="3" t="s">
        <v>2375</v>
      </c>
    </row>
    <row r="94" spans="1:4">
      <c r="A94" s="4" t="s">
        <v>2103</v>
      </c>
      <c r="B94" s="5" t="n">
        <v>205</v>
      </c>
      <c r="C94" s="5" t="n">
        <v>357</v>
      </c>
    </row>
    <row r="95" spans="1:4">
      <c r="A95" s="3" t="s">
        <v>2376</v>
      </c>
    </row>
    <row r="96" spans="1:4">
      <c r="A96" s="4" t="s">
        <v>965</v>
      </c>
      <c r="B96" s="5" t="n">
        <v>0</v>
      </c>
      <c r="C96" s="5" t="n">
        <v>0</v>
      </c>
      <c r="D96" s="5" t="n">
        <v>0</v>
      </c>
    </row>
    <row r="97" spans="1:4">
      <c r="A97" s="4" t="s">
        <v>2377</v>
      </c>
      <c r="B97" s="5" t="n">
        <v>17</v>
      </c>
      <c r="C97" s="5" t="n">
        <v>1</v>
      </c>
      <c r="D97" s="5" t="n">
        <v>11</v>
      </c>
    </row>
    <row r="98" spans="1:4">
      <c r="A98" s="4" t="s">
        <v>2378</v>
      </c>
      <c r="B98" s="5" t="n">
        <v>24</v>
      </c>
      <c r="C98" s="5" t="n">
        <v>33</v>
      </c>
    </row>
    <row r="99" spans="1:4">
      <c r="A99" s="4" t="s">
        <v>2379</v>
      </c>
      <c r="B99" s="5" t="n">
        <v>-1</v>
      </c>
      <c r="C99" s="5" t="n">
        <v>-1</v>
      </c>
    </row>
    <row r="100" spans="1:4">
      <c r="A100" s="4" t="s">
        <v>2380</v>
      </c>
      <c r="B100" s="5" t="n">
        <v>0</v>
      </c>
      <c r="C100" s="5" t="n">
        <v>0</v>
      </c>
    </row>
    <row r="101" spans="1:4">
      <c r="A101" s="4" t="s">
        <v>1806</v>
      </c>
      <c r="B101" s="5" t="n">
        <v>-3</v>
      </c>
      <c r="C101" s="5" t="n">
        <v>-26</v>
      </c>
    </row>
    <row r="102" spans="1:4">
      <c r="A102" s="4" t="s">
        <v>1093</v>
      </c>
      <c r="B102" s="5" t="n">
        <v>2</v>
      </c>
      <c r="C102" s="5" t="n">
        <v>-3</v>
      </c>
    </row>
    <row r="103" spans="1:4">
      <c r="A103" s="4" t="s">
        <v>777</v>
      </c>
      <c r="B103" s="5" t="n">
        <v>-13</v>
      </c>
      <c r="C103" s="5" t="n">
        <v>0</v>
      </c>
    </row>
    <row r="104" spans="1:4">
      <c r="A104" s="4" t="s">
        <v>2381</v>
      </c>
      <c r="B104" s="5" t="n">
        <v>73</v>
      </c>
      <c r="C104" s="5" t="n">
        <v>23</v>
      </c>
    </row>
    <row r="105" spans="1:4">
      <c r="A105" s="4" t="s">
        <v>2382</v>
      </c>
      <c r="B105" s="5" t="n">
        <v>-44</v>
      </c>
      <c r="C105" s="5" t="n">
        <v>-180</v>
      </c>
    </row>
    <row r="106" spans="1:4">
      <c r="A106" s="4" t="s">
        <v>2109</v>
      </c>
      <c r="B106" s="5" t="n">
        <v>261</v>
      </c>
      <c r="C106" s="5" t="n">
        <v>205</v>
      </c>
      <c r="D106" s="5" t="n">
        <v>357</v>
      </c>
    </row>
    <row r="107" spans="1:4">
      <c r="A107" s="3" t="s">
        <v>2383</v>
      </c>
    </row>
    <row r="108" spans="1:4">
      <c r="A108" s="4" t="s">
        <v>965</v>
      </c>
      <c r="B108" s="5" t="n">
        <v>0</v>
      </c>
      <c r="C108" s="5" t="n">
        <v>0</v>
      </c>
      <c r="D108" s="5" t="n">
        <v>0</v>
      </c>
    </row>
    <row r="109" spans="1:4">
      <c r="A109" s="4" t="s">
        <v>2394</v>
      </c>
    </row>
    <row r="110" spans="1:4">
      <c r="A110" s="3" t="s">
        <v>2376</v>
      </c>
    </row>
    <row r="111" spans="1:4">
      <c r="A111" s="4" t="s">
        <v>102</v>
      </c>
      <c r="B111" s="5" t="n">
        <v>1</v>
      </c>
      <c r="C111" s="5" t="n">
        <v>1</v>
      </c>
      <c r="D111" s="5" t="n">
        <v>-1</v>
      </c>
    </row>
    <row r="112" spans="1:4">
      <c r="A112" s="4" t="s">
        <v>2395</v>
      </c>
    </row>
    <row r="113" spans="1:4">
      <c r="A113" s="3" t="s">
        <v>2375</v>
      </c>
    </row>
    <row r="114" spans="1:4">
      <c r="A114" s="4" t="s">
        <v>2103</v>
      </c>
      <c r="B114" s="5" t="n">
        <v>694</v>
      </c>
      <c r="C114" s="5" t="n">
        <v>523</v>
      </c>
    </row>
    <row r="115" spans="1:4">
      <c r="A115" s="3" t="s">
        <v>2376</v>
      </c>
    </row>
    <row r="116" spans="1:4">
      <c r="A116" s="4" t="s">
        <v>965</v>
      </c>
      <c r="B116" s="5" t="n">
        <v>-129</v>
      </c>
      <c r="C116" s="5" t="n">
        <v>-14</v>
      </c>
      <c r="D116" s="5" t="n">
        <v>9</v>
      </c>
    </row>
    <row r="117" spans="1:4">
      <c r="A117" s="4" t="s">
        <v>2377</v>
      </c>
      <c r="B117" s="5" t="n">
        <v>64</v>
      </c>
      <c r="C117" s="5" t="n">
        <v>-27</v>
      </c>
      <c r="D117" s="5" t="n">
        <v>2</v>
      </c>
    </row>
    <row r="118" spans="1:4">
      <c r="A118" s="4" t="s">
        <v>2378</v>
      </c>
      <c r="B118" s="5" t="n">
        <v>144</v>
      </c>
      <c r="C118" s="5" t="n">
        <v>182</v>
      </c>
    </row>
    <row r="119" spans="1:4">
      <c r="A119" s="4" t="s">
        <v>2379</v>
      </c>
      <c r="B119" s="5" t="n">
        <v>-5</v>
      </c>
      <c r="C119" s="5" t="n">
        <v>-43</v>
      </c>
    </row>
    <row r="120" spans="1:4">
      <c r="A120" s="4" t="s">
        <v>2380</v>
      </c>
      <c r="B120" s="5" t="n">
        <v>0</v>
      </c>
      <c r="C120" s="5" t="n">
        <v>0</v>
      </c>
    </row>
    <row r="121" spans="1:4">
      <c r="A121" s="4" t="s">
        <v>1806</v>
      </c>
      <c r="B121" s="5" t="n">
        <v>-88</v>
      </c>
      <c r="C121" s="5" t="n">
        <v>-110</v>
      </c>
    </row>
    <row r="122" spans="1:4">
      <c r="A122" s="4" t="s">
        <v>1093</v>
      </c>
      <c r="B122" s="5" t="n">
        <v>1</v>
      </c>
      <c r="C122" s="5" t="n">
        <v>0</v>
      </c>
    </row>
    <row r="123" spans="1:4">
      <c r="A123" s="4" t="s">
        <v>777</v>
      </c>
      <c r="B123" s="5" t="n">
        <v>0</v>
      </c>
      <c r="C123" s="5" t="n">
        <v>-3</v>
      </c>
    </row>
    <row r="124" spans="1:4">
      <c r="A124" s="4" t="s">
        <v>2381</v>
      </c>
      <c r="B124" s="5" t="n">
        <v>775</v>
      </c>
      <c r="C124" s="5" t="n">
        <v>209</v>
      </c>
    </row>
    <row r="125" spans="1:4">
      <c r="A125" s="4" t="s">
        <v>2382</v>
      </c>
      <c r="B125" s="5" t="n">
        <v>-111</v>
      </c>
      <c r="C125" s="5" t="n">
        <v>-35</v>
      </c>
    </row>
    <row r="126" spans="1:4">
      <c r="A126" s="4" t="s">
        <v>2109</v>
      </c>
      <c r="B126" s="5" t="n">
        <v>1354</v>
      </c>
      <c r="C126" s="5" t="n">
        <v>694</v>
      </c>
      <c r="D126" s="5" t="n">
        <v>523</v>
      </c>
    </row>
    <row r="127" spans="1:4">
      <c r="A127" s="3" t="s">
        <v>2383</v>
      </c>
    </row>
    <row r="128" spans="1:4">
      <c r="A128" s="4" t="s">
        <v>965</v>
      </c>
      <c r="B128" s="5" t="n">
        <v>-109</v>
      </c>
      <c r="C128" s="5" t="n">
        <v>-19</v>
      </c>
      <c r="D128" s="5" t="n">
        <v>-20</v>
      </c>
    </row>
    <row r="129" spans="1:4">
      <c r="A129" s="4" t="s">
        <v>2396</v>
      </c>
    </row>
    <row r="130" spans="1:4">
      <c r="A130" s="3" t="s">
        <v>2376</v>
      </c>
    </row>
    <row r="131" spans="1:4">
      <c r="A131" s="4" t="s">
        <v>102</v>
      </c>
      <c r="B131" s="5" t="n">
        <v>9</v>
      </c>
      <c r="C131" s="5" t="n">
        <v>12</v>
      </c>
      <c r="D131" s="5" t="n">
        <v>8</v>
      </c>
    </row>
    <row r="132" spans="1:4">
      <c r="A132" s="4" t="s">
        <v>2397</v>
      </c>
    </row>
    <row r="133" spans="1:4">
      <c r="A133" s="3" t="s">
        <v>2375</v>
      </c>
    </row>
    <row r="134" spans="1:4">
      <c r="A134" s="4" t="s">
        <v>2103</v>
      </c>
      <c r="B134" s="5" t="n">
        <v>44</v>
      </c>
      <c r="C134" s="5" t="n">
        <v>252</v>
      </c>
    </row>
    <row r="135" spans="1:4">
      <c r="A135" s="3" t="s">
        <v>2376</v>
      </c>
    </row>
    <row r="136" spans="1:4">
      <c r="A136" s="4" t="s">
        <v>965</v>
      </c>
      <c r="B136" s="5" t="n">
        <v>0</v>
      </c>
      <c r="C136" s="5" t="n">
        <v>0</v>
      </c>
      <c r="D136" s="5" t="n">
        <v>-8</v>
      </c>
    </row>
    <row r="137" spans="1:4">
      <c r="A137" s="4" t="s">
        <v>2377</v>
      </c>
      <c r="B137" s="5" t="n">
        <v>4</v>
      </c>
      <c r="C137" s="5" t="n">
        <v>6</v>
      </c>
      <c r="D137" s="5" t="n">
        <v>52</v>
      </c>
    </row>
    <row r="138" spans="1:4">
      <c r="A138" s="4" t="s">
        <v>2378</v>
      </c>
      <c r="B138" s="5" t="n">
        <v>44</v>
      </c>
      <c r="C138" s="5" t="n">
        <v>33</v>
      </c>
    </row>
    <row r="139" spans="1:4">
      <c r="A139" s="4" t="s">
        <v>2379</v>
      </c>
      <c r="B139" s="5" t="n">
        <v>-1</v>
      </c>
      <c r="C139" s="5" t="n">
        <v>-51</v>
      </c>
    </row>
    <row r="140" spans="1:4">
      <c r="A140" s="4" t="s">
        <v>2380</v>
      </c>
      <c r="B140" s="5" t="n">
        <v>0</v>
      </c>
      <c r="C140" s="5" t="n">
        <v>0</v>
      </c>
    </row>
    <row r="141" spans="1:4">
      <c r="A141" s="4" t="s">
        <v>1806</v>
      </c>
      <c r="B141" s="5" t="n">
        <v>-4</v>
      </c>
      <c r="C141" s="5" t="n">
        <v>-32</v>
      </c>
    </row>
    <row r="142" spans="1:4">
      <c r="A142" s="4" t="s">
        <v>1093</v>
      </c>
      <c r="B142" s="5" t="n">
        <v>3</v>
      </c>
      <c r="C142" s="5" t="n">
        <v>-5</v>
      </c>
    </row>
    <row r="143" spans="1:4">
      <c r="A143" s="4" t="s">
        <v>777</v>
      </c>
      <c r="B143" s="5" t="n">
        <v>13</v>
      </c>
      <c r="C143" s="5" t="n">
        <v>0</v>
      </c>
    </row>
    <row r="144" spans="1:4">
      <c r="A144" s="4" t="s">
        <v>2381</v>
      </c>
      <c r="B144" s="5" t="n">
        <v>88</v>
      </c>
      <c r="C144" s="5" t="n">
        <v>0</v>
      </c>
    </row>
    <row r="145" spans="1:4">
      <c r="A145" s="4" t="s">
        <v>2382</v>
      </c>
      <c r="B145" s="5" t="n">
        <v>-120</v>
      </c>
      <c r="C145" s="5" t="n">
        <v>-159</v>
      </c>
    </row>
    <row r="146" spans="1:4">
      <c r="A146" s="4" t="s">
        <v>2109</v>
      </c>
      <c r="B146" s="5" t="n">
        <v>71</v>
      </c>
      <c r="C146" s="5" t="n">
        <v>44</v>
      </c>
      <c r="D146" s="5" t="n">
        <v>252</v>
      </c>
    </row>
    <row r="147" spans="1:4">
      <c r="A147" s="3" t="s">
        <v>2383</v>
      </c>
    </row>
    <row r="148" spans="1:4">
      <c r="A148" s="4" t="s">
        <v>965</v>
      </c>
      <c r="B148" s="5" t="n">
        <v>0</v>
      </c>
      <c r="C148" s="5" t="n">
        <v>0</v>
      </c>
      <c r="D148" s="5" t="n">
        <v>0</v>
      </c>
    </row>
    <row r="149" spans="1:4">
      <c r="A149" s="4" t="s">
        <v>2398</v>
      </c>
    </row>
    <row r="150" spans="1:4">
      <c r="A150" s="3" t="s">
        <v>2376</v>
      </c>
    </row>
    <row r="151" spans="1:4">
      <c r="A151" s="4" t="s">
        <v>102</v>
      </c>
      <c r="B151" s="5" t="n">
        <v>0</v>
      </c>
      <c r="C151" s="5" t="n">
        <v>0</v>
      </c>
      <c r="D151" s="5" t="n">
        <v>1</v>
      </c>
    </row>
    <row r="152" spans="1:4">
      <c r="A152" s="4" t="s">
        <v>2399</v>
      </c>
    </row>
    <row r="153" spans="1:4">
      <c r="A153" s="3" t="s">
        <v>2375</v>
      </c>
    </row>
    <row r="154" spans="1:4">
      <c r="A154" s="4" t="s">
        <v>2103</v>
      </c>
      <c r="B154" s="5" t="n">
        <v>279</v>
      </c>
      <c r="C154" s="5" t="n">
        <v>171</v>
      </c>
    </row>
    <row r="155" spans="1:4">
      <c r="A155" s="3" t="s">
        <v>2376</v>
      </c>
    </row>
    <row r="156" spans="1:4">
      <c r="A156" s="4" t="s">
        <v>965</v>
      </c>
      <c r="B156" s="5" t="n">
        <v>-2</v>
      </c>
      <c r="C156" s="5" t="n">
        <v>-81</v>
      </c>
      <c r="D156" s="5" t="n">
        <v>19</v>
      </c>
    </row>
    <row r="157" spans="1:4">
      <c r="A157" s="4" t="s">
        <v>2377</v>
      </c>
      <c r="B157" s="5" t="n">
        <v>-9</v>
      </c>
      <c r="C157" s="5" t="n">
        <v>27</v>
      </c>
      <c r="D157" s="5" t="n">
        <v>-20</v>
      </c>
    </row>
    <row r="158" spans="1:4">
      <c r="A158" s="4" t="s">
        <v>2378</v>
      </c>
      <c r="B158" s="5" t="n">
        <v>106</v>
      </c>
      <c r="C158" s="5" t="n">
        <v>108</v>
      </c>
    </row>
    <row r="159" spans="1:4">
      <c r="A159" s="4" t="s">
        <v>2379</v>
      </c>
      <c r="B159" s="5" t="n">
        <v>-11</v>
      </c>
      <c r="C159" s="5" t="n">
        <v>0</v>
      </c>
    </row>
    <row r="160" spans="1:4">
      <c r="A160" s="4" t="s">
        <v>2380</v>
      </c>
      <c r="B160" s="5" t="n">
        <v>0</v>
      </c>
      <c r="C160" s="5" t="n">
        <v>0</v>
      </c>
    </row>
    <row r="161" spans="1:4">
      <c r="A161" s="4" t="s">
        <v>1806</v>
      </c>
      <c r="B161" s="5" t="n">
        <v>-228</v>
      </c>
      <c r="C161" s="5" t="n">
        <v>-90</v>
      </c>
    </row>
    <row r="162" spans="1:4">
      <c r="A162" s="4" t="s">
        <v>1093</v>
      </c>
      <c r="B162" s="5" t="n">
        <v>-1</v>
      </c>
      <c r="C162" s="5" t="n">
        <v>0</v>
      </c>
    </row>
    <row r="163" spans="1:4">
      <c r="A163" s="4" t="s">
        <v>777</v>
      </c>
      <c r="B163" s="5" t="n">
        <v>0</v>
      </c>
      <c r="C163" s="5" t="n">
        <v>0</v>
      </c>
    </row>
    <row r="164" spans="1:4">
      <c r="A164" s="4" t="s">
        <v>2381</v>
      </c>
      <c r="B164" s="5" t="n">
        <v>550</v>
      </c>
      <c r="C164" s="5" t="n">
        <v>140</v>
      </c>
    </row>
    <row r="165" spans="1:4">
      <c r="A165" s="4" t="s">
        <v>2382</v>
      </c>
      <c r="B165" s="5" t="n">
        <v>-198</v>
      </c>
      <c r="C165" s="5" t="n">
        <v>0</v>
      </c>
    </row>
    <row r="166" spans="1:4">
      <c r="A166" s="4" t="s">
        <v>2109</v>
      </c>
      <c r="B166" s="5" t="n">
        <v>487</v>
      </c>
      <c r="C166" s="5" t="n">
        <v>279</v>
      </c>
      <c r="D166" s="5" t="n">
        <v>171</v>
      </c>
    </row>
    <row r="167" spans="1:4">
      <c r="A167" s="3" t="s">
        <v>2383</v>
      </c>
    </row>
    <row r="168" spans="1:4">
      <c r="A168" s="4" t="s">
        <v>965</v>
      </c>
      <c r="B168" s="5" t="n">
        <v>-1</v>
      </c>
      <c r="C168" s="5" t="n">
        <v>-68</v>
      </c>
      <c r="D168" s="5" t="n">
        <v>0</v>
      </c>
    </row>
    <row r="169" spans="1:4">
      <c r="A169" s="4" t="s">
        <v>2400</v>
      </c>
    </row>
    <row r="170" spans="1:4">
      <c r="A170" s="3" t="s">
        <v>2376</v>
      </c>
    </row>
    <row r="171" spans="1:4">
      <c r="A171" s="4" t="s">
        <v>102</v>
      </c>
      <c r="B171" s="5" t="n">
        <v>1</v>
      </c>
      <c r="C171" s="5" t="n">
        <v>4</v>
      </c>
      <c r="D171" s="5" t="n">
        <v>-18</v>
      </c>
    </row>
    <row r="172" spans="1:4">
      <c r="A172" s="4" t="s">
        <v>2401</v>
      </c>
    </row>
    <row r="173" spans="1:4">
      <c r="A173" s="3" t="s">
        <v>2375</v>
      </c>
    </row>
    <row r="174" spans="1:4">
      <c r="A174" s="4" t="s">
        <v>2103</v>
      </c>
      <c r="B174" s="5" t="n">
        <v>4048</v>
      </c>
      <c r="C174" s="5" t="n">
        <v>4059</v>
      </c>
    </row>
    <row r="175" spans="1:4">
      <c r="A175" s="3" t="s">
        <v>2376</v>
      </c>
    </row>
    <row r="176" spans="1:4">
      <c r="A176" s="4" t="s">
        <v>965</v>
      </c>
      <c r="B176" s="5" t="n">
        <v>9</v>
      </c>
      <c r="C176" s="5" t="n">
        <v>40</v>
      </c>
      <c r="D176" s="5" t="n">
        <v>17</v>
      </c>
    </row>
    <row r="177" spans="1:4">
      <c r="A177" s="4" t="s">
        <v>2377</v>
      </c>
      <c r="B177" s="5" t="n">
        <v>-15</v>
      </c>
      <c r="C177" s="5" t="n">
        <v>-37</v>
      </c>
      <c r="D177" s="5" t="n">
        <v>24</v>
      </c>
    </row>
    <row r="178" spans="1:4">
      <c r="A178" s="4" t="s">
        <v>2378</v>
      </c>
      <c r="B178" s="5" t="n">
        <v>3342</v>
      </c>
      <c r="C178" s="5" t="n">
        <v>1234</v>
      </c>
    </row>
    <row r="179" spans="1:4">
      <c r="A179" s="4" t="s">
        <v>2379</v>
      </c>
      <c r="B179" s="5" t="n">
        <v>-377</v>
      </c>
      <c r="C179" s="5" t="n">
        <v>-563</v>
      </c>
    </row>
    <row r="180" spans="1:4">
      <c r="A180" s="4" t="s">
        <v>2380</v>
      </c>
      <c r="B180" s="5" t="n">
        <v>0</v>
      </c>
      <c r="C180" s="5" t="n">
        <v>4</v>
      </c>
    </row>
    <row r="181" spans="1:4">
      <c r="A181" s="4" t="s">
        <v>1806</v>
      </c>
      <c r="B181" s="5" t="n">
        <v>-643</v>
      </c>
      <c r="C181" s="5" t="n">
        <v>-308</v>
      </c>
    </row>
    <row r="182" spans="1:4">
      <c r="A182" s="4" t="s">
        <v>1093</v>
      </c>
      <c r="B182" s="5" t="n">
        <v>17</v>
      </c>
      <c r="C182" s="5" t="n">
        <v>-13</v>
      </c>
    </row>
    <row r="183" spans="1:4">
      <c r="A183" s="4" t="s">
        <v>777</v>
      </c>
      <c r="B183" s="5" t="n">
        <v>159</v>
      </c>
      <c r="C183" s="5" t="n">
        <v>3</v>
      </c>
    </row>
    <row r="184" spans="1:4">
      <c r="A184" s="4" t="s">
        <v>2381</v>
      </c>
      <c r="B184" s="5" t="n">
        <v>1768</v>
      </c>
      <c r="C184" s="5" t="n">
        <v>2555</v>
      </c>
    </row>
    <row r="185" spans="1:4">
      <c r="A185" s="4" t="s">
        <v>2382</v>
      </c>
      <c r="B185" s="5" t="n">
        <v>-3977</v>
      </c>
      <c r="C185" s="5" t="n">
        <v>-2939</v>
      </c>
    </row>
    <row r="186" spans="1:4">
      <c r="A186" s="4" t="s">
        <v>2109</v>
      </c>
      <c r="B186" s="5" t="n">
        <v>4344</v>
      </c>
      <c r="C186" s="5" t="n">
        <v>4048</v>
      </c>
      <c r="D186" s="5" t="n">
        <v>4059</v>
      </c>
    </row>
    <row r="187" spans="1:4">
      <c r="A187" s="3" t="s">
        <v>2383</v>
      </c>
    </row>
    <row r="188" spans="1:4">
      <c r="A188" s="4" t="s">
        <v>965</v>
      </c>
      <c r="B188" s="5" t="n">
        <v>0</v>
      </c>
      <c r="C188" s="5" t="n">
        <v>4</v>
      </c>
      <c r="D188" s="5" t="n">
        <v>2</v>
      </c>
    </row>
    <row r="189" spans="1:4">
      <c r="A189" s="4" t="s">
        <v>2402</v>
      </c>
    </row>
    <row r="190" spans="1:4">
      <c r="A190" s="3" t="s">
        <v>2376</v>
      </c>
    </row>
    <row r="191" spans="1:4">
      <c r="A191" s="4" t="s">
        <v>102</v>
      </c>
      <c r="B191" s="5" t="n">
        <v>13</v>
      </c>
      <c r="C191" s="5" t="n">
        <v>21</v>
      </c>
      <c r="D191" s="5" t="n">
        <v>17</v>
      </c>
    </row>
    <row r="192" spans="1:4">
      <c r="A192" s="4" t="s">
        <v>2403</v>
      </c>
    </row>
    <row r="193" spans="1:4">
      <c r="A193" s="3" t="s">
        <v>2375</v>
      </c>
    </row>
    <row r="194" spans="1:4">
      <c r="A194" s="4" t="s">
        <v>2103</v>
      </c>
      <c r="B194" s="5" t="n">
        <v>38</v>
      </c>
      <c r="C194" s="5" t="n">
        <v>43</v>
      </c>
    </row>
    <row r="195" spans="1:4">
      <c r="A195" s="3" t="s">
        <v>2376</v>
      </c>
    </row>
    <row r="196" spans="1:4">
      <c r="A196" s="4" t="s">
        <v>965</v>
      </c>
      <c r="B196" s="5" t="n">
        <v>1</v>
      </c>
      <c r="C196" s="5" t="n">
        <v>1</v>
      </c>
      <c r="D196" s="5" t="n">
        <v>4</v>
      </c>
    </row>
    <row r="197" spans="1:4">
      <c r="A197" s="4" t="s">
        <v>2377</v>
      </c>
      <c r="B197" s="5" t="n">
        <v>-7</v>
      </c>
      <c r="C197" s="5" t="n">
        <v>-1</v>
      </c>
      <c r="D197" s="5" t="n">
        <v>-1</v>
      </c>
    </row>
    <row r="198" spans="1:4">
      <c r="A198" s="4" t="s">
        <v>2378</v>
      </c>
      <c r="B198" s="5" t="n">
        <v>155</v>
      </c>
      <c r="C198" s="5" t="n">
        <v>44</v>
      </c>
    </row>
    <row r="199" spans="1:4">
      <c r="A199" s="4" t="s">
        <v>2379</v>
      </c>
      <c r="B199" s="5" t="n">
        <v>-34</v>
      </c>
      <c r="C199" s="5" t="n">
        <v>0</v>
      </c>
    </row>
    <row r="200" spans="1:4">
      <c r="A200" s="4" t="s">
        <v>2380</v>
      </c>
      <c r="B200" s="5" t="n">
        <v>0</v>
      </c>
      <c r="C200" s="5" t="n">
        <v>0</v>
      </c>
    </row>
    <row r="201" spans="1:4">
      <c r="A201" s="4" t="s">
        <v>1806</v>
      </c>
      <c r="B201" s="5" t="n">
        <v>-3</v>
      </c>
      <c r="C201" s="5" t="n">
        <v>-6</v>
      </c>
    </row>
    <row r="202" spans="1:4">
      <c r="A202" s="4" t="s">
        <v>1093</v>
      </c>
      <c r="B202" s="5" t="n">
        <v>0</v>
      </c>
      <c r="C202" s="5" t="n">
        <v>0</v>
      </c>
    </row>
    <row r="203" spans="1:4">
      <c r="A203" s="4" t="s">
        <v>777</v>
      </c>
      <c r="B203" s="5" t="n">
        <v>0</v>
      </c>
      <c r="C203" s="5" t="n">
        <v>0</v>
      </c>
    </row>
    <row r="204" spans="1:4">
      <c r="A204" s="4" t="s">
        <v>2381</v>
      </c>
      <c r="B204" s="5" t="n">
        <v>19</v>
      </c>
      <c r="C204" s="5" t="n">
        <v>2</v>
      </c>
    </row>
    <row r="205" spans="1:4">
      <c r="A205" s="4" t="s">
        <v>2382</v>
      </c>
      <c r="B205" s="5" t="n">
        <v>-156</v>
      </c>
      <c r="C205" s="5" t="n">
        <v>-45</v>
      </c>
    </row>
    <row r="206" spans="1:4">
      <c r="A206" s="4" t="s">
        <v>2109</v>
      </c>
      <c r="B206" s="5" t="n">
        <v>14</v>
      </c>
      <c r="C206" s="5" t="n">
        <v>38</v>
      </c>
      <c r="D206" s="5" t="n">
        <v>43</v>
      </c>
    </row>
    <row r="207" spans="1:4">
      <c r="A207" s="3" t="s">
        <v>2383</v>
      </c>
    </row>
    <row r="208" spans="1:4">
      <c r="A208" s="4" t="s">
        <v>965</v>
      </c>
      <c r="B208" s="5" t="n">
        <v>0</v>
      </c>
      <c r="C208" s="5" t="n">
        <v>0</v>
      </c>
      <c r="D208" s="5" t="n">
        <v>0</v>
      </c>
    </row>
    <row r="209" spans="1:4">
      <c r="A209" s="4" t="s">
        <v>2404</v>
      </c>
    </row>
    <row r="210" spans="1:4">
      <c r="A210" s="3" t="s">
        <v>2376</v>
      </c>
    </row>
    <row r="211" spans="1:4">
      <c r="A211" s="4" t="s">
        <v>102</v>
      </c>
      <c r="B211" s="5" t="n">
        <v>1</v>
      </c>
      <c r="C211" s="5" t="n">
        <v>0</v>
      </c>
      <c r="D211" s="5" t="n">
        <v>0</v>
      </c>
    </row>
    <row r="212" spans="1:4">
      <c r="A212" s="4" t="s">
        <v>2405</v>
      </c>
    </row>
    <row r="213" spans="1:4">
      <c r="A213" s="3" t="s">
        <v>2375</v>
      </c>
    </row>
    <row r="214" spans="1:4">
      <c r="A214" s="4" t="s">
        <v>2103</v>
      </c>
      <c r="B214" s="5" t="n">
        <v>183</v>
      </c>
      <c r="C214" s="5" t="n">
        <v>253</v>
      </c>
    </row>
    <row r="215" spans="1:4">
      <c r="A215" s="3" t="s">
        <v>2376</v>
      </c>
    </row>
    <row r="216" spans="1:4">
      <c r="A216" s="4" t="s">
        <v>965</v>
      </c>
      <c r="B216" s="5" t="n">
        <v>0</v>
      </c>
      <c r="C216" s="5" t="n">
        <v>0</v>
      </c>
    </row>
    <row r="217" spans="1:4">
      <c r="A217" s="4" t="s">
        <v>2377</v>
      </c>
      <c r="B217" s="5" t="n">
        <v>-1</v>
      </c>
      <c r="C217" s="5" t="n">
        <v>-2</v>
      </c>
    </row>
    <row r="218" spans="1:4">
      <c r="A218" s="4" t="s">
        <v>2378</v>
      </c>
      <c r="B218" s="5" t="n">
        <v>85</v>
      </c>
      <c r="C218" s="5" t="n">
        <v>0</v>
      </c>
    </row>
    <row r="219" spans="1:4">
      <c r="A219" s="4" t="s">
        <v>2379</v>
      </c>
      <c r="B219" s="5" t="n">
        <v>-33</v>
      </c>
      <c r="C219" s="5" t="n">
        <v>-7</v>
      </c>
    </row>
    <row r="220" spans="1:4">
      <c r="A220" s="4" t="s">
        <v>2380</v>
      </c>
      <c r="B220" s="5" t="n">
        <v>0</v>
      </c>
      <c r="C220" s="5" t="n">
        <v>0</v>
      </c>
    </row>
    <row r="221" spans="1:4">
      <c r="A221" s="4" t="s">
        <v>1806</v>
      </c>
      <c r="B221" s="5" t="n">
        <v>-54</v>
      </c>
      <c r="C221" s="5" t="n">
        <v>-52</v>
      </c>
    </row>
    <row r="222" spans="1:4">
      <c r="A222" s="4" t="s">
        <v>1093</v>
      </c>
      <c r="B222" s="5" t="n">
        <v>18</v>
      </c>
      <c r="C222" s="5" t="n">
        <v>-8</v>
      </c>
    </row>
    <row r="223" spans="1:4">
      <c r="A223" s="4" t="s">
        <v>777</v>
      </c>
      <c r="B223" s="5" t="n">
        <v>0</v>
      </c>
      <c r="C223" s="5" t="n">
        <v>0</v>
      </c>
    </row>
    <row r="224" spans="1:4">
      <c r="A224" s="4" t="s">
        <v>2381</v>
      </c>
      <c r="B224" s="5" t="n">
        <v>0</v>
      </c>
      <c r="C224" s="5" t="n">
        <v>0</v>
      </c>
    </row>
    <row r="225" spans="1:4">
      <c r="A225" s="4" t="s">
        <v>2382</v>
      </c>
      <c r="B225" s="5" t="n">
        <v>0</v>
      </c>
      <c r="C225" s="5" t="n">
        <v>0</v>
      </c>
    </row>
    <row r="226" spans="1:4">
      <c r="A226" s="4" t="s">
        <v>2109</v>
      </c>
      <c r="B226" s="5" t="n">
        <v>197</v>
      </c>
      <c r="C226" s="5" t="n">
        <v>183</v>
      </c>
      <c r="D226" s="5" t="n">
        <v>253</v>
      </c>
    </row>
    <row r="227" spans="1:4">
      <c r="A227" s="3" t="s">
        <v>2383</v>
      </c>
    </row>
    <row r="228" spans="1:4">
      <c r="A228" s="4" t="s">
        <v>965</v>
      </c>
      <c r="B228" s="5" t="n">
        <v>0</v>
      </c>
      <c r="C228" s="5" t="n">
        <v>0</v>
      </c>
    </row>
    <row r="229" spans="1:4">
      <c r="A229" s="4" t="s">
        <v>2406</v>
      </c>
    </row>
    <row r="230" spans="1:4">
      <c r="A230" s="3" t="s">
        <v>2376</v>
      </c>
    </row>
    <row r="231" spans="1:4">
      <c r="A231" s="4" t="s">
        <v>102</v>
      </c>
      <c r="B231" s="5" t="n">
        <v>-1</v>
      </c>
      <c r="C231" s="5" t="n">
        <v>-1</v>
      </c>
    </row>
    <row r="232" spans="1:4">
      <c r="A232" s="4" t="s">
        <v>2407</v>
      </c>
    </row>
    <row r="233" spans="1:4">
      <c r="A233" s="3" t="s">
        <v>2375</v>
      </c>
    </row>
    <row r="234" spans="1:4">
      <c r="A234" s="4" t="s">
        <v>2103</v>
      </c>
      <c r="B234" s="5" t="n">
        <v>34</v>
      </c>
      <c r="C234" s="5" t="n">
        <v>21</v>
      </c>
    </row>
    <row r="235" spans="1:4">
      <c r="A235" s="3" t="s">
        <v>2376</v>
      </c>
    </row>
    <row r="236" spans="1:4">
      <c r="A236" s="4" t="s">
        <v>965</v>
      </c>
      <c r="B236" s="5" t="n">
        <v>0</v>
      </c>
      <c r="C236" s="5" t="n">
        <v>0</v>
      </c>
    </row>
    <row r="237" spans="1:4">
      <c r="A237" s="4" t="s">
        <v>2378</v>
      </c>
      <c r="B237" s="5" t="n">
        <v>201</v>
      </c>
      <c r="C237" s="5" t="n">
        <v>16</v>
      </c>
    </row>
    <row r="238" spans="1:4">
      <c r="A238" s="4" t="s">
        <v>2379</v>
      </c>
      <c r="B238" s="5" t="n">
        <v>0</v>
      </c>
      <c r="C238" s="5" t="n">
        <v>0</v>
      </c>
    </row>
    <row r="239" spans="1:4">
      <c r="A239" s="4" t="s">
        <v>2380</v>
      </c>
      <c r="B239" s="5" t="n">
        <v>0</v>
      </c>
      <c r="C239" s="5" t="n">
        <v>0</v>
      </c>
    </row>
    <row r="240" spans="1:4">
      <c r="A240" s="4" t="s">
        <v>1806</v>
      </c>
      <c r="B240" s="5" t="n">
        <v>-4</v>
      </c>
      <c r="C240" s="5" t="n">
        <v>-3</v>
      </c>
    </row>
    <row r="241" spans="1:4">
      <c r="A241" s="4" t="s">
        <v>1093</v>
      </c>
      <c r="B241" s="5" t="n">
        <v>0</v>
      </c>
      <c r="C241" s="5" t="n">
        <v>0</v>
      </c>
    </row>
    <row r="242" spans="1:4">
      <c r="A242" s="4" t="s">
        <v>777</v>
      </c>
      <c r="B242" s="5" t="n">
        <v>0</v>
      </c>
      <c r="C242" s="5" t="n">
        <v>0</v>
      </c>
    </row>
    <row r="243" spans="1:4">
      <c r="A243" s="4" t="s">
        <v>2381</v>
      </c>
      <c r="B243" s="5" t="n">
        <v>0</v>
      </c>
      <c r="C243" s="5" t="n">
        <v>0</v>
      </c>
    </row>
    <row r="244" spans="1:4">
      <c r="A244" s="4" t="s">
        <v>2382</v>
      </c>
      <c r="B244" s="5" t="n">
        <v>0</v>
      </c>
      <c r="C244" s="5" t="n">
        <v>0</v>
      </c>
    </row>
    <row r="245" spans="1:4">
      <c r="A245" s="4" t="s">
        <v>2109</v>
      </c>
      <c r="B245" s="5" t="n">
        <v>227</v>
      </c>
      <c r="C245" s="5" t="n">
        <v>34</v>
      </c>
      <c r="D245" s="5" t="n">
        <v>21</v>
      </c>
    </row>
    <row r="246" spans="1:4">
      <c r="A246" s="3" t="s">
        <v>2383</v>
      </c>
    </row>
    <row r="247" spans="1:4">
      <c r="A247" s="4" t="s">
        <v>965</v>
      </c>
      <c r="B247" s="5" t="n">
        <v>0</v>
      </c>
      <c r="C247" s="5" t="n">
        <v>0</v>
      </c>
    </row>
    <row r="248" spans="1:4">
      <c r="A248" s="4" t="s">
        <v>2384</v>
      </c>
      <c r="B248" s="5" t="n">
        <v>-5</v>
      </c>
      <c r="C248" s="5" t="n">
        <v>0</v>
      </c>
    </row>
    <row r="249" spans="1:4">
      <c r="A249" s="4" t="s">
        <v>2408</v>
      </c>
    </row>
    <row r="250" spans="1:4">
      <c r="A250" s="3" t="s">
        <v>2376</v>
      </c>
    </row>
    <row r="251" spans="1:4">
      <c r="A251" s="4" t="s">
        <v>102</v>
      </c>
      <c r="B251" s="5" t="n">
        <v>-5</v>
      </c>
      <c r="C251" s="5" t="n">
        <v>0</v>
      </c>
    </row>
    <row r="252" spans="1:4">
      <c r="A252" s="4" t="s">
        <v>2409</v>
      </c>
    </row>
    <row r="253" spans="1:4">
      <c r="A253" s="3" t="s">
        <v>2376</v>
      </c>
    </row>
    <row r="254" spans="1:4">
      <c r="A254" s="4" t="s">
        <v>102</v>
      </c>
      <c r="B254" s="5" t="n">
        <v>1</v>
      </c>
      <c r="C254" s="5" t="n">
        <v>0</v>
      </c>
    </row>
    <row r="255" spans="1:4">
      <c r="A255" s="4" t="s">
        <v>2410</v>
      </c>
    </row>
    <row r="256" spans="1:4">
      <c r="A256" s="3" t="s">
        <v>2375</v>
      </c>
    </row>
    <row r="257" spans="1:4">
      <c r="A257" s="4" t="s">
        <v>2103</v>
      </c>
      <c r="B257" s="5" t="n">
        <v>203</v>
      </c>
      <c r="C257" s="5" t="n">
        <v>124</v>
      </c>
    </row>
    <row r="258" spans="1:4">
      <c r="A258" s="3" t="s">
        <v>2376</v>
      </c>
    </row>
    <row r="259" spans="1:4">
      <c r="A259" s="4" t="s">
        <v>965</v>
      </c>
      <c r="B259" s="5" t="n">
        <v>0</v>
      </c>
      <c r="C259" s="5" t="n">
        <v>0</v>
      </c>
      <c r="D259" s="5" t="n">
        <v>0</v>
      </c>
    </row>
    <row r="260" spans="1:4">
      <c r="A260" s="4" t="s">
        <v>2378</v>
      </c>
      <c r="B260" s="5" t="n">
        <v>11</v>
      </c>
      <c r="C260" s="5" t="n">
        <v>124</v>
      </c>
    </row>
    <row r="261" spans="1:4">
      <c r="A261" s="4" t="s">
        <v>2379</v>
      </c>
      <c r="B261" s="5" t="n">
        <v>-3</v>
      </c>
      <c r="C261" s="5" t="n">
        <v>-15</v>
      </c>
    </row>
    <row r="262" spans="1:4">
      <c r="A262" s="4" t="s">
        <v>2380</v>
      </c>
      <c r="B262" s="5" t="n">
        <v>0</v>
      </c>
      <c r="C262" s="5" t="n">
        <v>0</v>
      </c>
    </row>
    <row r="263" spans="1:4">
      <c r="A263" s="4" t="s">
        <v>1806</v>
      </c>
      <c r="B263" s="5" t="n">
        <v>-41</v>
      </c>
      <c r="C263" s="5" t="n">
        <v>-39</v>
      </c>
    </row>
    <row r="264" spans="1:4">
      <c r="A264" s="4" t="s">
        <v>1093</v>
      </c>
      <c r="B264" s="5" t="n">
        <v>0</v>
      </c>
      <c r="C264" s="5" t="n">
        <v>0</v>
      </c>
    </row>
    <row r="265" spans="1:4">
      <c r="A265" s="4" t="s">
        <v>777</v>
      </c>
      <c r="B265" s="5" t="n">
        <v>-15</v>
      </c>
      <c r="C265" s="5" t="n">
        <v>0</v>
      </c>
    </row>
    <row r="266" spans="1:4">
      <c r="A266" s="4" t="s">
        <v>2381</v>
      </c>
      <c r="B266" s="5" t="n">
        <v>151</v>
      </c>
      <c r="C266" s="5" t="n">
        <v>77</v>
      </c>
    </row>
    <row r="267" spans="1:4">
      <c r="A267" s="4" t="s">
        <v>2382</v>
      </c>
      <c r="B267" s="5" t="n">
        <v>-111</v>
      </c>
      <c r="C267" s="5" t="n">
        <v>-41</v>
      </c>
    </row>
    <row r="268" spans="1:4">
      <c r="A268" s="4" t="s">
        <v>2109</v>
      </c>
      <c r="B268" s="5" t="n">
        <v>188</v>
      </c>
      <c r="C268" s="5" t="n">
        <v>203</v>
      </c>
      <c r="D268" s="5" t="n">
        <v>124</v>
      </c>
    </row>
    <row r="269" spans="1:4">
      <c r="A269" s="3" t="s">
        <v>2383</v>
      </c>
    </row>
    <row r="270" spans="1:4">
      <c r="A270" s="4" t="s">
        <v>965</v>
      </c>
      <c r="B270" s="5" t="n">
        <v>0</v>
      </c>
      <c r="C270" s="5" t="n">
        <v>0</v>
      </c>
      <c r="D270" s="5" t="n">
        <v>0</v>
      </c>
    </row>
    <row r="271" spans="1:4">
      <c r="A271" s="4" t="s">
        <v>2384</v>
      </c>
      <c r="B271" s="5" t="n">
        <v>-10</v>
      </c>
      <c r="C271" s="5" t="n">
        <v>9</v>
      </c>
      <c r="D271" s="5" t="n">
        <v>6</v>
      </c>
    </row>
    <row r="272" spans="1:4">
      <c r="A272" s="4" t="s">
        <v>2411</v>
      </c>
    </row>
    <row r="273" spans="1:4">
      <c r="A273" s="3" t="s">
        <v>2376</v>
      </c>
    </row>
    <row r="274" spans="1:4">
      <c r="A274" s="4" t="s">
        <v>102</v>
      </c>
      <c r="B274" s="5" t="n">
        <v>-9</v>
      </c>
      <c r="C274" s="5" t="n">
        <v>-28</v>
      </c>
      <c r="D274" s="5" t="n">
        <v>-7</v>
      </c>
    </row>
    <row r="275" spans="1:4">
      <c r="A275" s="4" t="s">
        <v>2412</v>
      </c>
    </row>
    <row r="276" spans="1:4">
      <c r="A276" s="3" t="s">
        <v>2376</v>
      </c>
    </row>
    <row r="277" spans="1:4">
      <c r="A277" s="4" t="s">
        <v>102</v>
      </c>
      <c r="B277" s="5" t="n">
        <v>2</v>
      </c>
      <c r="C277" s="5" t="n">
        <v>1</v>
      </c>
      <c r="D277" s="5" t="n">
        <v>0</v>
      </c>
    </row>
    <row r="278" spans="1:4">
      <c r="A278" s="4" t="s">
        <v>2413</v>
      </c>
    </row>
    <row r="279" spans="1:4">
      <c r="A279" s="3" t="s">
        <v>2375</v>
      </c>
    </row>
    <row r="280" spans="1:4">
      <c r="A280" s="4" t="s">
        <v>2103</v>
      </c>
      <c r="B280" s="5" t="n">
        <v>596</v>
      </c>
      <c r="C280" s="5" t="n">
        <v>393</v>
      </c>
    </row>
    <row r="281" spans="1:4">
      <c r="A281" s="3" t="s">
        <v>2376</v>
      </c>
    </row>
    <row r="282" spans="1:4">
      <c r="A282" s="4" t="s">
        <v>965</v>
      </c>
      <c r="B282" s="5" t="n">
        <v>0</v>
      </c>
      <c r="C282" s="5" t="n">
        <v>0</v>
      </c>
      <c r="D282" s="5" t="n">
        <v>0</v>
      </c>
    </row>
    <row r="283" spans="1:4">
      <c r="A283" s="4" t="s">
        <v>2378</v>
      </c>
      <c r="B283" s="5" t="n">
        <v>185</v>
      </c>
      <c r="C283" s="5" t="n">
        <v>325</v>
      </c>
    </row>
    <row r="284" spans="1:4">
      <c r="A284" s="4" t="s">
        <v>2379</v>
      </c>
      <c r="B284" s="5" t="n">
        <v>-49</v>
      </c>
      <c r="C284" s="5" t="n">
        <v>-16</v>
      </c>
    </row>
    <row r="285" spans="1:4">
      <c r="A285" s="4" t="s">
        <v>2380</v>
      </c>
      <c r="B285" s="5" t="n">
        <v>0</v>
      </c>
      <c r="C285" s="5" t="n">
        <v>0</v>
      </c>
    </row>
    <row r="286" spans="1:4">
      <c r="A286" s="4" t="s">
        <v>1806</v>
      </c>
      <c r="B286" s="5" t="n">
        <v>-120</v>
      </c>
      <c r="C286" s="5" t="n">
        <v>-11</v>
      </c>
    </row>
    <row r="287" spans="1:4">
      <c r="A287" s="4" t="s">
        <v>1093</v>
      </c>
      <c r="B287" s="5" t="n">
        <v>-2</v>
      </c>
      <c r="C287" s="5" t="n">
        <v>0</v>
      </c>
    </row>
    <row r="288" spans="1:4">
      <c r="A288" s="4" t="s">
        <v>777</v>
      </c>
      <c r="B288" s="5" t="n">
        <v>141</v>
      </c>
      <c r="C288" s="5" t="n">
        <v>0</v>
      </c>
    </row>
    <row r="289" spans="1:4">
      <c r="A289" s="4" t="s">
        <v>2381</v>
      </c>
      <c r="B289" s="5" t="n">
        <v>252</v>
      </c>
      <c r="C289" s="5" t="n">
        <v>272</v>
      </c>
    </row>
    <row r="290" spans="1:4">
      <c r="A290" s="4" t="s">
        <v>2382</v>
      </c>
      <c r="B290" s="5" t="n">
        <v>-666</v>
      </c>
      <c r="C290" s="5" t="n">
        <v>-361</v>
      </c>
    </row>
    <row r="291" spans="1:4">
      <c r="A291" s="4" t="s">
        <v>2109</v>
      </c>
      <c r="B291" s="5" t="n">
        <v>329</v>
      </c>
      <c r="C291" s="5" t="n">
        <v>596</v>
      </c>
      <c r="D291" s="5" t="n">
        <v>393</v>
      </c>
    </row>
    <row r="292" spans="1:4">
      <c r="A292" s="3" t="s">
        <v>2383</v>
      </c>
    </row>
    <row r="293" spans="1:4">
      <c r="A293" s="4" t="s">
        <v>965</v>
      </c>
      <c r="B293" s="5" t="n">
        <v>0</v>
      </c>
      <c r="C293" s="5" t="n">
        <v>0</v>
      </c>
      <c r="D293" s="5" t="n">
        <v>0</v>
      </c>
    </row>
    <row r="294" spans="1:4">
      <c r="A294" s="4" t="s">
        <v>2384</v>
      </c>
      <c r="B294" s="5" t="n">
        <v>-2</v>
      </c>
      <c r="C294" s="5" t="n">
        <v>-7</v>
      </c>
      <c r="D294" s="5" t="n">
        <v>0</v>
      </c>
    </row>
    <row r="295" spans="1:4">
      <c r="A295" s="4" t="s">
        <v>2414</v>
      </c>
    </row>
    <row r="296" spans="1:4">
      <c r="A296" s="3" t="s">
        <v>2376</v>
      </c>
    </row>
    <row r="297" spans="1:4">
      <c r="A297" s="4" t="s">
        <v>102</v>
      </c>
      <c r="B297" s="5" t="n">
        <v>-10</v>
      </c>
      <c r="C297" s="5" t="n">
        <v>-7</v>
      </c>
      <c r="D297" s="5" t="n">
        <v>0</v>
      </c>
    </row>
    <row r="298" spans="1:4">
      <c r="A298" s="4" t="s">
        <v>2415</v>
      </c>
    </row>
    <row r="299" spans="1:4">
      <c r="A299" s="3" t="s">
        <v>2376</v>
      </c>
    </row>
    <row r="300" spans="1:4">
      <c r="A300" s="4" t="s">
        <v>102</v>
      </c>
      <c r="B300" s="5" t="n">
        <v>2</v>
      </c>
      <c r="C300" s="5" t="n">
        <v>1</v>
      </c>
      <c r="D300" s="5" t="n">
        <v>1</v>
      </c>
    </row>
    <row r="301" spans="1:4">
      <c r="A301" s="4" t="s">
        <v>2416</v>
      </c>
    </row>
    <row r="302" spans="1:4">
      <c r="A302" s="3" t="s">
        <v>2375</v>
      </c>
    </row>
    <row r="303" spans="1:4">
      <c r="A303" s="4" t="s">
        <v>2103</v>
      </c>
      <c r="B303" s="5" t="n">
        <v>3</v>
      </c>
      <c r="C303" s="5" t="n">
        <v>5</v>
      </c>
    </row>
    <row r="304" spans="1:4">
      <c r="A304" s="3" t="s">
        <v>2376</v>
      </c>
    </row>
    <row r="305" spans="1:4">
      <c r="A305" s="4" t="s">
        <v>965</v>
      </c>
      <c r="B305" s="5" t="n">
        <v>0</v>
      </c>
      <c r="C305" s="5" t="n">
        <v>0</v>
      </c>
    </row>
    <row r="306" spans="1:4">
      <c r="A306" s="4" t="s">
        <v>2378</v>
      </c>
      <c r="B306" s="5" t="n">
        <v>0</v>
      </c>
      <c r="C306" s="5" t="n">
        <v>27</v>
      </c>
    </row>
    <row r="307" spans="1:4">
      <c r="A307" s="4" t="s">
        <v>2379</v>
      </c>
      <c r="B307" s="5" t="n">
        <v>0</v>
      </c>
      <c r="C307" s="5" t="n">
        <v>-3</v>
      </c>
    </row>
    <row r="308" spans="1:4">
      <c r="A308" s="4" t="s">
        <v>2380</v>
      </c>
      <c r="B308" s="5" t="n">
        <v>0</v>
      </c>
      <c r="C308" s="5" t="n">
        <v>0</v>
      </c>
    </row>
    <row r="309" spans="1:4">
      <c r="A309" s="4" t="s">
        <v>1806</v>
      </c>
      <c r="B309" s="5" t="n">
        <v>0</v>
      </c>
      <c r="C309" s="5" t="n">
        <v>-2</v>
      </c>
    </row>
    <row r="310" spans="1:4">
      <c r="A310" s="4" t="s">
        <v>1093</v>
      </c>
      <c r="B310" s="5" t="n">
        <v>0</v>
      </c>
      <c r="C310" s="5" t="n">
        <v>0</v>
      </c>
    </row>
    <row r="311" spans="1:4">
      <c r="A311" s="4" t="s">
        <v>777</v>
      </c>
      <c r="B311" s="5" t="n">
        <v>-1</v>
      </c>
      <c r="C311" s="5" t="n">
        <v>0</v>
      </c>
    </row>
    <row r="312" spans="1:4">
      <c r="A312" s="4" t="s">
        <v>2381</v>
      </c>
      <c r="B312" s="5" t="n">
        <v>0</v>
      </c>
      <c r="C312" s="5" t="n">
        <v>1</v>
      </c>
    </row>
    <row r="313" spans="1:4">
      <c r="A313" s="4" t="s">
        <v>2382</v>
      </c>
      <c r="B313" s="5" t="n">
        <v>0</v>
      </c>
      <c r="C313" s="5" t="n">
        <v>-25</v>
      </c>
    </row>
    <row r="314" spans="1:4">
      <c r="A314" s="4" t="s">
        <v>2109</v>
      </c>
      <c r="B314" s="5" t="n">
        <v>1</v>
      </c>
      <c r="C314" s="5" t="n">
        <v>3</v>
      </c>
      <c r="D314" s="5" t="n">
        <v>5</v>
      </c>
    </row>
    <row r="315" spans="1:4">
      <c r="A315" s="3" t="s">
        <v>2383</v>
      </c>
    </row>
    <row r="316" spans="1:4">
      <c r="A316" s="4" t="s">
        <v>965</v>
      </c>
      <c r="B316" s="5" t="n">
        <v>0</v>
      </c>
      <c r="C316" s="5" t="n">
        <v>0</v>
      </c>
    </row>
    <row r="317" spans="1:4">
      <c r="A317" s="4" t="s">
        <v>2384</v>
      </c>
      <c r="B317" s="5" t="n">
        <v>-1</v>
      </c>
      <c r="C317" s="5" t="n">
        <v>0</v>
      </c>
    </row>
    <row r="318" spans="1:4">
      <c r="A318" s="4" t="s">
        <v>2417</v>
      </c>
    </row>
    <row r="319" spans="1:4">
      <c r="A319" s="3" t="s">
        <v>2376</v>
      </c>
    </row>
    <row r="320" spans="1:4">
      <c r="A320" s="4" t="s">
        <v>102</v>
      </c>
      <c r="B320" s="5" t="n">
        <v>-1</v>
      </c>
      <c r="C320" s="5" t="n">
        <v>0</v>
      </c>
    </row>
    <row r="321" spans="1:4">
      <c r="A321" s="4" t="s">
        <v>2418</v>
      </c>
    </row>
    <row r="322" spans="1:4">
      <c r="A322" s="3" t="s">
        <v>2376</v>
      </c>
    </row>
    <row r="323" spans="1:4">
      <c r="A323" s="4" t="s">
        <v>102</v>
      </c>
      <c r="B323" s="5" t="n">
        <v>0</v>
      </c>
      <c r="C323" s="5" t="n">
        <v>0</v>
      </c>
    </row>
    <row r="324" spans="1:4">
      <c r="A324" s="4" t="s">
        <v>2419</v>
      </c>
    </row>
    <row r="325" spans="1:4">
      <c r="A325" s="3" t="s">
        <v>2375</v>
      </c>
    </row>
    <row r="326" spans="1:4">
      <c r="A326" s="4" t="s">
        <v>2103</v>
      </c>
      <c r="B326" s="5" t="n">
        <v>4</v>
      </c>
      <c r="C326" s="5" t="n">
        <v>7</v>
      </c>
    </row>
    <row r="327" spans="1:4">
      <c r="A327" s="3" t="s">
        <v>2376</v>
      </c>
    </row>
    <row r="328" spans="1:4">
      <c r="A328" s="4" t="s">
        <v>965</v>
      </c>
      <c r="B328" s="5" t="n">
        <v>0</v>
      </c>
      <c r="C328" s="5" t="n">
        <v>0</v>
      </c>
      <c r="D328" s="5" t="n">
        <v>0</v>
      </c>
    </row>
    <row r="329" spans="1:4">
      <c r="A329" s="4" t="s">
        <v>2378</v>
      </c>
      <c r="B329" s="5" t="n">
        <v>0</v>
      </c>
      <c r="C329" s="5" t="n">
        <v>0</v>
      </c>
    </row>
    <row r="330" spans="1:4">
      <c r="A330" s="4" t="s">
        <v>2379</v>
      </c>
      <c r="B330" s="5" t="n">
        <v>0</v>
      </c>
      <c r="C330" s="5" t="n">
        <v>0</v>
      </c>
    </row>
    <row r="331" spans="1:4">
      <c r="A331" s="4" t="s">
        <v>2380</v>
      </c>
      <c r="B331" s="5" t="n">
        <v>0</v>
      </c>
      <c r="C331" s="5" t="n">
        <v>0</v>
      </c>
    </row>
    <row r="332" spans="1:4">
      <c r="A332" s="4" t="s">
        <v>1806</v>
      </c>
      <c r="B332" s="5" t="n">
        <v>-2</v>
      </c>
      <c r="C332" s="5" t="n">
        <v>-2</v>
      </c>
    </row>
    <row r="333" spans="1:4">
      <c r="A333" s="4" t="s">
        <v>1093</v>
      </c>
      <c r="B333" s="5" t="n">
        <v>0</v>
      </c>
      <c r="C333" s="5" t="n">
        <v>0</v>
      </c>
    </row>
    <row r="334" spans="1:4">
      <c r="A334" s="4" t="s">
        <v>777</v>
      </c>
      <c r="B334" s="5" t="n">
        <v>1</v>
      </c>
      <c r="C334" s="5" t="n">
        <v>0</v>
      </c>
    </row>
    <row r="335" spans="1:4">
      <c r="A335" s="4" t="s">
        <v>2381</v>
      </c>
      <c r="B335" s="5" t="n">
        <v>0</v>
      </c>
      <c r="C335" s="5" t="n">
        <v>0</v>
      </c>
    </row>
    <row r="336" spans="1:4">
      <c r="A336" s="4" t="s">
        <v>2382</v>
      </c>
      <c r="B336" s="5" t="n">
        <v>0</v>
      </c>
      <c r="C336" s="5" t="n">
        <v>-1</v>
      </c>
    </row>
    <row r="337" spans="1:4">
      <c r="A337" s="4" t="s">
        <v>2109</v>
      </c>
      <c r="B337" s="5" t="n">
        <v>2</v>
      </c>
      <c r="C337" s="5" t="n">
        <v>4</v>
      </c>
      <c r="D337" s="5" t="n">
        <v>7</v>
      </c>
    </row>
    <row r="338" spans="1:4">
      <c r="A338" s="3" t="s">
        <v>2383</v>
      </c>
    </row>
    <row r="339" spans="1:4">
      <c r="A339" s="4" t="s">
        <v>965</v>
      </c>
      <c r="B339" s="5" t="n">
        <v>0</v>
      </c>
      <c r="C339" s="5" t="n">
        <v>0</v>
      </c>
      <c r="D339" s="5" t="n">
        <v>0</v>
      </c>
    </row>
    <row r="340" spans="1:4">
      <c r="A340" s="4" t="s">
        <v>2384</v>
      </c>
      <c r="B340" s="5" t="n">
        <v>-1</v>
      </c>
      <c r="C340" s="5" t="n">
        <v>0</v>
      </c>
      <c r="D340" s="5" t="n">
        <v>1</v>
      </c>
    </row>
    <row r="341" spans="1:4">
      <c r="A341" s="4" t="s">
        <v>2420</v>
      </c>
    </row>
    <row r="342" spans="1:4">
      <c r="A342" s="3" t="s">
        <v>2376</v>
      </c>
    </row>
    <row r="343" spans="1:4">
      <c r="A343" s="4" t="s">
        <v>102</v>
      </c>
      <c r="B343" s="5" t="n">
        <v>-1</v>
      </c>
      <c r="C343" s="5" t="n">
        <v>0</v>
      </c>
      <c r="D343" s="5" t="n">
        <v>0</v>
      </c>
    </row>
    <row r="344" spans="1:4">
      <c r="A344" s="4" t="s">
        <v>2421</v>
      </c>
    </row>
    <row r="345" spans="1:4">
      <c r="A345" s="3" t="s">
        <v>2376</v>
      </c>
    </row>
    <row r="346" spans="1:4">
      <c r="A346" s="4" t="s">
        <v>102</v>
      </c>
      <c r="B346" s="5" t="n">
        <v>0</v>
      </c>
      <c r="C346" s="5" t="n">
        <v>0</v>
      </c>
      <c r="D346" s="5" t="n">
        <v>0</v>
      </c>
    </row>
    <row r="347" spans="1:4">
      <c r="A347" s="4" t="s">
        <v>2422</v>
      </c>
    </row>
    <row r="348" spans="1:4">
      <c r="A348" s="3" t="s">
        <v>2375</v>
      </c>
    </row>
    <row r="349" spans="1:4">
      <c r="A349" s="4" t="s">
        <v>2103</v>
      </c>
      <c r="B349" s="5" t="n">
        <v>589</v>
      </c>
      <c r="C349" s="5" t="n">
        <v>663</v>
      </c>
    </row>
    <row r="350" spans="1:4">
      <c r="A350" s="3" t="s">
        <v>2376</v>
      </c>
    </row>
    <row r="351" spans="1:4">
      <c r="A351" s="4" t="s">
        <v>965</v>
      </c>
      <c r="B351" s="5" t="n">
        <v>0</v>
      </c>
      <c r="C351" s="5" t="n">
        <v>0</v>
      </c>
      <c r="D351" s="5" t="n">
        <v>1</v>
      </c>
    </row>
    <row r="352" spans="1:4">
      <c r="A352" s="4" t="s">
        <v>2378</v>
      </c>
      <c r="B352" s="5" t="n">
        <v>20</v>
      </c>
      <c r="C352" s="5" t="n">
        <v>28</v>
      </c>
    </row>
    <row r="353" spans="1:4">
      <c r="A353" s="4" t="s">
        <v>2379</v>
      </c>
      <c r="B353" s="5" t="n">
        <v>-65</v>
      </c>
      <c r="C353" s="5" t="n">
        <v>-26</v>
      </c>
    </row>
    <row r="354" spans="1:4">
      <c r="A354" s="4" t="s">
        <v>2380</v>
      </c>
      <c r="B354" s="5" t="n">
        <v>0</v>
      </c>
      <c r="C354" s="5" t="n">
        <v>0</v>
      </c>
    </row>
    <row r="355" spans="1:4">
      <c r="A355" s="4" t="s">
        <v>1806</v>
      </c>
      <c r="B355" s="5" t="n">
        <v>-108</v>
      </c>
      <c r="C355" s="5" t="n">
        <v>-40</v>
      </c>
    </row>
    <row r="356" spans="1:4">
      <c r="A356" s="4" t="s">
        <v>1093</v>
      </c>
      <c r="B356" s="5" t="n">
        <v>31</v>
      </c>
      <c r="C356" s="5" t="n">
        <v>-13</v>
      </c>
    </row>
    <row r="357" spans="1:4">
      <c r="A357" s="4" t="s">
        <v>777</v>
      </c>
      <c r="B357" s="5" t="n">
        <v>14</v>
      </c>
      <c r="C357" s="5" t="n">
        <v>-8</v>
      </c>
    </row>
    <row r="358" spans="1:4">
      <c r="A358" s="4" t="s">
        <v>2381</v>
      </c>
      <c r="B358" s="5" t="n">
        <v>28</v>
      </c>
      <c r="C358" s="5" t="n">
        <v>0</v>
      </c>
    </row>
    <row r="359" spans="1:4">
      <c r="A359" s="4" t="s">
        <v>2382</v>
      </c>
      <c r="B359" s="5" t="n">
        <v>-30</v>
      </c>
      <c r="C359" s="5" t="n">
        <v>0</v>
      </c>
    </row>
    <row r="360" spans="1:4">
      <c r="A360" s="4" t="s">
        <v>2109</v>
      </c>
      <c r="B360" s="5" t="n">
        <v>487</v>
      </c>
      <c r="C360" s="5" t="n">
        <v>589</v>
      </c>
      <c r="D360" s="5" t="n">
        <v>663</v>
      </c>
    </row>
    <row r="361" spans="1:4">
      <c r="A361" s="3" t="s">
        <v>2383</v>
      </c>
    </row>
    <row r="362" spans="1:4">
      <c r="A362" s="4" t="s">
        <v>965</v>
      </c>
      <c r="B362" s="5" t="n">
        <v>0</v>
      </c>
      <c r="C362" s="5" t="n">
        <v>0</v>
      </c>
      <c r="D362" s="5" t="n">
        <v>1</v>
      </c>
    </row>
    <row r="363" spans="1:4">
      <c r="A363" s="4" t="s">
        <v>2384</v>
      </c>
      <c r="B363" s="5" t="n">
        <v>3</v>
      </c>
      <c r="C363" s="5" t="n">
        <v>6</v>
      </c>
      <c r="D363" s="5" t="n">
        <v>16</v>
      </c>
    </row>
    <row r="364" spans="1:4">
      <c r="A364" s="4" t="s">
        <v>2423</v>
      </c>
    </row>
    <row r="365" spans="1:4">
      <c r="A365" s="3" t="s">
        <v>2376</v>
      </c>
    </row>
    <row r="366" spans="1:4">
      <c r="A366" s="4" t="s">
        <v>102</v>
      </c>
      <c r="B366" s="5" t="n">
        <v>8</v>
      </c>
      <c r="C366" s="5" t="n">
        <v>-15</v>
      </c>
      <c r="D366" s="5" t="n">
        <v>13</v>
      </c>
    </row>
    <row r="367" spans="1:4">
      <c r="A367" s="4" t="s">
        <v>2424</v>
      </c>
    </row>
    <row r="368" spans="1:4">
      <c r="A368" s="3" t="s">
        <v>2376</v>
      </c>
    </row>
    <row r="369" spans="1:4">
      <c r="A369" s="4" t="s">
        <v>102</v>
      </c>
      <c r="B369" s="5" t="n">
        <v>0</v>
      </c>
      <c r="C369" s="5" t="n">
        <v>0</v>
      </c>
      <c r="D369" s="5" t="n">
        <v>0</v>
      </c>
    </row>
    <row r="370" spans="1:4">
      <c r="A370" s="4" t="s">
        <v>2425</v>
      </c>
    </row>
    <row r="371" spans="1:4">
      <c r="A371" s="3" t="s">
        <v>2375</v>
      </c>
    </row>
    <row r="372" spans="1:4">
      <c r="A372" s="4" t="s">
        <v>2103</v>
      </c>
      <c r="B372" s="5" t="n">
        <v>5</v>
      </c>
      <c r="C372" s="5" t="n">
        <v>7</v>
      </c>
    </row>
    <row r="373" spans="1:4">
      <c r="A373" s="3" t="s">
        <v>2376</v>
      </c>
    </row>
    <row r="374" spans="1:4">
      <c r="A374" s="4" t="s">
        <v>965</v>
      </c>
      <c r="B374" s="5" t="n">
        <v>0</v>
      </c>
      <c r="C374" s="5" t="n">
        <v>0</v>
      </c>
      <c r="D374" s="5" t="n">
        <v>0</v>
      </c>
    </row>
    <row r="375" spans="1:4">
      <c r="A375" s="4" t="s">
        <v>2378</v>
      </c>
      <c r="B375" s="5" t="n">
        <v>0</v>
      </c>
      <c r="C375" s="5" t="n">
        <v>0</v>
      </c>
    </row>
    <row r="376" spans="1:4">
      <c r="A376" s="4" t="s">
        <v>2379</v>
      </c>
      <c r="B376" s="5" t="n">
        <v>0</v>
      </c>
      <c r="C376" s="5" t="n">
        <v>-1</v>
      </c>
    </row>
    <row r="377" spans="1:4">
      <c r="A377" s="4" t="s">
        <v>2380</v>
      </c>
      <c r="B377" s="5" t="n">
        <v>0</v>
      </c>
      <c r="C377" s="5" t="n">
        <v>0</v>
      </c>
    </row>
    <row r="378" spans="1:4">
      <c r="A378" s="4" t="s">
        <v>1806</v>
      </c>
      <c r="B378" s="5" t="n">
        <v>0</v>
      </c>
      <c r="C378" s="5" t="n">
        <v>0</v>
      </c>
    </row>
    <row r="379" spans="1:4">
      <c r="A379" s="4" t="s">
        <v>1093</v>
      </c>
      <c r="B379" s="5" t="n">
        <v>0</v>
      </c>
      <c r="C379" s="5" t="n">
        <v>0</v>
      </c>
    </row>
    <row r="380" spans="1:4">
      <c r="A380" s="4" t="s">
        <v>777</v>
      </c>
      <c r="B380" s="5" t="n">
        <v>-5</v>
      </c>
      <c r="C380" s="5" t="n">
        <v>0</v>
      </c>
    </row>
    <row r="381" spans="1:4">
      <c r="A381" s="4" t="s">
        <v>2381</v>
      </c>
      <c r="B381" s="5" t="n">
        <v>0</v>
      </c>
      <c r="C381" s="5" t="n">
        <v>0</v>
      </c>
    </row>
    <row r="382" spans="1:4">
      <c r="A382" s="4" t="s">
        <v>2382</v>
      </c>
      <c r="B382" s="5" t="n">
        <v>0</v>
      </c>
      <c r="C382" s="5" t="n">
        <v>0</v>
      </c>
    </row>
    <row r="383" spans="1:4">
      <c r="A383" s="4" t="s">
        <v>2109</v>
      </c>
      <c r="B383" s="5" t="n">
        <v>1</v>
      </c>
      <c r="C383" s="5" t="n">
        <v>5</v>
      </c>
      <c r="D383" s="5" t="n">
        <v>7</v>
      </c>
    </row>
    <row r="384" spans="1:4">
      <c r="A384" s="3" t="s">
        <v>2383</v>
      </c>
    </row>
    <row r="385" spans="1:4">
      <c r="A385" s="4" t="s">
        <v>965</v>
      </c>
      <c r="B385" s="5" t="n">
        <v>0</v>
      </c>
      <c r="C385" s="5" t="n">
        <v>0</v>
      </c>
      <c r="D385" s="5" t="n">
        <v>0</v>
      </c>
    </row>
    <row r="386" spans="1:4">
      <c r="A386" s="4" t="s">
        <v>2384</v>
      </c>
      <c r="B386" s="5" t="n">
        <v>1</v>
      </c>
      <c r="C386" s="5" t="n">
        <v>-1</v>
      </c>
      <c r="D386" s="5" t="n">
        <v>1</v>
      </c>
    </row>
    <row r="387" spans="1:4">
      <c r="A387" s="4" t="s">
        <v>2426</v>
      </c>
    </row>
    <row r="388" spans="1:4">
      <c r="A388" s="3" t="s">
        <v>2376</v>
      </c>
    </row>
    <row r="389" spans="1:4">
      <c r="A389" s="4" t="s">
        <v>102</v>
      </c>
      <c r="B389" s="5" t="n">
        <v>1</v>
      </c>
      <c r="C389" s="5" t="n">
        <v>-1</v>
      </c>
      <c r="D389" s="5" t="n">
        <v>1</v>
      </c>
    </row>
    <row r="390" spans="1:4">
      <c r="A390" s="4" t="s">
        <v>2427</v>
      </c>
    </row>
    <row r="391" spans="1:4">
      <c r="A391" s="3" t="s">
        <v>2376</v>
      </c>
    </row>
    <row r="392" spans="1:4">
      <c r="A392" s="4" t="s">
        <v>102</v>
      </c>
      <c r="B392" s="5" t="n">
        <v>0</v>
      </c>
      <c r="C392" s="5" t="n">
        <v>0</v>
      </c>
      <c r="D392" s="5" t="n">
        <v>0</v>
      </c>
    </row>
    <row r="393" spans="1:4">
      <c r="A393" s="4" t="s">
        <v>2428</v>
      </c>
    </row>
    <row r="394" spans="1:4">
      <c r="A394" s="3" t="s">
        <v>2375</v>
      </c>
    </row>
    <row r="395" spans="1:4">
      <c r="A395" s="4" t="s">
        <v>2103</v>
      </c>
      <c r="B395" s="5" t="n">
        <v>49</v>
      </c>
      <c r="C395" s="5" t="n">
        <v>13</v>
      </c>
    </row>
    <row r="396" spans="1:4">
      <c r="A396" s="3" t="s">
        <v>2376</v>
      </c>
    </row>
    <row r="397" spans="1:4">
      <c r="A397" s="4" t="s">
        <v>965</v>
      </c>
      <c r="B397" s="5" t="n">
        <v>-1</v>
      </c>
      <c r="C397" s="5" t="n">
        <v>21</v>
      </c>
      <c r="D397" s="5" t="n">
        <v>-1</v>
      </c>
    </row>
    <row r="398" spans="1:4">
      <c r="A398" s="4" t="s">
        <v>2377</v>
      </c>
      <c r="B398" s="5" t="n">
        <v>0</v>
      </c>
      <c r="C398" s="5" t="n">
        <v>0</v>
      </c>
      <c r="D398" s="5" t="n">
        <v>0</v>
      </c>
    </row>
    <row r="399" spans="1:4">
      <c r="A399" s="4" t="s">
        <v>2378</v>
      </c>
      <c r="B399" s="5" t="n">
        <v>1</v>
      </c>
      <c r="C399" s="5" t="n">
        <v>19</v>
      </c>
    </row>
    <row r="400" spans="1:4">
      <c r="A400" s="4" t="s">
        <v>2379</v>
      </c>
      <c r="B400" s="5" t="n">
        <v>0</v>
      </c>
      <c r="C400" s="5" t="n">
        <v>-2</v>
      </c>
    </row>
    <row r="401" spans="1:4">
      <c r="A401" s="4" t="s">
        <v>2380</v>
      </c>
      <c r="B401" s="5" t="n">
        <v>0</v>
      </c>
      <c r="C401" s="5" t="n">
        <v>0</v>
      </c>
    </row>
    <row r="402" spans="1:4">
      <c r="A402" s="4" t="s">
        <v>1806</v>
      </c>
      <c r="B402" s="5" t="n">
        <v>0</v>
      </c>
      <c r="C402" s="5" t="n">
        <v>0</v>
      </c>
    </row>
    <row r="403" spans="1:4">
      <c r="A403" s="4" t="s">
        <v>1093</v>
      </c>
      <c r="B403" s="5" t="n">
        <v>0</v>
      </c>
      <c r="C403" s="5" t="n">
        <v>0</v>
      </c>
    </row>
    <row r="404" spans="1:4">
      <c r="A404" s="4" t="s">
        <v>777</v>
      </c>
      <c r="B404" s="5" t="n">
        <v>-33</v>
      </c>
      <c r="C404" s="5" t="n">
        <v>0</v>
      </c>
    </row>
    <row r="405" spans="1:4">
      <c r="A405" s="4" t="s">
        <v>2381</v>
      </c>
      <c r="B405" s="5" t="n">
        <v>0</v>
      </c>
      <c r="C405" s="5" t="n">
        <v>0</v>
      </c>
    </row>
    <row r="406" spans="1:4">
      <c r="A406" s="4" t="s">
        <v>2382</v>
      </c>
      <c r="B406" s="5" t="n">
        <v>-8</v>
      </c>
      <c r="C406" s="5" t="n">
        <v>-1</v>
      </c>
    </row>
    <row r="407" spans="1:4">
      <c r="A407" s="4" t="s">
        <v>2109</v>
      </c>
      <c r="B407" s="5" t="n">
        <v>7</v>
      </c>
      <c r="C407" s="5" t="n">
        <v>49</v>
      </c>
      <c r="D407" s="5" t="n">
        <v>13</v>
      </c>
    </row>
    <row r="408" spans="1:4">
      <c r="A408" s="3" t="s">
        <v>2383</v>
      </c>
    </row>
    <row r="409" spans="1:4">
      <c r="A409" s="4" t="s">
        <v>965</v>
      </c>
      <c r="B409" s="5" t="n">
        <v>-1</v>
      </c>
      <c r="C409" s="5" t="n">
        <v>19</v>
      </c>
      <c r="D409" s="5" t="n">
        <v>-1</v>
      </c>
    </row>
    <row r="410" spans="1:4">
      <c r="A410" s="4" t="s">
        <v>2384</v>
      </c>
      <c r="B410" s="5" t="n">
        <v>0</v>
      </c>
      <c r="C410" s="5" t="n">
        <v>0</v>
      </c>
    </row>
    <row r="411" spans="1:4">
      <c r="A411" s="4" t="s">
        <v>2429</v>
      </c>
    </row>
    <row r="412" spans="1:4">
      <c r="A412" s="3" t="s">
        <v>2376</v>
      </c>
    </row>
    <row r="413" spans="1:4">
      <c r="A413" s="4" t="s">
        <v>102</v>
      </c>
      <c r="B413" s="5" t="n">
        <v>0</v>
      </c>
      <c r="C413" s="5" t="n">
        <v>0</v>
      </c>
    </row>
    <row r="414" spans="1:4">
      <c r="A414" s="4" t="s">
        <v>2430</v>
      </c>
    </row>
    <row r="415" spans="1:4">
      <c r="A415" s="3" t="s">
        <v>2376</v>
      </c>
    </row>
    <row r="416" spans="1:4">
      <c r="A416" s="4" t="s">
        <v>102</v>
      </c>
      <c r="B416" s="5" t="n">
        <v>-1</v>
      </c>
      <c r="C416" s="5" t="n">
        <v>-1</v>
      </c>
    </row>
    <row r="417" spans="1:4">
      <c r="A417" s="4" t="s">
        <v>43</v>
      </c>
    </row>
    <row r="418" spans="1:4">
      <c r="A418" s="3" t="s">
        <v>2375</v>
      </c>
    </row>
    <row r="419" spans="1:4">
      <c r="A419" s="4" t="s">
        <v>2103</v>
      </c>
      <c r="B419" s="5" t="n">
        <v>0</v>
      </c>
    </row>
    <row r="420" spans="1:4">
      <c r="A420" s="3" t="s">
        <v>2376</v>
      </c>
    </row>
    <row r="421" spans="1:4">
      <c r="A421" s="4" t="s">
        <v>965</v>
      </c>
      <c r="B421" s="5" t="n">
        <v>0</v>
      </c>
    </row>
    <row r="422" spans="1:4">
      <c r="A422" s="4" t="s">
        <v>2377</v>
      </c>
      <c r="B422" s="5" t="n">
        <v>0</v>
      </c>
    </row>
    <row r="423" spans="1:4">
      <c r="A423" s="4" t="s">
        <v>2378</v>
      </c>
      <c r="B423" s="5" t="n">
        <v>1</v>
      </c>
    </row>
    <row r="424" spans="1:4">
      <c r="A424" s="4" t="s">
        <v>2379</v>
      </c>
      <c r="B424" s="5" t="n">
        <v>0</v>
      </c>
    </row>
    <row r="425" spans="1:4">
      <c r="A425" s="4" t="s">
        <v>2380</v>
      </c>
      <c r="B425" s="5" t="n">
        <v>0</v>
      </c>
    </row>
    <row r="426" spans="1:4">
      <c r="A426" s="4" t="s">
        <v>1806</v>
      </c>
      <c r="B426" s="5" t="n">
        <v>0</v>
      </c>
    </row>
    <row r="427" spans="1:4">
      <c r="A427" s="4" t="s">
        <v>1093</v>
      </c>
      <c r="B427" s="5" t="n">
        <v>0</v>
      </c>
    </row>
    <row r="428" spans="1:4">
      <c r="A428" s="4" t="s">
        <v>777</v>
      </c>
      <c r="B428" s="5" t="n">
        <v>0</v>
      </c>
    </row>
    <row r="429" spans="1:4">
      <c r="A429" s="4" t="s">
        <v>2381</v>
      </c>
      <c r="B429" s="5" t="n">
        <v>0</v>
      </c>
    </row>
    <row r="430" spans="1:4">
      <c r="A430" s="4" t="s">
        <v>2382</v>
      </c>
      <c r="B430" s="5" t="n">
        <v>0</v>
      </c>
    </row>
    <row r="431" spans="1:4">
      <c r="A431" s="4" t="s">
        <v>2109</v>
      </c>
      <c r="B431" s="5" t="n">
        <v>1</v>
      </c>
      <c r="C431" s="5" t="n">
        <v>0</v>
      </c>
    </row>
    <row r="432" spans="1:4">
      <c r="A432" s="3" t="s">
        <v>2383</v>
      </c>
    </row>
    <row r="433" spans="1:4">
      <c r="A433" s="4" t="s">
        <v>965</v>
      </c>
      <c r="B433" s="5" t="n">
        <v>0</v>
      </c>
    </row>
    <row r="434" spans="1:4">
      <c r="A434" s="4" t="s">
        <v>2384</v>
      </c>
      <c r="B434" s="5" t="n">
        <v>0</v>
      </c>
    </row>
    <row r="435" spans="1:4">
      <c r="A435" s="4" t="s">
        <v>2431</v>
      </c>
    </row>
    <row r="436" spans="1:4">
      <c r="A436" s="3" t="s">
        <v>2376</v>
      </c>
    </row>
    <row r="437" spans="1:4">
      <c r="A437" s="4" t="s">
        <v>102</v>
      </c>
      <c r="B437" s="5" t="n">
        <v>0</v>
      </c>
    </row>
    <row r="438" spans="1:4">
      <c r="A438" s="4" t="s">
        <v>2432</v>
      </c>
    </row>
    <row r="439" spans="1:4">
      <c r="A439" s="3" t="s">
        <v>2376</v>
      </c>
    </row>
    <row r="440" spans="1:4">
      <c r="A440" s="4" t="s">
        <v>102</v>
      </c>
      <c r="B440" s="5" t="n">
        <v>0</v>
      </c>
    </row>
    <row r="441" spans="1:4">
      <c r="A441" s="4" t="s">
        <v>2433</v>
      </c>
    </row>
    <row r="442" spans="1:4">
      <c r="A442" s="3" t="s">
        <v>2375</v>
      </c>
    </row>
    <row r="443" spans="1:4">
      <c r="A443" s="4" t="s">
        <v>2103</v>
      </c>
      <c r="B443" s="5" t="n">
        <v>7</v>
      </c>
      <c r="C443" s="5" t="n">
        <v>2</v>
      </c>
    </row>
    <row r="444" spans="1:4">
      <c r="A444" s="3" t="s">
        <v>2376</v>
      </c>
    </row>
    <row r="445" spans="1:4">
      <c r="A445" s="4" t="s">
        <v>965</v>
      </c>
      <c r="B445" s="5" t="n">
        <v>-30</v>
      </c>
      <c r="C445" s="5" t="n">
        <v>0</v>
      </c>
    </row>
    <row r="446" spans="1:4">
      <c r="A446" s="4" t="s">
        <v>2377</v>
      </c>
      <c r="B446" s="5" t="n">
        <v>0</v>
      </c>
      <c r="C446" s="5" t="n">
        <v>0</v>
      </c>
    </row>
    <row r="447" spans="1:4">
      <c r="A447" s="4" t="s">
        <v>2378</v>
      </c>
      <c r="B447" s="5" t="n">
        <v>23</v>
      </c>
      <c r="C447" s="5" t="n">
        <v>0</v>
      </c>
    </row>
    <row r="448" spans="1:4">
      <c r="A448" s="4" t="s">
        <v>2379</v>
      </c>
      <c r="B448" s="5" t="n">
        <v>0</v>
      </c>
      <c r="C448" s="5" t="n">
        <v>0</v>
      </c>
    </row>
    <row r="449" spans="1:4">
      <c r="A449" s="4" t="s">
        <v>2380</v>
      </c>
      <c r="B449" s="5" t="n">
        <v>0</v>
      </c>
      <c r="C449" s="5" t="n">
        <v>-5</v>
      </c>
    </row>
    <row r="450" spans="1:4">
      <c r="A450" s="4" t="s">
        <v>1806</v>
      </c>
      <c r="B450" s="5" t="n">
        <v>0</v>
      </c>
      <c r="C450" s="5" t="n">
        <v>0</v>
      </c>
    </row>
    <row r="451" spans="1:4">
      <c r="A451" s="4" t="s">
        <v>1093</v>
      </c>
      <c r="B451" s="5" t="n">
        <v>0</v>
      </c>
      <c r="C451" s="5" t="n">
        <v>0</v>
      </c>
    </row>
    <row r="452" spans="1:4">
      <c r="A452" s="4" t="s">
        <v>777</v>
      </c>
      <c r="B452" s="5" t="n">
        <v>0</v>
      </c>
      <c r="C452" s="5" t="n">
        <v>0</v>
      </c>
    </row>
    <row r="453" spans="1:4">
      <c r="A453" s="4" t="s">
        <v>2381</v>
      </c>
      <c r="B453" s="5" t="n">
        <v>0</v>
      </c>
      <c r="C453" s="5" t="n">
        <v>0</v>
      </c>
    </row>
    <row r="454" spans="1:4">
      <c r="A454" s="4" t="s">
        <v>2382</v>
      </c>
      <c r="B454" s="5" t="n">
        <v>0</v>
      </c>
      <c r="C454" s="5" t="n">
        <v>0</v>
      </c>
    </row>
    <row r="455" spans="1:4">
      <c r="A455" s="4" t="s">
        <v>2109</v>
      </c>
      <c r="B455" s="5" t="n">
        <v>0</v>
      </c>
      <c r="C455" s="5" t="n">
        <v>7</v>
      </c>
      <c r="D455" s="5" t="n">
        <v>2</v>
      </c>
    </row>
    <row r="456" spans="1:4">
      <c r="A456" s="3" t="s">
        <v>2383</v>
      </c>
    </row>
    <row r="457" spans="1:4">
      <c r="A457" s="4" t="s">
        <v>965</v>
      </c>
      <c r="B457" s="5" t="n">
        <v>-30</v>
      </c>
      <c r="C457" s="5" t="n">
        <v>2</v>
      </c>
    </row>
    <row r="458" spans="1:4">
      <c r="A458" s="4" t="s">
        <v>2384</v>
      </c>
      <c r="B458" s="5" t="n">
        <v>0</v>
      </c>
      <c r="C458" s="5" t="n">
        <v>0</v>
      </c>
    </row>
    <row r="459" spans="1:4">
      <c r="A459" s="4" t="s">
        <v>2434</v>
      </c>
    </row>
    <row r="460" spans="1:4">
      <c r="A460" s="3" t="s">
        <v>2376</v>
      </c>
    </row>
    <row r="461" spans="1:4">
      <c r="A461" s="4" t="s">
        <v>102</v>
      </c>
      <c r="B461" s="5" t="n">
        <v>0</v>
      </c>
      <c r="C461" s="5" t="n">
        <v>0</v>
      </c>
    </row>
    <row r="462" spans="1:4">
      <c r="A462" s="4" t="s">
        <v>2435</v>
      </c>
    </row>
    <row r="463" spans="1:4">
      <c r="A463" s="3" t="s">
        <v>2376</v>
      </c>
    </row>
    <row r="464" spans="1:4">
      <c r="A464" s="4" t="s">
        <v>102</v>
      </c>
      <c r="B464" s="5" t="n">
        <v>0</v>
      </c>
      <c r="C464" s="5" t="n">
        <v>0</v>
      </c>
    </row>
    <row r="465" spans="1:4">
      <c r="A465" s="4" t="s">
        <v>2436</v>
      </c>
    </row>
    <row r="466" spans="1:4">
      <c r="A466" s="3" t="s">
        <v>2375</v>
      </c>
    </row>
    <row r="467" spans="1:4">
      <c r="A467" s="4" t="s">
        <v>2103</v>
      </c>
      <c r="B467" s="5" t="n">
        <v>1995</v>
      </c>
      <c r="C467" s="5" t="n">
        <v>1738</v>
      </c>
    </row>
    <row r="468" spans="1:4">
      <c r="A468" s="3" t="s">
        <v>2376</v>
      </c>
    </row>
    <row r="469" spans="1:4">
      <c r="A469" s="4" t="s">
        <v>965</v>
      </c>
      <c r="B469" s="5" t="n">
        <v>1</v>
      </c>
      <c r="C469" s="5" t="n">
        <v>0</v>
      </c>
      <c r="D469" s="5" t="n">
        <v>0</v>
      </c>
    </row>
    <row r="470" spans="1:4">
      <c r="A470" s="4" t="s">
        <v>113</v>
      </c>
      <c r="B470" s="5" t="n">
        <v>22</v>
      </c>
      <c r="C470" s="5" t="n">
        <v>-38</v>
      </c>
      <c r="D470" s="5" t="n">
        <v>-11</v>
      </c>
    </row>
    <row r="471" spans="1:4">
      <c r="A471" s="4" t="s">
        <v>2378</v>
      </c>
      <c r="B471" s="5" t="n">
        <v>555</v>
      </c>
      <c r="C471" s="5" t="n">
        <v>1060</v>
      </c>
    </row>
    <row r="472" spans="1:4">
      <c r="A472" s="4" t="s">
        <v>2379</v>
      </c>
      <c r="B472" s="5" t="n">
        <v>-141</v>
      </c>
      <c r="C472" s="5" t="n">
        <v>-175</v>
      </c>
    </row>
    <row r="473" spans="1:4">
      <c r="A473" s="4" t="s">
        <v>2380</v>
      </c>
      <c r="B473" s="5" t="n">
        <v>0</v>
      </c>
      <c r="C473" s="5" t="n">
        <v>0</v>
      </c>
    </row>
    <row r="474" spans="1:4">
      <c r="A474" s="4" t="s">
        <v>1806</v>
      </c>
      <c r="B474" s="5" t="n">
        <v>-485</v>
      </c>
      <c r="C474" s="5" t="n">
        <v>-140</v>
      </c>
    </row>
    <row r="475" spans="1:4">
      <c r="A475" s="4" t="s">
        <v>1093</v>
      </c>
      <c r="B475" s="5" t="n">
        <v>0</v>
      </c>
      <c r="C475" s="5" t="n">
        <v>-5</v>
      </c>
    </row>
    <row r="476" spans="1:4">
      <c r="A476" s="4" t="s">
        <v>777</v>
      </c>
      <c r="B476" s="5" t="n">
        <v>0</v>
      </c>
      <c r="C476" s="5" t="n">
        <v>0</v>
      </c>
    </row>
    <row r="477" spans="1:4">
      <c r="A477" s="4" t="s">
        <v>2381</v>
      </c>
      <c r="B477" s="5" t="n">
        <v>344</v>
      </c>
      <c r="C477" s="5" t="n">
        <v>51</v>
      </c>
    </row>
    <row r="478" spans="1:4">
      <c r="A478" s="4" t="s">
        <v>2382</v>
      </c>
      <c r="B478" s="5" t="n">
        <v>-459</v>
      </c>
      <c r="C478" s="5" t="n">
        <v>-520</v>
      </c>
    </row>
    <row r="479" spans="1:4">
      <c r="A479" s="4" t="s">
        <v>2109</v>
      </c>
      <c r="B479" s="5" t="n">
        <v>1849</v>
      </c>
      <c r="C479" s="5" t="n">
        <v>1995</v>
      </c>
      <c r="D479" s="5" t="n">
        <v>1738</v>
      </c>
    </row>
    <row r="480" spans="1:4">
      <c r="A480" s="3" t="s">
        <v>2383</v>
      </c>
    </row>
    <row r="481" spans="1:4">
      <c r="A481" s="4" t="s">
        <v>965</v>
      </c>
      <c r="B481" s="5" t="n">
        <v>0</v>
      </c>
      <c r="C481" s="5" t="n">
        <v>0</v>
      </c>
      <c r="D481" s="5" t="n">
        <v>0</v>
      </c>
    </row>
    <row r="482" spans="1:4">
      <c r="A482" s="4" t="s">
        <v>2384</v>
      </c>
      <c r="B482" s="5" t="n">
        <v>0</v>
      </c>
      <c r="C482" s="5" t="n">
        <v>0</v>
      </c>
    </row>
    <row r="483" spans="1:4">
      <c r="A483" s="4" t="s">
        <v>113</v>
      </c>
      <c r="B483" s="5" t="n">
        <v>3</v>
      </c>
      <c r="C483" s="5" t="n">
        <v>318</v>
      </c>
      <c r="D483" s="5" t="n">
        <v>-8</v>
      </c>
    </row>
    <row r="484" spans="1:4">
      <c r="A484" s="4" t="s">
        <v>2437</v>
      </c>
    </row>
    <row r="485" spans="1:4">
      <c r="A485" s="3" t="s">
        <v>2376</v>
      </c>
    </row>
    <row r="486" spans="1:4">
      <c r="A486" s="4" t="s">
        <v>102</v>
      </c>
      <c r="B486" s="5" t="n">
        <v>0</v>
      </c>
      <c r="C486" s="5" t="n">
        <v>0</v>
      </c>
    </row>
    <row r="487" spans="1:4">
      <c r="A487" s="4" t="s">
        <v>2438</v>
      </c>
    </row>
    <row r="488" spans="1:4">
      <c r="A488" s="3" t="s">
        <v>2376</v>
      </c>
    </row>
    <row r="489" spans="1:4">
      <c r="A489" s="4" t="s">
        <v>102</v>
      </c>
      <c r="B489" s="5" t="n">
        <v>17</v>
      </c>
      <c r="C489" s="5" t="n">
        <v>24</v>
      </c>
      <c r="D489" s="5" t="n">
        <v>24</v>
      </c>
    </row>
    <row r="490" spans="1:4">
      <c r="A490" s="4" t="s">
        <v>336</v>
      </c>
    </row>
    <row r="491" spans="1:4">
      <c r="A491" s="3" t="s">
        <v>2375</v>
      </c>
    </row>
    <row r="492" spans="1:4">
      <c r="A492" s="4" t="s">
        <v>2103</v>
      </c>
      <c r="B492" s="5" t="n">
        <v>-8434</v>
      </c>
      <c r="C492" s="5" t="n">
        <v>-8182</v>
      </c>
    </row>
    <row r="493" spans="1:4">
      <c r="A493" s="3" t="s">
        <v>2376</v>
      </c>
    </row>
    <row r="494" spans="1:4">
      <c r="A494" s="4" t="s">
        <v>965</v>
      </c>
      <c r="B494" s="5" t="n">
        <v>1252</v>
      </c>
      <c r="C494" s="5" t="n">
        <v>717</v>
      </c>
      <c r="D494" s="5" t="n">
        <v>-6831</v>
      </c>
    </row>
    <row r="495" spans="1:4">
      <c r="A495" s="4" t="s">
        <v>113</v>
      </c>
      <c r="B495" s="5" t="n">
        <v>0</v>
      </c>
      <c r="C495" s="5" t="n">
        <v>0</v>
      </c>
      <c r="D495" s="5" t="n">
        <v>0</v>
      </c>
    </row>
    <row r="496" spans="1:4">
      <c r="A496" s="4" t="s">
        <v>2378</v>
      </c>
      <c r="B496" s="5" t="n">
        <v>0</v>
      </c>
      <c r="C496" s="5" t="n">
        <v>0</v>
      </c>
    </row>
    <row r="497" spans="1:4">
      <c r="A497" s="4" t="s">
        <v>2379</v>
      </c>
      <c r="B497" s="5" t="n">
        <v>0</v>
      </c>
      <c r="C497" s="5" t="n">
        <v>0</v>
      </c>
    </row>
    <row r="498" spans="1:4">
      <c r="A498" s="4" t="s">
        <v>2380</v>
      </c>
      <c r="B498" s="5" t="n">
        <v>-1056</v>
      </c>
      <c r="C498" s="5" t="n">
        <v>-969</v>
      </c>
    </row>
    <row r="499" spans="1:4">
      <c r="A499" s="4" t="s">
        <v>1806</v>
      </c>
      <c r="B499" s="5" t="n">
        <v>0</v>
      </c>
      <c r="C499" s="5" t="n">
        <v>0</v>
      </c>
    </row>
    <row r="500" spans="1:4">
      <c r="A500" s="4" t="s">
        <v>1093</v>
      </c>
      <c r="B500" s="5" t="n">
        <v>0</v>
      </c>
      <c r="C500" s="5" t="n">
        <v>0</v>
      </c>
    </row>
    <row r="501" spans="1:4">
      <c r="A501" s="4" t="s">
        <v>777</v>
      </c>
      <c r="B501" s="5" t="n">
        <v>0</v>
      </c>
      <c r="C501" s="5" t="n">
        <v>0</v>
      </c>
    </row>
    <row r="502" spans="1:4">
      <c r="A502" s="4" t="s">
        <v>2381</v>
      </c>
      <c r="B502" s="5" t="n">
        <v>0</v>
      </c>
      <c r="C502" s="5" t="n">
        <v>0</v>
      </c>
    </row>
    <row r="503" spans="1:4">
      <c r="A503" s="4" t="s">
        <v>2382</v>
      </c>
      <c r="B503" s="5" t="n">
        <v>0</v>
      </c>
      <c r="C503" s="5" t="n">
        <v>0</v>
      </c>
    </row>
    <row r="504" spans="1:4">
      <c r="A504" s="4" t="s">
        <v>2109</v>
      </c>
      <c r="B504" s="5" t="n">
        <v>-8238</v>
      </c>
      <c r="C504" s="5" t="n">
        <v>-8434</v>
      </c>
      <c r="D504" s="5" t="n">
        <v>-8182</v>
      </c>
    </row>
    <row r="505" spans="1:4">
      <c r="A505" s="3" t="s">
        <v>2383</v>
      </c>
    </row>
    <row r="506" spans="1:4">
      <c r="A506" s="4" t="s">
        <v>965</v>
      </c>
      <c r="B506" s="5" t="n">
        <v>1046</v>
      </c>
      <c r="C506" s="5" t="n">
        <v>485</v>
      </c>
      <c r="D506" s="5" t="n">
        <v>-6853</v>
      </c>
    </row>
    <row r="507" spans="1:4">
      <c r="A507" s="4" t="s">
        <v>2384</v>
      </c>
      <c r="B507" s="5" t="n">
        <v>0</v>
      </c>
      <c r="C507" s="5" t="n">
        <v>0</v>
      </c>
    </row>
    <row r="508" spans="1:4">
      <c r="A508" s="4" t="s">
        <v>113</v>
      </c>
      <c r="B508" s="5" t="n">
        <v>0</v>
      </c>
      <c r="C508" s="5" t="n">
        <v>0</v>
      </c>
      <c r="D508" s="5" t="n">
        <v>0</v>
      </c>
    </row>
    <row r="509" spans="1:4">
      <c r="A509" s="4" t="s">
        <v>2439</v>
      </c>
    </row>
    <row r="510" spans="1:4">
      <c r="A510" s="3" t="s">
        <v>2376</v>
      </c>
    </row>
    <row r="511" spans="1:4">
      <c r="A511" s="4" t="s">
        <v>102</v>
      </c>
      <c r="B511" s="5" t="n">
        <v>0</v>
      </c>
      <c r="C511" s="5" t="n">
        <v>0</v>
      </c>
    </row>
    <row r="512" spans="1:4">
      <c r="A512" s="4" t="s">
        <v>2440</v>
      </c>
    </row>
    <row r="513" spans="1:4">
      <c r="A513" s="3" t="s">
        <v>2376</v>
      </c>
    </row>
    <row r="514" spans="1:4">
      <c r="A514" s="4" t="s">
        <v>102</v>
      </c>
      <c r="B514" s="5" t="n">
        <v>0</v>
      </c>
      <c r="C514" s="5" t="n">
        <v>0</v>
      </c>
      <c r="D514" s="5" t="n">
        <v>0</v>
      </c>
    </row>
    <row r="515" spans="1:4">
      <c r="A515" s="4" t="s">
        <v>2441</v>
      </c>
    </row>
    <row r="516" spans="1:4">
      <c r="A516" s="3" t="s">
        <v>2375</v>
      </c>
    </row>
    <row r="517" spans="1:4">
      <c r="A517" s="4" t="s">
        <v>2103</v>
      </c>
      <c r="B517" s="5" t="n">
        <v>-2</v>
      </c>
      <c r="C517" s="5" t="n">
        <v>-5</v>
      </c>
    </row>
    <row r="518" spans="1:4">
      <c r="A518" s="3" t="s">
        <v>2376</v>
      </c>
    </row>
    <row r="519" spans="1:4">
      <c r="A519" s="4" t="s">
        <v>965</v>
      </c>
      <c r="B519" s="5" t="n">
        <v>-8</v>
      </c>
      <c r="C519" s="5" t="n">
        <v>1</v>
      </c>
      <c r="D519" s="5" t="n">
        <v>2</v>
      </c>
    </row>
    <row r="520" spans="1:4">
      <c r="A520" s="4" t="s">
        <v>113</v>
      </c>
      <c r="B520" s="5" t="n">
        <v>0</v>
      </c>
      <c r="C520" s="5" t="n">
        <v>0</v>
      </c>
      <c r="D520" s="5" t="n">
        <v>0</v>
      </c>
    </row>
    <row r="521" spans="1:4">
      <c r="A521" s="4" t="s">
        <v>2378</v>
      </c>
      <c r="B521" s="5" t="n">
        <v>0</v>
      </c>
      <c r="C521" s="5" t="n">
        <v>0</v>
      </c>
    </row>
    <row r="522" spans="1:4">
      <c r="A522" s="4" t="s">
        <v>2379</v>
      </c>
      <c r="B522" s="5" t="n">
        <v>0</v>
      </c>
      <c r="C522" s="5" t="n">
        <v>0</v>
      </c>
    </row>
    <row r="523" spans="1:4">
      <c r="A523" s="4" t="s">
        <v>2380</v>
      </c>
      <c r="B523" s="5" t="n">
        <v>0</v>
      </c>
      <c r="C523" s="5" t="n">
        <v>0</v>
      </c>
    </row>
    <row r="524" spans="1:4">
      <c r="A524" s="4" t="s">
        <v>1806</v>
      </c>
      <c r="B524" s="5" t="n">
        <v>-6</v>
      </c>
      <c r="C524" s="5" t="n">
        <v>2</v>
      </c>
    </row>
    <row r="525" spans="1:4">
      <c r="A525" s="4" t="s">
        <v>1093</v>
      </c>
      <c r="B525" s="5" t="n">
        <v>0</v>
      </c>
      <c r="C525" s="5" t="n">
        <v>0</v>
      </c>
    </row>
    <row r="526" spans="1:4">
      <c r="A526" s="4" t="s">
        <v>777</v>
      </c>
      <c r="B526" s="5" t="n">
        <v>-6</v>
      </c>
      <c r="C526" s="5" t="n">
        <v>0</v>
      </c>
    </row>
    <row r="527" spans="1:4">
      <c r="A527" s="4" t="s">
        <v>2381</v>
      </c>
      <c r="B527" s="5" t="n">
        <v>0</v>
      </c>
      <c r="C527" s="5" t="n">
        <v>0</v>
      </c>
    </row>
    <row r="528" spans="1:4">
      <c r="A528" s="4" t="s">
        <v>2382</v>
      </c>
      <c r="B528" s="5" t="n">
        <v>0</v>
      </c>
      <c r="C528" s="5" t="n">
        <v>0</v>
      </c>
    </row>
    <row r="529" spans="1:4">
      <c r="A529" s="4" t="s">
        <v>2109</v>
      </c>
      <c r="B529" s="5" t="n">
        <v>-22</v>
      </c>
      <c r="C529" s="5" t="n">
        <v>-2</v>
      </c>
      <c r="D529" s="5" t="n">
        <v>-5</v>
      </c>
    </row>
    <row r="530" spans="1:4">
      <c r="A530" s="3" t="s">
        <v>2383</v>
      </c>
    </row>
    <row r="531" spans="1:4">
      <c r="A531" s="4" t="s">
        <v>965</v>
      </c>
      <c r="B531" s="5" t="n">
        <v>-9</v>
      </c>
      <c r="C531" s="5" t="n">
        <v>1</v>
      </c>
      <c r="D531" s="5" t="n">
        <v>2</v>
      </c>
    </row>
    <row r="532" spans="1:4">
      <c r="A532" s="4" t="s">
        <v>2384</v>
      </c>
      <c r="B532" s="5" t="n">
        <v>0</v>
      </c>
      <c r="C532" s="5" t="n">
        <v>0</v>
      </c>
    </row>
    <row r="533" spans="1:4">
      <c r="A533" s="4" t="s">
        <v>113</v>
      </c>
      <c r="B533" s="5" t="n">
        <v>0</v>
      </c>
      <c r="C533" s="5" t="n">
        <v>0</v>
      </c>
      <c r="D533" s="5" t="n">
        <v>0</v>
      </c>
    </row>
    <row r="534" spans="1:4">
      <c r="A534" s="4" t="s">
        <v>2442</v>
      </c>
    </row>
    <row r="535" spans="1:4">
      <c r="A535" s="3" t="s">
        <v>2376</v>
      </c>
    </row>
    <row r="536" spans="1:4">
      <c r="A536" s="4" t="s">
        <v>102</v>
      </c>
      <c r="B536" s="5" t="n">
        <v>0</v>
      </c>
      <c r="C536" s="5" t="n">
        <v>0</v>
      </c>
    </row>
    <row r="537" spans="1:4">
      <c r="A537" s="4" t="s">
        <v>2443</v>
      </c>
    </row>
    <row r="538" spans="1:4">
      <c r="A538" s="3" t="s">
        <v>2376</v>
      </c>
    </row>
    <row r="539" spans="1:4">
      <c r="A539" s="4" t="s">
        <v>102</v>
      </c>
      <c r="B539" s="6" t="n">
        <v>0</v>
      </c>
      <c r="C539" s="6" t="n">
        <v>0</v>
      </c>
      <c r="D539" s="6"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4</v>
      </c>
      <c r="B1" s="2" t="s">
        <v>2</v>
      </c>
      <c r="C1" s="2" t="s">
        <v>32</v>
      </c>
    </row>
    <row r="2" spans="1:3">
      <c r="A2" s="3" t="s">
        <v>2205</v>
      </c>
    </row>
    <row r="3" spans="1:3">
      <c r="A3" s="4" t="s">
        <v>2445</v>
      </c>
      <c r="B3" s="6" t="n">
        <v>1367</v>
      </c>
      <c r="C3" s="6" t="n">
        <v>2728</v>
      </c>
    </row>
    <row r="4" spans="1:3">
      <c r="A4" s="4" t="s">
        <v>2207</v>
      </c>
      <c r="B4" s="5" t="n">
        <v>-11716</v>
      </c>
      <c r="C4" s="5" t="n">
        <v>-11457</v>
      </c>
    </row>
    <row r="5" spans="1:3">
      <c r="A5" s="4" t="s">
        <v>2446</v>
      </c>
      <c r="B5" s="5" t="n">
        <v>345</v>
      </c>
      <c r="C5" s="5" t="n">
        <v>40</v>
      </c>
    </row>
    <row r="6" spans="1:3">
      <c r="A6" s="4" t="s">
        <v>2207</v>
      </c>
      <c r="B6" s="5" t="n">
        <v>-5945</v>
      </c>
      <c r="C6" s="5" t="n">
        <v>-5276</v>
      </c>
    </row>
    <row r="7" spans="1:3">
      <c r="A7" s="4" t="s">
        <v>1399</v>
      </c>
    </row>
    <row r="8" spans="1:3">
      <c r="A8" s="3" t="s">
        <v>2205</v>
      </c>
    </row>
    <row r="9" spans="1:3">
      <c r="A9" s="4" t="s">
        <v>2445</v>
      </c>
      <c r="B9" s="5" t="n">
        <v>9330</v>
      </c>
      <c r="C9" s="5" t="n">
        <v>10579</v>
      </c>
    </row>
    <row r="10" spans="1:3">
      <c r="A10" s="4" t="s">
        <v>2446</v>
      </c>
      <c r="B10" s="5" t="n">
        <v>4518</v>
      </c>
      <c r="C10" s="5" t="n">
        <v>4578</v>
      </c>
    </row>
    <row r="11" spans="1:3">
      <c r="A11" s="4" t="s">
        <v>2447</v>
      </c>
    </row>
    <row r="12" spans="1:3">
      <c r="A12" s="3" t="s">
        <v>2205</v>
      </c>
    </row>
    <row r="13" spans="1:3">
      <c r="A13" s="4" t="s">
        <v>2445</v>
      </c>
      <c r="B13" s="5" t="n">
        <v>375</v>
      </c>
      <c r="C13" s="5" t="n">
        <v>318</v>
      </c>
    </row>
    <row r="14" spans="1:3">
      <c r="A14" s="4" t="s">
        <v>2446</v>
      </c>
      <c r="B14" s="5" t="n">
        <v>893</v>
      </c>
      <c r="C14" s="5" t="n">
        <v>114</v>
      </c>
    </row>
    <row r="15" spans="1:3">
      <c r="A15" s="4" t="s">
        <v>2448</v>
      </c>
    </row>
    <row r="16" spans="1:3">
      <c r="A16" s="3" t="s">
        <v>2205</v>
      </c>
    </row>
    <row r="17" spans="1:3">
      <c r="A17" s="4" t="s">
        <v>2445</v>
      </c>
      <c r="B17" s="5" t="n">
        <v>1</v>
      </c>
      <c r="C17" s="5" t="n">
        <v>3</v>
      </c>
    </row>
    <row r="18" spans="1:3">
      <c r="A18" s="4" t="s">
        <v>2446</v>
      </c>
      <c r="B18" s="5" t="n">
        <v>25</v>
      </c>
      <c r="C18" s="5" t="n">
        <v>53</v>
      </c>
    </row>
    <row r="19" spans="1:3">
      <c r="A19" s="4" t="s">
        <v>2449</v>
      </c>
    </row>
    <row r="20" spans="1:3">
      <c r="A20" s="3" t="s">
        <v>2205</v>
      </c>
    </row>
    <row r="21" spans="1:3">
      <c r="A21" s="4" t="s">
        <v>2445</v>
      </c>
      <c r="B21" s="5" t="n">
        <v>3174</v>
      </c>
      <c r="C21" s="5" t="n">
        <v>2995</v>
      </c>
    </row>
    <row r="22" spans="1:3">
      <c r="A22" s="4" t="s">
        <v>2446</v>
      </c>
      <c r="B22" s="5" t="n">
        <v>365</v>
      </c>
      <c r="C22" s="5" t="n">
        <v>244</v>
      </c>
    </row>
    <row r="23" spans="1:3">
      <c r="A23" s="4" t="s">
        <v>267</v>
      </c>
    </row>
    <row r="24" spans="1:3">
      <c r="A24" s="3" t="s">
        <v>2205</v>
      </c>
    </row>
    <row r="25" spans="1:3">
      <c r="A25" s="4" t="s">
        <v>2445</v>
      </c>
      <c r="B25" s="5" t="n">
        <v>203</v>
      </c>
      <c r="C25" s="5" t="n">
        <v>290</v>
      </c>
    </row>
    <row r="26" spans="1:3">
      <c r="A26" s="4" t="s">
        <v>2446</v>
      </c>
      <c r="B26" s="5" t="n">
        <v>489</v>
      </c>
      <c r="C26" s="5" t="n">
        <v>327</v>
      </c>
    </row>
    <row r="27" spans="1:3">
      <c r="A27" s="4" t="s">
        <v>2450</v>
      </c>
    </row>
    <row r="28" spans="1:3">
      <c r="A28" s="3" t="s">
        <v>2205</v>
      </c>
    </row>
    <row r="29" spans="1:3">
      <c r="A29" s="4" t="s">
        <v>2445</v>
      </c>
      <c r="B29" s="5" t="n">
        <v>0</v>
      </c>
      <c r="C29" s="5" t="n">
        <v>0</v>
      </c>
    </row>
    <row r="30" spans="1:3">
      <c r="A30" s="4" t="s">
        <v>2446</v>
      </c>
      <c r="B30" s="5" t="n">
        <v>0</v>
      </c>
      <c r="C30" s="5" t="n">
        <v>0</v>
      </c>
    </row>
    <row r="31" spans="1:3">
      <c r="A31" s="14" t="n">
        <v>1</v>
      </c>
    </row>
    <row r="32" spans="1:3">
      <c r="A32" s="3" t="s">
        <v>2205</v>
      </c>
    </row>
    <row r="33" spans="1:3">
      <c r="A33" s="4" t="s">
        <v>2445</v>
      </c>
      <c r="B33" s="5" t="n">
        <v>55</v>
      </c>
      <c r="C33" s="5" t="n">
        <v>15</v>
      </c>
    </row>
    <row r="34" spans="1:3">
      <c r="A34" s="4" t="s">
        <v>2446</v>
      </c>
      <c r="B34" s="5" t="n">
        <v>7</v>
      </c>
      <c r="C34" s="5" t="n">
        <v>3</v>
      </c>
    </row>
    <row r="35" spans="1:3">
      <c r="A35" s="4" t="s">
        <v>2451</v>
      </c>
    </row>
    <row r="36" spans="1:3">
      <c r="A36" s="3" t="s">
        <v>2205</v>
      </c>
    </row>
    <row r="37" spans="1:3">
      <c r="A37" s="4" t="s">
        <v>2445</v>
      </c>
      <c r="B37" s="5" t="n">
        <v>55</v>
      </c>
      <c r="C37" s="5" t="n">
        <v>11</v>
      </c>
    </row>
    <row r="38" spans="1:3">
      <c r="A38" s="4" t="s">
        <v>2446</v>
      </c>
      <c r="B38" s="5" t="n">
        <v>1</v>
      </c>
      <c r="C38" s="5" t="n">
        <v>3</v>
      </c>
    </row>
    <row r="39" spans="1:3">
      <c r="A39" s="4" t="s">
        <v>2452</v>
      </c>
    </row>
    <row r="40" spans="1:3">
      <c r="A40" s="3" t="s">
        <v>2205</v>
      </c>
    </row>
    <row r="41" spans="1:3">
      <c r="A41" s="4" t="s">
        <v>2445</v>
      </c>
      <c r="B41" s="5" t="n">
        <v>0</v>
      </c>
      <c r="C41" s="5" t="n">
        <v>0</v>
      </c>
    </row>
    <row r="42" spans="1:3">
      <c r="A42" s="4" t="s">
        <v>2446</v>
      </c>
      <c r="B42" s="5" t="n">
        <v>0</v>
      </c>
      <c r="C42" s="5" t="n">
        <v>0</v>
      </c>
    </row>
    <row r="43" spans="1:3">
      <c r="A43" s="4" t="s">
        <v>2453</v>
      </c>
    </row>
    <row r="44" spans="1:3">
      <c r="A44" s="3" t="s">
        <v>2205</v>
      </c>
    </row>
    <row r="45" spans="1:3">
      <c r="A45" s="4" t="s">
        <v>2445</v>
      </c>
      <c r="B45" s="5" t="n">
        <v>0</v>
      </c>
      <c r="C45" s="5" t="n">
        <v>0</v>
      </c>
    </row>
    <row r="46" spans="1:3">
      <c r="A46" s="4" t="s">
        <v>2446</v>
      </c>
      <c r="B46" s="5" t="n">
        <v>0</v>
      </c>
      <c r="C46" s="5" t="n">
        <v>0</v>
      </c>
    </row>
    <row r="47" spans="1:3">
      <c r="A47" s="4" t="s">
        <v>2454</v>
      </c>
    </row>
    <row r="48" spans="1:3">
      <c r="A48" s="3" t="s">
        <v>2205</v>
      </c>
    </row>
    <row r="49" spans="1:3">
      <c r="A49" s="4" t="s">
        <v>2445</v>
      </c>
      <c r="B49" s="5" t="n">
        <v>0</v>
      </c>
      <c r="C49" s="5" t="n">
        <v>0</v>
      </c>
    </row>
    <row r="50" spans="1:3">
      <c r="A50" s="4" t="s">
        <v>2446</v>
      </c>
      <c r="B50" s="5" t="n">
        <v>0</v>
      </c>
      <c r="C50" s="5" t="n">
        <v>0</v>
      </c>
    </row>
    <row r="51" spans="1:3">
      <c r="A51" s="4" t="s">
        <v>2455</v>
      </c>
    </row>
    <row r="52" spans="1:3">
      <c r="A52" s="3" t="s">
        <v>2205</v>
      </c>
    </row>
    <row r="53" spans="1:3">
      <c r="A53" s="4" t="s">
        <v>2445</v>
      </c>
      <c r="B53" s="5" t="n">
        <v>0</v>
      </c>
      <c r="C53" s="5" t="n">
        <v>4</v>
      </c>
    </row>
    <row r="54" spans="1:3">
      <c r="A54" s="4" t="s">
        <v>2446</v>
      </c>
      <c r="B54" s="5" t="n">
        <v>6</v>
      </c>
      <c r="C54" s="5" t="n">
        <v>0</v>
      </c>
    </row>
    <row r="55" spans="1:3">
      <c r="A55" s="4" t="s">
        <v>2456</v>
      </c>
    </row>
    <row r="56" spans="1:3">
      <c r="A56" s="3" t="s">
        <v>2205</v>
      </c>
    </row>
    <row r="57" spans="1:3">
      <c r="A57" s="4" t="s">
        <v>2445</v>
      </c>
      <c r="B57" s="5" t="n">
        <v>0</v>
      </c>
      <c r="C57" s="5" t="n">
        <v>0</v>
      </c>
    </row>
    <row r="58" spans="1:3">
      <c r="A58" s="4" t="s">
        <v>2446</v>
      </c>
      <c r="B58" s="5" t="n">
        <v>0</v>
      </c>
      <c r="C58" s="5" t="n">
        <v>0</v>
      </c>
    </row>
    <row r="59" spans="1:3">
      <c r="A59" s="14" t="n">
        <v>2</v>
      </c>
    </row>
    <row r="60" spans="1:3">
      <c r="A60" s="3" t="s">
        <v>2205</v>
      </c>
    </row>
    <row r="61" spans="1:3">
      <c r="A61" s="4" t="s">
        <v>2445</v>
      </c>
      <c r="B61" s="5" t="n">
        <v>13022</v>
      </c>
      <c r="C61" s="5" t="n">
        <v>14131</v>
      </c>
    </row>
    <row r="62" spans="1:3">
      <c r="A62" s="4" t="s">
        <v>2446</v>
      </c>
      <c r="B62" s="5" t="n">
        <v>6281</v>
      </c>
      <c r="C62" s="5" t="n">
        <v>5311</v>
      </c>
    </row>
    <row r="63" spans="1:3">
      <c r="A63" s="4" t="s">
        <v>2457</v>
      </c>
    </row>
    <row r="64" spans="1:3">
      <c r="A64" s="3" t="s">
        <v>2205</v>
      </c>
    </row>
    <row r="65" spans="1:3">
      <c r="A65" s="4" t="s">
        <v>2445</v>
      </c>
      <c r="B65" s="5" t="n">
        <v>9269</v>
      </c>
      <c r="C65" s="5" t="n">
        <v>10561</v>
      </c>
    </row>
    <row r="66" spans="1:3">
      <c r="A66" s="4" t="s">
        <v>2446</v>
      </c>
      <c r="B66" s="5" t="n">
        <v>4515</v>
      </c>
      <c r="C66" s="5" t="n">
        <v>4573</v>
      </c>
    </row>
    <row r="67" spans="1:3">
      <c r="A67" s="4" t="s">
        <v>2458</v>
      </c>
    </row>
    <row r="68" spans="1:3">
      <c r="A68" s="3" t="s">
        <v>2205</v>
      </c>
    </row>
    <row r="69" spans="1:3">
      <c r="A69" s="4" t="s">
        <v>2445</v>
      </c>
      <c r="B69" s="5" t="n">
        <v>375</v>
      </c>
      <c r="C69" s="5" t="n">
        <v>318</v>
      </c>
    </row>
    <row r="70" spans="1:3">
      <c r="A70" s="4" t="s">
        <v>2446</v>
      </c>
      <c r="B70" s="5" t="n">
        <v>893</v>
      </c>
      <c r="C70" s="5" t="n">
        <v>114</v>
      </c>
    </row>
    <row r="71" spans="1:3">
      <c r="A71" s="4" t="s">
        <v>2459</v>
      </c>
    </row>
    <row r="72" spans="1:3">
      <c r="A72" s="3" t="s">
        <v>2205</v>
      </c>
    </row>
    <row r="73" spans="1:3">
      <c r="A73" s="4" t="s">
        <v>2445</v>
      </c>
      <c r="B73" s="5" t="n">
        <v>1</v>
      </c>
      <c r="C73" s="5" t="n">
        <v>3</v>
      </c>
    </row>
    <row r="74" spans="1:3">
      <c r="A74" s="4" t="s">
        <v>2446</v>
      </c>
      <c r="B74" s="5" t="n">
        <v>25</v>
      </c>
      <c r="C74" s="5" t="n">
        <v>53</v>
      </c>
    </row>
    <row r="75" spans="1:3">
      <c r="A75" s="4" t="s">
        <v>2460</v>
      </c>
    </row>
    <row r="76" spans="1:3">
      <c r="A76" s="3" t="s">
        <v>2205</v>
      </c>
    </row>
    <row r="77" spans="1:3">
      <c r="A77" s="4" t="s">
        <v>2445</v>
      </c>
      <c r="B77" s="5" t="n">
        <v>3174</v>
      </c>
      <c r="C77" s="5" t="n">
        <v>2995</v>
      </c>
    </row>
    <row r="78" spans="1:3">
      <c r="A78" s="4" t="s">
        <v>2446</v>
      </c>
      <c r="B78" s="5" t="n">
        <v>365</v>
      </c>
      <c r="C78" s="5" t="n">
        <v>244</v>
      </c>
    </row>
    <row r="79" spans="1:3">
      <c r="A79" s="4" t="s">
        <v>2461</v>
      </c>
    </row>
    <row r="80" spans="1:3">
      <c r="A80" s="3" t="s">
        <v>2205</v>
      </c>
    </row>
    <row r="81" spans="1:3">
      <c r="A81" s="4" t="s">
        <v>2445</v>
      </c>
      <c r="B81" s="5" t="n">
        <v>203</v>
      </c>
      <c r="C81" s="5" t="n">
        <v>254</v>
      </c>
    </row>
    <row r="82" spans="1:3">
      <c r="A82" s="4" t="s">
        <v>2446</v>
      </c>
      <c r="B82" s="5" t="n">
        <v>483</v>
      </c>
      <c r="C82" s="5" t="n">
        <v>327</v>
      </c>
    </row>
    <row r="83" spans="1:3">
      <c r="A83" s="4" t="s">
        <v>2462</v>
      </c>
    </row>
    <row r="84" spans="1:3">
      <c r="A84" s="3" t="s">
        <v>2205</v>
      </c>
    </row>
    <row r="85" spans="1:3">
      <c r="A85" s="4" t="s">
        <v>2445</v>
      </c>
      <c r="B85" s="5" t="n">
        <v>0</v>
      </c>
      <c r="C85" s="5" t="n">
        <v>0</v>
      </c>
    </row>
    <row r="86" spans="1:3">
      <c r="A86" s="4" t="s">
        <v>2446</v>
      </c>
      <c r="B86" s="5" t="n">
        <v>0</v>
      </c>
      <c r="C86" s="5" t="n">
        <v>0</v>
      </c>
    </row>
    <row r="87" spans="1:3">
      <c r="A87" s="14" t="n">
        <v>3</v>
      </c>
    </row>
    <row r="88" spans="1:3">
      <c r="A88" s="3" t="s">
        <v>2205</v>
      </c>
    </row>
    <row r="89" spans="1:3">
      <c r="A89" s="4" t="s">
        <v>2445</v>
      </c>
      <c r="B89" s="5" t="n">
        <v>6</v>
      </c>
      <c r="C89" s="5" t="n">
        <v>39</v>
      </c>
    </row>
    <row r="90" spans="1:3">
      <c r="A90" s="4" t="s">
        <v>2446</v>
      </c>
      <c r="B90" s="5" t="n">
        <v>2</v>
      </c>
      <c r="C90" s="5" t="n">
        <v>2</v>
      </c>
    </row>
    <row r="91" spans="1:3">
      <c r="A91" s="4" t="s">
        <v>2463</v>
      </c>
    </row>
    <row r="92" spans="1:3">
      <c r="A92" s="3" t="s">
        <v>2205</v>
      </c>
    </row>
    <row r="93" spans="1:3">
      <c r="A93" s="4" t="s">
        <v>2445</v>
      </c>
      <c r="B93" s="5" t="n">
        <v>6</v>
      </c>
      <c r="C93" s="5" t="n">
        <v>7</v>
      </c>
    </row>
    <row r="94" spans="1:3">
      <c r="A94" s="4" t="s">
        <v>2446</v>
      </c>
      <c r="B94" s="5" t="n">
        <v>2</v>
      </c>
      <c r="C94" s="5" t="n">
        <v>2</v>
      </c>
    </row>
    <row r="95" spans="1:3">
      <c r="A95" s="4" t="s">
        <v>2464</v>
      </c>
    </row>
    <row r="96" spans="1:3">
      <c r="A96" s="3" t="s">
        <v>2205</v>
      </c>
    </row>
    <row r="97" spans="1:3">
      <c r="A97" s="4" t="s">
        <v>2445</v>
      </c>
      <c r="B97" s="5" t="n">
        <v>0</v>
      </c>
      <c r="C97" s="5" t="n">
        <v>0</v>
      </c>
    </row>
    <row r="98" spans="1:3">
      <c r="A98" s="4" t="s">
        <v>2446</v>
      </c>
      <c r="B98" s="5" t="n">
        <v>0</v>
      </c>
      <c r="C98" s="5" t="n">
        <v>0</v>
      </c>
    </row>
    <row r="99" spans="1:3">
      <c r="A99" s="4" t="s">
        <v>2465</v>
      </c>
    </row>
    <row r="100" spans="1:3">
      <c r="A100" s="3" t="s">
        <v>2205</v>
      </c>
    </row>
    <row r="101" spans="1:3">
      <c r="A101" s="4" t="s">
        <v>2445</v>
      </c>
      <c r="B101" s="5" t="n">
        <v>0</v>
      </c>
      <c r="C101" s="5" t="n">
        <v>0</v>
      </c>
    </row>
    <row r="102" spans="1:3">
      <c r="A102" s="4" t="s">
        <v>2446</v>
      </c>
      <c r="B102" s="5" t="n">
        <v>0</v>
      </c>
      <c r="C102" s="5" t="n">
        <v>0</v>
      </c>
    </row>
    <row r="103" spans="1:3">
      <c r="A103" s="4" t="s">
        <v>2466</v>
      </c>
    </row>
    <row r="104" spans="1:3">
      <c r="A104" s="3" t="s">
        <v>2205</v>
      </c>
    </row>
    <row r="105" spans="1:3">
      <c r="A105" s="4" t="s">
        <v>2445</v>
      </c>
      <c r="B105" s="5" t="n">
        <v>0</v>
      </c>
      <c r="C105" s="5" t="n">
        <v>0</v>
      </c>
    </row>
    <row r="106" spans="1:3">
      <c r="A106" s="4" t="s">
        <v>2446</v>
      </c>
      <c r="B106" s="5" t="n">
        <v>0</v>
      </c>
      <c r="C106" s="5" t="n">
        <v>0</v>
      </c>
    </row>
    <row r="107" spans="1:3">
      <c r="A107" s="4" t="s">
        <v>2467</v>
      </c>
    </row>
    <row r="108" spans="1:3">
      <c r="A108" s="3" t="s">
        <v>2205</v>
      </c>
    </row>
    <row r="109" spans="1:3">
      <c r="A109" s="4" t="s">
        <v>2445</v>
      </c>
      <c r="B109" s="5" t="n">
        <v>0</v>
      </c>
      <c r="C109" s="5" t="n">
        <v>32</v>
      </c>
    </row>
    <row r="110" spans="1:3">
      <c r="A110" s="4" t="s">
        <v>2446</v>
      </c>
      <c r="B110" s="5" t="n">
        <v>0</v>
      </c>
      <c r="C110" s="5" t="n">
        <v>0</v>
      </c>
    </row>
    <row r="111" spans="1:3">
      <c r="A111" s="4" t="s">
        <v>2468</v>
      </c>
    </row>
    <row r="112" spans="1:3">
      <c r="A112" s="3" t="s">
        <v>2205</v>
      </c>
    </row>
    <row r="113" spans="1:3">
      <c r="A113" s="4" t="s">
        <v>2445</v>
      </c>
      <c r="B113" s="5" t="n">
        <v>0</v>
      </c>
      <c r="C113" s="5" t="n">
        <v>0</v>
      </c>
    </row>
    <row r="114" spans="1:3">
      <c r="A114" s="4" t="s">
        <v>2446</v>
      </c>
      <c r="B114" s="6" t="n">
        <v>0</v>
      </c>
      <c r="C114"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9</v>
      </c>
      <c r="B1" s="2" t="s">
        <v>1</v>
      </c>
    </row>
    <row r="2" spans="1:4">
      <c r="B2" s="2" t="s">
        <v>2</v>
      </c>
      <c r="C2" s="2" t="s">
        <v>32</v>
      </c>
      <c r="D2" s="2" t="s">
        <v>98</v>
      </c>
    </row>
    <row r="3" spans="1:4">
      <c r="A3" s="4" t="s">
        <v>267</v>
      </c>
    </row>
    <row r="4" spans="1:4">
      <c r="A4" s="3" t="s">
        <v>2470</v>
      </c>
    </row>
    <row r="5" spans="1:4">
      <c r="A5" s="4" t="s">
        <v>2103</v>
      </c>
      <c r="B5" s="6" t="n">
        <v>32</v>
      </c>
      <c r="C5" s="6" t="n">
        <v>6</v>
      </c>
    </row>
    <row r="6" spans="1:4">
      <c r="A6" s="3" t="s">
        <v>2376</v>
      </c>
    </row>
    <row r="7" spans="1:4">
      <c r="A7" s="4" t="s">
        <v>965</v>
      </c>
      <c r="B7" s="5" t="n">
        <v>0</v>
      </c>
      <c r="C7" s="5" t="n">
        <v>20</v>
      </c>
      <c r="D7" s="6" t="n">
        <v>1</v>
      </c>
    </row>
    <row r="8" spans="1:4">
      <c r="A8" s="4" t="s">
        <v>2384</v>
      </c>
      <c r="B8" s="5" t="n">
        <v>0</v>
      </c>
      <c r="C8" s="5" t="n">
        <v>0</v>
      </c>
      <c r="D8" s="5" t="n">
        <v>0</v>
      </c>
    </row>
    <row r="9" spans="1:4">
      <c r="A9" s="4" t="s">
        <v>2378</v>
      </c>
      <c r="B9" s="5" t="n">
        <v>0</v>
      </c>
      <c r="C9" s="5" t="n">
        <v>9</v>
      </c>
    </row>
    <row r="10" spans="1:4">
      <c r="A10" s="4" t="s">
        <v>2379</v>
      </c>
      <c r="B10" s="5" t="n">
        <v>0</v>
      </c>
      <c r="C10" s="5" t="n">
        <v>-2</v>
      </c>
    </row>
    <row r="11" spans="1:4">
      <c r="A11" s="4" t="s">
        <v>2380</v>
      </c>
      <c r="B11" s="5" t="n">
        <v>0</v>
      </c>
      <c r="C11" s="5" t="n">
        <v>0</v>
      </c>
    </row>
    <row r="12" spans="1:4">
      <c r="A12" s="4" t="s">
        <v>1806</v>
      </c>
      <c r="B12" s="5" t="n">
        <v>0</v>
      </c>
      <c r="C12" s="5" t="n">
        <v>0</v>
      </c>
    </row>
    <row r="13" spans="1:4">
      <c r="A13" s="4" t="s">
        <v>777</v>
      </c>
      <c r="B13" s="5" t="n">
        <v>-32</v>
      </c>
      <c r="C13" s="5" t="n">
        <v>0</v>
      </c>
    </row>
    <row r="14" spans="1:4">
      <c r="A14" s="4" t="s">
        <v>2381</v>
      </c>
      <c r="B14" s="5" t="n">
        <v>0</v>
      </c>
      <c r="C14" s="5" t="n">
        <v>0</v>
      </c>
    </row>
    <row r="15" spans="1:4">
      <c r="A15" s="4" t="s">
        <v>2382</v>
      </c>
      <c r="B15" s="5" t="n">
        <v>0</v>
      </c>
      <c r="C15" s="5" t="n">
        <v>-1</v>
      </c>
    </row>
    <row r="16" spans="1:4">
      <c r="A16" s="4" t="s">
        <v>2109</v>
      </c>
      <c r="B16" s="5" t="n">
        <v>0</v>
      </c>
      <c r="C16" s="5" t="n">
        <v>32</v>
      </c>
      <c r="D16" s="5" t="n">
        <v>6</v>
      </c>
    </row>
    <row r="17" spans="1:4">
      <c r="A17" s="3" t="s">
        <v>2376</v>
      </c>
    </row>
    <row r="18" spans="1:4">
      <c r="A18" s="4" t="s">
        <v>965</v>
      </c>
      <c r="B18" s="5" t="n">
        <v>0</v>
      </c>
      <c r="C18" s="5" t="n">
        <v>20</v>
      </c>
      <c r="D18" s="5" t="n">
        <v>1</v>
      </c>
    </row>
    <row r="19" spans="1:4">
      <c r="A19" s="4" t="s">
        <v>2384</v>
      </c>
      <c r="B19" s="5" t="n">
        <v>0</v>
      </c>
      <c r="C19" s="5" t="n">
        <v>0</v>
      </c>
      <c r="D19" s="5" t="n">
        <v>0</v>
      </c>
    </row>
    <row r="20" spans="1:4">
      <c r="A20" s="4" t="s">
        <v>1399</v>
      </c>
    </row>
    <row r="21" spans="1:4">
      <c r="A21" s="3" t="s">
        <v>2470</v>
      </c>
    </row>
    <row r="22" spans="1:4">
      <c r="A22" s="4" t="s">
        <v>2103</v>
      </c>
      <c r="B22" s="5" t="n">
        <v>5</v>
      </c>
      <c r="C22" s="5" t="n">
        <v>3</v>
      </c>
    </row>
    <row r="23" spans="1:4">
      <c r="A23" s="3" t="s">
        <v>2376</v>
      </c>
    </row>
    <row r="24" spans="1:4">
      <c r="A24" s="4" t="s">
        <v>965</v>
      </c>
      <c r="B24" s="5" t="n">
        <v>-1</v>
      </c>
      <c r="C24" s="5" t="n">
        <v>2</v>
      </c>
      <c r="D24" s="5" t="n">
        <v>0</v>
      </c>
    </row>
    <row r="25" spans="1:4">
      <c r="A25" s="4" t="s">
        <v>2384</v>
      </c>
      <c r="B25" s="5" t="n">
        <v>0</v>
      </c>
      <c r="C25" s="5" t="n">
        <v>0</v>
      </c>
      <c r="D25" s="5" t="n">
        <v>0</v>
      </c>
    </row>
    <row r="26" spans="1:4">
      <c r="A26" s="4" t="s">
        <v>2378</v>
      </c>
      <c r="B26" s="5" t="n">
        <v>0</v>
      </c>
      <c r="C26" s="5" t="n">
        <v>0</v>
      </c>
    </row>
    <row r="27" spans="1:4">
      <c r="A27" s="4" t="s">
        <v>2379</v>
      </c>
      <c r="B27" s="5" t="n">
        <v>0</v>
      </c>
      <c r="C27" s="5" t="n">
        <v>0</v>
      </c>
    </row>
    <row r="28" spans="1:4">
      <c r="A28" s="4" t="s">
        <v>2380</v>
      </c>
      <c r="B28" s="5" t="n">
        <v>0</v>
      </c>
      <c r="C28" s="5" t="n">
        <v>0</v>
      </c>
    </row>
    <row r="29" spans="1:4">
      <c r="A29" s="4" t="s">
        <v>1806</v>
      </c>
      <c r="B29" s="5" t="n">
        <v>0</v>
      </c>
      <c r="C29" s="5" t="n">
        <v>0</v>
      </c>
    </row>
    <row r="30" spans="1:4">
      <c r="A30" s="4" t="s">
        <v>777</v>
      </c>
      <c r="B30" s="5" t="n">
        <v>0</v>
      </c>
      <c r="C30" s="5" t="n">
        <v>0</v>
      </c>
    </row>
    <row r="31" spans="1:4">
      <c r="A31" s="4" t="s">
        <v>2381</v>
      </c>
      <c r="B31" s="5" t="n">
        <v>0</v>
      </c>
      <c r="C31" s="5" t="n">
        <v>0</v>
      </c>
    </row>
    <row r="32" spans="1:4">
      <c r="A32" s="4" t="s">
        <v>2382</v>
      </c>
      <c r="B32" s="5" t="n">
        <v>0</v>
      </c>
      <c r="C32" s="5" t="n">
        <v>0</v>
      </c>
    </row>
    <row r="33" spans="1:4">
      <c r="A33" s="4" t="s">
        <v>2109</v>
      </c>
      <c r="B33" s="5" t="n">
        <v>4</v>
      </c>
      <c r="C33" s="5" t="n">
        <v>5</v>
      </c>
      <c r="D33" s="5" t="n">
        <v>3</v>
      </c>
    </row>
    <row r="34" spans="1:4">
      <c r="A34" s="3" t="s">
        <v>2376</v>
      </c>
    </row>
    <row r="35" spans="1:4">
      <c r="A35" s="4" t="s">
        <v>965</v>
      </c>
      <c r="B35" s="5" t="n">
        <v>0</v>
      </c>
      <c r="C35" s="5" t="n">
        <v>2</v>
      </c>
      <c r="D35" s="5" t="n">
        <v>0</v>
      </c>
    </row>
    <row r="36" spans="1:4">
      <c r="A36" s="4" t="s">
        <v>2384</v>
      </c>
      <c r="B36" s="5" t="n">
        <v>0</v>
      </c>
      <c r="C36" s="5" t="n">
        <v>0</v>
      </c>
      <c r="D36" s="5" t="n">
        <v>0</v>
      </c>
    </row>
    <row r="37" spans="1:4">
      <c r="A37" s="4" t="s">
        <v>2471</v>
      </c>
    </row>
    <row r="38" spans="1:4">
      <c r="A38" s="3" t="s">
        <v>2470</v>
      </c>
    </row>
    <row r="39" spans="1:4">
      <c r="A39" s="4" t="s">
        <v>2103</v>
      </c>
      <c r="B39" s="5" t="n">
        <v>5</v>
      </c>
      <c r="C39" s="5" t="n">
        <v>7</v>
      </c>
    </row>
    <row r="40" spans="1:4">
      <c r="A40" s="3" t="s">
        <v>2376</v>
      </c>
    </row>
    <row r="41" spans="1:4">
      <c r="A41" s="4" t="s">
        <v>965</v>
      </c>
      <c r="B41" s="5" t="n">
        <v>0</v>
      </c>
      <c r="C41" s="5" t="n">
        <v>0</v>
      </c>
      <c r="D41" s="5" t="n">
        <v>0</v>
      </c>
    </row>
    <row r="42" spans="1:4">
      <c r="A42" s="4" t="s">
        <v>2378</v>
      </c>
      <c r="B42" s="5" t="n">
        <v>0</v>
      </c>
      <c r="C42" s="5" t="n">
        <v>0</v>
      </c>
    </row>
    <row r="43" spans="1:4">
      <c r="A43" s="4" t="s">
        <v>2379</v>
      </c>
      <c r="B43" s="5" t="n">
        <v>0</v>
      </c>
      <c r="C43" s="5" t="n">
        <v>-1</v>
      </c>
    </row>
    <row r="44" spans="1:4">
      <c r="A44" s="4" t="s">
        <v>2380</v>
      </c>
      <c r="B44" s="5" t="n">
        <v>0</v>
      </c>
      <c r="C44" s="5" t="n">
        <v>0</v>
      </c>
    </row>
    <row r="45" spans="1:4">
      <c r="A45" s="4" t="s">
        <v>1806</v>
      </c>
      <c r="B45" s="5" t="n">
        <v>0</v>
      </c>
      <c r="C45" s="5" t="n">
        <v>0</v>
      </c>
    </row>
    <row r="46" spans="1:4">
      <c r="A46" s="4" t="s">
        <v>777</v>
      </c>
      <c r="B46" s="5" t="n">
        <v>5</v>
      </c>
      <c r="C46" s="5" t="n">
        <v>0</v>
      </c>
    </row>
    <row r="47" spans="1:4">
      <c r="A47" s="4" t="s">
        <v>2381</v>
      </c>
      <c r="B47" s="5" t="n">
        <v>0</v>
      </c>
      <c r="C47" s="5" t="n">
        <v>0</v>
      </c>
    </row>
    <row r="48" spans="1:4">
      <c r="A48" s="4" t="s">
        <v>2382</v>
      </c>
      <c r="B48" s="5" t="n">
        <v>0</v>
      </c>
      <c r="C48" s="5" t="n">
        <v>0</v>
      </c>
    </row>
    <row r="49" spans="1:4">
      <c r="A49" s="4" t="s">
        <v>2109</v>
      </c>
      <c r="B49" s="5" t="n">
        <v>1</v>
      </c>
      <c r="C49" s="5" t="n">
        <v>5</v>
      </c>
      <c r="D49" s="5" t="n">
        <v>7</v>
      </c>
    </row>
    <row r="50" spans="1:4">
      <c r="A50" s="3" t="s">
        <v>2376</v>
      </c>
    </row>
    <row r="51" spans="1:4">
      <c r="A51" s="4" t="s">
        <v>965</v>
      </c>
      <c r="B51" s="5" t="n">
        <v>0</v>
      </c>
      <c r="C51" s="5" t="n">
        <v>0</v>
      </c>
      <c r="D51" s="5" t="n">
        <v>0</v>
      </c>
    </row>
    <row r="52" spans="1:4">
      <c r="A52" s="4" t="s">
        <v>2384</v>
      </c>
      <c r="B52" s="6" t="n">
        <v>1</v>
      </c>
      <c r="C52" s="6" t="n">
        <v>-1</v>
      </c>
      <c r="D52" s="6" t="n">
        <v>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2</v>
      </c>
      <c r="C2" s="2" t="s">
        <v>32</v>
      </c>
      <c r="D2" s="2" t="s">
        <v>98</v>
      </c>
    </row>
    <row r="3" spans="1:4">
      <c r="A3" s="4" t="s">
        <v>2473</v>
      </c>
    </row>
    <row r="4" spans="1:4">
      <c r="A4" s="3" t="s">
        <v>2205</v>
      </c>
    </row>
    <row r="5" spans="1:4">
      <c r="A5" s="4" t="s">
        <v>2474</v>
      </c>
      <c r="B5" s="6" t="n">
        <v>47</v>
      </c>
      <c r="C5" s="6" t="n">
        <v>0</v>
      </c>
      <c r="D5" s="6" t="n">
        <v>0</v>
      </c>
    </row>
    <row r="6" spans="1:4">
      <c r="A6" s="4" t="s">
        <v>2475</v>
      </c>
      <c r="B6" s="5" t="n">
        <v>-5</v>
      </c>
      <c r="C6" s="5" t="n">
        <v>0</v>
      </c>
      <c r="D6" s="5" t="n">
        <v>0</v>
      </c>
    </row>
    <row r="7" spans="1:4">
      <c r="A7" s="4" t="s">
        <v>1141</v>
      </c>
    </row>
    <row r="8" spans="1:4">
      <c r="A8" s="3" t="s">
        <v>2205</v>
      </c>
    </row>
    <row r="9" spans="1:4">
      <c r="A9" s="4" t="s">
        <v>2474</v>
      </c>
      <c r="B9" s="5" t="n">
        <v>84</v>
      </c>
      <c r="C9" s="5" t="n">
        <v>90</v>
      </c>
      <c r="D9" s="5" t="n">
        <v>89</v>
      </c>
    </row>
    <row r="10" spans="1:4">
      <c r="A10" s="4" t="s">
        <v>2475</v>
      </c>
      <c r="B10" s="5" t="n">
        <v>-1</v>
      </c>
      <c r="C10" s="5" t="n">
        <v>-7</v>
      </c>
      <c r="D10" s="5" t="n">
        <v>7</v>
      </c>
    </row>
    <row r="11" spans="1:4">
      <c r="A11" s="4" t="s">
        <v>2476</v>
      </c>
    </row>
    <row r="12" spans="1:4">
      <c r="A12" s="3" t="s">
        <v>2205</v>
      </c>
    </row>
    <row r="13" spans="1:4">
      <c r="A13" s="4" t="s">
        <v>2474</v>
      </c>
      <c r="B13" s="5" t="n">
        <v>284</v>
      </c>
      <c r="C13" s="5" t="n">
        <v>239</v>
      </c>
      <c r="D13" s="5" t="n">
        <v>102</v>
      </c>
    </row>
    <row r="14" spans="1:4">
      <c r="A14" s="4" t="s">
        <v>2475</v>
      </c>
      <c r="B14" s="6" t="n">
        <v>-85</v>
      </c>
      <c r="C14" s="6" t="n">
        <v>-123</v>
      </c>
      <c r="D14" s="6" t="n">
        <v>-2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7</v>
      </c>
      <c r="B1" s="2" t="s">
        <v>1</v>
      </c>
    </row>
    <row r="2" spans="1:4">
      <c r="B2" s="2" t="s">
        <v>2</v>
      </c>
      <c r="C2" s="2" t="s">
        <v>32</v>
      </c>
      <c r="D2" s="2" t="s">
        <v>98</v>
      </c>
    </row>
    <row r="3" spans="1:4">
      <c r="A3" s="4" t="s">
        <v>86</v>
      </c>
    </row>
    <row r="4" spans="1:4">
      <c r="A4" s="3" t="s">
        <v>2478</v>
      </c>
    </row>
    <row r="5" spans="1:4">
      <c r="A5" s="4" t="s">
        <v>2479</v>
      </c>
      <c r="B5" s="6" t="n">
        <v>0</v>
      </c>
      <c r="C5" s="6" t="n">
        <v>0</v>
      </c>
      <c r="D5" s="6" t="n">
        <v>0</v>
      </c>
    </row>
    <row r="6" spans="1:4">
      <c r="A6" s="4" t="s">
        <v>2480</v>
      </c>
      <c r="B6" s="5" t="n">
        <v>0</v>
      </c>
      <c r="C6" s="5" t="n">
        <v>0</v>
      </c>
      <c r="D6" s="5" t="n">
        <v>0</v>
      </c>
    </row>
    <row r="7" spans="1:4">
      <c r="A7" s="4" t="s">
        <v>87</v>
      </c>
    </row>
    <row r="8" spans="1:4">
      <c r="A8" s="3" t="s">
        <v>2478</v>
      </c>
    </row>
    <row r="9" spans="1:4">
      <c r="A9" s="4" t="s">
        <v>2481</v>
      </c>
      <c r="B9" s="5" t="n">
        <v>58</v>
      </c>
      <c r="C9" s="5" t="n">
        <v>2</v>
      </c>
      <c r="D9" s="5" t="n">
        <v>54</v>
      </c>
    </row>
    <row r="10" spans="1:4">
      <c r="A10" s="4" t="s">
        <v>2214</v>
      </c>
    </row>
    <row r="11" spans="1:4">
      <c r="A11" s="3" t="s">
        <v>2478</v>
      </c>
    </row>
    <row r="12" spans="1:4">
      <c r="A12" s="4" t="s">
        <v>2481</v>
      </c>
      <c r="B12" s="6" t="n">
        <v>37</v>
      </c>
      <c r="C12" s="6" t="n">
        <v>-434</v>
      </c>
      <c r="D12" s="6" t="n">
        <v>-20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2</v>
      </c>
      <c r="C1" s="2" t="s">
        <v>2</v>
      </c>
      <c r="D1" s="2" t="s">
        <v>32</v>
      </c>
    </row>
    <row r="2" spans="1:4">
      <c r="A2" s="3" t="s">
        <v>2483</v>
      </c>
    </row>
    <row r="3" spans="1:4">
      <c r="A3" s="4" t="s">
        <v>187</v>
      </c>
      <c r="B3" s="4" t="s">
        <v>35</v>
      </c>
      <c r="C3" s="6" t="n">
        <v>2144</v>
      </c>
      <c r="D3" s="6" t="n">
        <v>2308</v>
      </c>
    </row>
    <row r="4" spans="1:4">
      <c r="A4" s="4" t="s">
        <v>756</v>
      </c>
      <c r="C4" s="5" t="n">
        <v>5764</v>
      </c>
      <c r="D4" s="5" t="n">
        <v>14458</v>
      </c>
    </row>
    <row r="5" spans="1:4">
      <c r="A5" s="4" t="s">
        <v>41</v>
      </c>
      <c r="C5" s="5" t="n">
        <v>11755</v>
      </c>
      <c r="D5" s="5" t="n">
        <v>11657</v>
      </c>
    </row>
    <row r="6" spans="1:4">
      <c r="A6" s="4" t="s">
        <v>46</v>
      </c>
      <c r="B6" s="4" t="s">
        <v>35</v>
      </c>
      <c r="C6" s="5" t="n">
        <v>3204</v>
      </c>
      <c r="D6" s="5" t="n">
        <v>3110</v>
      </c>
    </row>
    <row r="7" spans="1:4">
      <c r="A7" s="3" t="s">
        <v>2484</v>
      </c>
    </row>
    <row r="8" spans="1:4">
      <c r="A8" s="4" t="s">
        <v>57</v>
      </c>
      <c r="C8" s="5" t="n">
        <v>7606</v>
      </c>
      <c r="D8" s="5" t="n">
        <v>7882</v>
      </c>
    </row>
    <row r="9" spans="1:4">
      <c r="A9" s="4" t="s">
        <v>58</v>
      </c>
      <c r="C9" s="5" t="n">
        <v>4333</v>
      </c>
      <c r="D9" s="5" t="n">
        <v>3496</v>
      </c>
    </row>
    <row r="10" spans="1:4">
      <c r="A10" s="4" t="s">
        <v>60</v>
      </c>
      <c r="C10" s="5" t="n">
        <v>1133</v>
      </c>
      <c r="D10" s="5" t="n">
        <v>1216</v>
      </c>
    </row>
    <row r="11" spans="1:4">
      <c r="A11" s="4" t="s">
        <v>61</v>
      </c>
      <c r="B11" s="4" t="s">
        <v>62</v>
      </c>
      <c r="C11" s="5" t="n">
        <v>18041</v>
      </c>
      <c r="D11" s="5" t="n">
        <v>19594</v>
      </c>
    </row>
    <row r="12" spans="1:4">
      <c r="A12" s="4" t="s">
        <v>655</v>
      </c>
    </row>
    <row r="13" spans="1:4">
      <c r="A13" s="3" t="s">
        <v>2483</v>
      </c>
    </row>
    <row r="14" spans="1:4">
      <c r="A14" s="4" t="s">
        <v>187</v>
      </c>
      <c r="C14" s="5" t="n">
        <v>2524</v>
      </c>
      <c r="D14" s="5" t="n">
        <v>2624</v>
      </c>
    </row>
    <row r="15" spans="1:4">
      <c r="A15" s="4" t="s">
        <v>756</v>
      </c>
      <c r="C15" s="5" t="n">
        <v>150</v>
      </c>
    </row>
    <row r="16" spans="1:4">
      <c r="A16" s="4" t="s">
        <v>86</v>
      </c>
      <c r="C16" s="5" t="n">
        <v>53764</v>
      </c>
      <c r="D16" s="5" t="n">
        <v>51579</v>
      </c>
    </row>
    <row r="17" spans="1:4">
      <c r="A17" s="4" t="s">
        <v>41</v>
      </c>
      <c r="C17" s="5" t="n">
        <v>11755</v>
      </c>
      <c r="D17" s="5" t="n">
        <v>11657</v>
      </c>
    </row>
    <row r="18" spans="1:4">
      <c r="A18" s="4" t="s">
        <v>43</v>
      </c>
      <c r="C18" s="5" t="n">
        <v>326</v>
      </c>
      <c r="D18" s="5" t="n">
        <v>618</v>
      </c>
    </row>
    <row r="19" spans="1:4">
      <c r="A19" s="4" t="s">
        <v>45</v>
      </c>
      <c r="C19" s="5" t="n">
        <v>5821</v>
      </c>
      <c r="D19" s="5" t="n">
        <v>3404</v>
      </c>
    </row>
    <row r="20" spans="1:4">
      <c r="A20" s="4" t="s">
        <v>46</v>
      </c>
      <c r="C20" s="5" t="n">
        <v>3204</v>
      </c>
      <c r="D20" s="5" t="n">
        <v>3110</v>
      </c>
    </row>
    <row r="21" spans="1:4">
      <c r="A21" s="4" t="s">
        <v>49</v>
      </c>
      <c r="C21" s="5" t="n">
        <v>2688</v>
      </c>
      <c r="D21" s="5" t="n">
        <v>3122</v>
      </c>
    </row>
    <row r="22" spans="1:4">
      <c r="A22" s="4" t="s">
        <v>946</v>
      </c>
      <c r="C22" s="5" t="n">
        <v>80232</v>
      </c>
      <c r="D22" s="5" t="n">
        <v>76114</v>
      </c>
    </row>
    <row r="23" spans="1:4">
      <c r="A23" s="3" t="s">
        <v>2484</v>
      </c>
    </row>
    <row r="24" spans="1:4">
      <c r="A24" s="4" t="s">
        <v>2485</v>
      </c>
      <c r="C24" s="5" t="n">
        <v>100045</v>
      </c>
      <c r="D24" s="5" t="n">
        <v>94271</v>
      </c>
    </row>
    <row r="25" spans="1:4">
      <c r="A25" s="4" t="s">
        <v>57</v>
      </c>
      <c r="C25" s="5" t="n">
        <v>7606</v>
      </c>
      <c r="D25" s="5" t="n">
        <v>7882</v>
      </c>
    </row>
    <row r="26" spans="1:4">
      <c r="A26" s="4" t="s">
        <v>58</v>
      </c>
      <c r="C26" s="5" t="n">
        <v>4333</v>
      </c>
      <c r="D26" s="5" t="n">
        <v>3496</v>
      </c>
    </row>
    <row r="27" spans="1:4">
      <c r="A27" s="4" t="s">
        <v>60</v>
      </c>
      <c r="C27" s="5" t="n">
        <v>1150</v>
      </c>
      <c r="D27" s="5" t="n">
        <v>1221</v>
      </c>
    </row>
    <row r="28" spans="1:4">
      <c r="A28" s="4" t="s">
        <v>61</v>
      </c>
      <c r="C28" s="5" t="n">
        <v>19929</v>
      </c>
      <c r="D28" s="5" t="n">
        <v>21301</v>
      </c>
    </row>
    <row r="29" spans="1:4">
      <c r="A29" s="4" t="s">
        <v>63</v>
      </c>
      <c r="C29" s="5" t="n">
        <v>7236</v>
      </c>
      <c r="D29" s="5" t="n">
        <v>6039</v>
      </c>
    </row>
    <row r="30" spans="1:4">
      <c r="A30" s="4" t="s">
        <v>2486</v>
      </c>
      <c r="C30" s="5" t="n">
        <v>98588</v>
      </c>
      <c r="D30" s="5" t="n">
        <v>102245</v>
      </c>
    </row>
    <row r="31" spans="1:4">
      <c r="A31" s="4" t="s">
        <v>66</v>
      </c>
      <c r="C31" s="5" t="n">
        <v>238887</v>
      </c>
      <c r="D31" s="5" t="n">
        <v>236455</v>
      </c>
    </row>
    <row r="32" spans="1:4">
      <c r="A32" s="4" t="s">
        <v>2487</v>
      </c>
    </row>
    <row r="33" spans="1:4">
      <c r="A33" s="3" t="s">
        <v>2484</v>
      </c>
    </row>
    <row r="34" spans="1:4">
      <c r="A34" s="4" t="s">
        <v>1369</v>
      </c>
      <c r="C34" s="5" t="n">
        <v>5859</v>
      </c>
      <c r="D34" s="5" t="n">
        <v>5120</v>
      </c>
    </row>
    <row r="35" spans="1:4">
      <c r="A35" s="4" t="s">
        <v>2488</v>
      </c>
    </row>
    <row r="36" spans="1:4">
      <c r="A36" s="3" t="s">
        <v>2484</v>
      </c>
    </row>
    <row r="37" spans="1:4">
      <c r="A37" s="4" t="s">
        <v>1369</v>
      </c>
      <c r="C37" s="5" t="n">
        <v>4403</v>
      </c>
      <c r="D37" s="5" t="n">
        <v>4081</v>
      </c>
    </row>
    <row r="38" spans="1:4">
      <c r="A38" s="4" t="s">
        <v>2489</v>
      </c>
    </row>
    <row r="39" spans="1:4">
      <c r="A39" s="3" t="s">
        <v>2484</v>
      </c>
    </row>
    <row r="40" spans="1:4">
      <c r="A40" s="4" t="s">
        <v>2490</v>
      </c>
      <c r="C40" s="5" t="n">
        <v>1514</v>
      </c>
      <c r="D40" s="5" t="n">
        <v>1653</v>
      </c>
    </row>
    <row r="41" spans="1:4">
      <c r="A41" s="4" t="s">
        <v>2491</v>
      </c>
    </row>
    <row r="42" spans="1:4">
      <c r="A42" s="3" t="s">
        <v>2483</v>
      </c>
    </row>
    <row r="43" spans="1:4">
      <c r="A43" s="4" t="s">
        <v>187</v>
      </c>
      <c r="C43" s="5" t="n">
        <v>0</v>
      </c>
      <c r="D43" s="5" t="n">
        <v>0</v>
      </c>
    </row>
    <row r="44" spans="1:4">
      <c r="A44" s="4" t="s">
        <v>756</v>
      </c>
      <c r="C44" s="5" t="n">
        <v>0</v>
      </c>
    </row>
    <row r="45" spans="1:4">
      <c r="A45" s="4" t="s">
        <v>86</v>
      </c>
      <c r="C45" s="5" t="n">
        <v>0</v>
      </c>
      <c r="D45" s="5" t="n">
        <v>0</v>
      </c>
    </row>
    <row r="46" spans="1:4">
      <c r="A46" s="4" t="s">
        <v>41</v>
      </c>
      <c r="C46" s="5" t="n">
        <v>1</v>
      </c>
      <c r="D46" s="5" t="n">
        <v>0</v>
      </c>
    </row>
    <row r="47" spans="1:4">
      <c r="A47" s="4" t="s">
        <v>43</v>
      </c>
      <c r="C47" s="5" t="n">
        <v>0</v>
      </c>
      <c r="D47" s="5" t="n">
        <v>0</v>
      </c>
    </row>
    <row r="48" spans="1:4">
      <c r="A48" s="4" t="s">
        <v>45</v>
      </c>
      <c r="C48" s="5" t="n">
        <v>4945</v>
      </c>
      <c r="D48" s="5" t="n">
        <v>2832</v>
      </c>
    </row>
    <row r="49" spans="1:4">
      <c r="A49" s="4" t="s">
        <v>46</v>
      </c>
      <c r="C49" s="5" t="n">
        <v>0</v>
      </c>
      <c r="D49" s="5" t="n">
        <v>0</v>
      </c>
    </row>
    <row r="50" spans="1:4">
      <c r="A50" s="4" t="s">
        <v>49</v>
      </c>
      <c r="C50" s="5" t="n">
        <v>54</v>
      </c>
      <c r="D50" s="5" t="n">
        <v>136</v>
      </c>
    </row>
    <row r="51" spans="1:4">
      <c r="A51" s="4" t="s">
        <v>946</v>
      </c>
      <c r="C51" s="5" t="n">
        <v>5000</v>
      </c>
      <c r="D51" s="5" t="n">
        <v>2968</v>
      </c>
    </row>
    <row r="52" spans="1:4">
      <c r="A52" s="3" t="s">
        <v>2484</v>
      </c>
    </row>
    <row r="53" spans="1:4">
      <c r="A53" s="4" t="s">
        <v>2485</v>
      </c>
      <c r="C53" s="5" t="n">
        <v>0</v>
      </c>
      <c r="D53" s="5" t="n">
        <v>0</v>
      </c>
    </row>
    <row r="54" spans="1:4">
      <c r="A54" s="4" t="s">
        <v>57</v>
      </c>
      <c r="C54" s="5" t="n">
        <v>0</v>
      </c>
      <c r="D54" s="5" t="n">
        <v>0</v>
      </c>
    </row>
    <row r="55" spans="1:4">
      <c r="A55" s="4" t="s">
        <v>58</v>
      </c>
      <c r="C55" s="5" t="n">
        <v>0</v>
      </c>
      <c r="D55" s="5" t="n">
        <v>0</v>
      </c>
    </row>
    <row r="56" spans="1:4">
      <c r="A56" s="4" t="s">
        <v>60</v>
      </c>
      <c r="C56" s="5" t="n">
        <v>0</v>
      </c>
      <c r="D56" s="5" t="n">
        <v>0</v>
      </c>
    </row>
    <row r="57" spans="1:4">
      <c r="A57" s="4" t="s">
        <v>61</v>
      </c>
      <c r="C57" s="5" t="n">
        <v>1267</v>
      </c>
      <c r="D57" s="5" t="n">
        <v>1328</v>
      </c>
    </row>
    <row r="58" spans="1:4">
      <c r="A58" s="4" t="s">
        <v>63</v>
      </c>
      <c r="C58" s="5" t="n">
        <v>0</v>
      </c>
      <c r="D58" s="5" t="n">
        <v>0</v>
      </c>
    </row>
    <row r="59" spans="1:4">
      <c r="A59" s="4" t="s">
        <v>2486</v>
      </c>
      <c r="C59" s="5" t="n">
        <v>0</v>
      </c>
      <c r="D59" s="5" t="n">
        <v>0</v>
      </c>
    </row>
    <row r="60" spans="1:4">
      <c r="A60" s="4" t="s">
        <v>66</v>
      </c>
      <c r="C60" s="5" t="n">
        <v>1267</v>
      </c>
      <c r="D60" s="5" t="n">
        <v>1328</v>
      </c>
    </row>
    <row r="61" spans="1:4">
      <c r="A61" s="4" t="s">
        <v>2492</v>
      </c>
    </row>
    <row r="62" spans="1:4">
      <c r="A62" s="3" t="s">
        <v>2483</v>
      </c>
    </row>
    <row r="63" spans="1:4">
      <c r="A63" s="4" t="s">
        <v>187</v>
      </c>
      <c r="C63" s="5" t="n">
        <v>1526</v>
      </c>
      <c r="D63" s="5" t="n">
        <v>1543</v>
      </c>
    </row>
    <row r="64" spans="1:4">
      <c r="A64" s="4" t="s">
        <v>756</v>
      </c>
      <c r="C64" s="5" t="n">
        <v>150</v>
      </c>
    </row>
    <row r="65" spans="1:4">
      <c r="A65" s="4" t="s">
        <v>86</v>
      </c>
      <c r="C65" s="5" t="n">
        <v>139</v>
      </c>
      <c r="D65" s="5" t="n">
        <v>533</v>
      </c>
    </row>
    <row r="66" spans="1:4">
      <c r="A66" s="4" t="s">
        <v>41</v>
      </c>
      <c r="C66" s="5" t="n">
        <v>0</v>
      </c>
      <c r="D66" s="5" t="n">
        <v>0</v>
      </c>
    </row>
    <row r="67" spans="1:4">
      <c r="A67" s="4" t="s">
        <v>43</v>
      </c>
      <c r="C67" s="5" t="n">
        <v>326</v>
      </c>
      <c r="D67" s="5" t="n">
        <v>617</v>
      </c>
    </row>
    <row r="68" spans="1:4">
      <c r="A68" s="4" t="s">
        <v>45</v>
      </c>
      <c r="C68" s="5" t="n">
        <v>876</v>
      </c>
      <c r="D68" s="5" t="n">
        <v>572</v>
      </c>
    </row>
    <row r="69" spans="1:4">
      <c r="A69" s="4" t="s">
        <v>46</v>
      </c>
      <c r="C69" s="5" t="n">
        <v>3204</v>
      </c>
      <c r="D69" s="5" t="n">
        <v>3110</v>
      </c>
    </row>
    <row r="70" spans="1:4">
      <c r="A70" s="4" t="s">
        <v>49</v>
      </c>
      <c r="C70" s="5" t="n">
        <v>1976</v>
      </c>
      <c r="D70" s="5" t="n">
        <v>2334</v>
      </c>
    </row>
    <row r="71" spans="1:4">
      <c r="A71" s="4" t="s">
        <v>946</v>
      </c>
      <c r="C71" s="5" t="n">
        <v>8197</v>
      </c>
      <c r="D71" s="5" t="n">
        <v>8709</v>
      </c>
    </row>
    <row r="72" spans="1:4">
      <c r="A72" s="3" t="s">
        <v>2484</v>
      </c>
    </row>
    <row r="73" spans="1:4">
      <c r="A73" s="4" t="s">
        <v>2485</v>
      </c>
      <c r="C73" s="5" t="n">
        <v>41653</v>
      </c>
      <c r="D73" s="5" t="n">
        <v>39314</v>
      </c>
    </row>
    <row r="74" spans="1:4">
      <c r="A74" s="4" t="s">
        <v>57</v>
      </c>
      <c r="C74" s="5" t="n">
        <v>7606</v>
      </c>
      <c r="D74" s="5" t="n">
        <v>7882</v>
      </c>
    </row>
    <row r="75" spans="1:4">
      <c r="A75" s="4" t="s">
        <v>58</v>
      </c>
      <c r="C75" s="5" t="n">
        <v>4333</v>
      </c>
      <c r="D75" s="5" t="n">
        <v>3496</v>
      </c>
    </row>
    <row r="76" spans="1:4">
      <c r="A76" s="4" t="s">
        <v>60</v>
      </c>
      <c r="C76" s="5" t="n">
        <v>1077</v>
      </c>
      <c r="D76" s="5" t="n">
        <v>1221</v>
      </c>
    </row>
    <row r="77" spans="1:4">
      <c r="A77" s="4" t="s">
        <v>61</v>
      </c>
      <c r="C77" s="5" t="n">
        <v>15705</v>
      </c>
      <c r="D77" s="5" t="n">
        <v>16540</v>
      </c>
    </row>
    <row r="78" spans="1:4">
      <c r="A78" s="4" t="s">
        <v>63</v>
      </c>
      <c r="C78" s="5" t="n">
        <v>6540</v>
      </c>
      <c r="D78" s="5" t="n">
        <v>5344</v>
      </c>
    </row>
    <row r="79" spans="1:4">
      <c r="A79" s="4" t="s">
        <v>2486</v>
      </c>
      <c r="C79" s="5" t="n">
        <v>71010</v>
      </c>
      <c r="D79" s="5" t="n">
        <v>69978</v>
      </c>
    </row>
    <row r="80" spans="1:4">
      <c r="A80" s="4" t="s">
        <v>66</v>
      </c>
      <c r="C80" s="5" t="n">
        <v>147924</v>
      </c>
      <c r="D80" s="5" t="n">
        <v>143775</v>
      </c>
    </row>
    <row r="81" spans="1:4">
      <c r="A81" s="4" t="s">
        <v>2493</v>
      </c>
    </row>
    <row r="82" spans="1:4">
      <c r="A82" s="3" t="s">
        <v>2483</v>
      </c>
    </row>
    <row r="83" spans="1:4">
      <c r="A83" s="4" t="s">
        <v>187</v>
      </c>
      <c r="C83" s="5" t="n">
        <v>998</v>
      </c>
      <c r="D83" s="5" t="n">
        <v>1081</v>
      </c>
    </row>
    <row r="84" spans="1:4">
      <c r="A84" s="4" t="s">
        <v>756</v>
      </c>
      <c r="C84" s="5" t="n">
        <v>0</v>
      </c>
    </row>
    <row r="85" spans="1:4">
      <c r="A85" s="4" t="s">
        <v>86</v>
      </c>
      <c r="C85" s="5" t="n">
        <v>53625</v>
      </c>
      <c r="D85" s="5" t="n">
        <v>51046</v>
      </c>
    </row>
    <row r="86" spans="1:4">
      <c r="A86" s="4" t="s">
        <v>41</v>
      </c>
      <c r="C86" s="5" t="n">
        <v>11754</v>
      </c>
      <c r="D86" s="5" t="n">
        <v>11657</v>
      </c>
    </row>
    <row r="87" spans="1:4">
      <c r="A87" s="4" t="s">
        <v>43</v>
      </c>
      <c r="C87" s="5" t="n">
        <v>0</v>
      </c>
      <c r="D87" s="5" t="n">
        <v>1</v>
      </c>
    </row>
    <row r="88" spans="1:4">
      <c r="A88" s="4" t="s">
        <v>45</v>
      </c>
      <c r="C88" s="5" t="n">
        <v>0</v>
      </c>
      <c r="D88" s="5" t="n">
        <v>0</v>
      </c>
    </row>
    <row r="89" spans="1:4">
      <c r="A89" s="4" t="s">
        <v>46</v>
      </c>
      <c r="C89" s="5" t="n">
        <v>0</v>
      </c>
      <c r="D89" s="5" t="n">
        <v>0</v>
      </c>
    </row>
    <row r="90" spans="1:4">
      <c r="A90" s="4" t="s">
        <v>49</v>
      </c>
      <c r="C90" s="5" t="n">
        <v>658</v>
      </c>
      <c r="D90" s="5" t="n">
        <v>652</v>
      </c>
    </row>
    <row r="91" spans="1:4">
      <c r="A91" s="4" t="s">
        <v>946</v>
      </c>
      <c r="C91" s="5" t="n">
        <v>67035</v>
      </c>
      <c r="D91" s="5" t="n">
        <v>64437</v>
      </c>
    </row>
    <row r="92" spans="1:4">
      <c r="A92" s="3" t="s">
        <v>2484</v>
      </c>
    </row>
    <row r="93" spans="1:4">
      <c r="A93" s="4" t="s">
        <v>2485</v>
      </c>
      <c r="C93" s="5" t="n">
        <v>58392</v>
      </c>
      <c r="D93" s="5" t="n">
        <v>54957</v>
      </c>
    </row>
    <row r="94" spans="1:4">
      <c r="A94" s="4" t="s">
        <v>57</v>
      </c>
      <c r="C94" s="5" t="n">
        <v>0</v>
      </c>
      <c r="D94" s="5" t="n">
        <v>0</v>
      </c>
    </row>
    <row r="95" spans="1:4">
      <c r="A95" s="4" t="s">
        <v>58</v>
      </c>
      <c r="C95" s="5" t="n">
        <v>0</v>
      </c>
      <c r="D95" s="5" t="n">
        <v>0</v>
      </c>
    </row>
    <row r="96" spans="1:4">
      <c r="A96" s="4" t="s">
        <v>60</v>
      </c>
      <c r="C96" s="5" t="n">
        <v>73</v>
      </c>
      <c r="D96" s="5" t="n">
        <v>0</v>
      </c>
    </row>
    <row r="97" spans="1:4">
      <c r="A97" s="4" t="s">
        <v>61</v>
      </c>
      <c r="C97" s="5" t="n">
        <v>2957</v>
      </c>
      <c r="D97" s="5" t="n">
        <v>3433</v>
      </c>
    </row>
    <row r="98" spans="1:4">
      <c r="A98" s="4" t="s">
        <v>63</v>
      </c>
      <c r="C98" s="5" t="n">
        <v>696</v>
      </c>
      <c r="D98" s="5" t="n">
        <v>695</v>
      </c>
    </row>
    <row r="99" spans="1:4">
      <c r="A99" s="4" t="s">
        <v>2486</v>
      </c>
      <c r="C99" s="5" t="n">
        <v>27578</v>
      </c>
      <c r="D99" s="5" t="n">
        <v>32267</v>
      </c>
    </row>
    <row r="100" spans="1:4">
      <c r="A100" s="4" t="s">
        <v>66</v>
      </c>
      <c r="C100" s="5" t="n">
        <v>89696</v>
      </c>
      <c r="D100" s="5" t="n">
        <v>91352</v>
      </c>
    </row>
    <row r="101" spans="1:4">
      <c r="A101" s="4" t="s">
        <v>2494</v>
      </c>
    </row>
    <row r="102" spans="1:4">
      <c r="A102" s="3" t="s">
        <v>2483</v>
      </c>
    </row>
    <row r="103" spans="1:4">
      <c r="A103" s="4" t="s">
        <v>187</v>
      </c>
      <c r="C103" s="5" t="n">
        <v>2144</v>
      </c>
      <c r="D103" s="5" t="n">
        <v>2308</v>
      </c>
    </row>
    <row r="104" spans="1:4">
      <c r="A104" s="4" t="s">
        <v>756</v>
      </c>
      <c r="C104" s="5" t="n">
        <v>150</v>
      </c>
    </row>
    <row r="105" spans="1:4">
      <c r="A105" s="4" t="s">
        <v>86</v>
      </c>
      <c r="C105" s="5" t="n">
        <v>52260</v>
      </c>
      <c r="D105" s="5" t="n">
        <v>50285</v>
      </c>
    </row>
    <row r="106" spans="1:4">
      <c r="A106" s="4" t="s">
        <v>41</v>
      </c>
      <c r="C106" s="5" t="n">
        <v>11755</v>
      </c>
      <c r="D106" s="5" t="n">
        <v>11657</v>
      </c>
    </row>
    <row r="107" spans="1:4">
      <c r="A107" s="4" t="s">
        <v>43</v>
      </c>
      <c r="C107" s="5" t="n">
        <v>326</v>
      </c>
      <c r="D107" s="5" t="n">
        <v>618</v>
      </c>
    </row>
    <row r="108" spans="1:4">
      <c r="A108" s="4" t="s">
        <v>45</v>
      </c>
      <c r="C108" s="5" t="n">
        <v>5821</v>
      </c>
      <c r="D108" s="5" t="n">
        <v>3404</v>
      </c>
    </row>
    <row r="109" spans="1:4">
      <c r="A109" s="4" t="s">
        <v>46</v>
      </c>
      <c r="C109" s="5" t="n">
        <v>3204</v>
      </c>
      <c r="D109" s="5" t="n">
        <v>3110</v>
      </c>
    </row>
    <row r="110" spans="1:4">
      <c r="A110" s="4" t="s">
        <v>49</v>
      </c>
      <c r="C110" s="5" t="n">
        <v>2688</v>
      </c>
      <c r="D110" s="5" t="n">
        <v>3122</v>
      </c>
    </row>
    <row r="111" spans="1:4">
      <c r="A111" s="4" t="s">
        <v>946</v>
      </c>
      <c r="C111" s="5" t="n">
        <v>78348</v>
      </c>
      <c r="D111" s="5" t="n">
        <v>74504</v>
      </c>
    </row>
    <row r="112" spans="1:4">
      <c r="A112" s="3" t="s">
        <v>2484</v>
      </c>
    </row>
    <row r="113" spans="1:4">
      <c r="A113" s="4" t="s">
        <v>2485</v>
      </c>
      <c r="C113" s="5" t="n">
        <v>99719</v>
      </c>
      <c r="D113" s="5" t="n">
        <v>93937</v>
      </c>
    </row>
    <row r="114" spans="1:4">
      <c r="A114" s="4" t="s">
        <v>57</v>
      </c>
      <c r="C114" s="5" t="n">
        <v>7606</v>
      </c>
      <c r="D114" s="5" t="n">
        <v>7882</v>
      </c>
    </row>
    <row r="115" spans="1:4">
      <c r="A115" s="4" t="s">
        <v>58</v>
      </c>
      <c r="C115" s="5" t="n">
        <v>4333</v>
      </c>
      <c r="D115" s="5" t="n">
        <v>3496</v>
      </c>
    </row>
    <row r="116" spans="1:4">
      <c r="A116" s="4" t="s">
        <v>60</v>
      </c>
      <c r="C116" s="5" t="n">
        <v>1133</v>
      </c>
      <c r="D116" s="5" t="n">
        <v>1216</v>
      </c>
    </row>
    <row r="117" spans="1:4">
      <c r="A117" s="4" t="s">
        <v>61</v>
      </c>
      <c r="C117" s="5" t="n">
        <v>18041</v>
      </c>
      <c r="D117" s="5" t="n">
        <v>19594</v>
      </c>
    </row>
    <row r="118" spans="1:4">
      <c r="A118" s="4" t="s">
        <v>63</v>
      </c>
      <c r="C118" s="5" t="n">
        <v>7236</v>
      </c>
      <c r="D118" s="5" t="n">
        <v>6039</v>
      </c>
    </row>
    <row r="119" spans="1:4">
      <c r="A119" s="4" t="s">
        <v>2486</v>
      </c>
      <c r="C119" s="5" t="n">
        <v>98588</v>
      </c>
      <c r="D119" s="5" t="n">
        <v>102245</v>
      </c>
    </row>
    <row r="120" spans="1:4">
      <c r="A120" s="4" t="s">
        <v>66</v>
      </c>
      <c r="C120" s="5" t="n">
        <v>236656</v>
      </c>
      <c r="D120" s="5" t="n">
        <v>234409</v>
      </c>
    </row>
    <row r="121" spans="1:4">
      <c r="A121" s="4" t="s">
        <v>2495</v>
      </c>
    </row>
    <row r="122" spans="1:4">
      <c r="A122" s="3" t="s">
        <v>2484</v>
      </c>
    </row>
    <row r="123" spans="1:4">
      <c r="A123" s="4" t="s">
        <v>1369</v>
      </c>
      <c r="C123" s="5" t="n">
        <v>5859</v>
      </c>
      <c r="D123" s="5" t="n">
        <v>4889</v>
      </c>
    </row>
    <row r="124" spans="1:4">
      <c r="A124" s="4" t="s">
        <v>2496</v>
      </c>
    </row>
    <row r="125" spans="1:4">
      <c r="A125" s="3" t="s">
        <v>2484</v>
      </c>
    </row>
    <row r="126" spans="1:4">
      <c r="A126" s="4" t="s">
        <v>1369</v>
      </c>
      <c r="C126" s="5" t="n">
        <v>4403</v>
      </c>
      <c r="D126" s="5" t="n">
        <v>3850</v>
      </c>
    </row>
    <row r="127" spans="1:4">
      <c r="A127" s="4" t="s">
        <v>2497</v>
      </c>
    </row>
    <row r="128" spans="1:4">
      <c r="A128" s="3" t="s">
        <v>2484</v>
      </c>
    </row>
    <row r="129" spans="1:4">
      <c r="A129" s="4" t="s">
        <v>2490</v>
      </c>
      <c r="C129" s="6" t="n">
        <v>1478</v>
      </c>
      <c r="D129" s="6" t="n">
        <v>1563</v>
      </c>
    </row>
    <row r="130" spans="1:4"/>
    <row r="131" spans="1:4">
      <c r="A131" s="4" t="s">
        <v>35</v>
      </c>
      <c r="B131" s="4" t="s">
        <v>80</v>
      </c>
    </row>
    <row r="132" spans="1:4">
      <c r="A132" s="4" t="s">
        <v>62</v>
      </c>
      <c r="B132" s="4" t="s">
        <v>81</v>
      </c>
    </row>
  </sheetData>
  <mergeCells count="4">
    <mergeCell ref="A1:B1"/>
    <mergeCell ref="A130:C130"/>
    <mergeCell ref="B131:C131"/>
    <mergeCell ref="B132:C13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8</v>
      </c>
      <c r="B1" s="2" t="s">
        <v>1</v>
      </c>
    </row>
    <row r="2" spans="1:4">
      <c r="B2" s="2" t="s">
        <v>2</v>
      </c>
      <c r="C2" s="2" t="s">
        <v>32</v>
      </c>
      <c r="D2" s="2" t="s">
        <v>98</v>
      </c>
    </row>
    <row r="3" spans="1:4">
      <c r="A3" s="3" t="s">
        <v>286</v>
      </c>
    </row>
    <row r="4" spans="1:4">
      <c r="A4" s="4" t="s">
        <v>2445</v>
      </c>
      <c r="B4" s="6" t="n">
        <v>1367</v>
      </c>
      <c r="C4" s="6" t="n">
        <v>2728</v>
      </c>
    </row>
    <row r="5" spans="1:4">
      <c r="A5" s="4" t="s">
        <v>2446</v>
      </c>
      <c r="B5" s="5" t="n">
        <v>345</v>
      </c>
      <c r="C5" s="5" t="n">
        <v>40</v>
      </c>
    </row>
    <row r="6" spans="1:4">
      <c r="A6" s="4" t="s">
        <v>2499</v>
      </c>
      <c r="B6" s="10" t="n">
        <v>5.6</v>
      </c>
    </row>
    <row r="7" spans="1:4">
      <c r="A7" s="4" t="s">
        <v>2500</v>
      </c>
      <c r="B7" s="6" t="n">
        <v>161</v>
      </c>
    </row>
    <row r="8" spans="1:4">
      <c r="A8" s="4" t="s">
        <v>2501</v>
      </c>
      <c r="B8" s="4" t="s">
        <v>626</v>
      </c>
    </row>
    <row r="9" spans="1:4">
      <c r="A9" s="4" t="s">
        <v>2502</v>
      </c>
      <c r="B9" s="6" t="n">
        <v>536</v>
      </c>
      <c r="C9" s="5" t="n">
        <v>541</v>
      </c>
      <c r="D9" s="6" t="n">
        <v>501</v>
      </c>
    </row>
    <row r="10" spans="1:4">
      <c r="A10" s="3" t="s">
        <v>2503</v>
      </c>
    </row>
    <row r="11" spans="1:4">
      <c r="A11" s="4" t="s">
        <v>2504</v>
      </c>
      <c r="B11" s="5" t="n">
        <v>500</v>
      </c>
      <c r="C11" s="5" t="n">
        <v>500</v>
      </c>
    </row>
    <row r="12" spans="1:4">
      <c r="A12" s="4" t="s">
        <v>2505</v>
      </c>
      <c r="B12" s="5" t="n">
        <v>17</v>
      </c>
      <c r="C12" s="5" t="n">
        <v>15</v>
      </c>
    </row>
    <row r="13" spans="1:4">
      <c r="A13" s="4" t="s">
        <v>2506</v>
      </c>
      <c r="B13" s="5" t="n">
        <v>256</v>
      </c>
      <c r="C13" s="5" t="n">
        <v>532</v>
      </c>
    </row>
    <row r="14" spans="1:4">
      <c r="A14" s="4" t="s">
        <v>2507</v>
      </c>
      <c r="B14" s="5" t="n">
        <v>8</v>
      </c>
      <c r="C14" s="5" t="n">
        <v>8</v>
      </c>
    </row>
    <row r="15" spans="1:4">
      <c r="A15" s="4" t="s">
        <v>2508</v>
      </c>
    </row>
    <row r="16" spans="1:4">
      <c r="A16" s="3" t="s">
        <v>2503</v>
      </c>
    </row>
    <row r="17" spans="1:4">
      <c r="A17" s="4" t="s">
        <v>2509</v>
      </c>
      <c r="B17" s="5" t="n">
        <v>112</v>
      </c>
      <c r="C17" s="5" t="n">
        <v>106</v>
      </c>
    </row>
    <row r="18" spans="1:4">
      <c r="A18" s="4" t="s">
        <v>2510</v>
      </c>
      <c r="B18" s="6" t="n">
        <v>1</v>
      </c>
      <c r="C18" s="5" t="n">
        <v>-3</v>
      </c>
    </row>
    <row r="19" spans="1:4">
      <c r="A19" s="4" t="s">
        <v>2511</v>
      </c>
      <c r="B19" s="4" t="s">
        <v>1212</v>
      </c>
    </row>
    <row r="20" spans="1:4">
      <c r="A20" s="4" t="s">
        <v>2512</v>
      </c>
    </row>
    <row r="21" spans="1:4">
      <c r="A21" s="3" t="s">
        <v>2503</v>
      </c>
    </row>
    <row r="22" spans="1:4">
      <c r="A22" s="4" t="s">
        <v>2509</v>
      </c>
      <c r="B22" s="6" t="n">
        <v>48</v>
      </c>
    </row>
    <row r="23" spans="1:4">
      <c r="A23" s="4" t="s">
        <v>2513</v>
      </c>
    </row>
    <row r="24" spans="1:4">
      <c r="A24" s="3" t="s">
        <v>2503</v>
      </c>
    </row>
    <row r="25" spans="1:4">
      <c r="A25" s="4" t="s">
        <v>2509</v>
      </c>
      <c r="B25" s="5" t="n">
        <v>48</v>
      </c>
    </row>
    <row r="26" spans="1:4">
      <c r="A26" s="4" t="s">
        <v>2514</v>
      </c>
    </row>
    <row r="27" spans="1:4">
      <c r="A27" s="3" t="s">
        <v>2503</v>
      </c>
    </row>
    <row r="28" spans="1:4">
      <c r="A28" s="4" t="s">
        <v>2509</v>
      </c>
      <c r="B28" s="5" t="n">
        <v>5</v>
      </c>
    </row>
    <row r="29" spans="1:4">
      <c r="A29" s="4" t="s">
        <v>2515</v>
      </c>
    </row>
    <row r="30" spans="1:4">
      <c r="A30" s="3" t="s">
        <v>2503</v>
      </c>
    </row>
    <row r="31" spans="1:4">
      <c r="A31" s="4" t="s">
        <v>2509</v>
      </c>
      <c r="B31" s="5" t="n">
        <v>1</v>
      </c>
    </row>
    <row r="32" spans="1:4">
      <c r="A32" s="4" t="s">
        <v>2516</v>
      </c>
    </row>
    <row r="33" spans="1:4">
      <c r="A33" s="3" t="s">
        <v>2503</v>
      </c>
    </row>
    <row r="34" spans="1:4">
      <c r="A34" s="4" t="s">
        <v>2509</v>
      </c>
      <c r="B34" s="5" t="n">
        <v>6</v>
      </c>
    </row>
    <row r="35" spans="1:4">
      <c r="A35" s="4" t="s">
        <v>2517</v>
      </c>
    </row>
    <row r="36" spans="1:4">
      <c r="A36" s="3" t="s">
        <v>2503</v>
      </c>
    </row>
    <row r="37" spans="1:4">
      <c r="A37" s="4" t="s">
        <v>2509</v>
      </c>
      <c r="B37" s="5" t="n">
        <v>4</v>
      </c>
    </row>
    <row r="38" spans="1:4">
      <c r="A38" s="4" t="s">
        <v>2518</v>
      </c>
    </row>
    <row r="39" spans="1:4">
      <c r="A39" s="3" t="s">
        <v>2503</v>
      </c>
    </row>
    <row r="40" spans="1:4">
      <c r="A40" s="4" t="s">
        <v>2509</v>
      </c>
      <c r="B40" s="5" t="n">
        <v>50</v>
      </c>
      <c r="C40" s="5" t="n">
        <v>701</v>
      </c>
    </row>
    <row r="41" spans="1:4">
      <c r="A41" s="4" t="s">
        <v>2510</v>
      </c>
      <c r="B41" s="6" t="n">
        <v>-1</v>
      </c>
      <c r="C41" s="6" t="n">
        <v>-24</v>
      </c>
    </row>
    <row r="42" spans="1:4">
      <c r="A42" s="4" t="s">
        <v>2511</v>
      </c>
      <c r="B42" s="4" t="s">
        <v>2519</v>
      </c>
    </row>
    <row r="43" spans="1:4">
      <c r="A43" s="4" t="s">
        <v>2520</v>
      </c>
    </row>
    <row r="44" spans="1:4">
      <c r="A44" s="3" t="s">
        <v>2503</v>
      </c>
    </row>
    <row r="45" spans="1:4">
      <c r="A45" s="4" t="s">
        <v>2509</v>
      </c>
      <c r="B45" s="6" t="n">
        <v>5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1</v>
      </c>
      <c r="B1" s="2" t="s">
        <v>2</v>
      </c>
      <c r="C1" s="2" t="s">
        <v>32</v>
      </c>
    </row>
    <row r="2" spans="1:3">
      <c r="A2" s="3" t="s">
        <v>2503</v>
      </c>
    </row>
    <row r="3" spans="1:3">
      <c r="A3" s="4" t="s">
        <v>1882</v>
      </c>
      <c r="B3" s="6" t="n">
        <v>366091</v>
      </c>
      <c r="C3" s="6" t="n">
        <v>427550</v>
      </c>
    </row>
    <row r="4" spans="1:3">
      <c r="A4" s="4" t="s">
        <v>2522</v>
      </c>
      <c r="B4" s="5" t="n">
        <v>13088</v>
      </c>
      <c r="C4" s="5" t="n">
        <v>14192</v>
      </c>
    </row>
    <row r="5" spans="1:3">
      <c r="A5" s="4" t="s">
        <v>2523</v>
      </c>
      <c r="B5" s="5" t="n">
        <v>-6290</v>
      </c>
      <c r="C5" s="5" t="n">
        <v>-5316</v>
      </c>
    </row>
    <row r="6" spans="1:3">
      <c r="A6" s="4" t="s">
        <v>2524</v>
      </c>
      <c r="B6" s="5" t="n">
        <v>8252</v>
      </c>
      <c r="C6" s="5" t="n">
        <v>8408</v>
      </c>
    </row>
    <row r="7" spans="1:3">
      <c r="A7" s="4" t="s">
        <v>2525</v>
      </c>
    </row>
    <row r="8" spans="1:3">
      <c r="A8" s="3" t="s">
        <v>2503</v>
      </c>
    </row>
    <row r="9" spans="1:3">
      <c r="A9" s="4" t="s">
        <v>1882</v>
      </c>
      <c r="B9" s="5" t="n">
        <v>16021</v>
      </c>
      <c r="C9" s="5" t="n">
        <v>14493</v>
      </c>
    </row>
    <row r="10" spans="1:3">
      <c r="A10" s="4" t="s">
        <v>2522</v>
      </c>
      <c r="B10" s="5" t="n">
        <v>1976</v>
      </c>
      <c r="C10" s="5" t="n">
        <v>1619</v>
      </c>
    </row>
    <row r="11" spans="1:3">
      <c r="A11" s="4" t="s">
        <v>2523</v>
      </c>
      <c r="B11" s="5" t="n">
        <v>-166</v>
      </c>
      <c r="C11" s="5" t="n">
        <v>-154</v>
      </c>
    </row>
    <row r="12" spans="1:3">
      <c r="A12" s="4" t="s">
        <v>2526</v>
      </c>
    </row>
    <row r="13" spans="1:3">
      <c r="A13" s="3" t="s">
        <v>2503</v>
      </c>
    </row>
    <row r="14" spans="1:3">
      <c r="A14" s="4" t="s">
        <v>1882</v>
      </c>
      <c r="B14" s="5" t="n">
        <v>350070</v>
      </c>
      <c r="C14" s="5" t="n">
        <v>413057</v>
      </c>
    </row>
    <row r="15" spans="1:3">
      <c r="A15" s="4" t="s">
        <v>2522</v>
      </c>
      <c r="B15" s="5" t="n">
        <v>11112</v>
      </c>
      <c r="C15" s="5" t="n">
        <v>12573</v>
      </c>
    </row>
    <row r="16" spans="1:3">
      <c r="A16" s="4" t="s">
        <v>2523</v>
      </c>
      <c r="B16" s="5" t="n">
        <v>-6124</v>
      </c>
      <c r="C16" s="5" t="n">
        <v>-5162</v>
      </c>
    </row>
    <row r="17" spans="1:3">
      <c r="A17" s="4" t="s">
        <v>2527</v>
      </c>
    </row>
    <row r="18" spans="1:3">
      <c r="A18" s="3" t="s">
        <v>2503</v>
      </c>
    </row>
    <row r="19" spans="1:3">
      <c r="A19" s="4" t="s">
        <v>1882</v>
      </c>
      <c r="B19" s="5" t="n">
        <v>1117</v>
      </c>
      <c r="C19" s="5" t="n">
        <v>1431</v>
      </c>
    </row>
    <row r="20" spans="1:3">
      <c r="A20" s="4" t="s">
        <v>2522</v>
      </c>
      <c r="B20" s="5" t="n">
        <v>17</v>
      </c>
      <c r="C20" s="5" t="n">
        <v>20</v>
      </c>
    </row>
    <row r="21" spans="1:3">
      <c r="A21" s="4" t="s">
        <v>2523</v>
      </c>
      <c r="B21" s="5" t="n">
        <v>-111</v>
      </c>
      <c r="C21" s="5" t="n">
        <v>-148</v>
      </c>
    </row>
    <row r="22" spans="1:3">
      <c r="A22" s="4" t="s">
        <v>2528</v>
      </c>
    </row>
    <row r="23" spans="1:3">
      <c r="A23" s="3" t="s">
        <v>2503</v>
      </c>
    </row>
    <row r="24" spans="1:3">
      <c r="A24" s="4" t="s">
        <v>1882</v>
      </c>
      <c r="B24" s="5" t="n">
        <v>162131</v>
      </c>
      <c r="C24" s="5" t="n">
        <v>173091</v>
      </c>
    </row>
    <row r="25" spans="1:3">
      <c r="A25" s="4" t="s">
        <v>2522</v>
      </c>
      <c r="B25" s="5" t="n">
        <v>8969</v>
      </c>
      <c r="C25" s="5" t="n">
        <v>10161</v>
      </c>
    </row>
    <row r="26" spans="1:3">
      <c r="A26" s="4" t="s">
        <v>2523</v>
      </c>
      <c r="B26" s="5" t="n">
        <v>-4274</v>
      </c>
      <c r="C26" s="5" t="n">
        <v>-4232</v>
      </c>
    </row>
    <row r="27" spans="1:3">
      <c r="A27" s="4" t="s">
        <v>2529</v>
      </c>
    </row>
    <row r="28" spans="1:3">
      <c r="A28" s="3" t="s">
        <v>2503</v>
      </c>
    </row>
    <row r="29" spans="1:3">
      <c r="A29" s="4" t="s">
        <v>1882</v>
      </c>
      <c r="B29" s="5" t="n">
        <v>31183</v>
      </c>
      <c r="C29" s="5" t="n">
        <v>28209</v>
      </c>
    </row>
    <row r="30" spans="1:3">
      <c r="A30" s="4" t="s">
        <v>2522</v>
      </c>
      <c r="B30" s="5" t="n">
        <v>55</v>
      </c>
      <c r="C30" s="5" t="n">
        <v>11</v>
      </c>
    </row>
    <row r="31" spans="1:3">
      <c r="A31" s="4" t="s">
        <v>2523</v>
      </c>
      <c r="B31" s="5" t="n">
        <v>-1</v>
      </c>
      <c r="C31" s="5" t="n">
        <v>-3</v>
      </c>
    </row>
    <row r="32" spans="1:3">
      <c r="A32" s="4" t="s">
        <v>2530</v>
      </c>
    </row>
    <row r="33" spans="1:3">
      <c r="A33" s="3" t="s">
        <v>2503</v>
      </c>
    </row>
    <row r="34" spans="1:3">
      <c r="A34" s="4" t="s">
        <v>1882</v>
      </c>
      <c r="B34" s="5" t="n">
        <v>13290</v>
      </c>
      <c r="C34" s="5" t="n">
        <v>40056</v>
      </c>
    </row>
    <row r="35" spans="1:3">
      <c r="A35" s="4" t="s">
        <v>2522</v>
      </c>
      <c r="B35" s="5" t="n">
        <v>289</v>
      </c>
      <c r="C35" s="5" t="n">
        <v>387</v>
      </c>
    </row>
    <row r="36" spans="1:3">
      <c r="A36" s="4" t="s">
        <v>2523</v>
      </c>
      <c r="B36" s="5" t="n">
        <v>-132</v>
      </c>
      <c r="C36" s="5" t="n">
        <v>-196</v>
      </c>
    </row>
    <row r="37" spans="1:3">
      <c r="A37" s="4" t="s">
        <v>2531</v>
      </c>
    </row>
    <row r="38" spans="1:3">
      <c r="A38" s="3" t="s">
        <v>2503</v>
      </c>
    </row>
    <row r="39" spans="1:3">
      <c r="A39" s="4" t="s">
        <v>1882</v>
      </c>
      <c r="B39" s="5" t="n">
        <v>321</v>
      </c>
      <c r="C39" s="5" t="n">
        <v>86</v>
      </c>
    </row>
    <row r="40" spans="1:3">
      <c r="A40" s="4" t="s">
        <v>2522</v>
      </c>
      <c r="B40" s="5" t="n">
        <v>0</v>
      </c>
      <c r="C40" s="5" t="n">
        <v>0</v>
      </c>
    </row>
    <row r="41" spans="1:3">
      <c r="A41" s="4" t="s">
        <v>2523</v>
      </c>
      <c r="B41" s="5" t="n">
        <v>-1</v>
      </c>
      <c r="C41" s="5" t="n">
        <v>0</v>
      </c>
    </row>
    <row r="42" spans="1:3">
      <c r="A42" s="4" t="s">
        <v>2532</v>
      </c>
    </row>
    <row r="43" spans="1:3">
      <c r="A43" s="3" t="s">
        <v>2503</v>
      </c>
    </row>
    <row r="44" spans="1:3">
      <c r="A44" s="4" t="s">
        <v>1882</v>
      </c>
      <c r="B44" s="5" t="n">
        <v>167</v>
      </c>
      <c r="C44" s="5" t="n">
        <v>323</v>
      </c>
    </row>
    <row r="45" spans="1:3">
      <c r="A45" s="4" t="s">
        <v>2522</v>
      </c>
      <c r="B45" s="5" t="n">
        <v>3</v>
      </c>
      <c r="C45" s="5" t="n">
        <v>7</v>
      </c>
    </row>
    <row r="46" spans="1:3">
      <c r="A46" s="4" t="s">
        <v>2523</v>
      </c>
      <c r="B46" s="5" t="n">
        <v>-1</v>
      </c>
      <c r="C46" s="5" t="n">
        <v>-1</v>
      </c>
    </row>
    <row r="47" spans="1:3">
      <c r="A47" s="4" t="s">
        <v>2533</v>
      </c>
    </row>
    <row r="48" spans="1:3">
      <c r="A48" s="3" t="s">
        <v>2503</v>
      </c>
    </row>
    <row r="49" spans="1:3">
      <c r="A49" s="4" t="s">
        <v>1882</v>
      </c>
      <c r="B49" s="5" t="n">
        <v>21042</v>
      </c>
      <c r="C49" s="5" t="n">
        <v>17400</v>
      </c>
    </row>
    <row r="50" spans="1:3">
      <c r="A50" s="4" t="s">
        <v>2522</v>
      </c>
      <c r="B50" s="5" t="n">
        <v>372</v>
      </c>
      <c r="C50" s="5" t="n">
        <v>311</v>
      </c>
    </row>
    <row r="51" spans="1:3">
      <c r="A51" s="4" t="s">
        <v>2523</v>
      </c>
      <c r="B51" s="5" t="n">
        <v>-892</v>
      </c>
      <c r="C51" s="5" t="n">
        <v>-113</v>
      </c>
    </row>
    <row r="52" spans="1:3">
      <c r="A52" s="4" t="s">
        <v>2534</v>
      </c>
    </row>
    <row r="53" spans="1:3">
      <c r="A53" s="3" t="s">
        <v>2503</v>
      </c>
    </row>
    <row r="54" spans="1:3">
      <c r="A54" s="4" t="s">
        <v>1882</v>
      </c>
      <c r="B54" s="5" t="n">
        <v>93</v>
      </c>
      <c r="C54" s="5" t="n">
        <v>93</v>
      </c>
    </row>
    <row r="55" spans="1:3">
      <c r="A55" s="4" t="s">
        <v>2522</v>
      </c>
      <c r="B55" s="5" t="n">
        <v>0</v>
      </c>
      <c r="C55" s="5" t="n">
        <v>0</v>
      </c>
    </row>
    <row r="56" spans="1:3">
      <c r="A56" s="4" t="s">
        <v>2523</v>
      </c>
      <c r="B56" s="5" t="n">
        <v>0</v>
      </c>
      <c r="C56" s="5" t="n">
        <v>0</v>
      </c>
    </row>
    <row r="57" spans="1:3">
      <c r="A57" s="4" t="s">
        <v>2535</v>
      </c>
    </row>
    <row r="58" spans="1:3">
      <c r="A58" s="3" t="s">
        <v>2503</v>
      </c>
    </row>
    <row r="59" spans="1:3">
      <c r="A59" s="4" t="s">
        <v>1882</v>
      </c>
      <c r="B59" s="5" t="n">
        <v>14737</v>
      </c>
      <c r="C59" s="5" t="n">
        <v>12739</v>
      </c>
    </row>
    <row r="60" spans="1:3">
      <c r="A60" s="4" t="s">
        <v>2522</v>
      </c>
      <c r="B60" s="5" t="n">
        <v>1956</v>
      </c>
      <c r="C60" s="5" t="n">
        <v>1592</v>
      </c>
    </row>
    <row r="61" spans="1:3">
      <c r="A61" s="4" t="s">
        <v>2523</v>
      </c>
      <c r="B61" s="5" t="n">
        <v>-54</v>
      </c>
      <c r="C61" s="5" t="n">
        <v>-5</v>
      </c>
    </row>
    <row r="62" spans="1:3">
      <c r="A62" s="4" t="s">
        <v>2536</v>
      </c>
    </row>
    <row r="63" spans="1:3">
      <c r="A63" s="3" t="s">
        <v>2503</v>
      </c>
    </row>
    <row r="64" spans="1:3">
      <c r="A64" s="4" t="s">
        <v>1882</v>
      </c>
      <c r="B64" s="5" t="n">
        <v>12336</v>
      </c>
      <c r="C64" s="5" t="n">
        <v>11607</v>
      </c>
    </row>
    <row r="65" spans="1:3">
      <c r="A65" s="4" t="s">
        <v>2522</v>
      </c>
      <c r="B65" s="5" t="n">
        <v>1218</v>
      </c>
      <c r="C65" s="5" t="n">
        <v>1404</v>
      </c>
    </row>
    <row r="66" spans="1:3">
      <c r="A66" s="4" t="s">
        <v>2523</v>
      </c>
      <c r="B66" s="5" t="n">
        <v>-311</v>
      </c>
      <c r="C66" s="5" t="n">
        <v>-238</v>
      </c>
    </row>
    <row r="67" spans="1:3">
      <c r="A67" s="4" t="s">
        <v>2537</v>
      </c>
    </row>
    <row r="68" spans="1:3">
      <c r="A68" s="3" t="s">
        <v>2503</v>
      </c>
    </row>
    <row r="69" spans="1:3">
      <c r="A69" s="4" t="s">
        <v>1882</v>
      </c>
      <c r="B69" s="5" t="n">
        <v>918</v>
      </c>
      <c r="C69" s="5" t="n">
        <v>1839</v>
      </c>
    </row>
    <row r="70" spans="1:3">
      <c r="A70" s="4" t="s">
        <v>2522</v>
      </c>
      <c r="B70" s="5" t="n">
        <v>1</v>
      </c>
      <c r="C70" s="5" t="n">
        <v>3</v>
      </c>
    </row>
    <row r="71" spans="1:3">
      <c r="A71" s="4" t="s">
        <v>2523</v>
      </c>
      <c r="B71" s="5" t="n">
        <v>-25</v>
      </c>
      <c r="C71" s="5" t="n">
        <v>-53</v>
      </c>
    </row>
    <row r="72" spans="1:3">
      <c r="A72" s="4" t="s">
        <v>2538</v>
      </c>
    </row>
    <row r="73" spans="1:3">
      <c r="A73" s="3" t="s">
        <v>2503</v>
      </c>
    </row>
    <row r="74" spans="1:3">
      <c r="A74" s="4" t="s">
        <v>1882</v>
      </c>
      <c r="B74" s="5" t="n">
        <v>1371</v>
      </c>
      <c r="C74" s="5" t="n">
        <v>249</v>
      </c>
    </row>
    <row r="75" spans="1:3">
      <c r="A75" s="4" t="s">
        <v>2522</v>
      </c>
      <c r="B75" s="5" t="n">
        <v>0</v>
      </c>
      <c r="C75" s="5" t="n">
        <v>2</v>
      </c>
    </row>
    <row r="76" spans="1:3">
      <c r="A76" s="4" t="s">
        <v>2523</v>
      </c>
      <c r="B76" s="5" t="n">
        <v>-5</v>
      </c>
      <c r="C76" s="5" t="n">
        <v>0</v>
      </c>
    </row>
    <row r="77" spans="1:3">
      <c r="A77" s="4" t="s">
        <v>2539</v>
      </c>
    </row>
    <row r="78" spans="1:3">
      <c r="A78" s="3" t="s">
        <v>2503</v>
      </c>
    </row>
    <row r="79" spans="1:3">
      <c r="A79" s="4" t="s">
        <v>1882</v>
      </c>
      <c r="B79" s="5" t="n">
        <v>12020</v>
      </c>
      <c r="C79" s="5" t="n">
        <v>48958</v>
      </c>
    </row>
    <row r="80" spans="1:3">
      <c r="A80" s="4" t="s">
        <v>2522</v>
      </c>
      <c r="B80" s="5" t="n">
        <v>102</v>
      </c>
      <c r="C80" s="5" t="n">
        <v>159</v>
      </c>
    </row>
    <row r="81" spans="1:3">
      <c r="A81" s="4" t="s">
        <v>2523</v>
      </c>
      <c r="B81" s="5" t="n">
        <v>-93</v>
      </c>
      <c r="C81" s="5" t="n">
        <v>-118</v>
      </c>
    </row>
    <row r="82" spans="1:3">
      <c r="A82" s="4" t="s">
        <v>2540</v>
      </c>
    </row>
    <row r="83" spans="1:3">
      <c r="A83" s="3" t="s">
        <v>2503</v>
      </c>
    </row>
    <row r="84" spans="1:3">
      <c r="A84" s="4" t="s">
        <v>1882</v>
      </c>
      <c r="B84" s="5" t="n">
        <v>18167</v>
      </c>
      <c r="C84" s="5" t="n">
        <v>18804</v>
      </c>
    </row>
    <row r="85" spans="1:3">
      <c r="A85" s="4" t="s">
        <v>2522</v>
      </c>
      <c r="B85" s="5" t="n">
        <v>101</v>
      </c>
      <c r="C85" s="5" t="n">
        <v>128</v>
      </c>
    </row>
    <row r="86" spans="1:3">
      <c r="A86" s="4" t="s">
        <v>2523</v>
      </c>
      <c r="B86" s="5" t="n">
        <v>-390</v>
      </c>
      <c r="C86" s="5" t="n">
        <v>-209</v>
      </c>
    </row>
    <row r="87" spans="1:3">
      <c r="A87" s="4" t="s">
        <v>2541</v>
      </c>
    </row>
    <row r="88" spans="1:3">
      <c r="A88" s="3" t="s">
        <v>2503</v>
      </c>
    </row>
    <row r="89" spans="1:3">
      <c r="A89" s="4" t="s">
        <v>1882</v>
      </c>
      <c r="B89" s="5" t="n">
        <v>1</v>
      </c>
      <c r="C89" s="5" t="n">
        <v>80</v>
      </c>
    </row>
    <row r="90" spans="1:3">
      <c r="A90" s="4" t="s">
        <v>2522</v>
      </c>
      <c r="B90" s="5" t="n">
        <v>0</v>
      </c>
      <c r="C90" s="5" t="n">
        <v>0</v>
      </c>
    </row>
    <row r="91" spans="1:3">
      <c r="A91" s="4" t="s">
        <v>2523</v>
      </c>
      <c r="B91" s="5" t="n">
        <v>0</v>
      </c>
      <c r="C91" s="5" t="n">
        <v>0</v>
      </c>
    </row>
    <row r="92" spans="1:3">
      <c r="A92" s="4" t="s">
        <v>2542</v>
      </c>
    </row>
    <row r="93" spans="1:3">
      <c r="A93" s="3" t="s">
        <v>2503</v>
      </c>
    </row>
    <row r="94" spans="1:3">
      <c r="A94" s="4" t="s">
        <v>1882</v>
      </c>
      <c r="B94" s="5" t="n">
        <v>77197</v>
      </c>
      <c r="C94" s="5" t="n">
        <v>72585</v>
      </c>
    </row>
    <row r="95" spans="1:3">
      <c r="A95" s="4" t="s">
        <v>2522</v>
      </c>
      <c r="B95" s="5" t="n">
        <v>5</v>
      </c>
      <c r="C95" s="5" t="n">
        <v>7</v>
      </c>
    </row>
    <row r="96" spans="1:3">
      <c r="A96" s="4" t="s">
        <v>2523</v>
      </c>
      <c r="B96" s="6" t="n">
        <v>0</v>
      </c>
      <c r="C96" s="6"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3</v>
      </c>
      <c r="B1" s="2" t="s">
        <v>2</v>
      </c>
      <c r="C1" s="2" t="s">
        <v>32</v>
      </c>
    </row>
    <row r="2" spans="1:3">
      <c r="A2" s="3" t="s">
        <v>968</v>
      </c>
    </row>
    <row r="3" spans="1:3">
      <c r="A3" s="4" t="s">
        <v>2544</v>
      </c>
      <c r="B3" s="6" t="n">
        <v>13088</v>
      </c>
      <c r="C3" s="6" t="n">
        <v>14192</v>
      </c>
    </row>
    <row r="4" spans="1:3">
      <c r="A4" s="3" t="s">
        <v>2545</v>
      </c>
    </row>
    <row r="5" spans="1:3">
      <c r="A5" s="4" t="s">
        <v>2544</v>
      </c>
      <c r="B5" s="5" t="n">
        <v>1016</v>
      </c>
      <c r="C5" s="5" t="n">
        <v>776</v>
      </c>
    </row>
    <row r="6" spans="1:3">
      <c r="A6" s="4" t="s">
        <v>2546</v>
      </c>
      <c r="B6" s="5" t="n">
        <v>0</v>
      </c>
      <c r="C6" s="5" t="n">
        <v>0</v>
      </c>
    </row>
    <row r="7" spans="1:3">
      <c r="A7" s="4" t="s">
        <v>2547</v>
      </c>
      <c r="B7" s="5" t="n">
        <v>1016</v>
      </c>
      <c r="C7" s="5" t="n">
        <v>776</v>
      </c>
    </row>
    <row r="8" spans="1:3">
      <c r="A8" s="4" t="s">
        <v>2548</v>
      </c>
      <c r="B8" s="5" t="n">
        <v>-1016</v>
      </c>
      <c r="C8" s="5" t="n">
        <v>-776</v>
      </c>
    </row>
    <row r="9" spans="1:3">
      <c r="A9" s="4" t="s">
        <v>2549</v>
      </c>
      <c r="B9" s="5" t="n">
        <v>0</v>
      </c>
      <c r="C9" s="5" t="n">
        <v>0</v>
      </c>
    </row>
    <row r="10" spans="1:3">
      <c r="A10" s="3" t="s">
        <v>2550</v>
      </c>
    </row>
    <row r="11" spans="1:3">
      <c r="A11" s="4" t="s">
        <v>2544</v>
      </c>
      <c r="B11" s="5" t="n">
        <v>14003</v>
      </c>
      <c r="C11" s="5" t="n">
        <v>14804</v>
      </c>
    </row>
    <row r="12" spans="1:3">
      <c r="A12" s="4" t="s">
        <v>2546</v>
      </c>
      <c r="B12" s="5" t="n">
        <v>-11716</v>
      </c>
      <c r="C12" s="5" t="n">
        <v>-11457</v>
      </c>
    </row>
    <row r="13" spans="1:3">
      <c r="A13" s="4" t="s">
        <v>2547</v>
      </c>
      <c r="B13" s="5" t="n">
        <v>2287</v>
      </c>
      <c r="C13" s="5" t="n">
        <v>3347</v>
      </c>
    </row>
    <row r="14" spans="1:3">
      <c r="A14" s="4" t="s">
        <v>2548</v>
      </c>
      <c r="B14" s="5" t="n">
        <v>-1415</v>
      </c>
      <c r="C14" s="5" t="n">
        <v>-2072</v>
      </c>
    </row>
    <row r="15" spans="1:3">
      <c r="A15" s="4" t="s">
        <v>2549</v>
      </c>
      <c r="B15" s="5" t="n">
        <v>872</v>
      </c>
      <c r="C15" s="5" t="n">
        <v>1275</v>
      </c>
    </row>
    <row r="16" spans="1:3">
      <c r="A16" s="3" t="s">
        <v>968</v>
      </c>
    </row>
    <row r="17" spans="1:3">
      <c r="A17" s="4" t="s">
        <v>2544</v>
      </c>
      <c r="B17" s="5" t="n">
        <v>6290</v>
      </c>
      <c r="C17" s="5" t="n">
        <v>5316</v>
      </c>
    </row>
    <row r="18" spans="1:3">
      <c r="A18" s="3" t="s">
        <v>2551</v>
      </c>
    </row>
    <row r="19" spans="1:3">
      <c r="A19" s="4" t="s">
        <v>2544</v>
      </c>
      <c r="B19" s="5" t="n">
        <v>7606</v>
      </c>
      <c r="C19" s="5" t="n">
        <v>7882</v>
      </c>
    </row>
    <row r="20" spans="1:3">
      <c r="A20" s="4" t="s">
        <v>2552</v>
      </c>
      <c r="B20" s="5" t="n">
        <v>0</v>
      </c>
      <c r="C20" s="5" t="n">
        <v>0</v>
      </c>
    </row>
    <row r="21" spans="1:3">
      <c r="A21" s="4" t="s">
        <v>2553</v>
      </c>
      <c r="B21" s="5" t="n">
        <v>7606</v>
      </c>
      <c r="C21" s="5" t="n">
        <v>7882</v>
      </c>
    </row>
    <row r="22" spans="1:3">
      <c r="A22" s="4" t="s">
        <v>2548</v>
      </c>
      <c r="B22" s="5" t="n">
        <v>-7606</v>
      </c>
      <c r="C22" s="5" t="n">
        <v>-7882</v>
      </c>
    </row>
    <row r="23" spans="1:3">
      <c r="A23" s="4" t="s">
        <v>2549</v>
      </c>
      <c r="B23" s="5" t="n">
        <v>0</v>
      </c>
      <c r="C23" s="5" t="n">
        <v>0</v>
      </c>
    </row>
    <row r="24" spans="1:3">
      <c r="A24" s="3" t="s">
        <v>2554</v>
      </c>
    </row>
    <row r="25" spans="1:3">
      <c r="A25" s="4" t="s">
        <v>2544</v>
      </c>
      <c r="B25" s="5" t="n">
        <v>13887</v>
      </c>
      <c r="C25" s="5" t="n">
        <v>13192</v>
      </c>
    </row>
    <row r="26" spans="1:3">
      <c r="A26" s="4" t="s">
        <v>2552</v>
      </c>
      <c r="B26" s="5" t="n">
        <v>-5945</v>
      </c>
      <c r="C26" s="5" t="n">
        <v>-5276</v>
      </c>
    </row>
    <row r="27" spans="1:3">
      <c r="A27" s="4" t="s">
        <v>2553</v>
      </c>
      <c r="B27" s="5" t="n">
        <v>7942</v>
      </c>
      <c r="C27" s="5" t="n">
        <v>7916</v>
      </c>
    </row>
    <row r="28" spans="1:3">
      <c r="A28" s="4" t="s">
        <v>2548</v>
      </c>
      <c r="B28" s="5" t="n">
        <v>-7905</v>
      </c>
      <c r="C28" s="5" t="n">
        <v>-7896</v>
      </c>
    </row>
    <row r="29" spans="1:3">
      <c r="A29" s="4" t="s">
        <v>2549</v>
      </c>
      <c r="B29" s="5" t="n">
        <v>37</v>
      </c>
      <c r="C29" s="5" t="n">
        <v>20</v>
      </c>
    </row>
    <row r="30" spans="1:3">
      <c r="A30" s="4" t="s">
        <v>2555</v>
      </c>
    </row>
    <row r="31" spans="1:3">
      <c r="A31" s="3" t="s">
        <v>968</v>
      </c>
    </row>
    <row r="32" spans="1:3">
      <c r="A32" s="4" t="s">
        <v>2544</v>
      </c>
      <c r="B32" s="5" t="n">
        <v>12987</v>
      </c>
      <c r="C32" s="5" t="n">
        <v>14028</v>
      </c>
    </row>
    <row r="33" spans="1:3">
      <c r="A33" s="4" t="s">
        <v>2546</v>
      </c>
      <c r="B33" s="5" t="n">
        <v>-11716</v>
      </c>
      <c r="C33" s="5" t="n">
        <v>-11457</v>
      </c>
    </row>
    <row r="34" spans="1:3">
      <c r="A34" s="4" t="s">
        <v>2547</v>
      </c>
      <c r="B34" s="5" t="n">
        <v>1271</v>
      </c>
      <c r="C34" s="5" t="n">
        <v>2571</v>
      </c>
    </row>
    <row r="35" spans="1:3">
      <c r="A35" s="4" t="s">
        <v>2548</v>
      </c>
      <c r="B35" s="5" t="n">
        <v>-399</v>
      </c>
      <c r="C35" s="5" t="n">
        <v>-1296</v>
      </c>
    </row>
    <row r="36" spans="1:3">
      <c r="A36" s="4" t="s">
        <v>2549</v>
      </c>
      <c r="B36" s="5" t="n">
        <v>872</v>
      </c>
      <c r="C36" s="5" t="n">
        <v>1275</v>
      </c>
    </row>
    <row r="37" spans="1:3">
      <c r="A37" s="3" t="s">
        <v>968</v>
      </c>
    </row>
    <row r="38" spans="1:3">
      <c r="A38" s="4" t="s">
        <v>2544</v>
      </c>
      <c r="B38" s="5" t="n">
        <v>6281</v>
      </c>
      <c r="C38" s="5" t="n">
        <v>5310</v>
      </c>
    </row>
    <row r="39" spans="1:3">
      <c r="A39" s="4" t="s">
        <v>2552</v>
      </c>
      <c r="B39" s="5" t="n">
        <v>-5945</v>
      </c>
      <c r="C39" s="5" t="n">
        <v>-5276</v>
      </c>
    </row>
    <row r="40" spans="1:3">
      <c r="A40" s="4" t="s">
        <v>2553</v>
      </c>
      <c r="B40" s="5" t="n">
        <v>336</v>
      </c>
      <c r="C40" s="5" t="n">
        <v>34</v>
      </c>
    </row>
    <row r="41" spans="1:3">
      <c r="A41" s="4" t="s">
        <v>2548</v>
      </c>
      <c r="B41" s="5" t="n">
        <v>-299</v>
      </c>
      <c r="C41" s="5" t="n">
        <v>-14</v>
      </c>
    </row>
    <row r="42" spans="1:3">
      <c r="A42" s="4" t="s">
        <v>2549</v>
      </c>
      <c r="B42" s="6" t="n">
        <v>37</v>
      </c>
      <c r="C42" s="6" t="n">
        <v>2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6</v>
      </c>
      <c r="B1" s="2" t="s">
        <v>1</v>
      </c>
    </row>
    <row r="2" spans="1:4">
      <c r="B2" s="2" t="s">
        <v>2</v>
      </c>
      <c r="C2" s="2" t="s">
        <v>32</v>
      </c>
      <c r="D2" s="2" t="s">
        <v>98</v>
      </c>
    </row>
    <row r="3" spans="1:4">
      <c r="A3" s="4" t="s">
        <v>2557</v>
      </c>
    </row>
    <row r="4" spans="1:4">
      <c r="A4" s="3" t="s">
        <v>2558</v>
      </c>
    </row>
    <row r="5" spans="1:4">
      <c r="A5" s="4" t="s">
        <v>2559</v>
      </c>
      <c r="B5" s="6" t="n">
        <v>1209</v>
      </c>
      <c r="C5" s="6" t="n">
        <v>2008</v>
      </c>
      <c r="D5" s="6" t="n">
        <v>-188</v>
      </c>
    </row>
    <row r="6" spans="1:4">
      <c r="A6" s="4" t="s">
        <v>395</v>
      </c>
    </row>
    <row r="7" spans="1:4">
      <c r="A7" s="3" t="s">
        <v>2558</v>
      </c>
    </row>
    <row r="8" spans="1:4">
      <c r="A8" s="4" t="s">
        <v>2559</v>
      </c>
      <c r="B8" s="5" t="n">
        <v>91</v>
      </c>
      <c r="C8" s="5" t="n">
        <v>30</v>
      </c>
      <c r="D8" s="5" t="n">
        <v>-51</v>
      </c>
    </row>
    <row r="9" spans="1:4">
      <c r="A9" s="4" t="s">
        <v>350</v>
      </c>
    </row>
    <row r="10" spans="1:4">
      <c r="A10" s="3" t="s">
        <v>2558</v>
      </c>
    </row>
    <row r="11" spans="1:4">
      <c r="A11" s="4" t="s">
        <v>2559</v>
      </c>
      <c r="B11" s="5" t="n">
        <v>273</v>
      </c>
      <c r="C11" s="5" t="n">
        <v>151</v>
      </c>
      <c r="D11" s="5" t="n">
        <v>72</v>
      </c>
    </row>
    <row r="12" spans="1:4">
      <c r="A12" s="4" t="s">
        <v>2282</v>
      </c>
    </row>
    <row r="13" spans="1:4">
      <c r="A13" s="3" t="s">
        <v>2558</v>
      </c>
    </row>
    <row r="14" spans="1:4">
      <c r="A14" s="4" t="s">
        <v>2559</v>
      </c>
      <c r="B14" s="5" t="n">
        <v>-5</v>
      </c>
      <c r="C14" s="5" t="n">
        <v>-7</v>
      </c>
      <c r="D14" s="5" t="n">
        <v>-22</v>
      </c>
    </row>
    <row r="15" spans="1:4">
      <c r="A15" s="4" t="s">
        <v>2560</v>
      </c>
    </row>
    <row r="16" spans="1:4">
      <c r="A16" s="3" t="s">
        <v>2558</v>
      </c>
    </row>
    <row r="17" spans="1:4">
      <c r="A17" s="4" t="s">
        <v>2559</v>
      </c>
      <c r="B17" s="5" t="n">
        <v>0</v>
      </c>
      <c r="C17" s="5" t="n">
        <v>0</v>
      </c>
      <c r="D17" s="5" t="n">
        <v>2</v>
      </c>
    </row>
    <row r="18" spans="1:4">
      <c r="A18" s="4" t="s">
        <v>2561</v>
      </c>
    </row>
    <row r="19" spans="1:4">
      <c r="A19" s="3" t="s">
        <v>2558</v>
      </c>
    </row>
    <row r="20" spans="1:4">
      <c r="A20" s="4" t="s">
        <v>2559</v>
      </c>
      <c r="B20" s="5" t="n">
        <v>146</v>
      </c>
      <c r="C20" s="5" t="n">
        <v>999</v>
      </c>
      <c r="D20" s="5" t="n">
        <v>797</v>
      </c>
    </row>
    <row r="21" spans="1:4">
      <c r="A21" s="4" t="s">
        <v>2562</v>
      </c>
    </row>
    <row r="22" spans="1:4">
      <c r="A22" s="3" t="s">
        <v>2558</v>
      </c>
    </row>
    <row r="23" spans="1:4">
      <c r="A23" s="4" t="s">
        <v>2559</v>
      </c>
      <c r="B23" s="5" t="n">
        <v>47</v>
      </c>
      <c r="C23" s="5" t="n">
        <v>47</v>
      </c>
      <c r="D23" s="5" t="n">
        <v>-13</v>
      </c>
    </row>
    <row r="24" spans="1:4">
      <c r="A24" s="4" t="s">
        <v>2563</v>
      </c>
    </row>
    <row r="25" spans="1:4">
      <c r="A25" s="3" t="s">
        <v>2558</v>
      </c>
    </row>
    <row r="26" spans="1:4">
      <c r="A26" s="4" t="s">
        <v>2559</v>
      </c>
      <c r="B26" s="5" t="n">
        <v>-32</v>
      </c>
      <c r="C26" s="5" t="n">
        <v>-45</v>
      </c>
      <c r="D26" s="5" t="n">
        <v>-58</v>
      </c>
    </row>
    <row r="27" spans="1:4">
      <c r="A27" s="4" t="s">
        <v>2564</v>
      </c>
    </row>
    <row r="28" spans="1:4">
      <c r="A28" s="3" t="s">
        <v>2558</v>
      </c>
    </row>
    <row r="29" spans="1:4">
      <c r="A29" s="4" t="s">
        <v>2559</v>
      </c>
      <c r="B29" s="5" t="n">
        <v>0</v>
      </c>
      <c r="C29" s="5" t="n">
        <v>0</v>
      </c>
      <c r="D29" s="5" t="n">
        <v>0</v>
      </c>
    </row>
    <row r="30" spans="1:4">
      <c r="A30" s="4" t="s">
        <v>2565</v>
      </c>
    </row>
    <row r="31" spans="1:4">
      <c r="A31" s="3" t="s">
        <v>2558</v>
      </c>
    </row>
    <row r="32" spans="1:4">
      <c r="A32" s="4" t="s">
        <v>2559</v>
      </c>
      <c r="B32" s="5" t="n">
        <v>0</v>
      </c>
      <c r="C32" s="5" t="n">
        <v>0</v>
      </c>
      <c r="D32" s="5" t="n">
        <v>0</v>
      </c>
    </row>
    <row r="33" spans="1:4">
      <c r="A33" s="4" t="s">
        <v>2566</v>
      </c>
    </row>
    <row r="34" spans="1:4">
      <c r="A34" s="3" t="s">
        <v>2558</v>
      </c>
    </row>
    <row r="35" spans="1:4">
      <c r="A35" s="4" t="s">
        <v>2559</v>
      </c>
      <c r="B35" s="5" t="n">
        <v>0</v>
      </c>
      <c r="C35" s="5" t="n">
        <v>0</v>
      </c>
      <c r="D35" s="5" t="n">
        <v>2</v>
      </c>
    </row>
    <row r="36" spans="1:4">
      <c r="A36" s="4" t="s">
        <v>2567</v>
      </c>
    </row>
    <row r="37" spans="1:4">
      <c r="A37" s="3" t="s">
        <v>2558</v>
      </c>
    </row>
    <row r="38" spans="1:4">
      <c r="A38" s="4" t="s">
        <v>2559</v>
      </c>
      <c r="B38" s="5" t="n">
        <v>0</v>
      </c>
      <c r="C38" s="5" t="n">
        <v>0</v>
      </c>
      <c r="D38" s="5" t="n">
        <v>0</v>
      </c>
    </row>
    <row r="39" spans="1:4">
      <c r="A39" s="4" t="s">
        <v>2568</v>
      </c>
    </row>
    <row r="40" spans="1:4">
      <c r="A40" s="3" t="s">
        <v>2558</v>
      </c>
    </row>
    <row r="41" spans="1:4">
      <c r="A41" s="4" t="s">
        <v>2559</v>
      </c>
      <c r="B41" s="5" t="n">
        <v>26</v>
      </c>
      <c r="C41" s="5" t="n">
        <v>29</v>
      </c>
      <c r="D41" s="5" t="n">
        <v>-4</v>
      </c>
    </row>
    <row r="42" spans="1:4">
      <c r="A42" s="4" t="s">
        <v>2569</v>
      </c>
    </row>
    <row r="43" spans="1:4">
      <c r="A43" s="3" t="s">
        <v>2558</v>
      </c>
    </row>
    <row r="44" spans="1:4">
      <c r="A44" s="4" t="s">
        <v>2559</v>
      </c>
      <c r="B44" s="5" t="n">
        <v>-31</v>
      </c>
      <c r="C44" s="5" t="n">
        <v>-44</v>
      </c>
      <c r="D44" s="5" t="n">
        <v>-57</v>
      </c>
    </row>
    <row r="45" spans="1:4">
      <c r="A45" s="4" t="s">
        <v>2570</v>
      </c>
    </row>
    <row r="46" spans="1:4">
      <c r="A46" s="3" t="s">
        <v>2558</v>
      </c>
    </row>
    <row r="47" spans="1:4">
      <c r="A47" s="4" t="s">
        <v>2559</v>
      </c>
      <c r="B47" s="5" t="n">
        <v>0</v>
      </c>
      <c r="C47" s="5" t="n">
        <v>0</v>
      </c>
      <c r="D47" s="5" t="n">
        <v>0</v>
      </c>
    </row>
    <row r="48" spans="1:4">
      <c r="A48" s="4" t="s">
        <v>2571</v>
      </c>
    </row>
    <row r="49" spans="1:4">
      <c r="A49" s="3" t="s">
        <v>2558</v>
      </c>
    </row>
    <row r="50" spans="1:4">
      <c r="A50" s="4" t="s">
        <v>2559</v>
      </c>
      <c r="B50" s="5" t="n">
        <v>0</v>
      </c>
      <c r="C50" s="5" t="n">
        <v>0</v>
      </c>
      <c r="D50" s="5" t="n">
        <v>0</v>
      </c>
    </row>
    <row r="51" spans="1:4">
      <c r="A51" s="4" t="s">
        <v>2572</v>
      </c>
    </row>
    <row r="52" spans="1:4">
      <c r="A52" s="3" t="s">
        <v>2558</v>
      </c>
    </row>
    <row r="53" spans="1:4">
      <c r="A53" s="4" t="s">
        <v>2559</v>
      </c>
      <c r="B53" s="5" t="n">
        <v>0</v>
      </c>
      <c r="C53" s="5" t="n">
        <v>0</v>
      </c>
      <c r="D53" s="5" t="n">
        <v>2</v>
      </c>
    </row>
    <row r="54" spans="1:4">
      <c r="A54" s="4" t="s">
        <v>2573</v>
      </c>
    </row>
    <row r="55" spans="1:4">
      <c r="A55" s="3" t="s">
        <v>2558</v>
      </c>
    </row>
    <row r="56" spans="1:4">
      <c r="A56" s="4" t="s">
        <v>2559</v>
      </c>
      <c r="B56" s="5" t="n">
        <v>0</v>
      </c>
      <c r="C56" s="5" t="n">
        <v>0</v>
      </c>
      <c r="D56" s="5" t="n">
        <v>0</v>
      </c>
    </row>
    <row r="57" spans="1:4">
      <c r="A57" s="4" t="s">
        <v>2574</v>
      </c>
    </row>
    <row r="58" spans="1:4">
      <c r="A58" s="3" t="s">
        <v>2558</v>
      </c>
    </row>
    <row r="59" spans="1:4">
      <c r="A59" s="4" t="s">
        <v>2559</v>
      </c>
      <c r="B59" s="5" t="n">
        <v>21</v>
      </c>
      <c r="C59" s="5" t="n">
        <v>18</v>
      </c>
      <c r="D59" s="5" t="n">
        <v>-9</v>
      </c>
    </row>
    <row r="60" spans="1:4">
      <c r="A60" s="4" t="s">
        <v>2575</v>
      </c>
    </row>
    <row r="61" spans="1:4">
      <c r="A61" s="3" t="s">
        <v>2558</v>
      </c>
    </row>
    <row r="62" spans="1:4">
      <c r="A62" s="4" t="s">
        <v>2559</v>
      </c>
      <c r="B62" s="5" t="n">
        <v>-1</v>
      </c>
      <c r="C62" s="5" t="n">
        <v>-1</v>
      </c>
      <c r="D62" s="5" t="n">
        <v>-1</v>
      </c>
    </row>
    <row r="63" spans="1:4">
      <c r="A63" s="4" t="s">
        <v>2576</v>
      </c>
    </row>
    <row r="64" spans="1:4">
      <c r="A64" s="3" t="s">
        <v>2558</v>
      </c>
    </row>
    <row r="65" spans="1:4">
      <c r="A65" s="4" t="s">
        <v>2559</v>
      </c>
      <c r="B65" s="5" t="n">
        <v>0</v>
      </c>
      <c r="C65" s="5" t="n">
        <v>0</v>
      </c>
      <c r="D65" s="5" t="n">
        <v>0</v>
      </c>
    </row>
    <row r="66" spans="1:4">
      <c r="A66" s="4" t="s">
        <v>2577</v>
      </c>
    </row>
    <row r="67" spans="1:4">
      <c r="A67" s="3" t="s">
        <v>2558</v>
      </c>
    </row>
    <row r="68" spans="1:4">
      <c r="A68" s="4" t="s">
        <v>2559</v>
      </c>
      <c r="B68" s="5" t="n">
        <v>0</v>
      </c>
      <c r="C68" s="5" t="n">
        <v>0</v>
      </c>
      <c r="D68" s="5" t="n">
        <v>0</v>
      </c>
    </row>
    <row r="69" spans="1:4">
      <c r="A69" s="4" t="s">
        <v>2578</v>
      </c>
    </row>
    <row r="70" spans="1:4">
      <c r="A70" s="3" t="s">
        <v>2558</v>
      </c>
    </row>
    <row r="71" spans="1:4">
      <c r="A71" s="4" t="s">
        <v>2559</v>
      </c>
      <c r="B71" s="5" t="n">
        <v>0</v>
      </c>
      <c r="C71" s="5" t="n">
        <v>0</v>
      </c>
      <c r="D71" s="5" t="n">
        <v>0</v>
      </c>
    </row>
    <row r="72" spans="1:4">
      <c r="A72" s="4" t="s">
        <v>2579</v>
      </c>
    </row>
    <row r="73" spans="1:4">
      <c r="A73" s="3" t="s">
        <v>2558</v>
      </c>
    </row>
    <row r="74" spans="1:4">
      <c r="A74" s="4" t="s">
        <v>2559</v>
      </c>
      <c r="B74" s="5" t="n">
        <v>0</v>
      </c>
      <c r="C74" s="5" t="n">
        <v>0</v>
      </c>
      <c r="D74" s="5" t="n">
        <v>0</v>
      </c>
    </row>
    <row r="75" spans="1:4">
      <c r="A75" s="4" t="s">
        <v>2580</v>
      </c>
    </row>
    <row r="76" spans="1:4">
      <c r="A76" s="3" t="s">
        <v>2558</v>
      </c>
    </row>
    <row r="77" spans="1:4">
      <c r="A77" s="4" t="s">
        <v>2559</v>
      </c>
      <c r="B77" s="5" t="n">
        <v>0</v>
      </c>
      <c r="C77" s="5" t="n">
        <v>0</v>
      </c>
      <c r="D77" s="5" t="n">
        <v>0</v>
      </c>
    </row>
    <row r="78" spans="1:4">
      <c r="A78" s="4" t="s">
        <v>2581</v>
      </c>
    </row>
    <row r="79" spans="1:4">
      <c r="A79" s="3" t="s">
        <v>2558</v>
      </c>
    </row>
    <row r="80" spans="1:4">
      <c r="A80" s="4" t="s">
        <v>2559</v>
      </c>
      <c r="B80" s="5" t="n">
        <v>123</v>
      </c>
      <c r="C80" s="5" t="n">
        <v>75</v>
      </c>
      <c r="D80" s="5" t="n">
        <v>7</v>
      </c>
    </row>
    <row r="81" spans="1:4">
      <c r="A81" s="4" t="s">
        <v>2582</v>
      </c>
    </row>
    <row r="82" spans="1:4">
      <c r="A82" s="3" t="s">
        <v>2558</v>
      </c>
    </row>
    <row r="83" spans="1:4">
      <c r="A83" s="4" t="s">
        <v>2559</v>
      </c>
      <c r="B83" s="5" t="n">
        <v>269</v>
      </c>
      <c r="C83" s="5" t="n">
        <v>146</v>
      </c>
      <c r="D83" s="5" t="n">
        <v>67</v>
      </c>
    </row>
    <row r="84" spans="1:4">
      <c r="A84" s="4" t="s">
        <v>2583</v>
      </c>
    </row>
    <row r="85" spans="1:4">
      <c r="A85" s="3" t="s">
        <v>2558</v>
      </c>
    </row>
    <row r="86" spans="1:4">
      <c r="A86" s="4" t="s">
        <v>2559</v>
      </c>
      <c r="B86" s="5" t="n">
        <v>-5</v>
      </c>
      <c r="C86" s="5" t="n">
        <v>-7</v>
      </c>
      <c r="D86" s="5" t="n">
        <v>-22</v>
      </c>
    </row>
    <row r="87" spans="1:4">
      <c r="A87" s="4" t="s">
        <v>2584</v>
      </c>
    </row>
    <row r="88" spans="1:4">
      <c r="A88" s="3" t="s">
        <v>2558</v>
      </c>
    </row>
    <row r="89" spans="1:4">
      <c r="A89" s="4" t="s">
        <v>2559</v>
      </c>
      <c r="B89" s="5" t="n">
        <v>0</v>
      </c>
      <c r="C89" s="5" t="n">
        <v>0</v>
      </c>
      <c r="D89" s="5" t="n">
        <v>0</v>
      </c>
    </row>
    <row r="90" spans="1:4">
      <c r="A90" s="4" t="s">
        <v>2585</v>
      </c>
    </row>
    <row r="91" spans="1:4">
      <c r="A91" s="3" t="s">
        <v>2558</v>
      </c>
    </row>
    <row r="92" spans="1:4">
      <c r="A92" s="4" t="s">
        <v>2559</v>
      </c>
      <c r="B92" s="5" t="n">
        <v>151</v>
      </c>
      <c r="C92" s="5" t="n">
        <v>959</v>
      </c>
      <c r="D92" s="5" t="n">
        <v>652</v>
      </c>
    </row>
    <row r="93" spans="1:4">
      <c r="A93" s="4" t="s">
        <v>2586</v>
      </c>
    </row>
    <row r="94" spans="1:4">
      <c r="A94" s="3" t="s">
        <v>2558</v>
      </c>
    </row>
    <row r="95" spans="1:4">
      <c r="A95" s="4" t="s">
        <v>2559</v>
      </c>
      <c r="B95" s="5" t="n">
        <v>0</v>
      </c>
      <c r="C95" s="5" t="n">
        <v>0</v>
      </c>
      <c r="D95" s="5" t="n">
        <v>0</v>
      </c>
    </row>
    <row r="96" spans="1:4">
      <c r="A96" s="4" t="s">
        <v>2587</v>
      </c>
    </row>
    <row r="97" spans="1:4">
      <c r="A97" s="3" t="s">
        <v>2558</v>
      </c>
    </row>
    <row r="98" spans="1:4">
      <c r="A98" s="4" t="s">
        <v>2559</v>
      </c>
      <c r="B98" s="5" t="n">
        <v>0</v>
      </c>
      <c r="C98" s="5" t="n">
        <v>0</v>
      </c>
      <c r="D98" s="5" t="n">
        <v>0</v>
      </c>
    </row>
    <row r="99" spans="1:4">
      <c r="A99" s="4" t="s">
        <v>2588</v>
      </c>
    </row>
    <row r="100" spans="1:4">
      <c r="A100" s="3" t="s">
        <v>2558</v>
      </c>
    </row>
    <row r="101" spans="1:4">
      <c r="A101" s="4" t="s">
        <v>2559</v>
      </c>
      <c r="B101" s="5" t="n">
        <v>0</v>
      </c>
      <c r="C101" s="5" t="n">
        <v>0</v>
      </c>
      <c r="D101" s="5" t="n">
        <v>0</v>
      </c>
    </row>
    <row r="102" spans="1:4">
      <c r="A102" s="4" t="s">
        <v>2589</v>
      </c>
    </row>
    <row r="103" spans="1:4">
      <c r="A103" s="3" t="s">
        <v>2558</v>
      </c>
    </row>
    <row r="104" spans="1:4">
      <c r="A104" s="4" t="s">
        <v>2559</v>
      </c>
      <c r="B104" s="5" t="n">
        <v>-5</v>
      </c>
      <c r="C104" s="5" t="n">
        <v>-7</v>
      </c>
      <c r="D104" s="5" t="n">
        <v>-22</v>
      </c>
    </row>
    <row r="105" spans="1:4">
      <c r="A105" s="4" t="s">
        <v>2590</v>
      </c>
    </row>
    <row r="106" spans="1:4">
      <c r="A106" s="3" t="s">
        <v>2558</v>
      </c>
    </row>
    <row r="107" spans="1:4">
      <c r="A107" s="4" t="s">
        <v>2559</v>
      </c>
      <c r="B107" s="5" t="n">
        <v>0</v>
      </c>
      <c r="C107" s="5" t="n">
        <v>0</v>
      </c>
      <c r="D107" s="5" t="n">
        <v>0</v>
      </c>
    </row>
    <row r="108" spans="1:4">
      <c r="A108" s="4" t="s">
        <v>2591</v>
      </c>
    </row>
    <row r="109" spans="1:4">
      <c r="A109" s="3" t="s">
        <v>2558</v>
      </c>
    </row>
    <row r="110" spans="1:4">
      <c r="A110" s="4" t="s">
        <v>2559</v>
      </c>
      <c r="B110" s="5" t="n">
        <v>-1</v>
      </c>
      <c r="C110" s="5" t="n">
        <v>2</v>
      </c>
      <c r="D110" s="5" t="n">
        <v>38</v>
      </c>
    </row>
    <row r="111" spans="1:4">
      <c r="A111" s="4" t="s">
        <v>2592</v>
      </c>
    </row>
    <row r="112" spans="1:4">
      <c r="A112" s="3" t="s">
        <v>2558</v>
      </c>
    </row>
    <row r="113" spans="1:4">
      <c r="A113" s="4" t="s">
        <v>2559</v>
      </c>
      <c r="B113" s="5" t="n">
        <v>0</v>
      </c>
      <c r="C113" s="5" t="n">
        <v>0</v>
      </c>
      <c r="D113" s="5" t="n">
        <v>0</v>
      </c>
    </row>
    <row r="114" spans="1:4">
      <c r="A114" s="4" t="s">
        <v>2593</v>
      </c>
    </row>
    <row r="115" spans="1:4">
      <c r="A115" s="3" t="s">
        <v>2558</v>
      </c>
    </row>
    <row r="116" spans="1:4">
      <c r="A116" s="4" t="s">
        <v>2559</v>
      </c>
      <c r="B116" s="5" t="n">
        <v>123</v>
      </c>
      <c r="C116" s="5" t="n">
        <v>75</v>
      </c>
      <c r="D116" s="5" t="n">
        <v>7</v>
      </c>
    </row>
    <row r="117" spans="1:4">
      <c r="A117" s="4" t="s">
        <v>2594</v>
      </c>
    </row>
    <row r="118" spans="1:4">
      <c r="A118" s="3" t="s">
        <v>2558</v>
      </c>
    </row>
    <row r="119" spans="1:4">
      <c r="A119" s="4" t="s">
        <v>2559</v>
      </c>
      <c r="B119" s="5" t="n">
        <v>269</v>
      </c>
      <c r="C119" s="5" t="n">
        <v>146</v>
      </c>
      <c r="D119" s="5" t="n">
        <v>67</v>
      </c>
    </row>
    <row r="120" spans="1:4">
      <c r="A120" s="4" t="s">
        <v>2595</v>
      </c>
    </row>
    <row r="121" spans="1:4">
      <c r="A121" s="3" t="s">
        <v>2558</v>
      </c>
    </row>
    <row r="122" spans="1:4">
      <c r="A122" s="4" t="s">
        <v>2559</v>
      </c>
      <c r="B122" s="5" t="n">
        <v>0</v>
      </c>
      <c r="C122" s="5" t="n">
        <v>0</v>
      </c>
      <c r="D122" s="5" t="n">
        <v>0</v>
      </c>
    </row>
    <row r="123" spans="1:4">
      <c r="A123" s="4" t="s">
        <v>2596</v>
      </c>
    </row>
    <row r="124" spans="1:4">
      <c r="A124" s="3" t="s">
        <v>2558</v>
      </c>
    </row>
    <row r="125" spans="1:4">
      <c r="A125" s="4" t="s">
        <v>2559</v>
      </c>
      <c r="B125" s="5" t="n">
        <v>0</v>
      </c>
      <c r="C125" s="5" t="n">
        <v>0</v>
      </c>
      <c r="D125" s="5" t="n">
        <v>0</v>
      </c>
    </row>
    <row r="126" spans="1:4">
      <c r="A126" s="4" t="s">
        <v>2597</v>
      </c>
    </row>
    <row r="127" spans="1:4">
      <c r="A127" s="3" t="s">
        <v>2558</v>
      </c>
    </row>
    <row r="128" spans="1:4">
      <c r="A128" s="4" t="s">
        <v>2559</v>
      </c>
      <c r="B128" s="5" t="n">
        <v>152</v>
      </c>
      <c r="C128" s="5" t="n">
        <v>957</v>
      </c>
      <c r="D128" s="5" t="n">
        <v>614</v>
      </c>
    </row>
    <row r="129" spans="1:4">
      <c r="A129" s="4" t="s">
        <v>2598</v>
      </c>
    </row>
    <row r="130" spans="1:4">
      <c r="A130" s="3" t="s">
        <v>2558</v>
      </c>
    </row>
    <row r="131" spans="1:4">
      <c r="A131" s="4" t="s">
        <v>2559</v>
      </c>
      <c r="B131" s="5" t="n">
        <v>5</v>
      </c>
      <c r="C131" s="5" t="n">
        <v>0</v>
      </c>
      <c r="D131" s="5" t="n">
        <v>0</v>
      </c>
    </row>
    <row r="132" spans="1:4">
      <c r="A132" s="4" t="s">
        <v>2599</v>
      </c>
    </row>
    <row r="133" spans="1:4">
      <c r="A133" s="3" t="s">
        <v>2558</v>
      </c>
    </row>
    <row r="134" spans="1:4">
      <c r="A134" s="4" t="s">
        <v>2559</v>
      </c>
      <c r="B134" s="5" t="n">
        <v>0</v>
      </c>
      <c r="C134" s="5" t="n">
        <v>0</v>
      </c>
      <c r="D134" s="5" t="n">
        <v>0</v>
      </c>
    </row>
    <row r="135" spans="1:4">
      <c r="A135" s="4" t="s">
        <v>2600</v>
      </c>
    </row>
    <row r="136" spans="1:4">
      <c r="A136" s="3" t="s">
        <v>2558</v>
      </c>
    </row>
    <row r="137" spans="1:4">
      <c r="A137" s="4" t="s">
        <v>2559</v>
      </c>
      <c r="B137" s="5" t="n">
        <v>0</v>
      </c>
      <c r="C137" s="5" t="n">
        <v>0</v>
      </c>
      <c r="D137" s="5" t="n">
        <v>0</v>
      </c>
    </row>
    <row r="138" spans="1:4">
      <c r="A138" s="4" t="s">
        <v>2601</v>
      </c>
    </row>
    <row r="139" spans="1:4">
      <c r="A139" s="3" t="s">
        <v>2558</v>
      </c>
    </row>
    <row r="140" spans="1:4">
      <c r="A140" s="4" t="s">
        <v>2559</v>
      </c>
      <c r="B140" s="5" t="n">
        <v>0</v>
      </c>
      <c r="C140" s="5" t="n">
        <v>0</v>
      </c>
      <c r="D140" s="5" t="n">
        <v>0</v>
      </c>
    </row>
    <row r="141" spans="1:4">
      <c r="A141" s="4" t="s">
        <v>2602</v>
      </c>
    </row>
    <row r="142" spans="1:4">
      <c r="A142" s="3" t="s">
        <v>2558</v>
      </c>
    </row>
    <row r="143" spans="1:4">
      <c r="A143" s="4" t="s">
        <v>2559</v>
      </c>
      <c r="B143" s="5" t="n">
        <v>0</v>
      </c>
      <c r="C143" s="5" t="n">
        <v>0</v>
      </c>
      <c r="D143" s="5" t="n">
        <v>0</v>
      </c>
    </row>
    <row r="144" spans="1:4">
      <c r="A144" s="4" t="s">
        <v>2603</v>
      </c>
    </row>
    <row r="145" spans="1:4">
      <c r="A145" s="3" t="s">
        <v>2558</v>
      </c>
    </row>
    <row r="146" spans="1:4">
      <c r="A146" s="4" t="s">
        <v>2559</v>
      </c>
      <c r="B146" s="5" t="n">
        <v>-5</v>
      </c>
      <c r="C146" s="5" t="n">
        <v>40</v>
      </c>
      <c r="D146" s="5" t="n">
        <v>145</v>
      </c>
    </row>
    <row r="147" spans="1:4">
      <c r="A147" s="4" t="s">
        <v>2604</v>
      </c>
    </row>
    <row r="148" spans="1:4">
      <c r="A148" s="3" t="s">
        <v>2558</v>
      </c>
    </row>
    <row r="149" spans="1:4">
      <c r="A149" s="4" t="s">
        <v>2559</v>
      </c>
      <c r="B149" s="5" t="n">
        <v>5</v>
      </c>
      <c r="C149" s="5" t="n">
        <v>0</v>
      </c>
      <c r="D149" s="5" t="n">
        <v>0</v>
      </c>
    </row>
    <row r="150" spans="1:4">
      <c r="A150" s="4" t="s">
        <v>2605</v>
      </c>
    </row>
    <row r="151" spans="1:4">
      <c r="A151" s="3" t="s">
        <v>2558</v>
      </c>
    </row>
    <row r="152" spans="1:4">
      <c r="A152" s="4" t="s">
        <v>2559</v>
      </c>
      <c r="B152" s="5" t="n">
        <v>0</v>
      </c>
      <c r="C152" s="5" t="n">
        <v>0</v>
      </c>
      <c r="D152" s="5" t="n">
        <v>0</v>
      </c>
    </row>
    <row r="153" spans="1:4">
      <c r="A153" s="4" t="s">
        <v>2606</v>
      </c>
    </row>
    <row r="154" spans="1:4">
      <c r="A154" s="3" t="s">
        <v>2558</v>
      </c>
    </row>
    <row r="155" spans="1:4">
      <c r="A155" s="4" t="s">
        <v>2559</v>
      </c>
      <c r="B155" s="5" t="n">
        <v>0</v>
      </c>
      <c r="C155" s="5" t="n">
        <v>0</v>
      </c>
      <c r="D155" s="5" t="n">
        <v>0</v>
      </c>
    </row>
    <row r="156" spans="1:4">
      <c r="A156" s="4" t="s">
        <v>2607</v>
      </c>
    </row>
    <row r="157" spans="1:4">
      <c r="A157" s="3" t="s">
        <v>2558</v>
      </c>
    </row>
    <row r="158" spans="1:4">
      <c r="A158" s="4" t="s">
        <v>2559</v>
      </c>
      <c r="B158" s="5" t="n">
        <v>0</v>
      </c>
      <c r="C158" s="5" t="n">
        <v>0</v>
      </c>
      <c r="D158" s="5" t="n">
        <v>0</v>
      </c>
    </row>
    <row r="159" spans="1:4">
      <c r="A159" s="4" t="s">
        <v>2608</v>
      </c>
    </row>
    <row r="160" spans="1:4">
      <c r="A160" s="3" t="s">
        <v>2558</v>
      </c>
    </row>
    <row r="161" spans="1:4">
      <c r="A161" s="4" t="s">
        <v>2559</v>
      </c>
      <c r="B161" s="5" t="n">
        <v>0</v>
      </c>
      <c r="C161" s="5" t="n">
        <v>0</v>
      </c>
      <c r="D161" s="5" t="n">
        <v>0</v>
      </c>
    </row>
    <row r="162" spans="1:4">
      <c r="A162" s="4" t="s">
        <v>2609</v>
      </c>
    </row>
    <row r="163" spans="1:4">
      <c r="A163" s="3" t="s">
        <v>2558</v>
      </c>
    </row>
    <row r="164" spans="1:4">
      <c r="A164" s="4" t="s">
        <v>2559</v>
      </c>
      <c r="B164" s="5" t="n">
        <v>-5</v>
      </c>
      <c r="C164" s="5" t="n">
        <v>9</v>
      </c>
      <c r="D164" s="5" t="n">
        <v>17</v>
      </c>
    </row>
    <row r="165" spans="1:4">
      <c r="A165" s="4" t="s">
        <v>2610</v>
      </c>
    </row>
    <row r="166" spans="1:4">
      <c r="A166" s="3" t="s">
        <v>2558</v>
      </c>
    </row>
    <row r="167" spans="1:4">
      <c r="A167" s="4" t="s">
        <v>2559</v>
      </c>
      <c r="B167" s="5" t="n">
        <v>0</v>
      </c>
      <c r="C167" s="5" t="n">
        <v>0</v>
      </c>
      <c r="D167" s="5" t="n">
        <v>0</v>
      </c>
    </row>
    <row r="168" spans="1:4">
      <c r="A168" s="4" t="s">
        <v>2611</v>
      </c>
    </row>
    <row r="169" spans="1:4">
      <c r="A169" s="3" t="s">
        <v>2558</v>
      </c>
    </row>
    <row r="170" spans="1:4">
      <c r="A170" s="4" t="s">
        <v>2559</v>
      </c>
      <c r="B170" s="5" t="n">
        <v>0</v>
      </c>
      <c r="C170" s="5" t="n">
        <v>0</v>
      </c>
      <c r="D170" s="5" t="n">
        <v>0</v>
      </c>
    </row>
    <row r="171" spans="1:4">
      <c r="A171" s="4" t="s">
        <v>2612</v>
      </c>
    </row>
    <row r="172" spans="1:4">
      <c r="A172" s="3" t="s">
        <v>2558</v>
      </c>
    </row>
    <row r="173" spans="1:4">
      <c r="A173" s="4" t="s">
        <v>2559</v>
      </c>
      <c r="B173" s="5" t="n">
        <v>0</v>
      </c>
      <c r="C173" s="5" t="n">
        <v>0</v>
      </c>
      <c r="D173" s="5" t="n">
        <v>0</v>
      </c>
    </row>
    <row r="174" spans="1:4">
      <c r="A174" s="4" t="s">
        <v>2613</v>
      </c>
    </row>
    <row r="175" spans="1:4">
      <c r="A175" s="3" t="s">
        <v>2558</v>
      </c>
    </row>
    <row r="176" spans="1:4">
      <c r="A176" s="4" t="s">
        <v>2559</v>
      </c>
      <c r="B176" s="5" t="n">
        <v>0</v>
      </c>
      <c r="C176" s="5" t="n">
        <v>0</v>
      </c>
      <c r="D176" s="5" t="n">
        <v>0</v>
      </c>
    </row>
    <row r="177" spans="1:4">
      <c r="A177" s="4" t="s">
        <v>2614</v>
      </c>
    </row>
    <row r="178" spans="1:4">
      <c r="A178" s="3" t="s">
        <v>2558</v>
      </c>
    </row>
    <row r="179" spans="1:4">
      <c r="A179" s="4" t="s">
        <v>2559</v>
      </c>
      <c r="B179" s="5" t="n">
        <v>0</v>
      </c>
      <c r="C179" s="5" t="n">
        <v>0</v>
      </c>
      <c r="D179" s="5" t="n">
        <v>0</v>
      </c>
    </row>
    <row r="180" spans="1:4">
      <c r="A180" s="4" t="s">
        <v>2615</v>
      </c>
    </row>
    <row r="181" spans="1:4">
      <c r="A181" s="3" t="s">
        <v>2558</v>
      </c>
    </row>
    <row r="182" spans="1:4">
      <c r="A182" s="4" t="s">
        <v>2559</v>
      </c>
      <c r="B182" s="5" t="n">
        <v>0</v>
      </c>
      <c r="C182" s="5" t="n">
        <v>31</v>
      </c>
      <c r="D182" s="5" t="n">
        <v>128</v>
      </c>
    </row>
    <row r="183" spans="1:4">
      <c r="A183" s="4" t="s">
        <v>2616</v>
      </c>
    </row>
    <row r="184" spans="1:4">
      <c r="A184" s="3" t="s">
        <v>2558</v>
      </c>
    </row>
    <row r="185" spans="1:4">
      <c r="A185" s="4" t="s">
        <v>2559</v>
      </c>
      <c r="B185" s="5" t="n">
        <v>1157</v>
      </c>
      <c r="C185" s="5" t="n">
        <v>1961</v>
      </c>
      <c r="D185" s="5" t="n">
        <v>-175</v>
      </c>
    </row>
    <row r="186" spans="1:4">
      <c r="A186" s="4" t="s">
        <v>2617</v>
      </c>
    </row>
    <row r="187" spans="1:4">
      <c r="A187" s="3" t="s">
        <v>2558</v>
      </c>
    </row>
    <row r="188" spans="1:4">
      <c r="A188" s="4" t="s">
        <v>2559</v>
      </c>
      <c r="B188" s="5" t="n">
        <v>0</v>
      </c>
      <c r="C188" s="5" t="n">
        <v>0</v>
      </c>
      <c r="D188" s="5" t="n">
        <v>0</v>
      </c>
    </row>
    <row r="189" spans="1:4">
      <c r="A189" s="4" t="s">
        <v>2618</v>
      </c>
    </row>
    <row r="190" spans="1:4">
      <c r="A190" s="3" t="s">
        <v>2558</v>
      </c>
    </row>
    <row r="191" spans="1:4">
      <c r="A191" s="4" t="s">
        <v>2559</v>
      </c>
      <c r="B191" s="5" t="n">
        <v>4</v>
      </c>
      <c r="C191" s="5" t="n">
        <v>5</v>
      </c>
      <c r="D191" s="5" t="n">
        <v>5</v>
      </c>
    </row>
    <row r="192" spans="1:4">
      <c r="A192" s="4" t="s">
        <v>2619</v>
      </c>
    </row>
    <row r="193" spans="1:4">
      <c r="A193" s="3" t="s">
        <v>2558</v>
      </c>
    </row>
    <row r="194" spans="1:4">
      <c r="A194" s="4" t="s">
        <v>2559</v>
      </c>
      <c r="B194" s="5" t="n">
        <v>0</v>
      </c>
      <c r="C194" s="5" t="n">
        <v>0</v>
      </c>
      <c r="D194" s="5" t="n">
        <v>0</v>
      </c>
    </row>
    <row r="195" spans="1:4">
      <c r="A195" s="4" t="s">
        <v>2620</v>
      </c>
    </row>
    <row r="196" spans="1:4">
      <c r="A196" s="3" t="s">
        <v>2558</v>
      </c>
    </row>
    <row r="197" spans="1:4">
      <c r="A197" s="4" t="s">
        <v>2559</v>
      </c>
      <c r="B197" s="5" t="n">
        <v>0</v>
      </c>
      <c r="C197" s="5" t="n">
        <v>0</v>
      </c>
      <c r="D197" s="5" t="n">
        <v>0</v>
      </c>
    </row>
    <row r="198" spans="1:4">
      <c r="A198" s="4" t="s">
        <v>2621</v>
      </c>
    </row>
    <row r="199" spans="1:4">
      <c r="A199" s="3" t="s">
        <v>2558</v>
      </c>
    </row>
    <row r="200" spans="1:4">
      <c r="A200" s="4" t="s">
        <v>2559</v>
      </c>
      <c r="B200" s="5" t="n">
        <v>0</v>
      </c>
      <c r="C200" s="5" t="n">
        <v>0</v>
      </c>
      <c r="D200" s="5" t="n">
        <v>0</v>
      </c>
    </row>
    <row r="201" spans="1:4">
      <c r="A201" s="4" t="s">
        <v>2622</v>
      </c>
    </row>
    <row r="202" spans="1:4">
      <c r="A202" s="3" t="s">
        <v>2558</v>
      </c>
    </row>
    <row r="203" spans="1:4">
      <c r="A203" s="4" t="s">
        <v>2559</v>
      </c>
      <c r="B203" s="5" t="n">
        <v>1564</v>
      </c>
      <c r="C203" s="5" t="n">
        <v>1394</v>
      </c>
      <c r="D203" s="5" t="n">
        <v>7623</v>
      </c>
    </row>
    <row r="204" spans="1:4">
      <c r="A204" s="4" t="s">
        <v>2623</v>
      </c>
    </row>
    <row r="205" spans="1:4">
      <c r="A205" s="3" t="s">
        <v>2558</v>
      </c>
    </row>
    <row r="206" spans="1:4">
      <c r="A206" s="4" t="s">
        <v>2559</v>
      </c>
      <c r="B206" s="5" t="n">
        <v>0</v>
      </c>
      <c r="C206" s="5" t="n">
        <v>0</v>
      </c>
      <c r="D206" s="5" t="n">
        <v>0</v>
      </c>
    </row>
    <row r="207" spans="1:4">
      <c r="A207" s="4" t="s">
        <v>2624</v>
      </c>
    </row>
    <row r="208" spans="1:4">
      <c r="A208" s="3" t="s">
        <v>2558</v>
      </c>
    </row>
    <row r="209" spans="1:4">
      <c r="A209" s="4" t="s">
        <v>2559</v>
      </c>
      <c r="B209" s="5" t="n">
        <v>0</v>
      </c>
      <c r="C209" s="5" t="n">
        <v>0</v>
      </c>
      <c r="D209" s="5" t="n">
        <v>0</v>
      </c>
    </row>
    <row r="210" spans="1:4">
      <c r="A210" s="4" t="s">
        <v>2625</v>
      </c>
    </row>
    <row r="211" spans="1:4">
      <c r="A211" s="3" t="s">
        <v>2558</v>
      </c>
    </row>
    <row r="212" spans="1:4">
      <c r="A212" s="4" t="s">
        <v>2559</v>
      </c>
      <c r="B212" s="5" t="n">
        <v>0</v>
      </c>
      <c r="C212" s="5" t="n">
        <v>0</v>
      </c>
      <c r="D212" s="5" t="n">
        <v>0</v>
      </c>
    </row>
    <row r="213" spans="1:4">
      <c r="A213" s="4" t="s">
        <v>2626</v>
      </c>
    </row>
    <row r="214" spans="1:4">
      <c r="A214" s="3" t="s">
        <v>2558</v>
      </c>
    </row>
    <row r="215" spans="1:4">
      <c r="A215" s="4" t="s">
        <v>2559</v>
      </c>
      <c r="B215" s="5" t="n">
        <v>0</v>
      </c>
      <c r="C215" s="5" t="n">
        <v>0</v>
      </c>
      <c r="D215" s="5" t="n">
        <v>0</v>
      </c>
    </row>
    <row r="216" spans="1:4">
      <c r="A216" s="4" t="s">
        <v>2627</v>
      </c>
    </row>
    <row r="217" spans="1:4">
      <c r="A217" s="3" t="s">
        <v>2558</v>
      </c>
    </row>
    <row r="218" spans="1:4">
      <c r="A218" s="4" t="s">
        <v>2559</v>
      </c>
      <c r="B218" s="5" t="n">
        <v>0</v>
      </c>
      <c r="C218" s="5" t="n">
        <v>0</v>
      </c>
      <c r="D218" s="5" t="n">
        <v>0</v>
      </c>
    </row>
    <row r="219" spans="1:4">
      <c r="A219" s="4" t="s">
        <v>2628</v>
      </c>
    </row>
    <row r="220" spans="1:4">
      <c r="A220" s="3" t="s">
        <v>2558</v>
      </c>
    </row>
    <row r="221" spans="1:4">
      <c r="A221" s="4" t="s">
        <v>2559</v>
      </c>
      <c r="B221" s="5" t="n">
        <v>463</v>
      </c>
      <c r="C221" s="5" t="n">
        <v>-124</v>
      </c>
      <c r="D221" s="5" t="n">
        <v>-562</v>
      </c>
    </row>
    <row r="222" spans="1:4">
      <c r="A222" s="4" t="s">
        <v>2629</v>
      </c>
    </row>
    <row r="223" spans="1:4">
      <c r="A223" s="3" t="s">
        <v>2558</v>
      </c>
    </row>
    <row r="224" spans="1:4">
      <c r="A224" s="4" t="s">
        <v>2559</v>
      </c>
      <c r="B224" s="5" t="n">
        <v>0</v>
      </c>
      <c r="C224" s="5" t="n">
        <v>0</v>
      </c>
      <c r="D224" s="5" t="n">
        <v>0</v>
      </c>
    </row>
    <row r="225" spans="1:4">
      <c r="A225" s="4" t="s">
        <v>2630</v>
      </c>
    </row>
    <row r="226" spans="1:4">
      <c r="A226" s="3" t="s">
        <v>2558</v>
      </c>
    </row>
    <row r="227" spans="1:4">
      <c r="A227" s="4" t="s">
        <v>2559</v>
      </c>
      <c r="B227" s="5" t="n">
        <v>1</v>
      </c>
      <c r="C227" s="5" t="n">
        <v>-2</v>
      </c>
      <c r="D227" s="5" t="n">
        <v>0</v>
      </c>
    </row>
    <row r="228" spans="1:4">
      <c r="A228" s="4" t="s">
        <v>2631</v>
      </c>
    </row>
    <row r="229" spans="1:4">
      <c r="A229" s="3" t="s">
        <v>2558</v>
      </c>
    </row>
    <row r="230" spans="1:4">
      <c r="A230" s="4" t="s">
        <v>2559</v>
      </c>
      <c r="B230" s="5" t="n">
        <v>0</v>
      </c>
      <c r="C230" s="5" t="n">
        <v>0</v>
      </c>
      <c r="D230" s="5" t="n">
        <v>0</v>
      </c>
    </row>
    <row r="231" spans="1:4">
      <c r="A231" s="4" t="s">
        <v>2632</v>
      </c>
    </row>
    <row r="232" spans="1:4">
      <c r="A232" s="3" t="s">
        <v>2558</v>
      </c>
    </row>
    <row r="233" spans="1:4">
      <c r="A233" s="4" t="s">
        <v>2559</v>
      </c>
      <c r="B233" s="5" t="n">
        <v>0</v>
      </c>
      <c r="C233" s="5" t="n">
        <v>0</v>
      </c>
      <c r="D233" s="5" t="n">
        <v>0</v>
      </c>
    </row>
    <row r="234" spans="1:4">
      <c r="A234" s="4" t="s">
        <v>2633</v>
      </c>
    </row>
    <row r="235" spans="1:4">
      <c r="A235" s="3" t="s">
        <v>2558</v>
      </c>
    </row>
    <row r="236" spans="1:4">
      <c r="A236" s="4" t="s">
        <v>2559</v>
      </c>
      <c r="B236" s="5" t="n">
        <v>0</v>
      </c>
      <c r="C236" s="5" t="n">
        <v>0</v>
      </c>
      <c r="D236" s="5" t="n">
        <v>0</v>
      </c>
    </row>
    <row r="237" spans="1:4">
      <c r="A237" s="4" t="s">
        <v>2634</v>
      </c>
    </row>
    <row r="238" spans="1:4">
      <c r="A238" s="3" t="s">
        <v>2558</v>
      </c>
    </row>
    <row r="239" spans="1:4">
      <c r="A239" s="4" t="s">
        <v>2559</v>
      </c>
      <c r="B239" s="5" t="n">
        <v>10</v>
      </c>
      <c r="C239" s="5" t="n">
        <v>563</v>
      </c>
      <c r="D239" s="5" t="n">
        <v>1124</v>
      </c>
    </row>
    <row r="240" spans="1:4">
      <c r="A240" s="4" t="s">
        <v>2635</v>
      </c>
    </row>
    <row r="241" spans="1:4">
      <c r="A241" s="3" t="s">
        <v>2558</v>
      </c>
    </row>
    <row r="242" spans="1:4">
      <c r="A242" s="4" t="s">
        <v>2559</v>
      </c>
      <c r="B242" s="5" t="n">
        <v>0</v>
      </c>
      <c r="C242" s="5" t="n">
        <v>0</v>
      </c>
      <c r="D242" s="5" t="n">
        <v>0</v>
      </c>
    </row>
    <row r="243" spans="1:4">
      <c r="A243" s="4" t="s">
        <v>2636</v>
      </c>
    </row>
    <row r="244" spans="1:4">
      <c r="A244" s="3" t="s">
        <v>2558</v>
      </c>
    </row>
    <row r="245" spans="1:4">
      <c r="A245" s="4" t="s">
        <v>2559</v>
      </c>
      <c r="B245" s="5" t="n">
        <v>3</v>
      </c>
      <c r="C245" s="5" t="n">
        <v>7</v>
      </c>
      <c r="D245" s="5" t="n">
        <v>5</v>
      </c>
    </row>
    <row r="246" spans="1:4">
      <c r="A246" s="4" t="s">
        <v>2637</v>
      </c>
    </row>
    <row r="247" spans="1:4">
      <c r="A247" s="3" t="s">
        <v>2558</v>
      </c>
    </row>
    <row r="248" spans="1:4">
      <c r="A248" s="4" t="s">
        <v>2559</v>
      </c>
      <c r="B248" s="5" t="n">
        <v>0</v>
      </c>
      <c r="C248" s="5" t="n">
        <v>0</v>
      </c>
      <c r="D248" s="5" t="n">
        <v>0</v>
      </c>
    </row>
    <row r="249" spans="1:4">
      <c r="A249" s="4" t="s">
        <v>2638</v>
      </c>
    </row>
    <row r="250" spans="1:4">
      <c r="A250" s="3" t="s">
        <v>2558</v>
      </c>
    </row>
    <row r="251" spans="1:4">
      <c r="A251" s="4" t="s">
        <v>2559</v>
      </c>
      <c r="B251" s="5" t="n">
        <v>0</v>
      </c>
      <c r="C251" s="5" t="n">
        <v>0</v>
      </c>
      <c r="D251" s="5" t="n">
        <v>0</v>
      </c>
    </row>
    <row r="252" spans="1:4">
      <c r="A252" s="4" t="s">
        <v>2639</v>
      </c>
    </row>
    <row r="253" spans="1:4">
      <c r="A253" s="3" t="s">
        <v>2558</v>
      </c>
    </row>
    <row r="254" spans="1:4">
      <c r="A254" s="4" t="s">
        <v>2559</v>
      </c>
      <c r="B254" s="5" t="n">
        <v>0</v>
      </c>
      <c r="C254" s="5" t="n">
        <v>0</v>
      </c>
      <c r="D254" s="5" t="n">
        <v>0</v>
      </c>
    </row>
    <row r="255" spans="1:4">
      <c r="A255" s="4" t="s">
        <v>2640</v>
      </c>
    </row>
    <row r="256" spans="1:4">
      <c r="A256" s="3" t="s">
        <v>2558</v>
      </c>
    </row>
    <row r="257" spans="1:4">
      <c r="A257" s="4" t="s">
        <v>2559</v>
      </c>
      <c r="B257" s="5" t="n">
        <v>32</v>
      </c>
      <c r="C257" s="5" t="n">
        <v>-5</v>
      </c>
      <c r="D257" s="5" t="n">
        <v>-22</v>
      </c>
    </row>
    <row r="258" spans="1:4">
      <c r="A258" s="4" t="s">
        <v>2641</v>
      </c>
    </row>
    <row r="259" spans="1:4">
      <c r="A259" s="3" t="s">
        <v>2558</v>
      </c>
    </row>
    <row r="260" spans="1:4">
      <c r="A260" s="4" t="s">
        <v>2559</v>
      </c>
      <c r="B260" s="5" t="n">
        <v>0</v>
      </c>
      <c r="C260" s="5" t="n">
        <v>0</v>
      </c>
      <c r="D260" s="5" t="n">
        <v>0</v>
      </c>
    </row>
    <row r="261" spans="1:4">
      <c r="A261" s="4" t="s">
        <v>2642</v>
      </c>
    </row>
    <row r="262" spans="1:4">
      <c r="A262" s="3" t="s">
        <v>2558</v>
      </c>
    </row>
    <row r="263" spans="1:4">
      <c r="A263" s="4" t="s">
        <v>2559</v>
      </c>
      <c r="B263" s="5" t="n">
        <v>0</v>
      </c>
      <c r="C263" s="5" t="n">
        <v>0</v>
      </c>
      <c r="D263" s="5" t="n">
        <v>0</v>
      </c>
    </row>
    <row r="264" spans="1:4">
      <c r="A264" s="4" t="s">
        <v>2643</v>
      </c>
    </row>
    <row r="265" spans="1:4">
      <c r="A265" s="3" t="s">
        <v>2558</v>
      </c>
    </row>
    <row r="266" spans="1:4">
      <c r="A266" s="4" t="s">
        <v>2559</v>
      </c>
      <c r="B266" s="5" t="n">
        <v>0</v>
      </c>
      <c r="C266" s="5" t="n">
        <v>0</v>
      </c>
      <c r="D266" s="5" t="n">
        <v>0</v>
      </c>
    </row>
    <row r="267" spans="1:4">
      <c r="A267" s="4" t="s">
        <v>2644</v>
      </c>
    </row>
    <row r="268" spans="1:4">
      <c r="A268" s="3" t="s">
        <v>2558</v>
      </c>
    </row>
    <row r="269" spans="1:4">
      <c r="A269" s="4" t="s">
        <v>2559</v>
      </c>
      <c r="B269" s="5" t="n">
        <v>0</v>
      </c>
      <c r="C269" s="5" t="n">
        <v>0</v>
      </c>
      <c r="D269" s="5" t="n">
        <v>0</v>
      </c>
    </row>
    <row r="270" spans="1:4">
      <c r="A270" s="4" t="s">
        <v>2645</v>
      </c>
    </row>
    <row r="271" spans="1:4">
      <c r="A271" s="3" t="s">
        <v>2558</v>
      </c>
    </row>
    <row r="272" spans="1:4">
      <c r="A272" s="4" t="s">
        <v>2559</v>
      </c>
      <c r="B272" s="5" t="n">
        <v>0</v>
      </c>
      <c r="C272" s="5" t="n">
        <v>0</v>
      </c>
      <c r="D272" s="5" t="n">
        <v>0</v>
      </c>
    </row>
    <row r="273" spans="1:4">
      <c r="A273" s="4" t="s">
        <v>2646</v>
      </c>
    </row>
    <row r="274" spans="1:4">
      <c r="A274" s="3" t="s">
        <v>2558</v>
      </c>
    </row>
    <row r="275" spans="1:4">
      <c r="A275" s="4" t="s">
        <v>2559</v>
      </c>
      <c r="B275" s="5" t="n">
        <v>-2171</v>
      </c>
      <c r="C275" s="5" t="n">
        <v>-591</v>
      </c>
      <c r="D275" s="5" t="n">
        <v>-1605</v>
      </c>
    </row>
    <row r="276" spans="1:4">
      <c r="A276" s="4" t="s">
        <v>2647</v>
      </c>
    </row>
    <row r="277" spans="1:4">
      <c r="A277" s="3" t="s">
        <v>2558</v>
      </c>
    </row>
    <row r="278" spans="1:4">
      <c r="A278" s="4" t="s">
        <v>2559</v>
      </c>
      <c r="B278" s="5" t="n">
        <v>0</v>
      </c>
      <c r="C278" s="5" t="n">
        <v>0</v>
      </c>
      <c r="D278" s="5" t="n">
        <v>0</v>
      </c>
    </row>
    <row r="279" spans="1:4">
      <c r="A279" s="4" t="s">
        <v>2648</v>
      </c>
    </row>
    <row r="280" spans="1:4">
      <c r="A280" s="3" t="s">
        <v>2558</v>
      </c>
    </row>
    <row r="281" spans="1:4">
      <c r="A281" s="4" t="s">
        <v>2559</v>
      </c>
      <c r="B281" s="5" t="n">
        <v>0</v>
      </c>
      <c r="C281" s="5" t="n">
        <v>0</v>
      </c>
      <c r="D281" s="5" t="n">
        <v>0</v>
      </c>
    </row>
    <row r="282" spans="1:4">
      <c r="A282" s="4" t="s">
        <v>2649</v>
      </c>
    </row>
    <row r="283" spans="1:4">
      <c r="A283" s="3" t="s">
        <v>2558</v>
      </c>
    </row>
    <row r="284" spans="1:4">
      <c r="A284" s="4" t="s">
        <v>2559</v>
      </c>
      <c r="B284" s="5" t="n">
        <v>0</v>
      </c>
      <c r="C284" s="5" t="n">
        <v>0</v>
      </c>
      <c r="D284" s="5" t="n">
        <v>0</v>
      </c>
    </row>
    <row r="285" spans="1:4">
      <c r="A285" s="4" t="s">
        <v>2650</v>
      </c>
    </row>
    <row r="286" spans="1:4">
      <c r="A286" s="3" t="s">
        <v>2558</v>
      </c>
    </row>
    <row r="287" spans="1:4">
      <c r="A287" s="4" t="s">
        <v>2559</v>
      </c>
      <c r="B287" s="5" t="n">
        <v>0</v>
      </c>
      <c r="C287" s="5" t="n">
        <v>0</v>
      </c>
      <c r="D287" s="5" t="n">
        <v>0</v>
      </c>
    </row>
    <row r="288" spans="1:4">
      <c r="A288" s="4" t="s">
        <v>2651</v>
      </c>
    </row>
    <row r="289" spans="1:4">
      <c r="A289" s="3" t="s">
        <v>2558</v>
      </c>
    </row>
    <row r="290" spans="1:4">
      <c r="A290" s="4" t="s">
        <v>2559</v>
      </c>
      <c r="B290" s="5" t="n">
        <v>0</v>
      </c>
      <c r="C290" s="5" t="n">
        <v>0</v>
      </c>
      <c r="D290" s="5" t="n">
        <v>0</v>
      </c>
    </row>
    <row r="291" spans="1:4">
      <c r="A291" s="4" t="s">
        <v>2652</v>
      </c>
    </row>
    <row r="292" spans="1:4">
      <c r="A292" s="3" t="s">
        <v>2558</v>
      </c>
    </row>
    <row r="293" spans="1:4">
      <c r="A293" s="4" t="s">
        <v>2559</v>
      </c>
      <c r="B293" s="5" t="n">
        <v>-1</v>
      </c>
      <c r="C293" s="5" t="n">
        <v>0</v>
      </c>
      <c r="D293" s="5" t="n">
        <v>1</v>
      </c>
    </row>
    <row r="294" spans="1:4">
      <c r="A294" s="4" t="s">
        <v>2653</v>
      </c>
    </row>
    <row r="295" spans="1:4">
      <c r="A295" s="3" t="s">
        <v>2558</v>
      </c>
    </row>
    <row r="296" spans="1:4">
      <c r="A296" s="4" t="s">
        <v>2559</v>
      </c>
      <c r="B296" s="5" t="n">
        <v>0</v>
      </c>
      <c r="C296" s="5" t="n">
        <v>0</v>
      </c>
      <c r="D296" s="5" t="n">
        <v>0</v>
      </c>
    </row>
    <row r="297" spans="1:4">
      <c r="A297" s="4" t="s">
        <v>2654</v>
      </c>
    </row>
    <row r="298" spans="1:4">
      <c r="A298" s="3" t="s">
        <v>2558</v>
      </c>
    </row>
    <row r="299" spans="1:4">
      <c r="A299" s="4" t="s">
        <v>2559</v>
      </c>
      <c r="B299" s="5" t="n">
        <v>0</v>
      </c>
      <c r="C299" s="5" t="n">
        <v>0</v>
      </c>
      <c r="D299" s="5" t="n">
        <v>0</v>
      </c>
    </row>
    <row r="300" spans="1:4">
      <c r="A300" s="4" t="s">
        <v>2655</v>
      </c>
    </row>
    <row r="301" spans="1:4">
      <c r="A301" s="3" t="s">
        <v>2558</v>
      </c>
    </row>
    <row r="302" spans="1:4">
      <c r="A302" s="4" t="s">
        <v>2559</v>
      </c>
      <c r="B302" s="5" t="n">
        <v>0</v>
      </c>
      <c r="C302" s="5" t="n">
        <v>0</v>
      </c>
      <c r="D302" s="5" t="n">
        <v>0</v>
      </c>
    </row>
    <row r="303" spans="1:4">
      <c r="A303" s="4" t="s">
        <v>2656</v>
      </c>
    </row>
    <row r="304" spans="1:4">
      <c r="A304" s="3" t="s">
        <v>2558</v>
      </c>
    </row>
    <row r="305" spans="1:4">
      <c r="A305" s="4" t="s">
        <v>2559</v>
      </c>
      <c r="B305" s="5" t="n">
        <v>0</v>
      </c>
      <c r="C305" s="5" t="n">
        <v>0</v>
      </c>
      <c r="D305" s="5" t="n">
        <v>0</v>
      </c>
    </row>
    <row r="306" spans="1:4">
      <c r="A306" s="4" t="s">
        <v>2657</v>
      </c>
    </row>
    <row r="307" spans="1:4">
      <c r="A307" s="3" t="s">
        <v>2558</v>
      </c>
    </row>
    <row r="308" spans="1:4">
      <c r="A308" s="4" t="s">
        <v>2559</v>
      </c>
      <c r="B308" s="5" t="n">
        <v>0</v>
      </c>
      <c r="C308" s="5" t="n">
        <v>0</v>
      </c>
      <c r="D308" s="5" t="n">
        <v>0</v>
      </c>
    </row>
    <row r="309" spans="1:4">
      <c r="A309" s="4" t="s">
        <v>2658</v>
      </c>
    </row>
    <row r="310" spans="1:4">
      <c r="A310" s="3" t="s">
        <v>2558</v>
      </c>
    </row>
    <row r="311" spans="1:4">
      <c r="A311" s="4" t="s">
        <v>2559</v>
      </c>
      <c r="B311" s="5" t="n">
        <v>1260</v>
      </c>
      <c r="C311" s="5" t="n">
        <v>724</v>
      </c>
      <c r="D311" s="5" t="n">
        <v>-6734</v>
      </c>
    </row>
    <row r="312" spans="1:4">
      <c r="A312" s="4" t="s">
        <v>2659</v>
      </c>
    </row>
    <row r="313" spans="1:4">
      <c r="A313" s="3" t="s">
        <v>2558</v>
      </c>
    </row>
    <row r="314" spans="1:4">
      <c r="A314" s="4" t="s">
        <v>2559</v>
      </c>
      <c r="B314" s="5" t="n">
        <v>0</v>
      </c>
      <c r="C314" s="5" t="n">
        <v>0</v>
      </c>
      <c r="D314" s="5" t="n">
        <v>0</v>
      </c>
    </row>
    <row r="315" spans="1:4">
      <c r="A315" s="4" t="s">
        <v>2660</v>
      </c>
    </row>
    <row r="316" spans="1:4">
      <c r="A316" s="3" t="s">
        <v>2558</v>
      </c>
    </row>
    <row r="317" spans="1:4">
      <c r="A317" s="4" t="s">
        <v>2559</v>
      </c>
      <c r="B317" s="5" t="n">
        <v>0</v>
      </c>
      <c r="C317" s="5" t="n">
        <v>0</v>
      </c>
      <c r="D317" s="5" t="n">
        <v>0</v>
      </c>
    </row>
    <row r="318" spans="1:4">
      <c r="A318" s="4" t="s">
        <v>2661</v>
      </c>
    </row>
    <row r="319" spans="1:4">
      <c r="A319" s="3" t="s">
        <v>2558</v>
      </c>
    </row>
    <row r="320" spans="1:4">
      <c r="A320" s="4" t="s">
        <v>2559</v>
      </c>
      <c r="B320" s="5" t="n">
        <v>0</v>
      </c>
      <c r="C320" s="5" t="n">
        <v>0</v>
      </c>
      <c r="D320" s="5" t="n">
        <v>0</v>
      </c>
    </row>
    <row r="321" spans="1:4">
      <c r="A321" s="4" t="s">
        <v>2662</v>
      </c>
    </row>
    <row r="322" spans="1:4">
      <c r="A322" s="3" t="s">
        <v>2558</v>
      </c>
    </row>
    <row r="323" spans="1:4">
      <c r="A323" s="4" t="s">
        <v>2559</v>
      </c>
      <c r="B323" s="5" t="n">
        <v>0</v>
      </c>
      <c r="C323" s="5" t="n">
        <v>0</v>
      </c>
      <c r="D323" s="5" t="n">
        <v>0</v>
      </c>
    </row>
    <row r="324" spans="1:4">
      <c r="A324" s="4" t="s">
        <v>2663</v>
      </c>
    </row>
    <row r="325" spans="1:4">
      <c r="A325" s="3" t="s">
        <v>2558</v>
      </c>
    </row>
    <row r="326" spans="1:4">
      <c r="A326" s="4" t="s">
        <v>2559</v>
      </c>
      <c r="B326" s="6" t="n">
        <v>0</v>
      </c>
      <c r="C326" s="6" t="n">
        <v>0</v>
      </c>
      <c r="D326" s="6"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4</v>
      </c>
      <c r="B1" s="2" t="s">
        <v>1</v>
      </c>
    </row>
    <row r="2" spans="1:4">
      <c r="B2" s="2" t="s">
        <v>2</v>
      </c>
      <c r="C2" s="2" t="s">
        <v>32</v>
      </c>
      <c r="D2" s="2" t="s">
        <v>98</v>
      </c>
    </row>
    <row r="3" spans="1:4">
      <c r="A3" s="3" t="s">
        <v>2665</v>
      </c>
    </row>
    <row r="4" spans="1:4">
      <c r="A4" s="4" t="s">
        <v>1577</v>
      </c>
      <c r="B4" s="6" t="n">
        <v>1165</v>
      </c>
      <c r="C4" s="6" t="n">
        <v>206</v>
      </c>
      <c r="D4" s="6" t="n">
        <v>-446</v>
      </c>
    </row>
    <row r="5" spans="1:4">
      <c r="A5" s="4" t="s">
        <v>2666</v>
      </c>
      <c r="B5" s="5" t="n">
        <v>602</v>
      </c>
      <c r="C5" s="5" t="n">
        <v>1199</v>
      </c>
      <c r="D5" s="5" t="n">
        <v>706</v>
      </c>
    </row>
    <row r="6" spans="1:4">
      <c r="A6" s="4" t="s">
        <v>2667</v>
      </c>
      <c r="B6" s="5" t="n">
        <v>-451</v>
      </c>
      <c r="C6" s="5" t="n">
        <v>-240</v>
      </c>
      <c r="D6" s="5" t="n">
        <v>-54</v>
      </c>
    </row>
    <row r="7" spans="1:4">
      <c r="A7" s="4" t="s">
        <v>1578</v>
      </c>
      <c r="B7" s="6" t="n">
        <v>1316</v>
      </c>
      <c r="C7" s="6" t="n">
        <v>1165</v>
      </c>
      <c r="D7" s="6" t="n">
        <v>20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2668</v>
      </c>
      <c r="B1" s="2" t="s">
        <v>587</v>
      </c>
      <c r="C1" s="2" t="s">
        <v>1</v>
      </c>
      <c r="F1" s="2" t="s">
        <v>588</v>
      </c>
    </row>
    <row r="2" spans="1:6">
      <c r="B2" s="2" t="s">
        <v>589</v>
      </c>
      <c r="C2" s="2" t="s">
        <v>2669</v>
      </c>
      <c r="D2" s="2" t="s">
        <v>591</v>
      </c>
      <c r="E2" s="2" t="s">
        <v>592</v>
      </c>
      <c r="F2" s="2" t="s">
        <v>593</v>
      </c>
    </row>
    <row r="3" spans="1:6">
      <c r="A3" s="3" t="s">
        <v>2670</v>
      </c>
    </row>
    <row r="4" spans="1:6">
      <c r="A4" s="4" t="s">
        <v>595</v>
      </c>
      <c r="C4" s="5" t="n">
        <v>4</v>
      </c>
    </row>
    <row r="5" spans="1:6">
      <c r="A5" s="4" t="s">
        <v>2671</v>
      </c>
      <c r="C5" s="5" t="n">
        <v>7</v>
      </c>
    </row>
    <row r="6" spans="1:6">
      <c r="A6" s="4" t="s">
        <v>2672</v>
      </c>
      <c r="C6" s="6" t="n">
        <v>169</v>
      </c>
      <c r="F6" s="6" t="n">
        <v>169</v>
      </c>
    </row>
    <row r="7" spans="1:6">
      <c r="A7" s="4" t="s">
        <v>2673</v>
      </c>
      <c r="C7" s="5" t="n">
        <v>158</v>
      </c>
      <c r="D7" s="6" t="n">
        <v>158</v>
      </c>
      <c r="E7" s="6" t="n">
        <v>168</v>
      </c>
    </row>
    <row r="8" spans="1:6">
      <c r="A8" s="4" t="s">
        <v>2674</v>
      </c>
    </row>
    <row r="9" spans="1:6">
      <c r="A9" s="3" t="s">
        <v>2670</v>
      </c>
    </row>
    <row r="10" spans="1:6">
      <c r="A10" s="4" t="s">
        <v>2675</v>
      </c>
      <c r="C10" s="5" t="n">
        <v>49</v>
      </c>
      <c r="D10" s="6" t="n">
        <v>55</v>
      </c>
      <c r="E10" s="5" t="n">
        <v>105</v>
      </c>
    </row>
    <row r="11" spans="1:6">
      <c r="A11" s="4" t="s">
        <v>2676</v>
      </c>
    </row>
    <row r="12" spans="1:6">
      <c r="A12" s="3" t="s">
        <v>2670</v>
      </c>
    </row>
    <row r="13" spans="1:6">
      <c r="A13" s="4" t="s">
        <v>597</v>
      </c>
      <c r="C13" s="5" t="n">
        <v>-153</v>
      </c>
    </row>
    <row r="14" spans="1:6">
      <c r="A14" s="4" t="s">
        <v>2677</v>
      </c>
    </row>
    <row r="15" spans="1:6">
      <c r="A15" s="3" t="s">
        <v>2670</v>
      </c>
    </row>
    <row r="16" spans="1:6">
      <c r="A16" s="4" t="s">
        <v>597</v>
      </c>
      <c r="E16" s="5" t="n">
        <v>-77</v>
      </c>
    </row>
    <row r="17" spans="1:6">
      <c r="A17" s="4" t="s">
        <v>1137</v>
      </c>
    </row>
    <row r="18" spans="1:6">
      <c r="A18" s="3" t="s">
        <v>2670</v>
      </c>
    </row>
    <row r="19" spans="1:6">
      <c r="A19" s="4" t="s">
        <v>597</v>
      </c>
      <c r="E19" s="5" t="n">
        <v>-72</v>
      </c>
    </row>
    <row r="20" spans="1:6">
      <c r="A20" s="4" t="s">
        <v>2678</v>
      </c>
    </row>
    <row r="21" spans="1:6">
      <c r="A21" s="3" t="s">
        <v>2670</v>
      </c>
    </row>
    <row r="22" spans="1:6">
      <c r="A22" s="4" t="s">
        <v>597</v>
      </c>
      <c r="C22" s="5" t="n">
        <v>-114</v>
      </c>
      <c r="E22" s="5" t="n">
        <v>-155</v>
      </c>
    </row>
    <row r="23" spans="1:6">
      <c r="A23" s="4" t="s">
        <v>601</v>
      </c>
    </row>
    <row r="24" spans="1:6">
      <c r="A24" s="3" t="s">
        <v>2670</v>
      </c>
    </row>
    <row r="25" spans="1:6">
      <c r="A25" s="4" t="s">
        <v>597</v>
      </c>
      <c r="B25" s="6" t="n">
        <v>-153</v>
      </c>
      <c r="C25" s="5" t="n">
        <v>-134</v>
      </c>
      <c r="E25" s="6" t="n">
        <v>-193</v>
      </c>
      <c r="F25" s="5" t="n">
        <v>41</v>
      </c>
    </row>
    <row r="26" spans="1:6">
      <c r="A26" s="4" t="s">
        <v>596</v>
      </c>
    </row>
    <row r="27" spans="1:6">
      <c r="A27" s="3" t="s">
        <v>2670</v>
      </c>
    </row>
    <row r="28" spans="1:6">
      <c r="A28" s="4" t="s">
        <v>597</v>
      </c>
      <c r="B28" s="6" t="n">
        <v>-148</v>
      </c>
      <c r="C28" s="6" t="n">
        <v>-141</v>
      </c>
      <c r="F28" s="6" t="n">
        <v>-33</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9</v>
      </c>
      <c r="B1" s="2" t="s">
        <v>1</v>
      </c>
    </row>
    <row r="2" spans="1:4">
      <c r="B2" s="2" t="s">
        <v>2</v>
      </c>
      <c r="C2" s="2" t="s">
        <v>32</v>
      </c>
      <c r="D2" s="2" t="s">
        <v>98</v>
      </c>
    </row>
    <row r="3" spans="1:4">
      <c r="A3" s="3" t="s">
        <v>2670</v>
      </c>
    </row>
    <row r="4" spans="1:4">
      <c r="A4" s="4" t="s">
        <v>2680</v>
      </c>
      <c r="B4" s="6" t="n">
        <v>39</v>
      </c>
      <c r="C4" s="6" t="n">
        <v>284</v>
      </c>
      <c r="D4" s="6" t="n">
        <v>293</v>
      </c>
    </row>
    <row r="5" spans="1:4">
      <c r="A5" s="4" t="s">
        <v>2681</v>
      </c>
      <c r="B5" s="5" t="n">
        <v>466</v>
      </c>
      <c r="C5" s="5" t="n">
        <v>475</v>
      </c>
      <c r="D5" s="5" t="n">
        <v>476</v>
      </c>
    </row>
    <row r="6" spans="1:4">
      <c r="A6" s="4" t="s">
        <v>2682</v>
      </c>
      <c r="B6" s="5" t="n">
        <v>74</v>
      </c>
      <c r="C6" s="5" t="n">
        <v>123</v>
      </c>
      <c r="D6" s="5" t="n">
        <v>100</v>
      </c>
    </row>
    <row r="7" spans="1:4">
      <c r="A7" s="4" t="s">
        <v>180</v>
      </c>
      <c r="B7" s="5" t="n">
        <v>-95</v>
      </c>
      <c r="C7" s="5" t="n">
        <v>-94</v>
      </c>
      <c r="D7" s="5" t="n">
        <v>-21</v>
      </c>
    </row>
    <row r="8" spans="1:4">
      <c r="A8" s="4" t="s">
        <v>2683</v>
      </c>
      <c r="B8" s="5" t="n">
        <v>-154</v>
      </c>
      <c r="C8" s="5" t="n">
        <v>69</v>
      </c>
      <c r="D8" s="5" t="n">
        <v>-3023</v>
      </c>
    </row>
    <row r="9" spans="1:4">
      <c r="A9" s="4" t="s">
        <v>2684</v>
      </c>
      <c r="B9" s="6" t="n">
        <v>-18</v>
      </c>
      <c r="C9" s="6" t="n">
        <v>9</v>
      </c>
      <c r="D9" s="6" t="n">
        <v>1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5</v>
      </c>
      <c r="B1" s="2" t="s">
        <v>1</v>
      </c>
    </row>
    <row r="2" spans="1:4">
      <c r="B2" s="2" t="s">
        <v>2</v>
      </c>
      <c r="C2" s="2" t="s">
        <v>32</v>
      </c>
      <c r="D2" s="2" t="s">
        <v>98</v>
      </c>
    </row>
    <row r="3" spans="1:4">
      <c r="A3" s="3" t="s">
        <v>2686</v>
      </c>
    </row>
    <row r="4" spans="1:4">
      <c r="A4" s="4" t="s">
        <v>2687</v>
      </c>
      <c r="B4" s="6" t="n">
        <v>5705</v>
      </c>
      <c r="C4" s="6" t="n">
        <v>7769</v>
      </c>
      <c r="D4" s="6" t="n">
        <v>1759</v>
      </c>
    </row>
    <row r="5" spans="1:4">
      <c r="A5" s="4" t="s">
        <v>2688</v>
      </c>
    </row>
    <row r="6" spans="1:4">
      <c r="A6" s="3" t="s">
        <v>2686</v>
      </c>
    </row>
    <row r="7" spans="1:4">
      <c r="A7" s="4" t="s">
        <v>2687</v>
      </c>
      <c r="B7" s="5" t="n">
        <v>5399</v>
      </c>
      <c r="C7" s="5" t="n">
        <v>6231</v>
      </c>
      <c r="D7" s="5" t="n">
        <v>5892</v>
      </c>
    </row>
    <row r="8" spans="1:4">
      <c r="A8" s="4" t="s">
        <v>2689</v>
      </c>
    </row>
    <row r="9" spans="1:4">
      <c r="A9" s="3" t="s">
        <v>2686</v>
      </c>
    </row>
    <row r="10" spans="1:4">
      <c r="A10" s="4" t="s">
        <v>2687</v>
      </c>
      <c r="B10" s="5" t="n">
        <v>0</v>
      </c>
      <c r="C10" s="5" t="n">
        <v>0</v>
      </c>
      <c r="D10" s="5" t="n">
        <v>-259</v>
      </c>
    </row>
    <row r="11" spans="1:4">
      <c r="A11" s="4" t="s">
        <v>2690</v>
      </c>
    </row>
    <row r="12" spans="1:4">
      <c r="A12" s="3" t="s">
        <v>2686</v>
      </c>
    </row>
    <row r="13" spans="1:4">
      <c r="A13" s="4" t="s">
        <v>2687</v>
      </c>
      <c r="B13" s="5" t="n">
        <v>3564</v>
      </c>
      <c r="C13" s="5" t="n">
        <v>3507</v>
      </c>
      <c r="D13" s="5" t="n">
        <v>3467</v>
      </c>
    </row>
    <row r="14" spans="1:4">
      <c r="A14" s="4" t="s">
        <v>2691</v>
      </c>
    </row>
    <row r="15" spans="1:4">
      <c r="A15" s="3" t="s">
        <v>2686</v>
      </c>
    </row>
    <row r="16" spans="1:4">
      <c r="A16" s="4" t="s">
        <v>2687</v>
      </c>
      <c r="B16" s="5" t="n">
        <v>1765</v>
      </c>
      <c r="C16" s="5" t="n">
        <v>1797</v>
      </c>
      <c r="D16" s="5" t="n">
        <v>1467</v>
      </c>
    </row>
    <row r="17" spans="1:4">
      <c r="A17" s="4" t="s">
        <v>2692</v>
      </c>
    </row>
    <row r="18" spans="1:4">
      <c r="A18" s="3" t="s">
        <v>2686</v>
      </c>
    </row>
    <row r="19" spans="1:4">
      <c r="A19" s="4" t="s">
        <v>2687</v>
      </c>
      <c r="B19" s="5" t="n">
        <v>1012</v>
      </c>
      <c r="C19" s="5" t="n">
        <v>931</v>
      </c>
      <c r="D19" s="5" t="n">
        <v>1215</v>
      </c>
    </row>
    <row r="20" spans="1:4">
      <c r="A20" s="4" t="s">
        <v>2693</v>
      </c>
    </row>
    <row r="21" spans="1:4">
      <c r="A21" s="3" t="s">
        <v>2686</v>
      </c>
    </row>
    <row r="22" spans="1:4">
      <c r="A22" s="4" t="s">
        <v>2687</v>
      </c>
      <c r="B22" s="5" t="n">
        <v>787</v>
      </c>
      <c r="C22" s="5" t="n">
        <v>779</v>
      </c>
      <c r="D22" s="5" t="n">
        <v>785</v>
      </c>
    </row>
    <row r="23" spans="1:4">
      <c r="A23" s="4" t="s">
        <v>2694</v>
      </c>
    </row>
    <row r="24" spans="1:4">
      <c r="A24" s="3" t="s">
        <v>2686</v>
      </c>
    </row>
    <row r="25" spans="1:4">
      <c r="A25" s="4" t="s">
        <v>2687</v>
      </c>
      <c r="B25" s="5" t="n">
        <v>299</v>
      </c>
      <c r="C25" s="5" t="n">
        <v>811</v>
      </c>
      <c r="D25" s="5" t="n">
        <v>521</v>
      </c>
    </row>
    <row r="26" spans="1:4">
      <c r="A26" s="4" t="s">
        <v>2695</v>
      </c>
    </row>
    <row r="27" spans="1:4">
      <c r="A27" s="3" t="s">
        <v>2686</v>
      </c>
    </row>
    <row r="28" spans="1:4">
      <c r="A28" s="4" t="s">
        <v>2687</v>
      </c>
      <c r="B28" s="5" t="n">
        <v>79</v>
      </c>
      <c r="C28" s="5" t="n">
        <v>635</v>
      </c>
      <c r="D28" s="5" t="n">
        <v>498</v>
      </c>
    </row>
    <row r="29" spans="1:4">
      <c r="A29" s="4" t="s">
        <v>2696</v>
      </c>
    </row>
    <row r="30" spans="1:4">
      <c r="A30" s="3" t="s">
        <v>2686</v>
      </c>
    </row>
    <row r="31" spans="1:4">
      <c r="A31" s="4" t="s">
        <v>2687</v>
      </c>
      <c r="B31" s="5" t="n">
        <v>220</v>
      </c>
      <c r="C31" s="5" t="n">
        <v>176</v>
      </c>
      <c r="D31" s="5" t="n">
        <v>23</v>
      </c>
    </row>
    <row r="32" spans="1:4">
      <c r="A32" s="4" t="s">
        <v>2697</v>
      </c>
    </row>
    <row r="33" spans="1:4">
      <c r="A33" s="3" t="s">
        <v>2686</v>
      </c>
    </row>
    <row r="34" spans="1:4">
      <c r="A34" s="4" t="s">
        <v>2687</v>
      </c>
      <c r="B34" s="5" t="n">
        <v>3117</v>
      </c>
      <c r="C34" s="5" t="n">
        <v>3226</v>
      </c>
      <c r="D34" s="5" t="n">
        <v>3252</v>
      </c>
    </row>
    <row r="35" spans="1:4">
      <c r="A35" s="4" t="s">
        <v>2698</v>
      </c>
    </row>
    <row r="36" spans="1:4">
      <c r="A36" s="3" t="s">
        <v>2686</v>
      </c>
    </row>
    <row r="37" spans="1:4">
      <c r="A37" s="4" t="s">
        <v>2687</v>
      </c>
      <c r="B37" s="5" t="n">
        <v>3117</v>
      </c>
      <c r="C37" s="5" t="n">
        <v>3226</v>
      </c>
      <c r="D37" s="5" t="n">
        <v>3252</v>
      </c>
    </row>
    <row r="38" spans="1:4">
      <c r="A38" s="4" t="s">
        <v>2699</v>
      </c>
    </row>
    <row r="39" spans="1:4">
      <c r="A39" s="3" t="s">
        <v>2686</v>
      </c>
    </row>
    <row r="40" spans="1:4">
      <c r="A40" s="4" t="s">
        <v>2687</v>
      </c>
      <c r="B40" s="5" t="n">
        <v>-1581</v>
      </c>
      <c r="C40" s="5" t="n">
        <v>-1313</v>
      </c>
      <c r="D40" s="5" t="n">
        <v>-1348</v>
      </c>
    </row>
    <row r="41" spans="1:4">
      <c r="A41" s="4" t="s">
        <v>2700</v>
      </c>
    </row>
    <row r="42" spans="1:4">
      <c r="A42" s="3" t="s">
        <v>2686</v>
      </c>
    </row>
    <row r="43" spans="1:4">
      <c r="A43" s="4" t="s">
        <v>2687</v>
      </c>
      <c r="B43" s="5" t="n">
        <v>-1581</v>
      </c>
      <c r="C43" s="5" t="n">
        <v>-1313</v>
      </c>
      <c r="D43" s="5" t="n">
        <v>-1348</v>
      </c>
    </row>
    <row r="44" spans="1:4">
      <c r="A44" s="4" t="s">
        <v>2674</v>
      </c>
    </row>
    <row r="45" spans="1:4">
      <c r="A45" s="3" t="s">
        <v>2686</v>
      </c>
    </row>
    <row r="46" spans="1:4">
      <c r="A46" s="4" t="s">
        <v>2687</v>
      </c>
      <c r="B46" s="5" t="n">
        <v>5705</v>
      </c>
      <c r="C46" s="5" t="n">
        <v>7769</v>
      </c>
      <c r="D46" s="5" t="n">
        <v>2018</v>
      </c>
    </row>
    <row r="47" spans="1:4">
      <c r="A47" s="4" t="s">
        <v>2701</v>
      </c>
    </row>
    <row r="48" spans="1:4">
      <c r="A48" s="3" t="s">
        <v>2686</v>
      </c>
    </row>
    <row r="49" spans="1:4">
      <c r="A49" s="4" t="s">
        <v>2687</v>
      </c>
      <c r="B49" s="5" t="n">
        <v>989</v>
      </c>
      <c r="C49" s="5" t="n">
        <v>2258</v>
      </c>
      <c r="D49" s="5" t="n">
        <v>-3588</v>
      </c>
    </row>
    <row r="50" spans="1:4">
      <c r="A50" s="4" t="s">
        <v>2702</v>
      </c>
    </row>
    <row r="51" spans="1:4">
      <c r="A51" s="3" t="s">
        <v>2686</v>
      </c>
    </row>
    <row r="52" spans="1:4">
      <c r="A52" s="4" t="s">
        <v>2687</v>
      </c>
      <c r="B52" s="5" t="n">
        <v>-466</v>
      </c>
      <c r="C52" s="5" t="n">
        <v>-679</v>
      </c>
      <c r="D52" s="5" t="n">
        <v>-542</v>
      </c>
    </row>
    <row r="53" spans="1:4">
      <c r="A53" s="4" t="s">
        <v>2703</v>
      </c>
    </row>
    <row r="54" spans="1:4">
      <c r="A54" s="3" t="s">
        <v>2686</v>
      </c>
    </row>
    <row r="55" spans="1:4">
      <c r="A55" s="4" t="s">
        <v>2687</v>
      </c>
      <c r="B55" s="5" t="n">
        <v>-17</v>
      </c>
      <c r="C55" s="5" t="n">
        <v>-524</v>
      </c>
      <c r="D55" s="5" t="n">
        <v>339</v>
      </c>
    </row>
    <row r="56" spans="1:4">
      <c r="A56" s="4" t="s">
        <v>2704</v>
      </c>
    </row>
    <row r="57" spans="1:4">
      <c r="A57" s="3" t="s">
        <v>2686</v>
      </c>
    </row>
    <row r="58" spans="1:4">
      <c r="A58" s="4" t="s">
        <v>2687</v>
      </c>
      <c r="B58" s="5" t="n">
        <v>21</v>
      </c>
      <c r="C58" s="5" t="n">
        <v>433</v>
      </c>
      <c r="D58" s="5" t="n">
        <v>-294</v>
      </c>
    </row>
    <row r="59" spans="1:4">
      <c r="A59" s="4" t="s">
        <v>2705</v>
      </c>
    </row>
    <row r="60" spans="1:4">
      <c r="A60" s="3" t="s">
        <v>2686</v>
      </c>
    </row>
    <row r="61" spans="1:4">
      <c r="A61" s="4" t="s">
        <v>2687</v>
      </c>
      <c r="B61" s="5" t="n">
        <v>-5</v>
      </c>
      <c r="C61" s="5" t="n">
        <v>58</v>
      </c>
      <c r="D61" s="5" t="n">
        <v>44</v>
      </c>
    </row>
    <row r="62" spans="1:4">
      <c r="A62" s="4" t="s">
        <v>2706</v>
      </c>
    </row>
    <row r="63" spans="1:4">
      <c r="A63" s="3" t="s">
        <v>2686</v>
      </c>
    </row>
    <row r="64" spans="1:4">
      <c r="A64" s="4" t="s">
        <v>2687</v>
      </c>
      <c r="B64" s="5" t="n">
        <v>-132</v>
      </c>
      <c r="C64" s="5" t="n">
        <v>58</v>
      </c>
      <c r="D64" s="5" t="n">
        <v>0</v>
      </c>
    </row>
    <row r="65" spans="1:4">
      <c r="A65" s="4" t="s">
        <v>2707</v>
      </c>
    </row>
    <row r="66" spans="1:4">
      <c r="A66" s="3" t="s">
        <v>2686</v>
      </c>
    </row>
    <row r="67" spans="1:4">
      <c r="A67" s="4" t="s">
        <v>2687</v>
      </c>
      <c r="B67" s="6" t="n">
        <v>-84</v>
      </c>
      <c r="C67" s="6" t="n">
        <v>-66</v>
      </c>
      <c r="D67" s="6" t="n">
        <v>16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08</v>
      </c>
      <c r="B1" s="2" t="s">
        <v>587</v>
      </c>
      <c r="J1" s="2" t="s">
        <v>1</v>
      </c>
    </row>
    <row r="2" spans="1:12">
      <c r="B2" s="2" t="s">
        <v>2</v>
      </c>
      <c r="C2" s="2" t="s">
        <v>1634</v>
      </c>
      <c r="D2" s="2" t="s">
        <v>4</v>
      </c>
      <c r="E2" s="2" t="s">
        <v>1635</v>
      </c>
      <c r="F2" s="2" t="s">
        <v>32</v>
      </c>
      <c r="G2" s="2" t="s">
        <v>1636</v>
      </c>
      <c r="H2" s="2" t="s">
        <v>1637</v>
      </c>
      <c r="I2" s="2" t="s">
        <v>1638</v>
      </c>
      <c r="J2" s="2" t="s">
        <v>2</v>
      </c>
      <c r="K2" s="2" t="s">
        <v>32</v>
      </c>
      <c r="L2" s="2" t="s">
        <v>98</v>
      </c>
    </row>
    <row r="3" spans="1:12">
      <c r="A3" s="3" t="s">
        <v>2670</v>
      </c>
    </row>
    <row r="4" spans="1:12">
      <c r="A4" s="4" t="s">
        <v>2522</v>
      </c>
      <c r="B4" s="6" t="n">
        <v>783962</v>
      </c>
      <c r="F4" s="6" t="n">
        <v>757255</v>
      </c>
      <c r="J4" s="6" t="n">
        <v>783962</v>
      </c>
      <c r="K4" s="6" t="n">
        <v>757255</v>
      </c>
    </row>
    <row r="5" spans="1:12">
      <c r="A5" s="4" t="s">
        <v>1290</v>
      </c>
      <c r="B5" s="5" t="n">
        <v>13050</v>
      </c>
      <c r="C5" s="6" t="n">
        <v>16961</v>
      </c>
      <c r="D5" s="6" t="n">
        <v>14439</v>
      </c>
      <c r="E5" s="6" t="n">
        <v>14329</v>
      </c>
      <c r="F5" s="5" t="n">
        <v>14256</v>
      </c>
      <c r="G5" s="6" t="n">
        <v>13599</v>
      </c>
      <c r="H5" s="6" t="n">
        <v>13712</v>
      </c>
      <c r="I5" s="6" t="n">
        <v>15552</v>
      </c>
      <c r="J5" s="5" t="n">
        <v>58779</v>
      </c>
      <c r="K5" s="5" t="n">
        <v>57119</v>
      </c>
      <c r="L5" s="6" t="n">
        <v>54105</v>
      </c>
    </row>
    <row r="6" spans="1:12">
      <c r="A6" s="4" t="s">
        <v>395</v>
      </c>
      <c r="J6" s="5" t="n">
        <v>15520</v>
      </c>
      <c r="K6" s="5" t="n">
        <v>14829</v>
      </c>
      <c r="L6" s="5" t="n">
        <v>15256</v>
      </c>
    </row>
    <row r="7" spans="1:12">
      <c r="A7" s="4" t="s">
        <v>2709</v>
      </c>
      <c r="J7" s="5" t="n">
        <v>33632</v>
      </c>
      <c r="K7" s="5" t="n">
        <v>30627</v>
      </c>
      <c r="L7" s="5" t="n">
        <v>31587</v>
      </c>
    </row>
    <row r="8" spans="1:12">
      <c r="A8" s="4" t="s">
        <v>2710</v>
      </c>
      <c r="J8" s="5" t="n">
        <v>3761</v>
      </c>
      <c r="K8" s="5" t="n">
        <v>3479</v>
      </c>
      <c r="L8" s="5" t="n">
        <v>4263</v>
      </c>
    </row>
    <row r="9" spans="1:12">
      <c r="A9" s="4" t="s">
        <v>2711</v>
      </c>
      <c r="J9" s="5" t="n">
        <v>2025</v>
      </c>
      <c r="K9" s="5" t="n">
        <v>2212</v>
      </c>
      <c r="L9" s="5" t="n">
        <v>2716</v>
      </c>
    </row>
    <row r="10" spans="1:12">
      <c r="A10" s="4" t="s">
        <v>2282</v>
      </c>
      <c r="J10" s="5" t="n">
        <v>1320</v>
      </c>
      <c r="K10" s="5" t="n">
        <v>1306</v>
      </c>
      <c r="L10" s="5" t="n">
        <v>1908</v>
      </c>
    </row>
    <row r="11" spans="1:12">
      <c r="A11" s="4" t="s">
        <v>2712</v>
      </c>
      <c r="J11" s="5" t="n">
        <v>1877</v>
      </c>
      <c r="K11" s="5" t="n">
        <v>2120</v>
      </c>
      <c r="L11" s="5" t="n">
        <v>1973</v>
      </c>
    </row>
    <row r="12" spans="1:12">
      <c r="A12" s="4" t="s">
        <v>2713</v>
      </c>
    </row>
    <row r="13" spans="1:12">
      <c r="A13" s="3" t="s">
        <v>2670</v>
      </c>
    </row>
    <row r="14" spans="1:12">
      <c r="A14" s="4" t="s">
        <v>2522</v>
      </c>
      <c r="B14" s="5" t="n">
        <v>62051</v>
      </c>
      <c r="F14" s="5" t="n">
        <v>62127</v>
      </c>
      <c r="J14" s="5" t="n">
        <v>62051</v>
      </c>
      <c r="K14" s="5" t="n">
        <v>62127</v>
      </c>
    </row>
    <row r="15" spans="1:12">
      <c r="A15" s="4" t="s">
        <v>2714</v>
      </c>
    </row>
    <row r="16" spans="1:12">
      <c r="A16" s="3" t="s">
        <v>2670</v>
      </c>
    </row>
    <row r="17" spans="1:12">
      <c r="A17" s="4" t="s">
        <v>2522</v>
      </c>
      <c r="B17" s="5" t="n">
        <v>62051</v>
      </c>
      <c r="F17" s="5" t="n">
        <v>62127</v>
      </c>
      <c r="J17" s="5" t="n">
        <v>62051</v>
      </c>
      <c r="K17" s="5" t="n">
        <v>62127</v>
      </c>
    </row>
    <row r="18" spans="1:12">
      <c r="A18" s="4" t="s">
        <v>1290</v>
      </c>
      <c r="J18" s="5" t="n">
        <v>5669</v>
      </c>
      <c r="K18" s="5" t="n">
        <v>6160</v>
      </c>
      <c r="L18" s="5" t="n">
        <v>6906</v>
      </c>
    </row>
    <row r="19" spans="1:12">
      <c r="A19" s="4" t="s">
        <v>395</v>
      </c>
      <c r="J19" s="5" t="n">
        <v>2578</v>
      </c>
      <c r="K19" s="5" t="n">
        <v>2653</v>
      </c>
      <c r="L19" s="5" t="n">
        <v>3007</v>
      </c>
    </row>
    <row r="20" spans="1:12">
      <c r="A20" s="4" t="s">
        <v>2709</v>
      </c>
      <c r="J20" s="5" t="n">
        <v>3282</v>
      </c>
      <c r="K20" s="5" t="n">
        <v>3365</v>
      </c>
      <c r="L20" s="5" t="n">
        <v>3326</v>
      </c>
    </row>
    <row r="21" spans="1:12">
      <c r="A21" s="4" t="s">
        <v>2710</v>
      </c>
      <c r="J21" s="5" t="n">
        <v>134</v>
      </c>
      <c r="K21" s="5" t="n">
        <v>135</v>
      </c>
      <c r="L21" s="5" t="n">
        <v>136</v>
      </c>
    </row>
    <row r="22" spans="1:12">
      <c r="A22" s="4" t="s">
        <v>2711</v>
      </c>
      <c r="J22" s="5" t="n">
        <v>1941</v>
      </c>
      <c r="K22" s="5" t="n">
        <v>2130</v>
      </c>
      <c r="L22" s="5" t="n">
        <v>2635</v>
      </c>
    </row>
    <row r="23" spans="1:12">
      <c r="A23" s="4" t="s">
        <v>2282</v>
      </c>
      <c r="J23" s="5" t="n">
        <v>2</v>
      </c>
      <c r="K23" s="5" t="n">
        <v>1</v>
      </c>
      <c r="L23" s="5" t="n">
        <v>597</v>
      </c>
    </row>
    <row r="24" spans="1:12">
      <c r="A24" s="4" t="s">
        <v>2712</v>
      </c>
      <c r="J24" s="5" t="n">
        <v>37</v>
      </c>
      <c r="K24" s="5" t="n">
        <v>37</v>
      </c>
      <c r="L24" s="5" t="n">
        <v>37</v>
      </c>
    </row>
    <row r="25" spans="1:12">
      <c r="A25" s="4" t="s">
        <v>2688</v>
      </c>
    </row>
    <row r="26" spans="1:12">
      <c r="A26" s="3" t="s">
        <v>2670</v>
      </c>
    </row>
    <row r="27" spans="1:12">
      <c r="A27" s="4" t="s">
        <v>1290</v>
      </c>
      <c r="J27" s="5" t="n">
        <v>51574</v>
      </c>
      <c r="K27" s="5" t="n">
        <v>48630</v>
      </c>
      <c r="L27" s="5" t="n">
        <v>49644</v>
      </c>
    </row>
    <row r="28" spans="1:12">
      <c r="A28" s="4" t="s">
        <v>395</v>
      </c>
      <c r="J28" s="5" t="n">
        <v>12695</v>
      </c>
      <c r="K28" s="5" t="n">
        <v>11958</v>
      </c>
      <c r="L28" s="5" t="n">
        <v>12046</v>
      </c>
    </row>
    <row r="29" spans="1:12">
      <c r="A29" s="4" t="s">
        <v>2709</v>
      </c>
      <c r="J29" s="5" t="n">
        <v>29625</v>
      </c>
      <c r="K29" s="5" t="n">
        <v>26616</v>
      </c>
      <c r="L29" s="5" t="n">
        <v>27457</v>
      </c>
    </row>
    <row r="30" spans="1:12">
      <c r="A30" s="4" t="s">
        <v>2710</v>
      </c>
      <c r="J30" s="5" t="n">
        <v>3698</v>
      </c>
      <c r="K30" s="5" t="n">
        <v>3585</v>
      </c>
      <c r="L30" s="5" t="n">
        <v>3720</v>
      </c>
    </row>
    <row r="31" spans="1:12">
      <c r="A31" s="4" t="s">
        <v>2711</v>
      </c>
      <c r="J31" s="5" t="n">
        <v>84</v>
      </c>
      <c r="K31" s="5" t="n">
        <v>82</v>
      </c>
      <c r="L31" s="5" t="n">
        <v>82</v>
      </c>
    </row>
    <row r="32" spans="1:12">
      <c r="A32" s="4" t="s">
        <v>2282</v>
      </c>
      <c r="J32" s="5" t="n">
        <v>1315</v>
      </c>
      <c r="K32" s="5" t="n">
        <v>1302</v>
      </c>
      <c r="L32" s="5" t="n">
        <v>1308</v>
      </c>
    </row>
    <row r="33" spans="1:12">
      <c r="A33" s="4" t="s">
        <v>2712</v>
      </c>
      <c r="J33" s="5" t="n">
        <v>1672</v>
      </c>
      <c r="K33" s="5" t="n">
        <v>1631</v>
      </c>
      <c r="L33" s="5" t="n">
        <v>1853</v>
      </c>
    </row>
    <row r="34" spans="1:12">
      <c r="A34" s="4" t="s">
        <v>2715</v>
      </c>
    </row>
    <row r="35" spans="1:12">
      <c r="A35" s="3" t="s">
        <v>2670</v>
      </c>
    </row>
    <row r="36" spans="1:12">
      <c r="A36" s="4" t="s">
        <v>1290</v>
      </c>
      <c r="J36" s="5" t="n">
        <v>602</v>
      </c>
      <c r="K36" s="5" t="n">
        <v>638</v>
      </c>
      <c r="L36" s="5" t="n">
        <v>762</v>
      </c>
    </row>
    <row r="37" spans="1:12">
      <c r="A37" s="4" t="s">
        <v>395</v>
      </c>
      <c r="J37" s="5" t="n">
        <v>278</v>
      </c>
      <c r="K37" s="5" t="n">
        <v>217</v>
      </c>
      <c r="L37" s="5" t="n">
        <v>208</v>
      </c>
    </row>
    <row r="38" spans="1:12">
      <c r="A38" s="4" t="s">
        <v>2709</v>
      </c>
      <c r="J38" s="5" t="n">
        <v>594</v>
      </c>
      <c r="K38" s="5" t="n">
        <v>607</v>
      </c>
      <c r="L38" s="5" t="n">
        <v>509</v>
      </c>
    </row>
    <row r="39" spans="1:12">
      <c r="A39" s="4" t="s">
        <v>2710</v>
      </c>
      <c r="J39" s="5" t="n">
        <v>0</v>
      </c>
      <c r="K39" s="5" t="n">
        <v>1</v>
      </c>
      <c r="L39" s="5" t="n">
        <v>2</v>
      </c>
    </row>
    <row r="40" spans="1:12">
      <c r="A40" s="4" t="s">
        <v>2711</v>
      </c>
      <c r="J40" s="5" t="n">
        <v>0</v>
      </c>
      <c r="K40" s="5" t="n">
        <v>0</v>
      </c>
      <c r="L40" s="5" t="n">
        <v>0</v>
      </c>
    </row>
    <row r="41" spans="1:12">
      <c r="A41" s="4" t="s">
        <v>2282</v>
      </c>
      <c r="J41" s="5" t="n">
        <v>3</v>
      </c>
      <c r="K41" s="5" t="n">
        <v>3</v>
      </c>
      <c r="L41" s="5" t="n">
        <v>3</v>
      </c>
    </row>
    <row r="42" spans="1:12">
      <c r="A42" s="4" t="s">
        <v>2712</v>
      </c>
      <c r="J42" s="5" t="n">
        <v>0</v>
      </c>
      <c r="K42" s="5" t="n">
        <v>0</v>
      </c>
      <c r="L42" s="5" t="n">
        <v>0</v>
      </c>
    </row>
    <row r="43" spans="1:12">
      <c r="A43" s="4" t="s">
        <v>2690</v>
      </c>
    </row>
    <row r="44" spans="1:12">
      <c r="A44" s="3" t="s">
        <v>2670</v>
      </c>
    </row>
    <row r="45" spans="1:12">
      <c r="A45" s="4" t="s">
        <v>2522</v>
      </c>
      <c r="B45" s="5" t="n">
        <v>393625</v>
      </c>
      <c r="F45" s="5" t="n">
        <v>395121</v>
      </c>
      <c r="J45" s="5" t="n">
        <v>393625</v>
      </c>
      <c r="K45" s="5" t="n">
        <v>395121</v>
      </c>
    </row>
    <row r="46" spans="1:12">
      <c r="A46" s="4" t="s">
        <v>1290</v>
      </c>
      <c r="J46" s="5" t="n">
        <v>20503</v>
      </c>
      <c r="K46" s="5" t="n">
        <v>19460</v>
      </c>
      <c r="L46" s="5" t="n">
        <v>19627</v>
      </c>
    </row>
    <row r="47" spans="1:12">
      <c r="A47" s="4" t="s">
        <v>395</v>
      </c>
      <c r="J47" s="5" t="n">
        <v>5041</v>
      </c>
      <c r="K47" s="5" t="n">
        <v>4796</v>
      </c>
      <c r="L47" s="5" t="n">
        <v>4959</v>
      </c>
    </row>
    <row r="48" spans="1:12">
      <c r="A48" s="4" t="s">
        <v>2709</v>
      </c>
      <c r="J48" s="5" t="n">
        <v>9634</v>
      </c>
      <c r="K48" s="5" t="n">
        <v>8666</v>
      </c>
      <c r="L48" s="5" t="n">
        <v>8817</v>
      </c>
    </row>
    <row r="49" spans="1:12">
      <c r="A49" s="4" t="s">
        <v>2710</v>
      </c>
      <c r="J49" s="5" t="n">
        <v>1835</v>
      </c>
      <c r="K49" s="5" t="n">
        <v>1804</v>
      </c>
      <c r="L49" s="5" t="n">
        <v>1905</v>
      </c>
    </row>
    <row r="50" spans="1:12">
      <c r="A50" s="4" t="s">
        <v>2711</v>
      </c>
      <c r="J50" s="5" t="n">
        <v>0</v>
      </c>
      <c r="K50" s="5" t="n">
        <v>-2</v>
      </c>
      <c r="L50" s="5" t="n">
        <v>0</v>
      </c>
    </row>
    <row r="51" spans="1:12">
      <c r="A51" s="4" t="s">
        <v>2282</v>
      </c>
      <c r="J51" s="5" t="n">
        <v>105</v>
      </c>
      <c r="K51" s="5" t="n">
        <v>104</v>
      </c>
      <c r="L51" s="5" t="n">
        <v>142</v>
      </c>
    </row>
    <row r="52" spans="1:12">
      <c r="A52" s="4" t="s">
        <v>2712</v>
      </c>
      <c r="J52" s="5" t="n">
        <v>532</v>
      </c>
      <c r="K52" s="5" t="n">
        <v>550</v>
      </c>
      <c r="L52" s="5" t="n">
        <v>594</v>
      </c>
    </row>
    <row r="53" spans="1:12">
      <c r="A53" s="4" t="s">
        <v>2716</v>
      </c>
    </row>
    <row r="54" spans="1:12">
      <c r="A54" s="3" t="s">
        <v>2670</v>
      </c>
    </row>
    <row r="55" spans="1:12">
      <c r="A55" s="4" t="s">
        <v>2522</v>
      </c>
      <c r="B55" s="5" t="n">
        <v>170861</v>
      </c>
      <c r="F55" s="5" t="n">
        <v>169447</v>
      </c>
      <c r="J55" s="5" t="n">
        <v>170861</v>
      </c>
      <c r="K55" s="5" t="n">
        <v>169447</v>
      </c>
    </row>
    <row r="56" spans="1:12">
      <c r="A56" s="4" t="s">
        <v>1290</v>
      </c>
      <c r="J56" s="5" t="n">
        <v>4666</v>
      </c>
      <c r="K56" s="5" t="n">
        <v>4695</v>
      </c>
      <c r="L56" s="5" t="n">
        <v>4710</v>
      </c>
    </row>
    <row r="57" spans="1:12">
      <c r="A57" s="4" t="s">
        <v>395</v>
      </c>
      <c r="J57" s="5" t="n">
        <v>698</v>
      </c>
      <c r="K57" s="5" t="n">
        <v>603</v>
      </c>
      <c r="L57" s="5" t="n">
        <v>630</v>
      </c>
    </row>
    <row r="58" spans="1:12">
      <c r="A58" s="4" t="s">
        <v>2709</v>
      </c>
      <c r="J58" s="5" t="n">
        <v>306</v>
      </c>
      <c r="K58" s="5" t="n">
        <v>314</v>
      </c>
      <c r="L58" s="5" t="n">
        <v>481</v>
      </c>
    </row>
    <row r="59" spans="1:12">
      <c r="A59" s="4" t="s">
        <v>2710</v>
      </c>
      <c r="J59" s="5" t="n">
        <v>362</v>
      </c>
      <c r="K59" s="5" t="n">
        <v>363</v>
      </c>
      <c r="L59" s="5" t="n">
        <v>429</v>
      </c>
    </row>
    <row r="60" spans="1:12">
      <c r="A60" s="4" t="s">
        <v>2711</v>
      </c>
      <c r="J60" s="5" t="n">
        <v>0</v>
      </c>
      <c r="K60" s="5" t="n">
        <v>0</v>
      </c>
      <c r="L60" s="5" t="n">
        <v>0</v>
      </c>
    </row>
    <row r="61" spans="1:12">
      <c r="A61" s="4" t="s">
        <v>2282</v>
      </c>
      <c r="J61" s="5" t="n">
        <v>71</v>
      </c>
      <c r="K61" s="5" t="n">
        <v>69</v>
      </c>
      <c r="L61" s="5" t="n">
        <v>107</v>
      </c>
    </row>
    <row r="62" spans="1:12">
      <c r="A62" s="4" t="s">
        <v>2712</v>
      </c>
      <c r="J62" s="5" t="n">
        <v>484</v>
      </c>
      <c r="K62" s="5" t="n">
        <v>465</v>
      </c>
      <c r="L62" s="5" t="n">
        <v>543</v>
      </c>
    </row>
    <row r="63" spans="1:12">
      <c r="A63" s="4" t="s">
        <v>2692</v>
      </c>
    </row>
    <row r="64" spans="1:12">
      <c r="A64" s="3" t="s">
        <v>2670</v>
      </c>
    </row>
    <row r="65" spans="1:12">
      <c r="A65" s="4" t="s">
        <v>2522</v>
      </c>
      <c r="B65" s="5" t="n">
        <v>173509</v>
      </c>
      <c r="F65" s="5" t="n">
        <v>171183</v>
      </c>
      <c r="J65" s="5" t="n">
        <v>173509</v>
      </c>
      <c r="K65" s="5" t="n">
        <v>171183</v>
      </c>
    </row>
    <row r="66" spans="1:12">
      <c r="A66" s="4" t="s">
        <v>1290</v>
      </c>
      <c r="J66" s="5" t="n">
        <v>12876</v>
      </c>
      <c r="K66" s="5" t="n">
        <v>11821</v>
      </c>
      <c r="L66" s="5" t="n">
        <v>12077</v>
      </c>
    </row>
    <row r="67" spans="1:12">
      <c r="A67" s="4" t="s">
        <v>395</v>
      </c>
      <c r="J67" s="5" t="n">
        <v>4263</v>
      </c>
      <c r="K67" s="5" t="n">
        <v>4082</v>
      </c>
      <c r="L67" s="5" t="n">
        <v>4209</v>
      </c>
    </row>
    <row r="68" spans="1:12">
      <c r="A68" s="4" t="s">
        <v>2709</v>
      </c>
      <c r="J68" s="5" t="n">
        <v>9328</v>
      </c>
      <c r="K68" s="5" t="n">
        <v>8352</v>
      </c>
      <c r="L68" s="5" t="n">
        <v>8336</v>
      </c>
    </row>
    <row r="69" spans="1:12">
      <c r="A69" s="4" t="s">
        <v>2710</v>
      </c>
      <c r="J69" s="5" t="n">
        <v>1473</v>
      </c>
      <c r="K69" s="5" t="n">
        <v>1441</v>
      </c>
      <c r="L69" s="5" t="n">
        <v>1476</v>
      </c>
    </row>
    <row r="70" spans="1:12">
      <c r="A70" s="4" t="s">
        <v>2711</v>
      </c>
      <c r="J70" s="5" t="n">
        <v>0</v>
      </c>
      <c r="K70" s="5" t="n">
        <v>-2</v>
      </c>
      <c r="L70" s="5" t="n">
        <v>0</v>
      </c>
    </row>
    <row r="71" spans="1:12">
      <c r="A71" s="4" t="s">
        <v>2282</v>
      </c>
      <c r="J71" s="5" t="n">
        <v>19</v>
      </c>
      <c r="K71" s="5" t="n">
        <v>25</v>
      </c>
      <c r="L71" s="5" t="n">
        <v>25</v>
      </c>
    </row>
    <row r="72" spans="1:12">
      <c r="A72" s="4" t="s">
        <v>2712</v>
      </c>
      <c r="J72" s="5" t="n">
        <v>33</v>
      </c>
      <c r="K72" s="5" t="n">
        <v>66</v>
      </c>
      <c r="L72" s="5" t="n">
        <v>31</v>
      </c>
    </row>
    <row r="73" spans="1:12">
      <c r="A73" s="4" t="s">
        <v>2693</v>
      </c>
    </row>
    <row r="74" spans="1:12">
      <c r="A74" s="3" t="s">
        <v>2670</v>
      </c>
    </row>
    <row r="75" spans="1:12">
      <c r="A75" s="4" t="s">
        <v>2522</v>
      </c>
      <c r="B75" s="5" t="n">
        <v>49255</v>
      </c>
      <c r="F75" s="5" t="n">
        <v>54491</v>
      </c>
      <c r="J75" s="5" t="n">
        <v>49255</v>
      </c>
      <c r="K75" s="5" t="n">
        <v>54491</v>
      </c>
    </row>
    <row r="76" spans="1:12">
      <c r="A76" s="4" t="s">
        <v>1290</v>
      </c>
      <c r="J76" s="5" t="n">
        <v>2961</v>
      </c>
      <c r="K76" s="5" t="n">
        <v>2944</v>
      </c>
      <c r="L76" s="5" t="n">
        <v>2840</v>
      </c>
    </row>
    <row r="77" spans="1:12">
      <c r="A77" s="4" t="s">
        <v>395</v>
      </c>
      <c r="J77" s="5" t="n">
        <v>80</v>
      </c>
      <c r="K77" s="5" t="n">
        <v>111</v>
      </c>
      <c r="L77" s="5" t="n">
        <v>120</v>
      </c>
    </row>
    <row r="78" spans="1:12">
      <c r="A78" s="4" t="s">
        <v>2709</v>
      </c>
      <c r="J78" s="5" t="n">
        <v>0</v>
      </c>
      <c r="K78" s="5" t="n">
        <v>0</v>
      </c>
      <c r="L78" s="5" t="n">
        <v>0</v>
      </c>
    </row>
    <row r="79" spans="1:12">
      <c r="A79" s="4" t="s">
        <v>2710</v>
      </c>
      <c r="J79" s="5" t="n">
        <v>0</v>
      </c>
      <c r="K79" s="5" t="n">
        <v>0</v>
      </c>
      <c r="L79" s="5" t="n">
        <v>0</v>
      </c>
    </row>
    <row r="80" spans="1:12">
      <c r="A80" s="4" t="s">
        <v>2711</v>
      </c>
      <c r="J80" s="5" t="n">
        <v>0</v>
      </c>
      <c r="K80" s="5" t="n">
        <v>0</v>
      </c>
      <c r="L80" s="5" t="n">
        <v>0</v>
      </c>
    </row>
    <row r="81" spans="1:12">
      <c r="A81" s="4" t="s">
        <v>2282</v>
      </c>
      <c r="J81" s="5" t="n">
        <v>15</v>
      </c>
      <c r="K81" s="5" t="n">
        <v>10</v>
      </c>
      <c r="L81" s="5" t="n">
        <v>10</v>
      </c>
    </row>
    <row r="82" spans="1:12">
      <c r="A82" s="4" t="s">
        <v>2712</v>
      </c>
      <c r="J82" s="5" t="n">
        <v>15</v>
      </c>
      <c r="K82" s="5" t="n">
        <v>19</v>
      </c>
      <c r="L82" s="5" t="n">
        <v>20</v>
      </c>
    </row>
    <row r="83" spans="1:12">
      <c r="A83" s="4" t="s">
        <v>2694</v>
      </c>
    </row>
    <row r="84" spans="1:12">
      <c r="A84" s="3" t="s">
        <v>2670</v>
      </c>
    </row>
    <row r="85" spans="1:12">
      <c r="A85" s="4" t="s">
        <v>2522</v>
      </c>
      <c r="B85" s="5" t="n">
        <v>118166</v>
      </c>
      <c r="F85" s="5" t="n">
        <v>111200</v>
      </c>
      <c r="J85" s="5" t="n">
        <v>118166</v>
      </c>
      <c r="K85" s="5" t="n">
        <v>111200</v>
      </c>
    </row>
    <row r="86" spans="1:12">
      <c r="A86" s="4" t="s">
        <v>1290</v>
      </c>
      <c r="J86" s="5" t="n">
        <v>10698</v>
      </c>
      <c r="K86" s="5" t="n">
        <v>10376</v>
      </c>
      <c r="L86" s="5" t="n">
        <v>10583</v>
      </c>
    </row>
    <row r="87" spans="1:12">
      <c r="A87" s="4" t="s">
        <v>395</v>
      </c>
      <c r="J87" s="5" t="n">
        <v>2430</v>
      </c>
      <c r="K87" s="5" t="n">
        <v>2255</v>
      </c>
      <c r="L87" s="5" t="n">
        <v>2233</v>
      </c>
    </row>
    <row r="88" spans="1:12">
      <c r="A88" s="4" t="s">
        <v>2709</v>
      </c>
      <c r="J88" s="5" t="n">
        <v>6782</v>
      </c>
      <c r="K88" s="5" t="n">
        <v>6113</v>
      </c>
      <c r="L88" s="5" t="n">
        <v>6323</v>
      </c>
    </row>
    <row r="89" spans="1:12">
      <c r="A89" s="4" t="s">
        <v>2710</v>
      </c>
      <c r="J89" s="5" t="n">
        <v>943</v>
      </c>
      <c r="K89" s="5" t="n">
        <v>901</v>
      </c>
      <c r="L89" s="5" t="n">
        <v>854</v>
      </c>
    </row>
    <row r="90" spans="1:12">
      <c r="A90" s="4" t="s">
        <v>2711</v>
      </c>
      <c r="J90" s="5" t="n">
        <v>35</v>
      </c>
      <c r="K90" s="5" t="n">
        <v>33</v>
      </c>
      <c r="L90" s="5" t="n">
        <v>32</v>
      </c>
    </row>
    <row r="91" spans="1:12">
      <c r="A91" s="4" t="s">
        <v>2282</v>
      </c>
      <c r="J91" s="5" t="n">
        <v>588</v>
      </c>
      <c r="K91" s="5" t="n">
        <v>558</v>
      </c>
      <c r="L91" s="5" t="n">
        <v>542</v>
      </c>
    </row>
    <row r="92" spans="1:12">
      <c r="A92" s="4" t="s">
        <v>2712</v>
      </c>
      <c r="J92" s="5" t="n">
        <v>121</v>
      </c>
      <c r="K92" s="5" t="n">
        <v>139</v>
      </c>
      <c r="L92" s="5" t="n">
        <v>353</v>
      </c>
    </row>
    <row r="93" spans="1:12">
      <c r="A93" s="4" t="s">
        <v>2695</v>
      </c>
    </row>
    <row r="94" spans="1:12">
      <c r="A94" s="3" t="s">
        <v>2670</v>
      </c>
    </row>
    <row r="95" spans="1:12">
      <c r="A95" s="4" t="s">
        <v>2522</v>
      </c>
      <c r="B95" s="5" t="n">
        <v>77524</v>
      </c>
      <c r="F95" s="5" t="n">
        <v>71856</v>
      </c>
      <c r="J95" s="5" t="n">
        <v>77524</v>
      </c>
      <c r="K95" s="5" t="n">
        <v>71856</v>
      </c>
    </row>
    <row r="96" spans="1:12">
      <c r="A96" s="4" t="s">
        <v>1290</v>
      </c>
      <c r="J96" s="5" t="n">
        <v>5355</v>
      </c>
      <c r="K96" s="5" t="n">
        <v>5233</v>
      </c>
      <c r="L96" s="5" t="n">
        <v>5226</v>
      </c>
    </row>
    <row r="97" spans="1:12">
      <c r="A97" s="4" t="s">
        <v>395</v>
      </c>
      <c r="J97" s="5" t="n">
        <v>1822</v>
      </c>
      <c r="K97" s="5" t="n">
        <v>1669</v>
      </c>
      <c r="L97" s="5" t="n">
        <v>1620</v>
      </c>
    </row>
    <row r="98" spans="1:12">
      <c r="A98" s="4" t="s">
        <v>2709</v>
      </c>
      <c r="J98" s="5" t="n">
        <v>2750</v>
      </c>
      <c r="K98" s="5" t="n">
        <v>2245</v>
      </c>
      <c r="L98" s="5" t="n">
        <v>2108</v>
      </c>
    </row>
    <row r="99" spans="1:12">
      <c r="A99" s="4" t="s">
        <v>2710</v>
      </c>
      <c r="J99" s="5" t="n">
        <v>680</v>
      </c>
      <c r="K99" s="5" t="n">
        <v>644</v>
      </c>
      <c r="L99" s="5" t="n">
        <v>606</v>
      </c>
    </row>
    <row r="100" spans="1:12">
      <c r="A100" s="4" t="s">
        <v>2711</v>
      </c>
      <c r="J100" s="5" t="n">
        <v>35</v>
      </c>
      <c r="K100" s="5" t="n">
        <v>33</v>
      </c>
      <c r="L100" s="5" t="n">
        <v>32</v>
      </c>
    </row>
    <row r="101" spans="1:12">
      <c r="A101" s="4" t="s">
        <v>2282</v>
      </c>
      <c r="J101" s="5" t="n">
        <v>583</v>
      </c>
      <c r="K101" s="5" t="n">
        <v>550</v>
      </c>
      <c r="L101" s="5" t="n">
        <v>533</v>
      </c>
    </row>
    <row r="102" spans="1:12">
      <c r="A102" s="4" t="s">
        <v>2712</v>
      </c>
      <c r="J102" s="5" t="n">
        <v>115</v>
      </c>
      <c r="K102" s="5" t="n">
        <v>133</v>
      </c>
      <c r="L102" s="5" t="n">
        <v>345</v>
      </c>
    </row>
    <row r="103" spans="1:12">
      <c r="A103" s="4" t="s">
        <v>2696</v>
      </c>
    </row>
    <row r="104" spans="1:12">
      <c r="A104" s="3" t="s">
        <v>2670</v>
      </c>
    </row>
    <row r="105" spans="1:12">
      <c r="A105" s="4" t="s">
        <v>2522</v>
      </c>
      <c r="B105" s="5" t="n">
        <v>40642</v>
      </c>
      <c r="F105" s="5" t="n">
        <v>39344</v>
      </c>
      <c r="J105" s="5" t="n">
        <v>40642</v>
      </c>
      <c r="K105" s="5" t="n">
        <v>39344</v>
      </c>
    </row>
    <row r="106" spans="1:12">
      <c r="A106" s="4" t="s">
        <v>1290</v>
      </c>
      <c r="J106" s="5" t="n">
        <v>5343</v>
      </c>
      <c r="K106" s="5" t="n">
        <v>5143</v>
      </c>
      <c r="L106" s="5" t="n">
        <v>5357</v>
      </c>
    </row>
    <row r="107" spans="1:12">
      <c r="A107" s="4" t="s">
        <v>395</v>
      </c>
      <c r="J107" s="5" t="n">
        <v>608</v>
      </c>
      <c r="K107" s="5" t="n">
        <v>586</v>
      </c>
      <c r="L107" s="5" t="n">
        <v>613</v>
      </c>
    </row>
    <row r="108" spans="1:12">
      <c r="A108" s="4" t="s">
        <v>2709</v>
      </c>
      <c r="J108" s="5" t="n">
        <v>4032</v>
      </c>
      <c r="K108" s="5" t="n">
        <v>3868</v>
      </c>
      <c r="L108" s="5" t="n">
        <v>4215</v>
      </c>
    </row>
    <row r="109" spans="1:12">
      <c r="A109" s="4" t="s">
        <v>2710</v>
      </c>
      <c r="J109" s="5" t="n">
        <v>263</v>
      </c>
      <c r="K109" s="5" t="n">
        <v>257</v>
      </c>
      <c r="L109" s="5" t="n">
        <v>248</v>
      </c>
    </row>
    <row r="110" spans="1:12">
      <c r="A110" s="4" t="s">
        <v>2711</v>
      </c>
      <c r="J110" s="5" t="n">
        <v>0</v>
      </c>
      <c r="K110" s="5" t="n">
        <v>0</v>
      </c>
      <c r="L110" s="5" t="n">
        <v>0</v>
      </c>
    </row>
    <row r="111" spans="1:12">
      <c r="A111" s="4" t="s">
        <v>2282</v>
      </c>
      <c r="J111" s="5" t="n">
        <v>5</v>
      </c>
      <c r="K111" s="5" t="n">
        <v>8</v>
      </c>
      <c r="L111" s="5" t="n">
        <v>9</v>
      </c>
    </row>
    <row r="112" spans="1:12">
      <c r="A112" s="4" t="s">
        <v>2712</v>
      </c>
      <c r="J112" s="5" t="n">
        <v>6</v>
      </c>
      <c r="K112" s="5" t="n">
        <v>6</v>
      </c>
      <c r="L112" s="5" t="n">
        <v>8</v>
      </c>
    </row>
    <row r="113" spans="1:12">
      <c r="A113" s="4" t="s">
        <v>2697</v>
      </c>
    </row>
    <row r="114" spans="1:12">
      <c r="A114" s="3" t="s">
        <v>2670</v>
      </c>
    </row>
    <row r="115" spans="1:12">
      <c r="A115" s="4" t="s">
        <v>2522</v>
      </c>
      <c r="B115" s="5" t="n">
        <v>197119</v>
      </c>
      <c r="F115" s="5" t="n">
        <v>175153</v>
      </c>
      <c r="J115" s="5" t="n">
        <v>197119</v>
      </c>
      <c r="K115" s="5" t="n">
        <v>175153</v>
      </c>
    </row>
    <row r="116" spans="1:12">
      <c r="A116" s="4" t="s">
        <v>1290</v>
      </c>
      <c r="J116" s="5" t="n">
        <v>21009</v>
      </c>
      <c r="K116" s="5" t="n">
        <v>19364</v>
      </c>
      <c r="L116" s="5" t="n">
        <v>20066</v>
      </c>
    </row>
    <row r="117" spans="1:12">
      <c r="A117" s="4" t="s">
        <v>395</v>
      </c>
      <c r="J117" s="5" t="n">
        <v>4759</v>
      </c>
      <c r="K117" s="5" t="n">
        <v>4357</v>
      </c>
      <c r="L117" s="5" t="n">
        <v>4434</v>
      </c>
    </row>
    <row r="118" spans="1:12">
      <c r="A118" s="4" t="s">
        <v>2709</v>
      </c>
      <c r="J118" s="5" t="n">
        <v>13183</v>
      </c>
      <c r="K118" s="5" t="n">
        <v>11821</v>
      </c>
      <c r="L118" s="5" t="n">
        <v>12234</v>
      </c>
    </row>
    <row r="119" spans="1:12">
      <c r="A119" s="4" t="s">
        <v>2710</v>
      </c>
      <c r="J119" s="5" t="n">
        <v>920</v>
      </c>
      <c r="K119" s="5" t="n">
        <v>880</v>
      </c>
      <c r="L119" s="5" t="n">
        <v>961</v>
      </c>
    </row>
    <row r="120" spans="1:12">
      <c r="A120" s="4" t="s">
        <v>2711</v>
      </c>
      <c r="J120" s="5" t="n">
        <v>49</v>
      </c>
      <c r="K120" s="5" t="n">
        <v>51</v>
      </c>
      <c r="L120" s="5" t="n">
        <v>50</v>
      </c>
    </row>
    <row r="121" spans="1:12">
      <c r="A121" s="4" t="s">
        <v>2282</v>
      </c>
      <c r="J121" s="5" t="n">
        <v>8</v>
      </c>
      <c r="K121" s="5" t="n">
        <v>5</v>
      </c>
      <c r="L121" s="5" t="n">
        <v>4</v>
      </c>
    </row>
    <row r="122" spans="1:12">
      <c r="A122" s="4" t="s">
        <v>2712</v>
      </c>
      <c r="J122" s="5" t="n">
        <v>1068</v>
      </c>
      <c r="K122" s="5" t="n">
        <v>989</v>
      </c>
      <c r="L122" s="5" t="n">
        <v>961</v>
      </c>
    </row>
    <row r="123" spans="1:12">
      <c r="A123" s="4" t="s">
        <v>2698</v>
      </c>
    </row>
    <row r="124" spans="1:12">
      <c r="A124" s="3" t="s">
        <v>2670</v>
      </c>
    </row>
    <row r="125" spans="1:12">
      <c r="A125" s="4" t="s">
        <v>2522</v>
      </c>
      <c r="B125" s="5" t="n">
        <v>197119</v>
      </c>
      <c r="F125" s="5" t="n">
        <v>175153</v>
      </c>
      <c r="J125" s="5" t="n">
        <v>197119</v>
      </c>
      <c r="K125" s="5" t="n">
        <v>175153</v>
      </c>
    </row>
    <row r="126" spans="1:12">
      <c r="A126" s="4" t="s">
        <v>1290</v>
      </c>
      <c r="J126" s="5" t="n">
        <v>21009</v>
      </c>
      <c r="K126" s="5" t="n">
        <v>19364</v>
      </c>
      <c r="L126" s="5" t="n">
        <v>20066</v>
      </c>
    </row>
    <row r="127" spans="1:12">
      <c r="A127" s="4" t="s">
        <v>395</v>
      </c>
      <c r="J127" s="5" t="n">
        <v>4759</v>
      </c>
      <c r="K127" s="5" t="n">
        <v>4357</v>
      </c>
      <c r="L127" s="5" t="n">
        <v>4434</v>
      </c>
    </row>
    <row r="128" spans="1:12">
      <c r="A128" s="4" t="s">
        <v>2709</v>
      </c>
      <c r="J128" s="5" t="n">
        <v>13183</v>
      </c>
      <c r="K128" s="5" t="n">
        <v>11821</v>
      </c>
      <c r="L128" s="5" t="n">
        <v>12234</v>
      </c>
    </row>
    <row r="129" spans="1:12">
      <c r="A129" s="4" t="s">
        <v>2710</v>
      </c>
      <c r="J129" s="5" t="n">
        <v>920</v>
      </c>
      <c r="K129" s="5" t="n">
        <v>880</v>
      </c>
      <c r="L129" s="5" t="n">
        <v>961</v>
      </c>
    </row>
    <row r="130" spans="1:12">
      <c r="A130" s="4" t="s">
        <v>2711</v>
      </c>
      <c r="J130" s="5" t="n">
        <v>49</v>
      </c>
      <c r="K130" s="5" t="n">
        <v>51</v>
      </c>
      <c r="L130" s="5" t="n">
        <v>50</v>
      </c>
    </row>
    <row r="131" spans="1:12">
      <c r="A131" s="4" t="s">
        <v>2282</v>
      </c>
      <c r="J131" s="5" t="n">
        <v>8</v>
      </c>
      <c r="K131" s="5" t="n">
        <v>5</v>
      </c>
      <c r="L131" s="5" t="n">
        <v>4</v>
      </c>
    </row>
    <row r="132" spans="1:12">
      <c r="A132" s="4" t="s">
        <v>2712</v>
      </c>
      <c r="J132" s="5" t="n">
        <v>1068</v>
      </c>
      <c r="K132" s="5" t="n">
        <v>989</v>
      </c>
      <c r="L132" s="5" t="n">
        <v>961</v>
      </c>
    </row>
    <row r="133" spans="1:12">
      <c r="A133" s="4" t="s">
        <v>2717</v>
      </c>
    </row>
    <row r="134" spans="1:12">
      <c r="A134" s="3" t="s">
        <v>2670</v>
      </c>
    </row>
    <row r="135" spans="1:12">
      <c r="A135" s="4" t="s">
        <v>2522</v>
      </c>
      <c r="B135" s="5" t="n">
        <v>13001</v>
      </c>
      <c r="F135" s="5" t="n">
        <v>13654</v>
      </c>
      <c r="J135" s="5" t="n">
        <v>13001</v>
      </c>
      <c r="K135" s="5" t="n">
        <v>13654</v>
      </c>
    </row>
    <row r="136" spans="1:12">
      <c r="A136" s="4" t="s">
        <v>1290</v>
      </c>
      <c r="J136" s="5" t="n">
        <v>-636</v>
      </c>
      <c r="K136" s="5" t="n">
        <v>-570</v>
      </c>
      <c r="L136" s="5" t="n">
        <v>-632</v>
      </c>
    </row>
    <row r="137" spans="1:12">
      <c r="A137" s="4" t="s">
        <v>395</v>
      </c>
      <c r="J137" s="5" t="n">
        <v>465</v>
      </c>
      <c r="K137" s="5" t="n">
        <v>550</v>
      </c>
      <c r="L137" s="5" t="n">
        <v>420</v>
      </c>
    </row>
    <row r="138" spans="1:12">
      <c r="A138" s="4" t="s">
        <v>2709</v>
      </c>
      <c r="J138" s="5" t="n">
        <v>26</v>
      </c>
      <c r="K138" s="5" t="n">
        <v>16</v>
      </c>
      <c r="L138" s="5" t="n">
        <v>83</v>
      </c>
    </row>
    <row r="139" spans="1:12">
      <c r="A139" s="4" t="s">
        <v>2710</v>
      </c>
      <c r="J139" s="5" t="n">
        <v>0</v>
      </c>
      <c r="K139" s="5" t="n">
        <v>0</v>
      </c>
      <c r="L139" s="5" t="n">
        <v>0</v>
      </c>
    </row>
    <row r="140" spans="1:12">
      <c r="A140" s="4" t="s">
        <v>2711</v>
      </c>
      <c r="J140" s="5" t="n">
        <v>0</v>
      </c>
      <c r="K140" s="5" t="n">
        <v>0</v>
      </c>
      <c r="L140" s="5" t="n">
        <v>0</v>
      </c>
    </row>
    <row r="141" spans="1:12">
      <c r="A141" s="4" t="s">
        <v>2282</v>
      </c>
      <c r="J141" s="5" t="n">
        <v>614</v>
      </c>
      <c r="K141" s="5" t="n">
        <v>635</v>
      </c>
      <c r="L141" s="5" t="n">
        <v>620</v>
      </c>
    </row>
    <row r="142" spans="1:12">
      <c r="A142" s="4" t="s">
        <v>2712</v>
      </c>
      <c r="J142" s="5" t="n">
        <v>-49</v>
      </c>
      <c r="K142" s="5" t="n">
        <v>-47</v>
      </c>
      <c r="L142" s="5" t="n">
        <v>-55</v>
      </c>
    </row>
    <row r="143" spans="1:12">
      <c r="A143" s="4" t="s">
        <v>2718</v>
      </c>
    </row>
    <row r="144" spans="1:12">
      <c r="A144" s="3" t="s">
        <v>2670</v>
      </c>
    </row>
    <row r="145" spans="1:12">
      <c r="A145" s="4" t="s">
        <v>2522</v>
      </c>
      <c r="B145" s="6" t="n">
        <v>13001</v>
      </c>
      <c r="F145" s="6" t="n">
        <v>13654</v>
      </c>
      <c r="J145" s="5" t="n">
        <v>13001</v>
      </c>
      <c r="K145" s="5" t="n">
        <v>13654</v>
      </c>
    </row>
    <row r="146" spans="1:12">
      <c r="A146" s="4" t="s">
        <v>1290</v>
      </c>
      <c r="J146" s="5" t="n">
        <v>-636</v>
      </c>
      <c r="K146" s="5" t="n">
        <v>-570</v>
      </c>
      <c r="L146" s="5" t="n">
        <v>-632</v>
      </c>
    </row>
    <row r="147" spans="1:12">
      <c r="A147" s="4" t="s">
        <v>395</v>
      </c>
      <c r="J147" s="5" t="n">
        <v>465</v>
      </c>
      <c r="K147" s="5" t="n">
        <v>550</v>
      </c>
      <c r="L147" s="5" t="n">
        <v>420</v>
      </c>
    </row>
    <row r="148" spans="1:12">
      <c r="A148" s="4" t="s">
        <v>2709</v>
      </c>
      <c r="J148" s="5" t="n">
        <v>26</v>
      </c>
      <c r="K148" s="5" t="n">
        <v>16</v>
      </c>
      <c r="L148" s="5" t="n">
        <v>83</v>
      </c>
    </row>
    <row r="149" spans="1:12">
      <c r="A149" s="4" t="s">
        <v>2710</v>
      </c>
      <c r="J149" s="5" t="n">
        <v>0</v>
      </c>
      <c r="K149" s="5" t="n">
        <v>0</v>
      </c>
      <c r="L149" s="5" t="n">
        <v>0</v>
      </c>
    </row>
    <row r="150" spans="1:12">
      <c r="A150" s="4" t="s">
        <v>2711</v>
      </c>
      <c r="J150" s="5" t="n">
        <v>0</v>
      </c>
      <c r="K150" s="5" t="n">
        <v>0</v>
      </c>
      <c r="L150" s="5" t="n">
        <v>0</v>
      </c>
    </row>
    <row r="151" spans="1:12">
      <c r="A151" s="4" t="s">
        <v>2282</v>
      </c>
      <c r="J151" s="5" t="n">
        <v>614</v>
      </c>
      <c r="K151" s="5" t="n">
        <v>635</v>
      </c>
      <c r="L151" s="5" t="n">
        <v>620</v>
      </c>
    </row>
    <row r="152" spans="1:12">
      <c r="A152" s="4" t="s">
        <v>2712</v>
      </c>
      <c r="J152" s="5" t="n">
        <v>-49</v>
      </c>
      <c r="K152" s="5" t="n">
        <v>-47</v>
      </c>
      <c r="L152" s="5" t="n">
        <v>-55</v>
      </c>
    </row>
    <row r="153" spans="1:12">
      <c r="A153" s="4" t="s">
        <v>2674</v>
      </c>
    </row>
    <row r="154" spans="1:12">
      <c r="A154" s="3" t="s">
        <v>2670</v>
      </c>
    </row>
    <row r="155" spans="1:12">
      <c r="A155" s="4" t="s">
        <v>1290</v>
      </c>
      <c r="L155" s="5" t="n">
        <v>47199</v>
      </c>
    </row>
    <row r="156" spans="1:12">
      <c r="A156" s="4" t="s">
        <v>395</v>
      </c>
      <c r="L156" s="5" t="n">
        <v>12249</v>
      </c>
    </row>
    <row r="157" spans="1:12">
      <c r="A157" s="4" t="s">
        <v>2709</v>
      </c>
      <c r="L157" s="5" t="n">
        <v>28261</v>
      </c>
    </row>
    <row r="158" spans="1:12">
      <c r="A158" s="4" t="s">
        <v>2710</v>
      </c>
      <c r="L158" s="5" t="n">
        <v>4127</v>
      </c>
    </row>
    <row r="159" spans="1:12">
      <c r="A159" s="4" t="s">
        <v>2711</v>
      </c>
      <c r="L159" s="5" t="n">
        <v>81</v>
      </c>
    </row>
    <row r="160" spans="1:12">
      <c r="A160" s="4" t="s">
        <v>2282</v>
      </c>
      <c r="L160" s="5" t="n">
        <v>1311</v>
      </c>
    </row>
    <row r="161" spans="1:12">
      <c r="A161" s="4" t="s">
        <v>2712</v>
      </c>
      <c r="L161" s="5" t="n">
        <v>1936</v>
      </c>
    </row>
    <row r="162" spans="1:12">
      <c r="A162" s="4" t="s">
        <v>2701</v>
      </c>
    </row>
    <row r="163" spans="1:12">
      <c r="A163" s="3" t="s">
        <v>2670</v>
      </c>
    </row>
    <row r="164" spans="1:12">
      <c r="A164" s="4" t="s">
        <v>1290</v>
      </c>
      <c r="J164" s="5" t="n">
        <v>989</v>
      </c>
      <c r="K164" s="5" t="n">
        <v>2258</v>
      </c>
      <c r="L164" s="5" t="n">
        <v>-3588</v>
      </c>
    </row>
    <row r="165" spans="1:12">
      <c r="A165" s="4" t="s">
        <v>395</v>
      </c>
      <c r="J165" s="5" t="n">
        <v>-31</v>
      </c>
      <c r="K165" s="5" t="n">
        <v>1</v>
      </c>
      <c r="L165" s="5" t="n">
        <v>-5</v>
      </c>
    </row>
    <row r="166" spans="1:12">
      <c r="A166" s="4" t="s">
        <v>2709</v>
      </c>
      <c r="J166" s="5" t="n">
        <v>0</v>
      </c>
      <c r="K166" s="5" t="n">
        <v>0</v>
      </c>
      <c r="L166" s="5" t="n">
        <v>0</v>
      </c>
    </row>
    <row r="167" spans="1:12">
      <c r="A167" s="4" t="s">
        <v>2710</v>
      </c>
      <c r="J167" s="5" t="n">
        <v>0</v>
      </c>
      <c r="K167" s="5" t="n">
        <v>0</v>
      </c>
      <c r="L167" s="5" t="n">
        <v>0</v>
      </c>
    </row>
    <row r="168" spans="1:12">
      <c r="A168" s="4" t="s">
        <v>2711</v>
      </c>
      <c r="J168" s="5" t="n">
        <v>0</v>
      </c>
      <c r="K168" s="5" t="n">
        <v>0</v>
      </c>
      <c r="L168" s="5" t="n">
        <v>0</v>
      </c>
    </row>
    <row r="169" spans="1:12">
      <c r="A169" s="4" t="s">
        <v>2282</v>
      </c>
      <c r="J169" s="5" t="n">
        <v>0</v>
      </c>
      <c r="K169" s="5" t="n">
        <v>0</v>
      </c>
      <c r="L169" s="5" t="n">
        <v>0</v>
      </c>
    </row>
    <row r="170" spans="1:12">
      <c r="A170" s="4" t="s">
        <v>2712</v>
      </c>
      <c r="J170" s="5" t="n">
        <v>0</v>
      </c>
      <c r="K170" s="5" t="n">
        <v>0</v>
      </c>
      <c r="L170" s="5" t="n">
        <v>0</v>
      </c>
    </row>
    <row r="171" spans="1:12">
      <c r="A171" s="4" t="s">
        <v>2702</v>
      </c>
    </row>
    <row r="172" spans="1:12">
      <c r="A172" s="3" t="s">
        <v>2670</v>
      </c>
    </row>
    <row r="173" spans="1:12">
      <c r="A173" s="4" t="s">
        <v>1290</v>
      </c>
      <c r="J173" s="5" t="n">
        <v>19</v>
      </c>
      <c r="K173" s="5" t="n">
        <v>-31</v>
      </c>
      <c r="L173" s="5" t="n">
        <v>55</v>
      </c>
    </row>
    <row r="174" spans="1:12">
      <c r="A174" s="4" t="s">
        <v>395</v>
      </c>
      <c r="J174" s="5" t="n">
        <v>0</v>
      </c>
      <c r="K174" s="5" t="n">
        <v>0</v>
      </c>
      <c r="L174" s="5" t="n">
        <v>0</v>
      </c>
    </row>
    <row r="175" spans="1:12">
      <c r="A175" s="4" t="s">
        <v>2709</v>
      </c>
      <c r="J175" s="5" t="n">
        <v>131</v>
      </c>
      <c r="K175" s="5" t="n">
        <v>39</v>
      </c>
      <c r="L175" s="5" t="n">
        <v>295</v>
      </c>
    </row>
    <row r="176" spans="1:12">
      <c r="A176" s="4" t="s">
        <v>2710</v>
      </c>
      <c r="J176" s="5" t="n">
        <v>-50</v>
      </c>
      <c r="K176" s="5" t="n">
        <v>191</v>
      </c>
      <c r="L176" s="5" t="n">
        <v>111</v>
      </c>
    </row>
    <row r="177" spans="1:12">
      <c r="A177" s="4" t="s">
        <v>2711</v>
      </c>
      <c r="J177" s="5" t="n">
        <v>0</v>
      </c>
      <c r="K177" s="5" t="n">
        <v>0</v>
      </c>
      <c r="L177" s="5" t="n">
        <v>-1</v>
      </c>
    </row>
    <row r="178" spans="1:12">
      <c r="A178" s="4" t="s">
        <v>2282</v>
      </c>
      <c r="J178" s="5" t="n">
        <v>0</v>
      </c>
      <c r="K178" s="5" t="n">
        <v>0</v>
      </c>
      <c r="L178" s="5" t="n">
        <v>0</v>
      </c>
    </row>
    <row r="179" spans="1:12">
      <c r="A179" s="4" t="s">
        <v>2712</v>
      </c>
      <c r="J179" s="5" t="n">
        <v>168</v>
      </c>
      <c r="K179" s="5" t="n">
        <v>452</v>
      </c>
      <c r="L179" s="5" t="n">
        <v>83</v>
      </c>
    </row>
    <row r="180" spans="1:12">
      <c r="A180" s="4" t="s">
        <v>2703</v>
      </c>
    </row>
    <row r="181" spans="1:12">
      <c r="A181" s="3" t="s">
        <v>2670</v>
      </c>
    </row>
    <row r="182" spans="1:12">
      <c r="A182" s="4" t="s">
        <v>1290</v>
      </c>
      <c r="J182" s="5" t="n">
        <v>-17</v>
      </c>
      <c r="K182" s="5" t="n">
        <v>-524</v>
      </c>
      <c r="L182" s="5" t="n">
        <v>339</v>
      </c>
    </row>
    <row r="183" spans="1:12">
      <c r="A183" s="4" t="s">
        <v>395</v>
      </c>
      <c r="J183" s="5" t="n">
        <v>0</v>
      </c>
      <c r="K183" s="5" t="n">
        <v>0</v>
      </c>
      <c r="L183" s="5" t="n">
        <v>0</v>
      </c>
    </row>
    <row r="184" spans="1:12">
      <c r="A184" s="4" t="s">
        <v>2709</v>
      </c>
      <c r="J184" s="5" t="n">
        <v>0</v>
      </c>
      <c r="K184" s="5" t="n">
        <v>0</v>
      </c>
      <c r="L184" s="5" t="n">
        <v>0</v>
      </c>
    </row>
    <row r="185" spans="1:12">
      <c r="A185" s="4" t="s">
        <v>2710</v>
      </c>
      <c r="J185" s="5" t="n">
        <v>0</v>
      </c>
      <c r="K185" s="5" t="n">
        <v>0</v>
      </c>
      <c r="L185" s="5" t="n">
        <v>0</v>
      </c>
    </row>
    <row r="186" spans="1:12">
      <c r="A186" s="4" t="s">
        <v>2711</v>
      </c>
      <c r="J186" s="5" t="n">
        <v>0</v>
      </c>
      <c r="K186" s="5" t="n">
        <v>0</v>
      </c>
      <c r="L186" s="5" t="n">
        <v>0</v>
      </c>
    </row>
    <row r="187" spans="1:12">
      <c r="A187" s="4" t="s">
        <v>2282</v>
      </c>
      <c r="J187" s="5" t="n">
        <v>0</v>
      </c>
      <c r="K187" s="5" t="n">
        <v>0</v>
      </c>
      <c r="L187" s="5" t="n">
        <v>0</v>
      </c>
    </row>
    <row r="188" spans="1:12">
      <c r="A188" s="4" t="s">
        <v>2712</v>
      </c>
      <c r="J188" s="5" t="n">
        <v>0</v>
      </c>
      <c r="K188" s="5" t="n">
        <v>0</v>
      </c>
      <c r="L188" s="5" t="n">
        <v>0</v>
      </c>
    </row>
    <row r="189" spans="1:12">
      <c r="A189" s="4" t="s">
        <v>2704</v>
      </c>
    </row>
    <row r="190" spans="1:12">
      <c r="A190" s="3" t="s">
        <v>2670</v>
      </c>
    </row>
    <row r="191" spans="1:12">
      <c r="A191" s="4" t="s">
        <v>1290</v>
      </c>
      <c r="J191" s="5" t="n">
        <v>0</v>
      </c>
      <c r="K191" s="5" t="n">
        <v>0</v>
      </c>
      <c r="L191" s="5" t="n">
        <v>0</v>
      </c>
    </row>
    <row r="192" spans="1:12">
      <c r="A192" s="4" t="s">
        <v>395</v>
      </c>
      <c r="J192" s="5" t="n">
        <v>0</v>
      </c>
      <c r="K192" s="5" t="n">
        <v>0</v>
      </c>
      <c r="L192" s="5" t="n">
        <v>0</v>
      </c>
    </row>
    <row r="193" spans="1:12">
      <c r="A193" s="4" t="s">
        <v>2709</v>
      </c>
      <c r="J193" s="5" t="n">
        <v>0</v>
      </c>
      <c r="K193" s="5" t="n">
        <v>0</v>
      </c>
      <c r="L193" s="5" t="n">
        <v>0</v>
      </c>
    </row>
    <row r="194" spans="1:12">
      <c r="A194" s="4" t="s">
        <v>2710</v>
      </c>
      <c r="J194" s="5" t="n">
        <v>-21</v>
      </c>
      <c r="K194" s="5" t="n">
        <v>-433</v>
      </c>
      <c r="L194" s="5" t="n">
        <v>294</v>
      </c>
    </row>
    <row r="195" spans="1:12">
      <c r="A195" s="4" t="s">
        <v>2711</v>
      </c>
      <c r="J195" s="5" t="n">
        <v>0</v>
      </c>
      <c r="K195" s="5" t="n">
        <v>0</v>
      </c>
      <c r="L195" s="5" t="n">
        <v>0</v>
      </c>
    </row>
    <row r="196" spans="1:12">
      <c r="A196" s="4" t="s">
        <v>2282</v>
      </c>
      <c r="J196" s="5" t="n">
        <v>0</v>
      </c>
      <c r="K196" s="5" t="n">
        <v>0</v>
      </c>
      <c r="L196" s="5" t="n">
        <v>0</v>
      </c>
    </row>
    <row r="197" spans="1:12">
      <c r="A197" s="4" t="s">
        <v>2712</v>
      </c>
      <c r="J197" s="5" t="n">
        <v>0</v>
      </c>
      <c r="K197" s="5" t="n">
        <v>0</v>
      </c>
      <c r="L197" s="5" t="n">
        <v>0</v>
      </c>
    </row>
    <row r="198" spans="1:12">
      <c r="A198" s="4" t="s">
        <v>2705</v>
      </c>
    </row>
    <row r="199" spans="1:12">
      <c r="A199" s="3" t="s">
        <v>2670</v>
      </c>
    </row>
    <row r="200" spans="1:12">
      <c r="A200" s="4" t="s">
        <v>1290</v>
      </c>
      <c r="J200" s="5" t="n">
        <v>-57</v>
      </c>
      <c r="K200" s="5" t="n">
        <v>-12</v>
      </c>
      <c r="L200" s="5" t="n">
        <v>-13</v>
      </c>
    </row>
    <row r="201" spans="1:12">
      <c r="A201" s="4" t="s">
        <v>395</v>
      </c>
      <c r="J201" s="5" t="n">
        <v>0</v>
      </c>
      <c r="K201" s="5" t="n">
        <v>0</v>
      </c>
      <c r="L201" s="5" t="n">
        <v>0</v>
      </c>
    </row>
    <row r="202" spans="1:12">
      <c r="A202" s="4" t="s">
        <v>2709</v>
      </c>
      <c r="J202" s="5" t="n">
        <v>0</v>
      </c>
      <c r="K202" s="5" t="n">
        <v>0</v>
      </c>
      <c r="L202" s="5" t="n">
        <v>0</v>
      </c>
    </row>
    <row r="203" spans="1:12">
      <c r="A203" s="4" t="s">
        <v>2710</v>
      </c>
      <c r="J203" s="5" t="n">
        <v>0</v>
      </c>
      <c r="K203" s="5" t="n">
        <v>0</v>
      </c>
      <c r="L203" s="5" t="n">
        <v>0</v>
      </c>
    </row>
    <row r="204" spans="1:12">
      <c r="A204" s="4" t="s">
        <v>2711</v>
      </c>
      <c r="J204" s="5" t="n">
        <v>0</v>
      </c>
      <c r="K204" s="5" t="n">
        <v>0</v>
      </c>
      <c r="L204" s="5" t="n">
        <v>0</v>
      </c>
    </row>
    <row r="205" spans="1:12">
      <c r="A205" s="4" t="s">
        <v>2282</v>
      </c>
      <c r="J205" s="5" t="n">
        <v>0</v>
      </c>
      <c r="K205" s="5" t="n">
        <v>0</v>
      </c>
      <c r="L205" s="5" t="n">
        <v>0</v>
      </c>
    </row>
    <row r="206" spans="1:12">
      <c r="A206" s="4" t="s">
        <v>2712</v>
      </c>
      <c r="J206" s="6" t="n">
        <v>0</v>
      </c>
      <c r="K206" s="6" t="n">
        <v>0</v>
      </c>
      <c r="L206" s="6" t="n">
        <v>0</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19</v>
      </c>
      <c r="B1" s="2" t="s">
        <v>587</v>
      </c>
      <c r="J1" s="2" t="s">
        <v>1</v>
      </c>
    </row>
    <row r="2" spans="1:12">
      <c r="B2" s="2" t="s">
        <v>2</v>
      </c>
      <c r="C2" s="2" t="s">
        <v>1634</v>
      </c>
      <c r="D2" s="2" t="s">
        <v>4</v>
      </c>
      <c r="E2" s="2" t="s">
        <v>1635</v>
      </c>
      <c r="F2" s="2" t="s">
        <v>32</v>
      </c>
      <c r="G2" s="2" t="s">
        <v>1636</v>
      </c>
      <c r="H2" s="2" t="s">
        <v>1637</v>
      </c>
      <c r="I2" s="2" t="s">
        <v>1638</v>
      </c>
      <c r="J2" s="2" t="s">
        <v>2</v>
      </c>
      <c r="K2" s="2" t="s">
        <v>32</v>
      </c>
      <c r="L2" s="2" t="s">
        <v>98</v>
      </c>
    </row>
    <row r="3" spans="1:12">
      <c r="A3" s="3" t="s">
        <v>2670</v>
      </c>
    </row>
    <row r="4" spans="1:12">
      <c r="A4" s="4" t="s">
        <v>110</v>
      </c>
      <c r="B4" s="6" t="n">
        <v>13050</v>
      </c>
      <c r="C4" s="6" t="n">
        <v>16961</v>
      </c>
      <c r="D4" s="6" t="n">
        <v>14439</v>
      </c>
      <c r="E4" s="6" t="n">
        <v>14329</v>
      </c>
      <c r="F4" s="6" t="n">
        <v>14256</v>
      </c>
      <c r="G4" s="6" t="n">
        <v>13599</v>
      </c>
      <c r="H4" s="6" t="n">
        <v>13712</v>
      </c>
      <c r="I4" s="6" t="n">
        <v>15552</v>
      </c>
      <c r="J4" s="6" t="n">
        <v>58779</v>
      </c>
      <c r="K4" s="6" t="n">
        <v>57119</v>
      </c>
      <c r="L4" s="6" t="n">
        <v>54105</v>
      </c>
    </row>
    <row r="5" spans="1:12">
      <c r="A5" s="4" t="s">
        <v>2720</v>
      </c>
    </row>
    <row r="6" spans="1:12">
      <c r="A6" s="3" t="s">
        <v>2670</v>
      </c>
    </row>
    <row r="7" spans="1:12">
      <c r="A7" s="4" t="s">
        <v>110</v>
      </c>
      <c r="J7" s="5" t="n">
        <v>682</v>
      </c>
      <c r="K7" s="5" t="n">
        <v>682</v>
      </c>
      <c r="L7" s="5" t="n">
        <v>645</v>
      </c>
    </row>
    <row r="8" spans="1:12">
      <c r="A8" s="4" t="s">
        <v>2721</v>
      </c>
    </row>
    <row r="9" spans="1:12">
      <c r="A9" s="3" t="s">
        <v>2670</v>
      </c>
    </row>
    <row r="10" spans="1:12">
      <c r="A10" s="4" t="s">
        <v>110</v>
      </c>
      <c r="J10" s="5" t="n">
        <v>36079</v>
      </c>
      <c r="K10" s="5" t="n">
        <v>36151</v>
      </c>
      <c r="L10" s="5" t="n">
        <v>35793</v>
      </c>
    </row>
    <row r="11" spans="1:12">
      <c r="A11" s="4" t="s">
        <v>2722</v>
      </c>
    </row>
    <row r="12" spans="1:12">
      <c r="A12" s="3" t="s">
        <v>2670</v>
      </c>
    </row>
    <row r="13" spans="1:12">
      <c r="A13" s="4" t="s">
        <v>110</v>
      </c>
      <c r="J13" s="5" t="n">
        <v>22700</v>
      </c>
      <c r="K13" s="5" t="n">
        <v>20968</v>
      </c>
      <c r="L13" s="5" t="n">
        <v>18312</v>
      </c>
    </row>
    <row r="14" spans="1:12">
      <c r="A14" s="4" t="s">
        <v>2723</v>
      </c>
    </row>
    <row r="15" spans="1:12">
      <c r="A15" s="3" t="s">
        <v>2670</v>
      </c>
    </row>
    <row r="16" spans="1:12">
      <c r="A16" s="4" t="s">
        <v>110</v>
      </c>
      <c r="J16" s="5" t="n">
        <v>19768</v>
      </c>
      <c r="K16" s="5" t="n">
        <v>18177</v>
      </c>
      <c r="L16" s="5" t="n">
        <v>15461</v>
      </c>
    </row>
    <row r="17" spans="1:12">
      <c r="A17" s="4" t="s">
        <v>2724</v>
      </c>
    </row>
    <row r="18" spans="1:12">
      <c r="A18" s="3" t="s">
        <v>2670</v>
      </c>
    </row>
    <row r="19" spans="1:12">
      <c r="A19" s="4" t="s">
        <v>110</v>
      </c>
      <c r="J19" s="6" t="n">
        <v>1439</v>
      </c>
      <c r="K19" s="6" t="n">
        <v>1462</v>
      </c>
      <c r="L19" s="6" t="n">
        <v>1484</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25</v>
      </c>
      <c r="B1" s="2" t="s">
        <v>1</v>
      </c>
    </row>
    <row r="2" spans="1:4">
      <c r="B2" s="2" t="s">
        <v>593</v>
      </c>
      <c r="C2" s="2" t="s">
        <v>591</v>
      </c>
      <c r="D2" s="2" t="s">
        <v>592</v>
      </c>
    </row>
    <row r="3" spans="1:4">
      <c r="A3" s="3" t="s">
        <v>2726</v>
      </c>
    </row>
    <row r="4" spans="1:4">
      <c r="A4" s="4" t="s">
        <v>2727</v>
      </c>
      <c r="B4" s="6" t="n">
        <v>252</v>
      </c>
      <c r="C4" s="6" t="n">
        <v>232</v>
      </c>
      <c r="D4" s="6" t="n">
        <v>225</v>
      </c>
    </row>
    <row r="5" spans="1:4">
      <c r="A5" s="4" t="s">
        <v>2728</v>
      </c>
    </row>
    <row r="6" spans="1:4">
      <c r="A6" s="3" t="s">
        <v>2726</v>
      </c>
    </row>
    <row r="7" spans="1:4">
      <c r="A7" s="4" t="s">
        <v>2729</v>
      </c>
      <c r="B7" s="5" t="n">
        <v>51</v>
      </c>
      <c r="C7" s="5" t="n">
        <v>317</v>
      </c>
    </row>
    <row r="8" spans="1:4">
      <c r="A8" s="4" t="s">
        <v>571</v>
      </c>
    </row>
    <row r="9" spans="1:4">
      <c r="A9" s="3" t="s">
        <v>2726</v>
      </c>
    </row>
    <row r="10" spans="1:4">
      <c r="A10" s="4" t="s">
        <v>2730</v>
      </c>
      <c r="B10" s="6" t="n">
        <v>0</v>
      </c>
      <c r="C10" s="5" t="n">
        <v>0</v>
      </c>
    </row>
    <row r="11" spans="1:4">
      <c r="A11" s="4" t="s">
        <v>2731</v>
      </c>
      <c r="B11" s="4" t="s">
        <v>624</v>
      </c>
    </row>
    <row r="12" spans="1:4">
      <c r="A12" s="4" t="s">
        <v>2729</v>
      </c>
      <c r="B12" s="6" t="n">
        <v>5352</v>
      </c>
      <c r="C12" s="5" t="n">
        <v>15084</v>
      </c>
    </row>
    <row r="13" spans="1:4">
      <c r="A13" s="4" t="s">
        <v>576</v>
      </c>
    </row>
    <row r="14" spans="1:4">
      <c r="A14" s="3" t="s">
        <v>2726</v>
      </c>
    </row>
    <row r="15" spans="1:4">
      <c r="A15" s="4" t="s">
        <v>2730</v>
      </c>
      <c r="B15" s="6" t="n">
        <v>13</v>
      </c>
      <c r="C15" s="5" t="n">
        <v>14</v>
      </c>
    </row>
    <row r="16" spans="1:4">
      <c r="A16" s="4" t="s">
        <v>2732</v>
      </c>
      <c r="B16" s="4" t="s">
        <v>1864</v>
      </c>
    </row>
    <row r="17" spans="1:4">
      <c r="A17" s="4" t="s">
        <v>2733</v>
      </c>
      <c r="B17" s="4" t="s">
        <v>1796</v>
      </c>
    </row>
    <row r="18" spans="1:4">
      <c r="A18" s="4" t="s">
        <v>2734</v>
      </c>
      <c r="B18" s="6" t="n">
        <v>11445</v>
      </c>
      <c r="C18" s="6" t="n">
        <v>9833</v>
      </c>
    </row>
    <row r="19" spans="1:4">
      <c r="A19" s="4" t="s">
        <v>2735</v>
      </c>
      <c r="B19" s="8" t="n">
        <v>1.82</v>
      </c>
      <c r="C19" s="8" t="n">
        <v>1.96</v>
      </c>
    </row>
    <row r="20" spans="1:4">
      <c r="A20" s="4" t="s">
        <v>2736</v>
      </c>
      <c r="B20" s="4" t="s">
        <v>1306</v>
      </c>
      <c r="C20" s="4" t="s">
        <v>2737</v>
      </c>
    </row>
    <row r="21" spans="1:4">
      <c r="A21" s="4" t="s">
        <v>2738</v>
      </c>
      <c r="B21" s="6" t="n">
        <v>0</v>
      </c>
      <c r="C21" s="6" t="n">
        <v>1</v>
      </c>
      <c r="D21" s="6" t="n">
        <v>1</v>
      </c>
    </row>
    <row r="22" spans="1:4">
      <c r="A22" s="4" t="s">
        <v>2729</v>
      </c>
      <c r="B22" s="5" t="n">
        <v>1371</v>
      </c>
      <c r="C22" s="6" t="n">
        <v>1200</v>
      </c>
    </row>
    <row r="23" spans="1:4">
      <c r="A23" s="4" t="s">
        <v>2739</v>
      </c>
    </row>
    <row r="24" spans="1:4">
      <c r="A24" s="3" t="s">
        <v>2726</v>
      </c>
    </row>
    <row r="25" spans="1:4">
      <c r="A25" s="4" t="s">
        <v>2730</v>
      </c>
      <c r="B25" s="6" t="n">
        <v>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40</v>
      </c>
      <c r="B1" s="2" t="s">
        <v>593</v>
      </c>
    </row>
    <row r="2" spans="1:2">
      <c r="A2" s="3" t="s">
        <v>2741</v>
      </c>
    </row>
    <row r="3" spans="1:2">
      <c r="A3" s="5" t="n">
        <v>2017</v>
      </c>
      <c r="B3" s="6" t="n">
        <v>150</v>
      </c>
    </row>
    <row r="4" spans="1:2">
      <c r="A4" s="5" t="n">
        <v>2018</v>
      </c>
      <c r="B4" s="5" t="n">
        <v>129</v>
      </c>
    </row>
    <row r="5" spans="1:2">
      <c r="A5" s="5" t="n">
        <v>2019</v>
      </c>
      <c r="B5" s="5" t="n">
        <v>106</v>
      </c>
    </row>
    <row r="6" spans="1:2">
      <c r="A6" s="5" t="n">
        <v>2020</v>
      </c>
      <c r="B6" s="5" t="n">
        <v>80</v>
      </c>
    </row>
    <row r="7" spans="1:2">
      <c r="A7" s="5" t="n">
        <v>2021</v>
      </c>
      <c r="B7" s="5" t="n">
        <v>68</v>
      </c>
    </row>
    <row r="8" spans="1:2">
      <c r="A8" s="4" t="s">
        <v>1504</v>
      </c>
      <c r="B8" s="5" t="n">
        <v>185</v>
      </c>
    </row>
    <row r="9" spans="1:2">
      <c r="A9" s="4" t="s">
        <v>140</v>
      </c>
      <c r="B9" s="5" t="n">
        <v>718</v>
      </c>
    </row>
    <row r="10" spans="1:2">
      <c r="A10" s="3" t="s">
        <v>2742</v>
      </c>
    </row>
    <row r="11" spans="1:2">
      <c r="A11" s="5" t="n">
        <v>2017</v>
      </c>
      <c r="B11" s="5" t="n">
        <v>-1</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1504</v>
      </c>
      <c r="B16" s="5" t="n">
        <v>0</v>
      </c>
    </row>
    <row r="17" spans="1:2">
      <c r="A17" s="4" t="s">
        <v>140</v>
      </c>
      <c r="B17" s="5" t="n">
        <v>-1</v>
      </c>
    </row>
    <row r="18" spans="1:2">
      <c r="A18" s="4" t="s">
        <v>2743</v>
      </c>
      <c r="B18" s="6" t="n">
        <v>2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4</v>
      </c>
      <c r="B1" s="2" t="s">
        <v>1</v>
      </c>
    </row>
    <row r="2" spans="1:3">
      <c r="B2" s="2" t="s">
        <v>2</v>
      </c>
      <c r="C2" s="2" t="s">
        <v>32</v>
      </c>
    </row>
    <row r="3" spans="1:3">
      <c r="A3" s="3" t="s">
        <v>566</v>
      </c>
    </row>
    <row r="4" spans="1:3">
      <c r="A4" s="4" t="s">
        <v>2745</v>
      </c>
      <c r="B4" s="6" t="n">
        <v>78</v>
      </c>
      <c r="C4" s="6" t="n">
        <v>79</v>
      </c>
    </row>
    <row r="5" spans="1:3">
      <c r="A5" s="4" t="s">
        <v>2746</v>
      </c>
      <c r="B5" s="5" t="n">
        <v>6</v>
      </c>
      <c r="C5" s="5" t="n">
        <v>6</v>
      </c>
    </row>
    <row r="6" spans="1:3">
      <c r="A6" s="4" t="s">
        <v>140</v>
      </c>
      <c r="B6" s="5" t="n">
        <v>84</v>
      </c>
      <c r="C6" s="5" t="n">
        <v>85</v>
      </c>
    </row>
    <row r="7" spans="1:3">
      <c r="A7" s="4" t="s">
        <v>2747</v>
      </c>
      <c r="B7" s="5" t="n">
        <v>52</v>
      </c>
      <c r="C7" s="5" t="n">
        <v>39</v>
      </c>
    </row>
    <row r="8" spans="1:3">
      <c r="A8" s="4" t="s">
        <v>571</v>
      </c>
    </row>
    <row r="9" spans="1:3">
      <c r="A9" s="3" t="s">
        <v>566</v>
      </c>
    </row>
    <row r="10" spans="1:3">
      <c r="A10" s="4" t="s">
        <v>2729</v>
      </c>
      <c r="B10" s="5" t="n">
        <v>5352</v>
      </c>
      <c r="C10" s="5" t="n">
        <v>15084</v>
      </c>
    </row>
    <row r="11" spans="1:3">
      <c r="A11" s="4" t="s">
        <v>2748</v>
      </c>
      <c r="B11" s="5" t="n">
        <v>5465</v>
      </c>
      <c r="C11" s="5" t="n">
        <v>15508</v>
      </c>
    </row>
    <row r="12" spans="1:3">
      <c r="A12" s="4" t="s">
        <v>2730</v>
      </c>
      <c r="B12" s="5" t="n">
        <v>0</v>
      </c>
      <c r="C12" s="5" t="n">
        <v>0</v>
      </c>
    </row>
    <row r="13" spans="1:3">
      <c r="A13" s="4" t="s">
        <v>574</v>
      </c>
    </row>
    <row r="14" spans="1:3">
      <c r="A14" s="3" t="s">
        <v>566</v>
      </c>
    </row>
    <row r="15" spans="1:3">
      <c r="A15" s="4" t="s">
        <v>2729</v>
      </c>
      <c r="B15" s="5" t="n">
        <v>77197</v>
      </c>
      <c r="C15" s="5" t="n">
        <v>72585</v>
      </c>
    </row>
    <row r="16" spans="1:3">
      <c r="A16" s="4" t="s">
        <v>2748</v>
      </c>
      <c r="B16" s="5" t="n">
        <v>77760</v>
      </c>
      <c r="C16" s="5" t="n">
        <v>73634</v>
      </c>
    </row>
    <row r="17" spans="1:3">
      <c r="A17" s="4" t="s">
        <v>2730</v>
      </c>
      <c r="B17" s="5" t="n">
        <v>-5</v>
      </c>
      <c r="C17" s="5" t="n">
        <v>-7</v>
      </c>
    </row>
    <row r="18" spans="1:3">
      <c r="A18" s="4" t="s">
        <v>576</v>
      </c>
    </row>
    <row r="19" spans="1:3">
      <c r="A19" s="3" t="s">
        <v>566</v>
      </c>
    </row>
    <row r="20" spans="1:3">
      <c r="A20" s="4" t="s">
        <v>2729</v>
      </c>
      <c r="B20" s="5" t="n">
        <v>1371</v>
      </c>
      <c r="C20" s="5" t="n">
        <v>1200</v>
      </c>
    </row>
    <row r="21" spans="1:3">
      <c r="A21" s="4" t="s">
        <v>2749</v>
      </c>
      <c r="B21" s="5" t="n">
        <v>416</v>
      </c>
      <c r="C21" s="5" t="n">
        <v>371</v>
      </c>
    </row>
    <row r="22" spans="1:3">
      <c r="A22" s="4" t="s">
        <v>2730</v>
      </c>
      <c r="B22" s="5" t="n">
        <v>13</v>
      </c>
      <c r="C22" s="5" t="n">
        <v>14</v>
      </c>
    </row>
    <row r="23" spans="1:3">
      <c r="A23" s="4" t="s">
        <v>578</v>
      </c>
    </row>
    <row r="24" spans="1:3">
      <c r="A24" s="3" t="s">
        <v>566</v>
      </c>
    </row>
    <row r="25" spans="1:3">
      <c r="A25" s="4" t="s">
        <v>2729</v>
      </c>
      <c r="B25" s="5" t="n">
        <v>58</v>
      </c>
      <c r="C25" s="5" t="n">
        <v>324</v>
      </c>
    </row>
    <row r="26" spans="1:3">
      <c r="A26" s="4" t="s">
        <v>2730</v>
      </c>
      <c r="B26" s="5" t="n">
        <v>3</v>
      </c>
      <c r="C26" s="5" t="n">
        <v>4</v>
      </c>
    </row>
    <row r="27" spans="1:3">
      <c r="A27" s="4" t="s">
        <v>86</v>
      </c>
    </row>
    <row r="28" spans="1:3">
      <c r="A28" s="3" t="s">
        <v>566</v>
      </c>
    </row>
    <row r="29" spans="1:3">
      <c r="A29" s="4" t="s">
        <v>2750</v>
      </c>
      <c r="B29" s="5" t="n">
        <v>1984</v>
      </c>
      <c r="C29" s="5" t="n">
        <v>2272</v>
      </c>
    </row>
    <row r="30" spans="1:3">
      <c r="A30" s="4" t="s">
        <v>2751</v>
      </c>
      <c r="B30" s="5" t="n">
        <v>454</v>
      </c>
      <c r="C30" s="5" t="n">
        <v>721</v>
      </c>
    </row>
    <row r="31" spans="1:3">
      <c r="A31" s="4" t="s">
        <v>581</v>
      </c>
    </row>
    <row r="32" spans="1:3">
      <c r="A32" s="3" t="s">
        <v>566</v>
      </c>
    </row>
    <row r="33" spans="1:3">
      <c r="A33" s="4" t="s">
        <v>2752</v>
      </c>
      <c r="B33" s="5" t="n">
        <v>6002</v>
      </c>
      <c r="C33" s="5" t="n">
        <v>3787</v>
      </c>
    </row>
    <row r="34" spans="1:3">
      <c r="A34" s="4" t="s">
        <v>2753</v>
      </c>
      <c r="B34" s="5" t="n">
        <v>374</v>
      </c>
      <c r="C34" s="5" t="n">
        <v>92</v>
      </c>
    </row>
    <row r="35" spans="1:3">
      <c r="A35" s="4" t="s">
        <v>2754</v>
      </c>
    </row>
    <row r="36" spans="1:3">
      <c r="A36" s="3" t="s">
        <v>566</v>
      </c>
    </row>
    <row r="37" spans="1:3">
      <c r="A37" s="4" t="s">
        <v>2752</v>
      </c>
      <c r="B37" s="6" t="n">
        <v>121</v>
      </c>
      <c r="C37" s="6" t="n">
        <v>152</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8"/>
    <col customWidth="1" max="5" min="5" width="27"/>
    <col customWidth="1" max="6" min="6" width="22"/>
    <col customWidth="1" max="7" min="7" width="36"/>
    <col customWidth="1" max="8" min="8" width="36"/>
    <col customWidth="1" max="9" min="9" width="19"/>
    <col customWidth="1" max="10" min="10" width="21"/>
    <col customWidth="1" max="11" min="11" width="23"/>
    <col customWidth="1" max="12" min="12" width="22"/>
  </cols>
  <sheetData>
    <row r="1" spans="1:12">
      <c r="A1" s="1" t="s">
        <v>2755</v>
      </c>
      <c r="B1" s="2" t="s">
        <v>2151</v>
      </c>
      <c r="J1" s="2" t="s">
        <v>2756</v>
      </c>
    </row>
    <row r="2" spans="1:12">
      <c r="B2" s="2" t="s">
        <v>32</v>
      </c>
      <c r="C2" s="2" t="s">
        <v>2757</v>
      </c>
      <c r="D2" s="2" t="s">
        <v>2758</v>
      </c>
      <c r="E2" s="2" t="s">
        <v>2759</v>
      </c>
      <c r="F2" s="2" t="s">
        <v>2760</v>
      </c>
      <c r="G2" s="2" t="s">
        <v>2761</v>
      </c>
      <c r="H2" s="2" t="s">
        <v>2762</v>
      </c>
      <c r="I2" s="2" t="s">
        <v>2763</v>
      </c>
      <c r="J2" s="2" t="s">
        <v>593</v>
      </c>
      <c r="K2" s="2" t="s">
        <v>2764</v>
      </c>
      <c r="L2" s="2" t="s">
        <v>2765</v>
      </c>
    </row>
    <row r="3" spans="1:12">
      <c r="A3" s="3" t="s">
        <v>2766</v>
      </c>
    </row>
    <row r="4" spans="1:12">
      <c r="A4" s="4" t="s">
        <v>2767</v>
      </c>
      <c r="J4" s="6" t="n">
        <v>4</v>
      </c>
    </row>
    <row r="5" spans="1:12">
      <c r="A5" s="4" t="s">
        <v>2768</v>
      </c>
    </row>
    <row r="6" spans="1:12">
      <c r="A6" s="3" t="s">
        <v>2766</v>
      </c>
    </row>
    <row r="7" spans="1:12">
      <c r="A7" s="4" t="s">
        <v>2769</v>
      </c>
      <c r="E7" s="5" t="n">
        <v>9</v>
      </c>
    </row>
    <row r="8" spans="1:12">
      <c r="A8" s="4" t="s">
        <v>2770</v>
      </c>
      <c r="E8" s="5" t="n">
        <v>2200</v>
      </c>
    </row>
    <row r="9" spans="1:12">
      <c r="A9" s="4" t="s">
        <v>2771</v>
      </c>
      <c r="K9" s="5" t="n">
        <v>6</v>
      </c>
    </row>
    <row r="10" spans="1:12">
      <c r="A10" s="4" t="s">
        <v>2772</v>
      </c>
    </row>
    <row r="11" spans="1:12">
      <c r="A11" s="3" t="s">
        <v>2766</v>
      </c>
    </row>
    <row r="12" spans="1:12">
      <c r="A12" s="4" t="s">
        <v>2773</v>
      </c>
      <c r="E12" s="5" t="n">
        <v>6</v>
      </c>
    </row>
    <row r="13" spans="1:12">
      <c r="A13" s="4" t="s">
        <v>2774</v>
      </c>
    </row>
    <row r="14" spans="1:12">
      <c r="A14" s="3" t="s">
        <v>2766</v>
      </c>
    </row>
    <row r="15" spans="1:12">
      <c r="A15" s="4" t="s">
        <v>2771</v>
      </c>
      <c r="L15" s="5" t="n">
        <v>10</v>
      </c>
    </row>
    <row r="16" spans="1:12">
      <c r="A16" s="4" t="s">
        <v>2775</v>
      </c>
    </row>
    <row r="17" spans="1:12">
      <c r="A17" s="3" t="s">
        <v>2766</v>
      </c>
    </row>
    <row r="18" spans="1:12">
      <c r="A18" s="4" t="s">
        <v>2776</v>
      </c>
      <c r="D18" s="5" t="n">
        <v>2</v>
      </c>
    </row>
    <row r="19" spans="1:12">
      <c r="A19" s="4" t="s">
        <v>2777</v>
      </c>
    </row>
    <row r="20" spans="1:12">
      <c r="A20" s="3" t="s">
        <v>2766</v>
      </c>
    </row>
    <row r="21" spans="1:12">
      <c r="A21" s="4" t="s">
        <v>2778</v>
      </c>
      <c r="B21" s="4" t="s">
        <v>2779</v>
      </c>
    </row>
    <row r="22" spans="1:12">
      <c r="A22" s="4" t="s">
        <v>2780</v>
      </c>
    </row>
    <row r="23" spans="1:12">
      <c r="A23" s="3" t="s">
        <v>2766</v>
      </c>
    </row>
    <row r="24" spans="1:12">
      <c r="A24" s="4" t="s">
        <v>2781</v>
      </c>
      <c r="C24" s="5" t="n">
        <v>6</v>
      </c>
    </row>
    <row r="25" spans="1:12">
      <c r="A25" s="4" t="s">
        <v>2782</v>
      </c>
    </row>
    <row r="26" spans="1:12">
      <c r="A26" s="3" t="s">
        <v>2766</v>
      </c>
    </row>
    <row r="27" spans="1:12">
      <c r="A27" s="4" t="s">
        <v>2783</v>
      </c>
      <c r="I27" s="5" t="n">
        <v>9</v>
      </c>
    </row>
    <row r="28" spans="1:12">
      <c r="A28" s="4" t="s">
        <v>2784</v>
      </c>
    </row>
    <row r="29" spans="1:12">
      <c r="A29" s="3" t="s">
        <v>2766</v>
      </c>
    </row>
    <row r="30" spans="1:12">
      <c r="A30" s="4" t="s">
        <v>2785</v>
      </c>
      <c r="J30" s="6" t="n">
        <v>250</v>
      </c>
    </row>
    <row r="31" spans="1:12">
      <c r="A31" s="4" t="s">
        <v>2786</v>
      </c>
    </row>
    <row r="32" spans="1:12">
      <c r="A32" s="3" t="s">
        <v>2766</v>
      </c>
    </row>
    <row r="33" spans="1:12">
      <c r="A33" s="4" t="s">
        <v>2787</v>
      </c>
      <c r="F33" s="5" t="n">
        <v>3</v>
      </c>
    </row>
    <row r="34" spans="1:12">
      <c r="A34" s="4" t="s">
        <v>2788</v>
      </c>
    </row>
    <row r="35" spans="1:12">
      <c r="A35" s="3" t="s">
        <v>2766</v>
      </c>
    </row>
    <row r="36" spans="1:12">
      <c r="A36" s="4" t="s">
        <v>2789</v>
      </c>
      <c r="G36" s="5" t="n">
        <v>20</v>
      </c>
      <c r="H36" s="5" t="n">
        <v>20</v>
      </c>
    </row>
  </sheetData>
  <mergeCells count="2">
    <mergeCell ref="A1:A2"/>
    <mergeCell ref="B1:I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790</v>
      </c>
      <c r="B1" s="2" t="s">
        <v>587</v>
      </c>
      <c r="J1" s="2" t="s">
        <v>1</v>
      </c>
    </row>
    <row r="2" spans="1:15">
      <c r="B2" s="2" t="s">
        <v>2</v>
      </c>
      <c r="C2" s="2" t="s">
        <v>1634</v>
      </c>
      <c r="D2" s="2" t="s">
        <v>4</v>
      </c>
      <c r="E2" s="2" t="s">
        <v>1635</v>
      </c>
      <c r="F2" s="2" t="s">
        <v>32</v>
      </c>
      <c r="G2" s="2" t="s">
        <v>1636</v>
      </c>
      <c r="H2" s="2" t="s">
        <v>1637</v>
      </c>
      <c r="I2" s="2" t="s">
        <v>1638</v>
      </c>
      <c r="J2" s="2" t="s">
        <v>2</v>
      </c>
      <c r="L2" s="2" t="s">
        <v>32</v>
      </c>
      <c r="N2" s="2" t="s">
        <v>98</v>
      </c>
    </row>
    <row r="3" spans="1:15">
      <c r="A3" s="3" t="s">
        <v>295</v>
      </c>
    </row>
    <row r="4" spans="1:15">
      <c r="A4" s="4" t="s">
        <v>110</v>
      </c>
      <c r="B4" s="6" t="n">
        <v>13050</v>
      </c>
      <c r="C4" s="6" t="n">
        <v>16961</v>
      </c>
      <c r="D4" s="6" t="n">
        <v>14439</v>
      </c>
      <c r="E4" s="6" t="n">
        <v>14329</v>
      </c>
      <c r="F4" s="6" t="n">
        <v>14256</v>
      </c>
      <c r="G4" s="6" t="n">
        <v>13599</v>
      </c>
      <c r="H4" s="6" t="n">
        <v>13712</v>
      </c>
      <c r="I4" s="6" t="n">
        <v>15552</v>
      </c>
      <c r="J4" s="6" t="n">
        <v>58779</v>
      </c>
      <c r="L4" s="6" t="n">
        <v>57119</v>
      </c>
      <c r="N4" s="6" t="n">
        <v>54105</v>
      </c>
    </row>
    <row r="5" spans="1:15">
      <c r="A5" s="4" t="s">
        <v>117</v>
      </c>
      <c r="B5" s="5" t="n">
        <v>12733</v>
      </c>
      <c r="C5" s="5" t="n">
        <v>14646</v>
      </c>
      <c r="D5" s="5" t="n">
        <v>13098</v>
      </c>
      <c r="E5" s="5" t="n">
        <v>12597</v>
      </c>
      <c r="F5" s="5" t="n">
        <v>13413</v>
      </c>
      <c r="G5" s="5" t="n">
        <v>11550</v>
      </c>
      <c r="H5" s="5" t="n">
        <v>11583</v>
      </c>
      <c r="I5" s="5" t="n">
        <v>12804</v>
      </c>
      <c r="J5" s="5" t="n">
        <v>53074</v>
      </c>
      <c r="L5" s="5" t="n">
        <v>49350</v>
      </c>
      <c r="N5" s="5" t="n">
        <v>52346</v>
      </c>
    </row>
    <row r="6" spans="1:15">
      <c r="A6" s="4" t="s">
        <v>2791</v>
      </c>
      <c r="B6" s="5" t="n">
        <v>293</v>
      </c>
      <c r="C6" s="5" t="n">
        <v>1832</v>
      </c>
      <c r="D6" s="5" t="n">
        <v>925</v>
      </c>
      <c r="E6" s="5" t="n">
        <v>1369</v>
      </c>
      <c r="F6" s="5" t="n">
        <v>740</v>
      </c>
      <c r="G6" s="5" t="n">
        <v>1467</v>
      </c>
      <c r="H6" s="5" t="n">
        <v>1459</v>
      </c>
      <c r="I6" s="5" t="n">
        <v>2046</v>
      </c>
      <c r="J6" s="5" t="n">
        <v>4419</v>
      </c>
      <c r="L6" s="5" t="n">
        <v>5712</v>
      </c>
      <c r="N6" s="5" t="n">
        <v>1426</v>
      </c>
    </row>
    <row r="7" spans="1:15">
      <c r="A7" s="4" t="s">
        <v>2792</v>
      </c>
      <c r="B7" s="5" t="n">
        <v>0</v>
      </c>
      <c r="C7" s="5" t="n">
        <v>0</v>
      </c>
      <c r="D7" s="5" t="n">
        <v>0</v>
      </c>
      <c r="E7" s="5" t="n">
        <v>0</v>
      </c>
      <c r="F7" s="5" t="n">
        <v>0</v>
      </c>
      <c r="G7" s="5" t="n">
        <v>0</v>
      </c>
      <c r="H7" s="5" t="n">
        <v>0</v>
      </c>
      <c r="I7" s="5" t="n">
        <v>0</v>
      </c>
      <c r="J7" s="5" t="n">
        <v>0</v>
      </c>
      <c r="L7" s="5" t="n">
        <v>0</v>
      </c>
      <c r="N7" s="5" t="n">
        <v>12</v>
      </c>
    </row>
    <row r="8" spans="1:15">
      <c r="A8" s="4" t="s">
        <v>124</v>
      </c>
      <c r="B8" s="5" t="n">
        <v>293</v>
      </c>
      <c r="C8" s="5" t="n">
        <v>1832</v>
      </c>
      <c r="D8" s="5" t="n">
        <v>925</v>
      </c>
      <c r="E8" s="5" t="n">
        <v>1369</v>
      </c>
      <c r="F8" s="5" t="n">
        <v>740</v>
      </c>
      <c r="G8" s="5" t="n">
        <v>1467</v>
      </c>
      <c r="H8" s="5" t="n">
        <v>1459</v>
      </c>
      <c r="I8" s="5" t="n">
        <v>2046</v>
      </c>
      <c r="J8" s="5" t="n">
        <v>4419</v>
      </c>
      <c r="L8" s="5" t="n">
        <v>5712</v>
      </c>
      <c r="N8" s="5" t="n">
        <v>1438</v>
      </c>
    </row>
    <row r="9" spans="1:15">
      <c r="A9" s="4" t="s">
        <v>2793</v>
      </c>
      <c r="B9" s="5" t="n">
        <v>9</v>
      </c>
      <c r="C9" s="5" t="n">
        <v>5</v>
      </c>
      <c r="D9" s="5" t="n">
        <v>4</v>
      </c>
      <c r="E9" s="5" t="n">
        <v>33</v>
      </c>
      <c r="F9" s="5" t="n">
        <v>5</v>
      </c>
      <c r="G9" s="5" t="n">
        <v>2</v>
      </c>
      <c r="H9" s="5" t="n">
        <v>53</v>
      </c>
      <c r="I9" s="5" t="n">
        <v>10</v>
      </c>
      <c r="J9" s="5" t="n">
        <v>51</v>
      </c>
      <c r="L9" s="5" t="n">
        <v>70</v>
      </c>
      <c r="N9" s="5" t="n">
        <v>57</v>
      </c>
    </row>
    <row r="10" spans="1:15">
      <c r="A10" s="4" t="s">
        <v>126</v>
      </c>
      <c r="B10" s="6" t="n">
        <v>284</v>
      </c>
      <c r="C10" s="6" t="n">
        <v>1827</v>
      </c>
      <c r="D10" s="6" t="n">
        <v>921</v>
      </c>
      <c r="E10" s="6" t="n">
        <v>1336</v>
      </c>
      <c r="F10" s="6" t="n">
        <v>735</v>
      </c>
      <c r="G10" s="6" t="n">
        <v>1465</v>
      </c>
      <c r="H10" s="6" t="n">
        <v>1406</v>
      </c>
      <c r="I10" s="6" t="n">
        <v>2036</v>
      </c>
      <c r="J10" s="6" t="n">
        <v>4368</v>
      </c>
      <c r="L10" s="6" t="n">
        <v>5642</v>
      </c>
      <c r="N10" s="6" t="n">
        <v>1381</v>
      </c>
    </row>
    <row r="11" spans="1:15">
      <c r="A11" s="3" t="s">
        <v>127</v>
      </c>
    </row>
    <row r="12" spans="1:15">
      <c r="A12" s="4" t="s">
        <v>128</v>
      </c>
      <c r="B12" s="7" t="n">
        <v>0.65</v>
      </c>
      <c r="C12" s="7" t="n">
        <v>4.14</v>
      </c>
      <c r="D12" s="7" t="n">
        <v>2.06</v>
      </c>
      <c r="E12" s="7" t="n">
        <v>2.97</v>
      </c>
      <c r="F12" s="7" t="n">
        <v>1.62</v>
      </c>
      <c r="G12" s="7" t="n">
        <v>3.22</v>
      </c>
      <c r="H12" s="7" t="n">
        <v>3.07</v>
      </c>
      <c r="I12" s="7" t="n">
        <v>4.44</v>
      </c>
      <c r="J12" s="7" t="n">
        <v>9.85</v>
      </c>
      <c r="K12" s="4" t="s">
        <v>35</v>
      </c>
      <c r="L12" s="7" t="n">
        <v>12.37</v>
      </c>
      <c r="M12" s="4" t="s">
        <v>35</v>
      </c>
      <c r="N12" s="7" t="n">
        <v>3.23</v>
      </c>
      <c r="O12" s="4" t="s">
        <v>35</v>
      </c>
    </row>
    <row r="13" spans="1:15">
      <c r="A13" s="4" t="s">
        <v>2794</v>
      </c>
      <c r="B13" s="5" t="n">
        <v>0</v>
      </c>
      <c r="C13" s="5" t="n">
        <v>0</v>
      </c>
      <c r="D13" s="5" t="n">
        <v>0</v>
      </c>
      <c r="E13" s="5" t="n">
        <v>0</v>
      </c>
      <c r="F13" s="5" t="n">
        <v>0</v>
      </c>
      <c r="G13" s="5" t="n">
        <v>0</v>
      </c>
      <c r="H13" s="5" t="n">
        <v>0</v>
      </c>
      <c r="I13" s="5" t="n">
        <v>0</v>
      </c>
      <c r="J13" s="5" t="n">
        <v>0</v>
      </c>
      <c r="K13" s="4" t="s">
        <v>35</v>
      </c>
      <c r="L13" s="5" t="n">
        <v>0</v>
      </c>
      <c r="M13" s="4" t="s">
        <v>35</v>
      </c>
      <c r="N13" s="8" t="n">
        <v>0.02</v>
      </c>
      <c r="O13" s="4" t="s">
        <v>35</v>
      </c>
    </row>
    <row r="14" spans="1:15">
      <c r="A14" s="4" t="s">
        <v>130</v>
      </c>
      <c r="B14" s="8" t="n">
        <v>0.65</v>
      </c>
      <c r="C14" s="8" t="n">
        <v>4.14</v>
      </c>
      <c r="D14" s="8" t="n">
        <v>2.06</v>
      </c>
      <c r="E14" s="8" t="n">
        <v>2.97</v>
      </c>
      <c r="F14" s="8" t="n">
        <v>1.62</v>
      </c>
      <c r="G14" s="8" t="n">
        <v>3.22</v>
      </c>
      <c r="H14" s="8" t="n">
        <v>3.07</v>
      </c>
      <c r="I14" s="8" t="n">
        <v>4.44</v>
      </c>
      <c r="J14" s="8" t="n">
        <v>9.85</v>
      </c>
      <c r="K14" s="4" t="s">
        <v>35</v>
      </c>
      <c r="L14" s="8" t="n">
        <v>12.37</v>
      </c>
      <c r="M14" s="4" t="s">
        <v>35</v>
      </c>
      <c r="N14" s="8" t="n">
        <v>3.25</v>
      </c>
      <c r="O14" s="4" t="s">
        <v>35</v>
      </c>
    </row>
    <row r="15" spans="1:15">
      <c r="A15" s="3" t="s">
        <v>131</v>
      </c>
    </row>
    <row r="16" spans="1:15">
      <c r="A16" s="4" t="s">
        <v>2795</v>
      </c>
      <c r="B16" s="8" t="n">
        <v>0.65</v>
      </c>
      <c r="C16" s="8" t="n">
        <v>4.07</v>
      </c>
      <c r="D16" s="8" t="n">
        <v>2.04</v>
      </c>
      <c r="E16" s="8" t="n">
        <v>2.93</v>
      </c>
      <c r="F16" s="8" t="n">
        <v>1.6</v>
      </c>
      <c r="G16" s="8" t="n">
        <v>3.16</v>
      </c>
      <c r="H16" s="8" t="n">
        <v>3.03</v>
      </c>
      <c r="I16" s="8" t="n">
        <v>4.37</v>
      </c>
      <c r="J16" s="8" t="n">
        <v>9.710000000000001</v>
      </c>
      <c r="K16" s="4" t="s">
        <v>35</v>
      </c>
      <c r="L16" s="8" t="n">
        <v>12.17</v>
      </c>
      <c r="M16" s="4" t="s">
        <v>35</v>
      </c>
      <c r="N16" s="8" t="n">
        <v>3.2</v>
      </c>
      <c r="O16" s="4" t="s">
        <v>35</v>
      </c>
    </row>
    <row r="17" spans="1:15">
      <c r="A17" s="4" t="s">
        <v>2796</v>
      </c>
      <c r="B17" s="5" t="n">
        <v>0</v>
      </c>
      <c r="C17" s="5" t="n">
        <v>0</v>
      </c>
      <c r="D17" s="5" t="n">
        <v>0</v>
      </c>
      <c r="E17" s="5" t="n">
        <v>0</v>
      </c>
      <c r="F17" s="5" t="n">
        <v>0</v>
      </c>
      <c r="G17" s="5" t="n">
        <v>0</v>
      </c>
      <c r="H17" s="5" t="n">
        <v>0</v>
      </c>
      <c r="I17" s="5" t="n">
        <v>0</v>
      </c>
      <c r="J17" s="5" t="n">
        <v>0</v>
      </c>
      <c r="K17" s="4" t="s">
        <v>35</v>
      </c>
      <c r="L17" s="5" t="n">
        <v>0</v>
      </c>
      <c r="M17" s="4" t="s">
        <v>35</v>
      </c>
      <c r="N17" s="8" t="n">
        <v>0.03</v>
      </c>
      <c r="O17" s="4" t="s">
        <v>35</v>
      </c>
    </row>
    <row r="18" spans="1:15">
      <c r="A18" s="4" t="s">
        <v>130</v>
      </c>
      <c r="B18" s="7" t="n">
        <v>0.65</v>
      </c>
      <c r="C18" s="7" t="n">
        <v>4.07</v>
      </c>
      <c r="D18" s="7" t="n">
        <v>2.04</v>
      </c>
      <c r="E18" s="7" t="n">
        <v>2.93</v>
      </c>
      <c r="F18" s="7" t="n">
        <v>1.6</v>
      </c>
      <c r="G18" s="7" t="n">
        <v>3.16</v>
      </c>
      <c r="H18" s="7" t="n">
        <v>3.03</v>
      </c>
      <c r="I18" s="7" t="n">
        <v>4.37</v>
      </c>
      <c r="J18" s="7" t="n">
        <v>9.710000000000001</v>
      </c>
      <c r="K18" s="4" t="s">
        <v>35</v>
      </c>
      <c r="L18" s="7" t="n">
        <v>12.17</v>
      </c>
      <c r="M18" s="4" t="s">
        <v>35</v>
      </c>
      <c r="N18" s="7" t="n">
        <v>3.23</v>
      </c>
      <c r="O18" s="4" t="s">
        <v>35</v>
      </c>
    </row>
    <row r="19" spans="1:15"/>
    <row r="20" spans="1:15">
      <c r="A20" s="4" t="s">
        <v>35</v>
      </c>
      <c r="B20" s="4" t="s">
        <v>133</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2797</v>
      </c>
      <c r="B1" s="2" t="s">
        <v>587</v>
      </c>
      <c r="C1" s="2" t="s">
        <v>1</v>
      </c>
      <c r="E1" s="2" t="s">
        <v>588</v>
      </c>
    </row>
    <row r="2" spans="1:5">
      <c r="B2" s="2" t="s">
        <v>4</v>
      </c>
      <c r="C2" s="2" t="s">
        <v>2</v>
      </c>
      <c r="D2" s="2" t="s">
        <v>98</v>
      </c>
      <c r="E2" s="2" t="s">
        <v>2</v>
      </c>
    </row>
    <row r="3" spans="1:5">
      <c r="A3" s="4" t="s">
        <v>596</v>
      </c>
    </row>
    <row r="4" spans="1:5">
      <c r="A4" s="3" t="s">
        <v>594</v>
      </c>
    </row>
    <row r="5" spans="1:5">
      <c r="A5" s="4" t="s">
        <v>597</v>
      </c>
      <c r="B5" s="6" t="n">
        <v>-148</v>
      </c>
      <c r="C5" s="6" t="n">
        <v>-141</v>
      </c>
      <c r="E5" s="6" t="n">
        <v>-33</v>
      </c>
    </row>
    <row r="6" spans="1:5">
      <c r="A6" s="4" t="s">
        <v>601</v>
      </c>
    </row>
    <row r="7" spans="1:5">
      <c r="A7" s="3" t="s">
        <v>594</v>
      </c>
    </row>
    <row r="8" spans="1:5">
      <c r="A8" s="4" t="s">
        <v>597</v>
      </c>
      <c r="B8" s="6" t="n">
        <v>-153</v>
      </c>
      <c r="C8" s="6" t="n">
        <v>-134</v>
      </c>
      <c r="D8" s="6" t="n">
        <v>-193</v>
      </c>
      <c r="E8" s="6" t="n">
        <v>41</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2798</v>
      </c>
      <c r="C1" s="2" t="s">
        <v>2799</v>
      </c>
      <c r="D1" s="2" t="s">
        <v>2</v>
      </c>
      <c r="E1" s="2" t="s">
        <v>32</v>
      </c>
      <c r="F1" s="2" t="s">
        <v>98</v>
      </c>
    </row>
    <row r="2" spans="1:6">
      <c r="A2" s="3" t="s">
        <v>2800</v>
      </c>
    </row>
    <row r="3" spans="1:6">
      <c r="A3" s="4" t="s">
        <v>132</v>
      </c>
      <c r="B3" s="4" t="s">
        <v>35</v>
      </c>
      <c r="D3" s="7" t="n">
        <v>2.8</v>
      </c>
      <c r="E3" s="7" t="n">
        <v>2.44</v>
      </c>
      <c r="F3" s="7" t="n">
        <v>2.17</v>
      </c>
    </row>
    <row r="4" spans="1:6">
      <c r="A4" s="4" t="s">
        <v>2801</v>
      </c>
    </row>
    <row r="5" spans="1:6">
      <c r="A5" s="3" t="s">
        <v>2800</v>
      </c>
    </row>
    <row r="6" spans="1:6">
      <c r="A6" s="4" t="s">
        <v>132</v>
      </c>
      <c r="C6" s="7" t="n">
        <v>0.75</v>
      </c>
    </row>
    <row r="7" spans="1:6"/>
    <row r="8" spans="1:6">
      <c r="A8" s="4" t="s">
        <v>35</v>
      </c>
      <c r="B8" s="4" t="s">
        <v>133</v>
      </c>
    </row>
  </sheetData>
  <mergeCells count="3">
    <mergeCell ref="A1:B1"/>
    <mergeCell ref="A7:E7"/>
    <mergeCell ref="B8:E8"/>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2802</v>
      </c>
      <c r="B1" s="2" t="s">
        <v>1</v>
      </c>
    </row>
    <row r="2" spans="1:2">
      <c r="B2" s="2" t="s">
        <v>593</v>
      </c>
    </row>
    <row r="3" spans="1:2">
      <c r="A3" s="3" t="s">
        <v>2803</v>
      </c>
    </row>
    <row r="4" spans="1:2">
      <c r="A4" s="4" t="s">
        <v>2804</v>
      </c>
      <c r="B4" s="6" t="n">
        <v>412803</v>
      </c>
    </row>
    <row r="5" spans="1:2">
      <c r="A5" s="4" t="s">
        <v>2805</v>
      </c>
      <c r="B5" s="5" t="n">
        <v>444240</v>
      </c>
    </row>
    <row r="6" spans="1:2">
      <c r="A6" s="4" t="s">
        <v>2806</v>
      </c>
      <c r="B6" s="5" t="n">
        <v>52147</v>
      </c>
    </row>
    <row r="7" spans="1:2">
      <c r="A7" s="4" t="s">
        <v>837</v>
      </c>
      <c r="B7" s="5" t="n">
        <v>632</v>
      </c>
    </row>
    <row r="8" spans="1:2">
      <c r="A8" s="4" t="s">
        <v>736</v>
      </c>
    </row>
    <row r="9" spans="1:2">
      <c r="A9" s="3" t="s">
        <v>2803</v>
      </c>
    </row>
    <row r="10" spans="1:2">
      <c r="A10" s="4" t="s">
        <v>2804</v>
      </c>
      <c r="B10" s="5" t="n">
        <v>7149</v>
      </c>
    </row>
    <row r="11" spans="1:2">
      <c r="A11" s="4" t="s">
        <v>655</v>
      </c>
      <c r="B11" s="5" t="n">
        <v>9748</v>
      </c>
    </row>
    <row r="12" spans="1:2">
      <c r="A12" s="4" t="s">
        <v>2805</v>
      </c>
      <c r="B12" s="5" t="n">
        <v>9748</v>
      </c>
    </row>
    <row r="13" spans="1:2">
      <c r="A13" s="4" t="s">
        <v>2807</v>
      </c>
    </row>
    <row r="14" spans="1:2">
      <c r="A14" s="3" t="s">
        <v>2803</v>
      </c>
    </row>
    <row r="15" spans="1:2">
      <c r="A15" s="4" t="s">
        <v>2804</v>
      </c>
      <c r="B15" s="5" t="n">
        <v>292581</v>
      </c>
    </row>
    <row r="16" spans="1:2">
      <c r="A16" s="4" t="s">
        <v>655</v>
      </c>
      <c r="B16" s="5" t="n">
        <v>321419</v>
      </c>
    </row>
    <row r="17" spans="1:2">
      <c r="A17" s="4" t="s">
        <v>2805</v>
      </c>
      <c r="B17" s="5" t="n">
        <v>321419</v>
      </c>
    </row>
    <row r="18" spans="1:2">
      <c r="A18" s="4" t="s">
        <v>2808</v>
      </c>
    </row>
    <row r="19" spans="1:2">
      <c r="A19" s="3" t="s">
        <v>2803</v>
      </c>
    </row>
    <row r="20" spans="1:2">
      <c r="A20" s="4" t="s">
        <v>2804</v>
      </c>
      <c r="B20" s="5" t="n">
        <v>500</v>
      </c>
    </row>
    <row r="21" spans="1:2">
      <c r="A21" s="4" t="s">
        <v>655</v>
      </c>
      <c r="B21" s="5" t="n">
        <v>539</v>
      </c>
    </row>
    <row r="22" spans="1:2">
      <c r="A22" s="4" t="s">
        <v>2805</v>
      </c>
      <c r="B22" s="5" t="n">
        <v>539</v>
      </c>
    </row>
    <row r="23" spans="1:2">
      <c r="A23" s="4" t="s">
        <v>2809</v>
      </c>
    </row>
    <row r="24" spans="1:2">
      <c r="A24" s="3" t="s">
        <v>2803</v>
      </c>
    </row>
    <row r="25" spans="1:2">
      <c r="A25" s="4" t="s">
        <v>2804</v>
      </c>
      <c r="B25" s="5" t="n">
        <v>21505</v>
      </c>
    </row>
    <row r="26" spans="1:2">
      <c r="A26" s="4" t="s">
        <v>655</v>
      </c>
      <c r="B26" s="5" t="n">
        <v>23784</v>
      </c>
    </row>
    <row r="27" spans="1:2">
      <c r="A27" s="4" t="s">
        <v>2805</v>
      </c>
      <c r="B27" s="5" t="n">
        <v>23784</v>
      </c>
    </row>
    <row r="28" spans="1:2">
      <c r="A28" s="4" t="s">
        <v>2810</v>
      </c>
    </row>
    <row r="29" spans="1:2">
      <c r="A29" s="3" t="s">
        <v>2803</v>
      </c>
    </row>
    <row r="30" spans="1:2">
      <c r="A30" s="4" t="s">
        <v>2804</v>
      </c>
      <c r="B30" s="5" t="n">
        <v>9060</v>
      </c>
    </row>
    <row r="31" spans="1:2">
      <c r="A31" s="4" t="s">
        <v>655</v>
      </c>
      <c r="B31" s="5" t="n">
        <v>9692</v>
      </c>
    </row>
    <row r="32" spans="1:2">
      <c r="A32" s="4" t="s">
        <v>2805</v>
      </c>
      <c r="B32" s="5" t="n">
        <v>9692</v>
      </c>
    </row>
    <row r="33" spans="1:2">
      <c r="A33" s="4" t="s">
        <v>2811</v>
      </c>
    </row>
    <row r="34" spans="1:2">
      <c r="A34" s="3" t="s">
        <v>2803</v>
      </c>
    </row>
    <row r="35" spans="1:2">
      <c r="A35" s="4" t="s">
        <v>2804</v>
      </c>
      <c r="B35" s="5" t="n">
        <v>79862</v>
      </c>
    </row>
    <row r="36" spans="1:2">
      <c r="A36" s="4" t="s">
        <v>655</v>
      </c>
      <c r="B36" s="5" t="n">
        <v>96256</v>
      </c>
    </row>
    <row r="37" spans="1:2">
      <c r="A37" s="4" t="s">
        <v>2805</v>
      </c>
      <c r="B37" s="5" t="n">
        <v>96256</v>
      </c>
    </row>
    <row r="38" spans="1:2">
      <c r="A38" s="4" t="s">
        <v>2812</v>
      </c>
    </row>
    <row r="39" spans="1:2">
      <c r="A39" s="3" t="s">
        <v>2803</v>
      </c>
    </row>
    <row r="40" spans="1:2">
      <c r="A40" s="4" t="s">
        <v>2804</v>
      </c>
      <c r="B40" s="5" t="n">
        <v>11759</v>
      </c>
    </row>
    <row r="41" spans="1:2">
      <c r="A41" s="4" t="s">
        <v>655</v>
      </c>
      <c r="B41" s="5" t="n">
        <v>11935</v>
      </c>
    </row>
    <row r="42" spans="1:2">
      <c r="A42" s="4" t="s">
        <v>2805</v>
      </c>
      <c r="B42" s="5" t="n">
        <v>11935</v>
      </c>
    </row>
    <row r="43" spans="1:2">
      <c r="A43" s="4" t="s">
        <v>2813</v>
      </c>
    </row>
    <row r="44" spans="1:2">
      <c r="A44" s="3" t="s">
        <v>2803</v>
      </c>
    </row>
    <row r="45" spans="1:2">
      <c r="A45" s="4" t="s">
        <v>2804</v>
      </c>
      <c r="B45" s="5" t="n">
        <v>4308</v>
      </c>
    </row>
    <row r="46" spans="1:2">
      <c r="A46" s="4" t="s">
        <v>655</v>
      </c>
      <c r="B46" s="5" t="n">
        <v>4532</v>
      </c>
    </row>
    <row r="47" spans="1:2">
      <c r="A47" s="4" t="s">
        <v>2805</v>
      </c>
      <c r="B47" s="5" t="n">
        <v>4532</v>
      </c>
    </row>
    <row r="48" spans="1:2">
      <c r="A48" s="4" t="s">
        <v>2814</v>
      </c>
    </row>
    <row r="49" spans="1:2">
      <c r="A49" s="3" t="s">
        <v>2803</v>
      </c>
    </row>
    <row r="50" spans="1:2">
      <c r="A50" s="4" t="s">
        <v>2804</v>
      </c>
      <c r="B50" s="5" t="n">
        <v>12589</v>
      </c>
    </row>
    <row r="51" spans="1:2">
      <c r="A51" s="4" t="s">
        <v>655</v>
      </c>
      <c r="B51" s="5" t="n">
        <v>12704</v>
      </c>
    </row>
    <row r="52" spans="1:2">
      <c r="A52" s="4" t="s">
        <v>2805</v>
      </c>
      <c r="B52" s="5" t="n">
        <v>12704</v>
      </c>
    </row>
    <row r="53" spans="1:2">
      <c r="A53" s="4" t="s">
        <v>2815</v>
      </c>
    </row>
    <row r="54" spans="1:2">
      <c r="A54" s="3" t="s">
        <v>2803</v>
      </c>
    </row>
    <row r="55" spans="1:2">
      <c r="A55" s="4" t="s">
        <v>2804</v>
      </c>
      <c r="B55" s="5" t="n">
        <v>23101</v>
      </c>
    </row>
    <row r="56" spans="1:2">
      <c r="A56" s="4" t="s">
        <v>655</v>
      </c>
      <c r="B56" s="5" t="n">
        <v>24606</v>
      </c>
    </row>
    <row r="57" spans="1:2">
      <c r="A57" s="4" t="s">
        <v>2805</v>
      </c>
      <c r="B57" s="5" t="n">
        <v>24606</v>
      </c>
    </row>
    <row r="58" spans="1:2">
      <c r="A58" s="4" t="s">
        <v>2816</v>
      </c>
    </row>
    <row r="59" spans="1:2">
      <c r="A59" s="3" t="s">
        <v>2803</v>
      </c>
    </row>
    <row r="60" spans="1:2">
      <c r="A60" s="4" t="s">
        <v>2804</v>
      </c>
      <c r="B60" s="5" t="n">
        <v>31</v>
      </c>
    </row>
    <row r="61" spans="1:2">
      <c r="A61" s="4" t="s">
        <v>655</v>
      </c>
      <c r="B61" s="5" t="n">
        <v>30</v>
      </c>
    </row>
    <row r="62" spans="1:2">
      <c r="A62" s="4" t="s">
        <v>2805</v>
      </c>
      <c r="B62" s="5" t="n">
        <v>30</v>
      </c>
    </row>
    <row r="63" spans="1:2">
      <c r="A63" s="4" t="s">
        <v>2817</v>
      </c>
    </row>
    <row r="64" spans="1:2">
      <c r="A64" s="3" t="s">
        <v>2803</v>
      </c>
    </row>
    <row r="65" spans="1:2">
      <c r="A65" s="4" t="s">
        <v>2804</v>
      </c>
      <c r="B65" s="5" t="n">
        <v>129866</v>
      </c>
    </row>
    <row r="66" spans="1:2">
      <c r="A66" s="4" t="s">
        <v>655</v>
      </c>
      <c r="B66" s="5" t="n">
        <v>137341</v>
      </c>
    </row>
    <row r="67" spans="1:2">
      <c r="A67" s="4" t="s">
        <v>2805</v>
      </c>
      <c r="B67" s="5" t="n">
        <v>137341</v>
      </c>
    </row>
    <row r="68" spans="1:2">
      <c r="A68" s="4" t="s">
        <v>2818</v>
      </c>
    </row>
    <row r="69" spans="1:2">
      <c r="A69" s="3" t="s">
        <v>2803</v>
      </c>
    </row>
    <row r="70" spans="1:2">
      <c r="A70" s="4" t="s">
        <v>2804</v>
      </c>
      <c r="B70" s="5" t="n">
        <v>2144</v>
      </c>
    </row>
    <row r="71" spans="1:2">
      <c r="A71" s="4" t="s">
        <v>655</v>
      </c>
      <c r="B71" s="5" t="n">
        <v>2524</v>
      </c>
    </row>
    <row r="72" spans="1:2">
      <c r="A72" s="4" t="s">
        <v>2805</v>
      </c>
      <c r="B72" s="5" t="n">
        <v>2144</v>
      </c>
    </row>
    <row r="73" spans="1:2">
      <c r="A73" s="4" t="s">
        <v>2819</v>
      </c>
    </row>
    <row r="74" spans="1:2">
      <c r="A74" s="3" t="s">
        <v>2803</v>
      </c>
    </row>
    <row r="75" spans="1:2">
      <c r="A75" s="4" t="s">
        <v>2804</v>
      </c>
      <c r="B75" s="5" t="n">
        <v>839</v>
      </c>
    </row>
    <row r="76" spans="1:2">
      <c r="A76" s="4" t="s">
        <v>655</v>
      </c>
      <c r="B76" s="5" t="n">
        <v>1101</v>
      </c>
    </row>
    <row r="77" spans="1:2">
      <c r="A77" s="4" t="s">
        <v>2805</v>
      </c>
      <c r="B77" s="5" t="n">
        <v>839</v>
      </c>
    </row>
    <row r="78" spans="1:2">
      <c r="A78" s="4" t="s">
        <v>2820</v>
      </c>
    </row>
    <row r="79" spans="1:2">
      <c r="A79" s="3" t="s">
        <v>2803</v>
      </c>
    </row>
    <row r="80" spans="1:2">
      <c r="A80" s="4" t="s">
        <v>2804</v>
      </c>
      <c r="B80" s="5" t="n">
        <v>573</v>
      </c>
    </row>
    <row r="81" spans="1:2">
      <c r="A81" s="4" t="s">
        <v>655</v>
      </c>
      <c r="B81" s="5" t="n">
        <v>616</v>
      </c>
    </row>
    <row r="82" spans="1:2">
      <c r="A82" s="4" t="s">
        <v>2805</v>
      </c>
      <c r="B82" s="5" t="n">
        <v>573</v>
      </c>
    </row>
    <row r="83" spans="1:2">
      <c r="A83" s="4" t="s">
        <v>2821</v>
      </c>
    </row>
    <row r="84" spans="1:2">
      <c r="A84" s="3" t="s">
        <v>2803</v>
      </c>
    </row>
    <row r="85" spans="1:2">
      <c r="A85" s="4" t="s">
        <v>2804</v>
      </c>
      <c r="B85" s="5" t="n">
        <v>0</v>
      </c>
    </row>
    <row r="86" spans="1:2">
      <c r="A86" s="4" t="s">
        <v>655</v>
      </c>
      <c r="B86" s="5" t="n">
        <v>0</v>
      </c>
    </row>
    <row r="87" spans="1:2">
      <c r="A87" s="4" t="s">
        <v>2805</v>
      </c>
      <c r="B87" s="5" t="n">
        <v>0</v>
      </c>
    </row>
    <row r="88" spans="1:2">
      <c r="A88" s="4" t="s">
        <v>2822</v>
      </c>
    </row>
    <row r="89" spans="1:2">
      <c r="A89" s="3" t="s">
        <v>2803</v>
      </c>
    </row>
    <row r="90" spans="1:2">
      <c r="A90" s="4" t="s">
        <v>2804</v>
      </c>
      <c r="B90" s="5" t="n">
        <v>732</v>
      </c>
    </row>
    <row r="91" spans="1:2">
      <c r="A91" s="4" t="s">
        <v>655</v>
      </c>
      <c r="B91" s="5" t="n">
        <v>807</v>
      </c>
    </row>
    <row r="92" spans="1:2">
      <c r="A92" s="4" t="s">
        <v>2805</v>
      </c>
      <c r="B92" s="5" t="n">
        <v>732</v>
      </c>
    </row>
    <row r="93" spans="1:2">
      <c r="A93" s="4" t="s">
        <v>1031</v>
      </c>
    </row>
    <row r="94" spans="1:2">
      <c r="A94" s="3" t="s">
        <v>2803</v>
      </c>
    </row>
    <row r="95" spans="1:2">
      <c r="A95" s="4" t="s">
        <v>2804</v>
      </c>
      <c r="B95" s="5" t="n">
        <v>21840</v>
      </c>
    </row>
    <row r="96" spans="1:2">
      <c r="A96" s="4" t="s">
        <v>2805</v>
      </c>
      <c r="B96" s="5" t="n">
        <v>21840</v>
      </c>
    </row>
    <row r="97" spans="1:2">
      <c r="A97" s="4" t="s">
        <v>180</v>
      </c>
    </row>
    <row r="98" spans="1:2">
      <c r="A98" s="3" t="s">
        <v>2803</v>
      </c>
    </row>
    <row r="99" spans="1:2">
      <c r="A99" s="4" t="s">
        <v>2804</v>
      </c>
      <c r="B99" s="5" t="n">
        <v>5764</v>
      </c>
    </row>
    <row r="100" spans="1:2">
      <c r="A100" s="4" t="s">
        <v>2805</v>
      </c>
      <c r="B100" s="5" t="n">
        <v>5764</v>
      </c>
    </row>
    <row r="101" spans="1:2">
      <c r="A101" s="4" t="s">
        <v>86</v>
      </c>
    </row>
    <row r="102" spans="1:2">
      <c r="A102" s="3" t="s">
        <v>2803</v>
      </c>
    </row>
    <row r="103" spans="1:2">
      <c r="A103" s="4" t="s">
        <v>2804</v>
      </c>
      <c r="B103" s="5" t="n">
        <v>52779</v>
      </c>
    </row>
    <row r="104" spans="1:2">
      <c r="A104" s="4" t="s">
        <v>2805</v>
      </c>
      <c r="B104" s="5" t="n">
        <v>52779</v>
      </c>
    </row>
    <row r="105" spans="1:2">
      <c r="A105" s="4" t="s">
        <v>41</v>
      </c>
    </row>
    <row r="106" spans="1:2">
      <c r="A106" s="3" t="s">
        <v>2803</v>
      </c>
    </row>
    <row r="107" spans="1:2">
      <c r="A107" s="4" t="s">
        <v>2804</v>
      </c>
      <c r="B107" s="5" t="n">
        <v>11755</v>
      </c>
    </row>
    <row r="108" spans="1:2">
      <c r="A108" s="4" t="s">
        <v>2805</v>
      </c>
      <c r="B108" s="5" t="n">
        <v>11755</v>
      </c>
    </row>
    <row r="109" spans="1:2">
      <c r="A109" s="4" t="s">
        <v>43</v>
      </c>
    </row>
    <row r="110" spans="1:2">
      <c r="A110" s="3" t="s">
        <v>2803</v>
      </c>
    </row>
    <row r="111" spans="1:2">
      <c r="A111" s="4" t="s">
        <v>2804</v>
      </c>
      <c r="B111" s="5" t="n">
        <v>7508</v>
      </c>
    </row>
    <row r="112" spans="1:2">
      <c r="A112" s="4" t="s">
        <v>2805</v>
      </c>
      <c r="B112" s="5" t="n">
        <v>7508</v>
      </c>
    </row>
    <row r="113" spans="1:2">
      <c r="A113" s="4" t="s">
        <v>87</v>
      </c>
    </row>
    <row r="114" spans="1:2">
      <c r="A114" s="3" t="s">
        <v>2803</v>
      </c>
    </row>
    <row r="115" spans="1:2">
      <c r="A115" s="4" t="s">
        <v>2804</v>
      </c>
      <c r="B115" s="5" t="n">
        <v>11283</v>
      </c>
    </row>
    <row r="116" spans="1:2">
      <c r="A116" s="4" t="s">
        <v>2805</v>
      </c>
      <c r="B116" s="5" t="n">
        <v>11283</v>
      </c>
    </row>
    <row r="117" spans="1:2">
      <c r="A117" s="4" t="s">
        <v>2823</v>
      </c>
    </row>
    <row r="118" spans="1:2">
      <c r="A118" s="3" t="s">
        <v>2803</v>
      </c>
    </row>
    <row r="119" spans="1:2">
      <c r="A119" s="4" t="s">
        <v>2804</v>
      </c>
      <c r="B119" s="5" t="n">
        <v>108</v>
      </c>
    </row>
    <row r="120" spans="1:2">
      <c r="A120" s="4" t="s">
        <v>655</v>
      </c>
      <c r="B120" s="5" t="n">
        <v>138</v>
      </c>
    </row>
    <row r="121" spans="1:2">
      <c r="A121" s="4" t="s">
        <v>2805</v>
      </c>
      <c r="B121" s="5" t="n">
        <v>138</v>
      </c>
    </row>
    <row r="122" spans="1:2">
      <c r="A122" s="4" t="s">
        <v>2824</v>
      </c>
    </row>
    <row r="123" spans="1:2">
      <c r="A123" s="3" t="s">
        <v>2803</v>
      </c>
    </row>
    <row r="124" spans="1:2">
      <c r="A124" s="4" t="s">
        <v>2804</v>
      </c>
      <c r="B124" s="5" t="n">
        <v>1182</v>
      </c>
    </row>
    <row r="125" spans="1:2">
      <c r="A125" s="4" t="s">
        <v>655</v>
      </c>
      <c r="B125" s="5" t="n">
        <v>1852</v>
      </c>
    </row>
    <row r="126" spans="1:2">
      <c r="A126" s="4" t="s">
        <v>2805</v>
      </c>
      <c r="B126" s="5" t="n">
        <v>1852</v>
      </c>
    </row>
    <row r="127" spans="1:2">
      <c r="A127" s="4" t="s">
        <v>2825</v>
      </c>
    </row>
    <row r="128" spans="1:2">
      <c r="A128" s="3" t="s">
        <v>2803</v>
      </c>
    </row>
    <row r="129" spans="1:2">
      <c r="A129" s="4" t="s">
        <v>2804</v>
      </c>
      <c r="B129" s="5" t="n">
        <v>5845</v>
      </c>
    </row>
    <row r="130" spans="1:2">
      <c r="A130" s="4" t="s">
        <v>655</v>
      </c>
      <c r="B130" s="5" t="n">
        <v>7745</v>
      </c>
    </row>
    <row r="131" spans="1:2">
      <c r="A131" s="4" t="s">
        <v>2805</v>
      </c>
      <c r="B131" s="5" t="n">
        <v>7745</v>
      </c>
    </row>
    <row r="132" spans="1:2">
      <c r="A132" s="4" t="s">
        <v>2826</v>
      </c>
    </row>
    <row r="133" spans="1:2">
      <c r="A133" s="3" t="s">
        <v>2803</v>
      </c>
    </row>
    <row r="134" spans="1:2">
      <c r="A134" s="4" t="s">
        <v>2804</v>
      </c>
      <c r="B134" s="5" t="n">
        <v>14</v>
      </c>
    </row>
    <row r="135" spans="1:2">
      <c r="A135" s="4" t="s">
        <v>655</v>
      </c>
      <c r="B135" s="5" t="n">
        <v>13</v>
      </c>
    </row>
    <row r="136" spans="1:2">
      <c r="A136" s="4" t="s">
        <v>2805</v>
      </c>
      <c r="B136" s="6" t="n">
        <v>13</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827</v>
      </c>
      <c r="C1" s="2" t="s">
        <v>2</v>
      </c>
      <c r="E1" s="2" t="s">
        <v>32</v>
      </c>
      <c r="G1" s="2" t="s">
        <v>98</v>
      </c>
      <c r="H1" s="2" t="s">
        <v>604</v>
      </c>
    </row>
    <row r="2" spans="1:8">
      <c r="A2" s="3" t="s">
        <v>33</v>
      </c>
    </row>
    <row r="3" spans="1:8">
      <c r="A3" s="4" t="s">
        <v>34</v>
      </c>
      <c r="B3" s="4" t="s">
        <v>35</v>
      </c>
      <c r="C3" s="6" t="n">
        <v>321419</v>
      </c>
      <c r="E3" s="6" t="n">
        <v>290323</v>
      </c>
    </row>
    <row r="4" spans="1:8">
      <c r="A4" s="4" t="s">
        <v>44</v>
      </c>
      <c r="C4" s="5" t="n">
        <v>444240</v>
      </c>
      <c r="E4" s="5" t="n">
        <v>417192</v>
      </c>
    </row>
    <row r="5" spans="1:8">
      <c r="A5" s="4" t="s">
        <v>45</v>
      </c>
      <c r="C5" s="5" t="n">
        <v>14127</v>
      </c>
      <c r="D5" s="4" t="s">
        <v>35</v>
      </c>
      <c r="E5" s="5" t="n">
        <v>17612</v>
      </c>
      <c r="F5" s="4" t="s">
        <v>35</v>
      </c>
      <c r="G5" s="6" t="n">
        <v>14918</v>
      </c>
      <c r="H5" s="6" t="n">
        <v>11439</v>
      </c>
    </row>
    <row r="6" spans="1:8">
      <c r="A6" s="4" t="s">
        <v>2828</v>
      </c>
      <c r="C6" s="5" t="n">
        <v>994</v>
      </c>
      <c r="E6" s="5" t="n">
        <v>341</v>
      </c>
      <c r="G6" s="5" t="n">
        <v>325</v>
      </c>
    </row>
    <row r="7" spans="1:8">
      <c r="A7" s="4" t="s">
        <v>49</v>
      </c>
      <c r="B7" s="4" t="s">
        <v>50</v>
      </c>
      <c r="C7" s="5" t="n">
        <v>14780</v>
      </c>
      <c r="E7" s="5" t="n">
        <v>14225</v>
      </c>
    </row>
    <row r="8" spans="1:8">
      <c r="A8" s="4" t="s">
        <v>52</v>
      </c>
      <c r="C8" s="5" t="n">
        <v>783962</v>
      </c>
      <c r="E8" s="5" t="n">
        <v>757255</v>
      </c>
    </row>
    <row r="9" spans="1:8">
      <c r="A9" s="3" t="s">
        <v>53</v>
      </c>
    </row>
    <row r="10" spans="1:8">
      <c r="A10" s="4" t="s">
        <v>60</v>
      </c>
      <c r="C10" s="5" t="n">
        <v>1133</v>
      </c>
      <c r="E10" s="5" t="n">
        <v>1216</v>
      </c>
    </row>
    <row r="11" spans="1:8">
      <c r="A11" s="4" t="s">
        <v>61</v>
      </c>
      <c r="B11" s="4" t="s">
        <v>62</v>
      </c>
      <c r="C11" s="5" t="n">
        <v>18041</v>
      </c>
      <c r="E11" s="5" t="n">
        <v>19594</v>
      </c>
    </row>
    <row r="12" spans="1:8">
      <c r="A12" s="4" t="s">
        <v>2829</v>
      </c>
      <c r="C12" s="5" t="n">
        <v>10412</v>
      </c>
      <c r="E12" s="5" t="n">
        <v>8714</v>
      </c>
    </row>
    <row r="13" spans="1:8">
      <c r="A13" s="4" t="s">
        <v>63</v>
      </c>
      <c r="B13" s="4" t="s">
        <v>35</v>
      </c>
      <c r="C13" s="5" t="n">
        <v>14739</v>
      </c>
      <c r="E13" s="5" t="n">
        <v>13517</v>
      </c>
    </row>
    <row r="14" spans="1:8">
      <c r="A14" s="4" t="s">
        <v>66</v>
      </c>
      <c r="C14" s="5" t="n">
        <v>737874</v>
      </c>
      <c r="E14" s="5" t="n">
        <v>715332</v>
      </c>
    </row>
    <row r="15" spans="1:8">
      <c r="A15" s="3" t="s">
        <v>69</v>
      </c>
    </row>
    <row r="16" spans="1:8">
      <c r="A16" s="4" t="s">
        <v>70</v>
      </c>
      <c r="C16" s="5" t="n">
        <v>0</v>
      </c>
      <c r="E16" s="5" t="n">
        <v>0</v>
      </c>
    </row>
    <row r="17" spans="1:8">
      <c r="A17" s="4" t="s">
        <v>71</v>
      </c>
      <c r="C17" s="5" t="n">
        <v>6</v>
      </c>
      <c r="E17" s="5" t="n">
        <v>6</v>
      </c>
    </row>
    <row r="18" spans="1:8">
      <c r="A18" s="4" t="s">
        <v>72</v>
      </c>
      <c r="C18" s="5" t="n">
        <v>24606</v>
      </c>
      <c r="E18" s="5" t="n">
        <v>24482</v>
      </c>
    </row>
    <row r="19" spans="1:8">
      <c r="A19" s="4" t="s">
        <v>73</v>
      </c>
      <c r="C19" s="5" t="n">
        <v>-15316</v>
      </c>
      <c r="E19" s="5" t="n">
        <v>-13814</v>
      </c>
    </row>
    <row r="20" spans="1:8">
      <c r="A20" s="4" t="s">
        <v>74</v>
      </c>
      <c r="C20" s="5" t="n">
        <v>14621</v>
      </c>
      <c r="E20" s="5" t="n">
        <v>12285</v>
      </c>
    </row>
    <row r="21" spans="1:8">
      <c r="A21" s="4" t="s">
        <v>75</v>
      </c>
      <c r="C21" s="5" t="n">
        <v>21946</v>
      </c>
      <c r="E21" s="5" t="n">
        <v>18931</v>
      </c>
    </row>
    <row r="22" spans="1:8">
      <c r="A22" s="4" t="s">
        <v>78</v>
      </c>
      <c r="C22" s="5" t="n">
        <v>45863</v>
      </c>
      <c r="E22" s="5" t="n">
        <v>41890</v>
      </c>
    </row>
    <row r="23" spans="1:8">
      <c r="A23" s="4" t="s">
        <v>79</v>
      </c>
      <c r="C23" s="5" t="n">
        <v>783962</v>
      </c>
      <c r="E23" s="5" t="n">
        <v>757255</v>
      </c>
    </row>
    <row r="24" spans="1:8">
      <c r="A24" s="4" t="s">
        <v>83</v>
      </c>
      <c r="C24" s="6" t="n">
        <v>292581</v>
      </c>
      <c r="E24" s="6" t="n">
        <v>265416</v>
      </c>
    </row>
    <row r="25" spans="1:8">
      <c r="A25" s="4" t="s">
        <v>89</v>
      </c>
      <c r="C25" s="7" t="n">
        <v>0.01</v>
      </c>
      <c r="E25" s="7" t="n">
        <v>0.01</v>
      </c>
    </row>
    <row r="26" spans="1:8">
      <c r="A26" s="4" t="s">
        <v>90</v>
      </c>
      <c r="C26" s="5" t="n">
        <v>10000000</v>
      </c>
      <c r="E26" s="5" t="n">
        <v>10000000</v>
      </c>
    </row>
    <row r="27" spans="1:8">
      <c r="A27" s="4" t="s">
        <v>91</v>
      </c>
      <c r="C27" s="5" t="n">
        <v>0</v>
      </c>
      <c r="E27" s="5" t="n">
        <v>0</v>
      </c>
    </row>
    <row r="28" spans="1:8">
      <c r="A28" s="4" t="s">
        <v>92</v>
      </c>
      <c r="C28" s="7" t="n">
        <v>0.01</v>
      </c>
      <c r="E28" s="7" t="n">
        <v>0.01</v>
      </c>
    </row>
    <row r="29" spans="1:8">
      <c r="A29" s="4" t="s">
        <v>93</v>
      </c>
      <c r="C29" s="5" t="n">
        <v>1500000000</v>
      </c>
      <c r="E29" s="5" t="n">
        <v>1500000000</v>
      </c>
    </row>
    <row r="30" spans="1:8">
      <c r="A30" s="4" t="s">
        <v>94</v>
      </c>
      <c r="C30" s="5" t="n">
        <v>660111339</v>
      </c>
      <c r="E30" s="5" t="n">
        <v>660111339</v>
      </c>
    </row>
    <row r="31" spans="1:8">
      <c r="A31" s="4" t="s">
        <v>95</v>
      </c>
      <c r="C31" s="5" t="n">
        <v>230537166</v>
      </c>
      <c r="E31" s="5" t="n">
        <v>213009970</v>
      </c>
    </row>
    <row r="32" spans="1:8">
      <c r="A32" s="4" t="s">
        <v>1337</v>
      </c>
    </row>
    <row r="33" spans="1:8">
      <c r="A33" s="3" t="s">
        <v>33</v>
      </c>
    </row>
    <row r="34" spans="1:8">
      <c r="A34" s="4" t="s">
        <v>2830</v>
      </c>
      <c r="C34" s="6" t="n">
        <v>1</v>
      </c>
      <c r="E34" s="6" t="n">
        <v>1</v>
      </c>
    </row>
    <row r="35" spans="1:8">
      <c r="A35" s="4" t="s">
        <v>34</v>
      </c>
      <c r="C35" s="5" t="n">
        <v>1071</v>
      </c>
      <c r="E35" s="5" t="n">
        <v>0</v>
      </c>
    </row>
    <row r="36" spans="1:8">
      <c r="A36" s="4" t="s">
        <v>975</v>
      </c>
      <c r="C36" s="5" t="n">
        <v>3215</v>
      </c>
      <c r="E36" s="5" t="n">
        <v>1691</v>
      </c>
    </row>
    <row r="37" spans="1:8">
      <c r="A37" s="4" t="s">
        <v>44</v>
      </c>
      <c r="C37" s="5" t="n">
        <v>4287</v>
      </c>
      <c r="E37" s="5" t="n">
        <v>1692</v>
      </c>
    </row>
    <row r="38" spans="1:8">
      <c r="A38" s="4" t="s">
        <v>45</v>
      </c>
      <c r="C38" s="5" t="n">
        <v>1116</v>
      </c>
      <c r="E38" s="5" t="n">
        <v>9437</v>
      </c>
      <c r="G38" s="6" t="n">
        <v>8692</v>
      </c>
      <c r="H38" s="6" t="n">
        <v>4370</v>
      </c>
    </row>
    <row r="39" spans="1:8">
      <c r="A39" s="4" t="s">
        <v>2831</v>
      </c>
      <c r="C39" s="5" t="n">
        <v>1836</v>
      </c>
      <c r="E39" s="5" t="n">
        <v>1723</v>
      </c>
    </row>
    <row r="40" spans="1:8">
      <c r="A40" s="4" t="s">
        <v>2832</v>
      </c>
      <c r="C40" s="5" t="n">
        <v>6719</v>
      </c>
      <c r="E40" s="5" t="n">
        <v>6122</v>
      </c>
    </row>
    <row r="41" spans="1:8">
      <c r="A41" s="4" t="s">
        <v>2828</v>
      </c>
      <c r="C41" s="5" t="n">
        <v>54422</v>
      </c>
      <c r="E41" s="5" t="n">
        <v>50625</v>
      </c>
    </row>
    <row r="42" spans="1:8">
      <c r="A42" s="4" t="s">
        <v>2833</v>
      </c>
      <c r="C42" s="5" t="n">
        <v>559</v>
      </c>
      <c r="E42" s="5" t="n">
        <v>579</v>
      </c>
    </row>
    <row r="43" spans="1:8">
      <c r="A43" s="4" t="s">
        <v>49</v>
      </c>
      <c r="B43" s="4" t="s">
        <v>62</v>
      </c>
      <c r="C43" s="5" t="n">
        <v>384</v>
      </c>
      <c r="E43" s="5" t="n">
        <v>595</v>
      </c>
    </row>
    <row r="44" spans="1:8">
      <c r="A44" s="4" t="s">
        <v>52</v>
      </c>
      <c r="C44" s="5" t="n">
        <v>69323</v>
      </c>
      <c r="E44" s="5" t="n">
        <v>70773</v>
      </c>
    </row>
    <row r="45" spans="1:8">
      <c r="A45" s="3" t="s">
        <v>53</v>
      </c>
    </row>
    <row r="46" spans="1:8">
      <c r="A46" s="4" t="s">
        <v>2834</v>
      </c>
      <c r="C46" s="5" t="n">
        <v>2585</v>
      </c>
      <c r="E46" s="5" t="n">
        <v>7664</v>
      </c>
    </row>
    <row r="47" spans="1:8">
      <c r="A47" s="4" t="s">
        <v>2835</v>
      </c>
      <c r="C47" s="5" t="n">
        <v>4295</v>
      </c>
      <c r="E47" s="5" t="n">
        <v>3248</v>
      </c>
    </row>
    <row r="48" spans="1:8">
      <c r="A48" s="4" t="s">
        <v>60</v>
      </c>
      <c r="C48" s="5" t="n">
        <v>535</v>
      </c>
      <c r="E48" s="5" t="n">
        <v>831</v>
      </c>
    </row>
    <row r="49" spans="1:8">
      <c r="A49" s="4" t="s">
        <v>61</v>
      </c>
      <c r="C49" s="5" t="n">
        <v>15389</v>
      </c>
      <c r="D49" s="4" t="s">
        <v>62</v>
      </c>
      <c r="E49" s="5" t="n">
        <v>16354</v>
      </c>
    </row>
    <row r="50" spans="1:8">
      <c r="A50" s="4" t="s">
        <v>2829</v>
      </c>
      <c r="C50" s="5" t="n">
        <v>0</v>
      </c>
      <c r="E50" s="5" t="n">
        <v>0</v>
      </c>
    </row>
    <row r="51" spans="1:8">
      <c r="A51" s="4" t="s">
        <v>63</v>
      </c>
      <c r="C51" s="5" t="n">
        <v>656</v>
      </c>
      <c r="E51" s="5" t="n">
        <v>786</v>
      </c>
    </row>
    <row r="52" spans="1:8">
      <c r="A52" s="4" t="s">
        <v>66</v>
      </c>
      <c r="C52" s="5" t="n">
        <v>23460</v>
      </c>
      <c r="E52" s="5" t="n">
        <v>28883</v>
      </c>
    </row>
    <row r="53" spans="1:8">
      <c r="A53" s="3" t="s">
        <v>69</v>
      </c>
    </row>
    <row r="54" spans="1:8">
      <c r="A54" s="4" t="s">
        <v>70</v>
      </c>
      <c r="C54" s="5" t="n">
        <v>0</v>
      </c>
      <c r="E54" s="5" t="n">
        <v>0</v>
      </c>
    </row>
    <row r="55" spans="1:8">
      <c r="A55" s="4" t="s">
        <v>71</v>
      </c>
      <c r="C55" s="5" t="n">
        <v>6</v>
      </c>
      <c r="E55" s="5" t="n">
        <v>6</v>
      </c>
    </row>
    <row r="56" spans="1:8">
      <c r="A56" s="4" t="s">
        <v>72</v>
      </c>
      <c r="C56" s="5" t="n">
        <v>24606</v>
      </c>
      <c r="E56" s="5" t="n">
        <v>24482</v>
      </c>
    </row>
    <row r="57" spans="1:8">
      <c r="A57" s="4" t="s">
        <v>73</v>
      </c>
      <c r="C57" s="5" t="n">
        <v>-15316</v>
      </c>
      <c r="E57" s="5" t="n">
        <v>-13814</v>
      </c>
    </row>
    <row r="58" spans="1:8">
      <c r="A58" s="4" t="s">
        <v>74</v>
      </c>
      <c r="C58" s="5" t="n">
        <v>14621</v>
      </c>
      <c r="E58" s="5" t="n">
        <v>12285</v>
      </c>
    </row>
    <row r="59" spans="1:8">
      <c r="A59" s="4" t="s">
        <v>75</v>
      </c>
      <c r="C59" s="5" t="n">
        <v>21946</v>
      </c>
      <c r="E59" s="5" t="n">
        <v>18931</v>
      </c>
    </row>
    <row r="60" spans="1:8">
      <c r="A60" s="4" t="s">
        <v>78</v>
      </c>
      <c r="C60" s="5" t="n">
        <v>45863</v>
      </c>
      <c r="E60" s="5" t="n">
        <v>41890</v>
      </c>
    </row>
    <row r="61" spans="1:8">
      <c r="A61" s="4" t="s">
        <v>79</v>
      </c>
      <c r="C61" s="5" t="n">
        <v>69323</v>
      </c>
      <c r="E61" s="5" t="n">
        <v>70773</v>
      </c>
    </row>
    <row r="62" spans="1:8">
      <c r="A62" s="4" t="s">
        <v>83</v>
      </c>
      <c r="C62" s="6" t="n">
        <v>1105</v>
      </c>
      <c r="E62" s="6" t="n">
        <v>0</v>
      </c>
    </row>
    <row r="63" spans="1:8">
      <c r="A63" s="4" t="s">
        <v>89</v>
      </c>
      <c r="C63" s="7" t="n">
        <v>0.01</v>
      </c>
      <c r="E63" s="7" t="n">
        <v>0.01</v>
      </c>
    </row>
    <row r="64" spans="1:8">
      <c r="A64" s="4" t="s">
        <v>90</v>
      </c>
      <c r="C64" s="5" t="n">
        <v>10000000</v>
      </c>
      <c r="E64" s="5" t="n">
        <v>10000000</v>
      </c>
    </row>
    <row r="65" spans="1:8">
      <c r="A65" s="4" t="s">
        <v>91</v>
      </c>
      <c r="C65" s="5" t="n">
        <v>0</v>
      </c>
      <c r="E65" s="5" t="n">
        <v>0</v>
      </c>
    </row>
    <row r="66" spans="1:8">
      <c r="A66" s="4" t="s">
        <v>2836</v>
      </c>
    </row>
    <row r="67" spans="1:8">
      <c r="A67" s="3" t="s">
        <v>69</v>
      </c>
    </row>
    <row r="68" spans="1:8">
      <c r="A68" s="4" t="s">
        <v>92</v>
      </c>
      <c r="C68" s="7" t="n">
        <v>0.01</v>
      </c>
      <c r="E68" s="7" t="n">
        <v>0.01</v>
      </c>
    </row>
    <row r="69" spans="1:8">
      <c r="A69" s="4" t="s">
        <v>93</v>
      </c>
      <c r="C69" s="5" t="n">
        <v>1500000000</v>
      </c>
      <c r="E69" s="5" t="n">
        <v>1500000000</v>
      </c>
    </row>
    <row r="70" spans="1:8">
      <c r="A70" s="4" t="s">
        <v>94</v>
      </c>
      <c r="C70" s="5" t="n">
        <v>660111339</v>
      </c>
      <c r="E70" s="5" t="n">
        <v>660111339</v>
      </c>
    </row>
    <row r="71" spans="1:8">
      <c r="A71" s="4" t="s">
        <v>95</v>
      </c>
      <c r="C71" s="5" t="n">
        <v>230537166</v>
      </c>
      <c r="E71" s="5" t="n">
        <v>213009970</v>
      </c>
    </row>
    <row r="72" spans="1:8"/>
    <row r="73" spans="1:8">
      <c r="A73" s="4" t="s">
        <v>35</v>
      </c>
      <c r="B73" s="4" t="s">
        <v>80</v>
      </c>
    </row>
    <row r="74" spans="1:8">
      <c r="A74" s="4" t="s">
        <v>62</v>
      </c>
      <c r="B74" s="4" t="s">
        <v>81</v>
      </c>
    </row>
  </sheetData>
  <mergeCells count="6">
    <mergeCell ref="A1:B1"/>
    <mergeCell ref="C1:D1"/>
    <mergeCell ref="E1:F1"/>
    <mergeCell ref="A72:G72"/>
    <mergeCell ref="B73:G73"/>
    <mergeCell ref="B74:G7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37</v>
      </c>
      <c r="B1" s="2" t="s">
        <v>587</v>
      </c>
      <c r="J1" s="2" t="s">
        <v>1</v>
      </c>
    </row>
    <row r="2" spans="1:12">
      <c r="B2" s="2" t="s">
        <v>2</v>
      </c>
      <c r="C2" s="2" t="s">
        <v>1634</v>
      </c>
      <c r="D2" s="2" t="s">
        <v>4</v>
      </c>
      <c r="E2" s="2" t="s">
        <v>1635</v>
      </c>
      <c r="F2" s="2" t="s">
        <v>32</v>
      </c>
      <c r="G2" s="2" t="s">
        <v>1636</v>
      </c>
      <c r="H2" s="2" t="s">
        <v>1637</v>
      </c>
      <c r="I2" s="2" t="s">
        <v>1638</v>
      </c>
      <c r="J2" s="2" t="s">
        <v>2</v>
      </c>
      <c r="K2" s="2" t="s">
        <v>32</v>
      </c>
      <c r="L2" s="2" t="s">
        <v>98</v>
      </c>
    </row>
    <row r="3" spans="1:12">
      <c r="A3" s="3" t="s">
        <v>99</v>
      </c>
    </row>
    <row r="4" spans="1:12">
      <c r="A4" s="4" t="s">
        <v>102</v>
      </c>
      <c r="J4" s="6" t="n">
        <v>15520</v>
      </c>
      <c r="K4" s="6" t="n">
        <v>14829</v>
      </c>
      <c r="L4" s="6" t="n">
        <v>15256</v>
      </c>
    </row>
    <row r="5" spans="1:12">
      <c r="A5" s="4" t="s">
        <v>965</v>
      </c>
      <c r="J5" s="5" t="n">
        <v>2194</v>
      </c>
      <c r="K5" s="5" t="n">
        <v>4025</v>
      </c>
      <c r="L5" s="5" t="n">
        <v>1636</v>
      </c>
    </row>
    <row r="6" spans="1:12">
      <c r="A6" s="4" t="s">
        <v>104</v>
      </c>
      <c r="J6" s="5" t="n">
        <v>443</v>
      </c>
      <c r="K6" s="5" t="n">
        <v>0</v>
      </c>
      <c r="L6" s="5" t="n">
        <v>-1978</v>
      </c>
    </row>
    <row r="7" spans="1:12">
      <c r="A7" s="4" t="s">
        <v>110</v>
      </c>
      <c r="B7" s="6" t="n">
        <v>13050</v>
      </c>
      <c r="C7" s="6" t="n">
        <v>16961</v>
      </c>
      <c r="D7" s="6" t="n">
        <v>14439</v>
      </c>
      <c r="E7" s="6" t="n">
        <v>14329</v>
      </c>
      <c r="F7" s="6" t="n">
        <v>14256</v>
      </c>
      <c r="G7" s="6" t="n">
        <v>13599</v>
      </c>
      <c r="H7" s="6" t="n">
        <v>13712</v>
      </c>
      <c r="I7" s="6" t="n">
        <v>15552</v>
      </c>
      <c r="J7" s="5" t="n">
        <v>58779</v>
      </c>
      <c r="K7" s="5" t="n">
        <v>57119</v>
      </c>
      <c r="L7" s="5" t="n">
        <v>54105</v>
      </c>
    </row>
    <row r="8" spans="1:12">
      <c r="A8" s="3" t="s">
        <v>2838</v>
      </c>
    </row>
    <row r="9" spans="1:12">
      <c r="A9" s="4" t="s">
        <v>2839</v>
      </c>
      <c r="J9" s="5" t="n">
        <v>1320</v>
      </c>
      <c r="K9" s="5" t="n">
        <v>1306</v>
      </c>
      <c r="L9" s="5" t="n">
        <v>1908</v>
      </c>
    </row>
    <row r="10" spans="1:12">
      <c r="A10" s="4" t="s">
        <v>118</v>
      </c>
      <c r="J10" s="5" t="n">
        <v>5705</v>
      </c>
      <c r="K10" s="5" t="n">
        <v>7769</v>
      </c>
      <c r="L10" s="5" t="n">
        <v>1759</v>
      </c>
    </row>
    <row r="11" spans="1:12">
      <c r="A11" s="4" t="s">
        <v>119</v>
      </c>
      <c r="J11" s="5" t="n">
        <v>1335</v>
      </c>
      <c r="K11" s="5" t="n">
        <v>2072</v>
      </c>
      <c r="L11" s="5" t="n">
        <v>349</v>
      </c>
    </row>
    <row r="12" spans="1:12">
      <c r="A12" s="4" t="s">
        <v>2840</v>
      </c>
      <c r="J12" s="5" t="n">
        <v>49</v>
      </c>
      <c r="K12" s="5" t="n">
        <v>15</v>
      </c>
      <c r="L12" s="5" t="n">
        <v>16</v>
      </c>
    </row>
    <row r="13" spans="1:12">
      <c r="A13" s="4" t="s">
        <v>122</v>
      </c>
      <c r="B13" s="5" t="n">
        <v>293</v>
      </c>
      <c r="C13" s="5" t="n">
        <v>1832</v>
      </c>
      <c r="D13" s="5" t="n">
        <v>925</v>
      </c>
      <c r="E13" s="5" t="n">
        <v>1369</v>
      </c>
      <c r="F13" s="5" t="n">
        <v>740</v>
      </c>
      <c r="G13" s="5" t="n">
        <v>1467</v>
      </c>
      <c r="H13" s="5" t="n">
        <v>1459</v>
      </c>
      <c r="I13" s="5" t="n">
        <v>2046</v>
      </c>
      <c r="J13" s="5" t="n">
        <v>4419</v>
      </c>
      <c r="K13" s="5" t="n">
        <v>5712</v>
      </c>
      <c r="L13" s="5" t="n">
        <v>1426</v>
      </c>
    </row>
    <row r="14" spans="1:12">
      <c r="A14" s="4" t="s">
        <v>123</v>
      </c>
      <c r="B14" s="5" t="n">
        <v>0</v>
      </c>
      <c r="C14" s="5" t="n">
        <v>0</v>
      </c>
      <c r="D14" s="5" t="n">
        <v>0</v>
      </c>
      <c r="E14" s="5" t="n">
        <v>0</v>
      </c>
      <c r="F14" s="5" t="n">
        <v>0</v>
      </c>
      <c r="G14" s="5" t="n">
        <v>0</v>
      </c>
      <c r="H14" s="5" t="n">
        <v>0</v>
      </c>
      <c r="I14" s="5" t="n">
        <v>0</v>
      </c>
      <c r="J14" s="5" t="n">
        <v>0</v>
      </c>
      <c r="K14" s="5" t="n">
        <v>0</v>
      </c>
      <c r="L14" s="5" t="n">
        <v>12</v>
      </c>
    </row>
    <row r="15" spans="1:12">
      <c r="A15" s="4" t="s">
        <v>126</v>
      </c>
      <c r="B15" s="6" t="n">
        <v>284</v>
      </c>
      <c r="C15" s="6" t="n">
        <v>1827</v>
      </c>
      <c r="D15" s="6" t="n">
        <v>921</v>
      </c>
      <c r="E15" s="6" t="n">
        <v>1336</v>
      </c>
      <c r="F15" s="6" t="n">
        <v>735</v>
      </c>
      <c r="G15" s="6" t="n">
        <v>1465</v>
      </c>
      <c r="H15" s="6" t="n">
        <v>1406</v>
      </c>
      <c r="I15" s="6" t="n">
        <v>2036</v>
      </c>
      <c r="J15" s="5" t="n">
        <v>4368</v>
      </c>
      <c r="K15" s="5" t="n">
        <v>5642</v>
      </c>
      <c r="L15" s="5" t="n">
        <v>1381</v>
      </c>
    </row>
    <row r="16" spans="1:12">
      <c r="A16" s="4" t="s">
        <v>145</v>
      </c>
      <c r="J16" s="5" t="n">
        <v>6704</v>
      </c>
      <c r="K16" s="5" t="n">
        <v>1877</v>
      </c>
      <c r="L16" s="5" t="n">
        <v>8750</v>
      </c>
    </row>
    <row r="17" spans="1:12">
      <c r="A17" s="4" t="s">
        <v>1337</v>
      </c>
    </row>
    <row r="18" spans="1:12">
      <c r="A18" s="3" t="s">
        <v>99</v>
      </c>
    </row>
    <row r="19" spans="1:12">
      <c r="A19" s="4" t="s">
        <v>102</v>
      </c>
      <c r="J19" s="5" t="n">
        <v>61</v>
      </c>
      <c r="K19" s="5" t="n">
        <v>19</v>
      </c>
      <c r="L19" s="5" t="n">
        <v>7</v>
      </c>
    </row>
    <row r="20" spans="1:12">
      <c r="A20" s="4" t="s">
        <v>965</v>
      </c>
      <c r="J20" s="5" t="n">
        <v>-126</v>
      </c>
      <c r="K20" s="5" t="n">
        <v>-98</v>
      </c>
      <c r="L20" s="5" t="n">
        <v>-793</v>
      </c>
    </row>
    <row r="21" spans="1:12">
      <c r="A21" s="4" t="s">
        <v>2841</v>
      </c>
      <c r="J21" s="5" t="n">
        <v>353</v>
      </c>
      <c r="K21" s="5" t="n">
        <v>353</v>
      </c>
      <c r="L21" s="5" t="n">
        <v>417</v>
      </c>
    </row>
    <row r="22" spans="1:12">
      <c r="A22" s="4" t="s">
        <v>104</v>
      </c>
      <c r="J22" s="5" t="n">
        <v>-2</v>
      </c>
      <c r="K22" s="5" t="n">
        <v>28</v>
      </c>
      <c r="L22" s="5" t="n">
        <v>146</v>
      </c>
    </row>
    <row r="23" spans="1:12">
      <c r="A23" s="4" t="s">
        <v>110</v>
      </c>
      <c r="J23" s="5" t="n">
        <v>286</v>
      </c>
      <c r="K23" s="5" t="n">
        <v>302</v>
      </c>
      <c r="L23" s="5" t="n">
        <v>-223</v>
      </c>
    </row>
    <row r="24" spans="1:12">
      <c r="A24" s="3" t="s">
        <v>2838</v>
      </c>
    </row>
    <row r="25" spans="1:12">
      <c r="A25" s="4" t="s">
        <v>116</v>
      </c>
      <c r="J25" s="5" t="n">
        <v>101</v>
      </c>
      <c r="K25" s="5" t="n">
        <v>170</v>
      </c>
      <c r="L25" s="5" t="n">
        <v>59</v>
      </c>
    </row>
    <row r="26" spans="1:12">
      <c r="A26" s="4" t="s">
        <v>2839</v>
      </c>
      <c r="J26" s="5" t="n">
        <v>1106</v>
      </c>
      <c r="K26" s="5" t="n">
        <v>1080</v>
      </c>
      <c r="L26" s="5" t="n">
        <v>1075</v>
      </c>
    </row>
    <row r="27" spans="1:12">
      <c r="A27" s="4" t="s">
        <v>954</v>
      </c>
      <c r="J27" s="5" t="n">
        <v>1207</v>
      </c>
      <c r="K27" s="5" t="n">
        <v>1250</v>
      </c>
      <c r="L27" s="5" t="n">
        <v>1134</v>
      </c>
    </row>
    <row r="28" spans="1:12">
      <c r="A28" s="4" t="s">
        <v>118</v>
      </c>
      <c r="J28" s="5" t="n">
        <v>-921</v>
      </c>
      <c r="K28" s="5" t="n">
        <v>-948</v>
      </c>
      <c r="L28" s="5" t="n">
        <v>-1357</v>
      </c>
    </row>
    <row r="29" spans="1:12">
      <c r="A29" s="4" t="s">
        <v>119</v>
      </c>
      <c r="J29" s="5" t="n">
        <v>-320</v>
      </c>
      <c r="K29" s="5" t="n">
        <v>-396</v>
      </c>
      <c r="L29" s="5" t="n">
        <v>-492</v>
      </c>
    </row>
    <row r="30" spans="1:12">
      <c r="A30" s="4" t="s">
        <v>2842</v>
      </c>
      <c r="J30" s="5" t="n">
        <v>-601</v>
      </c>
      <c r="K30" s="5" t="n">
        <v>-552</v>
      </c>
      <c r="L30" s="5" t="n">
        <v>-865</v>
      </c>
    </row>
    <row r="31" spans="1:12">
      <c r="A31" s="4" t="s">
        <v>2840</v>
      </c>
      <c r="J31" s="5" t="n">
        <v>4969</v>
      </c>
      <c r="K31" s="5" t="n">
        <v>6194</v>
      </c>
      <c r="L31" s="5" t="n">
        <v>2246</v>
      </c>
    </row>
    <row r="32" spans="1:12">
      <c r="A32" s="4" t="s">
        <v>122</v>
      </c>
      <c r="J32" s="5" t="n">
        <v>4368</v>
      </c>
      <c r="K32" s="5" t="n">
        <v>5642</v>
      </c>
      <c r="L32" s="5" t="n">
        <v>1381</v>
      </c>
    </row>
    <row r="33" spans="1:12">
      <c r="A33" s="4" t="s">
        <v>123</v>
      </c>
      <c r="J33" s="5" t="n">
        <v>0</v>
      </c>
      <c r="K33" s="5" t="n">
        <v>0</v>
      </c>
      <c r="L33" s="5" t="n">
        <v>0</v>
      </c>
    </row>
    <row r="34" spans="1:12">
      <c r="A34" s="4" t="s">
        <v>126</v>
      </c>
      <c r="J34" s="5" t="n">
        <v>4368</v>
      </c>
      <c r="K34" s="5" t="n">
        <v>5642</v>
      </c>
      <c r="L34" s="5" t="n">
        <v>1381</v>
      </c>
    </row>
    <row r="35" spans="1:12">
      <c r="A35" s="4" t="s">
        <v>2843</v>
      </c>
      <c r="J35" s="5" t="n">
        <v>2336</v>
      </c>
      <c r="K35" s="5" t="n">
        <v>-3765</v>
      </c>
      <c r="L35" s="5" t="n">
        <v>7369</v>
      </c>
    </row>
    <row r="36" spans="1:12">
      <c r="A36" s="4" t="s">
        <v>145</v>
      </c>
      <c r="J36" s="6" t="n">
        <v>6704</v>
      </c>
      <c r="K36" s="6" t="n">
        <v>1877</v>
      </c>
      <c r="L36" s="6" t="n">
        <v>8750</v>
      </c>
    </row>
  </sheetData>
  <mergeCells count="3">
    <mergeCell ref="A1:A2"/>
    <mergeCell ref="B1:I1"/>
    <mergeCell ref="J1:L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2844</v>
      </c>
      <c r="C1" s="2" t="s">
        <v>587</v>
      </c>
      <c r="N1" s="2" t="s">
        <v>1</v>
      </c>
    </row>
    <row r="2" spans="1:18">
      <c r="C2" s="2" t="s">
        <v>2</v>
      </c>
      <c r="E2" s="2" t="s">
        <v>1634</v>
      </c>
      <c r="F2" s="2" t="s">
        <v>4</v>
      </c>
      <c r="G2" s="2" t="s">
        <v>1635</v>
      </c>
      <c r="I2" s="2" t="s">
        <v>32</v>
      </c>
      <c r="K2" s="2" t="s">
        <v>1636</v>
      </c>
      <c r="L2" s="2" t="s">
        <v>1637</v>
      </c>
      <c r="M2" s="2" t="s">
        <v>1638</v>
      </c>
      <c r="N2" s="2" t="s">
        <v>2</v>
      </c>
      <c r="P2" s="2" t="s">
        <v>32</v>
      </c>
      <c r="R2" s="2" t="s">
        <v>98</v>
      </c>
    </row>
    <row r="3" spans="1:18">
      <c r="A3" s="3" t="s">
        <v>173</v>
      </c>
    </row>
    <row r="4" spans="1:18">
      <c r="A4" s="4" t="s">
        <v>124</v>
      </c>
      <c r="C4" s="6" t="n">
        <v>293</v>
      </c>
      <c r="E4" s="6" t="n">
        <v>1832</v>
      </c>
      <c r="F4" s="6" t="n">
        <v>925</v>
      </c>
      <c r="G4" s="6" t="n">
        <v>1369</v>
      </c>
      <c r="I4" s="6" t="n">
        <v>740</v>
      </c>
      <c r="K4" s="6" t="n">
        <v>1467</v>
      </c>
      <c r="L4" s="6" t="n">
        <v>1459</v>
      </c>
      <c r="M4" s="6" t="n">
        <v>2046</v>
      </c>
      <c r="N4" s="6" t="n">
        <v>4419</v>
      </c>
      <c r="P4" s="6" t="n">
        <v>5712</v>
      </c>
      <c r="R4" s="6" t="n">
        <v>1438</v>
      </c>
    </row>
    <row r="5" spans="1:18">
      <c r="A5" s="3" t="s">
        <v>2845</v>
      </c>
    </row>
    <row r="6" spans="1:18">
      <c r="A6" s="4" t="s">
        <v>175</v>
      </c>
      <c r="N6" s="5" t="n">
        <v>-2194</v>
      </c>
      <c r="P6" s="5" t="n">
        <v>-4025</v>
      </c>
      <c r="R6" s="5" t="n">
        <v>-1636</v>
      </c>
    </row>
    <row r="7" spans="1:18">
      <c r="A7" s="4" t="s">
        <v>2846</v>
      </c>
      <c r="N7" s="5" t="n">
        <v>60</v>
      </c>
      <c r="P7" s="5" t="n">
        <v>27</v>
      </c>
      <c r="R7" s="5" t="n">
        <v>27</v>
      </c>
    </row>
    <row r="8" spans="1:18">
      <c r="A8" s="3" t="s">
        <v>178</v>
      </c>
    </row>
    <row r="9" spans="1:18">
      <c r="A9" s="4" t="s">
        <v>2847</v>
      </c>
      <c r="B9" s="4" t="s">
        <v>35</v>
      </c>
      <c r="N9" s="5" t="n">
        <v>-877</v>
      </c>
      <c r="P9" s="5" t="n">
        <v>-581</v>
      </c>
      <c r="R9" s="5" t="n">
        <v>1309</v>
      </c>
    </row>
    <row r="10" spans="1:18">
      <c r="A10" s="4" t="s">
        <v>184</v>
      </c>
      <c r="N10" s="5" t="n">
        <v>14778</v>
      </c>
      <c r="P10" s="5" t="n">
        <v>13895</v>
      </c>
      <c r="R10" s="5" t="n">
        <v>19396</v>
      </c>
    </row>
    <row r="11" spans="1:18">
      <c r="A11" s="3" t="s">
        <v>2848</v>
      </c>
    </row>
    <row r="12" spans="1:18">
      <c r="A12" s="4" t="s">
        <v>43</v>
      </c>
      <c r="N12" s="5" t="n">
        <v>43700</v>
      </c>
      <c r="P12" s="5" t="n">
        <v>77021</v>
      </c>
      <c r="R12" s="5" t="n">
        <v>73823</v>
      </c>
    </row>
    <row r="13" spans="1:18">
      <c r="A13" s="3" t="s">
        <v>2849</v>
      </c>
    </row>
    <row r="14" spans="1:18">
      <c r="A14" s="4" t="s">
        <v>186</v>
      </c>
      <c r="N14" s="5" t="n">
        <v>-66857</v>
      </c>
      <c r="P14" s="5" t="n">
        <v>-47606</v>
      </c>
      <c r="R14" s="5" t="n">
        <v>-57467</v>
      </c>
    </row>
    <row r="15" spans="1:18">
      <c r="A15" s="4" t="s">
        <v>43</v>
      </c>
      <c r="N15" s="5" t="n">
        <v>-43370</v>
      </c>
      <c r="P15" s="5" t="n">
        <v>-76622</v>
      </c>
      <c r="R15" s="5" t="n">
        <v>-74295</v>
      </c>
    </row>
    <row r="16" spans="1:18">
      <c r="A16" s="4" t="s">
        <v>2850</v>
      </c>
      <c r="N16" s="5" t="n">
        <v>-227</v>
      </c>
      <c r="P16" s="5" t="n">
        <v>106</v>
      </c>
      <c r="R16" s="5" t="n">
        <v>227</v>
      </c>
    </row>
    <row r="17" spans="1:18">
      <c r="A17" s="4" t="s">
        <v>193</v>
      </c>
      <c r="N17" s="5" t="n">
        <v>-21551</v>
      </c>
      <c r="P17" s="5" t="n">
        <v>-7746</v>
      </c>
      <c r="R17" s="5" t="n">
        <v>-17088</v>
      </c>
    </row>
    <row r="18" spans="1:18">
      <c r="A18" s="3" t="s">
        <v>194</v>
      </c>
    </row>
    <row r="19" spans="1:18">
      <c r="A19" s="4" t="s">
        <v>198</v>
      </c>
      <c r="N19" s="5" t="n">
        <v>-1300</v>
      </c>
      <c r="P19" s="5" t="n">
        <v>-1117</v>
      </c>
      <c r="R19" s="5" t="n">
        <v>-1008</v>
      </c>
    </row>
    <row r="20" spans="1:18">
      <c r="A20" s="4" t="s">
        <v>157</v>
      </c>
      <c r="N20" s="5" t="n">
        <v>-2000</v>
      </c>
      <c r="P20" s="5" t="n">
        <v>-1013</v>
      </c>
      <c r="R20" s="5" t="n">
        <v>-1000</v>
      </c>
    </row>
    <row r="21" spans="1:18">
      <c r="A21" s="4" t="s">
        <v>200</v>
      </c>
      <c r="N21" s="5" t="n">
        <v>426</v>
      </c>
      <c r="P21" s="5" t="n">
        <v>209</v>
      </c>
      <c r="R21" s="5" t="n">
        <v>269</v>
      </c>
    </row>
    <row r="22" spans="1:18">
      <c r="A22" s="4" t="s">
        <v>201</v>
      </c>
      <c r="N22" s="5" t="n">
        <v>2742</v>
      </c>
      <c r="P22" s="5" t="n">
        <v>5166</v>
      </c>
      <c r="R22" s="5" t="n">
        <v>7955</v>
      </c>
    </row>
    <row r="23" spans="1:18">
      <c r="A23" s="4" t="s">
        <v>202</v>
      </c>
      <c r="N23" s="5" t="n">
        <v>-2753</v>
      </c>
      <c r="P23" s="5" t="n">
        <v>-4957</v>
      </c>
      <c r="R23" s="5" t="n">
        <v>-7384</v>
      </c>
    </row>
    <row r="24" spans="1:18">
      <c r="A24" s="4" t="s">
        <v>199</v>
      </c>
      <c r="N24" s="5" t="n">
        <v>292</v>
      </c>
      <c r="P24" s="5" t="n">
        <v>68</v>
      </c>
      <c r="R24" s="5" t="n">
        <v>-27</v>
      </c>
    </row>
    <row r="25" spans="1:18">
      <c r="A25" s="4" t="s">
        <v>203</v>
      </c>
      <c r="N25" s="5" t="n">
        <v>21</v>
      </c>
      <c r="P25" s="5" t="n">
        <v>19</v>
      </c>
      <c r="R25" s="5" t="n">
        <v>26</v>
      </c>
    </row>
    <row r="26" spans="1:18">
      <c r="A26" s="4" t="s">
        <v>2851</v>
      </c>
      <c r="N26" s="5" t="n">
        <v>-131</v>
      </c>
      <c r="P26" s="5" t="n">
        <v>-221</v>
      </c>
      <c r="R26" s="5" t="n">
        <v>133</v>
      </c>
    </row>
    <row r="27" spans="1:18">
      <c r="A27" s="4" t="s">
        <v>204</v>
      </c>
      <c r="N27" s="5" t="n">
        <v>3238</v>
      </c>
      <c r="P27" s="5" t="n">
        <v>-3524</v>
      </c>
      <c r="R27" s="5" t="n">
        <v>1629</v>
      </c>
    </row>
    <row r="28" spans="1:18">
      <c r="A28" s="4" t="s">
        <v>206</v>
      </c>
      <c r="N28" s="5" t="n">
        <v>-3485</v>
      </c>
      <c r="P28" s="5" t="n">
        <v>2694</v>
      </c>
      <c r="R28" s="5" t="n">
        <v>3479</v>
      </c>
    </row>
    <row r="29" spans="1:18">
      <c r="A29" s="4" t="s">
        <v>207</v>
      </c>
      <c r="G29" s="5" t="n">
        <v>17612</v>
      </c>
      <c r="H29" s="4" t="s">
        <v>62</v>
      </c>
      <c r="M29" s="5" t="n">
        <v>14918</v>
      </c>
      <c r="N29" s="5" t="n">
        <v>17612</v>
      </c>
      <c r="O29" s="4" t="s">
        <v>62</v>
      </c>
      <c r="P29" s="5" t="n">
        <v>14918</v>
      </c>
      <c r="R29" s="5" t="n">
        <v>11439</v>
      </c>
    </row>
    <row r="30" spans="1:18">
      <c r="A30" s="4" t="s">
        <v>208</v>
      </c>
      <c r="C30" s="5" t="n">
        <v>14127</v>
      </c>
      <c r="D30" s="4" t="s">
        <v>62</v>
      </c>
      <c r="I30" s="5" t="n">
        <v>17612</v>
      </c>
      <c r="J30" s="4" t="s">
        <v>62</v>
      </c>
      <c r="N30" s="5" t="n">
        <v>14127</v>
      </c>
      <c r="O30" s="4" t="s">
        <v>62</v>
      </c>
      <c r="P30" s="5" t="n">
        <v>17612</v>
      </c>
      <c r="Q30" s="4" t="s">
        <v>62</v>
      </c>
      <c r="R30" s="5" t="n">
        <v>14918</v>
      </c>
    </row>
    <row r="31" spans="1:18">
      <c r="A31" s="3" t="s">
        <v>209</v>
      </c>
    </row>
    <row r="32" spans="1:18">
      <c r="A32" s="4" t="s">
        <v>2852</v>
      </c>
      <c r="N32" s="5" t="n">
        <v>1257</v>
      </c>
      <c r="P32" s="5" t="n">
        <v>1324</v>
      </c>
      <c r="R32" s="5" t="n">
        <v>1883</v>
      </c>
    </row>
    <row r="33" spans="1:18">
      <c r="A33" s="4" t="s">
        <v>2853</v>
      </c>
      <c r="N33" s="5" t="n">
        <v>770</v>
      </c>
      <c r="P33" s="5" t="n">
        <v>1083</v>
      </c>
      <c r="R33" s="5" t="n">
        <v>109</v>
      </c>
    </row>
    <row r="34" spans="1:18">
      <c r="A34" s="4" t="s">
        <v>222</v>
      </c>
    </row>
    <row r="35" spans="1:18">
      <c r="A35" s="3" t="s">
        <v>194</v>
      </c>
    </row>
    <row r="36" spans="1:18">
      <c r="A36" s="4" t="s">
        <v>198</v>
      </c>
      <c r="N36" s="5" t="n">
        <v>0</v>
      </c>
      <c r="P36" s="5" t="n">
        <v>0</v>
      </c>
      <c r="R36" s="5" t="n">
        <v>-19</v>
      </c>
    </row>
    <row r="37" spans="1:18">
      <c r="A37" s="4" t="s">
        <v>157</v>
      </c>
      <c r="N37" s="5" t="n">
        <v>-119</v>
      </c>
      <c r="P37" s="5" t="n">
        <v>-651</v>
      </c>
      <c r="R37" s="5" t="n">
        <v>0</v>
      </c>
    </row>
    <row r="38" spans="1:18">
      <c r="A38" s="4" t="s">
        <v>1337</v>
      </c>
    </row>
    <row r="39" spans="1:18">
      <c r="A39" s="3" t="s">
        <v>173</v>
      </c>
    </row>
    <row r="40" spans="1:18">
      <c r="A40" s="4" t="s">
        <v>124</v>
      </c>
      <c r="N40" s="5" t="n">
        <v>4368</v>
      </c>
      <c r="P40" s="5" t="n">
        <v>5642</v>
      </c>
      <c r="R40" s="5" t="n">
        <v>1381</v>
      </c>
    </row>
    <row r="41" spans="1:18">
      <c r="A41" s="3" t="s">
        <v>2845</v>
      </c>
    </row>
    <row r="42" spans="1:18">
      <c r="A42" s="4" t="s">
        <v>2840</v>
      </c>
      <c r="N42" s="5" t="n">
        <v>-4969</v>
      </c>
      <c r="P42" s="5" t="n">
        <v>-6194</v>
      </c>
      <c r="R42" s="5" t="n">
        <v>-2246</v>
      </c>
    </row>
    <row r="43" spans="1:18">
      <c r="A43" s="4" t="s">
        <v>175</v>
      </c>
      <c r="N43" s="5" t="n">
        <v>126</v>
      </c>
      <c r="P43" s="5" t="n">
        <v>98</v>
      </c>
      <c r="R43" s="5" t="n">
        <v>793</v>
      </c>
    </row>
    <row r="44" spans="1:18">
      <c r="A44" s="4" t="s">
        <v>2846</v>
      </c>
      <c r="N44" s="5" t="n">
        <v>2828</v>
      </c>
      <c r="P44" s="5" t="n">
        <v>4557</v>
      </c>
      <c r="R44" s="5" t="n">
        <v>2218</v>
      </c>
    </row>
    <row r="45" spans="1:18">
      <c r="A45" s="4" t="s">
        <v>2833</v>
      </c>
      <c r="N45" s="5" t="n">
        <v>-13</v>
      </c>
      <c r="P45" s="5" t="n">
        <v>-579</v>
      </c>
      <c r="R45" s="5" t="n">
        <v>0</v>
      </c>
    </row>
    <row r="46" spans="1:18">
      <c r="A46" s="3" t="s">
        <v>178</v>
      </c>
    </row>
    <row r="47" spans="1:18">
      <c r="A47" s="4" t="s">
        <v>2854</v>
      </c>
      <c r="N47" s="5" t="n">
        <v>-5109</v>
      </c>
      <c r="P47" s="5" t="n">
        <v>-493</v>
      </c>
      <c r="R47" s="5" t="n">
        <v>5718</v>
      </c>
    </row>
    <row r="48" spans="1:18">
      <c r="A48" s="4" t="s">
        <v>2847</v>
      </c>
      <c r="N48" s="5" t="n">
        <v>167</v>
      </c>
      <c r="P48" s="5" t="n">
        <v>-380</v>
      </c>
      <c r="R48" s="5" t="n">
        <v>647</v>
      </c>
    </row>
    <row r="49" spans="1:18">
      <c r="A49" s="4" t="s">
        <v>184</v>
      </c>
      <c r="N49" s="5" t="n">
        <v>-2602</v>
      </c>
      <c r="P49" s="5" t="n">
        <v>2651</v>
      </c>
      <c r="R49" s="5" t="n">
        <v>8511</v>
      </c>
    </row>
    <row r="50" spans="1:18">
      <c r="A50" s="3" t="s">
        <v>2848</v>
      </c>
    </row>
    <row r="51" spans="1:18">
      <c r="A51" s="4" t="s">
        <v>43</v>
      </c>
      <c r="N51" s="5" t="n">
        <v>17575</v>
      </c>
      <c r="P51" s="5" t="n">
        <v>13700</v>
      </c>
      <c r="R51" s="5" t="n">
        <v>10207</v>
      </c>
    </row>
    <row r="52" spans="1:18">
      <c r="A52" s="3" t="s">
        <v>2849</v>
      </c>
    </row>
    <row r="53" spans="1:18">
      <c r="A53" s="4" t="s">
        <v>186</v>
      </c>
      <c r="N53" s="5" t="n">
        <v>-1106</v>
      </c>
      <c r="P53" s="5" t="n">
        <v>0</v>
      </c>
      <c r="R53" s="5" t="n">
        <v>0</v>
      </c>
    </row>
    <row r="54" spans="1:18">
      <c r="A54" s="4" t="s">
        <v>43</v>
      </c>
      <c r="N54" s="5" t="n">
        <v>-19111</v>
      </c>
      <c r="P54" s="5" t="n">
        <v>-13002</v>
      </c>
      <c r="R54" s="5" t="n">
        <v>-11394</v>
      </c>
    </row>
    <row r="55" spans="1:18">
      <c r="A55" s="4" t="s">
        <v>2855</v>
      </c>
      <c r="N55" s="5" t="n">
        <v>-2018</v>
      </c>
      <c r="P55" s="5" t="n">
        <v>-2545</v>
      </c>
      <c r="R55" s="5" t="n">
        <v>-3065</v>
      </c>
    </row>
    <row r="56" spans="1:18">
      <c r="A56" s="4" t="s">
        <v>2856</v>
      </c>
      <c r="N56" s="5" t="n">
        <v>2755</v>
      </c>
      <c r="P56" s="5" t="n">
        <v>75</v>
      </c>
      <c r="R56" s="5" t="n">
        <v>258</v>
      </c>
    </row>
    <row r="57" spans="1:18">
      <c r="A57" s="4" t="s">
        <v>2857</v>
      </c>
      <c r="N57" s="5" t="n">
        <v>-596</v>
      </c>
      <c r="P57" s="5" t="n">
        <v>2056</v>
      </c>
      <c r="R57" s="5" t="n">
        <v>925</v>
      </c>
    </row>
    <row r="58" spans="1:18">
      <c r="A58" s="4" t="s">
        <v>2850</v>
      </c>
      <c r="N58" s="5" t="n">
        <v>1</v>
      </c>
      <c r="P58" s="5" t="n">
        <v>244</v>
      </c>
      <c r="R58" s="5" t="n">
        <v>21</v>
      </c>
    </row>
    <row r="59" spans="1:18">
      <c r="A59" s="4" t="s">
        <v>193</v>
      </c>
      <c r="N59" s="5" t="n">
        <v>-2500</v>
      </c>
      <c r="P59" s="5" t="n">
        <v>528</v>
      </c>
      <c r="R59" s="5" t="n">
        <v>-3048</v>
      </c>
    </row>
    <row r="60" spans="1:18">
      <c r="A60" s="3" t="s">
        <v>194</v>
      </c>
    </row>
    <row r="61" spans="1:18">
      <c r="A61" s="4" t="s">
        <v>157</v>
      </c>
      <c r="N61" s="5" t="n">
        <v>-2000</v>
      </c>
      <c r="P61" s="5" t="n">
        <v>-1664</v>
      </c>
      <c r="R61" s="5" t="n">
        <v>-999</v>
      </c>
    </row>
    <row r="62" spans="1:18">
      <c r="A62" s="4" t="s">
        <v>200</v>
      </c>
      <c r="N62" s="5" t="n">
        <v>426</v>
      </c>
      <c r="P62" s="5" t="n">
        <v>209</v>
      </c>
      <c r="R62" s="5" t="n">
        <v>269</v>
      </c>
    </row>
    <row r="63" spans="1:18">
      <c r="A63" s="4" t="s">
        <v>201</v>
      </c>
      <c r="N63" s="5" t="n">
        <v>30</v>
      </c>
      <c r="P63" s="5" t="n">
        <v>1332</v>
      </c>
      <c r="R63" s="5" t="n">
        <v>2063</v>
      </c>
    </row>
    <row r="64" spans="1:18">
      <c r="A64" s="4" t="s">
        <v>202</v>
      </c>
      <c r="N64" s="5" t="n">
        <v>-1319</v>
      </c>
      <c r="P64" s="5" t="n">
        <v>-2404</v>
      </c>
      <c r="R64" s="5" t="n">
        <v>-1659</v>
      </c>
    </row>
    <row r="65" spans="1:18">
      <c r="A65" s="4" t="s">
        <v>2858</v>
      </c>
      <c r="N65" s="5" t="n">
        <v>-390</v>
      </c>
      <c r="P65" s="5" t="n">
        <v>-102</v>
      </c>
      <c r="R65" s="5" t="n">
        <v>-241</v>
      </c>
    </row>
    <row r="66" spans="1:18">
      <c r="A66" s="4" t="s">
        <v>2859</v>
      </c>
      <c r="N66" s="5" t="n">
        <v>1405</v>
      </c>
      <c r="P66" s="5" t="n">
        <v>1316</v>
      </c>
      <c r="R66" s="5" t="n">
        <v>558</v>
      </c>
    </row>
    <row r="67" spans="1:18">
      <c r="A67" s="4" t="s">
        <v>199</v>
      </c>
      <c r="N67" s="5" t="n">
        <v>14</v>
      </c>
      <c r="P67" s="5" t="n">
        <v>8</v>
      </c>
      <c r="R67" s="5" t="n">
        <v>-94</v>
      </c>
    </row>
    <row r="68" spans="1:18">
      <c r="A68" s="4" t="s">
        <v>203</v>
      </c>
      <c r="N68" s="5" t="n">
        <v>10</v>
      </c>
      <c r="P68" s="5" t="n">
        <v>3</v>
      </c>
      <c r="R68" s="5" t="n">
        <v>7</v>
      </c>
    </row>
    <row r="69" spans="1:18">
      <c r="A69" s="4" t="s">
        <v>2851</v>
      </c>
      <c r="N69" s="5" t="n">
        <v>-95</v>
      </c>
      <c r="P69" s="5" t="n">
        <v>-15</v>
      </c>
      <c r="R69" s="5" t="n">
        <v>-18</v>
      </c>
    </row>
    <row r="70" spans="1:18">
      <c r="A70" s="4" t="s">
        <v>204</v>
      </c>
      <c r="N70" s="5" t="n">
        <v>-3219</v>
      </c>
      <c r="P70" s="5" t="n">
        <v>-2434</v>
      </c>
      <c r="R70" s="5" t="n">
        <v>-1141</v>
      </c>
    </row>
    <row r="71" spans="1:18">
      <c r="A71" s="4" t="s">
        <v>206</v>
      </c>
      <c r="N71" s="5" t="n">
        <v>-8321</v>
      </c>
      <c r="P71" s="5" t="n">
        <v>745</v>
      </c>
      <c r="R71" s="5" t="n">
        <v>4322</v>
      </c>
    </row>
    <row r="72" spans="1:18">
      <c r="A72" s="4" t="s">
        <v>207</v>
      </c>
      <c r="G72" s="6" t="n">
        <v>9437</v>
      </c>
      <c r="M72" s="6" t="n">
        <v>8692</v>
      </c>
      <c r="N72" s="5" t="n">
        <v>9437</v>
      </c>
      <c r="P72" s="5" t="n">
        <v>8692</v>
      </c>
      <c r="R72" s="5" t="n">
        <v>4370</v>
      </c>
    </row>
    <row r="73" spans="1:18">
      <c r="A73" s="4" t="s">
        <v>208</v>
      </c>
      <c r="C73" s="6" t="n">
        <v>1116</v>
      </c>
      <c r="I73" s="6" t="n">
        <v>9437</v>
      </c>
      <c r="N73" s="5" t="n">
        <v>1116</v>
      </c>
      <c r="P73" s="5" t="n">
        <v>9437</v>
      </c>
      <c r="R73" s="5" t="n">
        <v>8692</v>
      </c>
    </row>
    <row r="74" spans="1:18">
      <c r="A74" s="3" t="s">
        <v>209</v>
      </c>
    </row>
    <row r="75" spans="1:18">
      <c r="A75" s="4" t="s">
        <v>2852</v>
      </c>
      <c r="N75" s="5" t="n">
        <v>1002</v>
      </c>
      <c r="P75" s="5" t="n">
        <v>1048</v>
      </c>
      <c r="R75" s="5" t="n">
        <v>1036</v>
      </c>
    </row>
    <row r="76" spans="1:18">
      <c r="A76" s="4" t="s">
        <v>2853</v>
      </c>
      <c r="N76" s="5" t="n">
        <v>-544</v>
      </c>
      <c r="P76" s="5" t="n">
        <v>46</v>
      </c>
      <c r="R76" s="5" t="n">
        <v>-1231</v>
      </c>
    </row>
    <row r="77" spans="1:18">
      <c r="A77" s="3" t="s">
        <v>212</v>
      </c>
    </row>
    <row r="78" spans="1:18">
      <c r="A78" s="4" t="s">
        <v>2860</v>
      </c>
      <c r="N78" s="5" t="n">
        <v>-4158</v>
      </c>
      <c r="P78" s="5" t="n">
        <v>1453</v>
      </c>
      <c r="R78" s="5" t="n">
        <v>100</v>
      </c>
    </row>
    <row r="79" spans="1:18">
      <c r="A79" s="4" t="s">
        <v>2861</v>
      </c>
      <c r="N79" s="5" t="n">
        <v>4142</v>
      </c>
      <c r="P79" s="5" t="n">
        <v>1335</v>
      </c>
      <c r="R79" s="5" t="n">
        <v>650</v>
      </c>
    </row>
    <row r="80" spans="1:18">
      <c r="A80" s="4" t="s">
        <v>213</v>
      </c>
      <c r="N80" s="5" t="n">
        <v>115</v>
      </c>
      <c r="P80" s="5" t="n">
        <v>115</v>
      </c>
      <c r="R80" s="5" t="n">
        <v>100</v>
      </c>
    </row>
    <row r="81" spans="1:18">
      <c r="A81" s="4" t="s">
        <v>2836</v>
      </c>
    </row>
    <row r="82" spans="1:18">
      <c r="A82" s="3" t="s">
        <v>194</v>
      </c>
    </row>
    <row r="83" spans="1:18">
      <c r="A83" s="4" t="s">
        <v>198</v>
      </c>
      <c r="N83" s="5" t="n">
        <v>-1300</v>
      </c>
      <c r="P83" s="5" t="n">
        <v>-1117</v>
      </c>
      <c r="R83" s="5" t="n">
        <v>-1008</v>
      </c>
    </row>
    <row r="84" spans="1:18">
      <c r="A84" s="4" t="s">
        <v>2862</v>
      </c>
    </row>
    <row r="85" spans="1:18">
      <c r="A85" s="3" t="s">
        <v>194</v>
      </c>
    </row>
    <row r="86" spans="1:18">
      <c r="A86" s="4" t="s">
        <v>198</v>
      </c>
      <c r="N86" s="6" t="n">
        <v>0</v>
      </c>
      <c r="P86" s="6" t="n">
        <v>0</v>
      </c>
      <c r="R86" s="6" t="n">
        <v>-19</v>
      </c>
    </row>
    <row r="87" spans="1:18"/>
    <row r="88" spans="1:18">
      <c r="A88" s="4" t="s">
        <v>35</v>
      </c>
      <c r="B88" s="4" t="s">
        <v>223</v>
      </c>
    </row>
    <row r="89" spans="1:18">
      <c r="A89" s="4" t="s">
        <v>62</v>
      </c>
      <c r="B89" s="4" t="s">
        <v>80</v>
      </c>
    </row>
  </sheetData>
  <mergeCells count="11">
    <mergeCell ref="A1:B2"/>
    <mergeCell ref="C1:M1"/>
    <mergeCell ref="N1:R1"/>
    <mergeCell ref="C2:D2"/>
    <mergeCell ref="G2:H2"/>
    <mergeCell ref="I2:J2"/>
    <mergeCell ref="N2:O2"/>
    <mergeCell ref="P2:Q2"/>
    <mergeCell ref="A87:Q87"/>
    <mergeCell ref="B88:Q88"/>
    <mergeCell ref="B89:Q89"/>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63</v>
      </c>
      <c r="C1" s="2" t="s">
        <v>2</v>
      </c>
      <c r="E1" s="2" t="s">
        <v>32</v>
      </c>
    </row>
    <row r="2" spans="1:5">
      <c r="A2" s="3" t="s">
        <v>1351</v>
      </c>
    </row>
    <row r="3" spans="1:5">
      <c r="A3" s="4" t="s">
        <v>60</v>
      </c>
      <c r="C3" s="6" t="n">
        <v>1133</v>
      </c>
      <c r="E3" s="6" t="n">
        <v>1216</v>
      </c>
    </row>
    <row r="4" spans="1:5">
      <c r="A4" s="4" t="s">
        <v>61</v>
      </c>
      <c r="B4" s="4" t="s">
        <v>35</v>
      </c>
      <c r="C4" s="6" t="n">
        <v>18041</v>
      </c>
      <c r="E4" s="6" t="n">
        <v>19594</v>
      </c>
    </row>
    <row r="5" spans="1:5">
      <c r="A5" s="4" t="s">
        <v>2864</v>
      </c>
      <c r="C5" s="4" t="s">
        <v>1335</v>
      </c>
      <c r="E5" s="4" t="s">
        <v>1336</v>
      </c>
    </row>
    <row r="6" spans="1:5">
      <c r="A6" s="4" t="s">
        <v>1201</v>
      </c>
    </row>
    <row r="7" spans="1:5">
      <c r="A7" s="3" t="s">
        <v>1351</v>
      </c>
    </row>
    <row r="8" spans="1:5">
      <c r="A8" s="4" t="s">
        <v>60</v>
      </c>
      <c r="C8" s="6" t="n">
        <v>590</v>
      </c>
      <c r="E8" s="6" t="n">
        <v>464</v>
      </c>
    </row>
    <row r="9" spans="1:5">
      <c r="A9" s="4" t="s">
        <v>1342</v>
      </c>
    </row>
    <row r="10" spans="1:5">
      <c r="A10" s="3" t="s">
        <v>1351</v>
      </c>
    </row>
    <row r="11" spans="1:5">
      <c r="A11" s="4" t="s">
        <v>60</v>
      </c>
      <c r="C11" s="5" t="n">
        <v>543</v>
      </c>
      <c r="E11" s="5" t="n">
        <v>752</v>
      </c>
    </row>
    <row r="12" spans="1:5">
      <c r="A12" s="4" t="s">
        <v>1469</v>
      </c>
    </row>
    <row r="13" spans="1:5">
      <c r="A13" s="3" t="s">
        <v>1351</v>
      </c>
    </row>
    <row r="14" spans="1:5">
      <c r="A14" s="4" t="s">
        <v>61</v>
      </c>
      <c r="C14" s="6" t="n">
        <v>5817</v>
      </c>
      <c r="E14" s="5" t="n">
        <v>5811</v>
      </c>
    </row>
    <row r="15" spans="1:5">
      <c r="A15" s="4" t="s">
        <v>1486</v>
      </c>
    </row>
    <row r="16" spans="1:5">
      <c r="A16" s="3" t="s">
        <v>1351</v>
      </c>
    </row>
    <row r="17" spans="1:5">
      <c r="A17" s="4" t="s">
        <v>1399</v>
      </c>
      <c r="C17" s="4" t="s">
        <v>1448</v>
      </c>
    </row>
    <row r="18" spans="1:5">
      <c r="A18" s="4" t="s">
        <v>1499</v>
      </c>
    </row>
    <row r="19" spans="1:5">
      <c r="A19" s="3" t="s">
        <v>1351</v>
      </c>
    </row>
    <row r="20" spans="1:5">
      <c r="A20" s="4" t="s">
        <v>1399</v>
      </c>
      <c r="C20" s="4" t="s">
        <v>1451</v>
      </c>
    </row>
    <row r="21" spans="1:5">
      <c r="A21" s="4" t="s">
        <v>1337</v>
      </c>
    </row>
    <row r="22" spans="1:5">
      <c r="A22" s="3" t="s">
        <v>1351</v>
      </c>
    </row>
    <row r="23" spans="1:5">
      <c r="A23" s="4" t="s">
        <v>60</v>
      </c>
      <c r="C23" s="6" t="n">
        <v>535</v>
      </c>
      <c r="E23" s="5" t="n">
        <v>831</v>
      </c>
    </row>
    <row r="24" spans="1:5">
      <c r="A24" s="4" t="s">
        <v>61</v>
      </c>
      <c r="C24" s="5" t="n">
        <v>15389</v>
      </c>
      <c r="D24" s="4" t="s">
        <v>35</v>
      </c>
      <c r="E24" s="5" t="n">
        <v>16354</v>
      </c>
    </row>
    <row r="25" spans="1:5">
      <c r="A25" s="4" t="s">
        <v>2865</v>
      </c>
    </row>
    <row r="26" spans="1:5">
      <c r="A26" s="3" t="s">
        <v>1351</v>
      </c>
    </row>
    <row r="27" spans="1:5">
      <c r="A27" s="4" t="s">
        <v>60</v>
      </c>
      <c r="C27" s="6" t="n">
        <v>65</v>
      </c>
      <c r="E27" s="6" t="n">
        <v>80</v>
      </c>
    </row>
    <row r="28" spans="1:5">
      <c r="A28" s="4" t="s">
        <v>2864</v>
      </c>
      <c r="C28" s="4" t="s">
        <v>1340</v>
      </c>
      <c r="E28" s="4" t="s">
        <v>1182</v>
      </c>
    </row>
    <row r="29" spans="1:5">
      <c r="A29" s="4" t="s">
        <v>2866</v>
      </c>
    </row>
    <row r="30" spans="1:5">
      <c r="A30" s="3" t="s">
        <v>1351</v>
      </c>
    </row>
    <row r="31" spans="1:5">
      <c r="A31" s="4" t="s">
        <v>60</v>
      </c>
      <c r="C31" s="6" t="n">
        <v>470</v>
      </c>
      <c r="E31" s="6" t="n">
        <v>751</v>
      </c>
    </row>
    <row r="32" spans="1:5">
      <c r="A32" s="4" t="s">
        <v>2867</v>
      </c>
    </row>
    <row r="33" spans="1:5">
      <c r="A33" s="3" t="s">
        <v>1351</v>
      </c>
    </row>
    <row r="34" spans="1:5">
      <c r="A34" s="4" t="s">
        <v>61</v>
      </c>
      <c r="C34" s="5" t="n">
        <v>9064</v>
      </c>
      <c r="E34" s="5" t="n">
        <v>10035</v>
      </c>
    </row>
    <row r="35" spans="1:5">
      <c r="A35" s="4" t="s">
        <v>2868</v>
      </c>
    </row>
    <row r="36" spans="1:5">
      <c r="A36" s="3" t="s">
        <v>1351</v>
      </c>
    </row>
    <row r="37" spans="1:5">
      <c r="A37" s="4" t="s">
        <v>61</v>
      </c>
      <c r="C37" s="5" t="n">
        <v>508</v>
      </c>
      <c r="E37" s="5" t="n">
        <v>508</v>
      </c>
    </row>
    <row r="38" spans="1:5">
      <c r="A38" s="4" t="s">
        <v>1500</v>
      </c>
    </row>
    <row r="39" spans="1:5">
      <c r="A39" s="3" t="s">
        <v>1351</v>
      </c>
    </row>
    <row r="40" spans="1:5">
      <c r="A40" s="4" t="s">
        <v>61</v>
      </c>
      <c r="C40" s="6" t="n">
        <v>5817</v>
      </c>
      <c r="E40" s="6" t="n">
        <v>5811</v>
      </c>
    </row>
    <row r="41" spans="1:5">
      <c r="A41" s="4" t="s">
        <v>2869</v>
      </c>
    </row>
    <row r="42" spans="1:5">
      <c r="A42" s="3" t="s">
        <v>1351</v>
      </c>
    </row>
    <row r="43" spans="1:5">
      <c r="A43" s="4" t="s">
        <v>1399</v>
      </c>
      <c r="C43" s="4" t="s">
        <v>1477</v>
      </c>
    </row>
    <row r="44" spans="1:5">
      <c r="A44" s="4" t="s">
        <v>2870</v>
      </c>
    </row>
    <row r="45" spans="1:5">
      <c r="A45" s="3" t="s">
        <v>1351</v>
      </c>
    </row>
    <row r="46" spans="1:5">
      <c r="A46" s="4" t="s">
        <v>1399</v>
      </c>
      <c r="C46" s="4" t="s">
        <v>1482</v>
      </c>
    </row>
    <row r="47" spans="1:5">
      <c r="A47" s="4" t="s">
        <v>1501</v>
      </c>
    </row>
    <row r="48" spans="1:5">
      <c r="A48" s="3" t="s">
        <v>1351</v>
      </c>
    </row>
    <row r="49" spans="1:5">
      <c r="A49" s="4" t="s">
        <v>1399</v>
      </c>
      <c r="C49" s="4" t="s">
        <v>1448</v>
      </c>
    </row>
    <row r="50" spans="1:5">
      <c r="A50" s="4" t="s">
        <v>2871</v>
      </c>
    </row>
    <row r="51" spans="1:5">
      <c r="A51" s="3" t="s">
        <v>1351</v>
      </c>
    </row>
    <row r="52" spans="1:5">
      <c r="A52" s="4" t="s">
        <v>1399</v>
      </c>
      <c r="C52" s="4" t="s">
        <v>2872</v>
      </c>
    </row>
    <row r="53" spans="1:5">
      <c r="A53" s="4" t="s">
        <v>2873</v>
      </c>
    </row>
    <row r="54" spans="1:5">
      <c r="A54" s="3" t="s">
        <v>1351</v>
      </c>
    </row>
    <row r="55" spans="1:5">
      <c r="A55" s="4" t="s">
        <v>1399</v>
      </c>
      <c r="C55" s="4" t="s">
        <v>1495</v>
      </c>
    </row>
    <row r="56" spans="1:5">
      <c r="A56" s="4" t="s">
        <v>1502</v>
      </c>
    </row>
    <row r="57" spans="1:5">
      <c r="A57" s="3" t="s">
        <v>1351</v>
      </c>
    </row>
    <row r="58" spans="1:5">
      <c r="A58" s="4" t="s">
        <v>1399</v>
      </c>
      <c r="C58" s="4" t="s">
        <v>1451</v>
      </c>
    </row>
    <row r="59" spans="1:5"/>
    <row r="60" spans="1:5">
      <c r="A60" s="4" t="s">
        <v>35</v>
      </c>
      <c r="B60" s="4" t="s">
        <v>81</v>
      </c>
    </row>
  </sheetData>
  <mergeCells count="4">
    <mergeCell ref="A1:B1"/>
    <mergeCell ref="C1:D1"/>
    <mergeCell ref="A59:D59"/>
    <mergeCell ref="B60:D60"/>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74</v>
      </c>
      <c r="C1" s="2" t="s">
        <v>2</v>
      </c>
      <c r="E1" s="2" t="s">
        <v>32</v>
      </c>
    </row>
    <row r="2" spans="1:5">
      <c r="A2" s="3" t="s">
        <v>1351</v>
      </c>
    </row>
    <row r="3" spans="1:5">
      <c r="A3" s="5" t="n">
        <v>2018</v>
      </c>
      <c r="C3" s="6" t="n">
        <v>1330</v>
      </c>
    </row>
    <row r="4" spans="1:5">
      <c r="A4" s="5" t="n">
        <v>2019</v>
      </c>
      <c r="C4" s="5" t="n">
        <v>1684</v>
      </c>
    </row>
    <row r="5" spans="1:5">
      <c r="A5" s="5" t="n">
        <v>2020</v>
      </c>
      <c r="C5" s="5" t="n">
        <v>1253</v>
      </c>
    </row>
    <row r="6" spans="1:5">
      <c r="A6" s="5" t="n">
        <v>2021</v>
      </c>
      <c r="C6" s="5" t="n">
        <v>554</v>
      </c>
    </row>
    <row r="7" spans="1:5">
      <c r="A7" s="4" t="s">
        <v>1504</v>
      </c>
      <c r="C7" s="5" t="n">
        <v>13220</v>
      </c>
    </row>
    <row r="8" spans="1:5">
      <c r="A8" s="4" t="s">
        <v>61</v>
      </c>
      <c r="B8" s="4" t="s">
        <v>35</v>
      </c>
      <c r="C8" s="5" t="n">
        <v>18041</v>
      </c>
      <c r="E8" s="6" t="n">
        <v>19594</v>
      </c>
    </row>
    <row r="9" spans="1:5">
      <c r="A9" s="4" t="s">
        <v>1337</v>
      </c>
    </row>
    <row r="10" spans="1:5">
      <c r="A10" s="3" t="s">
        <v>1351</v>
      </c>
    </row>
    <row r="11" spans="1:5">
      <c r="A11" s="5" t="n">
        <v>2018</v>
      </c>
      <c r="C11" s="5" t="n">
        <v>831</v>
      </c>
    </row>
    <row r="12" spans="1:5">
      <c r="A12" s="5" t="n">
        <v>2019</v>
      </c>
      <c r="C12" s="5" t="n">
        <v>1100</v>
      </c>
    </row>
    <row r="13" spans="1:5">
      <c r="A13" s="5" t="n">
        <v>2020</v>
      </c>
      <c r="C13" s="5" t="n">
        <v>1179</v>
      </c>
    </row>
    <row r="14" spans="1:5">
      <c r="A14" s="5" t="n">
        <v>2021</v>
      </c>
      <c r="C14" s="5" t="n">
        <v>400</v>
      </c>
    </row>
    <row r="15" spans="1:5">
      <c r="A15" s="4" t="s">
        <v>1504</v>
      </c>
      <c r="C15" s="5" t="n">
        <v>11879</v>
      </c>
    </row>
    <row r="16" spans="1:5">
      <c r="A16" s="4" t="s">
        <v>61</v>
      </c>
      <c r="C16" s="6" t="n">
        <v>15389</v>
      </c>
      <c r="D16" s="4" t="s">
        <v>35</v>
      </c>
      <c r="E16" s="6" t="n">
        <v>16354</v>
      </c>
    </row>
    <row r="17" spans="1:5"/>
    <row r="18" spans="1:5">
      <c r="A18" s="4" t="s">
        <v>35</v>
      </c>
      <c r="B18" s="4" t="s">
        <v>81</v>
      </c>
    </row>
  </sheetData>
  <mergeCells count="4">
    <mergeCell ref="A1:B1"/>
    <mergeCell ref="C1:D1"/>
    <mergeCell ref="A17:D17"/>
    <mergeCell ref="B18:D18"/>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5</v>
      </c>
      <c r="B1" s="2" t="s">
        <v>1</v>
      </c>
    </row>
    <row r="2" spans="1:4">
      <c r="B2" s="2" t="s">
        <v>2</v>
      </c>
      <c r="C2" s="2" t="s">
        <v>32</v>
      </c>
      <c r="D2" s="2" t="s">
        <v>98</v>
      </c>
    </row>
    <row r="3" spans="1:4">
      <c r="A3" s="3" t="s">
        <v>2876</v>
      </c>
    </row>
    <row r="4" spans="1:4">
      <c r="A4" s="4" t="s">
        <v>2877</v>
      </c>
      <c r="B4" s="6" t="n">
        <v>5584</v>
      </c>
      <c r="C4" s="6" t="n">
        <v>4632</v>
      </c>
      <c r="D4" s="6" t="n">
        <v>2476</v>
      </c>
    </row>
    <row r="5" spans="1:4">
      <c r="A5" s="4" t="s">
        <v>2878</v>
      </c>
    </row>
    <row r="6" spans="1:4">
      <c r="A6" s="3" t="s">
        <v>2876</v>
      </c>
    </row>
    <row r="7" spans="1:4">
      <c r="A7" s="4" t="s">
        <v>2877</v>
      </c>
      <c r="B7" s="5" t="n">
        <v>1298</v>
      </c>
      <c r="C7" s="5" t="n">
        <v>0</v>
      </c>
      <c r="D7" s="5" t="n">
        <v>0</v>
      </c>
    </row>
    <row r="8" spans="1:4">
      <c r="A8" s="4" t="s">
        <v>1099</v>
      </c>
    </row>
    <row r="9" spans="1:4">
      <c r="A9" s="3" t="s">
        <v>2876</v>
      </c>
    </row>
    <row r="10" spans="1:4">
      <c r="A10" s="4" t="s">
        <v>2877</v>
      </c>
      <c r="B10" s="5" t="n">
        <v>98</v>
      </c>
      <c r="C10" s="5" t="n">
        <v>102</v>
      </c>
      <c r="D10" s="5" t="n">
        <v>102</v>
      </c>
    </row>
    <row r="11" spans="1:4">
      <c r="A11" s="4" t="s">
        <v>2879</v>
      </c>
    </row>
    <row r="12" spans="1:4">
      <c r="A12" s="3" t="s">
        <v>2876</v>
      </c>
    </row>
    <row r="13" spans="1:4">
      <c r="A13" s="4" t="s">
        <v>2877</v>
      </c>
      <c r="B13" s="5" t="n">
        <v>1171</v>
      </c>
      <c r="C13" s="5" t="n">
        <v>1818</v>
      </c>
      <c r="D13" s="5" t="n">
        <v>966</v>
      </c>
    </row>
    <row r="14" spans="1:4">
      <c r="A14" s="4" t="s">
        <v>2880</v>
      </c>
    </row>
    <row r="15" spans="1:4">
      <c r="A15" s="3" t="s">
        <v>2876</v>
      </c>
    </row>
    <row r="16" spans="1:4">
      <c r="A16" s="4" t="s">
        <v>2877</v>
      </c>
      <c r="D16" s="5" t="n">
        <v>526</v>
      </c>
    </row>
    <row r="17" spans="1:4">
      <c r="A17" s="4" t="s">
        <v>2881</v>
      </c>
    </row>
    <row r="18" spans="1:4">
      <c r="A18" s="3" t="s">
        <v>2876</v>
      </c>
    </row>
    <row r="19" spans="1:4">
      <c r="A19" s="4" t="s">
        <v>2877</v>
      </c>
      <c r="B19" s="5" t="n">
        <v>900</v>
      </c>
      <c r="C19" s="5" t="n">
        <v>1950</v>
      </c>
      <c r="D19" s="5" t="n">
        <v>400</v>
      </c>
    </row>
    <row r="20" spans="1:4">
      <c r="A20" s="4" t="s">
        <v>2882</v>
      </c>
    </row>
    <row r="21" spans="1:4">
      <c r="A21" s="3" t="s">
        <v>2876</v>
      </c>
    </row>
    <row r="22" spans="1:4">
      <c r="A22" s="4" t="s">
        <v>2877</v>
      </c>
      <c r="B22" s="5" t="n">
        <v>746</v>
      </c>
      <c r="C22" s="5" t="n">
        <v>266</v>
      </c>
      <c r="D22" s="5" t="n">
        <v>578</v>
      </c>
    </row>
    <row r="23" spans="1:4">
      <c r="A23" s="4" t="s">
        <v>2883</v>
      </c>
    </row>
    <row r="24" spans="1:4">
      <c r="A24" s="3" t="s">
        <v>2876</v>
      </c>
    </row>
    <row r="25" spans="1:4">
      <c r="A25" s="4" t="s">
        <v>2877</v>
      </c>
      <c r="D25" s="5" t="n">
        <v>588</v>
      </c>
    </row>
    <row r="26" spans="1:4">
      <c r="A26" s="4" t="s">
        <v>1546</v>
      </c>
    </row>
    <row r="27" spans="1:4">
      <c r="A27" s="3" t="s">
        <v>2876</v>
      </c>
    </row>
    <row r="28" spans="1:4">
      <c r="A28" s="4" t="s">
        <v>2877</v>
      </c>
      <c r="B28" s="5" t="n">
        <v>1140</v>
      </c>
      <c r="C28" s="5" t="n">
        <v>450</v>
      </c>
      <c r="D28" s="5" t="n">
        <v>342</v>
      </c>
    </row>
    <row r="29" spans="1:4">
      <c r="A29" s="4" t="s">
        <v>2884</v>
      </c>
    </row>
    <row r="30" spans="1:4">
      <c r="A30" s="3" t="s">
        <v>2876</v>
      </c>
    </row>
    <row r="31" spans="1:4">
      <c r="A31" s="4" t="s">
        <v>2877</v>
      </c>
      <c r="B31" s="6" t="n">
        <v>231</v>
      </c>
      <c r="C31" s="6" t="n">
        <v>46</v>
      </c>
      <c r="D31" s="5" t="n">
        <v>88</v>
      </c>
    </row>
    <row r="32" spans="1:4">
      <c r="A32" s="4" t="s">
        <v>2885</v>
      </c>
    </row>
    <row r="33" spans="1:4">
      <c r="A33" s="3" t="s">
        <v>2876</v>
      </c>
    </row>
    <row r="34" spans="1:4">
      <c r="A34" s="4" t="s">
        <v>2877</v>
      </c>
      <c r="D34" s="6" t="n">
        <v>62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s>
  <sheetData>
    <row r="1" spans="1:7">
      <c r="A1" s="1" t="s">
        <v>2886</v>
      </c>
      <c r="B1" s="2" t="s">
        <v>2887</v>
      </c>
      <c r="C1" s="2" t="s">
        <v>1635</v>
      </c>
      <c r="D1" s="2" t="s">
        <v>2</v>
      </c>
      <c r="E1" s="2" t="s">
        <v>32</v>
      </c>
      <c r="F1" s="2" t="s">
        <v>98</v>
      </c>
      <c r="G1" s="2" t="s">
        <v>604</v>
      </c>
    </row>
    <row r="2" spans="1:7">
      <c r="A2" s="3" t="s">
        <v>2888</v>
      </c>
    </row>
    <row r="3" spans="1:7">
      <c r="A3" s="4" t="s">
        <v>2889</v>
      </c>
      <c r="D3" s="6" t="n">
        <v>1320000000</v>
      </c>
      <c r="E3" s="6" t="n">
        <v>1306000000</v>
      </c>
      <c r="F3" s="6" t="n">
        <v>1908000000</v>
      </c>
    </row>
    <row r="4" spans="1:7">
      <c r="A4" s="4" t="s">
        <v>1534</v>
      </c>
      <c r="D4" s="5" t="n">
        <v>119000000</v>
      </c>
      <c r="E4" s="5" t="n">
        <v>0</v>
      </c>
    </row>
    <row r="5" spans="1:7">
      <c r="A5" s="4" t="s">
        <v>1337</v>
      </c>
    </row>
    <row r="6" spans="1:7">
      <c r="A6" s="3" t="s">
        <v>2888</v>
      </c>
    </row>
    <row r="7" spans="1:7">
      <c r="A7" s="4" t="s">
        <v>2889</v>
      </c>
      <c r="D7" s="5" t="n">
        <v>1106000000</v>
      </c>
      <c r="E7" s="5" t="n">
        <v>1080000000</v>
      </c>
      <c r="F7" s="5" t="n">
        <v>1075000000</v>
      </c>
    </row>
    <row r="8" spans="1:7">
      <c r="A8" s="4" t="s">
        <v>2890</v>
      </c>
    </row>
    <row r="9" spans="1:7">
      <c r="A9" s="3" t="s">
        <v>2888</v>
      </c>
    </row>
    <row r="10" spans="1:7">
      <c r="A10" s="4" t="s">
        <v>2889</v>
      </c>
      <c r="D10" s="5" t="n">
        <v>2000000</v>
      </c>
      <c r="E10" s="5" t="n">
        <v>3000000</v>
      </c>
      <c r="F10" s="6" t="n">
        <v>2000000</v>
      </c>
    </row>
    <row r="11" spans="1:7">
      <c r="A11" s="4" t="s">
        <v>2891</v>
      </c>
    </row>
    <row r="12" spans="1:7">
      <c r="A12" s="3" t="s">
        <v>2888</v>
      </c>
    </row>
    <row r="13" spans="1:7">
      <c r="A13" s="4" t="s">
        <v>2892</v>
      </c>
      <c r="D13" s="5" t="n">
        <v>525000000</v>
      </c>
    </row>
    <row r="14" spans="1:7">
      <c r="A14" s="4" t="s">
        <v>2893</v>
      </c>
    </row>
    <row r="15" spans="1:7">
      <c r="A15" s="3" t="s">
        <v>2888</v>
      </c>
    </row>
    <row r="16" spans="1:7">
      <c r="A16" s="4" t="s">
        <v>2892</v>
      </c>
      <c r="D16" s="5" t="n">
        <v>3900000000</v>
      </c>
    </row>
    <row r="17" spans="1:7">
      <c r="A17" s="4" t="s">
        <v>2894</v>
      </c>
    </row>
    <row r="18" spans="1:7">
      <c r="A18" s="3" t="s">
        <v>2888</v>
      </c>
    </row>
    <row r="19" spans="1:7">
      <c r="A19" s="4" t="s">
        <v>2892</v>
      </c>
      <c r="G19" s="6" t="n">
        <v>500000000</v>
      </c>
    </row>
    <row r="20" spans="1:7">
      <c r="A20" s="4" t="s">
        <v>1571</v>
      </c>
    </row>
    <row r="21" spans="1:7">
      <c r="A21" s="3" t="s">
        <v>2888</v>
      </c>
    </row>
    <row r="22" spans="1:7">
      <c r="A22" s="4" t="s">
        <v>1534</v>
      </c>
      <c r="B22" s="6" t="n">
        <v>651000000</v>
      </c>
      <c r="C22" s="6" t="n">
        <v>770000000</v>
      </c>
      <c r="E22" s="5" t="n">
        <v>-651000000</v>
      </c>
    </row>
    <row r="23" spans="1:7">
      <c r="A23" s="4" t="s">
        <v>1572</v>
      </c>
    </row>
    <row r="24" spans="1:7">
      <c r="A24" s="3" t="s">
        <v>2888</v>
      </c>
    </row>
    <row r="25" spans="1:7">
      <c r="A25" s="4" t="s">
        <v>1534</v>
      </c>
      <c r="B25" s="5" t="n">
        <v>651000000</v>
      </c>
      <c r="C25" s="5" t="n">
        <v>770000000</v>
      </c>
    </row>
    <row r="26" spans="1:7">
      <c r="A26" s="4" t="s">
        <v>149</v>
      </c>
    </row>
    <row r="27" spans="1:7">
      <c r="A27" s="3" t="s">
        <v>2888</v>
      </c>
    </row>
    <row r="28" spans="1:7">
      <c r="A28" s="4" t="s">
        <v>1534</v>
      </c>
      <c r="B28" s="5" t="n">
        <v>-484000000</v>
      </c>
      <c r="C28" s="5" t="n">
        <v>-119000000</v>
      </c>
      <c r="D28" s="6" t="n">
        <v>119000000</v>
      </c>
      <c r="E28" s="5" t="n">
        <v>484000000</v>
      </c>
    </row>
    <row r="29" spans="1:7">
      <c r="A29" s="4" t="s">
        <v>1573</v>
      </c>
    </row>
    <row r="30" spans="1:7">
      <c r="A30" s="3" t="s">
        <v>2888</v>
      </c>
    </row>
    <row r="31" spans="1:7">
      <c r="A31" s="4" t="s">
        <v>1534</v>
      </c>
      <c r="B31" s="5" t="n">
        <v>-484000000</v>
      </c>
      <c r="C31" s="6" t="n">
        <v>-119000000</v>
      </c>
    </row>
    <row r="32" spans="1:7">
      <c r="A32" s="4" t="s">
        <v>148</v>
      </c>
    </row>
    <row r="33" spans="1:7">
      <c r="A33" s="3" t="s">
        <v>2888</v>
      </c>
    </row>
    <row r="34" spans="1:7">
      <c r="A34" s="4" t="s">
        <v>1534</v>
      </c>
      <c r="B34" s="5" t="n">
        <v>-167000000</v>
      </c>
      <c r="E34" s="6" t="n">
        <v>167000000</v>
      </c>
    </row>
    <row r="35" spans="1:7">
      <c r="A35" s="4" t="s">
        <v>1574</v>
      </c>
    </row>
    <row r="36" spans="1:7">
      <c r="A36" s="3" t="s">
        <v>2888</v>
      </c>
    </row>
    <row r="37" spans="1:7">
      <c r="A37" s="4" t="s">
        <v>1534</v>
      </c>
      <c r="B37" s="6" t="n">
        <v>-167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5</v>
      </c>
      <c r="B1" s="2" t="s">
        <v>1</v>
      </c>
    </row>
    <row r="2" spans="1:4">
      <c r="B2" s="2" t="s">
        <v>2</v>
      </c>
      <c r="C2" s="2" t="s">
        <v>32</v>
      </c>
      <c r="D2" s="2" t="s">
        <v>98</v>
      </c>
    </row>
    <row r="3" spans="1:4">
      <c r="A3" s="3" t="s">
        <v>2896</v>
      </c>
    </row>
    <row r="4" spans="1:4">
      <c r="A4" s="4" t="s">
        <v>239</v>
      </c>
      <c r="B4" s="6" t="n">
        <v>17661</v>
      </c>
      <c r="C4" s="6" t="n">
        <v>16718</v>
      </c>
      <c r="D4" s="6" t="n">
        <v>15971</v>
      </c>
    </row>
    <row r="5" spans="1:4">
      <c r="A5" s="4" t="s">
        <v>2897</v>
      </c>
      <c r="B5" s="5" t="n">
        <v>240611</v>
      </c>
      <c r="C5" s="5" t="n">
        <v>221769</v>
      </c>
      <c r="D5" s="5" t="n">
        <v>215174</v>
      </c>
    </row>
    <row r="6" spans="1:4">
      <c r="A6" s="4" t="s">
        <v>2898</v>
      </c>
      <c r="B6" s="5" t="n">
        <v>297</v>
      </c>
      <c r="C6" s="5" t="n">
        <v>2615</v>
      </c>
      <c r="D6" s="5" t="n">
        <v>2592</v>
      </c>
    </row>
    <row r="7" spans="1:4">
      <c r="A7" s="4" t="s">
        <v>2899</v>
      </c>
      <c r="B7" s="5" t="n">
        <v>150916</v>
      </c>
      <c r="C7" s="5" t="n">
        <v>142362</v>
      </c>
      <c r="D7" s="5" t="n">
        <v>143811</v>
      </c>
    </row>
    <row r="8" spans="1:4">
      <c r="A8" s="4" t="s">
        <v>2900</v>
      </c>
      <c r="B8" s="5" t="n">
        <v>36870</v>
      </c>
      <c r="C8" s="5" t="n">
        <v>34493</v>
      </c>
      <c r="D8" s="5" t="n">
        <v>35472</v>
      </c>
    </row>
    <row r="9" spans="1:4">
      <c r="A9" s="4" t="s">
        <v>395</v>
      </c>
      <c r="B9" s="5" t="n">
        <v>15520</v>
      </c>
      <c r="C9" s="5" t="n">
        <v>14829</v>
      </c>
      <c r="D9" s="5" t="n">
        <v>15256</v>
      </c>
    </row>
    <row r="10" spans="1:4">
      <c r="A10" s="4" t="s">
        <v>2901</v>
      </c>
      <c r="B10" s="5" t="n">
        <v>39418</v>
      </c>
      <c r="C10" s="5" t="n">
        <v>36318</v>
      </c>
      <c r="D10" s="5" t="n">
        <v>38566</v>
      </c>
    </row>
    <row r="11" spans="1:4">
      <c r="A11" s="4" t="s">
        <v>2712</v>
      </c>
      <c r="B11" s="5" t="n">
        <v>1877</v>
      </c>
      <c r="C11" s="5" t="n">
        <v>2120</v>
      </c>
      <c r="D11" s="5" t="n">
        <v>1973</v>
      </c>
    </row>
    <row r="12" spans="1:4">
      <c r="A12" s="4" t="s">
        <v>2902</v>
      </c>
      <c r="B12" s="5" t="n">
        <v>11779</v>
      </c>
      <c r="C12" s="5" t="n">
        <v>10912</v>
      </c>
      <c r="D12" s="5" t="n">
        <v>11807</v>
      </c>
    </row>
    <row r="13" spans="1:4">
      <c r="A13" s="4" t="s">
        <v>2903</v>
      </c>
    </row>
    <row r="14" spans="1:4">
      <c r="A14" s="3" t="s">
        <v>2896</v>
      </c>
    </row>
    <row r="15" spans="1:4">
      <c r="A15" s="4" t="s">
        <v>239</v>
      </c>
      <c r="D15" s="5" t="n">
        <v>15561</v>
      </c>
    </row>
    <row r="16" spans="1:4">
      <c r="A16" s="4" t="s">
        <v>2897</v>
      </c>
      <c r="D16" s="5" t="n">
        <v>165311</v>
      </c>
    </row>
    <row r="17" spans="1:4">
      <c r="A17" s="4" t="s">
        <v>2898</v>
      </c>
      <c r="D17" s="5" t="n">
        <v>2592</v>
      </c>
    </row>
    <row r="18" spans="1:4">
      <c r="A18" s="4" t="s">
        <v>2899</v>
      </c>
      <c r="D18" s="5" t="n">
        <v>130958</v>
      </c>
    </row>
    <row r="19" spans="1:4">
      <c r="A19" s="4" t="s">
        <v>2900</v>
      </c>
      <c r="D19" s="5" t="n">
        <v>32768</v>
      </c>
    </row>
    <row r="20" spans="1:4">
      <c r="A20" s="4" t="s">
        <v>395</v>
      </c>
      <c r="D20" s="5" t="n">
        <v>12249</v>
      </c>
    </row>
    <row r="21" spans="1:4">
      <c r="A21" s="4" t="s">
        <v>2901</v>
      </c>
      <c r="D21" s="5" t="n">
        <v>32469</v>
      </c>
    </row>
    <row r="22" spans="1:4">
      <c r="A22" s="4" t="s">
        <v>2712</v>
      </c>
      <c r="D22" s="5" t="n">
        <v>1936</v>
      </c>
    </row>
    <row r="23" spans="1:4">
      <c r="A23" s="4" t="s">
        <v>2902</v>
      </c>
      <c r="D23" s="5" t="n">
        <v>10776</v>
      </c>
    </row>
    <row r="24" spans="1:4">
      <c r="A24" s="4" t="s">
        <v>2904</v>
      </c>
    </row>
    <row r="25" spans="1:4">
      <c r="A25" s="3" t="s">
        <v>2896</v>
      </c>
    </row>
    <row r="26" spans="1:4">
      <c r="A26" s="4" t="s">
        <v>239</v>
      </c>
      <c r="B26" s="5" t="n">
        <v>17325</v>
      </c>
      <c r="C26" s="5" t="n">
        <v>16345</v>
      </c>
    </row>
    <row r="27" spans="1:4">
      <c r="A27" s="4" t="s">
        <v>2897</v>
      </c>
      <c r="B27" s="5" t="n">
        <v>191330</v>
      </c>
      <c r="C27" s="5" t="n">
        <v>172230</v>
      </c>
    </row>
    <row r="28" spans="1:4">
      <c r="A28" s="4" t="s">
        <v>2898</v>
      </c>
      <c r="B28" s="5" t="n">
        <v>297</v>
      </c>
      <c r="C28" s="5" t="n">
        <v>2615</v>
      </c>
    </row>
    <row r="29" spans="1:4">
      <c r="A29" s="4" t="s">
        <v>2899</v>
      </c>
      <c r="B29" s="5" t="n">
        <v>140123</v>
      </c>
      <c r="C29" s="5" t="n">
        <v>131658</v>
      </c>
    </row>
    <row r="30" spans="1:4">
      <c r="A30" s="4" t="s">
        <v>2900</v>
      </c>
      <c r="B30" s="5" t="n">
        <v>34250</v>
      </c>
      <c r="C30" s="5" t="n">
        <v>31824</v>
      </c>
    </row>
    <row r="31" spans="1:4">
      <c r="A31" s="4" t="s">
        <v>395</v>
      </c>
      <c r="B31" s="5" t="n">
        <v>12942</v>
      </c>
      <c r="C31" s="5" t="n">
        <v>12176</v>
      </c>
    </row>
    <row r="32" spans="1:4">
      <c r="A32" s="4" t="s">
        <v>2901</v>
      </c>
      <c r="B32" s="5" t="n">
        <v>34061</v>
      </c>
      <c r="C32" s="5" t="n">
        <v>30688</v>
      </c>
    </row>
    <row r="33" spans="1:4">
      <c r="A33" s="4" t="s">
        <v>2712</v>
      </c>
      <c r="B33" s="5" t="n">
        <v>1840</v>
      </c>
      <c r="C33" s="5" t="n">
        <v>2083</v>
      </c>
    </row>
    <row r="34" spans="1:4">
      <c r="A34" s="4" t="s">
        <v>2902</v>
      </c>
      <c r="B34" s="5" t="n">
        <v>11372</v>
      </c>
      <c r="C34" s="5" t="n">
        <v>10477</v>
      </c>
    </row>
    <row r="35" spans="1:4">
      <c r="A35" s="4" t="s">
        <v>2905</v>
      </c>
    </row>
    <row r="36" spans="1:4">
      <c r="A36" s="3" t="s">
        <v>2896</v>
      </c>
    </row>
    <row r="37" spans="1:4">
      <c r="A37" s="4" t="s">
        <v>239</v>
      </c>
      <c r="D37" s="5" t="n">
        <v>410</v>
      </c>
    </row>
    <row r="38" spans="1:4">
      <c r="A38" s="4" t="s">
        <v>2897</v>
      </c>
      <c r="D38" s="5" t="n">
        <v>49863</v>
      </c>
    </row>
    <row r="39" spans="1:4">
      <c r="A39" s="4" t="s">
        <v>2898</v>
      </c>
      <c r="D39" s="5" t="n">
        <v>0</v>
      </c>
    </row>
    <row r="40" spans="1:4">
      <c r="A40" s="4" t="s">
        <v>2899</v>
      </c>
      <c r="D40" s="5" t="n">
        <v>12853</v>
      </c>
    </row>
    <row r="41" spans="1:4">
      <c r="A41" s="4" t="s">
        <v>2900</v>
      </c>
      <c r="D41" s="5" t="n">
        <v>2704</v>
      </c>
    </row>
    <row r="42" spans="1:4">
      <c r="A42" s="4" t="s">
        <v>395</v>
      </c>
      <c r="D42" s="5" t="n">
        <v>3007</v>
      </c>
    </row>
    <row r="43" spans="1:4">
      <c r="A43" s="4" t="s">
        <v>2901</v>
      </c>
      <c r="D43" s="5" t="n">
        <v>6097</v>
      </c>
    </row>
    <row r="44" spans="1:4">
      <c r="A44" s="4" t="s">
        <v>2712</v>
      </c>
      <c r="D44" s="5" t="n">
        <v>37</v>
      </c>
    </row>
    <row r="45" spans="1:4">
      <c r="A45" s="4" t="s">
        <v>2902</v>
      </c>
      <c r="D45" s="5" t="n">
        <v>1031</v>
      </c>
    </row>
    <row r="46" spans="1:4">
      <c r="A46" s="4" t="s">
        <v>2906</v>
      </c>
    </row>
    <row r="47" spans="1:4">
      <c r="A47" s="3" t="s">
        <v>2896</v>
      </c>
    </row>
    <row r="48" spans="1:4">
      <c r="A48" s="4" t="s">
        <v>239</v>
      </c>
      <c r="D48" s="5" t="n">
        <v>5493</v>
      </c>
    </row>
    <row r="49" spans="1:4">
      <c r="A49" s="4" t="s">
        <v>2897</v>
      </c>
      <c r="D49" s="5" t="n">
        <v>59457</v>
      </c>
    </row>
    <row r="50" spans="1:4">
      <c r="A50" s="4" t="s">
        <v>2898</v>
      </c>
      <c r="D50" s="5" t="n">
        <v>1848</v>
      </c>
    </row>
    <row r="51" spans="1:4">
      <c r="A51" s="4" t="s">
        <v>2899</v>
      </c>
      <c r="D51" s="5" t="n">
        <v>56158</v>
      </c>
    </row>
    <row r="52" spans="1:4">
      <c r="A52" s="4" t="s">
        <v>2900</v>
      </c>
      <c r="D52" s="5" t="n">
        <v>9798</v>
      </c>
    </row>
    <row r="53" spans="1:4">
      <c r="A53" s="4" t="s">
        <v>395</v>
      </c>
      <c r="D53" s="5" t="n">
        <v>4973</v>
      </c>
    </row>
    <row r="54" spans="1:4">
      <c r="A54" s="4" t="s">
        <v>2901</v>
      </c>
      <c r="D54" s="5" t="n">
        <v>10935</v>
      </c>
    </row>
    <row r="55" spans="1:4">
      <c r="A55" s="4" t="s">
        <v>2712</v>
      </c>
      <c r="D55" s="5" t="n">
        <v>656</v>
      </c>
    </row>
    <row r="56" spans="1:4">
      <c r="A56" s="4" t="s">
        <v>2902</v>
      </c>
      <c r="D56" s="5" t="n">
        <v>4787</v>
      </c>
    </row>
    <row r="57" spans="1:4">
      <c r="A57" s="4" t="s">
        <v>2907</v>
      </c>
    </row>
    <row r="58" spans="1:4">
      <c r="A58" s="3" t="s">
        <v>2896</v>
      </c>
    </row>
    <row r="59" spans="1:4">
      <c r="A59" s="4" t="s">
        <v>239</v>
      </c>
      <c r="B59" s="5" t="n">
        <v>5003</v>
      </c>
      <c r="C59" s="5" t="n">
        <v>5048</v>
      </c>
    </row>
    <row r="60" spans="1:4">
      <c r="A60" s="4" t="s">
        <v>2897</v>
      </c>
      <c r="B60" s="5" t="n">
        <v>65972</v>
      </c>
      <c r="C60" s="5" t="n">
        <v>61750</v>
      </c>
    </row>
    <row r="61" spans="1:4">
      <c r="A61" s="4" t="s">
        <v>2898</v>
      </c>
      <c r="B61" s="5" t="n">
        <v>0</v>
      </c>
      <c r="C61" s="5" t="n">
        <v>1835</v>
      </c>
    </row>
    <row r="62" spans="1:4">
      <c r="A62" s="4" t="s">
        <v>2899</v>
      </c>
      <c r="B62" s="5" t="n">
        <v>58371</v>
      </c>
      <c r="C62" s="5" t="n">
        <v>55833</v>
      </c>
    </row>
    <row r="63" spans="1:4">
      <c r="A63" s="4" t="s">
        <v>2900</v>
      </c>
      <c r="B63" s="5" t="n">
        <v>10529</v>
      </c>
      <c r="C63" s="5" t="n">
        <v>9769</v>
      </c>
    </row>
    <row r="64" spans="1:4">
      <c r="A64" s="4" t="s">
        <v>395</v>
      </c>
      <c r="B64" s="5" t="n">
        <v>5055</v>
      </c>
      <c r="C64" s="5" t="n">
        <v>4815</v>
      </c>
    </row>
    <row r="65" spans="1:4">
      <c r="A65" s="4" t="s">
        <v>2901</v>
      </c>
      <c r="B65" s="5" t="n">
        <v>11572</v>
      </c>
      <c r="C65" s="5" t="n">
        <v>10165</v>
      </c>
    </row>
    <row r="66" spans="1:4">
      <c r="A66" s="4" t="s">
        <v>2712</v>
      </c>
      <c r="B66" s="5" t="n">
        <v>601</v>
      </c>
      <c r="C66" s="5" t="n">
        <v>1025</v>
      </c>
    </row>
    <row r="67" spans="1:4">
      <c r="A67" s="4" t="s">
        <v>2902</v>
      </c>
      <c r="B67" s="5" t="n">
        <v>4875</v>
      </c>
      <c r="C67" s="5" t="n">
        <v>4867</v>
      </c>
    </row>
    <row r="68" spans="1:4">
      <c r="A68" s="4" t="s">
        <v>2908</v>
      </c>
    </row>
    <row r="69" spans="1:4">
      <c r="A69" s="3" t="s">
        <v>2896</v>
      </c>
    </row>
    <row r="70" spans="1:4">
      <c r="A70" s="4" t="s">
        <v>239</v>
      </c>
      <c r="D70" s="5" t="n">
        <v>4233</v>
      </c>
    </row>
    <row r="71" spans="1:4">
      <c r="A71" s="4" t="s">
        <v>2897</v>
      </c>
      <c r="D71" s="5" t="n">
        <v>14149</v>
      </c>
    </row>
    <row r="72" spans="1:4">
      <c r="A72" s="4" t="s">
        <v>2898</v>
      </c>
      <c r="D72" s="5" t="n">
        <v>201</v>
      </c>
    </row>
    <row r="73" spans="1:4">
      <c r="A73" s="4" t="s">
        <v>2899</v>
      </c>
      <c r="D73" s="5" t="n">
        <v>29805</v>
      </c>
    </row>
    <row r="74" spans="1:4">
      <c r="A74" s="4" t="s">
        <v>2900</v>
      </c>
      <c r="D74" s="5" t="n">
        <v>7699</v>
      </c>
    </row>
    <row r="75" spans="1:4">
      <c r="A75" s="4" t="s">
        <v>395</v>
      </c>
      <c r="D75" s="5" t="n">
        <v>2220</v>
      </c>
    </row>
    <row r="76" spans="1:4">
      <c r="A76" s="4" t="s">
        <v>2901</v>
      </c>
      <c r="D76" s="5" t="n">
        <v>7508</v>
      </c>
    </row>
    <row r="77" spans="1:4">
      <c r="A77" s="4" t="s">
        <v>2712</v>
      </c>
      <c r="D77" s="5" t="n">
        <v>376</v>
      </c>
    </row>
    <row r="78" spans="1:4">
      <c r="A78" s="4" t="s">
        <v>2902</v>
      </c>
      <c r="D78" s="5" t="n">
        <v>2608</v>
      </c>
    </row>
    <row r="79" spans="1:4">
      <c r="A79" s="4" t="s">
        <v>2909</v>
      </c>
    </row>
    <row r="80" spans="1:4">
      <c r="A80" s="3" t="s">
        <v>2896</v>
      </c>
    </row>
    <row r="81" spans="1:4">
      <c r="A81" s="4" t="s">
        <v>239</v>
      </c>
      <c r="B81" s="5" t="n">
        <v>5454</v>
      </c>
      <c r="C81" s="5" t="n">
        <v>5064</v>
      </c>
    </row>
    <row r="82" spans="1:4">
      <c r="A82" s="4" t="s">
        <v>2897</v>
      </c>
      <c r="B82" s="5" t="n">
        <v>16767</v>
      </c>
      <c r="C82" s="5" t="n">
        <v>14847</v>
      </c>
    </row>
    <row r="83" spans="1:4">
      <c r="A83" s="4" t="s">
        <v>2898</v>
      </c>
      <c r="B83" s="5" t="n">
        <v>220</v>
      </c>
      <c r="C83" s="5" t="n">
        <v>206</v>
      </c>
    </row>
    <row r="84" spans="1:4">
      <c r="A84" s="4" t="s">
        <v>2899</v>
      </c>
      <c r="B84" s="5" t="n">
        <v>33879</v>
      </c>
      <c r="C84" s="5" t="n">
        <v>31994</v>
      </c>
    </row>
    <row r="85" spans="1:4">
      <c r="A85" s="4" t="s">
        <v>2900</v>
      </c>
      <c r="B85" s="5" t="n">
        <v>7590</v>
      </c>
      <c r="C85" s="5" t="n">
        <v>7412</v>
      </c>
    </row>
    <row r="86" spans="1:4">
      <c r="A86" s="4" t="s">
        <v>395</v>
      </c>
      <c r="B86" s="5" t="n">
        <v>2425</v>
      </c>
      <c r="C86" s="5" t="n">
        <v>2252</v>
      </c>
    </row>
    <row r="87" spans="1:4">
      <c r="A87" s="4" t="s">
        <v>2901</v>
      </c>
      <c r="B87" s="5" t="n">
        <v>7716</v>
      </c>
      <c r="C87" s="5" t="n">
        <v>7090</v>
      </c>
    </row>
    <row r="88" spans="1:4">
      <c r="A88" s="4" t="s">
        <v>2712</v>
      </c>
      <c r="B88" s="5" t="n">
        <v>222</v>
      </c>
      <c r="C88" s="5" t="n">
        <v>139</v>
      </c>
    </row>
    <row r="89" spans="1:4">
      <c r="A89" s="4" t="s">
        <v>2902</v>
      </c>
      <c r="B89" s="5" t="n">
        <v>2751</v>
      </c>
      <c r="C89" s="5" t="n">
        <v>2345</v>
      </c>
    </row>
    <row r="90" spans="1:4">
      <c r="A90" s="4" t="s">
        <v>2910</v>
      </c>
    </row>
    <row r="91" spans="1:4">
      <c r="A91" s="3" t="s">
        <v>2896</v>
      </c>
    </row>
    <row r="92" spans="1:4">
      <c r="A92" s="4" t="s">
        <v>239</v>
      </c>
      <c r="D92" s="5" t="n">
        <v>6156</v>
      </c>
    </row>
    <row r="93" spans="1:4">
      <c r="A93" s="4" t="s">
        <v>2897</v>
      </c>
      <c r="D93" s="5" t="n">
        <v>87744</v>
      </c>
    </row>
    <row r="94" spans="1:4">
      <c r="A94" s="4" t="s">
        <v>2898</v>
      </c>
      <c r="D94" s="5" t="n">
        <v>543</v>
      </c>
    </row>
    <row r="95" spans="1:4">
      <c r="A95" s="4" t="s">
        <v>2899</v>
      </c>
      <c r="D95" s="5" t="n">
        <v>44977</v>
      </c>
    </row>
    <row r="96" spans="1:4">
      <c r="A96" s="4" t="s">
        <v>2900</v>
      </c>
      <c r="D96" s="5" t="n">
        <v>14961</v>
      </c>
    </row>
    <row r="97" spans="1:4">
      <c r="A97" s="4" t="s">
        <v>395</v>
      </c>
      <c r="D97" s="5" t="n">
        <v>4434</v>
      </c>
    </row>
    <row r="98" spans="1:4">
      <c r="A98" s="4" t="s">
        <v>2901</v>
      </c>
      <c r="D98" s="5" t="n">
        <v>13432</v>
      </c>
    </row>
    <row r="99" spans="1:4">
      <c r="A99" s="4" t="s">
        <v>2712</v>
      </c>
      <c r="D99" s="5" t="n">
        <v>962</v>
      </c>
    </row>
    <row r="100" spans="1:4">
      <c r="A100" s="4" t="s">
        <v>2902</v>
      </c>
      <c r="D100" s="5" t="n">
        <v>2608</v>
      </c>
    </row>
    <row r="101" spans="1:4">
      <c r="A101" s="4" t="s">
        <v>2911</v>
      </c>
    </row>
    <row r="102" spans="1:4">
      <c r="A102" s="3" t="s">
        <v>2896</v>
      </c>
    </row>
    <row r="103" spans="1:4">
      <c r="A103" s="4" t="s">
        <v>239</v>
      </c>
      <c r="B103" s="5" t="n">
        <v>7208</v>
      </c>
      <c r="C103" s="5" t="n">
        <v>6554</v>
      </c>
    </row>
    <row r="104" spans="1:4">
      <c r="A104" s="4" t="s">
        <v>2897</v>
      </c>
      <c r="B104" s="5" t="n">
        <v>103853</v>
      </c>
      <c r="C104" s="5" t="n">
        <v>91357</v>
      </c>
    </row>
    <row r="105" spans="1:4">
      <c r="A105" s="4" t="s">
        <v>2898</v>
      </c>
      <c r="B105" s="5" t="n">
        <v>77</v>
      </c>
      <c r="C105" s="5" t="n">
        <v>574</v>
      </c>
    </row>
    <row r="106" spans="1:4">
      <c r="A106" s="4" t="s">
        <v>2899</v>
      </c>
      <c r="B106" s="5" t="n">
        <v>47862</v>
      </c>
      <c r="C106" s="5" t="n">
        <v>43828</v>
      </c>
    </row>
    <row r="107" spans="1:4">
      <c r="A107" s="4" t="s">
        <v>2900</v>
      </c>
      <c r="B107" s="5" t="n">
        <v>15813</v>
      </c>
      <c r="C107" s="5" t="n">
        <v>14311</v>
      </c>
    </row>
    <row r="108" spans="1:4">
      <c r="A108" s="4" t="s">
        <v>395</v>
      </c>
      <c r="B108" s="5" t="n">
        <v>4759</v>
      </c>
      <c r="C108" s="5" t="n">
        <v>4383</v>
      </c>
    </row>
    <row r="109" spans="1:4">
      <c r="A109" s="4" t="s">
        <v>2901</v>
      </c>
      <c r="B109" s="5" t="n">
        <v>14155</v>
      </c>
      <c r="C109" s="5" t="n">
        <v>12809</v>
      </c>
    </row>
    <row r="110" spans="1:4">
      <c r="A110" s="4" t="s">
        <v>2712</v>
      </c>
      <c r="B110" s="5" t="n">
        <v>1065</v>
      </c>
      <c r="C110" s="5" t="n">
        <v>987</v>
      </c>
    </row>
    <row r="111" spans="1:4">
      <c r="A111" s="4" t="s">
        <v>2902</v>
      </c>
      <c r="B111" s="5" t="n">
        <v>2677</v>
      </c>
      <c r="C111" s="5" t="n">
        <v>2396</v>
      </c>
    </row>
    <row r="112" spans="1:4">
      <c r="A112" s="4" t="s">
        <v>2912</v>
      </c>
    </row>
    <row r="113" spans="1:4">
      <c r="A113" s="3" t="s">
        <v>2896</v>
      </c>
    </row>
    <row r="114" spans="1:4">
      <c r="A114" s="4" t="s">
        <v>239</v>
      </c>
      <c r="D114" s="5" t="n">
        <v>5376</v>
      </c>
    </row>
    <row r="115" spans="1:4">
      <c r="A115" s="4" t="s">
        <v>2897</v>
      </c>
      <c r="D115" s="5" t="n">
        <v>10220</v>
      </c>
    </row>
    <row r="116" spans="1:4">
      <c r="A116" s="4" t="s">
        <v>2898</v>
      </c>
      <c r="D116" s="5" t="n">
        <v>0</v>
      </c>
    </row>
    <row r="117" spans="1:4">
      <c r="A117" s="4" t="s">
        <v>2899</v>
      </c>
      <c r="D117" s="5" t="n">
        <v>8693</v>
      </c>
    </row>
    <row r="118" spans="1:4">
      <c r="A118" s="4" t="s">
        <v>2900</v>
      </c>
      <c r="D118" s="5" t="n">
        <v>2785</v>
      </c>
    </row>
    <row r="119" spans="1:4">
      <c r="A119" s="4" t="s">
        <v>395</v>
      </c>
      <c r="D119" s="5" t="n">
        <v>615</v>
      </c>
    </row>
    <row r="120" spans="1:4">
      <c r="A120" s="4" t="s">
        <v>2901</v>
      </c>
      <c r="D120" s="5" t="n">
        <v>1017</v>
      </c>
    </row>
    <row r="121" spans="1:4">
      <c r="A121" s="4" t="s">
        <v>2712</v>
      </c>
      <c r="D121" s="5" t="n">
        <v>603</v>
      </c>
    </row>
    <row r="122" spans="1:4">
      <c r="A122" s="4" t="s">
        <v>2902</v>
      </c>
      <c r="D122" s="5" t="n">
        <v>1791</v>
      </c>
    </row>
    <row r="123" spans="1:4">
      <c r="A123" s="4" t="s">
        <v>2913</v>
      </c>
    </row>
    <row r="124" spans="1:4">
      <c r="A124" s="3" t="s">
        <v>2896</v>
      </c>
    </row>
    <row r="125" spans="1:4">
      <c r="A125" s="4" t="s">
        <v>239</v>
      </c>
      <c r="B125" s="5" t="n">
        <v>4871</v>
      </c>
      <c r="C125" s="5" t="n">
        <v>4915</v>
      </c>
    </row>
    <row r="126" spans="1:4">
      <c r="A126" s="4" t="s">
        <v>2897</v>
      </c>
      <c r="B126" s="5" t="n">
        <v>10311</v>
      </c>
      <c r="C126" s="5" t="n">
        <v>10486</v>
      </c>
    </row>
    <row r="127" spans="1:4">
      <c r="A127" s="4" t="s">
        <v>2898</v>
      </c>
      <c r="B127" s="5" t="n">
        <v>0</v>
      </c>
      <c r="C127" s="5" t="n">
        <v>0</v>
      </c>
    </row>
    <row r="128" spans="1:4">
      <c r="A128" s="4" t="s">
        <v>2899</v>
      </c>
      <c r="B128" s="5" t="n">
        <v>8601</v>
      </c>
      <c r="C128" s="5" t="n">
        <v>8720</v>
      </c>
    </row>
    <row r="129" spans="1:4">
      <c r="A129" s="4" t="s">
        <v>2900</v>
      </c>
      <c r="B129" s="5" t="n">
        <v>2721</v>
      </c>
      <c r="C129" s="5" t="n">
        <v>2823</v>
      </c>
    </row>
    <row r="130" spans="1:4">
      <c r="A130" s="4" t="s">
        <v>395</v>
      </c>
      <c r="B130" s="5" t="n">
        <v>700</v>
      </c>
      <c r="C130" s="5" t="n">
        <v>594</v>
      </c>
    </row>
    <row r="131" spans="1:4">
      <c r="A131" s="4" t="s">
        <v>2901</v>
      </c>
      <c r="B131" s="5" t="n">
        <v>614</v>
      </c>
      <c r="C131" s="5" t="n">
        <v>864</v>
      </c>
    </row>
    <row r="132" spans="1:4">
      <c r="A132" s="4" t="s">
        <v>2712</v>
      </c>
      <c r="B132" s="5" t="n">
        <v>462</v>
      </c>
      <c r="C132" s="5" t="n">
        <v>940</v>
      </c>
    </row>
    <row r="133" spans="1:4">
      <c r="A133" s="4" t="s">
        <v>2902</v>
      </c>
      <c r="B133" s="5" t="n">
        <v>1749</v>
      </c>
      <c r="C133" s="5" t="n">
        <v>1757</v>
      </c>
    </row>
    <row r="134" spans="1:4">
      <c r="A134" s="4" t="s">
        <v>2914</v>
      </c>
    </row>
    <row r="135" spans="1:4">
      <c r="A135" s="3" t="s">
        <v>2896</v>
      </c>
    </row>
    <row r="136" spans="1:4">
      <c r="A136" s="4" t="s">
        <v>239</v>
      </c>
      <c r="D136" s="5" t="n">
        <v>117</v>
      </c>
    </row>
    <row r="137" spans="1:4">
      <c r="A137" s="4" t="s">
        <v>2897</v>
      </c>
      <c r="D137" s="5" t="n">
        <v>49237</v>
      </c>
    </row>
    <row r="138" spans="1:4">
      <c r="A138" s="4" t="s">
        <v>2898</v>
      </c>
      <c r="D138" s="5" t="n">
        <v>1848</v>
      </c>
    </row>
    <row r="139" spans="1:4">
      <c r="A139" s="4" t="s">
        <v>2899</v>
      </c>
      <c r="D139" s="5" t="n">
        <v>47465</v>
      </c>
    </row>
    <row r="140" spans="1:4">
      <c r="A140" s="4" t="s">
        <v>2900</v>
      </c>
      <c r="D140" s="5" t="n">
        <v>7013</v>
      </c>
    </row>
    <row r="141" spans="1:4">
      <c r="A141" s="4" t="s">
        <v>395</v>
      </c>
      <c r="D141" s="5" t="n">
        <v>4238</v>
      </c>
    </row>
    <row r="142" spans="1:4">
      <c r="A142" s="4" t="s">
        <v>2901</v>
      </c>
      <c r="D142" s="5" t="n">
        <v>9918</v>
      </c>
    </row>
    <row r="143" spans="1:4">
      <c r="A143" s="4" t="s">
        <v>2712</v>
      </c>
      <c r="D143" s="5" t="n">
        <v>33</v>
      </c>
    </row>
    <row r="144" spans="1:4">
      <c r="A144" s="4" t="s">
        <v>2902</v>
      </c>
      <c r="D144" s="5" t="n">
        <v>1020</v>
      </c>
    </row>
    <row r="145" spans="1:4">
      <c r="A145" s="4" t="s">
        <v>2915</v>
      </c>
    </row>
    <row r="146" spans="1:4">
      <c r="A146" s="3" t="s">
        <v>2896</v>
      </c>
    </row>
    <row r="147" spans="1:4">
      <c r="A147" s="4" t="s">
        <v>239</v>
      </c>
      <c r="B147" s="5" t="n">
        <v>132</v>
      </c>
      <c r="C147" s="5" t="n">
        <v>133</v>
      </c>
    </row>
    <row r="148" spans="1:4">
      <c r="A148" s="4" t="s">
        <v>2897</v>
      </c>
      <c r="B148" s="5" t="n">
        <v>55661</v>
      </c>
      <c r="C148" s="5" t="n">
        <v>51264</v>
      </c>
    </row>
    <row r="149" spans="1:4">
      <c r="A149" s="4" t="s">
        <v>2898</v>
      </c>
      <c r="B149" s="5" t="n">
        <v>0</v>
      </c>
      <c r="C149" s="5" t="n">
        <v>1835</v>
      </c>
    </row>
    <row r="150" spans="1:4">
      <c r="A150" s="4" t="s">
        <v>2899</v>
      </c>
      <c r="B150" s="5" t="n">
        <v>49770</v>
      </c>
      <c r="C150" s="5" t="n">
        <v>47113</v>
      </c>
    </row>
    <row r="151" spans="1:4">
      <c r="A151" s="4" t="s">
        <v>2900</v>
      </c>
      <c r="B151" s="5" t="n">
        <v>7808</v>
      </c>
      <c r="C151" s="5" t="n">
        <v>6946</v>
      </c>
    </row>
    <row r="152" spans="1:4">
      <c r="A152" s="4" t="s">
        <v>395</v>
      </c>
      <c r="B152" s="5" t="n">
        <v>4275</v>
      </c>
      <c r="C152" s="5" t="n">
        <v>4110</v>
      </c>
    </row>
    <row r="153" spans="1:4">
      <c r="A153" s="4" t="s">
        <v>2901</v>
      </c>
      <c r="B153" s="5" t="n">
        <v>10958</v>
      </c>
      <c r="C153" s="5" t="n">
        <v>9301</v>
      </c>
    </row>
    <row r="154" spans="1:4">
      <c r="A154" s="4" t="s">
        <v>2712</v>
      </c>
      <c r="B154" s="5" t="n">
        <v>124</v>
      </c>
      <c r="C154" s="5" t="n">
        <v>66</v>
      </c>
    </row>
    <row r="155" spans="1:4">
      <c r="A155" s="4" t="s">
        <v>2902</v>
      </c>
      <c r="B155" s="5" t="n">
        <v>1031</v>
      </c>
      <c r="C155" s="5" t="n">
        <v>1034</v>
      </c>
    </row>
    <row r="156" spans="1:4">
      <c r="A156" s="4" t="s">
        <v>2916</v>
      </c>
    </row>
    <row r="157" spans="1:4">
      <c r="A157" s="3" t="s">
        <v>2896</v>
      </c>
    </row>
    <row r="158" spans="1:4">
      <c r="A158" s="4" t="s">
        <v>239</v>
      </c>
      <c r="D158" s="5" t="n">
        <v>0</v>
      </c>
    </row>
    <row r="159" spans="1:4">
      <c r="A159" s="4" t="s">
        <v>2897</v>
      </c>
      <c r="D159" s="5" t="n">
        <v>0</v>
      </c>
    </row>
    <row r="160" spans="1:4">
      <c r="A160" s="4" t="s">
        <v>2898</v>
      </c>
      <c r="D160" s="5" t="n">
        <v>0</v>
      </c>
    </row>
    <row r="161" spans="1:4">
      <c r="A161" s="4" t="s">
        <v>2899</v>
      </c>
      <c r="D161" s="5" t="n">
        <v>0</v>
      </c>
    </row>
    <row r="162" spans="1:4">
      <c r="A162" s="4" t="s">
        <v>2900</v>
      </c>
      <c r="D162" s="5" t="n">
        <v>0</v>
      </c>
    </row>
    <row r="163" spans="1:4">
      <c r="A163" s="4" t="s">
        <v>395</v>
      </c>
      <c r="D163" s="5" t="n">
        <v>120</v>
      </c>
    </row>
    <row r="164" spans="1:4">
      <c r="A164" s="4" t="s">
        <v>2901</v>
      </c>
      <c r="D164" s="5" t="n">
        <v>0</v>
      </c>
    </row>
    <row r="165" spans="1:4">
      <c r="A165" s="4" t="s">
        <v>2712</v>
      </c>
      <c r="D165" s="5" t="n">
        <v>20</v>
      </c>
    </row>
    <row r="166" spans="1:4">
      <c r="A166" s="4" t="s">
        <v>2902</v>
      </c>
      <c r="D166" s="5" t="n">
        <v>1976</v>
      </c>
    </row>
    <row r="167" spans="1:4">
      <c r="A167" s="4" t="s">
        <v>2917</v>
      </c>
    </row>
    <row r="168" spans="1:4">
      <c r="A168" s="3" t="s">
        <v>2896</v>
      </c>
    </row>
    <row r="169" spans="1:4">
      <c r="A169" s="4" t="s">
        <v>239</v>
      </c>
      <c r="B169" s="5" t="n">
        <v>0</v>
      </c>
      <c r="C169" s="5" t="n">
        <v>0</v>
      </c>
    </row>
    <row r="170" spans="1:4">
      <c r="A170" s="4" t="s">
        <v>2897</v>
      </c>
      <c r="B170" s="5" t="n">
        <v>0</v>
      </c>
      <c r="C170" s="5" t="n">
        <v>0</v>
      </c>
    </row>
    <row r="171" spans="1:4">
      <c r="A171" s="4" t="s">
        <v>2898</v>
      </c>
      <c r="B171" s="5" t="n">
        <v>0</v>
      </c>
      <c r="C171" s="5" t="n">
        <v>0</v>
      </c>
    </row>
    <row r="172" spans="1:4">
      <c r="A172" s="4" t="s">
        <v>2899</v>
      </c>
      <c r="B172" s="5" t="n">
        <v>0</v>
      </c>
      <c r="C172" s="5" t="n">
        <v>0</v>
      </c>
    </row>
    <row r="173" spans="1:4">
      <c r="A173" s="4" t="s">
        <v>2900</v>
      </c>
      <c r="B173" s="5" t="n">
        <v>0</v>
      </c>
      <c r="C173" s="5" t="n">
        <v>0</v>
      </c>
    </row>
    <row r="174" spans="1:4">
      <c r="A174" s="4" t="s">
        <v>395</v>
      </c>
      <c r="B174" s="5" t="n">
        <v>80</v>
      </c>
      <c r="C174" s="5" t="n">
        <v>111</v>
      </c>
    </row>
    <row r="175" spans="1:4">
      <c r="A175" s="4" t="s">
        <v>2901</v>
      </c>
      <c r="B175" s="5" t="n">
        <v>0</v>
      </c>
      <c r="C175" s="5" t="n">
        <v>0</v>
      </c>
    </row>
    <row r="176" spans="1:4">
      <c r="A176" s="4" t="s">
        <v>2712</v>
      </c>
      <c r="B176" s="5" t="n">
        <v>15</v>
      </c>
      <c r="C176" s="5" t="n">
        <v>19</v>
      </c>
    </row>
    <row r="177" spans="1:4">
      <c r="A177" s="4" t="s">
        <v>2902</v>
      </c>
      <c r="B177" s="5" t="n">
        <v>2095</v>
      </c>
      <c r="C177" s="5" t="n">
        <v>2076</v>
      </c>
    </row>
    <row r="178" spans="1:4">
      <c r="A178" s="4" t="s">
        <v>2918</v>
      </c>
    </row>
    <row r="179" spans="1:4">
      <c r="A179" s="3" t="s">
        <v>2896</v>
      </c>
    </row>
    <row r="180" spans="1:4">
      <c r="A180" s="4" t="s">
        <v>239</v>
      </c>
      <c r="D180" s="5" t="n">
        <v>4056</v>
      </c>
    </row>
    <row r="181" spans="1:4">
      <c r="A181" s="4" t="s">
        <v>2897</v>
      </c>
      <c r="D181" s="5" t="n">
        <v>9224</v>
      </c>
    </row>
    <row r="182" spans="1:4">
      <c r="A182" s="4" t="s">
        <v>2898</v>
      </c>
      <c r="D182" s="5" t="n">
        <v>0</v>
      </c>
    </row>
    <row r="183" spans="1:4">
      <c r="A183" s="4" t="s">
        <v>2899</v>
      </c>
      <c r="D183" s="5" t="n">
        <v>21463</v>
      </c>
    </row>
    <row r="184" spans="1:4">
      <c r="A184" s="4" t="s">
        <v>2900</v>
      </c>
      <c r="D184" s="5" t="n">
        <v>3073</v>
      </c>
    </row>
    <row r="185" spans="1:4">
      <c r="A185" s="4" t="s">
        <v>395</v>
      </c>
      <c r="D185" s="5" t="n">
        <v>1610</v>
      </c>
    </row>
    <row r="186" spans="1:4">
      <c r="A186" s="4" t="s">
        <v>2901</v>
      </c>
      <c r="D186" s="5" t="n">
        <v>3040</v>
      </c>
    </row>
    <row r="187" spans="1:4">
      <c r="A187" s="4" t="s">
        <v>2712</v>
      </c>
      <c r="D187" s="5" t="n">
        <v>368</v>
      </c>
    </row>
    <row r="188" spans="1:4">
      <c r="A188" s="4" t="s">
        <v>2902</v>
      </c>
      <c r="D188" s="5" t="n">
        <v>1745</v>
      </c>
    </row>
    <row r="189" spans="1:4">
      <c r="A189" s="4" t="s">
        <v>2919</v>
      </c>
    </row>
    <row r="190" spans="1:4">
      <c r="A190" s="3" t="s">
        <v>2896</v>
      </c>
    </row>
    <row r="191" spans="1:4">
      <c r="A191" s="4" t="s">
        <v>239</v>
      </c>
      <c r="B191" s="5" t="n">
        <v>5279</v>
      </c>
      <c r="C191" s="5" t="n">
        <v>4883</v>
      </c>
    </row>
    <row r="192" spans="1:4">
      <c r="A192" s="4" t="s">
        <v>2897</v>
      </c>
      <c r="B192" s="5" t="n">
        <v>12057</v>
      </c>
      <c r="C192" s="5" t="n">
        <v>10102</v>
      </c>
    </row>
    <row r="193" spans="1:4">
      <c r="A193" s="4" t="s">
        <v>2898</v>
      </c>
      <c r="B193" s="5" t="n">
        <v>0</v>
      </c>
      <c r="C193" s="5" t="n">
        <v>0</v>
      </c>
    </row>
    <row r="194" spans="1:4">
      <c r="A194" s="4" t="s">
        <v>2899</v>
      </c>
      <c r="B194" s="5" t="n">
        <v>25021</v>
      </c>
      <c r="C194" s="5" t="n">
        <v>23425</v>
      </c>
    </row>
    <row r="195" spans="1:4">
      <c r="A195" s="4" t="s">
        <v>2900</v>
      </c>
      <c r="B195" s="5" t="n">
        <v>2941</v>
      </c>
      <c r="C195" s="5" t="n">
        <v>2944</v>
      </c>
    </row>
    <row r="196" spans="1:4">
      <c r="A196" s="4" t="s">
        <v>395</v>
      </c>
      <c r="B196" s="5" t="n">
        <v>1815</v>
      </c>
      <c r="C196" s="5" t="n">
        <v>1679</v>
      </c>
    </row>
    <row r="197" spans="1:4">
      <c r="A197" s="4" t="s">
        <v>2901</v>
      </c>
      <c r="B197" s="5" t="n">
        <v>3414</v>
      </c>
      <c r="C197" s="5" t="n">
        <v>2961</v>
      </c>
    </row>
    <row r="198" spans="1:4">
      <c r="A198" s="4" t="s">
        <v>2712</v>
      </c>
      <c r="B198" s="5" t="n">
        <v>216</v>
      </c>
      <c r="C198" s="5" t="n">
        <v>133</v>
      </c>
    </row>
    <row r="199" spans="1:4">
      <c r="A199" s="4" t="s">
        <v>2902</v>
      </c>
      <c r="B199" s="5" t="n">
        <v>1929</v>
      </c>
      <c r="C199" s="5" t="n">
        <v>1508</v>
      </c>
    </row>
    <row r="200" spans="1:4">
      <c r="A200" s="4" t="s">
        <v>2920</v>
      </c>
    </row>
    <row r="201" spans="1:4">
      <c r="A201" s="3" t="s">
        <v>2896</v>
      </c>
    </row>
    <row r="202" spans="1:4">
      <c r="A202" s="4" t="s">
        <v>239</v>
      </c>
      <c r="D202" s="5" t="n">
        <v>177</v>
      </c>
    </row>
    <row r="203" spans="1:4">
      <c r="A203" s="4" t="s">
        <v>2897</v>
      </c>
      <c r="D203" s="5" t="n">
        <v>4925</v>
      </c>
    </row>
    <row r="204" spans="1:4">
      <c r="A204" s="4" t="s">
        <v>2898</v>
      </c>
      <c r="D204" s="5" t="n">
        <v>201</v>
      </c>
    </row>
    <row r="205" spans="1:4">
      <c r="A205" s="4" t="s">
        <v>2899</v>
      </c>
      <c r="D205" s="5" t="n">
        <v>8342</v>
      </c>
    </row>
    <row r="206" spans="1:4">
      <c r="A206" s="4" t="s">
        <v>2900</v>
      </c>
      <c r="D206" s="5" t="n">
        <v>4626</v>
      </c>
    </row>
    <row r="207" spans="1:4">
      <c r="A207" s="4" t="s">
        <v>395</v>
      </c>
      <c r="D207" s="5" t="n">
        <v>610</v>
      </c>
    </row>
    <row r="208" spans="1:4">
      <c r="A208" s="4" t="s">
        <v>2901</v>
      </c>
      <c r="D208" s="5" t="n">
        <v>4468</v>
      </c>
    </row>
    <row r="209" spans="1:4">
      <c r="A209" s="4" t="s">
        <v>2712</v>
      </c>
      <c r="D209" s="5" t="n">
        <v>8</v>
      </c>
    </row>
    <row r="210" spans="1:4">
      <c r="A210" s="4" t="s">
        <v>2902</v>
      </c>
      <c r="D210" s="5" t="n">
        <v>863</v>
      </c>
    </row>
    <row r="211" spans="1:4">
      <c r="A211" s="4" t="s">
        <v>2921</v>
      </c>
    </row>
    <row r="212" spans="1:4">
      <c r="A212" s="3" t="s">
        <v>2896</v>
      </c>
    </row>
    <row r="213" spans="1:4">
      <c r="A213" s="4" t="s">
        <v>239</v>
      </c>
      <c r="B213" s="5" t="n">
        <v>175</v>
      </c>
      <c r="C213" s="5" t="n">
        <v>181</v>
      </c>
    </row>
    <row r="214" spans="1:4">
      <c r="A214" s="4" t="s">
        <v>2897</v>
      </c>
      <c r="B214" s="5" t="n">
        <v>4710</v>
      </c>
      <c r="C214" s="5" t="n">
        <v>4745</v>
      </c>
    </row>
    <row r="215" spans="1:4">
      <c r="A215" s="4" t="s">
        <v>2898</v>
      </c>
      <c r="B215" s="5" t="n">
        <v>220</v>
      </c>
      <c r="C215" s="5" t="n">
        <v>206</v>
      </c>
    </row>
    <row r="216" spans="1:4">
      <c r="A216" s="4" t="s">
        <v>2899</v>
      </c>
      <c r="B216" s="5" t="n">
        <v>8858</v>
      </c>
      <c r="C216" s="5" t="n">
        <v>8569</v>
      </c>
    </row>
    <row r="217" spans="1:4">
      <c r="A217" s="4" t="s">
        <v>2900</v>
      </c>
      <c r="B217" s="5" t="n">
        <v>4649</v>
      </c>
      <c r="C217" s="5" t="n">
        <v>4468</v>
      </c>
    </row>
    <row r="218" spans="1:4">
      <c r="A218" s="4" t="s">
        <v>395</v>
      </c>
      <c r="B218" s="5" t="n">
        <v>610</v>
      </c>
      <c r="C218" s="5" t="n">
        <v>573</v>
      </c>
    </row>
    <row r="219" spans="1:4">
      <c r="A219" s="4" t="s">
        <v>2901</v>
      </c>
      <c r="B219" s="5" t="n">
        <v>4302</v>
      </c>
      <c r="C219" s="5" t="n">
        <v>4129</v>
      </c>
    </row>
    <row r="220" spans="1:4">
      <c r="A220" s="4" t="s">
        <v>2712</v>
      </c>
      <c r="B220" s="5" t="n">
        <v>6</v>
      </c>
      <c r="C220" s="5" t="n">
        <v>6</v>
      </c>
    </row>
    <row r="221" spans="1:4">
      <c r="A221" s="4" t="s">
        <v>2902</v>
      </c>
      <c r="B221" s="5" t="n">
        <v>822</v>
      </c>
      <c r="C221" s="5" t="n">
        <v>837</v>
      </c>
    </row>
    <row r="222" spans="1:4">
      <c r="A222" s="4" t="s">
        <v>2922</v>
      </c>
    </row>
    <row r="223" spans="1:4">
      <c r="A223" s="3" t="s">
        <v>2896</v>
      </c>
    </row>
    <row r="224" spans="1:4">
      <c r="A224" s="4" t="s">
        <v>239</v>
      </c>
      <c r="D224" s="5" t="n">
        <v>6156</v>
      </c>
    </row>
    <row r="225" spans="1:4">
      <c r="A225" s="4" t="s">
        <v>2897</v>
      </c>
      <c r="D225" s="5" t="n">
        <v>87744</v>
      </c>
    </row>
    <row r="226" spans="1:4">
      <c r="A226" s="4" t="s">
        <v>2898</v>
      </c>
      <c r="D226" s="5" t="n">
        <v>543</v>
      </c>
    </row>
    <row r="227" spans="1:4">
      <c r="A227" s="4" t="s">
        <v>2899</v>
      </c>
      <c r="D227" s="5" t="n">
        <v>44977</v>
      </c>
    </row>
    <row r="228" spans="1:4">
      <c r="A228" s="4" t="s">
        <v>2900</v>
      </c>
      <c r="D228" s="5" t="n">
        <v>14961</v>
      </c>
    </row>
    <row r="229" spans="1:4">
      <c r="A229" s="4" t="s">
        <v>395</v>
      </c>
      <c r="D229" s="5" t="n">
        <v>4434</v>
      </c>
    </row>
    <row r="230" spans="1:4">
      <c r="A230" s="4" t="s">
        <v>2901</v>
      </c>
      <c r="D230" s="5" t="n">
        <v>13432</v>
      </c>
    </row>
    <row r="231" spans="1:4">
      <c r="A231" s="4" t="s">
        <v>2712</v>
      </c>
      <c r="D231" s="5" t="n">
        <v>962</v>
      </c>
    </row>
    <row r="232" spans="1:4">
      <c r="A232" s="4" t="s">
        <v>2902</v>
      </c>
      <c r="D232" s="5" t="n">
        <v>2608</v>
      </c>
    </row>
    <row r="233" spans="1:4">
      <c r="A233" s="4" t="s">
        <v>2923</v>
      </c>
    </row>
    <row r="234" spans="1:4">
      <c r="A234" s="3" t="s">
        <v>2896</v>
      </c>
    </row>
    <row r="235" spans="1:4">
      <c r="A235" s="4" t="s">
        <v>239</v>
      </c>
      <c r="B235" s="5" t="n">
        <v>7208</v>
      </c>
      <c r="C235" s="5" t="n">
        <v>6554</v>
      </c>
    </row>
    <row r="236" spans="1:4">
      <c r="A236" s="4" t="s">
        <v>2897</v>
      </c>
      <c r="B236" s="5" t="n">
        <v>103853</v>
      </c>
      <c r="C236" s="5" t="n">
        <v>91357</v>
      </c>
    </row>
    <row r="237" spans="1:4">
      <c r="A237" s="4" t="s">
        <v>2898</v>
      </c>
      <c r="B237" s="5" t="n">
        <v>77</v>
      </c>
      <c r="C237" s="5" t="n">
        <v>574</v>
      </c>
    </row>
    <row r="238" spans="1:4">
      <c r="A238" s="4" t="s">
        <v>2899</v>
      </c>
      <c r="B238" s="5" t="n">
        <v>47862</v>
      </c>
      <c r="C238" s="5" t="n">
        <v>43828</v>
      </c>
    </row>
    <row r="239" spans="1:4">
      <c r="A239" s="4" t="s">
        <v>2900</v>
      </c>
      <c r="B239" s="5" t="n">
        <v>15813</v>
      </c>
      <c r="C239" s="5" t="n">
        <v>14311</v>
      </c>
    </row>
    <row r="240" spans="1:4">
      <c r="A240" s="4" t="s">
        <v>395</v>
      </c>
      <c r="B240" s="5" t="n">
        <v>4759</v>
      </c>
      <c r="C240" s="5" t="n">
        <v>4383</v>
      </c>
    </row>
    <row r="241" spans="1:4">
      <c r="A241" s="4" t="s">
        <v>2901</v>
      </c>
      <c r="B241" s="5" t="n">
        <v>14155</v>
      </c>
      <c r="C241" s="5" t="n">
        <v>12809</v>
      </c>
    </row>
    <row r="242" spans="1:4">
      <c r="A242" s="4" t="s">
        <v>2712</v>
      </c>
      <c r="B242" s="5" t="n">
        <v>1065</v>
      </c>
      <c r="C242" s="5" t="n">
        <v>987</v>
      </c>
    </row>
    <row r="243" spans="1:4">
      <c r="A243" s="4" t="s">
        <v>2902</v>
      </c>
      <c r="B243" s="5" t="n">
        <v>2677</v>
      </c>
      <c r="C243" s="5" t="n">
        <v>2396</v>
      </c>
    </row>
    <row r="244" spans="1:4">
      <c r="A244" s="4" t="s">
        <v>2924</v>
      </c>
    </row>
    <row r="245" spans="1:4">
      <c r="A245" s="3" t="s">
        <v>2896</v>
      </c>
    </row>
    <row r="246" spans="1:4">
      <c r="A246" s="4" t="s">
        <v>239</v>
      </c>
      <c r="B246" s="5" t="n">
        <v>336</v>
      </c>
      <c r="C246" s="5" t="n">
        <v>373</v>
      </c>
    </row>
    <row r="247" spans="1:4">
      <c r="A247" s="4" t="s">
        <v>2897</v>
      </c>
      <c r="B247" s="5" t="n">
        <v>49281</v>
      </c>
      <c r="C247" s="5" t="n">
        <v>49539</v>
      </c>
    </row>
    <row r="248" spans="1:4">
      <c r="A248" s="4" t="s">
        <v>2898</v>
      </c>
      <c r="B248" s="5" t="n">
        <v>0</v>
      </c>
      <c r="C248" s="5" t="n">
        <v>0</v>
      </c>
    </row>
    <row r="249" spans="1:4">
      <c r="A249" s="4" t="s">
        <v>2899</v>
      </c>
      <c r="B249" s="5" t="n">
        <v>10793</v>
      </c>
      <c r="C249" s="5" t="n">
        <v>10704</v>
      </c>
    </row>
    <row r="250" spans="1:4">
      <c r="A250" s="4" t="s">
        <v>2900</v>
      </c>
      <c r="B250" s="5" t="n">
        <v>2620</v>
      </c>
      <c r="C250" s="5" t="n">
        <v>2669</v>
      </c>
    </row>
    <row r="251" spans="1:4">
      <c r="A251" s="4" t="s">
        <v>395</v>
      </c>
      <c r="B251" s="5" t="n">
        <v>2578</v>
      </c>
      <c r="C251" s="5" t="n">
        <v>2653</v>
      </c>
    </row>
    <row r="252" spans="1:4">
      <c r="A252" s="4" t="s">
        <v>2901</v>
      </c>
      <c r="B252" s="5" t="n">
        <v>5357</v>
      </c>
      <c r="C252" s="5" t="n">
        <v>5630</v>
      </c>
    </row>
    <row r="253" spans="1:4">
      <c r="A253" s="4" t="s">
        <v>2712</v>
      </c>
      <c r="B253" s="5" t="n">
        <v>37</v>
      </c>
      <c r="C253" s="5" t="n">
        <v>37</v>
      </c>
    </row>
    <row r="254" spans="1:4">
      <c r="A254" s="4" t="s">
        <v>2902</v>
      </c>
      <c r="B254" s="5" t="n">
        <v>407</v>
      </c>
      <c r="C254" s="5" t="n">
        <v>435</v>
      </c>
    </row>
    <row r="255" spans="1:4">
      <c r="A255" s="4" t="s">
        <v>2925</v>
      </c>
    </row>
    <row r="256" spans="1:4">
      <c r="A256" s="3" t="s">
        <v>2896</v>
      </c>
    </row>
    <row r="257" spans="1:4">
      <c r="A257" s="4" t="s">
        <v>239</v>
      </c>
      <c r="D257" s="5" t="n">
        <v>-321</v>
      </c>
    </row>
    <row r="258" spans="1:4">
      <c r="A258" s="4" t="s">
        <v>2897</v>
      </c>
      <c r="D258" s="5" t="n">
        <v>3961</v>
      </c>
    </row>
    <row r="259" spans="1:4">
      <c r="A259" s="4" t="s">
        <v>2898</v>
      </c>
      <c r="D259" s="5" t="n">
        <v>0</v>
      </c>
    </row>
    <row r="260" spans="1:4">
      <c r="A260" s="4" t="s">
        <v>2899</v>
      </c>
      <c r="D260" s="5" t="n">
        <v>18</v>
      </c>
    </row>
    <row r="261" spans="1:4">
      <c r="A261" s="4" t="s">
        <v>2900</v>
      </c>
      <c r="D261" s="5" t="n">
        <v>310</v>
      </c>
    </row>
    <row r="262" spans="1:4">
      <c r="A262" s="4" t="s">
        <v>395</v>
      </c>
      <c r="D262" s="5" t="n">
        <v>622</v>
      </c>
    </row>
    <row r="263" spans="1:4">
      <c r="A263" s="4" t="s">
        <v>2901</v>
      </c>
      <c r="D263" s="5" t="n">
        <v>594</v>
      </c>
    </row>
    <row r="264" spans="1:4">
      <c r="A264" s="4" t="s">
        <v>2712</v>
      </c>
      <c r="D264" s="5" t="n">
        <v>-58</v>
      </c>
    </row>
    <row r="265" spans="1:4">
      <c r="A265" s="4" t="s">
        <v>2902</v>
      </c>
      <c r="D265" s="6" t="n">
        <v>773</v>
      </c>
    </row>
    <row r="266" spans="1:4">
      <c r="A266" s="4" t="s">
        <v>2926</v>
      </c>
    </row>
    <row r="267" spans="1:4">
      <c r="A267" s="3" t="s">
        <v>2896</v>
      </c>
    </row>
    <row r="268" spans="1:4">
      <c r="A268" s="4" t="s">
        <v>239</v>
      </c>
      <c r="B268" s="5" t="n">
        <v>-340</v>
      </c>
      <c r="C268" s="5" t="n">
        <v>-321</v>
      </c>
    </row>
    <row r="269" spans="1:4">
      <c r="A269" s="4" t="s">
        <v>2897</v>
      </c>
      <c r="B269" s="5" t="n">
        <v>4738</v>
      </c>
      <c r="C269" s="5" t="n">
        <v>4276</v>
      </c>
    </row>
    <row r="270" spans="1:4">
      <c r="A270" s="4" t="s">
        <v>2898</v>
      </c>
      <c r="B270" s="5" t="n">
        <v>0</v>
      </c>
      <c r="C270" s="5" t="n">
        <v>0</v>
      </c>
    </row>
    <row r="271" spans="1:4">
      <c r="A271" s="4" t="s">
        <v>2899</v>
      </c>
      <c r="B271" s="5" t="n">
        <v>11</v>
      </c>
      <c r="C271" s="5" t="n">
        <v>3</v>
      </c>
    </row>
    <row r="272" spans="1:4">
      <c r="A272" s="4" t="s">
        <v>2900</v>
      </c>
      <c r="B272" s="5" t="n">
        <v>318</v>
      </c>
      <c r="C272" s="5" t="n">
        <v>332</v>
      </c>
    </row>
    <row r="273" spans="1:4">
      <c r="A273" s="4" t="s">
        <v>395</v>
      </c>
      <c r="B273" s="5" t="n">
        <v>703</v>
      </c>
      <c r="C273" s="5" t="n">
        <v>726</v>
      </c>
    </row>
    <row r="274" spans="1:4">
      <c r="A274" s="4" t="s">
        <v>2901</v>
      </c>
      <c r="B274" s="5" t="n">
        <v>618</v>
      </c>
      <c r="C274" s="5" t="n">
        <v>624</v>
      </c>
    </row>
    <row r="275" spans="1:4">
      <c r="A275" s="4" t="s">
        <v>2712</v>
      </c>
      <c r="B275" s="5" t="n">
        <v>-48</v>
      </c>
      <c r="C275" s="5" t="n">
        <v>-68</v>
      </c>
    </row>
    <row r="276" spans="1:4">
      <c r="A276" s="4" t="s">
        <v>2902</v>
      </c>
      <c r="B276" s="6" t="n">
        <v>1069</v>
      </c>
      <c r="C276" s="6" t="n">
        <v>86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7</v>
      </c>
      <c r="B1" s="2" t="s">
        <v>1</v>
      </c>
    </row>
    <row r="2" spans="1:4">
      <c r="B2" s="2" t="s">
        <v>2</v>
      </c>
      <c r="C2" s="2" t="s">
        <v>32</v>
      </c>
      <c r="D2" s="2" t="s">
        <v>98</v>
      </c>
    </row>
    <row r="3" spans="1:4">
      <c r="A3" s="3" t="s">
        <v>2928</v>
      </c>
    </row>
    <row r="4" spans="1:4">
      <c r="A4" s="4" t="s">
        <v>2929</v>
      </c>
      <c r="B4" s="6" t="n">
        <v>3652206</v>
      </c>
      <c r="C4" s="6" t="n">
        <v>3457711</v>
      </c>
      <c r="D4" s="6" t="n">
        <v>3492396</v>
      </c>
    </row>
    <row r="5" spans="1:4">
      <c r="A5" s="4" t="s">
        <v>2930</v>
      </c>
      <c r="B5" s="5" t="n">
        <v>706918</v>
      </c>
      <c r="C5" s="5" t="n">
        <v>642525</v>
      </c>
      <c r="D5" s="5" t="n">
        <v>633501</v>
      </c>
    </row>
    <row r="6" spans="1:4">
      <c r="A6" s="4" t="s">
        <v>2931</v>
      </c>
      <c r="B6" s="5" t="n">
        <v>218262</v>
      </c>
      <c r="C6" s="5" t="n">
        <v>235418</v>
      </c>
      <c r="D6" s="5" t="n">
        <v>245674</v>
      </c>
    </row>
    <row r="7" spans="1:4">
      <c r="A7" s="4" t="s">
        <v>2549</v>
      </c>
      <c r="B7" s="6" t="n">
        <v>3163550</v>
      </c>
      <c r="C7" s="6" t="n">
        <v>3050604</v>
      </c>
      <c r="D7" s="6" t="n">
        <v>3104569</v>
      </c>
    </row>
    <row r="8" spans="1:4">
      <c r="A8" s="4" t="s">
        <v>2932</v>
      </c>
      <c r="B8" s="4" t="s">
        <v>2933</v>
      </c>
      <c r="C8" s="4" t="s">
        <v>2934</v>
      </c>
      <c r="D8" s="4" t="s">
        <v>2935</v>
      </c>
    </row>
    <row r="9" spans="1:4">
      <c r="A9" s="4" t="s">
        <v>2929</v>
      </c>
      <c r="B9" s="6" t="n">
        <v>30654</v>
      </c>
      <c r="C9" s="6" t="n">
        <v>27996</v>
      </c>
      <c r="D9" s="6" t="n">
        <v>29666</v>
      </c>
    </row>
    <row r="10" spans="1:4">
      <c r="A10" s="4" t="s">
        <v>2930</v>
      </c>
      <c r="B10" s="5" t="n">
        <v>1763</v>
      </c>
      <c r="C10" s="5" t="n">
        <v>1622</v>
      </c>
      <c r="D10" s="5" t="n">
        <v>1507</v>
      </c>
    </row>
    <row r="11" spans="1:4">
      <c r="A11" s="4" t="s">
        <v>2931</v>
      </c>
      <c r="B11" s="5" t="n">
        <v>2073</v>
      </c>
      <c r="C11" s="5" t="n">
        <v>2147</v>
      </c>
      <c r="D11" s="5" t="n">
        <v>1134</v>
      </c>
    </row>
    <row r="12" spans="1:4">
      <c r="A12" s="4" t="s">
        <v>100</v>
      </c>
      <c r="B12" s="6" t="n">
        <v>30964</v>
      </c>
      <c r="C12" s="6" t="n">
        <v>28521</v>
      </c>
      <c r="D12" s="6" t="n">
        <v>29293</v>
      </c>
    </row>
    <row r="13" spans="1:4">
      <c r="A13" s="4" t="s">
        <v>2932</v>
      </c>
      <c r="B13" s="4" t="s">
        <v>2936</v>
      </c>
      <c r="C13" s="4" t="s">
        <v>1174</v>
      </c>
      <c r="D13" s="4" t="s">
        <v>2937</v>
      </c>
    </row>
    <row r="14" spans="1:4">
      <c r="A14" s="4" t="s">
        <v>2938</v>
      </c>
    </row>
    <row r="15" spans="1:4">
      <c r="A15" s="3" t="s">
        <v>2928</v>
      </c>
    </row>
    <row r="16" spans="1:4">
      <c r="A16" s="4" t="s">
        <v>2929</v>
      </c>
      <c r="B16" s="6" t="n">
        <v>27857</v>
      </c>
      <c r="C16" s="6" t="n">
        <v>25346</v>
      </c>
      <c r="D16" s="6" t="n">
        <v>26638</v>
      </c>
    </row>
    <row r="17" spans="1:4">
      <c r="A17" s="4" t="s">
        <v>2930</v>
      </c>
      <c r="B17" s="5" t="n">
        <v>1719</v>
      </c>
      <c r="C17" s="5" t="n">
        <v>1573</v>
      </c>
      <c r="D17" s="5" t="n">
        <v>1451</v>
      </c>
    </row>
    <row r="18" spans="1:4">
      <c r="A18" s="4" t="s">
        <v>2931</v>
      </c>
      <c r="B18" s="5" t="n">
        <v>2073</v>
      </c>
      <c r="C18" s="5" t="n">
        <v>2147</v>
      </c>
      <c r="D18" s="5" t="n">
        <v>1134</v>
      </c>
    </row>
    <row r="19" spans="1:4">
      <c r="A19" s="4" t="s">
        <v>100</v>
      </c>
      <c r="B19" s="6" t="n">
        <v>28211</v>
      </c>
      <c r="C19" s="6" t="n">
        <v>25920</v>
      </c>
      <c r="D19" s="6" t="n">
        <v>26321</v>
      </c>
    </row>
    <row r="20" spans="1:4">
      <c r="A20" s="4" t="s">
        <v>2932</v>
      </c>
      <c r="B20" s="4" t="s">
        <v>1187</v>
      </c>
      <c r="C20" s="4" t="s">
        <v>1405</v>
      </c>
      <c r="D20" s="4" t="s">
        <v>2939</v>
      </c>
    </row>
    <row r="21" spans="1:4">
      <c r="A21" s="4" t="s">
        <v>2940</v>
      </c>
    </row>
    <row r="22" spans="1:4">
      <c r="A22" s="3" t="s">
        <v>2928</v>
      </c>
    </row>
    <row r="23" spans="1:4">
      <c r="A23" s="4" t="s">
        <v>2929</v>
      </c>
      <c r="B23" s="6" t="n">
        <v>2797</v>
      </c>
      <c r="C23" s="6" t="n">
        <v>2650</v>
      </c>
      <c r="D23" s="6" t="n">
        <v>3028</v>
      </c>
    </row>
    <row r="24" spans="1:4">
      <c r="A24" s="4" t="s">
        <v>2930</v>
      </c>
      <c r="B24" s="5" t="n">
        <v>44</v>
      </c>
      <c r="C24" s="5" t="n">
        <v>49</v>
      </c>
      <c r="D24" s="5" t="n">
        <v>56</v>
      </c>
    </row>
    <row r="25" spans="1:4">
      <c r="A25" s="4" t="s">
        <v>2931</v>
      </c>
      <c r="B25" s="5" t="n">
        <v>0</v>
      </c>
      <c r="C25" s="5" t="n">
        <v>0</v>
      </c>
      <c r="D25" s="5" t="n">
        <v>0</v>
      </c>
    </row>
    <row r="26" spans="1:4">
      <c r="A26" s="4" t="s">
        <v>100</v>
      </c>
      <c r="B26" s="6" t="n">
        <v>2753</v>
      </c>
      <c r="C26" s="6" t="n">
        <v>2601</v>
      </c>
      <c r="D26" s="6" t="n">
        <v>2972</v>
      </c>
    </row>
    <row r="27" spans="1:4">
      <c r="A27" s="4" t="s">
        <v>2932</v>
      </c>
      <c r="B27" s="4" t="s">
        <v>1192</v>
      </c>
      <c r="C27" s="4" t="s">
        <v>1192</v>
      </c>
      <c r="D27" s="4" t="s">
        <v>119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1</v>
      </c>
      <c r="B1" s="2" t="s">
        <v>1</v>
      </c>
    </row>
    <row r="2" spans="1:4">
      <c r="B2" s="2" t="s">
        <v>2</v>
      </c>
      <c r="C2" s="2" t="s">
        <v>32</v>
      </c>
      <c r="D2" s="2" t="s">
        <v>98</v>
      </c>
    </row>
    <row r="3" spans="1:4">
      <c r="A3" s="3" t="s">
        <v>2942</v>
      </c>
    </row>
    <row r="4" spans="1:4">
      <c r="A4" s="4" t="s">
        <v>2943</v>
      </c>
      <c r="B4" s="6" t="n">
        <v>245</v>
      </c>
      <c r="C4" s="6" t="n">
        <v>396</v>
      </c>
      <c r="D4" s="6" t="n">
        <v>451</v>
      </c>
    </row>
    <row r="5" spans="1:4">
      <c r="A5" s="4" t="s">
        <v>2944</v>
      </c>
      <c r="B5" s="5" t="n">
        <v>68</v>
      </c>
      <c r="C5" s="5" t="n">
        <v>38</v>
      </c>
      <c r="D5" s="5" t="n">
        <v>44</v>
      </c>
    </row>
    <row r="6" spans="1:4">
      <c r="A6" s="4" t="s">
        <v>777</v>
      </c>
      <c r="B6" s="5" t="n">
        <v>-1</v>
      </c>
      <c r="C6" s="5" t="n">
        <v>-3</v>
      </c>
      <c r="D6" s="5" t="n">
        <v>0</v>
      </c>
    </row>
    <row r="7" spans="1:4">
      <c r="A7" s="4" t="s">
        <v>2945</v>
      </c>
      <c r="B7" s="5" t="n">
        <v>43</v>
      </c>
      <c r="C7" s="5" t="n">
        <v>185</v>
      </c>
      <c r="D7" s="5" t="n">
        <v>96</v>
      </c>
    </row>
    <row r="8" spans="1:4">
      <c r="A8" s="4" t="s">
        <v>2946</v>
      </c>
      <c r="B8" s="5" t="n">
        <v>0</v>
      </c>
      <c r="C8" s="5" t="n">
        <v>-1</v>
      </c>
      <c r="D8" s="5" t="n">
        <v>-3</v>
      </c>
    </row>
    <row r="9" spans="1:4">
      <c r="A9" s="4" t="s">
        <v>2947</v>
      </c>
      <c r="B9" s="5" t="n">
        <v>269</v>
      </c>
      <c r="C9" s="5" t="n">
        <v>245</v>
      </c>
      <c r="D9" s="5" t="n">
        <v>396</v>
      </c>
    </row>
    <row r="10" spans="1:4">
      <c r="A10" s="4" t="s">
        <v>2948</v>
      </c>
    </row>
    <row r="11" spans="1:4">
      <c r="A11" s="3" t="s">
        <v>2942</v>
      </c>
    </row>
    <row r="12" spans="1:4">
      <c r="A12" s="4" t="s">
        <v>2943</v>
      </c>
      <c r="B12" s="5" t="n">
        <v>112</v>
      </c>
      <c r="C12" s="5" t="n">
        <v>119</v>
      </c>
      <c r="D12" s="5" t="n">
        <v>216</v>
      </c>
    </row>
    <row r="13" spans="1:4">
      <c r="A13" s="4" t="s">
        <v>2944</v>
      </c>
      <c r="B13" s="5" t="n">
        <v>0</v>
      </c>
      <c r="C13" s="5" t="n">
        <v>0</v>
      </c>
      <c r="D13" s="5" t="n">
        <v>0</v>
      </c>
    </row>
    <row r="14" spans="1:4">
      <c r="A14" s="4" t="s">
        <v>777</v>
      </c>
      <c r="B14" s="5" t="n">
        <v>0</v>
      </c>
      <c r="C14" s="5" t="n">
        <v>0</v>
      </c>
      <c r="D14" s="5" t="n">
        <v>0</v>
      </c>
    </row>
    <row r="15" spans="1:4">
      <c r="A15" s="4" t="s">
        <v>2945</v>
      </c>
      <c r="B15" s="5" t="n">
        <v>7</v>
      </c>
      <c r="C15" s="5" t="n">
        <v>7</v>
      </c>
      <c r="D15" s="5" t="n">
        <v>96</v>
      </c>
    </row>
    <row r="16" spans="1:4">
      <c r="A16" s="4" t="s">
        <v>2946</v>
      </c>
      <c r="B16" s="5" t="n">
        <v>1</v>
      </c>
      <c r="C16" s="5" t="n">
        <v>0</v>
      </c>
      <c r="D16" s="5" t="n">
        <v>-1</v>
      </c>
    </row>
    <row r="17" spans="1:4">
      <c r="A17" s="4" t="s">
        <v>2947</v>
      </c>
      <c r="B17" s="5" t="n">
        <v>106</v>
      </c>
      <c r="C17" s="5" t="n">
        <v>112</v>
      </c>
      <c r="D17" s="5" t="n">
        <v>119</v>
      </c>
    </row>
    <row r="18" spans="1:4">
      <c r="A18" s="4" t="s">
        <v>2949</v>
      </c>
    </row>
    <row r="19" spans="1:4">
      <c r="A19" s="3" t="s">
        <v>2942</v>
      </c>
    </row>
    <row r="20" spans="1:4">
      <c r="A20" s="4" t="s">
        <v>2943</v>
      </c>
      <c r="B20" s="5" t="n">
        <v>133</v>
      </c>
      <c r="C20" s="5" t="n">
        <v>277</v>
      </c>
      <c r="D20" s="5" t="n">
        <v>235</v>
      </c>
    </row>
    <row r="21" spans="1:4">
      <c r="A21" s="4" t="s">
        <v>2944</v>
      </c>
      <c r="B21" s="5" t="n">
        <v>68</v>
      </c>
      <c r="C21" s="5" t="n">
        <v>38</v>
      </c>
      <c r="D21" s="5" t="n">
        <v>44</v>
      </c>
    </row>
    <row r="22" spans="1:4">
      <c r="A22" s="4" t="s">
        <v>777</v>
      </c>
      <c r="B22" s="5" t="n">
        <v>-1</v>
      </c>
      <c r="C22" s="5" t="n">
        <v>-3</v>
      </c>
      <c r="D22" s="5" t="n">
        <v>0</v>
      </c>
    </row>
    <row r="23" spans="1:4">
      <c r="A23" s="4" t="s">
        <v>2945</v>
      </c>
      <c r="B23" s="5" t="n">
        <v>36</v>
      </c>
      <c r="C23" s="5" t="n">
        <v>178</v>
      </c>
      <c r="D23" s="5" t="n">
        <v>0</v>
      </c>
    </row>
    <row r="24" spans="1:4">
      <c r="A24" s="4" t="s">
        <v>2946</v>
      </c>
      <c r="B24" s="5" t="n">
        <v>-1</v>
      </c>
      <c r="C24" s="5" t="n">
        <v>-1</v>
      </c>
      <c r="D24" s="5" t="n">
        <v>-2</v>
      </c>
    </row>
    <row r="25" spans="1:4">
      <c r="A25" s="4" t="s">
        <v>2947</v>
      </c>
      <c r="B25" s="6" t="n">
        <v>163</v>
      </c>
      <c r="C25" s="6" t="n">
        <v>133</v>
      </c>
      <c r="D25" s="6" t="n">
        <v>27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321419</v>
      </c>
      <c r="D3" s="6" t="n">
        <v>290323</v>
      </c>
    </row>
    <row r="4" spans="1:4">
      <c r="A4" s="4" t="s">
        <v>36</v>
      </c>
      <c r="B4" s="4" t="s">
        <v>35</v>
      </c>
      <c r="C4" s="5" t="n">
        <v>2144</v>
      </c>
      <c r="D4" s="5" t="n">
        <v>2308</v>
      </c>
    </row>
    <row r="5" spans="1:4">
      <c r="A5" s="4" t="s">
        <v>37</v>
      </c>
      <c r="B5" s="4" t="s">
        <v>35</v>
      </c>
      <c r="C5" s="5" t="n">
        <v>21840</v>
      </c>
      <c r="D5" s="5" t="n">
        <v>20522</v>
      </c>
    </row>
    <row r="6" spans="1:4">
      <c r="A6" s="4" t="s">
        <v>38</v>
      </c>
      <c r="B6" s="4" t="s">
        <v>35</v>
      </c>
      <c r="C6" s="5" t="n">
        <v>5764</v>
      </c>
      <c r="D6" s="5" t="n">
        <v>14458</v>
      </c>
    </row>
    <row r="7" spans="1:4">
      <c r="A7" s="4" t="s">
        <v>39</v>
      </c>
      <c r="C7" s="5" t="n">
        <v>9748</v>
      </c>
      <c r="D7" s="5" t="n">
        <v>9274</v>
      </c>
    </row>
    <row r="8" spans="1:4">
      <c r="A8" s="4" t="s">
        <v>40</v>
      </c>
      <c r="B8" s="4" t="s">
        <v>35</v>
      </c>
      <c r="C8" s="5" t="n">
        <v>52779</v>
      </c>
      <c r="D8" s="5" t="n">
        <v>50559</v>
      </c>
    </row>
    <row r="9" spans="1:4">
      <c r="A9" s="4" t="s">
        <v>41</v>
      </c>
      <c r="C9" s="5" t="n">
        <v>11755</v>
      </c>
      <c r="D9" s="5" t="n">
        <v>11657</v>
      </c>
    </row>
    <row r="10" spans="1:4">
      <c r="A10" s="4" t="s">
        <v>42</v>
      </c>
      <c r="B10" s="4" t="s">
        <v>35</v>
      </c>
      <c r="C10" s="5" t="n">
        <v>11283</v>
      </c>
      <c r="D10" s="5" t="n">
        <v>9986</v>
      </c>
    </row>
    <row r="11" spans="1:4">
      <c r="A11" s="4" t="s">
        <v>43</v>
      </c>
      <c r="C11" s="5" t="n">
        <v>7508</v>
      </c>
      <c r="D11" s="5" t="n">
        <v>8105</v>
      </c>
    </row>
    <row r="12" spans="1:4">
      <c r="A12" s="4" t="s">
        <v>44</v>
      </c>
      <c r="C12" s="5" t="n">
        <v>444240</v>
      </c>
      <c r="D12" s="5" t="n">
        <v>417192</v>
      </c>
    </row>
    <row r="13" spans="1:4">
      <c r="A13" s="4" t="s">
        <v>45</v>
      </c>
      <c r="B13" s="4" t="s">
        <v>35</v>
      </c>
      <c r="C13" s="5" t="n">
        <v>14127</v>
      </c>
      <c r="D13" s="5" t="n">
        <v>17612</v>
      </c>
    </row>
    <row r="14" spans="1:4">
      <c r="A14" s="4" t="s">
        <v>46</v>
      </c>
      <c r="B14" s="4" t="s">
        <v>35</v>
      </c>
      <c r="C14" s="5" t="n">
        <v>3204</v>
      </c>
      <c r="D14" s="5" t="n">
        <v>3110</v>
      </c>
    </row>
    <row r="15" spans="1:4">
      <c r="A15" s="4" t="s">
        <v>47</v>
      </c>
      <c r="C15" s="5" t="n">
        <v>17661</v>
      </c>
      <c r="D15" s="5" t="n">
        <v>16718</v>
      </c>
    </row>
    <row r="16" spans="1:4">
      <c r="A16" s="4" t="s">
        <v>48</v>
      </c>
      <c r="C16" s="5" t="n">
        <v>2314</v>
      </c>
      <c r="D16" s="5" t="n">
        <v>2828</v>
      </c>
    </row>
    <row r="17" spans="1:4">
      <c r="A17" s="4" t="s">
        <v>49</v>
      </c>
      <c r="B17" s="4" t="s">
        <v>50</v>
      </c>
      <c r="C17" s="5" t="n">
        <v>14780</v>
      </c>
      <c r="D17" s="5" t="n">
        <v>14225</v>
      </c>
    </row>
    <row r="18" spans="1:4">
      <c r="A18" s="4" t="s">
        <v>51</v>
      </c>
      <c r="C18" s="5" t="n">
        <v>287636</v>
      </c>
      <c r="D18" s="5" t="n">
        <v>285570</v>
      </c>
    </row>
    <row r="19" spans="1:4">
      <c r="A19" s="4" t="s">
        <v>52</v>
      </c>
      <c r="C19" s="5" t="n">
        <v>783962</v>
      </c>
      <c r="D19" s="5" t="n">
        <v>757255</v>
      </c>
    </row>
    <row r="20" spans="1:4">
      <c r="A20" s="3" t="s">
        <v>53</v>
      </c>
    </row>
    <row r="21" spans="1:4">
      <c r="A21" s="4" t="s">
        <v>54</v>
      </c>
      <c r="C21" s="5" t="n">
        <v>240908</v>
      </c>
      <c r="D21" s="5" t="n">
        <v>224384</v>
      </c>
    </row>
    <row r="22" spans="1:4">
      <c r="A22" s="4" t="s">
        <v>55</v>
      </c>
      <c r="C22" s="5" t="n">
        <v>145205</v>
      </c>
      <c r="D22" s="5" t="n">
        <v>136784</v>
      </c>
    </row>
    <row r="23" spans="1:4">
      <c r="A23" s="4" t="s">
        <v>56</v>
      </c>
      <c r="C23" s="5" t="n">
        <v>5711</v>
      </c>
      <c r="D23" s="5" t="n">
        <v>5578</v>
      </c>
    </row>
    <row r="24" spans="1:4">
      <c r="A24" s="4" t="s">
        <v>57</v>
      </c>
      <c r="C24" s="5" t="n">
        <v>7606</v>
      </c>
      <c r="D24" s="5" t="n">
        <v>7882</v>
      </c>
    </row>
    <row r="25" spans="1:4">
      <c r="A25" s="4" t="s">
        <v>58</v>
      </c>
      <c r="C25" s="5" t="n">
        <v>4333</v>
      </c>
      <c r="D25" s="5" t="n">
        <v>3496</v>
      </c>
    </row>
    <row r="26" spans="1:4">
      <c r="A26" s="4" t="s">
        <v>59</v>
      </c>
      <c r="C26" s="5" t="n">
        <v>10412</v>
      </c>
      <c r="D26" s="5" t="n">
        <v>8714</v>
      </c>
    </row>
    <row r="27" spans="1:4">
      <c r="A27" s="4" t="s">
        <v>60</v>
      </c>
      <c r="C27" s="5" t="n">
        <v>1133</v>
      </c>
      <c r="D27" s="5" t="n">
        <v>1216</v>
      </c>
    </row>
    <row r="28" spans="1:4">
      <c r="A28" s="4" t="s">
        <v>61</v>
      </c>
      <c r="B28" s="4" t="s">
        <v>62</v>
      </c>
      <c r="C28" s="5" t="n">
        <v>18041</v>
      </c>
      <c r="D28" s="5" t="n">
        <v>19594</v>
      </c>
    </row>
    <row r="29" spans="1:4">
      <c r="A29" s="4" t="s">
        <v>63</v>
      </c>
      <c r="B29" s="4" t="s">
        <v>35</v>
      </c>
      <c r="C29" s="5" t="n">
        <v>14739</v>
      </c>
      <c r="D29" s="5" t="n">
        <v>13517</v>
      </c>
    </row>
    <row r="30" spans="1:4">
      <c r="A30" s="4" t="s">
        <v>64</v>
      </c>
      <c r="B30" s="4" t="s">
        <v>35</v>
      </c>
      <c r="C30" s="5" t="n">
        <v>2150</v>
      </c>
      <c r="D30" s="5" t="n">
        <v>8597</v>
      </c>
    </row>
    <row r="31" spans="1:4">
      <c r="A31" s="4" t="s">
        <v>65</v>
      </c>
      <c r="C31" s="5" t="n">
        <v>287636</v>
      </c>
      <c r="D31" s="5" t="n">
        <v>285570</v>
      </c>
    </row>
    <row r="32" spans="1:4">
      <c r="A32" s="4" t="s">
        <v>66</v>
      </c>
      <c r="C32" s="5" t="n">
        <v>737874</v>
      </c>
      <c r="D32" s="5" t="n">
        <v>715332</v>
      </c>
    </row>
    <row r="33" spans="1:4">
      <c r="A33" s="4" t="s">
        <v>67</v>
      </c>
      <c r="C33" s="4" t="s">
        <v>68</v>
      </c>
      <c r="D33" s="4" t="s">
        <v>68</v>
      </c>
    </row>
    <row r="34" spans="1:4">
      <c r="A34" s="3" t="s">
        <v>69</v>
      </c>
    </row>
    <row r="35" spans="1:4">
      <c r="A35" s="4" t="s">
        <v>70</v>
      </c>
      <c r="C35" s="5" t="n">
        <v>0</v>
      </c>
      <c r="D35" s="5" t="n">
        <v>0</v>
      </c>
    </row>
    <row r="36" spans="1:4">
      <c r="A36" s="4" t="s">
        <v>71</v>
      </c>
      <c r="C36" s="5" t="n">
        <v>6</v>
      </c>
      <c r="D36" s="5" t="n">
        <v>6</v>
      </c>
    </row>
    <row r="37" spans="1:4">
      <c r="A37" s="4" t="s">
        <v>72</v>
      </c>
      <c r="C37" s="5" t="n">
        <v>24606</v>
      </c>
      <c r="D37" s="5" t="n">
        <v>24482</v>
      </c>
    </row>
    <row r="38" spans="1:4">
      <c r="A38" s="4" t="s">
        <v>73</v>
      </c>
      <c r="C38" s="5" t="n">
        <v>-15316</v>
      </c>
      <c r="D38" s="5" t="n">
        <v>-13814</v>
      </c>
    </row>
    <row r="39" spans="1:4">
      <c r="A39" s="4" t="s">
        <v>74</v>
      </c>
      <c r="C39" s="5" t="n">
        <v>14621</v>
      </c>
      <c r="D39" s="5" t="n">
        <v>12285</v>
      </c>
    </row>
    <row r="40" spans="1:4">
      <c r="A40" s="4" t="s">
        <v>75</v>
      </c>
      <c r="C40" s="5" t="n">
        <v>21946</v>
      </c>
      <c r="D40" s="5" t="n">
        <v>18931</v>
      </c>
    </row>
    <row r="41" spans="1:4">
      <c r="A41" s="4" t="s">
        <v>76</v>
      </c>
      <c r="C41" s="5" t="n">
        <v>45863</v>
      </c>
      <c r="D41" s="5" t="n">
        <v>41890</v>
      </c>
    </row>
    <row r="42" spans="1:4">
      <c r="A42" s="4" t="s">
        <v>77</v>
      </c>
      <c r="C42" s="5" t="n">
        <v>225</v>
      </c>
      <c r="D42" s="5" t="n">
        <v>33</v>
      </c>
    </row>
    <row r="43" spans="1:4">
      <c r="A43" s="4" t="s">
        <v>78</v>
      </c>
      <c r="C43" s="5" t="n">
        <v>46088</v>
      </c>
      <c r="D43" s="5" t="n">
        <v>41923</v>
      </c>
    </row>
    <row r="44" spans="1:4">
      <c r="A44" s="4" t="s">
        <v>79</v>
      </c>
      <c r="C44" s="6" t="n">
        <v>783962</v>
      </c>
      <c r="D44" s="6" t="n">
        <v>757255</v>
      </c>
    </row>
    <row r="45" spans="1:4"/>
    <row r="46" spans="1:4">
      <c r="A46" s="4" t="s">
        <v>35</v>
      </c>
      <c r="B46" s="4" t="s">
        <v>80</v>
      </c>
    </row>
    <row r="47" spans="1:4">
      <c r="A47" s="4" t="s">
        <v>62</v>
      </c>
      <c r="B47" s="4" t="s">
        <v>81</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82</v>
      </c>
      <c r="C1" s="2" t="s">
        <v>2</v>
      </c>
      <c r="D1" s="2" t="s">
        <v>32</v>
      </c>
    </row>
    <row r="2" spans="1:4">
      <c r="A2" s="4" t="s">
        <v>83</v>
      </c>
      <c r="C2" s="6" t="n">
        <v>292581</v>
      </c>
      <c r="D2" s="6" t="n">
        <v>265416</v>
      </c>
    </row>
    <row r="3" spans="1:4">
      <c r="A3" s="4" t="s">
        <v>84</v>
      </c>
      <c r="C3" s="5" t="n">
        <v>2524</v>
      </c>
      <c r="D3" s="5" t="n">
        <v>2624</v>
      </c>
    </row>
    <row r="4" spans="1:4">
      <c r="A4" s="4" t="s">
        <v>85</v>
      </c>
      <c r="C4" s="5" t="n">
        <v>7149</v>
      </c>
      <c r="D4" s="5" t="n">
        <v>6847</v>
      </c>
    </row>
    <row r="5" spans="1:4">
      <c r="A5" s="4" t="s">
        <v>86</v>
      </c>
      <c r="B5" s="4" t="s">
        <v>35</v>
      </c>
      <c r="C5" s="5" t="n">
        <v>52779</v>
      </c>
      <c r="D5" s="5" t="n">
        <v>50559</v>
      </c>
    </row>
    <row r="6" spans="1:4">
      <c r="A6" s="4" t="s">
        <v>87</v>
      </c>
      <c r="B6" s="4" t="s">
        <v>35</v>
      </c>
      <c r="C6" s="5" t="n">
        <v>11283</v>
      </c>
      <c r="D6" s="5" t="n">
        <v>9986</v>
      </c>
    </row>
    <row r="7" spans="1:4">
      <c r="A7" s="4" t="s">
        <v>88</v>
      </c>
      <c r="B7" s="4" t="s">
        <v>35</v>
      </c>
      <c r="C7" s="6" t="n">
        <v>2150</v>
      </c>
      <c r="D7" s="6" t="n">
        <v>8597</v>
      </c>
    </row>
    <row r="8" spans="1:4">
      <c r="A8" s="4" t="s">
        <v>89</v>
      </c>
      <c r="C8" s="7" t="n">
        <v>0.01</v>
      </c>
      <c r="D8" s="7" t="n">
        <v>0.01</v>
      </c>
    </row>
    <row r="9" spans="1:4">
      <c r="A9" s="4" t="s">
        <v>90</v>
      </c>
      <c r="C9" s="5" t="n">
        <v>10000000</v>
      </c>
      <c r="D9" s="5" t="n">
        <v>10000000</v>
      </c>
    </row>
    <row r="10" spans="1:4">
      <c r="A10" s="4" t="s">
        <v>91</v>
      </c>
      <c r="C10" s="5" t="n">
        <v>0</v>
      </c>
      <c r="D10" s="5" t="n">
        <v>0</v>
      </c>
    </row>
    <row r="11" spans="1:4">
      <c r="A11" s="4" t="s">
        <v>92</v>
      </c>
      <c r="C11" s="7" t="n">
        <v>0.01</v>
      </c>
      <c r="D11" s="7" t="n">
        <v>0.01</v>
      </c>
    </row>
    <row r="12" spans="1:4">
      <c r="A12" s="4" t="s">
        <v>93</v>
      </c>
      <c r="C12" s="5" t="n">
        <v>1500000000</v>
      </c>
      <c r="D12" s="5" t="n">
        <v>1500000000</v>
      </c>
    </row>
    <row r="13" spans="1:4">
      <c r="A13" s="4" t="s">
        <v>94</v>
      </c>
      <c r="C13" s="5" t="n">
        <v>660111339</v>
      </c>
      <c r="D13" s="5" t="n">
        <v>660111339</v>
      </c>
    </row>
    <row r="14" spans="1:4">
      <c r="A14" s="4" t="s">
        <v>95</v>
      </c>
      <c r="C14" s="5" t="n">
        <v>230537166</v>
      </c>
      <c r="D14" s="5" t="n">
        <v>213009970</v>
      </c>
    </row>
    <row r="15" spans="1:4">
      <c r="A15" s="4" t="s">
        <v>96</v>
      </c>
    </row>
    <row r="16" spans="1:4">
      <c r="A16" s="4" t="s">
        <v>86</v>
      </c>
      <c r="C16" s="6" t="n">
        <v>519</v>
      </c>
      <c r="D16" s="6" t="n">
        <v>274</v>
      </c>
    </row>
    <row r="17" spans="1:4">
      <c r="A17" s="4" t="s">
        <v>87</v>
      </c>
      <c r="C17" s="5" t="n">
        <v>1556</v>
      </c>
      <c r="D17" s="5" t="n">
        <v>1322</v>
      </c>
    </row>
    <row r="18" spans="1:4">
      <c r="A18" s="4" t="s">
        <v>88</v>
      </c>
      <c r="C18" s="6" t="n">
        <v>1839</v>
      </c>
      <c r="D18" s="6" t="n">
        <v>8597</v>
      </c>
    </row>
    <row r="19" spans="1:4"/>
    <row r="20" spans="1:4">
      <c r="A20" s="4" t="s">
        <v>35</v>
      </c>
      <c r="B20" s="4" t="s">
        <v>80</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row r="6" spans="1:2">
      <c r="A6" s="4" t="s">
        <v>320</v>
      </c>
      <c r="B6" s="4" t="s">
        <v>321</v>
      </c>
    </row>
    <row r="7" spans="1:2">
      <c r="A7" s="4" t="s">
        <v>273</v>
      </c>
      <c r="B7" s="4" t="s">
        <v>322</v>
      </c>
    </row>
    <row r="8" spans="1:2">
      <c r="A8" s="4" t="s">
        <v>270</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264</v>
      </c>
      <c r="B25" s="4" t="s">
        <v>356</v>
      </c>
    </row>
    <row r="26" spans="1:2">
      <c r="A26" s="4" t="s">
        <v>279</v>
      </c>
      <c r="B26" s="4" t="s">
        <v>357</v>
      </c>
    </row>
    <row r="27" spans="1:2">
      <c r="A27" s="4" t="s">
        <v>358</v>
      </c>
      <c r="B27" s="4" t="s">
        <v>359</v>
      </c>
    </row>
    <row r="28" spans="1:2">
      <c r="A28" s="4" t="s">
        <v>360</v>
      </c>
      <c r="B2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95</v>
      </c>
      <c r="B20" s="4" t="s">
        <v>396</v>
      </c>
    </row>
    <row r="21" spans="1:2">
      <c r="A21" s="4" t="s">
        <v>397</v>
      </c>
      <c r="B21" s="4" t="s">
        <v>398</v>
      </c>
    </row>
    <row r="22" spans="1:2">
      <c r="A22" s="4" t="s">
        <v>399</v>
      </c>
      <c r="B22" s="4" t="s">
        <v>400</v>
      </c>
    </row>
    <row r="23" spans="1:2">
      <c r="A23" s="4" t="s">
        <v>401</v>
      </c>
      <c r="B23" s="4" t="s">
        <v>402</v>
      </c>
    </row>
    <row r="24" spans="1:2">
      <c r="A24" s="4" t="s">
        <v>403</v>
      </c>
      <c r="B2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2</v>
      </c>
      <c r="D2" s="2" t="s">
        <v>32</v>
      </c>
      <c r="E2" s="2" t="s">
        <v>98</v>
      </c>
    </row>
    <row r="3" spans="1:5">
      <c r="A3" s="3" t="s">
        <v>99</v>
      </c>
    </row>
    <row r="4" spans="1:5">
      <c r="A4" s="4" t="s">
        <v>100</v>
      </c>
      <c r="C4" s="6" t="n">
        <v>30964</v>
      </c>
      <c r="D4" s="6" t="n">
        <v>28521</v>
      </c>
      <c r="E4" s="6" t="n">
        <v>29293</v>
      </c>
    </row>
    <row r="5" spans="1:5">
      <c r="A5" s="4" t="s">
        <v>101</v>
      </c>
      <c r="C5" s="5" t="n">
        <v>5906</v>
      </c>
      <c r="D5" s="5" t="n">
        <v>5972</v>
      </c>
      <c r="E5" s="5" t="n">
        <v>6179</v>
      </c>
    </row>
    <row r="6" spans="1:5">
      <c r="A6" s="4" t="s">
        <v>102</v>
      </c>
      <c r="C6" s="5" t="n">
        <v>15520</v>
      </c>
      <c r="D6" s="5" t="n">
        <v>14829</v>
      </c>
      <c r="E6" s="5" t="n">
        <v>15256</v>
      </c>
    </row>
    <row r="7" spans="1:5">
      <c r="A7" s="4" t="s">
        <v>103</v>
      </c>
      <c r="C7" s="5" t="n">
        <v>3752</v>
      </c>
      <c r="D7" s="5" t="n">
        <v>3772</v>
      </c>
      <c r="E7" s="5" t="n">
        <v>3719</v>
      </c>
    </row>
    <row r="8" spans="1:5">
      <c r="A8" s="4" t="s">
        <v>104</v>
      </c>
      <c r="C8" s="5" t="n">
        <v>443</v>
      </c>
      <c r="D8" s="5" t="n">
        <v>0</v>
      </c>
      <c r="E8" s="5" t="n">
        <v>-1978</v>
      </c>
    </row>
    <row r="9" spans="1:5">
      <c r="A9" s="3" t="s">
        <v>105</v>
      </c>
    </row>
    <row r="10" spans="1:5">
      <c r="A10" s="4" t="s">
        <v>106</v>
      </c>
      <c r="C10" s="5" t="n">
        <v>-269</v>
      </c>
      <c r="D10" s="5" t="n">
        <v>-180</v>
      </c>
      <c r="E10" s="5" t="n">
        <v>-127</v>
      </c>
    </row>
    <row r="11" spans="1:5">
      <c r="A11" s="4" t="s">
        <v>107</v>
      </c>
      <c r="C11" s="5" t="n">
        <v>47</v>
      </c>
      <c r="D11" s="5" t="n">
        <v>39</v>
      </c>
      <c r="E11" s="5" t="n">
        <v>71</v>
      </c>
    </row>
    <row r="12" spans="1:5">
      <c r="A12" s="4" t="s">
        <v>108</v>
      </c>
      <c r="C12" s="5" t="n">
        <v>2416</v>
      </c>
      <c r="D12" s="5" t="n">
        <v>4166</v>
      </c>
      <c r="E12" s="5" t="n">
        <v>1692</v>
      </c>
    </row>
    <row r="13" spans="1:5">
      <c r="A13" s="4" t="s">
        <v>109</v>
      </c>
      <c r="C13" s="5" t="n">
        <v>2194</v>
      </c>
      <c r="D13" s="5" t="n">
        <v>4025</v>
      </c>
      <c r="E13" s="5" t="n">
        <v>1636</v>
      </c>
    </row>
    <row r="14" spans="1:5">
      <c r="A14" s="4" t="s">
        <v>110</v>
      </c>
      <c r="C14" s="5" t="n">
        <v>58779</v>
      </c>
      <c r="D14" s="5" t="n">
        <v>57119</v>
      </c>
      <c r="E14" s="5" t="n">
        <v>54105</v>
      </c>
    </row>
    <row r="15" spans="1:5">
      <c r="A15" s="3" t="s">
        <v>111</v>
      </c>
    </row>
    <row r="16" spans="1:5">
      <c r="A16" s="4" t="s">
        <v>112</v>
      </c>
      <c r="C16" s="5" t="n">
        <v>33632</v>
      </c>
      <c r="D16" s="5" t="n">
        <v>30627</v>
      </c>
      <c r="E16" s="5" t="n">
        <v>31587</v>
      </c>
    </row>
    <row r="17" spans="1:5">
      <c r="A17" s="4" t="s">
        <v>113</v>
      </c>
      <c r="C17" s="5" t="n">
        <v>3761</v>
      </c>
      <c r="D17" s="5" t="n">
        <v>3479</v>
      </c>
      <c r="E17" s="5" t="n">
        <v>4263</v>
      </c>
    </row>
    <row r="18" spans="1:5">
      <c r="A18" s="4" t="s">
        <v>114</v>
      </c>
      <c r="C18" s="5" t="n">
        <v>2025</v>
      </c>
      <c r="D18" s="5" t="n">
        <v>2212</v>
      </c>
      <c r="E18" s="5" t="n">
        <v>2716</v>
      </c>
    </row>
    <row r="19" spans="1:5">
      <c r="A19" s="4" t="s">
        <v>115</v>
      </c>
      <c r="C19" s="5" t="n">
        <v>1877</v>
      </c>
      <c r="D19" s="5" t="n">
        <v>2120</v>
      </c>
      <c r="E19" s="5" t="n">
        <v>1973</v>
      </c>
    </row>
    <row r="20" spans="1:5">
      <c r="A20" s="4" t="s">
        <v>116</v>
      </c>
      <c r="C20" s="5" t="n">
        <v>11779</v>
      </c>
      <c r="D20" s="5" t="n">
        <v>10912</v>
      </c>
      <c r="E20" s="5" t="n">
        <v>11807</v>
      </c>
    </row>
    <row r="21" spans="1:5">
      <c r="A21" s="4" t="s">
        <v>117</v>
      </c>
      <c r="C21" s="5" t="n">
        <v>53074</v>
      </c>
      <c r="D21" s="5" t="n">
        <v>49350</v>
      </c>
      <c r="E21" s="5" t="n">
        <v>52346</v>
      </c>
    </row>
    <row r="22" spans="1:5">
      <c r="A22" s="4" t="s">
        <v>118</v>
      </c>
      <c r="C22" s="5" t="n">
        <v>5705</v>
      </c>
      <c r="D22" s="5" t="n">
        <v>7769</v>
      </c>
      <c r="E22" s="5" t="n">
        <v>1759</v>
      </c>
    </row>
    <row r="23" spans="1:5">
      <c r="A23" s="4" t="s">
        <v>119</v>
      </c>
      <c r="C23" s="5" t="n">
        <v>1335</v>
      </c>
      <c r="D23" s="5" t="n">
        <v>2072</v>
      </c>
      <c r="E23" s="5" t="n">
        <v>349</v>
      </c>
    </row>
    <row r="24" spans="1:5">
      <c r="A24" s="4" t="s">
        <v>120</v>
      </c>
      <c r="C24" s="5" t="n">
        <v>4370</v>
      </c>
      <c r="D24" s="5" t="n">
        <v>5697</v>
      </c>
      <c r="E24" s="5" t="n">
        <v>1410</v>
      </c>
    </row>
    <row r="25" spans="1:5">
      <c r="A25" s="4" t="s">
        <v>121</v>
      </c>
      <c r="C25" s="5" t="n">
        <v>49</v>
      </c>
      <c r="D25" s="5" t="n">
        <v>15</v>
      </c>
      <c r="E25" s="5" t="n">
        <v>16</v>
      </c>
    </row>
    <row r="26" spans="1:5">
      <c r="A26" s="4" t="s">
        <v>122</v>
      </c>
      <c r="C26" s="5" t="n">
        <v>4419</v>
      </c>
      <c r="D26" s="5" t="n">
        <v>5712</v>
      </c>
      <c r="E26" s="5" t="n">
        <v>1426</v>
      </c>
    </row>
    <row r="27" spans="1:5">
      <c r="A27" s="4" t="s">
        <v>123</v>
      </c>
      <c r="C27" s="5" t="n">
        <v>0</v>
      </c>
      <c r="D27" s="5" t="n">
        <v>0</v>
      </c>
      <c r="E27" s="5" t="n">
        <v>12</v>
      </c>
    </row>
    <row r="28" spans="1:5">
      <c r="A28" s="4" t="s">
        <v>124</v>
      </c>
      <c r="C28" s="5" t="n">
        <v>4419</v>
      </c>
      <c r="D28" s="5" t="n">
        <v>5712</v>
      </c>
      <c r="E28" s="5" t="n">
        <v>1438</v>
      </c>
    </row>
    <row r="29" spans="1:5">
      <c r="A29" s="4" t="s">
        <v>125</v>
      </c>
      <c r="C29" s="5" t="n">
        <v>51</v>
      </c>
      <c r="D29" s="5" t="n">
        <v>70</v>
      </c>
      <c r="E29" s="5" t="n">
        <v>57</v>
      </c>
    </row>
    <row r="30" spans="1:5">
      <c r="A30" s="4" t="s">
        <v>126</v>
      </c>
      <c r="C30" s="6" t="n">
        <v>4368</v>
      </c>
      <c r="D30" s="6" t="n">
        <v>5642</v>
      </c>
      <c r="E30" s="6" t="n">
        <v>1381</v>
      </c>
    </row>
    <row r="31" spans="1:5">
      <c r="A31" s="3" t="s">
        <v>127</v>
      </c>
    </row>
    <row r="32" spans="1:5">
      <c r="A32" s="4" t="s">
        <v>128</v>
      </c>
      <c r="B32" s="4" t="s">
        <v>35</v>
      </c>
      <c r="C32" s="7" t="n">
        <v>9.85</v>
      </c>
      <c r="D32" s="7" t="n">
        <v>12.37</v>
      </c>
      <c r="E32" s="7" t="n">
        <v>3.23</v>
      </c>
    </row>
    <row r="33" spans="1:5">
      <c r="A33" s="4" t="s">
        <v>129</v>
      </c>
      <c r="B33" s="4" t="s">
        <v>35</v>
      </c>
      <c r="C33" s="5" t="n">
        <v>0</v>
      </c>
      <c r="D33" s="5" t="n">
        <v>0</v>
      </c>
      <c r="E33" s="8" t="n">
        <v>0.02</v>
      </c>
    </row>
    <row r="34" spans="1:5">
      <c r="A34" s="4" t="s">
        <v>130</v>
      </c>
      <c r="B34" s="4" t="s">
        <v>35</v>
      </c>
      <c r="C34" s="8" t="n">
        <v>9.85</v>
      </c>
      <c r="D34" s="8" t="n">
        <v>12.37</v>
      </c>
      <c r="E34" s="8" t="n">
        <v>3.25</v>
      </c>
    </row>
    <row r="35" spans="1:5">
      <c r="A35" s="3" t="s">
        <v>131</v>
      </c>
    </row>
    <row r="36" spans="1:5">
      <c r="A36" s="4" t="s">
        <v>128</v>
      </c>
      <c r="B36" s="4" t="s">
        <v>35</v>
      </c>
      <c r="C36" s="8" t="n">
        <v>9.710000000000001</v>
      </c>
      <c r="D36" s="8" t="n">
        <v>12.17</v>
      </c>
      <c r="E36" s="8" t="n">
        <v>3.2</v>
      </c>
    </row>
    <row r="37" spans="1:5">
      <c r="A37" s="4" t="s">
        <v>129</v>
      </c>
      <c r="B37" s="4" t="s">
        <v>35</v>
      </c>
      <c r="C37" s="5" t="n">
        <v>0</v>
      </c>
      <c r="D37" s="5" t="n">
        <v>0</v>
      </c>
      <c r="E37" s="8" t="n">
        <v>0.03</v>
      </c>
    </row>
    <row r="38" spans="1:5">
      <c r="A38" s="4" t="s">
        <v>130</v>
      </c>
      <c r="B38" s="4" t="s">
        <v>35</v>
      </c>
      <c r="C38" s="8" t="n">
        <v>9.710000000000001</v>
      </c>
      <c r="D38" s="8" t="n">
        <v>12.17</v>
      </c>
      <c r="E38" s="8" t="n">
        <v>3.23</v>
      </c>
    </row>
    <row r="39" spans="1:5">
      <c r="A39" s="4" t="s">
        <v>132</v>
      </c>
      <c r="B39" s="4" t="s">
        <v>35</v>
      </c>
      <c r="C39" s="7" t="n">
        <v>2.8</v>
      </c>
      <c r="D39" s="7" t="n">
        <v>2.44</v>
      </c>
      <c r="E39" s="7" t="n">
        <v>2.17</v>
      </c>
    </row>
    <row r="40" spans="1:5"/>
    <row r="41" spans="1:5">
      <c r="A41" s="4" t="s">
        <v>35</v>
      </c>
      <c r="B41" s="4" t="s">
        <v>133</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37</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40</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4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49</v>
      </c>
    </row>
    <row r="4" spans="1:2">
      <c r="A4" s="4" t="s">
        <v>418</v>
      </c>
      <c r="B4" s="4" t="s">
        <v>419</v>
      </c>
    </row>
    <row r="5" spans="1:2">
      <c r="A5" s="4" t="s">
        <v>420</v>
      </c>
      <c r="B5" s="4" t="s">
        <v>421</v>
      </c>
    </row>
    <row r="6" spans="1:2">
      <c r="A6" s="4" t="s">
        <v>422</v>
      </c>
      <c r="B6"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2</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5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42</v>
      </c>
      <c r="B1" s="2" t="s">
        <v>1</v>
      </c>
    </row>
    <row r="2" spans="1:2">
      <c r="B2" s="2" t="s">
        <v>2</v>
      </c>
    </row>
    <row r="3" spans="1:2">
      <c r="A3" s="3" t="s">
        <v>26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v>
      </c>
    </row>
    <row r="3" spans="1:2">
      <c r="A3" s="3" t="s">
        <v>265</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8</v>
      </c>
    </row>
    <row r="3" spans="1:4">
      <c r="A3" s="3" t="s">
        <v>135</v>
      </c>
    </row>
    <row r="4" spans="1:4">
      <c r="A4" s="4" t="s">
        <v>124</v>
      </c>
      <c r="B4" s="6" t="n">
        <v>4419</v>
      </c>
      <c r="C4" s="6" t="n">
        <v>5712</v>
      </c>
      <c r="D4" s="6" t="n">
        <v>1438</v>
      </c>
    </row>
    <row r="5" spans="1:4">
      <c r="A5" s="3" t="s">
        <v>136</v>
      </c>
    </row>
    <row r="6" spans="1:4">
      <c r="A6" s="4" t="s">
        <v>137</v>
      </c>
      <c r="B6" s="5" t="n">
        <v>256</v>
      </c>
      <c r="C6" s="5" t="n">
        <v>-287</v>
      </c>
      <c r="D6" s="5" t="n">
        <v>-1081</v>
      </c>
    </row>
    <row r="7" spans="1:4">
      <c r="A7" s="4" t="s">
        <v>138</v>
      </c>
      <c r="B7" s="5" t="n">
        <v>3683</v>
      </c>
      <c r="C7" s="5" t="n">
        <v>-5486</v>
      </c>
      <c r="D7" s="5" t="n">
        <v>13730</v>
      </c>
    </row>
    <row r="8" spans="1:4">
      <c r="A8" s="4" t="s">
        <v>139</v>
      </c>
      <c r="B8" s="5" t="n">
        <v>-254</v>
      </c>
      <c r="C8" s="5" t="n">
        <v>-264</v>
      </c>
      <c r="D8" s="5" t="n">
        <v>-1043</v>
      </c>
    </row>
    <row r="9" spans="1:4">
      <c r="A9" s="4" t="s">
        <v>140</v>
      </c>
      <c r="B9" s="5" t="n">
        <v>3685</v>
      </c>
      <c r="C9" s="5" t="n">
        <v>-6037</v>
      </c>
      <c r="D9" s="5" t="n">
        <v>11606</v>
      </c>
    </row>
    <row r="10" spans="1:4">
      <c r="A10" s="4" t="s">
        <v>141</v>
      </c>
      <c r="B10" s="5" t="n">
        <v>1305</v>
      </c>
      <c r="C10" s="5" t="n">
        <v>-2213</v>
      </c>
      <c r="D10" s="5" t="n">
        <v>4249</v>
      </c>
    </row>
    <row r="11" spans="1:4">
      <c r="A11" s="4" t="s">
        <v>142</v>
      </c>
      <c r="B11" s="5" t="n">
        <v>2380</v>
      </c>
      <c r="C11" s="5" t="n">
        <v>-3824</v>
      </c>
      <c r="D11" s="5" t="n">
        <v>7357</v>
      </c>
    </row>
    <row r="12" spans="1:4">
      <c r="A12" s="4" t="s">
        <v>143</v>
      </c>
      <c r="B12" s="5" t="n">
        <v>6799</v>
      </c>
      <c r="C12" s="5" t="n">
        <v>1888</v>
      </c>
      <c r="D12" s="5" t="n">
        <v>8795</v>
      </c>
    </row>
    <row r="13" spans="1:4">
      <c r="A13" s="4" t="s">
        <v>144</v>
      </c>
      <c r="B13" s="5" t="n">
        <v>95</v>
      </c>
      <c r="C13" s="5" t="n">
        <v>11</v>
      </c>
      <c r="D13" s="5" t="n">
        <v>45</v>
      </c>
    </row>
    <row r="14" spans="1:4">
      <c r="A14" s="4" t="s">
        <v>145</v>
      </c>
      <c r="B14" s="6" t="n">
        <v>6704</v>
      </c>
      <c r="C14" s="6" t="n">
        <v>1877</v>
      </c>
      <c r="D14" s="6" t="n">
        <v>8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58</v>
      </c>
      <c r="B1" s="2" t="s">
        <v>1</v>
      </c>
    </row>
    <row r="2" spans="1:2">
      <c r="B2" s="2" t="s">
        <v>2</v>
      </c>
    </row>
    <row r="3" spans="1:2">
      <c r="A3" s="3" t="s">
        <v>26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2</v>
      </c>
    </row>
    <row r="3" spans="1:2">
      <c r="A3" s="3" t="s">
        <v>271</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74</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77</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row r="13" spans="1:2">
      <c r="A13" s="4" t="s">
        <v>502</v>
      </c>
      <c r="B13" s="4" t="s">
        <v>503</v>
      </c>
    </row>
    <row r="14" spans="1:2">
      <c r="A14" s="4" t="s">
        <v>504</v>
      </c>
      <c r="B14"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80</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row r="12" spans="1:2">
      <c r="A12" s="4" t="s">
        <v>523</v>
      </c>
      <c r="B12" s="4" t="s">
        <v>524</v>
      </c>
    </row>
    <row r="13" spans="1:2">
      <c r="A13" s="4" t="s">
        <v>525</v>
      </c>
      <c r="B13"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283</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row r="10" spans="1:2">
      <c r="A10" s="4" t="s">
        <v>540</v>
      </c>
      <c r="B10" s="4" t="s">
        <v>541</v>
      </c>
    </row>
    <row r="11" spans="1:2">
      <c r="A11" s="4" t="s">
        <v>542</v>
      </c>
      <c r="B11" s="4" t="s">
        <v>543</v>
      </c>
    </row>
    <row r="12" spans="1:2">
      <c r="A12" s="4" t="s">
        <v>544</v>
      </c>
      <c r="B12"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286</v>
      </c>
    </row>
    <row r="4" spans="1:2">
      <c r="A4" s="4" t="s">
        <v>547</v>
      </c>
      <c r="B4" s="4" t="s">
        <v>548</v>
      </c>
    </row>
    <row r="5" spans="1:2">
      <c r="A5" s="4" t="s">
        <v>549</v>
      </c>
      <c r="B5" s="4" t="s">
        <v>550</v>
      </c>
    </row>
    <row r="6" spans="1:2">
      <c r="A6" s="4" t="s">
        <v>551</v>
      </c>
      <c r="B6" s="4" t="s">
        <v>550</v>
      </c>
    </row>
    <row r="7" spans="1:2">
      <c r="A7" s="4" t="s">
        <v>552</v>
      </c>
      <c r="B7" s="4" t="s">
        <v>553</v>
      </c>
    </row>
    <row r="8" spans="1:2">
      <c r="A8" s="4" t="s">
        <v>554</v>
      </c>
      <c r="B8"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56</v>
      </c>
      <c r="B1" s="2" t="s">
        <v>1</v>
      </c>
    </row>
    <row r="2" spans="1:2">
      <c r="B2" s="2" t="s">
        <v>2</v>
      </c>
    </row>
    <row r="3" spans="1:2">
      <c r="A3" s="3" t="s">
        <v>289</v>
      </c>
    </row>
    <row r="4" spans="1:2">
      <c r="A4" s="4" t="s">
        <v>557</v>
      </c>
      <c r="B4" s="4" t="s">
        <v>558</v>
      </c>
    </row>
    <row r="5" spans="1:2">
      <c r="A5" s="4" t="s">
        <v>559</v>
      </c>
      <c r="B5" s="4" t="s">
        <v>560</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566</v>
      </c>
    </row>
    <row r="4" spans="1:2">
      <c r="A4" s="4" t="s">
        <v>567</v>
      </c>
      <c r="B4" s="4" t="s">
        <v>568</v>
      </c>
    </row>
    <row r="5" spans="1:2">
      <c r="A5" s="4" t="s">
        <v>569</v>
      </c>
      <c r="B5" s="4" t="s">
        <v>570</v>
      </c>
    </row>
    <row r="6" spans="1:2">
      <c r="A6" s="4" t="s">
        <v>571</v>
      </c>
    </row>
    <row r="7" spans="1:2">
      <c r="A7" s="3" t="s">
        <v>566</v>
      </c>
    </row>
    <row r="8" spans="1:2">
      <c r="A8" s="4" t="s">
        <v>572</v>
      </c>
      <c r="B8" s="4" t="s">
        <v>573</v>
      </c>
    </row>
    <row r="9" spans="1:2">
      <c r="A9" s="4" t="s">
        <v>574</v>
      </c>
    </row>
    <row r="10" spans="1:2">
      <c r="A10" s="3" t="s">
        <v>566</v>
      </c>
    </row>
    <row r="11" spans="1:2">
      <c r="A11" s="4" t="s">
        <v>572</v>
      </c>
      <c r="B11" s="4" t="s">
        <v>575</v>
      </c>
    </row>
    <row r="12" spans="1:2">
      <c r="A12" s="4" t="s">
        <v>576</v>
      </c>
    </row>
    <row r="13" spans="1:2">
      <c r="A13" s="3" t="s">
        <v>566</v>
      </c>
    </row>
    <row r="14" spans="1:2">
      <c r="A14" s="4" t="s">
        <v>572</v>
      </c>
      <c r="B14" s="4" t="s">
        <v>577</v>
      </c>
    </row>
    <row r="15" spans="1:2">
      <c r="A15" s="4" t="s">
        <v>578</v>
      </c>
    </row>
    <row r="16" spans="1:2">
      <c r="A16" s="3" t="s">
        <v>566</v>
      </c>
    </row>
    <row r="17" spans="1:2">
      <c r="A17" s="4" t="s">
        <v>572</v>
      </c>
      <c r="B17" s="4" t="s">
        <v>579</v>
      </c>
    </row>
    <row r="18" spans="1:2">
      <c r="A18" s="4" t="s">
        <v>86</v>
      </c>
    </row>
    <row r="19" spans="1:2">
      <c r="A19" s="3" t="s">
        <v>566</v>
      </c>
    </row>
    <row r="20" spans="1:2">
      <c r="A20" s="4" t="s">
        <v>572</v>
      </c>
      <c r="B20" s="4" t="s">
        <v>580</v>
      </c>
    </row>
    <row r="21" spans="1:2">
      <c r="A21" s="4" t="s">
        <v>581</v>
      </c>
    </row>
    <row r="22" spans="1:2">
      <c r="A22" s="3" t="s">
        <v>566</v>
      </c>
    </row>
    <row r="23" spans="1:2">
      <c r="A23" s="4" t="s">
        <v>572</v>
      </c>
      <c r="B23"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3</v>
      </c>
      <c r="B1" s="2" t="s">
        <v>1</v>
      </c>
    </row>
    <row r="2" spans="1:2">
      <c r="B2" s="2" t="s">
        <v>2</v>
      </c>
    </row>
    <row r="3" spans="1:2">
      <c r="A3" s="3" t="s">
        <v>295</v>
      </c>
    </row>
    <row r="4" spans="1:2">
      <c r="A4" s="4" t="s">
        <v>584</v>
      </c>
      <c r="B4"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2"/>
    <col customWidth="1" max="2" min="2" width="10"/>
    <col customWidth="1" max="3" min="3" width="13"/>
    <col customWidth="1" max="4" min="4" width="27"/>
    <col customWidth="1" max="5" min="5" width="18"/>
    <col customWidth="1" max="6" min="6" width="29"/>
    <col customWidth="1" max="7" min="7" width="30"/>
    <col customWidth="1" max="8" min="8" width="46"/>
    <col customWidth="1" max="9" min="9" width="40"/>
    <col customWidth="1" max="10" min="10" width="25"/>
  </cols>
  <sheetData>
    <row r="1" spans="1:10">
      <c r="A1" s="1" t="s">
        <v>146</v>
      </c>
      <c r="B1" s="2" t="s">
        <v>140</v>
      </c>
      <c r="C1" s="2" t="s">
        <v>147</v>
      </c>
      <c r="D1" s="2" t="s">
        <v>148</v>
      </c>
      <c r="E1" s="2" t="s">
        <v>149</v>
      </c>
      <c r="F1" s="2" t="s">
        <v>150</v>
      </c>
      <c r="G1" s="2" t="s">
        <v>151</v>
      </c>
      <c r="H1" s="2" t="s">
        <v>152</v>
      </c>
      <c r="I1" s="2" t="s">
        <v>153</v>
      </c>
      <c r="J1" s="2" t="s">
        <v>154</v>
      </c>
    </row>
    <row r="2" spans="1:10">
      <c r="A2" s="4" t="s">
        <v>155</v>
      </c>
      <c r="B2" s="6" t="n">
        <v>35881</v>
      </c>
      <c r="C2" s="6" t="n">
        <v>6</v>
      </c>
      <c r="D2" s="6" t="n">
        <v>24475</v>
      </c>
      <c r="E2" s="6" t="n">
        <v>14531</v>
      </c>
      <c r="F2" s="6" t="n">
        <v>-12415</v>
      </c>
      <c r="G2" s="6" t="n">
        <v>0</v>
      </c>
      <c r="H2" s="6" t="n">
        <v>8681</v>
      </c>
      <c r="I2" s="6" t="n">
        <v>35278</v>
      </c>
      <c r="J2" s="6" t="n">
        <v>603</v>
      </c>
    </row>
    <row r="3" spans="1:10">
      <c r="A3" s="3" t="s">
        <v>156</v>
      </c>
    </row>
    <row r="4" spans="1:10">
      <c r="A4" s="4" t="s">
        <v>157</v>
      </c>
      <c r="B4" s="5" t="n">
        <v>-1651</v>
      </c>
      <c r="F4" s="5" t="n">
        <v>-1000</v>
      </c>
      <c r="G4" s="5" t="n">
        <v>-651</v>
      </c>
      <c r="I4" s="5" t="n">
        <v>-1651</v>
      </c>
    </row>
    <row r="5" spans="1:10">
      <c r="A5" s="4" t="s">
        <v>158</v>
      </c>
      <c r="B5" s="5" t="n">
        <v>103</v>
      </c>
      <c r="D5" s="5" t="n">
        <v>-4</v>
      </c>
      <c r="I5" s="5" t="n">
        <v>-4</v>
      </c>
      <c r="J5" s="5" t="n">
        <v>107</v>
      </c>
    </row>
    <row r="6" spans="1:10">
      <c r="A6" s="4" t="s">
        <v>159</v>
      </c>
      <c r="B6" s="5" t="n">
        <v>-175</v>
      </c>
      <c r="J6" s="5" t="n">
        <v>-175</v>
      </c>
    </row>
    <row r="7" spans="1:10">
      <c r="A7" s="4" t="s">
        <v>160</v>
      </c>
      <c r="B7" s="5" t="n">
        <v>-1</v>
      </c>
      <c r="J7" s="5" t="n">
        <v>-1</v>
      </c>
    </row>
    <row r="8" spans="1:10">
      <c r="A8" s="4" t="s">
        <v>161</v>
      </c>
      <c r="B8" s="5" t="n">
        <v>421</v>
      </c>
      <c r="D8" s="5" t="n">
        <v>94</v>
      </c>
      <c r="F8" s="5" t="n">
        <v>327</v>
      </c>
      <c r="I8" s="5" t="n">
        <v>421</v>
      </c>
    </row>
    <row r="9" spans="1:10">
      <c r="A9" s="4" t="s">
        <v>162</v>
      </c>
      <c r="B9" s="5" t="n">
        <v>-1005</v>
      </c>
      <c r="E9" s="5" t="n">
        <v>-1005</v>
      </c>
      <c r="I9" s="5" t="n">
        <v>-1005</v>
      </c>
    </row>
    <row r="10" spans="1:10">
      <c r="A10" s="4" t="s">
        <v>163</v>
      </c>
      <c r="B10" s="5" t="n">
        <v>-19</v>
      </c>
      <c r="E10" s="5" t="n">
        <v>-19</v>
      </c>
      <c r="I10" s="5" t="n">
        <v>-19</v>
      </c>
    </row>
    <row r="11" spans="1:10">
      <c r="A11" s="3" t="s">
        <v>164</v>
      </c>
    </row>
    <row r="12" spans="1:10">
      <c r="A12" s="4" t="s">
        <v>165</v>
      </c>
      <c r="B12" s="5" t="n">
        <v>1438</v>
      </c>
      <c r="E12" s="5" t="n">
        <v>1381</v>
      </c>
      <c r="I12" s="5" t="n">
        <v>1381</v>
      </c>
      <c r="J12" s="5" t="n">
        <v>57</v>
      </c>
    </row>
    <row r="13" spans="1:10">
      <c r="A13" s="4" t="s">
        <v>166</v>
      </c>
      <c r="B13" s="5" t="n">
        <v>7357</v>
      </c>
      <c r="H13" s="5" t="n">
        <v>7369</v>
      </c>
      <c r="I13" s="5" t="n">
        <v>7369</v>
      </c>
      <c r="J13" s="5" t="n">
        <v>-12</v>
      </c>
    </row>
    <row r="14" spans="1:10">
      <c r="A14" s="4" t="s">
        <v>143</v>
      </c>
      <c r="B14" s="5" t="n">
        <v>8795</v>
      </c>
      <c r="I14" s="5" t="n">
        <v>8750</v>
      </c>
      <c r="J14" s="5" t="n">
        <v>45</v>
      </c>
    </row>
    <row r="15" spans="1:10">
      <c r="A15" s="4" t="s">
        <v>167</v>
      </c>
      <c r="B15" s="5" t="n">
        <v>42349</v>
      </c>
      <c r="C15" s="5" t="n">
        <v>6</v>
      </c>
      <c r="D15" s="5" t="n">
        <v>24565</v>
      </c>
      <c r="E15" s="5" t="n">
        <v>14888</v>
      </c>
      <c r="F15" s="5" t="n">
        <v>-13088</v>
      </c>
      <c r="G15" s="5" t="n">
        <v>-651</v>
      </c>
      <c r="H15" s="5" t="n">
        <v>16050</v>
      </c>
      <c r="I15" s="5" t="n">
        <v>41770</v>
      </c>
      <c r="J15" s="5" t="n">
        <v>579</v>
      </c>
    </row>
    <row r="16" spans="1:10">
      <c r="A16" s="3" t="s">
        <v>156</v>
      </c>
    </row>
    <row r="17" spans="1:10">
      <c r="A17" s="4" t="s">
        <v>157</v>
      </c>
      <c r="B17" s="5" t="n">
        <v>-1000</v>
      </c>
      <c r="F17" s="5" t="n">
        <v>-1000</v>
      </c>
      <c r="I17" s="5" t="n">
        <v>-1000</v>
      </c>
    </row>
    <row r="18" spans="1:10">
      <c r="A18" s="4" t="s">
        <v>168</v>
      </c>
      <c r="B18" s="5" t="n">
        <v>0</v>
      </c>
      <c r="D18" s="5" t="n">
        <v>-167</v>
      </c>
      <c r="E18" s="5" t="n">
        <v>-484</v>
      </c>
      <c r="G18" s="5" t="n">
        <v>651</v>
      </c>
      <c r="I18" s="5" t="n">
        <v>0</v>
      </c>
    </row>
    <row r="19" spans="1:10">
      <c r="A19" s="4" t="s">
        <v>158</v>
      </c>
      <c r="B19" s="5" t="n">
        <v>28</v>
      </c>
      <c r="J19" s="5" t="n">
        <v>28</v>
      </c>
    </row>
    <row r="20" spans="1:10">
      <c r="A20" s="4" t="s">
        <v>159</v>
      </c>
      <c r="B20" s="5" t="n">
        <v>-437</v>
      </c>
      <c r="J20" s="5" t="n">
        <v>-437</v>
      </c>
    </row>
    <row r="21" spans="1:10">
      <c r="A21" s="4" t="s">
        <v>160</v>
      </c>
      <c r="B21" s="5" t="n">
        <v>-148</v>
      </c>
      <c r="J21" s="5" t="n">
        <v>-148</v>
      </c>
    </row>
    <row r="22" spans="1:10">
      <c r="A22" s="4" t="s">
        <v>161</v>
      </c>
      <c r="B22" s="5" t="n">
        <v>358</v>
      </c>
      <c r="D22" s="5" t="n">
        <v>84</v>
      </c>
      <c r="F22" s="5" t="n">
        <v>274</v>
      </c>
      <c r="I22" s="5" t="n">
        <v>358</v>
      </c>
    </row>
    <row r="23" spans="1:10">
      <c r="A23" s="4" t="s">
        <v>162</v>
      </c>
      <c r="B23" s="5" t="n">
        <v>-1115</v>
      </c>
      <c r="E23" s="5" t="n">
        <v>-1115</v>
      </c>
      <c r="I23" s="5" t="n">
        <v>-1115</v>
      </c>
    </row>
    <row r="24" spans="1:10">
      <c r="A24" s="3" t="s">
        <v>164</v>
      </c>
    </row>
    <row r="25" spans="1:10">
      <c r="A25" s="4" t="s">
        <v>165</v>
      </c>
      <c r="B25" s="5" t="n">
        <v>5712</v>
      </c>
      <c r="E25" s="5" t="n">
        <v>5642</v>
      </c>
      <c r="I25" s="5" t="n">
        <v>5642</v>
      </c>
      <c r="J25" s="5" t="n">
        <v>70</v>
      </c>
    </row>
    <row r="26" spans="1:10">
      <c r="A26" s="4" t="s">
        <v>166</v>
      </c>
      <c r="B26" s="5" t="n">
        <v>-3824</v>
      </c>
      <c r="H26" s="5" t="n">
        <v>-3765</v>
      </c>
      <c r="I26" s="5" t="n">
        <v>-3765</v>
      </c>
      <c r="J26" s="5" t="n">
        <v>-59</v>
      </c>
    </row>
    <row r="27" spans="1:10">
      <c r="A27" s="4" t="s">
        <v>143</v>
      </c>
      <c r="B27" s="5" t="n">
        <v>1888</v>
      </c>
      <c r="I27" s="5" t="n">
        <v>1877</v>
      </c>
      <c r="J27" s="5" t="n">
        <v>11</v>
      </c>
    </row>
    <row r="28" spans="1:10">
      <c r="A28" s="4" t="s">
        <v>169</v>
      </c>
      <c r="B28" s="5" t="n">
        <v>41923</v>
      </c>
      <c r="C28" s="5" t="n">
        <v>6</v>
      </c>
      <c r="D28" s="5" t="n">
        <v>24482</v>
      </c>
      <c r="E28" s="5" t="n">
        <v>18931</v>
      </c>
      <c r="F28" s="5" t="n">
        <v>-13814</v>
      </c>
      <c r="G28" s="5" t="n">
        <v>0</v>
      </c>
      <c r="H28" s="5" t="n">
        <v>12285</v>
      </c>
      <c r="I28" s="5" t="n">
        <v>41890</v>
      </c>
      <c r="J28" s="5" t="n">
        <v>33</v>
      </c>
    </row>
    <row r="29" spans="1:10">
      <c r="A29" s="3" t="s">
        <v>156</v>
      </c>
    </row>
    <row r="30" spans="1:10">
      <c r="A30" s="4" t="s">
        <v>170</v>
      </c>
      <c r="B30" s="5" t="n">
        <v>-19</v>
      </c>
      <c r="E30" s="5" t="n">
        <v>11</v>
      </c>
      <c r="I30" s="5" t="n">
        <v>11</v>
      </c>
      <c r="J30" s="5" t="n">
        <v>-30</v>
      </c>
    </row>
    <row r="31" spans="1:10">
      <c r="A31" s="4" t="s">
        <v>157</v>
      </c>
      <c r="B31" s="5" t="n">
        <v>-2000</v>
      </c>
      <c r="F31" s="5" t="n">
        <v>-2000</v>
      </c>
      <c r="I31" s="5" t="n">
        <v>-2000</v>
      </c>
    </row>
    <row r="32" spans="1:10">
      <c r="A32" s="4" t="s">
        <v>168</v>
      </c>
      <c r="B32" s="5" t="n">
        <v>-119</v>
      </c>
      <c r="E32" s="5" t="n">
        <v>-119</v>
      </c>
      <c r="I32" s="5" t="n">
        <v>-119</v>
      </c>
    </row>
    <row r="33" spans="1:10">
      <c r="A33" s="4" t="s">
        <v>158</v>
      </c>
      <c r="B33" s="5" t="n">
        <v>7</v>
      </c>
      <c r="J33" s="5" t="n">
        <v>7</v>
      </c>
    </row>
    <row r="34" spans="1:10">
      <c r="A34" s="4" t="s">
        <v>159</v>
      </c>
      <c r="B34" s="5" t="n">
        <v>-351</v>
      </c>
      <c r="J34" s="5" t="n">
        <v>-351</v>
      </c>
    </row>
    <row r="35" spans="1:10">
      <c r="A35" s="4" t="s">
        <v>160</v>
      </c>
      <c r="B35" s="5" t="n">
        <v>471</v>
      </c>
      <c r="J35" s="5" t="n">
        <v>471</v>
      </c>
    </row>
    <row r="36" spans="1:10">
      <c r="A36" s="4" t="s">
        <v>161</v>
      </c>
      <c r="B36" s="5" t="n">
        <v>622</v>
      </c>
      <c r="D36" s="5" t="n">
        <v>124</v>
      </c>
      <c r="F36" s="5" t="n">
        <v>498</v>
      </c>
      <c r="I36" s="5" t="n">
        <v>622</v>
      </c>
    </row>
    <row r="37" spans="1:10">
      <c r="A37" s="4" t="s">
        <v>162</v>
      </c>
      <c r="B37" s="5" t="n">
        <v>-1245</v>
      </c>
      <c r="E37" s="5" t="n">
        <v>-1245</v>
      </c>
      <c r="I37" s="5" t="n">
        <v>-1245</v>
      </c>
    </row>
    <row r="38" spans="1:10">
      <c r="A38" s="3" t="s">
        <v>164</v>
      </c>
    </row>
    <row r="39" spans="1:10">
      <c r="A39" s="4" t="s">
        <v>165</v>
      </c>
      <c r="B39" s="5" t="n">
        <v>4419</v>
      </c>
      <c r="E39" s="5" t="n">
        <v>4368</v>
      </c>
      <c r="I39" s="5" t="n">
        <v>4368</v>
      </c>
      <c r="J39" s="5" t="n">
        <v>51</v>
      </c>
    </row>
    <row r="40" spans="1:10">
      <c r="A40" s="4" t="s">
        <v>166</v>
      </c>
      <c r="B40" s="5" t="n">
        <v>2380</v>
      </c>
      <c r="H40" s="5" t="n">
        <v>2336</v>
      </c>
      <c r="I40" s="5" t="n">
        <v>2336</v>
      </c>
      <c r="J40" s="5" t="n">
        <v>44</v>
      </c>
    </row>
    <row r="41" spans="1:10">
      <c r="A41" s="4" t="s">
        <v>143</v>
      </c>
      <c r="B41" s="5" t="n">
        <v>6799</v>
      </c>
      <c r="I41" s="5" t="n">
        <v>6704</v>
      </c>
      <c r="J41" s="5" t="n">
        <v>95</v>
      </c>
    </row>
    <row r="42" spans="1:10">
      <c r="A42" s="4" t="s">
        <v>171</v>
      </c>
      <c r="B42" s="6" t="n">
        <v>46088</v>
      </c>
      <c r="C42" s="6" t="n">
        <v>6</v>
      </c>
      <c r="D42" s="6" t="n">
        <v>24606</v>
      </c>
      <c r="E42" s="6" t="n">
        <v>21946</v>
      </c>
      <c r="F42" s="6" t="n">
        <v>-15316</v>
      </c>
      <c r="G42" s="6" t="n">
        <v>0</v>
      </c>
      <c r="H42" s="6" t="n">
        <v>14621</v>
      </c>
      <c r="I42" s="6" t="n">
        <v>45863</v>
      </c>
      <c r="J42" s="6" t="n">
        <v>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86</v>
      </c>
      <c r="B1" s="2" t="s">
        <v>587</v>
      </c>
      <c r="C1" s="2" t="s">
        <v>1</v>
      </c>
      <c r="F1" s="2" t="s">
        <v>588</v>
      </c>
    </row>
    <row r="2" spans="1:6">
      <c r="B2" s="2" t="s">
        <v>589</v>
      </c>
      <c r="C2" s="2" t="s">
        <v>590</v>
      </c>
      <c r="D2" s="2" t="s">
        <v>591</v>
      </c>
      <c r="E2" s="2" t="s">
        <v>592</v>
      </c>
      <c r="F2" s="2" t="s">
        <v>593</v>
      </c>
    </row>
    <row r="3" spans="1:6">
      <c r="A3" s="3" t="s">
        <v>594</v>
      </c>
    </row>
    <row r="4" spans="1:6">
      <c r="A4" s="4" t="s">
        <v>595</v>
      </c>
      <c r="C4" s="5" t="n">
        <v>4</v>
      </c>
    </row>
    <row r="5" spans="1:6">
      <c r="A5" s="4" t="s">
        <v>596</v>
      </c>
    </row>
    <row r="6" spans="1:6">
      <c r="A6" s="3" t="s">
        <v>594</v>
      </c>
    </row>
    <row r="7" spans="1:6">
      <c r="A7" s="4" t="s">
        <v>597</v>
      </c>
      <c r="B7" s="6" t="n">
        <v>-148</v>
      </c>
      <c r="C7" s="6" t="n">
        <v>-141</v>
      </c>
      <c r="F7" s="6" t="n">
        <v>-33</v>
      </c>
    </row>
    <row r="8" spans="1:6">
      <c r="A8" s="4" t="s">
        <v>598</v>
      </c>
    </row>
    <row r="9" spans="1:6">
      <c r="A9" s="3" t="s">
        <v>594</v>
      </c>
    </row>
    <row r="10" spans="1:6">
      <c r="A10" s="4" t="s">
        <v>597</v>
      </c>
      <c r="E10" s="6" t="n">
        <v>-58</v>
      </c>
    </row>
    <row r="11" spans="1:6">
      <c r="A11" s="4" t="s">
        <v>599</v>
      </c>
    </row>
    <row r="12" spans="1:6">
      <c r="A12" s="3" t="s">
        <v>594</v>
      </c>
    </row>
    <row r="13" spans="1:6">
      <c r="A13" s="4" t="s">
        <v>597</v>
      </c>
      <c r="E13" s="5" t="n">
        <v>-43</v>
      </c>
    </row>
    <row r="14" spans="1:6">
      <c r="A14" s="4" t="s">
        <v>600</v>
      </c>
    </row>
    <row r="15" spans="1:6">
      <c r="A15" s="3" t="s">
        <v>594</v>
      </c>
    </row>
    <row r="16" spans="1:6">
      <c r="A16" s="4" t="s">
        <v>597</v>
      </c>
      <c r="D16" s="6" t="n">
        <v>62</v>
      </c>
      <c r="E16" s="5" t="n">
        <v>-35</v>
      </c>
    </row>
    <row r="17" spans="1:6">
      <c r="A17" s="4" t="s">
        <v>601</v>
      </c>
    </row>
    <row r="18" spans="1:6">
      <c r="A18" s="3" t="s">
        <v>594</v>
      </c>
    </row>
    <row r="19" spans="1:6">
      <c r="A19" s="4" t="s">
        <v>597</v>
      </c>
      <c r="B19" s="6" t="n">
        <v>-153</v>
      </c>
      <c r="C19" s="6" t="n">
        <v>-134</v>
      </c>
      <c r="E19" s="6" t="n">
        <v>-193</v>
      </c>
      <c r="F19" s="6" t="n">
        <v>4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02</v>
      </c>
      <c r="C1" s="2" t="s">
        <v>1</v>
      </c>
    </row>
    <row r="2" spans="1:7">
      <c r="C2" s="2" t="s">
        <v>2</v>
      </c>
      <c r="D2" s="2" t="s">
        <v>603</v>
      </c>
      <c r="E2" s="2" t="s">
        <v>32</v>
      </c>
      <c r="F2" s="2" t="s">
        <v>98</v>
      </c>
      <c r="G2" s="2" t="s">
        <v>604</v>
      </c>
    </row>
    <row r="3" spans="1:7">
      <c r="A3" s="3" t="s">
        <v>605</v>
      </c>
    </row>
    <row r="4" spans="1:7">
      <c r="A4" s="4" t="s">
        <v>606</v>
      </c>
      <c r="C4" s="4" t="s">
        <v>607</v>
      </c>
    </row>
    <row r="5" spans="1:7">
      <c r="A5" s="4" t="s">
        <v>608</v>
      </c>
      <c r="C5" s="5" t="n">
        <v>1</v>
      </c>
    </row>
    <row r="6" spans="1:7">
      <c r="A6" s="4" t="s">
        <v>609</v>
      </c>
      <c r="C6" s="4" t="s">
        <v>610</v>
      </c>
    </row>
    <row r="7" spans="1:7">
      <c r="A7" s="4" t="s">
        <v>611</v>
      </c>
      <c r="C7" s="4" t="s">
        <v>612</v>
      </c>
    </row>
    <row r="8" spans="1:7">
      <c r="A8" s="4" t="s">
        <v>49</v>
      </c>
      <c r="B8" s="4" t="s">
        <v>50</v>
      </c>
      <c r="C8" s="6" t="n">
        <v>14780</v>
      </c>
      <c r="E8" s="6" t="n">
        <v>14225</v>
      </c>
    </row>
    <row r="9" spans="1:7">
      <c r="A9" s="4" t="s">
        <v>61</v>
      </c>
      <c r="B9" s="4" t="s">
        <v>35</v>
      </c>
      <c r="C9" s="5" t="n">
        <v>-18041</v>
      </c>
      <c r="E9" s="5" t="n">
        <v>-19594</v>
      </c>
    </row>
    <row r="10" spans="1:7">
      <c r="A10" s="4" t="s">
        <v>613</v>
      </c>
      <c r="C10" s="5" t="n">
        <v>-783962</v>
      </c>
      <c r="E10" s="5" t="n">
        <v>-757255</v>
      </c>
    </row>
    <row r="11" spans="1:7">
      <c r="A11" s="4" t="s">
        <v>614</v>
      </c>
      <c r="C11" s="5" t="n">
        <v>-737874</v>
      </c>
      <c r="E11" s="5" t="n">
        <v>-715332</v>
      </c>
    </row>
    <row r="12" spans="1:7">
      <c r="A12" s="4" t="s">
        <v>615</v>
      </c>
      <c r="C12" s="5" t="n">
        <v>-444240</v>
      </c>
      <c r="E12" s="5" t="n">
        <v>-417192</v>
      </c>
    </row>
    <row r="13" spans="1:7">
      <c r="A13" s="4" t="s">
        <v>616</v>
      </c>
      <c r="C13" s="5" t="n">
        <v>-225</v>
      </c>
      <c r="E13" s="5" t="n">
        <v>-33</v>
      </c>
    </row>
    <row r="14" spans="1:7">
      <c r="A14" s="4" t="s">
        <v>617</v>
      </c>
      <c r="C14" s="6" t="n">
        <v>46088</v>
      </c>
      <c r="E14" s="5" t="n">
        <v>41923</v>
      </c>
      <c r="F14" s="6" t="n">
        <v>42349</v>
      </c>
      <c r="G14" s="6" t="n">
        <v>35881</v>
      </c>
    </row>
    <row r="15" spans="1:7">
      <c r="A15" s="4" t="s">
        <v>618</v>
      </c>
    </row>
    <row r="16" spans="1:7">
      <c r="A16" s="3" t="s">
        <v>605</v>
      </c>
    </row>
    <row r="17" spans="1:7">
      <c r="A17" s="4" t="s">
        <v>619</v>
      </c>
      <c r="C17" s="4" t="s">
        <v>620</v>
      </c>
    </row>
    <row r="18" spans="1:7">
      <c r="A18" s="4" t="s">
        <v>621</v>
      </c>
      <c r="C18" s="4" t="s">
        <v>622</v>
      </c>
    </row>
    <row r="19" spans="1:7">
      <c r="A19" s="4" t="s">
        <v>623</v>
      </c>
      <c r="C19" s="4" t="s">
        <v>624</v>
      </c>
    </row>
    <row r="20" spans="1:7">
      <c r="A20" s="4" t="s">
        <v>625</v>
      </c>
    </row>
    <row r="21" spans="1:7">
      <c r="A21" s="3" t="s">
        <v>605</v>
      </c>
    </row>
    <row r="22" spans="1:7">
      <c r="A22" s="4" t="s">
        <v>619</v>
      </c>
      <c r="C22" s="4" t="s">
        <v>626</v>
      </c>
    </row>
    <row r="23" spans="1:7">
      <c r="A23" s="4" t="s">
        <v>623</v>
      </c>
      <c r="C23" s="4" t="s">
        <v>627</v>
      </c>
    </row>
    <row r="24" spans="1:7">
      <c r="A24" s="4" t="s">
        <v>628</v>
      </c>
    </row>
    <row r="25" spans="1:7">
      <c r="A25" s="3" t="s">
        <v>605</v>
      </c>
    </row>
    <row r="26" spans="1:7">
      <c r="A26" s="4" t="s">
        <v>49</v>
      </c>
      <c r="E26" s="5" t="n">
        <v>133</v>
      </c>
    </row>
    <row r="27" spans="1:7">
      <c r="A27" s="4" t="s">
        <v>61</v>
      </c>
      <c r="E27" s="6" t="n">
        <v>133</v>
      </c>
    </row>
    <row r="28" spans="1:7">
      <c r="A28" s="4" t="s">
        <v>629</v>
      </c>
    </row>
    <row r="29" spans="1:7">
      <c r="A29" s="3" t="s">
        <v>605</v>
      </c>
    </row>
    <row r="30" spans="1:7">
      <c r="A30" s="4" t="s">
        <v>613</v>
      </c>
      <c r="D30" s="6" t="n">
        <v>5500</v>
      </c>
    </row>
    <row r="31" spans="1:7">
      <c r="A31" s="4" t="s">
        <v>614</v>
      </c>
      <c r="D31" s="5" t="n">
        <v>5500</v>
      </c>
    </row>
    <row r="32" spans="1:7">
      <c r="A32" s="4" t="s">
        <v>615</v>
      </c>
      <c r="D32" s="5" t="n">
        <v>5100</v>
      </c>
    </row>
    <row r="33" spans="1:7">
      <c r="A33" s="4" t="s">
        <v>630</v>
      </c>
      <c r="D33" s="5" t="n">
        <v>5100</v>
      </c>
    </row>
    <row r="34" spans="1:7">
      <c r="A34" s="4" t="s">
        <v>616</v>
      </c>
      <c r="D34" s="5" t="n">
        <v>30</v>
      </c>
    </row>
    <row r="35" spans="1:7">
      <c r="A35" s="4" t="s">
        <v>617</v>
      </c>
      <c r="D35" s="5" t="n">
        <v>7</v>
      </c>
    </row>
    <row r="36" spans="1:7">
      <c r="A36" s="4" t="s">
        <v>631</v>
      </c>
    </row>
    <row r="37" spans="1:7">
      <c r="A37" s="3" t="s">
        <v>605</v>
      </c>
    </row>
    <row r="38" spans="1:7">
      <c r="A38" s="4" t="s">
        <v>614</v>
      </c>
      <c r="D38" s="5" t="n">
        <v>4</v>
      </c>
    </row>
    <row r="39" spans="1:7">
      <c r="A39" s="4" t="s">
        <v>617</v>
      </c>
      <c r="D39" s="6" t="n">
        <v>4</v>
      </c>
    </row>
    <row r="40" spans="1:7"/>
    <row r="41" spans="1:7">
      <c r="A41" s="4" t="s">
        <v>35</v>
      </c>
      <c r="B41" s="4" t="s">
        <v>81</v>
      </c>
    </row>
    <row r="42" spans="1:7">
      <c r="A42" s="4" t="s">
        <v>62</v>
      </c>
      <c r="B42" s="4" t="s">
        <v>80</v>
      </c>
    </row>
  </sheetData>
  <mergeCells count="4">
    <mergeCell ref="A1:B2"/>
    <mergeCell ref="A40:F40"/>
    <mergeCell ref="B41:F41"/>
    <mergeCell ref="B42:F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6"/>
    <col customWidth="1" max="6" min="6" width="21"/>
    <col customWidth="1" max="7" min="7" width="21"/>
    <col customWidth="1" max="8" min="8" width="21"/>
  </cols>
  <sheetData>
    <row r="1" spans="1:8">
      <c r="A1" s="1" t="s">
        <v>632</v>
      </c>
      <c r="B1" s="2" t="s">
        <v>633</v>
      </c>
      <c r="C1" s="2" t="s">
        <v>634</v>
      </c>
      <c r="D1" s="2" t="s">
        <v>593</v>
      </c>
      <c r="E1" s="2" t="s">
        <v>635</v>
      </c>
      <c r="F1" s="2" t="s">
        <v>591</v>
      </c>
      <c r="G1" s="2" t="s">
        <v>592</v>
      </c>
      <c r="H1" s="2" t="s">
        <v>636</v>
      </c>
    </row>
    <row r="2" spans="1:8">
      <c r="A2" s="3" t="s">
        <v>637</v>
      </c>
    </row>
    <row r="3" spans="1:8">
      <c r="A3" s="4" t="s">
        <v>638</v>
      </c>
      <c r="D3" s="6" t="n">
        <v>833</v>
      </c>
      <c r="F3" s="6" t="n">
        <v>824</v>
      </c>
      <c r="G3" s="6" t="n">
        <v>831</v>
      </c>
      <c r="H3" s="6" t="n">
        <v>839</v>
      </c>
    </row>
    <row r="4" spans="1:8">
      <c r="A4" s="4" t="s">
        <v>639</v>
      </c>
    </row>
    <row r="5" spans="1:8">
      <c r="A5" s="3" t="s">
        <v>637</v>
      </c>
    </row>
    <row r="6" spans="1:8">
      <c r="A6" s="4" t="s">
        <v>640</v>
      </c>
      <c r="E6" s="4" t="s">
        <v>641</v>
      </c>
    </row>
    <row r="7" spans="1:8">
      <c r="A7" s="4" t="s">
        <v>642</v>
      </c>
      <c r="E7" s="9" t="n">
        <v>899.9</v>
      </c>
    </row>
    <row r="8" spans="1:8">
      <c r="A8" s="4" t="s">
        <v>643</v>
      </c>
      <c r="C8" s="6" t="n">
        <v>532</v>
      </c>
    </row>
    <row r="9" spans="1:8">
      <c r="A9" s="4" t="s">
        <v>218</v>
      </c>
    </row>
    <row r="10" spans="1:8">
      <c r="A10" s="3" t="s">
        <v>637</v>
      </c>
    </row>
    <row r="11" spans="1:8">
      <c r="A11" s="4" t="s">
        <v>643</v>
      </c>
      <c r="B11" s="6" t="n">
        <v>158</v>
      </c>
    </row>
    <row r="12" spans="1:8">
      <c r="A12" s="4" t="s">
        <v>644</v>
      </c>
      <c r="B12" s="5" t="n">
        <v>758</v>
      </c>
    </row>
    <row r="13" spans="1:8">
      <c r="A13" s="4" t="s">
        <v>45</v>
      </c>
      <c r="B13" s="5" t="n">
        <v>88</v>
      </c>
    </row>
    <row r="14" spans="1:8">
      <c r="A14" s="4" t="s">
        <v>638</v>
      </c>
      <c r="B14" s="5" t="n">
        <v>33</v>
      </c>
    </row>
    <row r="15" spans="1:8">
      <c r="A15" s="4" t="s">
        <v>645</v>
      </c>
      <c r="B15" s="5" t="n">
        <v>0</v>
      </c>
    </row>
    <row r="16" spans="1:8">
      <c r="A16" s="4" t="s">
        <v>646</v>
      </c>
      <c r="B16" s="6" t="n">
        <v>600</v>
      </c>
    </row>
    <row r="17" spans="1:8">
      <c r="A17" s="4" t="s">
        <v>647</v>
      </c>
    </row>
    <row r="18" spans="1:8">
      <c r="A18" s="3" t="s">
        <v>637</v>
      </c>
    </row>
    <row r="19" spans="1:8">
      <c r="A19" s="4" t="s">
        <v>648</v>
      </c>
      <c r="B19" s="4" t="s">
        <v>649</v>
      </c>
    </row>
    <row r="20" spans="1:8">
      <c r="A20" s="4" t="s">
        <v>650</v>
      </c>
    </row>
    <row r="21" spans="1:8">
      <c r="A21" s="3" t="s">
        <v>637</v>
      </c>
    </row>
    <row r="22" spans="1:8">
      <c r="A22" s="4" t="s">
        <v>648</v>
      </c>
      <c r="B22" s="4" t="s">
        <v>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52</v>
      </c>
      <c r="C1" s="2" t="s">
        <v>2</v>
      </c>
      <c r="D1" s="2" t="s">
        <v>32</v>
      </c>
    </row>
    <row r="2" spans="1:4">
      <c r="A2" s="3" t="s">
        <v>653</v>
      </c>
    </row>
    <row r="3" spans="1:4">
      <c r="A3" s="4" t="s">
        <v>654</v>
      </c>
      <c r="C3" s="6" t="n">
        <v>292581</v>
      </c>
      <c r="D3" s="6" t="n">
        <v>265416</v>
      </c>
    </row>
    <row r="4" spans="1:4">
      <c r="A4" s="4" t="s">
        <v>654</v>
      </c>
      <c r="C4" s="5" t="n">
        <v>7149</v>
      </c>
      <c r="D4" s="5" t="n">
        <v>6847</v>
      </c>
    </row>
    <row r="5" spans="1:4">
      <c r="A5" s="4" t="s">
        <v>655</v>
      </c>
      <c r="B5" s="4" t="s">
        <v>35</v>
      </c>
      <c r="C5" s="5" t="n">
        <v>321419</v>
      </c>
      <c r="D5" s="5" t="n">
        <v>290323</v>
      </c>
    </row>
    <row r="6" spans="1:4">
      <c r="A6" s="4" t="s">
        <v>655</v>
      </c>
      <c r="C6" s="5" t="n">
        <v>9748</v>
      </c>
      <c r="D6" s="5" t="n">
        <v>9274</v>
      </c>
    </row>
    <row r="7" spans="1:4">
      <c r="A7" s="4" t="s">
        <v>656</v>
      </c>
      <c r="C7" s="5" t="n">
        <v>-337</v>
      </c>
      <c r="D7" s="5" t="n">
        <v>-459</v>
      </c>
    </row>
    <row r="8" spans="1:4">
      <c r="A8" s="4" t="s">
        <v>654</v>
      </c>
      <c r="B8" s="4" t="s">
        <v>35</v>
      </c>
      <c r="C8" s="5" t="n">
        <v>2144</v>
      </c>
      <c r="D8" s="5" t="n">
        <v>2308</v>
      </c>
    </row>
    <row r="9" spans="1:4">
      <c r="A9" s="4" t="s">
        <v>655</v>
      </c>
      <c r="C9" s="5" t="n">
        <v>2524</v>
      </c>
      <c r="D9" s="5" t="n">
        <v>2624</v>
      </c>
    </row>
    <row r="10" spans="1:4">
      <c r="A10" s="4" t="s">
        <v>657</v>
      </c>
      <c r="C10" s="5" t="n">
        <v>649</v>
      </c>
      <c r="D10" s="5" t="n">
        <v>693</v>
      </c>
    </row>
    <row r="11" spans="1:4">
      <c r="A11" s="4" t="s">
        <v>658</v>
      </c>
      <c r="C11" s="5" t="n">
        <v>1</v>
      </c>
      <c r="D11" s="5" t="n">
        <v>1</v>
      </c>
    </row>
    <row r="12" spans="1:4">
      <c r="A12" s="4" t="s">
        <v>659</v>
      </c>
    </row>
    <row r="13" spans="1:4">
      <c r="A13" s="3" t="s">
        <v>653</v>
      </c>
    </row>
    <row r="14" spans="1:4">
      <c r="A14" s="4" t="s">
        <v>654</v>
      </c>
      <c r="C14" s="5" t="n">
        <v>4403</v>
      </c>
      <c r="D14" s="5" t="n">
        <v>3850</v>
      </c>
    </row>
    <row r="15" spans="1:4">
      <c r="A15" s="4" t="s">
        <v>655</v>
      </c>
      <c r="C15" s="5" t="n">
        <v>4403</v>
      </c>
      <c r="D15" s="5" t="n">
        <v>4081</v>
      </c>
    </row>
    <row r="16" spans="1:4">
      <c r="A16" s="4" t="s">
        <v>660</v>
      </c>
    </row>
    <row r="17" spans="1:4">
      <c r="A17" s="3" t="s">
        <v>653</v>
      </c>
    </row>
    <row r="18" spans="1:4">
      <c r="A18" s="4" t="s">
        <v>656</v>
      </c>
      <c r="C18" s="5" t="n">
        <v>0</v>
      </c>
      <c r="D18" s="5" t="n">
        <v>0</v>
      </c>
    </row>
    <row r="19" spans="1:4">
      <c r="A19" s="4" t="s">
        <v>661</v>
      </c>
    </row>
    <row r="20" spans="1:4">
      <c r="A20" s="3" t="s">
        <v>653</v>
      </c>
    </row>
    <row r="21" spans="1:4">
      <c r="A21" s="4" t="s">
        <v>656</v>
      </c>
      <c r="C21" s="5" t="n">
        <v>0</v>
      </c>
      <c r="D21" s="5" t="n">
        <v>0</v>
      </c>
    </row>
    <row r="22" spans="1:4">
      <c r="A22" s="4" t="s">
        <v>662</v>
      </c>
    </row>
    <row r="23" spans="1:4">
      <c r="A23" s="3" t="s">
        <v>653</v>
      </c>
    </row>
    <row r="24" spans="1:4">
      <c r="A24" s="4" t="s">
        <v>656</v>
      </c>
      <c r="C24" s="5" t="n">
        <v>0</v>
      </c>
      <c r="D24" s="5" t="n">
        <v>1</v>
      </c>
    </row>
    <row r="25" spans="1:4">
      <c r="A25" s="4" t="s">
        <v>663</v>
      </c>
    </row>
    <row r="26" spans="1:4">
      <c r="A26" s="3" t="s">
        <v>653</v>
      </c>
    </row>
    <row r="27" spans="1:4">
      <c r="A27" s="4" t="s">
        <v>656</v>
      </c>
      <c r="C27" s="5" t="n">
        <v>-17</v>
      </c>
      <c r="D27" s="5" t="n">
        <v>-3</v>
      </c>
    </row>
    <row r="28" spans="1:4">
      <c r="A28" s="4" t="s">
        <v>664</v>
      </c>
    </row>
    <row r="29" spans="1:4">
      <c r="A29" s="3" t="s">
        <v>653</v>
      </c>
    </row>
    <row r="30" spans="1:4">
      <c r="A30" s="4" t="s">
        <v>656</v>
      </c>
      <c r="C30" s="5" t="n">
        <v>-22</v>
      </c>
      <c r="D30" s="5" t="n">
        <v>0</v>
      </c>
    </row>
    <row r="31" spans="1:4">
      <c r="A31" s="4" t="s">
        <v>665</v>
      </c>
    </row>
    <row r="32" spans="1:4">
      <c r="A32" s="3" t="s">
        <v>653</v>
      </c>
    </row>
    <row r="33" spans="1:4">
      <c r="A33" s="4" t="s">
        <v>656</v>
      </c>
      <c r="C33" s="5" t="n">
        <v>-6</v>
      </c>
      <c r="D33" s="5" t="n">
        <v>0</v>
      </c>
    </row>
    <row r="34" spans="1:4">
      <c r="A34" s="4" t="s">
        <v>666</v>
      </c>
    </row>
    <row r="35" spans="1:4">
      <c r="A35" s="3" t="s">
        <v>653</v>
      </c>
    </row>
    <row r="36" spans="1:4">
      <c r="A36" s="4" t="s">
        <v>656</v>
      </c>
      <c r="C36" s="5" t="n">
        <v>0</v>
      </c>
      <c r="D36" s="5" t="n">
        <v>0</v>
      </c>
    </row>
    <row r="37" spans="1:4">
      <c r="A37" s="4" t="s">
        <v>667</v>
      </c>
    </row>
    <row r="38" spans="1:4">
      <c r="A38" s="3" t="s">
        <v>653</v>
      </c>
    </row>
    <row r="39" spans="1:4">
      <c r="A39" s="4" t="s">
        <v>656</v>
      </c>
      <c r="C39" s="5" t="n">
        <v>-1</v>
      </c>
      <c r="D39" s="5" t="n">
        <v>-1</v>
      </c>
    </row>
    <row r="40" spans="1:4">
      <c r="A40" s="4" t="s">
        <v>668</v>
      </c>
    </row>
    <row r="41" spans="1:4">
      <c r="A41" s="3" t="s">
        <v>653</v>
      </c>
    </row>
    <row r="42" spans="1:4">
      <c r="A42" s="4" t="s">
        <v>656</v>
      </c>
      <c r="C42" s="5" t="n">
        <v>-288</v>
      </c>
      <c r="D42" s="5" t="n">
        <v>-452</v>
      </c>
    </row>
    <row r="43" spans="1:4">
      <c r="A43" s="4" t="s">
        <v>669</v>
      </c>
    </row>
    <row r="44" spans="1:4">
      <c r="A44" s="3" t="s">
        <v>653</v>
      </c>
    </row>
    <row r="45" spans="1:4">
      <c r="A45" s="4" t="s">
        <v>656</v>
      </c>
      <c r="C45" s="5" t="n">
        <v>-3</v>
      </c>
      <c r="D45" s="5" t="n">
        <v>-4</v>
      </c>
    </row>
    <row r="46" spans="1:4">
      <c r="A46" s="4" t="s">
        <v>670</v>
      </c>
    </row>
    <row r="47" spans="1:4">
      <c r="A47" s="3" t="s">
        <v>653</v>
      </c>
    </row>
    <row r="48" spans="1:4">
      <c r="A48" s="4" t="s">
        <v>654</v>
      </c>
      <c r="C48" s="5" t="n">
        <v>292581</v>
      </c>
      <c r="D48" s="5" t="n">
        <v>265416</v>
      </c>
    </row>
    <row r="49" spans="1:4">
      <c r="A49" s="4" t="s">
        <v>671</v>
      </c>
      <c r="C49" s="5" t="n">
        <v>33463</v>
      </c>
      <c r="D49" s="5" t="n">
        <v>29240</v>
      </c>
    </row>
    <row r="50" spans="1:4">
      <c r="A50" s="4" t="s">
        <v>672</v>
      </c>
      <c r="C50" s="5" t="n">
        <v>4625</v>
      </c>
      <c r="D50" s="5" t="n">
        <v>4333</v>
      </c>
    </row>
    <row r="51" spans="1:4">
      <c r="A51" s="4" t="s">
        <v>655</v>
      </c>
      <c r="C51" s="5" t="n">
        <v>321419</v>
      </c>
      <c r="D51" s="5" t="n">
        <v>290323</v>
      </c>
    </row>
    <row r="52" spans="1:4">
      <c r="A52" s="4" t="s">
        <v>654</v>
      </c>
      <c r="C52" s="5" t="n">
        <v>2144</v>
      </c>
      <c r="D52" s="5" t="n">
        <v>2308</v>
      </c>
    </row>
    <row r="53" spans="1:4">
      <c r="A53" s="4" t="s">
        <v>671</v>
      </c>
      <c r="C53" s="5" t="n">
        <v>380</v>
      </c>
      <c r="D53" s="5" t="n">
        <v>316</v>
      </c>
    </row>
    <row r="54" spans="1:4">
      <c r="A54" s="4" t="s">
        <v>672</v>
      </c>
      <c r="C54" s="5" t="n">
        <v>0</v>
      </c>
      <c r="D54" s="5" t="n">
        <v>0</v>
      </c>
    </row>
    <row r="55" spans="1:4">
      <c r="A55" s="4" t="s">
        <v>655</v>
      </c>
      <c r="C55" s="5" t="n">
        <v>2524</v>
      </c>
      <c r="D55" s="5" t="n">
        <v>2624</v>
      </c>
    </row>
    <row r="56" spans="1:4">
      <c r="A56" s="4" t="s">
        <v>673</v>
      </c>
    </row>
    <row r="57" spans="1:4">
      <c r="A57" s="3" t="s">
        <v>653</v>
      </c>
    </row>
    <row r="58" spans="1:4">
      <c r="A58" s="4" t="s">
        <v>654</v>
      </c>
      <c r="C58" s="5" t="n">
        <v>1456</v>
      </c>
      <c r="D58" s="5" t="n">
        <v>1050</v>
      </c>
    </row>
    <row r="59" spans="1:4">
      <c r="A59" s="4" t="s">
        <v>655</v>
      </c>
      <c r="C59" s="5" t="n">
        <v>1456</v>
      </c>
      <c r="D59" s="5" t="n">
        <v>1039</v>
      </c>
    </row>
    <row r="60" spans="1:4">
      <c r="A60" s="4" t="s">
        <v>674</v>
      </c>
    </row>
    <row r="61" spans="1:4">
      <c r="A61" s="3" t="s">
        <v>653</v>
      </c>
    </row>
    <row r="62" spans="1:4">
      <c r="A62" s="4" t="s">
        <v>654</v>
      </c>
      <c r="C62" s="5" t="n">
        <v>21505</v>
      </c>
      <c r="D62" s="5" t="n">
        <v>14992</v>
      </c>
    </row>
    <row r="63" spans="1:4">
      <c r="A63" s="4" t="s">
        <v>671</v>
      </c>
      <c r="C63" s="5" t="n">
        <v>3280</v>
      </c>
      <c r="D63" s="5" t="n">
        <v>3544</v>
      </c>
    </row>
    <row r="64" spans="1:4">
      <c r="A64" s="4" t="s">
        <v>672</v>
      </c>
      <c r="C64" s="5" t="n">
        <v>1001</v>
      </c>
      <c r="D64" s="5" t="n">
        <v>19</v>
      </c>
    </row>
    <row r="65" spans="1:4">
      <c r="A65" s="4" t="s">
        <v>655</v>
      </c>
      <c r="C65" s="5" t="n">
        <v>23784</v>
      </c>
      <c r="D65" s="5" t="n">
        <v>18517</v>
      </c>
    </row>
    <row r="66" spans="1:4">
      <c r="A66" s="4" t="s">
        <v>675</v>
      </c>
    </row>
    <row r="67" spans="1:4">
      <c r="A67" s="3" t="s">
        <v>653</v>
      </c>
    </row>
    <row r="68" spans="1:4">
      <c r="A68" s="4" t="s">
        <v>654</v>
      </c>
      <c r="C68" s="5" t="n">
        <v>9060</v>
      </c>
      <c r="D68" s="5" t="n">
        <v>8089</v>
      </c>
    </row>
    <row r="69" spans="1:4">
      <c r="A69" s="4" t="s">
        <v>671</v>
      </c>
      <c r="C69" s="5" t="n">
        <v>716</v>
      </c>
      <c r="D69" s="5" t="n">
        <v>747</v>
      </c>
    </row>
    <row r="70" spans="1:4">
      <c r="A70" s="4" t="s">
        <v>672</v>
      </c>
      <c r="C70" s="5" t="n">
        <v>84</v>
      </c>
      <c r="D70" s="5" t="n">
        <v>41</v>
      </c>
    </row>
    <row r="71" spans="1:4">
      <c r="A71" s="4" t="s">
        <v>655</v>
      </c>
      <c r="C71" s="5" t="n">
        <v>9692</v>
      </c>
      <c r="D71" s="5" t="n">
        <v>8795</v>
      </c>
    </row>
    <row r="72" spans="1:4">
      <c r="A72" s="4" t="s">
        <v>676</v>
      </c>
    </row>
    <row r="73" spans="1:4">
      <c r="A73" s="3" t="s">
        <v>653</v>
      </c>
    </row>
    <row r="74" spans="1:4">
      <c r="A74" s="4" t="s">
        <v>654</v>
      </c>
      <c r="C74" s="5" t="n">
        <v>79862</v>
      </c>
      <c r="D74" s="5" t="n">
        <v>71849</v>
      </c>
    </row>
    <row r="75" spans="1:4">
      <c r="A75" s="4" t="s">
        <v>671</v>
      </c>
      <c r="C75" s="5" t="n">
        <v>16748</v>
      </c>
      <c r="D75" s="5" t="n">
        <v>12011</v>
      </c>
    </row>
    <row r="76" spans="1:4">
      <c r="A76" s="4" t="s">
        <v>672</v>
      </c>
      <c r="C76" s="5" t="n">
        <v>354</v>
      </c>
      <c r="D76" s="5" t="n">
        <v>147</v>
      </c>
    </row>
    <row r="77" spans="1:4">
      <c r="A77" s="4" t="s">
        <v>655</v>
      </c>
      <c r="C77" s="5" t="n">
        <v>96256</v>
      </c>
      <c r="D77" s="5" t="n">
        <v>83713</v>
      </c>
    </row>
    <row r="78" spans="1:4">
      <c r="A78" s="4" t="s">
        <v>654</v>
      </c>
      <c r="C78" s="5" t="n">
        <v>839</v>
      </c>
      <c r="D78" s="5" t="n">
        <v>816</v>
      </c>
    </row>
    <row r="79" spans="1:4">
      <c r="A79" s="4" t="s">
        <v>671</v>
      </c>
      <c r="C79" s="5" t="n">
        <v>262</v>
      </c>
      <c r="D79" s="5" t="n">
        <v>196</v>
      </c>
    </row>
    <row r="80" spans="1:4">
      <c r="A80" s="4" t="s">
        <v>672</v>
      </c>
      <c r="C80" s="5" t="n">
        <v>0</v>
      </c>
      <c r="D80" s="5" t="n">
        <v>0</v>
      </c>
    </row>
    <row r="81" spans="1:4">
      <c r="A81" s="4" t="s">
        <v>655</v>
      </c>
      <c r="C81" s="5" t="n">
        <v>1101</v>
      </c>
      <c r="D81" s="5" t="n">
        <v>1012</v>
      </c>
    </row>
    <row r="82" spans="1:4">
      <c r="A82" s="4" t="s">
        <v>677</v>
      </c>
    </row>
    <row r="83" spans="1:4">
      <c r="A83" s="3" t="s">
        <v>653</v>
      </c>
    </row>
    <row r="84" spans="1:4">
      <c r="A84" s="4" t="s">
        <v>654</v>
      </c>
      <c r="C84" s="5" t="n">
        <v>76383</v>
      </c>
      <c r="D84" s="5" t="n">
        <v>70979</v>
      </c>
    </row>
    <row r="85" spans="1:4">
      <c r="A85" s="4" t="s">
        <v>671</v>
      </c>
      <c r="C85" s="5" t="n">
        <v>6460</v>
      </c>
      <c r="D85" s="5" t="n">
        <v>6344</v>
      </c>
    </row>
    <row r="86" spans="1:4">
      <c r="A86" s="4" t="s">
        <v>672</v>
      </c>
      <c r="C86" s="5" t="n">
        <v>1232</v>
      </c>
      <c r="D86" s="5" t="n">
        <v>1955</v>
      </c>
    </row>
    <row r="87" spans="1:4">
      <c r="A87" s="4" t="s">
        <v>655</v>
      </c>
      <c r="C87" s="5" t="n">
        <v>81611</v>
      </c>
      <c r="D87" s="5" t="n">
        <v>75368</v>
      </c>
    </row>
    <row r="88" spans="1:4">
      <c r="A88" s="4" t="s">
        <v>678</v>
      </c>
    </row>
    <row r="89" spans="1:4">
      <c r="A89" s="3" t="s">
        <v>653</v>
      </c>
    </row>
    <row r="90" spans="1:4">
      <c r="A90" s="4" t="s">
        <v>654</v>
      </c>
      <c r="C90" s="5" t="n">
        <v>29974</v>
      </c>
      <c r="D90" s="5" t="n">
        <v>28525</v>
      </c>
    </row>
    <row r="91" spans="1:4">
      <c r="A91" s="4" t="s">
        <v>671</v>
      </c>
      <c r="C91" s="5" t="n">
        <v>2122</v>
      </c>
      <c r="D91" s="5" t="n">
        <v>2278</v>
      </c>
    </row>
    <row r="92" spans="1:4">
      <c r="A92" s="4" t="s">
        <v>672</v>
      </c>
      <c r="C92" s="5" t="n">
        <v>308</v>
      </c>
      <c r="D92" s="5" t="n">
        <v>359</v>
      </c>
    </row>
    <row r="93" spans="1:4">
      <c r="A93" s="4" t="s">
        <v>655</v>
      </c>
      <c r="C93" s="5" t="n">
        <v>31788</v>
      </c>
      <c r="D93" s="5" t="n">
        <v>30444</v>
      </c>
    </row>
    <row r="94" spans="1:4">
      <c r="A94" s="4" t="s">
        <v>679</v>
      </c>
    </row>
    <row r="95" spans="1:4">
      <c r="A95" s="3" t="s">
        <v>653</v>
      </c>
    </row>
    <row r="96" spans="1:4">
      <c r="A96" s="4" t="s">
        <v>654</v>
      </c>
      <c r="C96" s="5" t="n">
        <v>25758</v>
      </c>
      <c r="D96" s="5" t="n">
        <v>26354</v>
      </c>
    </row>
    <row r="97" spans="1:4">
      <c r="A97" s="4" t="s">
        <v>671</v>
      </c>
      <c r="C97" s="5" t="n">
        <v>2784</v>
      </c>
      <c r="D97" s="5" t="n">
        <v>2821</v>
      </c>
    </row>
    <row r="98" spans="1:4">
      <c r="A98" s="4" t="s">
        <v>672</v>
      </c>
      <c r="C98" s="5" t="n">
        <v>305</v>
      </c>
      <c r="D98" s="5" t="n">
        <v>621</v>
      </c>
    </row>
    <row r="99" spans="1:4">
      <c r="A99" s="4" t="s">
        <v>655</v>
      </c>
      <c r="C99" s="5" t="n">
        <v>28237</v>
      </c>
      <c r="D99" s="5" t="n">
        <v>28554</v>
      </c>
    </row>
    <row r="100" spans="1:4">
      <c r="A100" s="4" t="s">
        <v>654</v>
      </c>
      <c r="C100" s="5" t="n">
        <v>651</v>
      </c>
      <c r="D100" s="5" t="n">
        <v>625</v>
      </c>
    </row>
    <row r="101" spans="1:4">
      <c r="A101" s="4" t="s">
        <v>671</v>
      </c>
      <c r="C101" s="5" t="n">
        <v>71</v>
      </c>
      <c r="D101" s="5" t="n">
        <v>62</v>
      </c>
    </row>
    <row r="102" spans="1:4">
      <c r="A102" s="4" t="s">
        <v>672</v>
      </c>
      <c r="C102" s="5" t="n">
        <v>0</v>
      </c>
      <c r="D102" s="5" t="n">
        <v>0</v>
      </c>
    </row>
    <row r="103" spans="1:4">
      <c r="A103" s="4" t="s">
        <v>655</v>
      </c>
      <c r="C103" s="5" t="n">
        <v>722</v>
      </c>
      <c r="D103" s="5" t="n">
        <v>687</v>
      </c>
    </row>
    <row r="104" spans="1:4">
      <c r="A104" s="4" t="s">
        <v>680</v>
      </c>
    </row>
    <row r="105" spans="1:4">
      <c r="A105" s="3" t="s">
        <v>653</v>
      </c>
    </row>
    <row r="106" spans="1:4">
      <c r="A106" s="4" t="s">
        <v>654</v>
      </c>
      <c r="C106" s="5" t="n">
        <v>21383</v>
      </c>
      <c r="D106" s="5" t="n">
        <v>19393</v>
      </c>
    </row>
    <row r="107" spans="1:4">
      <c r="A107" s="4" t="s">
        <v>671</v>
      </c>
      <c r="C107" s="5" t="n">
        <v>646</v>
      </c>
      <c r="D107" s="5" t="n">
        <v>739</v>
      </c>
    </row>
    <row r="108" spans="1:4">
      <c r="A108" s="4" t="s">
        <v>672</v>
      </c>
      <c r="C108" s="5" t="n">
        <v>1149</v>
      </c>
      <c r="D108" s="5" t="n">
        <v>994</v>
      </c>
    </row>
    <row r="109" spans="1:4">
      <c r="A109" s="4" t="s">
        <v>655</v>
      </c>
      <c r="C109" s="5" t="n">
        <v>20880</v>
      </c>
      <c r="D109" s="5" t="n">
        <v>19138</v>
      </c>
    </row>
    <row r="110" spans="1:4">
      <c r="A110" s="4" t="s">
        <v>654</v>
      </c>
      <c r="C110" s="5" t="n">
        <v>81</v>
      </c>
      <c r="D110" s="5" t="n">
        <v>78</v>
      </c>
    </row>
    <row r="111" spans="1:4">
      <c r="A111" s="4" t="s">
        <v>671</v>
      </c>
      <c r="C111" s="5" t="n">
        <v>4</v>
      </c>
      <c r="D111" s="5" t="n">
        <v>4</v>
      </c>
    </row>
    <row r="112" spans="1:4">
      <c r="A112" s="4" t="s">
        <v>672</v>
      </c>
      <c r="C112" s="5" t="n">
        <v>0</v>
      </c>
      <c r="D112" s="5" t="n">
        <v>0</v>
      </c>
    </row>
    <row r="113" spans="1:4">
      <c r="A113" s="4" t="s">
        <v>655</v>
      </c>
      <c r="C113" s="5" t="n">
        <v>85</v>
      </c>
      <c r="D113" s="5" t="n">
        <v>82</v>
      </c>
    </row>
    <row r="114" spans="1:4">
      <c r="A114" s="4" t="s">
        <v>681</v>
      </c>
    </row>
    <row r="115" spans="1:4">
      <c r="A115" s="3" t="s">
        <v>653</v>
      </c>
    </row>
    <row r="116" spans="1:4">
      <c r="A116" s="4" t="s">
        <v>654</v>
      </c>
      <c r="C116" s="5" t="n">
        <v>12589</v>
      </c>
      <c r="D116" s="5" t="n">
        <v>10337</v>
      </c>
    </row>
    <row r="117" spans="1:4">
      <c r="A117" s="4" t="s">
        <v>671</v>
      </c>
      <c r="C117" s="5" t="n">
        <v>240</v>
      </c>
      <c r="D117" s="5" t="n">
        <v>195</v>
      </c>
    </row>
    <row r="118" spans="1:4">
      <c r="A118" s="4" t="s">
        <v>672</v>
      </c>
      <c r="C118" s="5" t="n">
        <v>125</v>
      </c>
      <c r="D118" s="5" t="n">
        <v>70</v>
      </c>
    </row>
    <row r="119" spans="1:4">
      <c r="A119" s="4" t="s">
        <v>655</v>
      </c>
      <c r="C119" s="5" t="n">
        <v>12704</v>
      </c>
      <c r="D119" s="5" t="n">
        <v>10462</v>
      </c>
    </row>
    <row r="120" spans="1:4">
      <c r="A120" s="4" t="s">
        <v>654</v>
      </c>
      <c r="C120" s="5" t="n">
        <v>0</v>
      </c>
      <c r="D120" s="5" t="n">
        <v>33</v>
      </c>
    </row>
    <row r="121" spans="1:4">
      <c r="A121" s="4" t="s">
        <v>671</v>
      </c>
      <c r="C121" s="5" t="n">
        <v>0</v>
      </c>
      <c r="D121" s="5" t="n">
        <v>1</v>
      </c>
    </row>
    <row r="122" spans="1:4">
      <c r="A122" s="4" t="s">
        <v>672</v>
      </c>
      <c r="C122" s="5" t="n">
        <v>0</v>
      </c>
      <c r="D122" s="5" t="n">
        <v>0</v>
      </c>
    </row>
    <row r="123" spans="1:4">
      <c r="A123" s="4" t="s">
        <v>655</v>
      </c>
      <c r="C123" s="5" t="n">
        <v>0</v>
      </c>
      <c r="D123" s="5" t="n">
        <v>34</v>
      </c>
    </row>
    <row r="124" spans="1:4">
      <c r="A124" s="4" t="s">
        <v>682</v>
      </c>
    </row>
    <row r="125" spans="1:4">
      <c r="A125" s="3" t="s">
        <v>653</v>
      </c>
    </row>
    <row r="126" spans="1:4">
      <c r="A126" s="4" t="s">
        <v>654</v>
      </c>
      <c r="C126" s="5" t="n">
        <v>11759</v>
      </c>
      <c r="D126" s="5" t="n">
        <v>10121</v>
      </c>
    </row>
    <row r="127" spans="1:4">
      <c r="A127" s="4" t="s">
        <v>671</v>
      </c>
      <c r="C127" s="5" t="n">
        <v>229</v>
      </c>
      <c r="D127" s="5" t="n">
        <v>226</v>
      </c>
    </row>
    <row r="128" spans="1:4">
      <c r="A128" s="4" t="s">
        <v>672</v>
      </c>
      <c r="C128" s="5" t="n">
        <v>53</v>
      </c>
      <c r="D128" s="5" t="n">
        <v>121</v>
      </c>
    </row>
    <row r="129" spans="1:4">
      <c r="A129" s="4" t="s">
        <v>655</v>
      </c>
      <c r="C129" s="5" t="n">
        <v>11935</v>
      </c>
      <c r="D129" s="5" t="n">
        <v>10226</v>
      </c>
    </row>
    <row r="130" spans="1:4">
      <c r="A130" s="4" t="s">
        <v>683</v>
      </c>
    </row>
    <row r="131" spans="1:4">
      <c r="A131" s="3" t="s">
        <v>653</v>
      </c>
    </row>
    <row r="132" spans="1:4">
      <c r="A132" s="4" t="s">
        <v>654</v>
      </c>
      <c r="C132" s="5" t="n">
        <v>4308</v>
      </c>
      <c r="D132" s="5" t="n">
        <v>4777</v>
      </c>
    </row>
    <row r="133" spans="1:4">
      <c r="A133" s="4" t="s">
        <v>671</v>
      </c>
      <c r="C133" s="5" t="n">
        <v>238</v>
      </c>
      <c r="D133" s="5" t="n">
        <v>335</v>
      </c>
    </row>
    <row r="134" spans="1:4">
      <c r="A134" s="4" t="s">
        <v>672</v>
      </c>
      <c r="C134" s="5" t="n">
        <v>14</v>
      </c>
      <c r="D134" s="5" t="n">
        <v>6</v>
      </c>
    </row>
    <row r="135" spans="1:4">
      <c r="A135" s="4" t="s">
        <v>655</v>
      </c>
      <c r="C135" s="5" t="n">
        <v>4532</v>
      </c>
      <c r="D135" s="5" t="n">
        <v>5106</v>
      </c>
    </row>
    <row r="136" spans="1:4">
      <c r="A136" s="4" t="s">
        <v>654</v>
      </c>
      <c r="C136" s="5" t="n">
        <v>573</v>
      </c>
      <c r="D136" s="5" t="n">
        <v>756</v>
      </c>
    </row>
    <row r="137" spans="1:4">
      <c r="A137" s="4" t="s">
        <v>671</v>
      </c>
      <c r="C137" s="5" t="n">
        <v>43</v>
      </c>
      <c r="D137" s="5" t="n">
        <v>53</v>
      </c>
    </row>
    <row r="138" spans="1:4">
      <c r="A138" s="4" t="s">
        <v>672</v>
      </c>
      <c r="C138" s="5" t="n">
        <v>0</v>
      </c>
      <c r="D138" s="5" t="n">
        <v>0</v>
      </c>
    </row>
    <row r="139" spans="1:4">
      <c r="A139" s="4" t="s">
        <v>655</v>
      </c>
      <c r="C139" s="5" t="n">
        <v>616</v>
      </c>
      <c r="D139" s="5" t="n">
        <v>809</v>
      </c>
    </row>
    <row r="140" spans="1:4">
      <c r="A140" s="4" t="s">
        <v>684</v>
      </c>
    </row>
    <row r="141" spans="1:4">
      <c r="A141" s="3" t="s">
        <v>653</v>
      </c>
    </row>
    <row r="142" spans="1:4">
      <c r="A142" s="4" t="s">
        <v>654</v>
      </c>
      <c r="C142" s="5" t="n">
        <v>7149</v>
      </c>
      <c r="D142" s="5" t="n">
        <v>6847</v>
      </c>
    </row>
    <row r="143" spans="1:4">
      <c r="A143" s="4" t="s">
        <v>671</v>
      </c>
      <c r="C143" s="5" t="n">
        <v>2641</v>
      </c>
      <c r="D143" s="5" t="n">
        <v>2570</v>
      </c>
    </row>
    <row r="144" spans="1:4">
      <c r="A144" s="4" t="s">
        <v>672</v>
      </c>
      <c r="C144" s="5" t="n">
        <v>42</v>
      </c>
      <c r="D144" s="5" t="n">
        <v>143</v>
      </c>
    </row>
    <row r="145" spans="1:4">
      <c r="A145" s="4" t="s">
        <v>655</v>
      </c>
      <c r="C145" s="6" t="n">
        <v>9748</v>
      </c>
      <c r="D145" s="6" t="n">
        <v>9274</v>
      </c>
    </row>
    <row r="146" spans="1:4"/>
    <row r="147" spans="1:4">
      <c r="A147" s="4" t="s">
        <v>35</v>
      </c>
      <c r="B147" s="4" t="s">
        <v>80</v>
      </c>
    </row>
  </sheetData>
  <mergeCells count="3">
    <mergeCell ref="A1:B1"/>
    <mergeCell ref="A146:C146"/>
    <mergeCell ref="B147:C1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68613</v>
      </c>
      <c r="C3" s="6" t="n">
        <v>58994</v>
      </c>
    </row>
    <row r="4" spans="1:3">
      <c r="A4" s="4" t="s">
        <v>688</v>
      </c>
      <c r="B4" s="5" t="n">
        <v>3205</v>
      </c>
      <c r="C4" s="5" t="n">
        <v>2531</v>
      </c>
    </row>
    <row r="5" spans="1:3">
      <c r="A5" s="4" t="s">
        <v>689</v>
      </c>
      <c r="B5" s="5" t="n">
        <v>12250</v>
      </c>
      <c r="C5" s="5" t="n">
        <v>13906</v>
      </c>
    </row>
    <row r="6" spans="1:3">
      <c r="A6" s="4" t="s">
        <v>690</v>
      </c>
      <c r="B6" s="5" t="n">
        <v>1420</v>
      </c>
      <c r="C6" s="5" t="n">
        <v>1802</v>
      </c>
    </row>
    <row r="7" spans="1:3">
      <c r="A7" s="4" t="s">
        <v>691</v>
      </c>
      <c r="B7" s="5" t="n">
        <v>80863</v>
      </c>
      <c r="C7" s="5" t="n">
        <v>72900</v>
      </c>
    </row>
    <row r="8" spans="1:3">
      <c r="A8" s="4" t="s">
        <v>692</v>
      </c>
      <c r="B8" s="5" t="n">
        <v>4625</v>
      </c>
      <c r="C8" s="5" t="n">
        <v>4333</v>
      </c>
    </row>
    <row r="9" spans="1:3">
      <c r="A9" s="4" t="s">
        <v>660</v>
      </c>
    </row>
    <row r="10" spans="1:3">
      <c r="A10" s="3" t="s">
        <v>686</v>
      </c>
    </row>
    <row r="11" spans="1:3">
      <c r="A11" s="4" t="s">
        <v>687</v>
      </c>
      <c r="B11" s="5" t="n">
        <v>9345</v>
      </c>
      <c r="C11" s="5" t="n">
        <v>3068</v>
      </c>
    </row>
    <row r="12" spans="1:3">
      <c r="A12" s="4" t="s">
        <v>688</v>
      </c>
      <c r="B12" s="5" t="n">
        <v>1001</v>
      </c>
      <c r="C12" s="5" t="n">
        <v>19</v>
      </c>
    </row>
    <row r="13" spans="1:3">
      <c r="A13" s="4" t="s">
        <v>689</v>
      </c>
      <c r="B13" s="5" t="n">
        <v>0</v>
      </c>
      <c r="C13" s="5" t="n">
        <v>0</v>
      </c>
    </row>
    <row r="14" spans="1:3">
      <c r="A14" s="4" t="s">
        <v>690</v>
      </c>
      <c r="B14" s="5" t="n">
        <v>0</v>
      </c>
      <c r="C14" s="5" t="n">
        <v>0</v>
      </c>
    </row>
    <row r="15" spans="1:3">
      <c r="A15" s="4" t="s">
        <v>691</v>
      </c>
      <c r="B15" s="5" t="n">
        <v>9345</v>
      </c>
      <c r="C15" s="5" t="n">
        <v>3068</v>
      </c>
    </row>
    <row r="16" spans="1:3">
      <c r="A16" s="4" t="s">
        <v>692</v>
      </c>
      <c r="B16" s="5" t="n">
        <v>1001</v>
      </c>
      <c r="C16" s="5" t="n">
        <v>19</v>
      </c>
    </row>
    <row r="17" spans="1:3">
      <c r="A17" s="4" t="s">
        <v>661</v>
      </c>
    </row>
    <row r="18" spans="1:3">
      <c r="A18" s="3" t="s">
        <v>686</v>
      </c>
    </row>
    <row r="19" spans="1:3">
      <c r="A19" s="4" t="s">
        <v>687</v>
      </c>
      <c r="B19" s="5" t="n">
        <v>2677</v>
      </c>
      <c r="C19" s="5" t="n">
        <v>1391</v>
      </c>
    </row>
    <row r="20" spans="1:3">
      <c r="A20" s="4" t="s">
        <v>688</v>
      </c>
      <c r="B20" s="5" t="n">
        <v>79</v>
      </c>
      <c r="C20" s="5" t="n">
        <v>40</v>
      </c>
    </row>
    <row r="21" spans="1:3">
      <c r="A21" s="4" t="s">
        <v>689</v>
      </c>
      <c r="B21" s="5" t="n">
        <v>19</v>
      </c>
      <c r="C21" s="5" t="n">
        <v>7</v>
      </c>
    </row>
    <row r="22" spans="1:3">
      <c r="A22" s="4" t="s">
        <v>690</v>
      </c>
      <c r="B22" s="5" t="n">
        <v>5</v>
      </c>
      <c r="C22" s="5" t="n">
        <v>1</v>
      </c>
    </row>
    <row r="23" spans="1:3">
      <c r="A23" s="4" t="s">
        <v>691</v>
      </c>
      <c r="B23" s="5" t="n">
        <v>2696</v>
      </c>
      <c r="C23" s="5" t="n">
        <v>1398</v>
      </c>
    </row>
    <row r="24" spans="1:3">
      <c r="A24" s="4" t="s">
        <v>692</v>
      </c>
      <c r="B24" s="5" t="n">
        <v>84</v>
      </c>
      <c r="C24" s="5" t="n">
        <v>41</v>
      </c>
    </row>
    <row r="25" spans="1:3">
      <c r="A25" s="4" t="s">
        <v>662</v>
      </c>
    </row>
    <row r="26" spans="1:3">
      <c r="A26" s="3" t="s">
        <v>686</v>
      </c>
    </row>
    <row r="27" spans="1:3">
      <c r="A27" s="4" t="s">
        <v>687</v>
      </c>
      <c r="B27" s="5" t="n">
        <v>6076</v>
      </c>
      <c r="C27" s="5" t="n">
        <v>1925</v>
      </c>
    </row>
    <row r="28" spans="1:3">
      <c r="A28" s="4" t="s">
        <v>688</v>
      </c>
      <c r="B28" s="5" t="n">
        <v>325</v>
      </c>
      <c r="C28" s="5" t="n">
        <v>82</v>
      </c>
    </row>
    <row r="29" spans="1:3">
      <c r="A29" s="4" t="s">
        <v>689</v>
      </c>
      <c r="B29" s="5" t="n">
        <v>310</v>
      </c>
      <c r="C29" s="5" t="n">
        <v>411</v>
      </c>
    </row>
    <row r="30" spans="1:3">
      <c r="A30" s="4" t="s">
        <v>690</v>
      </c>
      <c r="B30" s="5" t="n">
        <v>29</v>
      </c>
      <c r="C30" s="5" t="n">
        <v>65</v>
      </c>
    </row>
    <row r="31" spans="1:3">
      <c r="A31" s="4" t="s">
        <v>691</v>
      </c>
      <c r="B31" s="5" t="n">
        <v>6386</v>
      </c>
      <c r="C31" s="5" t="n">
        <v>2336</v>
      </c>
    </row>
    <row r="32" spans="1:3">
      <c r="A32" s="4" t="s">
        <v>692</v>
      </c>
      <c r="B32" s="5" t="n">
        <v>354</v>
      </c>
      <c r="C32" s="5" t="n">
        <v>147</v>
      </c>
    </row>
    <row r="33" spans="1:3">
      <c r="A33" s="4" t="s">
        <v>663</v>
      </c>
    </row>
    <row r="34" spans="1:3">
      <c r="A34" s="3" t="s">
        <v>686</v>
      </c>
    </row>
    <row r="35" spans="1:3">
      <c r="A35" s="4" t="s">
        <v>687</v>
      </c>
      <c r="B35" s="5" t="n">
        <v>22803</v>
      </c>
      <c r="C35" s="5" t="n">
        <v>24642</v>
      </c>
    </row>
    <row r="36" spans="1:3">
      <c r="A36" s="4" t="s">
        <v>688</v>
      </c>
      <c r="B36" s="5" t="n">
        <v>905</v>
      </c>
      <c r="C36" s="5" t="n">
        <v>1396</v>
      </c>
    </row>
    <row r="37" spans="1:3">
      <c r="A37" s="4" t="s">
        <v>689</v>
      </c>
      <c r="B37" s="5" t="n">
        <v>2943</v>
      </c>
      <c r="C37" s="5" t="n">
        <v>3455</v>
      </c>
    </row>
    <row r="38" spans="1:3">
      <c r="A38" s="4" t="s">
        <v>690</v>
      </c>
      <c r="B38" s="5" t="n">
        <v>327</v>
      </c>
      <c r="C38" s="5" t="n">
        <v>559</v>
      </c>
    </row>
    <row r="39" spans="1:3">
      <c r="A39" s="4" t="s">
        <v>691</v>
      </c>
      <c r="B39" s="5" t="n">
        <v>25746</v>
      </c>
      <c r="C39" s="5" t="n">
        <v>28097</v>
      </c>
    </row>
    <row r="40" spans="1:3">
      <c r="A40" s="4" t="s">
        <v>692</v>
      </c>
      <c r="B40" s="5" t="n">
        <v>1232</v>
      </c>
      <c r="C40" s="5" t="n">
        <v>1955</v>
      </c>
    </row>
    <row r="41" spans="1:3">
      <c r="A41" s="4" t="s">
        <v>664</v>
      </c>
    </row>
    <row r="42" spans="1:3">
      <c r="A42" s="3" t="s">
        <v>686</v>
      </c>
    </row>
    <row r="43" spans="1:3">
      <c r="A43" s="4" t="s">
        <v>687</v>
      </c>
      <c r="B43" s="5" t="n">
        <v>7797</v>
      </c>
      <c r="C43" s="5" t="n">
        <v>6996</v>
      </c>
    </row>
    <row r="44" spans="1:3">
      <c r="A44" s="4" t="s">
        <v>688</v>
      </c>
      <c r="B44" s="5" t="n">
        <v>228</v>
      </c>
      <c r="C44" s="5" t="n">
        <v>266</v>
      </c>
    </row>
    <row r="45" spans="1:3">
      <c r="A45" s="4" t="s">
        <v>689</v>
      </c>
      <c r="B45" s="5" t="n">
        <v>1296</v>
      </c>
      <c r="C45" s="5" t="n">
        <v>802</v>
      </c>
    </row>
    <row r="46" spans="1:3">
      <c r="A46" s="4" t="s">
        <v>690</v>
      </c>
      <c r="B46" s="5" t="n">
        <v>80</v>
      </c>
      <c r="C46" s="5" t="n">
        <v>93</v>
      </c>
    </row>
    <row r="47" spans="1:3">
      <c r="A47" s="4" t="s">
        <v>691</v>
      </c>
      <c r="B47" s="5" t="n">
        <v>9093</v>
      </c>
      <c r="C47" s="5" t="n">
        <v>7798</v>
      </c>
    </row>
    <row r="48" spans="1:3">
      <c r="A48" s="4" t="s">
        <v>692</v>
      </c>
      <c r="B48" s="5" t="n">
        <v>308</v>
      </c>
      <c r="C48" s="5" t="n">
        <v>359</v>
      </c>
    </row>
    <row r="49" spans="1:3">
      <c r="A49" s="4" t="s">
        <v>665</v>
      </c>
    </row>
    <row r="50" spans="1:3">
      <c r="A50" s="3" t="s">
        <v>686</v>
      </c>
    </row>
    <row r="51" spans="1:3">
      <c r="A51" s="4" t="s">
        <v>687</v>
      </c>
      <c r="B51" s="5" t="n">
        <v>5196</v>
      </c>
      <c r="C51" s="5" t="n">
        <v>5985</v>
      </c>
    </row>
    <row r="52" spans="1:3">
      <c r="A52" s="4" t="s">
        <v>688</v>
      </c>
      <c r="B52" s="5" t="n">
        <v>162</v>
      </c>
      <c r="C52" s="5" t="n">
        <v>288</v>
      </c>
    </row>
    <row r="53" spans="1:3">
      <c r="A53" s="4" t="s">
        <v>689</v>
      </c>
      <c r="B53" s="5" t="n">
        <v>1047</v>
      </c>
      <c r="C53" s="5" t="n">
        <v>1584</v>
      </c>
    </row>
    <row r="54" spans="1:3">
      <c r="A54" s="4" t="s">
        <v>690</v>
      </c>
      <c r="B54" s="5" t="n">
        <v>143</v>
      </c>
      <c r="C54" s="5" t="n">
        <v>333</v>
      </c>
    </row>
    <row r="55" spans="1:3">
      <c r="A55" s="4" t="s">
        <v>691</v>
      </c>
      <c r="B55" s="5" t="n">
        <v>6243</v>
      </c>
      <c r="C55" s="5" t="n">
        <v>7569</v>
      </c>
    </row>
    <row r="56" spans="1:3">
      <c r="A56" s="4" t="s">
        <v>692</v>
      </c>
      <c r="B56" s="5" t="n">
        <v>305</v>
      </c>
      <c r="C56" s="5" t="n">
        <v>621</v>
      </c>
    </row>
    <row r="57" spans="1:3">
      <c r="A57" s="4" t="s">
        <v>666</v>
      </c>
    </row>
    <row r="58" spans="1:3">
      <c r="A58" s="3" t="s">
        <v>686</v>
      </c>
    </row>
    <row r="59" spans="1:3">
      <c r="A59" s="4" t="s">
        <v>687</v>
      </c>
      <c r="B59" s="5" t="n">
        <v>6557</v>
      </c>
      <c r="C59" s="5" t="n">
        <v>6199</v>
      </c>
    </row>
    <row r="60" spans="1:3">
      <c r="A60" s="4" t="s">
        <v>688</v>
      </c>
      <c r="B60" s="5" t="n">
        <v>350</v>
      </c>
      <c r="C60" s="5" t="n">
        <v>340</v>
      </c>
    </row>
    <row r="61" spans="1:3">
      <c r="A61" s="4" t="s">
        <v>689</v>
      </c>
      <c r="B61" s="5" t="n">
        <v>4916</v>
      </c>
      <c r="C61" s="5" t="n">
        <v>3917</v>
      </c>
    </row>
    <row r="62" spans="1:3">
      <c r="A62" s="4" t="s">
        <v>690</v>
      </c>
      <c r="B62" s="5" t="n">
        <v>799</v>
      </c>
      <c r="C62" s="5" t="n">
        <v>654</v>
      </c>
    </row>
    <row r="63" spans="1:3">
      <c r="A63" s="4" t="s">
        <v>691</v>
      </c>
      <c r="B63" s="5" t="n">
        <v>11473</v>
      </c>
      <c r="C63" s="5" t="n">
        <v>10116</v>
      </c>
    </row>
    <row r="64" spans="1:3">
      <c r="A64" s="4" t="s">
        <v>692</v>
      </c>
      <c r="B64" s="5" t="n">
        <v>1149</v>
      </c>
      <c r="C64" s="5" t="n">
        <v>994</v>
      </c>
    </row>
    <row r="65" spans="1:3">
      <c r="A65" s="4" t="s">
        <v>667</v>
      </c>
    </row>
    <row r="66" spans="1:3">
      <c r="A66" s="3" t="s">
        <v>686</v>
      </c>
    </row>
    <row r="67" spans="1:3">
      <c r="A67" s="4" t="s">
        <v>687</v>
      </c>
      <c r="B67" s="5" t="n">
        <v>4879</v>
      </c>
      <c r="C67" s="5" t="n">
        <v>3888</v>
      </c>
    </row>
    <row r="68" spans="1:3">
      <c r="A68" s="4" t="s">
        <v>688</v>
      </c>
      <c r="B68" s="5" t="n">
        <v>123</v>
      </c>
      <c r="C68" s="5" t="n">
        <v>63</v>
      </c>
    </row>
    <row r="69" spans="1:3">
      <c r="A69" s="4" t="s">
        <v>689</v>
      </c>
      <c r="B69" s="5" t="n">
        <v>60</v>
      </c>
      <c r="C69" s="5" t="n">
        <v>473</v>
      </c>
    </row>
    <row r="70" spans="1:3">
      <c r="A70" s="4" t="s">
        <v>690</v>
      </c>
      <c r="B70" s="5" t="n">
        <v>2</v>
      </c>
      <c r="C70" s="5" t="n">
        <v>7</v>
      </c>
    </row>
    <row r="71" spans="1:3">
      <c r="A71" s="4" t="s">
        <v>691</v>
      </c>
      <c r="B71" s="5" t="n">
        <v>4939</v>
      </c>
      <c r="C71" s="5" t="n">
        <v>4361</v>
      </c>
    </row>
    <row r="72" spans="1:3">
      <c r="A72" s="4" t="s">
        <v>692</v>
      </c>
      <c r="B72" s="5" t="n">
        <v>125</v>
      </c>
      <c r="C72" s="5" t="n">
        <v>70</v>
      </c>
    </row>
    <row r="73" spans="1:3">
      <c r="A73" s="4" t="s">
        <v>668</v>
      </c>
    </row>
    <row r="74" spans="1:3">
      <c r="A74" s="3" t="s">
        <v>686</v>
      </c>
    </row>
    <row r="75" spans="1:3">
      <c r="A75" s="4" t="s">
        <v>687</v>
      </c>
      <c r="B75" s="5" t="n">
        <v>2357</v>
      </c>
      <c r="C75" s="5" t="n">
        <v>4342</v>
      </c>
    </row>
    <row r="76" spans="1:3">
      <c r="A76" s="4" t="s">
        <v>688</v>
      </c>
      <c r="B76" s="5" t="n">
        <v>20</v>
      </c>
      <c r="C76" s="5" t="n">
        <v>33</v>
      </c>
    </row>
    <row r="77" spans="1:3">
      <c r="A77" s="4" t="s">
        <v>689</v>
      </c>
      <c r="B77" s="5" t="n">
        <v>1581</v>
      </c>
      <c r="C77" s="5" t="n">
        <v>3138</v>
      </c>
    </row>
    <row r="78" spans="1:3">
      <c r="A78" s="4" t="s">
        <v>690</v>
      </c>
      <c r="B78" s="5" t="n">
        <v>33</v>
      </c>
      <c r="C78" s="5" t="n">
        <v>88</v>
      </c>
    </row>
    <row r="79" spans="1:3">
      <c r="A79" s="4" t="s">
        <v>691</v>
      </c>
      <c r="B79" s="5" t="n">
        <v>3938</v>
      </c>
      <c r="C79" s="5" t="n">
        <v>7480</v>
      </c>
    </row>
    <row r="80" spans="1:3">
      <c r="A80" s="4" t="s">
        <v>692</v>
      </c>
      <c r="B80" s="5" t="n">
        <v>53</v>
      </c>
      <c r="C80" s="5" t="n">
        <v>121</v>
      </c>
    </row>
    <row r="81" spans="1:3">
      <c r="A81" s="4" t="s">
        <v>669</v>
      </c>
    </row>
    <row r="82" spans="1:3">
      <c r="A82" s="3" t="s">
        <v>686</v>
      </c>
    </row>
    <row r="83" spans="1:3">
      <c r="A83" s="4" t="s">
        <v>687</v>
      </c>
      <c r="B83" s="5" t="n">
        <v>926</v>
      </c>
      <c r="C83" s="5" t="n">
        <v>558</v>
      </c>
    </row>
    <row r="84" spans="1:3">
      <c r="A84" s="4" t="s">
        <v>688</v>
      </c>
      <c r="B84" s="5" t="n">
        <v>12</v>
      </c>
      <c r="C84" s="5" t="n">
        <v>4</v>
      </c>
    </row>
    <row r="85" spans="1:3">
      <c r="A85" s="4" t="s">
        <v>689</v>
      </c>
      <c r="B85" s="5" t="n">
        <v>78</v>
      </c>
      <c r="C85" s="5" t="n">
        <v>119</v>
      </c>
    </row>
    <row r="86" spans="1:3">
      <c r="A86" s="4" t="s">
        <v>690</v>
      </c>
      <c r="B86" s="5" t="n">
        <v>2</v>
      </c>
      <c r="C86" s="5" t="n">
        <v>2</v>
      </c>
    </row>
    <row r="87" spans="1:3">
      <c r="A87" s="4" t="s">
        <v>691</v>
      </c>
      <c r="B87" s="5" t="n">
        <v>1004</v>
      </c>
      <c r="C87" s="5" t="n">
        <v>677</v>
      </c>
    </row>
    <row r="88" spans="1:3">
      <c r="A88" s="4" t="s">
        <v>692</v>
      </c>
      <c r="B88" s="5" t="n">
        <v>14</v>
      </c>
      <c r="C88" s="5" t="n">
        <v>6</v>
      </c>
    </row>
    <row r="89" spans="1:3">
      <c r="A89" s="4" t="s">
        <v>189</v>
      </c>
    </row>
    <row r="90" spans="1:3">
      <c r="A90" s="3" t="s">
        <v>686</v>
      </c>
    </row>
    <row r="91" spans="1:3">
      <c r="A91" s="4" t="s">
        <v>687</v>
      </c>
      <c r="B91" s="5" t="n">
        <v>637</v>
      </c>
      <c r="C91" s="5" t="n">
        <v>1862</v>
      </c>
    </row>
    <row r="92" spans="1:3">
      <c r="A92" s="4" t="s">
        <v>688</v>
      </c>
      <c r="B92" s="5" t="n">
        <v>41</v>
      </c>
      <c r="C92" s="5" t="n">
        <v>142</v>
      </c>
    </row>
    <row r="93" spans="1:3">
      <c r="A93" s="4" t="s">
        <v>689</v>
      </c>
      <c r="B93" s="5" t="n">
        <v>12</v>
      </c>
      <c r="C93" s="5" t="n">
        <v>11</v>
      </c>
    </row>
    <row r="94" spans="1:3">
      <c r="A94" s="4" t="s">
        <v>690</v>
      </c>
      <c r="B94" s="5" t="n">
        <v>1</v>
      </c>
      <c r="C94" s="5" t="n">
        <v>1</v>
      </c>
    </row>
    <row r="95" spans="1:3">
      <c r="A95" s="4" t="s">
        <v>691</v>
      </c>
      <c r="B95" s="5" t="n">
        <v>649</v>
      </c>
      <c r="C95" s="5" t="n">
        <v>1873</v>
      </c>
    </row>
    <row r="96" spans="1:3">
      <c r="A96" s="4" t="s">
        <v>692</v>
      </c>
      <c r="B96" s="5" t="n">
        <v>42</v>
      </c>
      <c r="C96" s="6" t="n">
        <v>143</v>
      </c>
    </row>
    <row r="97" spans="1:3">
      <c r="A97" s="4" t="s">
        <v>693</v>
      </c>
    </row>
    <row r="98" spans="1:3">
      <c r="A98" s="3" t="s">
        <v>686</v>
      </c>
    </row>
    <row r="99" spans="1:3">
      <c r="A99" s="4" t="s">
        <v>691</v>
      </c>
      <c r="B99" s="5" t="n">
        <v>12</v>
      </c>
    </row>
    <row r="100" spans="1:3">
      <c r="A100" s="4" t="s">
        <v>692</v>
      </c>
      <c r="B100"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94</v>
      </c>
      <c r="C1" s="2" t="s">
        <v>2</v>
      </c>
      <c r="D1" s="2" t="s">
        <v>32</v>
      </c>
    </row>
    <row r="2" spans="1:4">
      <c r="A2" s="3" t="s">
        <v>695</v>
      </c>
    </row>
    <row r="3" spans="1:4">
      <c r="A3" s="4" t="s">
        <v>696</v>
      </c>
      <c r="C3" s="6" t="n">
        <v>9264</v>
      </c>
    </row>
    <row r="4" spans="1:4">
      <c r="A4" s="4" t="s">
        <v>697</v>
      </c>
      <c r="C4" s="5" t="n">
        <v>44669</v>
      </c>
    </row>
    <row r="5" spans="1:4">
      <c r="A5" s="4" t="s">
        <v>698</v>
      </c>
      <c r="C5" s="5" t="n">
        <v>61561</v>
      </c>
    </row>
    <row r="6" spans="1:4">
      <c r="A6" s="4" t="s">
        <v>699</v>
      </c>
      <c r="C6" s="5" t="n">
        <v>148431</v>
      </c>
    </row>
    <row r="7" spans="1:4">
      <c r="A7" s="4" t="s">
        <v>140</v>
      </c>
      <c r="C7" s="5" t="n">
        <v>292581</v>
      </c>
      <c r="D7" s="6" t="n">
        <v>265416</v>
      </c>
    </row>
    <row r="8" spans="1:4">
      <c r="A8" s="3" t="s">
        <v>700</v>
      </c>
    </row>
    <row r="9" spans="1:4">
      <c r="A9" s="4" t="s">
        <v>696</v>
      </c>
      <c r="C9" s="5" t="n">
        <v>9827</v>
      </c>
    </row>
    <row r="10" spans="1:4">
      <c r="A10" s="4" t="s">
        <v>697</v>
      </c>
      <c r="C10" s="5" t="n">
        <v>48592</v>
      </c>
    </row>
    <row r="11" spans="1:4">
      <c r="A11" s="4" t="s">
        <v>698</v>
      </c>
      <c r="C11" s="5" t="n">
        <v>65832</v>
      </c>
    </row>
    <row r="12" spans="1:4">
      <c r="A12" s="4" t="s">
        <v>699</v>
      </c>
      <c r="C12" s="5" t="n">
        <v>167997</v>
      </c>
    </row>
    <row r="13" spans="1:4">
      <c r="A13" s="4" t="s">
        <v>655</v>
      </c>
      <c r="B13" s="4" t="s">
        <v>35</v>
      </c>
      <c r="C13" s="5" t="n">
        <v>321419</v>
      </c>
      <c r="D13" s="5" t="n">
        <v>290323</v>
      </c>
    </row>
    <row r="14" spans="1:4">
      <c r="A14" s="3" t="s">
        <v>701</v>
      </c>
    </row>
    <row r="15" spans="1:4">
      <c r="A15" s="4" t="s">
        <v>696</v>
      </c>
      <c r="C15" s="5" t="n">
        <v>11</v>
      </c>
    </row>
    <row r="16" spans="1:4">
      <c r="A16" s="4" t="s">
        <v>697</v>
      </c>
      <c r="C16" s="5" t="n">
        <v>172</v>
      </c>
    </row>
    <row r="17" spans="1:4">
      <c r="A17" s="4" t="s">
        <v>698</v>
      </c>
      <c r="C17" s="5" t="n">
        <v>552</v>
      </c>
    </row>
    <row r="18" spans="1:4">
      <c r="A18" s="4" t="s">
        <v>699</v>
      </c>
      <c r="C18" s="5" t="n">
        <v>836</v>
      </c>
    </row>
    <row r="19" spans="1:4">
      <c r="A19" s="4" t="s">
        <v>140</v>
      </c>
      <c r="B19" s="4" t="s">
        <v>35</v>
      </c>
      <c r="C19" s="5" t="n">
        <v>2144</v>
      </c>
      <c r="D19" s="5" t="n">
        <v>2308</v>
      </c>
    </row>
    <row r="20" spans="1:4">
      <c r="A20" s="3" t="s">
        <v>702</v>
      </c>
    </row>
    <row r="21" spans="1:4">
      <c r="A21" s="4" t="s">
        <v>696</v>
      </c>
      <c r="C21" s="5" t="n">
        <v>11</v>
      </c>
    </row>
    <row r="22" spans="1:4">
      <c r="A22" s="4" t="s">
        <v>697</v>
      </c>
      <c r="C22" s="5" t="n">
        <v>181</v>
      </c>
    </row>
    <row r="23" spans="1:4">
      <c r="A23" s="4" t="s">
        <v>698</v>
      </c>
      <c r="C23" s="5" t="n">
        <v>618</v>
      </c>
    </row>
    <row r="24" spans="1:4">
      <c r="A24" s="4" t="s">
        <v>699</v>
      </c>
      <c r="C24" s="5" t="n">
        <v>1098</v>
      </c>
    </row>
    <row r="25" spans="1:4">
      <c r="A25" s="4" t="s">
        <v>84</v>
      </c>
      <c r="C25" s="5" t="n">
        <v>2524</v>
      </c>
      <c r="D25" s="5" t="n">
        <v>2624</v>
      </c>
    </row>
    <row r="26" spans="1:4">
      <c r="A26" s="4" t="s">
        <v>703</v>
      </c>
    </row>
    <row r="27" spans="1:4">
      <c r="A27" s="3" t="s">
        <v>695</v>
      </c>
    </row>
    <row r="28" spans="1:4">
      <c r="A28" s="4" t="s">
        <v>140</v>
      </c>
      <c r="C28" s="5" t="n">
        <v>292581</v>
      </c>
      <c r="D28" s="5" t="n">
        <v>265416</v>
      </c>
    </row>
    <row r="29" spans="1:4">
      <c r="A29" s="3" t="s">
        <v>700</v>
      </c>
    </row>
    <row r="30" spans="1:4">
      <c r="A30" s="4" t="s">
        <v>655</v>
      </c>
      <c r="C30" s="5" t="n">
        <v>321419</v>
      </c>
      <c r="D30" s="5" t="n">
        <v>290323</v>
      </c>
    </row>
    <row r="31" spans="1:4">
      <c r="A31" s="3" t="s">
        <v>701</v>
      </c>
    </row>
    <row r="32" spans="1:4">
      <c r="A32" s="4" t="s">
        <v>140</v>
      </c>
      <c r="C32" s="5" t="n">
        <v>2144</v>
      </c>
      <c r="D32" s="5" t="n">
        <v>2308</v>
      </c>
    </row>
    <row r="33" spans="1:4">
      <c r="A33" s="3" t="s">
        <v>702</v>
      </c>
    </row>
    <row r="34" spans="1:4">
      <c r="A34" s="4" t="s">
        <v>84</v>
      </c>
      <c r="C34" s="5" t="n">
        <v>2524</v>
      </c>
      <c r="D34" s="5" t="n">
        <v>2624</v>
      </c>
    </row>
    <row r="35" spans="1:4">
      <c r="A35" s="4" t="s">
        <v>659</v>
      </c>
    </row>
    <row r="36" spans="1:4">
      <c r="A36" s="3" t="s">
        <v>701</v>
      </c>
    </row>
    <row r="37" spans="1:4">
      <c r="A37" s="4" t="s">
        <v>140</v>
      </c>
      <c r="C37" s="5" t="n">
        <v>4403</v>
      </c>
      <c r="D37" s="5" t="n">
        <v>3850</v>
      </c>
    </row>
    <row r="38" spans="1:4">
      <c r="A38" s="3" t="s">
        <v>702</v>
      </c>
    </row>
    <row r="39" spans="1:4">
      <c r="A39" s="4" t="s">
        <v>84</v>
      </c>
      <c r="C39" s="5" t="n">
        <v>4403</v>
      </c>
      <c r="D39" s="5" t="n">
        <v>4081</v>
      </c>
    </row>
    <row r="40" spans="1:4">
      <c r="A40" s="4" t="s">
        <v>704</v>
      </c>
    </row>
    <row r="41" spans="1:4">
      <c r="A41" s="3" t="s">
        <v>695</v>
      </c>
    </row>
    <row r="42" spans="1:4">
      <c r="A42" s="4" t="s">
        <v>140</v>
      </c>
      <c r="C42" s="5" t="n">
        <v>1456</v>
      </c>
      <c r="D42" s="5" t="n">
        <v>1050</v>
      </c>
    </row>
    <row r="43" spans="1:4">
      <c r="A43" s="3" t="s">
        <v>700</v>
      </c>
    </row>
    <row r="44" spans="1:4">
      <c r="A44" s="4" t="s">
        <v>655</v>
      </c>
      <c r="C44" s="5" t="n">
        <v>1456</v>
      </c>
      <c r="D44" s="5" t="n">
        <v>1039</v>
      </c>
    </row>
    <row r="45" spans="1:4">
      <c r="A45" s="4" t="s">
        <v>667</v>
      </c>
    </row>
    <row r="46" spans="1:4">
      <c r="A46" s="3" t="s">
        <v>695</v>
      </c>
    </row>
    <row r="47" spans="1:4">
      <c r="A47" s="4" t="s">
        <v>705</v>
      </c>
      <c r="C47" s="5" t="n">
        <v>12589</v>
      </c>
    </row>
    <row r="48" spans="1:4">
      <c r="A48" s="3" t="s">
        <v>700</v>
      </c>
    </row>
    <row r="49" spans="1:4">
      <c r="A49" s="4" t="s">
        <v>706</v>
      </c>
      <c r="C49" s="5" t="n">
        <v>12704</v>
      </c>
    </row>
    <row r="50" spans="1:4">
      <c r="A50" s="3" t="s">
        <v>701</v>
      </c>
    </row>
    <row r="51" spans="1:4">
      <c r="A51" s="4" t="s">
        <v>706</v>
      </c>
      <c r="C51" s="5" t="n">
        <v>0</v>
      </c>
    </row>
    <row r="52" spans="1:4">
      <c r="A52" s="3" t="s">
        <v>702</v>
      </c>
    </row>
    <row r="53" spans="1:4">
      <c r="A53" s="4" t="s">
        <v>706</v>
      </c>
      <c r="C53" s="5" t="n">
        <v>0</v>
      </c>
    </row>
    <row r="54" spans="1:4">
      <c r="A54" s="4" t="s">
        <v>669</v>
      </c>
    </row>
    <row r="55" spans="1:4">
      <c r="A55" s="3" t="s">
        <v>695</v>
      </c>
    </row>
    <row r="56" spans="1:4">
      <c r="A56" s="4" t="s">
        <v>705</v>
      </c>
      <c r="C56" s="5" t="n">
        <v>4308</v>
      </c>
    </row>
    <row r="57" spans="1:4">
      <c r="A57" s="3" t="s">
        <v>700</v>
      </c>
    </row>
    <row r="58" spans="1:4">
      <c r="A58" s="4" t="s">
        <v>706</v>
      </c>
      <c r="C58" s="5" t="n">
        <v>4532</v>
      </c>
    </row>
    <row r="59" spans="1:4">
      <c r="A59" s="3" t="s">
        <v>701</v>
      </c>
    </row>
    <row r="60" spans="1:4">
      <c r="A60" s="4" t="s">
        <v>706</v>
      </c>
      <c r="C60" s="5" t="n">
        <v>573</v>
      </c>
    </row>
    <row r="61" spans="1:4">
      <c r="A61" s="3" t="s">
        <v>702</v>
      </c>
    </row>
    <row r="62" spans="1:4">
      <c r="A62" s="4" t="s">
        <v>706</v>
      </c>
      <c r="C62" s="5" t="n">
        <v>616</v>
      </c>
    </row>
    <row r="63" spans="1:4">
      <c r="A63" s="4" t="s">
        <v>668</v>
      </c>
    </row>
    <row r="64" spans="1:4">
      <c r="A64" s="3" t="s">
        <v>695</v>
      </c>
    </row>
    <row r="65" spans="1:4">
      <c r="A65" s="4" t="s">
        <v>705</v>
      </c>
      <c r="C65" s="5" t="n">
        <v>11759</v>
      </c>
    </row>
    <row r="66" spans="1:4">
      <c r="A66" s="3" t="s">
        <v>700</v>
      </c>
    </row>
    <row r="67" spans="1:4">
      <c r="A67" s="4" t="s">
        <v>706</v>
      </c>
      <c r="C67" s="5" t="n">
        <v>11935</v>
      </c>
    </row>
    <row r="68" spans="1:4">
      <c r="A68" s="3" t="s">
        <v>701</v>
      </c>
    </row>
    <row r="69" spans="1:4">
      <c r="A69" s="4" t="s">
        <v>706</v>
      </c>
      <c r="C69" s="5" t="n">
        <v>0</v>
      </c>
    </row>
    <row r="70" spans="1:4">
      <c r="A70" s="3" t="s">
        <v>702</v>
      </c>
    </row>
    <row r="71" spans="1:4">
      <c r="A71" s="4" t="s">
        <v>706</v>
      </c>
      <c r="C71" s="5" t="n">
        <v>0</v>
      </c>
    </row>
    <row r="72" spans="1:4">
      <c r="A72" s="4" t="s">
        <v>707</v>
      </c>
    </row>
    <row r="73" spans="1:4">
      <c r="A73" s="3" t="s">
        <v>695</v>
      </c>
    </row>
    <row r="74" spans="1:4">
      <c r="A74" s="4" t="s">
        <v>140</v>
      </c>
      <c r="C74" s="5" t="n">
        <v>11759</v>
      </c>
      <c r="D74" s="5" t="n">
        <v>10121</v>
      </c>
    </row>
    <row r="75" spans="1:4">
      <c r="A75" s="3" t="s">
        <v>700</v>
      </c>
    </row>
    <row r="76" spans="1:4">
      <c r="A76" s="4" t="s">
        <v>655</v>
      </c>
      <c r="C76" s="6" t="n">
        <v>11935</v>
      </c>
      <c r="D76" s="6" t="n">
        <v>10226</v>
      </c>
    </row>
    <row r="77" spans="1:4"/>
    <row r="78" spans="1:4">
      <c r="A78" s="4" t="s">
        <v>35</v>
      </c>
      <c r="B78" s="4" t="s">
        <v>80</v>
      </c>
    </row>
  </sheetData>
  <mergeCells count="3">
    <mergeCell ref="A1:B1"/>
    <mergeCell ref="A77:C77"/>
    <mergeCell ref="B78:C7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8</v>
      </c>
    </row>
    <row r="3" spans="1:4">
      <c r="A3" s="3" t="s">
        <v>709</v>
      </c>
    </row>
    <row r="4" spans="1:4">
      <c r="A4" s="4" t="s">
        <v>710</v>
      </c>
      <c r="B4" s="6" t="n">
        <v>-222</v>
      </c>
      <c r="C4" s="6" t="n">
        <v>-141</v>
      </c>
      <c r="D4" s="6" t="n">
        <v>-56</v>
      </c>
    </row>
    <row r="5" spans="1:4">
      <c r="A5" s="4" t="s">
        <v>711</v>
      </c>
      <c r="B5" s="5" t="n">
        <v>-74</v>
      </c>
      <c r="C5" s="5" t="n">
        <v>-126</v>
      </c>
      <c r="D5" s="5" t="n">
        <v>-32</v>
      </c>
    </row>
    <row r="6" spans="1:4">
      <c r="A6" s="4" t="s">
        <v>186</v>
      </c>
    </row>
    <row r="7" spans="1:4">
      <c r="A7" s="3" t="s">
        <v>186</v>
      </c>
    </row>
    <row r="8" spans="1:4">
      <c r="A8" s="4" t="s">
        <v>712</v>
      </c>
      <c r="B8" s="5" t="n">
        <v>29878</v>
      </c>
      <c r="C8" s="5" t="n">
        <v>27679</v>
      </c>
      <c r="D8" s="5" t="n">
        <v>28359</v>
      </c>
    </row>
    <row r="9" spans="1:4">
      <c r="A9" s="4" t="s">
        <v>713</v>
      </c>
      <c r="B9" s="5" t="n">
        <v>19710</v>
      </c>
      <c r="C9" s="5" t="n">
        <v>19559</v>
      </c>
      <c r="D9" s="5" t="n">
        <v>21040</v>
      </c>
    </row>
    <row r="10" spans="1:4">
      <c r="A10" s="4" t="s">
        <v>714</v>
      </c>
      <c r="B10" s="5" t="n">
        <v>1433</v>
      </c>
      <c r="C10" s="5" t="n">
        <v>2115</v>
      </c>
      <c r="D10" s="5" t="n">
        <v>1664</v>
      </c>
    </row>
    <row r="11" spans="1:4">
      <c r="A11" s="4" t="s">
        <v>715</v>
      </c>
      <c r="B11" s="5" t="n">
        <v>-545</v>
      </c>
      <c r="C11" s="5" t="n">
        <v>-340</v>
      </c>
      <c r="D11" s="5" t="n">
        <v>-414</v>
      </c>
    </row>
    <row r="12" spans="1:4">
      <c r="A12" s="4" t="s">
        <v>187</v>
      </c>
    </row>
    <row r="13" spans="1:4">
      <c r="A13" s="3" t="s">
        <v>187</v>
      </c>
    </row>
    <row r="14" spans="1:4">
      <c r="A14" s="4" t="s">
        <v>716</v>
      </c>
      <c r="B14" s="5" t="n">
        <v>0</v>
      </c>
      <c r="C14" s="5" t="n">
        <v>0</v>
      </c>
      <c r="D14" s="5" t="n">
        <v>0</v>
      </c>
    </row>
    <row r="15" spans="1:4">
      <c r="A15" s="4" t="s">
        <v>717</v>
      </c>
      <c r="B15" s="5" t="n">
        <v>272</v>
      </c>
      <c r="C15" s="5" t="n">
        <v>235</v>
      </c>
      <c r="D15" s="5" t="n">
        <v>415</v>
      </c>
    </row>
    <row r="16" spans="1:4">
      <c r="A16" s="4" t="s">
        <v>189</v>
      </c>
    </row>
    <row r="17" spans="1:4">
      <c r="A17" s="3" t="s">
        <v>186</v>
      </c>
    </row>
    <row r="18" spans="1:4">
      <c r="A18" s="4" t="s">
        <v>714</v>
      </c>
      <c r="B18" s="5" t="n">
        <v>608</v>
      </c>
      <c r="C18" s="5" t="n">
        <v>746</v>
      </c>
      <c r="D18" s="5" t="n">
        <v>676</v>
      </c>
    </row>
    <row r="19" spans="1:4">
      <c r="A19" s="4" t="s">
        <v>715</v>
      </c>
      <c r="B19" s="5" t="n">
        <v>-158</v>
      </c>
      <c r="C19" s="5" t="n">
        <v>-169</v>
      </c>
      <c r="D19" s="5" t="n">
        <v>-132</v>
      </c>
    </row>
    <row r="20" spans="1:4">
      <c r="A20" s="3" t="s">
        <v>718</v>
      </c>
    </row>
    <row r="21" spans="1:4">
      <c r="A21" s="4" t="s">
        <v>719</v>
      </c>
      <c r="B21" s="5" t="n">
        <v>3504</v>
      </c>
      <c r="C21" s="5" t="n">
        <v>4589</v>
      </c>
      <c r="D21" s="5" t="n">
        <v>4993</v>
      </c>
    </row>
    <row r="22" spans="1:4">
      <c r="A22" s="4" t="s">
        <v>186</v>
      </c>
    </row>
    <row r="23" spans="1:4">
      <c r="A23" s="3" t="s">
        <v>709</v>
      </c>
    </row>
    <row r="24" spans="1:4">
      <c r="A24" s="4" t="s">
        <v>720</v>
      </c>
      <c r="B24" s="5" t="n">
        <v>-125</v>
      </c>
      <c r="C24" s="5" t="n">
        <v>158</v>
      </c>
      <c r="D24" s="5" t="n">
        <v>-130</v>
      </c>
    </row>
    <row r="25" spans="1:4">
      <c r="A25" s="4" t="s">
        <v>187</v>
      </c>
    </row>
    <row r="26" spans="1:4">
      <c r="A26" s="3" t="s">
        <v>709</v>
      </c>
    </row>
    <row r="27" spans="1:4">
      <c r="A27" s="4" t="s">
        <v>720</v>
      </c>
      <c r="B27" s="5" t="n">
        <v>1</v>
      </c>
      <c r="C27" s="5" t="n">
        <v>1</v>
      </c>
      <c r="D27" s="5" t="n">
        <v>1</v>
      </c>
    </row>
    <row r="28" spans="1:4">
      <c r="A28" s="4" t="s">
        <v>684</v>
      </c>
    </row>
    <row r="29" spans="1:4">
      <c r="A29" s="3" t="s">
        <v>709</v>
      </c>
    </row>
    <row r="30" spans="1:4">
      <c r="A30" s="4" t="s">
        <v>720</v>
      </c>
      <c r="B30" s="6" t="n">
        <v>2</v>
      </c>
      <c r="C30" s="6" t="n">
        <v>12</v>
      </c>
      <c r="D30" s="6" t="n">
        <v>-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722</v>
      </c>
    </row>
    <row r="4" spans="1:3">
      <c r="A4" s="4" t="s">
        <v>723</v>
      </c>
      <c r="B4" s="6" t="n">
        <v>532</v>
      </c>
      <c r="C4" s="6" t="n">
        <v>781</v>
      </c>
    </row>
    <row r="5" spans="1:3">
      <c r="A5" s="4" t="s">
        <v>724</v>
      </c>
      <c r="B5" s="5" t="n">
        <v>-229</v>
      </c>
      <c r="C5" s="5" t="n">
        <v>-243</v>
      </c>
    </row>
    <row r="6" spans="1:3">
      <c r="A6" s="4" t="s">
        <v>725</v>
      </c>
      <c r="B6" s="5" t="n">
        <v>-2</v>
      </c>
      <c r="C6" s="5" t="n">
        <v>-20</v>
      </c>
    </row>
    <row r="7" spans="1:3">
      <c r="A7" s="4" t="s">
        <v>726</v>
      </c>
      <c r="B7" s="5" t="n">
        <v>41</v>
      </c>
      <c r="C7" s="5" t="n">
        <v>3</v>
      </c>
    </row>
    <row r="8" spans="1:3">
      <c r="A8" s="4" t="s">
        <v>727</v>
      </c>
      <c r="B8" s="5" t="n">
        <v>1</v>
      </c>
      <c r="C8" s="5" t="n">
        <v>3</v>
      </c>
    </row>
    <row r="9" spans="1:3">
      <c r="A9" s="4" t="s">
        <v>728</v>
      </c>
      <c r="B9" s="5" t="n">
        <v>24</v>
      </c>
      <c r="C9" s="5" t="n">
        <v>20</v>
      </c>
    </row>
    <row r="10" spans="1:3">
      <c r="A10" s="4" t="s">
        <v>729</v>
      </c>
      <c r="B10" s="5" t="n">
        <v>-8</v>
      </c>
      <c r="C10" s="5" t="n">
        <v>-12</v>
      </c>
    </row>
    <row r="11" spans="1:3">
      <c r="A11" s="4" t="s">
        <v>730</v>
      </c>
      <c r="B11" s="6" t="n">
        <v>359</v>
      </c>
      <c r="C11" s="6" t="n">
        <v>5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31</v>
      </c>
      <c r="C1" s="2" t="s">
        <v>2</v>
      </c>
      <c r="D1" s="2" t="s">
        <v>32</v>
      </c>
    </row>
    <row r="2" spans="1:4">
      <c r="A2" s="3" t="s">
        <v>732</v>
      </c>
    </row>
    <row r="3" spans="1:4">
      <c r="A3" s="4" t="s">
        <v>654</v>
      </c>
      <c r="C3" s="6" t="n">
        <v>21407</v>
      </c>
      <c r="D3" s="6" t="n">
        <v>20164</v>
      </c>
    </row>
    <row r="4" spans="1:4">
      <c r="A4" s="4" t="s">
        <v>655</v>
      </c>
      <c r="B4" s="4" t="s">
        <v>35</v>
      </c>
      <c r="C4" s="5" t="n">
        <v>21840</v>
      </c>
      <c r="D4" s="5" t="n">
        <v>20522</v>
      </c>
    </row>
    <row r="5" spans="1:4">
      <c r="A5" s="4" t="s">
        <v>733</v>
      </c>
    </row>
    <row r="6" spans="1:4">
      <c r="A6" s="3" t="s">
        <v>732</v>
      </c>
    </row>
    <row r="7" spans="1:4">
      <c r="A7" s="4" t="s">
        <v>654</v>
      </c>
      <c r="C7" s="5" t="n">
        <v>655</v>
      </c>
      <c r="D7" s="5" t="n">
        <v>765</v>
      </c>
    </row>
    <row r="8" spans="1:4">
      <c r="A8" s="4" t="s">
        <v>655</v>
      </c>
      <c r="C8" s="5" t="n">
        <v>655</v>
      </c>
      <c r="D8" s="5" t="n">
        <v>765</v>
      </c>
    </row>
    <row r="9" spans="1:4">
      <c r="A9" s="4" t="s">
        <v>670</v>
      </c>
    </row>
    <row r="10" spans="1:4">
      <c r="A10" s="3" t="s">
        <v>732</v>
      </c>
    </row>
    <row r="11" spans="1:4">
      <c r="A11" s="4" t="s">
        <v>654</v>
      </c>
      <c r="C11" s="5" t="n">
        <v>19655</v>
      </c>
      <c r="D11" s="5" t="n">
        <v>18369</v>
      </c>
    </row>
    <row r="12" spans="1:4">
      <c r="A12" s="4" t="s">
        <v>655</v>
      </c>
      <c r="C12" s="5" t="n">
        <v>19850</v>
      </c>
      <c r="D12" s="5" t="n">
        <v>18503</v>
      </c>
    </row>
    <row r="13" spans="1:4">
      <c r="A13" s="4" t="s">
        <v>734</v>
      </c>
    </row>
    <row r="14" spans="1:4">
      <c r="A14" s="3" t="s">
        <v>732</v>
      </c>
    </row>
    <row r="15" spans="1:4">
      <c r="A15" s="4" t="s">
        <v>654</v>
      </c>
      <c r="C15" s="5" t="n">
        <v>13903</v>
      </c>
      <c r="D15" s="5" t="n">
        <v>12797</v>
      </c>
    </row>
    <row r="16" spans="1:4">
      <c r="A16" s="4" t="s">
        <v>655</v>
      </c>
      <c r="C16" s="5" t="n">
        <v>13997</v>
      </c>
      <c r="D16" s="5" t="n">
        <v>12851</v>
      </c>
    </row>
    <row r="17" spans="1:4">
      <c r="A17" s="4" t="s">
        <v>681</v>
      </c>
    </row>
    <row r="18" spans="1:4">
      <c r="A18" s="3" t="s">
        <v>732</v>
      </c>
    </row>
    <row r="19" spans="1:4">
      <c r="A19" s="4" t="s">
        <v>654</v>
      </c>
      <c r="C19" s="5" t="n">
        <v>2032</v>
      </c>
      <c r="D19" s="5" t="n">
        <v>1860</v>
      </c>
    </row>
    <row r="20" spans="1:4">
      <c r="A20" s="4" t="s">
        <v>655</v>
      </c>
      <c r="C20" s="5" t="n">
        <v>2052</v>
      </c>
      <c r="D20" s="5" t="n">
        <v>1862</v>
      </c>
    </row>
    <row r="21" spans="1:4">
      <c r="A21" s="4" t="s">
        <v>683</v>
      </c>
    </row>
    <row r="22" spans="1:4">
      <c r="A22" s="3" t="s">
        <v>732</v>
      </c>
    </row>
    <row r="23" spans="1:4">
      <c r="A23" s="4" t="s">
        <v>654</v>
      </c>
      <c r="C23" s="5" t="n">
        <v>1142</v>
      </c>
      <c r="D23" s="5" t="n">
        <v>1411</v>
      </c>
    </row>
    <row r="24" spans="1:4">
      <c r="A24" s="4" t="s">
        <v>655</v>
      </c>
      <c r="C24" s="5" t="n">
        <v>1150</v>
      </c>
      <c r="D24" s="5" t="n">
        <v>1428</v>
      </c>
    </row>
    <row r="25" spans="1:4">
      <c r="A25" s="4" t="s">
        <v>682</v>
      </c>
    </row>
    <row r="26" spans="1:4">
      <c r="A26" s="3" t="s">
        <v>732</v>
      </c>
    </row>
    <row r="27" spans="1:4">
      <c r="A27" s="4" t="s">
        <v>654</v>
      </c>
      <c r="C27" s="5" t="n">
        <v>1333</v>
      </c>
      <c r="D27" s="5" t="n">
        <v>1295</v>
      </c>
    </row>
    <row r="28" spans="1:4">
      <c r="A28" s="4" t="s">
        <v>655</v>
      </c>
      <c r="C28" s="5" t="n">
        <v>1349</v>
      </c>
      <c r="D28" s="5" t="n">
        <v>1299</v>
      </c>
    </row>
    <row r="29" spans="1:4">
      <c r="A29" s="4" t="s">
        <v>676</v>
      </c>
    </row>
    <row r="30" spans="1:4">
      <c r="A30" s="3" t="s">
        <v>732</v>
      </c>
    </row>
    <row r="31" spans="1:4">
      <c r="A31" s="4" t="s">
        <v>654</v>
      </c>
      <c r="C31" s="5" t="n">
        <v>915</v>
      </c>
      <c r="D31" s="5" t="n">
        <v>680</v>
      </c>
    </row>
    <row r="32" spans="1:4">
      <c r="A32" s="4" t="s">
        <v>655</v>
      </c>
      <c r="C32" s="5" t="n">
        <v>926</v>
      </c>
      <c r="D32" s="5" t="n">
        <v>694</v>
      </c>
    </row>
    <row r="33" spans="1:4">
      <c r="A33" s="4" t="s">
        <v>735</v>
      </c>
    </row>
    <row r="34" spans="1:4">
      <c r="A34" s="3" t="s">
        <v>732</v>
      </c>
    </row>
    <row r="35" spans="1:4">
      <c r="A35" s="4" t="s">
        <v>654</v>
      </c>
      <c r="C35" s="5" t="n">
        <v>330</v>
      </c>
      <c r="D35" s="5" t="n">
        <v>326</v>
      </c>
    </row>
    <row r="36" spans="1:4">
      <c r="A36" s="4" t="s">
        <v>655</v>
      </c>
      <c r="C36" s="5" t="n">
        <v>376</v>
      </c>
      <c r="D36" s="5" t="n">
        <v>369</v>
      </c>
    </row>
    <row r="37" spans="1:4">
      <c r="A37" s="4" t="s">
        <v>736</v>
      </c>
    </row>
    <row r="38" spans="1:4">
      <c r="A38" s="3" t="s">
        <v>732</v>
      </c>
    </row>
    <row r="39" spans="1:4">
      <c r="A39" s="4" t="s">
        <v>654</v>
      </c>
      <c r="C39" s="5" t="n">
        <v>1097</v>
      </c>
      <c r="D39" s="5" t="n">
        <v>1030</v>
      </c>
    </row>
    <row r="40" spans="1:4">
      <c r="A40" s="4" t="s">
        <v>655</v>
      </c>
      <c r="C40" s="6" t="n">
        <v>1335</v>
      </c>
      <c r="D40" s="6" t="n">
        <v>1254</v>
      </c>
    </row>
    <row r="41" spans="1:4"/>
    <row r="42" spans="1:4">
      <c r="A42" s="4" t="s">
        <v>35</v>
      </c>
      <c r="B42" s="4" t="s">
        <v>80</v>
      </c>
    </row>
  </sheetData>
  <mergeCells count="3">
    <mergeCell ref="A1:B1"/>
    <mergeCell ref="A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7</v>
      </c>
      <c r="B1" s="2" t="s">
        <v>1</v>
      </c>
    </row>
    <row r="2" spans="1:4">
      <c r="B2" s="2" t="s">
        <v>2</v>
      </c>
      <c r="C2" s="2" t="s">
        <v>32</v>
      </c>
      <c r="D2" s="2" t="s">
        <v>98</v>
      </c>
    </row>
    <row r="3" spans="1:4">
      <c r="A3" s="3" t="s">
        <v>738</v>
      </c>
    </row>
    <row r="4" spans="1:4">
      <c r="A4" s="4" t="s">
        <v>739</v>
      </c>
      <c r="B4" s="6" t="n">
        <v>4233000000</v>
      </c>
      <c r="C4" s="6" t="n">
        <v>3750000000</v>
      </c>
    </row>
    <row r="5" spans="1:4">
      <c r="A5" s="4" t="s">
        <v>740</v>
      </c>
      <c r="B5" s="5" t="n">
        <v>392000000</v>
      </c>
      <c r="C5" s="5" t="n">
        <v>583000000</v>
      </c>
    </row>
    <row r="6" spans="1:4">
      <c r="A6" s="4" t="s">
        <v>741</v>
      </c>
      <c r="B6" s="5" t="n">
        <v>1420000000</v>
      </c>
      <c r="C6" s="5" t="n">
        <v>1802000000</v>
      </c>
    </row>
    <row r="7" spans="1:4">
      <c r="A7" s="4" t="s">
        <v>742</v>
      </c>
      <c r="B7" s="5" t="n">
        <v>9000000</v>
      </c>
      <c r="C7" s="5" t="n">
        <v>19000000</v>
      </c>
    </row>
    <row r="8" spans="1:4">
      <c r="A8" s="4" t="s">
        <v>743</v>
      </c>
      <c r="B8" s="5" t="n">
        <v>8000000</v>
      </c>
      <c r="C8" s="5" t="n">
        <v>19000000</v>
      </c>
    </row>
    <row r="9" spans="1:4">
      <c r="A9" s="4" t="s">
        <v>744</v>
      </c>
      <c r="B9" s="5" t="n">
        <v>75000000</v>
      </c>
      <c r="C9" s="5" t="n">
        <v>-642000000</v>
      </c>
      <c r="D9" s="6" t="n">
        <v>144000000</v>
      </c>
    </row>
    <row r="10" spans="1:4">
      <c r="A10" s="4" t="s">
        <v>745</v>
      </c>
      <c r="B10" s="5" t="n">
        <v>164000000</v>
      </c>
      <c r="C10" s="5" t="n">
        <v>-366000000</v>
      </c>
      <c r="D10" s="6" t="n">
        <v>-108000000</v>
      </c>
    </row>
    <row r="11" spans="1:4">
      <c r="A11" s="4" t="s">
        <v>746</v>
      </c>
      <c r="B11" s="5" t="n">
        <v>519000000</v>
      </c>
      <c r="C11" s="5" t="n">
        <v>274000000</v>
      </c>
    </row>
    <row r="12" spans="1:4">
      <c r="A12" s="4" t="s">
        <v>747</v>
      </c>
      <c r="B12" s="5" t="n">
        <v>0</v>
      </c>
      <c r="C12" s="5" t="n">
        <v>214000000</v>
      </c>
    </row>
    <row r="13" spans="1:4">
      <c r="A13" s="4" t="s">
        <v>748</v>
      </c>
      <c r="B13" s="5" t="n">
        <v>0</v>
      </c>
      <c r="C13" s="5" t="n">
        <v>18000000</v>
      </c>
    </row>
    <row r="14" spans="1:4">
      <c r="A14" s="4" t="s">
        <v>749</v>
      </c>
      <c r="B14" s="5" t="n">
        <v>0</v>
      </c>
      <c r="C14" s="5" t="n">
        <v>0</v>
      </c>
    </row>
    <row r="15" spans="1:4">
      <c r="A15" s="4" t="s">
        <v>750</v>
      </c>
      <c r="B15" s="5" t="n">
        <v>47000000</v>
      </c>
      <c r="C15" s="5" t="n">
        <v>0</v>
      </c>
    </row>
    <row r="16" spans="1:4">
      <c r="A16" s="4" t="s">
        <v>751</v>
      </c>
      <c r="B16" s="5" t="n">
        <v>0</v>
      </c>
    </row>
    <row r="17" spans="1:4">
      <c r="A17" s="4" t="s">
        <v>752</v>
      </c>
      <c r="B17" s="5" t="n">
        <v>216000000</v>
      </c>
      <c r="C17" s="5" t="n">
        <v>81000000</v>
      </c>
    </row>
    <row r="18" spans="1:4">
      <c r="A18" s="4" t="s">
        <v>753</v>
      </c>
      <c r="B18" s="5" t="n">
        <v>93000000</v>
      </c>
      <c r="C18" s="5" t="n">
        <v>0</v>
      </c>
    </row>
    <row r="19" spans="1:4">
      <c r="A19" s="4" t="s">
        <v>754</v>
      </c>
      <c r="B19" s="5" t="n">
        <v>36279000000</v>
      </c>
      <c r="C19" s="5" t="n">
        <v>17508000000</v>
      </c>
    </row>
    <row r="20" spans="1:4">
      <c r="A20" s="4" t="s">
        <v>755</v>
      </c>
      <c r="B20" s="5" t="n">
        <v>34880000000</v>
      </c>
      <c r="C20" s="5" t="n">
        <v>16920000000</v>
      </c>
    </row>
    <row r="21" spans="1:4">
      <c r="A21" s="4" t="s">
        <v>670</v>
      </c>
      <c r="B21" s="5" t="n">
        <v>379000000</v>
      </c>
    </row>
    <row r="22" spans="1:4">
      <c r="A22" s="4" t="s">
        <v>756</v>
      </c>
      <c r="B22" s="5" t="n">
        <v>23000000</v>
      </c>
    </row>
    <row r="23" spans="1:4">
      <c r="A23" s="4" t="s">
        <v>757</v>
      </c>
      <c r="B23" s="5" t="n">
        <v>1000000</v>
      </c>
    </row>
    <row r="24" spans="1:4">
      <c r="A24" s="4" t="s">
        <v>758</v>
      </c>
      <c r="B24" s="5" t="n">
        <v>1000000</v>
      </c>
    </row>
    <row r="25" spans="1:4">
      <c r="A25" s="4" t="s">
        <v>759</v>
      </c>
      <c r="B25" s="5" t="n">
        <v>7185000000</v>
      </c>
      <c r="C25" s="5" t="n">
        <v>7794000000</v>
      </c>
    </row>
    <row r="26" spans="1:4">
      <c r="A26" s="4" t="s">
        <v>760</v>
      </c>
      <c r="B26" s="5" t="n">
        <v>78000000</v>
      </c>
      <c r="C26" s="5" t="n">
        <v>162000000</v>
      </c>
    </row>
    <row r="27" spans="1:4">
      <c r="A27" s="4" t="s">
        <v>761</v>
      </c>
      <c r="B27" s="5" t="n">
        <v>54000000</v>
      </c>
      <c r="C27" s="5" t="n">
        <v>136000000</v>
      </c>
    </row>
    <row r="28" spans="1:4">
      <c r="A28" s="4" t="s">
        <v>762</v>
      </c>
      <c r="B28" s="5" t="n">
        <v>3300000000</v>
      </c>
    </row>
    <row r="29" spans="1:4">
      <c r="A29" s="4" t="s">
        <v>763</v>
      </c>
      <c r="B29" s="5" t="n">
        <v>605000000</v>
      </c>
      <c r="C29" s="5" t="n">
        <v>603000000</v>
      </c>
    </row>
    <row r="30" spans="1:4">
      <c r="A30" s="4" t="s">
        <v>764</v>
      </c>
      <c r="B30" s="5" t="n">
        <v>89000000</v>
      </c>
      <c r="C30" s="5" t="n">
        <v>109000000</v>
      </c>
    </row>
    <row r="31" spans="1:4">
      <c r="A31" s="4" t="s">
        <v>233</v>
      </c>
    </row>
    <row r="32" spans="1:4">
      <c r="A32" s="3" t="s">
        <v>738</v>
      </c>
    </row>
    <row r="33" spans="1:4">
      <c r="A33" s="4" t="s">
        <v>759</v>
      </c>
      <c r="B33" s="5" t="n">
        <v>1595000000</v>
      </c>
      <c r="C33" s="5" t="n">
        <v>2195000000</v>
      </c>
    </row>
    <row r="34" spans="1:4">
      <c r="A34" s="4" t="s">
        <v>765</v>
      </c>
    </row>
    <row r="35" spans="1:4">
      <c r="A35" s="3" t="s">
        <v>738</v>
      </c>
    </row>
    <row r="36" spans="1:4">
      <c r="A36" s="4" t="s">
        <v>759</v>
      </c>
      <c r="B36" s="6" t="n">
        <v>5590000000</v>
      </c>
      <c r="C36" s="6" t="n">
        <v>5599000000</v>
      </c>
    </row>
    <row r="37" spans="1:4">
      <c r="A37" s="4" t="s">
        <v>766</v>
      </c>
    </row>
    <row r="38" spans="1:4">
      <c r="A38" s="3" t="s">
        <v>738</v>
      </c>
    </row>
    <row r="39" spans="1:4">
      <c r="A39" s="4" t="s">
        <v>767</v>
      </c>
      <c r="B39" s="4" t="s">
        <v>768</v>
      </c>
    </row>
    <row r="40" spans="1:4">
      <c r="A40" s="4" t="s">
        <v>769</v>
      </c>
    </row>
    <row r="41" spans="1:4">
      <c r="A41" s="3" t="s">
        <v>738</v>
      </c>
    </row>
    <row r="42" spans="1:4">
      <c r="A42" s="4" t="s">
        <v>767</v>
      </c>
      <c r="B42" s="4" t="s">
        <v>770</v>
      </c>
    </row>
    <row r="43" spans="1:4">
      <c r="A43" s="4" t="s">
        <v>771</v>
      </c>
    </row>
    <row r="44" spans="1:4">
      <c r="A44" s="3" t="s">
        <v>738</v>
      </c>
    </row>
    <row r="45" spans="1:4">
      <c r="A45" s="4" t="s">
        <v>767</v>
      </c>
      <c r="B45" s="4" t="s">
        <v>770</v>
      </c>
    </row>
    <row r="46" spans="1:4">
      <c r="A46" s="4" t="s">
        <v>772</v>
      </c>
    </row>
    <row r="47" spans="1:4">
      <c r="A47" s="3" t="s">
        <v>738</v>
      </c>
    </row>
    <row r="48" spans="1:4">
      <c r="A48" s="4" t="s">
        <v>767</v>
      </c>
      <c r="B48" s="4" t="s">
        <v>773</v>
      </c>
    </row>
    <row r="49" spans="1:4">
      <c r="A49" s="4" t="s">
        <v>774</v>
      </c>
    </row>
    <row r="50" spans="1:4">
      <c r="A50" s="3" t="s">
        <v>738</v>
      </c>
    </row>
    <row r="51" spans="1:4">
      <c r="A51" s="4" t="s">
        <v>767</v>
      </c>
      <c r="B51" s="4" t="s">
        <v>7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2</v>
      </c>
      <c r="C1" s="2" t="s">
        <v>1</v>
      </c>
    </row>
    <row r="2" spans="1:7">
      <c r="C2" s="2" t="s">
        <v>2</v>
      </c>
      <c r="E2" s="2" t="s">
        <v>32</v>
      </c>
      <c r="G2" s="2" t="s">
        <v>98</v>
      </c>
    </row>
    <row r="3" spans="1:7">
      <c r="A3" s="3" t="s">
        <v>173</v>
      </c>
    </row>
    <row r="4" spans="1:7">
      <c r="A4" s="4" t="s">
        <v>165</v>
      </c>
      <c r="C4" s="6" t="n">
        <v>4419</v>
      </c>
      <c r="E4" s="6" t="n">
        <v>5712</v>
      </c>
      <c r="G4" s="6" t="n">
        <v>1438</v>
      </c>
    </row>
    <row r="5" spans="1:7">
      <c r="A5" s="3" t="s">
        <v>174</v>
      </c>
    </row>
    <row r="6" spans="1:7">
      <c r="A6" s="4" t="s">
        <v>175</v>
      </c>
      <c r="C6" s="5" t="n">
        <v>-2194</v>
      </c>
      <c r="E6" s="5" t="n">
        <v>-4025</v>
      </c>
      <c r="G6" s="5" t="n">
        <v>-1636</v>
      </c>
    </row>
    <row r="7" spans="1:7">
      <c r="A7" s="4" t="s">
        <v>101</v>
      </c>
      <c r="C7" s="5" t="n">
        <v>-1907</v>
      </c>
      <c r="E7" s="5" t="n">
        <v>-1883</v>
      </c>
      <c r="G7" s="5" t="n">
        <v>-2156</v>
      </c>
    </row>
    <row r="8" spans="1:7">
      <c r="A8" s="4" t="s">
        <v>113</v>
      </c>
      <c r="C8" s="5" t="n">
        <v>3761</v>
      </c>
      <c r="E8" s="5" t="n">
        <v>3479</v>
      </c>
      <c r="G8" s="5" t="n">
        <v>4263</v>
      </c>
    </row>
    <row r="9" spans="1:7">
      <c r="A9" s="4" t="s">
        <v>176</v>
      </c>
      <c r="C9" s="5" t="n">
        <v>318</v>
      </c>
      <c r="E9" s="5" t="n">
        <v>113</v>
      </c>
      <c r="G9" s="5" t="n">
        <v>631</v>
      </c>
    </row>
    <row r="10" spans="1:7">
      <c r="A10" s="4" t="s">
        <v>177</v>
      </c>
      <c r="C10" s="5" t="n">
        <v>17</v>
      </c>
      <c r="E10" s="5" t="n">
        <v>524</v>
      </c>
      <c r="G10" s="5" t="n">
        <v>-339</v>
      </c>
    </row>
    <row r="11" spans="1:7">
      <c r="A11" s="3" t="s">
        <v>178</v>
      </c>
    </row>
    <row r="12" spans="1:7">
      <c r="A12" s="4" t="s">
        <v>47</v>
      </c>
      <c r="C12" s="5" t="n">
        <v>-968</v>
      </c>
      <c r="E12" s="5" t="n">
        <v>-533</v>
      </c>
      <c r="G12" s="5" t="n">
        <v>-721</v>
      </c>
    </row>
    <row r="13" spans="1:7">
      <c r="A13" s="4" t="s">
        <v>179</v>
      </c>
      <c r="C13" s="5" t="n">
        <v>10584</v>
      </c>
      <c r="E13" s="5" t="n">
        <v>8311</v>
      </c>
      <c r="G13" s="5" t="n">
        <v>11276</v>
      </c>
    </row>
    <row r="14" spans="1:7">
      <c r="A14" s="4" t="s">
        <v>180</v>
      </c>
      <c r="C14" s="5" t="n">
        <v>-60</v>
      </c>
      <c r="E14" s="5" t="n">
        <v>256</v>
      </c>
      <c r="G14" s="5" t="n">
        <v>44</v>
      </c>
    </row>
    <row r="15" spans="1:7">
      <c r="A15" s="4" t="s">
        <v>181</v>
      </c>
      <c r="B15" s="4" t="s">
        <v>35</v>
      </c>
      <c r="C15" s="5" t="n">
        <v>618</v>
      </c>
      <c r="E15" s="5" t="n">
        <v>1217</v>
      </c>
      <c r="G15" s="5" t="n">
        <v>298</v>
      </c>
    </row>
    <row r="16" spans="1:7">
      <c r="A16" s="4" t="s">
        <v>182</v>
      </c>
      <c r="C16" s="5" t="n">
        <v>1067</v>
      </c>
      <c r="E16" s="5" t="n">
        <v>1305</v>
      </c>
      <c r="G16" s="5" t="n">
        <v>4989</v>
      </c>
    </row>
    <row r="17" spans="1:7">
      <c r="A17" s="4" t="s">
        <v>183</v>
      </c>
      <c r="B17" s="4" t="s">
        <v>35</v>
      </c>
      <c r="C17" s="5" t="n">
        <v>-877</v>
      </c>
      <c r="E17" s="5" t="n">
        <v>-581</v>
      </c>
      <c r="G17" s="5" t="n">
        <v>1309</v>
      </c>
    </row>
    <row r="18" spans="1:7">
      <c r="A18" s="4" t="s">
        <v>184</v>
      </c>
      <c r="C18" s="5" t="n">
        <v>14778</v>
      </c>
      <c r="E18" s="5" t="n">
        <v>13895</v>
      </c>
      <c r="G18" s="5" t="n">
        <v>19396</v>
      </c>
    </row>
    <row r="19" spans="1:7">
      <c r="A19" s="3" t="s">
        <v>185</v>
      </c>
    </row>
    <row r="20" spans="1:7">
      <c r="A20" s="4" t="s">
        <v>186</v>
      </c>
      <c r="C20" s="5" t="n">
        <v>49713</v>
      </c>
      <c r="E20" s="5" t="n">
        <v>47080</v>
      </c>
      <c r="G20" s="5" t="n">
        <v>49529</v>
      </c>
    </row>
    <row r="21" spans="1:7">
      <c r="A21" s="4" t="s">
        <v>187</v>
      </c>
      <c r="C21" s="5" t="n">
        <v>271</v>
      </c>
      <c r="E21" s="5" t="n">
        <v>235</v>
      </c>
      <c r="G21" s="5" t="n">
        <v>415</v>
      </c>
    </row>
    <row r="22" spans="1:7">
      <c r="A22" s="4" t="s">
        <v>188</v>
      </c>
      <c r="C22" s="5" t="n">
        <v>34139</v>
      </c>
      <c r="E22" s="5" t="n">
        <v>14313</v>
      </c>
      <c r="G22" s="5" t="n">
        <v>13548</v>
      </c>
    </row>
    <row r="23" spans="1:7">
      <c r="A23" s="4" t="s">
        <v>189</v>
      </c>
      <c r="C23" s="5" t="n">
        <v>3502</v>
      </c>
      <c r="E23" s="5" t="n">
        <v>4577</v>
      </c>
      <c r="G23" s="5" t="n">
        <v>5001</v>
      </c>
    </row>
    <row r="24" spans="1:7">
      <c r="A24" s="4" t="s">
        <v>86</v>
      </c>
      <c r="C24" s="5" t="n">
        <v>6342</v>
      </c>
      <c r="E24" s="5" t="n">
        <v>5464</v>
      </c>
      <c r="G24" s="5" t="n">
        <v>4076</v>
      </c>
    </row>
    <row r="25" spans="1:7">
      <c r="A25" s="4" t="s">
        <v>41</v>
      </c>
      <c r="C25" s="5" t="n">
        <v>2277</v>
      </c>
      <c r="E25" s="5" t="n">
        <v>2199</v>
      </c>
      <c r="G25" s="5" t="n">
        <v>2084</v>
      </c>
    </row>
    <row r="26" spans="1:7">
      <c r="A26" s="4" t="s">
        <v>87</v>
      </c>
      <c r="C26" s="5" t="n">
        <v>1145</v>
      </c>
      <c r="E26" s="5" t="n">
        <v>1276</v>
      </c>
      <c r="G26" s="5" t="n">
        <v>574</v>
      </c>
    </row>
    <row r="27" spans="1:7">
      <c r="A27" s="4" t="s">
        <v>43</v>
      </c>
      <c r="C27" s="5" t="n">
        <v>43700</v>
      </c>
      <c r="E27" s="5" t="n">
        <v>77021</v>
      </c>
      <c r="G27" s="5" t="n">
        <v>73823</v>
      </c>
    </row>
    <row r="28" spans="1:7">
      <c r="A28" s="3" t="s">
        <v>190</v>
      </c>
    </row>
    <row r="29" spans="1:7">
      <c r="A29" s="4" t="s">
        <v>186</v>
      </c>
      <c r="C29" s="5" t="n">
        <v>-66857</v>
      </c>
      <c r="E29" s="5" t="n">
        <v>-47606</v>
      </c>
      <c r="G29" s="5" t="n">
        <v>-57467</v>
      </c>
    </row>
    <row r="30" spans="1:7">
      <c r="A30" s="4" t="s">
        <v>187</v>
      </c>
      <c r="C30" s="5" t="n">
        <v>0</v>
      </c>
      <c r="E30" s="5" t="n">
        <v>0</v>
      </c>
      <c r="G30" s="5" t="n">
        <v>-21</v>
      </c>
    </row>
    <row r="31" spans="1:7">
      <c r="A31" s="4" t="s">
        <v>188</v>
      </c>
      <c r="C31" s="5" t="n">
        <v>-36532</v>
      </c>
      <c r="E31" s="5" t="n">
        <v>-18608</v>
      </c>
      <c r="G31" s="5" t="n">
        <v>-16522</v>
      </c>
    </row>
    <row r="32" spans="1:7">
      <c r="A32" s="4" t="s">
        <v>189</v>
      </c>
      <c r="C32" s="5" t="n">
        <v>-3083</v>
      </c>
      <c r="E32" s="5" t="n">
        <v>-4055</v>
      </c>
      <c r="G32" s="5" t="n">
        <v>-4476</v>
      </c>
    </row>
    <row r="33" spans="1:7">
      <c r="A33" s="4" t="s">
        <v>86</v>
      </c>
      <c r="C33" s="5" t="n">
        <v>-8548</v>
      </c>
      <c r="E33" s="5" t="n">
        <v>-9392</v>
      </c>
      <c r="G33" s="5" t="n">
        <v>-9346</v>
      </c>
    </row>
    <row r="34" spans="1:7">
      <c r="A34" s="4" t="s">
        <v>41</v>
      </c>
      <c r="C34" s="5" t="n">
        <v>-1882</v>
      </c>
      <c r="E34" s="5" t="n">
        <v>-1782</v>
      </c>
      <c r="G34" s="5" t="n">
        <v>-1855</v>
      </c>
    </row>
    <row r="35" spans="1:7">
      <c r="A35" s="4" t="s">
        <v>87</v>
      </c>
      <c r="C35" s="5" t="n">
        <v>-1923</v>
      </c>
      <c r="E35" s="5" t="n">
        <v>-2005</v>
      </c>
      <c r="G35" s="5" t="n">
        <v>-1805</v>
      </c>
    </row>
    <row r="36" spans="1:7">
      <c r="A36" s="4" t="s">
        <v>43</v>
      </c>
      <c r="C36" s="5" t="n">
        <v>-43370</v>
      </c>
      <c r="E36" s="5" t="n">
        <v>-76622</v>
      </c>
      <c r="G36" s="5" t="n">
        <v>-74295</v>
      </c>
    </row>
    <row r="37" spans="1:7">
      <c r="A37" s="4" t="s">
        <v>191</v>
      </c>
      <c r="C37" s="5" t="n">
        <v>-532</v>
      </c>
      <c r="E37" s="5" t="n">
        <v>0</v>
      </c>
      <c r="G37" s="5" t="n">
        <v>-23</v>
      </c>
    </row>
    <row r="38" spans="1:7">
      <c r="A38" s="4" t="s">
        <v>182</v>
      </c>
      <c r="C38" s="5" t="n">
        <v>314</v>
      </c>
      <c r="E38" s="5" t="n">
        <v>53</v>
      </c>
      <c r="G38" s="5" t="n">
        <v>-555</v>
      </c>
    </row>
    <row r="39" spans="1:7">
      <c r="A39" s="4" t="s">
        <v>192</v>
      </c>
      <c r="C39" s="5" t="n">
        <v>-227</v>
      </c>
      <c r="E39" s="5" t="n">
        <v>106</v>
      </c>
      <c r="G39" s="5" t="n">
        <v>227</v>
      </c>
    </row>
    <row r="40" spans="1:7">
      <c r="A40" s="4" t="s">
        <v>193</v>
      </c>
      <c r="C40" s="5" t="n">
        <v>-21551</v>
      </c>
      <c r="E40" s="5" t="n">
        <v>-7746</v>
      </c>
      <c r="G40" s="5" t="n">
        <v>-17088</v>
      </c>
    </row>
    <row r="41" spans="1:7">
      <c r="A41" s="3" t="s">
        <v>194</v>
      </c>
    </row>
    <row r="42" spans="1:7">
      <c r="A42" s="4" t="s">
        <v>195</v>
      </c>
      <c r="C42" s="5" t="n">
        <v>29642</v>
      </c>
      <c r="E42" s="5" t="n">
        <v>23206</v>
      </c>
      <c r="G42" s="5" t="n">
        <v>23977</v>
      </c>
    </row>
    <row r="43" spans="1:7">
      <c r="A43" s="4" t="s">
        <v>196</v>
      </c>
      <c r="C43" s="5" t="n">
        <v>-24143</v>
      </c>
      <c r="E43" s="5" t="n">
        <v>-21963</v>
      </c>
      <c r="G43" s="5" t="n">
        <v>-22003</v>
      </c>
    </row>
    <row r="44" spans="1:7">
      <c r="A44" s="4" t="s">
        <v>197</v>
      </c>
      <c r="C44" s="5" t="n">
        <v>561</v>
      </c>
      <c r="E44" s="5" t="n">
        <v>-2270</v>
      </c>
      <c r="G44" s="5" t="n">
        <v>710</v>
      </c>
    </row>
    <row r="45" spans="1:7">
      <c r="A45" s="4" t="s">
        <v>198</v>
      </c>
      <c r="C45" s="5" t="n">
        <v>-1300</v>
      </c>
      <c r="E45" s="5" t="n">
        <v>-1117</v>
      </c>
      <c r="G45" s="5" t="n">
        <v>-1008</v>
      </c>
    </row>
    <row r="46" spans="1:7">
      <c r="A46" s="4" t="s">
        <v>199</v>
      </c>
      <c r="C46" s="5" t="n">
        <v>292</v>
      </c>
      <c r="E46" s="5" t="n">
        <v>68</v>
      </c>
      <c r="G46" s="5" t="n">
        <v>-27</v>
      </c>
    </row>
    <row r="47" spans="1:7">
      <c r="A47" s="4" t="s">
        <v>157</v>
      </c>
      <c r="C47" s="5" t="n">
        <v>-2000</v>
      </c>
      <c r="E47" s="5" t="n">
        <v>-1013</v>
      </c>
      <c r="G47" s="5" t="n">
        <v>-1000</v>
      </c>
    </row>
    <row r="48" spans="1:7">
      <c r="A48" s="4" t="s">
        <v>200</v>
      </c>
      <c r="C48" s="5" t="n">
        <v>426</v>
      </c>
      <c r="E48" s="5" t="n">
        <v>209</v>
      </c>
      <c r="G48" s="5" t="n">
        <v>269</v>
      </c>
    </row>
    <row r="49" spans="1:7">
      <c r="A49" s="4" t="s">
        <v>201</v>
      </c>
      <c r="C49" s="5" t="n">
        <v>2742</v>
      </c>
      <c r="E49" s="5" t="n">
        <v>5166</v>
      </c>
      <c r="G49" s="5" t="n">
        <v>7955</v>
      </c>
    </row>
    <row r="50" spans="1:7">
      <c r="A50" s="4" t="s">
        <v>202</v>
      </c>
      <c r="C50" s="5" t="n">
        <v>-2753</v>
      </c>
      <c r="E50" s="5" t="n">
        <v>-4957</v>
      </c>
      <c r="G50" s="5" t="n">
        <v>-7384</v>
      </c>
    </row>
    <row r="51" spans="1:7">
      <c r="A51" s="4" t="s">
        <v>203</v>
      </c>
      <c r="C51" s="5" t="n">
        <v>21</v>
      </c>
      <c r="E51" s="5" t="n">
        <v>19</v>
      </c>
      <c r="G51" s="5" t="n">
        <v>26</v>
      </c>
    </row>
    <row r="52" spans="1:7">
      <c r="A52" s="4" t="s">
        <v>192</v>
      </c>
      <c r="C52" s="5" t="n">
        <v>-131</v>
      </c>
      <c r="E52" s="5" t="n">
        <v>-221</v>
      </c>
      <c r="G52" s="5" t="n">
        <v>133</v>
      </c>
    </row>
    <row r="53" spans="1:7">
      <c r="A53" s="4" t="s">
        <v>204</v>
      </c>
      <c r="C53" s="5" t="n">
        <v>3238</v>
      </c>
      <c r="E53" s="5" t="n">
        <v>-3524</v>
      </c>
      <c r="G53" s="5" t="n">
        <v>1629</v>
      </c>
    </row>
    <row r="54" spans="1:7">
      <c r="A54" s="4" t="s">
        <v>205</v>
      </c>
      <c r="C54" s="5" t="n">
        <v>50</v>
      </c>
      <c r="E54" s="5" t="n">
        <v>69</v>
      </c>
      <c r="G54" s="5" t="n">
        <v>-458</v>
      </c>
    </row>
    <row r="55" spans="1:7">
      <c r="A55" s="4" t="s">
        <v>206</v>
      </c>
      <c r="C55" s="5" t="n">
        <v>-3485</v>
      </c>
      <c r="E55" s="5" t="n">
        <v>2694</v>
      </c>
      <c r="G55" s="5" t="n">
        <v>3479</v>
      </c>
    </row>
    <row r="56" spans="1:7">
      <c r="A56" s="4" t="s">
        <v>207</v>
      </c>
      <c r="C56" s="5" t="n">
        <v>17612</v>
      </c>
      <c r="D56" s="4" t="s">
        <v>62</v>
      </c>
      <c r="E56" s="5" t="n">
        <v>14918</v>
      </c>
      <c r="G56" s="5" t="n">
        <v>11439</v>
      </c>
    </row>
    <row r="57" spans="1:7">
      <c r="A57" s="4" t="s">
        <v>208</v>
      </c>
      <c r="C57" s="5" t="n">
        <v>14127</v>
      </c>
      <c r="D57" s="4" t="s">
        <v>62</v>
      </c>
      <c r="E57" s="5" t="n">
        <v>17612</v>
      </c>
      <c r="F57" s="4" t="s">
        <v>62</v>
      </c>
      <c r="G57" s="5" t="n">
        <v>14918</v>
      </c>
    </row>
    <row r="58" spans="1:7">
      <c r="A58" s="3" t="s">
        <v>209</v>
      </c>
    </row>
    <row r="59" spans="1:7">
      <c r="A59" s="4" t="s">
        <v>210</v>
      </c>
      <c r="C59" s="5" t="n">
        <v>770</v>
      </c>
      <c r="E59" s="5" t="n">
        <v>1083</v>
      </c>
      <c r="G59" s="5" t="n">
        <v>109</v>
      </c>
    </row>
    <row r="60" spans="1:7">
      <c r="A60" s="4" t="s">
        <v>211</v>
      </c>
      <c r="C60" s="5" t="n">
        <v>1257</v>
      </c>
      <c r="E60" s="5" t="n">
        <v>1324</v>
      </c>
      <c r="G60" s="5" t="n">
        <v>1883</v>
      </c>
    </row>
    <row r="61" spans="1:7">
      <c r="A61" s="3" t="s">
        <v>212</v>
      </c>
    </row>
    <row r="62" spans="1:7">
      <c r="A62" s="4" t="s">
        <v>213</v>
      </c>
      <c r="C62" s="5" t="n">
        <v>115</v>
      </c>
      <c r="E62" s="5" t="n">
        <v>115</v>
      </c>
      <c r="G62" s="5" t="n">
        <v>100</v>
      </c>
    </row>
    <row r="63" spans="1:7">
      <c r="A63" s="4" t="s">
        <v>214</v>
      </c>
    </row>
    <row r="64" spans="1:7">
      <c r="A64" s="3" t="s">
        <v>212</v>
      </c>
    </row>
    <row r="65" spans="1:7">
      <c r="A65" s="4" t="s">
        <v>215</v>
      </c>
      <c r="C65" s="5" t="n">
        <v>3228</v>
      </c>
      <c r="E65" s="5" t="n">
        <v>2091</v>
      </c>
      <c r="G65" s="5" t="n">
        <v>1435</v>
      </c>
    </row>
    <row r="66" spans="1:7">
      <c r="A66" s="4" t="s">
        <v>216</v>
      </c>
      <c r="C66" s="5" t="n">
        <v>5003</v>
      </c>
      <c r="E66" s="5" t="n">
        <v>3739</v>
      </c>
      <c r="G66" s="5" t="n">
        <v>4653</v>
      </c>
    </row>
    <row r="67" spans="1:7">
      <c r="A67" s="4" t="s">
        <v>217</v>
      </c>
      <c r="C67" s="5" t="n">
        <v>1775</v>
      </c>
      <c r="E67" s="5" t="n">
        <v>1648</v>
      </c>
      <c r="G67" s="5" t="n">
        <v>3218</v>
      </c>
    </row>
    <row r="68" spans="1:7">
      <c r="A68" s="4" t="s">
        <v>218</v>
      </c>
    </row>
    <row r="69" spans="1:7">
      <c r="A69" s="3" t="s">
        <v>212</v>
      </c>
    </row>
    <row r="70" spans="1:7">
      <c r="A70" s="4" t="s">
        <v>216</v>
      </c>
      <c r="C70" s="5" t="n">
        <v>0</v>
      </c>
      <c r="E70" s="5" t="n">
        <v>0</v>
      </c>
      <c r="G70" s="5" t="n">
        <v>586</v>
      </c>
    </row>
    <row r="71" spans="1:7">
      <c r="A71" s="4" t="s">
        <v>219</v>
      </c>
      <c r="C71" s="5" t="n">
        <v>0</v>
      </c>
      <c r="E71" s="5" t="n">
        <v>0</v>
      </c>
      <c r="G71" s="5" t="n">
        <v>656</v>
      </c>
    </row>
    <row r="72" spans="1:7">
      <c r="A72" s="4" t="s">
        <v>220</v>
      </c>
      <c r="C72" s="5" t="n">
        <v>0</v>
      </c>
      <c r="E72" s="5" t="n">
        <v>0</v>
      </c>
      <c r="G72" s="5" t="n">
        <v>47</v>
      </c>
    </row>
    <row r="73" spans="1:7">
      <c r="A73" s="4" t="s">
        <v>221</v>
      </c>
      <c r="C73" s="5" t="n">
        <v>0</v>
      </c>
      <c r="E73" s="5" t="n">
        <v>0</v>
      </c>
      <c r="G73" s="5" t="n">
        <v>23</v>
      </c>
    </row>
    <row r="74" spans="1:7">
      <c r="A74" s="4" t="s">
        <v>222</v>
      </c>
    </row>
    <row r="75" spans="1:7">
      <c r="A75" s="3" t="s">
        <v>194</v>
      </c>
    </row>
    <row r="76" spans="1:7">
      <c r="A76" s="4" t="s">
        <v>198</v>
      </c>
      <c r="C76" s="5" t="n">
        <v>0</v>
      </c>
      <c r="E76" s="5" t="n">
        <v>0</v>
      </c>
      <c r="G76" s="5" t="n">
        <v>-19</v>
      </c>
    </row>
    <row r="77" spans="1:7">
      <c r="A77" s="4" t="s">
        <v>157</v>
      </c>
      <c r="C77" s="6" t="n">
        <v>-119</v>
      </c>
      <c r="E77" s="6" t="n">
        <v>-651</v>
      </c>
      <c r="G77" s="6" t="n">
        <v>0</v>
      </c>
    </row>
    <row r="78" spans="1:7"/>
    <row r="79" spans="1:7">
      <c r="A79" s="4" t="s">
        <v>35</v>
      </c>
      <c r="B79" s="4" t="s">
        <v>223</v>
      </c>
    </row>
    <row r="80" spans="1:7">
      <c r="A80" s="4" t="s">
        <v>62</v>
      </c>
      <c r="B80" s="4" t="s">
        <v>80</v>
      </c>
    </row>
  </sheetData>
  <mergeCells count="7">
    <mergeCell ref="A1:B2"/>
    <mergeCell ref="C1:G1"/>
    <mergeCell ref="C2:D2"/>
    <mergeCell ref="E2:F2"/>
    <mergeCell ref="A78:F78"/>
    <mergeCell ref="B79:F79"/>
    <mergeCell ref="B80:F8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6</v>
      </c>
      <c r="B1" s="2" t="s">
        <v>2</v>
      </c>
      <c r="C1" s="2" t="s">
        <v>32</v>
      </c>
    </row>
    <row r="2" spans="1:3">
      <c r="A2" s="3" t="s">
        <v>738</v>
      </c>
    </row>
    <row r="3" spans="1:3">
      <c r="A3" s="4" t="s">
        <v>655</v>
      </c>
      <c r="B3" s="6" t="n">
        <v>5764</v>
      </c>
      <c r="C3" s="6" t="n">
        <v>14458</v>
      </c>
    </row>
    <row r="4" spans="1:3">
      <c r="A4" s="4" t="s">
        <v>777</v>
      </c>
    </row>
    <row r="5" spans="1:3">
      <c r="A5" s="3" t="s">
        <v>738</v>
      </c>
    </row>
    <row r="6" spans="1:3">
      <c r="A6" s="4" t="s">
        <v>654</v>
      </c>
      <c r="B6" s="5" t="n">
        <v>4</v>
      </c>
      <c r="C6" s="5" t="n">
        <v>12</v>
      </c>
    </row>
    <row r="7" spans="1:3">
      <c r="A7" s="4" t="s">
        <v>655</v>
      </c>
      <c r="B7" s="5" t="n">
        <v>5</v>
      </c>
      <c r="C7" s="5" t="n">
        <v>15</v>
      </c>
    </row>
    <row r="8" spans="1:3">
      <c r="A8" s="4" t="s">
        <v>670</v>
      </c>
    </row>
    <row r="9" spans="1:3">
      <c r="A9" s="3" t="s">
        <v>738</v>
      </c>
    </row>
    <row r="10" spans="1:3">
      <c r="A10" s="4" t="s">
        <v>654</v>
      </c>
      <c r="B10" s="5" t="n">
        <v>3634</v>
      </c>
      <c r="C10" s="5" t="n">
        <v>11132</v>
      </c>
    </row>
    <row r="11" spans="1:3">
      <c r="A11" s="4" t="s">
        <v>655</v>
      </c>
      <c r="B11" s="5" t="n">
        <v>3453</v>
      </c>
      <c r="C11" s="5" t="n">
        <v>10764</v>
      </c>
    </row>
    <row r="12" spans="1:3">
      <c r="A12" s="4" t="s">
        <v>736</v>
      </c>
    </row>
    <row r="13" spans="1:3">
      <c r="A13" s="3" t="s">
        <v>738</v>
      </c>
    </row>
    <row r="14" spans="1:3">
      <c r="A14" s="4" t="s">
        <v>654</v>
      </c>
      <c r="B14" s="5" t="n">
        <v>985</v>
      </c>
      <c r="C14" s="5" t="n">
        <v>1006</v>
      </c>
    </row>
    <row r="15" spans="1:3">
      <c r="A15" s="4" t="s">
        <v>655</v>
      </c>
      <c r="B15" s="5" t="n">
        <v>1056</v>
      </c>
      <c r="C15" s="5" t="n">
        <v>1098</v>
      </c>
    </row>
    <row r="16" spans="1:3">
      <c r="A16" s="4" t="s">
        <v>733</v>
      </c>
    </row>
    <row r="17" spans="1:3">
      <c r="A17" s="3" t="s">
        <v>738</v>
      </c>
    </row>
    <row r="18" spans="1:3">
      <c r="A18" s="4" t="s">
        <v>654</v>
      </c>
      <c r="B18" s="5" t="n">
        <v>26</v>
      </c>
      <c r="C18" s="5" t="n">
        <v>26</v>
      </c>
    </row>
    <row r="19" spans="1:3">
      <c r="A19" s="4" t="s">
        <v>655</v>
      </c>
      <c r="B19" s="5" t="n">
        <v>26</v>
      </c>
      <c r="C19" s="5" t="n">
        <v>26</v>
      </c>
    </row>
    <row r="20" spans="1:3">
      <c r="A20" s="4" t="s">
        <v>778</v>
      </c>
    </row>
    <row r="21" spans="1:3">
      <c r="A21" s="3" t="s">
        <v>738</v>
      </c>
    </row>
    <row r="22" spans="1:3">
      <c r="A22" s="4" t="s">
        <v>654</v>
      </c>
      <c r="B22" s="5" t="n">
        <v>4649</v>
      </c>
      <c r="C22" s="5" t="n">
        <v>12176</v>
      </c>
    </row>
    <row r="23" spans="1:3">
      <c r="A23" s="4" t="s">
        <v>655</v>
      </c>
      <c r="B23" s="5" t="n">
        <v>4540</v>
      </c>
      <c r="C23" s="5" t="n">
        <v>11903</v>
      </c>
    </row>
    <row r="24" spans="1:3">
      <c r="A24" s="4" t="s">
        <v>779</v>
      </c>
    </row>
    <row r="25" spans="1:3">
      <c r="A25" s="3" t="s">
        <v>738</v>
      </c>
    </row>
    <row r="26" spans="1:3">
      <c r="A26" s="4" t="s">
        <v>655</v>
      </c>
      <c r="B26" s="6" t="n">
        <v>1224</v>
      </c>
      <c r="C26" s="6" t="n">
        <v>25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4" t="s">
        <v>781</v>
      </c>
    </row>
    <row r="3" spans="1:3">
      <c r="A3" s="3" t="s">
        <v>782</v>
      </c>
    </row>
    <row r="4" spans="1:3">
      <c r="A4" s="4" t="s">
        <v>654</v>
      </c>
      <c r="B4" s="6" t="n">
        <v>61611</v>
      </c>
      <c r="C4" s="6" t="n">
        <v>55172</v>
      </c>
    </row>
    <row r="5" spans="1:3">
      <c r="A5" s="4" t="s">
        <v>655</v>
      </c>
      <c r="B5" s="5" t="n">
        <v>74692</v>
      </c>
      <c r="C5" s="5" t="n">
        <v>63434</v>
      </c>
    </row>
    <row r="6" spans="1:3">
      <c r="A6" s="4" t="s">
        <v>783</v>
      </c>
    </row>
    <row r="7" spans="1:3">
      <c r="A7" s="3" t="s">
        <v>782</v>
      </c>
    </row>
    <row r="8" spans="1:3">
      <c r="A8" s="4" t="s">
        <v>654</v>
      </c>
      <c r="B8" s="5" t="n">
        <v>60240</v>
      </c>
      <c r="C8" s="5" t="n">
        <v>53851</v>
      </c>
    </row>
    <row r="9" spans="1:3">
      <c r="A9" s="4" t="s">
        <v>655</v>
      </c>
      <c r="B9" s="5" t="n">
        <v>73051</v>
      </c>
      <c r="C9" s="5" t="n">
        <v>61911</v>
      </c>
    </row>
    <row r="10" spans="1:3">
      <c r="A10" s="4" t="s">
        <v>784</v>
      </c>
    </row>
    <row r="11" spans="1:3">
      <c r="A11" s="3" t="s">
        <v>782</v>
      </c>
    </row>
    <row r="12" spans="1:3">
      <c r="A12" s="4" t="s">
        <v>654</v>
      </c>
      <c r="B12" s="5" t="n">
        <v>818</v>
      </c>
      <c r="C12" s="5" t="n">
        <v>796</v>
      </c>
    </row>
    <row r="13" spans="1:3">
      <c r="A13" s="4" t="s">
        <v>655</v>
      </c>
      <c r="B13" s="5" t="n">
        <v>1075</v>
      </c>
      <c r="C13" s="5" t="n">
        <v>988</v>
      </c>
    </row>
    <row r="14" spans="1:3">
      <c r="A14" s="4" t="s">
        <v>785</v>
      </c>
    </row>
    <row r="15" spans="1:3">
      <c r="A15" s="3" t="s">
        <v>782</v>
      </c>
    </row>
    <row r="16" spans="1:3">
      <c r="A16" s="4" t="s">
        <v>654</v>
      </c>
      <c r="B16" s="5" t="n">
        <v>537</v>
      </c>
      <c r="C16" s="5" t="n">
        <v>492</v>
      </c>
    </row>
    <row r="17" spans="1:3">
      <c r="A17" s="4" t="s">
        <v>655</v>
      </c>
      <c r="B17" s="5" t="n">
        <v>550</v>
      </c>
      <c r="C17" s="5" t="n">
        <v>502</v>
      </c>
    </row>
    <row r="18" spans="1:3">
      <c r="A18" s="4" t="s">
        <v>786</v>
      </c>
    </row>
    <row r="19" spans="1:3">
      <c r="A19" s="3" t="s">
        <v>782</v>
      </c>
    </row>
    <row r="20" spans="1:3">
      <c r="A20" s="4" t="s">
        <v>654</v>
      </c>
      <c r="B20" s="5" t="n">
        <v>16</v>
      </c>
      <c r="C20" s="5" t="n">
        <v>33</v>
      </c>
    </row>
    <row r="21" spans="1:3">
      <c r="A21" s="4" t="s">
        <v>655</v>
      </c>
      <c r="B21" s="5" t="n">
        <v>16</v>
      </c>
      <c r="C21" s="5" t="n">
        <v>33</v>
      </c>
    </row>
    <row r="22" spans="1:3">
      <c r="A22" s="4" t="s">
        <v>787</v>
      </c>
    </row>
    <row r="23" spans="1:3">
      <c r="A23" s="3" t="s">
        <v>782</v>
      </c>
    </row>
    <row r="24" spans="1:3">
      <c r="A24" s="4" t="s">
        <v>654</v>
      </c>
      <c r="B24" s="5" t="n">
        <v>7625</v>
      </c>
      <c r="C24" s="5" t="n">
        <v>7235</v>
      </c>
    </row>
    <row r="25" spans="1:3">
      <c r="A25" s="4" t="s">
        <v>655</v>
      </c>
      <c r="B25" s="5" t="n">
        <v>9479</v>
      </c>
      <c r="C25" s="5" t="n">
        <v>9277</v>
      </c>
    </row>
    <row r="26" spans="1:3">
      <c r="A26" s="4" t="s">
        <v>788</v>
      </c>
    </row>
    <row r="27" spans="1:3">
      <c r="A27" s="3" t="s">
        <v>782</v>
      </c>
    </row>
    <row r="28" spans="1:3">
      <c r="A28" s="4" t="s">
        <v>654</v>
      </c>
      <c r="B28" s="5" t="n">
        <v>7581</v>
      </c>
      <c r="C28" s="5" t="n">
        <v>7191</v>
      </c>
    </row>
    <row r="29" spans="1:3">
      <c r="A29" s="4" t="s">
        <v>655</v>
      </c>
      <c r="B29" s="5" t="n">
        <v>9435</v>
      </c>
      <c r="C29" s="5" t="n">
        <v>9233</v>
      </c>
    </row>
    <row r="30" spans="1:3">
      <c r="A30" s="4" t="s">
        <v>789</v>
      </c>
    </row>
    <row r="31" spans="1:3">
      <c r="A31" s="3" t="s">
        <v>782</v>
      </c>
    </row>
    <row r="32" spans="1:3">
      <c r="A32" s="4" t="s">
        <v>654</v>
      </c>
      <c r="B32" s="5" t="n">
        <v>0</v>
      </c>
      <c r="C32" s="5" t="n">
        <v>0</v>
      </c>
    </row>
    <row r="33" spans="1:3">
      <c r="A33" s="4" t="s">
        <v>655</v>
      </c>
      <c r="B33" s="5" t="n">
        <v>0</v>
      </c>
      <c r="C33" s="5" t="n">
        <v>0</v>
      </c>
    </row>
    <row r="34" spans="1:3">
      <c r="A34" s="4" t="s">
        <v>790</v>
      </c>
    </row>
    <row r="35" spans="1:3">
      <c r="A35" s="3" t="s">
        <v>782</v>
      </c>
    </row>
    <row r="36" spans="1:3">
      <c r="A36" s="4" t="s">
        <v>654</v>
      </c>
      <c r="B36" s="5" t="n">
        <v>44</v>
      </c>
      <c r="C36" s="5" t="n">
        <v>44</v>
      </c>
    </row>
    <row r="37" spans="1:3">
      <c r="A37" s="4" t="s">
        <v>655</v>
      </c>
      <c r="B37" s="5" t="n">
        <v>44</v>
      </c>
      <c r="C37" s="5" t="n">
        <v>44</v>
      </c>
    </row>
    <row r="38" spans="1:3">
      <c r="A38" s="4" t="s">
        <v>791</v>
      </c>
    </row>
    <row r="39" spans="1:3">
      <c r="A39" s="3" t="s">
        <v>782</v>
      </c>
    </row>
    <row r="40" spans="1:3">
      <c r="A40" s="4" t="s">
        <v>654</v>
      </c>
      <c r="B40" s="5" t="n">
        <v>0</v>
      </c>
      <c r="C40" s="5" t="n">
        <v>0</v>
      </c>
    </row>
    <row r="41" spans="1:3">
      <c r="A41" s="4" t="s">
        <v>655</v>
      </c>
      <c r="B41" s="6" t="n">
        <v>0</v>
      </c>
      <c r="C4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792</v>
      </c>
      <c r="C1" s="2" t="s">
        <v>1</v>
      </c>
    </row>
    <row r="2" spans="1:4">
      <c r="C2" s="2" t="s">
        <v>2</v>
      </c>
      <c r="D2" s="2" t="s">
        <v>32</v>
      </c>
    </row>
    <row r="3" spans="1:4">
      <c r="A3" s="3" t="s">
        <v>793</v>
      </c>
    </row>
    <row r="4" spans="1:4">
      <c r="A4" s="4" t="s">
        <v>794</v>
      </c>
      <c r="C4" s="6" t="n">
        <v>51985</v>
      </c>
      <c r="D4" s="6" t="n">
        <v>49046</v>
      </c>
    </row>
    <row r="5" spans="1:4">
      <c r="A5" s="4" t="s">
        <v>795</v>
      </c>
      <c r="C5" s="5" t="n">
        <v>-98</v>
      </c>
      <c r="D5" s="5" t="n">
        <v>-99</v>
      </c>
    </row>
    <row r="6" spans="1:4">
      <c r="A6" s="4" t="s">
        <v>796</v>
      </c>
      <c r="C6" s="5" t="n">
        <v>51887</v>
      </c>
      <c r="D6" s="5" t="n">
        <v>48947</v>
      </c>
    </row>
    <row r="7" spans="1:4">
      <c r="A7" s="4" t="s">
        <v>797</v>
      </c>
      <c r="C7" s="5" t="n">
        <v>900</v>
      </c>
      <c r="D7" s="5" t="n">
        <v>1625</v>
      </c>
    </row>
    <row r="8" spans="1:4">
      <c r="A8" s="4" t="s">
        <v>798</v>
      </c>
      <c r="C8" s="5" t="n">
        <v>892</v>
      </c>
      <c r="D8" s="5" t="n">
        <v>1612</v>
      </c>
    </row>
    <row r="9" spans="1:4">
      <c r="A9" s="4" t="s">
        <v>86</v>
      </c>
      <c r="B9" s="4" t="s">
        <v>35</v>
      </c>
      <c r="C9" s="6" t="n">
        <v>52779</v>
      </c>
      <c r="D9" s="6" t="n">
        <v>50559</v>
      </c>
    </row>
    <row r="10" spans="1:4">
      <c r="A10" s="4" t="s">
        <v>799</v>
      </c>
      <c r="C10" s="4" t="s">
        <v>607</v>
      </c>
      <c r="D10" s="4" t="s">
        <v>607</v>
      </c>
    </row>
    <row r="11" spans="1:4">
      <c r="A11" s="4" t="s">
        <v>800</v>
      </c>
      <c r="C11" s="6" t="n">
        <v>8</v>
      </c>
      <c r="D11" s="6" t="n">
        <v>13</v>
      </c>
    </row>
    <row r="12" spans="1:4">
      <c r="A12" s="4" t="s">
        <v>801</v>
      </c>
    </row>
    <row r="13" spans="1:4">
      <c r="A13" s="3" t="s">
        <v>793</v>
      </c>
    </row>
    <row r="14" spans="1:4">
      <c r="A14" s="4" t="s">
        <v>794</v>
      </c>
      <c r="C14" s="6" t="n">
        <v>49027</v>
      </c>
      <c r="D14" s="6" t="n">
        <v>46187</v>
      </c>
    </row>
    <row r="15" spans="1:4">
      <c r="A15" s="4" t="s">
        <v>799</v>
      </c>
      <c r="C15" s="4" t="s">
        <v>802</v>
      </c>
      <c r="D15" s="4" t="s">
        <v>803</v>
      </c>
    </row>
    <row r="16" spans="1:4">
      <c r="A16" s="4" t="s">
        <v>804</v>
      </c>
    </row>
    <row r="17" spans="1:4">
      <c r="A17" s="3" t="s">
        <v>793</v>
      </c>
    </row>
    <row r="18" spans="1:4">
      <c r="A18" s="4" t="s">
        <v>797</v>
      </c>
      <c r="C18" s="6" t="n">
        <v>638</v>
      </c>
      <c r="D18" s="6" t="n">
        <v>1012</v>
      </c>
    </row>
    <row r="19" spans="1:4">
      <c r="A19" s="4" t="s">
        <v>805</v>
      </c>
    </row>
    <row r="20" spans="1:4">
      <c r="A20" s="3" t="s">
        <v>793</v>
      </c>
    </row>
    <row r="21" spans="1:4">
      <c r="A21" s="4" t="s">
        <v>797</v>
      </c>
      <c r="C21" s="5" t="n">
        <v>252</v>
      </c>
      <c r="D21" s="5" t="n">
        <v>301</v>
      </c>
    </row>
    <row r="22" spans="1:4">
      <c r="A22" s="4" t="s">
        <v>806</v>
      </c>
    </row>
    <row r="23" spans="1:4">
      <c r="A23" s="3" t="s">
        <v>793</v>
      </c>
    </row>
    <row r="24" spans="1:4">
      <c r="A24" s="4" t="s">
        <v>797</v>
      </c>
      <c r="C24" s="5" t="n">
        <v>10</v>
      </c>
      <c r="D24" s="5" t="n">
        <v>312</v>
      </c>
    </row>
    <row r="25" spans="1:4">
      <c r="A25" s="4" t="s">
        <v>807</v>
      </c>
    </row>
    <row r="26" spans="1:4">
      <c r="A26" s="3" t="s">
        <v>793</v>
      </c>
    </row>
    <row r="27" spans="1:4">
      <c r="A27" s="4" t="s">
        <v>794</v>
      </c>
      <c r="C27" s="6" t="n">
        <v>12424</v>
      </c>
      <c r="D27" s="6" t="n">
        <v>11226</v>
      </c>
    </row>
    <row r="28" spans="1:4">
      <c r="A28" s="4" t="s">
        <v>799</v>
      </c>
      <c r="C28" s="4" t="s">
        <v>808</v>
      </c>
      <c r="D28" s="4" t="s">
        <v>809</v>
      </c>
    </row>
    <row r="29" spans="1:4">
      <c r="A29" s="4" t="s">
        <v>810</v>
      </c>
    </row>
    <row r="30" spans="1:4">
      <c r="A30" s="3" t="s">
        <v>793</v>
      </c>
    </row>
    <row r="31" spans="1:4">
      <c r="A31" s="4" t="s">
        <v>794</v>
      </c>
      <c r="C31" s="6" t="n">
        <v>8555</v>
      </c>
      <c r="D31" s="6" t="n">
        <v>8917</v>
      </c>
    </row>
    <row r="32" spans="1:4">
      <c r="A32" s="4" t="s">
        <v>799</v>
      </c>
      <c r="C32" s="4" t="s">
        <v>811</v>
      </c>
      <c r="D32" s="4" t="s">
        <v>812</v>
      </c>
    </row>
    <row r="33" spans="1:4">
      <c r="A33" s="4" t="s">
        <v>813</v>
      </c>
    </row>
    <row r="34" spans="1:4">
      <c r="A34" s="3" t="s">
        <v>793</v>
      </c>
    </row>
    <row r="35" spans="1:4">
      <c r="A35" s="4" t="s">
        <v>794</v>
      </c>
      <c r="C35" s="6" t="n">
        <v>13733</v>
      </c>
      <c r="D35" s="6" t="n">
        <v>12034</v>
      </c>
    </row>
    <row r="36" spans="1:4">
      <c r="A36" s="4" t="s">
        <v>799</v>
      </c>
      <c r="C36" s="4" t="s">
        <v>814</v>
      </c>
      <c r="D36" s="4" t="s">
        <v>815</v>
      </c>
    </row>
    <row r="37" spans="1:4">
      <c r="A37" s="4" t="s">
        <v>816</v>
      </c>
    </row>
    <row r="38" spans="1:4">
      <c r="A38" s="3" t="s">
        <v>793</v>
      </c>
    </row>
    <row r="39" spans="1:4">
      <c r="A39" s="4" t="s">
        <v>794</v>
      </c>
      <c r="C39" s="6" t="n">
        <v>8075</v>
      </c>
      <c r="D39" s="6" t="n">
        <v>7775</v>
      </c>
    </row>
    <row r="40" spans="1:4">
      <c r="A40" s="4" t="s">
        <v>799</v>
      </c>
      <c r="C40" s="4" t="s">
        <v>817</v>
      </c>
      <c r="D40" s="4" t="s">
        <v>818</v>
      </c>
    </row>
    <row r="41" spans="1:4">
      <c r="A41" s="4" t="s">
        <v>819</v>
      </c>
    </row>
    <row r="42" spans="1:4">
      <c r="A42" s="3" t="s">
        <v>793</v>
      </c>
    </row>
    <row r="43" spans="1:4">
      <c r="A43" s="4" t="s">
        <v>794</v>
      </c>
      <c r="C43" s="6" t="n">
        <v>2274</v>
      </c>
      <c r="D43" s="6" t="n">
        <v>2513</v>
      </c>
    </row>
    <row r="44" spans="1:4">
      <c r="A44" s="4" t="s">
        <v>799</v>
      </c>
      <c r="C44" s="4" t="s">
        <v>820</v>
      </c>
      <c r="D44" s="4" t="s">
        <v>821</v>
      </c>
    </row>
    <row r="45" spans="1:4">
      <c r="A45" s="4" t="s">
        <v>777</v>
      </c>
    </row>
    <row r="46" spans="1:4">
      <c r="A46" s="3" t="s">
        <v>793</v>
      </c>
    </row>
    <row r="47" spans="1:4">
      <c r="A47" s="4" t="s">
        <v>794</v>
      </c>
      <c r="C47" s="6" t="n">
        <v>3966</v>
      </c>
      <c r="D47" s="6" t="n">
        <v>3722</v>
      </c>
    </row>
    <row r="48" spans="1:4">
      <c r="A48" s="4" t="s">
        <v>799</v>
      </c>
      <c r="C48" s="4" t="s">
        <v>822</v>
      </c>
      <c r="D48" s="4" t="s">
        <v>822</v>
      </c>
    </row>
    <row r="49" spans="1:4">
      <c r="A49" s="4" t="s">
        <v>823</v>
      </c>
    </row>
    <row r="50" spans="1:4">
      <c r="A50" s="3" t="s">
        <v>793</v>
      </c>
    </row>
    <row r="51" spans="1:4">
      <c r="A51" s="4" t="s">
        <v>794</v>
      </c>
      <c r="C51" s="6" t="n">
        <v>2958</v>
      </c>
      <c r="D51" s="6" t="n">
        <v>2859</v>
      </c>
    </row>
    <row r="52" spans="1:4">
      <c r="A52" s="4" t="s">
        <v>799</v>
      </c>
      <c r="C52" s="4" t="s">
        <v>824</v>
      </c>
      <c r="D52" s="4" t="s">
        <v>825</v>
      </c>
    </row>
    <row r="53" spans="1:4"/>
    <row r="54" spans="1:4">
      <c r="A54" s="4" t="s">
        <v>35</v>
      </c>
      <c r="B54" s="4" t="s">
        <v>80</v>
      </c>
    </row>
  </sheetData>
  <mergeCells count="4">
    <mergeCell ref="A1:B2"/>
    <mergeCell ref="C1:D1"/>
    <mergeCell ref="A53:C53"/>
    <mergeCell ref="B54:C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6" t="n">
        <v>112</v>
      </c>
      <c r="C4" s="6" t="n">
        <v>119</v>
      </c>
    </row>
    <row r="5" spans="1:3">
      <c r="A5" s="4" t="s">
        <v>829</v>
      </c>
      <c r="B5" s="5" t="n">
        <v>-6</v>
      </c>
      <c r="C5" s="5" t="n">
        <v>-7</v>
      </c>
    </row>
    <row r="6" spans="1:3">
      <c r="A6" s="4" t="s">
        <v>830</v>
      </c>
      <c r="B6" s="5" t="n">
        <v>-1</v>
      </c>
      <c r="C6" s="5" t="n">
        <v>0</v>
      </c>
    </row>
    <row r="7" spans="1:3">
      <c r="A7" s="4" t="s">
        <v>831</v>
      </c>
      <c r="B7" s="5" t="n">
        <v>1</v>
      </c>
      <c r="C7" s="5" t="n">
        <v>0</v>
      </c>
    </row>
    <row r="8" spans="1:3">
      <c r="A8" s="4" t="s">
        <v>832</v>
      </c>
      <c r="B8" s="5" t="n">
        <v>106</v>
      </c>
      <c r="C8" s="5" t="n">
        <v>112</v>
      </c>
    </row>
    <row r="9" spans="1:3">
      <c r="A9" s="4" t="s">
        <v>833</v>
      </c>
    </row>
    <row r="10" spans="1:3">
      <c r="A10" s="3" t="s">
        <v>827</v>
      </c>
    </row>
    <row r="11" spans="1:3">
      <c r="A11" s="4" t="s">
        <v>828</v>
      </c>
      <c r="B11" s="5" t="n">
        <v>97</v>
      </c>
      <c r="C11" s="5" t="n">
        <v>104</v>
      </c>
    </row>
    <row r="12" spans="1:3">
      <c r="A12" s="4" t="s">
        <v>829</v>
      </c>
      <c r="B12" s="5" t="n">
        <v>0</v>
      </c>
      <c r="C12" s="5" t="n">
        <v>-7</v>
      </c>
    </row>
    <row r="13" spans="1:3">
      <c r="A13" s="4" t="s">
        <v>830</v>
      </c>
      <c r="B13" s="5" t="n">
        <v>-1</v>
      </c>
      <c r="C13" s="5" t="n">
        <v>0</v>
      </c>
    </row>
    <row r="14" spans="1:3">
      <c r="A14" s="4" t="s">
        <v>831</v>
      </c>
      <c r="B14" s="5" t="n">
        <v>0</v>
      </c>
      <c r="C14" s="5" t="n">
        <v>0</v>
      </c>
    </row>
    <row r="15" spans="1:3">
      <c r="A15" s="4" t="s">
        <v>832</v>
      </c>
      <c r="B15" s="5" t="n">
        <v>96</v>
      </c>
      <c r="C15" s="5" t="n">
        <v>97</v>
      </c>
    </row>
    <row r="16" spans="1:3">
      <c r="A16" s="4" t="s">
        <v>834</v>
      </c>
    </row>
    <row r="17" spans="1:3">
      <c r="A17" s="3" t="s">
        <v>827</v>
      </c>
    </row>
    <row r="18" spans="1:3">
      <c r="A18" s="4" t="s">
        <v>828</v>
      </c>
      <c r="B18" s="5" t="n">
        <v>2</v>
      </c>
      <c r="C18" s="5" t="n">
        <v>1</v>
      </c>
    </row>
    <row r="19" spans="1:3">
      <c r="A19" s="4" t="s">
        <v>829</v>
      </c>
      <c r="B19" s="5" t="n">
        <v>0</v>
      </c>
      <c r="C19" s="5" t="n">
        <v>1</v>
      </c>
    </row>
    <row r="20" spans="1:3">
      <c r="A20" s="4" t="s">
        <v>830</v>
      </c>
      <c r="B20" s="5" t="n">
        <v>0</v>
      </c>
      <c r="C20" s="5" t="n">
        <v>0</v>
      </c>
    </row>
    <row r="21" spans="1:3">
      <c r="A21" s="4" t="s">
        <v>831</v>
      </c>
      <c r="B21" s="5" t="n">
        <v>0</v>
      </c>
      <c r="C21" s="5" t="n">
        <v>0</v>
      </c>
    </row>
    <row r="22" spans="1:3">
      <c r="A22" s="4" t="s">
        <v>832</v>
      </c>
      <c r="B22" s="5" t="n">
        <v>2</v>
      </c>
      <c r="C22" s="5" t="n">
        <v>2</v>
      </c>
    </row>
    <row r="23" spans="1:3">
      <c r="A23" s="4" t="s">
        <v>835</v>
      </c>
    </row>
    <row r="24" spans="1:3">
      <c r="A24" s="3" t="s">
        <v>827</v>
      </c>
    </row>
    <row r="25" spans="1:3">
      <c r="A25" s="4" t="s">
        <v>828</v>
      </c>
      <c r="B25" s="5" t="n">
        <v>3</v>
      </c>
      <c r="C25" s="5" t="n">
        <v>5</v>
      </c>
    </row>
    <row r="26" spans="1:3">
      <c r="A26" s="4" t="s">
        <v>829</v>
      </c>
      <c r="B26" s="5" t="n">
        <v>-1</v>
      </c>
      <c r="C26" s="5" t="n">
        <v>-2</v>
      </c>
    </row>
    <row r="27" spans="1:3">
      <c r="A27" s="4" t="s">
        <v>830</v>
      </c>
      <c r="B27" s="5" t="n">
        <v>0</v>
      </c>
      <c r="C27" s="5" t="n">
        <v>0</v>
      </c>
    </row>
    <row r="28" spans="1:3">
      <c r="A28" s="4" t="s">
        <v>831</v>
      </c>
      <c r="B28" s="5" t="n">
        <v>0</v>
      </c>
      <c r="C28" s="5" t="n">
        <v>0</v>
      </c>
    </row>
    <row r="29" spans="1:3">
      <c r="A29" s="4" t="s">
        <v>832</v>
      </c>
      <c r="B29" s="5" t="n">
        <v>2</v>
      </c>
      <c r="C29" s="5" t="n">
        <v>3</v>
      </c>
    </row>
    <row r="30" spans="1:3">
      <c r="A30" s="4" t="s">
        <v>836</v>
      </c>
    </row>
    <row r="31" spans="1:3">
      <c r="A31" s="3" t="s">
        <v>827</v>
      </c>
    </row>
    <row r="32" spans="1:3">
      <c r="A32" s="4" t="s">
        <v>828</v>
      </c>
      <c r="B32" s="5" t="n">
        <v>0</v>
      </c>
      <c r="C32" s="5" t="n">
        <v>0</v>
      </c>
    </row>
    <row r="33" spans="1:3">
      <c r="A33" s="4" t="s">
        <v>829</v>
      </c>
      <c r="B33" s="5" t="n">
        <v>0</v>
      </c>
      <c r="C33" s="5" t="n">
        <v>0</v>
      </c>
    </row>
    <row r="34" spans="1:3">
      <c r="A34" s="4" t="s">
        <v>830</v>
      </c>
      <c r="B34" s="5" t="n">
        <v>0</v>
      </c>
      <c r="C34" s="5" t="n">
        <v>0</v>
      </c>
    </row>
    <row r="35" spans="1:3">
      <c r="A35" s="4" t="s">
        <v>831</v>
      </c>
      <c r="B35" s="5" t="n">
        <v>0</v>
      </c>
      <c r="C35" s="5" t="n">
        <v>0</v>
      </c>
    </row>
    <row r="36" spans="1:3">
      <c r="A36" s="4" t="s">
        <v>832</v>
      </c>
      <c r="B36" s="5" t="n">
        <v>0</v>
      </c>
      <c r="C36" s="5" t="n">
        <v>0</v>
      </c>
    </row>
    <row r="37" spans="1:3">
      <c r="A37" s="4" t="s">
        <v>837</v>
      </c>
    </row>
    <row r="38" spans="1:3">
      <c r="A38" s="3" t="s">
        <v>827</v>
      </c>
    </row>
    <row r="39" spans="1:3">
      <c r="A39" s="4" t="s">
        <v>828</v>
      </c>
      <c r="B39" s="5" t="n">
        <v>10</v>
      </c>
      <c r="C39" s="5" t="n">
        <v>9</v>
      </c>
    </row>
    <row r="40" spans="1:3">
      <c r="A40" s="4" t="s">
        <v>829</v>
      </c>
      <c r="B40" s="5" t="n">
        <v>-5</v>
      </c>
      <c r="C40" s="5" t="n">
        <v>1</v>
      </c>
    </row>
    <row r="41" spans="1:3">
      <c r="A41" s="4" t="s">
        <v>830</v>
      </c>
      <c r="B41" s="5" t="n">
        <v>0</v>
      </c>
      <c r="C41" s="5" t="n">
        <v>0</v>
      </c>
    </row>
    <row r="42" spans="1:3">
      <c r="A42" s="4" t="s">
        <v>831</v>
      </c>
      <c r="B42" s="5" t="n">
        <v>1</v>
      </c>
      <c r="C42" s="5" t="n">
        <v>0</v>
      </c>
    </row>
    <row r="43" spans="1:3">
      <c r="A43" s="4" t="s">
        <v>832</v>
      </c>
      <c r="B43" s="6" t="n">
        <v>6</v>
      </c>
      <c r="C43" s="6" t="n">
        <v>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4" t="s">
        <v>840</v>
      </c>
      <c r="B3" s="6" t="n">
        <v>6</v>
      </c>
      <c r="C3" s="6" t="n">
        <v>1</v>
      </c>
    </row>
    <row r="4" spans="1:3">
      <c r="A4" s="4" t="s">
        <v>841</v>
      </c>
      <c r="B4" s="5" t="n">
        <v>100</v>
      </c>
      <c r="C4" s="5" t="n">
        <v>111</v>
      </c>
    </row>
    <row r="5" spans="1:3">
      <c r="A5" s="4" t="s">
        <v>832</v>
      </c>
      <c r="B5" s="5" t="n">
        <v>106</v>
      </c>
      <c r="C5" s="5" t="n">
        <v>112</v>
      </c>
    </row>
    <row r="6" spans="1:3">
      <c r="A6" s="3" t="s">
        <v>842</v>
      </c>
    </row>
    <row r="7" spans="1:3">
      <c r="A7" s="4" t="s">
        <v>840</v>
      </c>
      <c r="B7" s="5" t="n">
        <v>148</v>
      </c>
      <c r="C7" s="5" t="n">
        <v>121</v>
      </c>
    </row>
    <row r="8" spans="1:3">
      <c r="A8" s="4" t="s">
        <v>841</v>
      </c>
      <c r="B8" s="5" t="n">
        <v>52737</v>
      </c>
      <c r="C8" s="5" t="n">
        <v>50550</v>
      </c>
    </row>
    <row r="9" spans="1:3">
      <c r="A9" s="4" t="s">
        <v>832</v>
      </c>
      <c r="B9" s="5" t="n">
        <v>52885</v>
      </c>
      <c r="C9" s="5" t="n">
        <v>50671</v>
      </c>
    </row>
    <row r="10" spans="1:3">
      <c r="A10" s="4" t="s">
        <v>843</v>
      </c>
    </row>
    <row r="11" spans="1:3">
      <c r="A11" s="3" t="s">
        <v>839</v>
      </c>
    </row>
    <row r="12" spans="1:3">
      <c r="A12" s="4" t="s">
        <v>832</v>
      </c>
      <c r="B12" s="5" t="n">
        <v>0</v>
      </c>
      <c r="C12" s="5" t="n">
        <v>0</v>
      </c>
    </row>
    <row r="13" spans="1:3">
      <c r="A13" s="3" t="s">
        <v>842</v>
      </c>
    </row>
    <row r="14" spans="1:3">
      <c r="A14" s="4" t="s">
        <v>832</v>
      </c>
      <c r="B14" s="5" t="n">
        <v>0</v>
      </c>
      <c r="C14" s="5" t="n">
        <v>0</v>
      </c>
    </row>
    <row r="15" spans="1:3">
      <c r="A15" s="4" t="s">
        <v>833</v>
      </c>
    </row>
    <row r="16" spans="1:3">
      <c r="A16" s="3" t="s">
        <v>839</v>
      </c>
    </row>
    <row r="17" spans="1:3">
      <c r="A17" s="4" t="s">
        <v>840</v>
      </c>
      <c r="B17" s="5" t="n">
        <v>6</v>
      </c>
      <c r="C17" s="5" t="n">
        <v>1</v>
      </c>
    </row>
    <row r="18" spans="1:3">
      <c r="A18" s="4" t="s">
        <v>841</v>
      </c>
      <c r="B18" s="5" t="n">
        <v>90</v>
      </c>
      <c r="C18" s="5" t="n">
        <v>96</v>
      </c>
    </row>
    <row r="19" spans="1:3">
      <c r="A19" s="4" t="s">
        <v>832</v>
      </c>
      <c r="B19" s="5" t="n">
        <v>96</v>
      </c>
      <c r="C19" s="5" t="n">
        <v>97</v>
      </c>
    </row>
    <row r="20" spans="1:3">
      <c r="A20" s="3" t="s">
        <v>842</v>
      </c>
    </row>
    <row r="21" spans="1:3">
      <c r="A21" s="4" t="s">
        <v>840</v>
      </c>
      <c r="B21" s="5" t="n">
        <v>116</v>
      </c>
      <c r="C21" s="5" t="n">
        <v>111</v>
      </c>
    </row>
    <row r="22" spans="1:3">
      <c r="A22" s="4" t="s">
        <v>841</v>
      </c>
      <c r="B22" s="5" t="n">
        <v>48911</v>
      </c>
      <c r="C22" s="5" t="n">
        <v>46076</v>
      </c>
    </row>
    <row r="23" spans="1:3">
      <c r="A23" s="4" t="s">
        <v>832</v>
      </c>
      <c r="B23" s="5" t="n">
        <v>49027</v>
      </c>
      <c r="C23" s="5" t="n">
        <v>46187</v>
      </c>
    </row>
    <row r="24" spans="1:3">
      <c r="A24" s="4" t="s">
        <v>844</v>
      </c>
    </row>
    <row r="25" spans="1:3">
      <c r="A25" s="3" t="s">
        <v>839</v>
      </c>
    </row>
    <row r="26" spans="1:3">
      <c r="A26" s="4" t="s">
        <v>832</v>
      </c>
      <c r="B26" s="5" t="n">
        <v>0</v>
      </c>
      <c r="C26" s="5" t="n">
        <v>0</v>
      </c>
    </row>
    <row r="27" spans="1:3">
      <c r="A27" s="3" t="s">
        <v>842</v>
      </c>
    </row>
    <row r="28" spans="1:3">
      <c r="A28" s="4" t="s">
        <v>832</v>
      </c>
      <c r="B28" s="5" t="n">
        <v>0</v>
      </c>
      <c r="C28" s="5" t="n">
        <v>0</v>
      </c>
    </row>
    <row r="29" spans="1:3">
      <c r="A29" s="4" t="s">
        <v>834</v>
      </c>
    </row>
    <row r="30" spans="1:3">
      <c r="A30" s="3" t="s">
        <v>839</v>
      </c>
    </row>
    <row r="31" spans="1:3">
      <c r="A31" s="4" t="s">
        <v>840</v>
      </c>
      <c r="B31" s="5" t="n">
        <v>0</v>
      </c>
      <c r="C31" s="5" t="n">
        <v>0</v>
      </c>
    </row>
    <row r="32" spans="1:3">
      <c r="A32" s="4" t="s">
        <v>841</v>
      </c>
      <c r="B32" s="5" t="n">
        <v>2</v>
      </c>
      <c r="C32" s="5" t="n">
        <v>2</v>
      </c>
    </row>
    <row r="33" spans="1:3">
      <c r="A33" s="4" t="s">
        <v>832</v>
      </c>
      <c r="B33" s="5" t="n">
        <v>2</v>
      </c>
      <c r="C33" s="5" t="n">
        <v>2</v>
      </c>
    </row>
    <row r="34" spans="1:3">
      <c r="A34" s="3" t="s">
        <v>842</v>
      </c>
    </row>
    <row r="35" spans="1:3">
      <c r="A35" s="4" t="s">
        <v>840</v>
      </c>
      <c r="B35" s="5" t="n">
        <v>30</v>
      </c>
      <c r="C35" s="5" t="n">
        <v>8</v>
      </c>
    </row>
    <row r="36" spans="1:3">
      <c r="A36" s="4" t="s">
        <v>841</v>
      </c>
      <c r="B36" s="5" t="n">
        <v>2928</v>
      </c>
      <c r="C36" s="5" t="n">
        <v>2851</v>
      </c>
    </row>
    <row r="37" spans="1:3">
      <c r="A37" s="4" t="s">
        <v>832</v>
      </c>
      <c r="B37" s="5" t="n">
        <v>2958</v>
      </c>
      <c r="C37" s="5" t="n">
        <v>2859</v>
      </c>
    </row>
    <row r="38" spans="1:3">
      <c r="A38" s="4" t="s">
        <v>845</v>
      </c>
    </row>
    <row r="39" spans="1:3">
      <c r="A39" s="3" t="s">
        <v>839</v>
      </c>
    </row>
    <row r="40" spans="1:3">
      <c r="A40" s="4" t="s">
        <v>832</v>
      </c>
      <c r="B40" s="5" t="n">
        <v>0</v>
      </c>
      <c r="C40" s="5" t="n">
        <v>0</v>
      </c>
    </row>
    <row r="41" spans="1:3">
      <c r="A41" s="3" t="s">
        <v>842</v>
      </c>
    </row>
    <row r="42" spans="1:3">
      <c r="A42" s="4" t="s">
        <v>832</v>
      </c>
      <c r="B42" s="5" t="n">
        <v>0</v>
      </c>
      <c r="C42" s="5" t="n">
        <v>0</v>
      </c>
    </row>
    <row r="43" spans="1:3">
      <c r="A43" s="4" t="s">
        <v>835</v>
      </c>
    </row>
    <row r="44" spans="1:3">
      <c r="A44" s="3" t="s">
        <v>839</v>
      </c>
    </row>
    <row r="45" spans="1:3">
      <c r="A45" s="4" t="s">
        <v>840</v>
      </c>
      <c r="B45" s="5" t="n">
        <v>0</v>
      </c>
      <c r="C45" s="5" t="n">
        <v>0</v>
      </c>
    </row>
    <row r="46" spans="1:3">
      <c r="A46" s="4" t="s">
        <v>841</v>
      </c>
      <c r="B46" s="5" t="n">
        <v>2</v>
      </c>
      <c r="C46" s="5" t="n">
        <v>3</v>
      </c>
    </row>
    <row r="47" spans="1:3">
      <c r="A47" s="4" t="s">
        <v>832</v>
      </c>
      <c r="B47" s="5" t="n">
        <v>2</v>
      </c>
      <c r="C47" s="5" t="n">
        <v>3</v>
      </c>
    </row>
    <row r="48" spans="1:3">
      <c r="A48" s="3" t="s">
        <v>842</v>
      </c>
    </row>
    <row r="49" spans="1:3">
      <c r="A49" s="4" t="s">
        <v>840</v>
      </c>
      <c r="B49" s="5" t="n">
        <v>0</v>
      </c>
      <c r="C49" s="5" t="n">
        <v>0</v>
      </c>
    </row>
    <row r="50" spans="1:3">
      <c r="A50" s="4" t="s">
        <v>841</v>
      </c>
      <c r="B50" s="5" t="n">
        <v>252</v>
      </c>
      <c r="C50" s="5" t="n">
        <v>301</v>
      </c>
    </row>
    <row r="51" spans="1:3">
      <c r="A51" s="4" t="s">
        <v>832</v>
      </c>
      <c r="B51" s="5" t="n">
        <v>252</v>
      </c>
      <c r="C51" s="5" t="n">
        <v>301</v>
      </c>
    </row>
    <row r="52" spans="1:3">
      <c r="A52" s="4" t="s">
        <v>846</v>
      </c>
    </row>
    <row r="53" spans="1:3">
      <c r="A53" s="3" t="s">
        <v>839</v>
      </c>
    </row>
    <row r="54" spans="1:3">
      <c r="A54" s="4" t="s">
        <v>832</v>
      </c>
      <c r="B54" s="5" t="n">
        <v>0</v>
      </c>
      <c r="C54" s="5" t="n">
        <v>0</v>
      </c>
    </row>
    <row r="55" spans="1:3">
      <c r="A55" s="3" t="s">
        <v>842</v>
      </c>
    </row>
    <row r="56" spans="1:3">
      <c r="A56" s="4" t="s">
        <v>832</v>
      </c>
      <c r="B56" s="5" t="n">
        <v>0</v>
      </c>
      <c r="C56" s="5" t="n">
        <v>0</v>
      </c>
    </row>
    <row r="57" spans="1:3">
      <c r="A57" s="4" t="s">
        <v>836</v>
      </c>
    </row>
    <row r="58" spans="1:3">
      <c r="A58" s="3" t="s">
        <v>839</v>
      </c>
    </row>
    <row r="59" spans="1:3">
      <c r="A59" s="4" t="s">
        <v>840</v>
      </c>
      <c r="B59" s="5" t="n">
        <v>0</v>
      </c>
      <c r="C59" s="5" t="n">
        <v>0</v>
      </c>
    </row>
    <row r="60" spans="1:3">
      <c r="A60" s="4" t="s">
        <v>841</v>
      </c>
      <c r="B60" s="5" t="n">
        <v>0</v>
      </c>
      <c r="C60" s="5" t="n">
        <v>0</v>
      </c>
    </row>
    <row r="61" spans="1:3">
      <c r="A61" s="4" t="s">
        <v>832</v>
      </c>
      <c r="B61" s="5" t="n">
        <v>0</v>
      </c>
      <c r="C61" s="5" t="n">
        <v>0</v>
      </c>
    </row>
    <row r="62" spans="1:3">
      <c r="A62" s="3" t="s">
        <v>842</v>
      </c>
    </row>
    <row r="63" spans="1:3">
      <c r="A63" s="4" t="s">
        <v>840</v>
      </c>
      <c r="B63" s="5" t="n">
        <v>0</v>
      </c>
      <c r="C63" s="5" t="n">
        <v>0</v>
      </c>
    </row>
    <row r="64" spans="1:3">
      <c r="A64" s="4" t="s">
        <v>841</v>
      </c>
      <c r="B64" s="5" t="n">
        <v>10</v>
      </c>
      <c r="C64" s="5" t="n">
        <v>312</v>
      </c>
    </row>
    <row r="65" spans="1:3">
      <c r="A65" s="4" t="s">
        <v>832</v>
      </c>
      <c r="B65" s="5" t="n">
        <v>10</v>
      </c>
      <c r="C65" s="5" t="n">
        <v>312</v>
      </c>
    </row>
    <row r="66" spans="1:3">
      <c r="A66" s="4" t="s">
        <v>847</v>
      </c>
    </row>
    <row r="67" spans="1:3">
      <c r="A67" s="3" t="s">
        <v>839</v>
      </c>
    </row>
    <row r="68" spans="1:3">
      <c r="A68" s="4" t="s">
        <v>832</v>
      </c>
      <c r="B68" s="5" t="n">
        <v>0</v>
      </c>
      <c r="C68" s="5" t="n">
        <v>0</v>
      </c>
    </row>
    <row r="69" spans="1:3">
      <c r="A69" s="3" t="s">
        <v>842</v>
      </c>
    </row>
    <row r="70" spans="1:3">
      <c r="A70" s="4" t="s">
        <v>832</v>
      </c>
      <c r="B70" s="5" t="n">
        <v>0</v>
      </c>
      <c r="C70" s="5" t="n">
        <v>0</v>
      </c>
    </row>
    <row r="71" spans="1:3">
      <c r="A71" s="4" t="s">
        <v>837</v>
      </c>
    </row>
    <row r="72" spans="1:3">
      <c r="A72" s="3" t="s">
        <v>839</v>
      </c>
    </row>
    <row r="73" spans="1:3">
      <c r="A73" s="4" t="s">
        <v>840</v>
      </c>
      <c r="B73" s="5" t="n">
        <v>0</v>
      </c>
      <c r="C73" s="5" t="n">
        <v>0</v>
      </c>
    </row>
    <row r="74" spans="1:3">
      <c r="A74" s="4" t="s">
        <v>841</v>
      </c>
      <c r="B74" s="5" t="n">
        <v>6</v>
      </c>
      <c r="C74" s="5" t="n">
        <v>10</v>
      </c>
    </row>
    <row r="75" spans="1:3">
      <c r="A75" s="4" t="s">
        <v>832</v>
      </c>
      <c r="B75" s="5" t="n">
        <v>6</v>
      </c>
      <c r="C75" s="5" t="n">
        <v>10</v>
      </c>
    </row>
    <row r="76" spans="1:3">
      <c r="A76" s="3" t="s">
        <v>842</v>
      </c>
    </row>
    <row r="77" spans="1:3">
      <c r="A77" s="4" t="s">
        <v>840</v>
      </c>
      <c r="B77" s="5" t="n">
        <v>2</v>
      </c>
      <c r="C77" s="5" t="n">
        <v>2</v>
      </c>
    </row>
    <row r="78" spans="1:3">
      <c r="A78" s="4" t="s">
        <v>841</v>
      </c>
      <c r="B78" s="5" t="n">
        <v>636</v>
      </c>
      <c r="C78" s="5" t="n">
        <v>1010</v>
      </c>
    </row>
    <row r="79" spans="1:3">
      <c r="A79" s="4" t="s">
        <v>832</v>
      </c>
      <c r="B79" s="5" t="n">
        <v>638</v>
      </c>
      <c r="C79" s="5" t="n">
        <v>1012</v>
      </c>
    </row>
    <row r="80" spans="1:3">
      <c r="A80" s="4" t="s">
        <v>848</v>
      </c>
    </row>
    <row r="81" spans="1:3">
      <c r="A81" s="3" t="s">
        <v>839</v>
      </c>
    </row>
    <row r="82" spans="1:3">
      <c r="A82" s="4" t="s">
        <v>832</v>
      </c>
      <c r="B82" s="5" t="n">
        <v>0</v>
      </c>
      <c r="C82" s="5" t="n">
        <v>0</v>
      </c>
    </row>
    <row r="83" spans="1:3">
      <c r="A83" s="3" t="s">
        <v>842</v>
      </c>
    </row>
    <row r="84" spans="1:3">
      <c r="A84" s="4" t="s">
        <v>832</v>
      </c>
      <c r="B84" s="6" t="n">
        <v>0</v>
      </c>
      <c r="C8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850</v>
      </c>
    </row>
    <row r="3" spans="1:3">
      <c r="A3" s="4" t="s">
        <v>851</v>
      </c>
      <c r="B3" s="6" t="n">
        <v>52885</v>
      </c>
      <c r="C3" s="6" t="n">
        <v>50671</v>
      </c>
    </row>
    <row r="4" spans="1:3">
      <c r="A4" s="4" t="s">
        <v>833</v>
      </c>
    </row>
    <row r="5" spans="1:3">
      <c r="A5" s="3" t="s">
        <v>850</v>
      </c>
    </row>
    <row r="6" spans="1:3">
      <c r="A6" s="4" t="s">
        <v>851</v>
      </c>
      <c r="B6" s="5" t="n">
        <v>49027</v>
      </c>
      <c r="C6" s="5" t="n">
        <v>46187</v>
      </c>
    </row>
    <row r="7" spans="1:3">
      <c r="A7" s="4" t="s">
        <v>823</v>
      </c>
    </row>
    <row r="8" spans="1:3">
      <c r="A8" s="3" t="s">
        <v>850</v>
      </c>
    </row>
    <row r="9" spans="1:3">
      <c r="A9" s="4" t="s">
        <v>851</v>
      </c>
      <c r="B9" s="5" t="n">
        <v>2958</v>
      </c>
      <c r="C9" s="5" t="n">
        <v>2859</v>
      </c>
    </row>
    <row r="10" spans="1:3">
      <c r="A10" s="4" t="s">
        <v>852</v>
      </c>
    </row>
    <row r="11" spans="1:3">
      <c r="A11" s="3" t="s">
        <v>850</v>
      </c>
    </row>
    <row r="12" spans="1:3">
      <c r="A12" s="4" t="s">
        <v>851</v>
      </c>
      <c r="B12" s="5" t="n">
        <v>28131</v>
      </c>
      <c r="C12" s="5" t="n">
        <v>25978</v>
      </c>
    </row>
    <row r="13" spans="1:3">
      <c r="A13" s="4" t="s">
        <v>853</v>
      </c>
    </row>
    <row r="14" spans="1:3">
      <c r="A14" s="3" t="s">
        <v>850</v>
      </c>
    </row>
    <row r="15" spans="1:3">
      <c r="A15" s="4" t="s">
        <v>851</v>
      </c>
      <c r="B15" s="5" t="n">
        <v>2803</v>
      </c>
      <c r="C15" s="5" t="n">
        <v>2587</v>
      </c>
    </row>
    <row r="16" spans="1:3">
      <c r="A16" s="4" t="s">
        <v>854</v>
      </c>
    </row>
    <row r="17" spans="1:3">
      <c r="A17" s="3" t="s">
        <v>850</v>
      </c>
    </row>
    <row r="18" spans="1:3">
      <c r="A18" s="4" t="s">
        <v>851</v>
      </c>
      <c r="B18" s="5" t="n">
        <v>30934</v>
      </c>
      <c r="C18" s="5" t="n">
        <v>28565</v>
      </c>
    </row>
    <row r="19" spans="1:3">
      <c r="A19" s="4" t="s">
        <v>855</v>
      </c>
    </row>
    <row r="20" spans="1:3">
      <c r="A20" s="3" t="s">
        <v>850</v>
      </c>
    </row>
    <row r="21" spans="1:3">
      <c r="A21" s="4" t="s">
        <v>851</v>
      </c>
      <c r="B21" s="5" t="n">
        <v>12608</v>
      </c>
      <c r="C21" s="5" t="n">
        <v>12191</v>
      </c>
    </row>
    <row r="22" spans="1:3">
      <c r="A22" s="4" t="s">
        <v>856</v>
      </c>
    </row>
    <row r="23" spans="1:3">
      <c r="A23" s="3" t="s">
        <v>850</v>
      </c>
    </row>
    <row r="24" spans="1:3">
      <c r="A24" s="4" t="s">
        <v>851</v>
      </c>
      <c r="B24" s="5" t="n">
        <v>24</v>
      </c>
      <c r="C24" s="5" t="n">
        <v>185</v>
      </c>
    </row>
    <row r="25" spans="1:3">
      <c r="A25" s="4" t="s">
        <v>857</v>
      </c>
    </row>
    <row r="26" spans="1:3">
      <c r="A26" s="3" t="s">
        <v>850</v>
      </c>
    </row>
    <row r="27" spans="1:3">
      <c r="A27" s="4" t="s">
        <v>851</v>
      </c>
      <c r="B27" s="5" t="n">
        <v>12632</v>
      </c>
      <c r="C27" s="5" t="n">
        <v>12376</v>
      </c>
    </row>
    <row r="28" spans="1:3">
      <c r="A28" s="4" t="s">
        <v>858</v>
      </c>
    </row>
    <row r="29" spans="1:3">
      <c r="A29" s="3" t="s">
        <v>850</v>
      </c>
    </row>
    <row r="30" spans="1:3">
      <c r="A30" s="4" t="s">
        <v>851</v>
      </c>
      <c r="B30" s="5" t="n">
        <v>5383</v>
      </c>
      <c r="C30" s="5" t="n">
        <v>5668</v>
      </c>
    </row>
    <row r="31" spans="1:3">
      <c r="A31" s="4" t="s">
        <v>859</v>
      </c>
    </row>
    <row r="32" spans="1:3">
      <c r="A32" s="3" t="s">
        <v>850</v>
      </c>
    </row>
    <row r="33" spans="1:3">
      <c r="A33" s="4" t="s">
        <v>851</v>
      </c>
      <c r="B33" s="5" t="n">
        <v>0</v>
      </c>
      <c r="C33" s="5" t="n">
        <v>0</v>
      </c>
    </row>
    <row r="34" spans="1:3">
      <c r="A34" s="4" t="s">
        <v>860</v>
      </c>
    </row>
    <row r="35" spans="1:3">
      <c r="A35" s="3" t="s">
        <v>850</v>
      </c>
    </row>
    <row r="36" spans="1:3">
      <c r="A36" s="4" t="s">
        <v>851</v>
      </c>
      <c r="B36" s="5" t="n">
        <v>5383</v>
      </c>
      <c r="C36" s="5" t="n">
        <v>5668</v>
      </c>
    </row>
    <row r="37" spans="1:3">
      <c r="A37" s="4" t="s">
        <v>861</v>
      </c>
    </row>
    <row r="38" spans="1:3">
      <c r="A38" s="3" t="s">
        <v>850</v>
      </c>
    </row>
    <row r="39" spans="1:3">
      <c r="A39" s="4" t="s">
        <v>851</v>
      </c>
      <c r="B39" s="5" t="n">
        <v>373</v>
      </c>
      <c r="C39" s="5" t="n">
        <v>119</v>
      </c>
    </row>
    <row r="40" spans="1:3">
      <c r="A40" s="4" t="s">
        <v>862</v>
      </c>
    </row>
    <row r="41" spans="1:3">
      <c r="A41" s="3" t="s">
        <v>850</v>
      </c>
    </row>
    <row r="42" spans="1:3">
      <c r="A42" s="4" t="s">
        <v>851</v>
      </c>
      <c r="B42" s="5" t="n">
        <v>0</v>
      </c>
      <c r="C42" s="5" t="n">
        <v>0</v>
      </c>
    </row>
    <row r="43" spans="1:3">
      <c r="A43" s="4" t="s">
        <v>863</v>
      </c>
    </row>
    <row r="44" spans="1:3">
      <c r="A44" s="3" t="s">
        <v>850</v>
      </c>
    </row>
    <row r="45" spans="1:3">
      <c r="A45" s="4" t="s">
        <v>851</v>
      </c>
      <c r="B45" s="5" t="n">
        <v>373</v>
      </c>
      <c r="C45" s="5" t="n">
        <v>119</v>
      </c>
    </row>
    <row r="46" spans="1:3">
      <c r="A46" s="4" t="s">
        <v>864</v>
      </c>
    </row>
    <row r="47" spans="1:3">
      <c r="A47" s="3" t="s">
        <v>850</v>
      </c>
    </row>
    <row r="48" spans="1:3">
      <c r="A48" s="4" t="s">
        <v>851</v>
      </c>
      <c r="B48" s="5" t="n">
        <v>46495</v>
      </c>
      <c r="C48" s="5" t="n">
        <v>43956</v>
      </c>
    </row>
    <row r="49" spans="1:3">
      <c r="A49" s="4" t="s">
        <v>865</v>
      </c>
    </row>
    <row r="50" spans="1:3">
      <c r="A50" s="3" t="s">
        <v>850</v>
      </c>
    </row>
    <row r="51" spans="1:3">
      <c r="A51" s="4" t="s">
        <v>851</v>
      </c>
      <c r="B51" s="5" t="n">
        <v>2827</v>
      </c>
      <c r="C51" s="5" t="n">
        <v>2772</v>
      </c>
    </row>
    <row r="52" spans="1:3">
      <c r="A52" s="4" t="s">
        <v>866</v>
      </c>
    </row>
    <row r="53" spans="1:3">
      <c r="A53" s="3" t="s">
        <v>850</v>
      </c>
    </row>
    <row r="54" spans="1:3">
      <c r="A54" s="4" t="s">
        <v>851</v>
      </c>
      <c r="B54" s="5" t="n">
        <v>49322</v>
      </c>
      <c r="C54" s="5" t="n">
        <v>46728</v>
      </c>
    </row>
    <row r="55" spans="1:3">
      <c r="A55" s="4" t="s">
        <v>867</v>
      </c>
    </row>
    <row r="56" spans="1:3">
      <c r="A56" s="3" t="s">
        <v>850</v>
      </c>
    </row>
    <row r="57" spans="1:3">
      <c r="A57" s="4" t="s">
        <v>851</v>
      </c>
      <c r="B57" s="5" t="n">
        <v>446</v>
      </c>
      <c r="C57" s="5" t="n">
        <v>515</v>
      </c>
    </row>
    <row r="58" spans="1:3">
      <c r="A58" s="4" t="s">
        <v>868</v>
      </c>
    </row>
    <row r="59" spans="1:3">
      <c r="A59" s="3" t="s">
        <v>850</v>
      </c>
    </row>
    <row r="60" spans="1:3">
      <c r="A60" s="4" t="s">
        <v>851</v>
      </c>
      <c r="B60" s="5" t="n">
        <v>114</v>
      </c>
      <c r="C60" s="5" t="n">
        <v>84</v>
      </c>
    </row>
    <row r="61" spans="1:3">
      <c r="A61" s="4" t="s">
        <v>869</v>
      </c>
    </row>
    <row r="62" spans="1:3">
      <c r="A62" s="3" t="s">
        <v>850</v>
      </c>
    </row>
    <row r="63" spans="1:3">
      <c r="A63" s="4" t="s">
        <v>851</v>
      </c>
      <c r="B63" s="5" t="n">
        <v>560</v>
      </c>
      <c r="C63" s="5" t="n">
        <v>599</v>
      </c>
    </row>
    <row r="64" spans="1:3">
      <c r="A64" s="4" t="s">
        <v>870</v>
      </c>
    </row>
    <row r="65" spans="1:3">
      <c r="A65" s="3" t="s">
        <v>850</v>
      </c>
    </row>
    <row r="66" spans="1:3">
      <c r="A66" s="4" t="s">
        <v>851</v>
      </c>
      <c r="B66" s="5" t="n">
        <v>401</v>
      </c>
      <c r="C66" s="5" t="n">
        <v>395</v>
      </c>
    </row>
    <row r="67" spans="1:3">
      <c r="A67" s="4" t="s">
        <v>871</v>
      </c>
    </row>
    <row r="68" spans="1:3">
      <c r="A68" s="3" t="s">
        <v>850</v>
      </c>
    </row>
    <row r="69" spans="1:3">
      <c r="A69" s="4" t="s">
        <v>851</v>
      </c>
      <c r="B69" s="5" t="n">
        <v>0</v>
      </c>
      <c r="C69" s="5" t="n">
        <v>0</v>
      </c>
    </row>
    <row r="70" spans="1:3">
      <c r="A70" s="4" t="s">
        <v>872</v>
      </c>
    </row>
    <row r="71" spans="1:3">
      <c r="A71" s="3" t="s">
        <v>850</v>
      </c>
    </row>
    <row r="72" spans="1:3">
      <c r="A72" s="4" t="s">
        <v>851</v>
      </c>
      <c r="B72" s="5" t="n">
        <v>401</v>
      </c>
      <c r="C72" s="5" t="n">
        <v>395</v>
      </c>
    </row>
    <row r="73" spans="1:3">
      <c r="A73" s="4" t="s">
        <v>873</v>
      </c>
    </row>
    <row r="74" spans="1:3">
      <c r="A74" s="3" t="s">
        <v>850</v>
      </c>
    </row>
    <row r="75" spans="1:3">
      <c r="A75" s="4" t="s">
        <v>851</v>
      </c>
      <c r="B75" s="5" t="n">
        <v>694</v>
      </c>
      <c r="C75" s="5" t="n">
        <v>500</v>
      </c>
    </row>
    <row r="76" spans="1:3">
      <c r="A76" s="4" t="s">
        <v>874</v>
      </c>
    </row>
    <row r="77" spans="1:3">
      <c r="A77" s="3" t="s">
        <v>850</v>
      </c>
    </row>
    <row r="78" spans="1:3">
      <c r="A78" s="4" t="s">
        <v>851</v>
      </c>
      <c r="B78" s="5" t="n">
        <v>0</v>
      </c>
      <c r="C78" s="5" t="n">
        <v>0</v>
      </c>
    </row>
    <row r="79" spans="1:3">
      <c r="A79" s="4" t="s">
        <v>875</v>
      </c>
    </row>
    <row r="80" spans="1:3">
      <c r="A80" s="3" t="s">
        <v>850</v>
      </c>
    </row>
    <row r="81" spans="1:3">
      <c r="A81" s="4" t="s">
        <v>851</v>
      </c>
      <c r="B81" s="5" t="n">
        <v>694</v>
      </c>
      <c r="C81" s="5" t="n">
        <v>500</v>
      </c>
    </row>
    <row r="82" spans="1:3">
      <c r="A82" s="4" t="s">
        <v>876</v>
      </c>
    </row>
    <row r="83" spans="1:3">
      <c r="A83" s="3" t="s">
        <v>850</v>
      </c>
    </row>
    <row r="84" spans="1:3">
      <c r="A84" s="4" t="s">
        <v>851</v>
      </c>
      <c r="B84" s="5" t="n">
        <v>62</v>
      </c>
      <c r="C84" s="5" t="n">
        <v>151</v>
      </c>
    </row>
    <row r="85" spans="1:3">
      <c r="A85" s="4" t="s">
        <v>877</v>
      </c>
    </row>
    <row r="86" spans="1:3">
      <c r="A86" s="3" t="s">
        <v>850</v>
      </c>
    </row>
    <row r="87" spans="1:3">
      <c r="A87" s="4" t="s">
        <v>851</v>
      </c>
      <c r="B87" s="5" t="n">
        <v>0</v>
      </c>
      <c r="C87" s="5" t="n">
        <v>0</v>
      </c>
    </row>
    <row r="88" spans="1:3">
      <c r="A88" s="4" t="s">
        <v>878</v>
      </c>
    </row>
    <row r="89" spans="1:3">
      <c r="A89" s="3" t="s">
        <v>850</v>
      </c>
    </row>
    <row r="90" spans="1:3">
      <c r="A90" s="4" t="s">
        <v>851</v>
      </c>
      <c r="B90" s="5" t="n">
        <v>62</v>
      </c>
      <c r="C90" s="5" t="n">
        <v>151</v>
      </c>
    </row>
    <row r="91" spans="1:3">
      <c r="A91" s="4" t="s">
        <v>879</v>
      </c>
    </row>
    <row r="92" spans="1:3">
      <c r="A92" s="3" t="s">
        <v>850</v>
      </c>
    </row>
    <row r="93" spans="1:3">
      <c r="A93" s="4" t="s">
        <v>851</v>
      </c>
      <c r="B93" s="5" t="n">
        <v>1603</v>
      </c>
      <c r="C93" s="5" t="n">
        <v>1561</v>
      </c>
    </row>
    <row r="94" spans="1:3">
      <c r="A94" s="4" t="s">
        <v>880</v>
      </c>
    </row>
    <row r="95" spans="1:3">
      <c r="A95" s="3" t="s">
        <v>850</v>
      </c>
    </row>
    <row r="96" spans="1:3">
      <c r="A96" s="4" t="s">
        <v>851</v>
      </c>
      <c r="B96" s="5" t="n">
        <v>114</v>
      </c>
      <c r="C96" s="5" t="n">
        <v>84</v>
      </c>
    </row>
    <row r="97" spans="1:3">
      <c r="A97" s="4" t="s">
        <v>881</v>
      </c>
    </row>
    <row r="98" spans="1:3">
      <c r="A98" s="3" t="s">
        <v>850</v>
      </c>
    </row>
    <row r="99" spans="1:3">
      <c r="A99" s="4" t="s">
        <v>851</v>
      </c>
      <c r="B99" s="5" t="n">
        <v>1717</v>
      </c>
      <c r="C99" s="5" t="n">
        <v>1645</v>
      </c>
    </row>
    <row r="100" spans="1:3">
      <c r="A100" s="4" t="s">
        <v>882</v>
      </c>
    </row>
    <row r="101" spans="1:3">
      <c r="A101" s="3" t="s">
        <v>850</v>
      </c>
    </row>
    <row r="102" spans="1:3">
      <c r="A102" s="4" t="s">
        <v>851</v>
      </c>
      <c r="B102" s="5" t="n">
        <v>626</v>
      </c>
      <c r="C102" s="5" t="n">
        <v>207</v>
      </c>
    </row>
    <row r="103" spans="1:3">
      <c r="A103" s="4" t="s">
        <v>883</v>
      </c>
    </row>
    <row r="104" spans="1:3">
      <c r="A104" s="3" t="s">
        <v>850</v>
      </c>
    </row>
    <row r="105" spans="1:3">
      <c r="A105" s="4" t="s">
        <v>851</v>
      </c>
      <c r="B105" s="5" t="n">
        <v>17</v>
      </c>
      <c r="C105" s="5" t="n">
        <v>3</v>
      </c>
    </row>
    <row r="106" spans="1:3">
      <c r="A106" s="4" t="s">
        <v>884</v>
      </c>
    </row>
    <row r="107" spans="1:3">
      <c r="A107" s="3" t="s">
        <v>850</v>
      </c>
    </row>
    <row r="108" spans="1:3">
      <c r="A108" s="4" t="s">
        <v>851</v>
      </c>
      <c r="B108" s="5" t="n">
        <v>643</v>
      </c>
      <c r="C108" s="5" t="n">
        <v>210</v>
      </c>
    </row>
    <row r="109" spans="1:3">
      <c r="A109" s="4" t="s">
        <v>885</v>
      </c>
    </row>
    <row r="110" spans="1:3">
      <c r="A110" s="3" t="s">
        <v>850</v>
      </c>
    </row>
    <row r="111" spans="1:3">
      <c r="A111" s="4" t="s">
        <v>851</v>
      </c>
      <c r="B111" s="5" t="n">
        <v>115</v>
      </c>
      <c r="C111" s="5" t="n">
        <v>234</v>
      </c>
    </row>
    <row r="112" spans="1:3">
      <c r="A112" s="4" t="s">
        <v>886</v>
      </c>
    </row>
    <row r="113" spans="1:3">
      <c r="A113" s="3" t="s">
        <v>850</v>
      </c>
    </row>
    <row r="114" spans="1:3">
      <c r="A114" s="4" t="s">
        <v>851</v>
      </c>
      <c r="B114" s="5" t="n">
        <v>0</v>
      </c>
      <c r="C114" s="5" t="n">
        <v>0</v>
      </c>
    </row>
    <row r="115" spans="1:3">
      <c r="A115" s="4" t="s">
        <v>887</v>
      </c>
    </row>
    <row r="116" spans="1:3">
      <c r="A116" s="3" t="s">
        <v>850</v>
      </c>
    </row>
    <row r="117" spans="1:3">
      <c r="A117" s="4" t="s">
        <v>851</v>
      </c>
      <c r="B117" s="5" t="n">
        <v>115</v>
      </c>
      <c r="C117" s="5" t="n">
        <v>234</v>
      </c>
    </row>
    <row r="118" spans="1:3">
      <c r="A118" s="4" t="s">
        <v>888</v>
      </c>
    </row>
    <row r="119" spans="1:3">
      <c r="A119" s="3" t="s">
        <v>850</v>
      </c>
    </row>
    <row r="120" spans="1:3">
      <c r="A120" s="4" t="s">
        <v>851</v>
      </c>
      <c r="B120" s="5" t="n">
        <v>56</v>
      </c>
      <c r="C120" s="5" t="n">
        <v>97</v>
      </c>
    </row>
    <row r="121" spans="1:3">
      <c r="A121" s="4" t="s">
        <v>889</v>
      </c>
    </row>
    <row r="122" spans="1:3">
      <c r="A122" s="3" t="s">
        <v>850</v>
      </c>
    </row>
    <row r="123" spans="1:3">
      <c r="A123" s="4" t="s">
        <v>851</v>
      </c>
      <c r="B123" s="5" t="n">
        <v>0</v>
      </c>
      <c r="C123" s="5" t="n">
        <v>0</v>
      </c>
    </row>
    <row r="124" spans="1:3">
      <c r="A124" s="4" t="s">
        <v>890</v>
      </c>
    </row>
    <row r="125" spans="1:3">
      <c r="A125" s="3" t="s">
        <v>850</v>
      </c>
    </row>
    <row r="126" spans="1:3">
      <c r="A126" s="4" t="s">
        <v>851</v>
      </c>
      <c r="B126" s="5" t="n">
        <v>56</v>
      </c>
      <c r="C126" s="5" t="n">
        <v>97</v>
      </c>
    </row>
    <row r="127" spans="1:3">
      <c r="A127" s="4" t="s">
        <v>891</v>
      </c>
    </row>
    <row r="128" spans="1:3">
      <c r="A128" s="3" t="s">
        <v>850</v>
      </c>
    </row>
    <row r="129" spans="1:3">
      <c r="A129" s="4" t="s">
        <v>851</v>
      </c>
      <c r="B129" s="5" t="n">
        <v>132</v>
      </c>
      <c r="C129" s="5" t="n">
        <v>132</v>
      </c>
    </row>
    <row r="130" spans="1:3">
      <c r="A130" s="4" t="s">
        <v>892</v>
      </c>
    </row>
    <row r="131" spans="1:3">
      <c r="A131" s="3" t="s">
        <v>850</v>
      </c>
    </row>
    <row r="132" spans="1:3">
      <c r="A132" s="4" t="s">
        <v>851</v>
      </c>
      <c r="B132" s="5" t="n">
        <v>0</v>
      </c>
      <c r="C132" s="5" t="n">
        <v>0</v>
      </c>
    </row>
    <row r="133" spans="1:3">
      <c r="A133" s="4" t="s">
        <v>893</v>
      </c>
    </row>
    <row r="134" spans="1:3">
      <c r="A134" s="3" t="s">
        <v>850</v>
      </c>
    </row>
    <row r="135" spans="1:3">
      <c r="A135" s="4" t="s">
        <v>851</v>
      </c>
      <c r="B135" s="5" t="n">
        <v>132</v>
      </c>
      <c r="C135" s="5" t="n">
        <v>132</v>
      </c>
    </row>
    <row r="136" spans="1:3">
      <c r="A136" s="4" t="s">
        <v>894</v>
      </c>
    </row>
    <row r="137" spans="1:3">
      <c r="A137" s="3" t="s">
        <v>850</v>
      </c>
    </row>
    <row r="138" spans="1:3">
      <c r="A138" s="4" t="s">
        <v>851</v>
      </c>
      <c r="B138" s="5" t="n">
        <v>929</v>
      </c>
      <c r="C138" s="5" t="n">
        <v>670</v>
      </c>
    </row>
    <row r="139" spans="1:3">
      <c r="A139" s="4" t="s">
        <v>895</v>
      </c>
    </row>
    <row r="140" spans="1:3">
      <c r="A140" s="3" t="s">
        <v>850</v>
      </c>
    </row>
    <row r="141" spans="1:3">
      <c r="A141" s="4" t="s">
        <v>851</v>
      </c>
      <c r="B141" s="5" t="n">
        <v>17</v>
      </c>
      <c r="C141" s="5" t="n">
        <v>3</v>
      </c>
    </row>
    <row r="142" spans="1:3">
      <c r="A142" s="4" t="s">
        <v>896</v>
      </c>
    </row>
    <row r="143" spans="1:3">
      <c r="A143" s="3" t="s">
        <v>850</v>
      </c>
    </row>
    <row r="144" spans="1:3">
      <c r="A144" s="4" t="s">
        <v>851</v>
      </c>
      <c r="B144" s="5" t="n">
        <v>946</v>
      </c>
      <c r="C144" s="5" t="n">
        <v>673</v>
      </c>
    </row>
    <row r="145" spans="1:3">
      <c r="A145" s="4" t="s">
        <v>897</v>
      </c>
    </row>
    <row r="146" spans="1:3">
      <c r="A146" s="3" t="s">
        <v>850</v>
      </c>
    </row>
    <row r="147" spans="1:3">
      <c r="A147" s="4" t="s">
        <v>851</v>
      </c>
      <c r="B147" s="5" t="n">
        <v>29203</v>
      </c>
      <c r="C147" s="5" t="n">
        <v>26700</v>
      </c>
    </row>
    <row r="148" spans="1:3">
      <c r="A148" s="4" t="s">
        <v>898</v>
      </c>
    </row>
    <row r="149" spans="1:3">
      <c r="A149" s="3" t="s">
        <v>850</v>
      </c>
    </row>
    <row r="150" spans="1:3">
      <c r="A150" s="4" t="s">
        <v>851</v>
      </c>
      <c r="B150" s="5" t="n">
        <v>2934</v>
      </c>
      <c r="C150" s="5" t="n">
        <v>2674</v>
      </c>
    </row>
    <row r="151" spans="1:3">
      <c r="A151" s="4" t="s">
        <v>899</v>
      </c>
    </row>
    <row r="152" spans="1:3">
      <c r="A152" s="3" t="s">
        <v>850</v>
      </c>
    </row>
    <row r="153" spans="1:3">
      <c r="A153" s="4" t="s">
        <v>851</v>
      </c>
      <c r="B153" s="5" t="n">
        <v>32137</v>
      </c>
      <c r="C153" s="5" t="n">
        <v>29374</v>
      </c>
    </row>
    <row r="154" spans="1:3">
      <c r="A154" s="4" t="s">
        <v>900</v>
      </c>
    </row>
    <row r="155" spans="1:3">
      <c r="A155" s="3" t="s">
        <v>850</v>
      </c>
    </row>
    <row r="156" spans="1:3">
      <c r="A156" s="4" t="s">
        <v>851</v>
      </c>
      <c r="B156" s="5" t="n">
        <v>13124</v>
      </c>
      <c r="C156" s="5" t="n">
        <v>12820</v>
      </c>
    </row>
    <row r="157" spans="1:3">
      <c r="A157" s="4" t="s">
        <v>901</v>
      </c>
    </row>
    <row r="158" spans="1:3">
      <c r="A158" s="3" t="s">
        <v>850</v>
      </c>
    </row>
    <row r="159" spans="1:3">
      <c r="A159" s="4" t="s">
        <v>851</v>
      </c>
      <c r="B159" s="5" t="n">
        <v>24</v>
      </c>
      <c r="C159" s="5" t="n">
        <v>185</v>
      </c>
    </row>
    <row r="160" spans="1:3">
      <c r="A160" s="4" t="s">
        <v>902</v>
      </c>
    </row>
    <row r="161" spans="1:3">
      <c r="A161" s="3" t="s">
        <v>850</v>
      </c>
    </row>
    <row r="162" spans="1:3">
      <c r="A162" s="4" t="s">
        <v>851</v>
      </c>
      <c r="B162" s="5" t="n">
        <v>13148</v>
      </c>
      <c r="C162" s="5" t="n">
        <v>13005</v>
      </c>
    </row>
    <row r="163" spans="1:3">
      <c r="A163" s="4" t="s">
        <v>903</v>
      </c>
    </row>
    <row r="164" spans="1:3">
      <c r="A164" s="3" t="s">
        <v>850</v>
      </c>
    </row>
    <row r="165" spans="1:3">
      <c r="A165" s="4" t="s">
        <v>851</v>
      </c>
      <c r="B165" s="5" t="n">
        <v>6133</v>
      </c>
      <c r="C165" s="5" t="n">
        <v>6265</v>
      </c>
    </row>
    <row r="166" spans="1:3">
      <c r="A166" s="4" t="s">
        <v>904</v>
      </c>
    </row>
    <row r="167" spans="1:3">
      <c r="A167" s="3" t="s">
        <v>850</v>
      </c>
    </row>
    <row r="168" spans="1:3">
      <c r="A168" s="4" t="s">
        <v>851</v>
      </c>
      <c r="B168" s="5" t="n">
        <v>0</v>
      </c>
      <c r="C168" s="5" t="n">
        <v>0</v>
      </c>
    </row>
    <row r="169" spans="1:3">
      <c r="A169" s="4" t="s">
        <v>905</v>
      </c>
    </row>
    <row r="170" spans="1:3">
      <c r="A170" s="3" t="s">
        <v>850</v>
      </c>
    </row>
    <row r="171" spans="1:3">
      <c r="A171" s="4" t="s">
        <v>851</v>
      </c>
      <c r="B171" s="5" t="n">
        <v>6133</v>
      </c>
      <c r="C171" s="5" t="n">
        <v>6265</v>
      </c>
    </row>
    <row r="172" spans="1:3">
      <c r="A172" s="4" t="s">
        <v>906</v>
      </c>
    </row>
    <row r="173" spans="1:3">
      <c r="A173" s="3" t="s">
        <v>850</v>
      </c>
    </row>
    <row r="174" spans="1:3">
      <c r="A174" s="4" t="s">
        <v>851</v>
      </c>
      <c r="B174" s="5" t="n">
        <v>567</v>
      </c>
      <c r="C174" s="5" t="n">
        <v>402</v>
      </c>
    </row>
    <row r="175" spans="1:3">
      <c r="A175" s="4" t="s">
        <v>907</v>
      </c>
    </row>
    <row r="176" spans="1:3">
      <c r="A176" s="3" t="s">
        <v>850</v>
      </c>
    </row>
    <row r="177" spans="1:3">
      <c r="A177" s="4" t="s">
        <v>851</v>
      </c>
      <c r="B177" s="5" t="n">
        <v>0</v>
      </c>
      <c r="C177" s="5" t="n">
        <v>0</v>
      </c>
    </row>
    <row r="178" spans="1:3">
      <c r="A178" s="4" t="s">
        <v>908</v>
      </c>
    </row>
    <row r="179" spans="1:3">
      <c r="A179" s="3" t="s">
        <v>850</v>
      </c>
    </row>
    <row r="180" spans="1:3">
      <c r="A180" s="4" t="s">
        <v>851</v>
      </c>
      <c r="B180" s="5" t="n">
        <v>567</v>
      </c>
      <c r="C180" s="5" t="n">
        <v>402</v>
      </c>
    </row>
    <row r="181" spans="1:3">
      <c r="A181" s="4" t="s">
        <v>909</v>
      </c>
    </row>
    <row r="182" spans="1:3">
      <c r="A182" s="3" t="s">
        <v>850</v>
      </c>
    </row>
    <row r="183" spans="1:3">
      <c r="A183" s="4" t="s">
        <v>851</v>
      </c>
      <c r="B183" s="5" t="n">
        <v>49027</v>
      </c>
      <c r="C183" s="5" t="n">
        <v>46187</v>
      </c>
    </row>
    <row r="184" spans="1:3">
      <c r="A184" s="4" t="s">
        <v>910</v>
      </c>
    </row>
    <row r="185" spans="1:3">
      <c r="A185" s="3" t="s">
        <v>850</v>
      </c>
    </row>
    <row r="186" spans="1:3">
      <c r="A186" s="4" t="s">
        <v>851</v>
      </c>
      <c r="B186" s="5" t="n">
        <v>2958</v>
      </c>
      <c r="C186" s="5" t="n">
        <v>2859</v>
      </c>
    </row>
    <row r="187" spans="1:3">
      <c r="A187" s="4" t="s">
        <v>911</v>
      </c>
    </row>
    <row r="188" spans="1:3">
      <c r="A188" s="3" t="s">
        <v>850</v>
      </c>
    </row>
    <row r="189" spans="1:3">
      <c r="A189" s="4" t="s">
        <v>851</v>
      </c>
      <c r="B189" s="6" t="n">
        <v>51985</v>
      </c>
      <c r="C189" s="6" t="n">
        <v>490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6" t="n">
        <v>52851</v>
      </c>
      <c r="C3" s="6" t="n">
        <v>50655</v>
      </c>
    </row>
    <row r="4" spans="1:3">
      <c r="A4" s="4" t="s">
        <v>915</v>
      </c>
      <c r="B4" s="5" t="n">
        <v>34</v>
      </c>
      <c r="C4" s="5" t="n">
        <v>16</v>
      </c>
    </row>
    <row r="5" spans="1:3">
      <c r="A5" s="4" t="s">
        <v>916</v>
      </c>
      <c r="B5" s="5" t="n">
        <v>52885</v>
      </c>
      <c r="C5" s="5" t="n">
        <v>50671</v>
      </c>
    </row>
    <row r="6" spans="1:3">
      <c r="A6" s="4" t="s">
        <v>917</v>
      </c>
      <c r="B6" s="5" t="n">
        <v>54</v>
      </c>
      <c r="C6" s="5" t="n">
        <v>60</v>
      </c>
    </row>
    <row r="7" spans="1:3">
      <c r="A7" s="4" t="s">
        <v>833</v>
      </c>
    </row>
    <row r="8" spans="1:3">
      <c r="A8" s="3" t="s">
        <v>913</v>
      </c>
    </row>
    <row r="9" spans="1:3">
      <c r="A9" s="4" t="s">
        <v>914</v>
      </c>
      <c r="B9" s="5" t="n">
        <v>49006</v>
      </c>
      <c r="C9" s="5" t="n">
        <v>46187</v>
      </c>
    </row>
    <row r="10" spans="1:3">
      <c r="A10" s="4" t="s">
        <v>915</v>
      </c>
      <c r="B10" s="5" t="n">
        <v>21</v>
      </c>
      <c r="C10" s="5" t="n">
        <v>0</v>
      </c>
    </row>
    <row r="11" spans="1:3">
      <c r="A11" s="4" t="s">
        <v>916</v>
      </c>
      <c r="B11" s="5" t="n">
        <v>49027</v>
      </c>
      <c r="C11" s="5" t="n">
        <v>46187</v>
      </c>
    </row>
    <row r="12" spans="1:3">
      <c r="A12" s="4" t="s">
        <v>917</v>
      </c>
      <c r="B12" s="5" t="n">
        <v>49</v>
      </c>
      <c r="C12" s="5" t="n">
        <v>53</v>
      </c>
    </row>
    <row r="13" spans="1:3">
      <c r="A13" s="4" t="s">
        <v>823</v>
      </c>
    </row>
    <row r="14" spans="1:3">
      <c r="A14" s="3" t="s">
        <v>913</v>
      </c>
    </row>
    <row r="15" spans="1:3">
      <c r="A15" s="4" t="s">
        <v>914</v>
      </c>
      <c r="B15" s="5" t="n">
        <v>2956</v>
      </c>
      <c r="C15" s="5" t="n">
        <v>2856</v>
      </c>
    </row>
    <row r="16" spans="1:3">
      <c r="A16" s="4" t="s">
        <v>915</v>
      </c>
      <c r="B16" s="5" t="n">
        <v>2</v>
      </c>
      <c r="C16" s="5" t="n">
        <v>3</v>
      </c>
    </row>
    <row r="17" spans="1:3">
      <c r="A17" s="4" t="s">
        <v>916</v>
      </c>
      <c r="B17" s="5" t="n">
        <v>2958</v>
      </c>
      <c r="C17" s="5" t="n">
        <v>2859</v>
      </c>
    </row>
    <row r="18" spans="1:3">
      <c r="A18" s="4" t="s">
        <v>917</v>
      </c>
      <c r="B18" s="5" t="n">
        <v>2</v>
      </c>
      <c r="C18" s="5" t="n">
        <v>1</v>
      </c>
    </row>
    <row r="19" spans="1:3">
      <c r="A19" s="4" t="s">
        <v>805</v>
      </c>
    </row>
    <row r="20" spans="1:3">
      <c r="A20" s="3" t="s">
        <v>913</v>
      </c>
    </row>
    <row r="21" spans="1:3">
      <c r="A21" s="4" t="s">
        <v>914</v>
      </c>
      <c r="B21" s="5" t="n">
        <v>241</v>
      </c>
      <c r="C21" s="5" t="n">
        <v>288</v>
      </c>
    </row>
    <row r="22" spans="1:3">
      <c r="A22" s="4" t="s">
        <v>915</v>
      </c>
      <c r="B22" s="5" t="n">
        <v>11</v>
      </c>
      <c r="C22" s="5" t="n">
        <v>13</v>
      </c>
    </row>
    <row r="23" spans="1:3">
      <c r="A23" s="4" t="s">
        <v>916</v>
      </c>
      <c r="B23" s="5" t="n">
        <v>252</v>
      </c>
      <c r="C23" s="5" t="n">
        <v>301</v>
      </c>
    </row>
    <row r="24" spans="1:3">
      <c r="A24" s="4" t="s">
        <v>917</v>
      </c>
      <c r="B24" s="5" t="n">
        <v>3</v>
      </c>
      <c r="C24" s="5" t="n">
        <v>6</v>
      </c>
    </row>
    <row r="25" spans="1:3">
      <c r="A25" s="4" t="s">
        <v>806</v>
      </c>
    </row>
    <row r="26" spans="1:3">
      <c r="A26" s="3" t="s">
        <v>913</v>
      </c>
    </row>
    <row r="27" spans="1:3">
      <c r="A27" s="4" t="s">
        <v>914</v>
      </c>
      <c r="B27" s="5" t="n">
        <v>10</v>
      </c>
      <c r="C27" s="5" t="n">
        <v>312</v>
      </c>
    </row>
    <row r="28" spans="1:3">
      <c r="A28" s="4" t="s">
        <v>915</v>
      </c>
      <c r="B28" s="5" t="n">
        <v>0</v>
      </c>
      <c r="C28" s="5" t="n">
        <v>0</v>
      </c>
    </row>
    <row r="29" spans="1:3">
      <c r="A29" s="4" t="s">
        <v>916</v>
      </c>
      <c r="B29" s="5" t="n">
        <v>10</v>
      </c>
      <c r="C29" s="5" t="n">
        <v>312</v>
      </c>
    </row>
    <row r="30" spans="1:3">
      <c r="A30" s="4" t="s">
        <v>917</v>
      </c>
      <c r="B30" s="5" t="n">
        <v>0</v>
      </c>
      <c r="C30" s="5" t="n">
        <v>0</v>
      </c>
    </row>
    <row r="31" spans="1:3">
      <c r="A31" s="4" t="s">
        <v>804</v>
      </c>
    </row>
    <row r="32" spans="1:3">
      <c r="A32" s="3" t="s">
        <v>913</v>
      </c>
    </row>
    <row r="33" spans="1:3">
      <c r="A33" s="4" t="s">
        <v>914</v>
      </c>
      <c r="B33" s="5" t="n">
        <v>638</v>
      </c>
      <c r="C33" s="5" t="n">
        <v>1012</v>
      </c>
    </row>
    <row r="34" spans="1:3">
      <c r="A34" s="4" t="s">
        <v>915</v>
      </c>
      <c r="B34" s="5" t="n">
        <v>0</v>
      </c>
      <c r="C34" s="5" t="n">
        <v>0</v>
      </c>
    </row>
    <row r="35" spans="1:3">
      <c r="A35" s="4" t="s">
        <v>916</v>
      </c>
      <c r="B35" s="5" t="n">
        <v>638</v>
      </c>
      <c r="C35" s="5" t="n">
        <v>1012</v>
      </c>
    </row>
    <row r="36" spans="1:3">
      <c r="A36" s="4" t="s">
        <v>917</v>
      </c>
      <c r="B36" s="5" t="n">
        <v>0</v>
      </c>
      <c r="C36" s="5" t="n">
        <v>0</v>
      </c>
    </row>
    <row r="37" spans="1:3">
      <c r="A37" s="4" t="s">
        <v>918</v>
      </c>
    </row>
    <row r="38" spans="1:3">
      <c r="A38" s="3" t="s">
        <v>913</v>
      </c>
    </row>
    <row r="39" spans="1:3">
      <c r="A39" s="4" t="s">
        <v>915</v>
      </c>
      <c r="B39" s="5" t="n">
        <v>28</v>
      </c>
      <c r="C39" s="5" t="n">
        <v>9</v>
      </c>
    </row>
    <row r="40" spans="1:3">
      <c r="A40" s="4" t="s">
        <v>919</v>
      </c>
    </row>
    <row r="41" spans="1:3">
      <c r="A41" s="3" t="s">
        <v>913</v>
      </c>
    </row>
    <row r="42" spans="1:3">
      <c r="A42" s="4" t="s">
        <v>915</v>
      </c>
      <c r="B42" s="5" t="n">
        <v>21</v>
      </c>
      <c r="C42" s="5" t="n">
        <v>0</v>
      </c>
    </row>
    <row r="43" spans="1:3">
      <c r="A43" s="4" t="s">
        <v>920</v>
      </c>
    </row>
    <row r="44" spans="1:3">
      <c r="A44" s="3" t="s">
        <v>913</v>
      </c>
    </row>
    <row r="45" spans="1:3">
      <c r="A45" s="4" t="s">
        <v>915</v>
      </c>
      <c r="B45" s="5" t="n">
        <v>0</v>
      </c>
      <c r="C45" s="5" t="n">
        <v>2</v>
      </c>
    </row>
    <row r="46" spans="1:3">
      <c r="A46" s="4" t="s">
        <v>921</v>
      </c>
    </row>
    <row r="47" spans="1:3">
      <c r="A47" s="3" t="s">
        <v>913</v>
      </c>
    </row>
    <row r="48" spans="1:3">
      <c r="A48" s="4" t="s">
        <v>915</v>
      </c>
      <c r="B48" s="5" t="n">
        <v>7</v>
      </c>
      <c r="C48" s="5" t="n">
        <v>7</v>
      </c>
    </row>
    <row r="49" spans="1:3">
      <c r="A49" s="4" t="s">
        <v>922</v>
      </c>
    </row>
    <row r="50" spans="1:3">
      <c r="A50" s="3" t="s">
        <v>913</v>
      </c>
    </row>
    <row r="51" spans="1:3">
      <c r="A51" s="4" t="s">
        <v>915</v>
      </c>
      <c r="B51" s="5" t="n">
        <v>0</v>
      </c>
      <c r="C51" s="5" t="n">
        <v>0</v>
      </c>
    </row>
    <row r="52" spans="1:3">
      <c r="A52" s="4" t="s">
        <v>923</v>
      </c>
    </row>
    <row r="53" spans="1:3">
      <c r="A53" s="3" t="s">
        <v>913</v>
      </c>
    </row>
    <row r="54" spans="1:3">
      <c r="A54" s="4" t="s">
        <v>915</v>
      </c>
      <c r="B54" s="5" t="n">
        <v>0</v>
      </c>
      <c r="C54" s="5" t="n">
        <v>0</v>
      </c>
    </row>
    <row r="55" spans="1:3">
      <c r="A55" s="4" t="s">
        <v>924</v>
      </c>
    </row>
    <row r="56" spans="1:3">
      <c r="A56" s="3" t="s">
        <v>913</v>
      </c>
    </row>
    <row r="57" spans="1:3">
      <c r="A57" s="4" t="s">
        <v>915</v>
      </c>
      <c r="B57" s="5" t="n">
        <v>1</v>
      </c>
      <c r="C57" s="5" t="n">
        <v>0</v>
      </c>
    </row>
    <row r="58" spans="1:3">
      <c r="A58" s="4" t="s">
        <v>925</v>
      </c>
    </row>
    <row r="59" spans="1:3">
      <c r="A59" s="3" t="s">
        <v>913</v>
      </c>
    </row>
    <row r="60" spans="1:3">
      <c r="A60" s="4" t="s">
        <v>915</v>
      </c>
      <c r="B60" s="5" t="n">
        <v>0</v>
      </c>
      <c r="C60" s="5" t="n">
        <v>0</v>
      </c>
    </row>
    <row r="61" spans="1:3">
      <c r="A61" s="4" t="s">
        <v>926</v>
      </c>
    </row>
    <row r="62" spans="1:3">
      <c r="A62" s="3" t="s">
        <v>913</v>
      </c>
    </row>
    <row r="63" spans="1:3">
      <c r="A63" s="4" t="s">
        <v>915</v>
      </c>
      <c r="B63" s="5" t="n">
        <v>0</v>
      </c>
      <c r="C63" s="5" t="n">
        <v>0</v>
      </c>
    </row>
    <row r="64" spans="1:3">
      <c r="A64" s="4" t="s">
        <v>927</v>
      </c>
    </row>
    <row r="65" spans="1:3">
      <c r="A65" s="3" t="s">
        <v>913</v>
      </c>
    </row>
    <row r="66" spans="1:3">
      <c r="A66" s="4" t="s">
        <v>915</v>
      </c>
      <c r="B66" s="5" t="n">
        <v>1</v>
      </c>
      <c r="C66" s="5" t="n">
        <v>0</v>
      </c>
    </row>
    <row r="67" spans="1:3">
      <c r="A67" s="4" t="s">
        <v>928</v>
      </c>
    </row>
    <row r="68" spans="1:3">
      <c r="A68" s="3" t="s">
        <v>913</v>
      </c>
    </row>
    <row r="69" spans="1:3">
      <c r="A69" s="4" t="s">
        <v>915</v>
      </c>
      <c r="B69" s="5" t="n">
        <v>0</v>
      </c>
      <c r="C69" s="5" t="n">
        <v>0</v>
      </c>
    </row>
    <row r="70" spans="1:3">
      <c r="A70" s="4" t="s">
        <v>929</v>
      </c>
    </row>
    <row r="71" spans="1:3">
      <c r="A71" s="3" t="s">
        <v>913</v>
      </c>
    </row>
    <row r="72" spans="1:3">
      <c r="A72" s="4" t="s">
        <v>915</v>
      </c>
      <c r="B72" s="5" t="n">
        <v>0</v>
      </c>
      <c r="C72" s="5" t="n">
        <v>0</v>
      </c>
    </row>
    <row r="73" spans="1:3">
      <c r="A73" s="4" t="s">
        <v>930</v>
      </c>
    </row>
    <row r="74" spans="1:3">
      <c r="A74" s="3" t="s">
        <v>913</v>
      </c>
    </row>
    <row r="75" spans="1:3">
      <c r="A75" s="4" t="s">
        <v>931</v>
      </c>
      <c r="B75" s="5" t="n">
        <v>5</v>
      </c>
      <c r="C75" s="5" t="n">
        <v>7</v>
      </c>
    </row>
    <row r="76" spans="1:3">
      <c r="A76" s="4" t="s">
        <v>932</v>
      </c>
    </row>
    <row r="77" spans="1:3">
      <c r="A77" s="3" t="s">
        <v>913</v>
      </c>
    </row>
    <row r="78" spans="1:3">
      <c r="A78" s="4" t="s">
        <v>933</v>
      </c>
      <c r="B78" s="5" t="n">
        <v>0</v>
      </c>
      <c r="C78" s="5" t="n">
        <v>0</v>
      </c>
    </row>
    <row r="79" spans="1:3">
      <c r="A79" s="4" t="s">
        <v>934</v>
      </c>
    </row>
    <row r="80" spans="1:3">
      <c r="A80" s="3" t="s">
        <v>913</v>
      </c>
    </row>
    <row r="81" spans="1:3">
      <c r="A81" s="4" t="s">
        <v>933</v>
      </c>
      <c r="B81" s="5" t="n">
        <v>2</v>
      </c>
      <c r="C81" s="5" t="n">
        <v>1</v>
      </c>
    </row>
    <row r="82" spans="1:3">
      <c r="A82" s="4" t="s">
        <v>935</v>
      </c>
    </row>
    <row r="83" spans="1:3">
      <c r="A83" s="3" t="s">
        <v>913</v>
      </c>
    </row>
    <row r="84" spans="1:3">
      <c r="A84" s="4" t="s">
        <v>933</v>
      </c>
      <c r="B84" s="5" t="n">
        <v>3</v>
      </c>
      <c r="C84" s="5" t="n">
        <v>6</v>
      </c>
    </row>
    <row r="85" spans="1:3">
      <c r="A85" s="4" t="s">
        <v>936</v>
      </c>
    </row>
    <row r="86" spans="1:3">
      <c r="A86" s="3" t="s">
        <v>913</v>
      </c>
    </row>
    <row r="87" spans="1:3">
      <c r="A87" s="4" t="s">
        <v>933</v>
      </c>
      <c r="B87" s="5" t="n">
        <v>0</v>
      </c>
      <c r="C87" s="5" t="n">
        <v>0</v>
      </c>
    </row>
    <row r="88" spans="1:3">
      <c r="A88" s="4" t="s">
        <v>937</v>
      </c>
    </row>
    <row r="89" spans="1:3">
      <c r="A89" s="3" t="s">
        <v>913</v>
      </c>
    </row>
    <row r="90" spans="1:3">
      <c r="A90" s="4" t="s">
        <v>933</v>
      </c>
      <c r="B90" s="6" t="n">
        <v>0</v>
      </c>
      <c r="C9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79"/>
    <col customWidth="1" max="3" min="3" width="14"/>
    <col customWidth="1" max="4" min="4" width="14"/>
  </cols>
  <sheetData>
    <row r="1" spans="1:4">
      <c r="A1" s="1" t="s">
        <v>938</v>
      </c>
      <c r="C1" s="2" t="s">
        <v>2</v>
      </c>
      <c r="D1" s="2" t="s">
        <v>32</v>
      </c>
    </row>
    <row r="2" spans="1:4">
      <c r="A2" s="3" t="s">
        <v>939</v>
      </c>
    </row>
    <row r="3" spans="1:4">
      <c r="A3" s="4" t="s">
        <v>87</v>
      </c>
      <c r="B3" s="4" t="s">
        <v>35</v>
      </c>
      <c r="C3" s="6" t="n">
        <v>11283</v>
      </c>
      <c r="D3" s="6" t="n">
        <v>9986</v>
      </c>
    </row>
    <row r="4" spans="1:4">
      <c r="A4" s="4" t="s">
        <v>940</v>
      </c>
    </row>
    <row r="5" spans="1:4">
      <c r="A5" s="3" t="s">
        <v>939</v>
      </c>
    </row>
    <row r="6" spans="1:4">
      <c r="A6" s="4" t="s">
        <v>87</v>
      </c>
      <c r="C6" s="5" t="n">
        <v>8010</v>
      </c>
      <c r="D6" s="5" t="n">
        <v>7532</v>
      </c>
    </row>
    <row r="7" spans="1:4">
      <c r="A7" s="4" t="s">
        <v>941</v>
      </c>
    </row>
    <row r="8" spans="1:4">
      <c r="A8" s="3" t="s">
        <v>939</v>
      </c>
    </row>
    <row r="9" spans="1:4">
      <c r="A9" s="4" t="s">
        <v>87</v>
      </c>
      <c r="C9" s="5" t="n">
        <v>4059</v>
      </c>
      <c r="D9" s="5" t="n">
        <v>4393</v>
      </c>
    </row>
    <row r="10" spans="1:4">
      <c r="A10" s="4" t="s">
        <v>942</v>
      </c>
    </row>
    <row r="11" spans="1:4">
      <c r="A11" s="3" t="s">
        <v>939</v>
      </c>
    </row>
    <row r="12" spans="1:4">
      <c r="A12" s="4" t="s">
        <v>87</v>
      </c>
      <c r="C12" s="5" t="n">
        <v>2660</v>
      </c>
      <c r="D12" s="5" t="n">
        <v>2054</v>
      </c>
    </row>
    <row r="13" spans="1:4">
      <c r="A13" s="4" t="s">
        <v>943</v>
      </c>
    </row>
    <row r="14" spans="1:4">
      <c r="A14" s="3" t="s">
        <v>939</v>
      </c>
    </row>
    <row r="15" spans="1:4">
      <c r="A15" s="4" t="s">
        <v>87</v>
      </c>
      <c r="C15" s="5" t="n">
        <v>1291</v>
      </c>
      <c r="D15" s="5" t="n">
        <v>1085</v>
      </c>
    </row>
    <row r="16" spans="1:4">
      <c r="A16" s="4" t="s">
        <v>944</v>
      </c>
    </row>
    <row r="17" spans="1:4">
      <c r="A17" s="3" t="s">
        <v>939</v>
      </c>
    </row>
    <row r="18" spans="1:4">
      <c r="A18" s="4" t="s">
        <v>87</v>
      </c>
      <c r="C18" s="5" t="n">
        <v>2195</v>
      </c>
      <c r="D18" s="5" t="n">
        <v>1464</v>
      </c>
    </row>
    <row r="19" spans="1:4">
      <c r="A19" s="4" t="s">
        <v>777</v>
      </c>
    </row>
    <row r="20" spans="1:4">
      <c r="A20" s="3" t="s">
        <v>939</v>
      </c>
    </row>
    <row r="21" spans="1:4">
      <c r="A21" s="4" t="s">
        <v>87</v>
      </c>
      <c r="C21" s="6" t="n">
        <v>1078</v>
      </c>
      <c r="D21" s="6" t="n">
        <v>990</v>
      </c>
    </row>
    <row r="22" spans="1:4"/>
    <row r="23" spans="1:4">
      <c r="A23" s="4" t="s">
        <v>35</v>
      </c>
      <c r="B23" s="4" t="s">
        <v>80</v>
      </c>
    </row>
  </sheetData>
  <mergeCells count="3">
    <mergeCell ref="A1:B1"/>
    <mergeCell ref="A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234</v>
      </c>
    </row>
    <row r="3" spans="1:3">
      <c r="A3" s="4" t="s">
        <v>946</v>
      </c>
      <c r="B3" s="6" t="n">
        <v>59897</v>
      </c>
      <c r="C3" s="6" t="n">
        <v>53799</v>
      </c>
    </row>
    <row r="4" spans="1:3">
      <c r="A4" s="4" t="s">
        <v>66</v>
      </c>
      <c r="B4" s="5" t="n">
        <v>14787</v>
      </c>
      <c r="C4" s="5" t="n">
        <v>13610</v>
      </c>
    </row>
    <row r="5" spans="1:3">
      <c r="A5" s="4" t="s">
        <v>947</v>
      </c>
      <c r="B5" s="5" t="n">
        <v>45110</v>
      </c>
      <c r="C5" s="5" t="n">
        <v>40189</v>
      </c>
    </row>
    <row r="6" spans="1:3">
      <c r="A6" s="4" t="s">
        <v>948</v>
      </c>
      <c r="B6" s="5" t="n">
        <v>59897</v>
      </c>
      <c r="C6" s="5" t="n">
        <v>53799</v>
      </c>
    </row>
    <row r="7" spans="1:3">
      <c r="A7" s="4" t="s">
        <v>949</v>
      </c>
      <c r="B7" s="5" t="n">
        <v>5135</v>
      </c>
      <c r="C7" s="5" t="n">
        <v>4398</v>
      </c>
    </row>
    <row r="8" spans="1:3">
      <c r="A8" s="4" t="s">
        <v>950</v>
      </c>
      <c r="B8" s="5" t="n">
        <v>592</v>
      </c>
      <c r="C8" s="5" t="n">
        <v>142</v>
      </c>
    </row>
    <row r="9" spans="1:3">
      <c r="A9" s="4" t="s">
        <v>951</v>
      </c>
      <c r="B9" s="6" t="n">
        <v>5727</v>
      </c>
      <c r="C9" s="6" t="n">
        <v>45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98</v>
      </c>
    </row>
    <row r="3" spans="1:4">
      <c r="A3" s="3" t="s">
        <v>234</v>
      </c>
    </row>
    <row r="4" spans="1:4">
      <c r="A4" s="4" t="s">
        <v>953</v>
      </c>
      <c r="B4" s="6" t="n">
        <v>5360</v>
      </c>
      <c r="C4" s="6" t="n">
        <v>4356</v>
      </c>
      <c r="D4" s="6" t="n">
        <v>5632</v>
      </c>
    </row>
    <row r="5" spans="1:4">
      <c r="A5" s="4" t="s">
        <v>954</v>
      </c>
      <c r="B5" s="5" t="n">
        <v>-1995</v>
      </c>
      <c r="C5" s="5" t="n">
        <v>-1803</v>
      </c>
      <c r="D5" s="5" t="n">
        <v>-1654</v>
      </c>
    </row>
    <row r="6" spans="1:4">
      <c r="A6" s="4" t="s">
        <v>955</v>
      </c>
      <c r="B6" s="5" t="n">
        <v>3365</v>
      </c>
      <c r="C6" s="5" t="n">
        <v>2553</v>
      </c>
      <c r="D6" s="5" t="n">
        <v>3978</v>
      </c>
    </row>
    <row r="7" spans="1:4">
      <c r="A7" s="4" t="s">
        <v>956</v>
      </c>
      <c r="B7" s="5" t="n">
        <v>247</v>
      </c>
      <c r="C7" s="5" t="n">
        <v>216</v>
      </c>
      <c r="D7" s="5" t="n">
        <v>522</v>
      </c>
    </row>
    <row r="8" spans="1:4">
      <c r="A8" s="4" t="s">
        <v>957</v>
      </c>
      <c r="B8" s="5" t="n">
        <v>103</v>
      </c>
      <c r="C8" s="5" t="n">
        <v>32</v>
      </c>
      <c r="D8" s="5" t="n">
        <v>72</v>
      </c>
    </row>
    <row r="9" spans="1:4">
      <c r="A9" s="4" t="s">
        <v>958</v>
      </c>
      <c r="B9" s="6" t="n">
        <v>350</v>
      </c>
      <c r="C9" s="6" t="n">
        <v>248</v>
      </c>
      <c r="D9" s="6" t="n">
        <v>5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9</v>
      </c>
      <c r="B1" s="2" t="s">
        <v>1</v>
      </c>
    </row>
    <row r="2" spans="1:4">
      <c r="B2" s="2" t="s">
        <v>2</v>
      </c>
      <c r="C2" s="2" t="s">
        <v>32</v>
      </c>
      <c r="D2" s="2" t="s">
        <v>98</v>
      </c>
    </row>
    <row r="3" spans="1:4">
      <c r="A3" s="3" t="s">
        <v>960</v>
      </c>
    </row>
    <row r="4" spans="1:4">
      <c r="A4" s="4" t="s">
        <v>961</v>
      </c>
      <c r="B4" s="6" t="n">
        <v>16226</v>
      </c>
      <c r="C4" s="6" t="n">
        <v>15738</v>
      </c>
      <c r="D4" s="6" t="n">
        <v>15994</v>
      </c>
    </row>
    <row r="5" spans="1:4">
      <c r="A5" s="4" t="s">
        <v>962</v>
      </c>
      <c r="B5" s="5" t="n">
        <v>-706</v>
      </c>
      <c r="C5" s="5" t="n">
        <v>-909</v>
      </c>
      <c r="D5" s="5" t="n">
        <v>-738</v>
      </c>
    </row>
    <row r="6" spans="1:4">
      <c r="A6" s="4" t="s">
        <v>102</v>
      </c>
      <c r="B6" s="5" t="n">
        <v>15520</v>
      </c>
      <c r="C6" s="5" t="n">
        <v>14829</v>
      </c>
      <c r="D6" s="5" t="n">
        <v>15256</v>
      </c>
    </row>
    <row r="7" spans="1:4">
      <c r="A7" s="4" t="s">
        <v>186</v>
      </c>
    </row>
    <row r="8" spans="1:4">
      <c r="A8" s="3" t="s">
        <v>960</v>
      </c>
    </row>
    <row r="9" spans="1:4">
      <c r="A9" s="4" t="s">
        <v>961</v>
      </c>
      <c r="B9" s="5" t="n">
        <v>10920</v>
      </c>
      <c r="C9" s="5" t="n">
        <v>10347</v>
      </c>
      <c r="D9" s="5" t="n">
        <v>10558</v>
      </c>
    </row>
    <row r="10" spans="1:4">
      <c r="A10" s="4" t="s">
        <v>187</v>
      </c>
    </row>
    <row r="11" spans="1:4">
      <c r="A11" s="3" t="s">
        <v>960</v>
      </c>
    </row>
    <row r="12" spans="1:4">
      <c r="A12" s="4" t="s">
        <v>961</v>
      </c>
      <c r="B12" s="5" t="n">
        <v>208</v>
      </c>
      <c r="C12" s="5" t="n">
        <v>202</v>
      </c>
      <c r="D12" s="5" t="n">
        <v>185</v>
      </c>
    </row>
    <row r="13" spans="1:4">
      <c r="A13" s="4" t="s">
        <v>189</v>
      </c>
    </row>
    <row r="14" spans="1:4">
      <c r="A14" s="3" t="s">
        <v>960</v>
      </c>
    </row>
    <row r="15" spans="1:4">
      <c r="A15" s="4" t="s">
        <v>961</v>
      </c>
      <c r="B15" s="5" t="n">
        <v>366</v>
      </c>
      <c r="C15" s="5" t="n">
        <v>337</v>
      </c>
      <c r="D15" s="5" t="n">
        <v>354</v>
      </c>
    </row>
    <row r="16" spans="1:4">
      <c r="A16" s="4" t="s">
        <v>756</v>
      </c>
    </row>
    <row r="17" spans="1:4">
      <c r="A17" s="3" t="s">
        <v>960</v>
      </c>
    </row>
    <row r="18" spans="1:4">
      <c r="A18" s="4" t="s">
        <v>961</v>
      </c>
      <c r="B18" s="5" t="n">
        <v>986</v>
      </c>
      <c r="C18" s="5" t="n">
        <v>1205</v>
      </c>
      <c r="D18" s="5" t="n">
        <v>1074</v>
      </c>
    </row>
    <row r="19" spans="1:4">
      <c r="A19" s="4" t="s">
        <v>86</v>
      </c>
    </row>
    <row r="20" spans="1:4">
      <c r="A20" s="3" t="s">
        <v>960</v>
      </c>
    </row>
    <row r="21" spans="1:4">
      <c r="A21" s="4" t="s">
        <v>961</v>
      </c>
      <c r="B21" s="5" t="n">
        <v>2243</v>
      </c>
      <c r="C21" s="5" t="n">
        <v>2255</v>
      </c>
      <c r="D21" s="5" t="n">
        <v>2103</v>
      </c>
    </row>
    <row r="22" spans="1:4">
      <c r="A22" s="4" t="s">
        <v>41</v>
      </c>
    </row>
    <row r="23" spans="1:4">
      <c r="A23" s="3" t="s">
        <v>960</v>
      </c>
    </row>
    <row r="24" spans="1:4">
      <c r="A24" s="4" t="s">
        <v>961</v>
      </c>
      <c r="B24" s="5" t="n">
        <v>627</v>
      </c>
      <c r="C24" s="5" t="n">
        <v>619</v>
      </c>
      <c r="D24" s="5" t="n">
        <v>632</v>
      </c>
    </row>
    <row r="25" spans="1:4">
      <c r="A25" s="4" t="s">
        <v>733</v>
      </c>
    </row>
    <row r="26" spans="1:4">
      <c r="A26" s="3" t="s">
        <v>960</v>
      </c>
    </row>
    <row r="27" spans="1:4">
      <c r="A27" s="4" t="s">
        <v>961</v>
      </c>
      <c r="B27" s="5" t="n">
        <v>145</v>
      </c>
      <c r="C27" s="5" t="n">
        <v>56</v>
      </c>
      <c r="D27" s="5" t="n">
        <v>38</v>
      </c>
    </row>
    <row r="28" spans="1:4">
      <c r="A28" s="4" t="s">
        <v>87</v>
      </c>
    </row>
    <row r="29" spans="1:4">
      <c r="A29" s="3" t="s">
        <v>960</v>
      </c>
    </row>
    <row r="30" spans="1:4">
      <c r="A30" s="4" t="s">
        <v>961</v>
      </c>
      <c r="B30" s="6" t="n">
        <v>731</v>
      </c>
      <c r="C30" s="6" t="n">
        <v>717</v>
      </c>
      <c r="D30" s="6" t="n">
        <v>10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98</v>
      </c>
    </row>
    <row r="3" spans="1:4">
      <c r="A3" s="3" t="s">
        <v>964</v>
      </c>
    </row>
    <row r="4" spans="1:4">
      <c r="A4" s="4" t="s">
        <v>965</v>
      </c>
      <c r="B4" s="6" t="n">
        <v>2194</v>
      </c>
      <c r="C4" s="6" t="n">
        <v>4025</v>
      </c>
      <c r="D4" s="6" t="n">
        <v>1636</v>
      </c>
    </row>
    <row r="5" spans="1:4">
      <c r="A5" s="4" t="s">
        <v>670</v>
      </c>
    </row>
    <row r="6" spans="1:4">
      <c r="A6" s="3" t="s">
        <v>964</v>
      </c>
    </row>
    <row r="7" spans="1:4">
      <c r="A7" s="4" t="s">
        <v>965</v>
      </c>
      <c r="B7" s="5" t="n">
        <v>666</v>
      </c>
      <c r="C7" s="5" t="n">
        <v>1634</v>
      </c>
      <c r="D7" s="5" t="n">
        <v>1194</v>
      </c>
    </row>
    <row r="8" spans="1:4">
      <c r="A8" s="4" t="s">
        <v>736</v>
      </c>
    </row>
    <row r="9" spans="1:4">
      <c r="A9" s="3" t="s">
        <v>964</v>
      </c>
    </row>
    <row r="10" spans="1:4">
      <c r="A10" s="4" t="s">
        <v>965</v>
      </c>
      <c r="B10" s="5" t="n">
        <v>376</v>
      </c>
      <c r="C10" s="5" t="n">
        <v>451</v>
      </c>
      <c r="D10" s="5" t="n">
        <v>512</v>
      </c>
    </row>
    <row r="11" spans="1:4">
      <c r="A11" s="4" t="s">
        <v>86</v>
      </c>
    </row>
    <row r="12" spans="1:4">
      <c r="A12" s="3" t="s">
        <v>964</v>
      </c>
    </row>
    <row r="13" spans="1:4">
      <c r="A13" s="4" t="s">
        <v>965</v>
      </c>
      <c r="B13" s="5" t="n">
        <v>55</v>
      </c>
      <c r="C13" s="5" t="n">
        <v>37</v>
      </c>
      <c r="D13" s="5" t="n">
        <v>110</v>
      </c>
    </row>
    <row r="14" spans="1:4">
      <c r="A14" s="4" t="s">
        <v>966</v>
      </c>
    </row>
    <row r="15" spans="1:4">
      <c r="A15" s="3" t="s">
        <v>964</v>
      </c>
    </row>
    <row r="16" spans="1:4">
      <c r="A16" s="4" t="s">
        <v>965</v>
      </c>
      <c r="B16" s="5" t="n">
        <v>15</v>
      </c>
      <c r="C16" s="5" t="n">
        <v>40</v>
      </c>
      <c r="D16" s="5" t="n">
        <v>-5</v>
      </c>
    </row>
    <row r="17" spans="1:4">
      <c r="A17" s="4" t="s">
        <v>967</v>
      </c>
    </row>
    <row r="18" spans="1:4">
      <c r="A18" s="3" t="s">
        <v>964</v>
      </c>
    </row>
    <row r="19" spans="1:4">
      <c r="A19" s="4" t="s">
        <v>965</v>
      </c>
      <c r="B19" s="5" t="n">
        <v>-94</v>
      </c>
      <c r="C19" s="5" t="n">
        <v>-122</v>
      </c>
      <c r="D19" s="5" t="n">
        <v>-15</v>
      </c>
    </row>
    <row r="20" spans="1:4">
      <c r="A20" s="4" t="s">
        <v>968</v>
      </c>
    </row>
    <row r="21" spans="1:4">
      <c r="A21" s="3" t="s">
        <v>964</v>
      </c>
    </row>
    <row r="22" spans="1:4">
      <c r="A22" s="4" t="s">
        <v>965</v>
      </c>
      <c r="B22" s="5" t="n">
        <v>1175</v>
      </c>
      <c r="C22" s="5" t="n">
        <v>1970</v>
      </c>
      <c r="D22" s="5" t="n">
        <v>-182</v>
      </c>
    </row>
    <row r="23" spans="1:4">
      <c r="A23" s="4" t="s">
        <v>777</v>
      </c>
    </row>
    <row r="24" spans="1:4">
      <c r="A24" s="3" t="s">
        <v>964</v>
      </c>
    </row>
    <row r="25" spans="1:4">
      <c r="A25" s="4" t="s">
        <v>965</v>
      </c>
      <c r="B25" s="6" t="n">
        <v>1</v>
      </c>
      <c r="C25" s="6" t="n">
        <v>15</v>
      </c>
      <c r="D25" s="6" t="n">
        <v>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2</v>
      </c>
      <c r="D1" s="2" t="s">
        <v>98</v>
      </c>
    </row>
    <row r="2" spans="1:4">
      <c r="A2" s="3" t="s">
        <v>738</v>
      </c>
    </row>
    <row r="3" spans="1:4">
      <c r="A3" s="4" t="s">
        <v>970</v>
      </c>
      <c r="B3" s="6" t="n">
        <v>32732</v>
      </c>
      <c r="C3" s="6" t="n">
        <v>28474</v>
      </c>
      <c r="D3" s="6" t="n">
        <v>37113</v>
      </c>
    </row>
    <row r="4" spans="1:4">
      <c r="A4" s="4" t="s">
        <v>971</v>
      </c>
      <c r="B4" s="5" t="n">
        <v>0</v>
      </c>
    </row>
    <row r="5" spans="1:4">
      <c r="A5" s="4" t="s">
        <v>972</v>
      </c>
    </row>
    <row r="6" spans="1:4">
      <c r="A6" s="3" t="s">
        <v>738</v>
      </c>
    </row>
    <row r="7" spans="1:4">
      <c r="A7" s="4" t="s">
        <v>970</v>
      </c>
      <c r="B7" s="5" t="n">
        <v>1316</v>
      </c>
      <c r="C7" s="5" t="n">
        <v>1165</v>
      </c>
      <c r="D7" s="5" t="n">
        <v>206</v>
      </c>
    </row>
    <row r="8" spans="1:4">
      <c r="A8" s="4" t="s">
        <v>703</v>
      </c>
    </row>
    <row r="9" spans="1:4">
      <c r="A9" s="3" t="s">
        <v>738</v>
      </c>
    </row>
    <row r="10" spans="1:4">
      <c r="A10" s="4" t="s">
        <v>970</v>
      </c>
      <c r="B10" s="5" t="n">
        <v>312</v>
      </c>
      <c r="C10" s="5" t="n">
        <v>234</v>
      </c>
      <c r="D10" s="5" t="n">
        <v>349</v>
      </c>
    </row>
    <row r="11" spans="1:4">
      <c r="A11" s="4" t="s">
        <v>973</v>
      </c>
    </row>
    <row r="12" spans="1:4">
      <c r="A12" s="3" t="s">
        <v>738</v>
      </c>
    </row>
    <row r="13" spans="1:4">
      <c r="A13" s="4" t="s">
        <v>970</v>
      </c>
      <c r="B13" s="5" t="n">
        <v>28526</v>
      </c>
      <c r="C13" s="5" t="n">
        <v>24673</v>
      </c>
      <c r="D13" s="5" t="n">
        <v>33625</v>
      </c>
    </row>
    <row r="14" spans="1:4">
      <c r="A14" s="4" t="s">
        <v>974</v>
      </c>
    </row>
    <row r="15" spans="1:4">
      <c r="A15" s="3" t="s">
        <v>738</v>
      </c>
    </row>
    <row r="16" spans="1:4">
      <c r="A16" s="4" t="s">
        <v>970</v>
      </c>
      <c r="B16" s="5" t="n">
        <v>2599</v>
      </c>
      <c r="C16" s="5" t="n">
        <v>2427</v>
      </c>
      <c r="D16" s="5" t="n">
        <v>2940</v>
      </c>
    </row>
    <row r="17" spans="1:4">
      <c r="A17" s="4" t="s">
        <v>975</v>
      </c>
    </row>
    <row r="18" spans="1:4">
      <c r="A18" s="3" t="s">
        <v>738</v>
      </c>
    </row>
    <row r="19" spans="1:4">
      <c r="A19" s="4" t="s">
        <v>970</v>
      </c>
      <c r="B19" s="6" t="n">
        <v>-21</v>
      </c>
      <c r="C19" s="6" t="n">
        <v>-25</v>
      </c>
      <c r="D19" s="6"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6" t="n">
        <v>7606</v>
      </c>
      <c r="C3" s="6" t="n">
        <v>7882</v>
      </c>
    </row>
    <row r="4" spans="1:3">
      <c r="A4" s="4" t="s">
        <v>979</v>
      </c>
      <c r="B4" s="5" t="n">
        <v>4333</v>
      </c>
      <c r="C4" s="5" t="n">
        <v>3496</v>
      </c>
    </row>
    <row r="5" spans="1:3">
      <c r="A5" s="4" t="s">
        <v>980</v>
      </c>
    </row>
    <row r="6" spans="1:3">
      <c r="A6" s="3" t="s">
        <v>977</v>
      </c>
    </row>
    <row r="7" spans="1:3">
      <c r="A7" s="4" t="s">
        <v>978</v>
      </c>
      <c r="B7" s="5" t="n">
        <v>956</v>
      </c>
      <c r="C7" s="5" t="n">
        <v>2171</v>
      </c>
    </row>
    <row r="8" spans="1:3">
      <c r="A8" s="4" t="s">
        <v>979</v>
      </c>
      <c r="B8" s="5" t="n">
        <v>4259</v>
      </c>
      <c r="C8" s="5" t="n">
        <v>3263</v>
      </c>
    </row>
    <row r="9" spans="1:3">
      <c r="A9" s="4" t="s">
        <v>981</v>
      </c>
    </row>
    <row r="10" spans="1:3">
      <c r="A10" s="3" t="s">
        <v>977</v>
      </c>
    </row>
    <row r="11" spans="1:3">
      <c r="A11" s="4" t="s">
        <v>978</v>
      </c>
      <c r="B11" s="5" t="n">
        <v>6650</v>
      </c>
      <c r="C11" s="5" t="n">
        <v>5458</v>
      </c>
    </row>
    <row r="12" spans="1:3">
      <c r="A12" s="4" t="s">
        <v>979</v>
      </c>
      <c r="B12" s="5" t="n">
        <v>74</v>
      </c>
      <c r="C12" s="5" t="n">
        <v>233</v>
      </c>
    </row>
    <row r="13" spans="1:3">
      <c r="A13" s="4" t="s">
        <v>982</v>
      </c>
    </row>
    <row r="14" spans="1:3">
      <c r="A14" s="3" t="s">
        <v>977</v>
      </c>
    </row>
    <row r="15" spans="1:3">
      <c r="A15" s="4" t="s">
        <v>978</v>
      </c>
      <c r="B15" s="5" t="n">
        <v>0</v>
      </c>
      <c r="C15" s="5" t="n">
        <v>253</v>
      </c>
    </row>
    <row r="16" spans="1:3">
      <c r="A16" s="4" t="s">
        <v>979</v>
      </c>
      <c r="B16" s="5" t="n">
        <v>0</v>
      </c>
      <c r="C16" s="5" t="n">
        <v>0</v>
      </c>
    </row>
    <row r="17" spans="1:3">
      <c r="A17" s="4" t="s">
        <v>983</v>
      </c>
    </row>
    <row r="18" spans="1:3">
      <c r="A18" s="3" t="s">
        <v>977</v>
      </c>
    </row>
    <row r="19" spans="1:3">
      <c r="A19" s="4" t="s">
        <v>978</v>
      </c>
      <c r="B19" s="5" t="n">
        <v>0</v>
      </c>
      <c r="C19" s="5" t="n">
        <v>0</v>
      </c>
    </row>
    <row r="20" spans="1:3">
      <c r="A20" s="4" t="s">
        <v>979</v>
      </c>
      <c r="B20" s="5" t="n">
        <v>0</v>
      </c>
      <c r="C20" s="5" t="n">
        <v>0</v>
      </c>
    </row>
    <row r="21" spans="1:3">
      <c r="A21" s="4" t="s">
        <v>660</v>
      </c>
    </row>
    <row r="22" spans="1:3">
      <c r="A22" s="3" t="s">
        <v>977</v>
      </c>
    </row>
    <row r="23" spans="1:3">
      <c r="A23" s="4" t="s">
        <v>978</v>
      </c>
      <c r="B23" s="5" t="n">
        <v>7367</v>
      </c>
      <c r="C23" s="5" t="n">
        <v>6757</v>
      </c>
    </row>
    <row r="24" spans="1:3">
      <c r="A24" s="4" t="s">
        <v>979</v>
      </c>
      <c r="B24" s="5" t="n">
        <v>9</v>
      </c>
      <c r="C24" s="5" t="n">
        <v>94</v>
      </c>
    </row>
    <row r="25" spans="1:3">
      <c r="A25" s="4" t="s">
        <v>984</v>
      </c>
    </row>
    <row r="26" spans="1:3">
      <c r="A26" s="3" t="s">
        <v>977</v>
      </c>
    </row>
    <row r="27" spans="1:3">
      <c r="A27" s="4" t="s">
        <v>978</v>
      </c>
      <c r="B27" s="5" t="n">
        <v>950</v>
      </c>
      <c r="C27" s="5" t="n">
        <v>1991</v>
      </c>
    </row>
    <row r="28" spans="1:3">
      <c r="A28" s="4" t="s">
        <v>979</v>
      </c>
      <c r="B28" s="5" t="n">
        <v>9</v>
      </c>
      <c r="C28" s="5" t="n">
        <v>94</v>
      </c>
    </row>
    <row r="29" spans="1:3">
      <c r="A29" s="4" t="s">
        <v>985</v>
      </c>
    </row>
    <row r="30" spans="1:3">
      <c r="A30" s="3" t="s">
        <v>977</v>
      </c>
    </row>
    <row r="31" spans="1:3">
      <c r="A31" s="4" t="s">
        <v>978</v>
      </c>
      <c r="B31" s="5" t="n">
        <v>6417</v>
      </c>
      <c r="C31" s="5" t="n">
        <v>4513</v>
      </c>
    </row>
    <row r="32" spans="1:3">
      <c r="A32" s="4" t="s">
        <v>979</v>
      </c>
      <c r="B32" s="5" t="n">
        <v>0</v>
      </c>
      <c r="C32" s="5" t="n">
        <v>0</v>
      </c>
    </row>
    <row r="33" spans="1:3">
      <c r="A33" s="4" t="s">
        <v>986</v>
      </c>
    </row>
    <row r="34" spans="1:3">
      <c r="A34" s="3" t="s">
        <v>977</v>
      </c>
    </row>
    <row r="35" spans="1:3">
      <c r="A35" s="4" t="s">
        <v>978</v>
      </c>
      <c r="B35" s="5" t="n">
        <v>0</v>
      </c>
      <c r="C35" s="5" t="n">
        <v>253</v>
      </c>
    </row>
    <row r="36" spans="1:3">
      <c r="A36" s="4" t="s">
        <v>979</v>
      </c>
      <c r="B36" s="5" t="n">
        <v>0</v>
      </c>
      <c r="C36" s="5" t="n">
        <v>0</v>
      </c>
    </row>
    <row r="37" spans="1:3">
      <c r="A37" s="4" t="s">
        <v>987</v>
      </c>
    </row>
    <row r="38" spans="1:3">
      <c r="A38" s="3" t="s">
        <v>977</v>
      </c>
    </row>
    <row r="39" spans="1:3">
      <c r="A39" s="4" t="s">
        <v>978</v>
      </c>
      <c r="B39" s="5" t="n">
        <v>0</v>
      </c>
      <c r="C39" s="5" t="n">
        <v>0</v>
      </c>
    </row>
    <row r="40" spans="1:3">
      <c r="A40" s="4" t="s">
        <v>979</v>
      </c>
      <c r="B40" s="5" t="n">
        <v>0</v>
      </c>
      <c r="C40" s="5" t="n">
        <v>0</v>
      </c>
    </row>
    <row r="41" spans="1:3">
      <c r="A41" s="4" t="s">
        <v>661</v>
      </c>
    </row>
    <row r="42" spans="1:3">
      <c r="A42" s="3" t="s">
        <v>977</v>
      </c>
    </row>
    <row r="43" spans="1:3">
      <c r="A43" s="4" t="s">
        <v>978</v>
      </c>
      <c r="B43" s="5" t="n">
        <v>0</v>
      </c>
      <c r="C43" s="5" t="n">
        <v>0</v>
      </c>
    </row>
    <row r="44" spans="1:3">
      <c r="A44" s="4" t="s">
        <v>979</v>
      </c>
      <c r="B44" s="5" t="n">
        <v>18</v>
      </c>
      <c r="C44" s="5" t="n">
        <v>4</v>
      </c>
    </row>
    <row r="45" spans="1:3">
      <c r="A45" s="4" t="s">
        <v>988</v>
      </c>
    </row>
    <row r="46" spans="1:3">
      <c r="A46" s="3" t="s">
        <v>977</v>
      </c>
    </row>
    <row r="47" spans="1:3">
      <c r="A47" s="4" t="s">
        <v>978</v>
      </c>
      <c r="B47" s="5" t="n">
        <v>0</v>
      </c>
      <c r="C47" s="5" t="n">
        <v>0</v>
      </c>
    </row>
    <row r="48" spans="1:3">
      <c r="A48" s="4" t="s">
        <v>979</v>
      </c>
      <c r="B48" s="5" t="n">
        <v>18</v>
      </c>
      <c r="C48" s="5" t="n">
        <v>4</v>
      </c>
    </row>
    <row r="49" spans="1:3">
      <c r="A49" s="4" t="s">
        <v>989</v>
      </c>
    </row>
    <row r="50" spans="1:3">
      <c r="A50" s="3" t="s">
        <v>977</v>
      </c>
    </row>
    <row r="51" spans="1:3">
      <c r="A51" s="4" t="s">
        <v>978</v>
      </c>
      <c r="B51" s="5" t="n">
        <v>0</v>
      </c>
      <c r="C51" s="5" t="n">
        <v>0</v>
      </c>
    </row>
    <row r="52" spans="1:3">
      <c r="A52" s="4" t="s">
        <v>979</v>
      </c>
      <c r="B52" s="5" t="n">
        <v>0</v>
      </c>
      <c r="C52" s="5" t="n">
        <v>0</v>
      </c>
    </row>
    <row r="53" spans="1:3">
      <c r="A53" s="4" t="s">
        <v>990</v>
      </c>
    </row>
    <row r="54" spans="1:3">
      <c r="A54" s="3" t="s">
        <v>977</v>
      </c>
    </row>
    <row r="55" spans="1:3">
      <c r="A55" s="4" t="s">
        <v>978</v>
      </c>
      <c r="B55" s="5" t="n">
        <v>0</v>
      </c>
      <c r="C55" s="5" t="n">
        <v>0</v>
      </c>
    </row>
    <row r="56" spans="1:3">
      <c r="A56" s="4" t="s">
        <v>979</v>
      </c>
      <c r="B56" s="5" t="n">
        <v>0</v>
      </c>
      <c r="C56" s="5" t="n">
        <v>0</v>
      </c>
    </row>
    <row r="57" spans="1:3">
      <c r="A57" s="4" t="s">
        <v>991</v>
      </c>
    </row>
    <row r="58" spans="1:3">
      <c r="A58" s="3" t="s">
        <v>977</v>
      </c>
    </row>
    <row r="59" spans="1:3">
      <c r="A59" s="4" t="s">
        <v>978</v>
      </c>
      <c r="B59" s="5" t="n">
        <v>0</v>
      </c>
      <c r="C59" s="5" t="n">
        <v>0</v>
      </c>
    </row>
    <row r="60" spans="1:3">
      <c r="A60" s="4" t="s">
        <v>979</v>
      </c>
      <c r="B60" s="5" t="n">
        <v>0</v>
      </c>
      <c r="C60" s="5" t="n">
        <v>0</v>
      </c>
    </row>
    <row r="61" spans="1:3">
      <c r="A61" s="4" t="s">
        <v>662</v>
      </c>
    </row>
    <row r="62" spans="1:3">
      <c r="A62" s="3" t="s">
        <v>977</v>
      </c>
    </row>
    <row r="63" spans="1:3">
      <c r="A63" s="4" t="s">
        <v>978</v>
      </c>
      <c r="B63" s="5" t="n">
        <v>0</v>
      </c>
      <c r="C63" s="5" t="n">
        <v>0</v>
      </c>
    </row>
    <row r="64" spans="1:3">
      <c r="A64" s="4" t="s">
        <v>979</v>
      </c>
      <c r="B64" s="5" t="n">
        <v>279</v>
      </c>
      <c r="C64" s="5" t="n">
        <v>0</v>
      </c>
    </row>
    <row r="65" spans="1:3">
      <c r="A65" s="4" t="s">
        <v>992</v>
      </c>
    </row>
    <row r="66" spans="1:3">
      <c r="A66" s="3" t="s">
        <v>977</v>
      </c>
    </row>
    <row r="67" spans="1:3">
      <c r="A67" s="4" t="s">
        <v>978</v>
      </c>
      <c r="B67" s="5" t="n">
        <v>0</v>
      </c>
      <c r="C67" s="5" t="n">
        <v>0</v>
      </c>
    </row>
    <row r="68" spans="1:3">
      <c r="A68" s="4" t="s">
        <v>979</v>
      </c>
      <c r="B68" s="5" t="n">
        <v>279</v>
      </c>
      <c r="C68" s="5" t="n">
        <v>0</v>
      </c>
    </row>
    <row r="69" spans="1:3">
      <c r="A69" s="4" t="s">
        <v>993</v>
      </c>
    </row>
    <row r="70" spans="1:3">
      <c r="A70" s="3" t="s">
        <v>977</v>
      </c>
    </row>
    <row r="71" spans="1:3">
      <c r="A71" s="4" t="s">
        <v>978</v>
      </c>
      <c r="B71" s="5" t="n">
        <v>0</v>
      </c>
      <c r="C71" s="5" t="n">
        <v>0</v>
      </c>
    </row>
    <row r="72" spans="1:3">
      <c r="A72" s="4" t="s">
        <v>979</v>
      </c>
      <c r="B72" s="5" t="n">
        <v>0</v>
      </c>
      <c r="C72" s="5" t="n">
        <v>0</v>
      </c>
    </row>
    <row r="73" spans="1:3">
      <c r="A73" s="4" t="s">
        <v>994</v>
      </c>
    </row>
    <row r="74" spans="1:3">
      <c r="A74" s="3" t="s">
        <v>977</v>
      </c>
    </row>
    <row r="75" spans="1:3">
      <c r="A75" s="4" t="s">
        <v>978</v>
      </c>
      <c r="B75" s="5" t="n">
        <v>0</v>
      </c>
      <c r="C75" s="5" t="n">
        <v>0</v>
      </c>
    </row>
    <row r="76" spans="1:3">
      <c r="A76" s="4" t="s">
        <v>979</v>
      </c>
      <c r="B76" s="5" t="n">
        <v>0</v>
      </c>
      <c r="C76" s="5" t="n">
        <v>0</v>
      </c>
    </row>
    <row r="77" spans="1:3">
      <c r="A77" s="4" t="s">
        <v>995</v>
      </c>
    </row>
    <row r="78" spans="1:3">
      <c r="A78" s="3" t="s">
        <v>977</v>
      </c>
    </row>
    <row r="79" spans="1:3">
      <c r="A79" s="4" t="s">
        <v>978</v>
      </c>
      <c r="B79" s="5" t="n">
        <v>0</v>
      </c>
      <c r="C79" s="5" t="n">
        <v>0</v>
      </c>
    </row>
    <row r="80" spans="1:3">
      <c r="A80" s="4" t="s">
        <v>979</v>
      </c>
      <c r="B80" s="5" t="n">
        <v>0</v>
      </c>
      <c r="C80" s="5" t="n">
        <v>0</v>
      </c>
    </row>
    <row r="81" spans="1:3">
      <c r="A81" s="4" t="s">
        <v>663</v>
      </c>
    </row>
    <row r="82" spans="1:3">
      <c r="A82" s="3" t="s">
        <v>977</v>
      </c>
    </row>
    <row r="83" spans="1:3">
      <c r="A83" s="4" t="s">
        <v>978</v>
      </c>
      <c r="B83" s="5" t="n">
        <v>0</v>
      </c>
      <c r="C83" s="5" t="n">
        <v>11</v>
      </c>
    </row>
    <row r="84" spans="1:3">
      <c r="A84" s="4" t="s">
        <v>979</v>
      </c>
      <c r="B84" s="5" t="n">
        <v>2731</v>
      </c>
      <c r="C84" s="5" t="n">
        <v>1487</v>
      </c>
    </row>
    <row r="85" spans="1:3">
      <c r="A85" s="4" t="s">
        <v>996</v>
      </c>
    </row>
    <row r="86" spans="1:3">
      <c r="A86" s="3" t="s">
        <v>977</v>
      </c>
    </row>
    <row r="87" spans="1:3">
      <c r="A87" s="4" t="s">
        <v>978</v>
      </c>
      <c r="B87" s="5" t="n">
        <v>0</v>
      </c>
      <c r="C87" s="5" t="n">
        <v>11</v>
      </c>
    </row>
    <row r="88" spans="1:3">
      <c r="A88" s="4" t="s">
        <v>979</v>
      </c>
      <c r="B88" s="5" t="n">
        <v>2731</v>
      </c>
      <c r="C88" s="5" t="n">
        <v>1401</v>
      </c>
    </row>
    <row r="89" spans="1:3">
      <c r="A89" s="4" t="s">
        <v>997</v>
      </c>
    </row>
    <row r="90" spans="1:3">
      <c r="A90" s="3" t="s">
        <v>977</v>
      </c>
    </row>
    <row r="91" spans="1:3">
      <c r="A91" s="4" t="s">
        <v>978</v>
      </c>
      <c r="B91" s="5" t="n">
        <v>0</v>
      </c>
      <c r="C91" s="5" t="n">
        <v>0</v>
      </c>
    </row>
    <row r="92" spans="1:3">
      <c r="A92" s="4" t="s">
        <v>979</v>
      </c>
      <c r="B92" s="5" t="n">
        <v>0</v>
      </c>
      <c r="C92" s="5" t="n">
        <v>86</v>
      </c>
    </row>
    <row r="93" spans="1:3">
      <c r="A93" s="4" t="s">
        <v>998</v>
      </c>
    </row>
    <row r="94" spans="1:3">
      <c r="A94" s="3" t="s">
        <v>977</v>
      </c>
    </row>
    <row r="95" spans="1:3">
      <c r="A95" s="4" t="s">
        <v>978</v>
      </c>
      <c r="B95" s="5" t="n">
        <v>0</v>
      </c>
      <c r="C95" s="5" t="n">
        <v>0</v>
      </c>
    </row>
    <row r="96" spans="1:3">
      <c r="A96" s="4" t="s">
        <v>979</v>
      </c>
      <c r="B96" s="5" t="n">
        <v>0</v>
      </c>
      <c r="C96" s="5" t="n">
        <v>0</v>
      </c>
    </row>
    <row r="97" spans="1:3">
      <c r="A97" s="4" t="s">
        <v>999</v>
      </c>
    </row>
    <row r="98" spans="1:3">
      <c r="A98" s="3" t="s">
        <v>977</v>
      </c>
    </row>
    <row r="99" spans="1:3">
      <c r="A99" s="4" t="s">
        <v>978</v>
      </c>
      <c r="B99" s="5" t="n">
        <v>0</v>
      </c>
      <c r="C99" s="5" t="n">
        <v>0</v>
      </c>
    </row>
    <row r="100" spans="1:3">
      <c r="A100" s="4" t="s">
        <v>979</v>
      </c>
      <c r="B100" s="5" t="n">
        <v>0</v>
      </c>
      <c r="C100" s="5" t="n">
        <v>0</v>
      </c>
    </row>
    <row r="101" spans="1:3">
      <c r="A101" s="4" t="s">
        <v>664</v>
      </c>
    </row>
    <row r="102" spans="1:3">
      <c r="A102" s="3" t="s">
        <v>977</v>
      </c>
    </row>
    <row r="103" spans="1:3">
      <c r="A103" s="4" t="s">
        <v>978</v>
      </c>
      <c r="B103" s="5" t="n">
        <v>0</v>
      </c>
      <c r="C103" s="5" t="n">
        <v>0</v>
      </c>
    </row>
    <row r="104" spans="1:3">
      <c r="A104" s="4" t="s">
        <v>979</v>
      </c>
      <c r="B104" s="5" t="n">
        <v>0</v>
      </c>
      <c r="C104" s="5" t="n">
        <v>0</v>
      </c>
    </row>
    <row r="105" spans="1:3">
      <c r="A105" s="4" t="s">
        <v>1000</v>
      </c>
    </row>
    <row r="106" spans="1:3">
      <c r="A106" s="3" t="s">
        <v>977</v>
      </c>
    </row>
    <row r="107" spans="1:3">
      <c r="A107" s="4" t="s">
        <v>978</v>
      </c>
      <c r="B107" s="5" t="n">
        <v>0</v>
      </c>
      <c r="C107" s="5" t="n">
        <v>0</v>
      </c>
    </row>
    <row r="108" spans="1:3">
      <c r="A108" s="4" t="s">
        <v>979</v>
      </c>
      <c r="B108" s="5" t="n">
        <v>0</v>
      </c>
      <c r="C108" s="5" t="n">
        <v>0</v>
      </c>
    </row>
    <row r="109" spans="1:3">
      <c r="A109" s="4" t="s">
        <v>1001</v>
      </c>
    </row>
    <row r="110" spans="1:3">
      <c r="A110" s="3" t="s">
        <v>977</v>
      </c>
    </row>
    <row r="111" spans="1:3">
      <c r="A111" s="4" t="s">
        <v>978</v>
      </c>
      <c r="B111" s="5" t="n">
        <v>0</v>
      </c>
      <c r="C111" s="5" t="n">
        <v>0</v>
      </c>
    </row>
    <row r="112" spans="1:3">
      <c r="A112" s="4" t="s">
        <v>979</v>
      </c>
      <c r="B112" s="5" t="n">
        <v>0</v>
      </c>
      <c r="C112" s="5" t="n">
        <v>0</v>
      </c>
    </row>
    <row r="113" spans="1:3">
      <c r="A113" s="4" t="s">
        <v>1002</v>
      </c>
    </row>
    <row r="114" spans="1:3">
      <c r="A114" s="3" t="s">
        <v>977</v>
      </c>
    </row>
    <row r="115" spans="1:3">
      <c r="A115" s="4" t="s">
        <v>978</v>
      </c>
      <c r="B115" s="5" t="n">
        <v>0</v>
      </c>
      <c r="C115" s="5" t="n">
        <v>0</v>
      </c>
    </row>
    <row r="116" spans="1:3">
      <c r="A116" s="4" t="s">
        <v>979</v>
      </c>
      <c r="B116" s="5" t="n">
        <v>0</v>
      </c>
      <c r="C116" s="5" t="n">
        <v>0</v>
      </c>
    </row>
    <row r="117" spans="1:3">
      <c r="A117" s="4" t="s">
        <v>1003</v>
      </c>
    </row>
    <row r="118" spans="1:3">
      <c r="A118" s="3" t="s">
        <v>977</v>
      </c>
    </row>
    <row r="119" spans="1:3">
      <c r="A119" s="4" t="s">
        <v>978</v>
      </c>
      <c r="B119" s="5" t="n">
        <v>0</v>
      </c>
      <c r="C119" s="5" t="n">
        <v>0</v>
      </c>
    </row>
    <row r="120" spans="1:3">
      <c r="A120" s="4" t="s">
        <v>979</v>
      </c>
      <c r="B120" s="5" t="n">
        <v>0</v>
      </c>
      <c r="C120" s="5" t="n">
        <v>0</v>
      </c>
    </row>
    <row r="121" spans="1:3">
      <c r="A121" s="4" t="s">
        <v>665</v>
      </c>
    </row>
    <row r="122" spans="1:3">
      <c r="A122" s="3" t="s">
        <v>977</v>
      </c>
    </row>
    <row r="123" spans="1:3">
      <c r="A123" s="4" t="s">
        <v>978</v>
      </c>
      <c r="B123" s="5" t="n">
        <v>6</v>
      </c>
      <c r="C123" s="5" t="n">
        <v>0</v>
      </c>
    </row>
    <row r="124" spans="1:3">
      <c r="A124" s="4" t="s">
        <v>979</v>
      </c>
      <c r="B124" s="5" t="n">
        <v>786</v>
      </c>
      <c r="C124" s="5" t="n">
        <v>629</v>
      </c>
    </row>
    <row r="125" spans="1:3">
      <c r="A125" s="4" t="s">
        <v>1004</v>
      </c>
    </row>
    <row r="126" spans="1:3">
      <c r="A126" s="3" t="s">
        <v>977</v>
      </c>
    </row>
    <row r="127" spans="1:3">
      <c r="A127" s="4" t="s">
        <v>978</v>
      </c>
      <c r="B127" s="5" t="n">
        <v>6</v>
      </c>
      <c r="C127" s="5" t="n">
        <v>0</v>
      </c>
    </row>
    <row r="128" spans="1:3">
      <c r="A128" s="4" t="s">
        <v>979</v>
      </c>
      <c r="B128" s="5" t="n">
        <v>786</v>
      </c>
      <c r="C128" s="5" t="n">
        <v>579</v>
      </c>
    </row>
    <row r="129" spans="1:3">
      <c r="A129" s="4" t="s">
        <v>1005</v>
      </c>
    </row>
    <row r="130" spans="1:3">
      <c r="A130" s="3" t="s">
        <v>977</v>
      </c>
    </row>
    <row r="131" spans="1:3">
      <c r="A131" s="4" t="s">
        <v>978</v>
      </c>
      <c r="B131" s="5" t="n">
        <v>0</v>
      </c>
      <c r="C131" s="5" t="n">
        <v>0</v>
      </c>
    </row>
    <row r="132" spans="1:3">
      <c r="A132" s="4" t="s">
        <v>979</v>
      </c>
      <c r="B132" s="5" t="n">
        <v>0</v>
      </c>
      <c r="C132" s="5" t="n">
        <v>50</v>
      </c>
    </row>
    <row r="133" spans="1:3">
      <c r="A133" s="4" t="s">
        <v>1006</v>
      </c>
    </row>
    <row r="134" spans="1:3">
      <c r="A134" s="3" t="s">
        <v>977</v>
      </c>
    </row>
    <row r="135" spans="1:3">
      <c r="A135" s="4" t="s">
        <v>978</v>
      </c>
      <c r="B135" s="5" t="n">
        <v>0</v>
      </c>
      <c r="C135" s="5" t="n">
        <v>0</v>
      </c>
    </row>
    <row r="136" spans="1:3">
      <c r="A136" s="4" t="s">
        <v>979</v>
      </c>
      <c r="B136" s="5" t="n">
        <v>0</v>
      </c>
      <c r="C136" s="5" t="n">
        <v>0</v>
      </c>
    </row>
    <row r="137" spans="1:3">
      <c r="A137" s="4" t="s">
        <v>1007</v>
      </c>
    </row>
    <row r="138" spans="1:3">
      <c r="A138" s="3" t="s">
        <v>977</v>
      </c>
    </row>
    <row r="139" spans="1:3">
      <c r="A139" s="4" t="s">
        <v>978</v>
      </c>
      <c r="B139" s="5" t="n">
        <v>0</v>
      </c>
      <c r="C139" s="5" t="n">
        <v>0</v>
      </c>
    </row>
    <row r="140" spans="1:3">
      <c r="A140" s="4" t="s">
        <v>979</v>
      </c>
      <c r="B140" s="5" t="n">
        <v>0</v>
      </c>
      <c r="C140" s="5" t="n">
        <v>0</v>
      </c>
    </row>
    <row r="141" spans="1:3">
      <c r="A141" s="4" t="s">
        <v>666</v>
      </c>
    </row>
    <row r="142" spans="1:3">
      <c r="A142" s="3" t="s">
        <v>977</v>
      </c>
    </row>
    <row r="143" spans="1:3">
      <c r="A143" s="4" t="s">
        <v>978</v>
      </c>
      <c r="B143" s="5" t="n">
        <v>0</v>
      </c>
      <c r="C143" s="5" t="n">
        <v>0</v>
      </c>
    </row>
    <row r="144" spans="1:3">
      <c r="A144" s="4" t="s">
        <v>979</v>
      </c>
      <c r="B144" s="5" t="n">
        <v>0</v>
      </c>
      <c r="C144" s="5" t="n">
        <v>0</v>
      </c>
    </row>
    <row r="145" spans="1:3">
      <c r="A145" s="4" t="s">
        <v>1008</v>
      </c>
    </row>
    <row r="146" spans="1:3">
      <c r="A146" s="3" t="s">
        <v>977</v>
      </c>
    </row>
    <row r="147" spans="1:3">
      <c r="A147" s="4" t="s">
        <v>978</v>
      </c>
      <c r="B147" s="5" t="n">
        <v>0</v>
      </c>
      <c r="C147" s="5" t="n">
        <v>0</v>
      </c>
    </row>
    <row r="148" spans="1:3">
      <c r="A148" s="4" t="s">
        <v>979</v>
      </c>
      <c r="B148" s="5" t="n">
        <v>0</v>
      </c>
      <c r="C148" s="5" t="n">
        <v>0</v>
      </c>
    </row>
    <row r="149" spans="1:3">
      <c r="A149" s="4" t="s">
        <v>1009</v>
      </c>
    </row>
    <row r="150" spans="1:3">
      <c r="A150" s="3" t="s">
        <v>977</v>
      </c>
    </row>
    <row r="151" spans="1:3">
      <c r="A151" s="4" t="s">
        <v>978</v>
      </c>
      <c r="B151" s="5" t="n">
        <v>0</v>
      </c>
      <c r="C151" s="5" t="n">
        <v>0</v>
      </c>
    </row>
    <row r="152" spans="1:3">
      <c r="A152" s="4" t="s">
        <v>979</v>
      </c>
      <c r="B152" s="5" t="n">
        <v>0</v>
      </c>
      <c r="C152" s="5" t="n">
        <v>0</v>
      </c>
    </row>
    <row r="153" spans="1:3">
      <c r="A153" s="4" t="s">
        <v>1010</v>
      </c>
    </row>
    <row r="154" spans="1:3">
      <c r="A154" s="3" t="s">
        <v>977</v>
      </c>
    </row>
    <row r="155" spans="1:3">
      <c r="A155" s="4" t="s">
        <v>978</v>
      </c>
      <c r="B155" s="5" t="n">
        <v>0</v>
      </c>
      <c r="C155" s="5" t="n">
        <v>0</v>
      </c>
    </row>
    <row r="156" spans="1:3">
      <c r="A156" s="4" t="s">
        <v>979</v>
      </c>
      <c r="B156" s="5" t="n">
        <v>0</v>
      </c>
      <c r="C156" s="5" t="n">
        <v>0</v>
      </c>
    </row>
    <row r="157" spans="1:3">
      <c r="A157" s="4" t="s">
        <v>1011</v>
      </c>
    </row>
    <row r="158" spans="1:3">
      <c r="A158" s="3" t="s">
        <v>977</v>
      </c>
    </row>
    <row r="159" spans="1:3">
      <c r="A159" s="4" t="s">
        <v>978</v>
      </c>
      <c r="B159" s="5" t="n">
        <v>0</v>
      </c>
      <c r="C159" s="5" t="n">
        <v>0</v>
      </c>
    </row>
    <row r="160" spans="1:3">
      <c r="A160" s="4" t="s">
        <v>979</v>
      </c>
      <c r="B160" s="5" t="n">
        <v>0</v>
      </c>
      <c r="C160" s="5" t="n">
        <v>0</v>
      </c>
    </row>
    <row r="161" spans="1:3">
      <c r="A161" s="4" t="s">
        <v>668</v>
      </c>
    </row>
    <row r="162" spans="1:3">
      <c r="A162" s="3" t="s">
        <v>977</v>
      </c>
    </row>
    <row r="163" spans="1:3">
      <c r="A163" s="4" t="s">
        <v>978</v>
      </c>
      <c r="B163" s="5" t="n">
        <v>0</v>
      </c>
      <c r="C163" s="5" t="n">
        <v>0</v>
      </c>
    </row>
    <row r="164" spans="1:3">
      <c r="A164" s="4" t="s">
        <v>979</v>
      </c>
      <c r="B164" s="5" t="n">
        <v>0</v>
      </c>
      <c r="C164" s="5" t="n">
        <v>241</v>
      </c>
    </row>
    <row r="165" spans="1:3">
      <c r="A165" s="4" t="s">
        <v>1012</v>
      </c>
    </row>
    <row r="166" spans="1:3">
      <c r="A166" s="3" t="s">
        <v>977</v>
      </c>
    </row>
    <row r="167" spans="1:3">
      <c r="A167" s="4" t="s">
        <v>978</v>
      </c>
      <c r="B167" s="5" t="n">
        <v>0</v>
      </c>
      <c r="C167" s="5" t="n">
        <v>0</v>
      </c>
    </row>
    <row r="168" spans="1:3">
      <c r="A168" s="4" t="s">
        <v>979</v>
      </c>
      <c r="B168" s="5" t="n">
        <v>0</v>
      </c>
      <c r="C168" s="5" t="n">
        <v>241</v>
      </c>
    </row>
    <row r="169" spans="1:3">
      <c r="A169" s="4" t="s">
        <v>1013</v>
      </c>
    </row>
    <row r="170" spans="1:3">
      <c r="A170" s="3" t="s">
        <v>977</v>
      </c>
    </row>
    <row r="171" spans="1:3">
      <c r="A171" s="4" t="s">
        <v>978</v>
      </c>
      <c r="B171" s="5" t="n">
        <v>0</v>
      </c>
      <c r="C171" s="5" t="n">
        <v>0</v>
      </c>
    </row>
    <row r="172" spans="1:3">
      <c r="A172" s="4" t="s">
        <v>979</v>
      </c>
      <c r="B172" s="5" t="n">
        <v>0</v>
      </c>
      <c r="C172" s="5" t="n">
        <v>0</v>
      </c>
    </row>
    <row r="173" spans="1:3">
      <c r="A173" s="4" t="s">
        <v>1014</v>
      </c>
    </row>
    <row r="174" spans="1:3">
      <c r="A174" s="3" t="s">
        <v>977</v>
      </c>
    </row>
    <row r="175" spans="1:3">
      <c r="A175" s="4" t="s">
        <v>978</v>
      </c>
      <c r="B175" s="5" t="n">
        <v>0</v>
      </c>
      <c r="C175" s="5" t="n">
        <v>0</v>
      </c>
    </row>
    <row r="176" spans="1:3">
      <c r="A176" s="4" t="s">
        <v>979</v>
      </c>
      <c r="B176" s="5" t="n">
        <v>0</v>
      </c>
      <c r="C176" s="5" t="n">
        <v>0</v>
      </c>
    </row>
    <row r="177" spans="1:3">
      <c r="A177" s="4" t="s">
        <v>1015</v>
      </c>
    </row>
    <row r="178" spans="1:3">
      <c r="A178" s="3" t="s">
        <v>977</v>
      </c>
    </row>
    <row r="179" spans="1:3">
      <c r="A179" s="4" t="s">
        <v>978</v>
      </c>
      <c r="B179" s="5" t="n">
        <v>0</v>
      </c>
      <c r="C179" s="5" t="n">
        <v>0</v>
      </c>
    </row>
    <row r="180" spans="1:3">
      <c r="A180" s="4" t="s">
        <v>979</v>
      </c>
      <c r="B180" s="5" t="n">
        <v>0</v>
      </c>
      <c r="C180" s="5" t="n">
        <v>0</v>
      </c>
    </row>
    <row r="181" spans="1:3">
      <c r="A181" s="4" t="s">
        <v>667</v>
      </c>
    </row>
    <row r="182" spans="1:3">
      <c r="A182" s="3" t="s">
        <v>977</v>
      </c>
    </row>
    <row r="183" spans="1:3">
      <c r="A183" s="4" t="s">
        <v>978</v>
      </c>
      <c r="B183" s="5" t="n">
        <v>0</v>
      </c>
      <c r="C183" s="5" t="n">
        <v>0</v>
      </c>
    </row>
    <row r="184" spans="1:3">
      <c r="A184" s="4" t="s">
        <v>979</v>
      </c>
      <c r="B184" s="5" t="n">
        <v>0</v>
      </c>
      <c r="C184" s="5" t="n">
        <v>8</v>
      </c>
    </row>
    <row r="185" spans="1:3">
      <c r="A185" s="4" t="s">
        <v>1016</v>
      </c>
    </row>
    <row r="186" spans="1:3">
      <c r="A186" s="3" t="s">
        <v>977</v>
      </c>
    </row>
    <row r="187" spans="1:3">
      <c r="A187" s="4" t="s">
        <v>978</v>
      </c>
      <c r="B187" s="5" t="n">
        <v>0</v>
      </c>
      <c r="C187" s="5" t="n">
        <v>0</v>
      </c>
    </row>
    <row r="188" spans="1:3">
      <c r="A188" s="4" t="s">
        <v>979</v>
      </c>
      <c r="B188" s="5" t="n">
        <v>0</v>
      </c>
      <c r="C188" s="5" t="n">
        <v>8</v>
      </c>
    </row>
    <row r="189" spans="1:3">
      <c r="A189" s="4" t="s">
        <v>1017</v>
      </c>
    </row>
    <row r="190" spans="1:3">
      <c r="A190" s="3" t="s">
        <v>977</v>
      </c>
    </row>
    <row r="191" spans="1:3">
      <c r="A191" s="4" t="s">
        <v>978</v>
      </c>
      <c r="B191" s="5" t="n">
        <v>0</v>
      </c>
      <c r="C191" s="5" t="n">
        <v>0</v>
      </c>
    </row>
    <row r="192" spans="1:3">
      <c r="A192" s="4" t="s">
        <v>979</v>
      </c>
      <c r="B192" s="5" t="n">
        <v>0</v>
      </c>
      <c r="C192" s="5" t="n">
        <v>0</v>
      </c>
    </row>
    <row r="193" spans="1:3">
      <c r="A193" s="4" t="s">
        <v>1018</v>
      </c>
    </row>
    <row r="194" spans="1:3">
      <c r="A194" s="3" t="s">
        <v>977</v>
      </c>
    </row>
    <row r="195" spans="1:3">
      <c r="A195" s="4" t="s">
        <v>978</v>
      </c>
      <c r="B195" s="5" t="n">
        <v>0</v>
      </c>
      <c r="C195" s="5" t="n">
        <v>0</v>
      </c>
    </row>
    <row r="196" spans="1:3">
      <c r="A196" s="4" t="s">
        <v>979</v>
      </c>
      <c r="B196" s="5" t="n">
        <v>0</v>
      </c>
      <c r="C196" s="5" t="n">
        <v>0</v>
      </c>
    </row>
    <row r="197" spans="1:3">
      <c r="A197" s="4" t="s">
        <v>1019</v>
      </c>
    </row>
    <row r="198" spans="1:3">
      <c r="A198" s="3" t="s">
        <v>977</v>
      </c>
    </row>
    <row r="199" spans="1:3">
      <c r="A199" s="4" t="s">
        <v>978</v>
      </c>
      <c r="B199" s="5" t="n">
        <v>0</v>
      </c>
      <c r="C199" s="5" t="n">
        <v>0</v>
      </c>
    </row>
    <row r="200" spans="1:3">
      <c r="A200" s="4" t="s">
        <v>979</v>
      </c>
      <c r="B200" s="5" t="n">
        <v>0</v>
      </c>
      <c r="C200" s="5" t="n">
        <v>0</v>
      </c>
    </row>
    <row r="201" spans="1:3">
      <c r="A201" s="4" t="s">
        <v>669</v>
      </c>
    </row>
    <row r="202" spans="1:3">
      <c r="A202" s="3" t="s">
        <v>977</v>
      </c>
    </row>
    <row r="203" spans="1:3">
      <c r="A203" s="4" t="s">
        <v>978</v>
      </c>
      <c r="B203" s="5" t="n">
        <v>233</v>
      </c>
      <c r="C203" s="5" t="n">
        <v>1114</v>
      </c>
    </row>
    <row r="204" spans="1:3">
      <c r="A204" s="4" t="s">
        <v>979</v>
      </c>
      <c r="B204" s="5" t="n">
        <v>129</v>
      </c>
      <c r="C204" s="5" t="n">
        <v>97</v>
      </c>
    </row>
    <row r="205" spans="1:3">
      <c r="A205" s="4" t="s">
        <v>1020</v>
      </c>
    </row>
    <row r="206" spans="1:3">
      <c r="A206" s="3" t="s">
        <v>977</v>
      </c>
    </row>
    <row r="207" spans="1:3">
      <c r="A207" s="4" t="s">
        <v>978</v>
      </c>
      <c r="B207" s="5" t="n">
        <v>0</v>
      </c>
      <c r="C207" s="5" t="n">
        <v>169</v>
      </c>
    </row>
    <row r="208" spans="1:3">
      <c r="A208" s="4" t="s">
        <v>979</v>
      </c>
      <c r="B208" s="5" t="n">
        <v>55</v>
      </c>
      <c r="C208" s="5" t="n">
        <v>0</v>
      </c>
    </row>
    <row r="209" spans="1:3">
      <c r="A209" s="4" t="s">
        <v>1021</v>
      </c>
    </row>
    <row r="210" spans="1:3">
      <c r="A210" s="3" t="s">
        <v>977</v>
      </c>
    </row>
    <row r="211" spans="1:3">
      <c r="A211" s="4" t="s">
        <v>978</v>
      </c>
      <c r="B211" s="5" t="n">
        <v>233</v>
      </c>
      <c r="C211" s="5" t="n">
        <v>945</v>
      </c>
    </row>
    <row r="212" spans="1:3">
      <c r="A212" s="4" t="s">
        <v>979</v>
      </c>
      <c r="B212" s="5" t="n">
        <v>74</v>
      </c>
      <c r="C212" s="5" t="n">
        <v>97</v>
      </c>
    </row>
    <row r="213" spans="1:3">
      <c r="A213" s="4" t="s">
        <v>1022</v>
      </c>
    </row>
    <row r="214" spans="1:3">
      <c r="A214" s="3" t="s">
        <v>977</v>
      </c>
    </row>
    <row r="215" spans="1:3">
      <c r="A215" s="4" t="s">
        <v>978</v>
      </c>
      <c r="B215" s="5" t="n">
        <v>0</v>
      </c>
      <c r="C215" s="5" t="n">
        <v>0</v>
      </c>
    </row>
    <row r="216" spans="1:3">
      <c r="A216" s="4" t="s">
        <v>979</v>
      </c>
      <c r="B216" s="5" t="n">
        <v>0</v>
      </c>
      <c r="C216" s="5" t="n">
        <v>0</v>
      </c>
    </row>
    <row r="217" spans="1:3">
      <c r="A217" s="4" t="s">
        <v>1023</v>
      </c>
    </row>
    <row r="218" spans="1:3">
      <c r="A218" s="3" t="s">
        <v>977</v>
      </c>
    </row>
    <row r="219" spans="1:3">
      <c r="A219" s="4" t="s">
        <v>978</v>
      </c>
      <c r="B219" s="5" t="n">
        <v>0</v>
      </c>
      <c r="C219" s="5" t="n">
        <v>0</v>
      </c>
    </row>
    <row r="220" spans="1:3">
      <c r="A220" s="4" t="s">
        <v>979</v>
      </c>
      <c r="B220" s="5" t="n">
        <v>0</v>
      </c>
      <c r="C220" s="5" t="n">
        <v>0</v>
      </c>
    </row>
    <row r="221" spans="1:3">
      <c r="A221" s="4" t="s">
        <v>189</v>
      </c>
    </row>
    <row r="222" spans="1:3">
      <c r="A222" s="3" t="s">
        <v>977</v>
      </c>
    </row>
    <row r="223" spans="1:3">
      <c r="A223" s="4" t="s">
        <v>978</v>
      </c>
      <c r="B223" s="5" t="n">
        <v>0</v>
      </c>
      <c r="C223" s="5" t="n">
        <v>0</v>
      </c>
    </row>
    <row r="224" spans="1:3">
      <c r="A224" s="4" t="s">
        <v>979</v>
      </c>
      <c r="B224" s="5" t="n">
        <v>381</v>
      </c>
      <c r="C224" s="5" t="n">
        <v>936</v>
      </c>
    </row>
    <row r="225" spans="1:3">
      <c r="A225" s="4" t="s">
        <v>1024</v>
      </c>
    </row>
    <row r="226" spans="1:3">
      <c r="A226" s="3" t="s">
        <v>977</v>
      </c>
    </row>
    <row r="227" spans="1:3">
      <c r="A227" s="4" t="s">
        <v>978</v>
      </c>
      <c r="B227" s="5" t="n">
        <v>0</v>
      </c>
      <c r="C227" s="5" t="n">
        <v>0</v>
      </c>
    </row>
    <row r="228" spans="1:3">
      <c r="A228" s="4" t="s">
        <v>979</v>
      </c>
      <c r="B228" s="5" t="n">
        <v>381</v>
      </c>
      <c r="C228" s="5" t="n">
        <v>936</v>
      </c>
    </row>
    <row r="229" spans="1:3">
      <c r="A229" s="4" t="s">
        <v>1025</v>
      </c>
    </row>
    <row r="230" spans="1:3">
      <c r="A230" s="3" t="s">
        <v>977</v>
      </c>
    </row>
    <row r="231" spans="1:3">
      <c r="A231" s="4" t="s">
        <v>978</v>
      </c>
      <c r="B231" s="5" t="n">
        <v>0</v>
      </c>
      <c r="C231" s="5" t="n">
        <v>0</v>
      </c>
    </row>
    <row r="232" spans="1:3">
      <c r="A232" s="4" t="s">
        <v>979</v>
      </c>
      <c r="B232" s="5" t="n">
        <v>0</v>
      </c>
      <c r="C232" s="5" t="n">
        <v>0</v>
      </c>
    </row>
    <row r="233" spans="1:3">
      <c r="A233" s="4" t="s">
        <v>1026</v>
      </c>
    </row>
    <row r="234" spans="1:3">
      <c r="A234" s="3" t="s">
        <v>977</v>
      </c>
    </row>
    <row r="235" spans="1:3">
      <c r="A235" s="4" t="s">
        <v>978</v>
      </c>
      <c r="B235" s="5" t="n">
        <v>0</v>
      </c>
      <c r="C235" s="5" t="n">
        <v>0</v>
      </c>
    </row>
    <row r="236" spans="1:3">
      <c r="A236" s="4" t="s">
        <v>979</v>
      </c>
      <c r="B236" s="5" t="n">
        <v>0</v>
      </c>
      <c r="C236" s="5" t="n">
        <v>0</v>
      </c>
    </row>
    <row r="237" spans="1:3">
      <c r="A237" s="4" t="s">
        <v>1027</v>
      </c>
    </row>
    <row r="238" spans="1:3">
      <c r="A238" s="3" t="s">
        <v>977</v>
      </c>
    </row>
    <row r="239" spans="1:3">
      <c r="A239" s="4" t="s">
        <v>978</v>
      </c>
      <c r="B239" s="5" t="n">
        <v>0</v>
      </c>
      <c r="C239" s="5" t="n">
        <v>0</v>
      </c>
    </row>
    <row r="240" spans="1:3">
      <c r="A240" s="4" t="s">
        <v>979</v>
      </c>
      <c r="B240" s="6" t="n">
        <v>0</v>
      </c>
      <c r="C24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8</v>
      </c>
      <c r="B1" s="2" t="s">
        <v>2</v>
      </c>
      <c r="C1" s="2" t="s">
        <v>32</v>
      </c>
    </row>
    <row r="2" spans="1:3">
      <c r="A2" s="3" t="s">
        <v>1029</v>
      </c>
    </row>
    <row r="3" spans="1:3">
      <c r="A3" s="4" t="s">
        <v>1030</v>
      </c>
      <c r="B3" s="6" t="n">
        <v>15626</v>
      </c>
      <c r="C3" s="6" t="n">
        <v>15098</v>
      </c>
    </row>
    <row r="4" spans="1:3">
      <c r="A4" s="4" t="s">
        <v>670</v>
      </c>
    </row>
    <row r="5" spans="1:3">
      <c r="A5" s="3" t="s">
        <v>1029</v>
      </c>
    </row>
    <row r="6" spans="1:3">
      <c r="A6" s="4" t="s">
        <v>1030</v>
      </c>
      <c r="B6" s="5" t="n">
        <v>11393</v>
      </c>
      <c r="C6" s="5" t="n">
        <v>11732</v>
      </c>
    </row>
    <row r="7" spans="1:3">
      <c r="A7" s="4" t="s">
        <v>1031</v>
      </c>
    </row>
    <row r="8" spans="1:3">
      <c r="A8" s="3" t="s">
        <v>1029</v>
      </c>
    </row>
    <row r="9" spans="1:3">
      <c r="A9" s="4" t="s">
        <v>1030</v>
      </c>
      <c r="B9" s="5" t="n">
        <v>477</v>
      </c>
      <c r="C9" s="5" t="n">
        <v>327</v>
      </c>
    </row>
    <row r="10" spans="1:3">
      <c r="A10" s="4" t="s">
        <v>180</v>
      </c>
    </row>
    <row r="11" spans="1:3">
      <c r="A11" s="3" t="s">
        <v>1029</v>
      </c>
    </row>
    <row r="12" spans="1:3">
      <c r="A12" s="4" t="s">
        <v>1030</v>
      </c>
      <c r="B12" s="5" t="n">
        <v>2</v>
      </c>
      <c r="C12" s="5" t="n">
        <v>8</v>
      </c>
    </row>
    <row r="13" spans="1:3">
      <c r="A13" s="4" t="s">
        <v>51</v>
      </c>
    </row>
    <row r="14" spans="1:3">
      <c r="A14" s="3" t="s">
        <v>1029</v>
      </c>
    </row>
    <row r="15" spans="1:3">
      <c r="A15" s="4" t="s">
        <v>1030</v>
      </c>
      <c r="B15" s="5" t="n">
        <v>3386</v>
      </c>
      <c r="C15" s="5" t="n">
        <v>2128</v>
      </c>
    </row>
    <row r="16" spans="1:3">
      <c r="A16" s="4" t="s">
        <v>736</v>
      </c>
    </row>
    <row r="17" spans="1:3">
      <c r="A17" s="3" t="s">
        <v>1029</v>
      </c>
    </row>
    <row r="18" spans="1:3">
      <c r="A18" s="4" t="s">
        <v>1030</v>
      </c>
      <c r="B18" s="6" t="n">
        <v>368</v>
      </c>
      <c r="C18" s="6" t="n">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1029</v>
      </c>
    </row>
    <row r="3" spans="1:3">
      <c r="A3" s="4" t="s">
        <v>1033</v>
      </c>
      <c r="B3" s="6" t="n">
        <v>16402</v>
      </c>
      <c r="C3" s="6" t="n">
        <v>14557</v>
      </c>
    </row>
    <row r="4" spans="1:3">
      <c r="A4" s="4" t="s">
        <v>1034</v>
      </c>
    </row>
    <row r="5" spans="1:3">
      <c r="A5" s="3" t="s">
        <v>1029</v>
      </c>
    </row>
    <row r="6" spans="1:3">
      <c r="A6" s="4" t="s">
        <v>1033</v>
      </c>
      <c r="B6" s="5" t="n">
        <v>7606</v>
      </c>
      <c r="C6" s="5" t="n">
        <v>7882</v>
      </c>
    </row>
    <row r="7" spans="1:3">
      <c r="A7" s="4" t="s">
        <v>1035</v>
      </c>
    </row>
    <row r="8" spans="1:3">
      <c r="A8" s="3" t="s">
        <v>1029</v>
      </c>
    </row>
    <row r="9" spans="1:3">
      <c r="A9" s="4" t="s">
        <v>1033</v>
      </c>
      <c r="B9" s="5" t="n">
        <v>4333</v>
      </c>
      <c r="C9" s="5" t="n">
        <v>3496</v>
      </c>
    </row>
    <row r="10" spans="1:3">
      <c r="A10" s="4" t="s">
        <v>1036</v>
      </c>
    </row>
    <row r="11" spans="1:3">
      <c r="A11" s="3" t="s">
        <v>1029</v>
      </c>
    </row>
    <row r="12" spans="1:3">
      <c r="A12" s="4" t="s">
        <v>1033</v>
      </c>
      <c r="B12" s="5" t="n">
        <v>3462</v>
      </c>
      <c r="C12" s="5" t="n">
        <v>2178</v>
      </c>
    </row>
    <row r="13" spans="1:3">
      <c r="A13" s="4" t="s">
        <v>338</v>
      </c>
    </row>
    <row r="14" spans="1:3">
      <c r="A14" s="3" t="s">
        <v>1029</v>
      </c>
    </row>
    <row r="15" spans="1:3">
      <c r="A15" s="4" t="s">
        <v>1033</v>
      </c>
      <c r="B15" s="6" t="n">
        <v>1001</v>
      </c>
      <c r="C15" s="6" t="n">
        <v>1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37</v>
      </c>
      <c r="C1" s="2" t="s">
        <v>2</v>
      </c>
      <c r="D1" s="2" t="s">
        <v>32</v>
      </c>
    </row>
    <row r="2" spans="1:4">
      <c r="A2" s="3" t="s">
        <v>1038</v>
      </c>
    </row>
    <row r="3" spans="1:4">
      <c r="A3" s="4" t="s">
        <v>88</v>
      </c>
      <c r="B3" s="4" t="s">
        <v>35</v>
      </c>
      <c r="C3" s="6" t="n">
        <v>2150</v>
      </c>
      <c r="D3" s="6" t="n">
        <v>8597</v>
      </c>
    </row>
    <row r="4" spans="1:4">
      <c r="A4" s="4" t="s">
        <v>1039</v>
      </c>
    </row>
    <row r="5" spans="1:4">
      <c r="A5" s="3" t="s">
        <v>1038</v>
      </c>
    </row>
    <row r="6" spans="1:4">
      <c r="A6" s="4" t="s">
        <v>1040</v>
      </c>
      <c r="C6" s="5" t="n">
        <v>4924</v>
      </c>
      <c r="D6" s="5" t="n">
        <v>10253</v>
      </c>
    </row>
    <row r="7" spans="1:4">
      <c r="A7" s="4" t="s">
        <v>88</v>
      </c>
      <c r="C7" s="5" t="n">
        <v>2761</v>
      </c>
      <c r="D7" s="5" t="n">
        <v>9271</v>
      </c>
    </row>
    <row r="8" spans="1:4">
      <c r="A8" s="4" t="s">
        <v>1041</v>
      </c>
    </row>
    <row r="9" spans="1:4">
      <c r="A9" s="3" t="s">
        <v>1038</v>
      </c>
    </row>
    <row r="10" spans="1:4">
      <c r="A10" s="4" t="s">
        <v>1040</v>
      </c>
      <c r="C10" s="5" t="n">
        <v>1386</v>
      </c>
    </row>
    <row r="11" spans="1:4">
      <c r="A11" s="4" t="s">
        <v>1042</v>
      </c>
    </row>
    <row r="12" spans="1:4">
      <c r="A12" s="3" t="s">
        <v>1038</v>
      </c>
    </row>
    <row r="13" spans="1:4">
      <c r="A13" s="4" t="s">
        <v>1040</v>
      </c>
      <c r="C13" s="5" t="n">
        <v>65</v>
      </c>
      <c r="D13" s="5" t="n">
        <v>0</v>
      </c>
    </row>
    <row r="14" spans="1:4">
      <c r="A14" s="4" t="s">
        <v>1043</v>
      </c>
    </row>
    <row r="15" spans="1:4">
      <c r="A15" s="3" t="s">
        <v>1038</v>
      </c>
    </row>
    <row r="16" spans="1:4">
      <c r="A16" s="4" t="s">
        <v>1040</v>
      </c>
      <c r="C16" s="5" t="n">
        <v>81</v>
      </c>
      <c r="D16" s="5" t="n">
        <v>0</v>
      </c>
    </row>
    <row r="17" spans="1:4">
      <c r="A17" s="4" t="s">
        <v>1044</v>
      </c>
    </row>
    <row r="18" spans="1:4">
      <c r="A18" s="3" t="s">
        <v>1038</v>
      </c>
    </row>
    <row r="19" spans="1:4">
      <c r="A19" s="4" t="s">
        <v>1040</v>
      </c>
      <c r="C19" s="5" t="n">
        <v>0</v>
      </c>
      <c r="D19" s="5" t="n">
        <v>0</v>
      </c>
    </row>
    <row r="20" spans="1:4">
      <c r="A20" s="4" t="s">
        <v>1045</v>
      </c>
    </row>
    <row r="21" spans="1:4">
      <c r="A21" s="3" t="s">
        <v>1038</v>
      </c>
    </row>
    <row r="22" spans="1:4">
      <c r="A22" s="4" t="s">
        <v>1040</v>
      </c>
      <c r="C22" s="5" t="n">
        <v>2140</v>
      </c>
      <c r="D22" s="5" t="n">
        <v>9536</v>
      </c>
    </row>
    <row r="23" spans="1:4">
      <c r="A23" s="4" t="s">
        <v>1046</v>
      </c>
    </row>
    <row r="24" spans="1:4">
      <c r="A24" s="3" t="s">
        <v>1038</v>
      </c>
    </row>
    <row r="25" spans="1:4">
      <c r="A25" s="4" t="s">
        <v>1040</v>
      </c>
      <c r="C25" s="5" t="n">
        <v>503</v>
      </c>
      <c r="D25" s="5" t="n">
        <v>0</v>
      </c>
    </row>
    <row r="26" spans="1:4">
      <c r="A26" s="4" t="s">
        <v>1047</v>
      </c>
    </row>
    <row r="27" spans="1:4">
      <c r="A27" s="3" t="s">
        <v>1038</v>
      </c>
    </row>
    <row r="28" spans="1:4">
      <c r="A28" s="4" t="s">
        <v>1040</v>
      </c>
      <c r="C28" s="5" t="n">
        <v>1083</v>
      </c>
      <c r="D28" s="5" t="n">
        <v>0</v>
      </c>
    </row>
    <row r="29" spans="1:4">
      <c r="A29" s="4" t="s">
        <v>1048</v>
      </c>
    </row>
    <row r="30" spans="1:4">
      <c r="A30" s="3" t="s">
        <v>1038</v>
      </c>
    </row>
    <row r="31" spans="1:4">
      <c r="A31" s="4" t="s">
        <v>1040</v>
      </c>
      <c r="C31" s="5" t="n">
        <v>618</v>
      </c>
      <c r="D31" s="5" t="n">
        <v>337</v>
      </c>
    </row>
    <row r="32" spans="1:4">
      <c r="A32" s="4" t="s">
        <v>1049</v>
      </c>
    </row>
    <row r="33" spans="1:4">
      <c r="A33" s="3" t="s">
        <v>1038</v>
      </c>
    </row>
    <row r="34" spans="1:4">
      <c r="A34" s="4" t="s">
        <v>1040</v>
      </c>
      <c r="C34" s="5" t="n">
        <v>10</v>
      </c>
      <c r="D34" s="5" t="n">
        <v>56</v>
      </c>
    </row>
    <row r="35" spans="1:4">
      <c r="A35" s="4" t="s">
        <v>1050</v>
      </c>
    </row>
    <row r="36" spans="1:4">
      <c r="A36" s="3" t="s">
        <v>1038</v>
      </c>
    </row>
    <row r="37" spans="1:4">
      <c r="A37" s="4" t="s">
        <v>1040</v>
      </c>
      <c r="C37" s="5" t="n">
        <v>424</v>
      </c>
      <c r="D37" s="5" t="n">
        <v>324</v>
      </c>
    </row>
    <row r="38" spans="1:4">
      <c r="A38" s="4" t="s">
        <v>1051</v>
      </c>
    </row>
    <row r="39" spans="1:4">
      <c r="A39" s="3" t="s">
        <v>1038</v>
      </c>
    </row>
    <row r="40" spans="1:4">
      <c r="A40" s="4" t="s">
        <v>88</v>
      </c>
      <c r="C40" s="5" t="n">
        <v>2150</v>
      </c>
      <c r="D40" s="5" t="n">
        <v>8597</v>
      </c>
    </row>
    <row r="41" spans="1:4">
      <c r="A41" s="4" t="s">
        <v>1052</v>
      </c>
    </row>
    <row r="42" spans="1:4">
      <c r="A42" s="3" t="s">
        <v>1038</v>
      </c>
    </row>
    <row r="43" spans="1:4">
      <c r="A43" s="4" t="s">
        <v>88</v>
      </c>
      <c r="C43" s="5" t="n">
        <v>611</v>
      </c>
      <c r="D43" s="5" t="n">
        <v>674</v>
      </c>
    </row>
    <row r="44" spans="1:4">
      <c r="A44" s="4" t="s">
        <v>1053</v>
      </c>
    </row>
    <row r="45" spans="1:4">
      <c r="A45" s="3" t="s">
        <v>1038</v>
      </c>
    </row>
    <row r="46" spans="1:4">
      <c r="A46" s="4" t="s">
        <v>1040</v>
      </c>
      <c r="C46" s="5" t="n">
        <v>1181</v>
      </c>
      <c r="D46" s="5" t="n">
        <v>1411</v>
      </c>
    </row>
    <row r="47" spans="1:4">
      <c r="A47" s="4" t="s">
        <v>88</v>
      </c>
      <c r="C47" s="5" t="n">
        <v>7</v>
      </c>
      <c r="D47" s="5" t="n">
        <v>3</v>
      </c>
    </row>
    <row r="48" spans="1:4">
      <c r="A48" s="4" t="s">
        <v>1054</v>
      </c>
    </row>
    <row r="49" spans="1:4">
      <c r="A49" s="3" t="s">
        <v>1038</v>
      </c>
    </row>
    <row r="50" spans="1:4">
      <c r="A50" s="4" t="s">
        <v>1040</v>
      </c>
      <c r="C50" s="5" t="n">
        <v>269</v>
      </c>
      <c r="D50" s="5" t="n">
        <v>179</v>
      </c>
    </row>
    <row r="51" spans="1:4">
      <c r="A51" s="4" t="s">
        <v>1055</v>
      </c>
    </row>
    <row r="52" spans="1:4">
      <c r="A52" s="3" t="s">
        <v>1038</v>
      </c>
    </row>
    <row r="53" spans="1:4">
      <c r="A53" s="4" t="s">
        <v>1040</v>
      </c>
      <c r="C53" s="5" t="n">
        <v>783</v>
      </c>
      <c r="D53" s="5" t="n">
        <v>760</v>
      </c>
    </row>
    <row r="54" spans="1:4">
      <c r="A54" s="4" t="s">
        <v>1056</v>
      </c>
    </row>
    <row r="55" spans="1:4">
      <c r="A55" s="3" t="s">
        <v>1038</v>
      </c>
    </row>
    <row r="56" spans="1:4">
      <c r="A56" s="4" t="s">
        <v>1040</v>
      </c>
      <c r="C56" s="5" t="n">
        <v>9</v>
      </c>
      <c r="D56" s="5" t="n">
        <v>10</v>
      </c>
    </row>
    <row r="57" spans="1:4">
      <c r="A57" s="4" t="s">
        <v>1057</v>
      </c>
    </row>
    <row r="58" spans="1:4">
      <c r="A58" s="3" t="s">
        <v>1038</v>
      </c>
    </row>
    <row r="59" spans="1:4">
      <c r="A59" s="4" t="s">
        <v>1040</v>
      </c>
      <c r="C59" s="5" t="n">
        <v>0</v>
      </c>
      <c r="D59" s="5" t="n">
        <v>0</v>
      </c>
    </row>
    <row r="60" spans="1:4">
      <c r="A60" s="4" t="s">
        <v>1058</v>
      </c>
    </row>
    <row r="61" spans="1:4">
      <c r="A61" s="3" t="s">
        <v>1038</v>
      </c>
    </row>
    <row r="62" spans="1:4">
      <c r="A62" s="4" t="s">
        <v>1040</v>
      </c>
      <c r="C62" s="5" t="n">
        <v>0</v>
      </c>
      <c r="D62" s="5" t="n">
        <v>300</v>
      </c>
    </row>
    <row r="63" spans="1:4">
      <c r="A63" s="4" t="s">
        <v>1059</v>
      </c>
    </row>
    <row r="64" spans="1:4">
      <c r="A64" s="3" t="s">
        <v>1038</v>
      </c>
    </row>
    <row r="65" spans="1:4">
      <c r="A65" s="4" t="s">
        <v>1040</v>
      </c>
      <c r="C65" s="5" t="n">
        <v>114</v>
      </c>
      <c r="D65" s="5" t="n">
        <v>155</v>
      </c>
    </row>
    <row r="66" spans="1:4">
      <c r="A66" s="4" t="s">
        <v>1060</v>
      </c>
    </row>
    <row r="67" spans="1:4">
      <c r="A67" s="3" t="s">
        <v>1038</v>
      </c>
    </row>
    <row r="68" spans="1:4">
      <c r="A68" s="4" t="s">
        <v>1040</v>
      </c>
      <c r="C68" s="5" t="n">
        <v>1</v>
      </c>
      <c r="D68" s="5" t="n">
        <v>1</v>
      </c>
    </row>
    <row r="69" spans="1:4">
      <c r="A69" s="4" t="s">
        <v>1061</v>
      </c>
    </row>
    <row r="70" spans="1:4">
      <c r="A70" s="3" t="s">
        <v>1038</v>
      </c>
    </row>
    <row r="71" spans="1:4">
      <c r="A71" s="4" t="s">
        <v>1040</v>
      </c>
      <c r="C71" s="5" t="n">
        <v>4</v>
      </c>
      <c r="D71" s="5" t="n">
        <v>3</v>
      </c>
    </row>
    <row r="72" spans="1:4">
      <c r="A72" s="4" t="s">
        <v>1062</v>
      </c>
    </row>
    <row r="73" spans="1:4">
      <c r="A73" s="3" t="s">
        <v>1038</v>
      </c>
    </row>
    <row r="74" spans="1:4">
      <c r="A74" s="4" t="s">
        <v>1040</v>
      </c>
      <c r="C74" s="5" t="n">
        <v>1</v>
      </c>
      <c r="D74" s="5" t="n">
        <v>3</v>
      </c>
    </row>
    <row r="75" spans="1:4">
      <c r="A75" s="4" t="s">
        <v>1063</v>
      </c>
    </row>
    <row r="76" spans="1:4">
      <c r="A76" s="3" t="s">
        <v>1038</v>
      </c>
    </row>
    <row r="77" spans="1:4">
      <c r="A77" s="4" t="s">
        <v>88</v>
      </c>
      <c r="C77" s="5" t="n">
        <v>0</v>
      </c>
      <c r="D77" s="5" t="n">
        <v>0</v>
      </c>
    </row>
    <row r="78" spans="1:4">
      <c r="A78" s="4" t="s">
        <v>1064</v>
      </c>
    </row>
    <row r="79" spans="1:4">
      <c r="A79" s="3" t="s">
        <v>1038</v>
      </c>
    </row>
    <row r="80" spans="1:4">
      <c r="A80" s="4" t="s">
        <v>88</v>
      </c>
      <c r="C80" s="6" t="n">
        <v>7</v>
      </c>
      <c r="D80" s="6" t="n">
        <v>3</v>
      </c>
    </row>
    <row r="81" spans="1:4"/>
    <row r="82" spans="1:4">
      <c r="A82" s="4" t="s">
        <v>35</v>
      </c>
      <c r="B82" s="4" t="s">
        <v>80</v>
      </c>
    </row>
  </sheetData>
  <mergeCells count="3">
    <mergeCell ref="A1:B1"/>
    <mergeCell ref="A81:C81"/>
    <mergeCell ref="B82:C8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65</v>
      </c>
      <c r="B1" s="2" t="s">
        <v>1</v>
      </c>
    </row>
    <row r="2" spans="1:3">
      <c r="B2" s="2" t="s">
        <v>2</v>
      </c>
      <c r="C2" s="2" t="s">
        <v>32</v>
      </c>
    </row>
    <row r="3" spans="1:3">
      <c r="A3" s="4" t="s">
        <v>1066</v>
      </c>
    </row>
    <row r="4" spans="1:3">
      <c r="A4" s="3" t="s">
        <v>1038</v>
      </c>
    </row>
    <row r="5" spans="1:3">
      <c r="A5" s="4" t="s">
        <v>1067</v>
      </c>
      <c r="B5" s="4" t="s">
        <v>1068</v>
      </c>
    </row>
    <row r="6" spans="1:3">
      <c r="A6" s="4" t="s">
        <v>1069</v>
      </c>
    </row>
    <row r="7" spans="1:3">
      <c r="A7" s="3" t="s">
        <v>1038</v>
      </c>
    </row>
    <row r="8" spans="1:3">
      <c r="A8" s="4" t="s">
        <v>1070</v>
      </c>
      <c r="B8" s="6" t="n">
        <v>0</v>
      </c>
      <c r="C8" s="6" t="n">
        <v>0</v>
      </c>
    </row>
    <row r="9" spans="1:3">
      <c r="A9" s="4" t="s">
        <v>1071</v>
      </c>
    </row>
    <row r="10" spans="1:3">
      <c r="A10" s="3" t="s">
        <v>1038</v>
      </c>
    </row>
    <row r="11" spans="1:3">
      <c r="A11" s="4" t="s">
        <v>1072</v>
      </c>
      <c r="B11" s="5" t="n">
        <v>515000000</v>
      </c>
      <c r="C11" s="5" t="n">
        <v>218000000</v>
      </c>
    </row>
    <row r="12" spans="1:3">
      <c r="A12" s="4" t="s">
        <v>1073</v>
      </c>
    </row>
    <row r="13" spans="1:3">
      <c r="A13" s="3" t="s">
        <v>1038</v>
      </c>
    </row>
    <row r="14" spans="1:3">
      <c r="A14" s="4" t="s">
        <v>1072</v>
      </c>
      <c r="B14" s="6" t="n">
        <v>8010000000</v>
      </c>
      <c r="C14" s="6" t="n">
        <v>7532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4</v>
      </c>
      <c r="B1" s="2" t="s">
        <v>1</v>
      </c>
    </row>
    <row r="2" spans="1:4">
      <c r="B2" s="2" t="s">
        <v>2</v>
      </c>
      <c r="C2" s="2" t="s">
        <v>32</v>
      </c>
      <c r="D2" s="2" t="s">
        <v>98</v>
      </c>
    </row>
    <row r="3" spans="1:4">
      <c r="A3" s="3" t="s">
        <v>1075</v>
      </c>
    </row>
    <row r="4" spans="1:4">
      <c r="A4" s="4" t="s">
        <v>1076</v>
      </c>
      <c r="B4" s="6" t="n">
        <v>16718</v>
      </c>
      <c r="C4" s="6" t="n">
        <v>15971</v>
      </c>
      <c r="D4" s="6" t="n">
        <v>16512</v>
      </c>
    </row>
    <row r="5" spans="1:4">
      <c r="A5" s="4" t="s">
        <v>1077</v>
      </c>
      <c r="B5" s="5" t="n">
        <v>2845</v>
      </c>
      <c r="C5" s="5" t="n">
        <v>2653</v>
      </c>
      <c r="D5" s="5" t="n">
        <v>2694</v>
      </c>
    </row>
    <row r="6" spans="1:4">
      <c r="A6" s="4" t="s">
        <v>1078</v>
      </c>
      <c r="B6" s="5" t="n">
        <v>445</v>
      </c>
      <c r="C6" s="5" t="n">
        <v>280</v>
      </c>
      <c r="D6" s="5" t="n">
        <v>629</v>
      </c>
    </row>
    <row r="7" spans="1:4">
      <c r="A7" s="4" t="s">
        <v>1079</v>
      </c>
      <c r="B7" s="5" t="n">
        <v>-2322</v>
      </c>
      <c r="C7" s="5" t="n">
        <v>-2400</v>
      </c>
      <c r="D7" s="5" t="n">
        <v>-2602</v>
      </c>
    </row>
    <row r="8" spans="1:4">
      <c r="A8" s="4" t="s">
        <v>1080</v>
      </c>
      <c r="B8" s="5" t="n">
        <v>-199</v>
      </c>
      <c r="C8" s="5" t="n">
        <v>477</v>
      </c>
      <c r="D8" s="5" t="n">
        <v>-697</v>
      </c>
    </row>
    <row r="9" spans="1:4">
      <c r="A9" s="4" t="s">
        <v>1081</v>
      </c>
      <c r="B9" s="5" t="n">
        <v>174</v>
      </c>
      <c r="C9" s="5" t="n">
        <v>-263</v>
      </c>
      <c r="D9" s="5" t="n">
        <v>-565</v>
      </c>
    </row>
    <row r="10" spans="1:4">
      <c r="A10" s="4" t="s">
        <v>1082</v>
      </c>
      <c r="B10" s="6" t="n">
        <v>17661</v>
      </c>
      <c r="C10" s="6" t="n">
        <v>16718</v>
      </c>
      <c r="D10" s="6" t="n">
        <v>159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98</v>
      </c>
    </row>
    <row r="3" spans="1:4">
      <c r="A3" s="3" t="s">
        <v>243</v>
      </c>
    </row>
    <row r="4" spans="1:4">
      <c r="A4" s="4" t="s">
        <v>1084</v>
      </c>
      <c r="B4" s="6" t="n">
        <v>994</v>
      </c>
      <c r="C4" s="6" t="n">
        <v>341</v>
      </c>
      <c r="D4" s="6" t="n">
        <v>325</v>
      </c>
    </row>
    <row r="5" spans="1:4">
      <c r="A5" s="4" t="s">
        <v>1085</v>
      </c>
      <c r="B5" s="5" t="n">
        <v>60</v>
      </c>
      <c r="C5" s="5" t="n">
        <v>27</v>
      </c>
      <c r="D5" s="5" t="n">
        <v>27</v>
      </c>
    </row>
    <row r="6" spans="1:4">
      <c r="A6" s="4" t="s">
        <v>1086</v>
      </c>
      <c r="B6" s="6" t="n">
        <v>49</v>
      </c>
      <c r="C6" s="6" t="n">
        <v>15</v>
      </c>
      <c r="D6" s="6"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32</v>
      </c>
      <c r="D1" s="2" t="s">
        <v>98</v>
      </c>
    </row>
    <row r="2" spans="1:4">
      <c r="A2" s="3" t="s">
        <v>1088</v>
      </c>
    </row>
    <row r="3" spans="1:4">
      <c r="A3" s="4" t="s">
        <v>1084</v>
      </c>
      <c r="B3" s="6" t="n">
        <v>994</v>
      </c>
      <c r="C3" s="6" t="n">
        <v>341</v>
      </c>
      <c r="D3" s="6" t="n">
        <v>325</v>
      </c>
    </row>
    <row r="4" spans="1:4">
      <c r="A4" s="4" t="s">
        <v>1089</v>
      </c>
    </row>
    <row r="5" spans="1:4">
      <c r="A5" s="3" t="s">
        <v>1088</v>
      </c>
    </row>
    <row r="6" spans="1:4">
      <c r="A6" s="4" t="s">
        <v>1084</v>
      </c>
      <c r="B6" s="6" t="n">
        <v>32</v>
      </c>
      <c r="C6" s="6" t="n">
        <v>34</v>
      </c>
      <c r="D6"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98</v>
      </c>
    </row>
    <row r="3" spans="1:4">
      <c r="A3" s="3" t="s">
        <v>1091</v>
      </c>
    </row>
    <row r="4" spans="1:4">
      <c r="A4" s="4" t="s">
        <v>1076</v>
      </c>
      <c r="B4" s="6" t="n">
        <v>2828</v>
      </c>
      <c r="C4" s="6" t="n">
        <v>2836</v>
      </c>
      <c r="D4" s="6" t="n">
        <v>3675</v>
      </c>
    </row>
    <row r="5" spans="1:4">
      <c r="A5" s="4" t="s">
        <v>230</v>
      </c>
      <c r="B5" s="5" t="n">
        <v>0</v>
      </c>
      <c r="C5" s="5" t="n">
        <v>0</v>
      </c>
      <c r="D5" s="5" t="n">
        <v>7</v>
      </c>
    </row>
    <row r="6" spans="1:4">
      <c r="A6" s="4" t="s">
        <v>1078</v>
      </c>
      <c r="B6" s="5" t="n">
        <v>-246</v>
      </c>
      <c r="C6" s="5" t="n">
        <v>128</v>
      </c>
      <c r="D6" s="5" t="n">
        <v>-175</v>
      </c>
    </row>
    <row r="7" spans="1:4">
      <c r="A7" s="4" t="s">
        <v>1079</v>
      </c>
      <c r="B7" s="5" t="n">
        <v>-351</v>
      </c>
      <c r="C7" s="5" t="n">
        <v>-385</v>
      </c>
      <c r="D7" s="5" t="n">
        <v>-420</v>
      </c>
    </row>
    <row r="8" spans="1:4">
      <c r="A8" s="4" t="s">
        <v>1080</v>
      </c>
      <c r="B8" s="5" t="n">
        <v>-112</v>
      </c>
      <c r="C8" s="5" t="n">
        <v>214</v>
      </c>
      <c r="D8" s="5" t="n">
        <v>-89</v>
      </c>
    </row>
    <row r="9" spans="1:4">
      <c r="A9" s="4" t="s">
        <v>1092</v>
      </c>
      <c r="B9" s="5" t="n">
        <v>81</v>
      </c>
      <c r="C9" s="5" t="n">
        <v>86</v>
      </c>
      <c r="D9" s="5" t="n">
        <v>95</v>
      </c>
    </row>
    <row r="10" spans="1:4">
      <c r="A10" s="4" t="s">
        <v>1093</v>
      </c>
      <c r="B10" s="5" t="n">
        <v>114</v>
      </c>
      <c r="C10" s="5" t="n">
        <v>-57</v>
      </c>
      <c r="D10" s="5" t="n">
        <v>-257</v>
      </c>
    </row>
    <row r="11" spans="1:4">
      <c r="A11" s="4" t="s">
        <v>777</v>
      </c>
      <c r="B11" s="5" t="n">
        <v>0</v>
      </c>
      <c r="C11" s="5" t="n">
        <v>6</v>
      </c>
      <c r="D11" s="5" t="n">
        <v>0</v>
      </c>
    </row>
    <row r="12" spans="1:4">
      <c r="A12" s="4" t="s">
        <v>1082</v>
      </c>
      <c r="B12" s="5" t="n">
        <v>2314</v>
      </c>
      <c r="C12" s="6" t="n">
        <v>2828</v>
      </c>
      <c r="D12" s="6" t="n">
        <v>2836</v>
      </c>
    </row>
    <row r="13" spans="1:4">
      <c r="A13" s="4" t="s">
        <v>1094</v>
      </c>
    </row>
    <row r="14" spans="1:4">
      <c r="A14" s="3" t="s">
        <v>1091</v>
      </c>
    </row>
    <row r="15" spans="1:4">
      <c r="A15" s="4" t="s">
        <v>1082</v>
      </c>
      <c r="B15" s="6" t="n">
        <v>198</v>
      </c>
    </row>
    <row r="16" spans="1:4">
      <c r="A16" s="4" t="s">
        <v>1095</v>
      </c>
      <c r="B16" s="4" t="s">
        <v>1096</v>
      </c>
    </row>
    <row r="17" spans="1:4">
      <c r="A17" s="4" t="s">
        <v>1097</v>
      </c>
      <c r="B17" s="4" t="s">
        <v>1098</v>
      </c>
      <c r="C17" s="4" t="s">
        <v>1098</v>
      </c>
      <c r="D17" s="4" t="s">
        <v>1098</v>
      </c>
    </row>
    <row r="18" spans="1:4">
      <c r="A18" s="4" t="s">
        <v>1099</v>
      </c>
    </row>
    <row r="19" spans="1:4">
      <c r="A19" s="3" t="s">
        <v>1091</v>
      </c>
    </row>
    <row r="20" spans="1:4">
      <c r="A20" s="4" t="s">
        <v>1082</v>
      </c>
      <c r="B20" s="6" t="n">
        <v>33</v>
      </c>
    </row>
    <row r="21" spans="1:4">
      <c r="A21" s="4" t="s">
        <v>1095</v>
      </c>
      <c r="B21" s="4" t="s">
        <v>1068</v>
      </c>
    </row>
    <row r="22" spans="1:4">
      <c r="A22" s="4" t="s">
        <v>1097</v>
      </c>
      <c r="B22" s="4" t="s">
        <v>1100</v>
      </c>
      <c r="C22" s="4" t="s">
        <v>1101</v>
      </c>
      <c r="D22" s="4" t="s">
        <v>1102</v>
      </c>
    </row>
    <row r="23" spans="1:4">
      <c r="A23" s="4" t="s">
        <v>1103</v>
      </c>
    </row>
    <row r="24" spans="1:4">
      <c r="A24" s="3" t="s">
        <v>1091</v>
      </c>
    </row>
    <row r="25" spans="1:4">
      <c r="A25" s="4" t="s">
        <v>1082</v>
      </c>
      <c r="B25" s="6" t="n">
        <v>1290</v>
      </c>
    </row>
    <row r="26" spans="1:4">
      <c r="A26" s="4" t="s">
        <v>1095</v>
      </c>
      <c r="B26" s="4" t="s">
        <v>1104</v>
      </c>
    </row>
    <row r="27" spans="1:4">
      <c r="A27" s="4" t="s">
        <v>1105</v>
      </c>
    </row>
    <row r="28" spans="1:4">
      <c r="A28" s="3" t="s">
        <v>1091</v>
      </c>
    </row>
    <row r="29" spans="1:4">
      <c r="A29" s="4" t="s">
        <v>1097</v>
      </c>
      <c r="B29" s="4" t="s">
        <v>1106</v>
      </c>
      <c r="C29" s="4" t="s">
        <v>1106</v>
      </c>
      <c r="D29" s="4" t="s">
        <v>1106</v>
      </c>
    </row>
    <row r="30" spans="1:4">
      <c r="A30" s="4" t="s">
        <v>1107</v>
      </c>
    </row>
    <row r="31" spans="1:4">
      <c r="A31" s="3" t="s">
        <v>1091</v>
      </c>
    </row>
    <row r="32" spans="1:4">
      <c r="A32" s="4" t="s">
        <v>1097</v>
      </c>
      <c r="B32" s="4" t="s">
        <v>1108</v>
      </c>
      <c r="C32" s="4" t="s">
        <v>1108</v>
      </c>
      <c r="D32" s="4" t="s">
        <v>1108</v>
      </c>
    </row>
    <row r="33" spans="1:4">
      <c r="A33" s="4" t="s">
        <v>1109</v>
      </c>
    </row>
    <row r="34" spans="1:4">
      <c r="A34" s="3" t="s">
        <v>1091</v>
      </c>
    </row>
    <row r="35" spans="1:4">
      <c r="A35" s="4" t="s">
        <v>1082</v>
      </c>
      <c r="B35" s="6" t="n">
        <v>0</v>
      </c>
    </row>
    <row r="36" spans="1:4">
      <c r="A36" s="4" t="s">
        <v>1095</v>
      </c>
      <c r="B36" s="4" t="s">
        <v>1110</v>
      </c>
    </row>
    <row r="37" spans="1:4">
      <c r="A37" s="4" t="s">
        <v>1097</v>
      </c>
      <c r="B37" s="4" t="s">
        <v>1111</v>
      </c>
      <c r="C37" s="4" t="s">
        <v>1111</v>
      </c>
      <c r="D37" s="4" t="s">
        <v>1111</v>
      </c>
    </row>
    <row r="38" spans="1:4">
      <c r="A38" s="4" t="s">
        <v>1112</v>
      </c>
    </row>
    <row r="39" spans="1:4">
      <c r="A39" s="3" t="s">
        <v>1091</v>
      </c>
    </row>
    <row r="40" spans="1:4">
      <c r="A40" s="4" t="s">
        <v>1082</v>
      </c>
      <c r="B40" s="6" t="n">
        <v>786</v>
      </c>
    </row>
    <row r="41" spans="1:4">
      <c r="A41" s="4" t="s">
        <v>1095</v>
      </c>
      <c r="B41" s="4" t="s">
        <v>1104</v>
      </c>
    </row>
    <row r="42" spans="1:4">
      <c r="A42" s="4" t="s">
        <v>1113</v>
      </c>
    </row>
    <row r="43" spans="1:4">
      <c r="A43" s="3" t="s">
        <v>1091</v>
      </c>
    </row>
    <row r="44" spans="1:4">
      <c r="A44" s="4" t="s">
        <v>1097</v>
      </c>
      <c r="B44" s="4" t="s">
        <v>610</v>
      </c>
      <c r="C44" s="4" t="s">
        <v>610</v>
      </c>
      <c r="D44" s="4" t="s">
        <v>610</v>
      </c>
    </row>
    <row r="45" spans="1:4">
      <c r="A45" s="4" t="s">
        <v>1114</v>
      </c>
    </row>
    <row r="46" spans="1:4">
      <c r="A46" s="3" t="s">
        <v>1091</v>
      </c>
    </row>
    <row r="47" spans="1:4">
      <c r="A47" s="4" t="s">
        <v>1097</v>
      </c>
      <c r="B47" s="4" t="s">
        <v>1115</v>
      </c>
      <c r="C47" s="4" t="s">
        <v>1115</v>
      </c>
      <c r="D47" s="4" t="s">
        <v>1115</v>
      </c>
    </row>
    <row r="48" spans="1:4">
      <c r="A48" s="4" t="s">
        <v>218</v>
      </c>
    </row>
    <row r="49" spans="1:4">
      <c r="A49" s="3" t="s">
        <v>1091</v>
      </c>
    </row>
    <row r="50" spans="1:4">
      <c r="A50" s="4" t="s">
        <v>1082</v>
      </c>
      <c r="B50" s="6" t="n">
        <v>7</v>
      </c>
    </row>
    <row r="51" spans="1:4">
      <c r="A51" s="4" t="s">
        <v>1095</v>
      </c>
      <c r="B51" s="4" t="s">
        <v>1116</v>
      </c>
    </row>
    <row r="52" spans="1:4">
      <c r="A52" s="4" t="s">
        <v>1117</v>
      </c>
    </row>
    <row r="53" spans="1:4">
      <c r="A53" s="3" t="s">
        <v>1091</v>
      </c>
    </row>
    <row r="54" spans="1:4">
      <c r="A54" s="4" t="s">
        <v>1097</v>
      </c>
      <c r="B54" s="4" t="s">
        <v>1118</v>
      </c>
      <c r="C54" s="4" t="s">
        <v>1118</v>
      </c>
      <c r="D54" s="4" t="s">
        <v>1118</v>
      </c>
    </row>
    <row r="55" spans="1:4">
      <c r="A55" s="4" t="s">
        <v>1119</v>
      </c>
    </row>
    <row r="56" spans="1:4">
      <c r="A56" s="3" t="s">
        <v>1091</v>
      </c>
    </row>
    <row r="57" spans="1:4">
      <c r="A57" s="4" t="s">
        <v>1097</v>
      </c>
      <c r="B57" s="4" t="s">
        <v>1120</v>
      </c>
      <c r="C57" s="4" t="s">
        <v>1120</v>
      </c>
      <c r="D57" s="4" t="s">
        <v>11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593</v>
      </c>
    </row>
    <row r="3" spans="1:2">
      <c r="A3" s="3" t="s">
        <v>246</v>
      </c>
    </row>
    <row r="4" spans="1:2">
      <c r="A4" s="4" t="s">
        <v>1122</v>
      </c>
      <c r="B4" s="6" t="n">
        <v>236</v>
      </c>
    </row>
    <row r="5" spans="1:2">
      <c r="A5" s="4" t="s">
        <v>1123</v>
      </c>
      <c r="B5" s="5" t="n">
        <v>210</v>
      </c>
    </row>
    <row r="6" spans="1:2">
      <c r="A6" s="4" t="s">
        <v>1124</v>
      </c>
      <c r="B6" s="5" t="n">
        <v>187</v>
      </c>
    </row>
    <row r="7" spans="1:2">
      <c r="A7" s="4" t="s">
        <v>1125</v>
      </c>
      <c r="B7" s="5" t="n">
        <v>168</v>
      </c>
    </row>
    <row r="8" spans="1:2">
      <c r="A8" s="4" t="s">
        <v>1126</v>
      </c>
      <c r="B8" s="6" t="n">
        <v>15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98</v>
      </c>
    </row>
    <row r="3" spans="1:4">
      <c r="A3" s="3" t="s">
        <v>1128</v>
      </c>
    </row>
    <row r="4" spans="1:4">
      <c r="A4" s="4" t="s">
        <v>1129</v>
      </c>
      <c r="B4" s="6" t="n">
        <v>824</v>
      </c>
      <c r="C4" s="6" t="n">
        <v>831</v>
      </c>
      <c r="D4" s="6" t="n">
        <v>839</v>
      </c>
    </row>
    <row r="5" spans="1:4">
      <c r="A5" s="4" t="s">
        <v>1130</v>
      </c>
      <c r="B5" s="5" t="n">
        <v>0</v>
      </c>
      <c r="C5" s="5" t="n">
        <v>0</v>
      </c>
      <c r="D5" s="5" t="n">
        <v>0</v>
      </c>
    </row>
    <row r="6" spans="1:4">
      <c r="A6" s="4" t="s">
        <v>1131</v>
      </c>
      <c r="B6" s="5" t="n">
        <v>824</v>
      </c>
      <c r="C6" s="5" t="n">
        <v>831</v>
      </c>
      <c r="D6" s="5" t="n">
        <v>839</v>
      </c>
    </row>
    <row r="7" spans="1:4">
      <c r="A7" s="4" t="s">
        <v>230</v>
      </c>
      <c r="B7" s="5" t="n">
        <v>0</v>
      </c>
      <c r="C7" s="5" t="n">
        <v>0</v>
      </c>
      <c r="D7" s="5" t="n">
        <v>18</v>
      </c>
    </row>
    <row r="8" spans="1:4">
      <c r="A8" s="4" t="s">
        <v>777</v>
      </c>
      <c r="B8" s="5" t="n">
        <v>9</v>
      </c>
      <c r="C8" s="5" t="n">
        <v>-7</v>
      </c>
      <c r="D8" s="5" t="n">
        <v>-26</v>
      </c>
    </row>
    <row r="9" spans="1:4">
      <c r="A9" s="4" t="s">
        <v>1132</v>
      </c>
      <c r="B9" s="5" t="n">
        <v>833</v>
      </c>
      <c r="C9" s="5" t="n">
        <v>824</v>
      </c>
      <c r="D9" s="5" t="n">
        <v>831</v>
      </c>
    </row>
    <row r="10" spans="1:4">
      <c r="A10" s="4" t="s">
        <v>1133</v>
      </c>
      <c r="B10" s="5" t="n">
        <v>0</v>
      </c>
      <c r="C10" s="5" t="n">
        <v>0</v>
      </c>
      <c r="D10" s="5" t="n">
        <v>0</v>
      </c>
    </row>
    <row r="11" spans="1:4">
      <c r="A11" s="4" t="s">
        <v>1134</v>
      </c>
      <c r="B11" s="5" t="n">
        <v>833</v>
      </c>
      <c r="C11" s="5" t="n">
        <v>824</v>
      </c>
      <c r="D11" s="5" t="n">
        <v>831</v>
      </c>
    </row>
    <row r="12" spans="1:4">
      <c r="A12" s="4" t="s">
        <v>1135</v>
      </c>
    </row>
    <row r="13" spans="1:4">
      <c r="A13" s="3" t="s">
        <v>1128</v>
      </c>
    </row>
    <row r="14" spans="1:4">
      <c r="A14" s="4" t="s">
        <v>1129</v>
      </c>
      <c r="B14" s="5" t="n">
        <v>444</v>
      </c>
      <c r="C14" s="5" t="n">
        <v>444</v>
      </c>
      <c r="D14" s="5" t="n">
        <v>444</v>
      </c>
    </row>
    <row r="15" spans="1:4">
      <c r="A15" s="4" t="s">
        <v>1130</v>
      </c>
      <c r="B15" s="5" t="n">
        <v>0</v>
      </c>
      <c r="C15" s="5" t="n">
        <v>0</v>
      </c>
      <c r="D15" s="5" t="n">
        <v>0</v>
      </c>
    </row>
    <row r="16" spans="1:4">
      <c r="A16" s="4" t="s">
        <v>1131</v>
      </c>
      <c r="B16" s="5" t="n">
        <v>444</v>
      </c>
      <c r="C16" s="5" t="n">
        <v>444</v>
      </c>
      <c r="D16" s="5" t="n">
        <v>444</v>
      </c>
    </row>
    <row r="17" spans="1:4">
      <c r="A17" s="4" t="s">
        <v>230</v>
      </c>
      <c r="B17" s="5" t="n">
        <v>0</v>
      </c>
      <c r="C17" s="5" t="n">
        <v>0</v>
      </c>
      <c r="D17" s="5" t="n">
        <v>0</v>
      </c>
    </row>
    <row r="18" spans="1:4">
      <c r="A18" s="4" t="s">
        <v>777</v>
      </c>
      <c r="B18" s="5" t="n">
        <v>0</v>
      </c>
      <c r="C18" s="5" t="n">
        <v>0</v>
      </c>
      <c r="D18" s="5" t="n">
        <v>0</v>
      </c>
    </row>
    <row r="19" spans="1:4">
      <c r="A19" s="4" t="s">
        <v>1132</v>
      </c>
      <c r="B19" s="5" t="n">
        <v>444</v>
      </c>
      <c r="C19" s="5" t="n">
        <v>444</v>
      </c>
      <c r="D19" s="5" t="n">
        <v>444</v>
      </c>
    </row>
    <row r="20" spans="1:4">
      <c r="A20" s="4" t="s">
        <v>1133</v>
      </c>
      <c r="B20" s="5" t="n">
        <v>0</v>
      </c>
      <c r="C20" s="5" t="n">
        <v>0</v>
      </c>
      <c r="D20" s="5" t="n">
        <v>0</v>
      </c>
    </row>
    <row r="21" spans="1:4">
      <c r="A21" s="4" t="s">
        <v>1134</v>
      </c>
      <c r="B21" s="5" t="n">
        <v>444</v>
      </c>
      <c r="C21" s="5" t="n">
        <v>444</v>
      </c>
      <c r="D21" s="5" t="n">
        <v>444</v>
      </c>
    </row>
    <row r="22" spans="1:4">
      <c r="A22" s="4" t="s">
        <v>1136</v>
      </c>
    </row>
    <row r="23" spans="1:4">
      <c r="A23" s="3" t="s">
        <v>1128</v>
      </c>
    </row>
    <row r="24" spans="1:4">
      <c r="A24" s="4" t="s">
        <v>1129</v>
      </c>
      <c r="B24" s="5" t="n">
        <v>231</v>
      </c>
      <c r="C24" s="5" t="n">
        <v>235</v>
      </c>
      <c r="D24" s="5" t="n">
        <v>240</v>
      </c>
    </row>
    <row r="25" spans="1:4">
      <c r="A25" s="4" t="s">
        <v>1130</v>
      </c>
      <c r="B25" s="5" t="n">
        <v>0</v>
      </c>
      <c r="C25" s="5" t="n">
        <v>0</v>
      </c>
      <c r="D25" s="5" t="n">
        <v>0</v>
      </c>
    </row>
    <row r="26" spans="1:4">
      <c r="A26" s="4" t="s">
        <v>1131</v>
      </c>
      <c r="B26" s="5" t="n">
        <v>231</v>
      </c>
      <c r="C26" s="5" t="n">
        <v>235</v>
      </c>
      <c r="D26" s="5" t="n">
        <v>240</v>
      </c>
    </row>
    <row r="27" spans="1:4">
      <c r="A27" s="4" t="s">
        <v>230</v>
      </c>
      <c r="B27" s="5" t="n">
        <v>0</v>
      </c>
      <c r="C27" s="5" t="n">
        <v>0</v>
      </c>
      <c r="D27" s="5" t="n">
        <v>0</v>
      </c>
    </row>
    <row r="28" spans="1:4">
      <c r="A28" s="4" t="s">
        <v>777</v>
      </c>
      <c r="B28" s="5" t="n">
        <v>-1</v>
      </c>
      <c r="C28" s="5" t="n">
        <v>-4</v>
      </c>
      <c r="D28" s="5" t="n">
        <v>-5</v>
      </c>
    </row>
    <row r="29" spans="1:4">
      <c r="A29" s="4" t="s">
        <v>1132</v>
      </c>
      <c r="B29" s="5" t="n">
        <v>230</v>
      </c>
      <c r="C29" s="5" t="n">
        <v>231</v>
      </c>
      <c r="D29" s="5" t="n">
        <v>235</v>
      </c>
    </row>
    <row r="30" spans="1:4">
      <c r="A30" s="4" t="s">
        <v>1133</v>
      </c>
      <c r="B30" s="5" t="n">
        <v>0</v>
      </c>
      <c r="C30" s="5" t="n">
        <v>0</v>
      </c>
      <c r="D30" s="5" t="n">
        <v>0</v>
      </c>
    </row>
    <row r="31" spans="1:4">
      <c r="A31" s="4" t="s">
        <v>1134</v>
      </c>
      <c r="B31" s="5" t="n">
        <v>230</v>
      </c>
      <c r="C31" s="5" t="n">
        <v>231</v>
      </c>
      <c r="D31" s="5" t="n">
        <v>235</v>
      </c>
    </row>
    <row r="32" spans="1:4">
      <c r="A32" s="4" t="s">
        <v>1137</v>
      </c>
    </row>
    <row r="33" spans="1:4">
      <c r="A33" s="3" t="s">
        <v>1128</v>
      </c>
    </row>
    <row r="34" spans="1:4">
      <c r="A34" s="4" t="s">
        <v>1129</v>
      </c>
      <c r="B34" s="5" t="n">
        <v>149</v>
      </c>
      <c r="C34" s="5" t="n">
        <v>152</v>
      </c>
      <c r="D34" s="5" t="n">
        <v>155</v>
      </c>
    </row>
    <row r="35" spans="1:4">
      <c r="A35" s="4" t="s">
        <v>1130</v>
      </c>
      <c r="B35" s="5" t="n">
        <v>0</v>
      </c>
      <c r="C35" s="5" t="n">
        <v>0</v>
      </c>
      <c r="D35" s="5" t="n">
        <v>0</v>
      </c>
    </row>
    <row r="36" spans="1:4">
      <c r="A36" s="4" t="s">
        <v>1131</v>
      </c>
      <c r="B36" s="5" t="n">
        <v>149</v>
      </c>
      <c r="C36" s="5" t="n">
        <v>152</v>
      </c>
      <c r="D36" s="5" t="n">
        <v>155</v>
      </c>
    </row>
    <row r="37" spans="1:4">
      <c r="A37" s="4" t="s">
        <v>230</v>
      </c>
      <c r="B37" s="5" t="n">
        <v>0</v>
      </c>
      <c r="C37" s="5" t="n">
        <v>0</v>
      </c>
      <c r="D37" s="5" t="n">
        <v>18</v>
      </c>
    </row>
    <row r="38" spans="1:4">
      <c r="A38" s="4" t="s">
        <v>777</v>
      </c>
      <c r="B38" s="5" t="n">
        <v>10</v>
      </c>
      <c r="C38" s="5" t="n">
        <v>-3</v>
      </c>
      <c r="D38" s="5" t="n">
        <v>-21</v>
      </c>
    </row>
    <row r="39" spans="1:4">
      <c r="A39" s="4" t="s">
        <v>1132</v>
      </c>
      <c r="B39" s="5" t="n">
        <v>159</v>
      </c>
      <c r="C39" s="5" t="n">
        <v>149</v>
      </c>
      <c r="D39" s="5" t="n">
        <v>152</v>
      </c>
    </row>
    <row r="40" spans="1:4">
      <c r="A40" s="4" t="s">
        <v>1133</v>
      </c>
      <c r="B40" s="5" t="n">
        <v>0</v>
      </c>
      <c r="C40" s="5" t="n">
        <v>0</v>
      </c>
      <c r="D40" s="5" t="n">
        <v>0</v>
      </c>
    </row>
    <row r="41" spans="1:4">
      <c r="A41" s="4" t="s">
        <v>1134</v>
      </c>
      <c r="B41" s="6" t="n">
        <v>159</v>
      </c>
      <c r="C41" s="6" t="n">
        <v>149</v>
      </c>
      <c r="D41" s="6" t="n">
        <v>1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3" t="s">
        <v>1139</v>
      </c>
    </row>
    <row r="3" spans="1:3">
      <c r="A3" s="4" t="s">
        <v>1140</v>
      </c>
      <c r="B3" s="6" t="n">
        <v>3</v>
      </c>
      <c r="C3" s="6" t="n">
        <v>3</v>
      </c>
    </row>
    <row r="4" spans="1:3">
      <c r="A4" s="4" t="s">
        <v>140</v>
      </c>
      <c r="B4" s="5" t="n">
        <v>310</v>
      </c>
      <c r="C4" s="5" t="n">
        <v>303</v>
      </c>
    </row>
    <row r="5" spans="1:3">
      <c r="A5" s="4" t="s">
        <v>1141</v>
      </c>
    </row>
    <row r="6" spans="1:3">
      <c r="A6" s="3" t="s">
        <v>1139</v>
      </c>
    </row>
    <row r="7" spans="1:3">
      <c r="A7" s="4" t="s">
        <v>1142</v>
      </c>
      <c r="B7" s="5" t="n">
        <v>548</v>
      </c>
      <c r="C7" s="5" t="n">
        <v>500</v>
      </c>
    </row>
    <row r="8" spans="1:3">
      <c r="A8" s="4" t="s">
        <v>1143</v>
      </c>
      <c r="B8" s="5" t="n">
        <v>-341</v>
      </c>
      <c r="C8" s="5" t="n">
        <v>-302</v>
      </c>
    </row>
    <row r="9" spans="1:3">
      <c r="A9" s="4" t="s">
        <v>1144</v>
      </c>
      <c r="B9" s="5" t="n">
        <v>207</v>
      </c>
      <c r="C9" s="5" t="n">
        <v>198</v>
      </c>
    </row>
    <row r="10" spans="1:3">
      <c r="A10" s="4" t="s">
        <v>1145</v>
      </c>
    </row>
    <row r="11" spans="1:3">
      <c r="A11" s="3" t="s">
        <v>1139</v>
      </c>
    </row>
    <row r="12" spans="1:3">
      <c r="A12" s="4" t="s">
        <v>1142</v>
      </c>
      <c r="B12" s="5" t="n">
        <v>243</v>
      </c>
      <c r="C12" s="5" t="n">
        <v>268</v>
      </c>
    </row>
    <row r="13" spans="1:3">
      <c r="A13" s="4" t="s">
        <v>1143</v>
      </c>
      <c r="B13" s="5" t="n">
        <v>-179</v>
      </c>
      <c r="C13" s="5" t="n">
        <v>-196</v>
      </c>
    </row>
    <row r="14" spans="1:3">
      <c r="A14" s="4" t="s">
        <v>1144</v>
      </c>
      <c r="B14" s="5" t="n">
        <v>64</v>
      </c>
      <c r="C14" s="5" t="n">
        <v>72</v>
      </c>
    </row>
    <row r="15" spans="1:3">
      <c r="A15" s="4" t="s">
        <v>777</v>
      </c>
    </row>
    <row r="16" spans="1:3">
      <c r="A16" s="3" t="s">
        <v>1139</v>
      </c>
    </row>
    <row r="17" spans="1:3">
      <c r="A17" s="4" t="s">
        <v>1142</v>
      </c>
      <c r="B17" s="5" t="n">
        <v>138</v>
      </c>
      <c r="C17" s="5" t="n">
        <v>72</v>
      </c>
    </row>
    <row r="18" spans="1:3">
      <c r="A18" s="4" t="s">
        <v>1143</v>
      </c>
      <c r="B18" s="5" t="n">
        <v>-102</v>
      </c>
      <c r="C18" s="5" t="n">
        <v>-42</v>
      </c>
    </row>
    <row r="19" spans="1:3">
      <c r="A19" s="4" t="s">
        <v>1144</v>
      </c>
      <c r="B19" s="6" t="n">
        <v>36</v>
      </c>
      <c r="C19" s="6" t="n">
        <v>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6</v>
      </c>
      <c r="B1" s="2" t="s">
        <v>1</v>
      </c>
    </row>
    <row r="2" spans="1:4">
      <c r="B2" s="2" t="s">
        <v>2</v>
      </c>
      <c r="C2" s="2" t="s">
        <v>32</v>
      </c>
      <c r="D2" s="2" t="s">
        <v>98</v>
      </c>
    </row>
    <row r="3" spans="1:4">
      <c r="A3" s="3" t="s">
        <v>1139</v>
      </c>
    </row>
    <row r="4" spans="1:4">
      <c r="A4" s="4" t="s">
        <v>1147</v>
      </c>
      <c r="B4" s="6" t="n">
        <v>116</v>
      </c>
      <c r="C4" s="6" t="n">
        <v>64</v>
      </c>
      <c r="D4" s="6" t="n">
        <v>55</v>
      </c>
    </row>
    <row r="5" spans="1:4">
      <c r="A5" s="4" t="s">
        <v>1148</v>
      </c>
      <c r="B5" s="5" t="n">
        <v>49</v>
      </c>
    </row>
    <row r="6" spans="1:4">
      <c r="A6" s="4" t="s">
        <v>1149</v>
      </c>
      <c r="B6" s="5" t="n">
        <v>42</v>
      </c>
    </row>
    <row r="7" spans="1:4">
      <c r="A7" s="4" t="s">
        <v>1150</v>
      </c>
      <c r="B7" s="5" t="n">
        <v>37</v>
      </c>
    </row>
    <row r="8" spans="1:4">
      <c r="A8" s="4" t="s">
        <v>1151</v>
      </c>
      <c r="B8" s="5" t="n">
        <v>31</v>
      </c>
    </row>
    <row r="9" spans="1:4">
      <c r="A9" s="4" t="s">
        <v>1152</v>
      </c>
      <c r="B9" s="5" t="n">
        <v>27</v>
      </c>
    </row>
    <row r="10" spans="1:4">
      <c r="A10" s="4" t="s">
        <v>1141</v>
      </c>
    </row>
    <row r="11" spans="1:4">
      <c r="A11" s="3" t="s">
        <v>1139</v>
      </c>
    </row>
    <row r="12" spans="1:4">
      <c r="A12" s="4" t="s">
        <v>1153</v>
      </c>
      <c r="B12" s="5" t="n">
        <v>207</v>
      </c>
      <c r="C12" s="5" t="n">
        <v>198</v>
      </c>
    </row>
    <row r="13" spans="1:4">
      <c r="A13" s="4" t="s">
        <v>1154</v>
      </c>
    </row>
    <row r="14" spans="1:4">
      <c r="A14" s="3" t="s">
        <v>1139</v>
      </c>
    </row>
    <row r="15" spans="1:4">
      <c r="A15" s="4" t="s">
        <v>1153</v>
      </c>
      <c r="B15" s="6" t="n">
        <v>217</v>
      </c>
      <c r="C15" s="6" t="n">
        <v>2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252</v>
      </c>
    </row>
    <row r="3" spans="1:3">
      <c r="A3" s="4" t="s">
        <v>1156</v>
      </c>
      <c r="B3" s="6" t="n">
        <v>161406</v>
      </c>
      <c r="C3" s="6" t="n">
        <v>148100</v>
      </c>
    </row>
    <row r="4" spans="1:3">
      <c r="A4" s="4" t="s">
        <v>1157</v>
      </c>
      <c r="B4" s="5" t="n">
        <v>63486</v>
      </c>
      <c r="C4" s="5" t="n">
        <v>60493</v>
      </c>
    </row>
    <row r="5" spans="1:3">
      <c r="A5" s="4" t="s">
        <v>1158</v>
      </c>
      <c r="B5" s="5" t="n">
        <v>13173</v>
      </c>
      <c r="C5" s="5" t="n">
        <v>12872</v>
      </c>
    </row>
    <row r="6" spans="1:3">
      <c r="A6" s="4" t="s">
        <v>1159</v>
      </c>
      <c r="B6" s="5" t="n">
        <v>238065</v>
      </c>
      <c r="C6" s="5" t="n">
        <v>221465</v>
      </c>
    </row>
    <row r="7" spans="1:3">
      <c r="A7" s="4" t="s">
        <v>1160</v>
      </c>
      <c r="B7" s="5" t="n">
        <v>2843</v>
      </c>
      <c r="C7" s="5" t="n">
        <v>2919</v>
      </c>
    </row>
    <row r="8" spans="1:3">
      <c r="A8" s="4" t="s">
        <v>1161</v>
      </c>
      <c r="B8" s="6" t="n">
        <v>240908</v>
      </c>
      <c r="C8" s="6" t="n">
        <v>2243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62</v>
      </c>
      <c r="B1" s="2" t="s">
        <v>1</v>
      </c>
    </row>
    <row r="2" spans="1:4">
      <c r="B2" s="2" t="s">
        <v>2</v>
      </c>
      <c r="C2" s="2" t="s">
        <v>32</v>
      </c>
      <c r="D2" s="2" t="s">
        <v>98</v>
      </c>
    </row>
    <row r="3" spans="1:4">
      <c r="A3" s="3" t="s">
        <v>1163</v>
      </c>
    </row>
    <row r="4" spans="1:4">
      <c r="A4" s="4" t="s">
        <v>55</v>
      </c>
      <c r="B4" s="6" t="n">
        <v>145205000000</v>
      </c>
      <c r="C4" s="6" t="n">
        <v>136784000000</v>
      </c>
    </row>
    <row r="5" spans="1:4">
      <c r="A5" s="4" t="s">
        <v>618</v>
      </c>
    </row>
    <row r="6" spans="1:4">
      <c r="A6" s="3" t="s">
        <v>1163</v>
      </c>
    </row>
    <row r="7" spans="1:4">
      <c r="A7" s="4" t="s">
        <v>1164</v>
      </c>
      <c r="B7" s="4" t="s">
        <v>1111</v>
      </c>
    </row>
    <row r="8" spans="1:4">
      <c r="A8" s="4" t="s">
        <v>625</v>
      </c>
    </row>
    <row r="9" spans="1:4">
      <c r="A9" s="3" t="s">
        <v>1163</v>
      </c>
    </row>
    <row r="10" spans="1:4">
      <c r="A10" s="4" t="s">
        <v>1164</v>
      </c>
      <c r="B10" s="4" t="s">
        <v>1098</v>
      </c>
    </row>
    <row r="11" spans="1:4">
      <c r="A11" s="4" t="s">
        <v>1165</v>
      </c>
    </row>
    <row r="12" spans="1:4">
      <c r="A12" s="3" t="s">
        <v>1163</v>
      </c>
    </row>
    <row r="13" spans="1:4">
      <c r="A13" s="4" t="s">
        <v>1166</v>
      </c>
      <c r="B13" s="4" t="s">
        <v>773</v>
      </c>
      <c r="C13" s="4" t="s">
        <v>773</v>
      </c>
    </row>
    <row r="14" spans="1:4">
      <c r="A14" s="4" t="s">
        <v>1167</v>
      </c>
      <c r="B14" s="4" t="s">
        <v>1168</v>
      </c>
      <c r="C14" s="4" t="s">
        <v>1169</v>
      </c>
      <c r="D14" s="4" t="s">
        <v>1169</v>
      </c>
    </row>
    <row r="15" spans="1:4">
      <c r="A15" s="4" t="s">
        <v>1170</v>
      </c>
    </row>
    <row r="16" spans="1:4">
      <c r="A16" s="3" t="s">
        <v>1163</v>
      </c>
    </row>
    <row r="17" spans="1:4">
      <c r="A17" s="4" t="s">
        <v>1171</v>
      </c>
      <c r="B17" s="4" t="s">
        <v>1172</v>
      </c>
    </row>
    <row r="18" spans="1:4">
      <c r="A18" s="4" t="s">
        <v>1173</v>
      </c>
    </row>
    <row r="19" spans="1:4">
      <c r="A19" s="3" t="s">
        <v>1163</v>
      </c>
    </row>
    <row r="20" spans="1:4">
      <c r="A20" s="4" t="s">
        <v>1171</v>
      </c>
      <c r="B20" s="4" t="s">
        <v>1174</v>
      </c>
    </row>
    <row r="21" spans="1:4">
      <c r="A21" s="4" t="s">
        <v>1175</v>
      </c>
    </row>
    <row r="22" spans="1:4">
      <c r="A22" s="3" t="s">
        <v>1163</v>
      </c>
    </row>
    <row r="23" spans="1:4">
      <c r="A23" s="4" t="s">
        <v>1176</v>
      </c>
      <c r="B23" s="4" t="s">
        <v>775</v>
      </c>
    </row>
    <row r="24" spans="1:4">
      <c r="A24" s="4" t="s">
        <v>1177</v>
      </c>
    </row>
    <row r="25" spans="1:4">
      <c r="A25" s="3" t="s">
        <v>1163</v>
      </c>
    </row>
    <row r="26" spans="1:4">
      <c r="A26" s="4" t="s">
        <v>1171</v>
      </c>
      <c r="B26" s="4" t="s">
        <v>1178</v>
      </c>
    </row>
    <row r="27" spans="1:4">
      <c r="A27" s="4" t="s">
        <v>1179</v>
      </c>
    </row>
    <row r="28" spans="1:4">
      <c r="A28" s="3" t="s">
        <v>1163</v>
      </c>
    </row>
    <row r="29" spans="1:4">
      <c r="A29" s="4" t="s">
        <v>1171</v>
      </c>
      <c r="B29" s="4" t="s">
        <v>1180</v>
      </c>
    </row>
    <row r="30" spans="1:4">
      <c r="A30" s="4" t="s">
        <v>1157</v>
      </c>
    </row>
    <row r="31" spans="1:4">
      <c r="A31" s="3" t="s">
        <v>1163</v>
      </c>
    </row>
    <row r="32" spans="1:4">
      <c r="A32" s="4" t="s">
        <v>1176</v>
      </c>
      <c r="B32" s="4" t="s">
        <v>775</v>
      </c>
    </row>
    <row r="33" spans="1:4">
      <c r="A33" s="4" t="s">
        <v>1181</v>
      </c>
    </row>
    <row r="34" spans="1:4">
      <c r="A34" s="3" t="s">
        <v>1163</v>
      </c>
    </row>
    <row r="35" spans="1:4">
      <c r="A35" s="4" t="s">
        <v>1171</v>
      </c>
      <c r="B35" s="4" t="s">
        <v>1182</v>
      </c>
    </row>
    <row r="36" spans="1:4">
      <c r="A36" s="4" t="s">
        <v>1183</v>
      </c>
    </row>
    <row r="37" spans="1:4">
      <c r="A37" s="3" t="s">
        <v>1163</v>
      </c>
    </row>
    <row r="38" spans="1:4">
      <c r="A38" s="4" t="s">
        <v>1171</v>
      </c>
      <c r="B38" s="4" t="s">
        <v>1184</v>
      </c>
    </row>
    <row r="39" spans="1:4">
      <c r="A39" s="4" t="s">
        <v>1185</v>
      </c>
    </row>
    <row r="40" spans="1:4">
      <c r="A40" s="3" t="s">
        <v>1163</v>
      </c>
    </row>
    <row r="41" spans="1:4">
      <c r="A41" s="4" t="s">
        <v>1171</v>
      </c>
      <c r="B41" s="4" t="s">
        <v>775</v>
      </c>
    </row>
    <row r="42" spans="1:4">
      <c r="A42" s="4" t="s">
        <v>1186</v>
      </c>
    </row>
    <row r="43" spans="1:4">
      <c r="A43" s="3" t="s">
        <v>1163</v>
      </c>
    </row>
    <row r="44" spans="1:4">
      <c r="A44" s="4" t="s">
        <v>1171</v>
      </c>
      <c r="B44" s="4" t="s">
        <v>1187</v>
      </c>
    </row>
    <row r="45" spans="1:4">
      <c r="A45" s="4" t="s">
        <v>1188</v>
      </c>
    </row>
    <row r="46" spans="1:4">
      <c r="A46" s="3" t="s">
        <v>1163</v>
      </c>
    </row>
    <row r="47" spans="1:4">
      <c r="A47" s="4" t="s">
        <v>55</v>
      </c>
      <c r="B47" s="6" t="n">
        <v>4794000000</v>
      </c>
      <c r="C47" s="6" t="n">
        <v>3997000000</v>
      </c>
    </row>
    <row r="48" spans="1:4">
      <c r="A48" s="4" t="s">
        <v>1189</v>
      </c>
    </row>
    <row r="49" spans="1:4">
      <c r="A49" s="3" t="s">
        <v>1163</v>
      </c>
    </row>
    <row r="50" spans="1:4">
      <c r="A50" s="4" t="s">
        <v>55</v>
      </c>
      <c r="B50" s="6" t="n">
        <v>34452000000</v>
      </c>
      <c r="C50" s="5" t="n">
        <v>32502000000</v>
      </c>
    </row>
    <row r="51" spans="1:4">
      <c r="A51" s="4" t="s">
        <v>1190</v>
      </c>
    </row>
    <row r="52" spans="1:4">
      <c r="A52" s="3" t="s">
        <v>1163</v>
      </c>
    </row>
    <row r="53" spans="1:4">
      <c r="A53" s="4" t="s">
        <v>1191</v>
      </c>
      <c r="B53" s="4" t="s">
        <v>1192</v>
      </c>
    </row>
    <row r="54" spans="1:4">
      <c r="A54" s="4" t="s">
        <v>1193</v>
      </c>
    </row>
    <row r="55" spans="1:4">
      <c r="A55" s="3" t="s">
        <v>1163</v>
      </c>
    </row>
    <row r="56" spans="1:4">
      <c r="A56" s="4" t="s">
        <v>1191</v>
      </c>
      <c r="B56" s="4" t="s">
        <v>1174</v>
      </c>
    </row>
    <row r="57" spans="1:4">
      <c r="A57" s="4" t="s">
        <v>1194</v>
      </c>
    </row>
    <row r="58" spans="1:4">
      <c r="A58" s="3" t="s">
        <v>1163</v>
      </c>
    </row>
    <row r="59" spans="1:4">
      <c r="A59" s="4" t="s">
        <v>1195</v>
      </c>
      <c r="B59" s="4" t="s">
        <v>775</v>
      </c>
    </row>
    <row r="60" spans="1:4">
      <c r="A60" s="4" t="s">
        <v>1196</v>
      </c>
    </row>
    <row r="61" spans="1:4">
      <c r="A61" s="3" t="s">
        <v>1163</v>
      </c>
    </row>
    <row r="62" spans="1:4">
      <c r="A62" s="4" t="s">
        <v>1191</v>
      </c>
      <c r="B62" s="4" t="s">
        <v>1192</v>
      </c>
    </row>
    <row r="63" spans="1:4">
      <c r="A63" s="4" t="s">
        <v>1197</v>
      </c>
    </row>
    <row r="64" spans="1:4">
      <c r="A64" s="3" t="s">
        <v>1163</v>
      </c>
    </row>
    <row r="65" spans="1:4">
      <c r="A65" s="4" t="s">
        <v>1191</v>
      </c>
      <c r="B65" s="4" t="s">
        <v>1198</v>
      </c>
    </row>
    <row r="66" spans="1:4">
      <c r="A66" s="4" t="s">
        <v>1199</v>
      </c>
    </row>
    <row r="67" spans="1:4">
      <c r="A67" s="3" t="s">
        <v>1163</v>
      </c>
    </row>
    <row r="68" spans="1:4">
      <c r="A68" s="4" t="s">
        <v>55</v>
      </c>
      <c r="B68" s="6" t="n">
        <v>3758000000</v>
      </c>
      <c r="C68" s="5" t="n">
        <v>2957000000</v>
      </c>
    </row>
    <row r="69" spans="1:4">
      <c r="A69" s="4" t="s">
        <v>1200</v>
      </c>
      <c r="B69" s="5" t="n">
        <v>3210000000</v>
      </c>
      <c r="C69" s="5" t="n">
        <v>2958000000</v>
      </c>
    </row>
    <row r="70" spans="1:4">
      <c r="A70" s="4" t="s">
        <v>1201</v>
      </c>
      <c r="B70" s="6" t="n">
        <v>550000000</v>
      </c>
      <c r="C70" s="5" t="n">
        <v>0</v>
      </c>
    </row>
    <row r="71" spans="1:4">
      <c r="A71" s="4" t="s">
        <v>1202</v>
      </c>
    </row>
    <row r="72" spans="1:4">
      <c r="A72" s="3" t="s">
        <v>1163</v>
      </c>
    </row>
    <row r="73" spans="1:4">
      <c r="A73" s="4" t="s">
        <v>1191</v>
      </c>
      <c r="B73" s="4" t="s">
        <v>1192</v>
      </c>
    </row>
    <row r="74" spans="1:4">
      <c r="A74" s="4" t="s">
        <v>1203</v>
      </c>
      <c r="B74" s="4" t="s">
        <v>1204</v>
      </c>
    </row>
    <row r="75" spans="1:4">
      <c r="A75" s="4" t="s">
        <v>1205</v>
      </c>
    </row>
    <row r="76" spans="1:4">
      <c r="A76" s="3" t="s">
        <v>1163</v>
      </c>
    </row>
    <row r="77" spans="1:4">
      <c r="A77" s="4" t="s">
        <v>1191</v>
      </c>
      <c r="B77" s="4" t="s">
        <v>1111</v>
      </c>
    </row>
    <row r="78" spans="1:4">
      <c r="A78" s="4" t="s">
        <v>1203</v>
      </c>
      <c r="B78" s="4" t="s">
        <v>1068</v>
      </c>
    </row>
    <row r="79" spans="1:4">
      <c r="A79" s="4" t="s">
        <v>1206</v>
      </c>
    </row>
    <row r="80" spans="1:4">
      <c r="A80" s="3" t="s">
        <v>1163</v>
      </c>
    </row>
    <row r="81" spans="1:4">
      <c r="A81" s="4" t="s">
        <v>1207</v>
      </c>
      <c r="B81" s="6" t="n">
        <v>15000000000</v>
      </c>
    </row>
    <row r="82" spans="1:4">
      <c r="A82" s="4" t="s">
        <v>1208</v>
      </c>
    </row>
    <row r="83" spans="1:4">
      <c r="A83" s="3" t="s">
        <v>1163</v>
      </c>
    </row>
    <row r="84" spans="1:4">
      <c r="A84" s="4" t="s">
        <v>1207</v>
      </c>
      <c r="B84" s="5" t="n">
        <v>3000000000</v>
      </c>
    </row>
    <row r="85" spans="1:4">
      <c r="A85" s="4" t="s">
        <v>1209</v>
      </c>
    </row>
    <row r="86" spans="1:4">
      <c r="A86" s="3" t="s">
        <v>1163</v>
      </c>
    </row>
    <row r="87" spans="1:4">
      <c r="A87" s="4" t="s">
        <v>55</v>
      </c>
      <c r="B87" s="6" t="n">
        <v>1001000000</v>
      </c>
      <c r="C87" s="6" t="n">
        <v>1001000000</v>
      </c>
    </row>
    <row r="88" spans="1:4">
      <c r="A88" s="4" t="s">
        <v>1210</v>
      </c>
    </row>
    <row r="89" spans="1:4">
      <c r="A89" s="3" t="s">
        <v>1163</v>
      </c>
    </row>
    <row r="90" spans="1:4">
      <c r="A90" s="4" t="s">
        <v>1191</v>
      </c>
      <c r="B90" s="4" t="s">
        <v>1211</v>
      </c>
    </row>
    <row r="91" spans="1:4">
      <c r="A91" s="4" t="s">
        <v>1203</v>
      </c>
      <c r="B91" s="4" t="s">
        <v>1212</v>
      </c>
    </row>
    <row r="92" spans="1:4">
      <c r="A92" s="4" t="s">
        <v>1213</v>
      </c>
    </row>
    <row r="93" spans="1:4">
      <c r="A93" s="3" t="s">
        <v>1163</v>
      </c>
    </row>
    <row r="94" spans="1:4">
      <c r="A94" s="4" t="s">
        <v>1191</v>
      </c>
      <c r="B94" s="4" t="s">
        <v>1214</v>
      </c>
    </row>
    <row r="95" spans="1:4">
      <c r="A95" s="4" t="s">
        <v>1203</v>
      </c>
      <c r="B95" s="4" t="s">
        <v>11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3" t="s">
        <v>1216</v>
      </c>
    </row>
    <row r="3" spans="1:3">
      <c r="A3" s="4" t="s">
        <v>1217</v>
      </c>
      <c r="B3" s="6" t="n">
        <v>145205</v>
      </c>
      <c r="C3" s="6" t="n">
        <v>136784</v>
      </c>
    </row>
    <row r="4" spans="1:3">
      <c r="A4" s="4" t="s">
        <v>1218</v>
      </c>
    </row>
    <row r="5" spans="1:3">
      <c r="A5" s="3" t="s">
        <v>1216</v>
      </c>
    </row>
    <row r="6" spans="1:3">
      <c r="A6" s="4" t="s">
        <v>1217</v>
      </c>
      <c r="B6" s="5" t="n">
        <v>40338</v>
      </c>
      <c r="C6" s="5" t="n">
        <v>37384</v>
      </c>
    </row>
    <row r="7" spans="1:3">
      <c r="A7" s="4" t="s">
        <v>1219</v>
      </c>
    </row>
    <row r="8" spans="1:3">
      <c r="A8" s="3" t="s">
        <v>1216</v>
      </c>
    </row>
    <row r="9" spans="1:3">
      <c r="A9" s="4" t="s">
        <v>1217</v>
      </c>
      <c r="B9" s="5" t="n">
        <v>28350</v>
      </c>
      <c r="C9" s="5" t="n">
        <v>27141</v>
      </c>
    </row>
    <row r="10" spans="1:3">
      <c r="A10" s="4" t="s">
        <v>1220</v>
      </c>
    </row>
    <row r="11" spans="1:3">
      <c r="A11" s="3" t="s">
        <v>1216</v>
      </c>
    </row>
    <row r="12" spans="1:3">
      <c r="A12" s="4" t="s">
        <v>1217</v>
      </c>
      <c r="B12" s="5" t="n">
        <v>14528</v>
      </c>
      <c r="C12" s="5" t="n">
        <v>14122</v>
      </c>
    </row>
    <row r="13" spans="1:3">
      <c r="A13" s="4" t="s">
        <v>1188</v>
      </c>
    </row>
    <row r="14" spans="1:3">
      <c r="A14" s="3" t="s">
        <v>1216</v>
      </c>
    </row>
    <row r="15" spans="1:3">
      <c r="A15" s="4" t="s">
        <v>1217</v>
      </c>
      <c r="B15" s="5" t="n">
        <v>4794</v>
      </c>
      <c r="C15" s="5" t="n">
        <v>3997</v>
      </c>
    </row>
    <row r="16" spans="1:3">
      <c r="A16" s="4" t="s">
        <v>1189</v>
      </c>
    </row>
    <row r="17" spans="1:3">
      <c r="A17" s="3" t="s">
        <v>1216</v>
      </c>
    </row>
    <row r="18" spans="1:3">
      <c r="A18" s="4" t="s">
        <v>1217</v>
      </c>
      <c r="B18" s="5" t="n">
        <v>34452</v>
      </c>
      <c r="C18" s="5" t="n">
        <v>32502</v>
      </c>
    </row>
    <row r="19" spans="1:3">
      <c r="A19" s="4" t="s">
        <v>1221</v>
      </c>
    </row>
    <row r="20" spans="1:3">
      <c r="A20" s="3" t="s">
        <v>1216</v>
      </c>
    </row>
    <row r="21" spans="1:3">
      <c r="A21" s="4" t="s">
        <v>1217</v>
      </c>
      <c r="B21" s="6" t="n">
        <v>22743</v>
      </c>
      <c r="C21" s="6" t="n">
        <v>216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22</v>
      </c>
      <c r="B1" s="2" t="s">
        <v>1</v>
      </c>
    </row>
    <row r="2" spans="1:3">
      <c r="B2" s="2" t="s">
        <v>2</v>
      </c>
      <c r="C2" s="2" t="s">
        <v>32</v>
      </c>
    </row>
    <row r="3" spans="1:3">
      <c r="A3" s="4" t="s">
        <v>1223</v>
      </c>
    </row>
    <row r="4" spans="1:3">
      <c r="A4" s="3" t="s">
        <v>1224</v>
      </c>
    </row>
    <row r="5" spans="1:3">
      <c r="A5" s="4" t="s">
        <v>1225</v>
      </c>
      <c r="B5" s="6" t="n">
        <v>119433</v>
      </c>
      <c r="C5" s="6" t="n">
        <v>115317</v>
      </c>
    </row>
    <row r="6" spans="1:3">
      <c r="A6" s="4" t="s">
        <v>1226</v>
      </c>
      <c r="B6" s="6" t="n">
        <v>493</v>
      </c>
      <c r="C6" s="6" t="n">
        <v>739</v>
      </c>
    </row>
    <row r="7" spans="1:3">
      <c r="A7" s="4" t="s">
        <v>1227</v>
      </c>
      <c r="B7" s="4" t="s">
        <v>1228</v>
      </c>
      <c r="C7" s="4" t="s">
        <v>1228</v>
      </c>
    </row>
    <row r="8" spans="1:3">
      <c r="A8" s="4" t="s">
        <v>1229</v>
      </c>
    </row>
    <row r="9" spans="1:3">
      <c r="A9" s="3" t="s">
        <v>1224</v>
      </c>
    </row>
    <row r="10" spans="1:3">
      <c r="A10" s="4" t="s">
        <v>1225</v>
      </c>
      <c r="B10" s="6" t="n">
        <v>152</v>
      </c>
      <c r="C10" s="6" t="n">
        <v>142</v>
      </c>
    </row>
    <row r="11" spans="1:3">
      <c r="A11" s="4" t="s">
        <v>1226</v>
      </c>
      <c r="B11" s="6" t="n">
        <v>0</v>
      </c>
      <c r="C11" s="6" t="n">
        <v>0</v>
      </c>
    </row>
    <row r="12" spans="1:3">
      <c r="A12" s="4" t="s">
        <v>1227</v>
      </c>
      <c r="B12" s="4" t="s">
        <v>1230</v>
      </c>
      <c r="C12" s="4" t="s">
        <v>1231</v>
      </c>
    </row>
    <row r="13" spans="1:3">
      <c r="A13" s="4" t="s">
        <v>1232</v>
      </c>
    </row>
    <row r="14" spans="1:3">
      <c r="A14" s="3" t="s">
        <v>1224</v>
      </c>
    </row>
    <row r="15" spans="1:3">
      <c r="A15" s="4" t="s">
        <v>1225</v>
      </c>
      <c r="B15" s="6" t="n">
        <v>33843</v>
      </c>
      <c r="C15" s="6" t="n">
        <v>34494</v>
      </c>
    </row>
    <row r="16" spans="1:3">
      <c r="A16" s="4" t="s">
        <v>1226</v>
      </c>
      <c r="B16" s="6" t="n">
        <v>3714</v>
      </c>
      <c r="C16" s="6" t="n">
        <v>4212</v>
      </c>
    </row>
    <row r="17" spans="1:3">
      <c r="A17" s="4" t="s">
        <v>1227</v>
      </c>
      <c r="B17" s="4" t="s">
        <v>1233</v>
      </c>
      <c r="C17" s="4" t="s">
        <v>1233</v>
      </c>
    </row>
    <row r="18" spans="1:3">
      <c r="A18" s="4" t="s">
        <v>1234</v>
      </c>
    </row>
    <row r="19" spans="1:3">
      <c r="A19" s="3" t="s">
        <v>1224</v>
      </c>
    </row>
    <row r="20" spans="1:3">
      <c r="A20" s="4" t="s">
        <v>1225</v>
      </c>
      <c r="B20" s="6" t="n">
        <v>135462</v>
      </c>
      <c r="C20" s="6" t="n">
        <v>131005</v>
      </c>
    </row>
    <row r="21" spans="1:3">
      <c r="A21" s="4" t="s">
        <v>1226</v>
      </c>
      <c r="B21" s="6" t="n">
        <v>5788</v>
      </c>
      <c r="C21" s="6" t="n">
        <v>5459</v>
      </c>
    </row>
    <row r="22" spans="1:3">
      <c r="A22" s="4" t="s">
        <v>1227</v>
      </c>
      <c r="B22" s="4" t="s">
        <v>1228</v>
      </c>
      <c r="C22" s="4" t="s">
        <v>1231</v>
      </c>
    </row>
    <row r="23" spans="1:3">
      <c r="A23" s="4" t="s">
        <v>1235</v>
      </c>
      <c r="B23" s="4" t="s">
        <v>1236</v>
      </c>
      <c r="C23" s="4" t="s">
        <v>1237</v>
      </c>
    </row>
    <row r="24" spans="1:3">
      <c r="A24" s="4" t="s">
        <v>1238</v>
      </c>
    </row>
    <row r="25" spans="1:3">
      <c r="A25" s="3" t="s">
        <v>1224</v>
      </c>
    </row>
    <row r="26" spans="1:3">
      <c r="A26" s="4" t="s">
        <v>1226</v>
      </c>
      <c r="B26" s="6" t="n">
        <v>225084</v>
      </c>
      <c r="C26" s="6" t="n">
        <v>211428</v>
      </c>
    </row>
    <row r="27" spans="1:3">
      <c r="A27" s="4" t="s">
        <v>1227</v>
      </c>
      <c r="B27" s="4" t="s">
        <v>1239</v>
      </c>
      <c r="C27" s="4" t="s">
        <v>1239</v>
      </c>
    </row>
    <row r="28" spans="1:3">
      <c r="A28" s="4" t="s">
        <v>1240</v>
      </c>
      <c r="B28" s="6" t="n">
        <v>8144</v>
      </c>
      <c r="C28" s="6" t="n">
        <v>7643</v>
      </c>
    </row>
    <row r="29" spans="1:3">
      <c r="A29" s="4" t="s">
        <v>1241</v>
      </c>
      <c r="B29" s="6" t="n">
        <v>14513</v>
      </c>
      <c r="C29" s="6" t="n">
        <v>133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1:10Z</dcterms:created>
  <dcterms:modified xmlns:dcterms="http://purl.org/dc/terms/" xmlns:xsi="http://www.w3.org/2001/XMLSchema-instance" xsi:type="dcterms:W3CDTF">2017-02-17T16:21:10Z</dcterms:modified>
</cp:coreProperties>
</file>